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3" r:id="rId3"/>
    <sheet name="Consolidated_Statements_of_Inc" sheetId="4" r:id="rId4"/>
    <sheet name="Consolidated_Statements_of_Com" sheetId="5" r:id="rId5"/>
    <sheet name="Consolidated_Statement_of_Shar" sheetId="114" r:id="rId6"/>
    <sheet name="Consolidated_Statements_of_Sto" sheetId="115" r:id="rId7"/>
    <sheet name="Consolidated_Statements_of_Cas" sheetId="8" r:id="rId8"/>
    <sheet name="Summary_of_Significant_Account" sheetId="116" r:id="rId9"/>
    <sheet name="Securities_Available_for_Sale" sheetId="117" r:id="rId10"/>
    <sheet name="Loans" sheetId="118" r:id="rId11"/>
    <sheet name="Fair_Value" sheetId="119" r:id="rId12"/>
    <sheet name="Premises_and_Equipment" sheetId="120" r:id="rId13"/>
    <sheet name="Goodwill_and_Intangible_Assets" sheetId="121" r:id="rId14"/>
    <sheet name="Interest_Bearing_Deposits" sheetId="122" r:id="rId15"/>
    <sheet name="Securities_Sold_under_Agreemen" sheetId="123" r:id="rId16"/>
    <sheet name="Federal_Home_Loan_Bank_Advance" sheetId="124" r:id="rId17"/>
    <sheet name="Commitments_and_Contingent_Lia" sheetId="125" r:id="rId18"/>
    <sheet name="Stock_Based_Compensation" sheetId="126" r:id="rId19"/>
    <sheet name="Regulatory_Matters" sheetId="127" r:id="rId20"/>
    <sheet name="Employee_Benefit_Plans" sheetId="128" r:id="rId21"/>
    <sheet name="Income_Taxes" sheetId="129" r:id="rId22"/>
    <sheet name="Other_Comprehensive_Income_Los" sheetId="130" r:id="rId23"/>
    <sheet name="Business_Combination" sheetId="131" r:id="rId24"/>
    <sheet name="Related_Party_Transactions" sheetId="132" r:id="rId25"/>
    <sheet name="Earnings_Per_Share" sheetId="133" r:id="rId26"/>
    <sheet name="Interest_Rate_Swaps" sheetId="134" r:id="rId27"/>
    <sheet name="Segment_Information" sheetId="135" r:id="rId28"/>
    <sheet name="Quarterly_Financial_Data_Unaud" sheetId="136" r:id="rId29"/>
    <sheet name="Parent_Company_Only_Condensed_" sheetId="137" r:id="rId30"/>
    <sheet name="Summary_of_Significant_Account1" sheetId="138" r:id="rId31"/>
    <sheet name="Securities_Available_for_Sale_" sheetId="139" r:id="rId32"/>
    <sheet name="Loans_Tables" sheetId="140" r:id="rId33"/>
    <sheet name="Fair_Value_Tables" sheetId="141" r:id="rId34"/>
    <sheet name="Premises_and_Equipment_Tables" sheetId="142" r:id="rId35"/>
    <sheet name="Goodwill_and_Intangible_Assets1" sheetId="143" r:id="rId36"/>
    <sheet name="Interest_Bearing_Deposits_Tabl" sheetId="144" r:id="rId37"/>
    <sheet name="Securities_Sold_under_Agreemen1" sheetId="145" r:id="rId38"/>
    <sheet name="Federal_Home_Loan_Bank_Advance1" sheetId="146" r:id="rId39"/>
    <sheet name="Commitments_and_Contingent_Lia1" sheetId="147" r:id="rId40"/>
    <sheet name="Stock_Based_Compensation_Table" sheetId="148" r:id="rId41"/>
    <sheet name="Regulatory_Matters_Tables" sheetId="149" r:id="rId42"/>
    <sheet name="Income_Taxes_Tables" sheetId="150" r:id="rId43"/>
    <sheet name="Other_Comprehensive_Income_Los1" sheetId="151" r:id="rId44"/>
    <sheet name="Business_Combination_Tables" sheetId="152" r:id="rId45"/>
    <sheet name="Related_Party_Transactions_Tab" sheetId="153" r:id="rId46"/>
    <sheet name="Earnings_Per_Share_Tables" sheetId="154" r:id="rId47"/>
    <sheet name="Interest_Rate_Swaps_Tables" sheetId="155" r:id="rId48"/>
    <sheet name="Segment_Information_Tables" sheetId="156" r:id="rId49"/>
    <sheet name="Quarterly_Financial_Data_Unaud1" sheetId="157" r:id="rId50"/>
    <sheet name="Parent_Company_Only_Condensed_1" sheetId="158" r:id="rId51"/>
    <sheet name="Summary_of_Significant_Account2" sheetId="159" r:id="rId52"/>
    <sheet name="Securities_Available_for_Sale_1" sheetId="160" r:id="rId53"/>
    <sheet name="Securities_Available_for_Sale_2" sheetId="54" r:id="rId54"/>
    <sheet name="Securities_Available_for_Sale_3" sheetId="161" r:id="rId55"/>
    <sheet name="Securities_Available_for_Sale_4" sheetId="162" r:id="rId56"/>
    <sheet name="Securities_Available_for_Sale_5" sheetId="163" r:id="rId57"/>
    <sheet name="Loans_Details" sheetId="164" r:id="rId58"/>
    <sheet name="Loans_Details_1" sheetId="59" r:id="rId59"/>
    <sheet name="Loans_Details_2" sheetId="165" r:id="rId60"/>
    <sheet name="Loans_Details_3" sheetId="61" r:id="rId61"/>
    <sheet name="Loans_Details_4" sheetId="166" r:id="rId62"/>
    <sheet name="Loans_Details_5" sheetId="167" r:id="rId63"/>
    <sheet name="Loans_Details_6" sheetId="168" r:id="rId64"/>
    <sheet name="Loans_Details_7" sheetId="169" r:id="rId65"/>
    <sheet name="Loans_Details_8" sheetId="170" r:id="rId66"/>
    <sheet name="Loans_Details_Textual" sheetId="67" r:id="rId67"/>
    <sheet name="Fair_Value_Details" sheetId="171" r:id="rId68"/>
    <sheet name="Fair_Value_Details_1" sheetId="69" r:id="rId69"/>
    <sheet name="Fair_Value_Details_2" sheetId="172" r:id="rId70"/>
    <sheet name="Fair_Value_Details_3" sheetId="71" r:id="rId71"/>
    <sheet name="Fair_Value_Details_4" sheetId="173" r:id="rId72"/>
    <sheet name="Fair_Value_Details_Textual" sheetId="174" r:id="rId73"/>
    <sheet name="Premises_and_Equipment_Details" sheetId="175" r:id="rId74"/>
    <sheet name="Premises_and_Equipment_Details1" sheetId="176" r:id="rId75"/>
    <sheet name="Premises_and_Equipment_Details2" sheetId="177" r:id="rId76"/>
    <sheet name="Goodwill_and_Intangible_Assets2" sheetId="178" r:id="rId77"/>
    <sheet name="Goodwill_and_Intangible_Assets3" sheetId="179" r:id="rId78"/>
    <sheet name="Goodwill_and_Intangible_Assets4" sheetId="79" r:id="rId79"/>
    <sheet name="Interest_Bearing_Deposits_Deta" sheetId="180" r:id="rId80"/>
    <sheet name="Interest_Bearing_Deposits_Deta1" sheetId="181" r:id="rId81"/>
    <sheet name="Interest_Bearing_Deposits_Deta2" sheetId="182" r:id="rId82"/>
    <sheet name="Securities_Sold_under_Agreemen2" sheetId="83" r:id="rId83"/>
    <sheet name="Securities_Sold_under_Agreemen3" sheetId="183" r:id="rId84"/>
    <sheet name="Federal_Home_Loan_Bank_Advance2" sheetId="184" r:id="rId85"/>
    <sheet name="Federal_Home_Loan_Bank_Advance3" sheetId="185" r:id="rId86"/>
    <sheet name="Federal_Home_Loan_Bank_Advance4" sheetId="87" r:id="rId87"/>
    <sheet name="Commitments_and_Contingent_Lia2" sheetId="186" r:id="rId88"/>
    <sheet name="Commitments_and_Contingent_Lia3" sheetId="89" r:id="rId89"/>
    <sheet name="Stock_Based_Compensation_Detai" sheetId="90" r:id="rId90"/>
    <sheet name="Stock_Based_Compensation_Detai1" sheetId="91" r:id="rId91"/>
    <sheet name="Regulatory_Matters_Details" sheetId="187" r:id="rId92"/>
    <sheet name="Regulatory_Matters_Details_Tex" sheetId="188" r:id="rId93"/>
    <sheet name="Employee_Benefit_Plans_Details" sheetId="94" r:id="rId94"/>
    <sheet name="Income_Taxes_Details" sheetId="95" r:id="rId95"/>
    <sheet name="Income_Taxes_Details_1" sheetId="96" r:id="rId96"/>
    <sheet name="Income_Taxes_Details_2" sheetId="189" r:id="rId97"/>
    <sheet name="Income_Taxes_Details_Textual" sheetId="98" r:id="rId98"/>
    <sheet name="Other_Comprehensive_Income_Los2" sheetId="99" r:id="rId99"/>
    <sheet name="Business_Combination_Details_T" sheetId="190" r:id="rId100"/>
    <sheet name="Business_Combination_Details" sheetId="191" r:id="rId101"/>
    <sheet name="Business_Combination_Details_1" sheetId="102" r:id="rId102"/>
    <sheet name="Related_Party_Transactions_Det" sheetId="103" r:id="rId103"/>
    <sheet name="Related_Party_Transactions_Det1" sheetId="192" r:id="rId104"/>
    <sheet name="Earnings_Per_Share_Details" sheetId="105" r:id="rId105"/>
    <sheet name="Earnings_Per_Share_Details_Tex" sheetId="106" r:id="rId106"/>
    <sheet name="Interest_Rate_Swaps_Details" sheetId="107" r:id="rId107"/>
    <sheet name="Interest_Rate_Swaps_Details_Te" sheetId="108" r:id="rId108"/>
    <sheet name="Segment_Information_Details" sheetId="109" r:id="rId109"/>
    <sheet name="Quarterly_Financial_Data_Unaud2" sheetId="110" r:id="rId110"/>
    <sheet name="Quarterly_Financial_Data_Unaud3" sheetId="111" r:id="rId111"/>
    <sheet name="Parent_Company_Only_Condensed_2" sheetId="193" r:id="rId112"/>
  </sheets>
  <calcPr calcId="145621"/>
</workbook>
</file>

<file path=xl/calcChain.xml><?xml version="1.0" encoding="utf-8"?>
<calcChain xmlns="http://schemas.openxmlformats.org/spreadsheetml/2006/main">
  <c r="O147" i="141" l="1"/>
  <c r="O129" i="141"/>
  <c r="O127" i="141"/>
  <c r="O161" i="119"/>
  <c r="O143" i="119"/>
  <c r="O141" i="119"/>
</calcChain>
</file>

<file path=xl/sharedStrings.xml><?xml version="1.0" encoding="utf-8"?>
<sst xmlns="http://schemas.openxmlformats.org/spreadsheetml/2006/main" count="16079" uniqueCount="1641">
  <si>
    <t>Document and Entity Information (USD $)</t>
  </si>
  <si>
    <t>In Millions, except Share data, unless otherwise specified</t>
  </si>
  <si>
    <t>12 Months Ended</t>
  </si>
  <si>
    <t>Dec. 31, 2013</t>
  </si>
  <si>
    <t>Mar. 05, 2014</t>
  </si>
  <si>
    <t>Jun. 30, 2013</t>
  </si>
  <si>
    <t>Document Document And Entity Information [Line Items]</t>
  </si>
  <si>
    <t>'</t>
  </si>
  <si>
    <t>Entity Registrant Name</t>
  </si>
  <si>
    <t>'FARMERS NATIONAL BANC CORP /OH/</t>
  </si>
  <si>
    <t>Entity Central Index Key</t>
  </si>
  <si>
    <t>'0000709337</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ASSETS</t>
  </si>
  <si>
    <t>Cash and due from banks</t>
  </si>
  <si>
    <t>Federal funds sold and other</t>
  </si>
  <si>
    <t>TOTAL CASH AND CASH EQUIVALENTS</t>
  </si>
  <si>
    <t>Securities available for sale</t>
  </si>
  <si>
    <t>Loans held for sale</t>
  </si>
  <si>
    <t>Loans</t>
  </si>
  <si>
    <t>Less allowance for loan losses</t>
  </si>
  <si>
    <t>NET LOANS</t>
  </si>
  <si>
    <t>Premises and equipment, net</t>
  </si>
  <si>
    <t>Goodwill</t>
  </si>
  <si>
    <t>Other intangibles</t>
  </si>
  <si>
    <t>Bank owned life insurance</t>
  </si>
  <si>
    <t>Other assets</t>
  </si>
  <si>
    <t>TOTAL ASSETS</t>
  </si>
  <si>
    <t>Deposits:</t>
  </si>
  <si>
    <t>Noninterest-bearing</t>
  </si>
  <si>
    <t>Interest-bearing</t>
  </si>
  <si>
    <t>TOTAL DEPOSITS</t>
  </si>
  <si>
    <t>Short-term borrowings</t>
  </si>
  <si>
    <t>Long-term borrowings</t>
  </si>
  <si>
    <t>Other liabilities</t>
  </si>
  <si>
    <t>TOTAL LIABILITIES</t>
  </si>
  <si>
    <t>Commitments and contingent liabilities</t>
  </si>
  <si>
    <t>'  </t>
  </si>
  <si>
    <t>Stockholdersâ€™ Equity</t>
  </si>
  <si>
    <t>Common Stock - Authorized 35,000,000 shares in 2013 and 25,000,000 shares in 2012; issued 19,031,059 in 2013 and 18,802,282 in 2012</t>
  </si>
  <si>
    <t>Retained earnings</t>
  </si>
  <si>
    <t>Accumulated other comprehensive income (loss)</t>
  </si>
  <si>
    <t>Treasury stock, at cost; 255,079 shares in 2013 and 7,234 shares in 2012</t>
  </si>
  <si>
    <t>TOTAL STOCKHOLDERSâ€™ EQUITY</t>
  </si>
  <si>
    <t>TOTAL LIABILITIES AND STOCKHOLDERSâ€™ EQUITY</t>
  </si>
  <si>
    <t>Consolidated Balance Sheets (Parenthetical)</t>
  </si>
  <si>
    <t>Statement Consolidated Balance Sheets Parenthetical Audited [Line Items]</t>
  </si>
  <si>
    <t>Common stock, shares authorized</t>
  </si>
  <si>
    <t>Common stock, shares issued</t>
  </si>
  <si>
    <t>Treasury stock, shares</t>
  </si>
  <si>
    <t>Consolidated Statements of Income (USD $)</t>
  </si>
  <si>
    <t>In Thousands, except Per Share data, unless otherwise specified</t>
  </si>
  <si>
    <t>Dec. 31, 2011</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ank owned life insurance income, including death benefits</t>
  </si>
  <si>
    <t>Trust fees</t>
  </si>
  <si>
    <t>Insurance agency commissions</t>
  </si>
  <si>
    <t>Security gains</t>
  </si>
  <si>
    <t>Impairment of equity securities</t>
  </si>
  <si>
    <t>Retirement plan consulting fees</t>
  </si>
  <si>
    <t>Investment commissions</t>
  </si>
  <si>
    <t>Net gains on sale of loans</t>
  </si>
  <si>
    <t>Other operating income</t>
  </si>
  <si>
    <t>TOTAL NONINTEREST INCOME</t>
  </si>
  <si>
    <t>NONINTEREST EXPENSE</t>
  </si>
  <si>
    <t>Salaries and employee benefits</t>
  </si>
  <si>
    <t>Occupancy and equipment</t>
  </si>
  <si>
    <t>State and local taxes</t>
  </si>
  <si>
    <t>Professional fees</t>
  </si>
  <si>
    <t>Merger related costs</t>
  </si>
  <si>
    <t>Advertising</t>
  </si>
  <si>
    <t>FDIC insurance</t>
  </si>
  <si>
    <t>Intangible amortization</t>
  </si>
  <si>
    <t>Core processing charges</t>
  </si>
  <si>
    <t>FHLB advance prepayment fee</t>
  </si>
  <si>
    <t>Other operating expenses</t>
  </si>
  <si>
    <t>TOTAL NONINTEREST EXPENSE</t>
  </si>
  <si>
    <t>INCOME BEFORE INCOME TAXES</t>
  </si>
  <si>
    <t>INCOME TAXES</t>
  </si>
  <si>
    <t>NET INCOME</t>
  </si>
  <si>
    <t>EARNINGS PER SHARE: Basic and diluted</t>
  </si>
  <si>
    <t>Consolidated Statements of Comprehensive Income (Loss) (USD $)</t>
  </si>
  <si>
    <t>Statement Consolidated Statements Of Comprehensive Income Loss Audited [Line Items]</t>
  </si>
  <si>
    <t>Other comprehensive income (loss):</t>
  </si>
  <si>
    <t>Net unrealized holding gains (losses) on available for sale securities</t>
  </si>
  <si>
    <t>Reclassification adjustment for (gains) losses realized in income</t>
  </si>
  <si>
    <t>[1]</t>
  </si>
  <si>
    <t>Net unrealized holding gains (losses)</t>
  </si>
  <si>
    <t>Income tax effect</t>
  </si>
  <si>
    <t>Unrealized holding gains (losses), net of reclassification and tax</t>
  </si>
  <si>
    <t>Change in funded status of post-retirement health plan</t>
  </si>
  <si>
    <t>Change in funded status of post-retirement health plan, net of tax</t>
  </si>
  <si>
    <t>Other comprehensive income (loss), net of tax</t>
  </si>
  <si>
    <t>TOTAL COMPREHENSIVE INCOME (LOSS)</t>
  </si>
  <si>
    <t>Pre-tax reclassification adjustments relating to available-for-sale securities are reported in security gains and the tax impact is included in income tax expense on the consolidated statements of income.</t>
  </si>
  <si>
    <t>Consolidated Statement of Shareholders' Equity (USD $)</t>
  </si>
  <si>
    <t>In Thousands</t>
  </si>
  <si>
    <t>Total</t>
  </si>
  <si>
    <t>COMMON STOCK</t>
  </si>
  <si>
    <t>RETAINED EARNINGS</t>
  </si>
  <si>
    <t>ACCUMULATED OTHER COMPREHENSIVE INCOME (LOSS)</t>
  </si>
  <si>
    <t>TREASURY STOCK, AT COST</t>
  </si>
  <si>
    <t>Balance at beginning of year at Dec. 31, 2010</t>
  </si>
  <si>
    <t>Stock option expense</t>
  </si>
  <si>
    <t>Issued 2,946,864 shares in public offering, net of offering costs of $1,228 in 2011</t>
  </si>
  <si>
    <t>Issued 44,845 shares from dividend reinvestment in 2012, 111,389 in 2011</t>
  </si>
  <si>
    <t>Issued 228,777 shares as part of the acquisition of National Associates, Inc. in 2013</t>
  </si>
  <si>
    <t>Net income</t>
  </si>
  <si>
    <t>Reduction as a result of treasury shares reissued as part of public offering</t>
  </si>
  <si>
    <t>Dividends declared: $0.12 cash dividends per share in 2013 and 2011, $0.18 in 2012</t>
  </si>
  <si>
    <t>Other comprehensive income (loss), net of reclassifications and tax effects</t>
  </si>
  <si>
    <t>Balance at end of year at Dec. 31, 2011</t>
  </si>
  <si>
    <t>Balance at end of year at Dec. 31, 2012</t>
  </si>
  <si>
    <t>Balance at end of year at Dec. 31, 2013</t>
  </si>
  <si>
    <t>Stock option expense for 2012 and 2011 was less than $1,000 and rounded to $0.</t>
  </si>
  <si>
    <t>Consolidated Statements of Stockholders' Equity (Parenthetical) (USD $)</t>
  </si>
  <si>
    <t>In Thousands, except Share data, unless otherwise specified</t>
  </si>
  <si>
    <t>National Associates Incorporated</t>
  </si>
  <si>
    <t>Authorized shares issued</t>
  </si>
  <si>
    <t>Offering cost on issuance of shares</t>
  </si>
  <si>
    <t>Dividend reinvestment, shares</t>
  </si>
  <si>
    <t>Cash dividend declared per share of common stock</t>
  </si>
  <si>
    <t>Treasury stock reissued</t>
  </si>
  <si>
    <t>Treasury stock repurchased</t>
  </si>
  <si>
    <t>Consolidated Statements of Cash Flows (USD $)</t>
  </si>
  <si>
    <t>CASH FLOWS FROM OPERATING ACTIVITIES</t>
  </si>
  <si>
    <t>Adjustments to reconcile net income to net cash from operating activities:</t>
  </si>
  <si>
    <t>Depreciation and amortization</t>
  </si>
  <si>
    <t>Net amortization of securities</t>
  </si>
  <si>
    <t>(Gain) Loss on sale of other real estate owned</t>
  </si>
  <si>
    <t>Earnings on bank owned life insurance</t>
  </si>
  <si>
    <t>Income recognized from death benefit on bank owned life insurance</t>
  </si>
  <si>
    <t>Origination of loans held for sale</t>
  </si>
  <si>
    <t>Proceeds from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of securities available for sale</t>
  </si>
  <si>
    <t>Purchase of Federal Reserve Bank Stock</t>
  </si>
  <si>
    <t>Loan originations and payments, net</t>
  </si>
  <si>
    <t>Proceeds from sale of other real estate owned</t>
  </si>
  <si>
    <t>Purchase of bank owned life insurance</t>
  </si>
  <si>
    <t>Proceeds from BOLI death benefit</t>
  </si>
  <si>
    <t>Proceeds from sale of land</t>
  </si>
  <si>
    <t>Additions to premises and equipment</t>
  </si>
  <si>
    <t>Purchase of National Associates Inc., net</t>
  </si>
  <si>
    <t>NET CASH FROM INVESTING ACTIVITIES</t>
  </si>
  <si>
    <t>CASH FLOWS FROM FINANCING ACTIVITIES</t>
  </si>
  <si>
    <t>Net change in deposits</t>
  </si>
  <si>
    <t>Net change in short-term borrowings</t>
  </si>
  <si>
    <t>Repayment of Federal Home Loan Bank borrowings and other debt</t>
  </si>
  <si>
    <t>New Federal Home Loan Bank advance borrowings</t>
  </si>
  <si>
    <t>Cash dividends paid</t>
  </si>
  <si>
    <t>Proceeds from dividend reinvestment</t>
  </si>
  <si>
    <t>Net proceeds from issuance of common shares</t>
  </si>
  <si>
    <t>Acquisition of treasury shares</t>
  </si>
  <si>
    <t>NET CASH FROM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 of assets to other real estate owned</t>
  </si>
  <si>
    <t>Issuance of stock for NAI acquisition</t>
  </si>
  <si>
    <t>Contingent consideration for NAI acquisition</t>
  </si>
  <si>
    <t>Security purchases not settled</t>
  </si>
  <si>
    <t>Summary of Significant Accounting Policies</t>
  </si>
  <si>
    <t xml:space="preserve">NOTE 1 - SUMMARY OF SIGNIFICANT ACCOUNTING POLICIES </t>
  </si>
  <si>
    <r>
      <t>Principles of Consolidation:</t>
    </r>
    <r>
      <rPr>
        <sz val="10"/>
        <color theme="1"/>
        <rFont val="Times New Roman"/>
        <family val="1"/>
      </rPr>
      <t xml:space="preserve"> The consolidated financial statements include the accounts of Farmers National Banc Corp. and its wholly-owned subsidiaries, The Farmers National Bank (“Bank”) of Canfield, Farmers Trust Company (“Trust”) and National Associates, Inc. (“NAI”). The consolidated financial statements also include the accounts of the Farmers National Bank of Canfield’s subsidiary, Farmers National Insurance. Together the entities are referred to as “the Company.” All significant intercompany balances and transactions have been eliminated in consolidation.</t>
    </r>
    <r>
      <rPr>
        <b/>
        <i/>
        <sz val="10"/>
        <color theme="1"/>
        <rFont val="Times New Roman"/>
        <family val="1"/>
      </rPr>
      <t xml:space="preserve"> </t>
    </r>
  </si>
  <si>
    <r>
      <t>Nature of Operations:</t>
    </r>
    <r>
      <rPr>
        <sz val="10"/>
        <color theme="1"/>
        <rFont val="Times New Roman"/>
        <family val="1"/>
      </rPr>
      <t xml:space="preserve"> The Company provides full banking services, including wealth management services and mortgage banking activity, through its nationally chartered subsidiary, The Farmers National Bank of Canfield. As a national bank, the Bank is subject to regulation of the Office of the Comptroller of the Currency and the Federal Deposit Insurance Corporation. The area served by the Bank is the northeastern region of Ohio and service is provided at seventeen (17) locations. On July 1, 2013 the Company acquired National Associates, Inc. (“NAI”), a retirement plan consulting firm located in Cleveland, Ohio.  Therefore the Company now provides retirement consulting services through NAI. The Company provides trust services through its subsidiary, Farmers Trust Company, and insurance services through the Bank’s subsidiary, Farmers National Insurance. Farmers Trust Company has a state-chartered bank license to conduct trust business from the Ohio Department of Commerce – Division of Financial Institutions.</t>
    </r>
    <r>
      <rPr>
        <b/>
        <i/>
        <sz val="10"/>
        <color theme="1"/>
        <rFont val="Times New Roman"/>
        <family val="1"/>
      </rPr>
      <t xml:space="preserve"> </t>
    </r>
  </si>
  <si>
    <r>
      <t>Estimates:</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llowance for loan losses, deferred tax assets, carrying amount of goodwill and fair values of financial instruments are particularly subject to change.</t>
    </r>
    <r>
      <rPr>
        <b/>
        <i/>
        <sz val="10"/>
        <color theme="1"/>
        <rFont val="Times New Roman"/>
        <family val="1"/>
      </rPr>
      <t xml:space="preserve"> </t>
    </r>
  </si>
  <si>
    <r>
      <t>Cash Flows:</t>
    </r>
    <r>
      <rPr>
        <sz val="10"/>
        <color theme="1"/>
        <rFont val="Times New Roman"/>
        <family val="1"/>
      </rPr>
      <t xml:space="preserve"> Cash and cash equivalents include cash on hand, deposits with other financial institutions and federal funds sold. Generally, federal funds are purchased and sold for one-day periods. Net cash flows are reported for loan and deposit transactions, short term borrowings, and other assets and liabilities.</t>
    </r>
    <r>
      <rPr>
        <b/>
        <i/>
        <sz val="10"/>
        <color theme="1"/>
        <rFont val="Times New Roman"/>
        <family val="1"/>
      </rPr>
      <t xml:space="preserve"> </t>
    </r>
  </si>
  <si>
    <r>
      <t>Securities Available for Sale:</t>
    </r>
    <r>
      <rPr>
        <sz val="10"/>
        <color theme="1"/>
        <rFont val="Times New Roman"/>
        <family val="1"/>
      </rPr>
      <t xml:space="preserve">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t>
    </r>
    <r>
      <rPr>
        <b/>
        <i/>
        <sz val="10"/>
        <color theme="1"/>
        <rFont val="Times New Roman"/>
        <family val="1"/>
      </rPr>
      <t xml:space="preserve"> </t>
    </r>
  </si>
  <si>
    <t xml:space="preserve">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Purchases are recorded on the trade date. </t>
  </si>
  <si>
    <t xml:space="preserve">Management evaluates securities for other-than-temporary impairment (OTTI) at least on a quarterly basis, and more frequently when economic or market conditions warran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r>
      <t>Loans Held for Sale:</t>
    </r>
    <r>
      <rPr>
        <sz val="10"/>
        <color theme="1"/>
        <rFont val="Times New Roman"/>
        <family val="1"/>
      </rPr>
      <t xml:space="preserve"> Mortgage loans originated and intended for sale in the secondary market are carried at the lower of aggregate cost or fair value, as determined by outstanding commitments from investors. Net unrealized losses, if any, are charged to earnings. </t>
    </r>
  </si>
  <si>
    <t xml:space="preserve">Mortgage loans held for sale are generally sold with servicing rights released. Gains and losses on sales of mortgage loans are based on the difference between the selling price and the carrying value of the related loan sold. </t>
  </si>
  <si>
    <r>
      <t xml:space="preserve">Loans: </t>
    </r>
    <r>
      <rPr>
        <sz val="10"/>
        <color theme="1"/>
        <rFont val="Times New Roman"/>
        <family val="1"/>
      </rPr>
      <t xml:space="preserve">Loans that management has the intent and ability to hold for the foreseeable future or until maturity or payoff are reported at the principal balance outstanding, net of deferred loan fees and costs, and an allowance for loan losses. Substantially all loans are secured by specific items of collateral including business assets, consumer assets, and commercial and residential real estate. </t>
    </r>
  </si>
  <si>
    <t xml:space="preserve">Interest income is accrued on the unpaid principal balance. Loan origination fees, net of certain direct origination costs, are deferred and recognized in interest income using the level yield method without anticipating prepayment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t>
  </si>
  <si>
    <t xml:space="preserve">For all classes of loans, when interest accruals are discontinued, interest accrued but not received for loans placed on non-accrual is reversed against interest income. Interest on such loans is thereafter recorded on a cash-basis or cost-recovery method, until qualifying for return to accrual. Loans are returned to accrual status when all the principal and interest amounts contractually due are brought current and future payments are reasonably assured. </t>
  </si>
  <si>
    <r>
      <t xml:space="preserve">Derivatives: </t>
    </r>
    <r>
      <rPr>
        <sz val="10"/>
        <color theme="1"/>
        <rFont val="Times New Roman"/>
        <family val="1"/>
      </rPr>
      <t>Derivative financial instruments are recognized as assets or liabilities at fair value. The Company’s derivatives are interest-rate swap agreements, which are used as part of its asset and liability management strategy to help manage its interest rate risk position. The Company does not use derivatives for trading or balance sheet hedging purposes. The derivative transactions are considered instruments with no hedging designation, otherwise known as stand-alone derivatives. Changes in the fair value of the derivatives are reported currently in earnings, as other noninterest income.</t>
    </r>
    <r>
      <rPr>
        <b/>
        <i/>
        <sz val="10"/>
        <color theme="1"/>
        <rFont val="Times New Roman"/>
        <family val="1"/>
      </rPr>
      <t xml:space="preserve"> </t>
    </r>
  </si>
  <si>
    <r>
      <t>Concentration of Credit Risk:</t>
    </r>
    <r>
      <rPr>
        <sz val="10"/>
        <color theme="1"/>
        <rFont val="Times New Roman"/>
        <family val="1"/>
      </rPr>
      <t xml:space="preserve"> There are no significant concentrations of loans to any one industry or customer. However, most of the Company’s business activity is with customers located within Mahoning, Trumbull, Columbiana, and Stark counties. Therefore, the Company’s exposure to credit risk is significantly affected by changes in the economy of the four county area. </t>
    </r>
  </si>
  <si>
    <r>
      <t>Allowance for Loan Losses:</t>
    </r>
    <r>
      <rPr>
        <sz val="10"/>
        <color theme="1"/>
        <rFont val="Times New Roman"/>
        <family val="1"/>
      </rPr>
      <t xml:space="preserve"> The allowance for loan losses is a valuation allowance for probable incurred loan losses, increased by the provision for loan losses and decreased by charge-offs less recoveries. The allowance is based on management’s judgment taking into consideration past loss experience, reviews of individual loans, current economic conditions and other factors considered relevant by management at the financial statement date. While management uses the best information available to establish the allowance, future adjustments to the allowance may be necessary, which may be material, if economic conditions differ substantially from the assumptions used in estimating the allowance. If additions to the original estimate of the allowance for loan losses are deemed necessary, they will be reported in earnings in the period in which they become reasonably estimable and probable. Allocations of the allowance may be made for specific loans, but the entire allowance is available for any loan that, in management’s judgment, should be charged-off. </t>
    </r>
  </si>
  <si>
    <t xml:space="preserve">The allowance consists of specific and general components. The specific component relates to loans that are individually classified as impaired. A loan is considered impaired when, based on the current information and events, it is probable that the Company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s and classified as impaired. </t>
  </si>
  <si>
    <t xml:space="preserve">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Impairment is measured on a loan by loan basis for commercial and commercial real estate loans over $300 thousand, individually or in the aggregate, by either the present value of expected future cash flows discounted at the loan’s effective interest rate, the loan’s obtainable market price, or the fair value of the collateral if the loan is collateral dependent. Large groups of smaller balance homogeneous loans, such as consumer and residential real estate loans are collectively evaluated for impairment and accordingly, they are not separately identified for impairment disclosures. Non-real estate secured consumer loans in bankruptcy where debt has not been reaffirmed are considered troubled debt restructurings and are evaluated individually to ensure that accurate accounting treatment is in place.</t>
  </si>
  <si>
    <t xml:space="preserve">The Company considers the guidance on troubled debt restructuring for individual consumer and residential loans when evaluating for impairment disclosure. Troubled debt restructurings are measured at the present value of estimated future cash flow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
  </si>
  <si>
    <t xml:space="preserve">The general component covers non-impaired loans and is based on historical loss experience adjusted for current factors. The historical loss experience is determined by portfolio segment and is based on the actual loss history experienced for the most recent twelve-quarters. The formula for calculating the allowance for loan losses requires that the historical loss percentage be applied to homogeneous and pass rated loan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t>
  </si>
  <si>
    <t xml:space="preserve">Commercial Loans. Commercial credit is extended to commercial customers for use in normal business operations to finance working capital needs, equipment purchases, or other projects. The majority of these borrowers are customers doing business within our geographic regions. These loans are generally underwritten individually and secured with the assets of the company and the personal guarantee of the business owners. Commercial loans are made based primarily on the historical and projected cash flow of the borrower and the underlying collateral provided by the borrower. </t>
  </si>
  <si>
    <t xml:space="preserve">Commercial Real Estate Loans.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 property type. </t>
  </si>
  <si>
    <t xml:space="preserve">Consumer Loans. Consumer loans are primarily comprised of loans made directly to consumers and indirectly through automobile dealerships. These loans have a specific matrix which consists of several factors including debt to income, type of collateral and loan to collateral value, credit history and relationship with the borrower. Consumer lending uses risk-based pricing in the underwriting process. </t>
  </si>
  <si>
    <t xml:space="preserve">Residential Mortgage Loans. Residential mortgage loans represent loans to consumers for the purchase or refinance of a residence. These loans are generally financed up to 15 years, and in most cases, are extended to borrowers to finance their primary residence. Real estate market values at the time of origination directly affect the amount of credit extended and, in the event of default, subsequent changes in these values may impact the severity of losses. </t>
  </si>
  <si>
    <r>
      <t>Foreclosed Assets:</t>
    </r>
    <r>
      <rPr>
        <sz val="10"/>
        <color theme="1"/>
        <rFont val="Times New Roman"/>
        <family val="1"/>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t>
    </r>
  </si>
  <si>
    <r>
      <t>Premises and Equipment:</t>
    </r>
    <r>
      <rPr>
        <sz val="10"/>
        <color theme="1"/>
        <rFont val="Times New Roman"/>
        <family val="1"/>
      </rPr>
      <t xml:space="preserve">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0 years. </t>
    </r>
  </si>
  <si>
    <r>
      <t xml:space="preserve">Restricted Stock: </t>
    </r>
    <r>
      <rPr>
        <sz val="10"/>
        <color theme="1"/>
        <rFont val="Times New Roman"/>
        <family val="1"/>
      </rPr>
      <t xml:space="preserve">The Bank is a member of the Federal Home Loan Bank (FHLB) system. Members are required to own a certain amount of stock based on the level of borrowings and other factors, and may invest in additional amounts. The bank is also a member of and owns stock in the Federal Reserve Bank. These stocks are carried at cost, classified as restricted securities included in other assets, and periodically evaluated for impairment based on ultimate recovery of par value. Both cash and stock dividends are reported as income. Restricted stock is included in other assets in the consolidated balance sheets. </t>
    </r>
  </si>
  <si>
    <r>
      <t>Bank Owned Life Insurance:</t>
    </r>
    <r>
      <rPr>
        <sz val="10"/>
        <color theme="1"/>
        <rFont val="Times New Roman"/>
        <family val="1"/>
      </rPr>
      <t xml:space="preserve"> The Company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t>
    </r>
  </si>
  <si>
    <r>
      <t>Long-term Assets:</t>
    </r>
    <r>
      <rPr>
        <sz val="10"/>
        <color theme="1"/>
        <rFont val="Times New Roman"/>
        <family val="1"/>
      </rPr>
      <t xml:space="preserve"> Premises and equipment and other long-term assets are reviewed for impairment when events indicate their carrying amount may not be recoverable from future undiscounted cash flows. If impaired, the assets are recorded at fair value. </t>
    </r>
  </si>
  <si>
    <r>
      <t xml:space="preserve">Goodwill and Other Intangible Assets: </t>
    </r>
    <r>
      <rPr>
        <sz val="10"/>
        <color theme="1"/>
        <rFont val="Times New Roman"/>
        <family val="1"/>
      </rPr>
      <t>Goodwill resulting from a business combination is generally determined as the excess of the fair value of the consideration transferred over the fair value of the net assets acquired as of the acquisition date. Goodwill acquired in a purchase business combination and determined to have an indefinite useful life is not amortized, but tested for impairment at least annually. The Company has selected September 30 as the date to perform the annual impairment tests associated with the acquisition of the Trust and NAI. Intangible assets with definite useful lives are amortized over their estimated useful lives. Goodwill is the only intangible asset with an indefinite life on our balance sheet. Non-compete contracts are amortized on a straight line basis, over the term of the agreements. Customer relationship and trade name intangibles are amortized over an average of 13 years on an accelerated method.</t>
    </r>
    <r>
      <rPr>
        <b/>
        <i/>
        <sz val="10"/>
        <color theme="1"/>
        <rFont val="Times New Roman"/>
        <family val="1"/>
      </rPr>
      <t xml:space="preserve"> </t>
    </r>
  </si>
  <si>
    <r>
      <t>Loan Commitments and Related Financial Instruments:</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r>
      <rPr>
        <b/>
        <i/>
        <sz val="10"/>
        <color theme="1"/>
        <rFont val="Times New Roman"/>
        <family val="1"/>
      </rPr>
      <t xml:space="preserve"> </t>
    </r>
  </si>
  <si>
    <r>
      <t>Stock-Based Compensation:</t>
    </r>
    <r>
      <rPr>
        <sz val="10"/>
        <color theme="1"/>
        <rFont val="Times New Roman"/>
        <family val="1"/>
      </rPr>
      <t xml:space="preserve">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t>
    </r>
  </si>
  <si>
    <r>
      <t>Income Taxes</t>
    </r>
    <r>
      <rPr>
        <i/>
        <sz val="10"/>
        <color theme="1"/>
        <rFont val="Times New Roman"/>
        <family val="1"/>
      </rPr>
      <t>:</t>
    </r>
    <r>
      <rPr>
        <sz val="10"/>
        <color theme="1"/>
        <rFont val="Times New Roman"/>
        <family val="1"/>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
    </r>
  </si>
  <si>
    <t xml:space="preserve">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si>
  <si>
    <t xml:space="preserve">The Company recognizes interest and/or penalties related to income tax matters in income tax expense. </t>
  </si>
  <si>
    <r>
      <t>Retirement Plans:</t>
    </r>
    <r>
      <rPr>
        <sz val="10"/>
        <color theme="1"/>
        <rFont val="Times New Roman"/>
        <family val="1"/>
      </rPr>
      <t xml:space="preserve"> Employee 401(k) and profit sharing plan expense is the amount of matching contributions. Deferred compensation and supplemental retirement plan expense allocates the benefits over years of service. </t>
    </r>
  </si>
  <si>
    <r>
      <t>Earnings per Common Share:</t>
    </r>
    <r>
      <rPr>
        <sz val="10"/>
        <color theme="1"/>
        <rFont val="Times New Roman"/>
        <family val="1"/>
      </rPr>
      <t xml:space="preserve"> Basic earnings per common share is net income divided by the weighted average number of common shares outstanding during the period. Diluted earnings per common share include the dilutive effect of additional potential common shares issuable under stock options. Earnings and dividends per share are restated for all stock splits and stock dividends through the date of issuance of the financial statements. </t>
    </r>
  </si>
  <si>
    <r>
      <t>Comprehensive Income (Loss):</t>
    </r>
    <r>
      <rPr>
        <sz val="10"/>
        <color theme="1"/>
        <rFont val="Times New Roman"/>
        <family val="1"/>
      </rPr>
      <t xml:space="preserve"> Comprehensive income (loss) consists of net income and other comprehensive income (loss). Other comprehensive income (loss) consists of unrealized gains and losses on securities available for sale and changes in the funded status of the post-retirement health plan, which are recognized as separate components of equity, net of tax effects.</t>
    </r>
    <r>
      <rPr>
        <b/>
        <i/>
        <sz val="10"/>
        <color theme="1"/>
        <rFont val="Times New Roman"/>
        <family val="1"/>
      </rPr>
      <t xml:space="preserve"> </t>
    </r>
  </si>
  <si>
    <r>
      <t>Loss 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t>
    </r>
  </si>
  <si>
    <r>
      <t>Restrictions on Cash:</t>
    </r>
    <r>
      <rPr>
        <sz val="10"/>
        <color theme="1"/>
        <rFont val="Times New Roman"/>
        <family val="1"/>
      </rPr>
      <t xml:space="preserve"> Cash on hand or on deposit with the Federal Reserve Bank was required to meet regulatory reserve and clearing requirements.</t>
    </r>
    <r>
      <rPr>
        <b/>
        <i/>
        <sz val="10"/>
        <color theme="1"/>
        <rFont val="Times New Roman"/>
        <family val="1"/>
      </rPr>
      <t xml:space="preserve"> </t>
    </r>
  </si>
  <si>
    <r>
      <t>Equity:</t>
    </r>
    <r>
      <rPr>
        <sz val="10"/>
        <color theme="1"/>
        <rFont val="Times New Roman"/>
        <family val="1"/>
      </rPr>
      <t xml:space="preserve"> As part of the NAI acquisition the Company issued 228,777 common shares during 2013. The Company successfully completed a rights and public offering of 5,000,000 common shares in January 2011, of which 2,053,136 shares were treasury stock that was reissued. Proceeds from the rights and public offering, net of offering costs of $1.2 million, were $13.8 million. Treasury stock is carried at cost. </t>
    </r>
  </si>
  <si>
    <r>
      <t xml:space="preserve">Dividend Restriction: </t>
    </r>
    <r>
      <rPr>
        <sz val="10"/>
        <color theme="1"/>
        <rFont val="Times New Roman"/>
        <family val="1"/>
      </rPr>
      <t xml:space="preserve">Banking regulations require maintaining certain capital levels and may limit the dividends paid by the Bank and Trust to the holding company or by the holding company to shareholders. </t>
    </r>
  </si>
  <si>
    <r>
      <t>Fair Value of Financial Instruments:</t>
    </r>
    <r>
      <rPr>
        <sz val="10"/>
        <color theme="1"/>
        <rFont val="Times New Roman"/>
        <family val="1"/>
      </rPr>
      <t xml:space="preserve"> Fair values of financial instruments are estimated using relevant market information and other assumptions as more fully disclosed in Note 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r>
      <rPr>
        <b/>
        <i/>
        <sz val="10"/>
        <color theme="1"/>
        <rFont val="Times New Roman"/>
        <family val="1"/>
      </rPr>
      <t xml:space="preserve"> </t>
    </r>
  </si>
  <si>
    <r>
      <t>Operating Segments:</t>
    </r>
    <r>
      <rPr>
        <sz val="10"/>
        <color theme="1"/>
        <rFont val="Times New Roman"/>
        <family val="1"/>
      </rPr>
      <t xml:space="preserve"> While the chief decision-makers monitor the revenue streams of the various products and services, operations are managed and financial performance is primarily aggregated and reported in three lines of business, the Bank, Trust and Retirement planning/consulting segments. The Company discloses segment information in Footnote 20. </t>
    </r>
  </si>
  <si>
    <r>
      <t xml:space="preserve">Reclassification: </t>
    </r>
    <r>
      <rPr>
        <sz val="10"/>
        <color theme="1"/>
        <rFont val="Times New Roman"/>
        <family val="1"/>
      </rPr>
      <t xml:space="preserve">Some items in the prior year financial statements were reclassified to conform to the current presentation. Reclassifications had no effect on prior year net income or stockholders’ equity. </t>
    </r>
  </si>
  <si>
    <t xml:space="preserve">Adoption of New Accounting Standards: </t>
  </si>
  <si>
    <t xml:space="preserve">In February 2013, the Fair Accounting Standards Board (“FASB”) issued Accounting Standards Update 2013-02 (the “ASU”) with the primary objective of improving the reporting of reclassifications out of accumulated other comprehensive income (“AOCI”). For significant reclassifications that are required to be presented in their entirety in net income in the same reporting period by U.S. Generally Accepted Accounting Principles (U.S. GAAP), the ASU requires an entity to report the effect of these reclassifications out of AOCI on the respective line items of net income either on the face of the statement that reports net income or in the financial statement notes. For AOCI items that are not reclassified to net income in their entirety, presentation in the financial statement notes is required. The Company has adopted this ASU beginning with periods ended March 31, 2013, by adding an additional footnote disclosure, in Footnote 15 of the consolidated financial statements. </t>
  </si>
  <si>
    <t>Securities Available for Sale</t>
  </si>
  <si>
    <t xml:space="preserve">NOTE 2 - SECURITIES AVAILABLE FOR SALE </t>
  </si>
  <si>
    <t xml:space="preserve">The following table summarizes the amortized cost and fair value of the available-for-sale securities portfolio at December 31, 2013 and 2012 and the corresponding amounts of gross unrealized gains and losses recognized in accumulated other comprehensive income (loss) were as follows: </t>
  </si>
  <si>
    <t>Amortized</t>
  </si>
  <si>
    <t>Cost</t>
  </si>
  <si>
    <t>  </t>
  </si>
  <si>
    <t>Gross</t>
  </si>
  <si>
    <t>Unrealized</t>
  </si>
  <si>
    <t>Gains</t>
  </si>
  <si>
    <t>Losses</t>
  </si>
  <si>
    <t>Fair Value</t>
  </si>
  <si>
    <t>U.S. Treasury and U.S. government sponsored entities</t>
  </si>
  <si>
    <t>$</t>
  </si>
  <si>
    <t>(387</t>
  </si>
  <si>
    <t>) </t>
  </si>
  <si>
    <t>State and political subdivisions</t>
  </si>
  <si>
    <t>(2,807</t>
  </si>
  <si>
    <t>Corporate bonds</t>
  </si>
  <si>
    <t>(15</t>
  </si>
  <si>
    <t>Mortgage-backed securities - residential</t>
  </si>
  <si>
    <t>(5,084</t>
  </si>
  <si>
    <t>Collateralized mortgage obligations</t>
  </si>
  <si>
    <t>(1,713</t>
  </si>
  <si>
    <t>Small business administration</t>
  </si>
  <si>
    <t>(2,020</t>
  </si>
  <si>
    <t>Equity securities</t>
  </si>
  <si>
    <t>Totals</t>
  </si>
  <si>
    <t>(1</t>
  </si>
  <si>
    <t>(245</t>
  </si>
  <si>
    <t>(7</t>
  </si>
  <si>
    <t>(476</t>
  </si>
  <si>
    <t>(74</t>
  </si>
  <si>
    <t>(62</t>
  </si>
  <si>
    <t>(5</t>
  </si>
  <si>
    <t>(870</t>
  </si>
  <si>
    <t xml:space="preserve">The proceeds from sales of available-for-sale securities and the associated gains and losses were as follows: </t>
  </si>
  <si>
    <t>Proceeds</t>
  </si>
  <si>
    <t>Gross gains</t>
  </si>
  <si>
    <t>Gross losses</t>
  </si>
  <si>
    <t>(1,061</t>
  </si>
  <si>
    <t>(199</t>
  </si>
  <si>
    <t xml:space="preserve">The tax provision related to these net realized gains was $301 thousand, $371 thousand and $631 thousand respectively. </t>
  </si>
  <si>
    <t xml:space="preserve">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t>
  </si>
  <si>
    <t>December 31, 2013</t>
  </si>
  <si>
    <t>Available for sale</t>
  </si>
  <si>
    <t>Fair Value</t>
  </si>
  <si>
    <t>Maturity</t>
  </si>
  <si>
    <t>Within one year</t>
  </si>
  <si>
    <t>One to five years</t>
  </si>
  <si>
    <t>Five to ten years</t>
  </si>
  <si>
    <t>Beyond ten years</t>
  </si>
  <si>
    <t>Mortgage-backed securities, collateralized mortgage obligations and small business administration</t>
  </si>
  <si>
    <t xml:space="preserve">Securities with a carrying amount of $164 million at December 31, 2013 and $169 million at December 31, 2012 were pledged to secure public deposits and repurchase agreements. The Trust company had securities, with a carrying amount of $100 thousand, at year-end 2013, 2012 and 2011, pledged to qualify as a fiduciary in the State of Ohio. </t>
  </si>
  <si>
    <t xml:space="preserve">In each year, there were no holdings of any other issuer that exceeded 10% of stockholders’ equity, other than the U.S. Government, its agencies and its sponsored entities. </t>
  </si>
  <si>
    <t xml:space="preserve">The following table summarizes the investment securities with unrealized losses at December 31, 2013 and 2012 aggregated by major security type and length of time in a continuous unrealized loss position. Unrealized losses for Equity securities had unrealized losses that rounded to less than $1 thousand for year 2013. Unrealized losses for Mortgage-backed securities – residential and Small business administration securities had unrealized losses that rounded to less than $1 thousand for year 2012. </t>
  </si>
  <si>
    <r>
      <t> </t>
    </r>
    <r>
      <rPr>
        <b/>
        <sz val="8"/>
        <color theme="1"/>
        <rFont val="Times New Roman Bold"/>
      </rPr>
      <t xml:space="preserve">2013 </t>
    </r>
  </si>
  <si>
    <t>Less than 12 Months</t>
  </si>
  <si>
    <t>12 Months or More</t>
  </si>
  <si>
    <t>Description of Securities</t>
  </si>
  <si>
    <t>Fair</t>
  </si>
  <si>
    <t>Value</t>
  </si>
  <si>
    <t>Loss</t>
  </si>
  <si>
    <t>(1,855</t>
  </si>
  <si>
    <t>(952</t>
  </si>
  <si>
    <t>(2</t>
  </si>
  <si>
    <t>(13</t>
  </si>
  <si>
    <t>(3,735</t>
  </si>
  <si>
    <t>(1,349</t>
  </si>
  <si>
    <t>(450</t>
  </si>
  <si>
    <t>(1,263</t>
  </si>
  <si>
    <t>(491</t>
  </si>
  <si>
    <t>(1,529</t>
  </si>
  <si>
    <t>Total temporarily impaired</t>
  </si>
  <si>
    <t>(6,920</t>
  </si>
  <si>
    <t>(5,106</t>
  </si>
  <si>
    <t>(12,026</t>
  </si>
  <si>
    <r>
      <t>2012</t>
    </r>
    <r>
      <rPr>
        <sz val="8"/>
        <color theme="1"/>
        <rFont val="Times New Roman"/>
        <family val="1"/>
      </rPr>
      <t> </t>
    </r>
  </si>
  <si>
    <t>Less than 12 Months</t>
  </si>
  <si>
    <t>(865</t>
  </si>
  <si>
    <t xml:space="preserve">The Company’s equity securities include local and regional bank holdings. During the year ended December 31, 2013 a $3 thousand pre-tax charge was recognized for the other-than-temporary decline in fair value on these equity holdings. The Company recognized an other-than-temporary impairment that was less than $1 thousand and rounded to zero for year ended December 31, 2012. The Company recognized an $ 11 thousand other-than-temporary impairment for the year ended December 31, 2011. When a decline in fair value below cost is deemed to be other-than-temporary, the difference between the amortized cost basis of the equity security and its fair value must be recognized as a charge to earnings. </t>
  </si>
  <si>
    <t xml:space="preserve">As of December 31, 2013, the Company’s security portfolio consisted of 414 securities, 124 of which were in an unrealized loss position. The majority of unrealized losses are related to the Company’s holdings in securities issued by state and political subdivisions, mortgage-backed securities—residential, collateralized mortgage obligations and small business administration, as discussed below: </t>
  </si>
  <si>
    <t xml:space="preserve">Securities issued by State and Political subdivisions </t>
  </si>
  <si>
    <t xml:space="preserve">Unrealized losses on debt securities issued by state and political subdivisions have not been recognized into income. Generally these securities have maintained their investment grade ratings and management does not have the intent and is not required to sell these securities before their anticipated recovery. The fair value is expected to recover as the securities approach their maturity date. </t>
  </si>
  <si>
    <r>
      <t>Mortgage-backed securities—residential</t>
    </r>
    <r>
      <rPr>
        <sz val="10"/>
        <color theme="1"/>
        <rFont val="Times New Roman"/>
        <family val="1"/>
      </rPr>
      <t xml:space="preserve"> </t>
    </r>
  </si>
  <si>
    <t xml:space="preserve">All of the Company’s holdings of mortgage-backed securities—residential at year end 2013 and 2012 were issued by U.S. Government sponsored enterprises. Unrealized losses on mortgage-backed securities—residential have not been recognized into income. Because the decline in fair value is attributable to changes in interest rates and illiquidity, and not credit quality, and because the Company does not have the intent to sell these mortgage-backed securities—residential and it is likely that it will not be required to sell the securities before their anticipated recovery, the Company does not consider these securities to be other-than-temporarily impaired at December 31, 2013. </t>
  </si>
  <si>
    <r>
      <t>Collateralized mortgage obligations</t>
    </r>
    <r>
      <rPr>
        <sz val="10"/>
        <color theme="1"/>
        <rFont val="Times New Roman"/>
        <family val="1"/>
      </rPr>
      <t xml:space="preserve"> </t>
    </r>
  </si>
  <si>
    <t xml:space="preserve">The Company’s portfolio includes collateralized mortgage obligations issued by U.S. Government sponsored enterprises. The decline in fair value is attributable to changes in interest rates and illiquidity, and not credit quality. The Company does not have the intent to sell these collateralized mortgage obligations and it is likely that it will not be required to sell the securities before their anticipated recovery. The Company monitors all securities to insure adequate credit support and as of December 31, 2013, the Company believes there is no other-than-temporarily impairment. </t>
  </si>
  <si>
    <r>
      <t>Small business administration</t>
    </r>
    <r>
      <rPr>
        <sz val="10"/>
        <color theme="1"/>
        <rFont val="Times New Roman"/>
        <family val="1"/>
      </rPr>
      <t xml:space="preserve"> </t>
    </r>
  </si>
  <si>
    <t xml:space="preserve">The Company’s holdings of small business administration securities are issued and backed by the full faith and credit of the U.S. Government. Unrealized losses on these small business administration securities have not been recognized into income.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3. </t>
  </si>
  <si>
    <t xml:space="preserve">NOTE 3 LOANS </t>
  </si>
  <si>
    <t xml:space="preserve">Loans at year end were as follows: </t>
  </si>
  <si>
    <t>Commercial real estate</t>
  </si>
  <si>
    <t>Owner occupied</t>
  </si>
  <si>
    <t>Non-owner occupied</t>
  </si>
  <si>
    <t>Other</t>
  </si>
  <si>
    <t>Commercial</t>
  </si>
  <si>
    <t>Residential real estate</t>
  </si>
  <si>
    <t>1-4 family residential</t>
  </si>
  <si>
    <t>Home equity lines of credit</t>
  </si>
  <si>
    <t>Consumer</t>
  </si>
  <si>
    <t>Indirect</t>
  </si>
  <si>
    <t>Direct</t>
  </si>
  <si>
    <t>Subtotal</t>
  </si>
  <si>
    <t>Net deferred loan (fees) costs</t>
  </si>
  <si>
    <t>Allowance for loan losses</t>
  </si>
  <si>
    <t>(7,568</t>
  </si>
  <si>
    <t>)</t>
  </si>
  <si>
    <t>(7,629</t>
  </si>
  <si>
    <t>Net loans</t>
  </si>
  <si>
    <t xml:space="preserve">The following table presents the activity in the allowance for loan losses by portfolio segment for years ended December 31, 2013, 2012 and 2011: </t>
  </si>
  <si>
    <t xml:space="preserve">December 31, 2013 </t>
  </si>
  <si>
    <t>Real Estate</t>
  </si>
  <si>
    <t>Residential</t>
  </si>
  <si>
    <t>Real Estate</t>
  </si>
  <si>
    <t>Unallocated</t>
  </si>
  <si>
    <t>Beginning balance</t>
  </si>
  <si>
    <t>(306</t>
  </si>
  <si>
    <t>(397</t>
  </si>
  <si>
    <t>(50</t>
  </si>
  <si>
    <t>Loans charged off</t>
  </si>
  <si>
    <t>(505</t>
  </si>
  <si>
    <t>(99</t>
  </si>
  <si>
    <t>(326</t>
  </si>
  <si>
    <t>(1,723</t>
  </si>
  <si>
    <t>(2,653</t>
  </si>
  <si>
    <t>Recoveries</t>
  </si>
  <si>
    <t>Total ending allowance balance</t>
  </si>
  <si>
    <t xml:space="preserve">December 31, 2012 </t>
  </si>
  <si>
    <t>(516</t>
  </si>
  <si>
    <t>(373</t>
  </si>
  <si>
    <t>(1,225</t>
  </si>
  <si>
    <t>(918</t>
  </si>
  <si>
    <t>(806</t>
  </si>
  <si>
    <t>(1,002</t>
  </si>
  <si>
    <t>(3,951</t>
  </si>
  <si>
    <t xml:space="preserve">December 31, 2011 </t>
  </si>
  <si>
    <t>(1,246</t>
  </si>
  <si>
    <t>(414</t>
  </si>
  <si>
    <t>(1,736</t>
  </si>
  <si>
    <t>(1,125</t>
  </si>
  <si>
    <t>(4,521</t>
  </si>
  <si>
    <t xml:space="preserve">The Company changed its methodology for estimating the allowance for probable incurred loan losses during 2012. Management computed the historical loss percentage based upon the loss history of the past 12 quarters. In previous years, management used a historical loss percentage based on the past 8 quarters. Using a 12 quarter loss history resulted in a larger historical loss ratio than what would have been computed using an 8 quarter history. The Company believes that using a 12 quarter loss history helps mitigate volatility in the timing of charge-offs and better reflects probable incurred losses. </t>
  </si>
  <si>
    <t xml:space="preserve">The following tables present the balance in the allowance for loan losses and the recorded investment in loans by portfolio segment and based on impairment method as of December 31, 2013 and 2012.  The recorded investment in loans includes the unpaid principal balance and unamortized loan origination fees and costs, but excludes accrued interest receivable which is not considered to be material. </t>
  </si>
  <si>
    <t>Allowance for loan losses:</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 xml:space="preserve">The following table presents information related to impaired loans by class of loans as of and for year ended December 31, 2013, 2012 and 2011. The recorded investment in loans excludes accrued interest receivable due to immateriality. </t>
  </si>
  <si>
    <t>Unpaid Principal</t>
  </si>
  <si>
    <t>Balance</t>
  </si>
  <si>
    <t>Recorded</t>
  </si>
  <si>
    <t>Investment</t>
  </si>
  <si>
    <t>Allowance for</t>
  </si>
  <si>
    <t>Loan Losses</t>
  </si>
  <si>
    <t>Allocated</t>
  </si>
  <si>
    <t>Average</t>
  </si>
  <si>
    <t>Interest Income Recognized</t>
  </si>
  <si>
    <t>With no related allowance recorded:</t>
  </si>
  <si>
    <t>With an allowance recorded:</t>
  </si>
  <si>
    <t xml:space="preserve">During 2013 the Company, for the first time, began considering consumer loans individually for impairment. Interest income recognized and cash basis interest recognized was not materially different for 2013. </t>
  </si>
  <si>
    <t>December 31, 2012</t>
  </si>
  <si>
    <t>Unpaid Principal</t>
  </si>
  <si>
    <t>Allowance for</t>
  </si>
  <si>
    <t>December 31, 2011</t>
  </si>
  <si>
    <t>Commercial real estate Owner occupied</t>
  </si>
  <si>
    <t xml:space="preserve">Interest income recognized during impairment for both 2012 and 2011 periods was immaterial. </t>
  </si>
  <si>
    <t xml:space="preserve">Nonaccrual loans and loans past due 90 days still on accrual include both smaller balance homogeneous loans that are collectively evaluated for impairment and individually classified impaired loans. The following table presents the recorded investment in nonaccrual and loans past due over 90 days still on accrual by class of loans as of December 31, 2013 and 2012: </t>
  </si>
  <si>
    <t>Nonaccrual</t>
  </si>
  <si>
    <t>Loans Past Due over 90 Days</t>
  </si>
  <si>
    <t>Still Accruing</t>
  </si>
  <si>
    <t xml:space="preserve">The following table presents the aging of the recorded investment in past due loans as of December 31, 2013 and 2012 by class of loans: </t>
  </si>
  <si>
    <t>30-59</t>
  </si>
  <si>
    <t>Days Past</t>
  </si>
  <si>
    <t>Due</t>
  </si>
  <si>
    <t>60-89</t>
  </si>
  <si>
    <t>Greater</t>
  </si>
  <si>
    <t>than 90</t>
  </si>
  <si>
    <t>Days Past</t>
  </si>
  <si>
    <t>Due and</t>
  </si>
  <si>
    <t>Total Past</t>
  </si>
  <si>
    <t>Loans Not</t>
  </si>
  <si>
    <t>Past Due</t>
  </si>
  <si>
    <t>Total Past</t>
  </si>
  <si>
    <t>Loans Not</t>
  </si>
  <si>
    <t xml:space="preserve">Troubled Debt Restructurings: </t>
  </si>
  <si>
    <t xml:space="preserve">Total troubled debt restructurings were $8.3 million and $7.6 million at December 31, 2013 and 2012 respectively. The Company has allocated $397 thousand and $155 thousand of specific reserves to customers whose loan terms have been modified in troubled debt restructurings as of December 31, 2013 and 2012. There are $16 thousand in commitments to lend additional amounts to borrowers with loans that were classified as troubled debt restructurings at December 31, 2013.  There were no commitments at December 31, 2012. </t>
  </si>
  <si>
    <t xml:space="preserve">During the year ending December 31, 2013,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permanent reduction of the recorded investment in the loan; a permanent increase of the recorded investment in the loan due to a protective advance to pay delinquent real estate taxes or advance new monies; a deferral of principal payments; or a legal concession. </t>
  </si>
  <si>
    <t xml:space="preserve">Troubled debt restructuring modifications involved a reduction of the notes stated interest rate in the range of .025% and 3.25%.  There were also extensions of the maturity dates on these and other troubled debt restructurings in the range of three months to 126 months. </t>
  </si>
  <si>
    <t xml:space="preserve">The following table presents loans by class modified as troubled debt restructurings that occurred during the year ending December 31, 2013: </t>
  </si>
  <si>
    <t>Number of</t>
  </si>
  <si>
    <t>Pre-Modification Outstanding</t>
  </si>
  <si>
    <t>Recorded Investment</t>
  </si>
  <si>
    <t>Post-Modification Outstanding</t>
  </si>
  <si>
    <t>Troubled Debt Restructurings:</t>
  </si>
  <si>
    <t xml:space="preserve">The following table presents loans by class modified as troubled debt restructurings that occurred during the year ending December 31, 2012: </t>
  </si>
  <si>
    <t xml:space="preserve">There were $50 thousand and $418 thousand in charge offs and a $66 thousand increase and $306 thousand decrease in the allowance for loan losses as a result of the allowance adjustment due to the troubled debt restructurings described above at December 31, 2013 and December 31, 2012, respectively. </t>
  </si>
  <si>
    <t xml:space="preserve">There were two commercial loans for $204 thousand, one commercial real estate loan for $205 thousand and one residential real estate loan for $35 thousand modified as troubled debt restructuring for which there were payment defaults within twelve months following the modification during the year ending December 31, 2013.  All four loans were past due at December 31, 2013.  There was one indirect loan modified as troubled debt restructuring for which there were payment defaults within twelve months following the modification during the year ending December 31, 2013.  The loan was not past due at December 31, 2013.  There was no additional provision or any impact to the allowance for losses associated with these loans.  A loan is considered to be in payment default once it is 30 days contractually past due under the modified terms. </t>
  </si>
  <si>
    <t xml:space="preserve">There were no loans that were modified as troubled debt restructuring for which there was a payment default within twelve months following the modification during the year ending December 31, 2012. </t>
  </si>
  <si>
    <t xml:space="preserve">Credit Quality Indicators: </t>
  </si>
  <si>
    <t xml:space="preserve">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300 thousand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t xml:space="preserve">Loans not meeting the criteria above that are analyzed individually as part of the above described process are considered to be pass rated loans. </t>
  </si>
  <si>
    <t xml:space="preserve">Based on the most recent analysis performed, the risk category of loans by class of loans is as follows: </t>
  </si>
  <si>
    <t>Pass</t>
  </si>
  <si>
    <t>Special</t>
  </si>
  <si>
    <t>Mention</t>
  </si>
  <si>
    <t>Sub-standard</t>
  </si>
  <si>
    <t>Doubtful</t>
  </si>
  <si>
    <t>Not Rated</t>
  </si>
  <si>
    <t xml:space="preserve">The Company considers the performance of the loan portfolio and its impact on the allowance for loan losses. For residential, consumer and indirect loan classes, the Company also evaluates credit quality based on the aging status of the loan, which was previously presented, and by payment activity. The following table presents the recorded investment in residential, consumer and indirect auto loans based on payment activity. Nonperforming loans are loans past due 90 days and still accruing interest and nonaccrual loans. </t>
  </si>
  <si>
    <t>Residential Real Estate</t>
  </si>
  <si>
    <t>1-4 Family</t>
  </si>
  <si>
    <t>Home Equity</t>
  </si>
  <si>
    <t>Lines of Credit</t>
  </si>
  <si>
    <t>Performing</t>
  </si>
  <si>
    <t>Nonperforming</t>
  </si>
  <si>
    <t>Home  Equity</t>
  </si>
  <si>
    <t>Lines  of  Credit</t>
  </si>
  <si>
    <t xml:space="preserve">NOTE 4 - FAIR VALUE </t>
  </si>
  <si>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t>
  </si>
  <si>
    <t xml:space="preserve">Level 1 – Quoted prices (unadjusted) for identical assets or liabilities in active markets that the entity has the ability to access as of the measurement date. </t>
  </si>
  <si>
    <t xml:space="preserve">Level 2 – Significant other observable inputs other than Level 1 prices such as quoted prices for similar assets or liabilities; quoted prices in markets that are not active; or other inputs that are observable or can be corroborated by observable market data. </t>
  </si>
  <si>
    <t xml:space="preserve">Level 3 – Significant unobservable inputs that reflect a reporting entity’s own assumptions about the assumptions that market participants would use in pricing an asset or liability. </t>
  </si>
  <si>
    <t xml:space="preserve">The Company used the following methods and significant assumptions to estimate the fair value of each type of financial instrument: </t>
  </si>
  <si>
    <t xml:space="preserve">Investment Securities </t>
  </si>
  <si>
    <t xml:space="preserve">The Company used a third party service to estimate fair value on available for sale securities on a monthly basis. This service provider is considered a leading evaluation pricing service for U.S. domestic fixed income securities. They subscribe to multiple third-party pricing vendors, and supplement that information with matrix pricing methods. The fair values for investment securities are determined by quoted market prices in active markets, if available (Level 1).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year ended December 31, 2013 the fair value of Level 3 investment securities was immaterial. </t>
  </si>
  <si>
    <t xml:space="preserve">Derivative Instruments </t>
  </si>
  <si>
    <t xml:space="preserve">The fair values of derivative instruments are based on valuation models using observable market data as of the measurement date (Level 2). </t>
  </si>
  <si>
    <t xml:space="preserve">Impaired Loans </t>
  </si>
  <si>
    <t xml:space="preserve">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
  </si>
  <si>
    <t xml:space="preserve">Other Real Estate Owned </t>
  </si>
  <si>
    <t xml:space="preserve">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
  </si>
  <si>
    <t xml:space="preserve">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via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t>
  </si>
  <si>
    <t xml:space="preserve">Assets measured at fair value on a recurring basis are summarized below: </t>
  </si>
  <si>
    <t>Fair Value Measurements at</t>
  </si>
  <si>
    <t>December 31, 2013 Using:</t>
  </si>
  <si>
    <t>Carrying Value</t>
  </si>
  <si>
    <t>Quoted Prices</t>
  </si>
  <si>
    <t>in Active Markets</t>
  </si>
  <si>
    <t>for Identical</t>
  </si>
  <si>
    <t>Assets</t>
  </si>
  <si>
    <t>(Level 1)</t>
  </si>
  <si>
    <t>Significant</t>
  </si>
  <si>
    <t>Other Observable</t>
  </si>
  <si>
    <t>Inputs</t>
  </si>
  <si>
    <t>(Level 2)</t>
  </si>
  <si>
    <t>Unobservable</t>
  </si>
  <si>
    <t>(Level 3)</t>
  </si>
  <si>
    <t xml:space="preserve">Financial Assets </t>
  </si>
  <si>
    <t>Investment securities available-for sale</t>
  </si>
  <si>
    <t>U.S Treasury and U.S. government sponsored entities</t>
  </si>
  <si>
    <t>Mortgage-backed securities-residential</t>
  </si>
  <si>
    <t>Total investment securities</t>
  </si>
  <si>
    <t>Yield maintenance provisions</t>
  </si>
  <si>
    <t>Financial Liabilities</t>
  </si>
  <si>
    <t>Interest rate swaps</t>
  </si>
  <si>
    <t>December 31, 2012 Using:</t>
  </si>
  <si>
    <t>Financial Assets</t>
  </si>
  <si>
    <t xml:space="preserve">There were no significant transfers between Level 1 and Level 2 during 2013 or 2012. </t>
  </si>
  <si>
    <t xml:space="preserve">The table below presents a reconciliation of all assets measured at fair value on a recurring basis using significant unobservable inputs (Level 3) for the period ended December 31: </t>
  </si>
  <si>
    <t>Mortgage-Backed</t>
  </si>
  <si>
    <t>Securities - Residential</t>
  </si>
  <si>
    <t>Balance of recurring Level 3 assets at January 1</t>
  </si>
  <si>
    <t>Total unrealized gains or losses:</t>
  </si>
  <si>
    <t>Included in other comprehensive income</t>
  </si>
  <si>
    <t>Repayments</t>
  </si>
  <si>
    <t>)  </t>
  </si>
  <si>
    <t>Transfers in and/or out of Level 3</t>
  </si>
  <si>
    <t>Balance of recurring Level 3 assets at December 31</t>
  </si>
  <si>
    <t xml:space="preserve">There is no impact to earnings as a result of fair value measurements on items valued on a recurring basis, using level 3 inputs. </t>
  </si>
  <si>
    <t xml:space="preserve">Assets Measured on a Non-Recurring Basis </t>
  </si>
  <si>
    <t xml:space="preserve">Assets measured at fair value on a non-recurring basis are summarized below: </t>
  </si>
  <si>
    <t>Quoted Prices in</t>
  </si>
  <si>
    <t>Active Markets</t>
  </si>
  <si>
    <t>for Identical</t>
  </si>
  <si>
    <t>Impaired loans</t>
  </si>
  <si>
    <t>1–4 family residential</t>
  </si>
  <si>
    <t>Home equity lines of credit.</t>
  </si>
  <si>
    <t>Consumer indirect.</t>
  </si>
  <si>
    <t>Consumer direct</t>
  </si>
  <si>
    <t>Other real estate owned</t>
  </si>
  <si>
    <t>Active Markets</t>
  </si>
  <si>
    <t xml:space="preserve">Impaired loans carried at fair value that are measured for impairment using the fair value of the collateral had a principal balance of $4.2 million, with a valuation allowance of $363 thousand at December 31, 2013, resulting in an additional provision for loan losses of $916 thousand for the year ending December 31, 2013. At December 31, 2012, impaired loans had a carrying amount of $2.6 million, with a valuation allowance of $25 thousand. Loans measured at fair value throughout the year resulted in an additional provision for loan losses of $997 thousand for the year ending December 31, 2012. Excluded from the fair value of impaired loans, at December 31, 2013 and 2012, discussed above are $3.0 million and $4.3 million of loans with specific allowance amounts allocated and classified as troubled debt restructurings and measured using the present value of discounted cash flows, which are not carried at fair value. </t>
  </si>
  <si>
    <t xml:space="preserve">Impaired commercial real estate loans, both owner occupied and non-owner occupied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 </t>
  </si>
  <si>
    <t xml:space="preserve">The following table presents quantitative information about level 3 fair value measurements for financial instruments measured at fair value on a non-recurring basis at year ended 2013 and 2012: </t>
  </si>
  <si>
    <t>   December 31, 2013</t>
  </si>
  <si>
    <t>value</t>
  </si>
  <si>
    <t>Valuation</t>
  </si>
  <si>
    <t>Technique(s)</t>
  </si>
  <si>
    <t>Unobservable Input(s)</t>
  </si>
  <si>
    <t>Range</t>
  </si>
  <si>
    <t>(Weighted Average)</t>
  </si>
  <si>
    <t>Sales comparison</t>
  </si>
  <si>
    <t>Adjustment for differences</t>
  </si>
  <si>
    <t>between comparable sales</t>
  </si>
  <si>
    <t>-41.59% - 77.25%</t>
  </si>
  <si>
    <t>(-7.82%)</t>
  </si>
  <si>
    <t>Income approach</t>
  </si>
  <si>
    <t>Adjustment for differences</t>
  </si>
  <si>
    <t>in net operating income</t>
  </si>
  <si>
    <t>-13.64% - 12.93%</t>
  </si>
  <si>
    <t>(-5.96%)</t>
  </si>
  <si>
    <t>Sales comparison</t>
  </si>
  <si>
    <t>-25.56% - 33.03%</t>
  </si>
  <si>
    <t>(-7.00%)</t>
  </si>
  <si>
    <r>
      <t>   </t>
    </r>
    <r>
      <rPr>
        <b/>
        <sz val="10"/>
        <color theme="1"/>
        <rFont val="Times New Roman"/>
        <family val="1"/>
      </rPr>
      <t>December 31, 2012</t>
    </r>
  </si>
  <si>
    <t>-11.30% - 14.12%</t>
  </si>
  <si>
    <t>(-4.38%)</t>
  </si>
  <si>
    <t>-28.36% - 19.40%</t>
  </si>
  <si>
    <t>(-5.47%)</t>
  </si>
  <si>
    <t>-45.19% - 20.19%</t>
  </si>
  <si>
    <t>(-36.40%)</t>
  </si>
  <si>
    <t xml:space="preserve">Other real estate owned measured at fair value less costs to sell, had a net carrying amount of $33 thousand at December 31, 2013. The Company sold six other real estate owned properties during the year ended December 31, 2013. The Company recorded $21 thousand in write downs on three other real estate owned properties during the year ended December 31, 2013. At December 31, 2012, other real estate owned had a net carrying amount of $57 thousand. During the year ended December 31, 2012 five properties were charged down reflecting updated appraisals which resulted in a write-down of $97 thousand. </t>
  </si>
  <si>
    <t xml:space="preserve">Fair Value of Financial Instruments </t>
  </si>
  <si>
    <t xml:space="preserve">The carrying amounts and estimated fair values of financial instruments not previously presented, at December 31, 2013 and December 31, 2012 are as follows: </t>
  </si>
  <si>
    <t>Fair Value Measurements at December 31, 2013 Using:</t>
  </si>
  <si>
    <t>Carrying</t>
  </si>
  <si>
    <t>Amount</t>
  </si>
  <si>
    <t>Level 1</t>
  </si>
  <si>
    <t>Level 2</t>
  </si>
  <si>
    <t>Level 3</t>
  </si>
  <si>
    <t>Financial assets</t>
  </si>
  <si>
    <t>Cash and cash equivalents</t>
  </si>
  <si>
    <t>Restricted stock</t>
  </si>
  <si>
    <t>n/a</t>
  </si>
  <si>
    <t>Loans, net</t>
  </si>
  <si>
    <t>Accrued interest receivable</t>
  </si>
  <si>
    <t>Financial liabilities</t>
  </si>
  <si>
    <t>Accrued interest payable</t>
  </si>
  <si>
    <t>Fair Value Measurements at December 31, 2012 Using:</t>
  </si>
  <si>
    <t xml:space="preserve">The methods and assumptions used to estimate fair value, not previously described, are described as follows: </t>
  </si>
  <si>
    <r>
      <t>Cash and Cash Equivalents:</t>
    </r>
    <r>
      <rPr>
        <sz val="10"/>
        <color theme="1"/>
        <rFont val="Times New Roman"/>
        <family val="1"/>
      </rPr>
      <t xml:space="preserve">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t>
    </r>
  </si>
  <si>
    <r>
      <t xml:space="preserve">Restricted Stock: </t>
    </r>
    <r>
      <rPr>
        <sz val="10"/>
        <color theme="1"/>
        <rFont val="Times New Roman"/>
        <family val="1"/>
      </rPr>
      <t xml:space="preserve">It is not practical to determine the fair value of restricted stock due to restrictions placed on its transferability. </t>
    </r>
  </si>
  <si>
    <r>
      <t xml:space="preserve">Loans: </t>
    </r>
    <r>
      <rPr>
        <sz val="10"/>
        <color theme="1"/>
        <rFont val="Times New Roman"/>
        <family val="1"/>
      </rPr>
      <t xml:space="preserve">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
    </r>
  </si>
  <si>
    <r>
      <t>Loans held for sale:</t>
    </r>
    <r>
      <rPr>
        <sz val="10"/>
        <color theme="1"/>
        <rFont val="Times New Roman"/>
        <family val="1"/>
      </rPr>
      <t xml:space="preserve"> The fair value of loans held for sale is estimated based upon the average of binding contracts and quotes from third party investors resulting in a Level 2 classification. </t>
    </r>
  </si>
  <si>
    <r>
      <t xml:space="preserve">Accrued Interest Receivable/Payable: </t>
    </r>
    <r>
      <rPr>
        <sz val="10"/>
        <color theme="1"/>
        <rFont val="Times New Roman"/>
        <family val="1"/>
      </rPr>
      <t xml:space="preserve">The carrying amounts of accrued interest receivable and payable approximate fair value resulting in a Level l, Level 2, or Level 3 classification. The classification is the result of the association with securities, loans and deposits. </t>
    </r>
  </si>
  <si>
    <r>
      <t xml:space="preserve">Deposits: </t>
    </r>
    <r>
      <rPr>
        <sz val="10"/>
        <color theme="1"/>
        <rFont val="Times New Roman"/>
        <family val="1"/>
      </rPr>
      <t xml:space="preserve">The fair values disclosed for demand deposits – interest and non-interest checking, passbook savings, and money market accounts—are, by definition, equal to the amount payable on demand at the reporting date resulting in a Level 1 classification. The carrying amounts of variable rate certificates of deposit approximate their fair values at the reporting date resulting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t>
    </r>
  </si>
  <si>
    <r>
      <t xml:space="preserve">Short-term Borrowings: </t>
    </r>
    <r>
      <rPr>
        <sz val="10"/>
        <color theme="1"/>
        <rFont val="Times New Roman"/>
        <family val="1"/>
      </rPr>
      <t xml:space="preserve">The carrying amounts of federal funds purchased, borrowings under repurchase agreements, and other short-term borrowings, generally maturing within ninety days, approximate their fair values resulting in a Level 2 classification. </t>
    </r>
  </si>
  <si>
    <r>
      <t xml:space="preserve">Long-term Borrowings: </t>
    </r>
    <r>
      <rPr>
        <sz val="10"/>
        <color theme="1"/>
        <rFont val="Times New Roman"/>
        <family val="1"/>
      </rPr>
      <t xml:space="preserve">The fair values of the Company’s long-term borrowings are estimated using discounted cash flow analyses based on the current borrowing rates for similar types of borrowing arrangements resulting in a Level 2 classification. </t>
    </r>
  </si>
  <si>
    <r>
      <t xml:space="preserve">Off-balance Sheet Instruments: </t>
    </r>
    <r>
      <rPr>
        <sz val="10"/>
        <color theme="1"/>
        <rFont val="Times New Roman"/>
        <family val="1"/>
      </rPr>
      <t xml:space="preserve">The fair value of commitments is not considered material. </t>
    </r>
  </si>
  <si>
    <t>Premises and Equipment</t>
  </si>
  <si>
    <t xml:space="preserve">NOTE 5—PREMISES AND EQUIPMENT </t>
  </si>
  <si>
    <t xml:space="preserve">Year-end premises and equipment were as follows: </t>
  </si>
  <si>
    <t>Land</t>
  </si>
  <si>
    <t>Buildings</t>
  </si>
  <si>
    <t>Furniture, fixtures and equipment</t>
  </si>
  <si>
    <t>Leasehold Improvements</t>
  </si>
  <si>
    <t>Less accumulated depreciation</t>
  </si>
  <si>
    <t>(16,813</t>
  </si>
  <si>
    <t>NET BOOK VALUE</t>
  </si>
  <si>
    <t xml:space="preserve">Depreciation expense was $1.2 million for year ended December 31, 2013, $1.2 million for year ended December 31, 2012, and $1.1 million for the year ended December 31, 2011. </t>
  </si>
  <si>
    <t>The Company purchased property located adjacent to its Canfield branch on South Broad Street in Canfield, for $395 thousand. Management’s plans for the property are to house some investment, insurance and mortgage lending activities. Possession took place in January 2014.</t>
  </si>
  <si>
    <t>With declining branch transaction counts and banking trends driving customers towards online banking the decision was made to close two retail branch locations in Leetonia and Warren, Ohio.  The two branches were closed on October 1, 2013.  One property, valued at $90 thousand, has been moved to Other Real Estate Owned while the other is still providing ATM service and remains in service as part of premises and equipment. The Company plans to actively market the properties for sale in the near future.</t>
  </si>
  <si>
    <t xml:space="preserve">The Company leases certain branch properties under operating leases. Rent expense was $302, $265, and $283 thousand for 2013, 2012 and 2011. In addition to rent expense, under the leases, common area maintenance and property taxes are paid and the amount can fluctuate according to the costs incurred. Rent commitments, before considering renewal options that generally are present, were as follows: </t>
  </si>
  <si>
    <t>Thereafter</t>
  </si>
  <si>
    <t>TOTAL</t>
  </si>
  <si>
    <t>Goodwill and Intangible Assets</t>
  </si>
  <si>
    <t xml:space="preserve">NOTE 6—GOODWILL AND INTANGIBLE ASSETS </t>
  </si>
  <si>
    <t xml:space="preserve">Goodwill associated with the Company’s purchase of National Associates, Inc. in July of 2013 and Farmers Trust Company in 2009 totaled $6.4 million at December 31, 2013 and $3.7 million at December 31, 2012. The NAI acquisition is more fully described in Note 16. Impairment exists when a reporting unit’s carrying value of goodwill exceeds its fair value, which is determined through a two-step impairment test. Step 1 includes the determination of the carrying value of the reporting units, including the existing goodwill and intangible assets, and estimating the fair value of the reporting units. The Company determined the fair value of the reporting units exceeded their carrying amount. If the carrying amount of a reporting unit exceeds its fair value, a second step to the impairment test is required. </t>
  </si>
  <si>
    <t xml:space="preserve">Acquired Intangible Assets </t>
  </si>
  <si>
    <t xml:space="preserve">Acquired intangible assets were as follows at year end: </t>
  </si>
  <si>
    <t>Accumulated</t>
  </si>
  <si>
    <t>Amortization</t>
  </si>
  <si>
    <t>Amortized intangible assets:</t>
  </si>
  <si>
    <t>Customer relationship intangibles</t>
  </si>
  <si>
    <t>(2,262</t>
  </si>
  <si>
    <t>(1,667</t>
  </si>
  <si>
    <t>Non-compete contracts</t>
  </si>
  <si>
    <t>(265</t>
  </si>
  <si>
    <t>(250</t>
  </si>
  <si>
    <t>Trade name</t>
  </si>
  <si>
    <t>(14</t>
  </si>
  <si>
    <t>(2,541</t>
  </si>
  <si>
    <t>(1,917</t>
  </si>
  <si>
    <t xml:space="preserve">Aggregate amortization expense was $624 thousand, $409 thousand, and $479 thousand for 2013, 2012, and 2011. </t>
  </si>
  <si>
    <t xml:space="preserve">Estimated amortization expense for each of the next five years: </t>
  </si>
  <si>
    <t>Interest Bearing Deposits</t>
  </si>
  <si>
    <t xml:space="preserve">NOTE 7 - INTEREST BEARING DEPOSITS </t>
  </si>
  <si>
    <t xml:space="preserve">Time deposits of $100 thousand or more were $85.7 million and $86.6 million at year-end 2013 and 2012. </t>
  </si>
  <si>
    <t xml:space="preserve">Following is a summary of scheduled maturities of certificates of deposit during the years following December 31, 2013: </t>
  </si>
  <si>
    <t xml:space="preserve">Following is a summary of year-end interest bearing deposits: </t>
  </si>
  <si>
    <t>Demand</t>
  </si>
  <si>
    <t>Money Market</t>
  </si>
  <si>
    <t>Savings</t>
  </si>
  <si>
    <t>Certificates of Deposit</t>
  </si>
  <si>
    <t>Securities Sold under Agreements to Repurchase and Other Short-Term Borrowings</t>
  </si>
  <si>
    <t>NOTE 8 - SECURITIES SOLD UNDER AGREEMENTS TO REPURCHASE AND</t>
  </si>
  <si>
    <t xml:space="preserve">OTHER SHORT-TERM BORROWINGS </t>
  </si>
  <si>
    <t xml:space="preserve">Securities sold under repurchase agreements are secured by the Bank’s holdings of debt securities issued by U.S. government sponsored entities and agencies with a carrying amount of $152.4 million and $162.0 million at year ended 2013 and 2012. </t>
  </si>
  <si>
    <t xml:space="preserve">Repurchase agreements are financing arrangements that mature within 89 days and usually overnight. Under the agreements, customers agree to maintain funds on deposit with the Bank and in return acquire an interest in a pool of securities pledged as collateral against the funds. The securities are held in segregated safekeeping accounts at the Federal Reserve Bank and Farmers Trust Company. Information concerning securities sold under agreements to repurchase is summarized as follows: </t>
  </si>
  <si>
    <t>Average balance during the year</t>
  </si>
  <si>
    <t>Average interest rate during the year</t>
  </si>
  <si>
    <t>%</t>
  </si>
  <si>
    <t>% </t>
  </si>
  <si>
    <t>Maximum month-end balance during the year</t>
  </si>
  <si>
    <t>Weighted average year-end interest rate</t>
  </si>
  <si>
    <t>Balance at year-end</t>
  </si>
  <si>
    <t xml:space="preserve">The Bank has access to lines of credit amounting to $24.5 million at two major domestic banks that are below prime rate. The lines and terms are periodically reviewed by the banks and are generally subject to withdrawal at their discretion. At December 31, 2013 the Bank had drawn $6 million against these lines.  The $6 million was repaid during January of 2014. There were no borrowings under this line at December 31, 2012. </t>
  </si>
  <si>
    <t xml:space="preserve">Farmers National Banc Corp has an unsecured $1.5 million revolving line of credit. The line can be renewed annually. The outstanding balance was $350 thousand at December 31, 2013 and 2012. The interest rate is prime with a floor of 4.5%. The interest rate at December 31, 2013 and 2012 was 4.5%. </t>
  </si>
  <si>
    <t>Federal Home Loan Bank Advances and Other Long-Term Borrowings</t>
  </si>
  <si>
    <t>Federal Home Loan Bank Advances and Other Long-term Borrowings</t>
  </si>
  <si>
    <t xml:space="preserve">NOTE 9 - FEDERAL HOME LOAN BANK ADVANCES AND OTHER LONG-TERM BORROWINGS </t>
  </si>
  <si>
    <t xml:space="preserve">At year end, long-term advances from the Federal Home Loan Bank were as follows: </t>
  </si>
  <si>
    <t>Weighted</t>
  </si>
  <si>
    <t>Rate</t>
  </si>
  <si>
    <t>Fixed-rate constant payment advances, at rates from 1.70% to 4.88% for 2013 and 3.16% to 4.88% for 2012</t>
  </si>
  <si>
    <t>Convertible and putable fixed-rate advances, at rates from 2.82% to 4.45% for 2013 and 2012</t>
  </si>
  <si>
    <t>Total advances</t>
  </si>
  <si>
    <t xml:space="preserve">During 2013, the Bank received a fixed-rate FHLB advance in the amount of $10 million with an annual 5% principal prepayment. At December 31, 2013, the Bank retains $10 million of putable FHLB fixed-rate advances. The balance of these putable FHLB fixed-rate advances was also $10 million at December 31, 2012. Should the FHLB elect the put, the Bank is required to repay the advance on that date without penalty. </t>
  </si>
  <si>
    <t xml:space="preserve">Federal Home Loan Bank advances are secured by a blanket pledge of residential mortgage loans totaling $104.4 million and $95.2 million at year end 2013 and 2012. Based on this collateral the Bank is eligible to borrow an additional $84.6 million at year end 2013. Each advance is subject to a prepayment penalty if paid prior to its maturity date. </t>
  </si>
  <si>
    <t xml:space="preserve">Scheduled repayments of long-term FHLB advances are as follows: </t>
  </si>
  <si>
    <t>Maturing in:</t>
  </si>
  <si>
    <t xml:space="preserve">During 2013 the Bank made the final payment on a note payable secured by real estate totaling $64 thousand at December 31, 2012. This note carried a fixed interest rate of 7.50%. </t>
  </si>
  <si>
    <t>Commitments and Contingent Liabilities</t>
  </si>
  <si>
    <t xml:space="preserve">NOTE 10 - COMMITMENTS AND CONTINGENT LIABILITIES </t>
  </si>
  <si>
    <t xml:space="preserve">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
  </si>
  <si>
    <t xml:space="preserve">The contractual amounts of financial instruments with off-balance-sheet risk at year end were as follows: </t>
  </si>
  <si>
    <t>Fixed</t>
  </si>
  <si>
    <t>Variable</t>
  </si>
  <si>
    <t>Commitments to make loans</t>
  </si>
  <si>
    <t>Unused lines of credit</t>
  </si>
  <si>
    <t xml:space="preserve">Commitments to make loans are generally made for periods of 30 days or less. The fixed rate loan commitments for 2013 have interest rates of 4.50% and mature between ten and twelve years. The fixed rate commitments for 2012 have interest rates ranging from 2.88% to 4.50% and all mature between ten and thirty years. Fixed rate unused lines of credit have interest rates ranging from 2.16% to 13.50% at December 31, 2013 and 3.25% to 18.00% at December 31, 2012. </t>
  </si>
  <si>
    <t xml:space="preserve">Standby letters of credit are considered financial guarantees. The standby letters of credit have a contractual value of $4.9 million in 2013 and $3.8 million in 2012. The carrying amount of these items on the balance sheet is not material. </t>
  </si>
  <si>
    <t>Stock Based Compensation</t>
  </si>
  <si>
    <t xml:space="preserve">NOTE 11 - STOCK BASED COMPENSATION </t>
  </si>
  <si>
    <t xml:space="preserve">During 2012, the Company, with the approval of shareholders, created the 2012 Equity Incentive Plan (the “Plan”). The Plan permits the award of up to 500 thousand shares to the Company’s directors and employees to promote the Company’s long-term financial success by motivating performance through long-term incentive compensation and to better align the interests of its employees with those of its shareholders.  No share awards were issued during the years ended December 31, 2013 and 2012 under the Plan. </t>
  </si>
  <si>
    <t xml:space="preserve">The Company’s Stock Option Plan, which was shareholder-approved and has since expired, permitted the grant of share options to its directors, officers and employees for up to 375 thousand shares of common stock. Option awards were granted with an exercise price equal to the market price of the Company’s common stock at the date of grant; those option awards have vesting periods of 5 years and have 10-year contractual terms. Option exercises are expected to be satisfied with either newly issued shares or treasury shares.  The fair value of the Company’s stock at December 31, 2013 and 2012 was less than or equal to the fair value option exercise price, therefore the outstanding and exercisable options had no intrinsic value. </t>
  </si>
  <si>
    <t xml:space="preserve">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
  </si>
  <si>
    <t xml:space="preserve">There were no options granted or exercised under the Stock Option Plan during 2013, 2012 or 2011. </t>
  </si>
  <si>
    <t xml:space="preserve">A summary of the stock option plan for year end 2013 is as follows: </t>
  </si>
  <si>
    <t>Shares</t>
  </si>
  <si>
    <t>Exercise</t>
  </si>
  <si>
    <t>Price</t>
  </si>
  <si>
    <t>Remaining</t>
  </si>
  <si>
    <t>Contractual</t>
  </si>
  <si>
    <t>Life</t>
  </si>
  <si>
    <t>Outstanding at end of year</t>
  </si>
  <si>
    <t>Exercisable at end of year</t>
  </si>
  <si>
    <t>The weighted average remaining contractual life changed from 5.5 years at December 31, 2012 to 0.1 years at December 31, 2013 because the employee holding the 5,000 options was terminated in November 2013.  Per the Stock Option Plan employees have three months after the date of separation to exercise their options.</t>
  </si>
  <si>
    <t xml:space="preserve">As of December 31, 2013, the total unrecognized compensation cost related to non-vested stock options granted under the Plan was immaterial. </t>
  </si>
  <si>
    <t>Regulatory Matters</t>
  </si>
  <si>
    <t xml:space="preserve">NOTE 12 - REGULATORY MATTERS </t>
  </si>
  <si>
    <t xml:space="preserve">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by regulators that, if undertaken, could have a direct material effect on the financial statements. Management believes as of December 31, 2013, the Company and Bank meet all capital adequacy requirements to which they are subject. </t>
  </si>
  <si>
    <t xml:space="preserve">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year-end 2013 and 2012, the most recent regulatory notifications categorized the Bank as well capitalized under the regulatory framework for prompt corrective action. There are no conditions or events since that notification that management believes have changed the institution’s category. </t>
  </si>
  <si>
    <t xml:space="preserve">Dividend Restrictions: The Corporation’s principal source of funds for dividend payments is dividends received from the Bank and Trust. The Bank and Trust are subject to the dividend restrictions set forth by the Comptroller of the Currency and Ohio Department of Commerce – Division of Financial Institutions, respectively. The respective regulatory agency must approve declaration of any dividends in excess of the sum of profits for the current year and retained net profits for the preceding two years. During 2014, the Bank could, without prior approval, declare dividends of approximately $11.6 million plus any 2014 net profits retained to the date of the dividend declaration. In order to practice trust powers, Trust must maintain a minimum capital of $3 million. The Trust could, without prior approval, declare dividends of $7 thousand plus any net profits retained to the date of the dividend declaration in 2014. </t>
  </si>
  <si>
    <t xml:space="preserve">Actual and required capital amounts and ratios are presented below at year-end: </t>
  </si>
  <si>
    <t>Requirement For</t>
  </si>
  <si>
    <t>Capital</t>
  </si>
  <si>
    <t>Adequacy</t>
  </si>
  <si>
    <t>Purposes:</t>
  </si>
  <si>
    <t>To be Well</t>
  </si>
  <si>
    <t>Capitalized Under</t>
  </si>
  <si>
    <t>Prompt Corrective</t>
  </si>
  <si>
    <t>Action Provisions:</t>
  </si>
  <si>
    <t>Actual</t>
  </si>
  <si>
    <t>Ratio</t>
  </si>
  <si>
    <t>Total Capital to risk weighted assets</t>
  </si>
  <si>
    <t>Consolidated</t>
  </si>
  <si>
    <t>N/A</t>
  </si>
  <si>
    <t>Bank</t>
  </si>
  <si>
    <t>Tier I Capital to risk weighted assets</t>
  </si>
  <si>
    <t>Tier I Capital to average assets</t>
  </si>
  <si>
    <t>Employee Benefit Plans</t>
  </si>
  <si>
    <t xml:space="preserve">NOTE 13 - EMPLOYEE BENEFIT PLANS </t>
  </si>
  <si>
    <t xml:space="preserve">The Company has a qualified 401(k) deferred compensation Retirement Savings Plan. All employees of the Company who have completed at least 90 days of service and meet certain other eligibility requirements are eligible to participate in the Plan. Under the terms of the Plan, employees may voluntarily defer a portion of their annual compensation pursuant to section 401(k) of the Internal Revenue Code. The Company matches a percentage of the participants’ voluntary contributions up to 6% of gross wages. In addition, at the discretion of the Board of Directors, the Company may make an additional profit sharing contribution to the Plan. Total expense was $336 thousand, $334 thousand and $300 thousand for the years ended December 31, 2013, 2012 and 2011, respectively. </t>
  </si>
  <si>
    <t xml:space="preserve">The Company maintains a deferred compensation plan for certain retirees. Expense under the Plan was $10 thousand and $13 thousand for the years ended December 31, 2013 and 2012. Due to the early retirement of a participant in the Plan, future monthly benefits were reduced which resulted in a benefit of $26 thousand being recorded in 2011. The liability under the Plan at December 31, 2013 was $163 thousand and $170 thousand at December 31, 2012. </t>
  </si>
  <si>
    <t xml:space="preserve">The Company also has a postretirement health care benefit Plan covering individuals retired from the Company that have met certain service and age requirements and certain other active employees that have met similar service requirements. The postretirement health care Plan includes a limit on the Company’s share of costs for recent and future retirees. Expense under this Plan for 2013, 2012, and 2011 was $13 thousand, $34 thousand and $15 thousand. The accrued postretirement benefit liability under this Plan was $370 thousand and $375 thousand at December 31, 2013 and 2012. Due to the immateriality of the Plan, the disclosures required under U.S. generally accepted accounting principles have been omitted. </t>
  </si>
  <si>
    <t>Income Taxes</t>
  </si>
  <si>
    <t xml:space="preserve">NOTE 14 - INCOME TAXES </t>
  </si>
  <si>
    <t xml:space="preserve">The provision for income taxes (credit) consists of the following: </t>
  </si>
  <si>
    <t>Current expense</t>
  </si>
  <si>
    <t>Deferred expense (benefit)</t>
  </si>
  <si>
    <t>(385</t>
  </si>
  <si>
    <t>TOTALS</t>
  </si>
  <si>
    <t xml:space="preserve">Effective tax rates differ from federal statutory rate of 35% applied to income before income taxes due to the following: </t>
  </si>
  <si>
    <t>Statutory tax</t>
  </si>
  <si>
    <t>Effect of nontaxable interest</t>
  </si>
  <si>
    <t>(1,325</t>
  </si>
  <si>
    <t>(1,203</t>
  </si>
  <si>
    <t>(1,198</t>
  </si>
  <si>
    <t>Bank owned life insurance, net</t>
  </si>
  <si>
    <t>(123</t>
  </si>
  <si>
    <t>(179</t>
  </si>
  <si>
    <t>(183</t>
  </si>
  <si>
    <t>Effect of nontaxable life insurance death proceeds</t>
  </si>
  <si>
    <t>(115</t>
  </si>
  <si>
    <t>(16</t>
  </si>
  <si>
    <t>(66</t>
  </si>
  <si>
    <t>(108</t>
  </si>
  <si>
    <t>(178</t>
  </si>
  <si>
    <t>ACTUAL TAX</t>
  </si>
  <si>
    <t xml:space="preserve">Deferred tax assets (liabilities) are comprised of the following: </t>
  </si>
  <si>
    <t>Deferred tax assets:</t>
  </si>
  <si>
    <t>Allowance for credit losses</t>
  </si>
  <si>
    <t>Net unrealized loss on securities available for sale</t>
  </si>
  <si>
    <t>Security valuation</t>
  </si>
  <si>
    <t>Deferred and accrued compensation</t>
  </si>
  <si>
    <t>Deferred loan fees and costs</t>
  </si>
  <si>
    <t>Capital loss carryover</t>
  </si>
  <si>
    <t>Post-retirement benefits</t>
  </si>
  <si>
    <t>AMT credit carryforward</t>
  </si>
  <si>
    <t>Gross deferred tax assets</t>
  </si>
  <si>
    <t>Deferred tax liabilities:</t>
  </si>
  <si>
    <t>Depreciation</t>
  </si>
  <si>
    <t>(1,766</t>
  </si>
  <si>
    <t>(1,089</t>
  </si>
  <si>
    <t>Net unrealized gain on securities available for sale</t>
  </si>
  <si>
    <t>(4,073</t>
  </si>
  <si>
    <t>Federal Home Loan Bank dividends</t>
  </si>
  <si>
    <t>(482</t>
  </si>
  <si>
    <t>Prepaid expenditures</t>
  </si>
  <si>
    <t>(37</t>
  </si>
  <si>
    <t>(79</t>
  </si>
  <si>
    <t>(12</t>
  </si>
  <si>
    <t>(22</t>
  </si>
  <si>
    <t>Gross deferred tax liabilities</t>
  </si>
  <si>
    <t>(2,297</t>
  </si>
  <si>
    <t>(5,745</t>
  </si>
  <si>
    <t>NET DEFERRED TAX ASSET</t>
  </si>
  <si>
    <t>No valuation allowance for deferred tax assets was recorded at December 31, 2013 and 2012. There was a $42 thousand capital loss carryover, all of which was used to offset capital gain income in 2013.  </t>
  </si>
  <si>
    <t xml:space="preserve">At December 31, 2013 and December 31, 2012, the Company had no unrecognized tax benefits recorded. The Company does not expect the amount of unrecognized tax benefits to significantly change within the next twelve months. </t>
  </si>
  <si>
    <t xml:space="preserve">The Company paid a $12 thousand penalty for the year ended December 31, 2013. There were no amounts accrued for penalties or interest as of December 31, 2013 and 2012. </t>
  </si>
  <si>
    <t xml:space="preserve">The Company is subject to U.S. federal income tax. The Company is no longer subject to examination by the federal taxing authority for years prior to 2010. The tax years 2010—2012 remain open to examination by the U.S. taxing authority. </t>
  </si>
  <si>
    <t>Other Comprehensive Income (Loss)</t>
  </si>
  <si>
    <t>NOTE 15 – OTHER COMPREHENSIVE INCOME (LOSS)</t>
  </si>
  <si>
    <t>The following table represents the detail of other comprehensive income (loss) for the years ended December 31, 2013, 2012 and 2011.</t>
  </si>
  <si>
    <t>(In Thousands of Dollars)</t>
  </si>
  <si>
    <t>Pre-tax</t>
  </si>
  <si>
    <t>Tax</t>
  </si>
  <si>
    <t>After-tax</t>
  </si>
  <si>
    <t>Unrealized holding losses on available-for-sale securities during the period</t>
  </si>
  <si>
    <t>(19,310</t>
  </si>
  <si>
    <t>(12,551</t>
  </si>
  <si>
    <t>Reclassification adjustment for (gains) losses included in net income (1)</t>
  </si>
  <si>
    <t>(860</t>
  </si>
  <si>
    <t>(559</t>
  </si>
  <si>
    <t>Net unrealized losses on available-for-sale securities</t>
  </si>
  <si>
    <t>(20,170</t>
  </si>
  <si>
    <t>(13,110</t>
  </si>
  <si>
    <t>(3</t>
  </si>
  <si>
    <t>Net other comprehensive income (loss)</t>
  </si>
  <si>
    <t>(20,173</t>
  </si>
  <si>
    <t>(13,112</t>
  </si>
  <si>
    <t>(107</t>
  </si>
  <si>
    <t>(1,059</t>
  </si>
  <si>
    <t>(689</t>
  </si>
  <si>
    <t>(752</t>
  </si>
  <si>
    <t>(489</t>
  </si>
  <si>
    <t>(46</t>
  </si>
  <si>
    <t>(621</t>
  </si>
  <si>
    <t>(404</t>
  </si>
  <si>
    <t>Unrealized holding gains on available-for-sale securities during the period</t>
  </si>
  <si>
    <t>(3,397</t>
  </si>
  <si>
    <t>(1,793</t>
  </si>
  <si>
    <t>(1,166</t>
  </si>
  <si>
    <t>(2,770</t>
  </si>
  <si>
    <t>(7,914</t>
  </si>
  <si>
    <r>
      <t>(1) Pre-tax reclassification adjustments relating to available-for-sale securities are reported in security gains and the tax impact is included in income tax expense on the consolidated statements of income</t>
    </r>
    <r>
      <rPr>
        <sz val="12"/>
        <color theme="1"/>
        <rFont val="Times New Roman"/>
        <family val="1"/>
      </rPr>
      <t>.</t>
    </r>
  </si>
  <si>
    <t>Business Combination</t>
  </si>
  <si>
    <t>NOTE 16 - BUSINESS COMBINATION</t>
  </si>
  <si>
    <t>On July 1, 2013, the Company completed the acquisition of all outstanding stock of the retirement planning consultancy National Associates, Inc. of Cleveland, Ohio.  The transaction involved both cash and stock totaling $4.4 million, including up to $1.5 million of future payments, contingent upon NAI meeting income performance targets, with an estimated fair value at the acquisition date of $920,000.  The fair market value of the contingent consideration was determined using the Monte Carlo Simulation.  The simulation’s key assumptions included a two year period with an estimated volatility of 20%.  Expected EBITDA had a base of 6% with a maximum 12% and a discount rate of 11.9%.  The acquisition is part of the Company’s plan to increase the levels of noninterest income and to complement the existing retirement services currently being offered.  Acquisition-related costs of $270 thousand are included in the Company’s consolidated statements of income for the year ended December 31, 2013.</t>
  </si>
  <si>
    <t>Goodwill of $2.6 million, which is recorded on the balance sheet of NAI, arising from the acquisition consisted largely of synergies and the cost savings resulting from the combining of the operations of the companies.  The goodwill is not expected to be deductible for income tax purposes.  The fair value of other intangible assets of $2.3 million is related to client relationships, company name and noncompetition agreements.  The following table summarizes the consideration paid for NAI and the amounts of the assets acquired and liabilities assumed.  </t>
  </si>
  <si>
    <t>Consideration</t>
  </si>
  <si>
    <t>Cash</t>
  </si>
  <si>
    <t>Stock</t>
  </si>
  <si>
    <t>Contingent consideration</t>
  </si>
  <si>
    <t>Fair value of total consideration transferred</t>
  </si>
  <si>
    <t>Assets acquired and liabilities assumed</t>
  </si>
  <si>
    <t>Accounts receivable</t>
  </si>
  <si>
    <t>Premises and equipment</t>
  </si>
  <si>
    <t>Total assets acquired</t>
  </si>
  <si>
    <t>Liabilities assumed</t>
  </si>
  <si>
    <t>Net assets acquired</t>
  </si>
  <si>
    <t>Assets and liabilities arising from acquisition</t>
  </si>
  <si>
    <t>Identified intangible assets</t>
  </si>
  <si>
    <t>Deferred tax liability</t>
  </si>
  <si>
    <t>(802</t>
  </si>
  <si>
    <t>Net assets acquired from acquisition</t>
  </si>
  <si>
    <t>NAI contributed $627 thousand of gross revenues to the Company with a resulting net loss of $156 thousand during the six month period ended December 31, 2013.</t>
  </si>
  <si>
    <t>The following table presents pro forma information as if the acquisition had occurred at the beginning of 2012.  The pro forma information includes adjustments for amortization of intangibles arising from the transaction and the related income tax effects.  The pro forma financial information is not necessarily indicative of the results of operations that would have occurred had the transactions been effected on the assumed dates.</t>
  </si>
  <si>
    <t>(In Thousands of Dollars except per share results)</t>
  </si>
  <si>
    <t>    </t>
  </si>
  <si>
    <t>Noninterest income</t>
  </si>
  <si>
    <t>Basic and diluted earnings per share</t>
  </si>
  <si>
    <t>Related Party Transactions</t>
  </si>
  <si>
    <t xml:space="preserve">NOTE 17 - RELATED PARTY TRANSACTIONS </t>
  </si>
  <si>
    <t xml:space="preserve">Loans to principal officers, directors, and their affiliates during 2013 were as follows: </t>
  </si>
  <si>
    <t>Total loans at December 31, 2012</t>
  </si>
  <si>
    <t>New loans</t>
  </si>
  <si>
    <t>Effect of changes in composition of related parties</t>
  </si>
  <si>
    <t>(279</t>
  </si>
  <si>
    <t>Total loans at December 31, 2013</t>
  </si>
  <si>
    <t xml:space="preserve">Deposits from principal officers, directors, and their affiliates at year-end 2013 and 2012 were $1.6 million and $1.1 million. </t>
  </si>
  <si>
    <t>Earnings Per Share</t>
  </si>
  <si>
    <t xml:space="preserve">NOTE 18 – EARNINGS PER SHARE </t>
  </si>
  <si>
    <t xml:space="preserve">The factors used in the earnings per share computation follow: </t>
  </si>
  <si>
    <t>Basic EPS</t>
  </si>
  <si>
    <t>Weighted average shares outstanding</t>
  </si>
  <si>
    <t>Basic earnings per share</t>
  </si>
  <si>
    <t>Diluted EPS</t>
  </si>
  <si>
    <t>Weighted average shares out-standing for basic earnings per share</t>
  </si>
  <si>
    <t>Effect of Stock Options</t>
  </si>
  <si>
    <t>Weighted average shares for diluted earnings per share</t>
  </si>
  <si>
    <t>Diluted earnings per share</t>
  </si>
  <si>
    <t xml:space="preserve">Stock options for 5,000 shares of common stock for 2013, 2012 and 2011 were not considered in computing diluted earnings per share because they were antidilutive. </t>
  </si>
  <si>
    <t>Interest Rate Swaps</t>
  </si>
  <si>
    <t xml:space="preserve">NOTE 19 – INTEREST RATE SWAPS </t>
  </si>
  <si>
    <t xml:space="preserve">During 2012, the Company began using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
  </si>
  <si>
    <t xml:space="preserve">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ed as hedges. Accordingly, both instruments are carried at fair value and changes in fair value are reported in current period earnings. </t>
  </si>
  <si>
    <t xml:space="preserve">Summary information about these interest-rate swaps as of year ended December 31, 2013 and 2012 is as follows: </t>
  </si>
  <si>
    <t>Notional amounts</t>
  </si>
  <si>
    <t>Weighted average pay rate on interest-rate swaps</t>
  </si>
  <si>
    <t>Weighted average receive rate on interest-rate swaps</t>
  </si>
  <si>
    <t>Weighted average maturity (years)</t>
  </si>
  <si>
    <t>Fair value of combined interest-rate swaps</t>
  </si>
  <si>
    <t xml:space="preserve">The fair value of the yield maintenance provisions and interest-rate swaps is recorded in other assets and other liabilities, respectively, in the consolidated balance sheet. Changes in the fair value of the yield maintenance provisions and interest-rate swaps are reported in earnings, as other noninterest income in the consolidated income statements. There were no net gains or losses recognized in earnings related to yield maintenance provisions for years ended December 31, 2013 and 2012. </t>
  </si>
  <si>
    <t>Segment Information</t>
  </si>
  <si>
    <t xml:space="preserve">NOTE 20 – SEGMENT INFORMATION </t>
  </si>
  <si>
    <t xml:space="preserve">The reportable segments are determined by the products and services offered, primarily distinguished between banking, NAI, and trust operations. They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nd trust service fees provide the revenue in trust operations. All operations are domestic. </t>
  </si>
  <si>
    <t xml:space="preserve">Accounting policies for segments are the same as those described in Note 1. Segment performance is evaluated using operating income. Income taxes are calculated on operating income. Transactions among segments are made at fair value. </t>
  </si>
  <si>
    <t xml:space="preserve">Significant segment totals are reconciled to the financial statements as follows: </t>
  </si>
  <si>
    <t>Trust</t>
  </si>
  <si>
    <t>Segment</t>
  </si>
  <si>
    <t>Retirement</t>
  </si>
  <si>
    <t>Consulting</t>
  </si>
  <si>
    <t>Eliminations</t>
  </si>
  <si>
    <t>and Others</t>
  </si>
  <si>
    <t>(133</t>
  </si>
  <si>
    <t>Goodwill and other intangibles</t>
  </si>
  <si>
    <t>Total Assets</t>
  </si>
  <si>
    <t>Liabilities and Stockholders’ Equity</t>
  </si>
  <si>
    <t>Deposits, borrowings and other liabilities</t>
  </si>
  <si>
    <t>(694</t>
  </si>
  <si>
    <t>Stockholders’ equity</t>
  </si>
  <si>
    <t>Total Liabilities and Stockholders’ Equity</t>
  </si>
  <si>
    <t>Retirement Consulting</t>
  </si>
  <si>
    <t>(68</t>
  </si>
  <si>
    <t>(3,491</t>
  </si>
  <si>
    <t>For year ended 2013</t>
  </si>
  <si>
    <t>Net interest income</t>
  </si>
  <si>
    <t>Service fees, security gains and other noninterest income</t>
  </si>
  <si>
    <t>(218</t>
  </si>
  <si>
    <t>Noninterest expense</t>
  </si>
  <si>
    <t>Income before taxes</t>
  </si>
  <si>
    <t>(236</t>
  </si>
  <si>
    <t>(1,652</t>
  </si>
  <si>
    <t>Income tax</t>
  </si>
  <si>
    <t>(80</t>
  </si>
  <si>
    <t>(562</t>
  </si>
  <si>
    <t>Net Income</t>
  </si>
  <si>
    <t>(156</t>
  </si>
  <si>
    <t>(1,090</t>
  </si>
  <si>
    <t>For year ended 2012</t>
  </si>
  <si>
    <t>(20</t>
  </si>
  <si>
    <t>(185</t>
  </si>
  <si>
    <t>(1,027</t>
  </si>
  <si>
    <t>(349</t>
  </si>
  <si>
    <t>(678</t>
  </si>
  <si>
    <t>For year ended 2011</t>
  </si>
  <si>
    <t>(49</t>
  </si>
  <si>
    <t>(187</t>
  </si>
  <si>
    <t>(894</t>
  </si>
  <si>
    <t>(304</t>
  </si>
  <si>
    <t>(590</t>
  </si>
  <si>
    <t xml:space="preserve">Bank segment includes Farmers National Insurance. </t>
  </si>
  <si>
    <t>Quarterly Financial Data (Unaudited)</t>
  </si>
  <si>
    <t>NOTE 21 - QUARTERLY FINANCIAL DATA (UNAUDITED)</t>
  </si>
  <si>
    <t>Quarter Ended 2013</t>
  </si>
  <si>
    <t>March 31</t>
  </si>
  <si>
    <t>June 30</t>
  </si>
  <si>
    <t>September 30</t>
  </si>
  <si>
    <t>December 31</t>
  </si>
  <si>
    <t>Total interest income</t>
  </si>
  <si>
    <t>Total interest expense</t>
  </si>
  <si>
    <t>Income before income taxes</t>
  </si>
  <si>
    <t>Income taxes</t>
  </si>
  <si>
    <t>Earnings per share - basic and diluted</t>
  </si>
  <si>
    <t>Quarter Ended 2012</t>
  </si>
  <si>
    <t xml:space="preserve">The Company sold certain investment securities and recognized security gains of $597 thousand during the third quarter of 2013. A $1.3 million charge was recorded during the third quarter of 2013 for severance costs. The Company sold certain investment securities and recognized security gains of $1.1 million during the third and fourth quarters of 2012.      </t>
  </si>
  <si>
    <t>Parent Company Only Condensed Financial Information</t>
  </si>
  <si>
    <t xml:space="preserve">NOTE 22—PARENT COMPANY ONLY CONDENSED FINANCIAL INFORMATION </t>
  </si>
  <si>
    <t xml:space="preserve">Below is condensed financial information of Farmers National Banc Corp. (parent company only). This information should be read in conjunction with the consolidated financial statements and related notes. </t>
  </si>
  <si>
    <t>December 31,</t>
  </si>
  <si>
    <t>BALANCE SHEETS</t>
  </si>
  <si>
    <t>Assets:</t>
  </si>
  <si>
    <t>Investment in subsidiaries</t>
  </si>
  <si>
    <t>NAI</t>
  </si>
  <si>
    <t>Liabilities:</t>
  </si>
  <si>
    <t>Note payable</t>
  </si>
  <si>
    <t>Other accounts payable</t>
  </si>
  <si>
    <t>TOTAL STOCKHOLDERS’ EQUITY</t>
  </si>
  <si>
    <t>TOTAL LIABILITIES AND STOCKHOLDERS’ EQUITY</t>
  </si>
  <si>
    <t>STATEMENTS OF INCOME</t>
  </si>
  <si>
    <t>Years ended December 31,</t>
  </si>
  <si>
    <t>Income:</t>
  </si>
  <si>
    <t>Dividends from subsidiaries</t>
  </si>
  <si>
    <t>NAI.</t>
  </si>
  <si>
    <t>Interest and dividends on securities</t>
  </si>
  <si>
    <t xml:space="preserve">Security gains/(losses) </t>
  </si>
  <si>
    <t>(11</t>
  </si>
  <si>
    <t>Other income</t>
  </si>
  <si>
    <t>TOTAL INCOME</t>
  </si>
  <si>
    <t>Interest on borrowings</t>
  </si>
  <si>
    <t>(24</t>
  </si>
  <si>
    <t>(52</t>
  </si>
  <si>
    <t>Other expenses</t>
  </si>
  <si>
    <t>(1,007</t>
  </si>
  <si>
    <t>(834</t>
  </si>
  <si>
    <t>Income before income tax benefit and undistributed subsidiary income</t>
  </si>
  <si>
    <t>Income tax benefit</t>
  </si>
  <si>
    <t>Equity in undistributed net income of subsidiaries (dividends in excess of net income)</t>
  </si>
  <si>
    <t>STATEMENTS OF CASH FLOWS</t>
  </si>
  <si>
    <t>Cash flows from operating activities:</t>
  </si>
  <si>
    <t>Security (gains)/losses</t>
  </si>
  <si>
    <t>Impairment of securities</t>
  </si>
  <si>
    <t>Equity in undistributed net income of subsidiaries</t>
  </si>
  <si>
    <t>(7,898</t>
  </si>
  <si>
    <t>(8,154</t>
  </si>
  <si>
    <t>(58</t>
  </si>
  <si>
    <t>                   NET CASH FROM OPERATING ACTIVITIES</t>
  </si>
  <si>
    <t>Cash flows from investing activities:</t>
  </si>
  <si>
    <t>Proceeds from maturities of investment securities available for sale</t>
  </si>
  <si>
    <t>Purchase of National Associates, Inc</t>
  </si>
  <si>
    <t>Capital contribution to subsidiaries</t>
  </si>
  <si>
    <t>(8,000</t>
  </si>
  <si>
    <t>Cash flows from financing activities:</t>
  </si>
  <si>
    <t>Purchase of treasury shares</t>
  </si>
  <si>
    <t>(42</t>
  </si>
  <si>
    <t>(3,382</t>
  </si>
  <si>
    <t>(2,241</t>
  </si>
  <si>
    <t>Net changes in borrowings</t>
  </si>
  <si>
    <t>(750</t>
  </si>
  <si>
    <t>                   NET CASH FROM FINANCING ACTIVITIES</t>
  </si>
  <si>
    <t>(3,931</t>
  </si>
  <si>
    <t>         Beginning cash and cash equivalents</t>
  </si>
  <si>
    <t>         Ending cash and cash equivalents</t>
  </si>
  <si>
    <t>Summary of Significant Accounting Policies (Policies)</t>
  </si>
  <si>
    <t>Principles of Consolidation</t>
  </si>
  <si>
    <r>
      <t>Principles of Consolidation:</t>
    </r>
    <r>
      <rPr>
        <sz val="10"/>
        <color theme="1"/>
        <rFont val="Times New Roman"/>
        <family val="1"/>
      </rPr>
      <t xml:space="preserve"> The consolidated financial statements include the accounts of Farmers National Banc Corp. and its wholly-owned subsidiaries, The Farmers National Bank (“Bank”) of Canfield, Farmers Trust Company (“Trust”) and National Associates, Inc. (“NAI”). The consolidated financial statements also include the accounts of the Farmers National Bank of Canfield’s subsidiary, Farmers National Insurance. Together the entities are referred to as “the Company.” All significant intercompany balances and transactions have been eliminated in consolidation.</t>
    </r>
  </si>
  <si>
    <t>Nature of Operations</t>
  </si>
  <si>
    <r>
      <t>Nature of Operations:</t>
    </r>
    <r>
      <rPr>
        <sz val="10"/>
        <color theme="1"/>
        <rFont val="Times New Roman"/>
        <family val="1"/>
      </rPr>
      <t xml:space="preserve"> The Company provides full banking services, including wealth management services and mortgage banking activity, through its nationally chartered subsidiary, The Farmers National Bank of Canfield. As a national bank, the Bank is subject to regulation of the Office of the Comptroller of the Currency and the Federal Deposit Insurance Corporation. The area served by the Bank is the northeastern region of Ohio and service is provided at seventeen (17) locations. On July 1, 2013 the Company acquired National Associates, Inc. (“NAI”), a retirement plan consulting firm located in Cleveland, Ohio.  Therefore the Company now provides retirement consulting services through NAI. The Company provides trust services through its subsidiary, Farmers Trust Company, and insurance services through the Bank’s subsidiary, Farmers National Insurance. Farmers Trust Company has a state-chartered bank license to conduct trust business from the Ohio Department of Commerce – Division of Financial Institutions.</t>
    </r>
  </si>
  <si>
    <t>Estimates</t>
  </si>
  <si>
    <r>
      <t>Estimates:</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llowance for loan losses, deferred tax assets, carrying amount of goodwill and fair values of financial instruments are particularly subject to change.</t>
    </r>
  </si>
  <si>
    <t>Cash Flows</t>
  </si>
  <si>
    <r>
      <t>Cash Flows:</t>
    </r>
    <r>
      <rPr>
        <sz val="10"/>
        <color theme="1"/>
        <rFont val="Times New Roman"/>
        <family val="1"/>
      </rPr>
      <t xml:space="preserve"> Cash and cash equivalents include cash on hand, deposits with other financial institutions and federal funds sold. Generally, federal funds are purchased and sold for one-day periods. Net cash flows are reported for loan and deposit transactions, short term borrowings, and other assets and liabilities.</t>
    </r>
  </si>
  <si>
    <t>Loans Held for Sale</t>
  </si>
  <si>
    <t>Derivatives</t>
  </si>
  <si>
    <r>
      <t xml:space="preserve">Derivatives: </t>
    </r>
    <r>
      <rPr>
        <sz val="10"/>
        <color theme="1"/>
        <rFont val="Times New Roman"/>
        <family val="1"/>
      </rPr>
      <t>Derivative financial instruments are recognized as assets or liabilities at fair value. The Company’s derivatives are interest-rate swap agreements, which are used as part of its asset and liability management strategy to help manage its interest rate risk position. The Company does not use derivatives for trading or balance sheet hedging purposes. The derivative transactions are considered instruments with no hedging designation, otherwise known as stand-alone derivatives. Changes in the fair value of the derivatives are reported currently in earnings, as other noninterest income.</t>
    </r>
  </si>
  <si>
    <t>Concentration of Credit Risk</t>
  </si>
  <si>
    <r>
      <t>Concentration of Credit Risk:</t>
    </r>
    <r>
      <rPr>
        <sz val="10"/>
        <color theme="1"/>
        <rFont val="Times New Roman"/>
        <family val="1"/>
      </rPr>
      <t xml:space="preserve"> There are no significant concentrations of loans to any one industry or customer. However, most of the Company’s business activity is with customers located within Mahoning, Trumbull, Columbiana, and Stark counties. Therefore, the Company’s exposure to credit risk is significantly affected by changes in the economy of the four county area.</t>
    </r>
  </si>
  <si>
    <t>Allowance for Loan Losses</t>
  </si>
  <si>
    <t>Foreclosed Assets</t>
  </si>
  <si>
    <r>
      <t>Foreclosed Assets:</t>
    </r>
    <r>
      <rPr>
        <sz val="10"/>
        <color theme="1"/>
        <rFont val="Times New Roman"/>
        <family val="1"/>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r>
  </si>
  <si>
    <r>
      <t>Premises and Equipment:</t>
    </r>
    <r>
      <rPr>
        <sz val="10"/>
        <color theme="1"/>
        <rFont val="Times New Roman"/>
        <family val="1"/>
      </rPr>
      <t xml:space="preserve">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0 years.</t>
    </r>
  </si>
  <si>
    <t>Restricted Stock</t>
  </si>
  <si>
    <r>
      <t xml:space="preserve">Restricted Stock: </t>
    </r>
    <r>
      <rPr>
        <sz val="10"/>
        <color theme="1"/>
        <rFont val="Times New Roman"/>
        <family val="1"/>
      </rPr>
      <t>The Bank is a member of the Federal Home Loan Bank (FHLB) system. Members are required to own a certain amount of stock based on the level of borrowings and other factors, and may invest in additional amounts. The bank is also a member of and owns stock in the Federal Reserve Bank. These stocks are carried at cost, classified as restricted securities included in other assets, and periodically evaluated for impairment based on ultimate recovery of par value. Both cash and stock dividends are reported as income. Restricted stock is included in other assets in the consolidated balance sheets.</t>
    </r>
  </si>
  <si>
    <t>Bank Owned Life Insurance</t>
  </si>
  <si>
    <r>
      <t>Bank Owned Life Insurance:</t>
    </r>
    <r>
      <rPr>
        <sz val="10"/>
        <color theme="1"/>
        <rFont val="Times New Roman"/>
        <family val="1"/>
      </rPr>
      <t xml:space="preserve"> The Company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t>
    </r>
  </si>
  <si>
    <t>Long-term Assets</t>
  </si>
  <si>
    <t>Goodwill and Other Intangible Assets</t>
  </si>
  <si>
    <r>
      <t xml:space="preserve">Goodwill and Other Intangible Assets: </t>
    </r>
    <r>
      <rPr>
        <sz val="10"/>
        <color theme="1"/>
        <rFont val="Times New Roman"/>
        <family val="1"/>
      </rPr>
      <t>Goodwill resulting from a business combination is generally determined as the excess of the fair value of the consideration transferred over the fair value of the net assets acquired as of the acquisition date. Goodwill acquired in a purchase business combination and determined to have an indefinite useful life is not amortized, but tested for impairment at least annually. The Company has selected September 30 as the date to perform the annual impairment tests associated with the acquisition of the Trust and NAI. Intangible assets with definite useful lives are amortized over their estimated useful lives. Goodwill is the only intangible asset with an indefinite life on our balance sheet. Non-compete contracts are amortized on a straight line basis, over the term of the agreements. Customer relationship and trade name intangibles are amortized over an average of 13 years on an accelerated method.</t>
    </r>
  </si>
  <si>
    <t>Loan Commitments and Related Financial Instruments</t>
  </si>
  <si>
    <r>
      <t>Loan Commitments and Related Financial Instruments:</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t>Stock-Based Compensation</t>
  </si>
  <si>
    <r>
      <t>Stock-Based Compensation:</t>
    </r>
    <r>
      <rPr>
        <sz val="10"/>
        <color theme="1"/>
        <rFont val="Times New Roman"/>
        <family val="1"/>
      </rPr>
      <t xml:space="preserve">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r>
  </si>
  <si>
    <t>Retirement Plans</t>
  </si>
  <si>
    <r>
      <t>Retirement Plans:</t>
    </r>
    <r>
      <rPr>
        <sz val="10"/>
        <color theme="1"/>
        <rFont val="Times New Roman"/>
        <family val="1"/>
      </rPr>
      <t xml:space="preserve"> Employee 401(k) and profit sharing plan expense is the amount of matching contributions. Deferred compensation and supplemental retirement plan expense allocates the benefits over years of service.</t>
    </r>
  </si>
  <si>
    <t>Earnings Per Common Share</t>
  </si>
  <si>
    <r>
      <t>Earnings per Common Share:</t>
    </r>
    <r>
      <rPr>
        <sz val="10"/>
        <color theme="1"/>
        <rFont val="Times New Roman"/>
        <family val="1"/>
      </rPr>
      <t xml:space="preserve"> Basic earnings per common share is net income divided by the weighted average number of common shares outstanding during the period. Diluted earnings per common share include the dilutive effect of additional potential common shares issuable under stock options. Earnings and dividends per share are restated for all stock splits and stock dividends through the date of issuance of the financial statements.</t>
    </r>
  </si>
  <si>
    <t>Comprehensive Income (Loss)</t>
  </si>
  <si>
    <r>
      <t>Comprehensive Income (Loss):</t>
    </r>
    <r>
      <rPr>
        <sz val="10"/>
        <color theme="1"/>
        <rFont val="Times New Roman"/>
        <family val="1"/>
      </rPr>
      <t xml:space="preserve"> Comprehensive income (loss) consists of net income and other comprehensive income (loss). Other comprehensive income (loss) consists of unrealized gains and losses on securities available for sale and changes in the funded status of the post-retirement health plan, which are recognized as separate components of equity, net of tax effects.</t>
    </r>
  </si>
  <si>
    <t>Loss Contingencies</t>
  </si>
  <si>
    <r>
      <t>Loss 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r>
  </si>
  <si>
    <t>Restrictions on Cash</t>
  </si>
  <si>
    <r>
      <t>Restrictions on Cash:</t>
    </r>
    <r>
      <rPr>
        <sz val="10"/>
        <color theme="1"/>
        <rFont val="Times New Roman"/>
        <family val="1"/>
      </rPr>
      <t xml:space="preserve"> Cash on hand or on deposit with the Federal Reserve Bank was required to meet regulatory reserve and clearing requirements.</t>
    </r>
  </si>
  <si>
    <t>Equity</t>
  </si>
  <si>
    <r>
      <t>Equity:</t>
    </r>
    <r>
      <rPr>
        <sz val="10"/>
        <color theme="1"/>
        <rFont val="Times New Roman"/>
        <family val="1"/>
      </rPr>
      <t xml:space="preserve"> As part of the NAI acquisition the Company issued 228,777 common shares during 2013. The Company successfully completed a rights and public offering of 5,000,000 common shares in January 2011, of which 2,053,136 shares were treasury stock that was reissued. Proceeds from the rights and public offering, net of offering costs of $1.2 million, were $13.8 million. Treasury stock is carried at cost.</t>
    </r>
  </si>
  <si>
    <t>Dividend Restriction</t>
  </si>
  <si>
    <r>
      <t xml:space="preserve">Dividend Restriction: </t>
    </r>
    <r>
      <rPr>
        <sz val="10"/>
        <color theme="1"/>
        <rFont val="Times New Roman"/>
        <family val="1"/>
      </rPr>
      <t>Banking regulations require maintaining certain capital levels and may limit the dividends paid by the Bank and Trust to the holding company or by the holding company to shareholders.</t>
    </r>
  </si>
  <si>
    <t>Fair Value of Financial Instruments</t>
  </si>
  <si>
    <r>
      <t>Fair Value of Financial Instruments:</t>
    </r>
    <r>
      <rPr>
        <sz val="10"/>
        <color theme="1"/>
        <rFont val="Times New Roman"/>
        <family val="1"/>
      </rPr>
      <t xml:space="preserve"> Fair values of financial instruments are estimated using relevant market information and other assumptions as more fully disclosed in Note 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t>Operating Segments</t>
  </si>
  <si>
    <r>
      <t>Operating Segments:</t>
    </r>
    <r>
      <rPr>
        <sz val="10"/>
        <color theme="1"/>
        <rFont val="Times New Roman"/>
        <family val="1"/>
      </rPr>
      <t xml:space="preserve"> While the chief decision-makers monitor the revenue streams of the various products and services, operations are managed and financial performance is primarily aggregated and reported in three lines of business, the Bank, Trust and Retirement planning/consulting segments. The Company discloses segment information in Footnote 20.</t>
    </r>
  </si>
  <si>
    <t>Reclassification</t>
  </si>
  <si>
    <r>
      <t xml:space="preserve">Reclassification: </t>
    </r>
    <r>
      <rPr>
        <sz val="10"/>
        <color theme="1"/>
        <rFont val="Times New Roman"/>
        <family val="1"/>
      </rPr>
      <t>Some items in the prior year financial statements were reclassified to conform to the current presentation. Reclassifications had no effect on prior year net income or stockholders’ equity.</t>
    </r>
  </si>
  <si>
    <t>Adoption of New Accounting Standards</t>
  </si>
  <si>
    <t>Securities Available for Sale (Tables)</t>
  </si>
  <si>
    <t>Summary the Amortized Cost and Fair Value of Available-for-Sale Investment Securities Corresponding Amounts of Unrealized Gains and Losses</t>
  </si>
  <si>
    <t>Proceeds from Sales of Available-for-Sale Securities and the Associated Gains and Losses</t>
  </si>
  <si>
    <t>Amortized Cost and Fair Value of the Debt Securities Maturity</t>
  </si>
  <si>
    <t>Investment Securities with Unrealized Losses</t>
  </si>
  <si>
    <t>Loans (Tables)</t>
  </si>
  <si>
    <t>Schedule of Loan Balances</t>
  </si>
  <si>
    <t>Activity in the Allowance for Loan Losses by Portfolio Segment</t>
  </si>
  <si>
    <t>Allowance for Loan Losses and Recorded Investment in Loans by Portfolio Segment and Based</t>
  </si>
  <si>
    <t>Loans Individually Evaluated for Impairment by Class of Loans</t>
  </si>
  <si>
    <t>Schedule of Investment in Nonaccrual and Loans Past Due 90 Days or More Still on Accrual by Class of Loans</t>
  </si>
  <si>
    <t>Schedule of Investment in Past Due Loans</t>
  </si>
  <si>
    <t>Schedule of Loans by Class Modified as Troubled Debt Restructurings</t>
  </si>
  <si>
    <t>Risk Category of Loans by Class of Loans</t>
  </si>
  <si>
    <t>Investment in Residential, Consumer and Indirect Auto Loans Based on Payment Activity</t>
  </si>
  <si>
    <t>Fair Value (Tables)</t>
  </si>
  <si>
    <t>Assets Measured at Fair Value on Recurring Basis</t>
  </si>
  <si>
    <t>Reconciliation for All Assets Measured at Fair Value on Recurring Basis Using Significant Unobservable Inputs</t>
  </si>
  <si>
    <t>Assets Measured at Fair Value on Non-Recurring Basis</t>
  </si>
  <si>
    <t>Fair Value Measurements for Financial Instruments</t>
  </si>
  <si>
    <t>Carrying Amounts and Estimated Fair Values of Financial Instruments</t>
  </si>
  <si>
    <t>Premises and Equipment (Tables)</t>
  </si>
  <si>
    <t>Rent Commitments</t>
  </si>
  <si>
    <t>Goodwill and Intangible Assets (Tables)</t>
  </si>
  <si>
    <t>Acquired Intangible Assets</t>
  </si>
  <si>
    <t>Estimated Amortization Expense</t>
  </si>
  <si>
    <t>Interest Bearing Deposits (Tables)</t>
  </si>
  <si>
    <t>Summary of Scheduled Maturities of Certificates of Deposit</t>
  </si>
  <si>
    <t>Summary of Year-end Interest Bearing Deposits</t>
  </si>
  <si>
    <t>Securities Sold under Agreements to Repurchase and Other Short-Term Borrowings (Tables)</t>
  </si>
  <si>
    <t>Summary of Securities Sold under Agreements to Repurchase</t>
  </si>
  <si>
    <t>Federal Home Loan Bank Advances and Other Long Term Borrowings (Tables)</t>
  </si>
  <si>
    <t>Summary of Long-term Advances from the Federal Home Loan Bank</t>
  </si>
  <si>
    <t>Schedule of Repayments of Long-term FHLB Advances</t>
  </si>
  <si>
    <t>Commitments and Contingent Liabilities (Tables)</t>
  </si>
  <si>
    <t>The Contractual Amounts of Financial Instruments with Off-Balance-Sheet Risk at Year End</t>
  </si>
  <si>
    <t>Stock Based Compensation (Tables)</t>
  </si>
  <si>
    <t>Summary of the Stock Option Plan</t>
  </si>
  <si>
    <t>Regulatory Matters (Tables)</t>
  </si>
  <si>
    <t>Schedule of Actual and Required Capital Amounts and Ratios</t>
  </si>
  <si>
    <t>Income Taxes (Tables)</t>
  </si>
  <si>
    <t>Provision for Income Taxes (Credit)</t>
  </si>
  <si>
    <t>Effective Tax Rates Differ from Federal Statutory Rate</t>
  </si>
  <si>
    <t>Deferred Tax Assets (Liabilities)</t>
  </si>
  <si>
    <t>Other Comprehensive Income (Loss) (Tables)</t>
  </si>
  <si>
    <t>Schedule of Other Comprehensive Income (Loss)</t>
  </si>
  <si>
    <t>Business Combination (Tables)</t>
  </si>
  <si>
    <t>Summary of Consideration Paid and Amounts of Assets and Liabilities Assumed</t>
  </si>
  <si>
    <t>Pro Forma Information</t>
  </si>
  <si>
    <t>Related Party Transactions (Tables)</t>
  </si>
  <si>
    <t>Loans to Principal Officers, Directors, and Their Affiliates</t>
  </si>
  <si>
    <t>Earnings Per Share (Tables)</t>
  </si>
  <si>
    <t>Computation of Basic and Diluted Earnings Per Share</t>
  </si>
  <si>
    <t>Interest Rate Swaps (Tables)</t>
  </si>
  <si>
    <t>Summary Information about Interest-Rate Swaps</t>
  </si>
  <si>
    <t>Segment Information (Tables)</t>
  </si>
  <si>
    <t>Schedule of Segment Reporting Information</t>
  </si>
  <si>
    <t>Quarterly Financial Data (Unaudited) (Tables)</t>
  </si>
  <si>
    <t>Parent Company Only Condensed Financial Information (Tables)</t>
  </si>
  <si>
    <t>Condensed Financial Information</t>
  </si>
  <si>
    <t>Summary of Significant Accounting Policies (Details Textual) (USD $)</t>
  </si>
  <si>
    <t>1 Months Ended</t>
  </si>
  <si>
    <t>Jan. 31, 2011</t>
  </si>
  <si>
    <t>Location</t>
  </si>
  <si>
    <t>County_Economy</t>
  </si>
  <si>
    <t>Summary of Significant Accounting Policies (Additional Textual) [Abstract]</t>
  </si>
  <si>
    <t>Number of locations served by bank</t>
  </si>
  <si>
    <t>Purchased and sold period of federal fund</t>
  </si>
  <si>
    <t>'1 day</t>
  </si>
  <si>
    <t>Delinquent period of loans after which interest income is discontinued</t>
  </si>
  <si>
    <t>'90 days</t>
  </si>
  <si>
    <t>Number of country economy from which credit risk exposure effected</t>
  </si>
  <si>
    <t>Impairment on loan</t>
  </si>
  <si>
    <t>Recognized tax amount</t>
  </si>
  <si>
    <t>Net of offering costs</t>
  </si>
  <si>
    <t>Proceeds from the rights and public offering</t>
  </si>
  <si>
    <t>Operating segments of business</t>
  </si>
  <si>
    <t>Customer Relationships</t>
  </si>
  <si>
    <t>Summary of Significant Accounting Policies (Textual) [Abstract]</t>
  </si>
  <si>
    <t>Customer relationship and trade name intangibles average amortized period</t>
  </si>
  <si>
    <t>'13 years</t>
  </si>
  <si>
    <t>Buildings | Minimum</t>
  </si>
  <si>
    <t>Range of buildings and furniture depreciated</t>
  </si>
  <si>
    <t>'5 years</t>
  </si>
  <si>
    <t>Buildings | Maximum</t>
  </si>
  <si>
    <t>'40 years</t>
  </si>
  <si>
    <t>Furniture Fixtures and Equipment | Minimum</t>
  </si>
  <si>
    <t>'3 years</t>
  </si>
  <si>
    <t>Furniture Fixtures and Equipment | Maximum</t>
  </si>
  <si>
    <t>'10 years</t>
  </si>
  <si>
    <t>Loan financing period</t>
  </si>
  <si>
    <t>'15 years</t>
  </si>
  <si>
    <t>Securities Available for Sale (Details) (USD $)</t>
  </si>
  <si>
    <t>Amortized cost and fair value of available-for-sale investment securities</t>
  </si>
  <si>
    <t>Amortized Cost</t>
  </si>
  <si>
    <t>Gross Unrealized Gains</t>
  </si>
  <si>
    <t>Gross Unrealized Losses</t>
  </si>
  <si>
    <t>Securities Available for Sale (Details 1) (USD $)</t>
  </si>
  <si>
    <t>Proceeds from sales of available-for-sale securities and the associated gains and losses</t>
  </si>
  <si>
    <t>Securities Available for Sale (Details 2) (USD $)</t>
  </si>
  <si>
    <t>Amortized cost and fair value of the debt securities maturity</t>
  </si>
  <si>
    <t>Amortized Cost, Within one year</t>
  </si>
  <si>
    <t>Amortized Cost, One to five years</t>
  </si>
  <si>
    <t>Amortized Cost, Five to ten years</t>
  </si>
  <si>
    <t>Amortized Cost, Beyond ten years</t>
  </si>
  <si>
    <t>Amortized Cost, Mortgage-backed, CMO and SBA securities</t>
  </si>
  <si>
    <t>Amortized Cost, Total</t>
  </si>
  <si>
    <t>Fair Value, Within one year</t>
  </si>
  <si>
    <t>Fair Value, One to five years</t>
  </si>
  <si>
    <t>Fair Value, Five to ten years</t>
  </si>
  <si>
    <t>Fair Value, Beyond ten years</t>
  </si>
  <si>
    <t>Fair Value, Mortgage-backed, CMO and SBA securities</t>
  </si>
  <si>
    <t>Fair Value, Total</t>
  </si>
  <si>
    <t>Securities Available for Sale (Details 3) (USD $)</t>
  </si>
  <si>
    <t>Investment securities with unrealized losses</t>
  </si>
  <si>
    <t>Fair Value, Less Than 12 Months</t>
  </si>
  <si>
    <t>Unrealized Losses, Less Than 12 Months</t>
  </si>
  <si>
    <t>Fair Value, 12 Months or Longer</t>
  </si>
  <si>
    <t>Unrealized Losses, 12 Months or Longer</t>
  </si>
  <si>
    <t>Unrealized Losses, Total</t>
  </si>
  <si>
    <t>Securities Available for Sale (Details Textual) (USD $)</t>
  </si>
  <si>
    <t>Securities</t>
  </si>
  <si>
    <t>Securities Available for Sale (Additional Textual) [Abstract]</t>
  </si>
  <si>
    <t>Tax provision related to net realized gain</t>
  </si>
  <si>
    <t>Other than temporary impairment charges recognized</t>
  </si>
  <si>
    <t>Number of securities</t>
  </si>
  <si>
    <t>Number of securities on unrealized loss position</t>
  </si>
  <si>
    <t>Securities Available for Sale (Textual) [Abstract]</t>
  </si>
  <si>
    <t>Pledged to secure public deposits and repurchase agreements and Pledge to qualify carrying amount of securities</t>
  </si>
  <si>
    <t>Minimum</t>
  </si>
  <si>
    <t>Maximum</t>
  </si>
  <si>
    <t>Unrealized losses for Mortgage-backed securities residential</t>
  </si>
  <si>
    <t>Farmers Trust Company</t>
  </si>
  <si>
    <t>Loans (Details) (USD $)</t>
  </si>
  <si>
    <t>Schedule of loan balances</t>
  </si>
  <si>
    <t>Commercial real estate, Owner occupied</t>
  </si>
  <si>
    <t>Commercial real estate, Non-owner occupied</t>
  </si>
  <si>
    <t>Commercial real estate, Other</t>
  </si>
  <si>
    <t>Residential real estate, 1-4 family residential</t>
  </si>
  <si>
    <t>Residential real estate, Home equity lines of credit</t>
  </si>
  <si>
    <t>Consumer, Indirect</t>
  </si>
  <si>
    <t>Consumer, Direct</t>
  </si>
  <si>
    <t>Consumer, Other</t>
  </si>
  <si>
    <t>Loans (Details 1) (USD $)</t>
  </si>
  <si>
    <t>Ending balance</t>
  </si>
  <si>
    <t>Commercial Real Estate</t>
  </si>
  <si>
    <t>Loans (Details 2) (USD $)</t>
  </si>
  <si>
    <t>Dec. 31, 2010</t>
  </si>
  <si>
    <t>Loans (Details 3) (USD $)</t>
  </si>
  <si>
    <t>Unpaid Principal Balance</t>
  </si>
  <si>
    <t>Allowance for Loan Losses Allocated</t>
  </si>
  <si>
    <t>Information for impaired loans</t>
  </si>
  <si>
    <t>Average Recorded Investment</t>
  </si>
  <si>
    <t>Unpaid Principal Balance, With no related allowance recorded</t>
  </si>
  <si>
    <t>Unpaid Principal Balance, With an allowance recorded</t>
  </si>
  <si>
    <t>Recorded Investment, With no related allowance recorded</t>
  </si>
  <si>
    <t>Recorded Investment, With an allowance recorded</t>
  </si>
  <si>
    <t>Average Recorded Investment, With no related allowance recorded</t>
  </si>
  <si>
    <t>Average Recorded Investment, With an allowance recorded</t>
  </si>
  <si>
    <t>Interest Income Recognized, With no related allowance recorded</t>
  </si>
  <si>
    <t>Interest Income Recognized, With related allowance recorded</t>
  </si>
  <si>
    <t>No Related Allowance</t>
  </si>
  <si>
    <t>Allowance</t>
  </si>
  <si>
    <t>Loans (Details 4) (USD $)</t>
  </si>
  <si>
    <t>Schedule of investment in nonaccrual and loans past due over 90 days still on accrual by class of loans</t>
  </si>
  <si>
    <t>Loans Past Due over 90 Days Still Accruing</t>
  </si>
  <si>
    <t>Loans (Details 5) (USD $)</t>
  </si>
  <si>
    <t>Schedule of investment in past due loans</t>
  </si>
  <si>
    <t>30-59 Days Past Due</t>
  </si>
  <si>
    <t>60-89 Days Past Due</t>
  </si>
  <si>
    <t>Greater than 90 Days Past Due and Nonaccrual</t>
  </si>
  <si>
    <t>Total Past Due</t>
  </si>
  <si>
    <t>Loans Not Past Due</t>
  </si>
  <si>
    <t>Loans (Details 6) (USD $)</t>
  </si>
  <si>
    <t>Loan</t>
  </si>
  <si>
    <t>Schedule of loans by class modified as troubled debt restructurings</t>
  </si>
  <si>
    <t>Number of Loans</t>
  </si>
  <si>
    <t>Pre-Modification Outstanding Recorded Investment</t>
  </si>
  <si>
    <t>Post-Modification Outstanding Recorded Investment</t>
  </si>
  <si>
    <t>Commercial Loan</t>
  </si>
  <si>
    <t>Loans (Details 7) (USD $)</t>
  </si>
  <si>
    <t>Risk category of loans by class of loans</t>
  </si>
  <si>
    <t>Total risk category of loans by class of loans</t>
  </si>
  <si>
    <t>Special Mention</t>
  </si>
  <si>
    <t>Not Rated</t>
  </si>
  <si>
    <t>Commercial real estate, Owner occupied | Pass</t>
  </si>
  <si>
    <t>Commercial real estate, Owner occupied | Special Mention</t>
  </si>
  <si>
    <t>Commercial real estate, Owner occupied | Sub-standard</t>
  </si>
  <si>
    <t>Commercial real estate, Owner occupied | Doubtful</t>
  </si>
  <si>
    <t>Commercial real estate, Owner occupied | Not Rated</t>
  </si>
  <si>
    <t>Commercial real estate, Non-owner occupied | Pass</t>
  </si>
  <si>
    <t>Commercial real estate, Non-owner occupied | Special Mention</t>
  </si>
  <si>
    <t>Commercial real estate, Non-owner occupied | Sub-standard</t>
  </si>
  <si>
    <t>Commercial real estate, Non-owner occupied | Doubtful</t>
  </si>
  <si>
    <t>Commercial real estate, Non-owner occupied | Not Rated</t>
  </si>
  <si>
    <t>Commercial real estate, Other | Pass</t>
  </si>
  <si>
    <t>Commercial real estate, Other | Special Mention</t>
  </si>
  <si>
    <t>Commercial real estate, Other | Sub-standard</t>
  </si>
  <si>
    <t>Commercial real estate, Other | Doubtful</t>
  </si>
  <si>
    <t>Commercial real estate, Other | Not Rated</t>
  </si>
  <si>
    <t>Commercial | Pass</t>
  </si>
  <si>
    <t>Commercial | Special Mention</t>
  </si>
  <si>
    <t>Commercial | Sub-standard</t>
  </si>
  <si>
    <t>Commercial | Doubtful</t>
  </si>
  <si>
    <t>Commercial | Not Rated</t>
  </si>
  <si>
    <t>Loans (Details 8) (USD $)</t>
  </si>
  <si>
    <t>Investment in residential, consumer and indirect auto loans based on payment activity</t>
  </si>
  <si>
    <t>Residential real estate, 1-4 family residential | Performing</t>
  </si>
  <si>
    <t>Residential real estate, 1-4 family residential | Nonperforming</t>
  </si>
  <si>
    <t>Residential real estate, Home equity lines of credit | Performing</t>
  </si>
  <si>
    <t>Residential real estate, Home equity lines of credit | Nonperforming</t>
  </si>
  <si>
    <t>Consumer, Indirect | Performing</t>
  </si>
  <si>
    <t>Consumer, Indirect | Nonperforming</t>
  </si>
  <si>
    <t>Consumer, Direct | Performing</t>
  </si>
  <si>
    <t>Consumer, Direct | Nonperforming</t>
  </si>
  <si>
    <t>Consumer, Other | Performing</t>
  </si>
  <si>
    <t>Consumer, Other | Nonperforming</t>
  </si>
  <si>
    <t>Loans (Details Textual) (USD $)</t>
  </si>
  <si>
    <t>Loans (Additional Textual) [Abstract]</t>
  </si>
  <si>
    <t>Total troubled debt restructurings</t>
  </si>
  <si>
    <t>Specific reserves to customers</t>
  </si>
  <si>
    <t>Commitments to lend additional amounts to borrowers classified as troubled debt restructurings</t>
  </si>
  <si>
    <t>Allowance adjustment charge offs</t>
  </si>
  <si>
    <t>Decrease in the allowance for loan losses as a result of the allowance</t>
  </si>
  <si>
    <t>Maximum commercial loan and commercial real estate relationships</t>
  </si>
  <si>
    <t>Payment default loan period</t>
  </si>
  <si>
    <t>'12 months</t>
  </si>
  <si>
    <t>Modified troubled debt restructuring</t>
  </si>
  <si>
    <t>Commercial real estate loan</t>
  </si>
  <si>
    <t>Residential real estate loan</t>
  </si>
  <si>
    <t>Loans (Textual) [Abstract]</t>
  </si>
  <si>
    <t>Debt Instrument, Interest Rate, Stated Percentage</t>
  </si>
  <si>
    <t>Maturity period of loans</t>
  </si>
  <si>
    <t>'3 months</t>
  </si>
  <si>
    <t>'126 months</t>
  </si>
  <si>
    <t>Fair Value (Details) (USD $)</t>
  </si>
  <si>
    <t>Assets measured at fair value on a recurring basis</t>
  </si>
  <si>
    <t>Fair Value, Measurements, Recurring</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U.S. Treasury and U.S. government sponsored entities | Fair Value, Measurements, Recurring</t>
  </si>
  <si>
    <t>U.S. Treasury and U.S. government sponsored entities | Quoted Prices in Active Markets for Identical Assets (Level 1) | Fair Value, Measurements, Recurring</t>
  </si>
  <si>
    <t>U.S. Treasury and U.S. government sponsored entities | Significant Other Observable Inputs (Level 2) | Fair Value, Measurements, Recurring</t>
  </si>
  <si>
    <t>U.S. Treasury and U.S. government sponsored entities | Significant Unobservable Inputs (Level 3) | Fair Value, Measurements, Recurring</t>
  </si>
  <si>
    <t>State and political subdivisions | Fair Value, Measurements, Recurring</t>
  </si>
  <si>
    <t>State and political subdivisions | Quoted Prices in Active Markets for Identical Assets (Level 1) | Fair Value, Measurements, Recurring</t>
  </si>
  <si>
    <t>State and political subdivisions | Significant Other Observable Inputs (Level 2) | Fair Value, Measurements, Recurring</t>
  </si>
  <si>
    <t>State and political subdivisions | Significant Unobservable Inputs (Level 3) | Fair Value, Measurements, Recurring</t>
  </si>
  <si>
    <t>Corporate bonds | Fair Value, Measurements, Recurring</t>
  </si>
  <si>
    <t>Corporate bonds | Quoted Prices in Active Markets for Identical Assets (Level 1) | Fair Value, Measurements, Recurring</t>
  </si>
  <si>
    <t>Corporate bonds | Significant Other Observable Inputs (Level 2) | Fair Value, Measurements, Recurring</t>
  </si>
  <si>
    <t>Corporate bonds | Significant Unobservable Inputs (Level 3) | Fair Value, Measurements, Recurring</t>
  </si>
  <si>
    <t>Mortgage-backed securities - residential | Fair Value, Measurements, Recurring</t>
  </si>
  <si>
    <t>Mortgage-backed securities - residential | Quoted Prices in Active Markets for Identical Assets (Level 1) | Fair Value, Measurements, Recurring</t>
  </si>
  <si>
    <t>Mortgage-backed securities - residential | Significant Other Observable Inputs (Level 2) | Fair Value, Measurements, Recurring</t>
  </si>
  <si>
    <t>Mortgage-backed securities - residential | Significant Unobservable Inputs (Level 3) | Fair Value, Measurements, Recurring</t>
  </si>
  <si>
    <t>Collateralized mortgage obligations | Fair Value, Measurements, Recurring</t>
  </si>
  <si>
    <t>Collateralized mortgage obligations | Quoted Prices in Active Markets for Identical Assets (Level 1) | Fair Value, Measurements, Recurring</t>
  </si>
  <si>
    <t>Collateralized mortgage obligations | Significant Other Observable Inputs (Level 2) | Fair Value, Measurements, Recurring</t>
  </si>
  <si>
    <t>Collateralized mortgage obligations | Significant Unobservable Inputs (Level 3) | Fair Value, Measurements, Recurring</t>
  </si>
  <si>
    <t>Small business administration | Fair Value, Measurements, Recurring</t>
  </si>
  <si>
    <t>Small business administration | Quoted Prices in Active Markets for Identical Assets (Level 1) | Fair Value, Measurements, Recurring</t>
  </si>
  <si>
    <t>Small business administration | Significant Other Observable Inputs (Level 2) | Fair Value, Measurements, Recurring</t>
  </si>
  <si>
    <t>Small business administration | Significant Unobservable Inputs (Level 3) | Fair Value, Measurements, Recurring</t>
  </si>
  <si>
    <t>Equity securities | Fair Value, Measurements, Recurring</t>
  </si>
  <si>
    <t>Equity securities | Quoted Prices in Active Markets for Identical Assets (Level 1) | Fair Value, Measurements, Recurring</t>
  </si>
  <si>
    <t>Equity securities | Significant Other Observable Inputs (Level 2) | Fair Value, Measurements, Recurring</t>
  </si>
  <si>
    <t>Equity securities | Significant Unobservable Inputs (Level 3) | Fair Value, Measurements, Recurring</t>
  </si>
  <si>
    <t>Interest rate swaps | Fair Value, Measurements, Recurring</t>
  </si>
  <si>
    <t>Derivative assets</t>
  </si>
  <si>
    <t>Interest rate swaps | Quoted Prices in Active Markets for Identical Assets (Level 1) | Fair Value, Measurements, Recurring</t>
  </si>
  <si>
    <t>Interest rate swaps | Significant Other Observable Inputs (Level 2) | Fair Value, Measurements, Recurring</t>
  </si>
  <si>
    <t>Interest rate swaps | Significant Unobservable Inputs (Level 3) | Fair Value, Measurements, Recurring</t>
  </si>
  <si>
    <t>Fair Value (Details 1) (USD $)</t>
  </si>
  <si>
    <t>Reconciliation for all assets measured at fair value on a recurring basis using significant unobservable inputs</t>
  </si>
  <si>
    <t>Fair Value (Details 2) (USD $)</t>
  </si>
  <si>
    <t>Fair value assets measured on non-recurring basis</t>
  </si>
  <si>
    <t>Commercial real estate, Owner occupied | Nonrecurring</t>
  </si>
  <si>
    <t>Commercial real estate, Owner occupied | Nonrecurring | Quoted Prices in Active Markets for Identical Assets (Level 1)</t>
  </si>
  <si>
    <t>Commercial real estate, Owner occupied | Nonrecurring | Significant Other Observable Inputs (Level 2)</t>
  </si>
  <si>
    <t>Commercial real estate, Owner occupied | Nonrecurring | Significant Unobservable Inputs (Level 3)</t>
  </si>
  <si>
    <t>Commercial real estate, Non-owner occupied | Nonrecurring</t>
  </si>
  <si>
    <t>Commercial real estate, Non-owner occupied | Nonrecurring | Quoted Prices in Active Markets for Identical Assets (Level 1)</t>
  </si>
  <si>
    <t>Commercial real estate, Non-owner occupied | Nonrecurring | Significant Other Observable Inputs (Level 2)</t>
  </si>
  <si>
    <t>Commercial real estate, Non-owner occupied | Nonrecurring | Significant Unobservable Inputs (Level 3)</t>
  </si>
  <si>
    <t>Commercial real estate, Other | Nonrecurring</t>
  </si>
  <si>
    <t>Commercial real estate, Other | Nonrecurring | Quoted Prices in Active Markets for Identical Assets (Level 1)</t>
  </si>
  <si>
    <t>Commercial real estate, Other | Nonrecurring | Significant Other Observable Inputs (Level 2)</t>
  </si>
  <si>
    <t>Commercial real estate, Other | Nonrecurring | Significant Unobservable Inputs (Level 3)</t>
  </si>
  <si>
    <t>Commercial | Nonrecurring</t>
  </si>
  <si>
    <t>Commercial | Nonrecurring | Quoted Prices in Active Markets for Identical Assets (Level 1)</t>
  </si>
  <si>
    <t>Commercial | Nonrecurring | Significant Other Observable Inputs (Level 2)</t>
  </si>
  <si>
    <t>Commercial | Nonrecurring | Significant Unobservable Inputs (Level 3)</t>
  </si>
  <si>
    <t>Residential real estate loan | Nonrecurring</t>
  </si>
  <si>
    <t>Residential real estate loan | Nonrecurring | Quoted Prices in Active Markets for Identical Assets (Level 1)</t>
  </si>
  <si>
    <t>Residential real estate loan | Nonrecurring | Significant Other Observable Inputs (Level 2)</t>
  </si>
  <si>
    <t>Residential real estate loan | Nonrecurring | Significant Unobservable Inputs (Level 3)</t>
  </si>
  <si>
    <t>Home equity lines of credit | Nonrecurring</t>
  </si>
  <si>
    <t>Home equity lines of credit | Nonrecurring | Quoted Prices in Active Markets for Identical Assets (Level 1)</t>
  </si>
  <si>
    <t>Home equity lines of credit | Nonrecurring | Significant Other Observable Inputs (Level 2)</t>
  </si>
  <si>
    <t>Home equity lines of credit | Nonrecurring | Significant Unobservable Inputs (Level 3)</t>
  </si>
  <si>
    <t>Consumer, Indirect | Nonrecurring</t>
  </si>
  <si>
    <t>Consumer, Indirect | Nonrecurring | Quoted Prices in Active Markets for Identical Assets (Level 1)</t>
  </si>
  <si>
    <t>Consumer, Indirect | Nonrecurring | Significant Other Observable Inputs (Level 2)</t>
  </si>
  <si>
    <t>Consumer, Indirect | Nonrecurring | Significant Unobservable Inputs (Level 3)</t>
  </si>
  <si>
    <t>Consumer, Direct | Nonrecurring</t>
  </si>
  <si>
    <t>Consumer, Direct | Nonrecurring | Quoted Prices in Active Markets for Identical Assets (Level 1)</t>
  </si>
  <si>
    <t>Consumer, Direct | Nonrecurring | Significant Other Observable Inputs (Level 2)</t>
  </si>
  <si>
    <t>Consumer, Direct | Nonrecurring | Significant Unobservable Inputs (Level 3)</t>
  </si>
  <si>
    <t>Residential real estate, 1-4 family residential | Nonrecurring</t>
  </si>
  <si>
    <t>Residential real estate, 1-4 family residential | Nonrecurring | Quoted Prices in Active Markets for Identical Assets (Level 1)</t>
  </si>
  <si>
    <t>Residential real estate, 1-4 family residential | Nonrecurring | Significant Other Observable Inputs (Level 2)</t>
  </si>
  <si>
    <t>Residential real estate, 1-4 family residential | Nonrecurring | Significant Unobservable Inputs (Level 3)</t>
  </si>
  <si>
    <t>Fair Value (Details 3) (USD $)</t>
  </si>
  <si>
    <t>Sales Comparison Valuation | Commercial real estate loan</t>
  </si>
  <si>
    <t>Fair value measurements for financial instruments</t>
  </si>
  <si>
    <t>Fair value</t>
  </si>
  <si>
    <t>Fair Value Measurements Valuation Technique(s) Description</t>
  </si>
  <si>
    <t>'Sales comparison</t>
  </si>
  <si>
    <t>Sales Comparison Valuation | Commercial real estate loan | Minimum</t>
  </si>
  <si>
    <t>Adjustment for differences between comparable sales, Percent</t>
  </si>
  <si>
    <t>Sales Comparison Valuation | Commercial real estate loan | Maximum</t>
  </si>
  <si>
    <t>Sales Comparison Valuation | Commercial real estate loan | Weighted Average</t>
  </si>
  <si>
    <t>Sales Comparison Valuation | Commercial</t>
  </si>
  <si>
    <t>Sales Comparison Valuation | Commercial | Minimum</t>
  </si>
  <si>
    <t>Sales Comparison Valuation | Commercial | Maximum</t>
  </si>
  <si>
    <t>Sales Comparison Valuation | Commercial | Weighted Average</t>
  </si>
  <si>
    <t>Sales Comparison Valuation | Residential</t>
  </si>
  <si>
    <t>Sales Comparison Valuation | Residential | Minimum</t>
  </si>
  <si>
    <t>Sales Comparison Valuation | Residential | Maximum</t>
  </si>
  <si>
    <t>Sales Comparison Valuation | Residential | Weighted Average</t>
  </si>
  <si>
    <t>Sales Comparison Valuation | Consumer</t>
  </si>
  <si>
    <t>Sales Comparison Valuation | Consumer | Minimum</t>
  </si>
  <si>
    <t>Sales Comparison Valuation | Consumer | Maximum</t>
  </si>
  <si>
    <t>Sales Comparison Valuation | Consumer | Weighted Average</t>
  </si>
  <si>
    <t>Income Approach Valuation | Commercial real estate loan</t>
  </si>
  <si>
    <t>'Income approach</t>
  </si>
  <si>
    <t>Income Approach Valuation | Commercial real estate loan | Minimum</t>
  </si>
  <si>
    <t>Income Approach Valuation | Commercial real estate loan | Maximum</t>
  </si>
  <si>
    <t>Income Approach Valuation | Commercial real estate loan | Weighted Average</t>
  </si>
  <si>
    <t>Fair Value (Details 4) (USD $)</t>
  </si>
  <si>
    <t>Cash and cash equivalents, Carrying Amount</t>
  </si>
  <si>
    <t>Restricted stock, Carrying Amount</t>
  </si>
  <si>
    <t>Loans held for sale, Carrying Amount</t>
  </si>
  <si>
    <t>Loans, net, Carrying Amount</t>
  </si>
  <si>
    <t>Accrued interest receivable, Carrying Amount</t>
  </si>
  <si>
    <t>Cash and cash equivalents, Fair Value</t>
  </si>
  <si>
    <t>Loans held for sale, Fair Value</t>
  </si>
  <si>
    <t>Loans, net, Fair Value</t>
  </si>
  <si>
    <t>Accrued interest receivable, Fair Value</t>
  </si>
  <si>
    <t>Deposits, Carrying Amount</t>
  </si>
  <si>
    <t>Short-term borrowings, Carrying Amount</t>
  </si>
  <si>
    <t>Accrued interest payable, Carrying Amount</t>
  </si>
  <si>
    <t>Deposits, Fair Value</t>
  </si>
  <si>
    <t>Short-term borrowings, Fair Value</t>
  </si>
  <si>
    <t>Long-term borrowings, Fair Value</t>
  </si>
  <si>
    <t>Accrued interest payable, Fair value</t>
  </si>
  <si>
    <t>Fair Value (Details Textual) (USD $)</t>
  </si>
  <si>
    <t>Property</t>
  </si>
  <si>
    <t>Fair Value (Textual) [Abstract]</t>
  </si>
  <si>
    <t>Impaired loans carried at fair value</t>
  </si>
  <si>
    <t>Impaired loans collateral dependent loans valuation allowance</t>
  </si>
  <si>
    <t>Additional provision for loan losses</t>
  </si>
  <si>
    <t>Troubled debt restructurings not carried at fair value</t>
  </si>
  <si>
    <t>Other real estate owned measured at fair value less costs to sell</t>
  </si>
  <si>
    <t>Real estate owned properties sold</t>
  </si>
  <si>
    <t>Net carrying amount of other real estate owned</t>
  </si>
  <si>
    <t>Number of properties charged down reflecting updated appraisals</t>
  </si>
  <si>
    <t>Write down of other real estate owned</t>
  </si>
  <si>
    <t>Maximum maturity period of short term borrowings</t>
  </si>
  <si>
    <t>Premises and Equipment (Details) (USD $)</t>
  </si>
  <si>
    <t>Premises and equipment, gross</t>
  </si>
  <si>
    <t>Premises and Equipment (Details 1) (USD $)</t>
  </si>
  <si>
    <t>Rent commitments</t>
  </si>
  <si>
    <t>Premises and Equipment (Details Textual) (USD $)</t>
  </si>
  <si>
    <t>Sep. 30, 2013</t>
  </si>
  <si>
    <t>Premises and Equipment (Textual) [Abstract]</t>
  </si>
  <si>
    <t>Depreciation expense</t>
  </si>
  <si>
    <t>Purchase of property</t>
  </si>
  <si>
    <t>Possession of property</t>
  </si>
  <si>
    <t>'2014-01</t>
  </si>
  <si>
    <t>Number of retail branch</t>
  </si>
  <si>
    <t>Asset value</t>
  </si>
  <si>
    <t>Rent expense</t>
  </si>
  <si>
    <t>Goodwill and Intangible Assets (Details) (USD $)</t>
  </si>
  <si>
    <t>Acquired intangible assets</t>
  </si>
  <si>
    <t>Gross Carrying Amount</t>
  </si>
  <si>
    <t>Accumulated Amortization</t>
  </si>
  <si>
    <t>Goodwill and Intangible Assets (Details 1) (USD $)</t>
  </si>
  <si>
    <t>Estimated amortization expense</t>
  </si>
  <si>
    <t>Goodwill and Intangible Assets (Details Textual) (USD $)</t>
  </si>
  <si>
    <t>Goodwill and Intangible Assets (Textual) [Abstract]</t>
  </si>
  <si>
    <t>Goodwill associated with the Companyâ€™s purchase of National Associates, Inc. and Farmers Trust Company</t>
  </si>
  <si>
    <t>Aggregate amortization expense</t>
  </si>
  <si>
    <t>Interest Bearing Deposits (Details) (Certificates of Deposit, USD $)</t>
  </si>
  <si>
    <t>Summary of scheduled maturities of certificates of deposit</t>
  </si>
  <si>
    <t>Interest Bearing Deposits (Details 1) (USD $)</t>
  </si>
  <si>
    <t>Summary of year-end interest bearing deposits</t>
  </si>
  <si>
    <t>Interest Bearing Deposits (Details Textual) (USD $)</t>
  </si>
  <si>
    <t>In Millions, unless otherwise specified</t>
  </si>
  <si>
    <t>Interest Bearing Deposits (Textual) [Abstract]</t>
  </si>
  <si>
    <t>Time deposits of $100 thousand or more</t>
  </si>
  <si>
    <t>Securities Sold under Agreements to Repurchase and Other Short-Term Borrowings (Details) (USD $)</t>
  </si>
  <si>
    <t>Summary of securities sold under agreements to repurchase</t>
  </si>
  <si>
    <t>Securities Sold under Agreements to Repurchase and Other Short-Term Borrowings (Details Textual) (USD $)</t>
  </si>
  <si>
    <t>Domestic Line of Credit</t>
  </si>
  <si>
    <t>Jan. 31, 2014</t>
  </si>
  <si>
    <t>Subsequent Event</t>
  </si>
  <si>
    <t>Letter of Credit</t>
  </si>
  <si>
    <t>US Treasury and Government Short-term Debt Securities</t>
  </si>
  <si>
    <t>Farmers National Banc Corp</t>
  </si>
  <si>
    <t>Revolving Credit Facility</t>
  </si>
  <si>
    <t>Unsecured Debt</t>
  </si>
  <si>
    <t>Securities Sold under Agreements to Repurchase and Other Short Term Borrowings (Textual) [Abstract]</t>
  </si>
  <si>
    <t>Carrying amount of securities sold under repurchase agreement</t>
  </si>
  <si>
    <t>Access to lines of credit at domestic banks</t>
  </si>
  <si>
    <t>Number of domestic banks</t>
  </si>
  <si>
    <t>Lines of credit withdrawal amount</t>
  </si>
  <si>
    <t>Lines of credit repaid amount</t>
  </si>
  <si>
    <t>Unsecured revolving line of credit, outstanding balance</t>
  </si>
  <si>
    <t>Securities Sold under Agreements to Repurchase and Other Short Term Borrowings (Additional Textual) [Abstract]</t>
  </si>
  <si>
    <t>Maturity of repurchase agreements</t>
  </si>
  <si>
    <t>'89 days</t>
  </si>
  <si>
    <t>Interest rate, effective percentage</t>
  </si>
  <si>
    <t>Federal Home Loan Bank Advances and Other Long Term Borrowings (Details) (USD $)</t>
  </si>
  <si>
    <t>Summary of long-term advances from the Federal Home Loan Bank</t>
  </si>
  <si>
    <t>Amount of Advances</t>
  </si>
  <si>
    <t>Weighted Average Interest Rate</t>
  </si>
  <si>
    <t>Fixed-rate constant payment advances</t>
  </si>
  <si>
    <t>Convertible and putable fixed-rate advances</t>
  </si>
  <si>
    <t>Federal Home Loan Bank Advances and Other Long Term Borrowings (Details 1) (USD $)</t>
  </si>
  <si>
    <t>Federal Home Loan Bank Advances and Other Long Term Borrowings (Details Textual) (USD $)</t>
  </si>
  <si>
    <t>Federal Home Loan Bank Advances and Other Long Term Borrowings (Additional Textual) [Abstract]</t>
  </si>
  <si>
    <t>Federal home loan bank advances, advance received</t>
  </si>
  <si>
    <t>Federal home loan bank advances prepayment percentage</t>
  </si>
  <si>
    <t>Retained amount of putable FHLB fixed-rate advances</t>
  </si>
  <si>
    <t>Residential mortgage loans</t>
  </si>
  <si>
    <t>Additional borrowing limit</t>
  </si>
  <si>
    <t>Final payment on a note payable secured by real estate</t>
  </si>
  <si>
    <t>Notes Payable</t>
  </si>
  <si>
    <t>Federal Home Loan Bank Advances and Other Long Term Borrowings (Textual) [Abstract]</t>
  </si>
  <si>
    <t>Federal Home Loan Bank interest rate from</t>
  </si>
  <si>
    <t>Federal Home Loan Bank interest rate to</t>
  </si>
  <si>
    <t>Commitments and Contingent Liabilities (Details) (USD $)</t>
  </si>
  <si>
    <t>Commitments to make loans | Fixed Rate</t>
  </si>
  <si>
    <t>The contractual amounts of financial instruments with off-balance-sheet risk at year end</t>
  </si>
  <si>
    <t>Total contractual amounts of financial instruments with off-balance-sheet risk</t>
  </si>
  <si>
    <t>Commitments to make loans | Variable Rate</t>
  </si>
  <si>
    <t>Unused lines of credit | Fixed Rate</t>
  </si>
  <si>
    <t>Unused lines of credit | Variable Rate</t>
  </si>
  <si>
    <t>Commitments and Contingent Liabilities (Details Textual) (USD $)</t>
  </si>
  <si>
    <t>Commitments and Contingent Liabilities (Additional Textual) [Abstract]</t>
  </si>
  <si>
    <t>Maximum commitment period to make loans</t>
  </si>
  <si>
    <t>'30 days</t>
  </si>
  <si>
    <t>Standby letters of credit contractual value</t>
  </si>
  <si>
    <t>Commitments and Contingent Liabilities (Textual) [Abstract]</t>
  </si>
  <si>
    <t>Fixed Rate | Minimum</t>
  </si>
  <si>
    <t>Fixed rate loan commitments maturity range</t>
  </si>
  <si>
    <t>Fixed Rate | Maximum</t>
  </si>
  <si>
    <t>'12 years</t>
  </si>
  <si>
    <t>'30 years</t>
  </si>
  <si>
    <t>Commitments to make loans | Minimum</t>
  </si>
  <si>
    <t>Commitments to make loans | Maximum</t>
  </si>
  <si>
    <t>Unused lines of credit | Minimum</t>
  </si>
  <si>
    <t>Unused lines of credit | Maximum</t>
  </si>
  <si>
    <t>Stock Based Compensation (Details) (USD $)</t>
  </si>
  <si>
    <t>Summary of the activity in the stock option plan</t>
  </si>
  <si>
    <t>Outstanding at end of year, Shares</t>
  </si>
  <si>
    <t>Exercisable at end of year, Shares</t>
  </si>
  <si>
    <t>Outstanding at end of year, Weighted Average Exercise Price</t>
  </si>
  <si>
    <t>Exercisable at end of year, Weighted Average Exercise Price</t>
  </si>
  <si>
    <t>Outstanding at end of year, Weighted Average Remaining Contractual Life</t>
  </si>
  <si>
    <t>'1 month 6 days</t>
  </si>
  <si>
    <t>Exercisable at end of year, Weighted Average Remaining Contractual Life</t>
  </si>
  <si>
    <t>'5 years 6 months</t>
  </si>
  <si>
    <t>Stock Based Compensation (Details Textual) (USD $)</t>
  </si>
  <si>
    <t>Nov. 30, 2013</t>
  </si>
  <si>
    <t>Stock Options (Textual) [Abstract]</t>
  </si>
  <si>
    <t>Permits the award of shares to its directors and employees</t>
  </si>
  <si>
    <t>Stock Options (Additional Textual) [Abstract]</t>
  </si>
  <si>
    <t>Vesting period under stock option plan</t>
  </si>
  <si>
    <t>Contractual term of options granted</t>
  </si>
  <si>
    <t>Intrinsic value of outstanding options</t>
  </si>
  <si>
    <t>Intrinsic value of exercisable options</t>
  </si>
  <si>
    <t>Options granted during period</t>
  </si>
  <si>
    <t>Options exercise during period</t>
  </si>
  <si>
    <t>Weighted average remaining contractual life</t>
  </si>
  <si>
    <t>Employee holding options terminated</t>
  </si>
  <si>
    <t>Restricted Stock Award</t>
  </si>
  <si>
    <t>Share awards issued</t>
  </si>
  <si>
    <t>Regulatory Matters (Details) (USD $)</t>
  </si>
  <si>
    <t>Actual, Amount</t>
  </si>
  <si>
    <t>Actual, Ratio</t>
  </si>
  <si>
    <t>Requirement for Capital Adequacy Purposes, Amount</t>
  </si>
  <si>
    <t>Requirement for Capital Adequacy Purposes, Ratio</t>
  </si>
  <si>
    <t>To be Well Capitalized Under Prompt Corrective Action Provisions, Amount</t>
  </si>
  <si>
    <t>To be Well Capitalized Under Prompt Corrective Action Provisions, Ratio</t>
  </si>
  <si>
    <t>Regulatory Matters (Details Textual) (USD $)</t>
  </si>
  <si>
    <t>Classification</t>
  </si>
  <si>
    <t>Regulatory Matters (Additional Textual) [Abstract]</t>
  </si>
  <si>
    <t>Minimum capital maintained by trust</t>
  </si>
  <si>
    <t>Exceeded limit of dividend</t>
  </si>
  <si>
    <t>Number of classifications</t>
  </si>
  <si>
    <t>Regulatory Matters (Textual) [Abstract]</t>
  </si>
  <si>
    <t>Dividend declared</t>
  </si>
  <si>
    <t>Employee Benefit Plans (Details) (USD $)</t>
  </si>
  <si>
    <t>Employee Benefit Plans (Additional Textual) [Abstract]</t>
  </si>
  <si>
    <t>The accrued postretirement benefit liability</t>
  </si>
  <si>
    <t>Defined Benefit Postretirement Health Coverage</t>
  </si>
  <si>
    <t>Employee Benefit Plans (Textual) [Abstract]</t>
  </si>
  <si>
    <t>Expense under the plan</t>
  </si>
  <si>
    <t>Retirement Savings Plan</t>
  </si>
  <si>
    <t>Employees who have completed no days of service</t>
  </si>
  <si>
    <t>Percentage of the participants' voluntary contributions of gross wages</t>
  </si>
  <si>
    <t>Deferred Compensation Plan</t>
  </si>
  <si>
    <t>Benefits due to early retirement of participant</t>
  </si>
  <si>
    <t>Liability under the Plan</t>
  </si>
  <si>
    <t>Income Taxes (Details) (USD $)</t>
  </si>
  <si>
    <t>3 Months Ended</t>
  </si>
  <si>
    <t>Mar. 31, 2013</t>
  </si>
  <si>
    <t>Sep. 30, 2012</t>
  </si>
  <si>
    <t>Jun. 30, 2012</t>
  </si>
  <si>
    <t>Mar. 31, 2012</t>
  </si>
  <si>
    <t>Provision for income taxes (credit)</t>
  </si>
  <si>
    <t>Income Taxes (Details 1) (USD $)</t>
  </si>
  <si>
    <t>Effective tax rates differ from federal statutory rate</t>
  </si>
  <si>
    <t>Income Taxes (Details 2) (USD $)</t>
  </si>
  <si>
    <t>Income Taxes (Details Textual) (USD $)</t>
  </si>
  <si>
    <t>Income Taxes (Textual) [Abstract]</t>
  </si>
  <si>
    <t>Federal statutory income tax rate</t>
  </si>
  <si>
    <t>Valuation allowance for deferred tax assets</t>
  </si>
  <si>
    <t>Capital loss carryover amount</t>
  </si>
  <si>
    <t>Unrecognized tax benefits</t>
  </si>
  <si>
    <t>Penalties or interest</t>
  </si>
  <si>
    <t>Amounts accrued for penalties or interest</t>
  </si>
  <si>
    <t>Other Comprehensive Income (Loss) (Detail) (USD $)</t>
  </si>
  <si>
    <t>Disclosure Other Comprehensive Income Loss Detail [Line Items]</t>
  </si>
  <si>
    <t>Unrealized holding gains (losses) on available-for-sale securities during the period, before tax</t>
  </si>
  <si>
    <t>Net unrealized gains (losses) on available-for-sale securities, before tax</t>
  </si>
  <si>
    <t>Net other comprehensive income (loss), before tax</t>
  </si>
  <si>
    <t>Unrealized holding gains (losses) on available-for-sale securities during the period, tax</t>
  </si>
  <si>
    <t>Reclassification adjustment for (gains) losses included in net income, tax</t>
  </si>
  <si>
    <t>Net other comprehensive income (loss), tax</t>
  </si>
  <si>
    <t>Unrealized holding gains (losses) on available-for-sale securities during the period, net of tax</t>
  </si>
  <si>
    <t>Reclassification adjustment for (gains) losses included in net income, net of tax</t>
  </si>
  <si>
    <t>Net unrealized gains (losses) on available-for-sale securities, net of tax</t>
  </si>
  <si>
    <t>Net other comprehensive income (loss), net of tax</t>
  </si>
  <si>
    <t>Business Combination (Details Textual) (USD $)</t>
  </si>
  <si>
    <t>6 Months Ended</t>
  </si>
  <si>
    <t>Business Acquisition [Line Items]</t>
  </si>
  <si>
    <t>Contingent future payments</t>
  </si>
  <si>
    <t>Fair value assumptions, expected term period</t>
  </si>
  <si>
    <t>'2 years</t>
  </si>
  <si>
    <t>Fair value assumptions, expected volatility rate</t>
  </si>
  <si>
    <t>Fair value inputs, earnings before interest, taxes, depreciation, and amortization</t>
  </si>
  <si>
    <t>Fair value inputs, earnings before interest, taxes, depreciation, and amortization discount rate</t>
  </si>
  <si>
    <t>Business Acquisition, Effective Date of Acquisition</t>
  </si>
  <si>
    <t>Fair value of other intangible assets</t>
  </si>
  <si>
    <t>Revenues</t>
  </si>
  <si>
    <t>Net loss</t>
  </si>
  <si>
    <t>Business Combination (Details) (USD $)</t>
  </si>
  <si>
    <t>Business Combination (Details 1) (USD $)</t>
  </si>
  <si>
    <t>Related Party Transactions (Details) (USD $)</t>
  </si>
  <si>
    <t>Loans to principal officers, directors, and their affiliates</t>
  </si>
  <si>
    <t>Total loans at December 31, 2012</t>
  </si>
  <si>
    <t>Related Party Transactions (Details Textual) (USD $)</t>
  </si>
  <si>
    <t>Related Party Transactions (Textual) [Abstract]</t>
  </si>
  <si>
    <t>Deposits from principal officers, directors, and their affiliates</t>
  </si>
  <si>
    <t>Earnings Per Share (Details) (USD $)</t>
  </si>
  <si>
    <t>Earnings Per Share (Details Textual)</t>
  </si>
  <si>
    <t>Disclosure Earnings Per Share Details Textual [Line Items]</t>
  </si>
  <si>
    <t>Stock options not considered in computing of diluted earnings per share</t>
  </si>
  <si>
    <t>Interest Rate Swaps (Details) (USD $)</t>
  </si>
  <si>
    <t>Summary information about interest-rate swaps</t>
  </si>
  <si>
    <t>'6 years 3 months 18 days</t>
  </si>
  <si>
    <t>'5 years 9 months 18 days</t>
  </si>
  <si>
    <t>Interest Rate Swaps (Details Textual) (Interest rate swaps, USD $)</t>
  </si>
  <si>
    <t>Interest Rate Swaps (Textual) [Abstract]</t>
  </si>
  <si>
    <t>Net Gain or Loss recognized in earnings</t>
  </si>
  <si>
    <t>Segment Information (Details) (USD $)</t>
  </si>
  <si>
    <t>LIABILITIES AND STOCKHOLDERSâ€™ EQUITY</t>
  </si>
  <si>
    <t>Stockholdersâ€™ equity</t>
  </si>
  <si>
    <t>Total Liabilities and Stockholdersâ€™ Equity</t>
  </si>
  <si>
    <t>Trust Segment</t>
  </si>
  <si>
    <t>Bank Segment</t>
  </si>
  <si>
    <t>Retirement Consulting Segment</t>
  </si>
  <si>
    <t>Eliminations And Others</t>
  </si>
  <si>
    <t>Quarterly Financial Data (Unaudited) (Details) (USD $)</t>
  </si>
  <si>
    <t>Quarterly Financial Data (Unaudited) (Details Textual) (USD $)</t>
  </si>
  <si>
    <t>Quarterly Financial Data (Unaudited) (Textual) [Abstract]</t>
  </si>
  <si>
    <t>Severance costs</t>
  </si>
  <si>
    <t>Parent Company Only Condensed Financial Information (Details) (USD $)</t>
  </si>
  <si>
    <t>Security gains/(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8"/>
      <color theme="1"/>
      <name val="Times New Roman"/>
      <family val="1"/>
    </font>
    <font>
      <sz val="8"/>
      <color theme="1"/>
      <name val="Times New Roman Bold"/>
    </font>
    <font>
      <b/>
      <sz val="8"/>
      <color theme="1"/>
      <name val="Times New Roman Bold"/>
    </font>
    <font>
      <sz val="11"/>
      <color theme="1"/>
      <name val="Times New Roman"/>
      <family val="1"/>
    </font>
    <font>
      <sz val="10"/>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FF2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thin">
        <color rgb="FF000000"/>
      </top>
      <bottom style="thin">
        <color rgb="FF000000"/>
      </bottom>
      <diagonal/>
    </border>
    <border>
      <left/>
      <right/>
      <top style="medium">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0" fontId="0" fillId="33" borderId="11" xfId="0" applyFill="1" applyBorder="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0" fillId="33" borderId="0" xfId="0" applyFill="1"/>
    <xf numFmtId="0" fontId="20" fillId="33" borderId="0" xfId="0" applyFont="1" applyFill="1"/>
    <xf numFmtId="0" fontId="20" fillId="33" borderId="11" xfId="0" applyFont="1" applyFill="1" applyBorder="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9" fillId="0" borderId="0" xfId="0" applyFont="1"/>
    <xf numFmtId="0" fontId="20" fillId="34" borderId="0" xfId="0" applyFont="1" applyFill="1" applyAlignment="1">
      <alignment wrapText="1"/>
    </xf>
    <xf numFmtId="3" fontId="20" fillId="34" borderId="0" xfId="0" applyNumberFormat="1" applyFont="1" applyFill="1" applyAlignment="1">
      <alignment horizontal="right" wrapText="1"/>
    </xf>
    <xf numFmtId="0" fontId="0" fillId="34" borderId="0" xfId="0" applyFill="1"/>
    <xf numFmtId="0" fontId="20" fillId="34" borderId="0" xfId="0" applyFont="1" applyFill="1"/>
    <xf numFmtId="0" fontId="20" fillId="34"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19" fillId="33" borderId="10" xfId="0" applyFont="1"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4" fillId="0" borderId="0" xfId="0" applyFont="1" applyAlignment="1">
      <alignment wrapText="1"/>
    </xf>
    <xf numFmtId="0" fontId="0" fillId="0" borderId="10" xfId="0" applyBorder="1" applyAlignment="1">
      <alignment wrapText="1"/>
    </xf>
    <xf numFmtId="0" fontId="25" fillId="0" borderId="0" xfId="0" applyFont="1" applyAlignment="1">
      <alignment wrapText="1"/>
    </xf>
    <xf numFmtId="0" fontId="24" fillId="0" borderId="10" xfId="0" applyFont="1" applyBorder="1" applyAlignment="1">
      <alignment wrapText="1"/>
    </xf>
    <xf numFmtId="0" fontId="25" fillId="0" borderId="10" xfId="0" applyFont="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19" fillId="33" borderId="11" xfId="0" applyFont="1" applyFill="1" applyBorder="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5" fillId="0" borderId="10" xfId="0" applyFont="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24" fillId="0" borderId="14" xfId="0" applyFont="1" applyBorder="1" applyAlignment="1">
      <alignment wrapText="1"/>
    </xf>
    <xf numFmtId="0" fontId="25" fillId="0" borderId="15" xfId="0" applyFont="1" applyBorder="1" applyAlignment="1">
      <alignment wrapText="1"/>
    </xf>
    <xf numFmtId="0" fontId="26" fillId="0" borderId="0" xfId="0" applyFont="1" applyAlignment="1">
      <alignment wrapText="1"/>
    </xf>
    <xf numFmtId="0" fontId="24" fillId="0" borderId="0" xfId="0" applyFont="1"/>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4" fillId="0" borderId="0" xfId="0" applyFont="1"/>
    <xf numFmtId="0" fontId="24" fillId="0" borderId="10" xfId="0" applyFont="1" applyBorder="1"/>
    <xf numFmtId="0" fontId="24" fillId="0" borderId="15" xfId="0" applyFont="1" applyBorder="1" applyAlignment="1">
      <alignment wrapText="1"/>
    </xf>
    <xf numFmtId="0" fontId="20" fillId="0" borderId="0" xfId="0" applyFont="1" applyAlignment="1">
      <alignment wrapText="1"/>
    </xf>
    <xf numFmtId="0" fontId="20" fillId="0" borderId="0" xfId="0" applyFont="1"/>
    <xf numFmtId="0" fontId="20" fillId="0" borderId="0" xfId="0" applyFont="1" applyAlignment="1">
      <alignment horizontal="center"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3" xfId="0" applyFont="1" applyFill="1" applyBorder="1" applyAlignment="1">
      <alignment horizontal="right" wrapText="1"/>
    </xf>
    <xf numFmtId="0" fontId="23" fillId="34" borderId="0" xfId="0" applyFont="1" applyFill="1" applyAlignment="1">
      <alignment wrapText="1"/>
    </xf>
    <xf numFmtId="0" fontId="19" fillId="34" borderId="0" xfId="0" applyFont="1" applyFill="1" applyAlignment="1">
      <alignment wrapText="1"/>
    </xf>
    <xf numFmtId="0" fontId="19" fillId="34" borderId="16" xfId="0" applyFont="1" applyFill="1" applyBorder="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7" xfId="0" applyFont="1" applyFill="1" applyBorder="1" applyAlignment="1">
      <alignment wrapText="1"/>
    </xf>
    <xf numFmtId="3" fontId="19" fillId="33" borderId="17" xfId="0" applyNumberFormat="1" applyFont="1" applyFill="1" applyBorder="1" applyAlignment="1">
      <alignment horizontal="right" wrapText="1"/>
    </xf>
    <xf numFmtId="0" fontId="19" fillId="33" borderId="17" xfId="0" applyFont="1" applyFill="1" applyBorder="1" applyAlignment="1">
      <alignment horizontal="right" wrapText="1"/>
    </xf>
    <xf numFmtId="0" fontId="0" fillId="0" borderId="11" xfId="0" applyBorder="1" applyAlignment="1">
      <alignment wrapText="1"/>
    </xf>
    <xf numFmtId="0" fontId="19" fillId="0" borderId="17" xfId="0" applyFont="1" applyBorder="1" applyAlignment="1">
      <alignment wrapText="1"/>
    </xf>
    <xf numFmtId="3" fontId="19" fillId="0" borderId="17" xfId="0" applyNumberFormat="1" applyFont="1" applyBorder="1" applyAlignment="1">
      <alignment horizontal="right" wrapText="1"/>
    </xf>
    <xf numFmtId="0" fontId="19" fillId="0" borderId="17" xfId="0"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15" fontId="24" fillId="0" borderId="0" xfId="0" applyNumberFormat="1" applyFont="1" applyAlignment="1">
      <alignment wrapText="1"/>
    </xf>
    <xf numFmtId="0" fontId="25" fillId="0" borderId="0" xfId="0" applyFont="1" applyAlignment="1">
      <alignment horizontal="center" wrapText="1"/>
    </xf>
    <xf numFmtId="0" fontId="0" fillId="0" borderId="11" xfId="0" applyBorder="1" applyAlignment="1">
      <alignment wrapText="1"/>
    </xf>
    <xf numFmtId="0" fontId="0" fillId="0" borderId="0" xfId="0" applyBorder="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0" fillId="34" borderId="0" xfId="0" applyFill="1" applyAlignment="1">
      <alignment vertical="top" wrapText="1"/>
    </xf>
    <xf numFmtId="0" fontId="19" fillId="34" borderId="0" xfId="0" applyFont="1" applyFill="1" applyAlignment="1">
      <alignment vertical="top" wrapText="1"/>
    </xf>
    <xf numFmtId="0" fontId="19" fillId="34" borderId="17" xfId="0" applyFont="1" applyFill="1" applyBorder="1" applyAlignment="1">
      <alignment wrapText="1"/>
    </xf>
    <xf numFmtId="0" fontId="25" fillId="34" borderId="12" xfId="0" applyFont="1" applyFill="1" applyBorder="1" applyAlignment="1">
      <alignment wrapText="1"/>
    </xf>
    <xf numFmtId="0" fontId="0" fillId="0" borderId="10" xfId="0" applyBorder="1" applyAlignment="1">
      <alignment vertical="top" wrapText="1"/>
    </xf>
    <xf numFmtId="0" fontId="25" fillId="0" borderId="14" xfId="0" applyFont="1" applyBorder="1" applyAlignment="1">
      <alignment wrapText="1"/>
    </xf>
    <xf numFmtId="0" fontId="25" fillId="0" borderId="18" xfId="0" applyFont="1" applyBorder="1" applyAlignment="1">
      <alignment wrapText="1"/>
    </xf>
    <xf numFmtId="0" fontId="25" fillId="33" borderId="0" xfId="0" applyFont="1" applyFill="1" applyAlignment="1">
      <alignment wrapText="1"/>
    </xf>
    <xf numFmtId="0" fontId="25" fillId="0" borderId="16" xfId="0" applyFont="1" applyBorder="1" applyAlignment="1">
      <alignment wrapText="1"/>
    </xf>
    <xf numFmtId="0" fontId="25" fillId="0" borderId="0" xfId="0" applyFont="1" applyBorder="1" applyAlignment="1">
      <alignment wrapText="1"/>
    </xf>
    <xf numFmtId="0" fontId="23" fillId="0" borderId="16" xfId="0" applyFont="1" applyBorder="1" applyAlignment="1">
      <alignment wrapText="1"/>
    </xf>
    <xf numFmtId="0" fontId="19" fillId="34" borderId="19" xfId="0" applyFont="1" applyFill="1" applyBorder="1" applyAlignment="1">
      <alignment wrapText="1"/>
    </xf>
    <xf numFmtId="0" fontId="19" fillId="34" borderId="19" xfId="0" applyFont="1" applyFill="1" applyBorder="1" applyAlignment="1">
      <alignment horizontal="right" wrapText="1"/>
    </xf>
    <xf numFmtId="0" fontId="19" fillId="33" borderId="16" xfId="0" applyFont="1" applyFill="1" applyBorder="1" applyAlignment="1">
      <alignment wrapText="1"/>
    </xf>
    <xf numFmtId="0" fontId="19" fillId="33" borderId="16"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25" fillId="0" borderId="11" xfId="0" applyFont="1" applyBorder="1" applyAlignment="1">
      <alignment wrapText="1"/>
    </xf>
    <xf numFmtId="0" fontId="25" fillId="0" borderId="11" xfId="0" applyFont="1" applyBorder="1" applyAlignment="1">
      <alignment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0" fillId="0" borderId="14" xfId="0" applyBorder="1" applyAlignment="1">
      <alignment wrapText="1"/>
    </xf>
    <xf numFmtId="0" fontId="19" fillId="33" borderId="15" xfId="0" applyFont="1" applyFill="1" applyBorder="1" applyAlignment="1">
      <alignment wrapText="1"/>
    </xf>
    <xf numFmtId="0" fontId="19" fillId="34" borderId="0" xfId="0" applyFont="1" applyFill="1" applyAlignment="1">
      <alignment horizontal="center" wrapText="1"/>
    </xf>
    <xf numFmtId="0" fontId="19" fillId="33" borderId="0" xfId="0" applyFont="1" applyFill="1" applyAlignment="1">
      <alignment horizontal="center" wrapText="1"/>
    </xf>
    <xf numFmtId="10" fontId="19" fillId="34" borderId="0" xfId="0" applyNumberFormat="1" applyFont="1" applyFill="1" applyAlignment="1">
      <alignment wrapText="1"/>
    </xf>
    <xf numFmtId="0" fontId="19" fillId="0" borderId="0" xfId="0" applyFont="1" applyAlignment="1">
      <alignment horizontal="center" wrapText="1"/>
    </xf>
    <xf numFmtId="10" fontId="0" fillId="0" borderId="0" xfId="0" applyNumberFormat="1" applyAlignment="1">
      <alignment wrapText="1"/>
    </xf>
    <xf numFmtId="10" fontId="19" fillId="0" borderId="0" xfId="0" applyNumberFormat="1" applyFont="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19" fillId="0" borderId="0" xfId="0" applyFont="1"/>
    <xf numFmtId="0" fontId="23" fillId="33" borderId="0" xfId="0" applyFont="1" applyFill="1" applyAlignment="1">
      <alignment wrapText="1"/>
    </xf>
    <xf numFmtId="0" fontId="22" fillId="0" borderId="0" xfId="0" applyFont="1" applyAlignment="1">
      <alignment wrapText="1"/>
    </xf>
    <xf numFmtId="0" fontId="28"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8" fillId="0" borderId="0" xfId="0" applyFont="1" applyAlignment="1">
      <alignment wrapText="1"/>
    </xf>
    <xf numFmtId="3" fontId="19" fillId="0" borderId="10" xfId="0" applyNumberFormat="1" applyFont="1" applyBorder="1" applyAlignment="1">
      <alignment horizontal="right" wrapText="1"/>
    </xf>
    <xf numFmtId="0" fontId="24" fillId="0" borderId="10" xfId="0" applyFont="1" applyBorder="1" applyAlignment="1">
      <alignment horizontal="center" wrapText="1"/>
    </xf>
    <xf numFmtId="0" fontId="24" fillId="0" borderId="17" xfId="0" applyFont="1" applyBorder="1" applyAlignment="1">
      <alignment wrapText="1"/>
    </xf>
    <xf numFmtId="0" fontId="24" fillId="0" borderId="18" xfId="0" applyFont="1" applyBorder="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3" xfId="0" applyFont="1" applyFill="1" applyBorder="1" applyAlignment="1">
      <alignment wrapText="1"/>
    </xf>
    <xf numFmtId="3" fontId="20" fillId="34" borderId="13" xfId="0" applyNumberFormat="1" applyFont="1" applyFill="1" applyBorder="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5" fillId="0" borderId="0" xfId="0" applyFont="1" applyAlignment="1">
      <alignment vertical="top" wrapText="1"/>
    </xf>
    <xf numFmtId="0" fontId="0" fillId="0" borderId="0" xfId="0" applyAlignment="1">
      <alignment vertical="top"/>
    </xf>
    <xf numFmtId="0" fontId="19" fillId="0" borderId="11" xfId="0" applyFont="1" applyBorder="1" applyAlignment="1">
      <alignment wrapText="1"/>
    </xf>
    <xf numFmtId="0" fontId="19" fillId="33" borderId="0" xfId="0" applyFont="1" applyFill="1" applyAlignment="1">
      <alignment horizontal="right"/>
    </xf>
    <xf numFmtId="3" fontId="19" fillId="33" borderId="0" xfId="0" applyNumberFormat="1" applyFont="1" applyFill="1" applyAlignment="1">
      <alignment horizontal="right"/>
    </xf>
    <xf numFmtId="0" fontId="19" fillId="0" borderId="0" xfId="0" applyFont="1" applyAlignment="1">
      <alignment vertical="top" wrapText="1"/>
    </xf>
    <xf numFmtId="0" fontId="29" fillId="0" borderId="0" xfId="0" applyFont="1" applyAlignment="1">
      <alignment wrapText="1"/>
    </xf>
    <xf numFmtId="0" fontId="28" fillId="0" borderId="0" xfId="0" applyFont="1" applyAlignment="1">
      <alignment horizontal="right" wrapText="1"/>
    </xf>
    <xf numFmtId="0" fontId="28" fillId="0" borderId="0" xfId="0" applyFont="1" applyAlignment="1">
      <alignment vertical="top" wrapText="1"/>
    </xf>
    <xf numFmtId="0" fontId="29" fillId="35" borderId="0" xfId="0" applyFont="1" applyFill="1" applyAlignment="1">
      <alignment wrapText="1"/>
    </xf>
    <xf numFmtId="0" fontId="28" fillId="35" borderId="0" xfId="0" applyFont="1" applyFill="1" applyAlignment="1">
      <alignment wrapText="1"/>
    </xf>
    <xf numFmtId="0" fontId="28" fillId="35" borderId="0" xfId="0" applyFont="1" applyFill="1" applyAlignment="1">
      <alignment horizontal="right" wrapText="1"/>
    </xf>
    <xf numFmtId="0" fontId="28" fillId="35" borderId="0" xfId="0" applyFont="1" applyFill="1" applyAlignment="1">
      <alignment vertical="top" wrapText="1"/>
    </xf>
    <xf numFmtId="3" fontId="29" fillId="0" borderId="0" xfId="0" applyNumberFormat="1" applyFont="1" applyAlignment="1">
      <alignment horizontal="right" wrapText="1"/>
    </xf>
    <xf numFmtId="3" fontId="29" fillId="35" borderId="0" xfId="0" applyNumberFormat="1" applyFont="1" applyFill="1" applyAlignment="1">
      <alignment horizontal="right" wrapText="1"/>
    </xf>
    <xf numFmtId="0" fontId="28" fillId="0" borderId="10" xfId="0" applyFont="1" applyBorder="1" applyAlignment="1">
      <alignment wrapText="1"/>
    </xf>
    <xf numFmtId="0" fontId="29" fillId="0" borderId="10" xfId="0" applyFont="1" applyBorder="1" applyAlignment="1">
      <alignment horizontal="right" wrapText="1"/>
    </xf>
    <xf numFmtId="0" fontId="29" fillId="35" borderId="12" xfId="0" applyFont="1" applyFill="1" applyBorder="1" applyAlignment="1">
      <alignment wrapText="1"/>
    </xf>
    <xf numFmtId="3" fontId="29" fillId="35" borderId="12" xfId="0" applyNumberFormat="1" applyFont="1" applyFill="1" applyBorder="1" applyAlignment="1">
      <alignment horizontal="right" wrapText="1"/>
    </xf>
    <xf numFmtId="0" fontId="28" fillId="0" borderId="16" xfId="0" applyFont="1" applyBorder="1" applyAlignment="1">
      <alignment wrapText="1"/>
    </xf>
    <xf numFmtId="0" fontId="28" fillId="0" borderId="16" xfId="0" applyFont="1" applyBorder="1" applyAlignment="1">
      <alignment horizontal="right" wrapText="1"/>
    </xf>
    <xf numFmtId="0" fontId="29" fillId="0" borderId="0" xfId="0" applyFont="1" applyAlignment="1">
      <alignment horizontal="right" wrapText="1"/>
    </xf>
    <xf numFmtId="0" fontId="29" fillId="35" borderId="0" xfId="0" applyFont="1" applyFill="1" applyAlignment="1">
      <alignment horizontal="right" wrapText="1"/>
    </xf>
    <xf numFmtId="0" fontId="28" fillId="35" borderId="10" xfId="0" applyFont="1" applyFill="1" applyBorder="1" applyAlignment="1">
      <alignment wrapText="1"/>
    </xf>
    <xf numFmtId="0" fontId="29" fillId="35" borderId="10" xfId="0" applyFont="1" applyFill="1" applyBorder="1" applyAlignment="1">
      <alignment horizontal="right" wrapText="1"/>
    </xf>
    <xf numFmtId="0" fontId="29" fillId="35" borderId="11" xfId="0" applyFont="1" applyFill="1" applyBorder="1" applyAlignment="1">
      <alignment wrapText="1"/>
    </xf>
    <xf numFmtId="0" fontId="29" fillId="35" borderId="11" xfId="0" applyFont="1" applyFill="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center" wrapText="1"/>
    </xf>
    <xf numFmtId="0" fontId="28" fillId="0" borderId="0" xfId="0" applyFont="1" applyAlignment="1">
      <alignment horizontal="center" wrapText="1"/>
    </xf>
    <xf numFmtId="0" fontId="29" fillId="0" borderId="0" xfId="0" applyFont="1" applyAlignment="1">
      <alignment vertical="top" wrapText="1"/>
    </xf>
    <xf numFmtId="0" fontId="28" fillId="35" borderId="11" xfId="0" applyFont="1" applyFill="1" applyBorder="1" applyAlignment="1">
      <alignment wrapText="1"/>
    </xf>
    <xf numFmtId="0" fontId="28" fillId="35" borderId="11" xfId="0" applyFont="1" applyFill="1" applyBorder="1" applyAlignment="1">
      <alignment horizontal="right" wrapText="1"/>
    </xf>
    <xf numFmtId="0" fontId="29" fillId="0" borderId="13" xfId="0" applyFont="1" applyBorder="1" applyAlignment="1">
      <alignment wrapText="1"/>
    </xf>
    <xf numFmtId="3" fontId="29" fillId="0" borderId="13" xfId="0" applyNumberFormat="1" applyFont="1" applyBorder="1" applyAlignment="1">
      <alignment horizontal="right" wrapText="1"/>
    </xf>
    <xf numFmtId="0" fontId="28" fillId="35" borderId="16" xfId="0" applyFont="1" applyFill="1" applyBorder="1" applyAlignment="1">
      <alignment wrapText="1"/>
    </xf>
    <xf numFmtId="0" fontId="28" fillId="35" borderId="16" xfId="0" applyFont="1" applyFill="1" applyBorder="1" applyAlignment="1">
      <alignment horizontal="right" wrapText="1"/>
    </xf>
    <xf numFmtId="0" fontId="28" fillId="33" borderId="0" xfId="0" applyFont="1" applyFill="1" applyAlignment="1">
      <alignment wrapText="1"/>
    </xf>
    <xf numFmtId="0" fontId="28" fillId="33" borderId="16" xfId="0" applyFont="1" applyFill="1" applyBorder="1" applyAlignment="1">
      <alignment wrapText="1"/>
    </xf>
    <xf numFmtId="0" fontId="28" fillId="33" borderId="16" xfId="0" applyFont="1" applyFill="1" applyBorder="1" applyAlignment="1">
      <alignment horizontal="right" wrapText="1"/>
    </xf>
    <xf numFmtId="0" fontId="28" fillId="33" borderId="0" xfId="0" applyFont="1" applyFill="1" applyAlignment="1">
      <alignment horizontal="right" wrapText="1"/>
    </xf>
    <xf numFmtId="0" fontId="28" fillId="33" borderId="0" xfId="0" applyFont="1" applyFill="1" applyAlignment="1">
      <alignment vertical="top" wrapText="1"/>
    </xf>
    <xf numFmtId="0" fontId="29" fillId="0" borderId="13" xfId="0" applyFont="1" applyBorder="1" applyAlignment="1">
      <alignment horizontal="right" wrapText="1"/>
    </xf>
    <xf numFmtId="0" fontId="20" fillId="34" borderId="13" xfId="0" applyFont="1" applyFill="1" applyBorder="1" applyAlignment="1">
      <alignment horizontal="right" wrapText="1"/>
    </xf>
    <xf numFmtId="0" fontId="19" fillId="33" borderId="11" xfId="0" applyFont="1" applyFill="1" applyBorder="1" applyAlignment="1">
      <alignment vertical="top" wrapText="1"/>
    </xf>
    <xf numFmtId="3" fontId="19" fillId="33" borderId="11" xfId="0" applyNumberFormat="1" applyFont="1" applyFill="1" applyBorder="1" applyAlignment="1">
      <alignment horizontal="right" vertical="top" wrapText="1"/>
    </xf>
    <xf numFmtId="0" fontId="19" fillId="34" borderId="0" xfId="0" applyFont="1" applyFill="1" applyAlignment="1">
      <alignment horizontal="right" vertical="top" wrapText="1"/>
    </xf>
    <xf numFmtId="0" fontId="19" fillId="33" borderId="0" xfId="0" applyFont="1" applyFill="1" applyAlignment="1">
      <alignment horizontal="right" vertical="top" wrapText="1"/>
    </xf>
    <xf numFmtId="0" fontId="24" fillId="0" borderId="10" xfId="0" applyFont="1" applyBorder="1" applyAlignment="1">
      <alignment vertical="top" wrapText="1"/>
    </xf>
    <xf numFmtId="16" fontId="25" fillId="0" borderId="10" xfId="0" applyNumberFormat="1" applyFont="1" applyBorder="1" applyAlignment="1">
      <alignment wrapText="1"/>
    </xf>
    <xf numFmtId="0" fontId="20" fillId="34" borderId="17" xfId="0" applyFont="1" applyFill="1" applyBorder="1" applyAlignment="1">
      <alignment wrapText="1"/>
    </xf>
    <xf numFmtId="3" fontId="20" fillId="34" borderId="17" xfId="0" applyNumberFormat="1" applyFont="1" applyFill="1" applyBorder="1" applyAlignment="1">
      <alignment horizontal="right" wrapText="1"/>
    </xf>
    <xf numFmtId="0" fontId="19" fillId="34" borderId="17" xfId="0" applyFont="1" applyFill="1" applyBorder="1" applyAlignment="1">
      <alignment horizontal="right" wrapText="1"/>
    </xf>
    <xf numFmtId="0" fontId="20" fillId="33" borderId="17" xfId="0" applyFont="1" applyFill="1" applyBorder="1" applyAlignment="1">
      <alignment wrapText="1"/>
    </xf>
    <xf numFmtId="3" fontId="20" fillId="33" borderId="17" xfId="0" applyNumberFormat="1" applyFont="1" applyFill="1" applyBorder="1" applyAlignment="1">
      <alignment wrapText="1"/>
    </xf>
    <xf numFmtId="3" fontId="19" fillId="33" borderId="17" xfId="0" applyNumberFormat="1" applyFont="1" applyFill="1" applyBorder="1" applyAlignment="1">
      <alignmen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3" fontId="20" fillId="0" borderId="0" xfId="0" applyNumberFormat="1" applyFont="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3" fontId="20" fillId="33" borderId="17" xfId="0" applyNumberFormat="1"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5.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116.5</v>
      </c>
    </row>
    <row r="17" spans="1:4" ht="30" x14ac:dyDescent="0.25">
      <c r="A17" s="2" t="s">
        <v>31</v>
      </c>
      <c r="B17" s="4" t="s">
        <v>7</v>
      </c>
      <c r="C17" s="7">
        <v>18780980</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26.140625" bestFit="1" customWidth="1"/>
    <col min="2" max="2" width="36.5703125" bestFit="1" customWidth="1"/>
    <col min="3" max="3" width="10" customWidth="1"/>
    <col min="4" max="4" width="36.5703125" customWidth="1"/>
    <col min="5" max="5" width="35.42578125" customWidth="1"/>
    <col min="6" max="6" width="9.85546875" customWidth="1"/>
    <col min="7" max="7" width="10" customWidth="1"/>
    <col min="8" max="8" width="35.42578125" customWidth="1"/>
    <col min="9" max="9" width="29" customWidth="1"/>
    <col min="10" max="11" width="10" customWidth="1"/>
    <col min="12" max="12" width="36.5703125" customWidth="1"/>
    <col min="13" max="13" width="30.5703125" customWidth="1"/>
    <col min="14" max="14" width="9.85546875" customWidth="1"/>
    <col min="15" max="15" width="10" customWidth="1"/>
    <col min="16" max="16" width="36.5703125" customWidth="1"/>
    <col min="17" max="17" width="29" customWidth="1"/>
    <col min="18" max="18" width="10" customWidth="1"/>
    <col min="19" max="20" width="9.85546875" customWidth="1"/>
    <col min="21" max="21" width="35.42578125" customWidth="1"/>
    <col min="22" max="24" width="9.85546875" customWidth="1"/>
    <col min="25" max="25" width="33.7109375" customWidth="1"/>
    <col min="26" max="26" width="10" customWidth="1"/>
  </cols>
  <sheetData>
    <row r="1" spans="1:26" ht="15" customHeight="1" x14ac:dyDescent="0.25">
      <c r="A1" s="9" t="s">
        <v>25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25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78" t="s">
        <v>256</v>
      </c>
      <c r="C4" s="78"/>
      <c r="D4" s="78"/>
      <c r="E4" s="78"/>
      <c r="F4" s="78"/>
      <c r="G4" s="78"/>
      <c r="H4" s="78"/>
      <c r="I4" s="78"/>
      <c r="J4" s="78"/>
      <c r="K4" s="78"/>
      <c r="L4" s="78"/>
      <c r="M4" s="78"/>
      <c r="N4" s="78"/>
      <c r="O4" s="78"/>
      <c r="P4" s="78"/>
      <c r="Q4" s="78"/>
      <c r="R4" s="78"/>
      <c r="S4" s="78"/>
      <c r="T4" s="78"/>
      <c r="U4" s="78"/>
      <c r="V4" s="78"/>
      <c r="W4" s="78"/>
      <c r="X4" s="78"/>
      <c r="Y4" s="78"/>
      <c r="Z4" s="78"/>
    </row>
    <row r="5" spans="1:26" x14ac:dyDescent="0.25">
      <c r="A5" s="12"/>
      <c r="B5" s="79" t="s">
        <v>257</v>
      </c>
      <c r="C5" s="79"/>
      <c r="D5" s="79"/>
      <c r="E5" s="79"/>
      <c r="F5" s="79"/>
      <c r="G5" s="79"/>
      <c r="H5" s="79"/>
      <c r="I5" s="79"/>
      <c r="J5" s="79"/>
      <c r="K5" s="79"/>
      <c r="L5" s="79"/>
      <c r="M5" s="79"/>
      <c r="N5" s="79"/>
      <c r="O5" s="79"/>
      <c r="P5" s="79"/>
      <c r="Q5" s="79"/>
      <c r="R5" s="79"/>
      <c r="S5" s="79"/>
      <c r="T5" s="79"/>
      <c r="U5" s="79"/>
      <c r="V5" s="79"/>
      <c r="W5" s="79"/>
      <c r="X5" s="79"/>
      <c r="Y5" s="79"/>
      <c r="Z5" s="79"/>
    </row>
    <row r="6" spans="1:26" ht="15.75" x14ac:dyDescent="0.25">
      <c r="A6" s="12"/>
      <c r="B6" s="80"/>
      <c r="C6" s="80"/>
      <c r="D6" s="80"/>
      <c r="E6" s="80"/>
      <c r="F6" s="80"/>
      <c r="G6" s="80"/>
      <c r="H6" s="80"/>
      <c r="I6" s="80"/>
      <c r="J6" s="80"/>
      <c r="K6" s="80"/>
      <c r="L6" s="80"/>
      <c r="M6" s="80"/>
      <c r="N6" s="80"/>
      <c r="O6" s="80"/>
      <c r="P6" s="80"/>
      <c r="Q6" s="80"/>
      <c r="R6" s="80"/>
      <c r="S6" s="80"/>
      <c r="T6" s="80"/>
      <c r="U6" s="80"/>
      <c r="V6" s="80"/>
      <c r="W6" s="80"/>
      <c r="X6" s="80"/>
      <c r="Y6" s="80"/>
      <c r="Z6" s="80"/>
    </row>
    <row r="7" spans="1:26" x14ac:dyDescent="0.25">
      <c r="A7" s="12"/>
      <c r="B7" s="43">
        <v>2013</v>
      </c>
      <c r="C7" s="43" t="s">
        <v>258</v>
      </c>
      <c r="D7" s="43"/>
      <c r="E7" s="45"/>
      <c r="F7" s="45" t="s">
        <v>260</v>
      </c>
      <c r="G7" s="43" t="s">
        <v>261</v>
      </c>
      <c r="H7" s="43"/>
      <c r="I7" s="45"/>
      <c r="J7" s="45" t="s">
        <v>260</v>
      </c>
      <c r="K7" s="43" t="s">
        <v>261</v>
      </c>
      <c r="L7" s="43"/>
      <c r="M7" s="45"/>
      <c r="N7" s="45"/>
      <c r="O7" s="43" t="s">
        <v>265</v>
      </c>
      <c r="P7" s="43"/>
      <c r="Q7" s="45"/>
    </row>
    <row r="8" spans="1:26" x14ac:dyDescent="0.25">
      <c r="A8" s="12"/>
      <c r="B8" s="43"/>
      <c r="C8" s="43" t="s">
        <v>259</v>
      </c>
      <c r="D8" s="43"/>
      <c r="E8" s="45"/>
      <c r="F8" s="45"/>
      <c r="G8" s="43" t="s">
        <v>262</v>
      </c>
      <c r="H8" s="43"/>
      <c r="I8" s="45"/>
      <c r="J8" s="45"/>
      <c r="K8" s="43" t="s">
        <v>262</v>
      </c>
      <c r="L8" s="43"/>
      <c r="M8" s="45"/>
      <c r="N8" s="45"/>
      <c r="O8" s="43"/>
      <c r="P8" s="43"/>
      <c r="Q8" s="45"/>
    </row>
    <row r="9" spans="1:26" x14ac:dyDescent="0.25">
      <c r="A9" s="12"/>
      <c r="B9" s="43"/>
      <c r="C9" s="44"/>
      <c r="D9" s="44"/>
      <c r="E9" s="45"/>
      <c r="F9" s="45"/>
      <c r="G9" s="46" t="s">
        <v>263</v>
      </c>
      <c r="H9" s="46"/>
      <c r="I9" s="45"/>
      <c r="J9" s="45"/>
      <c r="K9" s="46" t="s">
        <v>264</v>
      </c>
      <c r="L9" s="46"/>
      <c r="M9" s="45"/>
      <c r="N9" s="45"/>
      <c r="O9" s="46"/>
      <c r="P9" s="46"/>
      <c r="Q9" s="45"/>
    </row>
    <row r="10" spans="1:26" ht="26.25" x14ac:dyDescent="0.25">
      <c r="A10" s="12"/>
      <c r="B10" s="20" t="s">
        <v>266</v>
      </c>
      <c r="C10" s="22" t="s">
        <v>267</v>
      </c>
      <c r="D10" s="23">
        <v>50942</v>
      </c>
      <c r="E10" s="25" t="s">
        <v>260</v>
      </c>
      <c r="F10" s="20" t="s">
        <v>260</v>
      </c>
      <c r="G10" s="22" t="s">
        <v>267</v>
      </c>
      <c r="H10" s="26">
        <v>755</v>
      </c>
      <c r="I10" s="25" t="s">
        <v>260</v>
      </c>
      <c r="J10" s="20" t="s">
        <v>260</v>
      </c>
      <c r="K10" s="22" t="s">
        <v>267</v>
      </c>
      <c r="L10" s="26" t="s">
        <v>268</v>
      </c>
      <c r="M10" s="25" t="s">
        <v>269</v>
      </c>
      <c r="N10" s="20"/>
      <c r="O10" s="22" t="s">
        <v>267</v>
      </c>
      <c r="P10" s="23">
        <v>51310</v>
      </c>
      <c r="Q10" s="25" t="s">
        <v>260</v>
      </c>
    </row>
    <row r="11" spans="1:26" x14ac:dyDescent="0.25">
      <c r="A11" s="12"/>
      <c r="B11" s="28" t="s">
        <v>270</v>
      </c>
      <c r="C11" s="30"/>
      <c r="D11" s="31">
        <v>96239</v>
      </c>
      <c r="E11" s="33" t="s">
        <v>260</v>
      </c>
      <c r="F11" s="28" t="s">
        <v>260</v>
      </c>
      <c r="G11" s="30"/>
      <c r="H11" s="31">
        <v>1302</v>
      </c>
      <c r="I11" s="33" t="s">
        <v>260</v>
      </c>
      <c r="J11" s="28" t="s">
        <v>260</v>
      </c>
      <c r="K11" s="30"/>
      <c r="L11" s="34" t="s">
        <v>271</v>
      </c>
      <c r="M11" s="33" t="s">
        <v>269</v>
      </c>
      <c r="N11" s="28"/>
      <c r="O11" s="30"/>
      <c r="P11" s="31">
        <v>94734</v>
      </c>
      <c r="Q11" s="33" t="s">
        <v>260</v>
      </c>
    </row>
    <row r="12" spans="1:26" x14ac:dyDescent="0.25">
      <c r="A12" s="12"/>
      <c r="B12" s="20" t="s">
        <v>272</v>
      </c>
      <c r="C12" s="35"/>
      <c r="D12" s="36">
        <v>1540</v>
      </c>
      <c r="E12" s="25" t="s">
        <v>260</v>
      </c>
      <c r="F12" s="20" t="s">
        <v>260</v>
      </c>
      <c r="G12" s="35"/>
      <c r="H12" s="37">
        <v>0</v>
      </c>
      <c r="I12" s="25" t="s">
        <v>260</v>
      </c>
      <c r="J12" s="20" t="s">
        <v>260</v>
      </c>
      <c r="K12" s="35"/>
      <c r="L12" s="37" t="s">
        <v>273</v>
      </c>
      <c r="M12" s="25" t="s">
        <v>269</v>
      </c>
      <c r="N12" s="20"/>
      <c r="O12" s="35"/>
      <c r="P12" s="36">
        <v>1525</v>
      </c>
      <c r="Q12" s="25" t="s">
        <v>260</v>
      </c>
    </row>
    <row r="13" spans="1:26" x14ac:dyDescent="0.25">
      <c r="A13" s="12"/>
      <c r="B13" s="28" t="s">
        <v>274</v>
      </c>
      <c r="C13" s="30"/>
      <c r="D13" s="31">
        <v>226865</v>
      </c>
      <c r="E13" s="33" t="s">
        <v>260</v>
      </c>
      <c r="F13" s="28" t="s">
        <v>260</v>
      </c>
      <c r="G13" s="30"/>
      <c r="H13" s="31">
        <v>1199</v>
      </c>
      <c r="I13" s="33" t="s">
        <v>260</v>
      </c>
      <c r="J13" s="28" t="s">
        <v>260</v>
      </c>
      <c r="K13" s="30"/>
      <c r="L13" s="34" t="s">
        <v>275</v>
      </c>
      <c r="M13" s="33" t="s">
        <v>269</v>
      </c>
      <c r="N13" s="28"/>
      <c r="O13" s="30"/>
      <c r="P13" s="31">
        <v>222980</v>
      </c>
      <c r="Q13" s="33" t="s">
        <v>260</v>
      </c>
    </row>
    <row r="14" spans="1:26" x14ac:dyDescent="0.25">
      <c r="A14" s="12"/>
      <c r="B14" s="20" t="s">
        <v>276</v>
      </c>
      <c r="C14" s="35"/>
      <c r="D14" s="36">
        <v>30227</v>
      </c>
      <c r="E14" s="25" t="s">
        <v>260</v>
      </c>
      <c r="F14" s="20" t="s">
        <v>260</v>
      </c>
      <c r="G14" s="35"/>
      <c r="H14" s="37">
        <v>162</v>
      </c>
      <c r="I14" s="25" t="s">
        <v>260</v>
      </c>
      <c r="J14" s="20" t="s">
        <v>260</v>
      </c>
      <c r="K14" s="35"/>
      <c r="L14" s="37" t="s">
        <v>277</v>
      </c>
      <c r="M14" s="25" t="s">
        <v>269</v>
      </c>
      <c r="N14" s="20"/>
      <c r="O14" s="35"/>
      <c r="P14" s="36">
        <v>28676</v>
      </c>
      <c r="Q14" s="25" t="s">
        <v>260</v>
      </c>
    </row>
    <row r="15" spans="1:26" x14ac:dyDescent="0.25">
      <c r="A15" s="12"/>
      <c r="B15" s="28" t="s">
        <v>278</v>
      </c>
      <c r="C15" s="30"/>
      <c r="D15" s="31">
        <v>25592</v>
      </c>
      <c r="E15" s="33" t="s">
        <v>260</v>
      </c>
      <c r="F15" s="28" t="s">
        <v>260</v>
      </c>
      <c r="G15" s="30"/>
      <c r="H15" s="34">
        <v>1</v>
      </c>
      <c r="I15" s="33" t="s">
        <v>260</v>
      </c>
      <c r="J15" s="28" t="s">
        <v>260</v>
      </c>
      <c r="K15" s="30"/>
      <c r="L15" s="34" t="s">
        <v>279</v>
      </c>
      <c r="M15" s="33" t="s">
        <v>269</v>
      </c>
      <c r="N15" s="28"/>
      <c r="O15" s="30"/>
      <c r="P15" s="31">
        <v>23573</v>
      </c>
      <c r="Q15" s="33" t="s">
        <v>260</v>
      </c>
    </row>
    <row r="16" spans="1:26" x14ac:dyDescent="0.25">
      <c r="A16" s="12"/>
      <c r="B16" s="20" t="s">
        <v>280</v>
      </c>
      <c r="C16" s="39"/>
      <c r="D16" s="40">
        <v>117</v>
      </c>
      <c r="E16" s="25" t="s">
        <v>260</v>
      </c>
      <c r="F16" s="20" t="s">
        <v>260</v>
      </c>
      <c r="G16" s="39"/>
      <c r="H16" s="40">
        <v>70</v>
      </c>
      <c r="I16" s="25" t="s">
        <v>260</v>
      </c>
      <c r="J16" s="20" t="s">
        <v>260</v>
      </c>
      <c r="K16" s="39"/>
      <c r="L16" s="40">
        <v>0</v>
      </c>
      <c r="M16" s="25" t="s">
        <v>260</v>
      </c>
      <c r="N16" s="20"/>
      <c r="O16" s="39"/>
      <c r="P16" s="40">
        <v>187</v>
      </c>
      <c r="Q16" s="25" t="s">
        <v>260</v>
      </c>
    </row>
    <row r="17" spans="1:26" ht="15.75" thickBot="1" x14ac:dyDescent="0.3">
      <c r="A17" s="12"/>
      <c r="B17" s="28" t="s">
        <v>281</v>
      </c>
      <c r="C17" s="41" t="s">
        <v>267</v>
      </c>
      <c r="D17" s="42">
        <v>431522</v>
      </c>
      <c r="E17" s="33" t="s">
        <v>260</v>
      </c>
      <c r="F17" s="28" t="s">
        <v>260</v>
      </c>
      <c r="G17" s="41" t="s">
        <v>267</v>
      </c>
      <c r="H17" s="42">
        <v>3489</v>
      </c>
      <c r="I17" s="33" t="s">
        <v>260</v>
      </c>
      <c r="J17" s="28" t="s">
        <v>260</v>
      </c>
      <c r="K17" s="41" t="s">
        <v>267</v>
      </c>
      <c r="L17" s="42">
        <v>-12026</v>
      </c>
      <c r="M17" s="33" t="s">
        <v>260</v>
      </c>
      <c r="N17" s="28"/>
      <c r="O17" s="41" t="s">
        <v>267</v>
      </c>
      <c r="P17" s="42">
        <v>422985</v>
      </c>
      <c r="Q17" s="33" t="s">
        <v>260</v>
      </c>
    </row>
    <row r="18" spans="1:26" ht="15.75" thickTop="1" x14ac:dyDescent="0.25">
      <c r="A18" s="12"/>
      <c r="B18" s="79"/>
      <c r="C18" s="79"/>
      <c r="D18" s="79"/>
      <c r="E18" s="79"/>
      <c r="F18" s="79"/>
      <c r="G18" s="79"/>
      <c r="H18" s="79"/>
      <c r="I18" s="79"/>
      <c r="J18" s="79"/>
      <c r="K18" s="79"/>
      <c r="L18" s="79"/>
      <c r="M18" s="79"/>
      <c r="N18" s="79"/>
      <c r="O18" s="79"/>
      <c r="P18" s="79"/>
      <c r="Q18" s="79"/>
      <c r="R18" s="79"/>
      <c r="S18" s="79"/>
      <c r="T18" s="79"/>
      <c r="U18" s="79"/>
      <c r="V18" s="79"/>
      <c r="W18" s="79"/>
      <c r="X18" s="79"/>
      <c r="Y18" s="79"/>
      <c r="Z18" s="79"/>
    </row>
    <row r="19" spans="1:26" x14ac:dyDescent="0.25">
      <c r="A19" s="12"/>
      <c r="B19" s="45">
        <v>2012</v>
      </c>
      <c r="C19" s="45" t="s">
        <v>258</v>
      </c>
      <c r="D19" s="45"/>
      <c r="E19" s="45"/>
      <c r="F19" s="45" t="s">
        <v>260</v>
      </c>
      <c r="G19" s="45" t="s">
        <v>261</v>
      </c>
      <c r="H19" s="45"/>
      <c r="I19" s="45"/>
      <c r="J19" s="45" t="s">
        <v>260</v>
      </c>
      <c r="K19" s="45" t="s">
        <v>261</v>
      </c>
      <c r="L19" s="45"/>
      <c r="M19" s="45"/>
      <c r="N19" s="45"/>
      <c r="O19" s="45" t="s">
        <v>265</v>
      </c>
      <c r="P19" s="45"/>
      <c r="Q19" s="45"/>
    </row>
    <row r="20" spans="1:26" x14ac:dyDescent="0.25">
      <c r="A20" s="12"/>
      <c r="B20" s="45"/>
      <c r="C20" s="45" t="s">
        <v>259</v>
      </c>
      <c r="D20" s="45"/>
      <c r="E20" s="45"/>
      <c r="F20" s="45"/>
      <c r="G20" s="45" t="s">
        <v>262</v>
      </c>
      <c r="H20" s="45"/>
      <c r="I20" s="45"/>
      <c r="J20" s="45"/>
      <c r="K20" s="45" t="s">
        <v>262</v>
      </c>
      <c r="L20" s="45"/>
      <c r="M20" s="45"/>
      <c r="N20" s="45"/>
      <c r="O20" s="45"/>
      <c r="P20" s="45"/>
      <c r="Q20" s="45"/>
    </row>
    <row r="21" spans="1:26" x14ac:dyDescent="0.25">
      <c r="A21" s="12"/>
      <c r="B21" s="45"/>
      <c r="C21" s="44"/>
      <c r="D21" s="44"/>
      <c r="E21" s="45"/>
      <c r="F21" s="45"/>
      <c r="G21" s="61" t="s">
        <v>263</v>
      </c>
      <c r="H21" s="61"/>
      <c r="I21" s="45"/>
      <c r="J21" s="45"/>
      <c r="K21" s="61" t="s">
        <v>264</v>
      </c>
      <c r="L21" s="61"/>
      <c r="M21" s="45"/>
      <c r="N21" s="45"/>
      <c r="O21" s="61"/>
      <c r="P21" s="61"/>
      <c r="Q21" s="45"/>
    </row>
    <row r="22" spans="1:26" ht="26.25" x14ac:dyDescent="0.25">
      <c r="A22" s="12"/>
      <c r="B22" s="20" t="s">
        <v>266</v>
      </c>
      <c r="C22" s="48" t="s">
        <v>267</v>
      </c>
      <c r="D22" s="49">
        <v>66378</v>
      </c>
      <c r="E22" s="50" t="s">
        <v>260</v>
      </c>
      <c r="F22" s="20" t="s">
        <v>260</v>
      </c>
      <c r="G22" s="48" t="s">
        <v>267</v>
      </c>
      <c r="H22" s="49">
        <v>1601</v>
      </c>
      <c r="I22" s="50" t="s">
        <v>260</v>
      </c>
      <c r="J22" s="20" t="s">
        <v>260</v>
      </c>
      <c r="K22" s="48" t="s">
        <v>267</v>
      </c>
      <c r="L22" s="51" t="s">
        <v>282</v>
      </c>
      <c r="M22" s="50" t="s">
        <v>269</v>
      </c>
      <c r="N22" s="20"/>
      <c r="O22" s="48" t="s">
        <v>267</v>
      </c>
      <c r="P22" s="49">
        <v>67978</v>
      </c>
      <c r="Q22" s="50" t="s">
        <v>260</v>
      </c>
    </row>
    <row r="23" spans="1:26" x14ac:dyDescent="0.25">
      <c r="A23" s="12"/>
      <c r="B23" s="28" t="s">
        <v>270</v>
      </c>
      <c r="C23" s="28"/>
      <c r="D23" s="52">
        <v>90466</v>
      </c>
      <c r="E23" s="53" t="s">
        <v>260</v>
      </c>
      <c r="F23" s="28" t="s">
        <v>260</v>
      </c>
      <c r="G23" s="28"/>
      <c r="H23" s="52">
        <v>5067</v>
      </c>
      <c r="I23" s="53" t="s">
        <v>260</v>
      </c>
      <c r="J23" s="28" t="s">
        <v>260</v>
      </c>
      <c r="K23" s="28"/>
      <c r="L23" s="54" t="s">
        <v>283</v>
      </c>
      <c r="M23" s="53" t="s">
        <v>269</v>
      </c>
      <c r="N23" s="28"/>
      <c r="O23" s="28"/>
      <c r="P23" s="52">
        <v>95288</v>
      </c>
      <c r="Q23" s="53" t="s">
        <v>260</v>
      </c>
    </row>
    <row r="24" spans="1:26" x14ac:dyDescent="0.25">
      <c r="A24" s="12"/>
      <c r="B24" s="20" t="s">
        <v>272</v>
      </c>
      <c r="C24" s="20"/>
      <c r="D24" s="55">
        <v>2123</v>
      </c>
      <c r="E24" s="50" t="s">
        <v>260</v>
      </c>
      <c r="F24" s="20" t="s">
        <v>260</v>
      </c>
      <c r="G24" s="20"/>
      <c r="H24" s="56">
        <v>12</v>
      </c>
      <c r="I24" s="50" t="s">
        <v>260</v>
      </c>
      <c r="J24" s="20" t="s">
        <v>260</v>
      </c>
      <c r="K24" s="20"/>
      <c r="L24" s="56" t="s">
        <v>284</v>
      </c>
      <c r="M24" s="50" t="s">
        <v>269</v>
      </c>
      <c r="N24" s="20"/>
      <c r="O24" s="20"/>
      <c r="P24" s="55">
        <v>2128</v>
      </c>
      <c r="Q24" s="50" t="s">
        <v>260</v>
      </c>
    </row>
    <row r="25" spans="1:26" x14ac:dyDescent="0.25">
      <c r="A25" s="12"/>
      <c r="B25" s="28" t="s">
        <v>274</v>
      </c>
      <c r="C25" s="28"/>
      <c r="D25" s="52">
        <v>231582</v>
      </c>
      <c r="E25" s="53" t="s">
        <v>260</v>
      </c>
      <c r="F25" s="28" t="s">
        <v>260</v>
      </c>
      <c r="G25" s="28"/>
      <c r="H25" s="52">
        <v>5112</v>
      </c>
      <c r="I25" s="53" t="s">
        <v>260</v>
      </c>
      <c r="J25" s="28" t="s">
        <v>260</v>
      </c>
      <c r="K25" s="28"/>
      <c r="L25" s="54" t="s">
        <v>285</v>
      </c>
      <c r="M25" s="53" t="s">
        <v>269</v>
      </c>
      <c r="N25" s="28"/>
      <c r="O25" s="28"/>
      <c r="P25" s="52">
        <v>236218</v>
      </c>
      <c r="Q25" s="53" t="s">
        <v>260</v>
      </c>
    </row>
    <row r="26" spans="1:26" x14ac:dyDescent="0.25">
      <c r="A26" s="12"/>
      <c r="B26" s="20" t="s">
        <v>276</v>
      </c>
      <c r="C26" s="20"/>
      <c r="D26" s="55">
        <v>40333</v>
      </c>
      <c r="E26" s="50" t="s">
        <v>260</v>
      </c>
      <c r="F26" s="20" t="s">
        <v>260</v>
      </c>
      <c r="G26" s="20"/>
      <c r="H26" s="56">
        <v>336</v>
      </c>
      <c r="I26" s="50" t="s">
        <v>260</v>
      </c>
      <c r="J26" s="20" t="s">
        <v>260</v>
      </c>
      <c r="K26" s="20"/>
      <c r="L26" s="56" t="s">
        <v>286</v>
      </c>
      <c r="M26" s="50" t="s">
        <v>269</v>
      </c>
      <c r="N26" s="20"/>
      <c r="O26" s="20"/>
      <c r="P26" s="55">
        <v>40595</v>
      </c>
      <c r="Q26" s="50" t="s">
        <v>260</v>
      </c>
    </row>
    <row r="27" spans="1:26" x14ac:dyDescent="0.25">
      <c r="A27" s="12"/>
      <c r="B27" s="28" t="s">
        <v>278</v>
      </c>
      <c r="C27" s="28"/>
      <c r="D27" s="52">
        <v>21432</v>
      </c>
      <c r="E27" s="53" t="s">
        <v>260</v>
      </c>
      <c r="F27" s="28" t="s">
        <v>260</v>
      </c>
      <c r="G27" s="28"/>
      <c r="H27" s="54">
        <v>74</v>
      </c>
      <c r="I27" s="53" t="s">
        <v>260</v>
      </c>
      <c r="J27" s="28" t="s">
        <v>260</v>
      </c>
      <c r="K27" s="28"/>
      <c r="L27" s="54" t="s">
        <v>287</v>
      </c>
      <c r="M27" s="53" t="s">
        <v>269</v>
      </c>
      <c r="N27" s="28"/>
      <c r="O27" s="28"/>
      <c r="P27" s="52">
        <v>21444</v>
      </c>
      <c r="Q27" s="53" t="s">
        <v>260</v>
      </c>
    </row>
    <row r="28" spans="1:26" x14ac:dyDescent="0.25">
      <c r="A28" s="12"/>
      <c r="B28" s="20" t="s">
        <v>280</v>
      </c>
      <c r="C28" s="38"/>
      <c r="D28" s="57">
        <v>139</v>
      </c>
      <c r="E28" s="50" t="s">
        <v>260</v>
      </c>
      <c r="F28" s="20" t="s">
        <v>260</v>
      </c>
      <c r="G28" s="38"/>
      <c r="H28" s="57">
        <v>303</v>
      </c>
      <c r="I28" s="50" t="s">
        <v>260</v>
      </c>
      <c r="J28" s="20" t="s">
        <v>260</v>
      </c>
      <c r="K28" s="38"/>
      <c r="L28" s="57" t="s">
        <v>288</v>
      </c>
      <c r="M28" s="50" t="s">
        <v>269</v>
      </c>
      <c r="N28" s="20"/>
      <c r="O28" s="38"/>
      <c r="P28" s="57">
        <v>437</v>
      </c>
      <c r="Q28" s="50" t="s">
        <v>260</v>
      </c>
    </row>
    <row r="29" spans="1:26" ht="15.75" thickBot="1" x14ac:dyDescent="0.3">
      <c r="A29" s="12"/>
      <c r="B29" s="15" t="s">
        <v>281</v>
      </c>
      <c r="C29" s="58" t="s">
        <v>267</v>
      </c>
      <c r="D29" s="59">
        <v>452453</v>
      </c>
      <c r="E29" s="29" t="s">
        <v>260</v>
      </c>
      <c r="F29" s="15" t="s">
        <v>260</v>
      </c>
      <c r="G29" s="58" t="s">
        <v>267</v>
      </c>
      <c r="H29" s="59">
        <v>12505</v>
      </c>
      <c r="I29" s="29" t="s">
        <v>260</v>
      </c>
      <c r="J29" s="15" t="s">
        <v>260</v>
      </c>
      <c r="K29" s="58" t="s">
        <v>267</v>
      </c>
      <c r="L29" s="60" t="s">
        <v>289</v>
      </c>
      <c r="M29" s="29" t="s">
        <v>269</v>
      </c>
      <c r="N29" s="15"/>
      <c r="O29" s="58" t="s">
        <v>267</v>
      </c>
      <c r="P29" s="59">
        <v>464088</v>
      </c>
      <c r="Q29" s="29" t="s">
        <v>260</v>
      </c>
    </row>
    <row r="30" spans="1:26" ht="15.75" thickTop="1" x14ac:dyDescent="0.25">
      <c r="A30" s="12"/>
      <c r="B30" s="79" t="s">
        <v>290</v>
      </c>
      <c r="C30" s="79"/>
      <c r="D30" s="79"/>
      <c r="E30" s="79"/>
      <c r="F30" s="79"/>
      <c r="G30" s="79"/>
      <c r="H30" s="79"/>
      <c r="I30" s="79"/>
      <c r="J30" s="79"/>
      <c r="K30" s="79"/>
      <c r="L30" s="79"/>
      <c r="M30" s="79"/>
      <c r="N30" s="79"/>
      <c r="O30" s="79"/>
      <c r="P30" s="79"/>
      <c r="Q30" s="79"/>
      <c r="R30" s="79"/>
      <c r="S30" s="79"/>
      <c r="T30" s="79"/>
      <c r="U30" s="79"/>
      <c r="V30" s="79"/>
      <c r="W30" s="79"/>
      <c r="X30" s="79"/>
      <c r="Y30" s="79"/>
      <c r="Z30" s="79"/>
    </row>
    <row r="31" spans="1:26" ht="15.75" x14ac:dyDescent="0.25">
      <c r="A31" s="12"/>
      <c r="B31" s="80"/>
      <c r="C31" s="80"/>
      <c r="D31" s="80"/>
      <c r="E31" s="80"/>
      <c r="F31" s="80"/>
      <c r="G31" s="80"/>
      <c r="H31" s="80"/>
      <c r="I31" s="80"/>
      <c r="J31" s="80"/>
      <c r="K31" s="80"/>
      <c r="L31" s="80"/>
      <c r="M31" s="80"/>
      <c r="N31" s="80"/>
      <c r="O31" s="80"/>
      <c r="P31" s="80"/>
      <c r="Q31" s="80"/>
      <c r="R31" s="80"/>
      <c r="S31" s="80"/>
      <c r="T31" s="80"/>
      <c r="U31" s="80"/>
      <c r="V31" s="80"/>
      <c r="W31" s="80"/>
      <c r="X31" s="80"/>
      <c r="Y31" s="80"/>
      <c r="Z31" s="80"/>
    </row>
    <row r="32" spans="1:26" x14ac:dyDescent="0.25">
      <c r="A32" s="12"/>
      <c r="B32" s="18"/>
      <c r="C32" s="46">
        <v>2013</v>
      </c>
      <c r="D32" s="46"/>
      <c r="E32" s="18"/>
      <c r="F32" s="18" t="s">
        <v>260</v>
      </c>
      <c r="G32" s="46">
        <v>2012</v>
      </c>
      <c r="H32" s="46"/>
      <c r="I32" s="18"/>
      <c r="J32" s="18"/>
      <c r="K32" s="46">
        <v>2011</v>
      </c>
      <c r="L32" s="46"/>
      <c r="M32" s="18"/>
    </row>
    <row r="33" spans="1:26" x14ac:dyDescent="0.25">
      <c r="A33" s="12"/>
      <c r="B33" s="20" t="s">
        <v>291</v>
      </c>
      <c r="C33" s="48" t="s">
        <v>267</v>
      </c>
      <c r="D33" s="49">
        <v>94016</v>
      </c>
      <c r="E33" s="50" t="s">
        <v>260</v>
      </c>
      <c r="F33" s="20" t="s">
        <v>260</v>
      </c>
      <c r="G33" s="48" t="s">
        <v>267</v>
      </c>
      <c r="H33" s="49">
        <v>91197</v>
      </c>
      <c r="I33" s="50" t="s">
        <v>260</v>
      </c>
      <c r="J33" s="20"/>
      <c r="K33" s="48" t="s">
        <v>267</v>
      </c>
      <c r="L33" s="49">
        <v>50952</v>
      </c>
      <c r="M33" s="50" t="s">
        <v>260</v>
      </c>
    </row>
    <row r="34" spans="1:26" x14ac:dyDescent="0.25">
      <c r="A34" s="12"/>
      <c r="B34" s="28" t="s">
        <v>292</v>
      </c>
      <c r="C34" s="28"/>
      <c r="D34" s="52">
        <v>1924</v>
      </c>
      <c r="E34" s="53" t="s">
        <v>260</v>
      </c>
      <c r="F34" s="28" t="s">
        <v>260</v>
      </c>
      <c r="G34" s="28"/>
      <c r="H34" s="52">
        <v>1258</v>
      </c>
      <c r="I34" s="53" t="s">
        <v>260</v>
      </c>
      <c r="J34" s="28"/>
      <c r="K34" s="28"/>
      <c r="L34" s="52">
        <v>1804</v>
      </c>
      <c r="M34" s="53" t="s">
        <v>260</v>
      </c>
    </row>
    <row r="35" spans="1:26" x14ac:dyDescent="0.25">
      <c r="A35" s="12"/>
      <c r="B35" s="20" t="s">
        <v>293</v>
      </c>
      <c r="C35" s="20"/>
      <c r="D35" s="56" t="s">
        <v>294</v>
      </c>
      <c r="E35" s="50" t="s">
        <v>269</v>
      </c>
      <c r="F35" s="20" t="s">
        <v>260</v>
      </c>
      <c r="G35" s="20"/>
      <c r="H35" s="56" t="s">
        <v>295</v>
      </c>
      <c r="I35" s="50" t="s">
        <v>269</v>
      </c>
      <c r="J35" s="20"/>
      <c r="K35" s="20"/>
      <c r="L35" s="56">
        <v>0</v>
      </c>
      <c r="M35" s="50" t="s">
        <v>260</v>
      </c>
    </row>
    <row r="36" spans="1:26" x14ac:dyDescent="0.25">
      <c r="A36" s="12"/>
      <c r="B36" s="79" t="s">
        <v>296</v>
      </c>
      <c r="C36" s="79"/>
      <c r="D36" s="79"/>
      <c r="E36" s="79"/>
      <c r="F36" s="79"/>
      <c r="G36" s="79"/>
      <c r="H36" s="79"/>
      <c r="I36" s="79"/>
      <c r="J36" s="79"/>
      <c r="K36" s="79"/>
      <c r="L36" s="79"/>
      <c r="M36" s="79"/>
      <c r="N36" s="79"/>
      <c r="O36" s="79"/>
      <c r="P36" s="79"/>
      <c r="Q36" s="79"/>
      <c r="R36" s="79"/>
      <c r="S36" s="79"/>
      <c r="T36" s="79"/>
      <c r="U36" s="79"/>
      <c r="V36" s="79"/>
      <c r="W36" s="79"/>
      <c r="X36" s="79"/>
      <c r="Y36" s="79"/>
      <c r="Z36" s="79"/>
    </row>
    <row r="37" spans="1:26" x14ac:dyDescent="0.25">
      <c r="A37" s="12"/>
      <c r="B37" s="79" t="s">
        <v>297</v>
      </c>
      <c r="C37" s="79"/>
      <c r="D37" s="79"/>
      <c r="E37" s="79"/>
      <c r="F37" s="79"/>
      <c r="G37" s="79"/>
      <c r="H37" s="79"/>
      <c r="I37" s="79"/>
      <c r="J37" s="79"/>
      <c r="K37" s="79"/>
      <c r="L37" s="79"/>
      <c r="M37" s="79"/>
      <c r="N37" s="79"/>
      <c r="O37" s="79"/>
      <c r="P37" s="79"/>
      <c r="Q37" s="79"/>
      <c r="R37" s="79"/>
      <c r="S37" s="79"/>
      <c r="T37" s="79"/>
      <c r="U37" s="79"/>
      <c r="V37" s="79"/>
      <c r="W37" s="79"/>
      <c r="X37" s="79"/>
      <c r="Y37" s="79"/>
      <c r="Z37" s="79"/>
    </row>
    <row r="38" spans="1:26" ht="15.75" x14ac:dyDescent="0.25">
      <c r="A38" s="12"/>
      <c r="B38" s="80"/>
      <c r="C38" s="80"/>
      <c r="D38" s="80"/>
      <c r="E38" s="80"/>
      <c r="F38" s="80"/>
      <c r="G38" s="80"/>
      <c r="H38" s="80"/>
      <c r="I38" s="80"/>
      <c r="J38" s="80"/>
      <c r="K38" s="80"/>
      <c r="L38" s="80"/>
      <c r="M38" s="80"/>
      <c r="N38" s="80"/>
      <c r="O38" s="80"/>
      <c r="P38" s="80"/>
      <c r="Q38" s="80"/>
      <c r="R38" s="80"/>
      <c r="S38" s="80"/>
      <c r="T38" s="80"/>
      <c r="U38" s="80"/>
      <c r="V38" s="80"/>
      <c r="W38" s="80"/>
      <c r="X38" s="80"/>
      <c r="Y38" s="80"/>
      <c r="Z38" s="80"/>
    </row>
    <row r="39" spans="1:26" ht="15.75" thickBot="1" x14ac:dyDescent="0.3">
      <c r="A39" s="12"/>
      <c r="B39" s="18"/>
      <c r="C39" s="66" t="s">
        <v>298</v>
      </c>
      <c r="D39" s="66"/>
      <c r="E39" s="66"/>
      <c r="F39" s="66"/>
      <c r="G39" s="66"/>
      <c r="H39" s="66"/>
      <c r="I39" s="18"/>
    </row>
    <row r="40" spans="1:26" x14ac:dyDescent="0.25">
      <c r="A40" s="12"/>
      <c r="B40" s="43" t="s">
        <v>299</v>
      </c>
      <c r="C40" s="67" t="s">
        <v>258</v>
      </c>
      <c r="D40" s="67"/>
      <c r="E40" s="67"/>
      <c r="F40" s="67" t="s">
        <v>260</v>
      </c>
      <c r="G40" s="67" t="s">
        <v>300</v>
      </c>
      <c r="H40" s="67"/>
      <c r="I40" s="45"/>
    </row>
    <row r="41" spans="1:26" x14ac:dyDescent="0.25">
      <c r="A41" s="12"/>
      <c r="B41" s="43"/>
      <c r="C41" s="45" t="s">
        <v>259</v>
      </c>
      <c r="D41" s="45"/>
      <c r="E41" s="45"/>
      <c r="F41" s="45"/>
      <c r="G41" s="45"/>
      <c r="H41" s="45"/>
      <c r="I41" s="45"/>
    </row>
    <row r="42" spans="1:26" x14ac:dyDescent="0.25">
      <c r="A42" s="12"/>
      <c r="B42" s="20" t="s">
        <v>301</v>
      </c>
      <c r="C42" s="20"/>
      <c r="D42" s="20"/>
      <c r="E42" s="20"/>
      <c r="F42" s="20" t="s">
        <v>260</v>
      </c>
      <c r="G42" s="20"/>
      <c r="H42" s="20"/>
      <c r="I42" s="20"/>
    </row>
    <row r="43" spans="1:26" x14ac:dyDescent="0.25">
      <c r="A43" s="12"/>
      <c r="B43" s="28" t="s">
        <v>302</v>
      </c>
      <c r="C43" s="28" t="s">
        <v>267</v>
      </c>
      <c r="D43" s="52">
        <v>13511</v>
      </c>
      <c r="E43" s="53" t="s">
        <v>260</v>
      </c>
      <c r="F43" s="28" t="s">
        <v>260</v>
      </c>
      <c r="G43" s="28" t="s">
        <v>267</v>
      </c>
      <c r="H43" s="52">
        <v>13674</v>
      </c>
      <c r="I43" s="53" t="s">
        <v>260</v>
      </c>
    </row>
    <row r="44" spans="1:26" x14ac:dyDescent="0.25">
      <c r="A44" s="12"/>
      <c r="B44" s="20" t="s">
        <v>303</v>
      </c>
      <c r="C44" s="20"/>
      <c r="D44" s="55">
        <v>77830</v>
      </c>
      <c r="E44" s="50" t="s">
        <v>260</v>
      </c>
      <c r="F44" s="20" t="s">
        <v>260</v>
      </c>
      <c r="G44" s="20"/>
      <c r="H44" s="55">
        <v>78170</v>
      </c>
      <c r="I44" s="50" t="s">
        <v>260</v>
      </c>
    </row>
    <row r="45" spans="1:26" x14ac:dyDescent="0.25">
      <c r="A45" s="12"/>
      <c r="B45" s="28" t="s">
        <v>304</v>
      </c>
      <c r="C45" s="28"/>
      <c r="D45" s="52">
        <v>46459</v>
      </c>
      <c r="E45" s="53" t="s">
        <v>260</v>
      </c>
      <c r="F45" s="28" t="s">
        <v>260</v>
      </c>
      <c r="G45" s="28"/>
      <c r="H45" s="52">
        <v>45398</v>
      </c>
      <c r="I45" s="53" t="s">
        <v>260</v>
      </c>
    </row>
    <row r="46" spans="1:26" x14ac:dyDescent="0.25">
      <c r="A46" s="12"/>
      <c r="B46" s="20" t="s">
        <v>305</v>
      </c>
      <c r="C46" s="20"/>
      <c r="D46" s="55">
        <v>10921</v>
      </c>
      <c r="E46" s="50" t="s">
        <v>260</v>
      </c>
      <c r="F46" s="20" t="s">
        <v>260</v>
      </c>
      <c r="G46" s="20"/>
      <c r="H46" s="55">
        <v>10327</v>
      </c>
      <c r="I46" s="50" t="s">
        <v>260</v>
      </c>
    </row>
    <row r="47" spans="1:26" ht="39" x14ac:dyDescent="0.25">
      <c r="A47" s="12"/>
      <c r="B47" s="28" t="s">
        <v>306</v>
      </c>
      <c r="C47" s="62"/>
      <c r="D47" s="63">
        <v>282684</v>
      </c>
      <c r="E47" s="53" t="s">
        <v>260</v>
      </c>
      <c r="F47" s="28" t="s">
        <v>260</v>
      </c>
      <c r="G47" s="62"/>
      <c r="H47" s="63">
        <v>275229</v>
      </c>
      <c r="I47" s="53" t="s">
        <v>260</v>
      </c>
    </row>
    <row r="48" spans="1:26" ht="15.75" thickBot="1" x14ac:dyDescent="0.3">
      <c r="A48" s="12"/>
      <c r="B48" s="20" t="s">
        <v>281</v>
      </c>
      <c r="C48" s="64" t="s">
        <v>267</v>
      </c>
      <c r="D48" s="65">
        <v>431405</v>
      </c>
      <c r="E48" s="50" t="s">
        <v>260</v>
      </c>
      <c r="F48" s="20" t="s">
        <v>260</v>
      </c>
      <c r="G48" s="64" t="s">
        <v>267</v>
      </c>
      <c r="H48" s="65">
        <v>422798</v>
      </c>
      <c r="I48" s="50" t="s">
        <v>260</v>
      </c>
    </row>
    <row r="49" spans="1:26" ht="15.75" thickTop="1" x14ac:dyDescent="0.25">
      <c r="A49" s="12"/>
      <c r="B49" s="79" t="s">
        <v>307</v>
      </c>
      <c r="C49" s="79"/>
      <c r="D49" s="79"/>
      <c r="E49" s="79"/>
      <c r="F49" s="79"/>
      <c r="G49" s="79"/>
      <c r="H49" s="79"/>
      <c r="I49" s="79"/>
      <c r="J49" s="79"/>
      <c r="K49" s="79"/>
      <c r="L49" s="79"/>
      <c r="M49" s="79"/>
      <c r="N49" s="79"/>
      <c r="O49" s="79"/>
      <c r="P49" s="79"/>
      <c r="Q49" s="79"/>
      <c r="R49" s="79"/>
      <c r="S49" s="79"/>
      <c r="T49" s="79"/>
      <c r="U49" s="79"/>
      <c r="V49" s="79"/>
      <c r="W49" s="79"/>
      <c r="X49" s="79"/>
      <c r="Y49" s="79"/>
      <c r="Z49" s="79"/>
    </row>
    <row r="50" spans="1:26" x14ac:dyDescent="0.25">
      <c r="A50" s="12"/>
      <c r="B50" s="79" t="s">
        <v>308</v>
      </c>
      <c r="C50" s="79"/>
      <c r="D50" s="79"/>
      <c r="E50" s="79"/>
      <c r="F50" s="79"/>
      <c r="G50" s="79"/>
      <c r="H50" s="79"/>
      <c r="I50" s="79"/>
      <c r="J50" s="79"/>
      <c r="K50" s="79"/>
      <c r="L50" s="79"/>
      <c r="M50" s="79"/>
      <c r="N50" s="79"/>
      <c r="O50" s="79"/>
      <c r="P50" s="79"/>
      <c r="Q50" s="79"/>
      <c r="R50" s="79"/>
      <c r="S50" s="79"/>
      <c r="T50" s="79"/>
      <c r="U50" s="79"/>
      <c r="V50" s="79"/>
      <c r="W50" s="79"/>
      <c r="X50" s="79"/>
      <c r="Y50" s="79"/>
      <c r="Z50" s="79"/>
    </row>
    <row r="51" spans="1:26" x14ac:dyDescent="0.25">
      <c r="A51" s="12"/>
      <c r="B51" s="79" t="s">
        <v>309</v>
      </c>
      <c r="C51" s="79"/>
      <c r="D51" s="79"/>
      <c r="E51" s="79"/>
      <c r="F51" s="79"/>
      <c r="G51" s="79"/>
      <c r="H51" s="79"/>
      <c r="I51" s="79"/>
      <c r="J51" s="79"/>
      <c r="K51" s="79"/>
      <c r="L51" s="79"/>
      <c r="M51" s="79"/>
      <c r="N51" s="79"/>
      <c r="O51" s="79"/>
      <c r="P51" s="79"/>
      <c r="Q51" s="79"/>
      <c r="R51" s="79"/>
      <c r="S51" s="79"/>
      <c r="T51" s="79"/>
      <c r="U51" s="79"/>
      <c r="V51" s="79"/>
      <c r="W51" s="79"/>
      <c r="X51" s="79"/>
      <c r="Y51" s="79"/>
      <c r="Z51" s="79"/>
    </row>
    <row r="52" spans="1:26" ht="15.75" x14ac:dyDescent="0.25">
      <c r="A52" s="12"/>
      <c r="B52" s="80"/>
      <c r="C52" s="80"/>
      <c r="D52" s="80"/>
      <c r="E52" s="80"/>
      <c r="F52" s="80"/>
      <c r="G52" s="80"/>
      <c r="H52" s="80"/>
      <c r="I52" s="80"/>
      <c r="J52" s="80"/>
      <c r="K52" s="80"/>
      <c r="L52" s="80"/>
      <c r="M52" s="80"/>
      <c r="N52" s="80"/>
      <c r="O52" s="80"/>
      <c r="P52" s="80"/>
      <c r="Q52" s="80"/>
      <c r="R52" s="80"/>
      <c r="S52" s="80"/>
      <c r="T52" s="80"/>
      <c r="U52" s="80"/>
      <c r="V52" s="80"/>
      <c r="W52" s="80"/>
      <c r="X52" s="80"/>
      <c r="Y52" s="80"/>
      <c r="Z52" s="80"/>
    </row>
    <row r="53" spans="1:26" ht="15.75" thickBot="1" x14ac:dyDescent="0.3">
      <c r="A53" s="12"/>
      <c r="B53" s="68" t="s">
        <v>310</v>
      </c>
      <c r="C53" s="18" t="s">
        <v>260</v>
      </c>
      <c r="D53" s="66" t="s">
        <v>311</v>
      </c>
      <c r="E53" s="66"/>
      <c r="F53" s="66"/>
      <c r="G53" s="66"/>
      <c r="H53" s="66"/>
      <c r="I53" s="66"/>
      <c r="J53" s="18"/>
      <c r="K53" s="18" t="s">
        <v>260</v>
      </c>
      <c r="L53" s="66" t="s">
        <v>312</v>
      </c>
      <c r="M53" s="66"/>
      <c r="N53" s="66"/>
      <c r="O53" s="66"/>
      <c r="P53" s="66"/>
      <c r="Q53" s="66"/>
      <c r="R53" s="18"/>
      <c r="S53" s="18" t="s">
        <v>260</v>
      </c>
      <c r="T53" s="66" t="s">
        <v>133</v>
      </c>
      <c r="U53" s="66"/>
      <c r="V53" s="66"/>
      <c r="W53" s="66"/>
      <c r="X53" s="66"/>
      <c r="Y53" s="66"/>
      <c r="Z53" s="18"/>
    </row>
    <row r="54" spans="1:26" x14ac:dyDescent="0.25">
      <c r="A54" s="12"/>
      <c r="B54" s="73" t="s">
        <v>313</v>
      </c>
      <c r="C54" s="45" t="s">
        <v>260</v>
      </c>
      <c r="D54" s="75" t="s">
        <v>314</v>
      </c>
      <c r="E54" s="75"/>
      <c r="F54" s="67"/>
      <c r="G54" s="67" t="s">
        <v>260</v>
      </c>
      <c r="H54" s="75" t="s">
        <v>262</v>
      </c>
      <c r="I54" s="75"/>
      <c r="J54" s="45"/>
      <c r="K54" s="45" t="s">
        <v>260</v>
      </c>
      <c r="L54" s="75" t="s">
        <v>314</v>
      </c>
      <c r="M54" s="75"/>
      <c r="N54" s="67"/>
      <c r="O54" s="67" t="s">
        <v>260</v>
      </c>
      <c r="P54" s="75" t="s">
        <v>262</v>
      </c>
      <c r="Q54" s="75"/>
      <c r="R54" s="45"/>
      <c r="S54" s="45" t="s">
        <v>260</v>
      </c>
      <c r="T54" s="75" t="s">
        <v>314</v>
      </c>
      <c r="U54" s="75"/>
      <c r="V54" s="67"/>
      <c r="W54" s="67" t="s">
        <v>260</v>
      </c>
      <c r="X54" s="75" t="s">
        <v>262</v>
      </c>
      <c r="Y54" s="75"/>
      <c r="Z54" s="45"/>
    </row>
    <row r="55" spans="1:26" x14ac:dyDescent="0.25">
      <c r="A55" s="12"/>
      <c r="B55" s="74"/>
      <c r="C55" s="45"/>
      <c r="D55" s="46" t="s">
        <v>315</v>
      </c>
      <c r="E55" s="46"/>
      <c r="F55" s="45"/>
      <c r="G55" s="45"/>
      <c r="H55" s="46" t="s">
        <v>316</v>
      </c>
      <c r="I55" s="46"/>
      <c r="J55" s="45"/>
      <c r="K55" s="45"/>
      <c r="L55" s="46" t="s">
        <v>315</v>
      </c>
      <c r="M55" s="46"/>
      <c r="N55" s="45"/>
      <c r="O55" s="45"/>
      <c r="P55" s="46" t="s">
        <v>316</v>
      </c>
      <c r="Q55" s="46"/>
      <c r="R55" s="45"/>
      <c r="S55" s="45"/>
      <c r="T55" s="46" t="s">
        <v>315</v>
      </c>
      <c r="U55" s="46"/>
      <c r="V55" s="45"/>
      <c r="W55" s="45"/>
      <c r="X55" s="46" t="s">
        <v>316</v>
      </c>
      <c r="Y55" s="46"/>
      <c r="Z55" s="45"/>
    </row>
    <row r="56" spans="1:26" ht="26.25" x14ac:dyDescent="0.25">
      <c r="A56" s="12"/>
      <c r="B56" s="48" t="s">
        <v>266</v>
      </c>
      <c r="C56" s="20" t="s">
        <v>260</v>
      </c>
      <c r="D56" s="48" t="s">
        <v>267</v>
      </c>
      <c r="E56" s="49">
        <v>20776</v>
      </c>
      <c r="F56" s="50" t="s">
        <v>260</v>
      </c>
      <c r="G56" s="20" t="s">
        <v>260</v>
      </c>
      <c r="H56" s="48" t="s">
        <v>267</v>
      </c>
      <c r="I56" s="51" t="s">
        <v>268</v>
      </c>
      <c r="J56" s="50" t="s">
        <v>269</v>
      </c>
      <c r="K56" s="20" t="s">
        <v>260</v>
      </c>
      <c r="L56" s="48" t="s">
        <v>267</v>
      </c>
      <c r="M56" s="51">
        <v>0</v>
      </c>
      <c r="N56" s="50" t="s">
        <v>260</v>
      </c>
      <c r="O56" s="20" t="s">
        <v>260</v>
      </c>
      <c r="P56" s="48" t="s">
        <v>267</v>
      </c>
      <c r="Q56" s="51">
        <v>0</v>
      </c>
      <c r="R56" s="50" t="s">
        <v>260</v>
      </c>
      <c r="S56" s="20" t="s">
        <v>260</v>
      </c>
      <c r="T56" s="48" t="s">
        <v>267</v>
      </c>
      <c r="U56" s="49">
        <v>20776</v>
      </c>
      <c r="V56" s="50" t="s">
        <v>260</v>
      </c>
      <c r="W56" s="20" t="s">
        <v>260</v>
      </c>
      <c r="X56" s="48" t="s">
        <v>267</v>
      </c>
      <c r="Y56" s="51" t="s">
        <v>268</v>
      </c>
      <c r="Z56" s="50" t="s">
        <v>269</v>
      </c>
    </row>
    <row r="57" spans="1:26" x14ac:dyDescent="0.25">
      <c r="A57" s="12"/>
      <c r="B57" s="28" t="s">
        <v>270</v>
      </c>
      <c r="C57" s="28" t="s">
        <v>260</v>
      </c>
      <c r="D57" s="28"/>
      <c r="E57" s="52">
        <v>34851</v>
      </c>
      <c r="F57" s="53" t="s">
        <v>260</v>
      </c>
      <c r="G57" s="28" t="s">
        <v>260</v>
      </c>
      <c r="H57" s="28"/>
      <c r="I57" s="54" t="s">
        <v>317</v>
      </c>
      <c r="J57" s="53" t="s">
        <v>269</v>
      </c>
      <c r="K57" s="28" t="s">
        <v>260</v>
      </c>
      <c r="L57" s="28"/>
      <c r="M57" s="52">
        <v>7492</v>
      </c>
      <c r="N57" s="53" t="s">
        <v>260</v>
      </c>
      <c r="O57" s="28" t="s">
        <v>260</v>
      </c>
      <c r="P57" s="28"/>
      <c r="Q57" s="54" t="s">
        <v>318</v>
      </c>
      <c r="R57" s="53" t="s">
        <v>269</v>
      </c>
      <c r="S57" s="28" t="s">
        <v>260</v>
      </c>
      <c r="T57" s="28"/>
      <c r="U57" s="52">
        <v>42343</v>
      </c>
      <c r="V57" s="53" t="s">
        <v>260</v>
      </c>
      <c r="W57" s="28" t="s">
        <v>260</v>
      </c>
      <c r="X57" s="28"/>
      <c r="Y57" s="54" t="s">
        <v>271</v>
      </c>
      <c r="Z57" s="53" t="s">
        <v>269</v>
      </c>
    </row>
    <row r="58" spans="1:26" x14ac:dyDescent="0.25">
      <c r="A58" s="12"/>
      <c r="B58" s="20" t="s">
        <v>272</v>
      </c>
      <c r="C58" s="20" t="s">
        <v>260</v>
      </c>
      <c r="D58" s="20"/>
      <c r="E58" s="55">
        <v>1052</v>
      </c>
      <c r="F58" s="50" t="s">
        <v>260</v>
      </c>
      <c r="G58" s="20" t="s">
        <v>260</v>
      </c>
      <c r="H58" s="20"/>
      <c r="I58" s="56" t="s">
        <v>319</v>
      </c>
      <c r="J58" s="50" t="s">
        <v>269</v>
      </c>
      <c r="K58" s="20" t="s">
        <v>260</v>
      </c>
      <c r="L58" s="20"/>
      <c r="M58" s="56">
        <v>473</v>
      </c>
      <c r="N58" s="50" t="s">
        <v>260</v>
      </c>
      <c r="O58" s="20" t="s">
        <v>260</v>
      </c>
      <c r="P58" s="20"/>
      <c r="Q58" s="56" t="s">
        <v>320</v>
      </c>
      <c r="R58" s="50" t="s">
        <v>269</v>
      </c>
      <c r="S58" s="20" t="s">
        <v>260</v>
      </c>
      <c r="T58" s="20"/>
      <c r="U58" s="55">
        <v>1525</v>
      </c>
      <c r="V58" s="50" t="s">
        <v>260</v>
      </c>
      <c r="W58" s="20" t="s">
        <v>260</v>
      </c>
      <c r="X58" s="20"/>
      <c r="Y58" s="56" t="s">
        <v>273</v>
      </c>
      <c r="Z58" s="50" t="s">
        <v>269</v>
      </c>
    </row>
    <row r="59" spans="1:26" x14ac:dyDescent="0.25">
      <c r="A59" s="12"/>
      <c r="B59" s="28" t="s">
        <v>274</v>
      </c>
      <c r="C59" s="28" t="s">
        <v>260</v>
      </c>
      <c r="D59" s="28"/>
      <c r="E59" s="52">
        <v>141024</v>
      </c>
      <c r="F59" s="53" t="s">
        <v>260</v>
      </c>
      <c r="G59" s="28" t="s">
        <v>260</v>
      </c>
      <c r="H59" s="28"/>
      <c r="I59" s="54" t="s">
        <v>321</v>
      </c>
      <c r="J59" s="53" t="s">
        <v>269</v>
      </c>
      <c r="K59" s="28" t="s">
        <v>260</v>
      </c>
      <c r="L59" s="28"/>
      <c r="M59" s="52">
        <v>27026</v>
      </c>
      <c r="N59" s="53" t="s">
        <v>260</v>
      </c>
      <c r="O59" s="28" t="s">
        <v>260</v>
      </c>
      <c r="P59" s="28"/>
      <c r="Q59" s="54" t="s">
        <v>322</v>
      </c>
      <c r="R59" s="53" t="s">
        <v>269</v>
      </c>
      <c r="S59" s="28" t="s">
        <v>260</v>
      </c>
      <c r="T59" s="28"/>
      <c r="U59" s="52">
        <v>168050</v>
      </c>
      <c r="V59" s="53" t="s">
        <v>260</v>
      </c>
      <c r="W59" s="28" t="s">
        <v>260</v>
      </c>
      <c r="X59" s="28"/>
      <c r="Y59" s="54" t="s">
        <v>275</v>
      </c>
      <c r="Z59" s="53" t="s">
        <v>269</v>
      </c>
    </row>
    <row r="60" spans="1:26" x14ac:dyDescent="0.25">
      <c r="A60" s="12"/>
      <c r="B60" s="20" t="s">
        <v>276</v>
      </c>
      <c r="C60" s="20" t="s">
        <v>260</v>
      </c>
      <c r="D60" s="20"/>
      <c r="E60" s="55">
        <v>5283</v>
      </c>
      <c r="F60" s="50" t="s">
        <v>260</v>
      </c>
      <c r="G60" s="20" t="s">
        <v>260</v>
      </c>
      <c r="H60" s="20"/>
      <c r="I60" s="56" t="s">
        <v>323</v>
      </c>
      <c r="J60" s="50" t="s">
        <v>269</v>
      </c>
      <c r="K60" s="20" t="s">
        <v>260</v>
      </c>
      <c r="L60" s="20"/>
      <c r="M60" s="55">
        <v>15726</v>
      </c>
      <c r="N60" s="50" t="s">
        <v>260</v>
      </c>
      <c r="O60" s="20" t="s">
        <v>260</v>
      </c>
      <c r="P60" s="20"/>
      <c r="Q60" s="56" t="s">
        <v>324</v>
      </c>
      <c r="R60" s="50" t="s">
        <v>269</v>
      </c>
      <c r="S60" s="20" t="s">
        <v>260</v>
      </c>
      <c r="T60" s="20"/>
      <c r="U60" s="55">
        <v>21009</v>
      </c>
      <c r="V60" s="50" t="s">
        <v>260</v>
      </c>
      <c r="W60" s="20" t="s">
        <v>260</v>
      </c>
      <c r="X60" s="20"/>
      <c r="Y60" s="56" t="s">
        <v>277</v>
      </c>
      <c r="Z60" s="50" t="s">
        <v>269</v>
      </c>
    </row>
    <row r="61" spans="1:26" x14ac:dyDescent="0.25">
      <c r="A61" s="12"/>
      <c r="B61" s="28" t="s">
        <v>278</v>
      </c>
      <c r="C61" s="28" t="s">
        <v>260</v>
      </c>
      <c r="D61" s="28"/>
      <c r="E61" s="52">
        <v>6927</v>
      </c>
      <c r="F61" s="53" t="s">
        <v>260</v>
      </c>
      <c r="G61" s="28" t="s">
        <v>260</v>
      </c>
      <c r="H61" s="28"/>
      <c r="I61" s="54" t="s">
        <v>325</v>
      </c>
      <c r="J61" s="53" t="s">
        <v>269</v>
      </c>
      <c r="K61" s="28" t="s">
        <v>260</v>
      </c>
      <c r="L61" s="28"/>
      <c r="M61" s="52">
        <v>16520</v>
      </c>
      <c r="N61" s="53" t="s">
        <v>260</v>
      </c>
      <c r="O61" s="28" t="s">
        <v>260</v>
      </c>
      <c r="P61" s="28"/>
      <c r="Q61" s="54" t="s">
        <v>326</v>
      </c>
      <c r="R61" s="53" t="s">
        <v>269</v>
      </c>
      <c r="S61" s="28" t="s">
        <v>260</v>
      </c>
      <c r="T61" s="28"/>
      <c r="U61" s="52">
        <v>23447</v>
      </c>
      <c r="V61" s="53" t="s">
        <v>260</v>
      </c>
      <c r="W61" s="28" t="s">
        <v>260</v>
      </c>
      <c r="X61" s="28"/>
      <c r="Y61" s="54" t="s">
        <v>279</v>
      </c>
      <c r="Z61" s="53" t="s">
        <v>269</v>
      </c>
    </row>
    <row r="62" spans="1:26" x14ac:dyDescent="0.25">
      <c r="A62" s="12"/>
      <c r="B62" s="20" t="s">
        <v>280</v>
      </c>
      <c r="C62" s="20" t="s">
        <v>260</v>
      </c>
      <c r="D62" s="38"/>
      <c r="E62" s="57">
        <v>7</v>
      </c>
      <c r="F62" s="50" t="s">
        <v>260</v>
      </c>
      <c r="G62" s="20" t="s">
        <v>260</v>
      </c>
      <c r="H62" s="38"/>
      <c r="I62" s="57">
        <v>0</v>
      </c>
      <c r="J62" s="50" t="s">
        <v>260</v>
      </c>
      <c r="K62" s="20" t="s">
        <v>260</v>
      </c>
      <c r="L62" s="38"/>
      <c r="M62" s="57">
        <v>0</v>
      </c>
      <c r="N62" s="50" t="s">
        <v>260</v>
      </c>
      <c r="O62" s="20" t="s">
        <v>260</v>
      </c>
      <c r="P62" s="38"/>
      <c r="Q62" s="57">
        <v>0</v>
      </c>
      <c r="R62" s="50"/>
      <c r="S62" s="20" t="s">
        <v>260</v>
      </c>
      <c r="T62" s="38"/>
      <c r="U62" s="57">
        <v>7</v>
      </c>
      <c r="V62" s="50" t="s">
        <v>260</v>
      </c>
      <c r="W62" s="20" t="s">
        <v>260</v>
      </c>
      <c r="X62" s="38"/>
      <c r="Y62" s="57">
        <v>0</v>
      </c>
      <c r="Z62" s="50" t="s">
        <v>260</v>
      </c>
    </row>
    <row r="63" spans="1:26" ht="15.75" thickBot="1" x14ac:dyDescent="0.3">
      <c r="A63" s="12"/>
      <c r="B63" s="28" t="s">
        <v>327</v>
      </c>
      <c r="C63" s="28" t="s">
        <v>260</v>
      </c>
      <c r="D63" s="70" t="s">
        <v>267</v>
      </c>
      <c r="E63" s="71">
        <v>209920</v>
      </c>
      <c r="F63" s="53" t="s">
        <v>260</v>
      </c>
      <c r="G63" s="28" t="s">
        <v>260</v>
      </c>
      <c r="H63" s="70" t="s">
        <v>267</v>
      </c>
      <c r="I63" s="72" t="s">
        <v>328</v>
      </c>
      <c r="J63" s="53" t="s">
        <v>269</v>
      </c>
      <c r="K63" s="28" t="s">
        <v>260</v>
      </c>
      <c r="L63" s="70" t="s">
        <v>267</v>
      </c>
      <c r="M63" s="71">
        <v>67237</v>
      </c>
      <c r="N63" s="53" t="s">
        <v>260</v>
      </c>
      <c r="O63" s="28" t="s">
        <v>260</v>
      </c>
      <c r="P63" s="70" t="s">
        <v>267</v>
      </c>
      <c r="Q63" s="72" t="s">
        <v>329</v>
      </c>
      <c r="R63" s="53" t="s">
        <v>269</v>
      </c>
      <c r="S63" s="28" t="s">
        <v>260</v>
      </c>
      <c r="T63" s="70" t="s">
        <v>267</v>
      </c>
      <c r="U63" s="71">
        <v>277157</v>
      </c>
      <c r="V63" s="53" t="s">
        <v>260</v>
      </c>
      <c r="W63" s="28" t="s">
        <v>260</v>
      </c>
      <c r="X63" s="70" t="s">
        <v>267</v>
      </c>
      <c r="Y63" s="72" t="s">
        <v>330</v>
      </c>
      <c r="Z63" s="53" t="s">
        <v>269</v>
      </c>
    </row>
    <row r="64" spans="1:26" ht="16.5" thickTop="1" x14ac:dyDescent="0.25">
      <c r="A64" s="12"/>
      <c r="B64" s="80"/>
      <c r="C64" s="80"/>
      <c r="D64" s="80"/>
      <c r="E64" s="80"/>
      <c r="F64" s="80"/>
      <c r="G64" s="80"/>
      <c r="H64" s="80"/>
      <c r="I64" s="80"/>
      <c r="J64" s="80"/>
      <c r="K64" s="80"/>
      <c r="L64" s="80"/>
      <c r="M64" s="80"/>
      <c r="N64" s="80"/>
      <c r="O64" s="80"/>
      <c r="P64" s="80"/>
      <c r="Q64" s="80"/>
      <c r="R64" s="80"/>
      <c r="S64" s="80"/>
      <c r="T64" s="80"/>
      <c r="U64" s="80"/>
      <c r="V64" s="80"/>
      <c r="W64" s="80"/>
      <c r="X64" s="80"/>
      <c r="Y64" s="80"/>
      <c r="Z64" s="80"/>
    </row>
    <row r="65" spans="1:26" ht="15.75" thickBot="1" x14ac:dyDescent="0.3">
      <c r="A65" s="12"/>
      <c r="B65" s="17" t="s">
        <v>331</v>
      </c>
      <c r="C65" s="18" t="s">
        <v>260</v>
      </c>
      <c r="D65" s="66" t="s">
        <v>332</v>
      </c>
      <c r="E65" s="66"/>
      <c r="F65" s="66"/>
      <c r="G65" s="66"/>
      <c r="H65" s="66"/>
      <c r="I65" s="66"/>
      <c r="J65" s="18"/>
      <c r="K65" s="18"/>
      <c r="L65" s="66" t="s">
        <v>312</v>
      </c>
      <c r="M65" s="66"/>
      <c r="N65" s="66"/>
      <c r="O65" s="66"/>
      <c r="P65" s="66"/>
      <c r="Q65" s="66"/>
      <c r="R65" s="18"/>
      <c r="S65" s="18"/>
      <c r="T65" s="66" t="s">
        <v>133</v>
      </c>
      <c r="U65" s="66"/>
      <c r="V65" s="66"/>
      <c r="W65" s="66"/>
      <c r="X65" s="66"/>
      <c r="Y65" s="66"/>
      <c r="Z65" s="18"/>
    </row>
    <row r="66" spans="1:26" x14ac:dyDescent="0.25">
      <c r="A66" s="12"/>
      <c r="B66" s="73" t="s">
        <v>313</v>
      </c>
      <c r="C66" s="45" t="s">
        <v>260</v>
      </c>
      <c r="D66" s="75" t="s">
        <v>314</v>
      </c>
      <c r="E66" s="75"/>
      <c r="F66" s="67"/>
      <c r="G66" s="67" t="s">
        <v>260</v>
      </c>
      <c r="H66" s="75" t="s">
        <v>262</v>
      </c>
      <c r="I66" s="75"/>
      <c r="J66" s="45"/>
      <c r="K66" s="45"/>
      <c r="L66" s="75" t="s">
        <v>314</v>
      </c>
      <c r="M66" s="75"/>
      <c r="N66" s="67"/>
      <c r="O66" s="67" t="s">
        <v>260</v>
      </c>
      <c r="P66" s="75" t="s">
        <v>262</v>
      </c>
      <c r="Q66" s="75"/>
      <c r="R66" s="45"/>
      <c r="S66" s="45"/>
      <c r="T66" s="75" t="s">
        <v>265</v>
      </c>
      <c r="U66" s="75"/>
      <c r="V66" s="67"/>
      <c r="W66" s="67" t="s">
        <v>260</v>
      </c>
      <c r="X66" s="75" t="s">
        <v>262</v>
      </c>
      <c r="Y66" s="75"/>
      <c r="Z66" s="45"/>
    </row>
    <row r="67" spans="1:26" x14ac:dyDescent="0.25">
      <c r="A67" s="12"/>
      <c r="B67" s="74"/>
      <c r="C67" s="45"/>
      <c r="D67" s="46" t="s">
        <v>315</v>
      </c>
      <c r="E67" s="46"/>
      <c r="F67" s="45"/>
      <c r="G67" s="45"/>
      <c r="H67" s="46" t="s">
        <v>316</v>
      </c>
      <c r="I67" s="46"/>
      <c r="J67" s="45"/>
      <c r="K67" s="45"/>
      <c r="L67" s="46" t="s">
        <v>315</v>
      </c>
      <c r="M67" s="46"/>
      <c r="N67" s="45"/>
      <c r="O67" s="45"/>
      <c r="P67" s="46" t="s">
        <v>316</v>
      </c>
      <c r="Q67" s="46"/>
      <c r="R67" s="45"/>
      <c r="S67" s="45"/>
      <c r="T67" s="46"/>
      <c r="U67" s="46"/>
      <c r="V67" s="45"/>
      <c r="W67" s="45"/>
      <c r="X67" s="46" t="s">
        <v>316</v>
      </c>
      <c r="Y67" s="46"/>
      <c r="Z67" s="45"/>
    </row>
    <row r="68" spans="1:26" ht="26.25" x14ac:dyDescent="0.25">
      <c r="A68" s="12"/>
      <c r="B68" s="48" t="s">
        <v>266</v>
      </c>
      <c r="C68" s="20" t="s">
        <v>260</v>
      </c>
      <c r="D68" s="48" t="s">
        <v>267</v>
      </c>
      <c r="E68" s="49">
        <v>5490</v>
      </c>
      <c r="F68" s="50" t="s">
        <v>260</v>
      </c>
      <c r="G68" s="20" t="s">
        <v>260</v>
      </c>
      <c r="H68" s="48" t="s">
        <v>267</v>
      </c>
      <c r="I68" s="51" t="s">
        <v>282</v>
      </c>
      <c r="J68" s="50" t="s">
        <v>269</v>
      </c>
      <c r="K68" s="20"/>
      <c r="L68" s="48" t="s">
        <v>267</v>
      </c>
      <c r="M68" s="51">
        <v>0</v>
      </c>
      <c r="N68" s="50" t="s">
        <v>260</v>
      </c>
      <c r="O68" s="20" t="s">
        <v>260</v>
      </c>
      <c r="P68" s="48" t="s">
        <v>267</v>
      </c>
      <c r="Q68" s="51">
        <v>0</v>
      </c>
      <c r="R68" s="50" t="s">
        <v>260</v>
      </c>
      <c r="S68" s="20"/>
      <c r="T68" s="48" t="s">
        <v>267</v>
      </c>
      <c r="U68" s="49">
        <v>5490</v>
      </c>
      <c r="V68" s="50" t="s">
        <v>260</v>
      </c>
      <c r="W68" s="20" t="s">
        <v>260</v>
      </c>
      <c r="X68" s="48" t="s">
        <v>267</v>
      </c>
      <c r="Y68" s="51" t="s">
        <v>282</v>
      </c>
      <c r="Z68" s="50" t="s">
        <v>269</v>
      </c>
    </row>
    <row r="69" spans="1:26" x14ac:dyDescent="0.25">
      <c r="A69" s="12"/>
      <c r="B69" s="28" t="s">
        <v>270</v>
      </c>
      <c r="C69" s="28" t="s">
        <v>260</v>
      </c>
      <c r="D69" s="28"/>
      <c r="E69" s="52">
        <v>12079</v>
      </c>
      <c r="F69" s="53" t="s">
        <v>260</v>
      </c>
      <c r="G69" s="28" t="s">
        <v>260</v>
      </c>
      <c r="H69" s="28"/>
      <c r="I69" s="54" t="s">
        <v>283</v>
      </c>
      <c r="J69" s="53" t="s">
        <v>269</v>
      </c>
      <c r="K69" s="28"/>
      <c r="L69" s="28"/>
      <c r="M69" s="54">
        <v>0</v>
      </c>
      <c r="N69" s="53" t="s">
        <v>260</v>
      </c>
      <c r="O69" s="28" t="s">
        <v>260</v>
      </c>
      <c r="P69" s="28"/>
      <c r="Q69" s="54">
        <v>0</v>
      </c>
      <c r="R69" s="53" t="s">
        <v>260</v>
      </c>
      <c r="S69" s="28"/>
      <c r="T69" s="28"/>
      <c r="U69" s="52">
        <v>12079</v>
      </c>
      <c r="V69" s="53" t="s">
        <v>260</v>
      </c>
      <c r="W69" s="28" t="s">
        <v>260</v>
      </c>
      <c r="X69" s="28"/>
      <c r="Y69" s="54" t="s">
        <v>283</v>
      </c>
      <c r="Z69" s="53" t="s">
        <v>269</v>
      </c>
    </row>
    <row r="70" spans="1:26" x14ac:dyDescent="0.25">
      <c r="A70" s="12"/>
      <c r="B70" s="20" t="s">
        <v>272</v>
      </c>
      <c r="C70" s="20" t="s">
        <v>260</v>
      </c>
      <c r="D70" s="20"/>
      <c r="E70" s="56">
        <v>887</v>
      </c>
      <c r="F70" s="50" t="s">
        <v>260</v>
      </c>
      <c r="G70" s="20" t="s">
        <v>260</v>
      </c>
      <c r="H70" s="20"/>
      <c r="I70" s="56" t="s">
        <v>284</v>
      </c>
      <c r="J70" s="50" t="s">
        <v>269</v>
      </c>
      <c r="K70" s="20"/>
      <c r="L70" s="20"/>
      <c r="M70" s="56">
        <v>0</v>
      </c>
      <c r="N70" s="50" t="s">
        <v>260</v>
      </c>
      <c r="O70" s="20" t="s">
        <v>260</v>
      </c>
      <c r="P70" s="20"/>
      <c r="Q70" s="56">
        <v>0</v>
      </c>
      <c r="R70" s="50" t="s">
        <v>260</v>
      </c>
      <c r="S70" s="20"/>
      <c r="T70" s="20"/>
      <c r="U70" s="56">
        <v>887</v>
      </c>
      <c r="V70" s="50" t="s">
        <v>260</v>
      </c>
      <c r="W70" s="20" t="s">
        <v>260</v>
      </c>
      <c r="X70" s="20"/>
      <c r="Y70" s="56" t="s">
        <v>284</v>
      </c>
      <c r="Z70" s="50" t="s">
        <v>269</v>
      </c>
    </row>
    <row r="71" spans="1:26" x14ac:dyDescent="0.25">
      <c r="A71" s="12"/>
      <c r="B71" s="28" t="s">
        <v>274</v>
      </c>
      <c r="C71" s="28" t="s">
        <v>260</v>
      </c>
      <c r="D71" s="28"/>
      <c r="E71" s="52">
        <v>97598</v>
      </c>
      <c r="F71" s="53" t="s">
        <v>260</v>
      </c>
      <c r="G71" s="28" t="s">
        <v>260</v>
      </c>
      <c r="H71" s="28"/>
      <c r="I71" s="54" t="s">
        <v>285</v>
      </c>
      <c r="J71" s="53" t="s">
        <v>269</v>
      </c>
      <c r="K71" s="28"/>
      <c r="L71" s="28"/>
      <c r="M71" s="54">
        <v>52</v>
      </c>
      <c r="N71" s="53" t="s">
        <v>260</v>
      </c>
      <c r="O71" s="28" t="s">
        <v>260</v>
      </c>
      <c r="P71" s="28"/>
      <c r="Q71" s="54">
        <v>0</v>
      </c>
      <c r="R71" s="53" t="s">
        <v>260</v>
      </c>
      <c r="S71" s="28"/>
      <c r="T71" s="28"/>
      <c r="U71" s="52">
        <v>97650</v>
      </c>
      <c r="V71" s="53" t="s">
        <v>260</v>
      </c>
      <c r="W71" s="28" t="s">
        <v>260</v>
      </c>
      <c r="X71" s="28"/>
      <c r="Y71" s="54" t="s">
        <v>285</v>
      </c>
      <c r="Z71" s="53" t="s">
        <v>269</v>
      </c>
    </row>
    <row r="72" spans="1:26" x14ac:dyDescent="0.25">
      <c r="A72" s="12"/>
      <c r="B72" s="20" t="s">
        <v>276</v>
      </c>
      <c r="C72" s="20" t="s">
        <v>260</v>
      </c>
      <c r="D72" s="20"/>
      <c r="E72" s="55">
        <v>23132</v>
      </c>
      <c r="F72" s="50" t="s">
        <v>260</v>
      </c>
      <c r="G72" s="20" t="s">
        <v>260</v>
      </c>
      <c r="H72" s="20"/>
      <c r="I72" s="56" t="s">
        <v>286</v>
      </c>
      <c r="J72" s="50" t="s">
        <v>269</v>
      </c>
      <c r="K72" s="20"/>
      <c r="L72" s="20"/>
      <c r="M72" s="56">
        <v>0</v>
      </c>
      <c r="N72" s="50" t="s">
        <v>260</v>
      </c>
      <c r="O72" s="20" t="s">
        <v>260</v>
      </c>
      <c r="P72" s="20"/>
      <c r="Q72" s="56">
        <v>0</v>
      </c>
      <c r="R72" s="50" t="s">
        <v>260</v>
      </c>
      <c r="S72" s="20"/>
      <c r="T72" s="20"/>
      <c r="U72" s="55">
        <v>23132</v>
      </c>
      <c r="V72" s="50" t="s">
        <v>260</v>
      </c>
      <c r="W72" s="20" t="s">
        <v>260</v>
      </c>
      <c r="X72" s="20"/>
      <c r="Y72" s="56" t="s">
        <v>286</v>
      </c>
      <c r="Z72" s="50" t="s">
        <v>269</v>
      </c>
    </row>
    <row r="73" spans="1:26" x14ac:dyDescent="0.25">
      <c r="A73" s="12"/>
      <c r="B73" s="28" t="s">
        <v>278</v>
      </c>
      <c r="C73" s="28" t="s">
        <v>260</v>
      </c>
      <c r="D73" s="28"/>
      <c r="E73" s="52">
        <v>7853</v>
      </c>
      <c r="F73" s="53" t="s">
        <v>260</v>
      </c>
      <c r="G73" s="28" t="s">
        <v>260</v>
      </c>
      <c r="H73" s="28"/>
      <c r="I73" s="54" t="s">
        <v>287</v>
      </c>
      <c r="J73" s="53" t="s">
        <v>269</v>
      </c>
      <c r="K73" s="28"/>
      <c r="L73" s="28"/>
      <c r="M73" s="54">
        <v>37</v>
      </c>
      <c r="N73" s="53" t="s">
        <v>260</v>
      </c>
      <c r="O73" s="28" t="s">
        <v>260</v>
      </c>
      <c r="P73" s="28"/>
      <c r="Q73" s="54">
        <v>0</v>
      </c>
      <c r="R73" s="53" t="s">
        <v>260</v>
      </c>
      <c r="S73" s="28"/>
      <c r="T73" s="28"/>
      <c r="U73" s="52">
        <v>7890</v>
      </c>
      <c r="V73" s="53" t="s">
        <v>260</v>
      </c>
      <c r="W73" s="28" t="s">
        <v>260</v>
      </c>
      <c r="X73" s="28"/>
      <c r="Y73" s="54" t="s">
        <v>287</v>
      </c>
      <c r="Z73" s="53" t="s">
        <v>269</v>
      </c>
    </row>
    <row r="74" spans="1:26" x14ac:dyDescent="0.25">
      <c r="A74" s="12"/>
      <c r="B74" s="20" t="s">
        <v>280</v>
      </c>
      <c r="C74" s="20" t="s">
        <v>260</v>
      </c>
      <c r="D74" s="38"/>
      <c r="E74" s="57">
        <v>0</v>
      </c>
      <c r="F74" s="50" t="s">
        <v>260</v>
      </c>
      <c r="G74" s="20" t="s">
        <v>260</v>
      </c>
      <c r="H74" s="38"/>
      <c r="I74" s="57">
        <v>0</v>
      </c>
      <c r="J74" s="50" t="s">
        <v>260</v>
      </c>
      <c r="K74" s="20"/>
      <c r="L74" s="38"/>
      <c r="M74" s="57">
        <v>8</v>
      </c>
      <c r="N74" s="50" t="s">
        <v>260</v>
      </c>
      <c r="O74" s="20" t="s">
        <v>260</v>
      </c>
      <c r="P74" s="38"/>
      <c r="Q74" s="57" t="s">
        <v>288</v>
      </c>
      <c r="R74" s="50" t="s">
        <v>269</v>
      </c>
      <c r="S74" s="20"/>
      <c r="T74" s="38"/>
      <c r="U74" s="57">
        <v>8</v>
      </c>
      <c r="V74" s="50" t="s">
        <v>260</v>
      </c>
      <c r="W74" s="20" t="s">
        <v>260</v>
      </c>
      <c r="X74" s="38"/>
      <c r="Y74" s="57" t="s">
        <v>288</v>
      </c>
      <c r="Z74" s="50" t="s">
        <v>269</v>
      </c>
    </row>
    <row r="75" spans="1:26" ht="15.75" thickBot="1" x14ac:dyDescent="0.3">
      <c r="A75" s="12"/>
      <c r="B75" s="28" t="s">
        <v>327</v>
      </c>
      <c r="C75" s="28" t="s">
        <v>260</v>
      </c>
      <c r="D75" s="70" t="s">
        <v>267</v>
      </c>
      <c r="E75" s="71">
        <v>147039</v>
      </c>
      <c r="F75" s="53" t="s">
        <v>260</v>
      </c>
      <c r="G75" s="28" t="s">
        <v>260</v>
      </c>
      <c r="H75" s="70" t="s">
        <v>267</v>
      </c>
      <c r="I75" s="72" t="s">
        <v>333</v>
      </c>
      <c r="J75" s="53" t="s">
        <v>269</v>
      </c>
      <c r="K75" s="28"/>
      <c r="L75" s="70" t="s">
        <v>267</v>
      </c>
      <c r="M75" s="72">
        <v>97</v>
      </c>
      <c r="N75" s="53" t="s">
        <v>260</v>
      </c>
      <c r="O75" s="28" t="s">
        <v>260</v>
      </c>
      <c r="P75" s="70" t="s">
        <v>267</v>
      </c>
      <c r="Q75" s="72" t="s">
        <v>288</v>
      </c>
      <c r="R75" s="53" t="s">
        <v>269</v>
      </c>
      <c r="S75" s="28"/>
      <c r="T75" s="70" t="s">
        <v>267</v>
      </c>
      <c r="U75" s="71">
        <v>147136</v>
      </c>
      <c r="V75" s="53" t="s">
        <v>260</v>
      </c>
      <c r="W75" s="28" t="s">
        <v>260</v>
      </c>
      <c r="X75" s="70" t="s">
        <v>267</v>
      </c>
      <c r="Y75" s="72" t="s">
        <v>289</v>
      </c>
      <c r="Z75" s="53" t="s">
        <v>269</v>
      </c>
    </row>
    <row r="76" spans="1:26" ht="25.5" customHeight="1" thickTop="1" x14ac:dyDescent="0.25">
      <c r="A76" s="12"/>
      <c r="B76" s="79" t="s">
        <v>334</v>
      </c>
      <c r="C76" s="79"/>
      <c r="D76" s="79"/>
      <c r="E76" s="79"/>
      <c r="F76" s="79"/>
      <c r="G76" s="79"/>
      <c r="H76" s="79"/>
      <c r="I76" s="79"/>
      <c r="J76" s="79"/>
      <c r="K76" s="79"/>
      <c r="L76" s="79"/>
      <c r="M76" s="79"/>
      <c r="N76" s="79"/>
      <c r="O76" s="79"/>
      <c r="P76" s="79"/>
      <c r="Q76" s="79"/>
      <c r="R76" s="79"/>
      <c r="S76" s="79"/>
      <c r="T76" s="79"/>
      <c r="U76" s="79"/>
      <c r="V76" s="79"/>
      <c r="W76" s="79"/>
      <c r="X76" s="79"/>
      <c r="Y76" s="79"/>
      <c r="Z76" s="79"/>
    </row>
    <row r="77" spans="1:26" x14ac:dyDescent="0.25">
      <c r="A77" s="12"/>
      <c r="B77" s="79" t="s">
        <v>335</v>
      </c>
      <c r="C77" s="79"/>
      <c r="D77" s="79"/>
      <c r="E77" s="79"/>
      <c r="F77" s="79"/>
      <c r="G77" s="79"/>
      <c r="H77" s="79"/>
      <c r="I77" s="79"/>
      <c r="J77" s="79"/>
      <c r="K77" s="79"/>
      <c r="L77" s="79"/>
      <c r="M77" s="79"/>
      <c r="N77" s="79"/>
      <c r="O77" s="79"/>
      <c r="P77" s="79"/>
      <c r="Q77" s="79"/>
      <c r="R77" s="79"/>
      <c r="S77" s="79"/>
      <c r="T77" s="79"/>
      <c r="U77" s="79"/>
      <c r="V77" s="79"/>
      <c r="W77" s="79"/>
      <c r="X77" s="79"/>
      <c r="Y77" s="79"/>
      <c r="Z77" s="79"/>
    </row>
    <row r="78" spans="1:26" x14ac:dyDescent="0.25">
      <c r="A78" s="12"/>
      <c r="B78" s="81" t="s">
        <v>336</v>
      </c>
      <c r="C78" s="81"/>
      <c r="D78" s="81"/>
      <c r="E78" s="81"/>
      <c r="F78" s="81"/>
      <c r="G78" s="81"/>
      <c r="H78" s="81"/>
      <c r="I78" s="81"/>
      <c r="J78" s="81"/>
      <c r="K78" s="81"/>
      <c r="L78" s="81"/>
      <c r="M78" s="81"/>
      <c r="N78" s="81"/>
      <c r="O78" s="81"/>
      <c r="P78" s="81"/>
      <c r="Q78" s="81"/>
      <c r="R78" s="81"/>
      <c r="S78" s="81"/>
      <c r="T78" s="81"/>
      <c r="U78" s="81"/>
      <c r="V78" s="81"/>
      <c r="W78" s="81"/>
      <c r="X78" s="81"/>
      <c r="Y78" s="81"/>
      <c r="Z78" s="81"/>
    </row>
    <row r="79" spans="1:26" x14ac:dyDescent="0.25">
      <c r="A79" s="12"/>
      <c r="B79" s="79" t="s">
        <v>337</v>
      </c>
      <c r="C79" s="79"/>
      <c r="D79" s="79"/>
      <c r="E79" s="79"/>
      <c r="F79" s="79"/>
      <c r="G79" s="79"/>
      <c r="H79" s="79"/>
      <c r="I79" s="79"/>
      <c r="J79" s="79"/>
      <c r="K79" s="79"/>
      <c r="L79" s="79"/>
      <c r="M79" s="79"/>
      <c r="N79" s="79"/>
      <c r="O79" s="79"/>
      <c r="P79" s="79"/>
      <c r="Q79" s="79"/>
      <c r="R79" s="79"/>
      <c r="S79" s="79"/>
      <c r="T79" s="79"/>
      <c r="U79" s="79"/>
      <c r="V79" s="79"/>
      <c r="W79" s="79"/>
      <c r="X79" s="79"/>
      <c r="Y79" s="79"/>
      <c r="Z79" s="79"/>
    </row>
    <row r="80" spans="1:26" x14ac:dyDescent="0.25">
      <c r="A80" s="12"/>
      <c r="B80" s="81" t="s">
        <v>338</v>
      </c>
      <c r="C80" s="81"/>
      <c r="D80" s="81"/>
      <c r="E80" s="81"/>
      <c r="F80" s="81"/>
      <c r="G80" s="81"/>
      <c r="H80" s="81"/>
      <c r="I80" s="81"/>
      <c r="J80" s="81"/>
      <c r="K80" s="81"/>
      <c r="L80" s="81"/>
      <c r="M80" s="81"/>
      <c r="N80" s="81"/>
      <c r="O80" s="81"/>
      <c r="P80" s="81"/>
      <c r="Q80" s="81"/>
      <c r="R80" s="81"/>
      <c r="S80" s="81"/>
      <c r="T80" s="81"/>
      <c r="U80" s="81"/>
      <c r="V80" s="81"/>
      <c r="W80" s="81"/>
      <c r="X80" s="81"/>
      <c r="Y80" s="81"/>
      <c r="Z80" s="81"/>
    </row>
    <row r="81" spans="1:26" ht="25.5" customHeight="1" x14ac:dyDescent="0.25">
      <c r="A81" s="12"/>
      <c r="B81" s="79" t="s">
        <v>339</v>
      </c>
      <c r="C81" s="79"/>
      <c r="D81" s="79"/>
      <c r="E81" s="79"/>
      <c r="F81" s="79"/>
      <c r="G81" s="79"/>
      <c r="H81" s="79"/>
      <c r="I81" s="79"/>
      <c r="J81" s="79"/>
      <c r="K81" s="79"/>
      <c r="L81" s="79"/>
      <c r="M81" s="79"/>
      <c r="N81" s="79"/>
      <c r="O81" s="79"/>
      <c r="P81" s="79"/>
      <c r="Q81" s="79"/>
      <c r="R81" s="79"/>
      <c r="S81" s="79"/>
      <c r="T81" s="79"/>
      <c r="U81" s="79"/>
      <c r="V81" s="79"/>
      <c r="W81" s="79"/>
      <c r="X81" s="79"/>
      <c r="Y81" s="79"/>
      <c r="Z81" s="79"/>
    </row>
    <row r="82" spans="1:26" x14ac:dyDescent="0.25">
      <c r="A82" s="12"/>
      <c r="B82" s="81" t="s">
        <v>340</v>
      </c>
      <c r="C82" s="81"/>
      <c r="D82" s="81"/>
      <c r="E82" s="81"/>
      <c r="F82" s="81"/>
      <c r="G82" s="81"/>
      <c r="H82" s="81"/>
      <c r="I82" s="81"/>
      <c r="J82" s="81"/>
      <c r="K82" s="81"/>
      <c r="L82" s="81"/>
      <c r="M82" s="81"/>
      <c r="N82" s="81"/>
      <c r="O82" s="81"/>
      <c r="P82" s="81"/>
      <c r="Q82" s="81"/>
      <c r="R82" s="81"/>
      <c r="S82" s="81"/>
      <c r="T82" s="81"/>
      <c r="U82" s="81"/>
      <c r="V82" s="81"/>
      <c r="W82" s="81"/>
      <c r="X82" s="81"/>
      <c r="Y82" s="81"/>
      <c r="Z82" s="81"/>
    </row>
    <row r="83" spans="1:26" x14ac:dyDescent="0.25">
      <c r="A83" s="12"/>
      <c r="B83" s="79" t="s">
        <v>341</v>
      </c>
      <c r="C83" s="79"/>
      <c r="D83" s="79"/>
      <c r="E83" s="79"/>
      <c r="F83" s="79"/>
      <c r="G83" s="79"/>
      <c r="H83" s="79"/>
      <c r="I83" s="79"/>
      <c r="J83" s="79"/>
      <c r="K83" s="79"/>
      <c r="L83" s="79"/>
      <c r="M83" s="79"/>
      <c r="N83" s="79"/>
      <c r="O83" s="79"/>
      <c r="P83" s="79"/>
      <c r="Q83" s="79"/>
      <c r="R83" s="79"/>
      <c r="S83" s="79"/>
      <c r="T83" s="79"/>
      <c r="U83" s="79"/>
      <c r="V83" s="79"/>
      <c r="W83" s="79"/>
      <c r="X83" s="79"/>
      <c r="Y83" s="79"/>
      <c r="Z83" s="79"/>
    </row>
    <row r="84" spans="1:26" x14ac:dyDescent="0.25">
      <c r="A84" s="12"/>
      <c r="B84" s="81" t="s">
        <v>342</v>
      </c>
      <c r="C84" s="81"/>
      <c r="D84" s="81"/>
      <c r="E84" s="81"/>
      <c r="F84" s="81"/>
      <c r="G84" s="81"/>
      <c r="H84" s="81"/>
      <c r="I84" s="81"/>
      <c r="J84" s="81"/>
      <c r="K84" s="81"/>
      <c r="L84" s="81"/>
      <c r="M84" s="81"/>
      <c r="N84" s="81"/>
      <c r="O84" s="81"/>
      <c r="P84" s="81"/>
      <c r="Q84" s="81"/>
      <c r="R84" s="81"/>
      <c r="S84" s="81"/>
      <c r="T84" s="81"/>
      <c r="U84" s="81"/>
      <c r="V84" s="81"/>
      <c r="W84" s="81"/>
      <c r="X84" s="81"/>
      <c r="Y84" s="81"/>
      <c r="Z84" s="81"/>
    </row>
    <row r="85" spans="1:26" x14ac:dyDescent="0.25">
      <c r="A85" s="12"/>
      <c r="B85" s="79" t="s">
        <v>343</v>
      </c>
      <c r="C85" s="79"/>
      <c r="D85" s="79"/>
      <c r="E85" s="79"/>
      <c r="F85" s="79"/>
      <c r="G85" s="79"/>
      <c r="H85" s="79"/>
      <c r="I85" s="79"/>
      <c r="J85" s="79"/>
      <c r="K85" s="79"/>
      <c r="L85" s="79"/>
      <c r="M85" s="79"/>
      <c r="N85" s="79"/>
      <c r="O85" s="79"/>
      <c r="P85" s="79"/>
      <c r="Q85" s="79"/>
      <c r="R85" s="79"/>
      <c r="S85" s="79"/>
      <c r="T85" s="79"/>
      <c r="U85" s="79"/>
      <c r="V85" s="79"/>
      <c r="W85" s="79"/>
      <c r="X85" s="79"/>
      <c r="Y85" s="79"/>
      <c r="Z85" s="79"/>
    </row>
  </sheetData>
  <mergeCells count="131">
    <mergeCell ref="B80:Z80"/>
    <mergeCell ref="B81:Z81"/>
    <mergeCell ref="B82:Z82"/>
    <mergeCell ref="B83:Z83"/>
    <mergeCell ref="B84:Z84"/>
    <mergeCell ref="B85:Z85"/>
    <mergeCell ref="B52:Z52"/>
    <mergeCell ref="B64:Z64"/>
    <mergeCell ref="B76:Z76"/>
    <mergeCell ref="B77:Z77"/>
    <mergeCell ref="B78:Z78"/>
    <mergeCell ref="B79:Z79"/>
    <mergeCell ref="B36:Z36"/>
    <mergeCell ref="B37:Z37"/>
    <mergeCell ref="B38:Z38"/>
    <mergeCell ref="B49:Z49"/>
    <mergeCell ref="B50:Z50"/>
    <mergeCell ref="B51:Z51"/>
    <mergeCell ref="A1:A2"/>
    <mergeCell ref="B1:Z1"/>
    <mergeCell ref="B2:Z2"/>
    <mergeCell ref="A3:A85"/>
    <mergeCell ref="B3:Z3"/>
    <mergeCell ref="B4:Z4"/>
    <mergeCell ref="B5:Z5"/>
    <mergeCell ref="B6:Z6"/>
    <mergeCell ref="B18:Z18"/>
    <mergeCell ref="B30:Z30"/>
    <mergeCell ref="T66:U67"/>
    <mergeCell ref="V66:V67"/>
    <mergeCell ref="W66:W67"/>
    <mergeCell ref="X66:Y66"/>
    <mergeCell ref="X67:Y67"/>
    <mergeCell ref="Z66:Z67"/>
    <mergeCell ref="N66:N67"/>
    <mergeCell ref="O66:O67"/>
    <mergeCell ref="P66:Q66"/>
    <mergeCell ref="P67:Q67"/>
    <mergeCell ref="R66:R67"/>
    <mergeCell ref="S66:S67"/>
    <mergeCell ref="H66:I66"/>
    <mergeCell ref="H67:I67"/>
    <mergeCell ref="J66:J67"/>
    <mergeCell ref="K66:K67"/>
    <mergeCell ref="L66:M66"/>
    <mergeCell ref="L67:M67"/>
    <mergeCell ref="Z54:Z55"/>
    <mergeCell ref="D65:I65"/>
    <mergeCell ref="L65:Q65"/>
    <mergeCell ref="T65:Y65"/>
    <mergeCell ref="B66:B67"/>
    <mergeCell ref="C66:C67"/>
    <mergeCell ref="D66:E66"/>
    <mergeCell ref="D67:E67"/>
    <mergeCell ref="F66:F67"/>
    <mergeCell ref="G66:G67"/>
    <mergeCell ref="T54:U54"/>
    <mergeCell ref="T55:U55"/>
    <mergeCell ref="V54:V55"/>
    <mergeCell ref="W54:W55"/>
    <mergeCell ref="X54:Y54"/>
    <mergeCell ref="X55:Y55"/>
    <mergeCell ref="N54:N55"/>
    <mergeCell ref="O54:O55"/>
    <mergeCell ref="P54:Q54"/>
    <mergeCell ref="P55:Q55"/>
    <mergeCell ref="R54:R55"/>
    <mergeCell ref="S54:S55"/>
    <mergeCell ref="H54:I54"/>
    <mergeCell ref="H55:I55"/>
    <mergeCell ref="J54:J55"/>
    <mergeCell ref="K54:K55"/>
    <mergeCell ref="L54:M54"/>
    <mergeCell ref="L55:M55"/>
    <mergeCell ref="I40:I41"/>
    <mergeCell ref="D53:I53"/>
    <mergeCell ref="L53:Q53"/>
    <mergeCell ref="T53:Y53"/>
    <mergeCell ref="B54:B55"/>
    <mergeCell ref="C54:C55"/>
    <mergeCell ref="D54:E54"/>
    <mergeCell ref="D55:E55"/>
    <mergeCell ref="F54:F55"/>
    <mergeCell ref="G54:G55"/>
    <mergeCell ref="C39:H39"/>
    <mergeCell ref="B40:B41"/>
    <mergeCell ref="C40:D40"/>
    <mergeCell ref="C41:D41"/>
    <mergeCell ref="E40:E41"/>
    <mergeCell ref="F40:F41"/>
    <mergeCell ref="G40:H41"/>
    <mergeCell ref="M19:M21"/>
    <mergeCell ref="N19:N21"/>
    <mergeCell ref="O19:P21"/>
    <mergeCell ref="Q19:Q21"/>
    <mergeCell ref="C32:D32"/>
    <mergeCell ref="G32:H32"/>
    <mergeCell ref="K32:L32"/>
    <mergeCell ref="B31:Z31"/>
    <mergeCell ref="G19:H19"/>
    <mergeCell ref="G20:H20"/>
    <mergeCell ref="G21:H21"/>
    <mergeCell ref="I19:I21"/>
    <mergeCell ref="J19:J21"/>
    <mergeCell ref="K19:L19"/>
    <mergeCell ref="K20:L20"/>
    <mergeCell ref="K21:L21"/>
    <mergeCell ref="M7:M9"/>
    <mergeCell ref="N7:N9"/>
    <mergeCell ref="O7:P9"/>
    <mergeCell ref="Q7:Q9"/>
    <mergeCell ref="B19:B21"/>
    <mergeCell ref="C19:D19"/>
    <mergeCell ref="C20:D20"/>
    <mergeCell ref="C21:D21"/>
    <mergeCell ref="E19:E21"/>
    <mergeCell ref="F19:F21"/>
    <mergeCell ref="G7:H7"/>
    <mergeCell ref="G8:H8"/>
    <mergeCell ref="G9:H9"/>
    <mergeCell ref="I7:I9"/>
    <mergeCell ref="J7:J9"/>
    <mergeCell ref="K7:L7"/>
    <mergeCell ref="K8:L8"/>
    <mergeCell ref="K9:L9"/>
    <mergeCell ref="B7:B9"/>
    <mergeCell ref="C7:D7"/>
    <mergeCell ref="C8:D8"/>
    <mergeCell ref="C9:D9"/>
    <mergeCell ref="E7:E9"/>
    <mergeCell ref="F7:F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0.85546875" bestFit="1" customWidth="1"/>
  </cols>
  <sheetData>
    <row r="1" spans="1:16" ht="15" customHeight="1" x14ac:dyDescent="0.25">
      <c r="A1" s="9" t="s">
        <v>1595</v>
      </c>
      <c r="B1" s="9" t="s">
        <v>1566</v>
      </c>
      <c r="C1" s="9"/>
      <c r="D1" s="9"/>
      <c r="E1" s="9"/>
      <c r="F1" s="9"/>
      <c r="G1" s="9"/>
      <c r="H1" s="9"/>
      <c r="I1" s="9"/>
      <c r="J1" s="9" t="s">
        <v>2</v>
      </c>
      <c r="K1" s="9"/>
      <c r="L1" s="9"/>
      <c r="M1" s="1" t="s">
        <v>1596</v>
      </c>
      <c r="N1" s="9" t="s">
        <v>2</v>
      </c>
      <c r="O1" s="9"/>
      <c r="P1" s="9"/>
    </row>
    <row r="2" spans="1:16" x14ac:dyDescent="0.25">
      <c r="A2" s="9"/>
      <c r="B2" s="9" t="s">
        <v>3</v>
      </c>
      <c r="C2" s="9" t="s">
        <v>1423</v>
      </c>
      <c r="D2" s="9" t="s">
        <v>5</v>
      </c>
      <c r="E2" s="9" t="s">
        <v>1567</v>
      </c>
      <c r="F2" s="9" t="s">
        <v>34</v>
      </c>
      <c r="G2" s="9" t="s">
        <v>1568</v>
      </c>
      <c r="H2" s="9" t="s">
        <v>1569</v>
      </c>
      <c r="I2" s="9" t="s">
        <v>1570</v>
      </c>
      <c r="J2" s="9" t="s">
        <v>3</v>
      </c>
      <c r="K2" s="9" t="s">
        <v>34</v>
      </c>
      <c r="L2" s="9" t="s">
        <v>74</v>
      </c>
      <c r="M2" s="1" t="s">
        <v>3</v>
      </c>
      <c r="N2" s="1" t="s">
        <v>3</v>
      </c>
      <c r="O2" s="1" t="s">
        <v>3</v>
      </c>
      <c r="P2" s="1" t="s">
        <v>3</v>
      </c>
    </row>
    <row r="3" spans="1:16" x14ac:dyDescent="0.25">
      <c r="A3" s="9"/>
      <c r="B3" s="9"/>
      <c r="C3" s="9"/>
      <c r="D3" s="9"/>
      <c r="E3" s="9"/>
      <c r="F3" s="9"/>
      <c r="G3" s="9"/>
      <c r="H3" s="9"/>
      <c r="I3" s="9"/>
      <c r="J3" s="9"/>
      <c r="K3" s="9"/>
      <c r="L3" s="9"/>
      <c r="M3" s="1" t="s">
        <v>153</v>
      </c>
      <c r="N3" s="1" t="s">
        <v>153</v>
      </c>
      <c r="O3" s="1" t="s">
        <v>153</v>
      </c>
      <c r="P3" s="1" t="s">
        <v>153</v>
      </c>
    </row>
    <row r="4" spans="1:16" x14ac:dyDescent="0.25">
      <c r="A4" s="9"/>
      <c r="B4" s="9"/>
      <c r="C4" s="9"/>
      <c r="D4" s="9"/>
      <c r="E4" s="9"/>
      <c r="F4" s="9"/>
      <c r="G4" s="9"/>
      <c r="H4" s="9"/>
      <c r="I4" s="9"/>
      <c r="J4" s="9"/>
      <c r="K4" s="9"/>
      <c r="L4" s="9"/>
      <c r="M4" s="1"/>
      <c r="N4" s="1"/>
      <c r="O4" s="1" t="s">
        <v>1176</v>
      </c>
      <c r="P4" s="1" t="s">
        <v>1177</v>
      </c>
    </row>
    <row r="5" spans="1:16" x14ac:dyDescent="0.25">
      <c r="A5" s="3" t="s">
        <v>159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827</v>
      </c>
      <c r="B6" s="4" t="s">
        <v>7</v>
      </c>
      <c r="C6" s="4" t="s">
        <v>7</v>
      </c>
      <c r="D6" s="4" t="s">
        <v>7</v>
      </c>
      <c r="E6" s="4" t="s">
        <v>7</v>
      </c>
      <c r="F6" s="4" t="s">
        <v>7</v>
      </c>
      <c r="G6" s="4" t="s">
        <v>7</v>
      </c>
      <c r="H6" s="4" t="s">
        <v>7</v>
      </c>
      <c r="I6" s="4" t="s">
        <v>7</v>
      </c>
      <c r="J6" s="4" t="s">
        <v>7</v>
      </c>
      <c r="K6" s="4" t="s">
        <v>7</v>
      </c>
      <c r="L6" s="4" t="s">
        <v>7</v>
      </c>
      <c r="M6" s="4" t="s">
        <v>7</v>
      </c>
      <c r="N6" s="8">
        <v>4431000</v>
      </c>
      <c r="O6" s="4" t="s">
        <v>7</v>
      </c>
      <c r="P6" s="4" t="s">
        <v>7</v>
      </c>
    </row>
    <row r="7" spans="1:16" x14ac:dyDescent="0.25">
      <c r="A7" s="2" t="s">
        <v>1598</v>
      </c>
      <c r="B7" s="4" t="s">
        <v>7</v>
      </c>
      <c r="C7" s="4" t="s">
        <v>7</v>
      </c>
      <c r="D7" s="4" t="s">
        <v>7</v>
      </c>
      <c r="E7" s="4" t="s">
        <v>7</v>
      </c>
      <c r="F7" s="4" t="s">
        <v>7</v>
      </c>
      <c r="G7" s="4" t="s">
        <v>7</v>
      </c>
      <c r="H7" s="4" t="s">
        <v>7</v>
      </c>
      <c r="I7" s="4" t="s">
        <v>7</v>
      </c>
      <c r="J7" s="4" t="s">
        <v>7</v>
      </c>
      <c r="K7" s="4" t="s">
        <v>7</v>
      </c>
      <c r="L7" s="4" t="s">
        <v>7</v>
      </c>
      <c r="M7" s="7">
        <v>1400000</v>
      </c>
      <c r="N7" s="7">
        <v>1400000</v>
      </c>
      <c r="O7" s="4" t="s">
        <v>7</v>
      </c>
      <c r="P7" s="7">
        <v>1500000</v>
      </c>
    </row>
    <row r="8" spans="1:16" x14ac:dyDescent="0.25">
      <c r="A8" s="2" t="s">
        <v>826</v>
      </c>
      <c r="B8" s="4" t="s">
        <v>7</v>
      </c>
      <c r="C8" s="4" t="s">
        <v>7</v>
      </c>
      <c r="D8" s="4" t="s">
        <v>7</v>
      </c>
      <c r="E8" s="4" t="s">
        <v>7</v>
      </c>
      <c r="F8" s="4" t="s">
        <v>7</v>
      </c>
      <c r="G8" s="4" t="s">
        <v>7</v>
      </c>
      <c r="H8" s="4" t="s">
        <v>7</v>
      </c>
      <c r="I8" s="4" t="s">
        <v>7</v>
      </c>
      <c r="J8" s="4" t="s">
        <v>7</v>
      </c>
      <c r="K8" s="4" t="s">
        <v>7</v>
      </c>
      <c r="L8" s="4" t="s">
        <v>7</v>
      </c>
      <c r="M8" s="7">
        <v>920000</v>
      </c>
      <c r="N8" s="7">
        <v>920000</v>
      </c>
      <c r="O8" s="4" t="s">
        <v>7</v>
      </c>
      <c r="P8" s="4" t="s">
        <v>7</v>
      </c>
    </row>
    <row r="9" spans="1:16" ht="30" x14ac:dyDescent="0.25">
      <c r="A9" s="2" t="s">
        <v>1599</v>
      </c>
      <c r="B9" s="4" t="s">
        <v>7</v>
      </c>
      <c r="C9" s="4" t="s">
        <v>7</v>
      </c>
      <c r="D9" s="4" t="s">
        <v>7</v>
      </c>
      <c r="E9" s="4" t="s">
        <v>7</v>
      </c>
      <c r="F9" s="4" t="s">
        <v>7</v>
      </c>
      <c r="G9" s="4" t="s">
        <v>7</v>
      </c>
      <c r="H9" s="4" t="s">
        <v>7</v>
      </c>
      <c r="I9" s="4" t="s">
        <v>7</v>
      </c>
      <c r="J9" s="4" t="s">
        <v>7</v>
      </c>
      <c r="K9" s="4" t="s">
        <v>7</v>
      </c>
      <c r="L9" s="4" t="s">
        <v>7</v>
      </c>
      <c r="M9" s="4" t="s">
        <v>7</v>
      </c>
      <c r="N9" s="4" t="s">
        <v>1600</v>
      </c>
      <c r="O9" s="4" t="s">
        <v>7</v>
      </c>
      <c r="P9" s="4" t="s">
        <v>7</v>
      </c>
    </row>
    <row r="10" spans="1:16" ht="30" x14ac:dyDescent="0.25">
      <c r="A10" s="2" t="s">
        <v>1601</v>
      </c>
      <c r="B10" s="4" t="s">
        <v>7</v>
      </c>
      <c r="C10" s="4" t="s">
        <v>7</v>
      </c>
      <c r="D10" s="4" t="s">
        <v>7</v>
      </c>
      <c r="E10" s="4" t="s">
        <v>7</v>
      </c>
      <c r="F10" s="4" t="s">
        <v>7</v>
      </c>
      <c r="G10" s="4" t="s">
        <v>7</v>
      </c>
      <c r="H10" s="4" t="s">
        <v>7</v>
      </c>
      <c r="I10" s="4" t="s">
        <v>7</v>
      </c>
      <c r="J10" s="4" t="s">
        <v>7</v>
      </c>
      <c r="K10" s="4" t="s">
        <v>7</v>
      </c>
      <c r="L10" s="4" t="s">
        <v>7</v>
      </c>
      <c r="M10" s="4" t="s">
        <v>7</v>
      </c>
      <c r="N10" s="136">
        <v>0.2</v>
      </c>
      <c r="O10" s="4" t="s">
        <v>7</v>
      </c>
      <c r="P10" s="4" t="s">
        <v>7</v>
      </c>
    </row>
    <row r="11" spans="1:16" ht="45" x14ac:dyDescent="0.25">
      <c r="A11" s="2" t="s">
        <v>1602</v>
      </c>
      <c r="B11" s="4" t="s">
        <v>7</v>
      </c>
      <c r="C11" s="4" t="s">
        <v>7</v>
      </c>
      <c r="D11" s="4" t="s">
        <v>7</v>
      </c>
      <c r="E11" s="4" t="s">
        <v>7</v>
      </c>
      <c r="F11" s="4" t="s">
        <v>7</v>
      </c>
      <c r="G11" s="4" t="s">
        <v>7</v>
      </c>
      <c r="H11" s="4" t="s">
        <v>7</v>
      </c>
      <c r="I11" s="4" t="s">
        <v>7</v>
      </c>
      <c r="J11" s="4" t="s">
        <v>7</v>
      </c>
      <c r="K11" s="4" t="s">
        <v>7</v>
      </c>
      <c r="L11" s="4" t="s">
        <v>7</v>
      </c>
      <c r="M11" s="4" t="s">
        <v>7</v>
      </c>
      <c r="N11" s="4" t="s">
        <v>7</v>
      </c>
      <c r="O11" s="136">
        <v>0.06</v>
      </c>
      <c r="P11" s="136">
        <v>0.12</v>
      </c>
    </row>
    <row r="12" spans="1:16" ht="45" x14ac:dyDescent="0.25">
      <c r="A12" s="2" t="s">
        <v>1603</v>
      </c>
      <c r="B12" s="4" t="s">
        <v>7</v>
      </c>
      <c r="C12" s="4" t="s">
        <v>7</v>
      </c>
      <c r="D12" s="4" t="s">
        <v>7</v>
      </c>
      <c r="E12" s="4" t="s">
        <v>7</v>
      </c>
      <c r="F12" s="4" t="s">
        <v>7</v>
      </c>
      <c r="G12" s="4" t="s">
        <v>7</v>
      </c>
      <c r="H12" s="4" t="s">
        <v>7</v>
      </c>
      <c r="I12" s="4" t="s">
        <v>7</v>
      </c>
      <c r="J12" s="4" t="s">
        <v>7</v>
      </c>
      <c r="K12" s="4" t="s">
        <v>7</v>
      </c>
      <c r="L12" s="4" t="s">
        <v>7</v>
      </c>
      <c r="M12" s="4" t="s">
        <v>7</v>
      </c>
      <c r="N12" s="136">
        <v>0.11899999999999999</v>
      </c>
      <c r="O12" s="4" t="s">
        <v>7</v>
      </c>
      <c r="P12" s="4" t="s">
        <v>7</v>
      </c>
    </row>
    <row r="13" spans="1:16" x14ac:dyDescent="0.25">
      <c r="A13" s="2" t="s">
        <v>105</v>
      </c>
      <c r="B13" s="4" t="s">
        <v>7</v>
      </c>
      <c r="C13" s="4" t="s">
        <v>7</v>
      </c>
      <c r="D13" s="4" t="s">
        <v>7</v>
      </c>
      <c r="E13" s="4" t="s">
        <v>7</v>
      </c>
      <c r="F13" s="4" t="s">
        <v>7</v>
      </c>
      <c r="G13" s="4" t="s">
        <v>7</v>
      </c>
      <c r="H13" s="4" t="s">
        <v>7</v>
      </c>
      <c r="I13" s="4" t="s">
        <v>7</v>
      </c>
      <c r="J13" s="7">
        <v>330000</v>
      </c>
      <c r="K13" s="4">
        <v>0</v>
      </c>
      <c r="L13" s="4">
        <v>0</v>
      </c>
      <c r="M13" s="4" t="s">
        <v>7</v>
      </c>
      <c r="N13" s="7">
        <v>270000</v>
      </c>
      <c r="O13" s="4" t="s">
        <v>7</v>
      </c>
      <c r="P13" s="4" t="s">
        <v>7</v>
      </c>
    </row>
    <row r="14" spans="1:16" ht="30" x14ac:dyDescent="0.25">
      <c r="A14" s="2" t="s">
        <v>1604</v>
      </c>
      <c r="B14" s="4" t="s">
        <v>7</v>
      </c>
      <c r="C14" s="4" t="s">
        <v>7</v>
      </c>
      <c r="D14" s="4" t="s">
        <v>7</v>
      </c>
      <c r="E14" s="4" t="s">
        <v>7</v>
      </c>
      <c r="F14" s="4" t="s">
        <v>7</v>
      </c>
      <c r="G14" s="4" t="s">
        <v>7</v>
      </c>
      <c r="H14" s="4" t="s">
        <v>7</v>
      </c>
      <c r="I14" s="4" t="s">
        <v>7</v>
      </c>
      <c r="J14" s="4" t="s">
        <v>7</v>
      </c>
      <c r="K14" s="4" t="s">
        <v>7</v>
      </c>
      <c r="L14" s="4" t="s">
        <v>7</v>
      </c>
      <c r="M14" s="4" t="s">
        <v>7</v>
      </c>
      <c r="N14" s="5">
        <v>41456</v>
      </c>
      <c r="O14" s="4" t="s">
        <v>7</v>
      </c>
      <c r="P14" s="4" t="s">
        <v>7</v>
      </c>
    </row>
    <row r="15" spans="1:16" x14ac:dyDescent="0.25">
      <c r="A15" s="2" t="s">
        <v>45</v>
      </c>
      <c r="B15" s="7">
        <v>6354000</v>
      </c>
      <c r="C15" s="4" t="s">
        <v>7</v>
      </c>
      <c r="D15" s="4" t="s">
        <v>7</v>
      </c>
      <c r="E15" s="4" t="s">
        <v>7</v>
      </c>
      <c r="F15" s="7">
        <v>3709000</v>
      </c>
      <c r="G15" s="4" t="s">
        <v>7</v>
      </c>
      <c r="H15" s="4" t="s">
        <v>7</v>
      </c>
      <c r="I15" s="4" t="s">
        <v>7</v>
      </c>
      <c r="J15" s="7">
        <v>6354000</v>
      </c>
      <c r="K15" s="7">
        <v>3709000</v>
      </c>
      <c r="L15" s="4" t="s">
        <v>7</v>
      </c>
      <c r="M15" s="7">
        <v>2645000</v>
      </c>
      <c r="N15" s="7">
        <v>2645000</v>
      </c>
      <c r="O15" s="4" t="s">
        <v>7</v>
      </c>
      <c r="P15" s="4" t="s">
        <v>7</v>
      </c>
    </row>
    <row r="16" spans="1:16" x14ac:dyDescent="0.25">
      <c r="A16" s="2" t="s">
        <v>1605</v>
      </c>
      <c r="B16" s="4" t="s">
        <v>7</v>
      </c>
      <c r="C16" s="4" t="s">
        <v>7</v>
      </c>
      <c r="D16" s="4" t="s">
        <v>7</v>
      </c>
      <c r="E16" s="4" t="s">
        <v>7</v>
      </c>
      <c r="F16" s="4" t="s">
        <v>7</v>
      </c>
      <c r="G16" s="4" t="s">
        <v>7</v>
      </c>
      <c r="H16" s="4" t="s">
        <v>7</v>
      </c>
      <c r="I16" s="4" t="s">
        <v>7</v>
      </c>
      <c r="J16" s="4" t="s">
        <v>7</v>
      </c>
      <c r="K16" s="4" t="s">
        <v>7</v>
      </c>
      <c r="L16" s="4" t="s">
        <v>7</v>
      </c>
      <c r="M16" s="7">
        <v>2290000</v>
      </c>
      <c r="N16" s="7">
        <v>2290000</v>
      </c>
      <c r="O16" s="4" t="s">
        <v>7</v>
      </c>
      <c r="P16" s="4" t="s">
        <v>7</v>
      </c>
    </row>
    <row r="17" spans="1:16" x14ac:dyDescent="0.25">
      <c r="A17" s="2" t="s">
        <v>1606</v>
      </c>
      <c r="B17" s="4" t="s">
        <v>7</v>
      </c>
      <c r="C17" s="4" t="s">
        <v>7</v>
      </c>
      <c r="D17" s="4" t="s">
        <v>7</v>
      </c>
      <c r="E17" s="4" t="s">
        <v>7</v>
      </c>
      <c r="F17" s="4" t="s">
        <v>7</v>
      </c>
      <c r="G17" s="4" t="s">
        <v>7</v>
      </c>
      <c r="H17" s="4" t="s">
        <v>7</v>
      </c>
      <c r="I17" s="4" t="s">
        <v>7</v>
      </c>
      <c r="J17" s="4" t="s">
        <v>7</v>
      </c>
      <c r="K17" s="4" t="s">
        <v>7</v>
      </c>
      <c r="L17" s="4" t="s">
        <v>7</v>
      </c>
      <c r="M17" s="7">
        <v>627000</v>
      </c>
      <c r="N17" s="4" t="s">
        <v>7</v>
      </c>
      <c r="O17" s="4" t="s">
        <v>7</v>
      </c>
      <c r="P17" s="4" t="s">
        <v>7</v>
      </c>
    </row>
    <row r="18" spans="1:16" x14ac:dyDescent="0.25">
      <c r="A18" s="2" t="s">
        <v>1607</v>
      </c>
      <c r="B18" s="8">
        <v>-2295000</v>
      </c>
      <c r="C18" s="8">
        <v>-1612000</v>
      </c>
      <c r="D18" s="8">
        <v>-1868000</v>
      </c>
      <c r="E18" s="8">
        <v>-2005000</v>
      </c>
      <c r="F18" s="8">
        <v>-2637000</v>
      </c>
      <c r="G18" s="8">
        <v>-2489000</v>
      </c>
      <c r="H18" s="8">
        <v>-2286000</v>
      </c>
      <c r="I18" s="8">
        <v>-2520000</v>
      </c>
      <c r="J18" s="8">
        <v>-7780000</v>
      </c>
      <c r="K18" s="8">
        <v>-9932000</v>
      </c>
      <c r="L18" s="8">
        <v>-9218000</v>
      </c>
      <c r="M18" s="8">
        <v>156000</v>
      </c>
      <c r="N18" s="4" t="s">
        <v>7</v>
      </c>
      <c r="O18" s="4" t="s">
        <v>7</v>
      </c>
      <c r="P18" s="4" t="s">
        <v>7</v>
      </c>
    </row>
  </sheetData>
  <mergeCells count="15">
    <mergeCell ref="H2:H4"/>
    <mergeCell ref="I2:I4"/>
    <mergeCell ref="J2:J4"/>
    <mergeCell ref="K2:K4"/>
    <mergeCell ref="L2:L4"/>
    <mergeCell ref="A1:A4"/>
    <mergeCell ref="B1:I1"/>
    <mergeCell ref="J1:L1"/>
    <mergeCell ref="N1:P1"/>
    <mergeCell ref="B2:B4"/>
    <mergeCell ref="C2:C4"/>
    <mergeCell ref="D2:D4"/>
    <mergeCell ref="E2:E4"/>
    <mergeCell ref="F2:F4"/>
    <mergeCell ref="G2:G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30.85546875" bestFit="1" customWidth="1"/>
  </cols>
  <sheetData>
    <row r="1" spans="1:4" x14ac:dyDescent="0.25">
      <c r="A1" s="9" t="s">
        <v>1608</v>
      </c>
      <c r="B1" s="9" t="s">
        <v>3</v>
      </c>
      <c r="C1" s="9" t="s">
        <v>34</v>
      </c>
      <c r="D1" s="1" t="s">
        <v>3</v>
      </c>
    </row>
    <row r="2" spans="1:4" x14ac:dyDescent="0.25">
      <c r="A2" s="9"/>
      <c r="B2" s="9"/>
      <c r="C2" s="9"/>
      <c r="D2" s="1" t="s">
        <v>153</v>
      </c>
    </row>
    <row r="3" spans="1:4" x14ac:dyDescent="0.25">
      <c r="A3" s="3" t="s">
        <v>823</v>
      </c>
      <c r="B3" s="4" t="s">
        <v>7</v>
      </c>
      <c r="C3" s="4" t="s">
        <v>7</v>
      </c>
      <c r="D3" s="4" t="s">
        <v>7</v>
      </c>
    </row>
    <row r="4" spans="1:4" x14ac:dyDescent="0.25">
      <c r="A4" s="2" t="s">
        <v>824</v>
      </c>
      <c r="B4" s="4" t="s">
        <v>7</v>
      </c>
      <c r="C4" s="4" t="s">
        <v>7</v>
      </c>
      <c r="D4" s="8">
        <v>2111000</v>
      </c>
    </row>
    <row r="5" spans="1:4" x14ac:dyDescent="0.25">
      <c r="A5" s="2" t="s">
        <v>825</v>
      </c>
      <c r="B5" s="4" t="s">
        <v>7</v>
      </c>
      <c r="C5" s="4" t="s">
        <v>7</v>
      </c>
      <c r="D5" s="7">
        <v>1400000</v>
      </c>
    </row>
    <row r="6" spans="1:4" x14ac:dyDescent="0.25">
      <c r="A6" s="2" t="s">
        <v>826</v>
      </c>
      <c r="B6" s="4" t="s">
        <v>7</v>
      </c>
      <c r="C6" s="4" t="s">
        <v>7</v>
      </c>
      <c r="D6" s="7">
        <v>920000</v>
      </c>
    </row>
    <row r="7" spans="1:4" ht="30" x14ac:dyDescent="0.25">
      <c r="A7" s="2" t="s">
        <v>827</v>
      </c>
      <c r="B7" s="4" t="s">
        <v>7</v>
      </c>
      <c r="C7" s="4" t="s">
        <v>7</v>
      </c>
      <c r="D7" s="7">
        <v>4431000</v>
      </c>
    </row>
    <row r="8" spans="1:4" x14ac:dyDescent="0.25">
      <c r="A8" s="3" t="s">
        <v>828</v>
      </c>
      <c r="B8" s="4" t="s">
        <v>7</v>
      </c>
      <c r="C8" s="4" t="s">
        <v>7</v>
      </c>
      <c r="D8" s="4" t="s">
        <v>7</v>
      </c>
    </row>
    <row r="9" spans="1:4" x14ac:dyDescent="0.25">
      <c r="A9" s="2" t="s">
        <v>824</v>
      </c>
      <c r="B9" s="4" t="s">
        <v>7</v>
      </c>
      <c r="C9" s="4" t="s">
        <v>7</v>
      </c>
      <c r="D9" s="7">
        <v>28000</v>
      </c>
    </row>
    <row r="10" spans="1:4" x14ac:dyDescent="0.25">
      <c r="A10" s="2" t="s">
        <v>829</v>
      </c>
      <c r="B10" s="4" t="s">
        <v>7</v>
      </c>
      <c r="C10" s="4" t="s">
        <v>7</v>
      </c>
      <c r="D10" s="7">
        <v>300000</v>
      </c>
    </row>
    <row r="11" spans="1:4" x14ac:dyDescent="0.25">
      <c r="A11" s="2" t="s">
        <v>830</v>
      </c>
      <c r="B11" s="4" t="s">
        <v>7</v>
      </c>
      <c r="C11" s="4" t="s">
        <v>7</v>
      </c>
      <c r="D11" s="7">
        <v>50000</v>
      </c>
    </row>
    <row r="12" spans="1:4" x14ac:dyDescent="0.25">
      <c r="A12" s="2" t="s">
        <v>48</v>
      </c>
      <c r="B12" s="4" t="s">
        <v>7</v>
      </c>
      <c r="C12" s="4" t="s">
        <v>7</v>
      </c>
      <c r="D12" s="7">
        <v>1000</v>
      </c>
    </row>
    <row r="13" spans="1:4" x14ac:dyDescent="0.25">
      <c r="A13" s="2" t="s">
        <v>831</v>
      </c>
      <c r="B13" s="4" t="s">
        <v>7</v>
      </c>
      <c r="C13" s="4" t="s">
        <v>7</v>
      </c>
      <c r="D13" s="7">
        <v>379000</v>
      </c>
    </row>
    <row r="14" spans="1:4" x14ac:dyDescent="0.25">
      <c r="A14" s="2" t="s">
        <v>832</v>
      </c>
      <c r="B14" s="4" t="s">
        <v>7</v>
      </c>
      <c r="C14" s="4" t="s">
        <v>7</v>
      </c>
      <c r="D14" s="7">
        <v>81000</v>
      </c>
    </row>
    <row r="15" spans="1:4" x14ac:dyDescent="0.25">
      <c r="A15" s="2" t="s">
        <v>833</v>
      </c>
      <c r="B15" s="4" t="s">
        <v>7</v>
      </c>
      <c r="C15" s="4" t="s">
        <v>7</v>
      </c>
      <c r="D15" s="7">
        <v>298000</v>
      </c>
    </row>
    <row r="16" spans="1:4" ht="30" x14ac:dyDescent="0.25">
      <c r="A16" s="3" t="s">
        <v>834</v>
      </c>
      <c r="B16" s="4" t="s">
        <v>7</v>
      </c>
      <c r="C16" s="4" t="s">
        <v>7</v>
      </c>
      <c r="D16" s="4" t="s">
        <v>7</v>
      </c>
    </row>
    <row r="17" spans="1:4" x14ac:dyDescent="0.25">
      <c r="A17" s="2" t="s">
        <v>835</v>
      </c>
      <c r="B17" s="4" t="s">
        <v>7</v>
      </c>
      <c r="C17" s="4" t="s">
        <v>7</v>
      </c>
      <c r="D17" s="7">
        <v>2290000</v>
      </c>
    </row>
    <row r="18" spans="1:4" x14ac:dyDescent="0.25">
      <c r="A18" s="2" t="s">
        <v>836</v>
      </c>
      <c r="B18" s="4" t="s">
        <v>7</v>
      </c>
      <c r="C18" s="4" t="s">
        <v>7</v>
      </c>
      <c r="D18" s="7">
        <v>-802000</v>
      </c>
    </row>
    <row r="19" spans="1:4" x14ac:dyDescent="0.25">
      <c r="A19" s="2" t="s">
        <v>45</v>
      </c>
      <c r="B19" s="7">
        <v>6354000</v>
      </c>
      <c r="C19" s="7">
        <v>3709000</v>
      </c>
      <c r="D19" s="7">
        <v>2645000</v>
      </c>
    </row>
    <row r="20" spans="1:4" x14ac:dyDescent="0.25">
      <c r="A20" s="2" t="s">
        <v>838</v>
      </c>
      <c r="B20" s="4" t="s">
        <v>7</v>
      </c>
      <c r="C20" s="4" t="s">
        <v>7</v>
      </c>
      <c r="D20" s="8">
        <v>4431000</v>
      </c>
    </row>
  </sheetData>
  <mergeCells count="3">
    <mergeCell ref="A1:A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9</v>
      </c>
      <c r="B1" s="9" t="s">
        <v>2</v>
      </c>
      <c r="C1" s="9"/>
    </row>
    <row r="2" spans="1:3" ht="30" x14ac:dyDescent="0.25">
      <c r="A2" s="1" t="s">
        <v>73</v>
      </c>
      <c r="B2" s="1" t="s">
        <v>3</v>
      </c>
      <c r="C2" s="1" t="s">
        <v>34</v>
      </c>
    </row>
    <row r="3" spans="1:3" x14ac:dyDescent="0.25">
      <c r="A3" s="3" t="s">
        <v>1597</v>
      </c>
      <c r="B3" s="4" t="s">
        <v>7</v>
      </c>
      <c r="C3" s="4" t="s">
        <v>7</v>
      </c>
    </row>
    <row r="4" spans="1:3" x14ac:dyDescent="0.25">
      <c r="A4" s="2" t="s">
        <v>843</v>
      </c>
      <c r="B4" s="8">
        <v>15080</v>
      </c>
      <c r="C4" s="8">
        <v>14577</v>
      </c>
    </row>
    <row r="5" spans="1:3" x14ac:dyDescent="0.25">
      <c r="A5" s="2" t="s">
        <v>143</v>
      </c>
      <c r="B5" s="8">
        <v>7665</v>
      </c>
      <c r="C5" s="8">
        <v>9883</v>
      </c>
    </row>
    <row r="6" spans="1:3" x14ac:dyDescent="0.25">
      <c r="A6" s="2" t="s">
        <v>844</v>
      </c>
      <c r="B6" s="6">
        <v>0.41</v>
      </c>
      <c r="C6" s="6">
        <v>0.53</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10</v>
      </c>
      <c r="B1" s="1" t="s">
        <v>2</v>
      </c>
    </row>
    <row r="2" spans="1:2" ht="30" x14ac:dyDescent="0.25">
      <c r="A2" s="1" t="s">
        <v>33</v>
      </c>
      <c r="B2" s="1" t="s">
        <v>3</v>
      </c>
    </row>
    <row r="3" spans="1:2" ht="30" x14ac:dyDescent="0.25">
      <c r="A3" s="3" t="s">
        <v>1611</v>
      </c>
      <c r="B3" s="4" t="s">
        <v>7</v>
      </c>
    </row>
    <row r="4" spans="1:2" x14ac:dyDescent="0.25">
      <c r="A4" s="2" t="s">
        <v>1612</v>
      </c>
      <c r="B4" s="8">
        <v>825</v>
      </c>
    </row>
    <row r="5" spans="1:2" x14ac:dyDescent="0.25">
      <c r="A5" s="2" t="s">
        <v>849</v>
      </c>
      <c r="B5" s="4">
        <v>32</v>
      </c>
    </row>
    <row r="6" spans="1:2" ht="30" x14ac:dyDescent="0.25">
      <c r="A6" s="2" t="s">
        <v>850</v>
      </c>
      <c r="B6" s="4">
        <v>-5</v>
      </c>
    </row>
    <row r="7" spans="1:2" x14ac:dyDescent="0.25">
      <c r="A7" s="2" t="s">
        <v>526</v>
      </c>
      <c r="B7" s="4">
        <v>-279</v>
      </c>
    </row>
    <row r="8" spans="1:2" x14ac:dyDescent="0.25">
      <c r="A8" s="2" t="s">
        <v>852</v>
      </c>
      <c r="B8" s="8">
        <v>57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3</v>
      </c>
      <c r="B1" s="9" t="s">
        <v>3</v>
      </c>
      <c r="C1" s="9" t="s">
        <v>34</v>
      </c>
    </row>
    <row r="2" spans="1:3" x14ac:dyDescent="0.25">
      <c r="A2" s="1" t="s">
        <v>1447</v>
      </c>
      <c r="B2" s="9"/>
      <c r="C2" s="9"/>
    </row>
    <row r="3" spans="1:3" ht="30" x14ac:dyDescent="0.25">
      <c r="A3" s="3" t="s">
        <v>1614</v>
      </c>
      <c r="B3" s="4" t="s">
        <v>7</v>
      </c>
      <c r="C3" s="4" t="s">
        <v>7</v>
      </c>
    </row>
    <row r="4" spans="1:3" ht="30" x14ac:dyDescent="0.25">
      <c r="A4" s="2" t="s">
        <v>1615</v>
      </c>
      <c r="B4" s="6">
        <v>1.6</v>
      </c>
      <c r="C4" s="6">
        <v>1.100000000000000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6</v>
      </c>
      <c r="B1" s="9" t="s">
        <v>1566</v>
      </c>
      <c r="C1" s="9"/>
      <c r="D1" s="9"/>
      <c r="E1" s="9"/>
      <c r="F1" s="9"/>
      <c r="G1" s="9"/>
      <c r="H1" s="9"/>
      <c r="I1" s="9"/>
      <c r="J1" s="9" t="s">
        <v>2</v>
      </c>
      <c r="K1" s="9"/>
      <c r="L1" s="9"/>
    </row>
    <row r="2" spans="1:12" ht="30" x14ac:dyDescent="0.25">
      <c r="A2" s="1" t="s">
        <v>152</v>
      </c>
      <c r="B2" s="1" t="s">
        <v>3</v>
      </c>
      <c r="C2" s="1" t="s">
        <v>1423</v>
      </c>
      <c r="D2" s="1" t="s">
        <v>5</v>
      </c>
      <c r="E2" s="1" t="s">
        <v>1567</v>
      </c>
      <c r="F2" s="1" t="s">
        <v>34</v>
      </c>
      <c r="G2" s="1" t="s">
        <v>1568</v>
      </c>
      <c r="H2" s="1" t="s">
        <v>1569</v>
      </c>
      <c r="I2" s="1" t="s">
        <v>1570</v>
      </c>
      <c r="J2" s="1" t="s">
        <v>3</v>
      </c>
      <c r="K2" s="1" t="s">
        <v>34</v>
      </c>
      <c r="L2" s="1" t="s">
        <v>74</v>
      </c>
    </row>
    <row r="3" spans="1:12" x14ac:dyDescent="0.25">
      <c r="A3" s="3" t="s">
        <v>857</v>
      </c>
      <c r="B3" s="4" t="s">
        <v>7</v>
      </c>
      <c r="C3" s="4" t="s">
        <v>7</v>
      </c>
      <c r="D3" s="4" t="s">
        <v>7</v>
      </c>
      <c r="E3" s="4" t="s">
        <v>7</v>
      </c>
      <c r="F3" s="4" t="s">
        <v>7</v>
      </c>
      <c r="G3" s="4" t="s">
        <v>7</v>
      </c>
      <c r="H3" s="4" t="s">
        <v>7</v>
      </c>
      <c r="I3" s="4" t="s">
        <v>7</v>
      </c>
      <c r="J3" s="4" t="s">
        <v>7</v>
      </c>
      <c r="K3" s="4" t="s">
        <v>7</v>
      </c>
      <c r="L3" s="4" t="s">
        <v>7</v>
      </c>
    </row>
    <row r="4" spans="1:12" x14ac:dyDescent="0.25">
      <c r="A4" s="2" t="s">
        <v>143</v>
      </c>
      <c r="B4" s="8">
        <v>2295</v>
      </c>
      <c r="C4" s="8">
        <v>1612</v>
      </c>
      <c r="D4" s="8">
        <v>1868</v>
      </c>
      <c r="E4" s="8">
        <v>2005</v>
      </c>
      <c r="F4" s="8">
        <v>2637</v>
      </c>
      <c r="G4" s="8">
        <v>2489</v>
      </c>
      <c r="H4" s="8">
        <v>2286</v>
      </c>
      <c r="I4" s="8">
        <v>2520</v>
      </c>
      <c r="J4" s="8">
        <v>7780</v>
      </c>
      <c r="K4" s="8">
        <v>9932</v>
      </c>
      <c r="L4" s="8">
        <v>9218</v>
      </c>
    </row>
    <row r="5" spans="1:12" x14ac:dyDescent="0.25">
      <c r="A5" s="2" t="s">
        <v>858</v>
      </c>
      <c r="B5" s="4" t="s">
        <v>7</v>
      </c>
      <c r="C5" s="4" t="s">
        <v>7</v>
      </c>
      <c r="D5" s="4" t="s">
        <v>7</v>
      </c>
      <c r="E5" s="4" t="s">
        <v>7</v>
      </c>
      <c r="F5" s="4" t="s">
        <v>7</v>
      </c>
      <c r="G5" s="4" t="s">
        <v>7</v>
      </c>
      <c r="H5" s="4" t="s">
        <v>7</v>
      </c>
      <c r="I5" s="4" t="s">
        <v>7</v>
      </c>
      <c r="J5" s="7">
        <v>18773491</v>
      </c>
      <c r="K5" s="7">
        <v>18791843</v>
      </c>
      <c r="L5" s="7">
        <v>18271580</v>
      </c>
    </row>
    <row r="6" spans="1:12" x14ac:dyDescent="0.25">
      <c r="A6" s="2" t="s">
        <v>859</v>
      </c>
      <c r="B6" s="4" t="s">
        <v>7</v>
      </c>
      <c r="C6" s="4" t="s">
        <v>7</v>
      </c>
      <c r="D6" s="4" t="s">
        <v>7</v>
      </c>
      <c r="E6" s="4" t="s">
        <v>7</v>
      </c>
      <c r="F6" s="4" t="s">
        <v>7</v>
      </c>
      <c r="G6" s="4" t="s">
        <v>7</v>
      </c>
      <c r="H6" s="4" t="s">
        <v>7</v>
      </c>
      <c r="I6" s="4" t="s">
        <v>7</v>
      </c>
      <c r="J6" s="6">
        <v>0.41</v>
      </c>
      <c r="K6" s="6">
        <v>0.53</v>
      </c>
      <c r="L6" s="6">
        <v>0.5</v>
      </c>
    </row>
    <row r="7" spans="1:12" x14ac:dyDescent="0.25">
      <c r="A7" s="3" t="s">
        <v>860</v>
      </c>
      <c r="B7" s="4" t="s">
        <v>7</v>
      </c>
      <c r="C7" s="4" t="s">
        <v>7</v>
      </c>
      <c r="D7" s="4" t="s">
        <v>7</v>
      </c>
      <c r="E7" s="4" t="s">
        <v>7</v>
      </c>
      <c r="F7" s="4" t="s">
        <v>7</v>
      </c>
      <c r="G7" s="4" t="s">
        <v>7</v>
      </c>
      <c r="H7" s="4" t="s">
        <v>7</v>
      </c>
      <c r="I7" s="4" t="s">
        <v>7</v>
      </c>
      <c r="J7" s="4" t="s">
        <v>7</v>
      </c>
      <c r="K7" s="4" t="s">
        <v>7</v>
      </c>
      <c r="L7" s="4" t="s">
        <v>7</v>
      </c>
    </row>
    <row r="8" spans="1:12" x14ac:dyDescent="0.25">
      <c r="A8" s="2" t="s">
        <v>143</v>
      </c>
      <c r="B8" s="8">
        <v>2295</v>
      </c>
      <c r="C8" s="8">
        <v>1612</v>
      </c>
      <c r="D8" s="8">
        <v>1868</v>
      </c>
      <c r="E8" s="8">
        <v>2005</v>
      </c>
      <c r="F8" s="8">
        <v>2637</v>
      </c>
      <c r="G8" s="8">
        <v>2489</v>
      </c>
      <c r="H8" s="8">
        <v>2286</v>
      </c>
      <c r="I8" s="8">
        <v>2520</v>
      </c>
      <c r="J8" s="8">
        <v>7780</v>
      </c>
      <c r="K8" s="8">
        <v>9932</v>
      </c>
      <c r="L8" s="8">
        <v>9218</v>
      </c>
    </row>
    <row r="9" spans="1:12" x14ac:dyDescent="0.25">
      <c r="A9" s="2" t="s">
        <v>858</v>
      </c>
      <c r="B9" s="4" t="s">
        <v>7</v>
      </c>
      <c r="C9" s="4" t="s">
        <v>7</v>
      </c>
      <c r="D9" s="4" t="s">
        <v>7</v>
      </c>
      <c r="E9" s="4" t="s">
        <v>7</v>
      </c>
      <c r="F9" s="4" t="s">
        <v>7</v>
      </c>
      <c r="G9" s="4" t="s">
        <v>7</v>
      </c>
      <c r="H9" s="4" t="s">
        <v>7</v>
      </c>
      <c r="I9" s="4" t="s">
        <v>7</v>
      </c>
      <c r="J9" s="7">
        <v>18773491</v>
      </c>
      <c r="K9" s="7">
        <v>18791843</v>
      </c>
      <c r="L9" s="7">
        <v>18271580</v>
      </c>
    </row>
    <row r="10" spans="1:12" x14ac:dyDescent="0.25">
      <c r="A10" s="2" t="s">
        <v>862</v>
      </c>
      <c r="B10" s="4" t="s">
        <v>7</v>
      </c>
      <c r="C10" s="4" t="s">
        <v>7</v>
      </c>
      <c r="D10" s="4" t="s">
        <v>7</v>
      </c>
      <c r="E10" s="4" t="s">
        <v>7</v>
      </c>
      <c r="F10" s="4" t="s">
        <v>7</v>
      </c>
      <c r="G10" s="4" t="s">
        <v>7</v>
      </c>
      <c r="H10" s="4" t="s">
        <v>7</v>
      </c>
      <c r="I10" s="4" t="s">
        <v>7</v>
      </c>
      <c r="J10" s="4">
        <v>0</v>
      </c>
      <c r="K10" s="4">
        <v>0</v>
      </c>
      <c r="L10" s="4">
        <v>0</v>
      </c>
    </row>
    <row r="11" spans="1:12" ht="30" x14ac:dyDescent="0.25">
      <c r="A11" s="2" t="s">
        <v>863</v>
      </c>
      <c r="B11" s="4" t="s">
        <v>7</v>
      </c>
      <c r="C11" s="4" t="s">
        <v>7</v>
      </c>
      <c r="D11" s="4" t="s">
        <v>7</v>
      </c>
      <c r="E11" s="4" t="s">
        <v>7</v>
      </c>
      <c r="F11" s="4" t="s">
        <v>7</v>
      </c>
      <c r="G11" s="4" t="s">
        <v>7</v>
      </c>
      <c r="H11" s="4" t="s">
        <v>7</v>
      </c>
      <c r="I11" s="4" t="s">
        <v>7</v>
      </c>
      <c r="J11" s="7">
        <v>18773491</v>
      </c>
      <c r="K11" s="7">
        <v>18791843</v>
      </c>
      <c r="L11" s="7">
        <v>18271580</v>
      </c>
    </row>
    <row r="12" spans="1:12" x14ac:dyDescent="0.25">
      <c r="A12" s="2" t="s">
        <v>864</v>
      </c>
      <c r="B12" s="4" t="s">
        <v>7</v>
      </c>
      <c r="C12" s="4" t="s">
        <v>7</v>
      </c>
      <c r="D12" s="4" t="s">
        <v>7</v>
      </c>
      <c r="E12" s="4" t="s">
        <v>7</v>
      </c>
      <c r="F12" s="4" t="s">
        <v>7</v>
      </c>
      <c r="G12" s="4" t="s">
        <v>7</v>
      </c>
      <c r="H12" s="4" t="s">
        <v>7</v>
      </c>
      <c r="I12" s="4" t="s">
        <v>7</v>
      </c>
      <c r="J12" s="6">
        <v>0.41</v>
      </c>
      <c r="K12" s="6">
        <v>0.53</v>
      </c>
      <c r="L12" s="6">
        <v>0.5</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17</v>
      </c>
      <c r="B1" s="9" t="s">
        <v>2</v>
      </c>
      <c r="C1" s="9"/>
      <c r="D1" s="9"/>
    </row>
    <row r="2" spans="1:4" x14ac:dyDescent="0.25">
      <c r="A2" s="9"/>
      <c r="B2" s="1" t="s">
        <v>3</v>
      </c>
      <c r="C2" s="1" t="s">
        <v>34</v>
      </c>
      <c r="D2" s="1" t="s">
        <v>74</v>
      </c>
    </row>
    <row r="3" spans="1:4" ht="30" x14ac:dyDescent="0.25">
      <c r="A3" s="3" t="s">
        <v>1618</v>
      </c>
      <c r="B3" s="4" t="s">
        <v>7</v>
      </c>
      <c r="C3" s="4" t="s">
        <v>7</v>
      </c>
      <c r="D3" s="4" t="s">
        <v>7</v>
      </c>
    </row>
    <row r="4" spans="1:4" ht="45" x14ac:dyDescent="0.25">
      <c r="A4" s="2" t="s">
        <v>1619</v>
      </c>
      <c r="B4" s="7">
        <v>5000</v>
      </c>
      <c r="C4" s="7">
        <v>5000</v>
      </c>
      <c r="D4" s="7">
        <v>5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620</v>
      </c>
      <c r="B1" s="9" t="s">
        <v>2</v>
      </c>
      <c r="C1" s="9"/>
    </row>
    <row r="2" spans="1:3" ht="30" x14ac:dyDescent="0.25">
      <c r="A2" s="1" t="s">
        <v>33</v>
      </c>
      <c r="B2" s="1" t="s">
        <v>3</v>
      </c>
      <c r="C2" s="1" t="s">
        <v>34</v>
      </c>
    </row>
    <row r="3" spans="1:3" ht="30" x14ac:dyDescent="0.25">
      <c r="A3" s="3" t="s">
        <v>1621</v>
      </c>
      <c r="B3" s="4" t="s">
        <v>7</v>
      </c>
      <c r="C3" s="4" t="s">
        <v>7</v>
      </c>
    </row>
    <row r="4" spans="1:3" ht="30" x14ac:dyDescent="0.25">
      <c r="A4" s="2" t="s">
        <v>872</v>
      </c>
      <c r="B4" s="136">
        <v>4.2799999999999998E-2</v>
      </c>
      <c r="C4" s="136">
        <v>4.07E-2</v>
      </c>
    </row>
    <row r="5" spans="1:3" ht="30" x14ac:dyDescent="0.25">
      <c r="A5" s="2" t="s">
        <v>873</v>
      </c>
      <c r="B5" s="136">
        <v>2.8199999999999999E-2</v>
      </c>
      <c r="C5" s="136">
        <v>2.9899999999999999E-2</v>
      </c>
    </row>
    <row r="6" spans="1:3" x14ac:dyDescent="0.25">
      <c r="A6" s="2" t="s">
        <v>874</v>
      </c>
      <c r="B6" s="4" t="s">
        <v>1622</v>
      </c>
      <c r="C6" s="4" t="s">
        <v>1623</v>
      </c>
    </row>
    <row r="7" spans="1:3" ht="30" x14ac:dyDescent="0.25">
      <c r="A7" s="2" t="s">
        <v>875</v>
      </c>
      <c r="B7" s="8">
        <v>275</v>
      </c>
      <c r="C7" s="8">
        <v>120</v>
      </c>
    </row>
    <row r="8" spans="1:3" x14ac:dyDescent="0.25">
      <c r="A8" s="2" t="s">
        <v>516</v>
      </c>
      <c r="B8" s="4" t="s">
        <v>7</v>
      </c>
      <c r="C8" s="4" t="s">
        <v>7</v>
      </c>
    </row>
    <row r="9" spans="1:3" ht="30" x14ac:dyDescent="0.25">
      <c r="A9" s="3" t="s">
        <v>1621</v>
      </c>
      <c r="B9" s="4" t="s">
        <v>7</v>
      </c>
      <c r="C9" s="4" t="s">
        <v>7</v>
      </c>
    </row>
    <row r="10" spans="1:3" x14ac:dyDescent="0.25">
      <c r="A10" s="2" t="s">
        <v>871</v>
      </c>
      <c r="B10" s="8">
        <v>25195</v>
      </c>
      <c r="C10" s="8">
        <v>706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24</v>
      </c>
      <c r="B1" s="9" t="s">
        <v>2</v>
      </c>
      <c r="C1" s="9"/>
    </row>
    <row r="2" spans="1:3" x14ac:dyDescent="0.25">
      <c r="A2" s="9"/>
      <c r="B2" s="1" t="s">
        <v>3</v>
      </c>
      <c r="C2" s="1" t="s">
        <v>34</v>
      </c>
    </row>
    <row r="3" spans="1:3" x14ac:dyDescent="0.25">
      <c r="A3" s="2" t="s">
        <v>516</v>
      </c>
      <c r="B3" s="4" t="s">
        <v>7</v>
      </c>
      <c r="C3" s="4" t="s">
        <v>7</v>
      </c>
    </row>
    <row r="4" spans="1:3" ht="30" x14ac:dyDescent="0.25">
      <c r="A4" s="3" t="s">
        <v>1625</v>
      </c>
      <c r="B4" s="4" t="s">
        <v>7</v>
      </c>
      <c r="C4" s="4" t="s">
        <v>7</v>
      </c>
    </row>
    <row r="5" spans="1:3" x14ac:dyDescent="0.25">
      <c r="A5" s="2" t="s">
        <v>1626</v>
      </c>
      <c r="B5" s="8">
        <v>0</v>
      </c>
      <c r="C5" s="8">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627</v>
      </c>
      <c r="B1" s="9" t="s">
        <v>1566</v>
      </c>
      <c r="C1" s="9"/>
      <c r="D1" s="9"/>
      <c r="E1" s="9"/>
      <c r="F1" s="9"/>
      <c r="G1" s="9"/>
      <c r="H1" s="9"/>
      <c r="I1" s="9"/>
      <c r="J1" s="9" t="s">
        <v>2</v>
      </c>
      <c r="K1" s="9"/>
      <c r="L1" s="9"/>
      <c r="M1" s="1"/>
    </row>
    <row r="2" spans="1:13" ht="30" x14ac:dyDescent="0.25">
      <c r="A2" s="1" t="s">
        <v>33</v>
      </c>
      <c r="B2" s="1" t="s">
        <v>3</v>
      </c>
      <c r="C2" s="1" t="s">
        <v>1423</v>
      </c>
      <c r="D2" s="1" t="s">
        <v>5</v>
      </c>
      <c r="E2" s="1" t="s">
        <v>1567</v>
      </c>
      <c r="F2" s="1" t="s">
        <v>34</v>
      </c>
      <c r="G2" s="1" t="s">
        <v>1568</v>
      </c>
      <c r="H2" s="1" t="s">
        <v>1569</v>
      </c>
      <c r="I2" s="1" t="s">
        <v>1570</v>
      </c>
      <c r="J2" s="1" t="s">
        <v>3</v>
      </c>
      <c r="K2" s="1" t="s">
        <v>34</v>
      </c>
      <c r="L2" s="1" t="s">
        <v>74</v>
      </c>
      <c r="M2" s="1" t="s">
        <v>1194</v>
      </c>
    </row>
    <row r="3" spans="1:13" x14ac:dyDescent="0.25">
      <c r="A3" s="3" t="s">
        <v>35</v>
      </c>
      <c r="B3" s="4" t="s">
        <v>7</v>
      </c>
      <c r="C3" s="4" t="s">
        <v>7</v>
      </c>
      <c r="D3" s="4" t="s">
        <v>7</v>
      </c>
      <c r="E3" s="4" t="s">
        <v>7</v>
      </c>
      <c r="F3" s="4" t="s">
        <v>7</v>
      </c>
      <c r="G3" s="4" t="s">
        <v>7</v>
      </c>
      <c r="H3" s="4" t="s">
        <v>7</v>
      </c>
      <c r="I3" s="4" t="s">
        <v>7</v>
      </c>
      <c r="J3" s="4" t="s">
        <v>7</v>
      </c>
      <c r="K3" s="4" t="s">
        <v>7</v>
      </c>
      <c r="L3" s="4" t="s">
        <v>7</v>
      </c>
      <c r="M3" s="4" t="s">
        <v>7</v>
      </c>
    </row>
    <row r="4" spans="1:13" ht="30" x14ac:dyDescent="0.25">
      <c r="A4" s="2" t="s">
        <v>1389</v>
      </c>
      <c r="B4" s="8">
        <v>27513</v>
      </c>
      <c r="C4" s="4" t="s">
        <v>7</v>
      </c>
      <c r="D4" s="4" t="s">
        <v>7</v>
      </c>
      <c r="E4" s="4" t="s">
        <v>7</v>
      </c>
      <c r="F4" s="8">
        <v>37759</v>
      </c>
      <c r="G4" s="4" t="s">
        <v>7</v>
      </c>
      <c r="H4" s="4" t="s">
        <v>7</v>
      </c>
      <c r="I4" s="4" t="s">
        <v>7</v>
      </c>
      <c r="J4" s="8">
        <v>27513</v>
      </c>
      <c r="K4" s="8">
        <v>37759</v>
      </c>
      <c r="L4" s="8">
        <v>52422</v>
      </c>
      <c r="M4" s="8">
        <v>37305</v>
      </c>
    </row>
    <row r="5" spans="1:13" x14ac:dyDescent="0.25">
      <c r="A5" s="2" t="s">
        <v>39</v>
      </c>
      <c r="B5" s="7">
        <v>422985</v>
      </c>
      <c r="C5" s="4" t="s">
        <v>7</v>
      </c>
      <c r="D5" s="4" t="s">
        <v>7</v>
      </c>
      <c r="E5" s="4" t="s">
        <v>7</v>
      </c>
      <c r="F5" s="7">
        <v>464088</v>
      </c>
      <c r="G5" s="4" t="s">
        <v>7</v>
      </c>
      <c r="H5" s="4" t="s">
        <v>7</v>
      </c>
      <c r="I5" s="4" t="s">
        <v>7</v>
      </c>
      <c r="J5" s="7">
        <v>422985</v>
      </c>
      <c r="K5" s="7">
        <v>464088</v>
      </c>
      <c r="L5" s="4" t="s">
        <v>7</v>
      </c>
      <c r="M5" s="4" t="s">
        <v>7</v>
      </c>
    </row>
    <row r="6" spans="1:13" x14ac:dyDescent="0.25">
      <c r="A6" s="2" t="s">
        <v>40</v>
      </c>
      <c r="B6" s="4">
        <v>158</v>
      </c>
      <c r="C6" s="4" t="s">
        <v>7</v>
      </c>
      <c r="D6" s="4" t="s">
        <v>7</v>
      </c>
      <c r="E6" s="4" t="s">
        <v>7</v>
      </c>
      <c r="F6" s="7">
        <v>3624</v>
      </c>
      <c r="G6" s="4" t="s">
        <v>7</v>
      </c>
      <c r="H6" s="4" t="s">
        <v>7</v>
      </c>
      <c r="I6" s="4" t="s">
        <v>7</v>
      </c>
      <c r="J6" s="4">
        <v>158</v>
      </c>
      <c r="K6" s="7">
        <v>3624</v>
      </c>
      <c r="L6" s="4" t="s">
        <v>7</v>
      </c>
      <c r="M6" s="4" t="s">
        <v>7</v>
      </c>
    </row>
    <row r="7" spans="1:13" x14ac:dyDescent="0.25">
      <c r="A7" s="2" t="s">
        <v>1392</v>
      </c>
      <c r="B7" s="7">
        <v>623116</v>
      </c>
      <c r="C7" s="4" t="s">
        <v>7</v>
      </c>
      <c r="D7" s="4" t="s">
        <v>7</v>
      </c>
      <c r="E7" s="4" t="s">
        <v>7</v>
      </c>
      <c r="F7" s="7">
        <v>578963</v>
      </c>
      <c r="G7" s="4" t="s">
        <v>7</v>
      </c>
      <c r="H7" s="4" t="s">
        <v>7</v>
      </c>
      <c r="I7" s="4" t="s">
        <v>7</v>
      </c>
      <c r="J7" s="7">
        <v>623116</v>
      </c>
      <c r="K7" s="7">
        <v>578963</v>
      </c>
      <c r="L7" s="4" t="s">
        <v>7</v>
      </c>
      <c r="M7" s="4" t="s">
        <v>7</v>
      </c>
    </row>
    <row r="8" spans="1:13" x14ac:dyDescent="0.25">
      <c r="A8" s="2" t="s">
        <v>44</v>
      </c>
      <c r="B8" s="7">
        <v>17187</v>
      </c>
      <c r="C8" s="4" t="s">
        <v>7</v>
      </c>
      <c r="D8" s="4" t="s">
        <v>7</v>
      </c>
      <c r="E8" s="4" t="s">
        <v>7</v>
      </c>
      <c r="F8" s="7">
        <v>18429</v>
      </c>
      <c r="G8" s="4" t="s">
        <v>7</v>
      </c>
      <c r="H8" s="4" t="s">
        <v>7</v>
      </c>
      <c r="I8" s="4" t="s">
        <v>7</v>
      </c>
      <c r="J8" s="7">
        <v>17187</v>
      </c>
      <c r="K8" s="7">
        <v>18429</v>
      </c>
      <c r="L8" s="4" t="s">
        <v>7</v>
      </c>
      <c r="M8" s="4" t="s">
        <v>7</v>
      </c>
    </row>
    <row r="9" spans="1:13" x14ac:dyDescent="0.25">
      <c r="A9" s="2" t="s">
        <v>889</v>
      </c>
      <c r="B9" s="7">
        <v>10343</v>
      </c>
      <c r="C9" s="4" t="s">
        <v>7</v>
      </c>
      <c r="D9" s="4" t="s">
        <v>7</v>
      </c>
      <c r="E9" s="4" t="s">
        <v>7</v>
      </c>
      <c r="F9" s="7">
        <v>6032</v>
      </c>
      <c r="G9" s="4" t="s">
        <v>7</v>
      </c>
      <c r="H9" s="4" t="s">
        <v>7</v>
      </c>
      <c r="I9" s="4" t="s">
        <v>7</v>
      </c>
      <c r="J9" s="7">
        <v>10343</v>
      </c>
      <c r="K9" s="7">
        <v>6032</v>
      </c>
      <c r="L9" s="4" t="s">
        <v>7</v>
      </c>
      <c r="M9" s="4" t="s">
        <v>7</v>
      </c>
    </row>
    <row r="10" spans="1:13" x14ac:dyDescent="0.25">
      <c r="A10" s="2" t="s">
        <v>48</v>
      </c>
      <c r="B10" s="7">
        <v>36024</v>
      </c>
      <c r="C10" s="4" t="s">
        <v>7</v>
      </c>
      <c r="D10" s="4" t="s">
        <v>7</v>
      </c>
      <c r="E10" s="4" t="s">
        <v>7</v>
      </c>
      <c r="F10" s="7">
        <v>30800</v>
      </c>
      <c r="G10" s="4" t="s">
        <v>7</v>
      </c>
      <c r="H10" s="4" t="s">
        <v>7</v>
      </c>
      <c r="I10" s="4" t="s">
        <v>7</v>
      </c>
      <c r="J10" s="7">
        <v>36024</v>
      </c>
      <c r="K10" s="7">
        <v>30800</v>
      </c>
      <c r="L10" s="4" t="s">
        <v>7</v>
      </c>
      <c r="M10" s="4" t="s">
        <v>7</v>
      </c>
    </row>
    <row r="11" spans="1:13" x14ac:dyDescent="0.25">
      <c r="A11" s="2" t="s">
        <v>890</v>
      </c>
      <c r="B11" s="7">
        <v>1137326</v>
      </c>
      <c r="C11" s="4" t="s">
        <v>7</v>
      </c>
      <c r="D11" s="4" t="s">
        <v>7</v>
      </c>
      <c r="E11" s="4" t="s">
        <v>7</v>
      </c>
      <c r="F11" s="7">
        <v>1139695</v>
      </c>
      <c r="G11" s="4" t="s">
        <v>7</v>
      </c>
      <c r="H11" s="4" t="s">
        <v>7</v>
      </c>
      <c r="I11" s="4" t="s">
        <v>7</v>
      </c>
      <c r="J11" s="7">
        <v>1137326</v>
      </c>
      <c r="K11" s="7">
        <v>1139695</v>
      </c>
      <c r="L11" s="4" t="s">
        <v>7</v>
      </c>
      <c r="M11" s="4" t="s">
        <v>7</v>
      </c>
    </row>
    <row r="12" spans="1:13" ht="30" x14ac:dyDescent="0.25">
      <c r="A12" s="3" t="s">
        <v>1628</v>
      </c>
      <c r="B12" s="4" t="s">
        <v>7</v>
      </c>
      <c r="C12" s="4" t="s">
        <v>7</v>
      </c>
      <c r="D12" s="4" t="s">
        <v>7</v>
      </c>
      <c r="E12" s="4" t="s">
        <v>7</v>
      </c>
      <c r="F12" s="4" t="s">
        <v>7</v>
      </c>
      <c r="G12" s="4" t="s">
        <v>7</v>
      </c>
      <c r="H12" s="4" t="s">
        <v>7</v>
      </c>
      <c r="I12" s="4" t="s">
        <v>7</v>
      </c>
      <c r="J12" s="4" t="s">
        <v>7</v>
      </c>
      <c r="K12" s="4" t="s">
        <v>7</v>
      </c>
      <c r="L12" s="4" t="s">
        <v>7</v>
      </c>
      <c r="M12" s="4" t="s">
        <v>7</v>
      </c>
    </row>
    <row r="13" spans="1:13" ht="30" x14ac:dyDescent="0.25">
      <c r="A13" s="2" t="s">
        <v>892</v>
      </c>
      <c r="B13" s="7">
        <v>1024319</v>
      </c>
      <c r="C13" s="4" t="s">
        <v>7</v>
      </c>
      <c r="D13" s="4" t="s">
        <v>7</v>
      </c>
      <c r="E13" s="4" t="s">
        <v>7</v>
      </c>
      <c r="F13" s="7">
        <v>1018903</v>
      </c>
      <c r="G13" s="4" t="s">
        <v>7</v>
      </c>
      <c r="H13" s="4" t="s">
        <v>7</v>
      </c>
      <c r="I13" s="4" t="s">
        <v>7</v>
      </c>
      <c r="J13" s="7">
        <v>1024319</v>
      </c>
      <c r="K13" s="7">
        <v>1018903</v>
      </c>
      <c r="L13" s="4" t="s">
        <v>7</v>
      </c>
      <c r="M13" s="4" t="s">
        <v>7</v>
      </c>
    </row>
    <row r="14" spans="1:13" x14ac:dyDescent="0.25">
      <c r="A14" s="2" t="s">
        <v>1629</v>
      </c>
      <c r="B14" s="7">
        <v>113007</v>
      </c>
      <c r="C14" s="4" t="s">
        <v>7</v>
      </c>
      <c r="D14" s="4" t="s">
        <v>7</v>
      </c>
      <c r="E14" s="4" t="s">
        <v>7</v>
      </c>
      <c r="F14" s="7">
        <v>120792</v>
      </c>
      <c r="G14" s="4" t="s">
        <v>7</v>
      </c>
      <c r="H14" s="4" t="s">
        <v>7</v>
      </c>
      <c r="I14" s="4" t="s">
        <v>7</v>
      </c>
      <c r="J14" s="7">
        <v>113007</v>
      </c>
      <c r="K14" s="7">
        <v>120792</v>
      </c>
      <c r="L14" s="7">
        <v>114445</v>
      </c>
      <c r="M14" s="4" t="s">
        <v>7</v>
      </c>
    </row>
    <row r="15" spans="1:13" ht="30" x14ac:dyDescent="0.25">
      <c r="A15" s="2" t="s">
        <v>1630</v>
      </c>
      <c r="B15" s="7">
        <v>1137326</v>
      </c>
      <c r="C15" s="4" t="s">
        <v>7</v>
      </c>
      <c r="D15" s="4" t="s">
        <v>7</v>
      </c>
      <c r="E15" s="4" t="s">
        <v>7</v>
      </c>
      <c r="F15" s="7">
        <v>1139695</v>
      </c>
      <c r="G15" s="4" t="s">
        <v>7</v>
      </c>
      <c r="H15" s="4" t="s">
        <v>7</v>
      </c>
      <c r="I15" s="4" t="s">
        <v>7</v>
      </c>
      <c r="J15" s="7">
        <v>1137326</v>
      </c>
      <c r="K15" s="7">
        <v>1139695</v>
      </c>
      <c r="L15" s="4" t="s">
        <v>7</v>
      </c>
      <c r="M15" s="4" t="s">
        <v>7</v>
      </c>
    </row>
    <row r="16" spans="1:13" x14ac:dyDescent="0.25">
      <c r="A16" s="2" t="s">
        <v>900</v>
      </c>
      <c r="B16" s="7">
        <v>9041</v>
      </c>
      <c r="C16" s="7">
        <v>8848</v>
      </c>
      <c r="D16" s="7">
        <v>9039</v>
      </c>
      <c r="E16" s="7">
        <v>8968</v>
      </c>
      <c r="F16" s="7">
        <v>9256</v>
      </c>
      <c r="G16" s="7">
        <v>9101</v>
      </c>
      <c r="H16" s="7">
        <v>9320</v>
      </c>
      <c r="I16" s="7">
        <v>9221</v>
      </c>
      <c r="J16" s="7">
        <v>35896</v>
      </c>
      <c r="K16" s="7">
        <v>36898</v>
      </c>
      <c r="L16" s="7">
        <v>36597</v>
      </c>
      <c r="M16" s="4" t="s">
        <v>7</v>
      </c>
    </row>
    <row r="17" spans="1:13" x14ac:dyDescent="0.25">
      <c r="A17" s="2" t="s">
        <v>86</v>
      </c>
      <c r="B17" s="4">
        <v>525</v>
      </c>
      <c r="C17" s="4">
        <v>340</v>
      </c>
      <c r="D17" s="4">
        <v>170</v>
      </c>
      <c r="E17" s="4">
        <v>255</v>
      </c>
      <c r="F17" s="4">
        <v>0</v>
      </c>
      <c r="G17" s="4">
        <v>325</v>
      </c>
      <c r="H17" s="4">
        <v>400</v>
      </c>
      <c r="I17" s="4">
        <v>0</v>
      </c>
      <c r="J17" s="7">
        <v>1290</v>
      </c>
      <c r="K17" s="4">
        <v>725</v>
      </c>
      <c r="L17" s="7">
        <v>3650</v>
      </c>
      <c r="M17" s="4" t="s">
        <v>7</v>
      </c>
    </row>
    <row r="18" spans="1:13" ht="30" x14ac:dyDescent="0.25">
      <c r="A18" s="2" t="s">
        <v>901</v>
      </c>
      <c r="B18" s="7">
        <v>3641</v>
      </c>
      <c r="C18" s="7">
        <v>4173</v>
      </c>
      <c r="D18" s="7">
        <v>3225</v>
      </c>
      <c r="E18" s="7">
        <v>2875</v>
      </c>
      <c r="F18" s="7">
        <v>3671</v>
      </c>
      <c r="G18" s="7">
        <v>3367</v>
      </c>
      <c r="H18" s="7">
        <v>2821</v>
      </c>
      <c r="I18" s="7">
        <v>2719</v>
      </c>
      <c r="J18" s="7">
        <v>13914</v>
      </c>
      <c r="K18" s="7">
        <v>12578</v>
      </c>
      <c r="L18" s="7">
        <v>12539</v>
      </c>
      <c r="M18" s="4" t="s">
        <v>7</v>
      </c>
    </row>
    <row r="19" spans="1:13" x14ac:dyDescent="0.25">
      <c r="A19" s="2" t="s">
        <v>903</v>
      </c>
      <c r="B19" s="7">
        <v>9221</v>
      </c>
      <c r="C19" s="7">
        <v>10926</v>
      </c>
      <c r="D19" s="7">
        <v>9822</v>
      </c>
      <c r="E19" s="7">
        <v>9088</v>
      </c>
      <c r="F19" s="7">
        <v>9465</v>
      </c>
      <c r="G19" s="7">
        <v>8896</v>
      </c>
      <c r="H19" s="7">
        <v>8773</v>
      </c>
      <c r="I19" s="7">
        <v>8630</v>
      </c>
      <c r="J19" s="7">
        <v>39057</v>
      </c>
      <c r="K19" s="7">
        <v>35764</v>
      </c>
      <c r="L19" s="7">
        <v>33728</v>
      </c>
      <c r="M19" s="4" t="s">
        <v>7</v>
      </c>
    </row>
    <row r="20" spans="1:13" x14ac:dyDescent="0.25">
      <c r="A20" s="2" t="s">
        <v>904</v>
      </c>
      <c r="B20" s="7">
        <v>2936</v>
      </c>
      <c r="C20" s="7">
        <v>1755</v>
      </c>
      <c r="D20" s="7">
        <v>2272</v>
      </c>
      <c r="E20" s="7">
        <v>2500</v>
      </c>
      <c r="F20" s="7">
        <v>3462</v>
      </c>
      <c r="G20" s="7">
        <v>3247</v>
      </c>
      <c r="H20" s="7">
        <v>2968</v>
      </c>
      <c r="I20" s="7">
        <v>3310</v>
      </c>
      <c r="J20" s="7">
        <v>9463</v>
      </c>
      <c r="K20" s="7">
        <v>12987</v>
      </c>
      <c r="L20" s="7">
        <v>11758</v>
      </c>
      <c r="M20" s="4" t="s">
        <v>7</v>
      </c>
    </row>
    <row r="21" spans="1:13" x14ac:dyDescent="0.25">
      <c r="A21" s="2" t="s">
        <v>114</v>
      </c>
      <c r="B21" s="4">
        <v>641</v>
      </c>
      <c r="C21" s="4">
        <v>143</v>
      </c>
      <c r="D21" s="4">
        <v>404</v>
      </c>
      <c r="E21" s="4">
        <v>495</v>
      </c>
      <c r="F21" s="4">
        <v>825</v>
      </c>
      <c r="G21" s="4">
        <v>758</v>
      </c>
      <c r="H21" s="4">
        <v>682</v>
      </c>
      <c r="I21" s="4">
        <v>790</v>
      </c>
      <c r="J21" s="7">
        <v>1683</v>
      </c>
      <c r="K21" s="7">
        <v>3055</v>
      </c>
      <c r="L21" s="7">
        <v>2540</v>
      </c>
      <c r="M21" s="4" t="s">
        <v>7</v>
      </c>
    </row>
    <row r="22" spans="1:13" x14ac:dyDescent="0.25">
      <c r="A22" s="2" t="s">
        <v>115</v>
      </c>
      <c r="B22" s="7">
        <v>2295</v>
      </c>
      <c r="C22" s="7">
        <v>1612</v>
      </c>
      <c r="D22" s="7">
        <v>1868</v>
      </c>
      <c r="E22" s="7">
        <v>2005</v>
      </c>
      <c r="F22" s="7">
        <v>2637</v>
      </c>
      <c r="G22" s="7">
        <v>2489</v>
      </c>
      <c r="H22" s="7">
        <v>2286</v>
      </c>
      <c r="I22" s="7">
        <v>2520</v>
      </c>
      <c r="J22" s="7">
        <v>7780</v>
      </c>
      <c r="K22" s="7">
        <v>9932</v>
      </c>
      <c r="L22" s="7">
        <v>9218</v>
      </c>
      <c r="M22" s="4" t="s">
        <v>7</v>
      </c>
    </row>
    <row r="23" spans="1:13" x14ac:dyDescent="0.25">
      <c r="A23" s="2" t="s">
        <v>1631</v>
      </c>
      <c r="B23" s="4" t="s">
        <v>7</v>
      </c>
      <c r="C23" s="4" t="s">
        <v>7</v>
      </c>
      <c r="D23" s="4" t="s">
        <v>7</v>
      </c>
      <c r="E23" s="4" t="s">
        <v>7</v>
      </c>
      <c r="F23" s="4" t="s">
        <v>7</v>
      </c>
      <c r="G23" s="4" t="s">
        <v>7</v>
      </c>
      <c r="H23" s="4" t="s">
        <v>7</v>
      </c>
      <c r="I23" s="4" t="s">
        <v>7</v>
      </c>
      <c r="J23" s="4" t="s">
        <v>7</v>
      </c>
      <c r="K23" s="4" t="s">
        <v>7</v>
      </c>
      <c r="L23" s="4" t="s">
        <v>7</v>
      </c>
      <c r="M23" s="4" t="s">
        <v>7</v>
      </c>
    </row>
    <row r="24" spans="1:13" x14ac:dyDescent="0.25">
      <c r="A24" s="3" t="s">
        <v>35</v>
      </c>
      <c r="B24" s="4" t="s">
        <v>7</v>
      </c>
      <c r="C24" s="4" t="s">
        <v>7</v>
      </c>
      <c r="D24" s="4" t="s">
        <v>7</v>
      </c>
      <c r="E24" s="4" t="s">
        <v>7</v>
      </c>
      <c r="F24" s="4" t="s">
        <v>7</v>
      </c>
      <c r="G24" s="4" t="s">
        <v>7</v>
      </c>
      <c r="H24" s="4" t="s">
        <v>7</v>
      </c>
      <c r="I24" s="4" t="s">
        <v>7</v>
      </c>
      <c r="J24" s="4" t="s">
        <v>7</v>
      </c>
      <c r="K24" s="4" t="s">
        <v>7</v>
      </c>
      <c r="L24" s="4" t="s">
        <v>7</v>
      </c>
      <c r="M24" s="4" t="s">
        <v>7</v>
      </c>
    </row>
    <row r="25" spans="1:13" ht="30" x14ac:dyDescent="0.25">
      <c r="A25" s="2" t="s">
        <v>1389</v>
      </c>
      <c r="B25" s="7">
        <v>1261</v>
      </c>
      <c r="C25" s="4" t="s">
        <v>7</v>
      </c>
      <c r="D25" s="4" t="s">
        <v>7</v>
      </c>
      <c r="E25" s="4" t="s">
        <v>7</v>
      </c>
      <c r="F25" s="4">
        <v>636</v>
      </c>
      <c r="G25" s="4" t="s">
        <v>7</v>
      </c>
      <c r="H25" s="4" t="s">
        <v>7</v>
      </c>
      <c r="I25" s="4" t="s">
        <v>7</v>
      </c>
      <c r="J25" s="7">
        <v>1261</v>
      </c>
      <c r="K25" s="4">
        <v>636</v>
      </c>
      <c r="L25" s="4" t="s">
        <v>7</v>
      </c>
      <c r="M25" s="4" t="s">
        <v>7</v>
      </c>
    </row>
    <row r="26" spans="1:13" x14ac:dyDescent="0.25">
      <c r="A26" s="2" t="s">
        <v>39</v>
      </c>
      <c r="B26" s="7">
        <v>3983</v>
      </c>
      <c r="C26" s="4" t="s">
        <v>7</v>
      </c>
      <c r="D26" s="4" t="s">
        <v>7</v>
      </c>
      <c r="E26" s="4" t="s">
        <v>7</v>
      </c>
      <c r="F26" s="7">
        <v>4695</v>
      </c>
      <c r="G26" s="4" t="s">
        <v>7</v>
      </c>
      <c r="H26" s="4" t="s">
        <v>7</v>
      </c>
      <c r="I26" s="4" t="s">
        <v>7</v>
      </c>
      <c r="J26" s="7">
        <v>3983</v>
      </c>
      <c r="K26" s="7">
        <v>4695</v>
      </c>
      <c r="L26" s="4" t="s">
        <v>7</v>
      </c>
      <c r="M26" s="4" t="s">
        <v>7</v>
      </c>
    </row>
    <row r="27" spans="1:13" x14ac:dyDescent="0.25">
      <c r="A27" s="2" t="s">
        <v>40</v>
      </c>
      <c r="B27" s="4">
        <v>0</v>
      </c>
      <c r="C27" s="4" t="s">
        <v>7</v>
      </c>
      <c r="D27" s="4" t="s">
        <v>7</v>
      </c>
      <c r="E27" s="4" t="s">
        <v>7</v>
      </c>
      <c r="F27" s="4">
        <v>0</v>
      </c>
      <c r="G27" s="4" t="s">
        <v>7</v>
      </c>
      <c r="H27" s="4" t="s">
        <v>7</v>
      </c>
      <c r="I27" s="4" t="s">
        <v>7</v>
      </c>
      <c r="J27" s="4">
        <v>0</v>
      </c>
      <c r="K27" s="4">
        <v>0</v>
      </c>
      <c r="L27" s="4" t="s">
        <v>7</v>
      </c>
      <c r="M27" s="4" t="s">
        <v>7</v>
      </c>
    </row>
    <row r="28" spans="1:13" x14ac:dyDescent="0.25">
      <c r="A28" s="2" t="s">
        <v>1392</v>
      </c>
      <c r="B28" s="4">
        <v>0</v>
      </c>
      <c r="C28" s="4" t="s">
        <v>7</v>
      </c>
      <c r="D28" s="4" t="s">
        <v>7</v>
      </c>
      <c r="E28" s="4" t="s">
        <v>7</v>
      </c>
      <c r="F28" s="4">
        <v>0</v>
      </c>
      <c r="G28" s="4" t="s">
        <v>7</v>
      </c>
      <c r="H28" s="4" t="s">
        <v>7</v>
      </c>
      <c r="I28" s="4" t="s">
        <v>7</v>
      </c>
      <c r="J28" s="4">
        <v>0</v>
      </c>
      <c r="K28" s="4">
        <v>0</v>
      </c>
      <c r="L28" s="4" t="s">
        <v>7</v>
      </c>
      <c r="M28" s="4" t="s">
        <v>7</v>
      </c>
    </row>
    <row r="29" spans="1:13" x14ac:dyDescent="0.25">
      <c r="A29" s="2" t="s">
        <v>44</v>
      </c>
      <c r="B29" s="4">
        <v>91</v>
      </c>
      <c r="C29" s="4" t="s">
        <v>7</v>
      </c>
      <c r="D29" s="4" t="s">
        <v>7</v>
      </c>
      <c r="E29" s="4" t="s">
        <v>7</v>
      </c>
      <c r="F29" s="4">
        <v>100</v>
      </c>
      <c r="G29" s="4" t="s">
        <v>7</v>
      </c>
      <c r="H29" s="4" t="s">
        <v>7</v>
      </c>
      <c r="I29" s="4" t="s">
        <v>7</v>
      </c>
      <c r="J29" s="4">
        <v>91</v>
      </c>
      <c r="K29" s="4">
        <v>100</v>
      </c>
      <c r="L29" s="4" t="s">
        <v>7</v>
      </c>
      <c r="M29" s="4" t="s">
        <v>7</v>
      </c>
    </row>
    <row r="30" spans="1:13" x14ac:dyDescent="0.25">
      <c r="A30" s="2" t="s">
        <v>889</v>
      </c>
      <c r="B30" s="7">
        <v>5639</v>
      </c>
      <c r="C30" s="4" t="s">
        <v>7</v>
      </c>
      <c r="D30" s="4" t="s">
        <v>7</v>
      </c>
      <c r="E30" s="4" t="s">
        <v>7</v>
      </c>
      <c r="F30" s="7">
        <v>6032</v>
      </c>
      <c r="G30" s="4" t="s">
        <v>7</v>
      </c>
      <c r="H30" s="4" t="s">
        <v>7</v>
      </c>
      <c r="I30" s="4" t="s">
        <v>7</v>
      </c>
      <c r="J30" s="7">
        <v>5639</v>
      </c>
      <c r="K30" s="7">
        <v>6032</v>
      </c>
      <c r="L30" s="4" t="s">
        <v>7</v>
      </c>
      <c r="M30" s="4" t="s">
        <v>7</v>
      </c>
    </row>
    <row r="31" spans="1:13" x14ac:dyDescent="0.25">
      <c r="A31" s="2" t="s">
        <v>48</v>
      </c>
      <c r="B31" s="4">
        <v>598</v>
      </c>
      <c r="C31" s="4" t="s">
        <v>7</v>
      </c>
      <c r="D31" s="4" t="s">
        <v>7</v>
      </c>
      <c r="E31" s="4" t="s">
        <v>7</v>
      </c>
      <c r="F31" s="4">
        <v>546</v>
      </c>
      <c r="G31" s="4" t="s">
        <v>7</v>
      </c>
      <c r="H31" s="4" t="s">
        <v>7</v>
      </c>
      <c r="I31" s="4" t="s">
        <v>7</v>
      </c>
      <c r="J31" s="4">
        <v>598</v>
      </c>
      <c r="K31" s="4">
        <v>546</v>
      </c>
      <c r="L31" s="4" t="s">
        <v>7</v>
      </c>
      <c r="M31" s="4" t="s">
        <v>7</v>
      </c>
    </row>
    <row r="32" spans="1:13" x14ac:dyDescent="0.25">
      <c r="A32" s="2" t="s">
        <v>890</v>
      </c>
      <c r="B32" s="7">
        <v>11572</v>
      </c>
      <c r="C32" s="4" t="s">
        <v>7</v>
      </c>
      <c r="D32" s="4" t="s">
        <v>7</v>
      </c>
      <c r="E32" s="4" t="s">
        <v>7</v>
      </c>
      <c r="F32" s="7">
        <v>12009</v>
      </c>
      <c r="G32" s="4" t="s">
        <v>7</v>
      </c>
      <c r="H32" s="4" t="s">
        <v>7</v>
      </c>
      <c r="I32" s="4" t="s">
        <v>7</v>
      </c>
      <c r="J32" s="7">
        <v>11572</v>
      </c>
      <c r="K32" s="7">
        <v>12009</v>
      </c>
      <c r="L32" s="4" t="s">
        <v>7</v>
      </c>
      <c r="M32" s="4" t="s">
        <v>7</v>
      </c>
    </row>
    <row r="33" spans="1:13" ht="30" x14ac:dyDescent="0.25">
      <c r="A33" s="3" t="s">
        <v>1628</v>
      </c>
      <c r="B33" s="4" t="s">
        <v>7</v>
      </c>
      <c r="C33" s="4" t="s">
        <v>7</v>
      </c>
      <c r="D33" s="4" t="s">
        <v>7</v>
      </c>
      <c r="E33" s="4" t="s">
        <v>7</v>
      </c>
      <c r="F33" s="4" t="s">
        <v>7</v>
      </c>
      <c r="G33" s="4" t="s">
        <v>7</v>
      </c>
      <c r="H33" s="4" t="s">
        <v>7</v>
      </c>
      <c r="I33" s="4" t="s">
        <v>7</v>
      </c>
      <c r="J33" s="4" t="s">
        <v>7</v>
      </c>
      <c r="K33" s="4" t="s">
        <v>7</v>
      </c>
      <c r="L33" s="4" t="s">
        <v>7</v>
      </c>
      <c r="M33" s="4" t="s">
        <v>7</v>
      </c>
    </row>
    <row r="34" spans="1:13" ht="30" x14ac:dyDescent="0.25">
      <c r="A34" s="2" t="s">
        <v>892</v>
      </c>
      <c r="B34" s="4">
        <v>339</v>
      </c>
      <c r="C34" s="4" t="s">
        <v>7</v>
      </c>
      <c r="D34" s="4" t="s">
        <v>7</v>
      </c>
      <c r="E34" s="4" t="s">
        <v>7</v>
      </c>
      <c r="F34" s="4">
        <v>302</v>
      </c>
      <c r="G34" s="4" t="s">
        <v>7</v>
      </c>
      <c r="H34" s="4" t="s">
        <v>7</v>
      </c>
      <c r="I34" s="4" t="s">
        <v>7</v>
      </c>
      <c r="J34" s="4">
        <v>339</v>
      </c>
      <c r="K34" s="4">
        <v>302</v>
      </c>
      <c r="L34" s="4" t="s">
        <v>7</v>
      </c>
      <c r="M34" s="4" t="s">
        <v>7</v>
      </c>
    </row>
    <row r="35" spans="1:13" x14ac:dyDescent="0.25">
      <c r="A35" s="2" t="s">
        <v>1629</v>
      </c>
      <c r="B35" s="7">
        <v>11233</v>
      </c>
      <c r="C35" s="4" t="s">
        <v>7</v>
      </c>
      <c r="D35" s="4" t="s">
        <v>7</v>
      </c>
      <c r="E35" s="4" t="s">
        <v>7</v>
      </c>
      <c r="F35" s="7">
        <v>11707</v>
      </c>
      <c r="G35" s="4" t="s">
        <v>7</v>
      </c>
      <c r="H35" s="4" t="s">
        <v>7</v>
      </c>
      <c r="I35" s="4" t="s">
        <v>7</v>
      </c>
      <c r="J35" s="7">
        <v>11233</v>
      </c>
      <c r="K35" s="7">
        <v>11707</v>
      </c>
      <c r="L35" s="4" t="s">
        <v>7</v>
      </c>
      <c r="M35" s="4" t="s">
        <v>7</v>
      </c>
    </row>
    <row r="36" spans="1:13" ht="30" x14ac:dyDescent="0.25">
      <c r="A36" s="2" t="s">
        <v>1630</v>
      </c>
      <c r="B36" s="7">
        <v>11572</v>
      </c>
      <c r="C36" s="4" t="s">
        <v>7</v>
      </c>
      <c r="D36" s="4" t="s">
        <v>7</v>
      </c>
      <c r="E36" s="4" t="s">
        <v>7</v>
      </c>
      <c r="F36" s="7">
        <v>12009</v>
      </c>
      <c r="G36" s="4" t="s">
        <v>7</v>
      </c>
      <c r="H36" s="4" t="s">
        <v>7</v>
      </c>
      <c r="I36" s="4" t="s">
        <v>7</v>
      </c>
      <c r="J36" s="7">
        <v>11572</v>
      </c>
      <c r="K36" s="7">
        <v>12009</v>
      </c>
      <c r="L36" s="4" t="s">
        <v>7</v>
      </c>
      <c r="M36" s="4" t="s">
        <v>7</v>
      </c>
    </row>
    <row r="37" spans="1:13" x14ac:dyDescent="0.25">
      <c r="A37" s="2" t="s">
        <v>900</v>
      </c>
      <c r="B37" s="4" t="s">
        <v>7</v>
      </c>
      <c r="C37" s="4" t="s">
        <v>7</v>
      </c>
      <c r="D37" s="4" t="s">
        <v>7</v>
      </c>
      <c r="E37" s="4" t="s">
        <v>7</v>
      </c>
      <c r="F37" s="4" t="s">
        <v>7</v>
      </c>
      <c r="G37" s="4" t="s">
        <v>7</v>
      </c>
      <c r="H37" s="4" t="s">
        <v>7</v>
      </c>
      <c r="I37" s="4" t="s">
        <v>7</v>
      </c>
      <c r="J37" s="4">
        <v>45</v>
      </c>
      <c r="K37" s="4">
        <v>47</v>
      </c>
      <c r="L37" s="4">
        <v>41</v>
      </c>
      <c r="M37" s="4" t="s">
        <v>7</v>
      </c>
    </row>
    <row r="38" spans="1:13" x14ac:dyDescent="0.25">
      <c r="A38" s="2" t="s">
        <v>86</v>
      </c>
      <c r="B38" s="4" t="s">
        <v>7</v>
      </c>
      <c r="C38" s="4" t="s">
        <v>7</v>
      </c>
      <c r="D38" s="4" t="s">
        <v>7</v>
      </c>
      <c r="E38" s="4" t="s">
        <v>7</v>
      </c>
      <c r="F38" s="4" t="s">
        <v>7</v>
      </c>
      <c r="G38" s="4" t="s">
        <v>7</v>
      </c>
      <c r="H38" s="4" t="s">
        <v>7</v>
      </c>
      <c r="I38" s="4" t="s">
        <v>7</v>
      </c>
      <c r="J38" s="4">
        <v>0</v>
      </c>
      <c r="K38" s="4">
        <v>0</v>
      </c>
      <c r="L38" s="4">
        <v>0</v>
      </c>
      <c r="M38" s="4" t="s">
        <v>7</v>
      </c>
    </row>
    <row r="39" spans="1:13" ht="30" x14ac:dyDescent="0.25">
      <c r="A39" s="2" t="s">
        <v>901</v>
      </c>
      <c r="B39" s="4" t="s">
        <v>7</v>
      </c>
      <c r="C39" s="4" t="s">
        <v>7</v>
      </c>
      <c r="D39" s="4" t="s">
        <v>7</v>
      </c>
      <c r="E39" s="4" t="s">
        <v>7</v>
      </c>
      <c r="F39" s="4" t="s">
        <v>7</v>
      </c>
      <c r="G39" s="4" t="s">
        <v>7</v>
      </c>
      <c r="H39" s="4" t="s">
        <v>7</v>
      </c>
      <c r="I39" s="4" t="s">
        <v>7</v>
      </c>
      <c r="J39" s="7">
        <v>5667</v>
      </c>
      <c r="K39" s="7">
        <v>5571</v>
      </c>
      <c r="L39" s="7">
        <v>5422</v>
      </c>
      <c r="M39" s="4" t="s">
        <v>7</v>
      </c>
    </row>
    <row r="40" spans="1:13" x14ac:dyDescent="0.25">
      <c r="A40" s="2" t="s">
        <v>903</v>
      </c>
      <c r="B40" s="4" t="s">
        <v>7</v>
      </c>
      <c r="C40" s="4" t="s">
        <v>7</v>
      </c>
      <c r="D40" s="4" t="s">
        <v>7</v>
      </c>
      <c r="E40" s="4" t="s">
        <v>7</v>
      </c>
      <c r="F40" s="4" t="s">
        <v>7</v>
      </c>
      <c r="G40" s="4" t="s">
        <v>7</v>
      </c>
      <c r="H40" s="4" t="s">
        <v>7</v>
      </c>
      <c r="I40" s="4" t="s">
        <v>7</v>
      </c>
      <c r="J40" s="7">
        <v>4899</v>
      </c>
      <c r="K40" s="7">
        <v>4918</v>
      </c>
      <c r="L40" s="7">
        <v>4833</v>
      </c>
      <c r="M40" s="4" t="s">
        <v>7</v>
      </c>
    </row>
    <row r="41" spans="1:13" x14ac:dyDescent="0.25">
      <c r="A41" s="2" t="s">
        <v>904</v>
      </c>
      <c r="B41" s="4" t="s">
        <v>7</v>
      </c>
      <c r="C41" s="4" t="s">
        <v>7</v>
      </c>
      <c r="D41" s="4" t="s">
        <v>7</v>
      </c>
      <c r="E41" s="4" t="s">
        <v>7</v>
      </c>
      <c r="F41" s="4" t="s">
        <v>7</v>
      </c>
      <c r="G41" s="4" t="s">
        <v>7</v>
      </c>
      <c r="H41" s="4" t="s">
        <v>7</v>
      </c>
      <c r="I41" s="4" t="s">
        <v>7</v>
      </c>
      <c r="J41" s="4">
        <v>813</v>
      </c>
      <c r="K41" s="4">
        <v>700</v>
      </c>
      <c r="L41" s="4">
        <v>630</v>
      </c>
      <c r="M41" s="4" t="s">
        <v>7</v>
      </c>
    </row>
    <row r="42" spans="1:13" x14ac:dyDescent="0.25">
      <c r="A42" s="2" t="s">
        <v>114</v>
      </c>
      <c r="B42" s="4" t="s">
        <v>7</v>
      </c>
      <c r="C42" s="4" t="s">
        <v>7</v>
      </c>
      <c r="D42" s="4" t="s">
        <v>7</v>
      </c>
      <c r="E42" s="4" t="s">
        <v>7</v>
      </c>
      <c r="F42" s="4" t="s">
        <v>7</v>
      </c>
      <c r="G42" s="4" t="s">
        <v>7</v>
      </c>
      <c r="H42" s="4" t="s">
        <v>7</v>
      </c>
      <c r="I42" s="4" t="s">
        <v>7</v>
      </c>
      <c r="J42" s="4">
        <v>282</v>
      </c>
      <c r="K42" s="4">
        <v>244</v>
      </c>
      <c r="L42" s="4">
        <v>218</v>
      </c>
      <c r="M42" s="4" t="s">
        <v>7</v>
      </c>
    </row>
    <row r="43" spans="1:13" x14ac:dyDescent="0.25">
      <c r="A43" s="2" t="s">
        <v>115</v>
      </c>
      <c r="B43" s="4" t="s">
        <v>7</v>
      </c>
      <c r="C43" s="4" t="s">
        <v>7</v>
      </c>
      <c r="D43" s="4" t="s">
        <v>7</v>
      </c>
      <c r="E43" s="4" t="s">
        <v>7</v>
      </c>
      <c r="F43" s="4" t="s">
        <v>7</v>
      </c>
      <c r="G43" s="4" t="s">
        <v>7</v>
      </c>
      <c r="H43" s="4" t="s">
        <v>7</v>
      </c>
      <c r="I43" s="4" t="s">
        <v>7</v>
      </c>
      <c r="J43" s="4">
        <v>531</v>
      </c>
      <c r="K43" s="4">
        <v>456</v>
      </c>
      <c r="L43" s="4">
        <v>412</v>
      </c>
      <c r="M43" s="4" t="s">
        <v>7</v>
      </c>
    </row>
    <row r="44" spans="1:13" x14ac:dyDescent="0.25">
      <c r="A44" s="2" t="s">
        <v>1632</v>
      </c>
      <c r="B44" s="4" t="s">
        <v>7</v>
      </c>
      <c r="C44" s="4" t="s">
        <v>7</v>
      </c>
      <c r="D44" s="4" t="s">
        <v>7</v>
      </c>
      <c r="E44" s="4" t="s">
        <v>7</v>
      </c>
      <c r="F44" s="4" t="s">
        <v>7</v>
      </c>
      <c r="G44" s="4" t="s">
        <v>7</v>
      </c>
      <c r="H44" s="4" t="s">
        <v>7</v>
      </c>
      <c r="I44" s="4" t="s">
        <v>7</v>
      </c>
      <c r="J44" s="4" t="s">
        <v>7</v>
      </c>
      <c r="K44" s="4" t="s">
        <v>7</v>
      </c>
      <c r="L44" s="4" t="s">
        <v>7</v>
      </c>
      <c r="M44" s="4" t="s">
        <v>7</v>
      </c>
    </row>
    <row r="45" spans="1:13" x14ac:dyDescent="0.25">
      <c r="A45" s="3" t="s">
        <v>35</v>
      </c>
      <c r="B45" s="4" t="s">
        <v>7</v>
      </c>
      <c r="C45" s="4" t="s">
        <v>7</v>
      </c>
      <c r="D45" s="4" t="s">
        <v>7</v>
      </c>
      <c r="E45" s="4" t="s">
        <v>7</v>
      </c>
      <c r="F45" s="4" t="s">
        <v>7</v>
      </c>
      <c r="G45" s="4" t="s">
        <v>7</v>
      </c>
      <c r="H45" s="4" t="s">
        <v>7</v>
      </c>
      <c r="I45" s="4" t="s">
        <v>7</v>
      </c>
      <c r="J45" s="4" t="s">
        <v>7</v>
      </c>
      <c r="K45" s="4" t="s">
        <v>7</v>
      </c>
      <c r="L45" s="4" t="s">
        <v>7</v>
      </c>
      <c r="M45" s="4" t="s">
        <v>7</v>
      </c>
    </row>
    <row r="46" spans="1:13" ht="30" x14ac:dyDescent="0.25">
      <c r="A46" s="2" t="s">
        <v>1389</v>
      </c>
      <c r="B46" s="7">
        <v>26272</v>
      </c>
      <c r="C46" s="4" t="s">
        <v>7</v>
      </c>
      <c r="D46" s="4" t="s">
        <v>7</v>
      </c>
      <c r="E46" s="4" t="s">
        <v>7</v>
      </c>
      <c r="F46" s="7">
        <v>37191</v>
      </c>
      <c r="G46" s="4" t="s">
        <v>7</v>
      </c>
      <c r="H46" s="4" t="s">
        <v>7</v>
      </c>
      <c r="I46" s="4" t="s">
        <v>7</v>
      </c>
      <c r="J46" s="7">
        <v>26272</v>
      </c>
      <c r="K46" s="7">
        <v>37191</v>
      </c>
      <c r="L46" s="4" t="s">
        <v>7</v>
      </c>
      <c r="M46" s="4" t="s">
        <v>7</v>
      </c>
    </row>
    <row r="47" spans="1:13" x14ac:dyDescent="0.25">
      <c r="A47" s="2" t="s">
        <v>39</v>
      </c>
      <c r="B47" s="7">
        <v>418876</v>
      </c>
      <c r="C47" s="4" t="s">
        <v>7</v>
      </c>
      <c r="D47" s="4" t="s">
        <v>7</v>
      </c>
      <c r="E47" s="4" t="s">
        <v>7</v>
      </c>
      <c r="F47" s="7">
        <v>459246</v>
      </c>
      <c r="G47" s="4" t="s">
        <v>7</v>
      </c>
      <c r="H47" s="4" t="s">
        <v>7</v>
      </c>
      <c r="I47" s="4" t="s">
        <v>7</v>
      </c>
      <c r="J47" s="7">
        <v>418876</v>
      </c>
      <c r="K47" s="7">
        <v>459246</v>
      </c>
      <c r="L47" s="4" t="s">
        <v>7</v>
      </c>
      <c r="M47" s="4" t="s">
        <v>7</v>
      </c>
    </row>
    <row r="48" spans="1:13" x14ac:dyDescent="0.25">
      <c r="A48" s="2" t="s">
        <v>40</v>
      </c>
      <c r="B48" s="4">
        <v>158</v>
      </c>
      <c r="C48" s="4" t="s">
        <v>7</v>
      </c>
      <c r="D48" s="4" t="s">
        <v>7</v>
      </c>
      <c r="E48" s="4" t="s">
        <v>7</v>
      </c>
      <c r="F48" s="7">
        <v>3624</v>
      </c>
      <c r="G48" s="4" t="s">
        <v>7</v>
      </c>
      <c r="H48" s="4" t="s">
        <v>7</v>
      </c>
      <c r="I48" s="4" t="s">
        <v>7</v>
      </c>
      <c r="J48" s="4">
        <v>158</v>
      </c>
      <c r="K48" s="7">
        <v>3624</v>
      </c>
      <c r="L48" s="4" t="s">
        <v>7</v>
      </c>
      <c r="M48" s="4" t="s">
        <v>7</v>
      </c>
    </row>
    <row r="49" spans="1:13" x14ac:dyDescent="0.25">
      <c r="A49" s="2" t="s">
        <v>1392</v>
      </c>
      <c r="B49" s="7">
        <v>623116</v>
      </c>
      <c r="C49" s="4" t="s">
        <v>7</v>
      </c>
      <c r="D49" s="4" t="s">
        <v>7</v>
      </c>
      <c r="E49" s="4" t="s">
        <v>7</v>
      </c>
      <c r="F49" s="7">
        <v>578963</v>
      </c>
      <c r="G49" s="4" t="s">
        <v>7</v>
      </c>
      <c r="H49" s="4" t="s">
        <v>7</v>
      </c>
      <c r="I49" s="4" t="s">
        <v>7</v>
      </c>
      <c r="J49" s="7">
        <v>623116</v>
      </c>
      <c r="K49" s="7">
        <v>578963</v>
      </c>
      <c r="L49" s="4" t="s">
        <v>7</v>
      </c>
      <c r="M49" s="4" t="s">
        <v>7</v>
      </c>
    </row>
    <row r="50" spans="1:13" x14ac:dyDescent="0.25">
      <c r="A50" s="2" t="s">
        <v>44</v>
      </c>
      <c r="B50" s="7">
        <v>17034</v>
      </c>
      <c r="C50" s="4" t="s">
        <v>7</v>
      </c>
      <c r="D50" s="4" t="s">
        <v>7</v>
      </c>
      <c r="E50" s="4" t="s">
        <v>7</v>
      </c>
      <c r="F50" s="7">
        <v>18329</v>
      </c>
      <c r="G50" s="4" t="s">
        <v>7</v>
      </c>
      <c r="H50" s="4" t="s">
        <v>7</v>
      </c>
      <c r="I50" s="4" t="s">
        <v>7</v>
      </c>
      <c r="J50" s="7">
        <v>17034</v>
      </c>
      <c r="K50" s="7">
        <v>18329</v>
      </c>
      <c r="L50" s="4" t="s">
        <v>7</v>
      </c>
      <c r="M50" s="4" t="s">
        <v>7</v>
      </c>
    </row>
    <row r="51" spans="1:13" x14ac:dyDescent="0.25">
      <c r="A51" s="2" t="s">
        <v>889</v>
      </c>
      <c r="B51" s="4">
        <v>0</v>
      </c>
      <c r="C51" s="4" t="s">
        <v>7</v>
      </c>
      <c r="D51" s="4" t="s">
        <v>7</v>
      </c>
      <c r="E51" s="4" t="s">
        <v>7</v>
      </c>
      <c r="F51" s="4">
        <v>0</v>
      </c>
      <c r="G51" s="4" t="s">
        <v>7</v>
      </c>
      <c r="H51" s="4" t="s">
        <v>7</v>
      </c>
      <c r="I51" s="4" t="s">
        <v>7</v>
      </c>
      <c r="J51" s="4">
        <v>0</v>
      </c>
      <c r="K51" s="4">
        <v>0</v>
      </c>
      <c r="L51" s="4" t="s">
        <v>7</v>
      </c>
      <c r="M51" s="4" t="s">
        <v>7</v>
      </c>
    </row>
    <row r="52" spans="1:13" x14ac:dyDescent="0.25">
      <c r="A52" s="2" t="s">
        <v>48</v>
      </c>
      <c r="B52" s="7">
        <v>34635</v>
      </c>
      <c r="C52" s="4" t="s">
        <v>7</v>
      </c>
      <c r="D52" s="4" t="s">
        <v>7</v>
      </c>
      <c r="E52" s="4" t="s">
        <v>7</v>
      </c>
      <c r="F52" s="7">
        <v>29758</v>
      </c>
      <c r="G52" s="4" t="s">
        <v>7</v>
      </c>
      <c r="H52" s="4" t="s">
        <v>7</v>
      </c>
      <c r="I52" s="4" t="s">
        <v>7</v>
      </c>
      <c r="J52" s="7">
        <v>34635</v>
      </c>
      <c r="K52" s="7">
        <v>29758</v>
      </c>
      <c r="L52" s="4" t="s">
        <v>7</v>
      </c>
      <c r="M52" s="4" t="s">
        <v>7</v>
      </c>
    </row>
    <row r="53" spans="1:13" x14ac:dyDescent="0.25">
      <c r="A53" s="2" t="s">
        <v>890</v>
      </c>
      <c r="B53" s="7">
        <v>1120091</v>
      </c>
      <c r="C53" s="4" t="s">
        <v>7</v>
      </c>
      <c r="D53" s="4" t="s">
        <v>7</v>
      </c>
      <c r="E53" s="4" t="s">
        <v>7</v>
      </c>
      <c r="F53" s="7">
        <v>1127111</v>
      </c>
      <c r="G53" s="4" t="s">
        <v>7</v>
      </c>
      <c r="H53" s="4" t="s">
        <v>7</v>
      </c>
      <c r="I53" s="4" t="s">
        <v>7</v>
      </c>
      <c r="J53" s="7">
        <v>1120091</v>
      </c>
      <c r="K53" s="7">
        <v>1127111</v>
      </c>
      <c r="L53" s="4" t="s">
        <v>7</v>
      </c>
      <c r="M53" s="4" t="s">
        <v>7</v>
      </c>
    </row>
    <row r="54" spans="1:13" ht="30" x14ac:dyDescent="0.25">
      <c r="A54" s="3" t="s">
        <v>1628</v>
      </c>
      <c r="B54" s="4" t="s">
        <v>7</v>
      </c>
      <c r="C54" s="4" t="s">
        <v>7</v>
      </c>
      <c r="D54" s="4" t="s">
        <v>7</v>
      </c>
      <c r="E54" s="4" t="s">
        <v>7</v>
      </c>
      <c r="F54" s="4" t="s">
        <v>7</v>
      </c>
      <c r="G54" s="4" t="s">
        <v>7</v>
      </c>
      <c r="H54" s="4" t="s">
        <v>7</v>
      </c>
      <c r="I54" s="4" t="s">
        <v>7</v>
      </c>
      <c r="J54" s="4" t="s">
        <v>7</v>
      </c>
      <c r="K54" s="4" t="s">
        <v>7</v>
      </c>
      <c r="L54" s="4" t="s">
        <v>7</v>
      </c>
      <c r="M54" s="4" t="s">
        <v>7</v>
      </c>
    </row>
    <row r="55" spans="1:13" ht="30" x14ac:dyDescent="0.25">
      <c r="A55" s="2" t="s">
        <v>892</v>
      </c>
      <c r="B55" s="7">
        <v>1023859</v>
      </c>
      <c r="C55" s="4" t="s">
        <v>7</v>
      </c>
      <c r="D55" s="4" t="s">
        <v>7</v>
      </c>
      <c r="E55" s="4" t="s">
        <v>7</v>
      </c>
      <c r="F55" s="7">
        <v>1022092</v>
      </c>
      <c r="G55" s="4" t="s">
        <v>7</v>
      </c>
      <c r="H55" s="4" t="s">
        <v>7</v>
      </c>
      <c r="I55" s="4" t="s">
        <v>7</v>
      </c>
      <c r="J55" s="7">
        <v>1023859</v>
      </c>
      <c r="K55" s="7">
        <v>1022092</v>
      </c>
      <c r="L55" s="4" t="s">
        <v>7</v>
      </c>
      <c r="M55" s="4" t="s">
        <v>7</v>
      </c>
    </row>
    <row r="56" spans="1:13" x14ac:dyDescent="0.25">
      <c r="A56" s="2" t="s">
        <v>1629</v>
      </c>
      <c r="B56" s="7">
        <v>96232</v>
      </c>
      <c r="C56" s="4" t="s">
        <v>7</v>
      </c>
      <c r="D56" s="4" t="s">
        <v>7</v>
      </c>
      <c r="E56" s="4" t="s">
        <v>7</v>
      </c>
      <c r="F56" s="7">
        <v>105019</v>
      </c>
      <c r="G56" s="4" t="s">
        <v>7</v>
      </c>
      <c r="H56" s="4" t="s">
        <v>7</v>
      </c>
      <c r="I56" s="4" t="s">
        <v>7</v>
      </c>
      <c r="J56" s="7">
        <v>96232</v>
      </c>
      <c r="K56" s="7">
        <v>105019</v>
      </c>
      <c r="L56" s="4" t="s">
        <v>7</v>
      </c>
      <c r="M56" s="4" t="s">
        <v>7</v>
      </c>
    </row>
    <row r="57" spans="1:13" ht="30" x14ac:dyDescent="0.25">
      <c r="A57" s="2" t="s">
        <v>1630</v>
      </c>
      <c r="B57" s="7">
        <v>1120091</v>
      </c>
      <c r="C57" s="4" t="s">
        <v>7</v>
      </c>
      <c r="D57" s="4" t="s">
        <v>7</v>
      </c>
      <c r="E57" s="4" t="s">
        <v>7</v>
      </c>
      <c r="F57" s="7">
        <v>1127111</v>
      </c>
      <c r="G57" s="4" t="s">
        <v>7</v>
      </c>
      <c r="H57" s="4" t="s">
        <v>7</v>
      </c>
      <c r="I57" s="4" t="s">
        <v>7</v>
      </c>
      <c r="J57" s="7">
        <v>1120091</v>
      </c>
      <c r="K57" s="7">
        <v>1127111</v>
      </c>
      <c r="L57" s="4" t="s">
        <v>7</v>
      </c>
      <c r="M57" s="4" t="s">
        <v>7</v>
      </c>
    </row>
    <row r="58" spans="1:13" x14ac:dyDescent="0.25">
      <c r="A58" s="2" t="s">
        <v>900</v>
      </c>
      <c r="B58" s="4" t="s">
        <v>7</v>
      </c>
      <c r="C58" s="4" t="s">
        <v>7</v>
      </c>
      <c r="D58" s="4" t="s">
        <v>7</v>
      </c>
      <c r="E58" s="4" t="s">
        <v>7</v>
      </c>
      <c r="F58" s="4" t="s">
        <v>7</v>
      </c>
      <c r="G58" s="4" t="s">
        <v>7</v>
      </c>
      <c r="H58" s="4" t="s">
        <v>7</v>
      </c>
      <c r="I58" s="4" t="s">
        <v>7</v>
      </c>
      <c r="J58" s="7">
        <v>35865</v>
      </c>
      <c r="K58" s="7">
        <v>36871</v>
      </c>
      <c r="L58" s="7">
        <v>36605</v>
      </c>
      <c r="M58" s="4" t="s">
        <v>7</v>
      </c>
    </row>
    <row r="59" spans="1:13" x14ac:dyDescent="0.25">
      <c r="A59" s="2" t="s">
        <v>86</v>
      </c>
      <c r="B59" s="4" t="s">
        <v>7</v>
      </c>
      <c r="C59" s="4" t="s">
        <v>7</v>
      </c>
      <c r="D59" s="4" t="s">
        <v>7</v>
      </c>
      <c r="E59" s="4" t="s">
        <v>7</v>
      </c>
      <c r="F59" s="4" t="s">
        <v>7</v>
      </c>
      <c r="G59" s="4" t="s">
        <v>7</v>
      </c>
      <c r="H59" s="4" t="s">
        <v>7</v>
      </c>
      <c r="I59" s="4" t="s">
        <v>7</v>
      </c>
      <c r="J59" s="7">
        <v>1290</v>
      </c>
      <c r="K59" s="4">
        <v>725</v>
      </c>
      <c r="L59" s="7">
        <v>3650</v>
      </c>
      <c r="M59" s="4" t="s">
        <v>7</v>
      </c>
    </row>
    <row r="60" spans="1:13" ht="30" x14ac:dyDescent="0.25">
      <c r="A60" s="2" t="s">
        <v>901</v>
      </c>
      <c r="B60" s="4" t="s">
        <v>7</v>
      </c>
      <c r="C60" s="4" t="s">
        <v>7</v>
      </c>
      <c r="D60" s="4" t="s">
        <v>7</v>
      </c>
      <c r="E60" s="4" t="s">
        <v>7</v>
      </c>
      <c r="F60" s="4" t="s">
        <v>7</v>
      </c>
      <c r="G60" s="4" t="s">
        <v>7</v>
      </c>
      <c r="H60" s="4" t="s">
        <v>7</v>
      </c>
      <c r="I60" s="4" t="s">
        <v>7</v>
      </c>
      <c r="J60" s="7">
        <v>7838</v>
      </c>
      <c r="K60" s="7">
        <v>7192</v>
      </c>
      <c r="L60" s="7">
        <v>7304</v>
      </c>
      <c r="M60" s="4" t="s">
        <v>7</v>
      </c>
    </row>
    <row r="61" spans="1:13" x14ac:dyDescent="0.25">
      <c r="A61" s="2" t="s">
        <v>903</v>
      </c>
      <c r="B61" s="4" t="s">
        <v>7</v>
      </c>
      <c r="C61" s="4" t="s">
        <v>7</v>
      </c>
      <c r="D61" s="4" t="s">
        <v>7</v>
      </c>
      <c r="E61" s="4" t="s">
        <v>7</v>
      </c>
      <c r="F61" s="4" t="s">
        <v>7</v>
      </c>
      <c r="G61" s="4" t="s">
        <v>7</v>
      </c>
      <c r="H61" s="4" t="s">
        <v>7</v>
      </c>
      <c r="I61" s="4" t="s">
        <v>7</v>
      </c>
      <c r="J61" s="7">
        <v>31875</v>
      </c>
      <c r="K61" s="7">
        <v>30024</v>
      </c>
      <c r="L61" s="7">
        <v>28237</v>
      </c>
      <c r="M61" s="4" t="s">
        <v>7</v>
      </c>
    </row>
    <row r="62" spans="1:13" x14ac:dyDescent="0.25">
      <c r="A62" s="2" t="s">
        <v>904</v>
      </c>
      <c r="B62" s="4" t="s">
        <v>7</v>
      </c>
      <c r="C62" s="4" t="s">
        <v>7</v>
      </c>
      <c r="D62" s="4" t="s">
        <v>7</v>
      </c>
      <c r="E62" s="4" t="s">
        <v>7</v>
      </c>
      <c r="F62" s="4" t="s">
        <v>7</v>
      </c>
      <c r="G62" s="4" t="s">
        <v>7</v>
      </c>
      <c r="H62" s="4" t="s">
        <v>7</v>
      </c>
      <c r="I62" s="4" t="s">
        <v>7</v>
      </c>
      <c r="J62" s="7">
        <v>10538</v>
      </c>
      <c r="K62" s="7">
        <v>13314</v>
      </c>
      <c r="L62" s="7">
        <v>12022</v>
      </c>
      <c r="M62" s="4" t="s">
        <v>7</v>
      </c>
    </row>
    <row r="63" spans="1:13" x14ac:dyDescent="0.25">
      <c r="A63" s="2" t="s">
        <v>114</v>
      </c>
      <c r="B63" s="4" t="s">
        <v>7</v>
      </c>
      <c r="C63" s="4" t="s">
        <v>7</v>
      </c>
      <c r="D63" s="4" t="s">
        <v>7</v>
      </c>
      <c r="E63" s="4" t="s">
        <v>7</v>
      </c>
      <c r="F63" s="4" t="s">
        <v>7</v>
      </c>
      <c r="G63" s="4" t="s">
        <v>7</v>
      </c>
      <c r="H63" s="4" t="s">
        <v>7</v>
      </c>
      <c r="I63" s="4" t="s">
        <v>7</v>
      </c>
      <c r="J63" s="7">
        <v>2043</v>
      </c>
      <c r="K63" s="7">
        <v>3160</v>
      </c>
      <c r="L63" s="7">
        <v>2626</v>
      </c>
      <c r="M63" s="4" t="s">
        <v>7</v>
      </c>
    </row>
    <row r="64" spans="1:13" x14ac:dyDescent="0.25">
      <c r="A64" s="2" t="s">
        <v>115</v>
      </c>
      <c r="B64" s="4" t="s">
        <v>7</v>
      </c>
      <c r="C64" s="4" t="s">
        <v>7</v>
      </c>
      <c r="D64" s="4" t="s">
        <v>7</v>
      </c>
      <c r="E64" s="4" t="s">
        <v>7</v>
      </c>
      <c r="F64" s="4" t="s">
        <v>7</v>
      </c>
      <c r="G64" s="4" t="s">
        <v>7</v>
      </c>
      <c r="H64" s="4" t="s">
        <v>7</v>
      </c>
      <c r="I64" s="4" t="s">
        <v>7</v>
      </c>
      <c r="J64" s="7">
        <v>8495</v>
      </c>
      <c r="K64" s="7">
        <v>10154</v>
      </c>
      <c r="L64" s="7">
        <v>9396</v>
      </c>
      <c r="M64" s="4" t="s">
        <v>7</v>
      </c>
    </row>
    <row r="65" spans="1:13" x14ac:dyDescent="0.25">
      <c r="A65" s="2" t="s">
        <v>1633</v>
      </c>
      <c r="B65" s="4" t="s">
        <v>7</v>
      </c>
      <c r="C65" s="4" t="s">
        <v>7</v>
      </c>
      <c r="D65" s="4" t="s">
        <v>7</v>
      </c>
      <c r="E65" s="4" t="s">
        <v>7</v>
      </c>
      <c r="F65" s="4" t="s">
        <v>7</v>
      </c>
      <c r="G65" s="4" t="s">
        <v>7</v>
      </c>
      <c r="H65" s="4" t="s">
        <v>7</v>
      </c>
      <c r="I65" s="4" t="s">
        <v>7</v>
      </c>
      <c r="J65" s="4" t="s">
        <v>7</v>
      </c>
      <c r="K65" s="4" t="s">
        <v>7</v>
      </c>
      <c r="L65" s="4" t="s">
        <v>7</v>
      </c>
      <c r="M65" s="4" t="s">
        <v>7</v>
      </c>
    </row>
    <row r="66" spans="1:13" x14ac:dyDescent="0.25">
      <c r="A66" s="3" t="s">
        <v>35</v>
      </c>
      <c r="B66" s="4" t="s">
        <v>7</v>
      </c>
      <c r="C66" s="4" t="s">
        <v>7</v>
      </c>
      <c r="D66" s="4" t="s">
        <v>7</v>
      </c>
      <c r="E66" s="4" t="s">
        <v>7</v>
      </c>
      <c r="F66" s="4" t="s">
        <v>7</v>
      </c>
      <c r="G66" s="4" t="s">
        <v>7</v>
      </c>
      <c r="H66" s="4" t="s">
        <v>7</v>
      </c>
      <c r="I66" s="4" t="s">
        <v>7</v>
      </c>
      <c r="J66" s="4" t="s">
        <v>7</v>
      </c>
      <c r="K66" s="4" t="s">
        <v>7</v>
      </c>
      <c r="L66" s="4" t="s">
        <v>7</v>
      </c>
      <c r="M66" s="4" t="s">
        <v>7</v>
      </c>
    </row>
    <row r="67" spans="1:13" ht="30" x14ac:dyDescent="0.25">
      <c r="A67" s="2" t="s">
        <v>1389</v>
      </c>
      <c r="B67" s="4">
        <v>113</v>
      </c>
      <c r="C67" s="4" t="s">
        <v>7</v>
      </c>
      <c r="D67" s="4" t="s">
        <v>7</v>
      </c>
      <c r="E67" s="4" t="s">
        <v>7</v>
      </c>
      <c r="F67" s="4">
        <v>0</v>
      </c>
      <c r="G67" s="4" t="s">
        <v>7</v>
      </c>
      <c r="H67" s="4" t="s">
        <v>7</v>
      </c>
      <c r="I67" s="4" t="s">
        <v>7</v>
      </c>
      <c r="J67" s="4">
        <v>113</v>
      </c>
      <c r="K67" s="4">
        <v>0</v>
      </c>
      <c r="L67" s="4" t="s">
        <v>7</v>
      </c>
      <c r="M67" s="4" t="s">
        <v>7</v>
      </c>
    </row>
    <row r="68" spans="1:13" x14ac:dyDescent="0.25">
      <c r="A68" s="2" t="s">
        <v>39</v>
      </c>
      <c r="B68" s="4">
        <v>0</v>
      </c>
      <c r="C68" s="4" t="s">
        <v>7</v>
      </c>
      <c r="D68" s="4" t="s">
        <v>7</v>
      </c>
      <c r="E68" s="4" t="s">
        <v>7</v>
      </c>
      <c r="F68" s="4">
        <v>0</v>
      </c>
      <c r="G68" s="4" t="s">
        <v>7</v>
      </c>
      <c r="H68" s="4" t="s">
        <v>7</v>
      </c>
      <c r="I68" s="4" t="s">
        <v>7</v>
      </c>
      <c r="J68" s="4">
        <v>0</v>
      </c>
      <c r="K68" s="4">
        <v>0</v>
      </c>
      <c r="L68" s="4" t="s">
        <v>7</v>
      </c>
      <c r="M68" s="4" t="s">
        <v>7</v>
      </c>
    </row>
    <row r="69" spans="1:13" x14ac:dyDescent="0.25">
      <c r="A69" s="2" t="s">
        <v>40</v>
      </c>
      <c r="B69" s="4">
        <v>0</v>
      </c>
      <c r="C69" s="4" t="s">
        <v>7</v>
      </c>
      <c r="D69" s="4" t="s">
        <v>7</v>
      </c>
      <c r="E69" s="4" t="s">
        <v>7</v>
      </c>
      <c r="F69" s="4">
        <v>0</v>
      </c>
      <c r="G69" s="4" t="s">
        <v>7</v>
      </c>
      <c r="H69" s="4" t="s">
        <v>7</v>
      </c>
      <c r="I69" s="4" t="s">
        <v>7</v>
      </c>
      <c r="J69" s="4">
        <v>0</v>
      </c>
      <c r="K69" s="4">
        <v>0</v>
      </c>
      <c r="L69" s="4" t="s">
        <v>7</v>
      </c>
      <c r="M69" s="4" t="s">
        <v>7</v>
      </c>
    </row>
    <row r="70" spans="1:13" x14ac:dyDescent="0.25">
      <c r="A70" s="2" t="s">
        <v>1392</v>
      </c>
      <c r="B70" s="4">
        <v>0</v>
      </c>
      <c r="C70" s="4" t="s">
        <v>7</v>
      </c>
      <c r="D70" s="4" t="s">
        <v>7</v>
      </c>
      <c r="E70" s="4" t="s">
        <v>7</v>
      </c>
      <c r="F70" s="4">
        <v>0</v>
      </c>
      <c r="G70" s="4" t="s">
        <v>7</v>
      </c>
      <c r="H70" s="4" t="s">
        <v>7</v>
      </c>
      <c r="I70" s="4" t="s">
        <v>7</v>
      </c>
      <c r="J70" s="4">
        <v>0</v>
      </c>
      <c r="K70" s="4">
        <v>0</v>
      </c>
      <c r="L70" s="4" t="s">
        <v>7</v>
      </c>
      <c r="M70" s="4" t="s">
        <v>7</v>
      </c>
    </row>
    <row r="71" spans="1:13" x14ac:dyDescent="0.25">
      <c r="A71" s="2" t="s">
        <v>44</v>
      </c>
      <c r="B71" s="4">
        <v>62</v>
      </c>
      <c r="C71" s="4" t="s">
        <v>7</v>
      </c>
      <c r="D71" s="4" t="s">
        <v>7</v>
      </c>
      <c r="E71" s="4" t="s">
        <v>7</v>
      </c>
      <c r="F71" s="4">
        <v>0</v>
      </c>
      <c r="G71" s="4" t="s">
        <v>7</v>
      </c>
      <c r="H71" s="4" t="s">
        <v>7</v>
      </c>
      <c r="I71" s="4" t="s">
        <v>7</v>
      </c>
      <c r="J71" s="4">
        <v>62</v>
      </c>
      <c r="K71" s="4">
        <v>0</v>
      </c>
      <c r="L71" s="4" t="s">
        <v>7</v>
      </c>
      <c r="M71" s="4" t="s">
        <v>7</v>
      </c>
    </row>
    <row r="72" spans="1:13" x14ac:dyDescent="0.25">
      <c r="A72" s="2" t="s">
        <v>889</v>
      </c>
      <c r="B72" s="7">
        <v>4704</v>
      </c>
      <c r="C72" s="4" t="s">
        <v>7</v>
      </c>
      <c r="D72" s="4" t="s">
        <v>7</v>
      </c>
      <c r="E72" s="4" t="s">
        <v>7</v>
      </c>
      <c r="F72" s="4">
        <v>0</v>
      </c>
      <c r="G72" s="4" t="s">
        <v>7</v>
      </c>
      <c r="H72" s="4" t="s">
        <v>7</v>
      </c>
      <c r="I72" s="4" t="s">
        <v>7</v>
      </c>
      <c r="J72" s="7">
        <v>4704</v>
      </c>
      <c r="K72" s="4">
        <v>0</v>
      </c>
      <c r="L72" s="4" t="s">
        <v>7</v>
      </c>
      <c r="M72" s="4" t="s">
        <v>7</v>
      </c>
    </row>
    <row r="73" spans="1:13" x14ac:dyDescent="0.25">
      <c r="A73" s="2" t="s">
        <v>48</v>
      </c>
      <c r="B73" s="4">
        <v>211</v>
      </c>
      <c r="C73" s="4" t="s">
        <v>7</v>
      </c>
      <c r="D73" s="4" t="s">
        <v>7</v>
      </c>
      <c r="E73" s="4" t="s">
        <v>7</v>
      </c>
      <c r="F73" s="4">
        <v>0</v>
      </c>
      <c r="G73" s="4" t="s">
        <v>7</v>
      </c>
      <c r="H73" s="4" t="s">
        <v>7</v>
      </c>
      <c r="I73" s="4" t="s">
        <v>7</v>
      </c>
      <c r="J73" s="4">
        <v>211</v>
      </c>
      <c r="K73" s="4">
        <v>0</v>
      </c>
      <c r="L73" s="4" t="s">
        <v>7</v>
      </c>
      <c r="M73" s="4" t="s">
        <v>7</v>
      </c>
    </row>
    <row r="74" spans="1:13" x14ac:dyDescent="0.25">
      <c r="A74" s="2" t="s">
        <v>890</v>
      </c>
      <c r="B74" s="7">
        <v>5090</v>
      </c>
      <c r="C74" s="4" t="s">
        <v>7</v>
      </c>
      <c r="D74" s="4" t="s">
        <v>7</v>
      </c>
      <c r="E74" s="4" t="s">
        <v>7</v>
      </c>
      <c r="F74" s="4">
        <v>0</v>
      </c>
      <c r="G74" s="4" t="s">
        <v>7</v>
      </c>
      <c r="H74" s="4" t="s">
        <v>7</v>
      </c>
      <c r="I74" s="4" t="s">
        <v>7</v>
      </c>
      <c r="J74" s="7">
        <v>5090</v>
      </c>
      <c r="K74" s="4">
        <v>0</v>
      </c>
      <c r="L74" s="4" t="s">
        <v>7</v>
      </c>
      <c r="M74" s="4" t="s">
        <v>7</v>
      </c>
    </row>
    <row r="75" spans="1:13" ht="30" x14ac:dyDescent="0.25">
      <c r="A75" s="3" t="s">
        <v>1628</v>
      </c>
      <c r="B75" s="4" t="s">
        <v>7</v>
      </c>
      <c r="C75" s="4" t="s">
        <v>7</v>
      </c>
      <c r="D75" s="4" t="s">
        <v>7</v>
      </c>
      <c r="E75" s="4" t="s">
        <v>7</v>
      </c>
      <c r="F75" s="4" t="s">
        <v>7</v>
      </c>
      <c r="G75" s="4" t="s">
        <v>7</v>
      </c>
      <c r="H75" s="4" t="s">
        <v>7</v>
      </c>
      <c r="I75" s="4" t="s">
        <v>7</v>
      </c>
      <c r="J75" s="4" t="s">
        <v>7</v>
      </c>
      <c r="K75" s="4" t="s">
        <v>7</v>
      </c>
      <c r="L75" s="4" t="s">
        <v>7</v>
      </c>
      <c r="M75" s="4" t="s">
        <v>7</v>
      </c>
    </row>
    <row r="76" spans="1:13" ht="30" x14ac:dyDescent="0.25">
      <c r="A76" s="2" t="s">
        <v>892</v>
      </c>
      <c r="B76" s="4">
        <v>815</v>
      </c>
      <c r="C76" s="4" t="s">
        <v>7</v>
      </c>
      <c r="D76" s="4" t="s">
        <v>7</v>
      </c>
      <c r="E76" s="4" t="s">
        <v>7</v>
      </c>
      <c r="F76" s="4">
        <v>0</v>
      </c>
      <c r="G76" s="4" t="s">
        <v>7</v>
      </c>
      <c r="H76" s="4" t="s">
        <v>7</v>
      </c>
      <c r="I76" s="4" t="s">
        <v>7</v>
      </c>
      <c r="J76" s="4">
        <v>815</v>
      </c>
      <c r="K76" s="4">
        <v>0</v>
      </c>
      <c r="L76" s="4" t="s">
        <v>7</v>
      </c>
      <c r="M76" s="4" t="s">
        <v>7</v>
      </c>
    </row>
    <row r="77" spans="1:13" x14ac:dyDescent="0.25">
      <c r="A77" s="2" t="s">
        <v>1629</v>
      </c>
      <c r="B77" s="7">
        <v>4275</v>
      </c>
      <c r="C77" s="4" t="s">
        <v>7</v>
      </c>
      <c r="D77" s="4" t="s">
        <v>7</v>
      </c>
      <c r="E77" s="4" t="s">
        <v>7</v>
      </c>
      <c r="F77" s="4">
        <v>0</v>
      </c>
      <c r="G77" s="4" t="s">
        <v>7</v>
      </c>
      <c r="H77" s="4" t="s">
        <v>7</v>
      </c>
      <c r="I77" s="4" t="s">
        <v>7</v>
      </c>
      <c r="J77" s="7">
        <v>4275</v>
      </c>
      <c r="K77" s="4">
        <v>0</v>
      </c>
      <c r="L77" s="4" t="s">
        <v>7</v>
      </c>
      <c r="M77" s="4" t="s">
        <v>7</v>
      </c>
    </row>
    <row r="78" spans="1:13" ht="30" x14ac:dyDescent="0.25">
      <c r="A78" s="2" t="s">
        <v>1630</v>
      </c>
      <c r="B78" s="7">
        <v>5090</v>
      </c>
      <c r="C78" s="4" t="s">
        <v>7</v>
      </c>
      <c r="D78" s="4" t="s">
        <v>7</v>
      </c>
      <c r="E78" s="4" t="s">
        <v>7</v>
      </c>
      <c r="F78" s="4">
        <v>0</v>
      </c>
      <c r="G78" s="4" t="s">
        <v>7</v>
      </c>
      <c r="H78" s="4" t="s">
        <v>7</v>
      </c>
      <c r="I78" s="4" t="s">
        <v>7</v>
      </c>
      <c r="J78" s="7">
        <v>5090</v>
      </c>
      <c r="K78" s="4">
        <v>0</v>
      </c>
      <c r="L78" s="4" t="s">
        <v>7</v>
      </c>
      <c r="M78" s="4" t="s">
        <v>7</v>
      </c>
    </row>
    <row r="79" spans="1:13" x14ac:dyDescent="0.25">
      <c r="A79" s="2" t="s">
        <v>900</v>
      </c>
      <c r="B79" s="4" t="s">
        <v>7</v>
      </c>
      <c r="C79" s="4" t="s">
        <v>7</v>
      </c>
      <c r="D79" s="4" t="s">
        <v>7</v>
      </c>
      <c r="E79" s="4" t="s">
        <v>7</v>
      </c>
      <c r="F79" s="4" t="s">
        <v>7</v>
      </c>
      <c r="G79" s="4" t="s">
        <v>7</v>
      </c>
      <c r="H79" s="4" t="s">
        <v>7</v>
      </c>
      <c r="I79" s="4" t="s">
        <v>7</v>
      </c>
      <c r="J79" s="4">
        <v>0</v>
      </c>
      <c r="K79" s="4">
        <v>0</v>
      </c>
      <c r="L79" s="4">
        <v>0</v>
      </c>
      <c r="M79" s="4" t="s">
        <v>7</v>
      </c>
    </row>
    <row r="80" spans="1:13" x14ac:dyDescent="0.25">
      <c r="A80" s="2" t="s">
        <v>86</v>
      </c>
      <c r="B80" s="4" t="s">
        <v>7</v>
      </c>
      <c r="C80" s="4" t="s">
        <v>7</v>
      </c>
      <c r="D80" s="4" t="s">
        <v>7</v>
      </c>
      <c r="E80" s="4" t="s">
        <v>7</v>
      </c>
      <c r="F80" s="4" t="s">
        <v>7</v>
      </c>
      <c r="G80" s="4" t="s">
        <v>7</v>
      </c>
      <c r="H80" s="4" t="s">
        <v>7</v>
      </c>
      <c r="I80" s="4" t="s">
        <v>7</v>
      </c>
      <c r="J80" s="4">
        <v>0</v>
      </c>
      <c r="K80" s="4">
        <v>0</v>
      </c>
      <c r="L80" s="4">
        <v>0</v>
      </c>
      <c r="M80" s="4" t="s">
        <v>7</v>
      </c>
    </row>
    <row r="81" spans="1:13" ht="30" x14ac:dyDescent="0.25">
      <c r="A81" s="2" t="s">
        <v>901</v>
      </c>
      <c r="B81" s="4" t="s">
        <v>7</v>
      </c>
      <c r="C81" s="4" t="s">
        <v>7</v>
      </c>
      <c r="D81" s="4" t="s">
        <v>7</v>
      </c>
      <c r="E81" s="4" t="s">
        <v>7</v>
      </c>
      <c r="F81" s="4" t="s">
        <v>7</v>
      </c>
      <c r="G81" s="4" t="s">
        <v>7</v>
      </c>
      <c r="H81" s="4" t="s">
        <v>7</v>
      </c>
      <c r="I81" s="4" t="s">
        <v>7</v>
      </c>
      <c r="J81" s="4">
        <v>627</v>
      </c>
      <c r="K81" s="4">
        <v>0</v>
      </c>
      <c r="L81" s="4">
        <v>0</v>
      </c>
      <c r="M81" s="4" t="s">
        <v>7</v>
      </c>
    </row>
    <row r="82" spans="1:13" x14ac:dyDescent="0.25">
      <c r="A82" s="2" t="s">
        <v>903</v>
      </c>
      <c r="B82" s="4" t="s">
        <v>7</v>
      </c>
      <c r="C82" s="4" t="s">
        <v>7</v>
      </c>
      <c r="D82" s="4" t="s">
        <v>7</v>
      </c>
      <c r="E82" s="4" t="s">
        <v>7</v>
      </c>
      <c r="F82" s="4" t="s">
        <v>7</v>
      </c>
      <c r="G82" s="4" t="s">
        <v>7</v>
      </c>
      <c r="H82" s="4" t="s">
        <v>7</v>
      </c>
      <c r="I82" s="4" t="s">
        <v>7</v>
      </c>
      <c r="J82" s="4">
        <v>863</v>
      </c>
      <c r="K82" s="4">
        <v>0</v>
      </c>
      <c r="L82" s="4">
        <v>0</v>
      </c>
      <c r="M82" s="4" t="s">
        <v>7</v>
      </c>
    </row>
    <row r="83" spans="1:13" x14ac:dyDescent="0.25">
      <c r="A83" s="2" t="s">
        <v>904</v>
      </c>
      <c r="B83" s="4" t="s">
        <v>7</v>
      </c>
      <c r="C83" s="4" t="s">
        <v>7</v>
      </c>
      <c r="D83" s="4" t="s">
        <v>7</v>
      </c>
      <c r="E83" s="4" t="s">
        <v>7</v>
      </c>
      <c r="F83" s="4" t="s">
        <v>7</v>
      </c>
      <c r="G83" s="4" t="s">
        <v>7</v>
      </c>
      <c r="H83" s="4" t="s">
        <v>7</v>
      </c>
      <c r="I83" s="4" t="s">
        <v>7</v>
      </c>
      <c r="J83" s="4">
        <v>-236</v>
      </c>
      <c r="K83" s="4">
        <v>0</v>
      </c>
      <c r="L83" s="4">
        <v>0</v>
      </c>
      <c r="M83" s="4" t="s">
        <v>7</v>
      </c>
    </row>
    <row r="84" spans="1:13" x14ac:dyDescent="0.25">
      <c r="A84" s="2" t="s">
        <v>114</v>
      </c>
      <c r="B84" s="4" t="s">
        <v>7</v>
      </c>
      <c r="C84" s="4" t="s">
        <v>7</v>
      </c>
      <c r="D84" s="4" t="s">
        <v>7</v>
      </c>
      <c r="E84" s="4" t="s">
        <v>7</v>
      </c>
      <c r="F84" s="4" t="s">
        <v>7</v>
      </c>
      <c r="G84" s="4" t="s">
        <v>7</v>
      </c>
      <c r="H84" s="4" t="s">
        <v>7</v>
      </c>
      <c r="I84" s="4" t="s">
        <v>7</v>
      </c>
      <c r="J84" s="4">
        <v>-80</v>
      </c>
      <c r="K84" s="4">
        <v>0</v>
      </c>
      <c r="L84" s="4">
        <v>0</v>
      </c>
      <c r="M84" s="4" t="s">
        <v>7</v>
      </c>
    </row>
    <row r="85" spans="1:13" x14ac:dyDescent="0.25">
      <c r="A85" s="2" t="s">
        <v>115</v>
      </c>
      <c r="B85" s="4" t="s">
        <v>7</v>
      </c>
      <c r="C85" s="4" t="s">
        <v>7</v>
      </c>
      <c r="D85" s="4" t="s">
        <v>7</v>
      </c>
      <c r="E85" s="4" t="s">
        <v>7</v>
      </c>
      <c r="F85" s="4" t="s">
        <v>7</v>
      </c>
      <c r="G85" s="4" t="s">
        <v>7</v>
      </c>
      <c r="H85" s="4" t="s">
        <v>7</v>
      </c>
      <c r="I85" s="4" t="s">
        <v>7</v>
      </c>
      <c r="J85" s="4">
        <v>-156</v>
      </c>
      <c r="K85" s="4">
        <v>0</v>
      </c>
      <c r="L85" s="4">
        <v>0</v>
      </c>
      <c r="M85" s="4" t="s">
        <v>7</v>
      </c>
    </row>
    <row r="86" spans="1:13" x14ac:dyDescent="0.25">
      <c r="A86" s="2" t="s">
        <v>1634</v>
      </c>
      <c r="B86" s="4" t="s">
        <v>7</v>
      </c>
      <c r="C86" s="4" t="s">
        <v>7</v>
      </c>
      <c r="D86" s="4" t="s">
        <v>7</v>
      </c>
      <c r="E86" s="4" t="s">
        <v>7</v>
      </c>
      <c r="F86" s="4" t="s">
        <v>7</v>
      </c>
      <c r="G86" s="4" t="s">
        <v>7</v>
      </c>
      <c r="H86" s="4" t="s">
        <v>7</v>
      </c>
      <c r="I86" s="4" t="s">
        <v>7</v>
      </c>
      <c r="J86" s="4" t="s">
        <v>7</v>
      </c>
      <c r="K86" s="4" t="s">
        <v>7</v>
      </c>
      <c r="L86" s="4" t="s">
        <v>7</v>
      </c>
      <c r="M86" s="4" t="s">
        <v>7</v>
      </c>
    </row>
    <row r="87" spans="1:13" x14ac:dyDescent="0.25">
      <c r="A87" s="3" t="s">
        <v>35</v>
      </c>
      <c r="B87" s="4" t="s">
        <v>7</v>
      </c>
      <c r="C87" s="4" t="s">
        <v>7</v>
      </c>
      <c r="D87" s="4" t="s">
        <v>7</v>
      </c>
      <c r="E87" s="4" t="s">
        <v>7</v>
      </c>
      <c r="F87" s="4" t="s">
        <v>7</v>
      </c>
      <c r="G87" s="4" t="s">
        <v>7</v>
      </c>
      <c r="H87" s="4" t="s">
        <v>7</v>
      </c>
      <c r="I87" s="4" t="s">
        <v>7</v>
      </c>
      <c r="J87" s="4" t="s">
        <v>7</v>
      </c>
      <c r="K87" s="4" t="s">
        <v>7</v>
      </c>
      <c r="L87" s="4" t="s">
        <v>7</v>
      </c>
      <c r="M87" s="4" t="s">
        <v>7</v>
      </c>
    </row>
    <row r="88" spans="1:13" ht="30" x14ac:dyDescent="0.25">
      <c r="A88" s="2" t="s">
        <v>1389</v>
      </c>
      <c r="B88" s="4">
        <v>-133</v>
      </c>
      <c r="C88" s="4" t="s">
        <v>7</v>
      </c>
      <c r="D88" s="4" t="s">
        <v>7</v>
      </c>
      <c r="E88" s="4" t="s">
        <v>7</v>
      </c>
      <c r="F88" s="4">
        <v>-68</v>
      </c>
      <c r="G88" s="4" t="s">
        <v>7</v>
      </c>
      <c r="H88" s="4" t="s">
        <v>7</v>
      </c>
      <c r="I88" s="4" t="s">
        <v>7</v>
      </c>
      <c r="J88" s="4">
        <v>-133</v>
      </c>
      <c r="K88" s="4">
        <v>-68</v>
      </c>
      <c r="L88" s="4" t="s">
        <v>7</v>
      </c>
      <c r="M88" s="4" t="s">
        <v>7</v>
      </c>
    </row>
    <row r="89" spans="1:13" x14ac:dyDescent="0.25">
      <c r="A89" s="2" t="s">
        <v>39</v>
      </c>
      <c r="B89" s="4">
        <v>126</v>
      </c>
      <c r="C89" s="4" t="s">
        <v>7</v>
      </c>
      <c r="D89" s="4" t="s">
        <v>7</v>
      </c>
      <c r="E89" s="4" t="s">
        <v>7</v>
      </c>
      <c r="F89" s="4">
        <v>147</v>
      </c>
      <c r="G89" s="4" t="s">
        <v>7</v>
      </c>
      <c r="H89" s="4" t="s">
        <v>7</v>
      </c>
      <c r="I89" s="4" t="s">
        <v>7</v>
      </c>
      <c r="J89" s="4">
        <v>126</v>
      </c>
      <c r="K89" s="4">
        <v>147</v>
      </c>
      <c r="L89" s="4" t="s">
        <v>7</v>
      </c>
      <c r="M89" s="4" t="s">
        <v>7</v>
      </c>
    </row>
    <row r="90" spans="1:13" x14ac:dyDescent="0.25">
      <c r="A90" s="2" t="s">
        <v>40</v>
      </c>
      <c r="B90" s="4">
        <v>0</v>
      </c>
      <c r="C90" s="4" t="s">
        <v>7</v>
      </c>
      <c r="D90" s="4" t="s">
        <v>7</v>
      </c>
      <c r="E90" s="4" t="s">
        <v>7</v>
      </c>
      <c r="F90" s="4">
        <v>0</v>
      </c>
      <c r="G90" s="4" t="s">
        <v>7</v>
      </c>
      <c r="H90" s="4" t="s">
        <v>7</v>
      </c>
      <c r="I90" s="4" t="s">
        <v>7</v>
      </c>
      <c r="J90" s="4">
        <v>0</v>
      </c>
      <c r="K90" s="4">
        <v>0</v>
      </c>
      <c r="L90" s="4" t="s">
        <v>7</v>
      </c>
      <c r="M90" s="4" t="s">
        <v>7</v>
      </c>
    </row>
    <row r="91" spans="1:13" x14ac:dyDescent="0.25">
      <c r="A91" s="2" t="s">
        <v>1392</v>
      </c>
      <c r="B91" s="4">
        <v>0</v>
      </c>
      <c r="C91" s="4" t="s">
        <v>7</v>
      </c>
      <c r="D91" s="4" t="s">
        <v>7</v>
      </c>
      <c r="E91" s="4" t="s">
        <v>7</v>
      </c>
      <c r="F91" s="4">
        <v>0</v>
      </c>
      <c r="G91" s="4" t="s">
        <v>7</v>
      </c>
      <c r="H91" s="4" t="s">
        <v>7</v>
      </c>
      <c r="I91" s="4" t="s">
        <v>7</v>
      </c>
      <c r="J91" s="4">
        <v>0</v>
      </c>
      <c r="K91" s="4">
        <v>0</v>
      </c>
      <c r="L91" s="4" t="s">
        <v>7</v>
      </c>
      <c r="M91" s="4" t="s">
        <v>7</v>
      </c>
    </row>
    <row r="92" spans="1:13" x14ac:dyDescent="0.25">
      <c r="A92" s="2" t="s">
        <v>44</v>
      </c>
      <c r="B92" s="4">
        <v>0</v>
      </c>
      <c r="C92" s="4" t="s">
        <v>7</v>
      </c>
      <c r="D92" s="4" t="s">
        <v>7</v>
      </c>
      <c r="E92" s="4" t="s">
        <v>7</v>
      </c>
      <c r="F92" s="4">
        <v>0</v>
      </c>
      <c r="G92" s="4" t="s">
        <v>7</v>
      </c>
      <c r="H92" s="4" t="s">
        <v>7</v>
      </c>
      <c r="I92" s="4" t="s">
        <v>7</v>
      </c>
      <c r="J92" s="4">
        <v>0</v>
      </c>
      <c r="K92" s="4">
        <v>0</v>
      </c>
      <c r="L92" s="4" t="s">
        <v>7</v>
      </c>
      <c r="M92" s="4" t="s">
        <v>7</v>
      </c>
    </row>
    <row r="93" spans="1:13" x14ac:dyDescent="0.25">
      <c r="A93" s="2" t="s">
        <v>889</v>
      </c>
      <c r="B93" s="4">
        <v>0</v>
      </c>
      <c r="C93" s="4" t="s">
        <v>7</v>
      </c>
      <c r="D93" s="4" t="s">
        <v>7</v>
      </c>
      <c r="E93" s="4" t="s">
        <v>7</v>
      </c>
      <c r="F93" s="4">
        <v>0</v>
      </c>
      <c r="G93" s="4" t="s">
        <v>7</v>
      </c>
      <c r="H93" s="4" t="s">
        <v>7</v>
      </c>
      <c r="I93" s="4" t="s">
        <v>7</v>
      </c>
      <c r="J93" s="4">
        <v>0</v>
      </c>
      <c r="K93" s="4">
        <v>0</v>
      </c>
      <c r="L93" s="4" t="s">
        <v>7</v>
      </c>
      <c r="M93" s="4" t="s">
        <v>7</v>
      </c>
    </row>
    <row r="94" spans="1:13" x14ac:dyDescent="0.25">
      <c r="A94" s="2" t="s">
        <v>48</v>
      </c>
      <c r="B94" s="4">
        <v>580</v>
      </c>
      <c r="C94" s="4" t="s">
        <v>7</v>
      </c>
      <c r="D94" s="4" t="s">
        <v>7</v>
      </c>
      <c r="E94" s="4" t="s">
        <v>7</v>
      </c>
      <c r="F94" s="4">
        <v>496</v>
      </c>
      <c r="G94" s="4" t="s">
        <v>7</v>
      </c>
      <c r="H94" s="4" t="s">
        <v>7</v>
      </c>
      <c r="I94" s="4" t="s">
        <v>7</v>
      </c>
      <c r="J94" s="4">
        <v>580</v>
      </c>
      <c r="K94" s="4">
        <v>496</v>
      </c>
      <c r="L94" s="4" t="s">
        <v>7</v>
      </c>
      <c r="M94" s="4" t="s">
        <v>7</v>
      </c>
    </row>
    <row r="95" spans="1:13" x14ac:dyDescent="0.25">
      <c r="A95" s="2" t="s">
        <v>890</v>
      </c>
      <c r="B95" s="4">
        <v>573</v>
      </c>
      <c r="C95" s="4" t="s">
        <v>7</v>
      </c>
      <c r="D95" s="4" t="s">
        <v>7</v>
      </c>
      <c r="E95" s="4" t="s">
        <v>7</v>
      </c>
      <c r="F95" s="4">
        <v>575</v>
      </c>
      <c r="G95" s="4" t="s">
        <v>7</v>
      </c>
      <c r="H95" s="4" t="s">
        <v>7</v>
      </c>
      <c r="I95" s="4" t="s">
        <v>7</v>
      </c>
      <c r="J95" s="4">
        <v>573</v>
      </c>
      <c r="K95" s="4">
        <v>575</v>
      </c>
      <c r="L95" s="4" t="s">
        <v>7</v>
      </c>
      <c r="M95" s="4" t="s">
        <v>7</v>
      </c>
    </row>
    <row r="96" spans="1:13" ht="30" x14ac:dyDescent="0.25">
      <c r="A96" s="3" t="s">
        <v>1628</v>
      </c>
      <c r="B96" s="4" t="s">
        <v>7</v>
      </c>
      <c r="C96" s="4" t="s">
        <v>7</v>
      </c>
      <c r="D96" s="4" t="s">
        <v>7</v>
      </c>
      <c r="E96" s="4" t="s">
        <v>7</v>
      </c>
      <c r="F96" s="4" t="s">
        <v>7</v>
      </c>
      <c r="G96" s="4" t="s">
        <v>7</v>
      </c>
      <c r="H96" s="4" t="s">
        <v>7</v>
      </c>
      <c r="I96" s="4" t="s">
        <v>7</v>
      </c>
      <c r="J96" s="4" t="s">
        <v>7</v>
      </c>
      <c r="K96" s="4" t="s">
        <v>7</v>
      </c>
      <c r="L96" s="4" t="s">
        <v>7</v>
      </c>
      <c r="M96" s="4" t="s">
        <v>7</v>
      </c>
    </row>
    <row r="97" spans="1:13" ht="30" x14ac:dyDescent="0.25">
      <c r="A97" s="2" t="s">
        <v>892</v>
      </c>
      <c r="B97" s="4">
        <v>-694</v>
      </c>
      <c r="C97" s="4" t="s">
        <v>7</v>
      </c>
      <c r="D97" s="4" t="s">
        <v>7</v>
      </c>
      <c r="E97" s="4" t="s">
        <v>7</v>
      </c>
      <c r="F97" s="7">
        <v>-3491</v>
      </c>
      <c r="G97" s="4" t="s">
        <v>7</v>
      </c>
      <c r="H97" s="4" t="s">
        <v>7</v>
      </c>
      <c r="I97" s="4" t="s">
        <v>7</v>
      </c>
      <c r="J97" s="4">
        <v>-694</v>
      </c>
      <c r="K97" s="7">
        <v>-3491</v>
      </c>
      <c r="L97" s="4" t="s">
        <v>7</v>
      </c>
      <c r="M97" s="4" t="s">
        <v>7</v>
      </c>
    </row>
    <row r="98" spans="1:13" x14ac:dyDescent="0.25">
      <c r="A98" s="2" t="s">
        <v>1629</v>
      </c>
      <c r="B98" s="7">
        <v>1267</v>
      </c>
      <c r="C98" s="4" t="s">
        <v>7</v>
      </c>
      <c r="D98" s="4" t="s">
        <v>7</v>
      </c>
      <c r="E98" s="4" t="s">
        <v>7</v>
      </c>
      <c r="F98" s="7">
        <v>4066</v>
      </c>
      <c r="G98" s="4" t="s">
        <v>7</v>
      </c>
      <c r="H98" s="4" t="s">
        <v>7</v>
      </c>
      <c r="I98" s="4" t="s">
        <v>7</v>
      </c>
      <c r="J98" s="7">
        <v>1267</v>
      </c>
      <c r="K98" s="7">
        <v>4066</v>
      </c>
      <c r="L98" s="4" t="s">
        <v>7</v>
      </c>
      <c r="M98" s="4" t="s">
        <v>7</v>
      </c>
    </row>
    <row r="99" spans="1:13" ht="30" x14ac:dyDescent="0.25">
      <c r="A99" s="2" t="s">
        <v>1630</v>
      </c>
      <c r="B99" s="4">
        <v>573</v>
      </c>
      <c r="C99" s="4" t="s">
        <v>7</v>
      </c>
      <c r="D99" s="4" t="s">
        <v>7</v>
      </c>
      <c r="E99" s="4" t="s">
        <v>7</v>
      </c>
      <c r="F99" s="4">
        <v>575</v>
      </c>
      <c r="G99" s="4" t="s">
        <v>7</v>
      </c>
      <c r="H99" s="4" t="s">
        <v>7</v>
      </c>
      <c r="I99" s="4" t="s">
        <v>7</v>
      </c>
      <c r="J99" s="4">
        <v>573</v>
      </c>
      <c r="K99" s="4">
        <v>575</v>
      </c>
      <c r="L99" s="4" t="s">
        <v>7</v>
      </c>
      <c r="M99" s="4" t="s">
        <v>7</v>
      </c>
    </row>
    <row r="100" spans="1:13" x14ac:dyDescent="0.25">
      <c r="A100" s="2" t="s">
        <v>900</v>
      </c>
      <c r="B100" s="4" t="s">
        <v>7</v>
      </c>
      <c r="C100" s="4" t="s">
        <v>7</v>
      </c>
      <c r="D100" s="4" t="s">
        <v>7</v>
      </c>
      <c r="E100" s="4" t="s">
        <v>7</v>
      </c>
      <c r="F100" s="4" t="s">
        <v>7</v>
      </c>
      <c r="G100" s="4" t="s">
        <v>7</v>
      </c>
      <c r="H100" s="4" t="s">
        <v>7</v>
      </c>
      <c r="I100" s="4" t="s">
        <v>7</v>
      </c>
      <c r="J100" s="4">
        <v>-14</v>
      </c>
      <c r="K100" s="4">
        <v>-20</v>
      </c>
      <c r="L100" s="4">
        <v>-49</v>
      </c>
      <c r="M100" s="4" t="s">
        <v>7</v>
      </c>
    </row>
    <row r="101" spans="1:13" x14ac:dyDescent="0.25">
      <c r="A101" s="2" t="s">
        <v>86</v>
      </c>
      <c r="B101" s="4" t="s">
        <v>7</v>
      </c>
      <c r="C101" s="4" t="s">
        <v>7</v>
      </c>
      <c r="D101" s="4" t="s">
        <v>7</v>
      </c>
      <c r="E101" s="4" t="s">
        <v>7</v>
      </c>
      <c r="F101" s="4" t="s">
        <v>7</v>
      </c>
      <c r="G101" s="4" t="s">
        <v>7</v>
      </c>
      <c r="H101" s="4" t="s">
        <v>7</v>
      </c>
      <c r="I101" s="4" t="s">
        <v>7</v>
      </c>
      <c r="J101" s="4">
        <v>0</v>
      </c>
      <c r="K101" s="4">
        <v>0</v>
      </c>
      <c r="L101" s="4">
        <v>0</v>
      </c>
      <c r="M101" s="4" t="s">
        <v>7</v>
      </c>
    </row>
    <row r="102" spans="1:13" ht="30" x14ac:dyDescent="0.25">
      <c r="A102" s="2" t="s">
        <v>901</v>
      </c>
      <c r="B102" s="4" t="s">
        <v>7</v>
      </c>
      <c r="C102" s="4" t="s">
        <v>7</v>
      </c>
      <c r="D102" s="4" t="s">
        <v>7</v>
      </c>
      <c r="E102" s="4" t="s">
        <v>7</v>
      </c>
      <c r="F102" s="4" t="s">
        <v>7</v>
      </c>
      <c r="G102" s="4" t="s">
        <v>7</v>
      </c>
      <c r="H102" s="4" t="s">
        <v>7</v>
      </c>
      <c r="I102" s="4" t="s">
        <v>7</v>
      </c>
      <c r="J102" s="4">
        <v>-218</v>
      </c>
      <c r="K102" s="4">
        <v>-185</v>
      </c>
      <c r="L102" s="4">
        <v>-187</v>
      </c>
      <c r="M102" s="4" t="s">
        <v>7</v>
      </c>
    </row>
    <row r="103" spans="1:13" x14ac:dyDescent="0.25">
      <c r="A103" s="2" t="s">
        <v>903</v>
      </c>
      <c r="B103" s="4" t="s">
        <v>7</v>
      </c>
      <c r="C103" s="4" t="s">
        <v>7</v>
      </c>
      <c r="D103" s="4" t="s">
        <v>7</v>
      </c>
      <c r="E103" s="4" t="s">
        <v>7</v>
      </c>
      <c r="F103" s="4" t="s">
        <v>7</v>
      </c>
      <c r="G103" s="4" t="s">
        <v>7</v>
      </c>
      <c r="H103" s="4" t="s">
        <v>7</v>
      </c>
      <c r="I103" s="4" t="s">
        <v>7</v>
      </c>
      <c r="J103" s="7">
        <v>1420</v>
      </c>
      <c r="K103" s="4">
        <v>822</v>
      </c>
      <c r="L103" s="4">
        <v>658</v>
      </c>
      <c r="M103" s="4" t="s">
        <v>7</v>
      </c>
    </row>
    <row r="104" spans="1:13" x14ac:dyDescent="0.25">
      <c r="A104" s="2" t="s">
        <v>904</v>
      </c>
      <c r="B104" s="4" t="s">
        <v>7</v>
      </c>
      <c r="C104" s="4" t="s">
        <v>7</v>
      </c>
      <c r="D104" s="4" t="s">
        <v>7</v>
      </c>
      <c r="E104" s="4" t="s">
        <v>7</v>
      </c>
      <c r="F104" s="4" t="s">
        <v>7</v>
      </c>
      <c r="G104" s="4" t="s">
        <v>7</v>
      </c>
      <c r="H104" s="4" t="s">
        <v>7</v>
      </c>
      <c r="I104" s="4" t="s">
        <v>7</v>
      </c>
      <c r="J104" s="7">
        <v>-1652</v>
      </c>
      <c r="K104" s="7">
        <v>-1027</v>
      </c>
      <c r="L104" s="4">
        <v>-894</v>
      </c>
      <c r="M104" s="4" t="s">
        <v>7</v>
      </c>
    </row>
    <row r="105" spans="1:13" x14ac:dyDescent="0.25">
      <c r="A105" s="2" t="s">
        <v>114</v>
      </c>
      <c r="B105" s="4" t="s">
        <v>7</v>
      </c>
      <c r="C105" s="4" t="s">
        <v>7</v>
      </c>
      <c r="D105" s="4" t="s">
        <v>7</v>
      </c>
      <c r="E105" s="4" t="s">
        <v>7</v>
      </c>
      <c r="F105" s="4" t="s">
        <v>7</v>
      </c>
      <c r="G105" s="4" t="s">
        <v>7</v>
      </c>
      <c r="H105" s="4" t="s">
        <v>7</v>
      </c>
      <c r="I105" s="4" t="s">
        <v>7</v>
      </c>
      <c r="J105" s="4">
        <v>-562</v>
      </c>
      <c r="K105" s="4">
        <v>-349</v>
      </c>
      <c r="L105" s="4">
        <v>-304</v>
      </c>
      <c r="M105" s="4" t="s">
        <v>7</v>
      </c>
    </row>
    <row r="106" spans="1:13" x14ac:dyDescent="0.25">
      <c r="A106" s="2" t="s">
        <v>115</v>
      </c>
      <c r="B106" s="4" t="s">
        <v>7</v>
      </c>
      <c r="C106" s="4" t="s">
        <v>7</v>
      </c>
      <c r="D106" s="4" t="s">
        <v>7</v>
      </c>
      <c r="E106" s="4" t="s">
        <v>7</v>
      </c>
      <c r="F106" s="4" t="s">
        <v>7</v>
      </c>
      <c r="G106" s="4" t="s">
        <v>7</v>
      </c>
      <c r="H106" s="4" t="s">
        <v>7</v>
      </c>
      <c r="I106" s="4" t="s">
        <v>7</v>
      </c>
      <c r="J106" s="8">
        <v>-1090</v>
      </c>
      <c r="K106" s="8">
        <v>-678</v>
      </c>
      <c r="L106" s="8">
        <v>-590</v>
      </c>
      <c r="M106" s="4" t="s">
        <v>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6"/>
  <sheetViews>
    <sheetView showGridLines="0" workbookViewId="0"/>
  </sheetViews>
  <sheetFormatPr defaultRowHeight="15" x14ac:dyDescent="0.25"/>
  <cols>
    <col min="1" max="1" width="6" bestFit="1" customWidth="1"/>
    <col min="2" max="2" width="36.5703125" bestFit="1" customWidth="1"/>
    <col min="3" max="3" width="10.5703125" customWidth="1"/>
    <col min="4" max="4" width="36.5703125" customWidth="1"/>
    <col min="5" max="5" width="11.28515625" customWidth="1"/>
    <col min="6" max="7" width="10.5703125" customWidth="1"/>
    <col min="8" max="8" width="36.5703125" customWidth="1"/>
    <col min="9" max="9" width="11.28515625" customWidth="1"/>
    <col min="10" max="11" width="10.5703125" customWidth="1"/>
    <col min="12" max="12" width="36.5703125" customWidth="1"/>
    <col min="13" max="13" width="11.28515625" customWidth="1"/>
    <col min="14" max="15" width="10.5703125" customWidth="1"/>
    <col min="16" max="16" width="36.5703125" customWidth="1"/>
    <col min="17" max="17" width="11.28515625" customWidth="1"/>
    <col min="18" max="18" width="10.5703125" customWidth="1"/>
    <col min="19" max="19" width="20.5703125" customWidth="1"/>
    <col min="20" max="20" width="36.5703125" customWidth="1"/>
    <col min="21" max="21" width="11.28515625" customWidth="1"/>
    <col min="22" max="23" width="10.5703125" customWidth="1"/>
    <col min="24" max="24" width="36.5703125" customWidth="1"/>
    <col min="25" max="25" width="11.28515625" customWidth="1"/>
  </cols>
  <sheetData>
    <row r="1" spans="1:25" ht="15" customHeight="1" x14ac:dyDescent="0.25">
      <c r="A1" s="9" t="s">
        <v>41</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12" t="s">
        <v>41</v>
      </c>
      <c r="B3" s="11" t="s">
        <v>7</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78" t="s">
        <v>344</v>
      </c>
      <c r="C4" s="78"/>
      <c r="D4" s="78"/>
      <c r="E4" s="78"/>
      <c r="F4" s="78"/>
      <c r="G4" s="78"/>
      <c r="H4" s="78"/>
      <c r="I4" s="78"/>
      <c r="J4" s="78"/>
      <c r="K4" s="78"/>
      <c r="L4" s="78"/>
      <c r="M4" s="78"/>
      <c r="N4" s="78"/>
      <c r="O4" s="78"/>
      <c r="P4" s="78"/>
      <c r="Q4" s="78"/>
      <c r="R4" s="78"/>
      <c r="S4" s="78"/>
      <c r="T4" s="78"/>
      <c r="U4" s="78"/>
      <c r="V4" s="78"/>
      <c r="W4" s="78"/>
      <c r="X4" s="78"/>
      <c r="Y4" s="78"/>
    </row>
    <row r="5" spans="1:25" x14ac:dyDescent="0.25">
      <c r="A5" s="12"/>
      <c r="B5" s="79" t="s">
        <v>345</v>
      </c>
      <c r="C5" s="79"/>
      <c r="D5" s="79"/>
      <c r="E5" s="79"/>
      <c r="F5" s="79"/>
      <c r="G5" s="79"/>
      <c r="H5" s="79"/>
      <c r="I5" s="79"/>
      <c r="J5" s="79"/>
      <c r="K5" s="79"/>
      <c r="L5" s="79"/>
      <c r="M5" s="79"/>
      <c r="N5" s="79"/>
      <c r="O5" s="79"/>
      <c r="P5" s="79"/>
      <c r="Q5" s="79"/>
      <c r="R5" s="79"/>
      <c r="S5" s="79"/>
      <c r="T5" s="79"/>
      <c r="U5" s="79"/>
      <c r="V5" s="79"/>
      <c r="W5" s="79"/>
      <c r="X5" s="79"/>
      <c r="Y5" s="79"/>
    </row>
    <row r="6" spans="1:25" ht="15.75" x14ac:dyDescent="0.25">
      <c r="A6" s="12"/>
      <c r="B6" s="80"/>
      <c r="C6" s="80"/>
      <c r="D6" s="80"/>
      <c r="E6" s="80"/>
      <c r="F6" s="80"/>
      <c r="G6" s="80"/>
      <c r="H6" s="80"/>
      <c r="I6" s="80"/>
      <c r="J6" s="80"/>
      <c r="K6" s="80"/>
      <c r="L6" s="80"/>
      <c r="M6" s="80"/>
      <c r="N6" s="80"/>
      <c r="O6" s="80"/>
      <c r="P6" s="80"/>
      <c r="Q6" s="80"/>
      <c r="R6" s="80"/>
      <c r="S6" s="80"/>
      <c r="T6" s="80"/>
      <c r="U6" s="80"/>
      <c r="V6" s="80"/>
      <c r="W6" s="80"/>
      <c r="X6" s="80"/>
      <c r="Y6" s="80"/>
    </row>
    <row r="7" spans="1:25" x14ac:dyDescent="0.25">
      <c r="A7" s="12"/>
      <c r="B7" s="18"/>
      <c r="C7" s="46">
        <v>2013</v>
      </c>
      <c r="D7" s="46"/>
      <c r="E7" s="18"/>
      <c r="F7" s="18" t="s">
        <v>260</v>
      </c>
      <c r="G7" s="46">
        <v>2012</v>
      </c>
      <c r="H7" s="46"/>
      <c r="I7" s="18"/>
    </row>
    <row r="8" spans="1:25" x14ac:dyDescent="0.25">
      <c r="A8" s="12"/>
      <c r="B8" s="20" t="s">
        <v>346</v>
      </c>
      <c r="C8" s="48"/>
      <c r="D8" s="48"/>
      <c r="E8" s="20"/>
      <c r="F8" s="20" t="s">
        <v>260</v>
      </c>
      <c r="G8" s="48"/>
      <c r="H8" s="48"/>
      <c r="I8" s="20"/>
    </row>
    <row r="9" spans="1:25" x14ac:dyDescent="0.25">
      <c r="A9" s="12"/>
      <c r="B9" s="28" t="s">
        <v>347</v>
      </c>
      <c r="C9" s="28" t="s">
        <v>267</v>
      </c>
      <c r="D9" s="52">
        <v>86286</v>
      </c>
      <c r="E9" s="53" t="s">
        <v>260</v>
      </c>
      <c r="F9" s="28" t="s">
        <v>260</v>
      </c>
      <c r="G9" s="28" t="s">
        <v>267</v>
      </c>
      <c r="H9" s="52">
        <v>95208</v>
      </c>
      <c r="I9" s="53" t="s">
        <v>260</v>
      </c>
    </row>
    <row r="10" spans="1:25" x14ac:dyDescent="0.25">
      <c r="A10" s="12"/>
      <c r="B10" s="20" t="s">
        <v>348</v>
      </c>
      <c r="C10" s="20"/>
      <c r="D10" s="55">
        <v>107625</v>
      </c>
      <c r="E10" s="50" t="s">
        <v>260</v>
      </c>
      <c r="F10" s="20" t="s">
        <v>260</v>
      </c>
      <c r="G10" s="20"/>
      <c r="H10" s="55">
        <v>83405</v>
      </c>
      <c r="I10" s="50" t="s">
        <v>260</v>
      </c>
    </row>
    <row r="11" spans="1:25" x14ac:dyDescent="0.25">
      <c r="A11" s="12"/>
      <c r="B11" s="28" t="s">
        <v>349</v>
      </c>
      <c r="C11" s="28"/>
      <c r="D11" s="52">
        <v>24381</v>
      </c>
      <c r="E11" s="53" t="s">
        <v>260</v>
      </c>
      <c r="F11" s="28" t="s">
        <v>260</v>
      </c>
      <c r="G11" s="28"/>
      <c r="H11" s="52">
        <v>22729</v>
      </c>
      <c r="I11" s="53" t="s">
        <v>260</v>
      </c>
    </row>
    <row r="12" spans="1:25" x14ac:dyDescent="0.25">
      <c r="A12" s="12"/>
      <c r="B12" s="20" t="s">
        <v>350</v>
      </c>
      <c r="C12" s="20"/>
      <c r="D12" s="55">
        <v>105023</v>
      </c>
      <c r="E12" s="50" t="s">
        <v>260</v>
      </c>
      <c r="F12" s="20" t="s">
        <v>260</v>
      </c>
      <c r="G12" s="20"/>
      <c r="H12" s="55">
        <v>97112</v>
      </c>
      <c r="I12" s="50" t="s">
        <v>260</v>
      </c>
    </row>
    <row r="13" spans="1:25" x14ac:dyDescent="0.25">
      <c r="A13" s="12"/>
      <c r="B13" s="28" t="s">
        <v>351</v>
      </c>
      <c r="C13" s="28"/>
      <c r="D13" s="28"/>
      <c r="E13" s="28"/>
      <c r="F13" s="28" t="s">
        <v>260</v>
      </c>
      <c r="G13" s="28"/>
      <c r="H13" s="28"/>
      <c r="I13" s="28"/>
    </row>
    <row r="14" spans="1:25" x14ac:dyDescent="0.25">
      <c r="A14" s="12"/>
      <c r="B14" s="20" t="s">
        <v>352</v>
      </c>
      <c r="C14" s="20"/>
      <c r="D14" s="55">
        <v>144225</v>
      </c>
      <c r="E14" s="50" t="s">
        <v>260</v>
      </c>
      <c r="F14" s="20" t="s">
        <v>260</v>
      </c>
      <c r="G14" s="20"/>
      <c r="H14" s="55">
        <v>132665</v>
      </c>
      <c r="I14" s="50" t="s">
        <v>260</v>
      </c>
    </row>
    <row r="15" spans="1:25" x14ac:dyDescent="0.25">
      <c r="A15" s="12"/>
      <c r="B15" s="28" t="s">
        <v>353</v>
      </c>
      <c r="C15" s="28"/>
      <c r="D15" s="52">
        <v>26448</v>
      </c>
      <c r="E15" s="53" t="s">
        <v>260</v>
      </c>
      <c r="F15" s="28" t="s">
        <v>260</v>
      </c>
      <c r="G15" s="28"/>
      <c r="H15" s="52">
        <v>24110</v>
      </c>
      <c r="I15" s="53" t="s">
        <v>260</v>
      </c>
    </row>
    <row r="16" spans="1:25" x14ac:dyDescent="0.25">
      <c r="A16" s="12"/>
      <c r="B16" s="20" t="s">
        <v>354</v>
      </c>
      <c r="C16" s="20"/>
      <c r="D16" s="20"/>
      <c r="E16" s="20"/>
      <c r="F16" s="20" t="s">
        <v>260</v>
      </c>
      <c r="G16" s="20"/>
      <c r="H16" s="20"/>
      <c r="I16" s="20"/>
    </row>
    <row r="17" spans="1:25" x14ac:dyDescent="0.25">
      <c r="A17" s="12"/>
      <c r="B17" s="28" t="s">
        <v>355</v>
      </c>
      <c r="C17" s="28"/>
      <c r="D17" s="52">
        <v>121446</v>
      </c>
      <c r="E17" s="53" t="s">
        <v>260</v>
      </c>
      <c r="F17" s="28" t="s">
        <v>260</v>
      </c>
      <c r="G17" s="28"/>
      <c r="H17" s="52">
        <v>116471</v>
      </c>
      <c r="I17" s="53" t="s">
        <v>260</v>
      </c>
    </row>
    <row r="18" spans="1:25" x14ac:dyDescent="0.25">
      <c r="A18" s="12"/>
      <c r="B18" s="20" t="s">
        <v>356</v>
      </c>
      <c r="C18" s="20"/>
      <c r="D18" s="55">
        <v>10237</v>
      </c>
      <c r="E18" s="50" t="s">
        <v>260</v>
      </c>
      <c r="F18" s="20" t="s">
        <v>260</v>
      </c>
      <c r="G18" s="20"/>
      <c r="H18" s="55">
        <v>11160</v>
      </c>
      <c r="I18" s="50" t="s">
        <v>260</v>
      </c>
    </row>
    <row r="19" spans="1:25" x14ac:dyDescent="0.25">
      <c r="A19" s="12"/>
      <c r="B19" s="28" t="s">
        <v>349</v>
      </c>
      <c r="C19" s="62"/>
      <c r="D19" s="63">
        <v>3031</v>
      </c>
      <c r="E19" s="53" t="s">
        <v>260</v>
      </c>
      <c r="F19" s="28" t="s">
        <v>260</v>
      </c>
      <c r="G19" s="62"/>
      <c r="H19" s="63">
        <v>1767</v>
      </c>
      <c r="I19" s="53" t="s">
        <v>260</v>
      </c>
    </row>
    <row r="20" spans="1:25" x14ac:dyDescent="0.25">
      <c r="A20" s="12"/>
      <c r="B20" s="20" t="s">
        <v>357</v>
      </c>
      <c r="C20" s="20"/>
      <c r="D20" s="55">
        <v>628702</v>
      </c>
      <c r="E20" s="50" t="s">
        <v>260</v>
      </c>
      <c r="F20" s="20" t="s">
        <v>260</v>
      </c>
      <c r="G20" s="20"/>
      <c r="H20" s="55">
        <v>584627</v>
      </c>
      <c r="I20" s="50" t="s">
        <v>260</v>
      </c>
    </row>
    <row r="21" spans="1:25" x14ac:dyDescent="0.25">
      <c r="A21" s="12"/>
      <c r="B21" s="28" t="s">
        <v>358</v>
      </c>
      <c r="C21" s="28"/>
      <c r="D21" s="52">
        <v>1982</v>
      </c>
      <c r="E21" s="53" t="s">
        <v>260</v>
      </c>
      <c r="F21" s="28" t="s">
        <v>260</v>
      </c>
      <c r="G21" s="28"/>
      <c r="H21" s="52">
        <v>1965</v>
      </c>
      <c r="I21" s="53" t="s">
        <v>260</v>
      </c>
    </row>
    <row r="22" spans="1:25" x14ac:dyDescent="0.25">
      <c r="A22" s="12"/>
      <c r="B22" s="20" t="s">
        <v>359</v>
      </c>
      <c r="C22" s="38"/>
      <c r="D22" s="57" t="s">
        <v>360</v>
      </c>
      <c r="E22" s="50" t="s">
        <v>361</v>
      </c>
      <c r="F22" s="20" t="s">
        <v>260</v>
      </c>
      <c r="G22" s="38"/>
      <c r="H22" s="57" t="s">
        <v>362</v>
      </c>
      <c r="I22" s="50" t="s">
        <v>269</v>
      </c>
    </row>
    <row r="23" spans="1:25" ht="15.75" thickBot="1" x14ac:dyDescent="0.3">
      <c r="A23" s="12"/>
      <c r="B23" s="28" t="s">
        <v>363</v>
      </c>
      <c r="C23" s="70" t="s">
        <v>267</v>
      </c>
      <c r="D23" s="71">
        <v>623116</v>
      </c>
      <c r="E23" s="53" t="s">
        <v>260</v>
      </c>
      <c r="F23" s="28" t="s">
        <v>260</v>
      </c>
      <c r="G23" s="70" t="s">
        <v>267</v>
      </c>
      <c r="H23" s="71">
        <v>578963</v>
      </c>
      <c r="I23" s="53" t="s">
        <v>260</v>
      </c>
    </row>
    <row r="24" spans="1:25" ht="15.75" thickTop="1" x14ac:dyDescent="0.25">
      <c r="A24" s="12"/>
      <c r="B24" s="79" t="s">
        <v>364</v>
      </c>
      <c r="C24" s="79"/>
      <c r="D24" s="79"/>
      <c r="E24" s="79"/>
      <c r="F24" s="79"/>
      <c r="G24" s="79"/>
      <c r="H24" s="79"/>
      <c r="I24" s="79"/>
      <c r="J24" s="79"/>
      <c r="K24" s="79"/>
      <c r="L24" s="79"/>
      <c r="M24" s="79"/>
      <c r="N24" s="79"/>
      <c r="O24" s="79"/>
      <c r="P24" s="79"/>
      <c r="Q24" s="79"/>
      <c r="R24" s="79"/>
      <c r="S24" s="79"/>
      <c r="T24" s="79"/>
      <c r="U24" s="79"/>
      <c r="V24" s="79"/>
      <c r="W24" s="79"/>
      <c r="X24" s="79"/>
      <c r="Y24" s="79"/>
    </row>
    <row r="25" spans="1:25" x14ac:dyDescent="0.25">
      <c r="A25" s="12"/>
      <c r="B25" s="81" t="s">
        <v>365</v>
      </c>
      <c r="C25" s="81"/>
      <c r="D25" s="81"/>
      <c r="E25" s="81"/>
      <c r="F25" s="81"/>
      <c r="G25" s="81"/>
      <c r="H25" s="81"/>
      <c r="I25" s="81"/>
      <c r="J25" s="81"/>
      <c r="K25" s="81"/>
      <c r="L25" s="81"/>
      <c r="M25" s="81"/>
      <c r="N25" s="81"/>
      <c r="O25" s="81"/>
      <c r="P25" s="81"/>
      <c r="Q25" s="81"/>
      <c r="R25" s="81"/>
      <c r="S25" s="81"/>
      <c r="T25" s="81"/>
      <c r="U25" s="81"/>
      <c r="V25" s="81"/>
      <c r="W25" s="81"/>
      <c r="X25" s="81"/>
      <c r="Y25" s="81"/>
    </row>
    <row r="26" spans="1:25" ht="15.75" x14ac:dyDescent="0.25">
      <c r="A26" s="12"/>
      <c r="B26" s="80"/>
      <c r="C26" s="80"/>
      <c r="D26" s="80"/>
      <c r="E26" s="80"/>
      <c r="F26" s="80"/>
      <c r="G26" s="80"/>
      <c r="H26" s="80"/>
      <c r="I26" s="80"/>
      <c r="J26" s="80"/>
      <c r="K26" s="80"/>
      <c r="L26" s="80"/>
      <c r="M26" s="80"/>
      <c r="N26" s="80"/>
      <c r="O26" s="80"/>
      <c r="P26" s="80"/>
      <c r="Q26" s="80"/>
      <c r="R26" s="80"/>
      <c r="S26" s="80"/>
      <c r="T26" s="80"/>
      <c r="U26" s="80"/>
      <c r="V26" s="80"/>
      <c r="W26" s="80"/>
      <c r="X26" s="80"/>
      <c r="Y26" s="80"/>
    </row>
    <row r="27" spans="1:25" x14ac:dyDescent="0.25">
      <c r="A27" s="12"/>
      <c r="B27" s="45"/>
      <c r="C27" s="45" t="s">
        <v>350</v>
      </c>
      <c r="D27" s="45"/>
      <c r="E27" s="45"/>
      <c r="F27" s="45" t="s">
        <v>260</v>
      </c>
      <c r="G27" s="45" t="s">
        <v>350</v>
      </c>
      <c r="H27" s="45"/>
      <c r="I27" s="45"/>
      <c r="J27" s="45" t="s">
        <v>260</v>
      </c>
      <c r="K27" s="45" t="s">
        <v>367</v>
      </c>
      <c r="L27" s="45"/>
      <c r="M27" s="45"/>
      <c r="N27" s="45" t="s">
        <v>260</v>
      </c>
      <c r="O27" s="45" t="s">
        <v>354</v>
      </c>
      <c r="P27" s="45"/>
      <c r="Q27" s="45"/>
      <c r="R27" s="45" t="s">
        <v>260</v>
      </c>
      <c r="S27" s="45" t="s">
        <v>369</v>
      </c>
      <c r="T27" s="45"/>
      <c r="U27" s="45"/>
      <c r="V27" s="45" t="s">
        <v>260</v>
      </c>
      <c r="W27" s="45" t="s">
        <v>133</v>
      </c>
      <c r="X27" s="45"/>
      <c r="Y27" s="45"/>
    </row>
    <row r="28" spans="1:25" x14ac:dyDescent="0.25">
      <c r="A28" s="12"/>
      <c r="B28" s="45"/>
      <c r="C28" s="61" t="s">
        <v>366</v>
      </c>
      <c r="D28" s="61"/>
      <c r="E28" s="45"/>
      <c r="F28" s="45"/>
      <c r="G28" s="61"/>
      <c r="H28" s="61"/>
      <c r="I28" s="45"/>
      <c r="J28" s="45"/>
      <c r="K28" s="61" t="s">
        <v>368</v>
      </c>
      <c r="L28" s="61"/>
      <c r="M28" s="45"/>
      <c r="N28" s="45"/>
      <c r="O28" s="61"/>
      <c r="P28" s="61"/>
      <c r="Q28" s="45"/>
      <c r="R28" s="45"/>
      <c r="S28" s="61"/>
      <c r="T28" s="61"/>
      <c r="U28" s="45"/>
      <c r="V28" s="45"/>
      <c r="W28" s="61"/>
      <c r="X28" s="61"/>
      <c r="Y28" s="45"/>
    </row>
    <row r="29" spans="1:25" x14ac:dyDescent="0.25">
      <c r="A29" s="12"/>
      <c r="B29" s="20" t="s">
        <v>359</v>
      </c>
      <c r="C29" s="48"/>
      <c r="D29" s="48"/>
      <c r="E29" s="20"/>
      <c r="F29" s="20"/>
      <c r="G29" s="48"/>
      <c r="H29" s="48"/>
      <c r="I29" s="20"/>
      <c r="J29" s="20"/>
      <c r="K29" s="48"/>
      <c r="L29" s="48"/>
      <c r="M29" s="20"/>
      <c r="N29" s="20"/>
      <c r="O29" s="48"/>
      <c r="P29" s="48"/>
      <c r="Q29" s="20"/>
      <c r="R29" s="20"/>
      <c r="S29" s="48"/>
      <c r="T29" s="48"/>
      <c r="U29" s="20"/>
      <c r="V29" s="20"/>
      <c r="W29" s="48"/>
      <c r="X29" s="48"/>
      <c r="Y29" s="20"/>
    </row>
    <row r="30" spans="1:25" x14ac:dyDescent="0.25">
      <c r="A30" s="12"/>
      <c r="B30" s="28" t="s">
        <v>370</v>
      </c>
      <c r="C30" s="28" t="s">
        <v>267</v>
      </c>
      <c r="D30" s="52">
        <v>3392</v>
      </c>
      <c r="E30" s="53"/>
      <c r="F30" s="28"/>
      <c r="G30" s="28" t="s">
        <v>267</v>
      </c>
      <c r="H30" s="52">
        <v>1453</v>
      </c>
      <c r="I30" s="53" t="s">
        <v>260</v>
      </c>
      <c r="J30" s="28"/>
      <c r="K30" s="28" t="s">
        <v>267</v>
      </c>
      <c r="L30" s="52">
        <v>1569</v>
      </c>
      <c r="M30" s="53" t="s">
        <v>260</v>
      </c>
      <c r="N30" s="28"/>
      <c r="O30" s="28" t="s">
        <v>267</v>
      </c>
      <c r="P30" s="54">
        <v>951</v>
      </c>
      <c r="Q30" s="53" t="s">
        <v>260</v>
      </c>
      <c r="R30" s="28"/>
      <c r="S30" s="28" t="s">
        <v>267</v>
      </c>
      <c r="T30" s="54">
        <v>264</v>
      </c>
      <c r="U30" s="53" t="s">
        <v>260</v>
      </c>
      <c r="V30" s="28"/>
      <c r="W30" s="28" t="s">
        <v>267</v>
      </c>
      <c r="X30" s="52">
        <v>7629</v>
      </c>
      <c r="Y30" s="53" t="s">
        <v>260</v>
      </c>
    </row>
    <row r="31" spans="1:25" x14ac:dyDescent="0.25">
      <c r="A31" s="12"/>
      <c r="B31" s="20" t="s">
        <v>86</v>
      </c>
      <c r="C31" s="20"/>
      <c r="D31" s="56" t="s">
        <v>371</v>
      </c>
      <c r="E31" s="50" t="s">
        <v>361</v>
      </c>
      <c r="F31" s="20"/>
      <c r="G31" s="20"/>
      <c r="H31" s="56" t="s">
        <v>372</v>
      </c>
      <c r="I31" s="50" t="s">
        <v>361</v>
      </c>
      <c r="J31" s="20"/>
      <c r="K31" s="20"/>
      <c r="L31" s="56">
        <v>674</v>
      </c>
      <c r="M31" s="50" t="s">
        <v>260</v>
      </c>
      <c r="N31" s="20"/>
      <c r="O31" s="20"/>
      <c r="P31" s="55">
        <v>1369</v>
      </c>
      <c r="Q31" s="50" t="s">
        <v>260</v>
      </c>
      <c r="R31" s="20"/>
      <c r="S31" s="20"/>
      <c r="T31" s="56" t="s">
        <v>373</v>
      </c>
      <c r="U31" s="50" t="s">
        <v>361</v>
      </c>
      <c r="V31" s="20"/>
      <c r="W31" s="20"/>
      <c r="X31" s="55">
        <v>1290</v>
      </c>
      <c r="Y31" s="50" t="s">
        <v>260</v>
      </c>
    </row>
    <row r="32" spans="1:25" x14ac:dyDescent="0.25">
      <c r="A32" s="12"/>
      <c r="B32" s="28" t="s">
        <v>374</v>
      </c>
      <c r="C32" s="28"/>
      <c r="D32" s="54" t="s">
        <v>375</v>
      </c>
      <c r="E32" s="53" t="s">
        <v>361</v>
      </c>
      <c r="F32" s="28"/>
      <c r="G32" s="28"/>
      <c r="H32" s="54" t="s">
        <v>376</v>
      </c>
      <c r="I32" s="53" t="s">
        <v>361</v>
      </c>
      <c r="J32" s="28"/>
      <c r="K32" s="28"/>
      <c r="L32" s="54" t="s">
        <v>377</v>
      </c>
      <c r="M32" s="53" t="s">
        <v>361</v>
      </c>
      <c r="N32" s="28"/>
      <c r="O32" s="28"/>
      <c r="P32" s="54" t="s">
        <v>378</v>
      </c>
      <c r="Q32" s="53" t="s">
        <v>361</v>
      </c>
      <c r="R32" s="28"/>
      <c r="S32" s="28"/>
      <c r="T32" s="54">
        <v>0</v>
      </c>
      <c r="U32" s="53" t="s">
        <v>260</v>
      </c>
      <c r="V32" s="28"/>
      <c r="W32" s="28"/>
      <c r="X32" s="54" t="s">
        <v>379</v>
      </c>
      <c r="Y32" s="53" t="s">
        <v>361</v>
      </c>
    </row>
    <row r="33" spans="1:25" x14ac:dyDescent="0.25">
      <c r="A33" s="12"/>
      <c r="B33" s="20" t="s">
        <v>380</v>
      </c>
      <c r="C33" s="38"/>
      <c r="D33" s="57">
        <v>171</v>
      </c>
      <c r="E33" s="50"/>
      <c r="F33" s="20"/>
      <c r="G33" s="38"/>
      <c r="H33" s="57">
        <v>262</v>
      </c>
      <c r="I33" s="50" t="s">
        <v>260</v>
      </c>
      <c r="J33" s="20"/>
      <c r="K33" s="38"/>
      <c r="L33" s="57">
        <v>47</v>
      </c>
      <c r="M33" s="50" t="s">
        <v>260</v>
      </c>
      <c r="N33" s="20"/>
      <c r="O33" s="38"/>
      <c r="P33" s="57">
        <v>822</v>
      </c>
      <c r="Q33" s="50" t="s">
        <v>260</v>
      </c>
      <c r="R33" s="20"/>
      <c r="S33" s="38"/>
      <c r="T33" s="57">
        <v>0</v>
      </c>
      <c r="U33" s="50" t="s">
        <v>260</v>
      </c>
      <c r="V33" s="20"/>
      <c r="W33" s="38"/>
      <c r="X33" s="82">
        <v>1302</v>
      </c>
      <c r="Y33" s="50" t="s">
        <v>260</v>
      </c>
    </row>
    <row r="34" spans="1:25" ht="15.75" thickBot="1" x14ac:dyDescent="0.3">
      <c r="A34" s="12"/>
      <c r="B34" s="28" t="s">
        <v>381</v>
      </c>
      <c r="C34" s="70" t="s">
        <v>267</v>
      </c>
      <c r="D34" s="71">
        <v>2752</v>
      </c>
      <c r="E34" s="53"/>
      <c r="F34" s="28"/>
      <c r="G34" s="70" t="s">
        <v>267</v>
      </c>
      <c r="H34" s="71">
        <v>1219</v>
      </c>
      <c r="I34" s="53" t="s">
        <v>260</v>
      </c>
      <c r="J34" s="28" t="s">
        <v>260</v>
      </c>
      <c r="K34" s="70" t="s">
        <v>267</v>
      </c>
      <c r="L34" s="71">
        <v>1964</v>
      </c>
      <c r="M34" s="53" t="s">
        <v>260</v>
      </c>
      <c r="N34" s="28" t="s">
        <v>260</v>
      </c>
      <c r="O34" s="70" t="s">
        <v>267</v>
      </c>
      <c r="P34" s="71">
        <v>1419</v>
      </c>
      <c r="Q34" s="53" t="s">
        <v>260</v>
      </c>
      <c r="R34" s="28" t="s">
        <v>260</v>
      </c>
      <c r="S34" s="70" t="s">
        <v>267</v>
      </c>
      <c r="T34" s="72">
        <v>214</v>
      </c>
      <c r="U34" s="53" t="s">
        <v>260</v>
      </c>
      <c r="V34" s="28" t="s">
        <v>260</v>
      </c>
      <c r="W34" s="70" t="s">
        <v>267</v>
      </c>
      <c r="X34" s="71">
        <v>7568</v>
      </c>
      <c r="Y34" s="53" t="s">
        <v>260</v>
      </c>
    </row>
    <row r="35" spans="1:25" ht="15.75" thickTop="1" x14ac:dyDescent="0.25">
      <c r="A35" s="12"/>
      <c r="B35" s="81" t="s">
        <v>382</v>
      </c>
      <c r="C35" s="81"/>
      <c r="D35" s="81"/>
      <c r="E35" s="81"/>
      <c r="F35" s="81"/>
      <c r="G35" s="81"/>
      <c r="H35" s="81"/>
      <c r="I35" s="81"/>
      <c r="J35" s="81"/>
      <c r="K35" s="81"/>
      <c r="L35" s="81"/>
      <c r="M35" s="81"/>
      <c r="N35" s="81"/>
      <c r="O35" s="81"/>
      <c r="P35" s="81"/>
      <c r="Q35" s="81"/>
      <c r="R35" s="81"/>
      <c r="S35" s="81"/>
      <c r="T35" s="81"/>
      <c r="U35" s="81"/>
      <c r="V35" s="81"/>
      <c r="W35" s="81"/>
      <c r="X35" s="81"/>
      <c r="Y35" s="81"/>
    </row>
    <row r="36" spans="1:25"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x14ac:dyDescent="0.25">
      <c r="A37" s="12"/>
      <c r="B37" s="79"/>
      <c r="C37" s="79"/>
      <c r="D37" s="79"/>
      <c r="E37" s="79"/>
      <c r="F37" s="79"/>
      <c r="G37" s="79"/>
      <c r="H37" s="79"/>
      <c r="I37" s="79"/>
      <c r="J37" s="79"/>
      <c r="K37" s="79"/>
      <c r="L37" s="79"/>
      <c r="M37" s="79"/>
      <c r="N37" s="79"/>
      <c r="O37" s="79"/>
      <c r="P37" s="79"/>
      <c r="Q37" s="79"/>
      <c r="R37" s="79"/>
      <c r="S37" s="79"/>
      <c r="T37" s="79"/>
      <c r="U37" s="79"/>
      <c r="V37" s="79"/>
      <c r="W37" s="79"/>
      <c r="X37" s="79"/>
      <c r="Y37" s="79"/>
    </row>
    <row r="38" spans="1:25"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x14ac:dyDescent="0.25">
      <c r="A39" s="12"/>
      <c r="B39" s="45"/>
      <c r="C39" s="45" t="s">
        <v>350</v>
      </c>
      <c r="D39" s="45"/>
      <c r="E39" s="45"/>
      <c r="F39" s="45"/>
      <c r="G39" s="45" t="s">
        <v>350</v>
      </c>
      <c r="H39" s="45"/>
      <c r="I39" s="45"/>
      <c r="J39" s="45"/>
      <c r="K39" s="45" t="s">
        <v>367</v>
      </c>
      <c r="L39" s="45"/>
      <c r="M39" s="45"/>
      <c r="N39" s="45"/>
      <c r="O39" s="45" t="s">
        <v>354</v>
      </c>
      <c r="P39" s="45"/>
      <c r="Q39" s="45"/>
      <c r="R39" s="45"/>
      <c r="S39" s="45" t="s">
        <v>369</v>
      </c>
      <c r="T39" s="45"/>
      <c r="U39" s="45"/>
      <c r="V39" s="45"/>
      <c r="W39" s="45" t="s">
        <v>133</v>
      </c>
      <c r="X39" s="45"/>
      <c r="Y39" s="45"/>
    </row>
    <row r="40" spans="1:25" x14ac:dyDescent="0.25">
      <c r="A40" s="12"/>
      <c r="B40" s="45"/>
      <c r="C40" s="61" t="s">
        <v>366</v>
      </c>
      <c r="D40" s="61"/>
      <c r="E40" s="45"/>
      <c r="F40" s="45"/>
      <c r="G40" s="61"/>
      <c r="H40" s="61"/>
      <c r="I40" s="45"/>
      <c r="J40" s="45"/>
      <c r="K40" s="61" t="s">
        <v>368</v>
      </c>
      <c r="L40" s="61"/>
      <c r="M40" s="45"/>
      <c r="N40" s="45"/>
      <c r="O40" s="61"/>
      <c r="P40" s="61"/>
      <c r="Q40" s="45"/>
      <c r="R40" s="45"/>
      <c r="S40" s="61"/>
      <c r="T40" s="61"/>
      <c r="U40" s="45"/>
      <c r="V40" s="45"/>
      <c r="W40" s="61"/>
      <c r="X40" s="61"/>
      <c r="Y40" s="45"/>
    </row>
    <row r="41" spans="1:25" x14ac:dyDescent="0.25">
      <c r="A41" s="12"/>
      <c r="B41" s="20" t="s">
        <v>359</v>
      </c>
      <c r="C41" s="48"/>
      <c r="D41" s="48"/>
      <c r="E41" s="20"/>
      <c r="F41" s="20"/>
      <c r="G41" s="48"/>
      <c r="H41" s="48"/>
      <c r="I41" s="20"/>
      <c r="J41" s="20"/>
      <c r="K41" s="48"/>
      <c r="L41" s="48"/>
      <c r="M41" s="20"/>
      <c r="N41" s="20"/>
      <c r="O41" s="48"/>
      <c r="P41" s="48"/>
      <c r="Q41" s="20"/>
      <c r="R41" s="20"/>
      <c r="S41" s="48"/>
      <c r="T41" s="48"/>
      <c r="U41" s="20"/>
      <c r="V41" s="20"/>
      <c r="W41" s="48"/>
      <c r="X41" s="48"/>
      <c r="Y41" s="20"/>
    </row>
    <row r="42" spans="1:25" x14ac:dyDescent="0.25">
      <c r="A42" s="12"/>
      <c r="B42" s="28" t="s">
        <v>370</v>
      </c>
      <c r="C42" s="28" t="s">
        <v>267</v>
      </c>
      <c r="D42" s="52">
        <v>4880</v>
      </c>
      <c r="E42" s="53" t="s">
        <v>260</v>
      </c>
      <c r="F42" s="28"/>
      <c r="G42" s="28" t="s">
        <v>267</v>
      </c>
      <c r="H42" s="52">
        <v>1529</v>
      </c>
      <c r="I42" s="53" t="s">
        <v>260</v>
      </c>
      <c r="J42" s="28"/>
      <c r="K42" s="28" t="s">
        <v>267</v>
      </c>
      <c r="L42" s="52">
        <v>1802</v>
      </c>
      <c r="M42" s="53" t="s">
        <v>260</v>
      </c>
      <c r="N42" s="28"/>
      <c r="O42" s="28" t="s">
        <v>267</v>
      </c>
      <c r="P42" s="54">
        <v>972</v>
      </c>
      <c r="Q42" s="53" t="s">
        <v>260</v>
      </c>
      <c r="R42" s="28"/>
      <c r="S42" s="28" t="s">
        <v>267</v>
      </c>
      <c r="T42" s="54">
        <v>637</v>
      </c>
      <c r="U42" s="53" t="s">
        <v>260</v>
      </c>
      <c r="V42" s="28"/>
      <c r="W42" s="28" t="s">
        <v>267</v>
      </c>
      <c r="X42" s="52">
        <v>9820</v>
      </c>
      <c r="Y42" s="53" t="s">
        <v>260</v>
      </c>
    </row>
    <row r="43" spans="1:25" x14ac:dyDescent="0.25">
      <c r="A43" s="12"/>
      <c r="B43" s="20" t="s">
        <v>86</v>
      </c>
      <c r="C43" s="20"/>
      <c r="D43" s="56" t="s">
        <v>383</v>
      </c>
      <c r="E43" s="50" t="s">
        <v>269</v>
      </c>
      <c r="F43" s="20"/>
      <c r="G43" s="20"/>
      <c r="H43" s="56">
        <v>792</v>
      </c>
      <c r="I43" s="50" t="s">
        <v>260</v>
      </c>
      <c r="J43" s="20"/>
      <c r="K43" s="20"/>
      <c r="L43" s="56">
        <v>469</v>
      </c>
      <c r="M43" s="50" t="s">
        <v>260</v>
      </c>
      <c r="N43" s="20"/>
      <c r="O43" s="20"/>
      <c r="P43" s="56">
        <v>353</v>
      </c>
      <c r="Q43" s="50" t="s">
        <v>260</v>
      </c>
      <c r="R43" s="20"/>
      <c r="S43" s="20"/>
      <c r="T43" s="56" t="s">
        <v>384</v>
      </c>
      <c r="U43" s="50" t="s">
        <v>269</v>
      </c>
      <c r="V43" s="20"/>
      <c r="W43" s="20"/>
      <c r="X43" s="56">
        <v>725</v>
      </c>
      <c r="Y43" s="50" t="s">
        <v>260</v>
      </c>
    </row>
    <row r="44" spans="1:25" x14ac:dyDescent="0.25">
      <c r="A44" s="12"/>
      <c r="B44" s="28" t="s">
        <v>374</v>
      </c>
      <c r="C44" s="28"/>
      <c r="D44" s="54" t="s">
        <v>385</v>
      </c>
      <c r="E44" s="53" t="s">
        <v>269</v>
      </c>
      <c r="F44" s="28"/>
      <c r="G44" s="28"/>
      <c r="H44" s="54" t="s">
        <v>386</v>
      </c>
      <c r="I44" s="53" t="s">
        <v>269</v>
      </c>
      <c r="J44" s="28"/>
      <c r="K44" s="28"/>
      <c r="L44" s="54" t="s">
        <v>387</v>
      </c>
      <c r="M44" s="53" t="s">
        <v>269</v>
      </c>
      <c r="N44" s="28"/>
      <c r="O44" s="28"/>
      <c r="P44" s="54" t="s">
        <v>388</v>
      </c>
      <c r="Q44" s="53" t="s">
        <v>269</v>
      </c>
      <c r="R44" s="28"/>
      <c r="S44" s="28"/>
      <c r="T44" s="54">
        <v>0</v>
      </c>
      <c r="U44" s="53" t="s">
        <v>260</v>
      </c>
      <c r="V44" s="28"/>
      <c r="W44" s="28"/>
      <c r="X44" s="54" t="s">
        <v>389</v>
      </c>
      <c r="Y44" s="53" t="s">
        <v>269</v>
      </c>
    </row>
    <row r="45" spans="1:25" x14ac:dyDescent="0.25">
      <c r="A45" s="12"/>
      <c r="B45" s="20" t="s">
        <v>380</v>
      </c>
      <c r="C45" s="38"/>
      <c r="D45" s="57">
        <v>253</v>
      </c>
      <c r="E45" s="50" t="s">
        <v>260</v>
      </c>
      <c r="F45" s="20"/>
      <c r="G45" s="38"/>
      <c r="H45" s="57">
        <v>50</v>
      </c>
      <c r="I45" s="50" t="s">
        <v>260</v>
      </c>
      <c r="J45" s="20"/>
      <c r="K45" s="38"/>
      <c r="L45" s="57">
        <v>104</v>
      </c>
      <c r="M45" s="50" t="s">
        <v>260</v>
      </c>
      <c r="N45" s="20"/>
      <c r="O45" s="38"/>
      <c r="P45" s="57">
        <v>628</v>
      </c>
      <c r="Q45" s="50" t="s">
        <v>260</v>
      </c>
      <c r="R45" s="20"/>
      <c r="S45" s="38"/>
      <c r="T45" s="57">
        <v>0</v>
      </c>
      <c r="U45" s="50" t="s">
        <v>260</v>
      </c>
      <c r="V45" s="20"/>
      <c r="W45" s="38"/>
      <c r="X45" s="82">
        <v>1035</v>
      </c>
      <c r="Y45" s="50" t="s">
        <v>260</v>
      </c>
    </row>
    <row r="46" spans="1:25" ht="15.75" thickBot="1" x14ac:dyDescent="0.3">
      <c r="A46" s="12"/>
      <c r="B46" s="28" t="s">
        <v>381</v>
      </c>
      <c r="C46" s="70" t="s">
        <v>267</v>
      </c>
      <c r="D46" s="71">
        <v>3392</v>
      </c>
      <c r="E46" s="53" t="s">
        <v>260</v>
      </c>
      <c r="F46" s="28"/>
      <c r="G46" s="70" t="s">
        <v>267</v>
      </c>
      <c r="H46" s="71">
        <v>1453</v>
      </c>
      <c r="I46" s="53" t="s">
        <v>260</v>
      </c>
      <c r="J46" s="28"/>
      <c r="K46" s="70" t="s">
        <v>267</v>
      </c>
      <c r="L46" s="71">
        <v>1569</v>
      </c>
      <c r="M46" s="53" t="s">
        <v>260</v>
      </c>
      <c r="N46" s="28"/>
      <c r="O46" s="70" t="s">
        <v>267</v>
      </c>
      <c r="P46" s="72">
        <v>951</v>
      </c>
      <c r="Q46" s="53" t="s">
        <v>260</v>
      </c>
      <c r="R46" s="28"/>
      <c r="S46" s="70" t="s">
        <v>267</v>
      </c>
      <c r="T46" s="72">
        <v>264</v>
      </c>
      <c r="U46" s="53" t="s">
        <v>260</v>
      </c>
      <c r="V46" s="28"/>
      <c r="W46" s="70" t="s">
        <v>267</v>
      </c>
      <c r="X46" s="71">
        <v>7629</v>
      </c>
      <c r="Y46" s="53" t="s">
        <v>260</v>
      </c>
    </row>
    <row r="47" spans="1:25" ht="15.75" thickTop="1" x14ac:dyDescent="0.25">
      <c r="A47" s="12"/>
      <c r="B47" s="81" t="s">
        <v>390</v>
      </c>
      <c r="C47" s="81"/>
      <c r="D47" s="81"/>
      <c r="E47" s="81"/>
      <c r="F47" s="81"/>
      <c r="G47" s="81"/>
      <c r="H47" s="81"/>
      <c r="I47" s="81"/>
      <c r="J47" s="81"/>
      <c r="K47" s="81"/>
      <c r="L47" s="81"/>
      <c r="M47" s="81"/>
      <c r="N47" s="81"/>
      <c r="O47" s="81"/>
      <c r="P47" s="81"/>
      <c r="Q47" s="81"/>
      <c r="R47" s="81"/>
      <c r="S47" s="81"/>
      <c r="T47" s="81"/>
      <c r="U47" s="81"/>
      <c r="V47" s="81"/>
      <c r="W47" s="81"/>
      <c r="X47" s="81"/>
      <c r="Y47" s="81"/>
    </row>
    <row r="48" spans="1:25" ht="15.75" x14ac:dyDescent="0.25">
      <c r="A48" s="12"/>
      <c r="B48" s="80"/>
      <c r="C48" s="80"/>
      <c r="D48" s="80"/>
      <c r="E48" s="80"/>
      <c r="F48" s="80"/>
      <c r="G48" s="80"/>
      <c r="H48" s="80"/>
      <c r="I48" s="80"/>
      <c r="J48" s="80"/>
      <c r="K48" s="80"/>
      <c r="L48" s="80"/>
      <c r="M48" s="80"/>
      <c r="N48" s="80"/>
      <c r="O48" s="80"/>
      <c r="P48" s="80"/>
      <c r="Q48" s="80"/>
      <c r="R48" s="80"/>
      <c r="S48" s="80"/>
      <c r="T48" s="80"/>
      <c r="U48" s="80"/>
      <c r="V48" s="80"/>
      <c r="W48" s="80"/>
      <c r="X48" s="80"/>
      <c r="Y48" s="80"/>
    </row>
    <row r="49" spans="1:25" x14ac:dyDescent="0.25">
      <c r="A49" s="12"/>
      <c r="B49" s="45"/>
      <c r="C49" s="45" t="s">
        <v>350</v>
      </c>
      <c r="D49" s="45"/>
      <c r="E49" s="45"/>
      <c r="F49" s="45"/>
      <c r="G49" s="45" t="s">
        <v>350</v>
      </c>
      <c r="H49" s="45"/>
      <c r="I49" s="45"/>
      <c r="J49" s="45"/>
      <c r="K49" s="45" t="s">
        <v>367</v>
      </c>
      <c r="L49" s="45"/>
      <c r="M49" s="45"/>
      <c r="N49" s="45"/>
      <c r="O49" s="45" t="s">
        <v>354</v>
      </c>
      <c r="P49" s="45"/>
      <c r="Q49" s="45"/>
      <c r="R49" s="45"/>
      <c r="S49" s="45" t="s">
        <v>369</v>
      </c>
      <c r="T49" s="45"/>
      <c r="U49" s="45"/>
      <c r="V49" s="45" t="s">
        <v>260</v>
      </c>
      <c r="W49" s="45" t="s">
        <v>133</v>
      </c>
      <c r="X49" s="45"/>
      <c r="Y49" s="45"/>
    </row>
    <row r="50" spans="1:25" x14ac:dyDescent="0.25">
      <c r="A50" s="12"/>
      <c r="B50" s="45"/>
      <c r="C50" s="61" t="s">
        <v>366</v>
      </c>
      <c r="D50" s="61"/>
      <c r="E50" s="45"/>
      <c r="F50" s="45"/>
      <c r="G50" s="61"/>
      <c r="H50" s="61"/>
      <c r="I50" s="45"/>
      <c r="J50" s="45"/>
      <c r="K50" s="61" t="s">
        <v>368</v>
      </c>
      <c r="L50" s="61"/>
      <c r="M50" s="45"/>
      <c r="N50" s="45"/>
      <c r="O50" s="61"/>
      <c r="P50" s="61"/>
      <c r="Q50" s="45"/>
      <c r="R50" s="45"/>
      <c r="S50" s="61"/>
      <c r="T50" s="61"/>
      <c r="U50" s="45"/>
      <c r="V50" s="45"/>
      <c r="W50" s="61"/>
      <c r="X50" s="61"/>
      <c r="Y50" s="45"/>
    </row>
    <row r="51" spans="1:25" x14ac:dyDescent="0.25">
      <c r="A51" s="12"/>
      <c r="B51" s="20" t="s">
        <v>359</v>
      </c>
      <c r="C51" s="48"/>
      <c r="D51" s="48"/>
      <c r="E51" s="20"/>
      <c r="F51" s="20"/>
      <c r="G51" s="48"/>
      <c r="H51" s="48"/>
      <c r="I51" s="20"/>
      <c r="J51" s="20"/>
      <c r="K51" s="48"/>
      <c r="L51" s="48"/>
      <c r="M51" s="20"/>
      <c r="N51" s="20"/>
      <c r="O51" s="48"/>
      <c r="P51" s="48"/>
      <c r="Q51" s="20"/>
      <c r="R51" s="20"/>
      <c r="S51" s="48"/>
      <c r="T51" s="48"/>
      <c r="U51" s="20"/>
      <c r="V51" s="20" t="s">
        <v>260</v>
      </c>
      <c r="W51" s="48"/>
      <c r="X51" s="48"/>
      <c r="Y51" s="20"/>
    </row>
    <row r="52" spans="1:25" x14ac:dyDescent="0.25">
      <c r="A52" s="12"/>
      <c r="B52" s="28" t="s">
        <v>370</v>
      </c>
      <c r="C52" s="28" t="s">
        <v>267</v>
      </c>
      <c r="D52" s="52">
        <v>5780</v>
      </c>
      <c r="E52" s="53" t="s">
        <v>260</v>
      </c>
      <c r="F52" s="28"/>
      <c r="G52" s="28" t="s">
        <v>267</v>
      </c>
      <c r="H52" s="52">
        <v>1707</v>
      </c>
      <c r="I52" s="53" t="s">
        <v>260</v>
      </c>
      <c r="J52" s="28"/>
      <c r="K52" s="28" t="s">
        <v>267</v>
      </c>
      <c r="L52" s="54">
        <v>881</v>
      </c>
      <c r="M52" s="53" t="s">
        <v>260</v>
      </c>
      <c r="N52" s="28"/>
      <c r="O52" s="28" t="s">
        <v>267</v>
      </c>
      <c r="P52" s="54">
        <v>875</v>
      </c>
      <c r="Q52" s="53" t="s">
        <v>260</v>
      </c>
      <c r="R52" s="28"/>
      <c r="S52" s="28" t="s">
        <v>267</v>
      </c>
      <c r="T52" s="54">
        <v>64</v>
      </c>
      <c r="U52" s="53" t="s">
        <v>260</v>
      </c>
      <c r="V52" s="28" t="s">
        <v>260</v>
      </c>
      <c r="W52" s="28" t="s">
        <v>267</v>
      </c>
      <c r="X52" s="52">
        <v>9307</v>
      </c>
      <c r="Y52" s="53" t="s">
        <v>260</v>
      </c>
    </row>
    <row r="53" spans="1:25" x14ac:dyDescent="0.25">
      <c r="A53" s="12"/>
      <c r="B53" s="20" t="s">
        <v>86</v>
      </c>
      <c r="C53" s="20"/>
      <c r="D53" s="56">
        <v>302</v>
      </c>
      <c r="E53" s="50" t="s">
        <v>260</v>
      </c>
      <c r="F53" s="20"/>
      <c r="G53" s="20"/>
      <c r="H53" s="56">
        <v>197</v>
      </c>
      <c r="I53" s="50" t="s">
        <v>260</v>
      </c>
      <c r="J53" s="20"/>
      <c r="K53" s="20"/>
      <c r="L53" s="55">
        <v>2205</v>
      </c>
      <c r="M53" s="50" t="s">
        <v>260</v>
      </c>
      <c r="N53" s="20"/>
      <c r="O53" s="20"/>
      <c r="P53" s="56">
        <v>373</v>
      </c>
      <c r="Q53" s="50" t="s">
        <v>260</v>
      </c>
      <c r="R53" s="20"/>
      <c r="S53" s="20"/>
      <c r="T53" s="56">
        <v>573</v>
      </c>
      <c r="U53" s="50" t="s">
        <v>260</v>
      </c>
      <c r="V53" s="20" t="s">
        <v>260</v>
      </c>
      <c r="W53" s="20"/>
      <c r="X53" s="55">
        <v>3650</v>
      </c>
      <c r="Y53" s="50" t="s">
        <v>260</v>
      </c>
    </row>
    <row r="54" spans="1:25" x14ac:dyDescent="0.25">
      <c r="A54" s="12"/>
      <c r="B54" s="28" t="s">
        <v>374</v>
      </c>
      <c r="C54" s="28"/>
      <c r="D54" s="54" t="s">
        <v>391</v>
      </c>
      <c r="E54" s="53" t="s">
        <v>269</v>
      </c>
      <c r="F54" s="28"/>
      <c r="G54" s="28"/>
      <c r="H54" s="54" t="s">
        <v>392</v>
      </c>
      <c r="I54" s="53" t="s">
        <v>269</v>
      </c>
      <c r="J54" s="28"/>
      <c r="K54" s="28"/>
      <c r="L54" s="54" t="s">
        <v>393</v>
      </c>
      <c r="M54" s="53" t="s">
        <v>269</v>
      </c>
      <c r="N54" s="28"/>
      <c r="O54" s="28"/>
      <c r="P54" s="54" t="s">
        <v>394</v>
      </c>
      <c r="Q54" s="53" t="s">
        <v>269</v>
      </c>
      <c r="R54" s="28"/>
      <c r="S54" s="28"/>
      <c r="T54" s="54">
        <v>0</v>
      </c>
      <c r="U54" s="53" t="s">
        <v>260</v>
      </c>
      <c r="V54" s="28" t="s">
        <v>260</v>
      </c>
      <c r="W54" s="28"/>
      <c r="X54" s="54" t="s">
        <v>395</v>
      </c>
      <c r="Y54" s="53" t="s">
        <v>269</v>
      </c>
    </row>
    <row r="55" spans="1:25" x14ac:dyDescent="0.25">
      <c r="A55" s="12"/>
      <c r="B55" s="20" t="s">
        <v>380</v>
      </c>
      <c r="C55" s="38"/>
      <c r="D55" s="57">
        <v>44</v>
      </c>
      <c r="E55" s="50" t="s">
        <v>260</v>
      </c>
      <c r="F55" s="20"/>
      <c r="G55" s="38"/>
      <c r="H55" s="57">
        <v>39</v>
      </c>
      <c r="I55" s="50" t="s">
        <v>260</v>
      </c>
      <c r="J55" s="20"/>
      <c r="K55" s="38"/>
      <c r="L55" s="57">
        <v>452</v>
      </c>
      <c r="M55" s="50" t="s">
        <v>260</v>
      </c>
      <c r="N55" s="20"/>
      <c r="O55" s="38"/>
      <c r="P55" s="57">
        <v>849</v>
      </c>
      <c r="Q55" s="50" t="s">
        <v>260</v>
      </c>
      <c r="R55" s="20"/>
      <c r="S55" s="38"/>
      <c r="T55" s="57">
        <v>0</v>
      </c>
      <c r="U55" s="50" t="s">
        <v>260</v>
      </c>
      <c r="V55" s="20" t="s">
        <v>260</v>
      </c>
      <c r="W55" s="38"/>
      <c r="X55" s="82">
        <v>1384</v>
      </c>
      <c r="Y55" s="50" t="s">
        <v>260</v>
      </c>
    </row>
    <row r="56" spans="1:25" ht="15.75" thickBot="1" x14ac:dyDescent="0.3">
      <c r="A56" s="12"/>
      <c r="B56" s="28" t="s">
        <v>381</v>
      </c>
      <c r="C56" s="70" t="s">
        <v>267</v>
      </c>
      <c r="D56" s="71">
        <v>4880</v>
      </c>
      <c r="E56" s="53" t="s">
        <v>260</v>
      </c>
      <c r="F56" s="28"/>
      <c r="G56" s="70" t="s">
        <v>267</v>
      </c>
      <c r="H56" s="71">
        <v>1529</v>
      </c>
      <c r="I56" s="53" t="s">
        <v>260</v>
      </c>
      <c r="J56" s="28"/>
      <c r="K56" s="70" t="s">
        <v>267</v>
      </c>
      <c r="L56" s="71">
        <v>1802</v>
      </c>
      <c r="M56" s="53" t="s">
        <v>260</v>
      </c>
      <c r="N56" s="28"/>
      <c r="O56" s="70" t="s">
        <v>267</v>
      </c>
      <c r="P56" s="72">
        <v>972</v>
      </c>
      <c r="Q56" s="53" t="s">
        <v>260</v>
      </c>
      <c r="R56" s="28"/>
      <c r="S56" s="70" t="s">
        <v>267</v>
      </c>
      <c r="T56" s="72">
        <v>637</v>
      </c>
      <c r="U56" s="53" t="s">
        <v>260</v>
      </c>
      <c r="V56" s="28" t="s">
        <v>260</v>
      </c>
      <c r="W56" s="70" t="s">
        <v>267</v>
      </c>
      <c r="X56" s="71">
        <v>9820</v>
      </c>
      <c r="Y56" s="53" t="s">
        <v>260</v>
      </c>
    </row>
    <row r="57" spans="1:25"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ht="25.5" customHeight="1" x14ac:dyDescent="0.25">
      <c r="A58" s="12"/>
      <c r="B58" s="79" t="s">
        <v>396</v>
      </c>
      <c r="C58" s="79"/>
      <c r="D58" s="79"/>
      <c r="E58" s="79"/>
      <c r="F58" s="79"/>
      <c r="G58" s="79"/>
      <c r="H58" s="79"/>
      <c r="I58" s="79"/>
      <c r="J58" s="79"/>
      <c r="K58" s="79"/>
      <c r="L58" s="79"/>
      <c r="M58" s="79"/>
      <c r="N58" s="79"/>
      <c r="O58" s="79"/>
      <c r="P58" s="79"/>
      <c r="Q58" s="79"/>
      <c r="R58" s="79"/>
      <c r="S58" s="79"/>
      <c r="T58" s="79"/>
      <c r="U58" s="79"/>
      <c r="V58" s="79"/>
      <c r="W58" s="79"/>
      <c r="X58" s="79"/>
      <c r="Y58" s="79"/>
    </row>
    <row r="59" spans="1:25"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x14ac:dyDescent="0.25">
      <c r="A60" s="12"/>
      <c r="B60" s="79" t="s">
        <v>397</v>
      </c>
      <c r="C60" s="79"/>
      <c r="D60" s="79"/>
      <c r="E60" s="79"/>
      <c r="F60" s="79"/>
      <c r="G60" s="79"/>
      <c r="H60" s="79"/>
      <c r="I60" s="79"/>
      <c r="J60" s="79"/>
      <c r="K60" s="79"/>
      <c r="L60" s="79"/>
      <c r="M60" s="79"/>
      <c r="N60" s="79"/>
      <c r="O60" s="79"/>
      <c r="P60" s="79"/>
      <c r="Q60" s="79"/>
      <c r="R60" s="79"/>
      <c r="S60" s="79"/>
      <c r="T60" s="79"/>
      <c r="U60" s="79"/>
      <c r="V60" s="79"/>
      <c r="W60" s="79"/>
      <c r="X60" s="79"/>
      <c r="Y60" s="79"/>
    </row>
    <row r="61" spans="1:25" x14ac:dyDescent="0.25">
      <c r="A61" s="12"/>
      <c r="B61" s="81" t="s">
        <v>365</v>
      </c>
      <c r="C61" s="81"/>
      <c r="D61" s="81"/>
      <c r="E61" s="81"/>
      <c r="F61" s="81"/>
      <c r="G61" s="81"/>
      <c r="H61" s="81"/>
      <c r="I61" s="81"/>
      <c r="J61" s="81"/>
      <c r="K61" s="81"/>
      <c r="L61" s="81"/>
      <c r="M61" s="81"/>
      <c r="N61" s="81"/>
      <c r="O61" s="81"/>
      <c r="P61" s="81"/>
      <c r="Q61" s="81"/>
      <c r="R61" s="81"/>
      <c r="S61" s="81"/>
      <c r="T61" s="81"/>
      <c r="U61" s="81"/>
      <c r="V61" s="81"/>
      <c r="W61" s="81"/>
      <c r="X61" s="81"/>
      <c r="Y61" s="81"/>
    </row>
    <row r="62" spans="1:25" ht="15.75" x14ac:dyDescent="0.25">
      <c r="A62" s="12"/>
      <c r="B62" s="80"/>
      <c r="C62" s="80"/>
      <c r="D62" s="80"/>
      <c r="E62" s="80"/>
      <c r="F62" s="80"/>
      <c r="G62" s="80"/>
      <c r="H62" s="80"/>
      <c r="I62" s="80"/>
      <c r="J62" s="80"/>
      <c r="K62" s="80"/>
      <c r="L62" s="80"/>
      <c r="M62" s="80"/>
      <c r="N62" s="80"/>
      <c r="O62" s="80"/>
      <c r="P62" s="80"/>
      <c r="Q62" s="80"/>
      <c r="R62" s="80"/>
      <c r="S62" s="80"/>
      <c r="T62" s="80"/>
      <c r="U62" s="80"/>
      <c r="V62" s="80"/>
      <c r="W62" s="80"/>
      <c r="X62" s="80"/>
      <c r="Y62" s="80"/>
    </row>
    <row r="63" spans="1:25" x14ac:dyDescent="0.25">
      <c r="A63" s="12"/>
      <c r="B63" s="45"/>
      <c r="C63" s="45" t="s">
        <v>350</v>
      </c>
      <c r="D63" s="45"/>
      <c r="E63" s="45"/>
      <c r="F63" s="45" t="s">
        <v>260</v>
      </c>
      <c r="G63" s="45" t="s">
        <v>350</v>
      </c>
      <c r="H63" s="45"/>
      <c r="I63" s="45"/>
      <c r="J63" s="45" t="s">
        <v>260</v>
      </c>
      <c r="K63" s="45" t="s">
        <v>367</v>
      </c>
      <c r="L63" s="45"/>
      <c r="M63" s="45"/>
      <c r="N63" s="45" t="s">
        <v>260</v>
      </c>
      <c r="O63" s="45" t="s">
        <v>354</v>
      </c>
      <c r="P63" s="45"/>
      <c r="Q63" s="45"/>
      <c r="R63" s="45" t="s">
        <v>260</v>
      </c>
      <c r="S63" s="45" t="s">
        <v>369</v>
      </c>
      <c r="T63" s="45"/>
      <c r="U63" s="45"/>
      <c r="V63" s="45" t="s">
        <v>260</v>
      </c>
      <c r="W63" s="45" t="s">
        <v>133</v>
      </c>
      <c r="X63" s="45"/>
      <c r="Y63" s="45"/>
    </row>
    <row r="64" spans="1:25" x14ac:dyDescent="0.25">
      <c r="A64" s="12"/>
      <c r="B64" s="45"/>
      <c r="C64" s="61" t="s">
        <v>366</v>
      </c>
      <c r="D64" s="61"/>
      <c r="E64" s="45"/>
      <c r="F64" s="45"/>
      <c r="G64" s="61"/>
      <c r="H64" s="61"/>
      <c r="I64" s="45"/>
      <c r="J64" s="45"/>
      <c r="K64" s="61" t="s">
        <v>368</v>
      </c>
      <c r="L64" s="61"/>
      <c r="M64" s="45"/>
      <c r="N64" s="45"/>
      <c r="O64" s="61"/>
      <c r="P64" s="61"/>
      <c r="Q64" s="45"/>
      <c r="R64" s="45"/>
      <c r="S64" s="61"/>
      <c r="T64" s="61"/>
      <c r="U64" s="45"/>
      <c r="V64" s="45"/>
      <c r="W64" s="61"/>
      <c r="X64" s="61"/>
      <c r="Y64" s="45"/>
    </row>
    <row r="65" spans="1:25" x14ac:dyDescent="0.25">
      <c r="A65" s="12"/>
      <c r="B65" s="20" t="s">
        <v>398</v>
      </c>
      <c r="C65" s="48"/>
      <c r="D65" s="48"/>
      <c r="E65" s="20"/>
      <c r="F65" s="20" t="s">
        <v>260</v>
      </c>
      <c r="G65" s="48"/>
      <c r="H65" s="48"/>
      <c r="I65" s="20"/>
      <c r="J65" s="20" t="s">
        <v>260</v>
      </c>
      <c r="K65" s="48"/>
      <c r="L65" s="48"/>
      <c r="M65" s="20"/>
      <c r="N65" s="20" t="s">
        <v>260</v>
      </c>
      <c r="O65" s="48"/>
      <c r="P65" s="48"/>
      <c r="Q65" s="20"/>
      <c r="R65" s="20" t="s">
        <v>260</v>
      </c>
      <c r="S65" s="48"/>
      <c r="T65" s="48"/>
      <c r="U65" s="20"/>
      <c r="V65" s="20" t="s">
        <v>260</v>
      </c>
      <c r="W65" s="48"/>
      <c r="X65" s="48"/>
      <c r="Y65" s="20"/>
    </row>
    <row r="66" spans="1:25" ht="26.25" x14ac:dyDescent="0.25">
      <c r="A66" s="12"/>
      <c r="B66" s="28" t="s">
        <v>399</v>
      </c>
      <c r="C66" s="28"/>
      <c r="D66" s="28"/>
      <c r="E66" s="28"/>
      <c r="F66" s="28" t="s">
        <v>260</v>
      </c>
      <c r="G66" s="28"/>
      <c r="H66" s="28"/>
      <c r="I66" s="28"/>
      <c r="J66" s="28" t="s">
        <v>260</v>
      </c>
      <c r="K66" s="28"/>
      <c r="L66" s="28"/>
      <c r="M66" s="28"/>
      <c r="N66" s="28" t="s">
        <v>260</v>
      </c>
      <c r="O66" s="28"/>
      <c r="P66" s="28"/>
      <c r="Q66" s="28"/>
      <c r="R66" s="28" t="s">
        <v>260</v>
      </c>
      <c r="S66" s="28"/>
      <c r="T66" s="28"/>
      <c r="U66" s="28"/>
      <c r="V66" s="28" t="s">
        <v>260</v>
      </c>
      <c r="W66" s="28"/>
      <c r="X66" s="28"/>
      <c r="Y66" s="28"/>
    </row>
    <row r="67" spans="1:25" x14ac:dyDescent="0.25">
      <c r="A67" s="12"/>
      <c r="B67" s="20" t="s">
        <v>400</v>
      </c>
      <c r="C67" s="20" t="s">
        <v>267</v>
      </c>
      <c r="D67" s="56">
        <v>166</v>
      </c>
      <c r="E67" s="50" t="s">
        <v>260</v>
      </c>
      <c r="F67" s="20" t="s">
        <v>260</v>
      </c>
      <c r="G67" s="20" t="s">
        <v>267</v>
      </c>
      <c r="H67" s="56">
        <v>110</v>
      </c>
      <c r="I67" s="50" t="s">
        <v>260</v>
      </c>
      <c r="J67" s="20" t="s">
        <v>260</v>
      </c>
      <c r="K67" s="20" t="s">
        <v>267</v>
      </c>
      <c r="L67" s="56">
        <v>202</v>
      </c>
      <c r="M67" s="50" t="s">
        <v>260</v>
      </c>
      <c r="N67" s="20" t="s">
        <v>260</v>
      </c>
      <c r="O67" s="20" t="s">
        <v>267</v>
      </c>
      <c r="P67" s="56">
        <v>82</v>
      </c>
      <c r="Q67" s="50" t="s">
        <v>260</v>
      </c>
      <c r="R67" s="20" t="s">
        <v>260</v>
      </c>
      <c r="S67" s="20" t="s">
        <v>267</v>
      </c>
      <c r="T67" s="56">
        <v>0</v>
      </c>
      <c r="U67" s="50" t="s">
        <v>260</v>
      </c>
      <c r="V67" s="20" t="s">
        <v>260</v>
      </c>
      <c r="W67" s="20" t="s">
        <v>267</v>
      </c>
      <c r="X67" s="56">
        <v>560</v>
      </c>
      <c r="Y67" s="50" t="s">
        <v>260</v>
      </c>
    </row>
    <row r="68" spans="1:25" x14ac:dyDescent="0.25">
      <c r="A68" s="12"/>
      <c r="B68" s="28" t="s">
        <v>401</v>
      </c>
      <c r="C68" s="62"/>
      <c r="D68" s="63">
        <v>2586</v>
      </c>
      <c r="E68" s="53" t="s">
        <v>260</v>
      </c>
      <c r="F68" s="28" t="s">
        <v>260</v>
      </c>
      <c r="G68" s="62"/>
      <c r="H68" s="63">
        <v>1109</v>
      </c>
      <c r="I68" s="53" t="s">
        <v>260</v>
      </c>
      <c r="J68" s="28" t="s">
        <v>260</v>
      </c>
      <c r="K68" s="62"/>
      <c r="L68" s="63">
        <v>1762</v>
      </c>
      <c r="M68" s="53" t="s">
        <v>260</v>
      </c>
      <c r="N68" s="28" t="s">
        <v>260</v>
      </c>
      <c r="O68" s="62"/>
      <c r="P68" s="63">
        <v>1337</v>
      </c>
      <c r="Q68" s="53" t="s">
        <v>260</v>
      </c>
      <c r="R68" s="28" t="s">
        <v>260</v>
      </c>
      <c r="S68" s="62"/>
      <c r="T68" s="83">
        <v>214</v>
      </c>
      <c r="U68" s="53" t="s">
        <v>260</v>
      </c>
      <c r="V68" s="28" t="s">
        <v>260</v>
      </c>
      <c r="W68" s="62"/>
      <c r="X68" s="63">
        <v>7008</v>
      </c>
      <c r="Y68" s="53" t="s">
        <v>260</v>
      </c>
    </row>
    <row r="69" spans="1:25" ht="15.75" thickBot="1" x14ac:dyDescent="0.3">
      <c r="A69" s="12"/>
      <c r="B69" s="20" t="s">
        <v>381</v>
      </c>
      <c r="C69" s="64" t="s">
        <v>267</v>
      </c>
      <c r="D69" s="65">
        <v>2752</v>
      </c>
      <c r="E69" s="50" t="s">
        <v>260</v>
      </c>
      <c r="F69" s="20" t="s">
        <v>260</v>
      </c>
      <c r="G69" s="64" t="s">
        <v>267</v>
      </c>
      <c r="H69" s="65">
        <v>1219</v>
      </c>
      <c r="I69" s="50" t="s">
        <v>260</v>
      </c>
      <c r="J69" s="20" t="s">
        <v>260</v>
      </c>
      <c r="K69" s="64" t="s">
        <v>267</v>
      </c>
      <c r="L69" s="65">
        <v>1964</v>
      </c>
      <c r="M69" s="50" t="s">
        <v>260</v>
      </c>
      <c r="N69" s="20" t="s">
        <v>260</v>
      </c>
      <c r="O69" s="64" t="s">
        <v>267</v>
      </c>
      <c r="P69" s="65">
        <v>1419</v>
      </c>
      <c r="Q69" s="50" t="s">
        <v>260</v>
      </c>
      <c r="R69" s="20" t="s">
        <v>260</v>
      </c>
      <c r="S69" s="64" t="s">
        <v>267</v>
      </c>
      <c r="T69" s="84">
        <v>214</v>
      </c>
      <c r="U69" s="50" t="s">
        <v>260</v>
      </c>
      <c r="V69" s="20" t="s">
        <v>260</v>
      </c>
      <c r="W69" s="64" t="s">
        <v>267</v>
      </c>
      <c r="X69" s="65">
        <v>7568</v>
      </c>
      <c r="Y69" s="50" t="s">
        <v>260</v>
      </c>
    </row>
    <row r="70" spans="1:25" ht="16.5" thickTop="1" x14ac:dyDescent="0.25">
      <c r="A70" s="12"/>
      <c r="B70" s="85"/>
      <c r="C70" s="87"/>
      <c r="D70" s="87"/>
      <c r="E70" s="86"/>
      <c r="F70" s="86" t="s">
        <v>260</v>
      </c>
      <c r="G70" s="87"/>
      <c r="H70" s="87"/>
      <c r="I70" s="86"/>
      <c r="J70" s="86" t="s">
        <v>260</v>
      </c>
      <c r="K70" s="87"/>
      <c r="L70" s="87"/>
      <c r="M70" s="86"/>
      <c r="N70" s="86" t="s">
        <v>260</v>
      </c>
      <c r="O70" s="87"/>
      <c r="P70" s="87"/>
      <c r="Q70" s="86"/>
      <c r="R70" s="86" t="s">
        <v>260</v>
      </c>
      <c r="S70" s="87"/>
      <c r="T70" s="87"/>
      <c r="U70" s="86"/>
      <c r="V70" s="86" t="s">
        <v>260</v>
      </c>
      <c r="W70" s="87"/>
      <c r="X70" s="87"/>
      <c r="Y70" s="86"/>
    </row>
    <row r="71" spans="1:25" x14ac:dyDescent="0.25">
      <c r="A71" s="12"/>
      <c r="B71" s="27"/>
      <c r="C71" s="86"/>
      <c r="D71" s="86"/>
      <c r="E71" s="86"/>
      <c r="F71" s="86"/>
      <c r="G71" s="86"/>
      <c r="H71" s="86"/>
      <c r="I71" s="86"/>
      <c r="J71" s="86"/>
      <c r="K71" s="86"/>
      <c r="L71" s="86"/>
      <c r="M71" s="86"/>
      <c r="N71" s="86"/>
      <c r="O71" s="86"/>
      <c r="P71" s="86"/>
      <c r="Q71" s="86"/>
      <c r="R71" s="86"/>
      <c r="S71" s="86"/>
      <c r="T71" s="86"/>
      <c r="U71" s="86"/>
      <c r="V71" s="86"/>
      <c r="W71" s="86"/>
      <c r="X71" s="86"/>
      <c r="Y71" s="86"/>
    </row>
    <row r="72" spans="1:25" x14ac:dyDescent="0.25">
      <c r="A72" s="12"/>
      <c r="B72" s="28" t="s">
        <v>402</v>
      </c>
      <c r="C72" s="86"/>
      <c r="D72" s="86"/>
      <c r="E72" s="86"/>
      <c r="F72" s="86"/>
      <c r="G72" s="86"/>
      <c r="H72" s="86"/>
      <c r="I72" s="86"/>
      <c r="J72" s="86"/>
      <c r="K72" s="86"/>
      <c r="L72" s="86"/>
      <c r="M72" s="86"/>
      <c r="N72" s="86"/>
      <c r="O72" s="86"/>
      <c r="P72" s="86"/>
      <c r="Q72" s="86"/>
      <c r="R72" s="86"/>
      <c r="S72" s="86"/>
      <c r="T72" s="86"/>
      <c r="U72" s="86"/>
      <c r="V72" s="86"/>
      <c r="W72" s="86"/>
      <c r="X72" s="86"/>
      <c r="Y72" s="86"/>
    </row>
    <row r="73" spans="1:25" x14ac:dyDescent="0.25">
      <c r="A73" s="12"/>
      <c r="B73" s="20" t="s">
        <v>403</v>
      </c>
      <c r="C73" s="20" t="s">
        <v>267</v>
      </c>
      <c r="D73" s="55">
        <v>6623</v>
      </c>
      <c r="E73" s="50" t="s">
        <v>260</v>
      </c>
      <c r="F73" s="20" t="s">
        <v>260</v>
      </c>
      <c r="G73" s="20" t="s">
        <v>267</v>
      </c>
      <c r="H73" s="55">
        <v>2430</v>
      </c>
      <c r="I73" s="50" t="s">
        <v>260</v>
      </c>
      <c r="J73" s="20" t="s">
        <v>260</v>
      </c>
      <c r="K73" s="20" t="s">
        <v>267</v>
      </c>
      <c r="L73" s="55">
        <v>2554</v>
      </c>
      <c r="M73" s="50" t="s">
        <v>260</v>
      </c>
      <c r="N73" s="20" t="s">
        <v>260</v>
      </c>
      <c r="O73" s="20" t="s">
        <v>267</v>
      </c>
      <c r="P73" s="56">
        <v>363</v>
      </c>
      <c r="Q73" s="50" t="s">
        <v>260</v>
      </c>
      <c r="R73" s="20" t="s">
        <v>260</v>
      </c>
      <c r="S73" s="20" t="s">
        <v>267</v>
      </c>
      <c r="T73" s="56">
        <v>0</v>
      </c>
      <c r="U73" s="50" t="s">
        <v>260</v>
      </c>
      <c r="V73" s="20" t="s">
        <v>260</v>
      </c>
      <c r="W73" s="20" t="s">
        <v>267</v>
      </c>
      <c r="X73" s="55">
        <v>11970</v>
      </c>
      <c r="Y73" s="50" t="s">
        <v>260</v>
      </c>
    </row>
    <row r="74" spans="1:25" x14ac:dyDescent="0.25">
      <c r="A74" s="12"/>
      <c r="B74" s="28" t="s">
        <v>404</v>
      </c>
      <c r="C74" s="62"/>
      <c r="D74" s="63">
        <v>210739</v>
      </c>
      <c r="E74" s="53" t="s">
        <v>260</v>
      </c>
      <c r="F74" s="28" t="s">
        <v>260</v>
      </c>
      <c r="G74" s="62"/>
      <c r="H74" s="63">
        <v>102593</v>
      </c>
      <c r="I74" s="53" t="s">
        <v>260</v>
      </c>
      <c r="J74" s="28" t="s">
        <v>260</v>
      </c>
      <c r="K74" s="62"/>
      <c r="L74" s="63">
        <v>167597</v>
      </c>
      <c r="M74" s="53" t="s">
        <v>260</v>
      </c>
      <c r="N74" s="28" t="s">
        <v>260</v>
      </c>
      <c r="O74" s="62"/>
      <c r="P74" s="63">
        <v>137785</v>
      </c>
      <c r="Q74" s="53" t="s">
        <v>260</v>
      </c>
      <c r="R74" s="28" t="s">
        <v>260</v>
      </c>
      <c r="S74" s="62"/>
      <c r="T74" s="83">
        <v>0</v>
      </c>
      <c r="U74" s="53" t="s">
        <v>260</v>
      </c>
      <c r="V74" s="28" t="s">
        <v>260</v>
      </c>
      <c r="W74" s="62"/>
      <c r="X74" s="63">
        <v>618714</v>
      </c>
      <c r="Y74" s="53" t="s">
        <v>260</v>
      </c>
    </row>
    <row r="75" spans="1:25" ht="15.75" thickBot="1" x14ac:dyDescent="0.3">
      <c r="A75" s="12"/>
      <c r="B75" s="20" t="s">
        <v>405</v>
      </c>
      <c r="C75" s="64" t="s">
        <v>267</v>
      </c>
      <c r="D75" s="65">
        <v>217362</v>
      </c>
      <c r="E75" s="50" t="s">
        <v>260</v>
      </c>
      <c r="F75" s="20" t="s">
        <v>260</v>
      </c>
      <c r="G75" s="64" t="s">
        <v>267</v>
      </c>
      <c r="H75" s="65">
        <v>105023</v>
      </c>
      <c r="I75" s="50" t="s">
        <v>260</v>
      </c>
      <c r="J75" s="20" t="s">
        <v>260</v>
      </c>
      <c r="K75" s="64" t="s">
        <v>267</v>
      </c>
      <c r="L75" s="65">
        <v>170151</v>
      </c>
      <c r="M75" s="50" t="s">
        <v>260</v>
      </c>
      <c r="N75" s="20" t="s">
        <v>260</v>
      </c>
      <c r="O75" s="64" t="s">
        <v>267</v>
      </c>
      <c r="P75" s="65">
        <v>138148</v>
      </c>
      <c r="Q75" s="50" t="s">
        <v>260</v>
      </c>
      <c r="R75" s="20" t="s">
        <v>260</v>
      </c>
      <c r="S75" s="64" t="s">
        <v>267</v>
      </c>
      <c r="T75" s="84">
        <v>0</v>
      </c>
      <c r="U75" s="50" t="s">
        <v>260</v>
      </c>
      <c r="V75" s="20" t="s">
        <v>260</v>
      </c>
      <c r="W75" s="64" t="s">
        <v>267</v>
      </c>
      <c r="X75" s="65">
        <v>630684</v>
      </c>
      <c r="Y75" s="50" t="s">
        <v>260</v>
      </c>
    </row>
    <row r="76" spans="1:25" ht="15.75" thickTop="1" x14ac:dyDescent="0.25">
      <c r="A76" s="12"/>
      <c r="B76" s="81" t="s">
        <v>382</v>
      </c>
      <c r="C76" s="81"/>
      <c r="D76" s="81"/>
      <c r="E76" s="81"/>
      <c r="F76" s="81"/>
      <c r="G76" s="81"/>
      <c r="H76" s="81"/>
      <c r="I76" s="81"/>
      <c r="J76" s="81"/>
      <c r="K76" s="81"/>
      <c r="L76" s="81"/>
      <c r="M76" s="81"/>
      <c r="N76" s="81"/>
      <c r="O76" s="81"/>
      <c r="P76" s="81"/>
      <c r="Q76" s="81"/>
      <c r="R76" s="81"/>
      <c r="S76" s="81"/>
      <c r="T76" s="81"/>
      <c r="U76" s="81"/>
      <c r="V76" s="81"/>
      <c r="W76" s="81"/>
      <c r="X76" s="81"/>
      <c r="Y76" s="81"/>
    </row>
    <row r="77" spans="1:25" ht="15.75" x14ac:dyDescent="0.25">
      <c r="A77" s="12"/>
      <c r="B77" s="80"/>
      <c r="C77" s="80"/>
      <c r="D77" s="80"/>
      <c r="E77" s="80"/>
      <c r="F77" s="80"/>
      <c r="G77" s="80"/>
      <c r="H77" s="80"/>
      <c r="I77" s="80"/>
      <c r="J77" s="80"/>
      <c r="K77" s="80"/>
      <c r="L77" s="80"/>
      <c r="M77" s="80"/>
      <c r="N77" s="80"/>
      <c r="O77" s="80"/>
      <c r="P77" s="80"/>
      <c r="Q77" s="80"/>
      <c r="R77" s="80"/>
      <c r="S77" s="80"/>
      <c r="T77" s="80"/>
      <c r="U77" s="80"/>
      <c r="V77" s="80"/>
      <c r="W77" s="80"/>
      <c r="X77" s="80"/>
      <c r="Y77" s="80"/>
    </row>
    <row r="78" spans="1:25" x14ac:dyDescent="0.25">
      <c r="A78" s="12"/>
      <c r="B78" s="45"/>
      <c r="C78" s="45" t="s">
        <v>350</v>
      </c>
      <c r="D78" s="45"/>
      <c r="E78" s="45"/>
      <c r="F78" s="45" t="s">
        <v>260</v>
      </c>
      <c r="G78" s="45" t="s">
        <v>350</v>
      </c>
      <c r="H78" s="45"/>
      <c r="I78" s="45"/>
      <c r="J78" s="45" t="s">
        <v>260</v>
      </c>
      <c r="K78" s="45" t="s">
        <v>367</v>
      </c>
      <c r="L78" s="45"/>
      <c r="M78" s="45"/>
      <c r="N78" s="45" t="s">
        <v>260</v>
      </c>
      <c r="O78" s="45" t="s">
        <v>354</v>
      </c>
      <c r="P78" s="45"/>
      <c r="Q78" s="45"/>
      <c r="R78" s="45" t="s">
        <v>260</v>
      </c>
      <c r="S78" s="45" t="s">
        <v>369</v>
      </c>
      <c r="T78" s="45"/>
      <c r="U78" s="45"/>
      <c r="V78" s="45" t="s">
        <v>260</v>
      </c>
      <c r="W78" s="45" t="s">
        <v>133</v>
      </c>
      <c r="X78" s="45"/>
      <c r="Y78" s="45"/>
    </row>
    <row r="79" spans="1:25" x14ac:dyDescent="0.25">
      <c r="A79" s="12"/>
      <c r="B79" s="45"/>
      <c r="C79" s="61" t="s">
        <v>366</v>
      </c>
      <c r="D79" s="61"/>
      <c r="E79" s="45"/>
      <c r="F79" s="45"/>
      <c r="G79" s="61"/>
      <c r="H79" s="61"/>
      <c r="I79" s="45"/>
      <c r="J79" s="45"/>
      <c r="K79" s="61" t="s">
        <v>368</v>
      </c>
      <c r="L79" s="61"/>
      <c r="M79" s="45"/>
      <c r="N79" s="45"/>
      <c r="O79" s="61"/>
      <c r="P79" s="61"/>
      <c r="Q79" s="45"/>
      <c r="R79" s="45"/>
      <c r="S79" s="61"/>
      <c r="T79" s="61"/>
      <c r="U79" s="45"/>
      <c r="V79" s="45"/>
      <c r="W79" s="61"/>
      <c r="X79" s="61"/>
      <c r="Y79" s="45"/>
    </row>
    <row r="80" spans="1:25" x14ac:dyDescent="0.25">
      <c r="A80" s="12"/>
      <c r="B80" s="20" t="s">
        <v>398</v>
      </c>
      <c r="C80" s="48"/>
      <c r="D80" s="48"/>
      <c r="E80" s="20"/>
      <c r="F80" s="20" t="s">
        <v>260</v>
      </c>
      <c r="G80" s="48"/>
      <c r="H80" s="48"/>
      <c r="I80" s="20"/>
      <c r="J80" s="20" t="s">
        <v>260</v>
      </c>
      <c r="K80" s="48"/>
      <c r="L80" s="48"/>
      <c r="M80" s="20"/>
      <c r="N80" s="20" t="s">
        <v>260</v>
      </c>
      <c r="O80" s="48"/>
      <c r="P80" s="48"/>
      <c r="Q80" s="20"/>
      <c r="R80" s="20" t="s">
        <v>260</v>
      </c>
      <c r="S80" s="48"/>
      <c r="T80" s="48"/>
      <c r="U80" s="20"/>
      <c r="V80" s="20" t="s">
        <v>260</v>
      </c>
      <c r="W80" s="48"/>
      <c r="X80" s="48"/>
      <c r="Y80" s="20"/>
    </row>
    <row r="81" spans="1:25" ht="26.25" x14ac:dyDescent="0.25">
      <c r="A81" s="12"/>
      <c r="B81" s="28" t="s">
        <v>399</v>
      </c>
      <c r="C81" s="28"/>
      <c r="D81" s="28"/>
      <c r="E81" s="28"/>
      <c r="F81" s="28" t="s">
        <v>260</v>
      </c>
      <c r="G81" s="28"/>
      <c r="H81" s="28"/>
      <c r="I81" s="28"/>
      <c r="J81" s="28" t="s">
        <v>260</v>
      </c>
      <c r="K81" s="28"/>
      <c r="L81" s="28"/>
      <c r="M81" s="28"/>
      <c r="N81" s="28" t="s">
        <v>260</v>
      </c>
      <c r="O81" s="28"/>
      <c r="P81" s="28"/>
      <c r="Q81" s="28"/>
      <c r="R81" s="28" t="s">
        <v>260</v>
      </c>
      <c r="S81" s="28"/>
      <c r="T81" s="28"/>
      <c r="U81" s="28"/>
      <c r="V81" s="28" t="s">
        <v>260</v>
      </c>
      <c r="W81" s="28"/>
      <c r="X81" s="28"/>
      <c r="Y81" s="28"/>
    </row>
    <row r="82" spans="1:25" x14ac:dyDescent="0.25">
      <c r="A82" s="12"/>
      <c r="B82" s="20" t="s">
        <v>400</v>
      </c>
      <c r="C82" s="20" t="s">
        <v>267</v>
      </c>
      <c r="D82" s="56">
        <v>129</v>
      </c>
      <c r="E82" s="50" t="s">
        <v>260</v>
      </c>
      <c r="F82" s="20" t="s">
        <v>260</v>
      </c>
      <c r="G82" s="20" t="s">
        <v>267</v>
      </c>
      <c r="H82" s="56">
        <v>51</v>
      </c>
      <c r="I82" s="50" t="s">
        <v>260</v>
      </c>
      <c r="J82" s="20" t="s">
        <v>260</v>
      </c>
      <c r="K82" s="20" t="s">
        <v>267</v>
      </c>
      <c r="L82" s="56">
        <v>0</v>
      </c>
      <c r="M82" s="50" t="s">
        <v>260</v>
      </c>
      <c r="N82" s="20" t="s">
        <v>260</v>
      </c>
      <c r="O82" s="20" t="s">
        <v>267</v>
      </c>
      <c r="P82" s="56">
        <v>0</v>
      </c>
      <c r="Q82" s="50" t="s">
        <v>260</v>
      </c>
      <c r="R82" s="20" t="s">
        <v>260</v>
      </c>
      <c r="S82" s="20" t="s">
        <v>267</v>
      </c>
      <c r="T82" s="56">
        <v>0</v>
      </c>
      <c r="U82" s="50" t="s">
        <v>260</v>
      </c>
      <c r="V82" s="20" t="s">
        <v>260</v>
      </c>
      <c r="W82" s="20" t="s">
        <v>267</v>
      </c>
      <c r="X82" s="56">
        <v>180</v>
      </c>
      <c r="Y82" s="50" t="s">
        <v>260</v>
      </c>
    </row>
    <row r="83" spans="1:25" x14ac:dyDescent="0.25">
      <c r="A83" s="12"/>
      <c r="B83" s="28" t="s">
        <v>401</v>
      </c>
      <c r="C83" s="62"/>
      <c r="D83" s="63">
        <v>3263</v>
      </c>
      <c r="E83" s="53" t="s">
        <v>260</v>
      </c>
      <c r="F83" s="28" t="s">
        <v>260</v>
      </c>
      <c r="G83" s="62"/>
      <c r="H83" s="63">
        <v>1402</v>
      </c>
      <c r="I83" s="53" t="s">
        <v>260</v>
      </c>
      <c r="J83" s="28" t="s">
        <v>260</v>
      </c>
      <c r="K83" s="62"/>
      <c r="L83" s="63">
        <v>1569</v>
      </c>
      <c r="M83" s="53" t="s">
        <v>260</v>
      </c>
      <c r="N83" s="28" t="s">
        <v>260</v>
      </c>
      <c r="O83" s="62"/>
      <c r="P83" s="83">
        <v>951</v>
      </c>
      <c r="Q83" s="53" t="s">
        <v>260</v>
      </c>
      <c r="R83" s="28" t="s">
        <v>260</v>
      </c>
      <c r="S83" s="62"/>
      <c r="T83" s="83">
        <v>264</v>
      </c>
      <c r="U83" s="53" t="s">
        <v>260</v>
      </c>
      <c r="V83" s="28" t="s">
        <v>260</v>
      </c>
      <c r="W83" s="62"/>
      <c r="X83" s="63">
        <v>7449</v>
      </c>
      <c r="Y83" s="53" t="s">
        <v>260</v>
      </c>
    </row>
    <row r="84" spans="1:25" ht="15.75" thickBot="1" x14ac:dyDescent="0.3">
      <c r="A84" s="12"/>
      <c r="B84" s="20" t="s">
        <v>381</v>
      </c>
      <c r="C84" s="64" t="s">
        <v>267</v>
      </c>
      <c r="D84" s="65">
        <v>3392</v>
      </c>
      <c r="E84" s="50" t="s">
        <v>260</v>
      </c>
      <c r="F84" s="20" t="s">
        <v>260</v>
      </c>
      <c r="G84" s="64" t="s">
        <v>267</v>
      </c>
      <c r="H84" s="65">
        <v>1453</v>
      </c>
      <c r="I84" s="50" t="s">
        <v>260</v>
      </c>
      <c r="J84" s="20" t="s">
        <v>260</v>
      </c>
      <c r="K84" s="64" t="s">
        <v>267</v>
      </c>
      <c r="L84" s="65">
        <v>1569</v>
      </c>
      <c r="M84" s="50" t="s">
        <v>260</v>
      </c>
      <c r="N84" s="20" t="s">
        <v>260</v>
      </c>
      <c r="O84" s="64" t="s">
        <v>267</v>
      </c>
      <c r="P84" s="84">
        <v>951</v>
      </c>
      <c r="Q84" s="50" t="s">
        <v>260</v>
      </c>
      <c r="R84" s="20" t="s">
        <v>260</v>
      </c>
      <c r="S84" s="64" t="s">
        <v>267</v>
      </c>
      <c r="T84" s="84">
        <v>264</v>
      </c>
      <c r="U84" s="50" t="s">
        <v>260</v>
      </c>
      <c r="V84" s="20" t="s">
        <v>260</v>
      </c>
      <c r="W84" s="64" t="s">
        <v>267</v>
      </c>
      <c r="X84" s="65">
        <v>7629</v>
      </c>
      <c r="Y84" s="50" t="s">
        <v>260</v>
      </c>
    </row>
    <row r="85" spans="1:25" ht="16.5" thickTop="1" x14ac:dyDescent="0.25">
      <c r="A85" s="12"/>
      <c r="B85" s="85"/>
      <c r="C85" s="87"/>
      <c r="D85" s="87"/>
      <c r="E85" s="86"/>
      <c r="F85" s="86" t="s">
        <v>260</v>
      </c>
      <c r="G85" s="87"/>
      <c r="H85" s="87"/>
      <c r="I85" s="86"/>
      <c r="J85" s="86" t="s">
        <v>260</v>
      </c>
      <c r="K85" s="87"/>
      <c r="L85" s="87"/>
      <c r="M85" s="86"/>
      <c r="N85" s="86" t="s">
        <v>260</v>
      </c>
      <c r="O85" s="87"/>
      <c r="P85" s="87"/>
      <c r="Q85" s="86"/>
      <c r="R85" s="86" t="s">
        <v>260</v>
      </c>
      <c r="S85" s="87"/>
      <c r="T85" s="87"/>
      <c r="U85" s="86"/>
      <c r="V85" s="86" t="s">
        <v>260</v>
      </c>
      <c r="W85" s="87"/>
      <c r="X85" s="87"/>
      <c r="Y85" s="86"/>
    </row>
    <row r="86" spans="1:25" x14ac:dyDescent="0.25">
      <c r="A86" s="12"/>
      <c r="B86" s="27"/>
      <c r="C86" s="86"/>
      <c r="D86" s="86"/>
      <c r="E86" s="86"/>
      <c r="F86" s="86"/>
      <c r="G86" s="86"/>
      <c r="H86" s="86"/>
      <c r="I86" s="86"/>
      <c r="J86" s="86"/>
      <c r="K86" s="86"/>
      <c r="L86" s="86"/>
      <c r="M86" s="86"/>
      <c r="N86" s="86"/>
      <c r="O86" s="86"/>
      <c r="P86" s="86"/>
      <c r="Q86" s="86"/>
      <c r="R86" s="86"/>
      <c r="S86" s="86"/>
      <c r="T86" s="86"/>
      <c r="U86" s="86"/>
      <c r="V86" s="86"/>
      <c r="W86" s="86"/>
      <c r="X86" s="86"/>
      <c r="Y86" s="86"/>
    </row>
    <row r="87" spans="1:25" x14ac:dyDescent="0.25">
      <c r="A87" s="12"/>
      <c r="B87" s="28" t="s">
        <v>402</v>
      </c>
      <c r="C87" s="86"/>
      <c r="D87" s="86"/>
      <c r="E87" s="86"/>
      <c r="F87" s="86"/>
      <c r="G87" s="86"/>
      <c r="H87" s="86"/>
      <c r="I87" s="86"/>
      <c r="J87" s="86"/>
      <c r="K87" s="86"/>
      <c r="L87" s="86"/>
      <c r="M87" s="86"/>
      <c r="N87" s="86"/>
      <c r="O87" s="86"/>
      <c r="P87" s="86"/>
      <c r="Q87" s="86"/>
      <c r="R87" s="86"/>
      <c r="S87" s="86"/>
      <c r="T87" s="86"/>
      <c r="U87" s="86"/>
      <c r="V87" s="86"/>
      <c r="W87" s="86"/>
      <c r="X87" s="86"/>
      <c r="Y87" s="86"/>
    </row>
    <row r="88" spans="1:25" x14ac:dyDescent="0.25">
      <c r="A88" s="12"/>
      <c r="B88" s="20" t="s">
        <v>403</v>
      </c>
      <c r="C88" s="20" t="s">
        <v>267</v>
      </c>
      <c r="D88" s="55">
        <v>8535</v>
      </c>
      <c r="E88" s="50" t="s">
        <v>260</v>
      </c>
      <c r="F88" s="20" t="s">
        <v>260</v>
      </c>
      <c r="G88" s="20" t="s">
        <v>267</v>
      </c>
      <c r="H88" s="55">
        <v>1852</v>
      </c>
      <c r="I88" s="50" t="s">
        <v>260</v>
      </c>
      <c r="J88" s="20" t="s">
        <v>260</v>
      </c>
      <c r="K88" s="20" t="s">
        <v>267</v>
      </c>
      <c r="L88" s="56">
        <v>989</v>
      </c>
      <c r="M88" s="50" t="s">
        <v>260</v>
      </c>
      <c r="N88" s="20" t="s">
        <v>260</v>
      </c>
      <c r="O88" s="20" t="s">
        <v>267</v>
      </c>
      <c r="P88" s="56">
        <v>0</v>
      </c>
      <c r="Q88" s="50" t="s">
        <v>260</v>
      </c>
      <c r="R88" s="20" t="s">
        <v>260</v>
      </c>
      <c r="S88" s="20" t="s">
        <v>267</v>
      </c>
      <c r="T88" s="56">
        <v>0</v>
      </c>
      <c r="U88" s="50" t="s">
        <v>260</v>
      </c>
      <c r="V88" s="20" t="s">
        <v>260</v>
      </c>
      <c r="W88" s="20" t="s">
        <v>267</v>
      </c>
      <c r="X88" s="55">
        <v>11376</v>
      </c>
      <c r="Y88" s="50" t="s">
        <v>260</v>
      </c>
    </row>
    <row r="89" spans="1:25" x14ac:dyDescent="0.25">
      <c r="A89" s="12"/>
      <c r="B89" s="28" t="s">
        <v>404</v>
      </c>
      <c r="C89" s="62"/>
      <c r="D89" s="63">
        <v>192116</v>
      </c>
      <c r="E89" s="53" t="s">
        <v>260</v>
      </c>
      <c r="F89" s="28" t="s">
        <v>260</v>
      </c>
      <c r="G89" s="62"/>
      <c r="H89" s="63">
        <v>95260</v>
      </c>
      <c r="I89" s="53" t="s">
        <v>260</v>
      </c>
      <c r="J89" s="28" t="s">
        <v>260</v>
      </c>
      <c r="K89" s="62"/>
      <c r="L89" s="63">
        <v>155193</v>
      </c>
      <c r="M89" s="53" t="s">
        <v>260</v>
      </c>
      <c r="N89" s="28" t="s">
        <v>260</v>
      </c>
      <c r="O89" s="62"/>
      <c r="P89" s="63">
        <v>132647</v>
      </c>
      <c r="Q89" s="53" t="s">
        <v>260</v>
      </c>
      <c r="R89" s="28" t="s">
        <v>260</v>
      </c>
      <c r="S89" s="62"/>
      <c r="T89" s="83">
        <v>0</v>
      </c>
      <c r="U89" s="53" t="s">
        <v>260</v>
      </c>
      <c r="V89" s="28" t="s">
        <v>260</v>
      </c>
      <c r="W89" s="62"/>
      <c r="X89" s="63">
        <v>575216</v>
      </c>
      <c r="Y89" s="53" t="s">
        <v>260</v>
      </c>
    </row>
    <row r="90" spans="1:25" ht="15.75" thickBot="1" x14ac:dyDescent="0.3">
      <c r="A90" s="12"/>
      <c r="B90" s="20" t="s">
        <v>405</v>
      </c>
      <c r="C90" s="64" t="s">
        <v>267</v>
      </c>
      <c r="D90" s="65">
        <v>200651</v>
      </c>
      <c r="E90" s="50" t="s">
        <v>260</v>
      </c>
      <c r="F90" s="20" t="s">
        <v>260</v>
      </c>
      <c r="G90" s="64" t="s">
        <v>267</v>
      </c>
      <c r="H90" s="65">
        <v>97112</v>
      </c>
      <c r="I90" s="50" t="s">
        <v>260</v>
      </c>
      <c r="J90" s="20" t="s">
        <v>260</v>
      </c>
      <c r="K90" s="64" t="s">
        <v>267</v>
      </c>
      <c r="L90" s="65">
        <v>156182</v>
      </c>
      <c r="M90" s="50" t="s">
        <v>260</v>
      </c>
      <c r="N90" s="20" t="s">
        <v>260</v>
      </c>
      <c r="O90" s="64" t="s">
        <v>267</v>
      </c>
      <c r="P90" s="65">
        <v>132647</v>
      </c>
      <c r="Q90" s="50" t="s">
        <v>260</v>
      </c>
      <c r="R90" s="20" t="s">
        <v>260</v>
      </c>
      <c r="S90" s="64" t="s">
        <v>267</v>
      </c>
      <c r="T90" s="84">
        <v>0</v>
      </c>
      <c r="U90" s="50" t="s">
        <v>260</v>
      </c>
      <c r="V90" s="20" t="s">
        <v>260</v>
      </c>
      <c r="W90" s="64" t="s">
        <v>267</v>
      </c>
      <c r="X90" s="65">
        <v>586592</v>
      </c>
      <c r="Y90" s="50" t="s">
        <v>260</v>
      </c>
    </row>
    <row r="91" spans="1:25" ht="15.75" thickTop="1" x14ac:dyDescent="0.25">
      <c r="A91" s="12"/>
      <c r="B91" s="79" t="s">
        <v>406</v>
      </c>
      <c r="C91" s="79"/>
      <c r="D91" s="79"/>
      <c r="E91" s="79"/>
      <c r="F91" s="79"/>
      <c r="G91" s="79"/>
      <c r="H91" s="79"/>
      <c r="I91" s="79"/>
      <c r="J91" s="79"/>
      <c r="K91" s="79"/>
      <c r="L91" s="79"/>
      <c r="M91" s="79"/>
      <c r="N91" s="79"/>
      <c r="O91" s="79"/>
      <c r="P91" s="79"/>
      <c r="Q91" s="79"/>
      <c r="R91" s="79"/>
      <c r="S91" s="79"/>
      <c r="T91" s="79"/>
      <c r="U91" s="79"/>
      <c r="V91" s="79"/>
      <c r="W91" s="79"/>
      <c r="X91" s="79"/>
      <c r="Y91" s="79"/>
    </row>
    <row r="92" spans="1:25" ht="15.75" x14ac:dyDescent="0.25">
      <c r="A92" s="12"/>
      <c r="B92" s="80"/>
      <c r="C92" s="80"/>
      <c r="D92" s="80"/>
      <c r="E92" s="80"/>
      <c r="F92" s="80"/>
      <c r="G92" s="80"/>
      <c r="H92" s="80"/>
      <c r="I92" s="80"/>
      <c r="J92" s="80"/>
      <c r="K92" s="80"/>
      <c r="L92" s="80"/>
      <c r="M92" s="80"/>
      <c r="N92" s="80"/>
      <c r="O92" s="80"/>
      <c r="P92" s="80"/>
      <c r="Q92" s="80"/>
      <c r="R92" s="80"/>
      <c r="S92" s="80"/>
      <c r="T92" s="80"/>
      <c r="U92" s="80"/>
      <c r="V92" s="80"/>
      <c r="W92" s="80"/>
      <c r="X92" s="80"/>
      <c r="Y92" s="80"/>
    </row>
    <row r="93" spans="1:25" x14ac:dyDescent="0.25">
      <c r="A93" s="12"/>
      <c r="B93" s="102">
        <v>41639</v>
      </c>
      <c r="C93" s="45" t="s">
        <v>407</v>
      </c>
      <c r="D93" s="45"/>
      <c r="E93" s="11"/>
      <c r="F93" s="103"/>
      <c r="G93" s="45" t="s">
        <v>409</v>
      </c>
      <c r="H93" s="45"/>
      <c r="I93" s="11"/>
      <c r="J93" s="103"/>
      <c r="K93" s="45" t="s">
        <v>411</v>
      </c>
      <c r="L93" s="45"/>
      <c r="M93" s="11"/>
      <c r="N93" s="103"/>
      <c r="O93" s="45" t="s">
        <v>414</v>
      </c>
      <c r="P93" s="45"/>
      <c r="Q93" s="11"/>
      <c r="R93" s="45" t="s">
        <v>415</v>
      </c>
      <c r="S93" s="45"/>
      <c r="T93" s="11"/>
    </row>
    <row r="94" spans="1:25" x14ac:dyDescent="0.25">
      <c r="A94" s="12"/>
      <c r="B94" s="102"/>
      <c r="C94" s="45" t="s">
        <v>408</v>
      </c>
      <c r="D94" s="45"/>
      <c r="E94" s="11"/>
      <c r="F94" s="103"/>
      <c r="G94" s="45" t="s">
        <v>410</v>
      </c>
      <c r="H94" s="45"/>
      <c r="I94" s="11"/>
      <c r="J94" s="103"/>
      <c r="K94" s="45" t="s">
        <v>412</v>
      </c>
      <c r="L94" s="45"/>
      <c r="M94" s="11"/>
      <c r="N94" s="103"/>
      <c r="O94" s="45" t="s">
        <v>409</v>
      </c>
      <c r="P94" s="45"/>
      <c r="Q94" s="11"/>
      <c r="R94" s="45"/>
      <c r="S94" s="45"/>
      <c r="T94" s="11"/>
    </row>
    <row r="95" spans="1:25" x14ac:dyDescent="0.25">
      <c r="A95" s="12"/>
      <c r="B95" s="102"/>
      <c r="C95" s="44"/>
      <c r="D95" s="44"/>
      <c r="E95" s="11"/>
      <c r="F95" s="103"/>
      <c r="G95" s="44"/>
      <c r="H95" s="44"/>
      <c r="I95" s="11"/>
      <c r="J95" s="103"/>
      <c r="K95" s="61" t="s">
        <v>413</v>
      </c>
      <c r="L95" s="61"/>
      <c r="M95" s="11"/>
      <c r="N95" s="103"/>
      <c r="O95" s="61" t="s">
        <v>410</v>
      </c>
      <c r="P95" s="61"/>
      <c r="Q95" s="11"/>
      <c r="R95" s="61"/>
      <c r="S95" s="61"/>
      <c r="T95" s="11"/>
    </row>
    <row r="96" spans="1:25" x14ac:dyDescent="0.25">
      <c r="A96" s="12"/>
      <c r="B96" s="20" t="s">
        <v>416</v>
      </c>
      <c r="C96" s="21"/>
      <c r="D96" s="21"/>
      <c r="E96" s="19"/>
      <c r="F96" s="19"/>
      <c r="G96" s="21"/>
      <c r="H96" s="21"/>
      <c r="I96" s="19"/>
      <c r="J96" s="19"/>
      <c r="K96" s="21"/>
      <c r="L96" s="21"/>
      <c r="M96" s="19"/>
      <c r="N96" s="19"/>
      <c r="O96" s="21"/>
      <c r="P96" s="21"/>
      <c r="Q96" s="19"/>
      <c r="R96" s="21"/>
      <c r="S96" s="21"/>
      <c r="T96" s="19"/>
    </row>
    <row r="97" spans="1:20" x14ac:dyDescent="0.25">
      <c r="A97" s="12"/>
      <c r="B97" s="15" t="s">
        <v>346</v>
      </c>
      <c r="C97" s="15"/>
      <c r="D97" s="88"/>
      <c r="E97" s="29"/>
      <c r="F97" s="4"/>
      <c r="G97" s="15"/>
      <c r="H97" s="88"/>
      <c r="I97" s="29"/>
      <c r="J97" s="4"/>
      <c r="K97" s="15"/>
      <c r="L97" s="88"/>
      <c r="M97" s="29"/>
      <c r="N97" s="4"/>
      <c r="O97" s="15"/>
      <c r="P97" s="88"/>
      <c r="Q97" s="29"/>
      <c r="R97" s="15"/>
      <c r="S97" s="15"/>
      <c r="T97" s="15"/>
    </row>
    <row r="98" spans="1:20" x14ac:dyDescent="0.25">
      <c r="A98" s="12"/>
      <c r="B98" s="20" t="s">
        <v>347</v>
      </c>
      <c r="C98" s="20" t="s">
        <v>267</v>
      </c>
      <c r="D98" s="55">
        <v>4302</v>
      </c>
      <c r="E98" s="50"/>
      <c r="F98" s="19"/>
      <c r="G98" s="20" t="s">
        <v>267</v>
      </c>
      <c r="H98" s="55">
        <v>3762</v>
      </c>
      <c r="I98" s="50"/>
      <c r="J98" s="19"/>
      <c r="K98" s="20" t="s">
        <v>267</v>
      </c>
      <c r="L98" s="56">
        <v>0</v>
      </c>
      <c r="M98" s="50"/>
      <c r="N98" s="19"/>
      <c r="O98" s="20" t="s">
        <v>267</v>
      </c>
      <c r="P98" s="55">
        <v>2643</v>
      </c>
      <c r="Q98" s="50"/>
      <c r="R98" s="20" t="s">
        <v>267</v>
      </c>
      <c r="S98" s="56">
        <v>137</v>
      </c>
      <c r="T98" s="20"/>
    </row>
    <row r="99" spans="1:20" x14ac:dyDescent="0.25">
      <c r="A99" s="12"/>
      <c r="B99" s="15" t="s">
        <v>348</v>
      </c>
      <c r="C99" s="15"/>
      <c r="D99" s="88">
        <v>491</v>
      </c>
      <c r="E99" s="29"/>
      <c r="F99" s="4"/>
      <c r="G99" s="15"/>
      <c r="H99" s="88">
        <v>389</v>
      </c>
      <c r="I99" s="29"/>
      <c r="J99" s="4"/>
      <c r="K99" s="15"/>
      <c r="L99" s="88">
        <v>0</v>
      </c>
      <c r="M99" s="29"/>
      <c r="N99" s="4"/>
      <c r="O99" s="15"/>
      <c r="P99" s="88">
        <v>438</v>
      </c>
      <c r="Q99" s="29"/>
      <c r="R99" s="15"/>
      <c r="S99" s="88">
        <v>0</v>
      </c>
      <c r="T99" s="15"/>
    </row>
    <row r="100" spans="1:20" x14ac:dyDescent="0.25">
      <c r="A100" s="12"/>
      <c r="B100" s="20" t="s">
        <v>349</v>
      </c>
      <c r="C100" s="20"/>
      <c r="D100" s="56">
        <v>0</v>
      </c>
      <c r="E100" s="50"/>
      <c r="F100" s="19"/>
      <c r="G100" s="20"/>
      <c r="H100" s="56">
        <v>0</v>
      </c>
      <c r="I100" s="50"/>
      <c r="J100" s="19"/>
      <c r="K100" s="20"/>
      <c r="L100" s="56">
        <v>0</v>
      </c>
      <c r="M100" s="50"/>
      <c r="N100" s="19"/>
      <c r="O100" s="20"/>
      <c r="P100" s="56">
        <v>0</v>
      </c>
      <c r="Q100" s="50"/>
      <c r="R100" s="20"/>
      <c r="S100" s="56">
        <v>0</v>
      </c>
      <c r="T100" s="20"/>
    </row>
    <row r="101" spans="1:20" x14ac:dyDescent="0.25">
      <c r="A101" s="12"/>
      <c r="B101" s="15" t="s">
        <v>350</v>
      </c>
      <c r="C101" s="15"/>
      <c r="D101" s="89">
        <v>1007</v>
      </c>
      <c r="E101" s="29"/>
      <c r="F101" s="4"/>
      <c r="G101" s="15"/>
      <c r="H101" s="88">
        <v>971</v>
      </c>
      <c r="I101" s="29"/>
      <c r="J101" s="4"/>
      <c r="K101" s="15"/>
      <c r="L101" s="88">
        <v>0</v>
      </c>
      <c r="M101" s="29"/>
      <c r="N101" s="4"/>
      <c r="O101" s="15"/>
      <c r="P101" s="89">
        <v>1363</v>
      </c>
      <c r="Q101" s="29"/>
      <c r="R101" s="15"/>
      <c r="S101" s="88">
        <v>25</v>
      </c>
      <c r="T101" s="15"/>
    </row>
    <row r="102" spans="1:20" x14ac:dyDescent="0.25">
      <c r="A102" s="12"/>
      <c r="B102" s="20" t="s">
        <v>351</v>
      </c>
      <c r="C102" s="19"/>
      <c r="D102" s="19"/>
      <c r="E102" s="19"/>
      <c r="F102" s="19"/>
      <c r="G102" s="19"/>
      <c r="H102" s="19"/>
      <c r="I102" s="19"/>
      <c r="J102" s="19"/>
      <c r="K102" s="19"/>
      <c r="L102" s="19"/>
      <c r="M102" s="19"/>
      <c r="N102" s="19"/>
      <c r="O102" s="19"/>
      <c r="P102" s="19"/>
      <c r="Q102" s="19"/>
      <c r="R102" s="19"/>
      <c r="S102" s="19"/>
      <c r="T102" s="19"/>
    </row>
    <row r="103" spans="1:20" x14ac:dyDescent="0.25">
      <c r="A103" s="12"/>
      <c r="B103" s="15" t="s">
        <v>352</v>
      </c>
      <c r="C103" s="15"/>
      <c r="D103" s="89">
        <v>1026</v>
      </c>
      <c r="E103" s="29"/>
      <c r="F103" s="4"/>
      <c r="G103" s="15"/>
      <c r="H103" s="88">
        <v>961</v>
      </c>
      <c r="I103" s="29"/>
      <c r="J103" s="4"/>
      <c r="K103" s="15"/>
      <c r="L103" s="88">
        <v>0</v>
      </c>
      <c r="M103" s="29"/>
      <c r="N103" s="4"/>
      <c r="O103" s="15"/>
      <c r="P103" s="89">
        <v>1462</v>
      </c>
      <c r="Q103" s="29"/>
      <c r="R103" s="15"/>
      <c r="S103" s="88">
        <v>51</v>
      </c>
      <c r="T103" s="15"/>
    </row>
    <row r="104" spans="1:20" x14ac:dyDescent="0.25">
      <c r="A104" s="12"/>
      <c r="B104" s="20" t="s">
        <v>353</v>
      </c>
      <c r="C104" s="56"/>
      <c r="D104" s="56">
        <v>107</v>
      </c>
      <c r="E104" s="50"/>
      <c r="F104" s="19"/>
      <c r="G104" s="20"/>
      <c r="H104" s="56">
        <v>99</v>
      </c>
      <c r="I104" s="50"/>
      <c r="J104" s="19"/>
      <c r="K104" s="20"/>
      <c r="L104" s="56"/>
      <c r="M104" s="50"/>
      <c r="N104" s="19"/>
      <c r="O104" s="20"/>
      <c r="P104" s="56">
        <v>194</v>
      </c>
      <c r="Q104" s="50"/>
      <c r="R104" s="20"/>
      <c r="S104" s="56">
        <v>0</v>
      </c>
      <c r="T104" s="20"/>
    </row>
    <row r="105" spans="1:20" x14ac:dyDescent="0.25">
      <c r="A105" s="12"/>
      <c r="B105" s="15" t="s">
        <v>354</v>
      </c>
      <c r="C105" s="90"/>
      <c r="D105" s="91">
        <v>111</v>
      </c>
      <c r="E105" s="29"/>
      <c r="F105" s="4"/>
      <c r="G105" s="90"/>
      <c r="H105" s="91">
        <v>112</v>
      </c>
      <c r="I105" s="29"/>
      <c r="J105" s="4"/>
      <c r="K105" s="90"/>
      <c r="L105" s="91">
        <v>0</v>
      </c>
      <c r="M105" s="29"/>
      <c r="N105" s="4"/>
      <c r="O105" s="90"/>
      <c r="P105" s="91">
        <v>9</v>
      </c>
      <c r="Q105" s="29"/>
      <c r="R105" s="90"/>
      <c r="S105" s="91">
        <v>0</v>
      </c>
      <c r="T105" s="15"/>
    </row>
    <row r="106" spans="1:20" x14ac:dyDescent="0.25">
      <c r="A106" s="12"/>
      <c r="B106" s="20" t="s">
        <v>357</v>
      </c>
      <c r="C106" s="92"/>
      <c r="D106" s="93">
        <v>7044</v>
      </c>
      <c r="E106" s="50"/>
      <c r="F106" s="19"/>
      <c r="G106" s="92"/>
      <c r="H106" s="93">
        <v>6294</v>
      </c>
      <c r="I106" s="50"/>
      <c r="J106" s="19"/>
      <c r="K106" s="92"/>
      <c r="L106" s="94">
        <v>0</v>
      </c>
      <c r="M106" s="50"/>
      <c r="N106" s="19"/>
      <c r="O106" s="92"/>
      <c r="P106" s="93">
        <v>6109</v>
      </c>
      <c r="Q106" s="50"/>
      <c r="R106" s="92"/>
      <c r="S106" s="94">
        <v>213</v>
      </c>
      <c r="T106" s="20"/>
    </row>
    <row r="107" spans="1:20" ht="15.75" x14ac:dyDescent="0.25">
      <c r="A107" s="12"/>
      <c r="B107" s="16"/>
      <c r="C107" s="104"/>
      <c r="D107" s="104"/>
      <c r="E107" s="11"/>
      <c r="F107" s="11"/>
      <c r="G107" s="104"/>
      <c r="H107" s="104"/>
      <c r="I107" s="11"/>
      <c r="J107" s="11"/>
      <c r="K107" s="104"/>
      <c r="L107" s="104"/>
      <c r="M107" s="11"/>
      <c r="N107" s="11"/>
      <c r="O107" s="104"/>
      <c r="P107" s="104"/>
      <c r="Q107" s="11"/>
      <c r="R107" s="104"/>
      <c r="S107" s="104"/>
      <c r="T107" s="11"/>
    </row>
    <row r="108" spans="1:20" x14ac:dyDescent="0.25">
      <c r="A108" s="12"/>
      <c r="B108" s="4"/>
      <c r="C108" s="105"/>
      <c r="D108" s="105"/>
      <c r="E108" s="11"/>
      <c r="F108" s="11"/>
      <c r="G108" s="105"/>
      <c r="H108" s="105"/>
      <c r="I108" s="11"/>
      <c r="J108" s="11"/>
      <c r="K108" s="105"/>
      <c r="L108" s="105"/>
      <c r="M108" s="11"/>
      <c r="N108" s="11"/>
      <c r="O108" s="105"/>
      <c r="P108" s="105"/>
      <c r="Q108" s="11"/>
      <c r="R108" s="105"/>
      <c r="S108" s="105"/>
      <c r="T108" s="11"/>
    </row>
    <row r="109" spans="1:20" x14ac:dyDescent="0.25">
      <c r="A109" s="12"/>
      <c r="B109" s="15" t="s">
        <v>417</v>
      </c>
      <c r="C109" s="105"/>
      <c r="D109" s="105"/>
      <c r="E109" s="11"/>
      <c r="F109" s="11"/>
      <c r="G109" s="105"/>
      <c r="H109" s="105"/>
      <c r="I109" s="11"/>
      <c r="J109" s="11"/>
      <c r="K109" s="105"/>
      <c r="L109" s="105"/>
      <c r="M109" s="11"/>
      <c r="N109" s="11"/>
      <c r="O109" s="105"/>
      <c r="P109" s="105"/>
      <c r="Q109" s="11"/>
      <c r="R109" s="105"/>
      <c r="S109" s="105"/>
      <c r="T109" s="11"/>
    </row>
    <row r="110" spans="1:20" x14ac:dyDescent="0.25">
      <c r="A110" s="12"/>
      <c r="B110" s="20" t="s">
        <v>346</v>
      </c>
      <c r="C110" s="20"/>
      <c r="D110" s="56"/>
      <c r="E110" s="50"/>
      <c r="F110" s="19"/>
      <c r="G110" s="20"/>
      <c r="H110" s="56"/>
      <c r="I110" s="50"/>
      <c r="J110" s="19"/>
      <c r="K110" s="20"/>
      <c r="L110" s="56"/>
      <c r="M110" s="50"/>
      <c r="N110" s="19"/>
      <c r="O110" s="20"/>
      <c r="P110" s="56"/>
      <c r="Q110" s="50"/>
      <c r="R110" s="20"/>
      <c r="S110" s="56"/>
      <c r="T110" s="20"/>
    </row>
    <row r="111" spans="1:20" x14ac:dyDescent="0.25">
      <c r="A111" s="12"/>
      <c r="B111" s="15" t="s">
        <v>347</v>
      </c>
      <c r="C111" s="15"/>
      <c r="D111" s="88">
        <v>886</v>
      </c>
      <c r="E111" s="29"/>
      <c r="F111" s="4"/>
      <c r="G111" s="15"/>
      <c r="H111" s="88">
        <v>884</v>
      </c>
      <c r="I111" s="29"/>
      <c r="J111" s="4"/>
      <c r="K111" s="15"/>
      <c r="L111" s="88">
        <v>91</v>
      </c>
      <c r="M111" s="29"/>
      <c r="N111" s="4"/>
      <c r="O111" s="15"/>
      <c r="P111" s="89">
        <v>2536</v>
      </c>
      <c r="Q111" s="29"/>
      <c r="R111" s="15"/>
      <c r="S111" s="88">
        <v>39</v>
      </c>
      <c r="T111" s="15"/>
    </row>
    <row r="112" spans="1:20" x14ac:dyDescent="0.25">
      <c r="A112" s="12"/>
      <c r="B112" s="20" t="s">
        <v>348</v>
      </c>
      <c r="C112" s="20"/>
      <c r="D112" s="55">
        <v>1593</v>
      </c>
      <c r="E112" s="50"/>
      <c r="F112" s="19"/>
      <c r="G112" s="20"/>
      <c r="H112" s="55">
        <v>1588</v>
      </c>
      <c r="I112" s="50"/>
      <c r="J112" s="19"/>
      <c r="K112" s="20"/>
      <c r="L112" s="56">
        <v>75</v>
      </c>
      <c r="M112" s="50"/>
      <c r="N112" s="19"/>
      <c r="O112" s="20"/>
      <c r="P112" s="55">
        <v>1975</v>
      </c>
      <c r="Q112" s="50"/>
      <c r="R112" s="20"/>
      <c r="S112" s="56">
        <v>87</v>
      </c>
      <c r="T112" s="20"/>
    </row>
    <row r="113" spans="1:25" x14ac:dyDescent="0.25">
      <c r="A113" s="12"/>
      <c r="B113" s="15" t="s">
        <v>349</v>
      </c>
      <c r="C113" s="15"/>
      <c r="D113" s="88">
        <v>0</v>
      </c>
      <c r="E113" s="29"/>
      <c r="F113" s="4"/>
      <c r="G113" s="15"/>
      <c r="H113" s="88">
        <v>0</v>
      </c>
      <c r="I113" s="29"/>
      <c r="J113" s="4"/>
      <c r="K113" s="15"/>
      <c r="L113" s="88">
        <v>0</v>
      </c>
      <c r="M113" s="29"/>
      <c r="N113" s="4"/>
      <c r="O113" s="15"/>
      <c r="P113" s="88">
        <v>0</v>
      </c>
      <c r="Q113" s="29"/>
      <c r="R113" s="15"/>
      <c r="S113" s="88">
        <v>0</v>
      </c>
      <c r="T113" s="15"/>
    </row>
    <row r="114" spans="1:25" x14ac:dyDescent="0.25">
      <c r="A114" s="12"/>
      <c r="B114" s="20" t="s">
        <v>350</v>
      </c>
      <c r="C114" s="20"/>
      <c r="D114" s="55">
        <v>1462</v>
      </c>
      <c r="E114" s="50"/>
      <c r="F114" s="19"/>
      <c r="G114" s="20"/>
      <c r="H114" s="55">
        <v>1459</v>
      </c>
      <c r="I114" s="50"/>
      <c r="J114" s="19"/>
      <c r="K114" s="20"/>
      <c r="L114" s="56">
        <v>110</v>
      </c>
      <c r="M114" s="50"/>
      <c r="N114" s="19"/>
      <c r="O114" s="20"/>
      <c r="P114" s="56">
        <v>594</v>
      </c>
      <c r="Q114" s="50"/>
      <c r="R114" s="20"/>
      <c r="S114" s="56">
        <v>5</v>
      </c>
      <c r="T114" s="20"/>
    </row>
    <row r="115" spans="1:25" x14ac:dyDescent="0.25">
      <c r="A115" s="12"/>
      <c r="B115" s="15" t="s">
        <v>351</v>
      </c>
      <c r="C115" s="15"/>
      <c r="D115" s="88"/>
      <c r="E115" s="29"/>
      <c r="F115" s="4"/>
      <c r="G115" s="15"/>
      <c r="H115" s="88"/>
      <c r="I115" s="29"/>
      <c r="J115" s="4"/>
      <c r="K115" s="15"/>
      <c r="L115" s="88"/>
      <c r="M115" s="29"/>
      <c r="N115" s="4"/>
      <c r="O115" s="15"/>
      <c r="P115" s="88"/>
      <c r="Q115" s="29"/>
      <c r="R115" s="15"/>
      <c r="S115" s="88"/>
      <c r="T115" s="15"/>
    </row>
    <row r="116" spans="1:25" x14ac:dyDescent="0.25">
      <c r="A116" s="12"/>
      <c r="B116" s="20" t="s">
        <v>352</v>
      </c>
      <c r="C116" s="20"/>
      <c r="D116" s="55">
        <v>1458</v>
      </c>
      <c r="E116" s="50"/>
      <c r="F116" s="19"/>
      <c r="G116" s="20"/>
      <c r="H116" s="55">
        <v>1347</v>
      </c>
      <c r="I116" s="50"/>
      <c r="J116" s="19"/>
      <c r="K116" s="20"/>
      <c r="L116" s="56">
        <v>190</v>
      </c>
      <c r="M116" s="50"/>
      <c r="N116" s="19"/>
      <c r="O116" s="20"/>
      <c r="P116" s="56">
        <v>112</v>
      </c>
      <c r="Q116" s="50"/>
      <c r="R116" s="20"/>
      <c r="S116" s="56">
        <v>48</v>
      </c>
      <c r="T116" s="20"/>
    </row>
    <row r="117" spans="1:25" x14ac:dyDescent="0.25">
      <c r="A117" s="12"/>
      <c r="B117" s="15" t="s">
        <v>353</v>
      </c>
      <c r="C117" s="15"/>
      <c r="D117" s="88">
        <v>148</v>
      </c>
      <c r="E117" s="29"/>
      <c r="F117" s="4"/>
      <c r="G117" s="15"/>
      <c r="H117" s="88">
        <v>147</v>
      </c>
      <c r="I117" s="29"/>
      <c r="J117" s="4"/>
      <c r="K117" s="15"/>
      <c r="L117" s="88">
        <v>12</v>
      </c>
      <c r="M117" s="29"/>
      <c r="N117" s="4"/>
      <c r="O117" s="15"/>
      <c r="P117" s="88">
        <v>12</v>
      </c>
      <c r="Q117" s="29"/>
      <c r="R117" s="15"/>
      <c r="S117" s="88">
        <v>0</v>
      </c>
      <c r="T117" s="15"/>
    </row>
    <row r="118" spans="1:25" x14ac:dyDescent="0.25">
      <c r="A118" s="12"/>
      <c r="B118" s="20" t="s">
        <v>354</v>
      </c>
      <c r="C118" s="38"/>
      <c r="D118" s="57">
        <v>247</v>
      </c>
      <c r="E118" s="50"/>
      <c r="F118" s="19"/>
      <c r="G118" s="38"/>
      <c r="H118" s="57">
        <v>251</v>
      </c>
      <c r="I118" s="50"/>
      <c r="J118" s="19"/>
      <c r="K118" s="38"/>
      <c r="L118" s="57">
        <v>82</v>
      </c>
      <c r="M118" s="50"/>
      <c r="N118" s="19"/>
      <c r="O118" s="38"/>
      <c r="P118" s="57">
        <v>21</v>
      </c>
      <c r="Q118" s="50"/>
      <c r="R118" s="38"/>
      <c r="S118" s="57">
        <v>0</v>
      </c>
      <c r="T118" s="20"/>
    </row>
    <row r="119" spans="1:25" x14ac:dyDescent="0.25">
      <c r="A119" s="12"/>
      <c r="B119" s="15" t="s">
        <v>357</v>
      </c>
      <c r="C119" s="96"/>
      <c r="D119" s="97">
        <v>5794</v>
      </c>
      <c r="E119" s="29"/>
      <c r="F119" s="4"/>
      <c r="G119" s="96"/>
      <c r="H119" s="97">
        <v>5676</v>
      </c>
      <c r="I119" s="29"/>
      <c r="J119" s="4"/>
      <c r="K119" s="96"/>
      <c r="L119" s="98">
        <v>560</v>
      </c>
      <c r="M119" s="29"/>
      <c r="N119" s="4"/>
      <c r="O119" s="96"/>
      <c r="P119" s="97">
        <v>5250</v>
      </c>
      <c r="Q119" s="29"/>
      <c r="R119" s="96"/>
      <c r="S119" s="98">
        <v>179</v>
      </c>
      <c r="T119" s="15"/>
    </row>
    <row r="120" spans="1:25" ht="15.75" thickBot="1" x14ac:dyDescent="0.3">
      <c r="A120" s="12"/>
      <c r="B120" s="20" t="s">
        <v>133</v>
      </c>
      <c r="C120" s="99" t="s">
        <v>267</v>
      </c>
      <c r="D120" s="100">
        <v>12838</v>
      </c>
      <c r="E120" s="50"/>
      <c r="F120" s="19"/>
      <c r="G120" s="99" t="s">
        <v>267</v>
      </c>
      <c r="H120" s="100">
        <v>11970</v>
      </c>
      <c r="I120" s="50"/>
      <c r="J120" s="19"/>
      <c r="K120" s="99" t="s">
        <v>267</v>
      </c>
      <c r="L120" s="101">
        <v>560</v>
      </c>
      <c r="M120" s="50"/>
      <c r="N120" s="19"/>
      <c r="O120" s="99" t="s">
        <v>267</v>
      </c>
      <c r="P120" s="100">
        <v>11359</v>
      </c>
      <c r="Q120" s="50"/>
      <c r="R120" s="99" t="s">
        <v>267</v>
      </c>
      <c r="S120" s="101">
        <v>392</v>
      </c>
      <c r="T120" s="20"/>
    </row>
    <row r="121" spans="1:25" ht="15.75" thickTop="1" x14ac:dyDescent="0.25">
      <c r="A121" s="12"/>
      <c r="B121" s="79" t="s">
        <v>418</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row>
    <row r="122" spans="1:25" ht="15.75" x14ac:dyDescent="0.25">
      <c r="A122" s="12"/>
      <c r="B122" s="80"/>
      <c r="C122" s="80"/>
      <c r="D122" s="80"/>
      <c r="E122" s="80"/>
      <c r="F122" s="80"/>
      <c r="G122" s="80"/>
      <c r="H122" s="80"/>
      <c r="I122" s="80"/>
      <c r="J122" s="80"/>
      <c r="K122" s="80"/>
      <c r="L122" s="80"/>
      <c r="M122" s="80"/>
      <c r="N122" s="80"/>
      <c r="O122" s="80"/>
      <c r="P122" s="80"/>
      <c r="Q122" s="80"/>
      <c r="R122" s="80"/>
      <c r="S122" s="80"/>
      <c r="T122" s="80"/>
      <c r="U122" s="80"/>
      <c r="V122" s="80"/>
      <c r="W122" s="80"/>
      <c r="X122" s="80"/>
      <c r="Y122" s="80"/>
    </row>
    <row r="123" spans="1:25" x14ac:dyDescent="0.25">
      <c r="A123" s="12"/>
      <c r="B123" s="43" t="s">
        <v>419</v>
      </c>
      <c r="C123" s="45" t="s">
        <v>420</v>
      </c>
      <c r="D123" s="45"/>
      <c r="E123" s="45"/>
      <c r="F123" s="45" t="s">
        <v>260</v>
      </c>
      <c r="G123" s="45" t="s">
        <v>409</v>
      </c>
      <c r="H123" s="45"/>
      <c r="I123" s="45"/>
      <c r="J123" s="45" t="s">
        <v>260</v>
      </c>
      <c r="K123" s="45" t="s">
        <v>421</v>
      </c>
      <c r="L123" s="45"/>
      <c r="M123" s="45"/>
      <c r="N123" s="45" t="s">
        <v>260</v>
      </c>
      <c r="O123" s="45" t="s">
        <v>414</v>
      </c>
      <c r="P123" s="45"/>
      <c r="Q123" s="45"/>
    </row>
    <row r="124" spans="1:25" x14ac:dyDescent="0.25">
      <c r="A124" s="12"/>
      <c r="B124" s="43"/>
      <c r="C124" s="45" t="s">
        <v>408</v>
      </c>
      <c r="D124" s="45"/>
      <c r="E124" s="45"/>
      <c r="F124" s="45"/>
      <c r="G124" s="45" t="s">
        <v>410</v>
      </c>
      <c r="H124" s="45"/>
      <c r="I124" s="45"/>
      <c r="J124" s="45"/>
      <c r="K124" s="45" t="s">
        <v>412</v>
      </c>
      <c r="L124" s="45"/>
      <c r="M124" s="45"/>
      <c r="N124" s="45"/>
      <c r="O124" s="45" t="s">
        <v>409</v>
      </c>
      <c r="P124" s="45"/>
      <c r="Q124" s="45"/>
    </row>
    <row r="125" spans="1:25" x14ac:dyDescent="0.25">
      <c r="A125" s="12"/>
      <c r="B125" s="43"/>
      <c r="C125" s="44"/>
      <c r="D125" s="44"/>
      <c r="E125" s="45"/>
      <c r="F125" s="45"/>
      <c r="G125" s="44"/>
      <c r="H125" s="44"/>
      <c r="I125" s="45"/>
      <c r="J125" s="45"/>
      <c r="K125" s="61" t="s">
        <v>413</v>
      </c>
      <c r="L125" s="61"/>
      <c r="M125" s="45"/>
      <c r="N125" s="45"/>
      <c r="O125" s="61" t="s">
        <v>410</v>
      </c>
      <c r="P125" s="61"/>
      <c r="Q125" s="45"/>
    </row>
    <row r="126" spans="1:25" x14ac:dyDescent="0.25">
      <c r="A126" s="12"/>
      <c r="B126" s="20" t="s">
        <v>416</v>
      </c>
      <c r="C126" s="48"/>
      <c r="D126" s="48"/>
      <c r="E126" s="20"/>
      <c r="F126" s="20" t="s">
        <v>260</v>
      </c>
      <c r="G126" s="48"/>
      <c r="H126" s="48"/>
      <c r="I126" s="20"/>
      <c r="J126" s="20" t="s">
        <v>260</v>
      </c>
      <c r="K126" s="48"/>
      <c r="L126" s="48"/>
      <c r="M126" s="20"/>
      <c r="N126" s="20" t="s">
        <v>260</v>
      </c>
      <c r="O126" s="48"/>
      <c r="P126" s="48"/>
      <c r="Q126" s="20"/>
    </row>
    <row r="127" spans="1:25" x14ac:dyDescent="0.25">
      <c r="A127" s="12"/>
      <c r="B127" s="28" t="s">
        <v>346</v>
      </c>
      <c r="C127" s="28"/>
      <c r="D127" s="28"/>
      <c r="E127" s="28"/>
      <c r="F127" s="28" t="s">
        <v>260</v>
      </c>
      <c r="G127" s="28"/>
      <c r="H127" s="28"/>
      <c r="I127" s="28"/>
      <c r="J127" s="28" t="s">
        <v>260</v>
      </c>
      <c r="K127" s="28"/>
      <c r="L127" s="28"/>
      <c r="M127" s="28"/>
      <c r="N127" s="28" t="s">
        <v>260</v>
      </c>
      <c r="O127" s="28"/>
      <c r="P127" s="28"/>
      <c r="Q127" s="28"/>
    </row>
    <row r="128" spans="1:25" x14ac:dyDescent="0.25">
      <c r="A128" s="12"/>
      <c r="B128" s="20" t="s">
        <v>347</v>
      </c>
      <c r="C128" s="20" t="s">
        <v>267</v>
      </c>
      <c r="D128" s="55">
        <v>3916</v>
      </c>
      <c r="E128" s="50" t="s">
        <v>260</v>
      </c>
      <c r="F128" s="20" t="s">
        <v>260</v>
      </c>
      <c r="G128" s="20" t="s">
        <v>267</v>
      </c>
      <c r="H128" s="55">
        <v>3481</v>
      </c>
      <c r="I128" s="50" t="s">
        <v>260</v>
      </c>
      <c r="J128" s="20" t="s">
        <v>260</v>
      </c>
      <c r="K128" s="20" t="s">
        <v>267</v>
      </c>
      <c r="L128" s="56">
        <v>0</v>
      </c>
      <c r="M128" s="50" t="s">
        <v>260</v>
      </c>
      <c r="N128" s="20" t="s">
        <v>260</v>
      </c>
      <c r="O128" s="20" t="s">
        <v>267</v>
      </c>
      <c r="P128" s="55">
        <v>1490</v>
      </c>
      <c r="Q128" s="50" t="s">
        <v>260</v>
      </c>
    </row>
    <row r="129" spans="1:25" x14ac:dyDescent="0.25">
      <c r="A129" s="12"/>
      <c r="B129" s="28" t="s">
        <v>348</v>
      </c>
      <c r="C129" s="28"/>
      <c r="D129" s="54">
        <v>560</v>
      </c>
      <c r="E129" s="53" t="s">
        <v>260</v>
      </c>
      <c r="F129" s="28" t="s">
        <v>260</v>
      </c>
      <c r="G129" s="28"/>
      <c r="H129" s="54">
        <v>461</v>
      </c>
      <c r="I129" s="53" t="s">
        <v>260</v>
      </c>
      <c r="J129" s="28" t="s">
        <v>260</v>
      </c>
      <c r="K129" s="28"/>
      <c r="L129" s="54">
        <v>0</v>
      </c>
      <c r="M129" s="53" t="s">
        <v>260</v>
      </c>
      <c r="N129" s="28" t="s">
        <v>260</v>
      </c>
      <c r="O129" s="28"/>
      <c r="P129" s="54">
        <v>483</v>
      </c>
      <c r="Q129" s="53" t="s">
        <v>260</v>
      </c>
    </row>
    <row r="130" spans="1:25" x14ac:dyDescent="0.25">
      <c r="A130" s="12"/>
      <c r="B130" s="20" t="s">
        <v>349</v>
      </c>
      <c r="C130" s="20"/>
      <c r="D130" s="56">
        <v>0</v>
      </c>
      <c r="E130" s="50" t="s">
        <v>260</v>
      </c>
      <c r="F130" s="20" t="s">
        <v>260</v>
      </c>
      <c r="G130" s="20"/>
      <c r="H130" s="56">
        <v>0</v>
      </c>
      <c r="I130" s="50" t="s">
        <v>260</v>
      </c>
      <c r="J130" s="20" t="s">
        <v>260</v>
      </c>
      <c r="K130" s="20"/>
      <c r="L130" s="56">
        <v>0</v>
      </c>
      <c r="M130" s="50" t="s">
        <v>260</v>
      </c>
      <c r="N130" s="20" t="s">
        <v>260</v>
      </c>
      <c r="O130" s="20"/>
      <c r="P130" s="56">
        <v>114</v>
      </c>
      <c r="Q130" s="50" t="s">
        <v>260</v>
      </c>
    </row>
    <row r="131" spans="1:25" x14ac:dyDescent="0.25">
      <c r="A131" s="12"/>
      <c r="B131" s="28" t="s">
        <v>350</v>
      </c>
      <c r="C131" s="28"/>
      <c r="D131" s="52">
        <v>1250</v>
      </c>
      <c r="E131" s="53" t="s">
        <v>260</v>
      </c>
      <c r="F131" s="28" t="s">
        <v>260</v>
      </c>
      <c r="G131" s="28"/>
      <c r="H131" s="52">
        <v>1192</v>
      </c>
      <c r="I131" s="53" t="s">
        <v>260</v>
      </c>
      <c r="J131" s="28" t="s">
        <v>260</v>
      </c>
      <c r="K131" s="28"/>
      <c r="L131" s="54">
        <v>0</v>
      </c>
      <c r="M131" s="53" t="s">
        <v>260</v>
      </c>
      <c r="N131" s="28" t="s">
        <v>260</v>
      </c>
      <c r="O131" s="28"/>
      <c r="P131" s="52">
        <v>1075</v>
      </c>
      <c r="Q131" s="53" t="s">
        <v>260</v>
      </c>
    </row>
    <row r="132" spans="1:25" x14ac:dyDescent="0.25">
      <c r="A132" s="12"/>
      <c r="B132" s="20" t="s">
        <v>351</v>
      </c>
      <c r="C132" s="20"/>
      <c r="D132" s="20"/>
      <c r="E132" s="20"/>
      <c r="F132" s="20" t="s">
        <v>260</v>
      </c>
      <c r="G132" s="20"/>
      <c r="H132" s="20"/>
      <c r="I132" s="20"/>
      <c r="J132" s="20" t="s">
        <v>260</v>
      </c>
      <c r="K132" s="20"/>
      <c r="L132" s="20"/>
      <c r="M132" s="20"/>
      <c r="N132" s="20" t="s">
        <v>260</v>
      </c>
      <c r="O132" s="20"/>
      <c r="P132" s="20"/>
      <c r="Q132" s="20"/>
    </row>
    <row r="133" spans="1:25" x14ac:dyDescent="0.25">
      <c r="A133" s="12"/>
      <c r="B133" s="28" t="s">
        <v>352</v>
      </c>
      <c r="C133" s="62"/>
      <c r="D133" s="83">
        <v>971</v>
      </c>
      <c r="E133" s="53" t="s">
        <v>260</v>
      </c>
      <c r="F133" s="28" t="s">
        <v>260</v>
      </c>
      <c r="G133" s="62"/>
      <c r="H133" s="83">
        <v>989</v>
      </c>
      <c r="I133" s="53" t="s">
        <v>260</v>
      </c>
      <c r="J133" s="28" t="s">
        <v>260</v>
      </c>
      <c r="K133" s="62"/>
      <c r="L133" s="83">
        <v>0</v>
      </c>
      <c r="M133" s="53" t="s">
        <v>260</v>
      </c>
      <c r="N133" s="28" t="s">
        <v>260</v>
      </c>
      <c r="O133" s="62"/>
      <c r="P133" s="83">
        <v>747</v>
      </c>
      <c r="Q133" s="53" t="s">
        <v>260</v>
      </c>
    </row>
    <row r="134" spans="1:25" x14ac:dyDescent="0.25">
      <c r="A134" s="12"/>
      <c r="B134" s="20" t="s">
        <v>357</v>
      </c>
      <c r="C134" s="38"/>
      <c r="D134" s="82">
        <v>6697</v>
      </c>
      <c r="E134" s="50" t="s">
        <v>260</v>
      </c>
      <c r="F134" s="20" t="s">
        <v>260</v>
      </c>
      <c r="G134" s="38"/>
      <c r="H134" s="82">
        <v>6123</v>
      </c>
      <c r="I134" s="50" t="s">
        <v>260</v>
      </c>
      <c r="J134" s="20" t="s">
        <v>260</v>
      </c>
      <c r="K134" s="38"/>
      <c r="L134" s="57">
        <v>0</v>
      </c>
      <c r="M134" s="50" t="s">
        <v>260</v>
      </c>
      <c r="N134" s="20" t="s">
        <v>260</v>
      </c>
      <c r="O134" s="38"/>
      <c r="P134" s="82">
        <v>3909</v>
      </c>
      <c r="Q134" s="50" t="s">
        <v>260</v>
      </c>
    </row>
    <row r="135" spans="1:25" x14ac:dyDescent="0.25">
      <c r="A135" s="12"/>
      <c r="B135" s="28" t="s">
        <v>417</v>
      </c>
      <c r="C135" s="28"/>
      <c r="D135" s="28"/>
      <c r="E135" s="28"/>
      <c r="F135" s="28" t="s">
        <v>260</v>
      </c>
      <c r="G135" s="28"/>
      <c r="H135" s="28"/>
      <c r="I135" s="28"/>
      <c r="J135" s="28" t="s">
        <v>260</v>
      </c>
      <c r="K135" s="28"/>
      <c r="L135" s="28"/>
      <c r="M135" s="28"/>
      <c r="N135" s="28" t="s">
        <v>260</v>
      </c>
      <c r="O135" s="28"/>
      <c r="P135" s="28"/>
      <c r="Q135" s="28"/>
    </row>
    <row r="136" spans="1:25" x14ac:dyDescent="0.25">
      <c r="A136" s="12"/>
      <c r="B136" s="20" t="s">
        <v>346</v>
      </c>
      <c r="C136" s="20"/>
      <c r="D136" s="56"/>
      <c r="E136" s="50"/>
      <c r="F136" s="19"/>
      <c r="G136" s="20"/>
      <c r="H136" s="56"/>
      <c r="I136" s="50"/>
      <c r="J136" s="19"/>
      <c r="K136" s="20"/>
      <c r="L136" s="56"/>
      <c r="M136" s="50"/>
      <c r="N136" s="19"/>
      <c r="O136" s="20"/>
      <c r="P136" s="56"/>
      <c r="Q136" s="50" t="s">
        <v>260</v>
      </c>
    </row>
    <row r="137" spans="1:25" x14ac:dyDescent="0.25">
      <c r="A137" s="12"/>
      <c r="B137" s="28" t="s">
        <v>347</v>
      </c>
      <c r="C137" s="28"/>
      <c r="D137" s="52">
        <v>2207</v>
      </c>
      <c r="E137" s="53" t="s">
        <v>260</v>
      </c>
      <c r="F137" s="28" t="s">
        <v>260</v>
      </c>
      <c r="G137" s="28"/>
      <c r="H137" s="52">
        <v>2169</v>
      </c>
      <c r="I137" s="53" t="s">
        <v>260</v>
      </c>
      <c r="J137" s="28" t="s">
        <v>260</v>
      </c>
      <c r="K137" s="28"/>
      <c r="L137" s="54">
        <v>59</v>
      </c>
      <c r="M137" s="53" t="s">
        <v>260</v>
      </c>
      <c r="N137" s="28" t="s">
        <v>260</v>
      </c>
      <c r="O137" s="28"/>
      <c r="P137" s="52">
        <v>3859</v>
      </c>
      <c r="Q137" s="53"/>
    </row>
    <row r="138" spans="1:25" x14ac:dyDescent="0.25">
      <c r="A138" s="12"/>
      <c r="B138" s="20" t="s">
        <v>348</v>
      </c>
      <c r="C138" s="20"/>
      <c r="D138" s="55">
        <v>2560</v>
      </c>
      <c r="E138" s="50" t="s">
        <v>260</v>
      </c>
      <c r="F138" s="20" t="s">
        <v>260</v>
      </c>
      <c r="G138" s="20"/>
      <c r="H138" s="55">
        <v>2424</v>
      </c>
      <c r="I138" s="50" t="s">
        <v>260</v>
      </c>
      <c r="J138" s="20" t="s">
        <v>260</v>
      </c>
      <c r="K138" s="20"/>
      <c r="L138" s="56">
        <v>70</v>
      </c>
      <c r="M138" s="50" t="s">
        <v>260</v>
      </c>
      <c r="N138" s="20" t="s">
        <v>260</v>
      </c>
      <c r="O138" s="20"/>
      <c r="P138" s="55">
        <v>2402</v>
      </c>
      <c r="Q138" s="50" t="s">
        <v>260</v>
      </c>
    </row>
    <row r="139" spans="1:25" x14ac:dyDescent="0.25">
      <c r="A139" s="12"/>
      <c r="B139" s="28" t="s">
        <v>349</v>
      </c>
      <c r="C139" s="28"/>
      <c r="D139" s="54">
        <v>0</v>
      </c>
      <c r="E139" s="53" t="s">
        <v>260</v>
      </c>
      <c r="F139" s="28" t="s">
        <v>260</v>
      </c>
      <c r="G139" s="28"/>
      <c r="H139" s="54">
        <v>0</v>
      </c>
      <c r="I139" s="53" t="s">
        <v>260</v>
      </c>
      <c r="J139" s="28" t="s">
        <v>260</v>
      </c>
      <c r="K139" s="28"/>
      <c r="L139" s="54">
        <v>0</v>
      </c>
      <c r="M139" s="53" t="s">
        <v>260</v>
      </c>
      <c r="N139" s="28" t="s">
        <v>260</v>
      </c>
      <c r="O139" s="28"/>
      <c r="P139" s="54">
        <v>119</v>
      </c>
      <c r="Q139" s="53" t="s">
        <v>260</v>
      </c>
    </row>
    <row r="140" spans="1:25" x14ac:dyDescent="0.25">
      <c r="A140" s="12"/>
      <c r="B140" s="20" t="s">
        <v>350</v>
      </c>
      <c r="C140" s="38"/>
      <c r="D140" s="57">
        <v>948</v>
      </c>
      <c r="E140" s="50" t="s">
        <v>260</v>
      </c>
      <c r="F140" s="20" t="s">
        <v>260</v>
      </c>
      <c r="G140" s="38"/>
      <c r="H140" s="57">
        <v>660</v>
      </c>
      <c r="I140" s="50" t="s">
        <v>260</v>
      </c>
      <c r="J140" s="20" t="s">
        <v>260</v>
      </c>
      <c r="K140" s="38"/>
      <c r="L140" s="57">
        <v>51</v>
      </c>
      <c r="M140" s="50" t="s">
        <v>260</v>
      </c>
      <c r="N140" s="20" t="s">
        <v>260</v>
      </c>
      <c r="O140" s="38"/>
      <c r="P140" s="57">
        <v>478</v>
      </c>
      <c r="Q140" s="50" t="s">
        <v>260</v>
      </c>
    </row>
    <row r="141" spans="1:25" x14ac:dyDescent="0.25">
      <c r="A141" s="12"/>
      <c r="B141" s="28" t="s">
        <v>357</v>
      </c>
      <c r="C141" s="62"/>
      <c r="D141" s="63">
        <v>5715</v>
      </c>
      <c r="E141" s="53" t="s">
        <v>260</v>
      </c>
      <c r="F141" s="28" t="s">
        <v>260</v>
      </c>
      <c r="G141" s="62"/>
      <c r="H141" s="63">
        <v>5253</v>
      </c>
      <c r="I141" s="53" t="s">
        <v>260</v>
      </c>
      <c r="J141" s="28" t="s">
        <v>260</v>
      </c>
      <c r="K141" s="62"/>
      <c r="L141" s="83">
        <v>180</v>
      </c>
      <c r="M141" s="53" t="s">
        <v>260</v>
      </c>
      <c r="N141" s="28" t="s">
        <v>260</v>
      </c>
      <c r="O141" s="62"/>
      <c r="P141" s="63">
        <v>6858</v>
      </c>
      <c r="Q141" s="53" t="s">
        <v>260</v>
      </c>
    </row>
    <row r="142" spans="1:25" ht="15.75" thickBot="1" x14ac:dyDescent="0.3">
      <c r="A142" s="12"/>
      <c r="B142" s="20" t="s">
        <v>133</v>
      </c>
      <c r="C142" s="64" t="s">
        <v>267</v>
      </c>
      <c r="D142" s="65">
        <v>12412</v>
      </c>
      <c r="E142" s="50" t="s">
        <v>260</v>
      </c>
      <c r="F142" s="20" t="s">
        <v>260</v>
      </c>
      <c r="G142" s="64" t="s">
        <v>267</v>
      </c>
      <c r="H142" s="65">
        <v>11376</v>
      </c>
      <c r="I142" s="50" t="s">
        <v>260</v>
      </c>
      <c r="J142" s="20" t="s">
        <v>260</v>
      </c>
      <c r="K142" s="64" t="s">
        <v>267</v>
      </c>
      <c r="L142" s="84">
        <v>180</v>
      </c>
      <c r="M142" s="50" t="s">
        <v>260</v>
      </c>
      <c r="N142" s="20" t="s">
        <v>260</v>
      </c>
      <c r="O142" s="64" t="s">
        <v>267</v>
      </c>
      <c r="P142" s="65">
        <v>10767</v>
      </c>
      <c r="Q142" s="50" t="s">
        <v>260</v>
      </c>
    </row>
    <row r="143" spans="1:25" ht="15.75" thickTop="1" x14ac:dyDescent="0.25">
      <c r="A143" s="12"/>
      <c r="B143" s="79"/>
      <c r="C143" s="79"/>
      <c r="D143" s="79"/>
      <c r="E143" s="79"/>
      <c r="F143" s="79"/>
      <c r="G143" s="79"/>
      <c r="H143" s="79"/>
      <c r="I143" s="79"/>
      <c r="J143" s="79"/>
      <c r="K143" s="79"/>
      <c r="L143" s="79"/>
      <c r="M143" s="79"/>
      <c r="N143" s="79"/>
      <c r="O143" s="79"/>
      <c r="P143" s="79"/>
      <c r="Q143" s="79"/>
      <c r="R143" s="79"/>
      <c r="S143" s="79"/>
      <c r="T143" s="79"/>
      <c r="U143" s="79"/>
      <c r="V143" s="79"/>
      <c r="W143" s="79"/>
      <c r="X143" s="79"/>
      <c r="Y143" s="79"/>
    </row>
    <row r="144" spans="1:25" x14ac:dyDescent="0.25">
      <c r="A144" s="12"/>
      <c r="B144" s="43" t="s">
        <v>422</v>
      </c>
      <c r="C144" s="45" t="s">
        <v>420</v>
      </c>
      <c r="D144" s="45"/>
      <c r="E144" s="45"/>
      <c r="F144" s="45" t="s">
        <v>260</v>
      </c>
      <c r="G144" s="45" t="s">
        <v>409</v>
      </c>
      <c r="H144" s="45"/>
      <c r="I144" s="45" t="s">
        <v>260</v>
      </c>
      <c r="J144" s="45"/>
      <c r="K144" s="12"/>
      <c r="L144" s="18" t="s">
        <v>421</v>
      </c>
      <c r="M144" s="45" t="s">
        <v>260</v>
      </c>
      <c r="N144" s="45"/>
      <c r="O144" s="12"/>
      <c r="P144" s="18" t="s">
        <v>414</v>
      </c>
      <c r="Q144" s="11"/>
    </row>
    <row r="145" spans="1:17" x14ac:dyDescent="0.25">
      <c r="A145" s="12"/>
      <c r="B145" s="43"/>
      <c r="C145" s="45" t="s">
        <v>408</v>
      </c>
      <c r="D145" s="45"/>
      <c r="E145" s="45"/>
      <c r="F145" s="45"/>
      <c r="G145" s="45" t="s">
        <v>410</v>
      </c>
      <c r="H145" s="45"/>
      <c r="I145" s="45"/>
      <c r="J145" s="45"/>
      <c r="K145" s="12"/>
      <c r="L145" s="18" t="s">
        <v>412</v>
      </c>
      <c r="M145" s="45"/>
      <c r="N145" s="45"/>
      <c r="O145" s="12"/>
      <c r="P145" s="18" t="s">
        <v>409</v>
      </c>
      <c r="Q145" s="11"/>
    </row>
    <row r="146" spans="1:17" x14ac:dyDescent="0.25">
      <c r="A146" s="12"/>
      <c r="B146" s="43"/>
      <c r="C146" s="44"/>
      <c r="D146" s="44"/>
      <c r="E146" s="45"/>
      <c r="F146" s="45"/>
      <c r="G146" s="44"/>
      <c r="H146" s="44"/>
      <c r="I146" s="45"/>
      <c r="J146" s="45"/>
      <c r="K146" s="112"/>
      <c r="L146" s="47" t="s">
        <v>413</v>
      </c>
      <c r="M146" s="45"/>
      <c r="N146" s="45"/>
      <c r="O146" s="112"/>
      <c r="P146" s="47" t="s">
        <v>410</v>
      </c>
      <c r="Q146" s="11"/>
    </row>
    <row r="147" spans="1:17" x14ac:dyDescent="0.25">
      <c r="A147" s="12"/>
      <c r="B147" s="20" t="s">
        <v>416</v>
      </c>
      <c r="C147" s="20"/>
      <c r="D147" s="56"/>
      <c r="E147" s="50"/>
      <c r="F147" s="20"/>
      <c r="G147" s="20"/>
      <c r="H147" s="56"/>
      <c r="I147" s="50"/>
      <c r="J147" s="106"/>
      <c r="K147" s="21"/>
      <c r="L147" s="56"/>
      <c r="M147" s="50"/>
      <c r="N147" s="106"/>
      <c r="O147" s="48"/>
      <c r="P147" s="56"/>
      <c r="Q147" s="107"/>
    </row>
    <row r="148" spans="1:17" x14ac:dyDescent="0.25">
      <c r="A148" s="12"/>
      <c r="B148" s="28" t="s">
        <v>423</v>
      </c>
      <c r="C148" s="28" t="s">
        <v>267</v>
      </c>
      <c r="D148" s="28">
        <v>884</v>
      </c>
      <c r="E148" s="28"/>
      <c r="F148" s="28"/>
      <c r="G148" s="28" t="s">
        <v>267</v>
      </c>
      <c r="H148" s="28">
        <v>762</v>
      </c>
      <c r="I148" s="28"/>
      <c r="J148" s="108"/>
      <c r="K148" s="28" t="s">
        <v>267</v>
      </c>
      <c r="L148" s="28">
        <v>0</v>
      </c>
      <c r="M148" s="28"/>
      <c r="N148" s="108"/>
      <c r="O148" s="28" t="s">
        <v>267</v>
      </c>
      <c r="P148" s="28">
        <v>844</v>
      </c>
      <c r="Q148" s="108"/>
    </row>
    <row r="149" spans="1:17" x14ac:dyDescent="0.25">
      <c r="A149" s="12"/>
      <c r="B149" s="20" t="s">
        <v>348</v>
      </c>
      <c r="C149" s="20"/>
      <c r="D149" s="56">
        <v>430</v>
      </c>
      <c r="E149" s="50"/>
      <c r="F149" s="20"/>
      <c r="G149" s="20"/>
      <c r="H149" s="56">
        <v>340</v>
      </c>
      <c r="I149" s="50"/>
      <c r="J149" s="106"/>
      <c r="K149" s="20"/>
      <c r="L149" s="56">
        <v>0</v>
      </c>
      <c r="M149" s="50"/>
      <c r="N149" s="106"/>
      <c r="O149" s="20"/>
      <c r="P149" s="56">
        <v>443</v>
      </c>
      <c r="Q149" s="107"/>
    </row>
    <row r="150" spans="1:17" x14ac:dyDescent="0.25">
      <c r="A150" s="12"/>
      <c r="B150" s="28" t="s">
        <v>349</v>
      </c>
      <c r="C150" s="28"/>
      <c r="D150" s="54">
        <v>800</v>
      </c>
      <c r="E150" s="53"/>
      <c r="F150" s="28"/>
      <c r="G150" s="28"/>
      <c r="H150" s="54">
        <v>590</v>
      </c>
      <c r="I150" s="53"/>
      <c r="J150" s="108"/>
      <c r="K150" s="28"/>
      <c r="L150" s="54">
        <v>0</v>
      </c>
      <c r="M150" s="53"/>
      <c r="N150" s="108"/>
      <c r="O150" s="28"/>
      <c r="P150" s="54">
        <v>767</v>
      </c>
      <c r="Q150" s="109"/>
    </row>
    <row r="151" spans="1:17" x14ac:dyDescent="0.25">
      <c r="A151" s="12"/>
      <c r="B151" s="20" t="s">
        <v>350</v>
      </c>
      <c r="C151" s="20"/>
      <c r="D151" s="55">
        <v>1122</v>
      </c>
      <c r="E151" s="50"/>
      <c r="F151" s="20"/>
      <c r="G151" s="20"/>
      <c r="H151" s="55">
        <v>1063</v>
      </c>
      <c r="I151" s="50"/>
      <c r="J151" s="106"/>
      <c r="K151" s="20"/>
      <c r="L151" s="56">
        <v>0</v>
      </c>
      <c r="M151" s="50"/>
      <c r="N151" s="106"/>
      <c r="O151" s="20"/>
      <c r="P151" s="55">
        <v>1203</v>
      </c>
      <c r="Q151" s="107"/>
    </row>
    <row r="152" spans="1:17" x14ac:dyDescent="0.25">
      <c r="A152" s="12"/>
      <c r="B152" s="28" t="s">
        <v>351</v>
      </c>
      <c r="C152" s="28"/>
      <c r="D152" s="28"/>
      <c r="E152" s="28"/>
      <c r="F152" s="28"/>
      <c r="G152" s="28"/>
      <c r="H152" s="28"/>
      <c r="I152" s="28"/>
      <c r="J152" s="108"/>
      <c r="K152" s="28"/>
      <c r="L152" s="27"/>
      <c r="M152" s="28"/>
      <c r="N152" s="108"/>
      <c r="O152" s="28"/>
      <c r="P152" s="27"/>
      <c r="Q152" s="108"/>
    </row>
    <row r="153" spans="1:17" x14ac:dyDescent="0.25">
      <c r="A153" s="12"/>
      <c r="B153" s="20" t="s">
        <v>352</v>
      </c>
      <c r="C153" s="38"/>
      <c r="D153" s="57">
        <v>695</v>
      </c>
      <c r="E153" s="50"/>
      <c r="F153" s="20"/>
      <c r="G153" s="38"/>
      <c r="H153" s="57">
        <v>697</v>
      </c>
      <c r="I153" s="50"/>
      <c r="J153" s="106"/>
      <c r="K153" s="38"/>
      <c r="L153" s="57">
        <v>0</v>
      </c>
      <c r="M153" s="50"/>
      <c r="N153" s="106"/>
      <c r="O153" s="38"/>
      <c r="P153" s="57">
        <v>697</v>
      </c>
      <c r="Q153" s="107"/>
    </row>
    <row r="154" spans="1:17" x14ac:dyDescent="0.25">
      <c r="A154" s="12"/>
      <c r="B154" s="28" t="s">
        <v>357</v>
      </c>
      <c r="C154" s="62"/>
      <c r="D154" s="63">
        <v>3931</v>
      </c>
      <c r="E154" s="53"/>
      <c r="F154" s="28"/>
      <c r="G154" s="62"/>
      <c r="H154" s="63">
        <v>3452</v>
      </c>
      <c r="I154" s="53"/>
      <c r="J154" s="108"/>
      <c r="K154" s="110"/>
      <c r="L154" s="83">
        <v>0</v>
      </c>
      <c r="M154" s="53"/>
      <c r="N154" s="108"/>
      <c r="O154" s="110"/>
      <c r="P154" s="63">
        <v>3954</v>
      </c>
      <c r="Q154" s="109"/>
    </row>
    <row r="155" spans="1:17" x14ac:dyDescent="0.25">
      <c r="A155" s="12"/>
      <c r="B155" s="20" t="s">
        <v>417</v>
      </c>
      <c r="C155" s="20"/>
      <c r="D155" s="20"/>
      <c r="E155" s="20"/>
      <c r="F155" s="20"/>
      <c r="G155" s="20"/>
      <c r="H155" s="20"/>
      <c r="I155" s="20"/>
      <c r="J155" s="106"/>
      <c r="K155" s="48"/>
      <c r="L155" s="19"/>
      <c r="M155" s="20"/>
      <c r="N155" s="106"/>
      <c r="O155" s="48"/>
      <c r="P155" s="19"/>
      <c r="Q155" s="106"/>
    </row>
    <row r="156" spans="1:17" x14ac:dyDescent="0.25">
      <c r="A156" s="12"/>
      <c r="B156" s="28" t="s">
        <v>423</v>
      </c>
      <c r="C156" s="28"/>
      <c r="D156" s="52">
        <v>4721</v>
      </c>
      <c r="E156" s="53"/>
      <c r="F156" s="28"/>
      <c r="G156" s="28"/>
      <c r="H156" s="52">
        <v>4169</v>
      </c>
      <c r="I156" s="53"/>
      <c r="J156" s="108"/>
      <c r="K156" s="28"/>
      <c r="L156" s="54">
        <v>309</v>
      </c>
      <c r="M156" s="53"/>
      <c r="N156" s="108"/>
      <c r="O156" s="28"/>
      <c r="P156" s="52">
        <v>4316</v>
      </c>
      <c r="Q156" s="109"/>
    </row>
    <row r="157" spans="1:17" x14ac:dyDescent="0.25">
      <c r="A157" s="12"/>
      <c r="B157" s="20" t="s">
        <v>348</v>
      </c>
      <c r="C157" s="20"/>
      <c r="D157" s="55">
        <v>2455</v>
      </c>
      <c r="E157" s="50"/>
      <c r="F157" s="20"/>
      <c r="G157" s="20"/>
      <c r="H157" s="55">
        <v>2456</v>
      </c>
      <c r="I157" s="50"/>
      <c r="J157" s="106"/>
      <c r="K157" s="20"/>
      <c r="L157" s="56">
        <v>439</v>
      </c>
      <c r="M157" s="50"/>
      <c r="N157" s="106"/>
      <c r="O157" s="20"/>
      <c r="P157" s="55">
        <v>2883</v>
      </c>
      <c r="Q157" s="107"/>
    </row>
    <row r="158" spans="1:17" x14ac:dyDescent="0.25">
      <c r="A158" s="12"/>
      <c r="B158" s="28" t="s">
        <v>350</v>
      </c>
      <c r="C158" s="62"/>
      <c r="D158" s="83">
        <v>278</v>
      </c>
      <c r="E158" s="53"/>
      <c r="F158" s="28"/>
      <c r="G158" s="62"/>
      <c r="H158" s="83">
        <v>278</v>
      </c>
      <c r="I158" s="53"/>
      <c r="J158" s="108"/>
      <c r="K158" s="62"/>
      <c r="L158" s="83">
        <v>237</v>
      </c>
      <c r="M158" s="53"/>
      <c r="N158" s="108"/>
      <c r="O158" s="62"/>
      <c r="P158" s="83">
        <v>296</v>
      </c>
      <c r="Q158" s="109"/>
    </row>
    <row r="159" spans="1:17" x14ac:dyDescent="0.25">
      <c r="A159" s="12"/>
      <c r="B159" s="20" t="s">
        <v>357</v>
      </c>
      <c r="C159" s="38"/>
      <c r="D159" s="82">
        <v>7454</v>
      </c>
      <c r="E159" s="50"/>
      <c r="F159" s="20"/>
      <c r="G159" s="38"/>
      <c r="H159" s="82">
        <v>6903</v>
      </c>
      <c r="I159" s="50"/>
      <c r="J159" s="106"/>
      <c r="K159" s="92"/>
      <c r="L159" s="57">
        <v>985</v>
      </c>
      <c r="M159" s="50"/>
      <c r="N159" s="106"/>
      <c r="O159" s="92"/>
      <c r="P159" s="82">
        <v>7495</v>
      </c>
      <c r="Q159" s="107"/>
    </row>
    <row r="160" spans="1:17" ht="15.75" thickBot="1" x14ac:dyDescent="0.3">
      <c r="A160" s="12"/>
      <c r="B160" s="28" t="s">
        <v>133</v>
      </c>
      <c r="C160" s="70" t="s">
        <v>267</v>
      </c>
      <c r="D160" s="71">
        <v>11385</v>
      </c>
      <c r="E160" s="53"/>
      <c r="F160" s="28"/>
      <c r="G160" s="70" t="s">
        <v>267</v>
      </c>
      <c r="H160" s="71">
        <v>10355</v>
      </c>
      <c r="I160" s="53"/>
      <c r="J160" s="108"/>
      <c r="K160" s="111" t="s">
        <v>267</v>
      </c>
      <c r="L160" s="72">
        <v>985</v>
      </c>
      <c r="M160" s="53"/>
      <c r="N160" s="108"/>
      <c r="O160" s="111" t="s">
        <v>267</v>
      </c>
      <c r="P160" s="71">
        <v>11449</v>
      </c>
      <c r="Q160" s="109"/>
    </row>
    <row r="161" spans="1:25" ht="15.75" thickTop="1" x14ac:dyDescent="0.25">
      <c r="A161" s="12"/>
      <c r="B161" s="79" t="s">
        <v>424</v>
      </c>
      <c r="C161" s="79"/>
      <c r="D161" s="79"/>
      <c r="E161" s="79"/>
      <c r="F161" s="79"/>
      <c r="G161" s="79"/>
      <c r="H161" s="79"/>
      <c r="I161" s="79"/>
      <c r="J161" s="79"/>
      <c r="K161" s="79"/>
      <c r="L161" s="79"/>
      <c r="M161" s="79"/>
      <c r="N161" s="79"/>
      <c r="O161" s="79"/>
      <c r="P161" s="79"/>
      <c r="Q161" s="79"/>
      <c r="R161" s="79"/>
      <c r="S161" s="79"/>
      <c r="T161" s="79"/>
      <c r="U161" s="79"/>
      <c r="V161" s="79"/>
      <c r="W161" s="79"/>
      <c r="X161" s="79"/>
      <c r="Y161" s="79"/>
    </row>
    <row r="162" spans="1:25" x14ac:dyDescent="0.25">
      <c r="A162" s="12"/>
      <c r="B162" s="79" t="s">
        <v>425</v>
      </c>
      <c r="C162" s="79"/>
      <c r="D162" s="79"/>
      <c r="E162" s="79"/>
      <c r="F162" s="79"/>
      <c r="G162" s="79"/>
      <c r="H162" s="79"/>
      <c r="I162" s="79"/>
      <c r="J162" s="79"/>
      <c r="K162" s="79"/>
      <c r="L162" s="79"/>
      <c r="M162" s="79"/>
      <c r="N162" s="79"/>
      <c r="O162" s="79"/>
      <c r="P162" s="79"/>
      <c r="Q162" s="79"/>
      <c r="R162" s="79"/>
      <c r="S162" s="79"/>
      <c r="T162" s="79"/>
      <c r="U162" s="79"/>
      <c r="V162" s="79"/>
      <c r="W162" s="79"/>
      <c r="X162" s="79"/>
      <c r="Y162" s="79"/>
    </row>
    <row r="163" spans="1:25" ht="15.75" x14ac:dyDescent="0.25">
      <c r="A163" s="12"/>
      <c r="B163" s="80"/>
      <c r="C163" s="80"/>
      <c r="D163" s="80"/>
      <c r="E163" s="80"/>
      <c r="F163" s="80"/>
      <c r="G163" s="80"/>
      <c r="H163" s="80"/>
      <c r="I163" s="80"/>
      <c r="J163" s="80"/>
      <c r="K163" s="80"/>
      <c r="L163" s="80"/>
      <c r="M163" s="80"/>
      <c r="N163" s="80"/>
      <c r="O163" s="80"/>
      <c r="P163" s="80"/>
      <c r="Q163" s="80"/>
      <c r="R163" s="80"/>
      <c r="S163" s="80"/>
      <c r="T163" s="80"/>
      <c r="U163" s="80"/>
      <c r="V163" s="80"/>
      <c r="W163" s="80"/>
      <c r="X163" s="80"/>
      <c r="Y163" s="80"/>
    </row>
    <row r="164" spans="1:25" x14ac:dyDescent="0.25">
      <c r="A164" s="12"/>
      <c r="B164" s="45"/>
      <c r="C164" s="45" t="s">
        <v>426</v>
      </c>
      <c r="D164" s="45"/>
      <c r="E164" s="45"/>
      <c r="F164" s="45"/>
      <c r="G164" s="45"/>
      <c r="H164" s="45"/>
      <c r="I164" s="45"/>
      <c r="J164" s="45" t="s">
        <v>260</v>
      </c>
      <c r="K164" s="45" t="s">
        <v>427</v>
      </c>
      <c r="L164" s="45"/>
      <c r="M164" s="45"/>
      <c r="N164" s="45"/>
      <c r="O164" s="45"/>
      <c r="P164" s="45"/>
      <c r="Q164" s="45"/>
    </row>
    <row r="165" spans="1:25" ht="15.75" thickBot="1" x14ac:dyDescent="0.3">
      <c r="A165" s="12"/>
      <c r="B165" s="45"/>
      <c r="C165" s="113"/>
      <c r="D165" s="113"/>
      <c r="E165" s="113"/>
      <c r="F165" s="113"/>
      <c r="G165" s="113"/>
      <c r="H165" s="113"/>
      <c r="I165" s="45"/>
      <c r="J165" s="45"/>
      <c r="K165" s="113" t="s">
        <v>428</v>
      </c>
      <c r="L165" s="113"/>
      <c r="M165" s="113"/>
      <c r="N165" s="113"/>
      <c r="O165" s="113"/>
      <c r="P165" s="113"/>
      <c r="Q165" s="45"/>
    </row>
    <row r="166" spans="1:25" x14ac:dyDescent="0.25">
      <c r="A166" s="12"/>
      <c r="B166" s="18"/>
      <c r="C166" s="114">
        <v>2013</v>
      </c>
      <c r="D166" s="114"/>
      <c r="E166" s="18"/>
      <c r="F166" s="18" t="s">
        <v>260</v>
      </c>
      <c r="G166" s="114">
        <v>2012</v>
      </c>
      <c r="H166" s="114"/>
      <c r="I166" s="18"/>
      <c r="J166" s="18" t="s">
        <v>260</v>
      </c>
      <c r="K166" s="114">
        <v>2013</v>
      </c>
      <c r="L166" s="114"/>
      <c r="M166" s="18"/>
      <c r="N166" s="18" t="s">
        <v>260</v>
      </c>
      <c r="O166" s="114">
        <v>2012</v>
      </c>
      <c r="P166" s="114"/>
      <c r="Q166" s="18"/>
    </row>
    <row r="167" spans="1:25" x14ac:dyDescent="0.25">
      <c r="A167" s="12"/>
      <c r="B167" s="20" t="s">
        <v>346</v>
      </c>
      <c r="C167" s="48"/>
      <c r="D167" s="48"/>
      <c r="E167" s="20"/>
      <c r="F167" s="20"/>
      <c r="G167" s="48"/>
      <c r="H167" s="48"/>
      <c r="I167" s="20"/>
      <c r="J167" s="20"/>
      <c r="K167" s="48"/>
      <c r="L167" s="48"/>
      <c r="M167" s="20"/>
      <c r="N167" s="20"/>
      <c r="O167" s="48"/>
      <c r="P167" s="48"/>
      <c r="Q167" s="20"/>
    </row>
    <row r="168" spans="1:25" x14ac:dyDescent="0.25">
      <c r="A168" s="12"/>
      <c r="B168" s="28" t="s">
        <v>347</v>
      </c>
      <c r="C168" s="28" t="s">
        <v>267</v>
      </c>
      <c r="D168" s="52">
        <v>2806</v>
      </c>
      <c r="E168" s="53"/>
      <c r="F168" s="28"/>
      <c r="G168" s="28" t="s">
        <v>267</v>
      </c>
      <c r="H168" s="52">
        <v>3116</v>
      </c>
      <c r="I168" s="53"/>
      <c r="J168" s="28"/>
      <c r="K168" s="28" t="s">
        <v>267</v>
      </c>
      <c r="L168" s="54">
        <v>0</v>
      </c>
      <c r="M168" s="53"/>
      <c r="N168" s="28"/>
      <c r="O168" s="28" t="s">
        <v>267</v>
      </c>
      <c r="P168" s="54">
        <v>0</v>
      </c>
      <c r="Q168" s="53"/>
    </row>
    <row r="169" spans="1:25" x14ac:dyDescent="0.25">
      <c r="A169" s="12"/>
      <c r="B169" s="20" t="s">
        <v>348</v>
      </c>
      <c r="C169" s="20"/>
      <c r="D169" s="56">
        <v>405</v>
      </c>
      <c r="E169" s="50"/>
      <c r="F169" s="20"/>
      <c r="G169" s="20"/>
      <c r="H169" s="56">
        <v>799</v>
      </c>
      <c r="I169" s="50"/>
      <c r="J169" s="20"/>
      <c r="K169" s="20"/>
      <c r="L169" s="56">
        <v>0</v>
      </c>
      <c r="M169" s="50"/>
      <c r="N169" s="20"/>
      <c r="O169" s="20"/>
      <c r="P169" s="56">
        <v>0</v>
      </c>
      <c r="Q169" s="50"/>
    </row>
    <row r="170" spans="1:25" x14ac:dyDescent="0.25">
      <c r="A170" s="12"/>
      <c r="B170" s="28" t="s">
        <v>349</v>
      </c>
      <c r="C170" s="28"/>
      <c r="D170" s="54">
        <v>0</v>
      </c>
      <c r="E170" s="53"/>
      <c r="F170" s="28"/>
      <c r="G170" s="28"/>
      <c r="H170" s="54">
        <v>0</v>
      </c>
      <c r="I170" s="53"/>
      <c r="J170" s="28"/>
      <c r="K170" s="28"/>
      <c r="L170" s="54">
        <v>0</v>
      </c>
      <c r="M170" s="53"/>
      <c r="N170" s="28"/>
      <c r="O170" s="28"/>
      <c r="P170" s="54">
        <v>0</v>
      </c>
      <c r="Q170" s="53"/>
    </row>
    <row r="171" spans="1:25" x14ac:dyDescent="0.25">
      <c r="A171" s="12"/>
      <c r="B171" s="20" t="s">
        <v>350</v>
      </c>
      <c r="C171" s="20"/>
      <c r="D171" s="55">
        <v>1993</v>
      </c>
      <c r="E171" s="50"/>
      <c r="F171" s="20"/>
      <c r="G171" s="20"/>
      <c r="H171" s="55">
        <v>1081</v>
      </c>
      <c r="I171" s="50"/>
      <c r="J171" s="20"/>
      <c r="K171" s="20"/>
      <c r="L171" s="56">
        <v>13</v>
      </c>
      <c r="M171" s="50"/>
      <c r="N171" s="20"/>
      <c r="O171" s="20"/>
      <c r="P171" s="56">
        <v>0</v>
      </c>
      <c r="Q171" s="50"/>
    </row>
    <row r="172" spans="1:25" x14ac:dyDescent="0.25">
      <c r="A172" s="12"/>
      <c r="B172" s="28" t="s">
        <v>351</v>
      </c>
      <c r="C172" s="28"/>
      <c r="D172" s="28"/>
      <c r="E172" s="28"/>
      <c r="F172" s="28"/>
      <c r="G172" s="28"/>
      <c r="H172" s="28"/>
      <c r="I172" s="28"/>
      <c r="J172" s="28"/>
      <c r="K172" s="28"/>
      <c r="L172" s="28"/>
      <c r="M172" s="28"/>
      <c r="N172" s="28"/>
      <c r="O172" s="28"/>
      <c r="P172" s="28"/>
      <c r="Q172" s="28"/>
    </row>
    <row r="173" spans="1:25" x14ac:dyDescent="0.25">
      <c r="A173" s="12"/>
      <c r="B173" s="20" t="s">
        <v>352</v>
      </c>
      <c r="C173" s="20"/>
      <c r="D173" s="55">
        <v>2584</v>
      </c>
      <c r="E173" s="50"/>
      <c r="F173" s="20"/>
      <c r="G173" s="20"/>
      <c r="H173" s="55">
        <v>2342</v>
      </c>
      <c r="I173" s="50"/>
      <c r="J173" s="20"/>
      <c r="K173" s="20"/>
      <c r="L173" s="56">
        <v>526</v>
      </c>
      <c r="M173" s="50"/>
      <c r="N173" s="20"/>
      <c r="O173" s="20"/>
      <c r="P173" s="56">
        <v>197</v>
      </c>
      <c r="Q173" s="50"/>
    </row>
    <row r="174" spans="1:25" x14ac:dyDescent="0.25">
      <c r="A174" s="12"/>
      <c r="B174" s="28" t="s">
        <v>353</v>
      </c>
      <c r="C174" s="28"/>
      <c r="D174" s="54">
        <v>280</v>
      </c>
      <c r="E174" s="53"/>
      <c r="F174" s="28"/>
      <c r="G174" s="28"/>
      <c r="H174" s="54">
        <v>294</v>
      </c>
      <c r="I174" s="53"/>
      <c r="J174" s="28"/>
      <c r="K174" s="28"/>
      <c r="L174" s="54">
        <v>0</v>
      </c>
      <c r="M174" s="53"/>
      <c r="N174" s="28"/>
      <c r="O174" s="28"/>
      <c r="P174" s="54">
        <v>236</v>
      </c>
      <c r="Q174" s="53"/>
    </row>
    <row r="175" spans="1:25" x14ac:dyDescent="0.25">
      <c r="A175" s="12"/>
      <c r="B175" s="20" t="s">
        <v>354</v>
      </c>
      <c r="C175" s="20"/>
      <c r="D175" s="20"/>
      <c r="E175" s="20"/>
      <c r="F175" s="20"/>
      <c r="G175" s="20"/>
      <c r="H175" s="20"/>
      <c r="I175" s="20"/>
      <c r="J175" s="20"/>
      <c r="K175" s="20"/>
      <c r="L175" s="20"/>
      <c r="M175" s="20"/>
      <c r="N175" s="20"/>
      <c r="O175" s="20"/>
      <c r="P175" s="20"/>
      <c r="Q175" s="20"/>
    </row>
    <row r="176" spans="1:25" x14ac:dyDescent="0.25">
      <c r="A176" s="12"/>
      <c r="B176" s="28" t="s">
        <v>355</v>
      </c>
      <c r="C176" s="28"/>
      <c r="D176" s="54">
        <v>308</v>
      </c>
      <c r="E176" s="53"/>
      <c r="F176" s="28"/>
      <c r="G176" s="28"/>
      <c r="H176" s="54">
        <v>0</v>
      </c>
      <c r="I176" s="53"/>
      <c r="J176" s="28"/>
      <c r="K176" s="28"/>
      <c r="L176" s="54">
        <v>94</v>
      </c>
      <c r="M176" s="53"/>
      <c r="N176" s="28"/>
      <c r="O176" s="28"/>
      <c r="P176" s="54">
        <v>143</v>
      </c>
      <c r="Q176" s="53"/>
    </row>
    <row r="177" spans="1:25" x14ac:dyDescent="0.25">
      <c r="A177" s="12"/>
      <c r="B177" s="20" t="s">
        <v>356</v>
      </c>
      <c r="C177" s="20"/>
      <c r="D177" s="56">
        <v>55</v>
      </c>
      <c r="E177" s="50"/>
      <c r="F177" s="20"/>
      <c r="G177" s="20"/>
      <c r="H177" s="56">
        <v>0</v>
      </c>
      <c r="I177" s="50"/>
      <c r="J177" s="20"/>
      <c r="K177" s="20"/>
      <c r="L177" s="56">
        <v>3</v>
      </c>
      <c r="M177" s="50"/>
      <c r="N177" s="20"/>
      <c r="O177" s="20"/>
      <c r="P177" s="56">
        <v>19</v>
      </c>
      <c r="Q177" s="50"/>
    </row>
    <row r="178" spans="1:25" x14ac:dyDescent="0.25">
      <c r="A178" s="12"/>
      <c r="B178" s="28" t="s">
        <v>349</v>
      </c>
      <c r="C178" s="62"/>
      <c r="D178" s="83">
        <v>0</v>
      </c>
      <c r="E178" s="53"/>
      <c r="F178" s="28"/>
      <c r="G178" s="62"/>
      <c r="H178" s="83">
        <v>0</v>
      </c>
      <c r="I178" s="53"/>
      <c r="J178" s="28"/>
      <c r="K178" s="62"/>
      <c r="L178" s="83">
        <v>10</v>
      </c>
      <c r="M178" s="53"/>
      <c r="N178" s="28"/>
      <c r="O178" s="62"/>
      <c r="P178" s="83">
        <v>1</v>
      </c>
      <c r="Q178" s="53"/>
    </row>
    <row r="179" spans="1:25" ht="15.75" thickBot="1" x14ac:dyDescent="0.3">
      <c r="A179" s="12"/>
      <c r="B179" s="20" t="s">
        <v>133</v>
      </c>
      <c r="C179" s="64" t="s">
        <v>267</v>
      </c>
      <c r="D179" s="65">
        <v>8431</v>
      </c>
      <c r="E179" s="50"/>
      <c r="F179" s="20"/>
      <c r="G179" s="64" t="s">
        <v>267</v>
      </c>
      <c r="H179" s="65">
        <v>7632</v>
      </c>
      <c r="I179" s="50"/>
      <c r="J179" s="20"/>
      <c r="K179" s="64" t="s">
        <v>267</v>
      </c>
      <c r="L179" s="84">
        <v>646</v>
      </c>
      <c r="M179" s="50"/>
      <c r="N179" s="20"/>
      <c r="O179" s="64" t="s">
        <v>267</v>
      </c>
      <c r="P179" s="84">
        <v>596</v>
      </c>
      <c r="Q179" s="50"/>
    </row>
    <row r="180" spans="1:25" ht="15.75" thickTop="1" x14ac:dyDescent="0.25">
      <c r="A180" s="12"/>
      <c r="B180" s="79" t="s">
        <v>429</v>
      </c>
      <c r="C180" s="79"/>
      <c r="D180" s="79"/>
      <c r="E180" s="79"/>
      <c r="F180" s="79"/>
      <c r="G180" s="79"/>
      <c r="H180" s="79"/>
      <c r="I180" s="79"/>
      <c r="J180" s="79"/>
      <c r="K180" s="79"/>
      <c r="L180" s="79"/>
      <c r="M180" s="79"/>
      <c r="N180" s="79"/>
      <c r="O180" s="79"/>
      <c r="P180" s="79"/>
      <c r="Q180" s="79"/>
      <c r="R180" s="79"/>
      <c r="S180" s="79"/>
      <c r="T180" s="79"/>
      <c r="U180" s="79"/>
      <c r="V180" s="79"/>
      <c r="W180" s="79"/>
      <c r="X180" s="79"/>
      <c r="Y180" s="79"/>
    </row>
    <row r="181" spans="1:25" ht="15.75" x14ac:dyDescent="0.25">
      <c r="A181" s="12"/>
      <c r="B181" s="80"/>
      <c r="C181" s="80"/>
      <c r="D181" s="80"/>
      <c r="E181" s="80"/>
      <c r="F181" s="80"/>
      <c r="G181" s="80"/>
      <c r="H181" s="80"/>
      <c r="I181" s="80"/>
      <c r="J181" s="80"/>
      <c r="K181" s="80"/>
      <c r="L181" s="80"/>
      <c r="M181" s="80"/>
      <c r="N181" s="80"/>
      <c r="O181" s="80"/>
      <c r="P181" s="80"/>
      <c r="Q181" s="80"/>
      <c r="R181" s="80"/>
      <c r="S181" s="80"/>
      <c r="T181" s="80"/>
      <c r="U181" s="80"/>
      <c r="V181" s="80"/>
      <c r="W181" s="80"/>
      <c r="X181" s="80"/>
      <c r="Y181" s="80"/>
    </row>
    <row r="182" spans="1:25" x14ac:dyDescent="0.25">
      <c r="A182" s="12"/>
      <c r="B182" s="43" t="s">
        <v>298</v>
      </c>
      <c r="C182" s="45" t="s">
        <v>430</v>
      </c>
      <c r="D182" s="45"/>
      <c r="E182" s="45"/>
      <c r="F182" s="45" t="s">
        <v>260</v>
      </c>
      <c r="G182" s="45" t="s">
        <v>433</v>
      </c>
      <c r="H182" s="45"/>
      <c r="I182" s="45"/>
      <c r="J182" s="45" t="s">
        <v>260</v>
      </c>
      <c r="K182" s="45" t="s">
        <v>434</v>
      </c>
      <c r="L182" s="45"/>
      <c r="M182" s="45"/>
      <c r="N182" s="45" t="s">
        <v>260</v>
      </c>
      <c r="O182" s="45" t="s">
        <v>438</v>
      </c>
      <c r="P182" s="45"/>
      <c r="Q182" s="45"/>
      <c r="R182" s="45" t="s">
        <v>260</v>
      </c>
      <c r="S182" s="45" t="s">
        <v>439</v>
      </c>
      <c r="T182" s="45"/>
      <c r="U182" s="45"/>
      <c r="V182" s="45" t="s">
        <v>260</v>
      </c>
      <c r="W182" s="45" t="s">
        <v>133</v>
      </c>
      <c r="X182" s="45"/>
      <c r="Y182" s="45"/>
    </row>
    <row r="183" spans="1:25" x14ac:dyDescent="0.25">
      <c r="A183" s="12"/>
      <c r="B183" s="43"/>
      <c r="C183" s="45" t="s">
        <v>431</v>
      </c>
      <c r="D183" s="45"/>
      <c r="E183" s="45"/>
      <c r="F183" s="45"/>
      <c r="G183" s="45" t="s">
        <v>431</v>
      </c>
      <c r="H183" s="45"/>
      <c r="I183" s="45"/>
      <c r="J183" s="45"/>
      <c r="K183" s="45" t="s">
        <v>435</v>
      </c>
      <c r="L183" s="45"/>
      <c r="M183" s="45"/>
      <c r="N183" s="45"/>
      <c r="O183" s="45" t="s">
        <v>432</v>
      </c>
      <c r="P183" s="45"/>
      <c r="Q183" s="45"/>
      <c r="R183" s="45"/>
      <c r="S183" s="45" t="s">
        <v>440</v>
      </c>
      <c r="T183" s="45"/>
      <c r="U183" s="45"/>
      <c r="V183" s="45"/>
      <c r="W183" s="45"/>
      <c r="X183" s="45"/>
      <c r="Y183" s="45"/>
    </row>
    <row r="184" spans="1:25" x14ac:dyDescent="0.25">
      <c r="A184" s="12"/>
      <c r="B184" s="43"/>
      <c r="C184" s="45" t="s">
        <v>432</v>
      </c>
      <c r="D184" s="45"/>
      <c r="E184" s="45"/>
      <c r="F184" s="45"/>
      <c r="G184" s="45" t="s">
        <v>432</v>
      </c>
      <c r="H184" s="45"/>
      <c r="I184" s="45"/>
      <c r="J184" s="45"/>
      <c r="K184" s="45" t="s">
        <v>436</v>
      </c>
      <c r="L184" s="45"/>
      <c r="M184" s="45"/>
      <c r="N184" s="45"/>
      <c r="O184" s="11"/>
      <c r="P184" s="11"/>
      <c r="Q184" s="45"/>
      <c r="R184" s="45"/>
      <c r="S184" s="11"/>
      <c r="T184" s="11"/>
      <c r="U184" s="45"/>
      <c r="V184" s="45"/>
      <c r="W184" s="45"/>
      <c r="X184" s="45"/>
      <c r="Y184" s="45"/>
    </row>
    <row r="185" spans="1:25" x14ac:dyDescent="0.25">
      <c r="A185" s="12"/>
      <c r="B185" s="43"/>
      <c r="C185" s="11"/>
      <c r="D185" s="11"/>
      <c r="E185" s="45"/>
      <c r="F185" s="45"/>
      <c r="G185" s="11"/>
      <c r="H185" s="11"/>
      <c r="I185" s="45"/>
      <c r="J185" s="45"/>
      <c r="K185" s="45" t="s">
        <v>437</v>
      </c>
      <c r="L185" s="45"/>
      <c r="M185" s="45"/>
      <c r="N185" s="45"/>
      <c r="O185" s="11"/>
      <c r="P185" s="11"/>
      <c r="Q185" s="45"/>
      <c r="R185" s="45"/>
      <c r="S185" s="11"/>
      <c r="T185" s="11"/>
      <c r="U185" s="45"/>
      <c r="V185" s="45"/>
      <c r="W185" s="45"/>
      <c r="X185" s="45"/>
      <c r="Y185" s="45"/>
    </row>
    <row r="186" spans="1:25" x14ac:dyDescent="0.25">
      <c r="A186" s="12"/>
      <c r="B186" s="43"/>
      <c r="C186" s="44"/>
      <c r="D186" s="44"/>
      <c r="E186" s="45"/>
      <c r="F186" s="45"/>
      <c r="G186" s="44"/>
      <c r="H186" s="44"/>
      <c r="I186" s="45"/>
      <c r="J186" s="45"/>
      <c r="K186" s="61" t="s">
        <v>426</v>
      </c>
      <c r="L186" s="61"/>
      <c r="M186" s="45"/>
      <c r="N186" s="45"/>
      <c r="O186" s="44"/>
      <c r="P186" s="44"/>
      <c r="Q186" s="45"/>
      <c r="R186" s="45"/>
      <c r="S186" s="44"/>
      <c r="T186" s="44"/>
      <c r="U186" s="45"/>
      <c r="V186" s="45"/>
      <c r="W186" s="61"/>
      <c r="X186" s="61"/>
      <c r="Y186" s="45"/>
    </row>
    <row r="187" spans="1:25" x14ac:dyDescent="0.25">
      <c r="A187" s="12"/>
      <c r="B187" s="20" t="s">
        <v>346</v>
      </c>
      <c r="C187" s="48"/>
      <c r="D187" s="48"/>
      <c r="E187" s="20"/>
      <c r="F187" s="20"/>
      <c r="G187" s="48"/>
      <c r="H187" s="48"/>
      <c r="I187" s="20"/>
      <c r="J187" s="20"/>
      <c r="K187" s="48"/>
      <c r="L187" s="48"/>
      <c r="M187" s="20"/>
      <c r="N187" s="20"/>
      <c r="O187" s="48"/>
      <c r="P187" s="48"/>
      <c r="Q187" s="20"/>
      <c r="R187" s="20"/>
      <c r="S187" s="48"/>
      <c r="T187" s="48"/>
      <c r="U187" s="20"/>
      <c r="V187" s="20"/>
      <c r="W187" s="48"/>
      <c r="X187" s="48"/>
      <c r="Y187" s="20"/>
    </row>
    <row r="188" spans="1:25" x14ac:dyDescent="0.25">
      <c r="A188" s="12"/>
      <c r="B188" s="28" t="s">
        <v>347</v>
      </c>
      <c r="C188" s="28" t="s">
        <v>267</v>
      </c>
      <c r="D188" s="54">
        <v>48</v>
      </c>
      <c r="E188" s="53"/>
      <c r="F188" s="28"/>
      <c r="G188" s="28" t="s">
        <v>267</v>
      </c>
      <c r="H188" s="54">
        <v>0</v>
      </c>
      <c r="I188" s="53"/>
      <c r="J188" s="28"/>
      <c r="K188" s="28" t="s">
        <v>267</v>
      </c>
      <c r="L188" s="52">
        <v>2806</v>
      </c>
      <c r="M188" s="53"/>
      <c r="N188" s="28"/>
      <c r="O188" s="28" t="s">
        <v>267</v>
      </c>
      <c r="P188" s="52">
        <v>2854</v>
      </c>
      <c r="Q188" s="53"/>
      <c r="R188" s="28"/>
      <c r="S188" s="28" t="s">
        <v>267</v>
      </c>
      <c r="T188" s="52">
        <v>83065</v>
      </c>
      <c r="U188" s="53"/>
      <c r="V188" s="28"/>
      <c r="W188" s="28" t="s">
        <v>267</v>
      </c>
      <c r="X188" s="52">
        <v>85919</v>
      </c>
      <c r="Y188" s="53"/>
    </row>
    <row r="189" spans="1:25" x14ac:dyDescent="0.25">
      <c r="A189" s="12"/>
      <c r="B189" s="20" t="s">
        <v>348</v>
      </c>
      <c r="C189" s="20"/>
      <c r="D189" s="56">
        <v>0</v>
      </c>
      <c r="E189" s="50"/>
      <c r="F189" s="20"/>
      <c r="G189" s="20"/>
      <c r="H189" s="56">
        <v>0</v>
      </c>
      <c r="I189" s="50"/>
      <c r="J189" s="20"/>
      <c r="K189" s="20"/>
      <c r="L189" s="56">
        <v>405</v>
      </c>
      <c r="M189" s="50"/>
      <c r="N189" s="20"/>
      <c r="O189" s="20"/>
      <c r="P189" s="56">
        <v>405</v>
      </c>
      <c r="Q189" s="50"/>
      <c r="R189" s="20"/>
      <c r="S189" s="20"/>
      <c r="T189" s="55">
        <v>106762</v>
      </c>
      <c r="U189" s="50"/>
      <c r="V189" s="20"/>
      <c r="W189" s="20"/>
      <c r="X189" s="55">
        <v>107167</v>
      </c>
      <c r="Y189" s="50"/>
    </row>
    <row r="190" spans="1:25" x14ac:dyDescent="0.25">
      <c r="A190" s="12"/>
      <c r="B190" s="28" t="s">
        <v>349</v>
      </c>
      <c r="C190" s="28"/>
      <c r="D190" s="54">
        <v>0</v>
      </c>
      <c r="E190" s="53"/>
      <c r="F190" s="28"/>
      <c r="G190" s="28"/>
      <c r="H190" s="54">
        <v>0</v>
      </c>
      <c r="I190" s="53"/>
      <c r="J190" s="28"/>
      <c r="K190" s="28"/>
      <c r="L190" s="54">
        <v>0</v>
      </c>
      <c r="M190" s="53"/>
      <c r="N190" s="28"/>
      <c r="O190" s="28"/>
      <c r="P190" s="54">
        <v>0</v>
      </c>
      <c r="Q190" s="53"/>
      <c r="R190" s="28"/>
      <c r="S190" s="28"/>
      <c r="T190" s="52">
        <v>24276</v>
      </c>
      <c r="U190" s="53"/>
      <c r="V190" s="28"/>
      <c r="W190" s="28"/>
      <c r="X190" s="52">
        <v>24276</v>
      </c>
      <c r="Y190" s="53"/>
    </row>
    <row r="191" spans="1:25" x14ac:dyDescent="0.25">
      <c r="A191" s="12"/>
      <c r="B191" s="20" t="s">
        <v>350</v>
      </c>
      <c r="C191" s="20"/>
      <c r="D191" s="56">
        <v>14</v>
      </c>
      <c r="E191" s="50"/>
      <c r="F191" s="20"/>
      <c r="G191" s="20"/>
      <c r="H191" s="56">
        <v>0</v>
      </c>
      <c r="I191" s="50"/>
      <c r="J191" s="20"/>
      <c r="K191" s="20"/>
      <c r="L191" s="55">
        <v>2006</v>
      </c>
      <c r="M191" s="50"/>
      <c r="N191" s="20"/>
      <c r="O191" s="20"/>
      <c r="P191" s="55">
        <v>2020</v>
      </c>
      <c r="Q191" s="50"/>
      <c r="R191" s="20"/>
      <c r="S191" s="20"/>
      <c r="T191" s="55">
        <v>103003</v>
      </c>
      <c r="U191" s="50"/>
      <c r="V191" s="20"/>
      <c r="W191" s="20"/>
      <c r="X191" s="55">
        <v>105023</v>
      </c>
      <c r="Y191" s="50"/>
    </row>
    <row r="192" spans="1:25" x14ac:dyDescent="0.25">
      <c r="A192" s="12"/>
      <c r="B192" s="28" t="s">
        <v>351</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row>
    <row r="193" spans="1:25" x14ac:dyDescent="0.25">
      <c r="A193" s="12"/>
      <c r="B193" s="20" t="s">
        <v>352</v>
      </c>
      <c r="C193" s="20"/>
      <c r="D193" s="56">
        <v>573</v>
      </c>
      <c r="E193" s="50"/>
      <c r="F193" s="20"/>
      <c r="G193" s="20"/>
      <c r="H193" s="56">
        <v>141</v>
      </c>
      <c r="I193" s="50"/>
      <c r="J193" s="20"/>
      <c r="K193" s="20"/>
      <c r="L193" s="55">
        <v>3110</v>
      </c>
      <c r="M193" s="50"/>
      <c r="N193" s="20"/>
      <c r="O193" s="20"/>
      <c r="P193" s="55">
        <v>3824</v>
      </c>
      <c r="Q193" s="50"/>
      <c r="R193" s="20"/>
      <c r="S193" s="20"/>
      <c r="T193" s="55">
        <v>139879</v>
      </c>
      <c r="U193" s="50"/>
      <c r="V193" s="20"/>
      <c r="W193" s="20"/>
      <c r="X193" s="55">
        <v>143703</v>
      </c>
      <c r="Y193" s="50"/>
    </row>
    <row r="194" spans="1:25" x14ac:dyDescent="0.25">
      <c r="A194" s="12"/>
      <c r="B194" s="28" t="s">
        <v>353</v>
      </c>
      <c r="C194" s="28"/>
      <c r="D194" s="54">
        <v>35</v>
      </c>
      <c r="E194" s="53"/>
      <c r="F194" s="28"/>
      <c r="G194" s="28"/>
      <c r="H194" s="54">
        <v>0</v>
      </c>
      <c r="I194" s="53"/>
      <c r="J194" s="28"/>
      <c r="K194" s="28"/>
      <c r="L194" s="54">
        <v>280</v>
      </c>
      <c r="M194" s="53"/>
      <c r="N194" s="28"/>
      <c r="O194" s="28"/>
      <c r="P194" s="54">
        <v>315</v>
      </c>
      <c r="Q194" s="53"/>
      <c r="R194" s="28"/>
      <c r="S194" s="28"/>
      <c r="T194" s="52">
        <v>26133</v>
      </c>
      <c r="U194" s="53"/>
      <c r="V194" s="28"/>
      <c r="W194" s="28"/>
      <c r="X194" s="52">
        <v>26448</v>
      </c>
      <c r="Y194" s="53"/>
    </row>
    <row r="195" spans="1:25" x14ac:dyDescent="0.25">
      <c r="A195" s="12"/>
      <c r="B195" s="20" t="s">
        <v>354</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row>
    <row r="196" spans="1:25" x14ac:dyDescent="0.25">
      <c r="A196" s="12"/>
      <c r="B196" s="28" t="s">
        <v>355</v>
      </c>
      <c r="C196" s="28"/>
      <c r="D196" s="52">
        <v>2004</v>
      </c>
      <c r="E196" s="53"/>
      <c r="F196" s="28"/>
      <c r="G196" s="28"/>
      <c r="H196" s="54">
        <v>539</v>
      </c>
      <c r="I196" s="53"/>
      <c r="J196" s="28"/>
      <c r="K196" s="28"/>
      <c r="L196" s="54">
        <v>402</v>
      </c>
      <c r="M196" s="53"/>
      <c r="N196" s="28"/>
      <c r="O196" s="28"/>
      <c r="P196" s="52">
        <v>2945</v>
      </c>
      <c r="Q196" s="53"/>
      <c r="R196" s="28"/>
      <c r="S196" s="28"/>
      <c r="T196" s="52">
        <v>121935</v>
      </c>
      <c r="U196" s="53"/>
      <c r="V196" s="28"/>
      <c r="W196" s="28"/>
      <c r="X196" s="52">
        <v>124880</v>
      </c>
      <c r="Y196" s="53"/>
    </row>
    <row r="197" spans="1:25" x14ac:dyDescent="0.25">
      <c r="A197" s="12"/>
      <c r="B197" s="20" t="s">
        <v>356</v>
      </c>
      <c r="C197" s="20"/>
      <c r="D197" s="56">
        <v>204</v>
      </c>
      <c r="E197" s="50"/>
      <c r="F197" s="20"/>
      <c r="G197" s="20"/>
      <c r="H197" s="56">
        <v>31</v>
      </c>
      <c r="I197" s="50"/>
      <c r="J197" s="20"/>
      <c r="K197" s="20"/>
      <c r="L197" s="56">
        <v>58</v>
      </c>
      <c r="M197" s="50"/>
      <c r="N197" s="20"/>
      <c r="O197" s="20"/>
      <c r="P197" s="56">
        <v>293</v>
      </c>
      <c r="Q197" s="50"/>
      <c r="R197" s="20"/>
      <c r="S197" s="20"/>
      <c r="T197" s="55">
        <v>9944</v>
      </c>
      <c r="U197" s="50"/>
      <c r="V197" s="20"/>
      <c r="W197" s="20"/>
      <c r="X197" s="55">
        <v>10237</v>
      </c>
      <c r="Y197" s="50"/>
    </row>
    <row r="198" spans="1:25" x14ac:dyDescent="0.25">
      <c r="A198" s="12"/>
      <c r="B198" s="28" t="s">
        <v>349</v>
      </c>
      <c r="C198" s="62"/>
      <c r="D198" s="83">
        <v>63</v>
      </c>
      <c r="E198" s="53"/>
      <c r="F198" s="28"/>
      <c r="G198" s="62"/>
      <c r="H198" s="83">
        <v>6</v>
      </c>
      <c r="I198" s="53"/>
      <c r="J198" s="28"/>
      <c r="K198" s="62"/>
      <c r="L198" s="83">
        <v>10</v>
      </c>
      <c r="M198" s="53"/>
      <c r="N198" s="28"/>
      <c r="O198" s="62"/>
      <c r="P198" s="83">
        <v>79</v>
      </c>
      <c r="Q198" s="53"/>
      <c r="R198" s="28"/>
      <c r="S198" s="62"/>
      <c r="T198" s="63">
        <v>2952</v>
      </c>
      <c r="U198" s="53"/>
      <c r="V198" s="28"/>
      <c r="W198" s="62"/>
      <c r="X198" s="63">
        <v>3031</v>
      </c>
      <c r="Y198" s="53"/>
    </row>
    <row r="199" spans="1:25" ht="15.75" thickBot="1" x14ac:dyDescent="0.3">
      <c r="A199" s="12"/>
      <c r="B199" s="20" t="s">
        <v>133</v>
      </c>
      <c r="C199" s="64" t="s">
        <v>267</v>
      </c>
      <c r="D199" s="65">
        <v>2941</v>
      </c>
      <c r="E199" s="50"/>
      <c r="F199" s="20"/>
      <c r="G199" s="64" t="s">
        <v>267</v>
      </c>
      <c r="H199" s="84">
        <v>717</v>
      </c>
      <c r="I199" s="50"/>
      <c r="J199" s="20"/>
      <c r="K199" s="64" t="s">
        <v>267</v>
      </c>
      <c r="L199" s="65">
        <v>9077</v>
      </c>
      <c r="M199" s="50"/>
      <c r="N199" s="20"/>
      <c r="O199" s="64" t="s">
        <v>267</v>
      </c>
      <c r="P199" s="65">
        <v>12735</v>
      </c>
      <c r="Q199" s="50"/>
      <c r="R199" s="20"/>
      <c r="S199" s="64" t="s">
        <v>267</v>
      </c>
      <c r="T199" s="65">
        <v>617949</v>
      </c>
      <c r="U199" s="50"/>
      <c r="V199" s="20"/>
      <c r="W199" s="64" t="s">
        <v>267</v>
      </c>
      <c r="X199" s="65">
        <v>630684</v>
      </c>
      <c r="Y199" s="50"/>
    </row>
    <row r="200" spans="1:25" ht="15.75" thickTop="1" x14ac:dyDescent="0.25">
      <c r="A200" s="12"/>
      <c r="B200" s="79"/>
      <c r="C200" s="79"/>
      <c r="D200" s="79"/>
      <c r="E200" s="79"/>
      <c r="F200" s="79"/>
      <c r="G200" s="79"/>
      <c r="H200" s="79"/>
      <c r="I200" s="79"/>
      <c r="J200" s="79"/>
      <c r="K200" s="79"/>
      <c r="L200" s="79"/>
      <c r="M200" s="79"/>
      <c r="N200" s="79"/>
      <c r="O200" s="79"/>
      <c r="P200" s="79"/>
      <c r="Q200" s="79"/>
      <c r="R200" s="79"/>
      <c r="S200" s="79"/>
      <c r="T200" s="79"/>
      <c r="U200" s="79"/>
      <c r="V200" s="79"/>
      <c r="W200" s="79"/>
      <c r="X200" s="79"/>
      <c r="Y200" s="79"/>
    </row>
    <row r="201" spans="1:25" x14ac:dyDescent="0.25">
      <c r="A201" s="12"/>
      <c r="B201" s="43" t="s">
        <v>419</v>
      </c>
      <c r="C201" s="45" t="s">
        <v>430</v>
      </c>
      <c r="D201" s="45"/>
      <c r="E201" s="45"/>
      <c r="F201" s="45" t="s">
        <v>260</v>
      </c>
      <c r="G201" s="45" t="s">
        <v>433</v>
      </c>
      <c r="H201" s="45"/>
      <c r="I201" s="45"/>
      <c r="J201" s="45" t="s">
        <v>260</v>
      </c>
      <c r="K201" s="45" t="s">
        <v>434</v>
      </c>
      <c r="L201" s="45"/>
      <c r="M201" s="45"/>
      <c r="N201" s="45" t="s">
        <v>260</v>
      </c>
      <c r="O201" s="45" t="s">
        <v>441</v>
      </c>
      <c r="P201" s="45"/>
      <c r="Q201" s="45"/>
      <c r="R201" s="45" t="s">
        <v>260</v>
      </c>
      <c r="S201" s="45" t="s">
        <v>442</v>
      </c>
      <c r="T201" s="45"/>
      <c r="U201" s="45"/>
      <c r="V201" s="45" t="s">
        <v>260</v>
      </c>
      <c r="W201" s="45" t="s">
        <v>133</v>
      </c>
      <c r="X201" s="45"/>
      <c r="Y201" s="45"/>
    </row>
    <row r="202" spans="1:25" x14ac:dyDescent="0.25">
      <c r="A202" s="12"/>
      <c r="B202" s="43"/>
      <c r="C202" s="45" t="s">
        <v>436</v>
      </c>
      <c r="D202" s="45"/>
      <c r="E202" s="45"/>
      <c r="F202" s="45"/>
      <c r="G202" s="45" t="s">
        <v>436</v>
      </c>
      <c r="H202" s="45"/>
      <c r="I202" s="45"/>
      <c r="J202" s="45"/>
      <c r="K202" s="45" t="s">
        <v>435</v>
      </c>
      <c r="L202" s="45"/>
      <c r="M202" s="45"/>
      <c r="N202" s="45"/>
      <c r="O202" s="45" t="s">
        <v>432</v>
      </c>
      <c r="P202" s="45"/>
      <c r="Q202" s="45"/>
      <c r="R202" s="45"/>
      <c r="S202" s="45" t="s">
        <v>440</v>
      </c>
      <c r="T202" s="45"/>
      <c r="U202" s="45"/>
      <c r="V202" s="45"/>
      <c r="W202" s="45"/>
      <c r="X202" s="45"/>
      <c r="Y202" s="45"/>
    </row>
    <row r="203" spans="1:25" x14ac:dyDescent="0.25">
      <c r="A203" s="12"/>
      <c r="B203" s="43"/>
      <c r="C203" s="45" t="s">
        <v>432</v>
      </c>
      <c r="D203" s="45"/>
      <c r="E203" s="45"/>
      <c r="F203" s="45"/>
      <c r="G203" s="45" t="s">
        <v>432</v>
      </c>
      <c r="H203" s="45"/>
      <c r="I203" s="45"/>
      <c r="J203" s="45"/>
      <c r="K203" s="45" t="s">
        <v>436</v>
      </c>
      <c r="L203" s="45"/>
      <c r="M203" s="45"/>
      <c r="N203" s="45"/>
      <c r="O203" s="11"/>
      <c r="P203" s="11"/>
      <c r="Q203" s="45"/>
      <c r="R203" s="45"/>
      <c r="S203" s="11"/>
      <c r="T203" s="11"/>
      <c r="U203" s="45"/>
      <c r="V203" s="45"/>
      <c r="W203" s="45"/>
      <c r="X203" s="45"/>
      <c r="Y203" s="45"/>
    </row>
    <row r="204" spans="1:25" x14ac:dyDescent="0.25">
      <c r="A204" s="12"/>
      <c r="B204" s="43"/>
      <c r="C204" s="11"/>
      <c r="D204" s="11"/>
      <c r="E204" s="45"/>
      <c r="F204" s="45"/>
      <c r="G204" s="11"/>
      <c r="H204" s="11"/>
      <c r="I204" s="45"/>
      <c r="J204" s="45"/>
      <c r="K204" s="45" t="s">
        <v>437</v>
      </c>
      <c r="L204" s="45"/>
      <c r="M204" s="45"/>
      <c r="N204" s="45"/>
      <c r="O204" s="11"/>
      <c r="P204" s="11"/>
      <c r="Q204" s="45"/>
      <c r="R204" s="45"/>
      <c r="S204" s="11"/>
      <c r="T204" s="11"/>
      <c r="U204" s="45"/>
      <c r="V204" s="45"/>
      <c r="W204" s="45"/>
      <c r="X204" s="45"/>
      <c r="Y204" s="45"/>
    </row>
    <row r="205" spans="1:25" x14ac:dyDescent="0.25">
      <c r="A205" s="12"/>
      <c r="B205" s="43"/>
      <c r="C205" s="44"/>
      <c r="D205" s="44"/>
      <c r="E205" s="45"/>
      <c r="F205" s="45"/>
      <c r="G205" s="44"/>
      <c r="H205" s="44"/>
      <c r="I205" s="45"/>
      <c r="J205" s="45"/>
      <c r="K205" s="61" t="s">
        <v>426</v>
      </c>
      <c r="L205" s="61"/>
      <c r="M205" s="45"/>
      <c r="N205" s="45"/>
      <c r="O205" s="44"/>
      <c r="P205" s="44"/>
      <c r="Q205" s="45"/>
      <c r="R205" s="45"/>
      <c r="S205" s="44"/>
      <c r="T205" s="44"/>
      <c r="U205" s="45"/>
      <c r="V205" s="45"/>
      <c r="W205" s="61"/>
      <c r="X205" s="61"/>
      <c r="Y205" s="45"/>
    </row>
    <row r="206" spans="1:25" x14ac:dyDescent="0.25">
      <c r="A206" s="12"/>
      <c r="B206" s="20" t="s">
        <v>346</v>
      </c>
      <c r="C206" s="48"/>
      <c r="D206" s="48"/>
      <c r="E206" s="20"/>
      <c r="F206" s="20"/>
      <c r="G206" s="48"/>
      <c r="H206" s="48"/>
      <c r="I206" s="20"/>
      <c r="J206" s="20"/>
      <c r="K206" s="48"/>
      <c r="L206" s="48"/>
      <c r="M206" s="20"/>
      <c r="N206" s="20"/>
      <c r="O206" s="48"/>
      <c r="P206" s="48"/>
      <c r="Q206" s="20"/>
      <c r="R206" s="20"/>
      <c r="S206" s="48"/>
      <c r="T206" s="48"/>
      <c r="U206" s="20"/>
      <c r="V206" s="20"/>
      <c r="W206" s="48"/>
      <c r="X206" s="48"/>
      <c r="Y206" s="20"/>
    </row>
    <row r="207" spans="1:25" x14ac:dyDescent="0.25">
      <c r="A207" s="12"/>
      <c r="B207" s="28" t="s">
        <v>347</v>
      </c>
      <c r="C207" s="28" t="s">
        <v>267</v>
      </c>
      <c r="D207" s="54">
        <v>259</v>
      </c>
      <c r="E207" s="53"/>
      <c r="F207" s="28"/>
      <c r="G207" s="28" t="s">
        <v>267</v>
      </c>
      <c r="H207" s="54">
        <v>0</v>
      </c>
      <c r="I207" s="53"/>
      <c r="J207" s="28"/>
      <c r="K207" s="28" t="s">
        <v>267</v>
      </c>
      <c r="L207" s="52">
        <v>3116</v>
      </c>
      <c r="M207" s="53"/>
      <c r="N207" s="28"/>
      <c r="O207" s="28" t="s">
        <v>267</v>
      </c>
      <c r="P207" s="52">
        <v>3375</v>
      </c>
      <c r="Q207" s="53"/>
      <c r="R207" s="28"/>
      <c r="S207" s="28" t="s">
        <v>267</v>
      </c>
      <c r="T207" s="52">
        <v>91506</v>
      </c>
      <c r="U207" s="53"/>
      <c r="V207" s="28"/>
      <c r="W207" s="28" t="s">
        <v>267</v>
      </c>
      <c r="X207" s="52">
        <v>94881</v>
      </c>
      <c r="Y207" s="53"/>
    </row>
    <row r="208" spans="1:25" x14ac:dyDescent="0.25">
      <c r="A208" s="12"/>
      <c r="B208" s="20" t="s">
        <v>348</v>
      </c>
      <c r="C208" s="20"/>
      <c r="D208" s="56">
        <v>0</v>
      </c>
      <c r="E208" s="50"/>
      <c r="F208" s="20"/>
      <c r="G208" s="20"/>
      <c r="H208" s="56">
        <v>0</v>
      </c>
      <c r="I208" s="50"/>
      <c r="J208" s="20"/>
      <c r="K208" s="20"/>
      <c r="L208" s="56">
        <v>799</v>
      </c>
      <c r="M208" s="50"/>
      <c r="N208" s="20"/>
      <c r="O208" s="20"/>
      <c r="P208" s="56">
        <v>799</v>
      </c>
      <c r="Q208" s="50"/>
      <c r="R208" s="20"/>
      <c r="S208" s="20"/>
      <c r="T208" s="55">
        <v>82320</v>
      </c>
      <c r="U208" s="50"/>
      <c r="V208" s="20"/>
      <c r="W208" s="20"/>
      <c r="X208" s="55">
        <v>83119</v>
      </c>
      <c r="Y208" s="50"/>
    </row>
    <row r="209" spans="1:25" x14ac:dyDescent="0.25">
      <c r="A209" s="12"/>
      <c r="B209" s="28" t="s">
        <v>349</v>
      </c>
      <c r="C209" s="28"/>
      <c r="D209" s="54">
        <v>0</v>
      </c>
      <c r="E209" s="53"/>
      <c r="F209" s="28"/>
      <c r="G209" s="28"/>
      <c r="H209" s="54">
        <v>0</v>
      </c>
      <c r="I209" s="53"/>
      <c r="J209" s="28"/>
      <c r="K209" s="28"/>
      <c r="L209" s="54">
        <v>0</v>
      </c>
      <c r="M209" s="53"/>
      <c r="N209" s="28"/>
      <c r="O209" s="28"/>
      <c r="P209" s="54">
        <v>0</v>
      </c>
      <c r="Q209" s="53"/>
      <c r="R209" s="28"/>
      <c r="S209" s="28"/>
      <c r="T209" s="52">
        <v>22651</v>
      </c>
      <c r="U209" s="53"/>
      <c r="V209" s="28"/>
      <c r="W209" s="28"/>
      <c r="X209" s="52">
        <v>22651</v>
      </c>
      <c r="Y209" s="53"/>
    </row>
    <row r="210" spans="1:25" x14ac:dyDescent="0.25">
      <c r="A210" s="12"/>
      <c r="B210" s="20" t="s">
        <v>350</v>
      </c>
      <c r="C210" s="20"/>
      <c r="D210" s="56">
        <v>233</v>
      </c>
      <c r="E210" s="50"/>
      <c r="F210" s="20"/>
      <c r="G210" s="20"/>
      <c r="H210" s="56">
        <v>15</v>
      </c>
      <c r="I210" s="50"/>
      <c r="J210" s="20"/>
      <c r="K210" s="20"/>
      <c r="L210" s="55">
        <v>1081</v>
      </c>
      <c r="M210" s="50"/>
      <c r="N210" s="20"/>
      <c r="O210" s="20"/>
      <c r="P210" s="55">
        <v>1329</v>
      </c>
      <c r="Q210" s="50"/>
      <c r="R210" s="20"/>
      <c r="S210" s="20"/>
      <c r="T210" s="55">
        <v>95783</v>
      </c>
      <c r="U210" s="50"/>
      <c r="V210" s="20"/>
      <c r="W210" s="20"/>
      <c r="X210" s="55">
        <v>97112</v>
      </c>
      <c r="Y210" s="50"/>
    </row>
    <row r="211" spans="1:25" x14ac:dyDescent="0.25">
      <c r="A211" s="12"/>
      <c r="B211" s="28" t="s">
        <v>351</v>
      </c>
      <c r="C211" s="28"/>
      <c r="D211" s="28"/>
      <c r="E211" s="28"/>
      <c r="F211" s="28"/>
      <c r="G211" s="28"/>
      <c r="H211" s="28"/>
      <c r="I211" s="28"/>
      <c r="J211" s="28"/>
      <c r="K211" s="28"/>
      <c r="L211" s="28"/>
      <c r="M211" s="28"/>
      <c r="N211" s="28"/>
      <c r="O211" s="28"/>
      <c r="P211" s="28"/>
      <c r="Q211" s="28"/>
      <c r="R211" s="28"/>
      <c r="S211" s="28"/>
      <c r="T211" s="28"/>
      <c r="U211" s="28"/>
      <c r="V211" s="28"/>
      <c r="W211" s="28"/>
      <c r="X211" s="28"/>
      <c r="Y211" s="28"/>
    </row>
    <row r="212" spans="1:25" x14ac:dyDescent="0.25">
      <c r="A212" s="12"/>
      <c r="B212" s="20" t="s">
        <v>352</v>
      </c>
      <c r="C212" s="20"/>
      <c r="D212" s="56">
        <v>718</v>
      </c>
      <c r="E212" s="50"/>
      <c r="F212" s="20"/>
      <c r="G212" s="20"/>
      <c r="H212" s="56">
        <v>352</v>
      </c>
      <c r="I212" s="50"/>
      <c r="J212" s="20"/>
      <c r="K212" s="20"/>
      <c r="L212" s="55">
        <v>2539</v>
      </c>
      <c r="M212" s="50"/>
      <c r="N212" s="20"/>
      <c r="O212" s="20"/>
      <c r="P212" s="55">
        <v>3609</v>
      </c>
      <c r="Q212" s="50"/>
      <c r="R212" s="20"/>
      <c r="S212" s="20"/>
      <c r="T212" s="55">
        <v>128463</v>
      </c>
      <c r="U212" s="50"/>
      <c r="V212" s="20"/>
      <c r="W212" s="20"/>
      <c r="X212" s="55">
        <v>132072</v>
      </c>
      <c r="Y212" s="50"/>
    </row>
    <row r="213" spans="1:25" x14ac:dyDescent="0.25">
      <c r="A213" s="12"/>
      <c r="B213" s="28" t="s">
        <v>353</v>
      </c>
      <c r="C213" s="28"/>
      <c r="D213" s="54">
        <v>183</v>
      </c>
      <c r="E213" s="53"/>
      <c r="F213" s="28"/>
      <c r="G213" s="28"/>
      <c r="H213" s="54">
        <v>82</v>
      </c>
      <c r="I213" s="53"/>
      <c r="J213" s="28"/>
      <c r="K213" s="28"/>
      <c r="L213" s="54">
        <v>530</v>
      </c>
      <c r="M213" s="53"/>
      <c r="N213" s="28"/>
      <c r="O213" s="28"/>
      <c r="P213" s="54">
        <v>795</v>
      </c>
      <c r="Q213" s="53"/>
      <c r="R213" s="28"/>
      <c r="S213" s="28"/>
      <c r="T213" s="52">
        <v>23315</v>
      </c>
      <c r="U213" s="53"/>
      <c r="V213" s="28"/>
      <c r="W213" s="28"/>
      <c r="X213" s="52">
        <v>24110</v>
      </c>
      <c r="Y213" s="53"/>
    </row>
    <row r="214" spans="1:25" x14ac:dyDescent="0.25">
      <c r="A214" s="12"/>
      <c r="B214" s="20" t="s">
        <v>354</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row>
    <row r="215" spans="1:25" x14ac:dyDescent="0.25">
      <c r="A215" s="12"/>
      <c r="B215" s="28" t="s">
        <v>355</v>
      </c>
      <c r="C215" s="28"/>
      <c r="D215" s="52">
        <v>1351</v>
      </c>
      <c r="E215" s="53"/>
      <c r="F215" s="28"/>
      <c r="G215" s="28"/>
      <c r="H215" s="54">
        <v>319</v>
      </c>
      <c r="I215" s="53"/>
      <c r="J215" s="28"/>
      <c r="K215" s="28"/>
      <c r="L215" s="54">
        <v>143</v>
      </c>
      <c r="M215" s="53"/>
      <c r="N215" s="28"/>
      <c r="O215" s="28"/>
      <c r="P215" s="52">
        <v>1813</v>
      </c>
      <c r="Q215" s="53"/>
      <c r="R215" s="28"/>
      <c r="S215" s="28"/>
      <c r="T215" s="52">
        <v>117907</v>
      </c>
      <c r="U215" s="53"/>
      <c r="V215" s="28"/>
      <c r="W215" s="28"/>
      <c r="X215" s="52">
        <v>119720</v>
      </c>
      <c r="Y215" s="53"/>
    </row>
    <row r="216" spans="1:25" x14ac:dyDescent="0.25">
      <c r="A216" s="12"/>
      <c r="B216" s="20" t="s">
        <v>356</v>
      </c>
      <c r="C216" s="20"/>
      <c r="D216" s="56">
        <v>144</v>
      </c>
      <c r="E216" s="50"/>
      <c r="F216" s="20"/>
      <c r="G216" s="20"/>
      <c r="H216" s="56">
        <v>18</v>
      </c>
      <c r="I216" s="50"/>
      <c r="J216" s="20"/>
      <c r="K216" s="20"/>
      <c r="L216" s="56">
        <v>19</v>
      </c>
      <c r="M216" s="50"/>
      <c r="N216" s="20"/>
      <c r="O216" s="20"/>
      <c r="P216" s="56">
        <v>181</v>
      </c>
      <c r="Q216" s="50"/>
      <c r="R216" s="20"/>
      <c r="S216" s="20"/>
      <c r="T216" s="55">
        <v>10979</v>
      </c>
      <c r="U216" s="50"/>
      <c r="V216" s="20"/>
      <c r="W216" s="20"/>
      <c r="X216" s="55">
        <v>11160</v>
      </c>
      <c r="Y216" s="50"/>
    </row>
    <row r="217" spans="1:25" x14ac:dyDescent="0.25">
      <c r="A217" s="12"/>
      <c r="B217" s="28" t="s">
        <v>349</v>
      </c>
      <c r="C217" s="62"/>
      <c r="D217" s="83">
        <v>15</v>
      </c>
      <c r="E217" s="53"/>
      <c r="F217" s="28"/>
      <c r="G217" s="62"/>
      <c r="H217" s="83">
        <v>13</v>
      </c>
      <c r="I217" s="53"/>
      <c r="J217" s="28"/>
      <c r="K217" s="62"/>
      <c r="L217" s="83">
        <v>1</v>
      </c>
      <c r="M217" s="53"/>
      <c r="N217" s="28"/>
      <c r="O217" s="62"/>
      <c r="P217" s="83">
        <v>29</v>
      </c>
      <c r="Q217" s="53"/>
      <c r="R217" s="28"/>
      <c r="S217" s="62"/>
      <c r="T217" s="63">
        <v>1738</v>
      </c>
      <c r="U217" s="53"/>
      <c r="V217" s="28"/>
      <c r="W217" s="62"/>
      <c r="X217" s="63">
        <v>1767</v>
      </c>
      <c r="Y217" s="53"/>
    </row>
    <row r="218" spans="1:25" ht="15.75" thickBot="1" x14ac:dyDescent="0.3">
      <c r="A218" s="12"/>
      <c r="B218" s="20" t="s">
        <v>133</v>
      </c>
      <c r="C218" s="99" t="s">
        <v>267</v>
      </c>
      <c r="D218" s="100">
        <v>2903</v>
      </c>
      <c r="E218" s="50"/>
      <c r="F218" s="115"/>
      <c r="G218" s="99" t="s">
        <v>267</v>
      </c>
      <c r="H218" s="101">
        <v>799</v>
      </c>
      <c r="I218" s="50"/>
      <c r="J218" s="115"/>
      <c r="K218" s="99" t="s">
        <v>267</v>
      </c>
      <c r="L218" s="100">
        <v>8228</v>
      </c>
      <c r="M218" s="50"/>
      <c r="N218" s="115"/>
      <c r="O218" s="99" t="s">
        <v>267</v>
      </c>
      <c r="P218" s="100">
        <v>11930</v>
      </c>
      <c r="Q218" s="50"/>
      <c r="R218" s="115"/>
      <c r="S218" s="99" t="s">
        <v>267</v>
      </c>
      <c r="T218" s="100">
        <v>574662</v>
      </c>
      <c r="U218" s="50"/>
      <c r="V218" s="115"/>
      <c r="W218" s="99" t="s">
        <v>267</v>
      </c>
      <c r="X218" s="100">
        <v>586592</v>
      </c>
      <c r="Y218" s="50"/>
    </row>
    <row r="219" spans="1:25" ht="15.75" thickTop="1" x14ac:dyDescent="0.25">
      <c r="A219" s="12"/>
      <c r="B219" s="81" t="s">
        <v>443</v>
      </c>
      <c r="C219" s="81"/>
      <c r="D219" s="81"/>
      <c r="E219" s="81"/>
      <c r="F219" s="81"/>
      <c r="G219" s="81"/>
      <c r="H219" s="81"/>
      <c r="I219" s="81"/>
      <c r="J219" s="81"/>
      <c r="K219" s="81"/>
      <c r="L219" s="81"/>
      <c r="M219" s="81"/>
      <c r="N219" s="81"/>
      <c r="O219" s="81"/>
      <c r="P219" s="81"/>
      <c r="Q219" s="81"/>
      <c r="R219" s="81"/>
      <c r="S219" s="81"/>
      <c r="T219" s="81"/>
      <c r="U219" s="81"/>
      <c r="V219" s="81"/>
      <c r="W219" s="81"/>
      <c r="X219" s="81"/>
      <c r="Y219" s="81"/>
    </row>
    <row r="220" spans="1:25" x14ac:dyDescent="0.25">
      <c r="A220" s="12"/>
      <c r="B220" s="79" t="s">
        <v>444</v>
      </c>
      <c r="C220" s="79"/>
      <c r="D220" s="79"/>
      <c r="E220" s="79"/>
      <c r="F220" s="79"/>
      <c r="G220" s="79"/>
      <c r="H220" s="79"/>
      <c r="I220" s="79"/>
      <c r="J220" s="79"/>
      <c r="K220" s="79"/>
      <c r="L220" s="79"/>
      <c r="M220" s="79"/>
      <c r="N220" s="79"/>
      <c r="O220" s="79"/>
      <c r="P220" s="79"/>
      <c r="Q220" s="79"/>
      <c r="R220" s="79"/>
      <c r="S220" s="79"/>
      <c r="T220" s="79"/>
      <c r="U220" s="79"/>
      <c r="V220" s="79"/>
      <c r="W220" s="79"/>
      <c r="X220" s="79"/>
      <c r="Y220" s="79"/>
    </row>
    <row r="221" spans="1:25" ht="25.5" customHeight="1" x14ac:dyDescent="0.25">
      <c r="A221" s="12"/>
      <c r="B221" s="79" t="s">
        <v>445</v>
      </c>
      <c r="C221" s="79"/>
      <c r="D221" s="79"/>
      <c r="E221" s="79"/>
      <c r="F221" s="79"/>
      <c r="G221" s="79"/>
      <c r="H221" s="79"/>
      <c r="I221" s="79"/>
      <c r="J221" s="79"/>
      <c r="K221" s="79"/>
      <c r="L221" s="79"/>
      <c r="M221" s="79"/>
      <c r="N221" s="79"/>
      <c r="O221" s="79"/>
      <c r="P221" s="79"/>
      <c r="Q221" s="79"/>
      <c r="R221" s="79"/>
      <c r="S221" s="79"/>
      <c r="T221" s="79"/>
      <c r="U221" s="79"/>
      <c r="V221" s="79"/>
      <c r="W221" s="79"/>
      <c r="X221" s="79"/>
      <c r="Y221" s="79"/>
    </row>
    <row r="222" spans="1:25" x14ac:dyDescent="0.25">
      <c r="A222" s="12"/>
      <c r="B222" s="79" t="s">
        <v>446</v>
      </c>
      <c r="C222" s="79"/>
      <c r="D222" s="79"/>
      <c r="E222" s="79"/>
      <c r="F222" s="79"/>
      <c r="G222" s="79"/>
      <c r="H222" s="79"/>
      <c r="I222" s="79"/>
      <c r="J222" s="79"/>
      <c r="K222" s="79"/>
      <c r="L222" s="79"/>
      <c r="M222" s="79"/>
      <c r="N222" s="79"/>
      <c r="O222" s="79"/>
      <c r="P222" s="79"/>
      <c r="Q222" s="79"/>
      <c r="R222" s="79"/>
      <c r="S222" s="79"/>
      <c r="T222" s="79"/>
      <c r="U222" s="79"/>
      <c r="V222" s="79"/>
      <c r="W222" s="79"/>
      <c r="X222" s="79"/>
      <c r="Y222" s="79"/>
    </row>
    <row r="223" spans="1:25" x14ac:dyDescent="0.25">
      <c r="A223" s="12"/>
      <c r="B223" s="79" t="s">
        <v>447</v>
      </c>
      <c r="C223" s="79"/>
      <c r="D223" s="79"/>
      <c r="E223" s="79"/>
      <c r="F223" s="79"/>
      <c r="G223" s="79"/>
      <c r="H223" s="79"/>
      <c r="I223" s="79"/>
      <c r="J223" s="79"/>
      <c r="K223" s="79"/>
      <c r="L223" s="79"/>
      <c r="M223" s="79"/>
      <c r="N223" s="79"/>
      <c r="O223" s="79"/>
      <c r="P223" s="79"/>
      <c r="Q223" s="79"/>
      <c r="R223" s="79"/>
      <c r="S223" s="79"/>
      <c r="T223" s="79"/>
      <c r="U223" s="79"/>
      <c r="V223" s="79"/>
      <c r="W223" s="79"/>
      <c r="X223" s="79"/>
      <c r="Y223" s="79"/>
    </row>
    <row r="224" spans="1:25" ht="15.75" x14ac:dyDescent="0.25">
      <c r="A224" s="12"/>
      <c r="B224" s="80"/>
      <c r="C224" s="80"/>
      <c r="D224" s="80"/>
      <c r="E224" s="80"/>
      <c r="F224" s="80"/>
      <c r="G224" s="80"/>
      <c r="H224" s="80"/>
      <c r="I224" s="80"/>
      <c r="J224" s="80"/>
      <c r="K224" s="80"/>
      <c r="L224" s="80"/>
      <c r="M224" s="80"/>
      <c r="N224" s="80"/>
      <c r="O224" s="80"/>
      <c r="P224" s="80"/>
      <c r="Q224" s="80"/>
      <c r="R224" s="80"/>
      <c r="S224" s="80"/>
      <c r="T224" s="80"/>
      <c r="U224" s="80"/>
      <c r="V224" s="80"/>
      <c r="W224" s="80"/>
      <c r="X224" s="80"/>
      <c r="Y224" s="80"/>
    </row>
    <row r="225" spans="1:25" x14ac:dyDescent="0.25">
      <c r="A225" s="12"/>
      <c r="B225" s="45"/>
      <c r="C225" s="45" t="s">
        <v>448</v>
      </c>
      <c r="D225" s="45"/>
      <c r="E225" s="45"/>
      <c r="F225" s="45" t="s">
        <v>260</v>
      </c>
      <c r="G225" s="45" t="s">
        <v>449</v>
      </c>
      <c r="H225" s="45"/>
      <c r="I225" s="45"/>
      <c r="J225" s="45" t="s">
        <v>260</v>
      </c>
      <c r="K225" s="45" t="s">
        <v>451</v>
      </c>
      <c r="L225" s="45"/>
      <c r="M225" s="45"/>
    </row>
    <row r="226" spans="1:25" x14ac:dyDescent="0.25">
      <c r="A226" s="12"/>
      <c r="B226" s="45"/>
      <c r="C226" s="61" t="s">
        <v>41</v>
      </c>
      <c r="D226" s="61"/>
      <c r="E226" s="45"/>
      <c r="F226" s="45"/>
      <c r="G226" s="61" t="s">
        <v>450</v>
      </c>
      <c r="H226" s="61"/>
      <c r="I226" s="45"/>
      <c r="J226" s="45"/>
      <c r="K226" s="61" t="s">
        <v>450</v>
      </c>
      <c r="L226" s="61"/>
      <c r="M226" s="45"/>
    </row>
    <row r="227" spans="1:25" x14ac:dyDescent="0.25">
      <c r="A227" s="12"/>
      <c r="B227" s="20" t="s">
        <v>452</v>
      </c>
      <c r="C227" s="48"/>
      <c r="D227" s="48"/>
      <c r="E227" s="20"/>
      <c r="F227" s="20"/>
      <c r="G227" s="48"/>
      <c r="H227" s="48"/>
      <c r="I227" s="20"/>
      <c r="J227" s="20"/>
      <c r="K227" s="48"/>
      <c r="L227" s="48"/>
      <c r="M227" s="20"/>
    </row>
    <row r="228" spans="1:25" x14ac:dyDescent="0.25">
      <c r="A228" s="12"/>
      <c r="B228" s="28" t="s">
        <v>346</v>
      </c>
      <c r="C228" s="28"/>
      <c r="D228" s="28"/>
      <c r="E228" s="28"/>
      <c r="F228" s="28"/>
      <c r="G228" s="28"/>
      <c r="H228" s="28"/>
      <c r="I228" s="28"/>
      <c r="J228" s="28"/>
      <c r="K228" s="28"/>
      <c r="L228" s="28"/>
      <c r="M228" s="28"/>
    </row>
    <row r="229" spans="1:25" x14ac:dyDescent="0.25">
      <c r="A229" s="12"/>
      <c r="B229" s="20" t="s">
        <v>347</v>
      </c>
      <c r="C229" s="20"/>
      <c r="D229" s="56">
        <v>2</v>
      </c>
      <c r="E229" s="50"/>
      <c r="F229" s="20"/>
      <c r="G229" s="20" t="s">
        <v>267</v>
      </c>
      <c r="H229" s="56">
        <v>226</v>
      </c>
      <c r="I229" s="50"/>
      <c r="J229" s="20"/>
      <c r="K229" s="20" t="s">
        <v>267</v>
      </c>
      <c r="L229" s="56">
        <v>239</v>
      </c>
      <c r="M229" s="50"/>
    </row>
    <row r="230" spans="1:25" x14ac:dyDescent="0.25">
      <c r="A230" s="12"/>
      <c r="B230" s="28" t="s">
        <v>348</v>
      </c>
      <c r="C230" s="28"/>
      <c r="D230" s="54">
        <v>0</v>
      </c>
      <c r="E230" s="53"/>
      <c r="F230" s="28"/>
      <c r="G230" s="28"/>
      <c r="H230" s="54">
        <v>0</v>
      </c>
      <c r="I230" s="53"/>
      <c r="J230" s="28"/>
      <c r="K230" s="28"/>
      <c r="L230" s="54">
        <v>0</v>
      </c>
      <c r="M230" s="53"/>
    </row>
    <row r="231" spans="1:25" x14ac:dyDescent="0.25">
      <c r="A231" s="12"/>
      <c r="B231" s="20" t="s">
        <v>350</v>
      </c>
      <c r="C231" s="20"/>
      <c r="D231" s="56">
        <v>5</v>
      </c>
      <c r="E231" s="50"/>
      <c r="F231" s="20"/>
      <c r="G231" s="20"/>
      <c r="H231" s="56">
        <v>649</v>
      </c>
      <c r="I231" s="50"/>
      <c r="J231" s="20"/>
      <c r="K231" s="20"/>
      <c r="L231" s="56">
        <v>682</v>
      </c>
      <c r="M231" s="50"/>
    </row>
    <row r="232" spans="1:25" x14ac:dyDescent="0.25">
      <c r="A232" s="12"/>
      <c r="B232" s="28" t="s">
        <v>351</v>
      </c>
      <c r="C232" s="28"/>
      <c r="D232" s="28"/>
      <c r="E232" s="28"/>
      <c r="F232" s="28"/>
      <c r="G232" s="28"/>
      <c r="H232" s="28"/>
      <c r="I232" s="28"/>
      <c r="J232" s="28"/>
      <c r="K232" s="28"/>
      <c r="L232" s="28"/>
      <c r="M232" s="28"/>
    </row>
    <row r="233" spans="1:25" x14ac:dyDescent="0.25">
      <c r="A233" s="12"/>
      <c r="B233" s="20" t="s">
        <v>352</v>
      </c>
      <c r="C233" s="20"/>
      <c r="D233" s="56">
        <v>4</v>
      </c>
      <c r="E233" s="50"/>
      <c r="F233" s="20"/>
      <c r="G233" s="20"/>
      <c r="H233" s="56">
        <v>131</v>
      </c>
      <c r="I233" s="50"/>
      <c r="J233" s="20"/>
      <c r="K233" s="20"/>
      <c r="L233" s="56">
        <v>98</v>
      </c>
      <c r="M233" s="50"/>
    </row>
    <row r="234" spans="1:25" x14ac:dyDescent="0.25">
      <c r="A234" s="12"/>
      <c r="B234" s="28" t="s">
        <v>353</v>
      </c>
      <c r="C234" s="28"/>
      <c r="D234" s="54">
        <v>5</v>
      </c>
      <c r="E234" s="53"/>
      <c r="F234" s="27"/>
      <c r="G234" s="28"/>
      <c r="H234" s="54">
        <v>214</v>
      </c>
      <c r="I234" s="53"/>
      <c r="J234" s="27"/>
      <c r="K234" s="28"/>
      <c r="L234" s="54">
        <v>214</v>
      </c>
      <c r="M234" s="53"/>
    </row>
    <row r="235" spans="1:25" x14ac:dyDescent="0.25">
      <c r="A235" s="12"/>
      <c r="B235" s="20" t="s">
        <v>355</v>
      </c>
      <c r="C235" s="20"/>
      <c r="D235" s="56">
        <v>24</v>
      </c>
      <c r="E235" s="50"/>
      <c r="F235" s="19"/>
      <c r="G235" s="20"/>
      <c r="H235" s="56">
        <v>188</v>
      </c>
      <c r="I235" s="50"/>
      <c r="J235" s="19"/>
      <c r="K235" s="20"/>
      <c r="L235" s="56">
        <v>188</v>
      </c>
      <c r="M235" s="50"/>
    </row>
    <row r="236" spans="1:25" x14ac:dyDescent="0.25">
      <c r="A236" s="12"/>
      <c r="B236" s="28" t="s">
        <v>354</v>
      </c>
      <c r="C236" s="62"/>
      <c r="D236" s="83">
        <v>1</v>
      </c>
      <c r="E236" s="53"/>
      <c r="F236" s="27"/>
      <c r="G236" s="62"/>
      <c r="H236" s="83">
        <v>1</v>
      </c>
      <c r="I236" s="53"/>
      <c r="J236" s="27"/>
      <c r="K236" s="62"/>
      <c r="L236" s="83">
        <v>1</v>
      </c>
      <c r="M236" s="53"/>
    </row>
    <row r="237" spans="1:25" ht="15.75" thickBot="1" x14ac:dyDescent="0.3">
      <c r="A237" s="12"/>
      <c r="B237" s="20" t="s">
        <v>133</v>
      </c>
      <c r="C237" s="64"/>
      <c r="D237" s="84">
        <v>41</v>
      </c>
      <c r="E237" s="50"/>
      <c r="F237" s="20"/>
      <c r="G237" s="64" t="s">
        <v>267</v>
      </c>
      <c r="H237" s="65">
        <v>1409</v>
      </c>
      <c r="I237" s="50"/>
      <c r="J237" s="20"/>
      <c r="K237" s="64" t="s">
        <v>267</v>
      </c>
      <c r="L237" s="65">
        <v>1422</v>
      </c>
      <c r="M237" s="50"/>
    </row>
    <row r="238" spans="1:25" ht="15.75" thickTop="1" x14ac:dyDescent="0.25">
      <c r="A238" s="12"/>
      <c r="B238" s="79" t="s">
        <v>453</v>
      </c>
      <c r="C238" s="79"/>
      <c r="D238" s="79"/>
      <c r="E238" s="79"/>
      <c r="F238" s="79"/>
      <c r="G238" s="79"/>
      <c r="H238" s="79"/>
      <c r="I238" s="79"/>
      <c r="J238" s="79"/>
      <c r="K238" s="79"/>
      <c r="L238" s="79"/>
      <c r="M238" s="79"/>
      <c r="N238" s="79"/>
      <c r="O238" s="79"/>
      <c r="P238" s="79"/>
      <c r="Q238" s="79"/>
      <c r="R238" s="79"/>
      <c r="S238" s="79"/>
      <c r="T238" s="79"/>
      <c r="U238" s="79"/>
      <c r="V238" s="79"/>
      <c r="W238" s="79"/>
      <c r="X238" s="79"/>
      <c r="Y238" s="79"/>
    </row>
    <row r="239" spans="1:25" ht="15.75" x14ac:dyDescent="0.25">
      <c r="A239" s="12"/>
      <c r="B239" s="80"/>
      <c r="C239" s="80"/>
      <c r="D239" s="80"/>
      <c r="E239" s="80"/>
      <c r="F239" s="80"/>
      <c r="G239" s="80"/>
      <c r="H239" s="80"/>
      <c r="I239" s="80"/>
      <c r="J239" s="80"/>
      <c r="K239" s="80"/>
      <c r="L239" s="80"/>
      <c r="M239" s="80"/>
      <c r="N239" s="80"/>
      <c r="O239" s="80"/>
      <c r="P239" s="80"/>
      <c r="Q239" s="80"/>
      <c r="R239" s="80"/>
      <c r="S239" s="80"/>
      <c r="T239" s="80"/>
      <c r="U239" s="80"/>
      <c r="V239" s="80"/>
      <c r="W239" s="80"/>
      <c r="X239" s="80"/>
      <c r="Y239" s="80"/>
    </row>
    <row r="240" spans="1:25" x14ac:dyDescent="0.25">
      <c r="A240" s="12"/>
      <c r="B240" s="45"/>
      <c r="C240" s="45" t="s">
        <v>448</v>
      </c>
      <c r="D240" s="45"/>
      <c r="E240" s="45"/>
      <c r="F240" s="45" t="s">
        <v>260</v>
      </c>
      <c r="G240" s="45" t="s">
        <v>449</v>
      </c>
      <c r="H240" s="45"/>
      <c r="I240" s="45"/>
      <c r="J240" s="45" t="s">
        <v>260</v>
      </c>
      <c r="K240" s="45" t="s">
        <v>451</v>
      </c>
      <c r="L240" s="45"/>
      <c r="M240" s="45"/>
    </row>
    <row r="241" spans="1:25" x14ac:dyDescent="0.25">
      <c r="A241" s="12"/>
      <c r="B241" s="45"/>
      <c r="C241" s="61" t="s">
        <v>41</v>
      </c>
      <c r="D241" s="61"/>
      <c r="E241" s="45"/>
      <c r="F241" s="45"/>
      <c r="G241" s="61" t="s">
        <v>450</v>
      </c>
      <c r="H241" s="61"/>
      <c r="I241" s="45"/>
      <c r="J241" s="45"/>
      <c r="K241" s="61" t="s">
        <v>450</v>
      </c>
      <c r="L241" s="61"/>
      <c r="M241" s="45"/>
    </row>
    <row r="242" spans="1:25" x14ac:dyDescent="0.25">
      <c r="A242" s="12"/>
      <c r="B242" s="20" t="s">
        <v>452</v>
      </c>
      <c r="C242" s="48"/>
      <c r="D242" s="48"/>
      <c r="E242" s="20"/>
      <c r="F242" s="20"/>
      <c r="G242" s="48"/>
      <c r="H242" s="48"/>
      <c r="I242" s="20"/>
      <c r="J242" s="20"/>
      <c r="K242" s="48"/>
      <c r="L242" s="48"/>
      <c r="M242" s="20"/>
    </row>
    <row r="243" spans="1:25" x14ac:dyDescent="0.25">
      <c r="A243" s="12"/>
      <c r="B243" s="28" t="s">
        <v>346</v>
      </c>
      <c r="C243" s="28"/>
      <c r="D243" s="28"/>
      <c r="E243" s="28"/>
      <c r="F243" s="28"/>
      <c r="G243" s="28"/>
      <c r="H243" s="28"/>
      <c r="I243" s="28"/>
      <c r="J243" s="28"/>
      <c r="K243" s="28"/>
      <c r="L243" s="28"/>
      <c r="M243" s="28"/>
    </row>
    <row r="244" spans="1:25" x14ac:dyDescent="0.25">
      <c r="A244" s="12"/>
      <c r="B244" s="20" t="s">
        <v>347</v>
      </c>
      <c r="C244" s="20"/>
      <c r="D244" s="56">
        <v>3</v>
      </c>
      <c r="E244" s="50"/>
      <c r="F244" s="20"/>
      <c r="G244" s="20" t="s">
        <v>267</v>
      </c>
      <c r="H244" s="55">
        <v>1143</v>
      </c>
      <c r="I244" s="50"/>
      <c r="J244" s="20"/>
      <c r="K244" s="20" t="s">
        <v>267</v>
      </c>
      <c r="L244" s="55">
        <v>1166</v>
      </c>
      <c r="M244" s="50"/>
    </row>
    <row r="245" spans="1:25" x14ac:dyDescent="0.25">
      <c r="A245" s="12"/>
      <c r="B245" s="28" t="s">
        <v>348</v>
      </c>
      <c r="C245" s="28"/>
      <c r="D245" s="54">
        <v>3</v>
      </c>
      <c r="E245" s="53"/>
      <c r="F245" s="28"/>
      <c r="G245" s="28"/>
      <c r="H245" s="52">
        <v>2376</v>
      </c>
      <c r="I245" s="53"/>
      <c r="J245" s="28"/>
      <c r="K245" s="28"/>
      <c r="L245" s="52">
        <v>2419</v>
      </c>
      <c r="M245" s="53"/>
    </row>
    <row r="246" spans="1:25" x14ac:dyDescent="0.25">
      <c r="A246" s="12"/>
      <c r="B246" s="20" t="s">
        <v>350</v>
      </c>
      <c r="C246" s="20"/>
      <c r="D246" s="56">
        <v>3</v>
      </c>
      <c r="E246" s="50"/>
      <c r="F246" s="20"/>
      <c r="G246" s="20"/>
      <c r="H246" s="55">
        <v>1072</v>
      </c>
      <c r="I246" s="50"/>
      <c r="J246" s="20"/>
      <c r="K246" s="20"/>
      <c r="L246" s="55">
        <v>1098</v>
      </c>
      <c r="M246" s="50"/>
    </row>
    <row r="247" spans="1:25" x14ac:dyDescent="0.25">
      <c r="A247" s="12"/>
      <c r="B247" s="28" t="s">
        <v>351</v>
      </c>
      <c r="C247" s="28"/>
      <c r="D247" s="28"/>
      <c r="E247" s="28"/>
      <c r="F247" s="28"/>
      <c r="G247" s="28"/>
      <c r="H247" s="28"/>
      <c r="I247" s="28"/>
      <c r="J247" s="28"/>
      <c r="K247" s="28"/>
      <c r="L247" s="28"/>
      <c r="M247" s="28"/>
    </row>
    <row r="248" spans="1:25" x14ac:dyDescent="0.25">
      <c r="A248" s="12"/>
      <c r="B248" s="20" t="s">
        <v>352</v>
      </c>
      <c r="C248" s="38"/>
      <c r="D248" s="57">
        <v>7</v>
      </c>
      <c r="E248" s="50"/>
      <c r="F248" s="20"/>
      <c r="G248" s="38"/>
      <c r="H248" s="57">
        <v>508</v>
      </c>
      <c r="I248" s="50"/>
      <c r="J248" s="20"/>
      <c r="K248" s="38"/>
      <c r="L248" s="57">
        <v>540</v>
      </c>
      <c r="M248" s="50"/>
    </row>
    <row r="249" spans="1:25" ht="15.75" thickBot="1" x14ac:dyDescent="0.3">
      <c r="A249" s="12"/>
      <c r="B249" s="28" t="s">
        <v>133</v>
      </c>
      <c r="C249" s="70"/>
      <c r="D249" s="72">
        <v>16</v>
      </c>
      <c r="E249" s="53"/>
      <c r="F249" s="28"/>
      <c r="G249" s="70" t="s">
        <v>267</v>
      </c>
      <c r="H249" s="71">
        <v>5099</v>
      </c>
      <c r="I249" s="53"/>
      <c r="J249" s="28"/>
      <c r="K249" s="70" t="s">
        <v>267</v>
      </c>
      <c r="L249" s="71">
        <v>5223</v>
      </c>
      <c r="M249" s="53"/>
    </row>
    <row r="250" spans="1:25" ht="15.75" thickTop="1" x14ac:dyDescent="0.25">
      <c r="A250" s="12"/>
      <c r="B250" s="79" t="s">
        <v>454</v>
      </c>
      <c r="C250" s="79"/>
      <c r="D250" s="79"/>
      <c r="E250" s="79"/>
      <c r="F250" s="79"/>
      <c r="G250" s="79"/>
      <c r="H250" s="79"/>
      <c r="I250" s="79"/>
      <c r="J250" s="79"/>
      <c r="K250" s="79"/>
      <c r="L250" s="79"/>
      <c r="M250" s="79"/>
      <c r="N250" s="79"/>
      <c r="O250" s="79"/>
      <c r="P250" s="79"/>
      <c r="Q250" s="79"/>
      <c r="R250" s="79"/>
      <c r="S250" s="79"/>
      <c r="T250" s="79"/>
      <c r="U250" s="79"/>
      <c r="V250" s="79"/>
      <c r="W250" s="79"/>
      <c r="X250" s="79"/>
      <c r="Y250" s="79"/>
    </row>
    <row r="251" spans="1:25"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row>
    <row r="252" spans="1:25" ht="25.5" customHeight="1" x14ac:dyDescent="0.25">
      <c r="A252" s="12"/>
      <c r="B252" s="79" t="s">
        <v>455</v>
      </c>
      <c r="C252" s="79"/>
      <c r="D252" s="79"/>
      <c r="E252" s="79"/>
      <c r="F252" s="79"/>
      <c r="G252" s="79"/>
      <c r="H252" s="79"/>
      <c r="I252" s="79"/>
      <c r="J252" s="79"/>
      <c r="K252" s="79"/>
      <c r="L252" s="79"/>
      <c r="M252" s="79"/>
      <c r="N252" s="79"/>
      <c r="O252" s="79"/>
      <c r="P252" s="79"/>
      <c r="Q252" s="79"/>
      <c r="R252" s="79"/>
      <c r="S252" s="79"/>
      <c r="T252" s="79"/>
      <c r="U252" s="79"/>
      <c r="V252" s="79"/>
      <c r="W252" s="79"/>
      <c r="X252" s="79"/>
      <c r="Y252" s="79"/>
    </row>
    <row r="253" spans="1:25"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row>
    <row r="254" spans="1:25" x14ac:dyDescent="0.25">
      <c r="A254" s="12"/>
      <c r="B254" s="79" t="s">
        <v>456</v>
      </c>
      <c r="C254" s="79"/>
      <c r="D254" s="79"/>
      <c r="E254" s="79"/>
      <c r="F254" s="79"/>
      <c r="G254" s="79"/>
      <c r="H254" s="79"/>
      <c r="I254" s="79"/>
      <c r="J254" s="79"/>
      <c r="K254" s="79"/>
      <c r="L254" s="79"/>
      <c r="M254" s="79"/>
      <c r="N254" s="79"/>
      <c r="O254" s="79"/>
      <c r="P254" s="79"/>
      <c r="Q254" s="79"/>
      <c r="R254" s="79"/>
      <c r="S254" s="79"/>
      <c r="T254" s="79"/>
      <c r="U254" s="79"/>
      <c r="V254" s="79"/>
      <c r="W254" s="79"/>
      <c r="X254" s="79"/>
      <c r="Y254" s="79"/>
    </row>
    <row r="255" spans="1:25" x14ac:dyDescent="0.25">
      <c r="A255" s="12"/>
      <c r="B255" s="81" t="s">
        <v>457</v>
      </c>
      <c r="C255" s="81"/>
      <c r="D255" s="81"/>
      <c r="E255" s="81"/>
      <c r="F255" s="81"/>
      <c r="G255" s="81"/>
      <c r="H255" s="81"/>
      <c r="I255" s="81"/>
      <c r="J255" s="81"/>
      <c r="K255" s="81"/>
      <c r="L255" s="81"/>
      <c r="M255" s="81"/>
      <c r="N255" s="81"/>
      <c r="O255" s="81"/>
      <c r="P255" s="81"/>
      <c r="Q255" s="81"/>
      <c r="R255" s="81"/>
      <c r="S255" s="81"/>
      <c r="T255" s="81"/>
      <c r="U255" s="81"/>
      <c r="V255" s="81"/>
      <c r="W255" s="81"/>
      <c r="X255" s="81"/>
      <c r="Y255" s="81"/>
    </row>
    <row r="256" spans="1:25" ht="25.5" customHeight="1" x14ac:dyDescent="0.25">
      <c r="A256" s="12"/>
      <c r="B256" s="79" t="s">
        <v>458</v>
      </c>
      <c r="C256" s="79"/>
      <c r="D256" s="79"/>
      <c r="E256" s="79"/>
      <c r="F256" s="79"/>
      <c r="G256" s="79"/>
      <c r="H256" s="79"/>
      <c r="I256" s="79"/>
      <c r="J256" s="79"/>
      <c r="K256" s="79"/>
      <c r="L256" s="79"/>
      <c r="M256" s="79"/>
      <c r="N256" s="79"/>
      <c r="O256" s="79"/>
      <c r="P256" s="79"/>
      <c r="Q256" s="79"/>
      <c r="R256" s="79"/>
      <c r="S256" s="79"/>
      <c r="T256" s="79"/>
      <c r="U256" s="79"/>
      <c r="V256" s="79"/>
      <c r="W256" s="79"/>
      <c r="X256" s="79"/>
      <c r="Y256" s="79"/>
    </row>
    <row r="257" spans="1:25" x14ac:dyDescent="0.25">
      <c r="A257" s="12"/>
      <c r="B257" s="81" t="s">
        <v>459</v>
      </c>
      <c r="C257" s="81"/>
      <c r="D257" s="81"/>
      <c r="E257" s="81"/>
      <c r="F257" s="81"/>
      <c r="G257" s="81"/>
      <c r="H257" s="81"/>
      <c r="I257" s="81"/>
      <c r="J257" s="81"/>
      <c r="K257" s="81"/>
      <c r="L257" s="81"/>
      <c r="M257" s="81"/>
      <c r="N257" s="81"/>
      <c r="O257" s="81"/>
      <c r="P257" s="81"/>
      <c r="Q257" s="81"/>
      <c r="R257" s="81"/>
      <c r="S257" s="81"/>
      <c r="T257" s="81"/>
      <c r="U257" s="81"/>
      <c r="V257" s="81"/>
      <c r="W257" s="81"/>
      <c r="X257" s="81"/>
      <c r="Y257" s="81"/>
    </row>
    <row r="258" spans="1:25" x14ac:dyDescent="0.25">
      <c r="A258" s="12"/>
      <c r="B258" s="81" t="s">
        <v>460</v>
      </c>
      <c r="C258" s="81"/>
      <c r="D258" s="81"/>
      <c r="E258" s="81"/>
      <c r="F258" s="81"/>
      <c r="G258" s="81"/>
      <c r="H258" s="81"/>
      <c r="I258" s="81"/>
      <c r="J258" s="81"/>
      <c r="K258" s="81"/>
      <c r="L258" s="81"/>
      <c r="M258" s="81"/>
      <c r="N258" s="81"/>
      <c r="O258" s="81"/>
      <c r="P258" s="81"/>
      <c r="Q258" s="81"/>
      <c r="R258" s="81"/>
      <c r="S258" s="81"/>
      <c r="T258" s="81"/>
      <c r="U258" s="81"/>
      <c r="V258" s="81"/>
      <c r="W258" s="81"/>
      <c r="X258" s="81"/>
      <c r="Y258" s="81"/>
    </row>
    <row r="259" spans="1:25" x14ac:dyDescent="0.25">
      <c r="A259" s="12"/>
      <c r="B259" s="81" t="s">
        <v>461</v>
      </c>
      <c r="C259" s="81"/>
      <c r="D259" s="81"/>
      <c r="E259" s="81"/>
      <c r="F259" s="81"/>
      <c r="G259" s="81"/>
      <c r="H259" s="81"/>
      <c r="I259" s="81"/>
      <c r="J259" s="81"/>
      <c r="K259" s="81"/>
      <c r="L259" s="81"/>
      <c r="M259" s="81"/>
      <c r="N259" s="81"/>
      <c r="O259" s="81"/>
      <c r="P259" s="81"/>
      <c r="Q259" s="81"/>
      <c r="R259" s="81"/>
      <c r="S259" s="81"/>
      <c r="T259" s="81"/>
      <c r="U259" s="81"/>
      <c r="V259" s="81"/>
      <c r="W259" s="81"/>
      <c r="X259" s="81"/>
      <c r="Y259" s="81"/>
    </row>
    <row r="260" spans="1:25" x14ac:dyDescent="0.25">
      <c r="A260" s="12"/>
      <c r="B260" s="79" t="s">
        <v>462</v>
      </c>
      <c r="C260" s="79"/>
      <c r="D260" s="79"/>
      <c r="E260" s="79"/>
      <c r="F260" s="79"/>
      <c r="G260" s="79"/>
      <c r="H260" s="79"/>
      <c r="I260" s="79"/>
      <c r="J260" s="79"/>
      <c r="K260" s="79"/>
      <c r="L260" s="79"/>
      <c r="M260" s="79"/>
      <c r="N260" s="79"/>
      <c r="O260" s="79"/>
      <c r="P260" s="79"/>
      <c r="Q260" s="79"/>
      <c r="R260" s="79"/>
      <c r="S260" s="79"/>
      <c r="T260" s="79"/>
      <c r="U260" s="79"/>
      <c r="V260" s="79"/>
      <c r="W260" s="79"/>
      <c r="X260" s="79"/>
      <c r="Y260" s="79"/>
    </row>
    <row r="261" spans="1:25" x14ac:dyDescent="0.25">
      <c r="A261" s="12"/>
      <c r="B261" s="79" t="s">
        <v>463</v>
      </c>
      <c r="C261" s="79"/>
      <c r="D261" s="79"/>
      <c r="E261" s="79"/>
      <c r="F261" s="79"/>
      <c r="G261" s="79"/>
      <c r="H261" s="79"/>
      <c r="I261" s="79"/>
      <c r="J261" s="79"/>
      <c r="K261" s="79"/>
      <c r="L261" s="79"/>
      <c r="M261" s="79"/>
      <c r="N261" s="79"/>
      <c r="O261" s="79"/>
      <c r="P261" s="79"/>
      <c r="Q261" s="79"/>
      <c r="R261" s="79"/>
      <c r="S261" s="79"/>
      <c r="T261" s="79"/>
      <c r="U261" s="79"/>
      <c r="V261" s="79"/>
      <c r="W261" s="79"/>
      <c r="X261" s="79"/>
      <c r="Y261" s="79"/>
    </row>
    <row r="262" spans="1:25" ht="15.75" x14ac:dyDescent="0.25">
      <c r="A262" s="12"/>
      <c r="B262" s="80"/>
      <c r="C262" s="80"/>
      <c r="D262" s="80"/>
      <c r="E262" s="80"/>
      <c r="F262" s="80"/>
      <c r="G262" s="80"/>
      <c r="H262" s="80"/>
      <c r="I262" s="80"/>
      <c r="J262" s="80"/>
      <c r="K262" s="80"/>
      <c r="L262" s="80"/>
      <c r="M262" s="80"/>
      <c r="N262" s="80"/>
      <c r="O262" s="80"/>
      <c r="P262" s="80"/>
      <c r="Q262" s="80"/>
      <c r="R262" s="80"/>
      <c r="S262" s="80"/>
      <c r="T262" s="80"/>
      <c r="U262" s="80"/>
      <c r="V262" s="80"/>
      <c r="W262" s="80"/>
      <c r="X262" s="80"/>
      <c r="Y262" s="80"/>
    </row>
    <row r="263" spans="1:25" x14ac:dyDescent="0.25">
      <c r="A263" s="12"/>
      <c r="B263" s="43" t="s">
        <v>298</v>
      </c>
      <c r="C263" s="45" t="s">
        <v>464</v>
      </c>
      <c r="D263" s="45"/>
      <c r="E263" s="45"/>
      <c r="F263" s="45" t="s">
        <v>260</v>
      </c>
      <c r="G263" s="45" t="s">
        <v>465</v>
      </c>
      <c r="H263" s="45"/>
      <c r="I263" s="45"/>
      <c r="J263" s="45" t="s">
        <v>260</v>
      </c>
      <c r="K263" s="45" t="s">
        <v>467</v>
      </c>
      <c r="L263" s="45"/>
      <c r="M263" s="45"/>
      <c r="N263" s="45" t="s">
        <v>260</v>
      </c>
      <c r="O263" s="45" t="s">
        <v>468</v>
      </c>
      <c r="P263" s="45"/>
      <c r="Q263" s="45"/>
      <c r="R263" s="45" t="s">
        <v>260</v>
      </c>
      <c r="S263" s="45" t="s">
        <v>469</v>
      </c>
      <c r="T263" s="45"/>
      <c r="U263" s="45"/>
      <c r="V263" s="45" t="s">
        <v>260</v>
      </c>
      <c r="W263" s="45" t="s">
        <v>133</v>
      </c>
      <c r="X263" s="45"/>
      <c r="Y263" s="45"/>
    </row>
    <row r="264" spans="1:25" x14ac:dyDescent="0.25">
      <c r="A264" s="12"/>
      <c r="B264" s="43"/>
      <c r="C264" s="61"/>
      <c r="D264" s="61"/>
      <c r="E264" s="45"/>
      <c r="F264" s="45"/>
      <c r="G264" s="61" t="s">
        <v>466</v>
      </c>
      <c r="H264" s="61"/>
      <c r="I264" s="45"/>
      <c r="J264" s="45"/>
      <c r="K264" s="61"/>
      <c r="L264" s="61"/>
      <c r="M264" s="45"/>
      <c r="N264" s="45"/>
      <c r="O264" s="61"/>
      <c r="P264" s="61"/>
      <c r="Q264" s="45"/>
      <c r="R264" s="45"/>
      <c r="S264" s="61"/>
      <c r="T264" s="61"/>
      <c r="U264" s="45"/>
      <c r="V264" s="45"/>
      <c r="W264" s="61"/>
      <c r="X264" s="61"/>
      <c r="Y264" s="45"/>
    </row>
    <row r="265" spans="1:25" x14ac:dyDescent="0.25">
      <c r="A265" s="12"/>
      <c r="B265" s="20" t="s">
        <v>346</v>
      </c>
      <c r="C265" s="48"/>
      <c r="D265" s="48"/>
      <c r="E265" s="20"/>
      <c r="F265" s="20"/>
      <c r="G265" s="48"/>
      <c r="H265" s="48"/>
      <c r="I265" s="20"/>
      <c r="J265" s="20"/>
      <c r="K265" s="48"/>
      <c r="L265" s="48"/>
      <c r="M265" s="20"/>
      <c r="N265" s="20"/>
      <c r="O265" s="48"/>
      <c r="P265" s="48"/>
      <c r="Q265" s="20"/>
      <c r="R265" s="20"/>
      <c r="S265" s="48"/>
      <c r="T265" s="48"/>
      <c r="U265" s="20"/>
      <c r="V265" s="20"/>
      <c r="W265" s="48"/>
      <c r="X265" s="48"/>
      <c r="Y265" s="20"/>
    </row>
    <row r="266" spans="1:25" x14ac:dyDescent="0.25">
      <c r="A266" s="12"/>
      <c r="B266" s="28" t="s">
        <v>347</v>
      </c>
      <c r="C266" s="28" t="s">
        <v>267</v>
      </c>
      <c r="D266" s="52">
        <v>72398</v>
      </c>
      <c r="E266" s="53"/>
      <c r="F266" s="28"/>
      <c r="G266" s="28" t="s">
        <v>267</v>
      </c>
      <c r="H266" s="52">
        <v>7312</v>
      </c>
      <c r="I266" s="53"/>
      <c r="J266" s="28"/>
      <c r="K266" s="28" t="s">
        <v>267</v>
      </c>
      <c r="L266" s="52">
        <v>6209</v>
      </c>
      <c r="M266" s="53"/>
      <c r="N266" s="28"/>
      <c r="O266" s="28" t="s">
        <v>267</v>
      </c>
      <c r="P266" s="54">
        <v>0</v>
      </c>
      <c r="Q266" s="53"/>
      <c r="R266" s="28"/>
      <c r="S266" s="28" t="s">
        <v>267</v>
      </c>
      <c r="T266" s="54">
        <v>0</v>
      </c>
      <c r="U266" s="53"/>
      <c r="V266" s="28"/>
      <c r="W266" s="28" t="s">
        <v>267</v>
      </c>
      <c r="X266" s="52">
        <v>85919</v>
      </c>
      <c r="Y266" s="53"/>
    </row>
    <row r="267" spans="1:25" x14ac:dyDescent="0.25">
      <c r="A267" s="12"/>
      <c r="B267" s="20" t="s">
        <v>348</v>
      </c>
      <c r="C267" s="20"/>
      <c r="D267" s="55">
        <v>96065</v>
      </c>
      <c r="E267" s="50"/>
      <c r="F267" s="20"/>
      <c r="G267" s="20"/>
      <c r="H267" s="55">
        <v>7877</v>
      </c>
      <c r="I267" s="50"/>
      <c r="J267" s="20"/>
      <c r="K267" s="20"/>
      <c r="L267" s="55">
        <v>3225</v>
      </c>
      <c r="M267" s="50"/>
      <c r="N267" s="20"/>
      <c r="O267" s="20"/>
      <c r="P267" s="56">
        <v>0</v>
      </c>
      <c r="Q267" s="50"/>
      <c r="R267" s="20"/>
      <c r="S267" s="20"/>
      <c r="T267" s="56">
        <v>0</v>
      </c>
      <c r="U267" s="50"/>
      <c r="V267" s="20"/>
      <c r="W267" s="20"/>
      <c r="X267" s="55">
        <v>107167</v>
      </c>
      <c r="Y267" s="50"/>
    </row>
    <row r="268" spans="1:25" x14ac:dyDescent="0.25">
      <c r="A268" s="12"/>
      <c r="B268" s="28" t="s">
        <v>349</v>
      </c>
      <c r="C268" s="28"/>
      <c r="D268" s="52">
        <v>23935</v>
      </c>
      <c r="E268" s="53"/>
      <c r="F268" s="28"/>
      <c r="G268" s="28"/>
      <c r="H268" s="54">
        <v>0</v>
      </c>
      <c r="I268" s="53"/>
      <c r="J268" s="28"/>
      <c r="K268" s="28"/>
      <c r="L268" s="54">
        <v>341</v>
      </c>
      <c r="M268" s="53"/>
      <c r="N268" s="28"/>
      <c r="O268" s="28"/>
      <c r="P268" s="54">
        <v>0</v>
      </c>
      <c r="Q268" s="53"/>
      <c r="R268" s="28"/>
      <c r="S268" s="28"/>
      <c r="T268" s="54">
        <v>0</v>
      </c>
      <c r="U268" s="53"/>
      <c r="V268" s="28"/>
      <c r="W268" s="28"/>
      <c r="X268" s="52">
        <v>24276</v>
      </c>
      <c r="Y268" s="53"/>
    </row>
    <row r="269" spans="1:25" x14ac:dyDescent="0.25">
      <c r="A269" s="12"/>
      <c r="B269" s="20" t="s">
        <v>350</v>
      </c>
      <c r="C269" s="38"/>
      <c r="D269" s="82">
        <v>99022</v>
      </c>
      <c r="E269" s="50"/>
      <c r="F269" s="20"/>
      <c r="G269" s="38"/>
      <c r="H269" s="82">
        <v>2313</v>
      </c>
      <c r="I269" s="50"/>
      <c r="J269" s="20"/>
      <c r="K269" s="38"/>
      <c r="L269" s="82">
        <v>3688</v>
      </c>
      <c r="M269" s="50"/>
      <c r="N269" s="20"/>
      <c r="O269" s="38"/>
      <c r="P269" s="57">
        <v>0</v>
      </c>
      <c r="Q269" s="50"/>
      <c r="R269" s="20"/>
      <c r="S269" s="38"/>
      <c r="T269" s="57">
        <v>0</v>
      </c>
      <c r="U269" s="50"/>
      <c r="V269" s="20"/>
      <c r="W269" s="38"/>
      <c r="X269" s="82">
        <v>105023</v>
      </c>
      <c r="Y269" s="50"/>
    </row>
    <row r="270" spans="1:25" ht="15.75" thickBot="1" x14ac:dyDescent="0.3">
      <c r="A270" s="12"/>
      <c r="B270" s="28" t="s">
        <v>133</v>
      </c>
      <c r="C270" s="70" t="s">
        <v>267</v>
      </c>
      <c r="D270" s="71">
        <v>291420</v>
      </c>
      <c r="E270" s="53"/>
      <c r="F270" s="28"/>
      <c r="G270" s="70" t="s">
        <v>267</v>
      </c>
      <c r="H270" s="71">
        <v>17502</v>
      </c>
      <c r="I270" s="53"/>
      <c r="J270" s="28"/>
      <c r="K270" s="70" t="s">
        <v>267</v>
      </c>
      <c r="L270" s="71">
        <v>13463</v>
      </c>
      <c r="M270" s="53"/>
      <c r="N270" s="28"/>
      <c r="O270" s="70" t="s">
        <v>267</v>
      </c>
      <c r="P270" s="72">
        <v>0</v>
      </c>
      <c r="Q270" s="53"/>
      <c r="R270" s="28"/>
      <c r="S270" s="70" t="s">
        <v>267</v>
      </c>
      <c r="T270" s="72">
        <v>0</v>
      </c>
      <c r="U270" s="53"/>
      <c r="V270" s="28"/>
      <c r="W270" s="70" t="s">
        <v>267</v>
      </c>
      <c r="X270" s="71">
        <v>322385</v>
      </c>
      <c r="Y270" s="53"/>
    </row>
    <row r="271" spans="1:25" ht="16.5" thickTop="1" x14ac:dyDescent="0.25">
      <c r="A271" s="12"/>
      <c r="B271" s="43" t="s">
        <v>419</v>
      </c>
      <c r="C271" s="116" t="s">
        <v>464</v>
      </c>
      <c r="D271" s="116"/>
      <c r="E271" s="45"/>
      <c r="F271" s="45" t="s">
        <v>260</v>
      </c>
      <c r="G271" s="118"/>
      <c r="H271" s="118"/>
      <c r="I271" s="45"/>
      <c r="J271" s="45" t="s">
        <v>260</v>
      </c>
      <c r="K271" s="116" t="s">
        <v>467</v>
      </c>
      <c r="L271" s="116"/>
      <c r="M271" s="45"/>
      <c r="N271" s="45" t="s">
        <v>260</v>
      </c>
      <c r="O271" s="116" t="s">
        <v>468</v>
      </c>
      <c r="P271" s="116"/>
      <c r="Q271" s="45"/>
      <c r="R271" s="45" t="s">
        <v>260</v>
      </c>
      <c r="S271" s="116" t="s">
        <v>469</v>
      </c>
      <c r="T271" s="116"/>
      <c r="U271" s="45"/>
      <c r="V271" s="45" t="s">
        <v>260</v>
      </c>
      <c r="W271" s="116" t="s">
        <v>133</v>
      </c>
      <c r="X271" s="116"/>
      <c r="Y271" s="45"/>
    </row>
    <row r="272" spans="1:25" x14ac:dyDescent="0.25">
      <c r="A272" s="12"/>
      <c r="B272" s="43"/>
      <c r="C272" s="117"/>
      <c r="D272" s="117"/>
      <c r="E272" s="45"/>
      <c r="F272" s="45"/>
      <c r="G272" s="11"/>
      <c r="H272" s="11"/>
      <c r="I272" s="45"/>
      <c r="J272" s="45"/>
      <c r="K272" s="117"/>
      <c r="L272" s="117"/>
      <c r="M272" s="45"/>
      <c r="N272" s="45"/>
      <c r="O272" s="117"/>
      <c r="P272" s="117"/>
      <c r="Q272" s="45"/>
      <c r="R272" s="45"/>
      <c r="S272" s="45"/>
      <c r="T272" s="45"/>
      <c r="U272" s="45"/>
      <c r="V272" s="45"/>
      <c r="W272" s="117"/>
      <c r="X272" s="117"/>
      <c r="Y272" s="45"/>
    </row>
    <row r="273" spans="1:25" x14ac:dyDescent="0.25">
      <c r="A273" s="12"/>
      <c r="B273" s="43"/>
      <c r="C273" s="117"/>
      <c r="D273" s="117"/>
      <c r="E273" s="45"/>
      <c r="F273" s="45"/>
      <c r="G273" s="45" t="s">
        <v>465</v>
      </c>
      <c r="H273" s="45"/>
      <c r="I273" s="45"/>
      <c r="J273" s="45"/>
      <c r="K273" s="117"/>
      <c r="L273" s="117"/>
      <c r="M273" s="45"/>
      <c r="N273" s="45"/>
      <c r="O273" s="117"/>
      <c r="P273" s="117"/>
      <c r="Q273" s="45"/>
      <c r="R273" s="45"/>
      <c r="S273" s="45"/>
      <c r="T273" s="45"/>
      <c r="U273" s="45"/>
      <c r="V273" s="45"/>
      <c r="W273" s="117"/>
      <c r="X273" s="117"/>
      <c r="Y273" s="45"/>
    </row>
    <row r="274" spans="1:25" x14ac:dyDescent="0.25">
      <c r="A274" s="12"/>
      <c r="B274" s="43"/>
      <c r="C274" s="61"/>
      <c r="D274" s="61"/>
      <c r="E274" s="45"/>
      <c r="F274" s="45"/>
      <c r="G274" s="61" t="s">
        <v>466</v>
      </c>
      <c r="H274" s="61"/>
      <c r="I274" s="45"/>
      <c r="J274" s="45"/>
      <c r="K274" s="61"/>
      <c r="L274" s="61"/>
      <c r="M274" s="45"/>
      <c r="N274" s="45"/>
      <c r="O274" s="61"/>
      <c r="P274" s="61"/>
      <c r="Q274" s="45"/>
      <c r="R274" s="45"/>
      <c r="S274" s="61"/>
      <c r="T274" s="61"/>
      <c r="U274" s="45"/>
      <c r="V274" s="45"/>
      <c r="W274" s="61"/>
      <c r="X274" s="61"/>
      <c r="Y274" s="45"/>
    </row>
    <row r="275" spans="1:25" x14ac:dyDescent="0.25">
      <c r="A275" s="12"/>
      <c r="B275" s="20" t="s">
        <v>346</v>
      </c>
      <c r="C275" s="48"/>
      <c r="D275" s="48"/>
      <c r="E275" s="20"/>
      <c r="F275" s="20"/>
      <c r="G275" s="48"/>
      <c r="H275" s="48"/>
      <c r="I275" s="20"/>
      <c r="J275" s="20"/>
      <c r="K275" s="48"/>
      <c r="L275" s="48"/>
      <c r="M275" s="20"/>
      <c r="N275" s="20"/>
      <c r="O275" s="48"/>
      <c r="P275" s="48"/>
      <c r="Q275" s="20"/>
      <c r="R275" s="20"/>
      <c r="S275" s="48"/>
      <c r="T275" s="48"/>
      <c r="U275" s="20"/>
      <c r="V275" s="20"/>
      <c r="W275" s="48"/>
      <c r="X275" s="48"/>
      <c r="Y275" s="20"/>
    </row>
    <row r="276" spans="1:25" x14ac:dyDescent="0.25">
      <c r="A276" s="12"/>
      <c r="B276" s="28" t="s">
        <v>347</v>
      </c>
      <c r="C276" s="28" t="s">
        <v>267</v>
      </c>
      <c r="D276" s="52">
        <v>78327</v>
      </c>
      <c r="E276" s="53"/>
      <c r="F276" s="28"/>
      <c r="G276" s="28" t="s">
        <v>267</v>
      </c>
      <c r="H276" s="52">
        <v>5954</v>
      </c>
      <c r="I276" s="53"/>
      <c r="J276" s="28"/>
      <c r="K276" s="28" t="s">
        <v>267</v>
      </c>
      <c r="L276" s="52">
        <v>10600</v>
      </c>
      <c r="M276" s="53"/>
      <c r="N276" s="28"/>
      <c r="O276" s="28" t="s">
        <v>267</v>
      </c>
      <c r="P276" s="54">
        <v>0</v>
      </c>
      <c r="Q276" s="53"/>
      <c r="R276" s="28"/>
      <c r="S276" s="28" t="s">
        <v>267</v>
      </c>
      <c r="T276" s="54">
        <v>0</v>
      </c>
      <c r="U276" s="53"/>
      <c r="V276" s="28"/>
      <c r="W276" s="28" t="s">
        <v>267</v>
      </c>
      <c r="X276" s="52">
        <v>94881</v>
      </c>
      <c r="Y276" s="53"/>
    </row>
    <row r="277" spans="1:25" x14ac:dyDescent="0.25">
      <c r="A277" s="12"/>
      <c r="B277" s="20" t="s">
        <v>348</v>
      </c>
      <c r="C277" s="20"/>
      <c r="D277" s="55">
        <v>72270</v>
      </c>
      <c r="E277" s="50"/>
      <c r="F277" s="20"/>
      <c r="G277" s="20"/>
      <c r="H277" s="55">
        <v>6519</v>
      </c>
      <c r="I277" s="50"/>
      <c r="J277" s="20"/>
      <c r="K277" s="20"/>
      <c r="L277" s="55">
        <v>4330</v>
      </c>
      <c r="M277" s="50"/>
      <c r="N277" s="20"/>
      <c r="O277" s="20"/>
      <c r="P277" s="56">
        <v>0</v>
      </c>
      <c r="Q277" s="50"/>
      <c r="R277" s="20"/>
      <c r="S277" s="20"/>
      <c r="T277" s="56">
        <v>0</v>
      </c>
      <c r="U277" s="50"/>
      <c r="V277" s="20"/>
      <c r="W277" s="20"/>
      <c r="X277" s="55">
        <v>83119</v>
      </c>
      <c r="Y277" s="50"/>
    </row>
    <row r="278" spans="1:25" x14ac:dyDescent="0.25">
      <c r="A278" s="12"/>
      <c r="B278" s="28" t="s">
        <v>349</v>
      </c>
      <c r="C278" s="28"/>
      <c r="D278" s="52">
        <v>17855</v>
      </c>
      <c r="E278" s="53"/>
      <c r="F278" s="28"/>
      <c r="G278" s="28"/>
      <c r="H278" s="52">
        <v>4433</v>
      </c>
      <c r="I278" s="53"/>
      <c r="J278" s="28"/>
      <c r="K278" s="28"/>
      <c r="L278" s="54">
        <v>363</v>
      </c>
      <c r="M278" s="53"/>
      <c r="N278" s="28"/>
      <c r="O278" s="28"/>
      <c r="P278" s="54">
        <v>0</v>
      </c>
      <c r="Q278" s="53"/>
      <c r="R278" s="28"/>
      <c r="S278" s="28"/>
      <c r="T278" s="54">
        <v>0</v>
      </c>
      <c r="U278" s="53"/>
      <c r="V278" s="28"/>
      <c r="W278" s="28"/>
      <c r="X278" s="52">
        <v>22651</v>
      </c>
      <c r="Y278" s="53"/>
    </row>
    <row r="279" spans="1:25" x14ac:dyDescent="0.25">
      <c r="A279" s="12"/>
      <c r="B279" s="20" t="s">
        <v>350</v>
      </c>
      <c r="C279" s="38"/>
      <c r="D279" s="82">
        <v>89312</v>
      </c>
      <c r="E279" s="50"/>
      <c r="F279" s="20"/>
      <c r="G279" s="38"/>
      <c r="H279" s="82">
        <v>3891</v>
      </c>
      <c r="I279" s="50"/>
      <c r="J279" s="20"/>
      <c r="K279" s="38"/>
      <c r="L279" s="82">
        <v>3909</v>
      </c>
      <c r="M279" s="50"/>
      <c r="N279" s="20"/>
      <c r="O279" s="38"/>
      <c r="P279" s="57">
        <v>0</v>
      </c>
      <c r="Q279" s="50"/>
      <c r="R279" s="20"/>
      <c r="S279" s="38"/>
      <c r="T279" s="57">
        <v>0</v>
      </c>
      <c r="U279" s="50"/>
      <c r="V279" s="20"/>
      <c r="W279" s="38"/>
      <c r="X279" s="82">
        <v>97112</v>
      </c>
      <c r="Y279" s="50"/>
    </row>
    <row r="280" spans="1:25" ht="15.75" thickBot="1" x14ac:dyDescent="0.3">
      <c r="A280" s="12"/>
      <c r="B280" s="28" t="s">
        <v>133</v>
      </c>
      <c r="C280" s="70" t="s">
        <v>267</v>
      </c>
      <c r="D280" s="71">
        <v>257764</v>
      </c>
      <c r="E280" s="53"/>
      <c r="F280" s="28"/>
      <c r="G280" s="70" t="s">
        <v>267</v>
      </c>
      <c r="H280" s="71">
        <v>20797</v>
      </c>
      <c r="I280" s="53"/>
      <c r="J280" s="28"/>
      <c r="K280" s="70" t="s">
        <v>267</v>
      </c>
      <c r="L280" s="71">
        <v>19202</v>
      </c>
      <c r="M280" s="53"/>
      <c r="N280" s="28"/>
      <c r="O280" s="70" t="s">
        <v>267</v>
      </c>
      <c r="P280" s="72">
        <v>0</v>
      </c>
      <c r="Q280" s="53"/>
      <c r="R280" s="28"/>
      <c r="S280" s="70" t="s">
        <v>267</v>
      </c>
      <c r="T280" s="72">
        <v>0</v>
      </c>
      <c r="U280" s="53"/>
      <c r="V280" s="28"/>
      <c r="W280" s="70" t="s">
        <v>267</v>
      </c>
      <c r="X280" s="71">
        <v>297763</v>
      </c>
      <c r="Y280" s="53"/>
    </row>
    <row r="281" spans="1:25" ht="15.75" thickTop="1" x14ac:dyDescent="0.25">
      <c r="A281" s="12"/>
      <c r="B281" s="79" t="s">
        <v>470</v>
      </c>
      <c r="C281" s="79"/>
      <c r="D281" s="79"/>
      <c r="E281" s="79"/>
      <c r="F281" s="79"/>
      <c r="G281" s="79"/>
      <c r="H281" s="79"/>
      <c r="I281" s="79"/>
      <c r="J281" s="79"/>
      <c r="K281" s="79"/>
      <c r="L281" s="79"/>
      <c r="M281" s="79"/>
      <c r="N281" s="79"/>
      <c r="O281" s="79"/>
      <c r="P281" s="79"/>
      <c r="Q281" s="79"/>
      <c r="R281" s="79"/>
      <c r="S281" s="79"/>
      <c r="T281" s="79"/>
      <c r="U281" s="79"/>
      <c r="V281" s="79"/>
      <c r="W281" s="79"/>
      <c r="X281" s="79"/>
      <c r="Y281" s="79"/>
    </row>
    <row r="282" spans="1:25" ht="15.75" x14ac:dyDescent="0.25">
      <c r="A282" s="12"/>
      <c r="B282" s="80"/>
      <c r="C282" s="80"/>
      <c r="D282" s="80"/>
      <c r="E282" s="80"/>
      <c r="F282" s="80"/>
      <c r="G282" s="80"/>
      <c r="H282" s="80"/>
      <c r="I282" s="80"/>
      <c r="J282" s="80"/>
      <c r="K282" s="80"/>
      <c r="L282" s="80"/>
      <c r="M282" s="80"/>
      <c r="N282" s="80"/>
      <c r="O282" s="80"/>
      <c r="P282" s="80"/>
      <c r="Q282" s="80"/>
      <c r="R282" s="80"/>
      <c r="S282" s="80"/>
      <c r="T282" s="80"/>
      <c r="U282" s="80"/>
      <c r="V282" s="80"/>
      <c r="W282" s="80"/>
      <c r="X282" s="80"/>
      <c r="Y282" s="80"/>
    </row>
    <row r="283" spans="1:25" ht="15.75" thickBot="1" x14ac:dyDescent="0.3">
      <c r="A283" s="12"/>
      <c r="B283" s="17" t="s">
        <v>298</v>
      </c>
      <c r="C283" s="113" t="s">
        <v>471</v>
      </c>
      <c r="D283" s="113"/>
      <c r="E283" s="113"/>
      <c r="F283" s="113"/>
      <c r="G283" s="113"/>
      <c r="H283" s="113"/>
      <c r="I283" s="18"/>
      <c r="J283" s="18" t="s">
        <v>260</v>
      </c>
      <c r="K283" s="113" t="s">
        <v>354</v>
      </c>
      <c r="L283" s="113"/>
      <c r="M283" s="113"/>
      <c r="N283" s="113"/>
      <c r="O283" s="113"/>
      <c r="P283" s="113"/>
      <c r="Q283" s="113"/>
      <c r="R283" s="113"/>
      <c r="S283" s="113"/>
      <c r="T283" s="113"/>
      <c r="U283" s="18"/>
    </row>
    <row r="284" spans="1:25" x14ac:dyDescent="0.25">
      <c r="A284" s="12"/>
      <c r="B284" s="45"/>
      <c r="C284" s="67" t="s">
        <v>472</v>
      </c>
      <c r="D284" s="67"/>
      <c r="E284" s="67"/>
      <c r="F284" s="67" t="s">
        <v>260</v>
      </c>
      <c r="G284" s="67" t="s">
        <v>473</v>
      </c>
      <c r="H284" s="67"/>
      <c r="I284" s="45"/>
      <c r="J284" s="45" t="s">
        <v>260</v>
      </c>
      <c r="K284" s="67" t="s">
        <v>355</v>
      </c>
      <c r="L284" s="67"/>
      <c r="M284" s="67"/>
      <c r="N284" s="67" t="s">
        <v>260</v>
      </c>
      <c r="O284" s="67" t="s">
        <v>356</v>
      </c>
      <c r="P284" s="67"/>
      <c r="Q284" s="67"/>
      <c r="R284" s="67" t="s">
        <v>260</v>
      </c>
      <c r="S284" s="67" t="s">
        <v>349</v>
      </c>
      <c r="T284" s="67"/>
      <c r="U284" s="45"/>
    </row>
    <row r="285" spans="1:25" x14ac:dyDescent="0.25">
      <c r="A285" s="12"/>
      <c r="B285" s="45"/>
      <c r="C285" s="61" t="s">
        <v>367</v>
      </c>
      <c r="D285" s="61"/>
      <c r="E285" s="45"/>
      <c r="F285" s="45"/>
      <c r="G285" s="61" t="s">
        <v>474</v>
      </c>
      <c r="H285" s="61"/>
      <c r="I285" s="45"/>
      <c r="J285" s="45"/>
      <c r="K285" s="61"/>
      <c r="L285" s="61"/>
      <c r="M285" s="45"/>
      <c r="N285" s="45"/>
      <c r="O285" s="61"/>
      <c r="P285" s="61"/>
      <c r="Q285" s="45"/>
      <c r="R285" s="45"/>
      <c r="S285" s="61"/>
      <c r="T285" s="61"/>
      <c r="U285" s="45"/>
    </row>
    <row r="286" spans="1:25" x14ac:dyDescent="0.25">
      <c r="A286" s="12"/>
      <c r="B286" s="20" t="s">
        <v>475</v>
      </c>
      <c r="C286" s="48" t="s">
        <v>267</v>
      </c>
      <c r="D286" s="49">
        <v>140593</v>
      </c>
      <c r="E286" s="50"/>
      <c r="F286" s="19"/>
      <c r="G286" s="48" t="s">
        <v>267</v>
      </c>
      <c r="H286" s="49">
        <v>26168</v>
      </c>
      <c r="I286" s="50"/>
      <c r="J286" s="19"/>
      <c r="K286" s="48" t="s">
        <v>267</v>
      </c>
      <c r="L286" s="49">
        <v>124478</v>
      </c>
      <c r="M286" s="50"/>
      <c r="N286" s="19"/>
      <c r="O286" s="48" t="s">
        <v>267</v>
      </c>
      <c r="P286" s="49">
        <v>10179</v>
      </c>
      <c r="Q286" s="50"/>
      <c r="R286" s="19"/>
      <c r="S286" s="48" t="s">
        <v>267</v>
      </c>
      <c r="T286" s="49">
        <v>3021</v>
      </c>
      <c r="U286" s="50" t="s">
        <v>260</v>
      </c>
    </row>
    <row r="287" spans="1:25" x14ac:dyDescent="0.25">
      <c r="A287" s="12"/>
      <c r="B287" s="28" t="s">
        <v>476</v>
      </c>
      <c r="C287" s="62"/>
      <c r="D287" s="63">
        <v>3110</v>
      </c>
      <c r="E287" s="53"/>
      <c r="F287" s="27"/>
      <c r="G287" s="62"/>
      <c r="H287" s="83">
        <v>280</v>
      </c>
      <c r="I287" s="53"/>
      <c r="J287" s="27"/>
      <c r="K287" s="62"/>
      <c r="L287" s="83">
        <v>402</v>
      </c>
      <c r="M287" s="53"/>
      <c r="N287" s="27"/>
      <c r="O287" s="62"/>
      <c r="P287" s="83">
        <v>58</v>
      </c>
      <c r="Q287" s="53"/>
      <c r="R287" s="27"/>
      <c r="S287" s="62"/>
      <c r="T287" s="83">
        <v>10</v>
      </c>
      <c r="U287" s="53" t="s">
        <v>260</v>
      </c>
    </row>
    <row r="288" spans="1:25" ht="15.75" thickBot="1" x14ac:dyDescent="0.3">
      <c r="A288" s="12"/>
      <c r="B288" s="20" t="s">
        <v>133</v>
      </c>
      <c r="C288" s="64" t="s">
        <v>267</v>
      </c>
      <c r="D288" s="65">
        <v>143703</v>
      </c>
      <c r="E288" s="50"/>
      <c r="F288" s="19"/>
      <c r="G288" s="64" t="s">
        <v>267</v>
      </c>
      <c r="H288" s="65">
        <v>26448</v>
      </c>
      <c r="I288" s="50"/>
      <c r="J288" s="19"/>
      <c r="K288" s="64" t="s">
        <v>267</v>
      </c>
      <c r="L288" s="65">
        <v>124880</v>
      </c>
      <c r="M288" s="50"/>
      <c r="N288" s="19"/>
      <c r="O288" s="64" t="s">
        <v>267</v>
      </c>
      <c r="P288" s="65">
        <v>10237</v>
      </c>
      <c r="Q288" s="50"/>
      <c r="R288" s="19"/>
      <c r="S288" s="64" t="s">
        <v>267</v>
      </c>
      <c r="T288" s="65">
        <v>3031</v>
      </c>
      <c r="U288" s="50" t="s">
        <v>260</v>
      </c>
    </row>
    <row r="289" spans="1:25" ht="15.75" thickTop="1" x14ac:dyDescent="0.25">
      <c r="A289" s="12"/>
      <c r="B289" s="79"/>
      <c r="C289" s="79"/>
      <c r="D289" s="79"/>
      <c r="E289" s="79"/>
      <c r="F289" s="79"/>
      <c r="G289" s="79"/>
      <c r="H289" s="79"/>
      <c r="I289" s="79"/>
      <c r="J289" s="79"/>
      <c r="K289" s="79"/>
      <c r="L289" s="79"/>
      <c r="M289" s="79"/>
      <c r="N289" s="79"/>
      <c r="O289" s="79"/>
      <c r="P289" s="79"/>
      <c r="Q289" s="79"/>
      <c r="R289" s="79"/>
      <c r="S289" s="79"/>
      <c r="T289" s="79"/>
      <c r="U289" s="79"/>
      <c r="V289" s="79"/>
      <c r="W289" s="79"/>
      <c r="X289" s="79"/>
      <c r="Y289" s="79"/>
    </row>
    <row r="290" spans="1:25" ht="15.75" thickBot="1" x14ac:dyDescent="0.3">
      <c r="A290" s="12"/>
      <c r="B290" s="17" t="s">
        <v>419</v>
      </c>
      <c r="C290" s="113" t="s">
        <v>471</v>
      </c>
      <c r="D290" s="113"/>
      <c r="E290" s="113"/>
      <c r="F290" s="113"/>
      <c r="G290" s="113"/>
      <c r="H290" s="113"/>
      <c r="I290" s="18"/>
      <c r="J290" s="18" t="s">
        <v>260</v>
      </c>
      <c r="K290" s="113" t="s">
        <v>354</v>
      </c>
      <c r="L290" s="113"/>
      <c r="M290" s="113"/>
      <c r="N290" s="113"/>
      <c r="O290" s="113"/>
      <c r="P290" s="113"/>
      <c r="Q290" s="113"/>
      <c r="R290" s="113"/>
      <c r="S290" s="113"/>
      <c r="T290" s="113"/>
      <c r="U290" s="18"/>
    </row>
    <row r="291" spans="1:25" x14ac:dyDescent="0.25">
      <c r="A291" s="12"/>
      <c r="B291" s="45"/>
      <c r="C291" s="67" t="s">
        <v>472</v>
      </c>
      <c r="D291" s="67"/>
      <c r="E291" s="67"/>
      <c r="F291" s="67" t="s">
        <v>260</v>
      </c>
      <c r="G291" s="67" t="s">
        <v>477</v>
      </c>
      <c r="H291" s="67"/>
      <c r="I291" s="45"/>
      <c r="J291" s="45" t="s">
        <v>260</v>
      </c>
      <c r="K291" s="67" t="s">
        <v>355</v>
      </c>
      <c r="L291" s="67"/>
      <c r="M291" s="67"/>
      <c r="N291" s="67" t="s">
        <v>260</v>
      </c>
      <c r="O291" s="67" t="s">
        <v>356</v>
      </c>
      <c r="P291" s="67"/>
      <c r="Q291" s="67"/>
      <c r="R291" s="67" t="s">
        <v>260</v>
      </c>
      <c r="S291" s="67" t="s">
        <v>349</v>
      </c>
      <c r="T291" s="67"/>
      <c r="U291" s="45"/>
    </row>
    <row r="292" spans="1:25" x14ac:dyDescent="0.25">
      <c r="A292" s="12"/>
      <c r="B292" s="45"/>
      <c r="C292" s="61" t="s">
        <v>367</v>
      </c>
      <c r="D292" s="61"/>
      <c r="E292" s="45"/>
      <c r="F292" s="45"/>
      <c r="G292" s="61" t="s">
        <v>478</v>
      </c>
      <c r="H292" s="61"/>
      <c r="I292" s="45"/>
      <c r="J292" s="45"/>
      <c r="K292" s="61"/>
      <c r="L292" s="61"/>
      <c r="M292" s="45"/>
      <c r="N292" s="45"/>
      <c r="O292" s="61"/>
      <c r="P292" s="61"/>
      <c r="Q292" s="45"/>
      <c r="R292" s="45"/>
      <c r="S292" s="61"/>
      <c r="T292" s="61"/>
      <c r="U292" s="45"/>
    </row>
    <row r="293" spans="1:25" x14ac:dyDescent="0.25">
      <c r="A293" s="12"/>
      <c r="B293" s="20" t="s">
        <v>475</v>
      </c>
      <c r="C293" s="48" t="s">
        <v>267</v>
      </c>
      <c r="D293" s="49">
        <v>129533</v>
      </c>
      <c r="E293" s="50" t="s">
        <v>260</v>
      </c>
      <c r="F293" s="20" t="s">
        <v>260</v>
      </c>
      <c r="G293" s="48" t="s">
        <v>267</v>
      </c>
      <c r="H293" s="49">
        <v>23580</v>
      </c>
      <c r="I293" s="50" t="s">
        <v>260</v>
      </c>
      <c r="J293" s="20" t="s">
        <v>260</v>
      </c>
      <c r="K293" s="48" t="s">
        <v>267</v>
      </c>
      <c r="L293" s="49">
        <v>119577</v>
      </c>
      <c r="M293" s="50" t="s">
        <v>260</v>
      </c>
      <c r="N293" s="20" t="s">
        <v>260</v>
      </c>
      <c r="O293" s="48" t="s">
        <v>267</v>
      </c>
      <c r="P293" s="49">
        <v>11141</v>
      </c>
      <c r="Q293" s="50" t="s">
        <v>260</v>
      </c>
      <c r="R293" s="20" t="s">
        <v>260</v>
      </c>
      <c r="S293" s="48" t="s">
        <v>267</v>
      </c>
      <c r="T293" s="49">
        <v>1766</v>
      </c>
      <c r="U293" s="50" t="s">
        <v>260</v>
      </c>
    </row>
    <row r="294" spans="1:25" x14ac:dyDescent="0.25">
      <c r="A294" s="12"/>
      <c r="B294" s="28" t="s">
        <v>476</v>
      </c>
      <c r="C294" s="62"/>
      <c r="D294" s="63">
        <v>2539</v>
      </c>
      <c r="E294" s="53" t="s">
        <v>260</v>
      </c>
      <c r="F294" s="28" t="s">
        <v>260</v>
      </c>
      <c r="G294" s="62"/>
      <c r="H294" s="83">
        <v>530</v>
      </c>
      <c r="I294" s="53" t="s">
        <v>260</v>
      </c>
      <c r="J294" s="28" t="s">
        <v>260</v>
      </c>
      <c r="K294" s="62"/>
      <c r="L294" s="83">
        <v>143</v>
      </c>
      <c r="M294" s="53" t="s">
        <v>260</v>
      </c>
      <c r="N294" s="28" t="s">
        <v>260</v>
      </c>
      <c r="O294" s="62"/>
      <c r="P294" s="83">
        <v>19</v>
      </c>
      <c r="Q294" s="53" t="s">
        <v>260</v>
      </c>
      <c r="R294" s="28" t="s">
        <v>260</v>
      </c>
      <c r="S294" s="62"/>
      <c r="T294" s="83">
        <v>1</v>
      </c>
      <c r="U294" s="53" t="s">
        <v>260</v>
      </c>
    </row>
    <row r="295" spans="1:25" ht="15.75" thickBot="1" x14ac:dyDescent="0.3">
      <c r="A295" s="12"/>
      <c r="B295" s="20" t="s">
        <v>133</v>
      </c>
      <c r="C295" s="64" t="s">
        <v>267</v>
      </c>
      <c r="D295" s="65">
        <v>132072</v>
      </c>
      <c r="E295" s="50" t="s">
        <v>260</v>
      </c>
      <c r="F295" s="20" t="s">
        <v>260</v>
      </c>
      <c r="G295" s="64" t="s">
        <v>267</v>
      </c>
      <c r="H295" s="65">
        <v>24110</v>
      </c>
      <c r="I295" s="50" t="s">
        <v>260</v>
      </c>
      <c r="J295" s="20" t="s">
        <v>260</v>
      </c>
      <c r="K295" s="64" t="s">
        <v>267</v>
      </c>
      <c r="L295" s="65">
        <v>119720</v>
      </c>
      <c r="M295" s="50" t="s">
        <v>260</v>
      </c>
      <c r="N295" s="20" t="s">
        <v>260</v>
      </c>
      <c r="O295" s="64" t="s">
        <v>267</v>
      </c>
      <c r="P295" s="65">
        <v>11160</v>
      </c>
      <c r="Q295" s="50" t="s">
        <v>260</v>
      </c>
      <c r="R295" s="20" t="s">
        <v>260</v>
      </c>
      <c r="S295" s="64" t="s">
        <v>267</v>
      </c>
      <c r="T295" s="65">
        <v>1767</v>
      </c>
      <c r="U295" s="50" t="s">
        <v>260</v>
      </c>
    </row>
    <row r="296" spans="1:25" ht="15.75" thickTop="1" x14ac:dyDescent="0.25">
      <c r="A296" s="12"/>
      <c r="B296" s="79"/>
      <c r="C296" s="79"/>
      <c r="D296" s="79"/>
      <c r="E296" s="79"/>
      <c r="F296" s="79"/>
      <c r="G296" s="79"/>
      <c r="H296" s="79"/>
      <c r="I296" s="79"/>
      <c r="J296" s="79"/>
      <c r="K296" s="79"/>
      <c r="L296" s="79"/>
      <c r="M296" s="79"/>
      <c r="N296" s="79"/>
      <c r="O296" s="79"/>
      <c r="P296" s="79"/>
      <c r="Q296" s="79"/>
      <c r="R296" s="79"/>
      <c r="S296" s="79"/>
      <c r="T296" s="79"/>
      <c r="U296" s="79"/>
      <c r="V296" s="79"/>
      <c r="W296" s="79"/>
      <c r="X296" s="79"/>
      <c r="Y296" s="79"/>
    </row>
  </sheetData>
  <mergeCells count="472">
    <mergeCell ref="B261:Y261"/>
    <mergeCell ref="B262:Y262"/>
    <mergeCell ref="B281:Y281"/>
    <mergeCell ref="B282:Y282"/>
    <mergeCell ref="B289:Y289"/>
    <mergeCell ref="B296:Y296"/>
    <mergeCell ref="B255:Y255"/>
    <mergeCell ref="B256:Y256"/>
    <mergeCell ref="B257:Y257"/>
    <mergeCell ref="B258:Y258"/>
    <mergeCell ref="B259:Y259"/>
    <mergeCell ref="B260:Y260"/>
    <mergeCell ref="B239:Y239"/>
    <mergeCell ref="B250:Y250"/>
    <mergeCell ref="B251:Y251"/>
    <mergeCell ref="B252:Y252"/>
    <mergeCell ref="B253:Y253"/>
    <mergeCell ref="B254:Y254"/>
    <mergeCell ref="B220:Y220"/>
    <mergeCell ref="B221:Y221"/>
    <mergeCell ref="B222:Y222"/>
    <mergeCell ref="B223:Y223"/>
    <mergeCell ref="B224:Y224"/>
    <mergeCell ref="B238:Y238"/>
    <mergeCell ref="B162:Y162"/>
    <mergeCell ref="B163:Y163"/>
    <mergeCell ref="B180:Y180"/>
    <mergeCell ref="B181:Y181"/>
    <mergeCell ref="B200:Y200"/>
    <mergeCell ref="B219:Y219"/>
    <mergeCell ref="B77:Y77"/>
    <mergeCell ref="B91:Y91"/>
    <mergeCell ref="B92:Y92"/>
    <mergeCell ref="B121:Y121"/>
    <mergeCell ref="B122:Y122"/>
    <mergeCell ref="B143:Y143"/>
    <mergeCell ref="B58:Y58"/>
    <mergeCell ref="B59:Y59"/>
    <mergeCell ref="B60:Y60"/>
    <mergeCell ref="B61:Y61"/>
    <mergeCell ref="B62:Y62"/>
    <mergeCell ref="B76:Y76"/>
    <mergeCell ref="B36:Y36"/>
    <mergeCell ref="B37:Y37"/>
    <mergeCell ref="B38:Y38"/>
    <mergeCell ref="B47:Y47"/>
    <mergeCell ref="B48:Y48"/>
    <mergeCell ref="B57:Y57"/>
    <mergeCell ref="B5:Y5"/>
    <mergeCell ref="B6:Y6"/>
    <mergeCell ref="B24:Y24"/>
    <mergeCell ref="B25:Y25"/>
    <mergeCell ref="B26:Y26"/>
    <mergeCell ref="B35:Y35"/>
    <mergeCell ref="Q291:Q292"/>
    <mergeCell ref="R291:R292"/>
    <mergeCell ref="S291:T292"/>
    <mergeCell ref="U291:U292"/>
    <mergeCell ref="A1:A2"/>
    <mergeCell ref="B1:Y1"/>
    <mergeCell ref="B2:Y2"/>
    <mergeCell ref="A3:A296"/>
    <mergeCell ref="B3:Y3"/>
    <mergeCell ref="B4:Y4"/>
    <mergeCell ref="I291:I292"/>
    <mergeCell ref="J291:J292"/>
    <mergeCell ref="K291:L292"/>
    <mergeCell ref="M291:M292"/>
    <mergeCell ref="N291:N292"/>
    <mergeCell ref="O291:P292"/>
    <mergeCell ref="B291:B292"/>
    <mergeCell ref="C291:D291"/>
    <mergeCell ref="C292:D292"/>
    <mergeCell ref="E291:E292"/>
    <mergeCell ref="F291:F292"/>
    <mergeCell ref="G291:H291"/>
    <mergeCell ref="G292:H292"/>
    <mergeCell ref="Q284:Q285"/>
    <mergeCell ref="R284:R285"/>
    <mergeCell ref="S284:T285"/>
    <mergeCell ref="U284:U285"/>
    <mergeCell ref="C290:H290"/>
    <mergeCell ref="K290:T290"/>
    <mergeCell ref="I284:I285"/>
    <mergeCell ref="J284:J285"/>
    <mergeCell ref="K284:L285"/>
    <mergeCell ref="M284:M285"/>
    <mergeCell ref="N284:N285"/>
    <mergeCell ref="O284:P285"/>
    <mergeCell ref="Y271:Y274"/>
    <mergeCell ref="C283:H283"/>
    <mergeCell ref="K283:T283"/>
    <mergeCell ref="B284:B285"/>
    <mergeCell ref="C284:D284"/>
    <mergeCell ref="C285:D285"/>
    <mergeCell ref="E284:E285"/>
    <mergeCell ref="F284:F285"/>
    <mergeCell ref="G284:H284"/>
    <mergeCell ref="G285:H285"/>
    <mergeCell ref="Q271:Q274"/>
    <mergeCell ref="R271:R274"/>
    <mergeCell ref="S271:T274"/>
    <mergeCell ref="U271:U274"/>
    <mergeCell ref="V271:V274"/>
    <mergeCell ref="W271:X274"/>
    <mergeCell ref="I271:I274"/>
    <mergeCell ref="J271:J274"/>
    <mergeCell ref="K271:L274"/>
    <mergeCell ref="M271:M274"/>
    <mergeCell ref="N271:N274"/>
    <mergeCell ref="O271:P274"/>
    <mergeCell ref="W263:X264"/>
    <mergeCell ref="Y263:Y264"/>
    <mergeCell ref="B271:B274"/>
    <mergeCell ref="C271:D274"/>
    <mergeCell ref="E271:E274"/>
    <mergeCell ref="F271:F274"/>
    <mergeCell ref="G271:H271"/>
    <mergeCell ref="G272:H272"/>
    <mergeCell ref="G273:H273"/>
    <mergeCell ref="G274:H274"/>
    <mergeCell ref="O263:P264"/>
    <mergeCell ref="Q263:Q264"/>
    <mergeCell ref="R263:R264"/>
    <mergeCell ref="S263:T264"/>
    <mergeCell ref="U263:U264"/>
    <mergeCell ref="V263:V264"/>
    <mergeCell ref="G264:H264"/>
    <mergeCell ref="I263:I264"/>
    <mergeCell ref="J263:J264"/>
    <mergeCell ref="K263:L264"/>
    <mergeCell ref="M263:M264"/>
    <mergeCell ref="N263:N264"/>
    <mergeCell ref="I240:I241"/>
    <mergeCell ref="J240:J241"/>
    <mergeCell ref="K240:L240"/>
    <mergeCell ref="K241:L241"/>
    <mergeCell ref="M240:M241"/>
    <mergeCell ref="B263:B264"/>
    <mergeCell ref="C263:D264"/>
    <mergeCell ref="E263:E264"/>
    <mergeCell ref="F263:F264"/>
    <mergeCell ref="G263:H263"/>
    <mergeCell ref="B240:B241"/>
    <mergeCell ref="C240:D240"/>
    <mergeCell ref="C241:D241"/>
    <mergeCell ref="E240:E241"/>
    <mergeCell ref="F240:F241"/>
    <mergeCell ref="G240:H240"/>
    <mergeCell ref="G241:H241"/>
    <mergeCell ref="G226:H226"/>
    <mergeCell ref="I225:I226"/>
    <mergeCell ref="J225:J226"/>
    <mergeCell ref="K225:L225"/>
    <mergeCell ref="K226:L226"/>
    <mergeCell ref="M225:M226"/>
    <mergeCell ref="U201:U205"/>
    <mergeCell ref="V201:V205"/>
    <mergeCell ref="W201:X205"/>
    <mergeCell ref="Y201:Y205"/>
    <mergeCell ref="B225:B226"/>
    <mergeCell ref="C225:D225"/>
    <mergeCell ref="C226:D226"/>
    <mergeCell ref="E225:E226"/>
    <mergeCell ref="F225:F226"/>
    <mergeCell ref="G225:H225"/>
    <mergeCell ref="Q201:Q205"/>
    <mergeCell ref="R201:R205"/>
    <mergeCell ref="S201:T201"/>
    <mergeCell ref="S202:T202"/>
    <mergeCell ref="S203:T203"/>
    <mergeCell ref="S204:T204"/>
    <mergeCell ref="S205:T205"/>
    <mergeCell ref="M201:M205"/>
    <mergeCell ref="N201:N205"/>
    <mergeCell ref="O201:P201"/>
    <mergeCell ref="O202:P202"/>
    <mergeCell ref="O203:P203"/>
    <mergeCell ref="O204:P204"/>
    <mergeCell ref="O205:P205"/>
    <mergeCell ref="I201:I205"/>
    <mergeCell ref="J201:J205"/>
    <mergeCell ref="K201:L201"/>
    <mergeCell ref="K202:L202"/>
    <mergeCell ref="K203:L203"/>
    <mergeCell ref="K204:L204"/>
    <mergeCell ref="K205:L205"/>
    <mergeCell ref="E201:E205"/>
    <mergeCell ref="F201:F205"/>
    <mergeCell ref="G201:H201"/>
    <mergeCell ref="G202:H202"/>
    <mergeCell ref="G203:H203"/>
    <mergeCell ref="G204:H204"/>
    <mergeCell ref="G205:H205"/>
    <mergeCell ref="U182:U186"/>
    <mergeCell ref="V182:V186"/>
    <mergeCell ref="W182:X186"/>
    <mergeCell ref="Y182:Y186"/>
    <mergeCell ref="B201:B205"/>
    <mergeCell ref="C201:D201"/>
    <mergeCell ref="C202:D202"/>
    <mergeCell ref="C203:D203"/>
    <mergeCell ref="C204:D204"/>
    <mergeCell ref="C205:D205"/>
    <mergeCell ref="Q182:Q186"/>
    <mergeCell ref="R182:R186"/>
    <mergeCell ref="S182:T182"/>
    <mergeCell ref="S183:T183"/>
    <mergeCell ref="S184:T184"/>
    <mergeCell ref="S185:T185"/>
    <mergeCell ref="S186:T186"/>
    <mergeCell ref="M182:M186"/>
    <mergeCell ref="N182:N186"/>
    <mergeCell ref="O182:P182"/>
    <mergeCell ref="O183:P183"/>
    <mergeCell ref="O184:P184"/>
    <mergeCell ref="O185:P185"/>
    <mergeCell ref="O186:P186"/>
    <mergeCell ref="I182:I186"/>
    <mergeCell ref="J182:J186"/>
    <mergeCell ref="K182:L182"/>
    <mergeCell ref="K183:L183"/>
    <mergeCell ref="K184:L184"/>
    <mergeCell ref="K185:L185"/>
    <mergeCell ref="K186:L186"/>
    <mergeCell ref="E182:E186"/>
    <mergeCell ref="F182:F186"/>
    <mergeCell ref="G182:H182"/>
    <mergeCell ref="G183:H183"/>
    <mergeCell ref="G184:H184"/>
    <mergeCell ref="G185:H185"/>
    <mergeCell ref="G186:H186"/>
    <mergeCell ref="C166:D166"/>
    <mergeCell ref="G166:H166"/>
    <mergeCell ref="K166:L166"/>
    <mergeCell ref="O166:P166"/>
    <mergeCell ref="B182:B186"/>
    <mergeCell ref="C182:D182"/>
    <mergeCell ref="C183:D183"/>
    <mergeCell ref="C184:D184"/>
    <mergeCell ref="C185:D185"/>
    <mergeCell ref="C186:D186"/>
    <mergeCell ref="O144:O146"/>
    <mergeCell ref="Q144:Q146"/>
    <mergeCell ref="B164:B165"/>
    <mergeCell ref="C164:H165"/>
    <mergeCell ref="I164:I165"/>
    <mergeCell ref="J164:J165"/>
    <mergeCell ref="K164:P164"/>
    <mergeCell ref="K165:P165"/>
    <mergeCell ref="Q164:Q165"/>
    <mergeCell ref="B161:Y161"/>
    <mergeCell ref="G144:H144"/>
    <mergeCell ref="G145:H145"/>
    <mergeCell ref="G146:H146"/>
    <mergeCell ref="I144:J146"/>
    <mergeCell ref="K144:K146"/>
    <mergeCell ref="M144:N146"/>
    <mergeCell ref="B144:B146"/>
    <mergeCell ref="C144:D144"/>
    <mergeCell ref="C145:D145"/>
    <mergeCell ref="C146:D146"/>
    <mergeCell ref="E144:E146"/>
    <mergeCell ref="F144:F146"/>
    <mergeCell ref="M123:M125"/>
    <mergeCell ref="N123:N125"/>
    <mergeCell ref="O123:P123"/>
    <mergeCell ref="O124:P124"/>
    <mergeCell ref="O125:P125"/>
    <mergeCell ref="Q123:Q125"/>
    <mergeCell ref="G123:H123"/>
    <mergeCell ref="G124:H124"/>
    <mergeCell ref="G125:H125"/>
    <mergeCell ref="I123:I125"/>
    <mergeCell ref="J123:J125"/>
    <mergeCell ref="K123:L123"/>
    <mergeCell ref="K124:L124"/>
    <mergeCell ref="K125:L125"/>
    <mergeCell ref="Q107:Q109"/>
    <mergeCell ref="R107:R109"/>
    <mergeCell ref="S107:S109"/>
    <mergeCell ref="T107:T109"/>
    <mergeCell ref="B123:B125"/>
    <mergeCell ref="C123:D123"/>
    <mergeCell ref="C124:D124"/>
    <mergeCell ref="C125:D125"/>
    <mergeCell ref="E123:E125"/>
    <mergeCell ref="F123:F125"/>
    <mergeCell ref="K107:K109"/>
    <mergeCell ref="L107:L109"/>
    <mergeCell ref="M107:M109"/>
    <mergeCell ref="N107:N109"/>
    <mergeCell ref="O107:O109"/>
    <mergeCell ref="P107:P109"/>
    <mergeCell ref="R93:S95"/>
    <mergeCell ref="T93:T95"/>
    <mergeCell ref="C107:C109"/>
    <mergeCell ref="D107:D109"/>
    <mergeCell ref="E107:E109"/>
    <mergeCell ref="F107:F109"/>
    <mergeCell ref="G107:G109"/>
    <mergeCell ref="H107:H109"/>
    <mergeCell ref="I107:I109"/>
    <mergeCell ref="J107:J109"/>
    <mergeCell ref="M93:M95"/>
    <mergeCell ref="N93:N95"/>
    <mergeCell ref="O93:P93"/>
    <mergeCell ref="O94:P94"/>
    <mergeCell ref="O95:P95"/>
    <mergeCell ref="Q93:Q95"/>
    <mergeCell ref="G93:H93"/>
    <mergeCell ref="G94:H94"/>
    <mergeCell ref="G95:H95"/>
    <mergeCell ref="I93:I95"/>
    <mergeCell ref="J93:J95"/>
    <mergeCell ref="K93:L93"/>
    <mergeCell ref="K94:L94"/>
    <mergeCell ref="K95:L95"/>
    <mergeCell ref="V85:V87"/>
    <mergeCell ref="W85:W87"/>
    <mergeCell ref="X85:X87"/>
    <mergeCell ref="Y85:Y87"/>
    <mergeCell ref="B93:B95"/>
    <mergeCell ref="C93:D93"/>
    <mergeCell ref="C94:D94"/>
    <mergeCell ref="C95:D95"/>
    <mergeCell ref="E93:E95"/>
    <mergeCell ref="F93:F95"/>
    <mergeCell ref="P85:P87"/>
    <mergeCell ref="Q85:Q87"/>
    <mergeCell ref="R85:R87"/>
    <mergeCell ref="S85:S87"/>
    <mergeCell ref="T85:T87"/>
    <mergeCell ref="U85:U87"/>
    <mergeCell ref="J85:J87"/>
    <mergeCell ref="K85:K87"/>
    <mergeCell ref="L85:L87"/>
    <mergeCell ref="M85:M87"/>
    <mergeCell ref="N85:N87"/>
    <mergeCell ref="O85:O87"/>
    <mergeCell ref="V78:V79"/>
    <mergeCell ref="W78:X79"/>
    <mergeCell ref="Y78:Y79"/>
    <mergeCell ref="C85:C87"/>
    <mergeCell ref="D85:D87"/>
    <mergeCell ref="E85:E87"/>
    <mergeCell ref="F85:F87"/>
    <mergeCell ref="G85:G87"/>
    <mergeCell ref="H85:H87"/>
    <mergeCell ref="I85:I87"/>
    <mergeCell ref="N78:N79"/>
    <mergeCell ref="O78:P79"/>
    <mergeCell ref="Q78:Q79"/>
    <mergeCell ref="R78:R79"/>
    <mergeCell ref="S78:T79"/>
    <mergeCell ref="U78:U79"/>
    <mergeCell ref="G78:H79"/>
    <mergeCell ref="I78:I79"/>
    <mergeCell ref="J78:J79"/>
    <mergeCell ref="K78:L78"/>
    <mergeCell ref="K79:L79"/>
    <mergeCell ref="M78:M79"/>
    <mergeCell ref="U70:U72"/>
    <mergeCell ref="V70:V72"/>
    <mergeCell ref="W70:W72"/>
    <mergeCell ref="X70:X72"/>
    <mergeCell ref="Y70:Y72"/>
    <mergeCell ref="B78:B79"/>
    <mergeCell ref="C78:D78"/>
    <mergeCell ref="C79:D79"/>
    <mergeCell ref="E78:E79"/>
    <mergeCell ref="F78:F79"/>
    <mergeCell ref="O70:O72"/>
    <mergeCell ref="P70:P72"/>
    <mergeCell ref="Q70:Q72"/>
    <mergeCell ref="R70:R72"/>
    <mergeCell ref="S70:S72"/>
    <mergeCell ref="T70:T72"/>
    <mergeCell ref="I70:I72"/>
    <mergeCell ref="J70:J72"/>
    <mergeCell ref="K70:K72"/>
    <mergeCell ref="L70:L72"/>
    <mergeCell ref="M70:M72"/>
    <mergeCell ref="N70:N72"/>
    <mergeCell ref="C70:C72"/>
    <mergeCell ref="D70:D72"/>
    <mergeCell ref="E70:E72"/>
    <mergeCell ref="F70:F72"/>
    <mergeCell ref="G70:G72"/>
    <mergeCell ref="H70:H72"/>
    <mergeCell ref="R63:R64"/>
    <mergeCell ref="S63:T64"/>
    <mergeCell ref="U63:U64"/>
    <mergeCell ref="V63:V64"/>
    <mergeCell ref="W63:X64"/>
    <mergeCell ref="Y63:Y64"/>
    <mergeCell ref="K63:L63"/>
    <mergeCell ref="K64:L64"/>
    <mergeCell ref="M63:M64"/>
    <mergeCell ref="N63:N64"/>
    <mergeCell ref="O63:P64"/>
    <mergeCell ref="Q63:Q64"/>
    <mergeCell ref="W49:X50"/>
    <mergeCell ref="Y49:Y50"/>
    <mergeCell ref="B63:B64"/>
    <mergeCell ref="C63:D63"/>
    <mergeCell ref="C64:D64"/>
    <mergeCell ref="E63:E64"/>
    <mergeCell ref="F63:F64"/>
    <mergeCell ref="G63:H64"/>
    <mergeCell ref="I63:I64"/>
    <mergeCell ref="J63:J64"/>
    <mergeCell ref="O49:P50"/>
    <mergeCell ref="Q49:Q50"/>
    <mergeCell ref="R49:R50"/>
    <mergeCell ref="S49:T50"/>
    <mergeCell ref="U49:U50"/>
    <mergeCell ref="V49:V50"/>
    <mergeCell ref="I49:I50"/>
    <mergeCell ref="J49:J50"/>
    <mergeCell ref="K49:L49"/>
    <mergeCell ref="K50:L50"/>
    <mergeCell ref="M49:M50"/>
    <mergeCell ref="N49:N50"/>
    <mergeCell ref="B49:B50"/>
    <mergeCell ref="C49:D49"/>
    <mergeCell ref="C50:D50"/>
    <mergeCell ref="E49:E50"/>
    <mergeCell ref="F49:F50"/>
    <mergeCell ref="G49:H50"/>
    <mergeCell ref="R39:R40"/>
    <mergeCell ref="S39:T40"/>
    <mergeCell ref="U39:U40"/>
    <mergeCell ref="V39:V40"/>
    <mergeCell ref="W39:X40"/>
    <mergeCell ref="Y39:Y40"/>
    <mergeCell ref="K39:L39"/>
    <mergeCell ref="K40:L40"/>
    <mergeCell ref="M39:M40"/>
    <mergeCell ref="N39:N40"/>
    <mergeCell ref="O39:P40"/>
    <mergeCell ref="Q39:Q40"/>
    <mergeCell ref="W27:X28"/>
    <mergeCell ref="Y27:Y28"/>
    <mergeCell ref="B39:B40"/>
    <mergeCell ref="C39:D39"/>
    <mergeCell ref="C40:D40"/>
    <mergeCell ref="E39:E40"/>
    <mergeCell ref="F39:F40"/>
    <mergeCell ref="G39:H40"/>
    <mergeCell ref="I39:I40"/>
    <mergeCell ref="J39:J40"/>
    <mergeCell ref="O27:P28"/>
    <mergeCell ref="Q27:Q28"/>
    <mergeCell ref="R27:R28"/>
    <mergeCell ref="S27:T28"/>
    <mergeCell ref="U27:U28"/>
    <mergeCell ref="V27:V28"/>
    <mergeCell ref="I27:I28"/>
    <mergeCell ref="J27:J28"/>
    <mergeCell ref="K27:L27"/>
    <mergeCell ref="K28:L28"/>
    <mergeCell ref="M27:M28"/>
    <mergeCell ref="N27:N28"/>
    <mergeCell ref="C7:D7"/>
    <mergeCell ref="G7:H7"/>
    <mergeCell ref="B27:B28"/>
    <mergeCell ref="C27:D27"/>
    <mergeCell ref="C28:D28"/>
    <mergeCell ref="E27:E28"/>
    <mergeCell ref="F27:F28"/>
    <mergeCell ref="G27:H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5</v>
      </c>
      <c r="B1" s="9" t="s">
        <v>1566</v>
      </c>
      <c r="C1" s="9"/>
      <c r="D1" s="9"/>
      <c r="E1" s="9"/>
      <c r="F1" s="9"/>
      <c r="G1" s="9"/>
      <c r="H1" s="9"/>
      <c r="I1" s="9"/>
      <c r="J1" s="9" t="s">
        <v>2</v>
      </c>
      <c r="K1" s="9"/>
      <c r="L1" s="9"/>
    </row>
    <row r="2" spans="1:12" ht="30" x14ac:dyDescent="0.25">
      <c r="A2" s="1" t="s">
        <v>73</v>
      </c>
      <c r="B2" s="1" t="s">
        <v>3</v>
      </c>
      <c r="C2" s="1" t="s">
        <v>1423</v>
      </c>
      <c r="D2" s="1" t="s">
        <v>5</v>
      </c>
      <c r="E2" s="1" t="s">
        <v>1567</v>
      </c>
      <c r="F2" s="1" t="s">
        <v>34</v>
      </c>
      <c r="G2" s="1" t="s">
        <v>1568</v>
      </c>
      <c r="H2" s="1" t="s">
        <v>1569</v>
      </c>
      <c r="I2" s="1" t="s">
        <v>1570</v>
      </c>
      <c r="J2" s="1" t="s">
        <v>3</v>
      </c>
      <c r="K2" s="1" t="s">
        <v>34</v>
      </c>
      <c r="L2" s="1" t="s">
        <v>74</v>
      </c>
    </row>
    <row r="3" spans="1:12" x14ac:dyDescent="0.25">
      <c r="A3" s="3" t="s">
        <v>926</v>
      </c>
      <c r="B3" s="4" t="s">
        <v>7</v>
      </c>
      <c r="C3" s="4" t="s">
        <v>7</v>
      </c>
      <c r="D3" s="4" t="s">
        <v>7</v>
      </c>
      <c r="E3" s="4" t="s">
        <v>7</v>
      </c>
      <c r="F3" s="4" t="s">
        <v>7</v>
      </c>
      <c r="G3" s="4" t="s">
        <v>7</v>
      </c>
      <c r="H3" s="4" t="s">
        <v>7</v>
      </c>
      <c r="I3" s="4" t="s">
        <v>7</v>
      </c>
      <c r="J3" s="4" t="s">
        <v>7</v>
      </c>
      <c r="K3" s="4" t="s">
        <v>7</v>
      </c>
      <c r="L3" s="4" t="s">
        <v>7</v>
      </c>
    </row>
    <row r="4" spans="1:12" x14ac:dyDescent="0.25">
      <c r="A4" s="2" t="s">
        <v>933</v>
      </c>
      <c r="B4" s="8">
        <v>10298</v>
      </c>
      <c r="C4" s="8">
        <v>10122</v>
      </c>
      <c r="D4" s="8">
        <v>10273</v>
      </c>
      <c r="E4" s="8">
        <v>10266</v>
      </c>
      <c r="F4" s="8">
        <v>10691</v>
      </c>
      <c r="G4" s="8">
        <v>10630</v>
      </c>
      <c r="H4" s="8">
        <v>10903</v>
      </c>
      <c r="I4" s="8">
        <v>10886</v>
      </c>
      <c r="J4" s="8">
        <v>40959</v>
      </c>
      <c r="K4" s="8">
        <v>43110</v>
      </c>
      <c r="L4" s="8">
        <v>44434</v>
      </c>
    </row>
    <row r="5" spans="1:12" x14ac:dyDescent="0.25">
      <c r="A5" s="2" t="s">
        <v>934</v>
      </c>
      <c r="B5" s="7">
        <v>1257</v>
      </c>
      <c r="C5" s="7">
        <v>1274</v>
      </c>
      <c r="D5" s="7">
        <v>1234</v>
      </c>
      <c r="E5" s="7">
        <v>1298</v>
      </c>
      <c r="F5" s="7">
        <v>1435</v>
      </c>
      <c r="G5" s="7">
        <v>1529</v>
      </c>
      <c r="H5" s="7">
        <v>1583</v>
      </c>
      <c r="I5" s="7">
        <v>1665</v>
      </c>
      <c r="J5" s="7">
        <v>5063</v>
      </c>
      <c r="K5" s="7">
        <v>6212</v>
      </c>
      <c r="L5" s="7">
        <v>7837</v>
      </c>
    </row>
    <row r="6" spans="1:12" x14ac:dyDescent="0.25">
      <c r="A6" s="2" t="s">
        <v>900</v>
      </c>
      <c r="B6" s="7">
        <v>9041</v>
      </c>
      <c r="C6" s="7">
        <v>8848</v>
      </c>
      <c r="D6" s="7">
        <v>9039</v>
      </c>
      <c r="E6" s="7">
        <v>8968</v>
      </c>
      <c r="F6" s="7">
        <v>9256</v>
      </c>
      <c r="G6" s="7">
        <v>9101</v>
      </c>
      <c r="H6" s="7">
        <v>9320</v>
      </c>
      <c r="I6" s="7">
        <v>9221</v>
      </c>
      <c r="J6" s="7">
        <v>35896</v>
      </c>
      <c r="K6" s="7">
        <v>36898</v>
      </c>
      <c r="L6" s="7">
        <v>36597</v>
      </c>
    </row>
    <row r="7" spans="1:12" x14ac:dyDescent="0.25">
      <c r="A7" s="2" t="s">
        <v>86</v>
      </c>
      <c r="B7" s="4">
        <v>525</v>
      </c>
      <c r="C7" s="4">
        <v>340</v>
      </c>
      <c r="D7" s="4">
        <v>170</v>
      </c>
      <c r="E7" s="4">
        <v>255</v>
      </c>
      <c r="F7" s="4">
        <v>0</v>
      </c>
      <c r="G7" s="4">
        <v>325</v>
      </c>
      <c r="H7" s="4">
        <v>400</v>
      </c>
      <c r="I7" s="4">
        <v>0</v>
      </c>
      <c r="J7" s="7">
        <v>1290</v>
      </c>
      <c r="K7" s="4">
        <v>725</v>
      </c>
      <c r="L7" s="7">
        <v>3650</v>
      </c>
    </row>
    <row r="8" spans="1:12" x14ac:dyDescent="0.25">
      <c r="A8" s="2" t="s">
        <v>843</v>
      </c>
      <c r="B8" s="7">
        <v>3641</v>
      </c>
      <c r="C8" s="7">
        <v>4173</v>
      </c>
      <c r="D8" s="7">
        <v>3225</v>
      </c>
      <c r="E8" s="7">
        <v>2875</v>
      </c>
      <c r="F8" s="7">
        <v>3671</v>
      </c>
      <c r="G8" s="7">
        <v>3367</v>
      </c>
      <c r="H8" s="7">
        <v>2821</v>
      </c>
      <c r="I8" s="7">
        <v>2719</v>
      </c>
      <c r="J8" s="7">
        <v>13914</v>
      </c>
      <c r="K8" s="7">
        <v>12578</v>
      </c>
      <c r="L8" s="7">
        <v>12539</v>
      </c>
    </row>
    <row r="9" spans="1:12" x14ac:dyDescent="0.25">
      <c r="A9" s="2" t="s">
        <v>903</v>
      </c>
      <c r="B9" s="7">
        <v>9221</v>
      </c>
      <c r="C9" s="7">
        <v>10926</v>
      </c>
      <c r="D9" s="7">
        <v>9822</v>
      </c>
      <c r="E9" s="7">
        <v>9088</v>
      </c>
      <c r="F9" s="7">
        <v>9465</v>
      </c>
      <c r="G9" s="7">
        <v>8896</v>
      </c>
      <c r="H9" s="7">
        <v>8773</v>
      </c>
      <c r="I9" s="7">
        <v>8630</v>
      </c>
      <c r="J9" s="7">
        <v>39057</v>
      </c>
      <c r="K9" s="7">
        <v>35764</v>
      </c>
      <c r="L9" s="7">
        <v>33728</v>
      </c>
    </row>
    <row r="10" spans="1:12" x14ac:dyDescent="0.25">
      <c r="A10" s="2" t="s">
        <v>935</v>
      </c>
      <c r="B10" s="7">
        <v>2936</v>
      </c>
      <c r="C10" s="7">
        <v>1755</v>
      </c>
      <c r="D10" s="7">
        <v>2272</v>
      </c>
      <c r="E10" s="7">
        <v>2500</v>
      </c>
      <c r="F10" s="7">
        <v>3462</v>
      </c>
      <c r="G10" s="7">
        <v>3247</v>
      </c>
      <c r="H10" s="7">
        <v>2968</v>
      </c>
      <c r="I10" s="7">
        <v>3310</v>
      </c>
      <c r="J10" s="7">
        <v>9463</v>
      </c>
      <c r="K10" s="7">
        <v>12987</v>
      </c>
      <c r="L10" s="7">
        <v>11758</v>
      </c>
    </row>
    <row r="11" spans="1:12" x14ac:dyDescent="0.25">
      <c r="A11" s="2" t="s">
        <v>936</v>
      </c>
      <c r="B11" s="4">
        <v>641</v>
      </c>
      <c r="C11" s="4">
        <v>143</v>
      </c>
      <c r="D11" s="4">
        <v>404</v>
      </c>
      <c r="E11" s="4">
        <v>495</v>
      </c>
      <c r="F11" s="4">
        <v>825</v>
      </c>
      <c r="G11" s="4">
        <v>758</v>
      </c>
      <c r="H11" s="4">
        <v>682</v>
      </c>
      <c r="I11" s="4">
        <v>790</v>
      </c>
      <c r="J11" s="7">
        <v>1683</v>
      </c>
      <c r="K11" s="7">
        <v>3055</v>
      </c>
      <c r="L11" s="7">
        <v>2540</v>
      </c>
    </row>
    <row r="12" spans="1:12" x14ac:dyDescent="0.25">
      <c r="A12" s="2" t="s">
        <v>143</v>
      </c>
      <c r="B12" s="8">
        <v>2295</v>
      </c>
      <c r="C12" s="8">
        <v>1612</v>
      </c>
      <c r="D12" s="8">
        <v>1868</v>
      </c>
      <c r="E12" s="8">
        <v>2005</v>
      </c>
      <c r="F12" s="8">
        <v>2637</v>
      </c>
      <c r="G12" s="8">
        <v>2489</v>
      </c>
      <c r="H12" s="8">
        <v>2286</v>
      </c>
      <c r="I12" s="8">
        <v>2520</v>
      </c>
      <c r="J12" s="8">
        <v>7780</v>
      </c>
      <c r="K12" s="8">
        <v>9932</v>
      </c>
      <c r="L12" s="8">
        <v>9218</v>
      </c>
    </row>
    <row r="13" spans="1:12" x14ac:dyDescent="0.25">
      <c r="A13" s="2" t="s">
        <v>937</v>
      </c>
      <c r="B13" s="6">
        <v>0.12</v>
      </c>
      <c r="C13" s="6">
        <v>0.09</v>
      </c>
      <c r="D13" s="6">
        <v>0.1</v>
      </c>
      <c r="E13" s="6">
        <v>0.11</v>
      </c>
      <c r="F13" s="6">
        <v>0.14000000000000001</v>
      </c>
      <c r="G13" s="6">
        <v>0.13</v>
      </c>
      <c r="H13" s="6">
        <v>0.12</v>
      </c>
      <c r="I13" s="6">
        <v>0.13</v>
      </c>
      <c r="J13" s="6">
        <v>0.41</v>
      </c>
      <c r="K13" s="6">
        <v>0.53</v>
      </c>
      <c r="L13" s="6">
        <v>0.5</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9" t="s">
        <v>1636</v>
      </c>
      <c r="B1" s="9" t="s">
        <v>1566</v>
      </c>
      <c r="C1" s="9"/>
      <c r="D1" s="9"/>
      <c r="E1" s="9" t="s">
        <v>2</v>
      </c>
      <c r="F1" s="9"/>
      <c r="G1" s="9"/>
    </row>
    <row r="2" spans="1:7" x14ac:dyDescent="0.25">
      <c r="A2" s="9"/>
      <c r="B2" s="1" t="s">
        <v>1423</v>
      </c>
      <c r="C2" s="1" t="s">
        <v>34</v>
      </c>
      <c r="D2" s="1" t="s">
        <v>1568</v>
      </c>
      <c r="E2" s="1" t="s">
        <v>3</v>
      </c>
      <c r="F2" s="1" t="s">
        <v>34</v>
      </c>
      <c r="G2" s="1" t="s">
        <v>74</v>
      </c>
    </row>
    <row r="3" spans="1:7" ht="30" x14ac:dyDescent="0.25">
      <c r="A3" s="3" t="s">
        <v>1637</v>
      </c>
      <c r="B3" s="4" t="s">
        <v>7</v>
      </c>
      <c r="C3" s="4" t="s">
        <v>7</v>
      </c>
      <c r="D3" s="4" t="s">
        <v>7</v>
      </c>
      <c r="E3" s="4" t="s">
        <v>7</v>
      </c>
      <c r="F3" s="4" t="s">
        <v>7</v>
      </c>
      <c r="G3" s="4" t="s">
        <v>7</v>
      </c>
    </row>
    <row r="4" spans="1:7" x14ac:dyDescent="0.25">
      <c r="A4" s="2" t="s">
        <v>93</v>
      </c>
      <c r="B4" s="8">
        <v>597000</v>
      </c>
      <c r="C4" s="8">
        <v>1100000</v>
      </c>
      <c r="D4" s="8">
        <v>1100000</v>
      </c>
      <c r="E4" s="8">
        <v>863000</v>
      </c>
      <c r="F4" s="8">
        <v>1059000</v>
      </c>
      <c r="G4" s="8">
        <v>1804000</v>
      </c>
    </row>
    <row r="5" spans="1:7" x14ac:dyDescent="0.25">
      <c r="A5" s="2" t="s">
        <v>1638</v>
      </c>
      <c r="B5" s="8">
        <v>1300000</v>
      </c>
      <c r="C5" s="4" t="s">
        <v>7</v>
      </c>
      <c r="D5" s="4" t="s">
        <v>7</v>
      </c>
      <c r="E5" s="4" t="s">
        <v>7</v>
      </c>
      <c r="F5" s="4" t="s">
        <v>7</v>
      </c>
      <c r="G5" s="4" t="s">
        <v>7</v>
      </c>
    </row>
  </sheetData>
  <mergeCells count="3">
    <mergeCell ref="A1:A2"/>
    <mergeCell ref="B1:D1"/>
    <mergeCell ref="E1:G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0.85546875" bestFit="1" customWidth="1"/>
    <col min="14" max="16" width="13.7109375" bestFit="1" customWidth="1"/>
    <col min="17" max="19" width="13.85546875" bestFit="1" customWidth="1"/>
    <col min="20" max="22" width="25.85546875" bestFit="1" customWidth="1"/>
    <col min="23" max="25" width="30.85546875" bestFit="1" customWidth="1"/>
    <col min="26" max="31" width="25.85546875" bestFit="1" customWidth="1"/>
  </cols>
  <sheetData>
    <row r="1" spans="1:31" ht="15" customHeight="1" x14ac:dyDescent="0.25">
      <c r="A1" s="1" t="s">
        <v>1639</v>
      </c>
      <c r="B1" s="9" t="s">
        <v>1566</v>
      </c>
      <c r="C1" s="9"/>
      <c r="D1" s="9"/>
      <c r="E1" s="9"/>
      <c r="F1" s="9"/>
      <c r="G1" s="9"/>
      <c r="H1" s="9"/>
      <c r="I1" s="9"/>
      <c r="J1" s="9" t="s">
        <v>2</v>
      </c>
      <c r="K1" s="9"/>
      <c r="L1" s="9"/>
      <c r="M1" s="1" t="s">
        <v>1596</v>
      </c>
      <c r="N1" s="9" t="s">
        <v>2</v>
      </c>
      <c r="O1" s="9"/>
      <c r="P1" s="9"/>
      <c r="Q1" s="9"/>
      <c r="R1" s="9"/>
      <c r="S1" s="9"/>
      <c r="T1" s="9"/>
      <c r="U1" s="9"/>
      <c r="V1" s="9"/>
      <c r="W1" s="9"/>
      <c r="X1" s="9"/>
      <c r="Y1" s="9"/>
      <c r="Z1" s="9"/>
      <c r="AA1" s="9"/>
      <c r="AB1" s="9"/>
      <c r="AC1" s="9"/>
      <c r="AD1" s="9"/>
      <c r="AE1" s="9"/>
    </row>
    <row r="2" spans="1:31" ht="30" x14ac:dyDescent="0.25">
      <c r="A2" s="1" t="s">
        <v>33</v>
      </c>
      <c r="B2" s="9" t="s">
        <v>3</v>
      </c>
      <c r="C2" s="9" t="s">
        <v>1423</v>
      </c>
      <c r="D2" s="9" t="s">
        <v>5</v>
      </c>
      <c r="E2" s="9" t="s">
        <v>1567</v>
      </c>
      <c r="F2" s="9" t="s">
        <v>34</v>
      </c>
      <c r="G2" s="9" t="s">
        <v>1568</v>
      </c>
      <c r="H2" s="9" t="s">
        <v>1569</v>
      </c>
      <c r="I2" s="9" t="s">
        <v>1570</v>
      </c>
      <c r="J2" s="9" t="s">
        <v>3</v>
      </c>
      <c r="K2" s="9" t="s">
        <v>34</v>
      </c>
      <c r="L2" s="9" t="s">
        <v>74</v>
      </c>
      <c r="M2" s="1" t="s">
        <v>3</v>
      </c>
      <c r="N2" s="1" t="s">
        <v>3</v>
      </c>
      <c r="O2" s="1" t="s">
        <v>34</v>
      </c>
      <c r="P2" s="1" t="s">
        <v>74</v>
      </c>
      <c r="Q2" s="1" t="s">
        <v>3</v>
      </c>
      <c r="R2" s="1" t="s">
        <v>34</v>
      </c>
      <c r="S2" s="1" t="s">
        <v>74</v>
      </c>
      <c r="T2" s="1" t="s">
        <v>3</v>
      </c>
      <c r="U2" s="1" t="s">
        <v>34</v>
      </c>
      <c r="V2" s="1" t="s">
        <v>74</v>
      </c>
      <c r="W2" s="1" t="s">
        <v>3</v>
      </c>
      <c r="X2" s="1" t="s">
        <v>34</v>
      </c>
      <c r="Y2" s="1" t="s">
        <v>74</v>
      </c>
      <c r="Z2" s="1" t="s">
        <v>3</v>
      </c>
      <c r="AA2" s="1" t="s">
        <v>34</v>
      </c>
      <c r="AB2" s="1" t="s">
        <v>74</v>
      </c>
      <c r="AC2" s="1" t="s">
        <v>3</v>
      </c>
      <c r="AD2" s="1" t="s">
        <v>34</v>
      </c>
      <c r="AE2" s="1" t="s">
        <v>74</v>
      </c>
    </row>
    <row r="3" spans="1:31" x14ac:dyDescent="0.25">
      <c r="A3" s="1"/>
      <c r="B3" s="9"/>
      <c r="C3" s="9"/>
      <c r="D3" s="9"/>
      <c r="E3" s="9"/>
      <c r="F3" s="9"/>
      <c r="G3" s="9"/>
      <c r="H3" s="9"/>
      <c r="I3" s="9"/>
      <c r="J3" s="9"/>
      <c r="K3" s="9"/>
      <c r="L3" s="9"/>
      <c r="M3" s="1" t="s">
        <v>153</v>
      </c>
      <c r="N3" s="1" t="s">
        <v>1632</v>
      </c>
      <c r="O3" s="1" t="s">
        <v>1632</v>
      </c>
      <c r="P3" s="1" t="s">
        <v>1632</v>
      </c>
      <c r="Q3" s="1" t="s">
        <v>1631</v>
      </c>
      <c r="R3" s="1" t="s">
        <v>1631</v>
      </c>
      <c r="S3" s="1" t="s">
        <v>1631</v>
      </c>
      <c r="T3" s="1" t="s">
        <v>1458</v>
      </c>
      <c r="U3" s="1" t="s">
        <v>1458</v>
      </c>
      <c r="V3" s="1" t="s">
        <v>1458</v>
      </c>
      <c r="W3" s="1" t="s">
        <v>1458</v>
      </c>
      <c r="X3" s="1" t="s">
        <v>1458</v>
      </c>
      <c r="Y3" s="1" t="s">
        <v>1458</v>
      </c>
      <c r="Z3" s="1" t="s">
        <v>1458</v>
      </c>
      <c r="AA3" s="1" t="s">
        <v>1458</v>
      </c>
      <c r="AB3" s="1" t="s">
        <v>1458</v>
      </c>
      <c r="AC3" s="1" t="s">
        <v>1458</v>
      </c>
      <c r="AD3" s="1" t="s">
        <v>1458</v>
      </c>
      <c r="AE3" s="1" t="s">
        <v>1458</v>
      </c>
    </row>
    <row r="4" spans="1:31" x14ac:dyDescent="0.25">
      <c r="A4" s="1"/>
      <c r="B4" s="9"/>
      <c r="C4" s="9"/>
      <c r="D4" s="9"/>
      <c r="E4" s="9"/>
      <c r="F4" s="9"/>
      <c r="G4" s="9"/>
      <c r="H4" s="9"/>
      <c r="I4" s="9"/>
      <c r="J4" s="9"/>
      <c r="K4" s="9"/>
      <c r="L4" s="9"/>
      <c r="M4" s="1"/>
      <c r="N4" s="1"/>
      <c r="O4" s="1"/>
      <c r="P4" s="1"/>
      <c r="Q4" s="1"/>
      <c r="R4" s="1"/>
      <c r="S4" s="1"/>
      <c r="T4" s="1"/>
      <c r="U4" s="1"/>
      <c r="V4" s="1"/>
      <c r="W4" s="1" t="s">
        <v>153</v>
      </c>
      <c r="X4" s="1" t="s">
        <v>153</v>
      </c>
      <c r="Y4" s="1" t="s">
        <v>153</v>
      </c>
      <c r="Z4" s="1" t="s">
        <v>1632</v>
      </c>
      <c r="AA4" s="1" t="s">
        <v>1632</v>
      </c>
      <c r="AB4" s="1" t="s">
        <v>1632</v>
      </c>
      <c r="AC4" s="1" t="s">
        <v>1631</v>
      </c>
      <c r="AD4" s="1" t="s">
        <v>1631</v>
      </c>
      <c r="AE4" s="1" t="s">
        <v>1631</v>
      </c>
    </row>
    <row r="5" spans="1:31" x14ac:dyDescent="0.25">
      <c r="A5" s="3" t="s">
        <v>94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x14ac:dyDescent="0.25">
      <c r="A6" s="2" t="s">
        <v>8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8">
        <v>1849</v>
      </c>
      <c r="U6" s="8">
        <v>3826</v>
      </c>
      <c r="V6" s="4" t="s">
        <v>7</v>
      </c>
      <c r="W6" s="4" t="s">
        <v>7</v>
      </c>
      <c r="X6" s="4" t="s">
        <v>7</v>
      </c>
      <c r="Y6" s="4" t="s">
        <v>7</v>
      </c>
      <c r="Z6" s="4" t="s">
        <v>7</v>
      </c>
      <c r="AA6" s="4" t="s">
        <v>7</v>
      </c>
      <c r="AB6" s="4" t="s">
        <v>7</v>
      </c>
      <c r="AC6" s="4" t="s">
        <v>7</v>
      </c>
      <c r="AD6" s="4" t="s">
        <v>7</v>
      </c>
      <c r="AE6" s="4" t="s">
        <v>7</v>
      </c>
    </row>
    <row r="7" spans="1:31" x14ac:dyDescent="0.25">
      <c r="A7" s="2" t="s">
        <v>94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7">
        <v>4275</v>
      </c>
      <c r="X7" s="4">
        <v>0</v>
      </c>
      <c r="Y7" s="4" t="s">
        <v>7</v>
      </c>
      <c r="Z7" s="7">
        <v>96087</v>
      </c>
      <c r="AA7" s="7">
        <v>105019</v>
      </c>
      <c r="AB7" s="4" t="s">
        <v>7</v>
      </c>
      <c r="AC7" s="7">
        <v>11233</v>
      </c>
      <c r="AD7" s="7">
        <v>11707</v>
      </c>
      <c r="AE7" s="4" t="s">
        <v>7</v>
      </c>
    </row>
    <row r="8" spans="1:31" x14ac:dyDescent="0.25">
      <c r="A8" s="2" t="s">
        <v>39</v>
      </c>
      <c r="B8" s="7">
        <v>422985</v>
      </c>
      <c r="C8" s="4" t="s">
        <v>7</v>
      </c>
      <c r="D8" s="4" t="s">
        <v>7</v>
      </c>
      <c r="E8" s="4" t="s">
        <v>7</v>
      </c>
      <c r="F8" s="7">
        <v>464088</v>
      </c>
      <c r="G8" s="4" t="s">
        <v>7</v>
      </c>
      <c r="H8" s="4" t="s">
        <v>7</v>
      </c>
      <c r="I8" s="4" t="s">
        <v>7</v>
      </c>
      <c r="J8" s="7">
        <v>422985</v>
      </c>
      <c r="K8" s="7">
        <v>464088</v>
      </c>
      <c r="L8" s="4" t="s">
        <v>7</v>
      </c>
      <c r="M8" s="4" t="s">
        <v>7</v>
      </c>
      <c r="N8" s="7">
        <v>418876</v>
      </c>
      <c r="O8" s="7">
        <v>459246</v>
      </c>
      <c r="P8" s="4" t="s">
        <v>7</v>
      </c>
      <c r="Q8" s="7">
        <v>3983</v>
      </c>
      <c r="R8" s="7">
        <v>4695</v>
      </c>
      <c r="S8" s="4" t="s">
        <v>7</v>
      </c>
      <c r="T8" s="4">
        <v>126</v>
      </c>
      <c r="U8" s="4">
        <v>147</v>
      </c>
      <c r="V8" s="4" t="s">
        <v>7</v>
      </c>
      <c r="W8" s="4" t="s">
        <v>7</v>
      </c>
      <c r="X8" s="4" t="s">
        <v>7</v>
      </c>
      <c r="Y8" s="4" t="s">
        <v>7</v>
      </c>
      <c r="Z8" s="4" t="s">
        <v>7</v>
      </c>
      <c r="AA8" s="4" t="s">
        <v>7</v>
      </c>
      <c r="AB8" s="4" t="s">
        <v>7</v>
      </c>
      <c r="AC8" s="4" t="s">
        <v>7</v>
      </c>
      <c r="AD8" s="4" t="s">
        <v>7</v>
      </c>
      <c r="AE8" s="4" t="s">
        <v>7</v>
      </c>
    </row>
    <row r="9" spans="1:31" x14ac:dyDescent="0.25">
      <c r="A9" s="2" t="s">
        <v>48</v>
      </c>
      <c r="B9" s="7">
        <v>20116</v>
      </c>
      <c r="C9" s="4" t="s">
        <v>7</v>
      </c>
      <c r="D9" s="4" t="s">
        <v>7</v>
      </c>
      <c r="E9" s="4" t="s">
        <v>7</v>
      </c>
      <c r="F9" s="7">
        <v>15259</v>
      </c>
      <c r="G9" s="4" t="s">
        <v>7</v>
      </c>
      <c r="H9" s="4" t="s">
        <v>7</v>
      </c>
      <c r="I9" s="4" t="s">
        <v>7</v>
      </c>
      <c r="J9" s="7">
        <v>20116</v>
      </c>
      <c r="K9" s="7">
        <v>15259</v>
      </c>
      <c r="L9" s="4" t="s">
        <v>7</v>
      </c>
      <c r="M9" s="4" t="s">
        <v>7</v>
      </c>
      <c r="N9" s="4" t="s">
        <v>7</v>
      </c>
      <c r="O9" s="4" t="s">
        <v>7</v>
      </c>
      <c r="P9" s="4" t="s">
        <v>7</v>
      </c>
      <c r="Q9" s="4" t="s">
        <v>7</v>
      </c>
      <c r="R9" s="4" t="s">
        <v>7</v>
      </c>
      <c r="S9" s="4" t="s">
        <v>7</v>
      </c>
      <c r="T9" s="4">
        <v>725</v>
      </c>
      <c r="U9" s="4">
        <v>523</v>
      </c>
      <c r="V9" s="4" t="s">
        <v>7</v>
      </c>
      <c r="W9" s="4" t="s">
        <v>7</v>
      </c>
      <c r="X9" s="4" t="s">
        <v>7</v>
      </c>
      <c r="Y9" s="4" t="s">
        <v>7</v>
      </c>
      <c r="Z9" s="4" t="s">
        <v>7</v>
      </c>
      <c r="AA9" s="4" t="s">
        <v>7</v>
      </c>
      <c r="AB9" s="4" t="s">
        <v>7</v>
      </c>
      <c r="AC9" s="4" t="s">
        <v>7</v>
      </c>
      <c r="AD9" s="4" t="s">
        <v>7</v>
      </c>
      <c r="AE9" s="4" t="s">
        <v>7</v>
      </c>
    </row>
    <row r="10" spans="1:31" x14ac:dyDescent="0.25">
      <c r="A10" s="2" t="s">
        <v>890</v>
      </c>
      <c r="B10" s="7">
        <v>1137326</v>
      </c>
      <c r="C10" s="4" t="s">
        <v>7</v>
      </c>
      <c r="D10" s="4" t="s">
        <v>7</v>
      </c>
      <c r="E10" s="4" t="s">
        <v>7</v>
      </c>
      <c r="F10" s="7">
        <v>1139695</v>
      </c>
      <c r="G10" s="4" t="s">
        <v>7</v>
      </c>
      <c r="H10" s="4" t="s">
        <v>7</v>
      </c>
      <c r="I10" s="4" t="s">
        <v>7</v>
      </c>
      <c r="J10" s="7">
        <v>1137326</v>
      </c>
      <c r="K10" s="7">
        <v>1139695</v>
      </c>
      <c r="L10" s="4" t="s">
        <v>7</v>
      </c>
      <c r="M10" s="4" t="s">
        <v>7</v>
      </c>
      <c r="N10" s="7">
        <v>1120091</v>
      </c>
      <c r="O10" s="7">
        <v>1127111</v>
      </c>
      <c r="P10" s="4" t="s">
        <v>7</v>
      </c>
      <c r="Q10" s="7">
        <v>11572</v>
      </c>
      <c r="R10" s="7">
        <v>12009</v>
      </c>
      <c r="S10" s="4" t="s">
        <v>7</v>
      </c>
      <c r="T10" s="7">
        <v>114295</v>
      </c>
      <c r="U10" s="7">
        <v>121222</v>
      </c>
      <c r="V10" s="4" t="s">
        <v>7</v>
      </c>
      <c r="W10" s="4" t="s">
        <v>7</v>
      </c>
      <c r="X10" s="4" t="s">
        <v>7</v>
      </c>
      <c r="Y10" s="4" t="s">
        <v>7</v>
      </c>
      <c r="Z10" s="4" t="s">
        <v>7</v>
      </c>
      <c r="AA10" s="4" t="s">
        <v>7</v>
      </c>
      <c r="AB10" s="4" t="s">
        <v>7</v>
      </c>
      <c r="AC10" s="4" t="s">
        <v>7</v>
      </c>
      <c r="AD10" s="4" t="s">
        <v>7</v>
      </c>
      <c r="AE10" s="4" t="s">
        <v>7</v>
      </c>
    </row>
    <row r="11" spans="1:31" x14ac:dyDescent="0.25">
      <c r="A11" s="3" t="s">
        <v>94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x14ac:dyDescent="0.25">
      <c r="A12" s="2" t="s">
        <v>56</v>
      </c>
      <c r="B12" s="7">
        <v>7664</v>
      </c>
      <c r="C12" s="4" t="s">
        <v>7</v>
      </c>
      <c r="D12" s="4" t="s">
        <v>7</v>
      </c>
      <c r="E12" s="4" t="s">
        <v>7</v>
      </c>
      <c r="F12" s="7">
        <v>9585</v>
      </c>
      <c r="G12" s="4" t="s">
        <v>7</v>
      </c>
      <c r="H12" s="4" t="s">
        <v>7</v>
      </c>
      <c r="I12" s="4" t="s">
        <v>7</v>
      </c>
      <c r="J12" s="7">
        <v>7664</v>
      </c>
      <c r="K12" s="7">
        <v>9585</v>
      </c>
      <c r="L12" s="4" t="s">
        <v>7</v>
      </c>
      <c r="M12" s="4" t="s">
        <v>7</v>
      </c>
      <c r="N12" s="4" t="s">
        <v>7</v>
      </c>
      <c r="O12" s="4" t="s">
        <v>7</v>
      </c>
      <c r="P12" s="4" t="s">
        <v>7</v>
      </c>
      <c r="Q12" s="4" t="s">
        <v>7</v>
      </c>
      <c r="R12" s="4" t="s">
        <v>7</v>
      </c>
      <c r="S12" s="4" t="s">
        <v>7</v>
      </c>
      <c r="T12" s="4">
        <v>932</v>
      </c>
      <c r="U12" s="4">
        <v>59</v>
      </c>
      <c r="V12" s="4" t="s">
        <v>7</v>
      </c>
      <c r="W12" s="4" t="s">
        <v>7</v>
      </c>
      <c r="X12" s="4" t="s">
        <v>7</v>
      </c>
      <c r="Y12" s="4" t="s">
        <v>7</v>
      </c>
      <c r="Z12" s="4" t="s">
        <v>7</v>
      </c>
      <c r="AA12" s="4" t="s">
        <v>7</v>
      </c>
      <c r="AB12" s="4" t="s">
        <v>7</v>
      </c>
      <c r="AC12" s="4" t="s">
        <v>7</v>
      </c>
      <c r="AD12" s="4" t="s">
        <v>7</v>
      </c>
      <c r="AE12" s="4" t="s">
        <v>7</v>
      </c>
    </row>
    <row r="13" spans="1:31" x14ac:dyDescent="0.25">
      <c r="A13" s="2" t="s">
        <v>94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v>350</v>
      </c>
      <c r="U13" s="4">
        <v>350</v>
      </c>
      <c r="V13" s="4" t="s">
        <v>7</v>
      </c>
      <c r="W13" s="4" t="s">
        <v>7</v>
      </c>
      <c r="X13" s="4" t="s">
        <v>7</v>
      </c>
      <c r="Y13" s="4" t="s">
        <v>7</v>
      </c>
      <c r="Z13" s="4" t="s">
        <v>7</v>
      </c>
      <c r="AA13" s="4" t="s">
        <v>7</v>
      </c>
      <c r="AB13" s="4" t="s">
        <v>7</v>
      </c>
      <c r="AC13" s="4" t="s">
        <v>7</v>
      </c>
      <c r="AD13" s="4" t="s">
        <v>7</v>
      </c>
      <c r="AE13" s="4" t="s">
        <v>7</v>
      </c>
    </row>
    <row r="14" spans="1:31" x14ac:dyDescent="0.25">
      <c r="A14" s="2" t="s">
        <v>95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v>6</v>
      </c>
      <c r="U14" s="4">
        <v>21</v>
      </c>
      <c r="V14" s="4" t="s">
        <v>7</v>
      </c>
      <c r="W14" s="4" t="s">
        <v>7</v>
      </c>
      <c r="X14" s="4" t="s">
        <v>7</v>
      </c>
      <c r="Y14" s="4" t="s">
        <v>7</v>
      </c>
      <c r="Z14" s="4" t="s">
        <v>7</v>
      </c>
      <c r="AA14" s="4" t="s">
        <v>7</v>
      </c>
      <c r="AB14" s="4" t="s">
        <v>7</v>
      </c>
      <c r="AC14" s="4" t="s">
        <v>7</v>
      </c>
      <c r="AD14" s="4" t="s">
        <v>7</v>
      </c>
      <c r="AE14" s="4" t="s">
        <v>7</v>
      </c>
    </row>
    <row r="15" spans="1:31" x14ac:dyDescent="0.25">
      <c r="A15" s="2" t="s">
        <v>57</v>
      </c>
      <c r="B15" s="7">
        <v>1024319</v>
      </c>
      <c r="C15" s="4" t="s">
        <v>7</v>
      </c>
      <c r="D15" s="4" t="s">
        <v>7</v>
      </c>
      <c r="E15" s="4" t="s">
        <v>7</v>
      </c>
      <c r="F15" s="7">
        <v>1018903</v>
      </c>
      <c r="G15" s="4" t="s">
        <v>7</v>
      </c>
      <c r="H15" s="4" t="s">
        <v>7</v>
      </c>
      <c r="I15" s="4" t="s">
        <v>7</v>
      </c>
      <c r="J15" s="7">
        <v>1024319</v>
      </c>
      <c r="K15" s="7">
        <v>1018903</v>
      </c>
      <c r="L15" s="4" t="s">
        <v>7</v>
      </c>
      <c r="M15" s="4" t="s">
        <v>7</v>
      </c>
      <c r="N15" s="7">
        <v>1023859</v>
      </c>
      <c r="O15" s="7">
        <v>1022092</v>
      </c>
      <c r="P15" s="4" t="s">
        <v>7</v>
      </c>
      <c r="Q15" s="4">
        <v>339</v>
      </c>
      <c r="R15" s="4">
        <v>302</v>
      </c>
      <c r="S15" s="4" t="s">
        <v>7</v>
      </c>
      <c r="T15" s="7">
        <v>1288</v>
      </c>
      <c r="U15" s="4">
        <v>430</v>
      </c>
      <c r="V15" s="4" t="s">
        <v>7</v>
      </c>
      <c r="W15" s="4" t="s">
        <v>7</v>
      </c>
      <c r="X15" s="4" t="s">
        <v>7</v>
      </c>
      <c r="Y15" s="4" t="s">
        <v>7</v>
      </c>
      <c r="Z15" s="4" t="s">
        <v>7</v>
      </c>
      <c r="AA15" s="4" t="s">
        <v>7</v>
      </c>
      <c r="AB15" s="4" t="s">
        <v>7</v>
      </c>
      <c r="AC15" s="4" t="s">
        <v>7</v>
      </c>
      <c r="AD15" s="4" t="s">
        <v>7</v>
      </c>
      <c r="AE15" s="4" t="s">
        <v>7</v>
      </c>
    </row>
    <row r="16" spans="1:31" x14ac:dyDescent="0.25">
      <c r="A16" s="2" t="s">
        <v>65</v>
      </c>
      <c r="B16" s="7">
        <v>113007</v>
      </c>
      <c r="C16" s="4" t="s">
        <v>7</v>
      </c>
      <c r="D16" s="4" t="s">
        <v>7</v>
      </c>
      <c r="E16" s="4" t="s">
        <v>7</v>
      </c>
      <c r="F16" s="7">
        <v>120792</v>
      </c>
      <c r="G16" s="4" t="s">
        <v>7</v>
      </c>
      <c r="H16" s="4" t="s">
        <v>7</v>
      </c>
      <c r="I16" s="4" t="s">
        <v>7</v>
      </c>
      <c r="J16" s="7">
        <v>113007</v>
      </c>
      <c r="K16" s="7">
        <v>120792</v>
      </c>
      <c r="L16" s="7">
        <v>114445</v>
      </c>
      <c r="M16" s="4" t="s">
        <v>7</v>
      </c>
      <c r="N16" s="7">
        <v>96232</v>
      </c>
      <c r="O16" s="7">
        <v>105019</v>
      </c>
      <c r="P16" s="4" t="s">
        <v>7</v>
      </c>
      <c r="Q16" s="7">
        <v>11233</v>
      </c>
      <c r="R16" s="7">
        <v>11707</v>
      </c>
      <c r="S16" s="4" t="s">
        <v>7</v>
      </c>
      <c r="T16" s="7">
        <v>113007</v>
      </c>
      <c r="U16" s="7">
        <v>120792</v>
      </c>
      <c r="V16" s="4" t="s">
        <v>7</v>
      </c>
      <c r="W16" s="4" t="s">
        <v>7</v>
      </c>
      <c r="X16" s="4" t="s">
        <v>7</v>
      </c>
      <c r="Y16" s="4" t="s">
        <v>7</v>
      </c>
      <c r="Z16" s="4" t="s">
        <v>7</v>
      </c>
      <c r="AA16" s="4" t="s">
        <v>7</v>
      </c>
      <c r="AB16" s="4" t="s">
        <v>7</v>
      </c>
      <c r="AC16" s="4" t="s">
        <v>7</v>
      </c>
      <c r="AD16" s="4" t="s">
        <v>7</v>
      </c>
      <c r="AE16" s="4" t="s">
        <v>7</v>
      </c>
    </row>
    <row r="17" spans="1:31" ht="30" x14ac:dyDescent="0.25">
      <c r="A17" s="2" t="s">
        <v>66</v>
      </c>
      <c r="B17" s="7">
        <v>1137326</v>
      </c>
      <c r="C17" s="4" t="s">
        <v>7</v>
      </c>
      <c r="D17" s="4" t="s">
        <v>7</v>
      </c>
      <c r="E17" s="4" t="s">
        <v>7</v>
      </c>
      <c r="F17" s="7">
        <v>1139695</v>
      </c>
      <c r="G17" s="4" t="s">
        <v>7</v>
      </c>
      <c r="H17" s="4" t="s">
        <v>7</v>
      </c>
      <c r="I17" s="4" t="s">
        <v>7</v>
      </c>
      <c r="J17" s="7">
        <v>1137326</v>
      </c>
      <c r="K17" s="7">
        <v>1139695</v>
      </c>
      <c r="L17" s="4" t="s">
        <v>7</v>
      </c>
      <c r="M17" s="4" t="s">
        <v>7</v>
      </c>
      <c r="N17" s="7">
        <v>1120091</v>
      </c>
      <c r="O17" s="7">
        <v>1127111</v>
      </c>
      <c r="P17" s="4" t="s">
        <v>7</v>
      </c>
      <c r="Q17" s="7">
        <v>11572</v>
      </c>
      <c r="R17" s="7">
        <v>12009</v>
      </c>
      <c r="S17" s="4" t="s">
        <v>7</v>
      </c>
      <c r="T17" s="7">
        <v>114295</v>
      </c>
      <c r="U17" s="7">
        <v>121222</v>
      </c>
      <c r="V17" s="4" t="s">
        <v>7</v>
      </c>
      <c r="W17" s="4" t="s">
        <v>7</v>
      </c>
      <c r="X17" s="4" t="s">
        <v>7</v>
      </c>
      <c r="Y17" s="4" t="s">
        <v>7</v>
      </c>
      <c r="Z17" s="4" t="s">
        <v>7</v>
      </c>
      <c r="AA17" s="4" t="s">
        <v>7</v>
      </c>
      <c r="AB17" s="4" t="s">
        <v>7</v>
      </c>
      <c r="AC17" s="4" t="s">
        <v>7</v>
      </c>
      <c r="AD17" s="4" t="s">
        <v>7</v>
      </c>
      <c r="AE17" s="4" t="s">
        <v>7</v>
      </c>
    </row>
    <row r="18" spans="1:31" x14ac:dyDescent="0.25">
      <c r="A18" s="3" t="s">
        <v>95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x14ac:dyDescent="0.25">
      <c r="A19" s="2" t="s">
        <v>956</v>
      </c>
      <c r="B19" s="4" t="s">
        <v>7</v>
      </c>
      <c r="C19" s="4" t="s">
        <v>7</v>
      </c>
      <c r="D19" s="4" t="s">
        <v>7</v>
      </c>
      <c r="E19" s="4" t="s">
        <v>7</v>
      </c>
      <c r="F19" s="4" t="s">
        <v>7</v>
      </c>
      <c r="G19" s="4" t="s">
        <v>7</v>
      </c>
      <c r="H19" s="4" t="s">
        <v>7</v>
      </c>
      <c r="I19" s="4" t="s">
        <v>7</v>
      </c>
      <c r="J19" s="4">
        <v>196</v>
      </c>
      <c r="K19" s="4">
        <v>206</v>
      </c>
      <c r="L19" s="4">
        <v>195</v>
      </c>
      <c r="M19" s="4" t="s">
        <v>7</v>
      </c>
      <c r="N19" s="4" t="s">
        <v>7</v>
      </c>
      <c r="O19" s="4" t="s">
        <v>7</v>
      </c>
      <c r="P19" s="4" t="s">
        <v>7</v>
      </c>
      <c r="Q19" s="4" t="s">
        <v>7</v>
      </c>
      <c r="R19" s="4" t="s">
        <v>7</v>
      </c>
      <c r="S19" s="4" t="s">
        <v>7</v>
      </c>
      <c r="T19" s="4" t="s">
        <v>7</v>
      </c>
      <c r="U19" s="4" t="s">
        <v>7</v>
      </c>
      <c r="V19" s="4" t="s">
        <v>7</v>
      </c>
      <c r="W19" s="4">
        <v>0</v>
      </c>
      <c r="X19" s="4">
        <v>0</v>
      </c>
      <c r="Y19" s="4">
        <v>0</v>
      </c>
      <c r="Z19" s="7">
        <v>4333</v>
      </c>
      <c r="AA19" s="7">
        <v>2712</v>
      </c>
      <c r="AB19" s="7">
        <v>1654</v>
      </c>
      <c r="AC19" s="4">
        <v>980</v>
      </c>
      <c r="AD19" s="4">
        <v>0</v>
      </c>
      <c r="AE19" s="4">
        <v>0</v>
      </c>
    </row>
    <row r="20" spans="1:31" x14ac:dyDescent="0.25">
      <c r="A20" s="2" t="s">
        <v>95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v>2</v>
      </c>
      <c r="U20" s="4">
        <v>4</v>
      </c>
      <c r="V20" s="4">
        <v>3</v>
      </c>
      <c r="W20" s="4" t="s">
        <v>7</v>
      </c>
      <c r="X20" s="4" t="s">
        <v>7</v>
      </c>
      <c r="Y20" s="4" t="s">
        <v>7</v>
      </c>
      <c r="Z20" s="4" t="s">
        <v>7</v>
      </c>
      <c r="AA20" s="4" t="s">
        <v>7</v>
      </c>
      <c r="AB20" s="4" t="s">
        <v>7</v>
      </c>
      <c r="AC20" s="4" t="s">
        <v>7</v>
      </c>
      <c r="AD20" s="4" t="s">
        <v>7</v>
      </c>
      <c r="AE20" s="4" t="s">
        <v>7</v>
      </c>
    </row>
    <row r="21" spans="1:31" x14ac:dyDescent="0.25">
      <c r="A21" s="2" t="s">
        <v>164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v>21</v>
      </c>
      <c r="U21" s="4">
        <v>0</v>
      </c>
      <c r="V21" s="4">
        <v>-11</v>
      </c>
      <c r="W21" s="4" t="s">
        <v>7</v>
      </c>
      <c r="X21" s="4" t="s">
        <v>7</v>
      </c>
      <c r="Y21" s="4" t="s">
        <v>7</v>
      </c>
      <c r="Z21" s="4" t="s">
        <v>7</v>
      </c>
      <c r="AA21" s="4" t="s">
        <v>7</v>
      </c>
      <c r="AB21" s="4" t="s">
        <v>7</v>
      </c>
      <c r="AC21" s="4" t="s">
        <v>7</v>
      </c>
      <c r="AD21" s="4" t="s">
        <v>7</v>
      </c>
      <c r="AE21" s="4" t="s">
        <v>7</v>
      </c>
    </row>
    <row r="22" spans="1:31" x14ac:dyDescent="0.25">
      <c r="A22" s="2" t="s">
        <v>96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v>0</v>
      </c>
      <c r="U22" s="4">
        <v>0</v>
      </c>
      <c r="V22" s="4">
        <v>0</v>
      </c>
      <c r="W22" s="4" t="s">
        <v>7</v>
      </c>
      <c r="X22" s="4" t="s">
        <v>7</v>
      </c>
      <c r="Y22" s="4" t="s">
        <v>7</v>
      </c>
      <c r="Z22" s="4" t="s">
        <v>7</v>
      </c>
      <c r="AA22" s="4" t="s">
        <v>7</v>
      </c>
      <c r="AB22" s="4" t="s">
        <v>7</v>
      </c>
      <c r="AC22" s="4" t="s">
        <v>7</v>
      </c>
      <c r="AD22" s="4" t="s">
        <v>7</v>
      </c>
      <c r="AE22" s="4" t="s">
        <v>7</v>
      </c>
    </row>
    <row r="23" spans="1:31" x14ac:dyDescent="0.25">
      <c r="A23" s="2" t="s">
        <v>96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7">
        <v>5336</v>
      </c>
      <c r="U23" s="7">
        <v>2716</v>
      </c>
      <c r="V23" s="7">
        <v>1646</v>
      </c>
      <c r="W23" s="4" t="s">
        <v>7</v>
      </c>
      <c r="X23" s="4" t="s">
        <v>7</v>
      </c>
      <c r="Y23" s="4" t="s">
        <v>7</v>
      </c>
      <c r="Z23" s="4" t="s">
        <v>7</v>
      </c>
      <c r="AA23" s="4" t="s">
        <v>7</v>
      </c>
      <c r="AB23" s="4" t="s">
        <v>7</v>
      </c>
      <c r="AC23" s="4" t="s">
        <v>7</v>
      </c>
      <c r="AD23" s="4" t="s">
        <v>7</v>
      </c>
      <c r="AE23" s="4" t="s">
        <v>7</v>
      </c>
    </row>
    <row r="24" spans="1:31" x14ac:dyDescent="0.25">
      <c r="A24" s="2" t="s">
        <v>96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v>-16</v>
      </c>
      <c r="U24" s="4">
        <v>-24</v>
      </c>
      <c r="V24" s="4">
        <v>-52</v>
      </c>
      <c r="W24" s="4" t="s">
        <v>7</v>
      </c>
      <c r="X24" s="4" t="s">
        <v>7</v>
      </c>
      <c r="Y24" s="4" t="s">
        <v>7</v>
      </c>
      <c r="Z24" s="4" t="s">
        <v>7</v>
      </c>
      <c r="AA24" s="4" t="s">
        <v>7</v>
      </c>
      <c r="AB24" s="4" t="s">
        <v>7</v>
      </c>
      <c r="AC24" s="4" t="s">
        <v>7</v>
      </c>
      <c r="AD24" s="4" t="s">
        <v>7</v>
      </c>
      <c r="AE24" s="4" t="s">
        <v>7</v>
      </c>
    </row>
    <row r="25" spans="1:31" x14ac:dyDescent="0.25">
      <c r="A25" s="2" t="s">
        <v>96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7">
        <v>-1659</v>
      </c>
      <c r="U25" s="7">
        <v>-1007</v>
      </c>
      <c r="V25" s="4">
        <v>-834</v>
      </c>
      <c r="W25" s="4" t="s">
        <v>7</v>
      </c>
      <c r="X25" s="4" t="s">
        <v>7</v>
      </c>
      <c r="Y25" s="4" t="s">
        <v>7</v>
      </c>
      <c r="Z25" s="4" t="s">
        <v>7</v>
      </c>
      <c r="AA25" s="4" t="s">
        <v>7</v>
      </c>
      <c r="AB25" s="4" t="s">
        <v>7</v>
      </c>
      <c r="AC25" s="4" t="s">
        <v>7</v>
      </c>
      <c r="AD25" s="4" t="s">
        <v>7</v>
      </c>
      <c r="AE25" s="4" t="s">
        <v>7</v>
      </c>
    </row>
    <row r="26" spans="1:31" x14ac:dyDescent="0.25">
      <c r="A26" s="2" t="s">
        <v>935</v>
      </c>
      <c r="B26" s="7">
        <v>2936</v>
      </c>
      <c r="C26" s="7">
        <v>1755</v>
      </c>
      <c r="D26" s="7">
        <v>2272</v>
      </c>
      <c r="E26" s="7">
        <v>2500</v>
      </c>
      <c r="F26" s="7">
        <v>3462</v>
      </c>
      <c r="G26" s="7">
        <v>3247</v>
      </c>
      <c r="H26" s="7">
        <v>2968</v>
      </c>
      <c r="I26" s="7">
        <v>3310</v>
      </c>
      <c r="J26" s="7">
        <v>9463</v>
      </c>
      <c r="K26" s="7">
        <v>12987</v>
      </c>
      <c r="L26" s="7">
        <v>11758</v>
      </c>
      <c r="M26" s="4" t="s">
        <v>7</v>
      </c>
      <c r="N26" s="7">
        <v>10538</v>
      </c>
      <c r="O26" s="7">
        <v>13314</v>
      </c>
      <c r="P26" s="7">
        <v>12022</v>
      </c>
      <c r="Q26" s="4">
        <v>813</v>
      </c>
      <c r="R26" s="4">
        <v>700</v>
      </c>
      <c r="S26" s="4">
        <v>630</v>
      </c>
      <c r="T26" s="7">
        <v>3661</v>
      </c>
      <c r="U26" s="7">
        <v>1685</v>
      </c>
      <c r="V26" s="4">
        <v>760</v>
      </c>
      <c r="W26" s="4" t="s">
        <v>7</v>
      </c>
      <c r="X26" s="4" t="s">
        <v>7</v>
      </c>
      <c r="Y26" s="4" t="s">
        <v>7</v>
      </c>
      <c r="Z26" s="4" t="s">
        <v>7</v>
      </c>
      <c r="AA26" s="4" t="s">
        <v>7</v>
      </c>
      <c r="AB26" s="4" t="s">
        <v>7</v>
      </c>
      <c r="AC26" s="4" t="s">
        <v>7</v>
      </c>
      <c r="AD26" s="4" t="s">
        <v>7</v>
      </c>
      <c r="AE26" s="4" t="s">
        <v>7</v>
      </c>
    </row>
    <row r="27" spans="1:31" x14ac:dyDescent="0.25">
      <c r="A27" s="2" t="s">
        <v>936</v>
      </c>
      <c r="B27" s="4">
        <v>641</v>
      </c>
      <c r="C27" s="4">
        <v>143</v>
      </c>
      <c r="D27" s="4">
        <v>404</v>
      </c>
      <c r="E27" s="4">
        <v>495</v>
      </c>
      <c r="F27" s="4">
        <v>825</v>
      </c>
      <c r="G27" s="4">
        <v>758</v>
      </c>
      <c r="H27" s="4">
        <v>682</v>
      </c>
      <c r="I27" s="4">
        <v>790</v>
      </c>
      <c r="J27" s="7">
        <v>1683</v>
      </c>
      <c r="K27" s="7">
        <v>3055</v>
      </c>
      <c r="L27" s="7">
        <v>2540</v>
      </c>
      <c r="M27" s="4" t="s">
        <v>7</v>
      </c>
      <c r="N27" s="7">
        <v>2043</v>
      </c>
      <c r="O27" s="7">
        <v>3160</v>
      </c>
      <c r="P27" s="7">
        <v>2626</v>
      </c>
      <c r="Q27" s="4">
        <v>282</v>
      </c>
      <c r="R27" s="4">
        <v>244</v>
      </c>
      <c r="S27" s="4">
        <v>218</v>
      </c>
      <c r="T27" s="4">
        <v>562</v>
      </c>
      <c r="U27" s="4">
        <v>349</v>
      </c>
      <c r="V27" s="4">
        <v>304</v>
      </c>
      <c r="W27" s="4" t="s">
        <v>7</v>
      </c>
      <c r="X27" s="4" t="s">
        <v>7</v>
      </c>
      <c r="Y27" s="4" t="s">
        <v>7</v>
      </c>
      <c r="Z27" s="4" t="s">
        <v>7</v>
      </c>
      <c r="AA27" s="4" t="s">
        <v>7</v>
      </c>
      <c r="AB27" s="4" t="s">
        <v>7</v>
      </c>
      <c r="AC27" s="4" t="s">
        <v>7</v>
      </c>
      <c r="AD27" s="4" t="s">
        <v>7</v>
      </c>
      <c r="AE27" s="4" t="s">
        <v>7</v>
      </c>
    </row>
    <row r="28" spans="1:31" ht="45" x14ac:dyDescent="0.25">
      <c r="A28" s="2" t="s">
        <v>97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7">
        <v>3557</v>
      </c>
      <c r="U28" s="7">
        <v>7898</v>
      </c>
      <c r="V28" s="7">
        <v>8154</v>
      </c>
      <c r="W28" s="4">
        <v>-156</v>
      </c>
      <c r="X28" s="4">
        <v>0</v>
      </c>
      <c r="Y28" s="4">
        <v>0</v>
      </c>
      <c r="Z28" s="7">
        <v>4162</v>
      </c>
      <c r="AA28" s="7">
        <v>7442</v>
      </c>
      <c r="AB28" s="7">
        <v>7742</v>
      </c>
      <c r="AC28" s="4">
        <v>-449</v>
      </c>
      <c r="AD28" s="4">
        <v>456</v>
      </c>
      <c r="AE28" s="4">
        <v>412</v>
      </c>
    </row>
    <row r="29" spans="1:31" x14ac:dyDescent="0.25">
      <c r="A29" s="2" t="s">
        <v>115</v>
      </c>
      <c r="B29" s="7">
        <v>2295</v>
      </c>
      <c r="C29" s="7">
        <v>1612</v>
      </c>
      <c r="D29" s="7">
        <v>1868</v>
      </c>
      <c r="E29" s="7">
        <v>2005</v>
      </c>
      <c r="F29" s="7">
        <v>2637</v>
      </c>
      <c r="G29" s="7">
        <v>2489</v>
      </c>
      <c r="H29" s="7">
        <v>2286</v>
      </c>
      <c r="I29" s="7">
        <v>2520</v>
      </c>
      <c r="J29" s="7">
        <v>7780</v>
      </c>
      <c r="K29" s="7">
        <v>9932</v>
      </c>
      <c r="L29" s="7">
        <v>9218</v>
      </c>
      <c r="M29" s="4">
        <v>-156</v>
      </c>
      <c r="N29" s="7">
        <v>8495</v>
      </c>
      <c r="O29" s="7">
        <v>10154</v>
      </c>
      <c r="P29" s="7">
        <v>9396</v>
      </c>
      <c r="Q29" s="4">
        <v>531</v>
      </c>
      <c r="R29" s="4">
        <v>456</v>
      </c>
      <c r="S29" s="4">
        <v>412</v>
      </c>
      <c r="T29" s="7">
        <v>7780</v>
      </c>
      <c r="U29" s="7">
        <v>9932</v>
      </c>
      <c r="V29" s="7">
        <v>9218</v>
      </c>
      <c r="W29" s="4" t="s">
        <v>7</v>
      </c>
      <c r="X29" s="4" t="s">
        <v>7</v>
      </c>
      <c r="Y29" s="4" t="s">
        <v>7</v>
      </c>
      <c r="Z29" s="4" t="s">
        <v>7</v>
      </c>
      <c r="AA29" s="4" t="s">
        <v>7</v>
      </c>
      <c r="AB29" s="4" t="s">
        <v>7</v>
      </c>
      <c r="AC29" s="4" t="s">
        <v>7</v>
      </c>
      <c r="AD29" s="4" t="s">
        <v>7</v>
      </c>
      <c r="AE29" s="4" t="s">
        <v>7</v>
      </c>
    </row>
    <row r="30" spans="1:31" x14ac:dyDescent="0.25">
      <c r="A30" s="3" t="s">
        <v>97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x14ac:dyDescent="0.25">
      <c r="A31" s="2" t="s">
        <v>143</v>
      </c>
      <c r="B31" s="7">
        <v>2295</v>
      </c>
      <c r="C31" s="7">
        <v>1612</v>
      </c>
      <c r="D31" s="7">
        <v>1868</v>
      </c>
      <c r="E31" s="7">
        <v>2005</v>
      </c>
      <c r="F31" s="7">
        <v>2637</v>
      </c>
      <c r="G31" s="7">
        <v>2489</v>
      </c>
      <c r="H31" s="7">
        <v>2286</v>
      </c>
      <c r="I31" s="7">
        <v>2520</v>
      </c>
      <c r="J31" s="7">
        <v>7780</v>
      </c>
      <c r="K31" s="7">
        <v>9932</v>
      </c>
      <c r="L31" s="7">
        <v>9218</v>
      </c>
      <c r="M31" s="4">
        <v>-156</v>
      </c>
      <c r="N31" s="7">
        <v>8495</v>
      </c>
      <c r="O31" s="7">
        <v>10154</v>
      </c>
      <c r="P31" s="7">
        <v>9396</v>
      </c>
      <c r="Q31" s="4">
        <v>531</v>
      </c>
      <c r="R31" s="4">
        <v>456</v>
      </c>
      <c r="S31" s="4">
        <v>412</v>
      </c>
      <c r="T31" s="7">
        <v>7780</v>
      </c>
      <c r="U31" s="7">
        <v>9932</v>
      </c>
      <c r="V31" s="7">
        <v>9218</v>
      </c>
      <c r="W31" s="4" t="s">
        <v>7</v>
      </c>
      <c r="X31" s="4" t="s">
        <v>7</v>
      </c>
      <c r="Y31" s="4" t="s">
        <v>7</v>
      </c>
      <c r="Z31" s="4" t="s">
        <v>7</v>
      </c>
      <c r="AA31" s="4" t="s">
        <v>7</v>
      </c>
      <c r="AB31" s="4" t="s">
        <v>7</v>
      </c>
      <c r="AC31" s="4" t="s">
        <v>7</v>
      </c>
      <c r="AD31" s="4" t="s">
        <v>7</v>
      </c>
      <c r="AE31" s="4" t="s">
        <v>7</v>
      </c>
    </row>
    <row r="32" spans="1:31" ht="30" x14ac:dyDescent="0.25">
      <c r="A32" s="3" t="s">
        <v>16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row r="33" spans="1:31" x14ac:dyDescent="0.25">
      <c r="A33" s="2" t="s">
        <v>974</v>
      </c>
      <c r="B33" s="4" t="s">
        <v>7</v>
      </c>
      <c r="C33" s="4">
        <v>-597</v>
      </c>
      <c r="D33" s="4" t="s">
        <v>7</v>
      </c>
      <c r="E33" s="4" t="s">
        <v>7</v>
      </c>
      <c r="F33" s="7">
        <v>-1100</v>
      </c>
      <c r="G33" s="7">
        <v>-1100</v>
      </c>
      <c r="H33" s="4" t="s">
        <v>7</v>
      </c>
      <c r="I33" s="4" t="s">
        <v>7</v>
      </c>
      <c r="J33" s="4">
        <v>-863</v>
      </c>
      <c r="K33" s="7">
        <v>-1059</v>
      </c>
      <c r="L33" s="7">
        <v>-1804</v>
      </c>
      <c r="M33" s="4" t="s">
        <v>7</v>
      </c>
      <c r="N33" s="4" t="s">
        <v>7</v>
      </c>
      <c r="O33" s="4" t="s">
        <v>7</v>
      </c>
      <c r="P33" s="4" t="s">
        <v>7</v>
      </c>
      <c r="Q33" s="4" t="s">
        <v>7</v>
      </c>
      <c r="R33" s="4" t="s">
        <v>7</v>
      </c>
      <c r="S33" s="4" t="s">
        <v>7</v>
      </c>
      <c r="T33" s="4">
        <v>-24</v>
      </c>
      <c r="U33" s="4">
        <v>0</v>
      </c>
      <c r="V33" s="4">
        <v>0</v>
      </c>
      <c r="W33" s="4" t="s">
        <v>7</v>
      </c>
      <c r="X33" s="4" t="s">
        <v>7</v>
      </c>
      <c r="Y33" s="4" t="s">
        <v>7</v>
      </c>
      <c r="Z33" s="4" t="s">
        <v>7</v>
      </c>
      <c r="AA33" s="4" t="s">
        <v>7</v>
      </c>
      <c r="AB33" s="4" t="s">
        <v>7</v>
      </c>
      <c r="AC33" s="4" t="s">
        <v>7</v>
      </c>
      <c r="AD33" s="4" t="s">
        <v>7</v>
      </c>
      <c r="AE33" s="4" t="s">
        <v>7</v>
      </c>
    </row>
    <row r="34" spans="1:31" x14ac:dyDescent="0.25">
      <c r="A34" s="2" t="s">
        <v>975</v>
      </c>
      <c r="B34" s="4" t="s">
        <v>7</v>
      </c>
      <c r="C34" s="4" t="s">
        <v>7</v>
      </c>
      <c r="D34" s="4" t="s">
        <v>7</v>
      </c>
      <c r="E34" s="4" t="s">
        <v>7</v>
      </c>
      <c r="F34" s="4" t="s">
        <v>7</v>
      </c>
      <c r="G34" s="4" t="s">
        <v>7</v>
      </c>
      <c r="H34" s="4" t="s">
        <v>7</v>
      </c>
      <c r="I34" s="4" t="s">
        <v>7</v>
      </c>
      <c r="J34" s="4">
        <v>3</v>
      </c>
      <c r="K34" s="4">
        <v>0</v>
      </c>
      <c r="L34" s="4">
        <v>11</v>
      </c>
      <c r="M34" s="4" t="s">
        <v>7</v>
      </c>
      <c r="N34" s="4" t="s">
        <v>7</v>
      </c>
      <c r="O34" s="4" t="s">
        <v>7</v>
      </c>
      <c r="P34" s="4" t="s">
        <v>7</v>
      </c>
      <c r="Q34" s="4" t="s">
        <v>7</v>
      </c>
      <c r="R34" s="4" t="s">
        <v>7</v>
      </c>
      <c r="S34" s="4" t="s">
        <v>7</v>
      </c>
      <c r="T34" s="4">
        <v>3</v>
      </c>
      <c r="U34" s="4">
        <v>0</v>
      </c>
      <c r="V34" s="4">
        <v>11</v>
      </c>
      <c r="W34" s="4" t="s">
        <v>7</v>
      </c>
      <c r="X34" s="4" t="s">
        <v>7</v>
      </c>
      <c r="Y34" s="4" t="s">
        <v>7</v>
      </c>
      <c r="Z34" s="4" t="s">
        <v>7</v>
      </c>
      <c r="AA34" s="4" t="s">
        <v>7</v>
      </c>
      <c r="AB34" s="4" t="s">
        <v>7</v>
      </c>
      <c r="AC34" s="4" t="s">
        <v>7</v>
      </c>
      <c r="AD34" s="4" t="s">
        <v>7</v>
      </c>
      <c r="AE34" s="4" t="s">
        <v>7</v>
      </c>
    </row>
    <row r="35" spans="1:31" ht="30" x14ac:dyDescent="0.25">
      <c r="A35" s="2" t="s">
        <v>97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7">
        <v>-3557</v>
      </c>
      <c r="U35" s="7">
        <v>-7898</v>
      </c>
      <c r="V35" s="7">
        <v>-8154</v>
      </c>
      <c r="W35" s="4">
        <v>156</v>
      </c>
      <c r="X35" s="4">
        <v>0</v>
      </c>
      <c r="Y35" s="4">
        <v>0</v>
      </c>
      <c r="Z35" s="7">
        <v>-4162</v>
      </c>
      <c r="AA35" s="7">
        <v>-7442</v>
      </c>
      <c r="AB35" s="7">
        <v>-7742</v>
      </c>
      <c r="AC35" s="4">
        <v>449</v>
      </c>
      <c r="AD35" s="4">
        <v>-456</v>
      </c>
      <c r="AE35" s="4">
        <v>-412</v>
      </c>
    </row>
    <row r="36" spans="1:31" x14ac:dyDescent="0.25">
      <c r="A36" s="2" t="s">
        <v>34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v>-270</v>
      </c>
      <c r="U36" s="4">
        <v>-20</v>
      </c>
      <c r="V36" s="4">
        <v>-58</v>
      </c>
      <c r="W36" s="4" t="s">
        <v>7</v>
      </c>
      <c r="X36" s="4" t="s">
        <v>7</v>
      </c>
      <c r="Y36" s="4" t="s">
        <v>7</v>
      </c>
      <c r="Z36" s="4" t="s">
        <v>7</v>
      </c>
      <c r="AA36" s="4" t="s">
        <v>7</v>
      </c>
      <c r="AB36" s="4" t="s">
        <v>7</v>
      </c>
      <c r="AC36" s="4" t="s">
        <v>7</v>
      </c>
      <c r="AD36" s="4" t="s">
        <v>7</v>
      </c>
      <c r="AE36" s="4" t="s">
        <v>7</v>
      </c>
    </row>
    <row r="37" spans="1:31" ht="30" x14ac:dyDescent="0.25">
      <c r="A37" s="2" t="s">
        <v>171</v>
      </c>
      <c r="B37" s="4" t="s">
        <v>7</v>
      </c>
      <c r="C37" s="4" t="s">
        <v>7</v>
      </c>
      <c r="D37" s="4" t="s">
        <v>7</v>
      </c>
      <c r="E37" s="4" t="s">
        <v>7</v>
      </c>
      <c r="F37" s="4" t="s">
        <v>7</v>
      </c>
      <c r="G37" s="4" t="s">
        <v>7</v>
      </c>
      <c r="H37" s="4" t="s">
        <v>7</v>
      </c>
      <c r="I37" s="4" t="s">
        <v>7</v>
      </c>
      <c r="J37" s="7">
        <v>14252</v>
      </c>
      <c r="K37" s="7">
        <v>10970</v>
      </c>
      <c r="L37" s="7">
        <v>13994</v>
      </c>
      <c r="M37" s="4" t="s">
        <v>7</v>
      </c>
      <c r="N37" s="4" t="s">
        <v>7</v>
      </c>
      <c r="O37" s="4" t="s">
        <v>7</v>
      </c>
      <c r="P37" s="4" t="s">
        <v>7</v>
      </c>
      <c r="Q37" s="4" t="s">
        <v>7</v>
      </c>
      <c r="R37" s="4" t="s">
        <v>7</v>
      </c>
      <c r="S37" s="4" t="s">
        <v>7</v>
      </c>
      <c r="T37" s="7">
        <v>3932</v>
      </c>
      <c r="U37" s="7">
        <v>2014</v>
      </c>
      <c r="V37" s="7">
        <v>1017</v>
      </c>
      <c r="W37" s="4" t="s">
        <v>7</v>
      </c>
      <c r="X37" s="4" t="s">
        <v>7</v>
      </c>
      <c r="Y37" s="4" t="s">
        <v>7</v>
      </c>
      <c r="Z37" s="4" t="s">
        <v>7</v>
      </c>
      <c r="AA37" s="4" t="s">
        <v>7</v>
      </c>
      <c r="AB37" s="4" t="s">
        <v>7</v>
      </c>
      <c r="AC37" s="4" t="s">
        <v>7</v>
      </c>
      <c r="AD37" s="4" t="s">
        <v>7</v>
      </c>
      <c r="AE37" s="4" t="s">
        <v>7</v>
      </c>
    </row>
    <row r="38" spans="1:31" x14ac:dyDescent="0.25">
      <c r="A38" s="3" t="s">
        <v>98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row>
    <row r="39" spans="1:31" ht="30" x14ac:dyDescent="0.25">
      <c r="A39" s="2" t="s">
        <v>982</v>
      </c>
      <c r="B39" s="4" t="s">
        <v>7</v>
      </c>
      <c r="C39" s="4" t="s">
        <v>7</v>
      </c>
      <c r="D39" s="4" t="s">
        <v>7</v>
      </c>
      <c r="E39" s="4" t="s">
        <v>7</v>
      </c>
      <c r="F39" s="4" t="s">
        <v>7</v>
      </c>
      <c r="G39" s="4" t="s">
        <v>7</v>
      </c>
      <c r="H39" s="4" t="s">
        <v>7</v>
      </c>
      <c r="I39" s="4" t="s">
        <v>7</v>
      </c>
      <c r="J39" s="7">
        <v>75015</v>
      </c>
      <c r="K39" s="7">
        <v>84490</v>
      </c>
      <c r="L39" s="7">
        <v>43122</v>
      </c>
      <c r="M39" s="4" t="s">
        <v>7</v>
      </c>
      <c r="N39" s="4" t="s">
        <v>7</v>
      </c>
      <c r="O39" s="4" t="s">
        <v>7</v>
      </c>
      <c r="P39" s="4" t="s">
        <v>7</v>
      </c>
      <c r="Q39" s="4" t="s">
        <v>7</v>
      </c>
      <c r="R39" s="4" t="s">
        <v>7</v>
      </c>
      <c r="S39" s="4" t="s">
        <v>7</v>
      </c>
      <c r="T39" s="4">
        <v>56</v>
      </c>
      <c r="U39" s="4">
        <v>0</v>
      </c>
      <c r="V39" s="4">
        <v>0</v>
      </c>
      <c r="W39" s="4" t="s">
        <v>7</v>
      </c>
      <c r="X39" s="4" t="s">
        <v>7</v>
      </c>
      <c r="Y39" s="4" t="s">
        <v>7</v>
      </c>
      <c r="Z39" s="4" t="s">
        <v>7</v>
      </c>
      <c r="AA39" s="4" t="s">
        <v>7</v>
      </c>
      <c r="AB39" s="4" t="s">
        <v>7</v>
      </c>
      <c r="AC39" s="4" t="s">
        <v>7</v>
      </c>
      <c r="AD39" s="4" t="s">
        <v>7</v>
      </c>
      <c r="AE39" s="4" t="s">
        <v>7</v>
      </c>
    </row>
    <row r="40" spans="1:31" x14ac:dyDescent="0.25">
      <c r="A40" s="2" t="s">
        <v>983</v>
      </c>
      <c r="B40" s="4" t="s">
        <v>7</v>
      </c>
      <c r="C40" s="4" t="s">
        <v>7</v>
      </c>
      <c r="D40" s="4" t="s">
        <v>7</v>
      </c>
      <c r="E40" s="4" t="s">
        <v>7</v>
      </c>
      <c r="F40" s="4" t="s">
        <v>7</v>
      </c>
      <c r="G40" s="4" t="s">
        <v>7</v>
      </c>
      <c r="H40" s="4" t="s">
        <v>7</v>
      </c>
      <c r="I40" s="4" t="s">
        <v>7</v>
      </c>
      <c r="J40" s="7">
        <v>2111</v>
      </c>
      <c r="K40" s="4">
        <v>0</v>
      </c>
      <c r="L40" s="4">
        <v>0</v>
      </c>
      <c r="M40" s="4" t="s">
        <v>7</v>
      </c>
      <c r="N40" s="4" t="s">
        <v>7</v>
      </c>
      <c r="O40" s="4" t="s">
        <v>7</v>
      </c>
      <c r="P40" s="4" t="s">
        <v>7</v>
      </c>
      <c r="Q40" s="4" t="s">
        <v>7</v>
      </c>
      <c r="R40" s="4" t="s">
        <v>7</v>
      </c>
      <c r="S40" s="4" t="s">
        <v>7</v>
      </c>
      <c r="T40" s="7">
        <v>-2111</v>
      </c>
      <c r="U40" s="4">
        <v>0</v>
      </c>
      <c r="V40" s="4">
        <v>0</v>
      </c>
      <c r="W40" s="4" t="s">
        <v>7</v>
      </c>
      <c r="X40" s="4" t="s">
        <v>7</v>
      </c>
      <c r="Y40" s="4" t="s">
        <v>7</v>
      </c>
      <c r="Z40" s="4" t="s">
        <v>7</v>
      </c>
      <c r="AA40" s="4" t="s">
        <v>7</v>
      </c>
      <c r="AB40" s="4" t="s">
        <v>7</v>
      </c>
      <c r="AC40" s="4" t="s">
        <v>7</v>
      </c>
      <c r="AD40" s="4" t="s">
        <v>7</v>
      </c>
      <c r="AE40" s="4" t="s">
        <v>7</v>
      </c>
    </row>
    <row r="41" spans="1:31" x14ac:dyDescent="0.25">
      <c r="A41" s="2" t="s">
        <v>98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v>0</v>
      </c>
      <c r="U41" s="4">
        <v>0</v>
      </c>
      <c r="V41" s="7">
        <v>-8000</v>
      </c>
      <c r="W41" s="4" t="s">
        <v>7</v>
      </c>
      <c r="X41" s="4" t="s">
        <v>7</v>
      </c>
      <c r="Y41" s="4" t="s">
        <v>7</v>
      </c>
      <c r="Z41" s="4" t="s">
        <v>7</v>
      </c>
      <c r="AA41" s="4" t="s">
        <v>7</v>
      </c>
      <c r="AB41" s="4" t="s">
        <v>7</v>
      </c>
      <c r="AC41" s="4" t="s">
        <v>7</v>
      </c>
      <c r="AD41" s="4" t="s">
        <v>7</v>
      </c>
      <c r="AE41" s="4" t="s">
        <v>7</v>
      </c>
    </row>
    <row r="42" spans="1:31" x14ac:dyDescent="0.25">
      <c r="A42" s="2" t="s">
        <v>184</v>
      </c>
      <c r="B42" s="4" t="s">
        <v>7</v>
      </c>
      <c r="C42" s="4" t="s">
        <v>7</v>
      </c>
      <c r="D42" s="4" t="s">
        <v>7</v>
      </c>
      <c r="E42" s="4" t="s">
        <v>7</v>
      </c>
      <c r="F42" s="4" t="s">
        <v>7</v>
      </c>
      <c r="G42" s="4" t="s">
        <v>7</v>
      </c>
      <c r="H42" s="4" t="s">
        <v>7</v>
      </c>
      <c r="I42" s="4" t="s">
        <v>7</v>
      </c>
      <c r="J42" s="7">
        <v>-27981</v>
      </c>
      <c r="K42" s="7">
        <v>-82294</v>
      </c>
      <c r="L42" s="7">
        <v>-68971</v>
      </c>
      <c r="M42" s="4" t="s">
        <v>7</v>
      </c>
      <c r="N42" s="4" t="s">
        <v>7</v>
      </c>
      <c r="O42" s="4" t="s">
        <v>7</v>
      </c>
      <c r="P42" s="4" t="s">
        <v>7</v>
      </c>
      <c r="Q42" s="4" t="s">
        <v>7</v>
      </c>
      <c r="R42" s="4" t="s">
        <v>7</v>
      </c>
      <c r="S42" s="4" t="s">
        <v>7</v>
      </c>
      <c r="T42" s="7">
        <v>-2055</v>
      </c>
      <c r="U42" s="4">
        <v>0</v>
      </c>
      <c r="V42" s="7">
        <v>-8000</v>
      </c>
      <c r="W42" s="4" t="s">
        <v>7</v>
      </c>
      <c r="X42" s="4" t="s">
        <v>7</v>
      </c>
      <c r="Y42" s="4" t="s">
        <v>7</v>
      </c>
      <c r="Z42" s="4" t="s">
        <v>7</v>
      </c>
      <c r="AA42" s="4" t="s">
        <v>7</v>
      </c>
      <c r="AB42" s="4" t="s">
        <v>7</v>
      </c>
      <c r="AC42" s="4" t="s">
        <v>7</v>
      </c>
      <c r="AD42" s="4" t="s">
        <v>7</v>
      </c>
      <c r="AE42" s="4" t="s">
        <v>7</v>
      </c>
    </row>
    <row r="43" spans="1:31" x14ac:dyDescent="0.25">
      <c r="A43" s="3" t="s">
        <v>986</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row>
    <row r="44" spans="1:31" x14ac:dyDescent="0.25">
      <c r="A44" s="2" t="s">
        <v>987</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7">
        <v>-1606</v>
      </c>
      <c r="U44" s="4">
        <v>-42</v>
      </c>
      <c r="V44" s="4">
        <v>0</v>
      </c>
      <c r="W44" s="4" t="s">
        <v>7</v>
      </c>
      <c r="X44" s="4" t="s">
        <v>7</v>
      </c>
      <c r="Y44" s="4" t="s">
        <v>7</v>
      </c>
      <c r="Z44" s="4" t="s">
        <v>7</v>
      </c>
      <c r="AA44" s="4" t="s">
        <v>7</v>
      </c>
      <c r="AB44" s="4" t="s">
        <v>7</v>
      </c>
      <c r="AC44" s="4" t="s">
        <v>7</v>
      </c>
      <c r="AD44" s="4" t="s">
        <v>7</v>
      </c>
      <c r="AE44" s="4" t="s">
        <v>7</v>
      </c>
    </row>
    <row r="45" spans="1:31" ht="30" x14ac:dyDescent="0.25">
      <c r="A45" s="2" t="s">
        <v>192</v>
      </c>
      <c r="B45" s="4" t="s">
        <v>7</v>
      </c>
      <c r="C45" s="4" t="s">
        <v>7</v>
      </c>
      <c r="D45" s="4" t="s">
        <v>7</v>
      </c>
      <c r="E45" s="4" t="s">
        <v>7</v>
      </c>
      <c r="F45" s="4" t="s">
        <v>7</v>
      </c>
      <c r="G45" s="4" t="s">
        <v>7</v>
      </c>
      <c r="H45" s="4" t="s">
        <v>7</v>
      </c>
      <c r="I45" s="4" t="s">
        <v>7</v>
      </c>
      <c r="J45" s="4">
        <v>0</v>
      </c>
      <c r="K45" s="4">
        <v>0</v>
      </c>
      <c r="L45" s="7">
        <v>13772</v>
      </c>
      <c r="M45" s="4" t="s">
        <v>7</v>
      </c>
      <c r="N45" s="4" t="s">
        <v>7</v>
      </c>
      <c r="O45" s="4" t="s">
        <v>7</v>
      </c>
      <c r="P45" s="4" t="s">
        <v>7</v>
      </c>
      <c r="Q45" s="4" t="s">
        <v>7</v>
      </c>
      <c r="R45" s="4" t="s">
        <v>7</v>
      </c>
      <c r="S45" s="4" t="s">
        <v>7</v>
      </c>
      <c r="T45" s="4">
        <v>0</v>
      </c>
      <c r="U45" s="4">
        <v>0</v>
      </c>
      <c r="V45" s="7">
        <v>13772</v>
      </c>
      <c r="W45" s="4" t="s">
        <v>7</v>
      </c>
      <c r="X45" s="4" t="s">
        <v>7</v>
      </c>
      <c r="Y45" s="4" t="s">
        <v>7</v>
      </c>
      <c r="Z45" s="4" t="s">
        <v>7</v>
      </c>
      <c r="AA45" s="4" t="s">
        <v>7</v>
      </c>
      <c r="AB45" s="4" t="s">
        <v>7</v>
      </c>
      <c r="AC45" s="4" t="s">
        <v>7</v>
      </c>
      <c r="AD45" s="4" t="s">
        <v>7</v>
      </c>
      <c r="AE45" s="4" t="s">
        <v>7</v>
      </c>
    </row>
    <row r="46" spans="1:31" x14ac:dyDescent="0.25">
      <c r="A46" s="2" t="s">
        <v>190</v>
      </c>
      <c r="B46" s="4" t="s">
        <v>7</v>
      </c>
      <c r="C46" s="4" t="s">
        <v>7</v>
      </c>
      <c r="D46" s="4" t="s">
        <v>7</v>
      </c>
      <c r="E46" s="4" t="s">
        <v>7</v>
      </c>
      <c r="F46" s="4" t="s">
        <v>7</v>
      </c>
      <c r="G46" s="4" t="s">
        <v>7</v>
      </c>
      <c r="H46" s="4" t="s">
        <v>7</v>
      </c>
      <c r="I46" s="4" t="s">
        <v>7</v>
      </c>
      <c r="J46" s="7">
        <v>-2248</v>
      </c>
      <c r="K46" s="7">
        <v>-3382</v>
      </c>
      <c r="L46" s="7">
        <v>-2241</v>
      </c>
      <c r="M46" s="4" t="s">
        <v>7</v>
      </c>
      <c r="N46" s="4" t="s">
        <v>7</v>
      </c>
      <c r="O46" s="4" t="s">
        <v>7</v>
      </c>
      <c r="P46" s="4" t="s">
        <v>7</v>
      </c>
      <c r="Q46" s="4" t="s">
        <v>7</v>
      </c>
      <c r="R46" s="4" t="s">
        <v>7</v>
      </c>
      <c r="S46" s="4" t="s">
        <v>7</v>
      </c>
      <c r="T46" s="7">
        <v>-2248</v>
      </c>
      <c r="U46" s="7">
        <v>-3382</v>
      </c>
      <c r="V46" s="7">
        <v>-2241</v>
      </c>
      <c r="W46" s="4" t="s">
        <v>7</v>
      </c>
      <c r="X46" s="4" t="s">
        <v>7</v>
      </c>
      <c r="Y46" s="4" t="s">
        <v>7</v>
      </c>
      <c r="Z46" s="4" t="s">
        <v>7</v>
      </c>
      <c r="AA46" s="4" t="s">
        <v>7</v>
      </c>
      <c r="AB46" s="4" t="s">
        <v>7</v>
      </c>
      <c r="AC46" s="4" t="s">
        <v>7</v>
      </c>
      <c r="AD46" s="4" t="s">
        <v>7</v>
      </c>
      <c r="AE46" s="4" t="s">
        <v>7</v>
      </c>
    </row>
    <row r="47" spans="1:31" x14ac:dyDescent="0.25">
      <c r="A47" s="2" t="s">
        <v>99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v>0</v>
      </c>
      <c r="U47" s="4">
        <v>-750</v>
      </c>
      <c r="V47" s="4">
        <v>0</v>
      </c>
      <c r="W47" s="4" t="s">
        <v>7</v>
      </c>
      <c r="X47" s="4" t="s">
        <v>7</v>
      </c>
      <c r="Y47" s="4" t="s">
        <v>7</v>
      </c>
      <c r="Z47" s="4" t="s">
        <v>7</v>
      </c>
      <c r="AA47" s="4" t="s">
        <v>7</v>
      </c>
      <c r="AB47" s="4" t="s">
        <v>7</v>
      </c>
      <c r="AC47" s="4" t="s">
        <v>7</v>
      </c>
      <c r="AD47" s="4" t="s">
        <v>7</v>
      </c>
      <c r="AE47" s="4" t="s">
        <v>7</v>
      </c>
    </row>
    <row r="48" spans="1:31" x14ac:dyDescent="0.25">
      <c r="A48" s="2" t="s">
        <v>191</v>
      </c>
      <c r="B48" s="4" t="s">
        <v>7</v>
      </c>
      <c r="C48" s="4" t="s">
        <v>7</v>
      </c>
      <c r="D48" s="4" t="s">
        <v>7</v>
      </c>
      <c r="E48" s="4" t="s">
        <v>7</v>
      </c>
      <c r="F48" s="4" t="s">
        <v>7</v>
      </c>
      <c r="G48" s="4" t="s">
        <v>7</v>
      </c>
      <c r="H48" s="4" t="s">
        <v>7</v>
      </c>
      <c r="I48" s="4" t="s">
        <v>7</v>
      </c>
      <c r="J48" s="4">
        <v>0</v>
      </c>
      <c r="K48" s="4">
        <v>243</v>
      </c>
      <c r="L48" s="4">
        <v>504</v>
      </c>
      <c r="M48" s="4" t="s">
        <v>7</v>
      </c>
      <c r="N48" s="4" t="s">
        <v>7</v>
      </c>
      <c r="O48" s="4" t="s">
        <v>7</v>
      </c>
      <c r="P48" s="4" t="s">
        <v>7</v>
      </c>
      <c r="Q48" s="4" t="s">
        <v>7</v>
      </c>
      <c r="R48" s="4" t="s">
        <v>7</v>
      </c>
      <c r="S48" s="4" t="s">
        <v>7</v>
      </c>
      <c r="T48" s="4">
        <v>0</v>
      </c>
      <c r="U48" s="4">
        <v>243</v>
      </c>
      <c r="V48" s="4">
        <v>504</v>
      </c>
      <c r="W48" s="4" t="s">
        <v>7</v>
      </c>
      <c r="X48" s="4" t="s">
        <v>7</v>
      </c>
      <c r="Y48" s="4" t="s">
        <v>7</v>
      </c>
      <c r="Z48" s="4" t="s">
        <v>7</v>
      </c>
      <c r="AA48" s="4" t="s">
        <v>7</v>
      </c>
      <c r="AB48" s="4" t="s">
        <v>7</v>
      </c>
      <c r="AC48" s="4" t="s">
        <v>7</v>
      </c>
      <c r="AD48" s="4" t="s">
        <v>7</v>
      </c>
      <c r="AE48" s="4" t="s">
        <v>7</v>
      </c>
    </row>
    <row r="49" spans="1:31" x14ac:dyDescent="0.25">
      <c r="A49" s="2" t="s">
        <v>194</v>
      </c>
      <c r="B49" s="4" t="s">
        <v>7</v>
      </c>
      <c r="C49" s="4" t="s">
        <v>7</v>
      </c>
      <c r="D49" s="4" t="s">
        <v>7</v>
      </c>
      <c r="E49" s="4" t="s">
        <v>7</v>
      </c>
      <c r="F49" s="4" t="s">
        <v>7</v>
      </c>
      <c r="G49" s="4" t="s">
        <v>7</v>
      </c>
      <c r="H49" s="4" t="s">
        <v>7</v>
      </c>
      <c r="I49" s="4" t="s">
        <v>7</v>
      </c>
      <c r="J49" s="7">
        <v>3483</v>
      </c>
      <c r="K49" s="7">
        <v>56661</v>
      </c>
      <c r="L49" s="7">
        <v>70094</v>
      </c>
      <c r="M49" s="4" t="s">
        <v>7</v>
      </c>
      <c r="N49" s="4" t="s">
        <v>7</v>
      </c>
      <c r="O49" s="4" t="s">
        <v>7</v>
      </c>
      <c r="P49" s="4" t="s">
        <v>7</v>
      </c>
      <c r="Q49" s="4" t="s">
        <v>7</v>
      </c>
      <c r="R49" s="4" t="s">
        <v>7</v>
      </c>
      <c r="S49" s="4" t="s">
        <v>7</v>
      </c>
      <c r="T49" s="7">
        <v>-3854</v>
      </c>
      <c r="U49" s="7">
        <v>-3931</v>
      </c>
      <c r="V49" s="7">
        <v>12035</v>
      </c>
      <c r="W49" s="4" t="s">
        <v>7</v>
      </c>
      <c r="X49" s="4" t="s">
        <v>7</v>
      </c>
      <c r="Y49" s="4" t="s">
        <v>7</v>
      </c>
      <c r="Z49" s="4" t="s">
        <v>7</v>
      </c>
      <c r="AA49" s="4" t="s">
        <v>7</v>
      </c>
      <c r="AB49" s="4" t="s">
        <v>7</v>
      </c>
      <c r="AC49" s="4" t="s">
        <v>7</v>
      </c>
      <c r="AD49" s="4" t="s">
        <v>7</v>
      </c>
      <c r="AE49" s="4" t="s">
        <v>7</v>
      </c>
    </row>
    <row r="50" spans="1:31" ht="30" x14ac:dyDescent="0.25">
      <c r="A50" s="2" t="s">
        <v>195</v>
      </c>
      <c r="B50" s="4" t="s">
        <v>7</v>
      </c>
      <c r="C50" s="4" t="s">
        <v>7</v>
      </c>
      <c r="D50" s="4" t="s">
        <v>7</v>
      </c>
      <c r="E50" s="4" t="s">
        <v>7</v>
      </c>
      <c r="F50" s="4" t="s">
        <v>7</v>
      </c>
      <c r="G50" s="4" t="s">
        <v>7</v>
      </c>
      <c r="H50" s="4" t="s">
        <v>7</v>
      </c>
      <c r="I50" s="4" t="s">
        <v>7</v>
      </c>
      <c r="J50" s="7">
        <v>-10246</v>
      </c>
      <c r="K50" s="7">
        <v>-14663</v>
      </c>
      <c r="L50" s="7">
        <v>15117</v>
      </c>
      <c r="M50" s="4" t="s">
        <v>7</v>
      </c>
      <c r="N50" s="4" t="s">
        <v>7</v>
      </c>
      <c r="O50" s="4" t="s">
        <v>7</v>
      </c>
      <c r="P50" s="4" t="s">
        <v>7</v>
      </c>
      <c r="Q50" s="4" t="s">
        <v>7</v>
      </c>
      <c r="R50" s="4" t="s">
        <v>7</v>
      </c>
      <c r="S50" s="4" t="s">
        <v>7</v>
      </c>
      <c r="T50" s="7">
        <v>-1977</v>
      </c>
      <c r="U50" s="7">
        <v>-1917</v>
      </c>
      <c r="V50" s="7">
        <v>5052</v>
      </c>
      <c r="W50" s="4" t="s">
        <v>7</v>
      </c>
      <c r="X50" s="4" t="s">
        <v>7</v>
      </c>
      <c r="Y50" s="4" t="s">
        <v>7</v>
      </c>
      <c r="Z50" s="4" t="s">
        <v>7</v>
      </c>
      <c r="AA50" s="4" t="s">
        <v>7</v>
      </c>
      <c r="AB50" s="4" t="s">
        <v>7</v>
      </c>
      <c r="AC50" s="4" t="s">
        <v>7</v>
      </c>
      <c r="AD50" s="4" t="s">
        <v>7</v>
      </c>
      <c r="AE50" s="4" t="s">
        <v>7</v>
      </c>
    </row>
    <row r="51" spans="1:31" x14ac:dyDescent="0.25">
      <c r="A51" s="2" t="s">
        <v>196</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7">
        <v>3826</v>
      </c>
      <c r="U51" s="7">
        <v>5743</v>
      </c>
      <c r="V51" s="4">
        <v>691</v>
      </c>
      <c r="W51" s="4" t="s">
        <v>7</v>
      </c>
      <c r="X51" s="4" t="s">
        <v>7</v>
      </c>
      <c r="Y51" s="4" t="s">
        <v>7</v>
      </c>
      <c r="Z51" s="4" t="s">
        <v>7</v>
      </c>
      <c r="AA51" s="4" t="s">
        <v>7</v>
      </c>
      <c r="AB51" s="4" t="s">
        <v>7</v>
      </c>
      <c r="AC51" s="4" t="s">
        <v>7</v>
      </c>
      <c r="AD51" s="4" t="s">
        <v>7</v>
      </c>
      <c r="AE51" s="4" t="s">
        <v>7</v>
      </c>
    </row>
    <row r="52" spans="1:31" x14ac:dyDescent="0.25">
      <c r="A52" s="2" t="s">
        <v>197</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8">
        <v>1849</v>
      </c>
      <c r="U52" s="8">
        <v>3826</v>
      </c>
      <c r="V52" s="8">
        <v>5743</v>
      </c>
      <c r="W52" s="4" t="s">
        <v>7</v>
      </c>
      <c r="X52" s="4" t="s">
        <v>7</v>
      </c>
      <c r="Y52" s="4" t="s">
        <v>7</v>
      </c>
      <c r="Z52" s="4" t="s">
        <v>7</v>
      </c>
      <c r="AA52" s="4" t="s">
        <v>7</v>
      </c>
      <c r="AB52" s="4" t="s">
        <v>7</v>
      </c>
      <c r="AC52" s="4" t="s">
        <v>7</v>
      </c>
      <c r="AD52" s="4" t="s">
        <v>7</v>
      </c>
      <c r="AE52" s="4" t="s">
        <v>7</v>
      </c>
    </row>
  </sheetData>
  <mergeCells count="14">
    <mergeCell ref="I2:I4"/>
    <mergeCell ref="J2:J4"/>
    <mergeCell ref="K2:K4"/>
    <mergeCell ref="L2:L4"/>
    <mergeCell ref="B1:I1"/>
    <mergeCell ref="J1:L1"/>
    <mergeCell ref="N1:AE1"/>
    <mergeCell ref="B2:B4"/>
    <mergeCell ref="C2:C4"/>
    <mergeCell ref="D2:D4"/>
    <mergeCell ref="E2:E4"/>
    <mergeCell ref="F2:F4"/>
    <mergeCell ref="G2:G4"/>
    <mergeCell ref="H2: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9"/>
  <sheetViews>
    <sheetView showGridLines="0" workbookViewId="0"/>
  </sheetViews>
  <sheetFormatPr defaultRowHeight="15" x14ac:dyDescent="0.25"/>
  <cols>
    <col min="1" max="1" width="9.85546875" bestFit="1" customWidth="1"/>
    <col min="2" max="2" width="36.5703125" bestFit="1" customWidth="1"/>
    <col min="3" max="3" width="9" customWidth="1"/>
    <col min="4" max="4" width="33" customWidth="1"/>
    <col min="5" max="5" width="12" customWidth="1"/>
    <col min="6" max="7" width="9" customWidth="1"/>
    <col min="8" max="8" width="36.5703125" customWidth="1"/>
    <col min="9" max="9" width="9.85546875" customWidth="1"/>
    <col min="10" max="11" width="9" customWidth="1"/>
    <col min="12" max="12" width="36.5703125" customWidth="1"/>
    <col min="13" max="14" width="9" customWidth="1"/>
    <col min="15" max="15" width="36.5703125" customWidth="1"/>
    <col min="16" max="16" width="33" customWidth="1"/>
    <col min="17" max="19" width="9" customWidth="1"/>
    <col min="20" max="20" width="33" customWidth="1"/>
    <col min="21" max="21" width="9" customWidth="1"/>
  </cols>
  <sheetData>
    <row r="1" spans="1:21" ht="15" customHeight="1" x14ac:dyDescent="0.25">
      <c r="A1" s="9" t="s">
        <v>26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12" t="s">
        <v>265</v>
      </c>
      <c r="B3" s="11" t="s">
        <v>7</v>
      </c>
      <c r="C3" s="11"/>
      <c r="D3" s="11"/>
      <c r="E3" s="11"/>
      <c r="F3" s="11"/>
      <c r="G3" s="11"/>
      <c r="H3" s="11"/>
      <c r="I3" s="11"/>
      <c r="J3" s="11"/>
      <c r="K3" s="11"/>
      <c r="L3" s="11"/>
      <c r="M3" s="11"/>
      <c r="N3" s="11"/>
      <c r="O3" s="11"/>
      <c r="P3" s="11"/>
      <c r="Q3" s="11"/>
      <c r="R3" s="11"/>
      <c r="S3" s="11"/>
      <c r="T3" s="11"/>
      <c r="U3" s="11"/>
    </row>
    <row r="4" spans="1:21" x14ac:dyDescent="0.25">
      <c r="A4" s="12"/>
      <c r="B4" s="78" t="s">
        <v>479</v>
      </c>
      <c r="C4" s="78"/>
      <c r="D4" s="78"/>
      <c r="E4" s="78"/>
      <c r="F4" s="78"/>
      <c r="G4" s="78"/>
      <c r="H4" s="78"/>
      <c r="I4" s="78"/>
      <c r="J4" s="78"/>
      <c r="K4" s="78"/>
      <c r="L4" s="78"/>
      <c r="M4" s="78"/>
      <c r="N4" s="78"/>
      <c r="O4" s="78"/>
      <c r="P4" s="78"/>
      <c r="Q4" s="78"/>
      <c r="R4" s="78"/>
      <c r="S4" s="78"/>
      <c r="T4" s="78"/>
      <c r="U4" s="78"/>
    </row>
    <row r="5" spans="1:21" x14ac:dyDescent="0.25">
      <c r="A5" s="12"/>
      <c r="B5" s="79" t="s">
        <v>480</v>
      </c>
      <c r="C5" s="79"/>
      <c r="D5" s="79"/>
      <c r="E5" s="79"/>
      <c r="F5" s="79"/>
      <c r="G5" s="79"/>
      <c r="H5" s="79"/>
      <c r="I5" s="79"/>
      <c r="J5" s="79"/>
      <c r="K5" s="79"/>
      <c r="L5" s="79"/>
      <c r="M5" s="79"/>
      <c r="N5" s="79"/>
      <c r="O5" s="79"/>
      <c r="P5" s="79"/>
      <c r="Q5" s="79"/>
      <c r="R5" s="79"/>
      <c r="S5" s="79"/>
      <c r="T5" s="79"/>
      <c r="U5" s="79"/>
    </row>
    <row r="6" spans="1:21" x14ac:dyDescent="0.25">
      <c r="A6" s="12"/>
      <c r="B6" s="79" t="s">
        <v>481</v>
      </c>
      <c r="C6" s="79"/>
      <c r="D6" s="79"/>
      <c r="E6" s="79"/>
      <c r="F6" s="79"/>
      <c r="G6" s="79"/>
      <c r="H6" s="79"/>
      <c r="I6" s="79"/>
      <c r="J6" s="79"/>
      <c r="K6" s="79"/>
      <c r="L6" s="79"/>
      <c r="M6" s="79"/>
      <c r="N6" s="79"/>
      <c r="O6" s="79"/>
      <c r="P6" s="79"/>
      <c r="Q6" s="79"/>
      <c r="R6" s="79"/>
      <c r="S6" s="79"/>
      <c r="T6" s="79"/>
      <c r="U6" s="79"/>
    </row>
    <row r="7" spans="1:21" x14ac:dyDescent="0.25">
      <c r="A7" s="12"/>
      <c r="B7" s="79" t="s">
        <v>482</v>
      </c>
      <c r="C7" s="79"/>
      <c r="D7" s="79"/>
      <c r="E7" s="79"/>
      <c r="F7" s="79"/>
      <c r="G7" s="79"/>
      <c r="H7" s="79"/>
      <c r="I7" s="79"/>
      <c r="J7" s="79"/>
      <c r="K7" s="79"/>
      <c r="L7" s="79"/>
      <c r="M7" s="79"/>
      <c r="N7" s="79"/>
      <c r="O7" s="79"/>
      <c r="P7" s="79"/>
      <c r="Q7" s="79"/>
      <c r="R7" s="79"/>
      <c r="S7" s="79"/>
      <c r="T7" s="79"/>
      <c r="U7" s="79"/>
    </row>
    <row r="8" spans="1:21" x14ac:dyDescent="0.25">
      <c r="A8" s="12"/>
      <c r="B8" s="79" t="s">
        <v>483</v>
      </c>
      <c r="C8" s="79"/>
      <c r="D8" s="79"/>
      <c r="E8" s="79"/>
      <c r="F8" s="79"/>
      <c r="G8" s="79"/>
      <c r="H8" s="79"/>
      <c r="I8" s="79"/>
      <c r="J8" s="79"/>
      <c r="K8" s="79"/>
      <c r="L8" s="79"/>
      <c r="M8" s="79"/>
      <c r="N8" s="79"/>
      <c r="O8" s="79"/>
      <c r="P8" s="79"/>
      <c r="Q8" s="79"/>
      <c r="R8" s="79"/>
      <c r="S8" s="79"/>
      <c r="T8" s="79"/>
      <c r="U8" s="79"/>
    </row>
    <row r="9" spans="1:21" x14ac:dyDescent="0.25">
      <c r="A9" s="12"/>
      <c r="B9" s="79" t="s">
        <v>484</v>
      </c>
      <c r="C9" s="79"/>
      <c r="D9" s="79"/>
      <c r="E9" s="79"/>
      <c r="F9" s="79"/>
      <c r="G9" s="79"/>
      <c r="H9" s="79"/>
      <c r="I9" s="79"/>
      <c r="J9" s="79"/>
      <c r="K9" s="79"/>
      <c r="L9" s="79"/>
      <c r="M9" s="79"/>
      <c r="N9" s="79"/>
      <c r="O9" s="79"/>
      <c r="P9" s="79"/>
      <c r="Q9" s="79"/>
      <c r="R9" s="79"/>
      <c r="S9" s="79"/>
      <c r="T9" s="79"/>
      <c r="U9" s="79"/>
    </row>
    <row r="10" spans="1:21" x14ac:dyDescent="0.25">
      <c r="A10" s="12"/>
      <c r="B10" s="81" t="s">
        <v>485</v>
      </c>
      <c r="C10" s="81"/>
      <c r="D10" s="81"/>
      <c r="E10" s="81"/>
      <c r="F10" s="81"/>
      <c r="G10" s="81"/>
      <c r="H10" s="81"/>
      <c r="I10" s="81"/>
      <c r="J10" s="81"/>
      <c r="K10" s="81"/>
      <c r="L10" s="81"/>
      <c r="M10" s="81"/>
      <c r="N10" s="81"/>
      <c r="O10" s="81"/>
      <c r="P10" s="81"/>
      <c r="Q10" s="81"/>
      <c r="R10" s="81"/>
      <c r="S10" s="81"/>
      <c r="T10" s="81"/>
      <c r="U10" s="81"/>
    </row>
    <row r="11" spans="1:21" ht="51" customHeight="1" x14ac:dyDescent="0.25">
      <c r="A11" s="12"/>
      <c r="B11" s="79" t="s">
        <v>486</v>
      </c>
      <c r="C11" s="79"/>
      <c r="D11" s="79"/>
      <c r="E11" s="79"/>
      <c r="F11" s="79"/>
      <c r="G11" s="79"/>
      <c r="H11" s="79"/>
      <c r="I11" s="79"/>
      <c r="J11" s="79"/>
      <c r="K11" s="79"/>
      <c r="L11" s="79"/>
      <c r="M11" s="79"/>
      <c r="N11" s="79"/>
      <c r="O11" s="79"/>
      <c r="P11" s="79"/>
      <c r="Q11" s="79"/>
      <c r="R11" s="79"/>
      <c r="S11" s="79"/>
      <c r="T11" s="79"/>
      <c r="U11" s="79"/>
    </row>
    <row r="12" spans="1:21" x14ac:dyDescent="0.25">
      <c r="A12" s="12"/>
      <c r="B12" s="81" t="s">
        <v>487</v>
      </c>
      <c r="C12" s="81"/>
      <c r="D12" s="81"/>
      <c r="E12" s="81"/>
      <c r="F12" s="81"/>
      <c r="G12" s="81"/>
      <c r="H12" s="81"/>
      <c r="I12" s="81"/>
      <c r="J12" s="81"/>
      <c r="K12" s="81"/>
      <c r="L12" s="81"/>
      <c r="M12" s="81"/>
      <c r="N12" s="81"/>
      <c r="O12" s="81"/>
      <c r="P12" s="81"/>
      <c r="Q12" s="81"/>
      <c r="R12" s="81"/>
      <c r="S12" s="81"/>
      <c r="T12" s="81"/>
      <c r="U12" s="81"/>
    </row>
    <row r="13" spans="1:21" x14ac:dyDescent="0.25">
      <c r="A13" s="12"/>
      <c r="B13" s="79" t="s">
        <v>488</v>
      </c>
      <c r="C13" s="79"/>
      <c r="D13" s="79"/>
      <c r="E13" s="79"/>
      <c r="F13" s="79"/>
      <c r="G13" s="79"/>
      <c r="H13" s="79"/>
      <c r="I13" s="79"/>
      <c r="J13" s="79"/>
      <c r="K13" s="79"/>
      <c r="L13" s="79"/>
      <c r="M13" s="79"/>
      <c r="N13" s="79"/>
      <c r="O13" s="79"/>
      <c r="P13" s="79"/>
      <c r="Q13" s="79"/>
      <c r="R13" s="79"/>
      <c r="S13" s="79"/>
      <c r="T13" s="79"/>
      <c r="U13" s="79"/>
    </row>
    <row r="14" spans="1:21" x14ac:dyDescent="0.25">
      <c r="A14" s="12"/>
      <c r="B14" s="81" t="s">
        <v>489</v>
      </c>
      <c r="C14" s="81"/>
      <c r="D14" s="81"/>
      <c r="E14" s="81"/>
      <c r="F14" s="81"/>
      <c r="G14" s="81"/>
      <c r="H14" s="81"/>
      <c r="I14" s="81"/>
      <c r="J14" s="81"/>
      <c r="K14" s="81"/>
      <c r="L14" s="81"/>
      <c r="M14" s="81"/>
      <c r="N14" s="81"/>
      <c r="O14" s="81"/>
      <c r="P14" s="81"/>
      <c r="Q14" s="81"/>
      <c r="R14" s="81"/>
      <c r="S14" s="81"/>
      <c r="T14" s="81"/>
      <c r="U14" s="81"/>
    </row>
    <row r="15" spans="1:21" ht="38.25" customHeight="1" x14ac:dyDescent="0.25">
      <c r="A15" s="12"/>
      <c r="B15" s="79" t="s">
        <v>490</v>
      </c>
      <c r="C15" s="79"/>
      <c r="D15" s="79"/>
      <c r="E15" s="79"/>
      <c r="F15" s="79"/>
      <c r="G15" s="79"/>
      <c r="H15" s="79"/>
      <c r="I15" s="79"/>
      <c r="J15" s="79"/>
      <c r="K15" s="79"/>
      <c r="L15" s="79"/>
      <c r="M15" s="79"/>
      <c r="N15" s="79"/>
      <c r="O15" s="79"/>
      <c r="P15" s="79"/>
      <c r="Q15" s="79"/>
      <c r="R15" s="79"/>
      <c r="S15" s="79"/>
      <c r="T15" s="79"/>
      <c r="U15" s="79"/>
    </row>
    <row r="16" spans="1:21" x14ac:dyDescent="0.25">
      <c r="A16" s="12"/>
      <c r="B16" s="81" t="s">
        <v>491</v>
      </c>
      <c r="C16" s="81"/>
      <c r="D16" s="81"/>
      <c r="E16" s="81"/>
      <c r="F16" s="81"/>
      <c r="G16" s="81"/>
      <c r="H16" s="81"/>
      <c r="I16" s="81"/>
      <c r="J16" s="81"/>
      <c r="K16" s="81"/>
      <c r="L16" s="81"/>
      <c r="M16" s="81"/>
      <c r="N16" s="81"/>
      <c r="O16" s="81"/>
      <c r="P16" s="81"/>
      <c r="Q16" s="81"/>
      <c r="R16" s="81"/>
      <c r="S16" s="81"/>
      <c r="T16" s="81"/>
      <c r="U16" s="81"/>
    </row>
    <row r="17" spans="1:21" ht="25.5" customHeight="1" x14ac:dyDescent="0.25">
      <c r="A17" s="12"/>
      <c r="B17" s="79" t="s">
        <v>492</v>
      </c>
      <c r="C17" s="79"/>
      <c r="D17" s="79"/>
      <c r="E17" s="79"/>
      <c r="F17" s="79"/>
      <c r="G17" s="79"/>
      <c r="H17" s="79"/>
      <c r="I17" s="79"/>
      <c r="J17" s="79"/>
      <c r="K17" s="79"/>
      <c r="L17" s="79"/>
      <c r="M17" s="79"/>
      <c r="N17" s="79"/>
      <c r="O17" s="79"/>
      <c r="P17" s="79"/>
      <c r="Q17" s="79"/>
      <c r="R17" s="79"/>
      <c r="S17" s="79"/>
      <c r="T17" s="79"/>
      <c r="U17" s="79"/>
    </row>
    <row r="18" spans="1:21" ht="25.5" customHeight="1" x14ac:dyDescent="0.25">
      <c r="A18" s="12"/>
      <c r="B18" s="79" t="s">
        <v>493</v>
      </c>
      <c r="C18" s="79"/>
      <c r="D18" s="79"/>
      <c r="E18" s="79"/>
      <c r="F18" s="79"/>
      <c r="G18" s="79"/>
      <c r="H18" s="79"/>
      <c r="I18" s="79"/>
      <c r="J18" s="79"/>
      <c r="K18" s="79"/>
      <c r="L18" s="79"/>
      <c r="M18" s="79"/>
      <c r="N18" s="79"/>
      <c r="O18" s="79"/>
      <c r="P18" s="79"/>
      <c r="Q18" s="79"/>
      <c r="R18" s="79"/>
      <c r="S18" s="79"/>
      <c r="T18" s="79"/>
      <c r="U18" s="79"/>
    </row>
    <row r="19" spans="1:21" x14ac:dyDescent="0.25">
      <c r="A19" s="12"/>
      <c r="B19" s="79" t="s">
        <v>494</v>
      </c>
      <c r="C19" s="79"/>
      <c r="D19" s="79"/>
      <c r="E19" s="79"/>
      <c r="F19" s="79"/>
      <c r="G19" s="79"/>
      <c r="H19" s="79"/>
      <c r="I19" s="79"/>
      <c r="J19" s="79"/>
      <c r="K19" s="79"/>
      <c r="L19" s="79"/>
      <c r="M19" s="79"/>
      <c r="N19" s="79"/>
      <c r="O19" s="79"/>
      <c r="P19" s="79"/>
      <c r="Q19" s="79"/>
      <c r="R19" s="79"/>
      <c r="S19" s="79"/>
      <c r="T19" s="79"/>
      <c r="U19" s="79"/>
    </row>
    <row r="20" spans="1:21" ht="15.75" x14ac:dyDescent="0.25">
      <c r="A20" s="12"/>
      <c r="B20" s="80"/>
      <c r="C20" s="80"/>
      <c r="D20" s="80"/>
      <c r="E20" s="80"/>
      <c r="F20" s="80"/>
      <c r="G20" s="80"/>
      <c r="H20" s="80"/>
      <c r="I20" s="80"/>
      <c r="J20" s="80"/>
      <c r="K20" s="80"/>
      <c r="L20" s="80"/>
      <c r="M20" s="80"/>
      <c r="N20" s="80"/>
      <c r="O20" s="80"/>
      <c r="P20" s="80"/>
      <c r="Q20" s="80"/>
      <c r="R20" s="80"/>
      <c r="S20" s="80"/>
      <c r="T20" s="80"/>
      <c r="U20" s="80"/>
    </row>
    <row r="21" spans="1:21" x14ac:dyDescent="0.25">
      <c r="A21" s="12"/>
      <c r="B21" s="45"/>
      <c r="C21" s="45" t="s">
        <v>495</v>
      </c>
      <c r="D21" s="45"/>
      <c r="E21" s="45"/>
      <c r="F21" s="45"/>
      <c r="G21" s="45"/>
      <c r="H21" s="45"/>
      <c r="I21" s="45"/>
      <c r="J21" s="45"/>
      <c r="K21" s="45"/>
      <c r="L21" s="45"/>
      <c r="M21" s="45"/>
      <c r="N21" s="45"/>
      <c r="O21" s="45"/>
      <c r="P21" s="45"/>
      <c r="Q21" s="45"/>
    </row>
    <row r="22" spans="1:21" x14ac:dyDescent="0.25">
      <c r="A22" s="12"/>
      <c r="B22" s="45"/>
      <c r="C22" s="11"/>
      <c r="D22" s="11"/>
      <c r="E22" s="11"/>
      <c r="F22" s="11"/>
      <c r="G22" s="11"/>
      <c r="H22" s="11"/>
      <c r="I22" s="11"/>
      <c r="J22" s="11"/>
      <c r="K22" s="11"/>
      <c r="L22" s="11"/>
      <c r="M22" s="11"/>
      <c r="N22" s="11"/>
      <c r="O22" s="11"/>
      <c r="P22" s="11"/>
      <c r="Q22" s="45"/>
    </row>
    <row r="23" spans="1:21" ht="15.75" thickBot="1" x14ac:dyDescent="0.3">
      <c r="A23" s="12"/>
      <c r="B23" s="45"/>
      <c r="C23" s="113" t="s">
        <v>496</v>
      </c>
      <c r="D23" s="113"/>
      <c r="E23" s="113"/>
      <c r="F23" s="113"/>
      <c r="G23" s="113"/>
      <c r="H23" s="113"/>
      <c r="I23" s="113"/>
      <c r="J23" s="113"/>
      <c r="K23" s="113"/>
      <c r="L23" s="113"/>
      <c r="M23" s="113"/>
      <c r="N23" s="113"/>
      <c r="O23" s="113"/>
      <c r="P23" s="113"/>
      <c r="Q23" s="45"/>
    </row>
    <row r="24" spans="1:21" x14ac:dyDescent="0.25">
      <c r="A24" s="12"/>
      <c r="B24" s="45"/>
      <c r="C24" s="67" t="s">
        <v>497</v>
      </c>
      <c r="D24" s="67"/>
      <c r="E24" s="67"/>
      <c r="F24" s="67" t="s">
        <v>260</v>
      </c>
      <c r="G24" s="67" t="s">
        <v>498</v>
      </c>
      <c r="H24" s="67"/>
      <c r="I24" s="67"/>
      <c r="J24" s="67" t="s">
        <v>260</v>
      </c>
      <c r="K24" s="67" t="s">
        <v>503</v>
      </c>
      <c r="L24" s="67"/>
      <c r="M24" s="67"/>
      <c r="N24" s="67" t="s">
        <v>260</v>
      </c>
      <c r="O24" s="67" t="s">
        <v>503</v>
      </c>
      <c r="P24" s="67"/>
      <c r="Q24" s="45"/>
    </row>
    <row r="25" spans="1:21" x14ac:dyDescent="0.25">
      <c r="A25" s="12"/>
      <c r="B25" s="45"/>
      <c r="C25" s="45"/>
      <c r="D25" s="45"/>
      <c r="E25" s="45"/>
      <c r="F25" s="45"/>
      <c r="G25" s="45" t="s">
        <v>499</v>
      </c>
      <c r="H25" s="45"/>
      <c r="I25" s="45"/>
      <c r="J25" s="45"/>
      <c r="K25" s="45" t="s">
        <v>504</v>
      </c>
      <c r="L25" s="45"/>
      <c r="M25" s="45"/>
      <c r="N25" s="45"/>
      <c r="O25" s="45" t="s">
        <v>507</v>
      </c>
      <c r="P25" s="45"/>
      <c r="Q25" s="45"/>
    </row>
    <row r="26" spans="1:21" x14ac:dyDescent="0.25">
      <c r="A26" s="12"/>
      <c r="B26" s="45"/>
      <c r="C26" s="45"/>
      <c r="D26" s="45"/>
      <c r="E26" s="45"/>
      <c r="F26" s="45"/>
      <c r="G26" s="45" t="s">
        <v>500</v>
      </c>
      <c r="H26" s="45"/>
      <c r="I26" s="45"/>
      <c r="J26" s="45"/>
      <c r="K26" s="45" t="s">
        <v>505</v>
      </c>
      <c r="L26" s="45"/>
      <c r="M26" s="45"/>
      <c r="N26" s="45"/>
      <c r="O26" s="45" t="s">
        <v>505</v>
      </c>
      <c r="P26" s="45"/>
      <c r="Q26" s="45"/>
    </row>
    <row r="27" spans="1:21" x14ac:dyDescent="0.25">
      <c r="A27" s="12"/>
      <c r="B27" s="45"/>
      <c r="C27" s="45"/>
      <c r="D27" s="45"/>
      <c r="E27" s="45"/>
      <c r="F27" s="45"/>
      <c r="G27" s="45" t="s">
        <v>501</v>
      </c>
      <c r="H27" s="45"/>
      <c r="I27" s="45"/>
      <c r="J27" s="45"/>
      <c r="K27" s="45" t="s">
        <v>506</v>
      </c>
      <c r="L27" s="45"/>
      <c r="M27" s="45"/>
      <c r="N27" s="45"/>
      <c r="O27" s="45" t="s">
        <v>508</v>
      </c>
      <c r="P27" s="45"/>
      <c r="Q27" s="45"/>
    </row>
    <row r="28" spans="1:21" x14ac:dyDescent="0.25">
      <c r="A28" s="12"/>
      <c r="B28" s="45"/>
      <c r="C28" s="61"/>
      <c r="D28" s="61"/>
      <c r="E28" s="45"/>
      <c r="F28" s="45"/>
      <c r="G28" s="61" t="s">
        <v>502</v>
      </c>
      <c r="H28" s="61"/>
      <c r="I28" s="45"/>
      <c r="J28" s="45"/>
      <c r="K28" s="44"/>
      <c r="L28" s="44"/>
      <c r="M28" s="45"/>
      <c r="N28" s="45"/>
      <c r="O28" s="44"/>
      <c r="P28" s="44"/>
      <c r="Q28" s="45"/>
    </row>
    <row r="29" spans="1:21" x14ac:dyDescent="0.25">
      <c r="A29" s="12"/>
      <c r="B29" s="20" t="s">
        <v>509</v>
      </c>
      <c r="C29" s="123"/>
      <c r="D29" s="123"/>
      <c r="E29" s="125"/>
      <c r="F29" s="125" t="s">
        <v>260</v>
      </c>
      <c r="G29" s="123"/>
      <c r="H29" s="123"/>
      <c r="I29" s="125"/>
      <c r="J29" s="125" t="s">
        <v>260</v>
      </c>
      <c r="K29" s="123"/>
      <c r="L29" s="123"/>
      <c r="M29" s="125"/>
      <c r="N29" s="125" t="s">
        <v>260</v>
      </c>
      <c r="O29" s="123"/>
      <c r="P29" s="123"/>
      <c r="Q29" s="125"/>
    </row>
    <row r="30" spans="1:21" x14ac:dyDescent="0.25">
      <c r="A30" s="12"/>
      <c r="B30" s="19"/>
      <c r="C30" s="124"/>
      <c r="D30" s="124"/>
      <c r="E30" s="125"/>
      <c r="F30" s="125"/>
      <c r="G30" s="124"/>
      <c r="H30" s="124"/>
      <c r="I30" s="125"/>
      <c r="J30" s="125"/>
      <c r="K30" s="124"/>
      <c r="L30" s="124"/>
      <c r="M30" s="125"/>
      <c r="N30" s="125"/>
      <c r="O30" s="124"/>
      <c r="P30" s="124"/>
      <c r="Q30" s="125"/>
    </row>
    <row r="31" spans="1:21" x14ac:dyDescent="0.25">
      <c r="A31" s="12"/>
      <c r="B31" s="20" t="s">
        <v>510</v>
      </c>
      <c r="C31" s="124"/>
      <c r="D31" s="124"/>
      <c r="E31" s="125"/>
      <c r="F31" s="125"/>
      <c r="G31" s="124"/>
      <c r="H31" s="124"/>
      <c r="I31" s="125"/>
      <c r="J31" s="125"/>
      <c r="K31" s="124"/>
      <c r="L31" s="124"/>
      <c r="M31" s="125"/>
      <c r="N31" s="125"/>
      <c r="O31" s="124"/>
      <c r="P31" s="124"/>
      <c r="Q31" s="125"/>
    </row>
    <row r="32" spans="1:21" ht="26.25" x14ac:dyDescent="0.25">
      <c r="A32" s="12"/>
      <c r="B32" s="28" t="s">
        <v>511</v>
      </c>
      <c r="C32" s="28" t="s">
        <v>267</v>
      </c>
      <c r="D32" s="52">
        <v>51310</v>
      </c>
      <c r="E32" s="53" t="s">
        <v>260</v>
      </c>
      <c r="F32" s="28" t="s">
        <v>260</v>
      </c>
      <c r="G32" s="28" t="s">
        <v>267</v>
      </c>
      <c r="H32" s="54">
        <v>0</v>
      </c>
      <c r="I32" s="53" t="s">
        <v>260</v>
      </c>
      <c r="J32" s="28" t="s">
        <v>260</v>
      </c>
      <c r="K32" s="28" t="s">
        <v>267</v>
      </c>
      <c r="L32" s="52">
        <v>51310</v>
      </c>
      <c r="M32" s="53" t="s">
        <v>260</v>
      </c>
      <c r="N32" s="28" t="s">
        <v>260</v>
      </c>
      <c r="O32" s="28" t="s">
        <v>267</v>
      </c>
      <c r="P32" s="54">
        <v>0</v>
      </c>
      <c r="Q32" s="53" t="s">
        <v>260</v>
      </c>
    </row>
    <row r="33" spans="1:21" x14ac:dyDescent="0.25">
      <c r="A33" s="12"/>
      <c r="B33" s="20" t="s">
        <v>270</v>
      </c>
      <c r="C33" s="20"/>
      <c r="D33" s="55">
        <v>94734</v>
      </c>
      <c r="E33" s="50" t="s">
        <v>260</v>
      </c>
      <c r="F33" s="20" t="s">
        <v>260</v>
      </c>
      <c r="G33" s="20"/>
      <c r="H33" s="56">
        <v>0</v>
      </c>
      <c r="I33" s="50" t="s">
        <v>260</v>
      </c>
      <c r="J33" s="20" t="s">
        <v>260</v>
      </c>
      <c r="K33" s="20"/>
      <c r="L33" s="55">
        <v>94734</v>
      </c>
      <c r="M33" s="50" t="s">
        <v>260</v>
      </c>
      <c r="N33" s="20" t="s">
        <v>260</v>
      </c>
      <c r="O33" s="20"/>
      <c r="P33" s="56">
        <v>0</v>
      </c>
      <c r="Q33" s="50" t="s">
        <v>260</v>
      </c>
    </row>
    <row r="34" spans="1:21" x14ac:dyDescent="0.25">
      <c r="A34" s="12"/>
      <c r="B34" s="28" t="s">
        <v>272</v>
      </c>
      <c r="C34" s="28"/>
      <c r="D34" s="52">
        <v>1525</v>
      </c>
      <c r="E34" s="53" t="s">
        <v>260</v>
      </c>
      <c r="F34" s="28" t="s">
        <v>260</v>
      </c>
      <c r="G34" s="28"/>
      <c r="H34" s="54">
        <v>0</v>
      </c>
      <c r="I34" s="53" t="s">
        <v>260</v>
      </c>
      <c r="J34" s="28" t="s">
        <v>260</v>
      </c>
      <c r="K34" s="28"/>
      <c r="L34" s="52">
        <v>1525</v>
      </c>
      <c r="M34" s="53" t="s">
        <v>260</v>
      </c>
      <c r="N34" s="28" t="s">
        <v>260</v>
      </c>
      <c r="O34" s="28"/>
      <c r="P34" s="54">
        <v>0</v>
      </c>
      <c r="Q34" s="53" t="s">
        <v>260</v>
      </c>
    </row>
    <row r="35" spans="1:21" x14ac:dyDescent="0.25">
      <c r="A35" s="12"/>
      <c r="B35" s="20" t="s">
        <v>512</v>
      </c>
      <c r="C35" s="20"/>
      <c r="D35" s="55">
        <v>222980</v>
      </c>
      <c r="E35" s="50" t="s">
        <v>260</v>
      </c>
      <c r="F35" s="20" t="s">
        <v>260</v>
      </c>
      <c r="G35" s="20"/>
      <c r="H35" s="56">
        <v>0</v>
      </c>
      <c r="I35" s="50" t="s">
        <v>260</v>
      </c>
      <c r="J35" s="20" t="s">
        <v>260</v>
      </c>
      <c r="K35" s="20"/>
      <c r="L35" s="55">
        <v>222970</v>
      </c>
      <c r="M35" s="50" t="s">
        <v>260</v>
      </c>
      <c r="N35" s="20" t="s">
        <v>260</v>
      </c>
      <c r="O35" s="20"/>
      <c r="P35" s="56">
        <v>10</v>
      </c>
      <c r="Q35" s="50" t="s">
        <v>260</v>
      </c>
    </row>
    <row r="36" spans="1:21" x14ac:dyDescent="0.25">
      <c r="A36" s="12"/>
      <c r="B36" s="28" t="s">
        <v>276</v>
      </c>
      <c r="C36" s="28"/>
      <c r="D36" s="52">
        <v>28676</v>
      </c>
      <c r="E36" s="53" t="s">
        <v>260</v>
      </c>
      <c r="F36" s="28" t="s">
        <v>260</v>
      </c>
      <c r="G36" s="28"/>
      <c r="H36" s="54">
        <v>0</v>
      </c>
      <c r="I36" s="53" t="s">
        <v>260</v>
      </c>
      <c r="J36" s="28" t="s">
        <v>260</v>
      </c>
      <c r="K36" s="28"/>
      <c r="L36" s="52">
        <v>28676</v>
      </c>
      <c r="M36" s="53" t="s">
        <v>260</v>
      </c>
      <c r="N36" s="28" t="s">
        <v>260</v>
      </c>
      <c r="O36" s="28"/>
      <c r="P36" s="54">
        <v>0</v>
      </c>
      <c r="Q36" s="53" t="s">
        <v>260</v>
      </c>
    </row>
    <row r="37" spans="1:21" x14ac:dyDescent="0.25">
      <c r="A37" s="12"/>
      <c r="B37" s="20" t="s">
        <v>278</v>
      </c>
      <c r="C37" s="20"/>
      <c r="D37" s="55">
        <v>23573</v>
      </c>
      <c r="E37" s="50" t="s">
        <v>260</v>
      </c>
      <c r="F37" s="20" t="s">
        <v>260</v>
      </c>
      <c r="G37" s="20"/>
      <c r="H37" s="56">
        <v>0</v>
      </c>
      <c r="I37" s="50" t="s">
        <v>260</v>
      </c>
      <c r="J37" s="20" t="s">
        <v>260</v>
      </c>
      <c r="K37" s="20"/>
      <c r="L37" s="55">
        <v>23573</v>
      </c>
      <c r="M37" s="50" t="s">
        <v>260</v>
      </c>
      <c r="N37" s="20" t="s">
        <v>260</v>
      </c>
      <c r="O37" s="20"/>
      <c r="P37" s="56">
        <v>0</v>
      </c>
      <c r="Q37" s="50" t="s">
        <v>260</v>
      </c>
    </row>
    <row r="38" spans="1:21" x14ac:dyDescent="0.25">
      <c r="A38" s="12"/>
      <c r="B38" s="28" t="s">
        <v>280</v>
      </c>
      <c r="C38" s="62"/>
      <c r="D38" s="83">
        <v>187</v>
      </c>
      <c r="E38" s="53" t="s">
        <v>260</v>
      </c>
      <c r="F38" s="28" t="s">
        <v>260</v>
      </c>
      <c r="G38" s="62"/>
      <c r="H38" s="83">
        <v>187</v>
      </c>
      <c r="I38" s="53" t="s">
        <v>260</v>
      </c>
      <c r="J38" s="28" t="s">
        <v>260</v>
      </c>
      <c r="K38" s="62"/>
      <c r="L38" s="83">
        <v>0</v>
      </c>
      <c r="M38" s="53" t="s">
        <v>260</v>
      </c>
      <c r="N38" s="28" t="s">
        <v>260</v>
      </c>
      <c r="O38" s="62"/>
      <c r="P38" s="83">
        <v>0</v>
      </c>
      <c r="Q38" s="53" t="s">
        <v>260</v>
      </c>
    </row>
    <row r="39" spans="1:21" ht="15.75" thickBot="1" x14ac:dyDescent="0.3">
      <c r="A39" s="12"/>
      <c r="B39" s="20" t="s">
        <v>513</v>
      </c>
      <c r="C39" s="99" t="s">
        <v>267</v>
      </c>
      <c r="D39" s="100">
        <v>422985</v>
      </c>
      <c r="E39" s="50" t="s">
        <v>260</v>
      </c>
      <c r="F39" s="20" t="s">
        <v>260</v>
      </c>
      <c r="G39" s="99" t="s">
        <v>267</v>
      </c>
      <c r="H39" s="101">
        <v>187</v>
      </c>
      <c r="I39" s="50" t="s">
        <v>260</v>
      </c>
      <c r="J39" s="20" t="s">
        <v>260</v>
      </c>
      <c r="K39" s="99" t="s">
        <v>267</v>
      </c>
      <c r="L39" s="100">
        <v>422788</v>
      </c>
      <c r="M39" s="50" t="s">
        <v>260</v>
      </c>
      <c r="N39" s="20" t="s">
        <v>260</v>
      </c>
      <c r="O39" s="99" t="s">
        <v>267</v>
      </c>
      <c r="P39" s="101">
        <v>10</v>
      </c>
      <c r="Q39" s="50" t="s">
        <v>260</v>
      </c>
    </row>
    <row r="40" spans="1:21" ht="16.5" thickTop="1" thickBot="1" x14ac:dyDescent="0.3">
      <c r="A40" s="12"/>
      <c r="B40" s="28" t="s">
        <v>514</v>
      </c>
      <c r="C40" s="119" t="s">
        <v>267</v>
      </c>
      <c r="D40" s="120">
        <v>275</v>
      </c>
      <c r="E40" s="53" t="s">
        <v>260</v>
      </c>
      <c r="F40" s="28" t="s">
        <v>260</v>
      </c>
      <c r="G40" s="119" t="s">
        <v>267</v>
      </c>
      <c r="H40" s="120">
        <v>0</v>
      </c>
      <c r="I40" s="53" t="s">
        <v>260</v>
      </c>
      <c r="J40" s="28" t="s">
        <v>260</v>
      </c>
      <c r="K40" s="119" t="s">
        <v>267</v>
      </c>
      <c r="L40" s="120">
        <v>275</v>
      </c>
      <c r="M40" s="53" t="s">
        <v>260</v>
      </c>
      <c r="N40" s="28" t="s">
        <v>260</v>
      </c>
      <c r="O40" s="119" t="s">
        <v>267</v>
      </c>
      <c r="P40" s="120">
        <v>0</v>
      </c>
      <c r="Q40" s="53" t="s">
        <v>260</v>
      </c>
    </row>
    <row r="41" spans="1:21" ht="15.75" thickTop="1" x14ac:dyDescent="0.25">
      <c r="A41" s="12"/>
      <c r="B41" s="20" t="s">
        <v>515</v>
      </c>
      <c r="C41" s="121"/>
      <c r="D41" s="122"/>
      <c r="E41" s="50"/>
      <c r="F41" s="19"/>
      <c r="G41" s="121"/>
      <c r="H41" s="122"/>
      <c r="I41" s="50"/>
      <c r="J41" s="19"/>
      <c r="K41" s="121"/>
      <c r="L41" s="122"/>
      <c r="M41" s="50"/>
      <c r="N41" s="19"/>
      <c r="O41" s="121"/>
      <c r="P41" s="122"/>
      <c r="Q41" s="50"/>
    </row>
    <row r="42" spans="1:21" ht="15.75" thickBot="1" x14ac:dyDescent="0.3">
      <c r="A42" s="12"/>
      <c r="B42" s="15" t="s">
        <v>516</v>
      </c>
      <c r="C42" s="58" t="s">
        <v>267</v>
      </c>
      <c r="D42" s="60">
        <v>275</v>
      </c>
      <c r="E42" s="29" t="s">
        <v>260</v>
      </c>
      <c r="F42" s="15" t="s">
        <v>260</v>
      </c>
      <c r="G42" s="58" t="s">
        <v>267</v>
      </c>
      <c r="H42" s="60">
        <v>0</v>
      </c>
      <c r="I42" s="29" t="s">
        <v>260</v>
      </c>
      <c r="J42" s="15" t="s">
        <v>260</v>
      </c>
      <c r="K42" s="58" t="s">
        <v>267</v>
      </c>
      <c r="L42" s="60">
        <v>275</v>
      </c>
      <c r="M42" s="29" t="s">
        <v>260</v>
      </c>
      <c r="N42" s="15" t="s">
        <v>260</v>
      </c>
      <c r="O42" s="58" t="s">
        <v>267</v>
      </c>
      <c r="P42" s="60">
        <v>0</v>
      </c>
      <c r="Q42" s="29" t="s">
        <v>260</v>
      </c>
    </row>
    <row r="43" spans="1:21" ht="16.5" thickTop="1" x14ac:dyDescent="0.25">
      <c r="A43" s="12"/>
      <c r="B43" s="80"/>
      <c r="C43" s="80"/>
      <c r="D43" s="80"/>
      <c r="E43" s="80"/>
      <c r="F43" s="80"/>
      <c r="G43" s="80"/>
      <c r="H43" s="80"/>
      <c r="I43" s="80"/>
      <c r="J43" s="80"/>
      <c r="K43" s="80"/>
      <c r="L43" s="80"/>
      <c r="M43" s="80"/>
      <c r="N43" s="80"/>
      <c r="O43" s="80"/>
      <c r="P43" s="80"/>
      <c r="Q43" s="80"/>
      <c r="R43" s="80"/>
      <c r="S43" s="80"/>
      <c r="T43" s="80"/>
      <c r="U43" s="80"/>
    </row>
    <row r="44" spans="1:21" x14ac:dyDescent="0.25">
      <c r="A44" s="12"/>
      <c r="B44" s="45"/>
      <c r="C44" s="45" t="s">
        <v>495</v>
      </c>
      <c r="D44" s="45"/>
      <c r="E44" s="45"/>
      <c r="F44" s="45"/>
      <c r="G44" s="45"/>
      <c r="H44" s="45"/>
      <c r="I44" s="45"/>
      <c r="J44" s="45"/>
      <c r="K44" s="45"/>
      <c r="L44" s="45"/>
      <c r="M44" s="45"/>
      <c r="N44" s="45"/>
      <c r="O44" s="45"/>
      <c r="P44" s="45"/>
      <c r="Q44" s="45"/>
    </row>
    <row r="45" spans="1:21" x14ac:dyDescent="0.25">
      <c r="A45" s="12"/>
      <c r="B45" s="45"/>
      <c r="C45" s="11"/>
      <c r="D45" s="11"/>
      <c r="E45" s="11"/>
      <c r="F45" s="11"/>
      <c r="G45" s="11"/>
      <c r="H45" s="11"/>
      <c r="I45" s="11"/>
      <c r="J45" s="11"/>
      <c r="K45" s="11"/>
      <c r="L45" s="11"/>
      <c r="M45" s="11"/>
      <c r="N45" s="11"/>
      <c r="O45" s="11"/>
      <c r="P45" s="11"/>
      <c r="Q45" s="45"/>
    </row>
    <row r="46" spans="1:21" ht="15.75" thickBot="1" x14ac:dyDescent="0.3">
      <c r="A46" s="12"/>
      <c r="B46" s="45"/>
      <c r="C46" s="113" t="s">
        <v>517</v>
      </c>
      <c r="D46" s="113"/>
      <c r="E46" s="113"/>
      <c r="F46" s="113"/>
      <c r="G46" s="113"/>
      <c r="H46" s="113"/>
      <c r="I46" s="113"/>
      <c r="J46" s="113"/>
      <c r="K46" s="113"/>
      <c r="L46" s="113"/>
      <c r="M46" s="113"/>
      <c r="N46" s="113"/>
      <c r="O46" s="113"/>
      <c r="P46" s="113"/>
      <c r="Q46" s="45"/>
    </row>
    <row r="47" spans="1:21" x14ac:dyDescent="0.25">
      <c r="A47" s="12"/>
      <c r="B47" s="45"/>
      <c r="C47" s="67" t="s">
        <v>497</v>
      </c>
      <c r="D47" s="67"/>
      <c r="E47" s="67"/>
      <c r="F47" s="67" t="s">
        <v>260</v>
      </c>
      <c r="G47" s="67" t="s">
        <v>498</v>
      </c>
      <c r="H47" s="67"/>
      <c r="I47" s="67"/>
      <c r="J47" s="67" t="s">
        <v>260</v>
      </c>
      <c r="K47" s="67" t="s">
        <v>503</v>
      </c>
      <c r="L47" s="67"/>
      <c r="M47" s="67"/>
      <c r="N47" s="67" t="s">
        <v>260</v>
      </c>
      <c r="O47" s="67" t="s">
        <v>503</v>
      </c>
      <c r="P47" s="67"/>
      <c r="Q47" s="45"/>
    </row>
    <row r="48" spans="1:21" x14ac:dyDescent="0.25">
      <c r="A48" s="12"/>
      <c r="B48" s="45"/>
      <c r="C48" s="45"/>
      <c r="D48" s="45"/>
      <c r="E48" s="45"/>
      <c r="F48" s="45"/>
      <c r="G48" s="45" t="s">
        <v>499</v>
      </c>
      <c r="H48" s="45"/>
      <c r="I48" s="45"/>
      <c r="J48" s="45"/>
      <c r="K48" s="45" t="s">
        <v>504</v>
      </c>
      <c r="L48" s="45"/>
      <c r="M48" s="45"/>
      <c r="N48" s="45"/>
      <c r="O48" s="45" t="s">
        <v>507</v>
      </c>
      <c r="P48" s="45"/>
      <c r="Q48" s="45"/>
    </row>
    <row r="49" spans="1:17" x14ac:dyDescent="0.25">
      <c r="A49" s="12"/>
      <c r="B49" s="45"/>
      <c r="C49" s="45"/>
      <c r="D49" s="45"/>
      <c r="E49" s="45"/>
      <c r="F49" s="45"/>
      <c r="G49" s="45" t="s">
        <v>500</v>
      </c>
      <c r="H49" s="45"/>
      <c r="I49" s="45"/>
      <c r="J49" s="45"/>
      <c r="K49" s="45" t="s">
        <v>505</v>
      </c>
      <c r="L49" s="45"/>
      <c r="M49" s="45"/>
      <c r="N49" s="45"/>
      <c r="O49" s="45" t="s">
        <v>505</v>
      </c>
      <c r="P49" s="45"/>
      <c r="Q49" s="45"/>
    </row>
    <row r="50" spans="1:17" x14ac:dyDescent="0.25">
      <c r="A50" s="12"/>
      <c r="B50" s="45"/>
      <c r="C50" s="45"/>
      <c r="D50" s="45"/>
      <c r="E50" s="45"/>
      <c r="F50" s="45"/>
      <c r="G50" s="45" t="s">
        <v>501</v>
      </c>
      <c r="H50" s="45"/>
      <c r="I50" s="45"/>
      <c r="J50" s="45"/>
      <c r="K50" s="45" t="s">
        <v>506</v>
      </c>
      <c r="L50" s="45"/>
      <c r="M50" s="45"/>
      <c r="N50" s="45"/>
      <c r="O50" s="45" t="s">
        <v>508</v>
      </c>
      <c r="P50" s="45"/>
      <c r="Q50" s="45"/>
    </row>
    <row r="51" spans="1:17" x14ac:dyDescent="0.25">
      <c r="A51" s="12"/>
      <c r="B51" s="45"/>
      <c r="C51" s="61"/>
      <c r="D51" s="61"/>
      <c r="E51" s="45"/>
      <c r="F51" s="45"/>
      <c r="G51" s="61" t="s">
        <v>502</v>
      </c>
      <c r="H51" s="61"/>
      <c r="I51" s="45"/>
      <c r="J51" s="45"/>
      <c r="K51" s="44"/>
      <c r="L51" s="44"/>
      <c r="M51" s="45"/>
      <c r="N51" s="45"/>
      <c r="O51" s="44"/>
      <c r="P51" s="44"/>
      <c r="Q51" s="45"/>
    </row>
    <row r="52" spans="1:17" x14ac:dyDescent="0.25">
      <c r="A52" s="12"/>
      <c r="B52" s="20" t="s">
        <v>518</v>
      </c>
      <c r="C52" s="123"/>
      <c r="D52" s="123"/>
      <c r="E52" s="125"/>
      <c r="F52" s="125" t="s">
        <v>260</v>
      </c>
      <c r="G52" s="123"/>
      <c r="H52" s="123"/>
      <c r="I52" s="125"/>
      <c r="J52" s="125" t="s">
        <v>260</v>
      </c>
      <c r="K52" s="123"/>
      <c r="L52" s="123"/>
      <c r="M52" s="125"/>
      <c r="N52" s="125" t="s">
        <v>260</v>
      </c>
      <c r="O52" s="123"/>
      <c r="P52" s="123"/>
      <c r="Q52" s="125"/>
    </row>
    <row r="53" spans="1:17" x14ac:dyDescent="0.25">
      <c r="A53" s="12"/>
      <c r="B53" s="19"/>
      <c r="C53" s="124"/>
      <c r="D53" s="124"/>
      <c r="E53" s="125"/>
      <c r="F53" s="125"/>
      <c r="G53" s="124"/>
      <c r="H53" s="124"/>
      <c r="I53" s="125"/>
      <c r="J53" s="125"/>
      <c r="K53" s="124"/>
      <c r="L53" s="124"/>
      <c r="M53" s="125"/>
      <c r="N53" s="125"/>
      <c r="O53" s="124"/>
      <c r="P53" s="124"/>
      <c r="Q53" s="125"/>
    </row>
    <row r="54" spans="1:17" x14ac:dyDescent="0.25">
      <c r="A54" s="12"/>
      <c r="B54" s="20" t="s">
        <v>510</v>
      </c>
      <c r="C54" s="124"/>
      <c r="D54" s="124"/>
      <c r="E54" s="125"/>
      <c r="F54" s="125"/>
      <c r="G54" s="124"/>
      <c r="H54" s="124"/>
      <c r="I54" s="125"/>
      <c r="J54" s="125"/>
      <c r="K54" s="124"/>
      <c r="L54" s="124"/>
      <c r="M54" s="125"/>
      <c r="N54" s="125"/>
      <c r="O54" s="124"/>
      <c r="P54" s="124"/>
      <c r="Q54" s="125"/>
    </row>
    <row r="55" spans="1:17" ht="26.25" x14ac:dyDescent="0.25">
      <c r="A55" s="12"/>
      <c r="B55" s="28" t="s">
        <v>511</v>
      </c>
      <c r="C55" s="28" t="s">
        <v>267</v>
      </c>
      <c r="D55" s="52">
        <v>67978</v>
      </c>
      <c r="E55" s="53" t="s">
        <v>260</v>
      </c>
      <c r="F55" s="28" t="s">
        <v>260</v>
      </c>
      <c r="G55" s="28" t="s">
        <v>267</v>
      </c>
      <c r="H55" s="54">
        <v>0</v>
      </c>
      <c r="I55" s="53" t="s">
        <v>260</v>
      </c>
      <c r="J55" s="28" t="s">
        <v>260</v>
      </c>
      <c r="K55" s="28" t="s">
        <v>267</v>
      </c>
      <c r="L55" s="52">
        <v>67978</v>
      </c>
      <c r="M55" s="53" t="s">
        <v>260</v>
      </c>
      <c r="N55" s="28" t="s">
        <v>260</v>
      </c>
      <c r="O55" s="28" t="s">
        <v>267</v>
      </c>
      <c r="P55" s="54">
        <v>0</v>
      </c>
      <c r="Q55" s="53" t="s">
        <v>260</v>
      </c>
    </row>
    <row r="56" spans="1:17" x14ac:dyDescent="0.25">
      <c r="A56" s="12"/>
      <c r="B56" s="20" t="s">
        <v>270</v>
      </c>
      <c r="C56" s="20"/>
      <c r="D56" s="55">
        <v>95288</v>
      </c>
      <c r="E56" s="50" t="s">
        <v>260</v>
      </c>
      <c r="F56" s="20" t="s">
        <v>260</v>
      </c>
      <c r="G56" s="20"/>
      <c r="H56" s="56">
        <v>0</v>
      </c>
      <c r="I56" s="50" t="s">
        <v>260</v>
      </c>
      <c r="J56" s="20" t="s">
        <v>260</v>
      </c>
      <c r="K56" s="20"/>
      <c r="L56" s="55">
        <v>95288</v>
      </c>
      <c r="M56" s="50" t="s">
        <v>260</v>
      </c>
      <c r="N56" s="20" t="s">
        <v>260</v>
      </c>
      <c r="O56" s="20"/>
      <c r="P56" s="56">
        <v>0</v>
      </c>
      <c r="Q56" s="50" t="s">
        <v>260</v>
      </c>
    </row>
    <row r="57" spans="1:17" x14ac:dyDescent="0.25">
      <c r="A57" s="12"/>
      <c r="B57" s="28" t="s">
        <v>272</v>
      </c>
      <c r="C57" s="28"/>
      <c r="D57" s="52">
        <v>2128</v>
      </c>
      <c r="E57" s="53" t="s">
        <v>260</v>
      </c>
      <c r="F57" s="28" t="s">
        <v>260</v>
      </c>
      <c r="G57" s="28"/>
      <c r="H57" s="54">
        <v>0</v>
      </c>
      <c r="I57" s="53" t="s">
        <v>260</v>
      </c>
      <c r="J57" s="28" t="s">
        <v>260</v>
      </c>
      <c r="K57" s="28"/>
      <c r="L57" s="52">
        <v>2128</v>
      </c>
      <c r="M57" s="53" t="s">
        <v>260</v>
      </c>
      <c r="N57" s="28" t="s">
        <v>260</v>
      </c>
      <c r="O57" s="28"/>
      <c r="P57" s="54">
        <v>0</v>
      </c>
      <c r="Q57" s="53" t="s">
        <v>260</v>
      </c>
    </row>
    <row r="58" spans="1:17" x14ac:dyDescent="0.25">
      <c r="A58" s="12"/>
      <c r="B58" s="20" t="s">
        <v>512</v>
      </c>
      <c r="C58" s="20"/>
      <c r="D58" s="55">
        <v>236218</v>
      </c>
      <c r="E58" s="50" t="s">
        <v>260</v>
      </c>
      <c r="F58" s="20" t="s">
        <v>260</v>
      </c>
      <c r="G58" s="20"/>
      <c r="H58" s="56">
        <v>0</v>
      </c>
      <c r="I58" s="50" t="s">
        <v>260</v>
      </c>
      <c r="J58" s="20" t="s">
        <v>260</v>
      </c>
      <c r="K58" s="20"/>
      <c r="L58" s="55">
        <v>236207</v>
      </c>
      <c r="M58" s="50" t="s">
        <v>260</v>
      </c>
      <c r="N58" s="20" t="s">
        <v>260</v>
      </c>
      <c r="O58" s="20"/>
      <c r="P58" s="56">
        <v>11</v>
      </c>
      <c r="Q58" s="50" t="s">
        <v>260</v>
      </c>
    </row>
    <row r="59" spans="1:17" x14ac:dyDescent="0.25">
      <c r="A59" s="12"/>
      <c r="B59" s="28" t="s">
        <v>276</v>
      </c>
      <c r="C59" s="28"/>
      <c r="D59" s="52">
        <v>40595</v>
      </c>
      <c r="E59" s="53" t="s">
        <v>260</v>
      </c>
      <c r="F59" s="28" t="s">
        <v>260</v>
      </c>
      <c r="G59" s="28"/>
      <c r="H59" s="54">
        <v>0</v>
      </c>
      <c r="I59" s="53" t="s">
        <v>260</v>
      </c>
      <c r="J59" s="28" t="s">
        <v>260</v>
      </c>
      <c r="K59" s="28"/>
      <c r="L59" s="52">
        <v>40595</v>
      </c>
      <c r="M59" s="53" t="s">
        <v>260</v>
      </c>
      <c r="N59" s="28" t="s">
        <v>260</v>
      </c>
      <c r="O59" s="28"/>
      <c r="P59" s="54">
        <v>0</v>
      </c>
      <c r="Q59" s="53" t="s">
        <v>260</v>
      </c>
    </row>
    <row r="60" spans="1:17" x14ac:dyDescent="0.25">
      <c r="A60" s="12"/>
      <c r="B60" s="20" t="s">
        <v>278</v>
      </c>
      <c r="C60" s="20"/>
      <c r="D60" s="55">
        <v>21444</v>
      </c>
      <c r="E60" s="50" t="s">
        <v>260</v>
      </c>
      <c r="F60" s="20" t="s">
        <v>260</v>
      </c>
      <c r="G60" s="20"/>
      <c r="H60" s="56">
        <v>0</v>
      </c>
      <c r="I60" s="50" t="s">
        <v>260</v>
      </c>
      <c r="J60" s="20" t="s">
        <v>260</v>
      </c>
      <c r="K60" s="20"/>
      <c r="L60" s="55">
        <v>21444</v>
      </c>
      <c r="M60" s="50" t="s">
        <v>260</v>
      </c>
      <c r="N60" s="20" t="s">
        <v>260</v>
      </c>
      <c r="O60" s="20"/>
      <c r="P60" s="56">
        <v>0</v>
      </c>
      <c r="Q60" s="50" t="s">
        <v>260</v>
      </c>
    </row>
    <row r="61" spans="1:17" x14ac:dyDescent="0.25">
      <c r="A61" s="12"/>
      <c r="B61" s="28" t="s">
        <v>280</v>
      </c>
      <c r="C61" s="62"/>
      <c r="D61" s="83">
        <v>437</v>
      </c>
      <c r="E61" s="53" t="s">
        <v>260</v>
      </c>
      <c r="F61" s="28" t="s">
        <v>260</v>
      </c>
      <c r="G61" s="62"/>
      <c r="H61" s="83">
        <v>437</v>
      </c>
      <c r="I61" s="53" t="s">
        <v>260</v>
      </c>
      <c r="J61" s="28" t="s">
        <v>260</v>
      </c>
      <c r="K61" s="62"/>
      <c r="L61" s="83">
        <v>0</v>
      </c>
      <c r="M61" s="53" t="s">
        <v>260</v>
      </c>
      <c r="N61" s="28" t="s">
        <v>260</v>
      </c>
      <c r="O61" s="62"/>
      <c r="P61" s="83">
        <v>0</v>
      </c>
      <c r="Q61" s="53" t="s">
        <v>260</v>
      </c>
    </row>
    <row r="62" spans="1:17" ht="15.75" thickBot="1" x14ac:dyDescent="0.3">
      <c r="A62" s="12"/>
      <c r="B62" s="20" t="s">
        <v>513</v>
      </c>
      <c r="C62" s="64" t="s">
        <v>267</v>
      </c>
      <c r="D62" s="65">
        <v>464088</v>
      </c>
      <c r="E62" s="50" t="s">
        <v>260</v>
      </c>
      <c r="F62" s="20" t="s">
        <v>260</v>
      </c>
      <c r="G62" s="64" t="s">
        <v>267</v>
      </c>
      <c r="H62" s="84">
        <v>437</v>
      </c>
      <c r="I62" s="50" t="s">
        <v>260</v>
      </c>
      <c r="J62" s="20" t="s">
        <v>260</v>
      </c>
      <c r="K62" s="64" t="s">
        <v>267</v>
      </c>
      <c r="L62" s="65">
        <v>463640</v>
      </c>
      <c r="M62" s="50" t="s">
        <v>260</v>
      </c>
      <c r="N62" s="20" t="s">
        <v>260</v>
      </c>
      <c r="O62" s="64" t="s">
        <v>267</v>
      </c>
      <c r="P62" s="84">
        <v>11</v>
      </c>
      <c r="Q62" s="50" t="s">
        <v>260</v>
      </c>
    </row>
    <row r="63" spans="1:17" ht="16.5" thickTop="1" thickBot="1" x14ac:dyDescent="0.3">
      <c r="A63" s="12"/>
      <c r="B63" s="28" t="s">
        <v>514</v>
      </c>
      <c r="C63" s="70" t="s">
        <v>267</v>
      </c>
      <c r="D63" s="72">
        <v>120</v>
      </c>
      <c r="E63" s="53" t="s">
        <v>260</v>
      </c>
      <c r="F63" s="28" t="s">
        <v>260</v>
      </c>
      <c r="G63" s="70" t="s">
        <v>267</v>
      </c>
      <c r="H63" s="72">
        <v>0</v>
      </c>
      <c r="I63" s="53" t="s">
        <v>260</v>
      </c>
      <c r="J63" s="28" t="s">
        <v>260</v>
      </c>
      <c r="K63" s="70" t="s">
        <v>267</v>
      </c>
      <c r="L63" s="72">
        <v>120</v>
      </c>
      <c r="M63" s="53" t="s">
        <v>260</v>
      </c>
      <c r="N63" s="28" t="s">
        <v>260</v>
      </c>
      <c r="O63" s="70" t="s">
        <v>267</v>
      </c>
      <c r="P63" s="72">
        <v>0</v>
      </c>
      <c r="Q63" s="53" t="s">
        <v>260</v>
      </c>
    </row>
    <row r="64" spans="1:17" ht="15.75" thickTop="1" x14ac:dyDescent="0.25">
      <c r="A64" s="12"/>
      <c r="B64" s="20" t="s">
        <v>515</v>
      </c>
      <c r="C64" s="121"/>
      <c r="D64" s="122"/>
      <c r="E64" s="50"/>
      <c r="F64" s="19"/>
      <c r="G64" s="121"/>
      <c r="H64" s="122"/>
      <c r="I64" s="50"/>
      <c r="J64" s="19"/>
      <c r="K64" s="121"/>
      <c r="L64" s="122"/>
      <c r="M64" s="50"/>
      <c r="N64" s="19"/>
      <c r="O64" s="121"/>
      <c r="P64" s="122"/>
      <c r="Q64" s="50"/>
    </row>
    <row r="65" spans="1:21" ht="15.75" thickBot="1" x14ac:dyDescent="0.3">
      <c r="A65" s="12"/>
      <c r="B65" s="15" t="s">
        <v>516</v>
      </c>
      <c r="C65" s="58" t="s">
        <v>267</v>
      </c>
      <c r="D65" s="60">
        <v>120</v>
      </c>
      <c r="E65" s="29" t="s">
        <v>260</v>
      </c>
      <c r="F65" s="15" t="s">
        <v>260</v>
      </c>
      <c r="G65" s="58" t="s">
        <v>267</v>
      </c>
      <c r="H65" s="60">
        <v>0</v>
      </c>
      <c r="I65" s="29" t="s">
        <v>260</v>
      </c>
      <c r="J65" s="15" t="s">
        <v>260</v>
      </c>
      <c r="K65" s="58" t="s">
        <v>267</v>
      </c>
      <c r="L65" s="60">
        <v>120</v>
      </c>
      <c r="M65" s="29" t="s">
        <v>260</v>
      </c>
      <c r="N65" s="15" t="s">
        <v>260</v>
      </c>
      <c r="O65" s="58" t="s">
        <v>267</v>
      </c>
      <c r="P65" s="60">
        <v>0</v>
      </c>
      <c r="Q65" s="29" t="s">
        <v>260</v>
      </c>
    </row>
    <row r="66" spans="1:21" ht="15.75" thickTop="1" x14ac:dyDescent="0.25">
      <c r="A66" s="12"/>
      <c r="B66" s="79" t="s">
        <v>519</v>
      </c>
      <c r="C66" s="79"/>
      <c r="D66" s="79"/>
      <c r="E66" s="79"/>
      <c r="F66" s="79"/>
      <c r="G66" s="79"/>
      <c r="H66" s="79"/>
      <c r="I66" s="79"/>
      <c r="J66" s="79"/>
      <c r="K66" s="79"/>
      <c r="L66" s="79"/>
      <c r="M66" s="79"/>
      <c r="N66" s="79"/>
      <c r="O66" s="79"/>
      <c r="P66" s="79"/>
      <c r="Q66" s="79"/>
      <c r="R66" s="79"/>
      <c r="S66" s="79"/>
      <c r="T66" s="79"/>
      <c r="U66" s="79"/>
    </row>
    <row r="67" spans="1:21" x14ac:dyDescent="0.25">
      <c r="A67" s="12"/>
      <c r="B67" s="79" t="s">
        <v>520</v>
      </c>
      <c r="C67" s="79"/>
      <c r="D67" s="79"/>
      <c r="E67" s="79"/>
      <c r="F67" s="79"/>
      <c r="G67" s="79"/>
      <c r="H67" s="79"/>
      <c r="I67" s="79"/>
      <c r="J67" s="79"/>
      <c r="K67" s="79"/>
      <c r="L67" s="79"/>
      <c r="M67" s="79"/>
      <c r="N67" s="79"/>
      <c r="O67" s="79"/>
      <c r="P67" s="79"/>
      <c r="Q67" s="79"/>
      <c r="R67" s="79"/>
      <c r="S67" s="79"/>
      <c r="T67" s="79"/>
      <c r="U67" s="79"/>
    </row>
    <row r="68" spans="1:21" ht="15.75" x14ac:dyDescent="0.25">
      <c r="A68" s="12"/>
      <c r="B68" s="80"/>
      <c r="C68" s="80"/>
      <c r="D68" s="80"/>
      <c r="E68" s="80"/>
      <c r="F68" s="80"/>
      <c r="G68" s="80"/>
      <c r="H68" s="80"/>
      <c r="I68" s="80"/>
      <c r="J68" s="80"/>
      <c r="K68" s="80"/>
      <c r="L68" s="80"/>
      <c r="M68" s="80"/>
      <c r="N68" s="80"/>
      <c r="O68" s="80"/>
      <c r="P68" s="80"/>
      <c r="Q68" s="80"/>
      <c r="R68" s="80"/>
      <c r="S68" s="80"/>
      <c r="T68" s="80"/>
      <c r="U68" s="80"/>
    </row>
    <row r="69" spans="1:21" x14ac:dyDescent="0.25">
      <c r="A69" s="12"/>
      <c r="B69" s="45"/>
      <c r="C69" s="45" t="s">
        <v>521</v>
      </c>
      <c r="D69" s="45"/>
      <c r="E69" s="45"/>
      <c r="F69" s="45"/>
      <c r="G69" s="45"/>
      <c r="H69" s="45"/>
      <c r="I69" s="45"/>
      <c r="J69" s="45"/>
      <c r="K69" s="45"/>
      <c r="L69" s="45"/>
      <c r="M69" s="45"/>
    </row>
    <row r="70" spans="1:21" x14ac:dyDescent="0.25">
      <c r="A70" s="12"/>
      <c r="B70" s="45"/>
      <c r="C70" s="45" t="s">
        <v>522</v>
      </c>
      <c r="D70" s="45"/>
      <c r="E70" s="45"/>
      <c r="F70" s="45"/>
      <c r="G70" s="45"/>
      <c r="H70" s="45"/>
      <c r="I70" s="45"/>
      <c r="J70" s="45"/>
      <c r="K70" s="45"/>
      <c r="L70" s="45"/>
      <c r="M70" s="45"/>
    </row>
    <row r="71" spans="1:21" ht="15.75" thickBot="1" x14ac:dyDescent="0.3">
      <c r="A71" s="12"/>
      <c r="B71" s="45"/>
      <c r="C71" s="113" t="s">
        <v>508</v>
      </c>
      <c r="D71" s="113"/>
      <c r="E71" s="113"/>
      <c r="F71" s="113"/>
      <c r="G71" s="113"/>
      <c r="H71" s="113"/>
      <c r="I71" s="113"/>
      <c r="J71" s="113"/>
      <c r="K71" s="113"/>
      <c r="L71" s="113"/>
      <c r="M71" s="45"/>
    </row>
    <row r="72" spans="1:21" x14ac:dyDescent="0.25">
      <c r="A72" s="12"/>
      <c r="B72" s="18"/>
      <c r="C72" s="114">
        <v>2013</v>
      </c>
      <c r="D72" s="114"/>
      <c r="E72" s="18"/>
      <c r="F72" s="18" t="s">
        <v>260</v>
      </c>
      <c r="G72" s="114">
        <v>2012</v>
      </c>
      <c r="H72" s="114"/>
      <c r="I72" s="18"/>
      <c r="J72" s="18"/>
      <c r="K72" s="114">
        <v>2011</v>
      </c>
      <c r="L72" s="114"/>
      <c r="M72" s="18"/>
    </row>
    <row r="73" spans="1:21" ht="26.25" x14ac:dyDescent="0.25">
      <c r="A73" s="12"/>
      <c r="B73" s="20" t="s">
        <v>523</v>
      </c>
      <c r="C73" s="48" t="s">
        <v>267</v>
      </c>
      <c r="D73" s="51">
        <v>11</v>
      </c>
      <c r="E73" s="50" t="s">
        <v>260</v>
      </c>
      <c r="F73" s="20" t="s">
        <v>260</v>
      </c>
      <c r="G73" s="48" t="s">
        <v>267</v>
      </c>
      <c r="H73" s="51">
        <v>12</v>
      </c>
      <c r="I73" s="50" t="s">
        <v>260</v>
      </c>
      <c r="J73" s="20"/>
      <c r="K73" s="48" t="s">
        <v>267</v>
      </c>
      <c r="L73" s="51">
        <v>12</v>
      </c>
      <c r="M73" s="50" t="s">
        <v>260</v>
      </c>
    </row>
    <row r="74" spans="1:21" x14ac:dyDescent="0.25">
      <c r="A74" s="12"/>
      <c r="B74" s="28" t="s">
        <v>524</v>
      </c>
      <c r="C74" s="28"/>
      <c r="D74" s="28"/>
      <c r="E74" s="28"/>
      <c r="F74" s="28" t="s">
        <v>260</v>
      </c>
      <c r="G74" s="28"/>
      <c r="H74" s="28"/>
      <c r="I74" s="28"/>
      <c r="J74" s="28"/>
      <c r="K74" s="28"/>
      <c r="L74" s="28"/>
      <c r="M74" s="28"/>
    </row>
    <row r="75" spans="1:21" x14ac:dyDescent="0.25">
      <c r="A75" s="12"/>
      <c r="B75" s="20" t="s">
        <v>525</v>
      </c>
      <c r="C75" s="20"/>
      <c r="D75" s="56">
        <v>0</v>
      </c>
      <c r="E75" s="50" t="s">
        <v>260</v>
      </c>
      <c r="F75" s="20" t="s">
        <v>260</v>
      </c>
      <c r="G75" s="20"/>
      <c r="H75" s="56">
        <v>0</v>
      </c>
      <c r="I75" s="50" t="s">
        <v>260</v>
      </c>
      <c r="J75" s="20"/>
      <c r="K75" s="20"/>
      <c r="L75" s="56">
        <v>0</v>
      </c>
      <c r="M75" s="50" t="s">
        <v>260</v>
      </c>
    </row>
    <row r="76" spans="1:21" x14ac:dyDescent="0.25">
      <c r="A76" s="12"/>
      <c r="B76" s="28" t="s">
        <v>526</v>
      </c>
      <c r="C76" s="28"/>
      <c r="D76" s="54" t="s">
        <v>282</v>
      </c>
      <c r="E76" s="53" t="s">
        <v>527</v>
      </c>
      <c r="F76" s="28" t="s">
        <v>260</v>
      </c>
      <c r="G76" s="28"/>
      <c r="H76" s="54" t="s">
        <v>282</v>
      </c>
      <c r="I76" s="53" t="s">
        <v>269</v>
      </c>
      <c r="J76" s="28"/>
      <c r="K76" s="28"/>
      <c r="L76" s="54">
        <v>0</v>
      </c>
      <c r="M76" s="53" t="s">
        <v>260</v>
      </c>
    </row>
    <row r="77" spans="1:21" x14ac:dyDescent="0.25">
      <c r="A77" s="12"/>
      <c r="B77" s="20" t="s">
        <v>528</v>
      </c>
      <c r="C77" s="38"/>
      <c r="D77" s="57">
        <v>0</v>
      </c>
      <c r="E77" s="50" t="s">
        <v>260</v>
      </c>
      <c r="F77" s="20" t="s">
        <v>260</v>
      </c>
      <c r="G77" s="38"/>
      <c r="H77" s="57">
        <v>0</v>
      </c>
      <c r="I77" s="50" t="s">
        <v>260</v>
      </c>
      <c r="J77" s="20"/>
      <c r="K77" s="38"/>
      <c r="L77" s="57">
        <v>0</v>
      </c>
      <c r="M77" s="50" t="s">
        <v>260</v>
      </c>
    </row>
    <row r="78" spans="1:21" ht="27" thickBot="1" x14ac:dyDescent="0.3">
      <c r="A78" s="12"/>
      <c r="B78" s="28" t="s">
        <v>529</v>
      </c>
      <c r="C78" s="70" t="s">
        <v>267</v>
      </c>
      <c r="D78" s="72">
        <v>10</v>
      </c>
      <c r="E78" s="53" t="s">
        <v>260</v>
      </c>
      <c r="F78" s="28" t="s">
        <v>260</v>
      </c>
      <c r="G78" s="70" t="s">
        <v>267</v>
      </c>
      <c r="H78" s="72">
        <v>11</v>
      </c>
      <c r="I78" s="53" t="s">
        <v>260</v>
      </c>
      <c r="J78" s="28"/>
      <c r="K78" s="70" t="s">
        <v>267</v>
      </c>
      <c r="L78" s="72">
        <v>12</v>
      </c>
      <c r="M78" s="53" t="s">
        <v>260</v>
      </c>
    </row>
    <row r="79" spans="1:21" ht="15.75" thickTop="1" x14ac:dyDescent="0.25">
      <c r="A79" s="12"/>
      <c r="B79" s="79" t="s">
        <v>530</v>
      </c>
      <c r="C79" s="79"/>
      <c r="D79" s="79"/>
      <c r="E79" s="79"/>
      <c r="F79" s="79"/>
      <c r="G79" s="79"/>
      <c r="H79" s="79"/>
      <c r="I79" s="79"/>
      <c r="J79" s="79"/>
      <c r="K79" s="79"/>
      <c r="L79" s="79"/>
      <c r="M79" s="79"/>
      <c r="N79" s="79"/>
      <c r="O79" s="79"/>
      <c r="P79" s="79"/>
      <c r="Q79" s="79"/>
      <c r="R79" s="79"/>
      <c r="S79" s="79"/>
      <c r="T79" s="79"/>
      <c r="U79" s="79"/>
    </row>
    <row r="80" spans="1:21" x14ac:dyDescent="0.25">
      <c r="A80" s="12"/>
      <c r="B80" s="81" t="s">
        <v>531</v>
      </c>
      <c r="C80" s="81"/>
      <c r="D80" s="81"/>
      <c r="E80" s="81"/>
      <c r="F80" s="81"/>
      <c r="G80" s="81"/>
      <c r="H80" s="81"/>
      <c r="I80" s="81"/>
      <c r="J80" s="81"/>
      <c r="K80" s="81"/>
      <c r="L80" s="81"/>
      <c r="M80" s="81"/>
      <c r="N80" s="81"/>
      <c r="O80" s="81"/>
      <c r="P80" s="81"/>
      <c r="Q80" s="81"/>
      <c r="R80" s="81"/>
      <c r="S80" s="81"/>
      <c r="T80" s="81"/>
      <c r="U80" s="81"/>
    </row>
    <row r="81" spans="1:21" x14ac:dyDescent="0.25">
      <c r="A81" s="12"/>
      <c r="B81" s="79" t="s">
        <v>532</v>
      </c>
      <c r="C81" s="79"/>
      <c r="D81" s="79"/>
      <c r="E81" s="79"/>
      <c r="F81" s="79"/>
      <c r="G81" s="79"/>
      <c r="H81" s="79"/>
      <c r="I81" s="79"/>
      <c r="J81" s="79"/>
      <c r="K81" s="79"/>
      <c r="L81" s="79"/>
      <c r="M81" s="79"/>
      <c r="N81" s="79"/>
      <c r="O81" s="79"/>
      <c r="P81" s="79"/>
      <c r="Q81" s="79"/>
      <c r="R81" s="79"/>
      <c r="S81" s="79"/>
      <c r="T81" s="79"/>
      <c r="U81" s="79"/>
    </row>
    <row r="82" spans="1:21" ht="15.75" x14ac:dyDescent="0.25">
      <c r="A82" s="12"/>
      <c r="B82" s="80"/>
      <c r="C82" s="80"/>
      <c r="D82" s="80"/>
      <c r="E82" s="80"/>
      <c r="F82" s="80"/>
      <c r="G82" s="80"/>
      <c r="H82" s="80"/>
      <c r="I82" s="80"/>
      <c r="J82" s="80"/>
      <c r="K82" s="80"/>
      <c r="L82" s="80"/>
      <c r="M82" s="80"/>
      <c r="N82" s="80"/>
      <c r="O82" s="80"/>
      <c r="P82" s="80"/>
      <c r="Q82" s="80"/>
      <c r="R82" s="80"/>
      <c r="S82" s="80"/>
      <c r="T82" s="80"/>
      <c r="U82" s="80"/>
    </row>
    <row r="83" spans="1:21" x14ac:dyDescent="0.25">
      <c r="A83" s="12"/>
      <c r="B83" s="45"/>
      <c r="C83" s="45" t="s">
        <v>495</v>
      </c>
      <c r="D83" s="45"/>
      <c r="E83" s="45"/>
      <c r="F83" s="45"/>
      <c r="G83" s="45"/>
      <c r="H83" s="45"/>
      <c r="I83" s="45"/>
      <c r="J83" s="45"/>
      <c r="K83" s="45"/>
      <c r="L83" s="45"/>
      <c r="M83" s="45"/>
      <c r="N83" s="45"/>
      <c r="O83" s="45"/>
      <c r="P83" s="45"/>
      <c r="Q83" s="45"/>
    </row>
    <row r="84" spans="1:21" x14ac:dyDescent="0.25">
      <c r="A84" s="12"/>
      <c r="B84" s="45"/>
      <c r="C84" s="11"/>
      <c r="D84" s="11"/>
      <c r="E84" s="11"/>
      <c r="F84" s="11"/>
      <c r="G84" s="11"/>
      <c r="H84" s="11"/>
      <c r="I84" s="11"/>
      <c r="J84" s="11"/>
      <c r="K84" s="11"/>
      <c r="L84" s="11"/>
      <c r="M84" s="11"/>
      <c r="N84" s="11"/>
      <c r="O84" s="11"/>
      <c r="P84" s="11"/>
      <c r="Q84" s="45"/>
    </row>
    <row r="85" spans="1:21" x14ac:dyDescent="0.25">
      <c r="A85" s="12"/>
      <c r="B85" s="45"/>
      <c r="C85" s="61" t="s">
        <v>496</v>
      </c>
      <c r="D85" s="61"/>
      <c r="E85" s="61"/>
      <c r="F85" s="61"/>
      <c r="G85" s="61"/>
      <c r="H85" s="61"/>
      <c r="I85" s="61"/>
      <c r="J85" s="61"/>
      <c r="K85" s="61"/>
      <c r="L85" s="61"/>
      <c r="M85" s="61"/>
      <c r="N85" s="61"/>
      <c r="O85" s="61"/>
      <c r="P85" s="61"/>
      <c r="Q85" s="45"/>
    </row>
    <row r="86" spans="1:21" x14ac:dyDescent="0.25">
      <c r="A86" s="12"/>
      <c r="B86" s="45"/>
      <c r="C86" s="127" t="s">
        <v>497</v>
      </c>
      <c r="D86" s="127"/>
      <c r="E86" s="104"/>
      <c r="F86" s="128"/>
      <c r="G86" s="127" t="s">
        <v>533</v>
      </c>
      <c r="H86" s="127"/>
      <c r="I86" s="104"/>
      <c r="J86" s="128"/>
      <c r="K86" s="127" t="s">
        <v>503</v>
      </c>
      <c r="L86" s="127"/>
      <c r="M86" s="104"/>
      <c r="N86" s="128"/>
      <c r="O86" s="127" t="s">
        <v>503</v>
      </c>
      <c r="P86" s="127"/>
      <c r="Q86" s="45"/>
    </row>
    <row r="87" spans="1:21" x14ac:dyDescent="0.25">
      <c r="A87" s="12"/>
      <c r="B87" s="45"/>
      <c r="C87" s="117"/>
      <c r="D87" s="117"/>
      <c r="E87" s="11"/>
      <c r="F87" s="103"/>
      <c r="G87" s="45" t="s">
        <v>534</v>
      </c>
      <c r="H87" s="45"/>
      <c r="I87" s="105"/>
      <c r="J87" s="129"/>
      <c r="K87" s="45" t="s">
        <v>504</v>
      </c>
      <c r="L87" s="45"/>
      <c r="M87" s="11"/>
      <c r="N87" s="103"/>
      <c r="O87" s="45" t="s">
        <v>507</v>
      </c>
      <c r="P87" s="45"/>
      <c r="Q87" s="45"/>
    </row>
    <row r="88" spans="1:21" x14ac:dyDescent="0.25">
      <c r="A88" s="12"/>
      <c r="B88" s="45"/>
      <c r="C88" s="117"/>
      <c r="D88" s="117"/>
      <c r="E88" s="11"/>
      <c r="F88" s="103"/>
      <c r="G88" s="45" t="s">
        <v>535</v>
      </c>
      <c r="H88" s="45"/>
      <c r="I88" s="105"/>
      <c r="J88" s="129"/>
      <c r="K88" s="45" t="s">
        <v>505</v>
      </c>
      <c r="L88" s="45"/>
      <c r="M88" s="11"/>
      <c r="N88" s="103"/>
      <c r="O88" s="45" t="s">
        <v>505</v>
      </c>
      <c r="P88" s="45"/>
      <c r="Q88" s="45"/>
    </row>
    <row r="89" spans="1:21" x14ac:dyDescent="0.25">
      <c r="A89" s="12"/>
      <c r="B89" s="45"/>
      <c r="C89" s="117"/>
      <c r="D89" s="117"/>
      <c r="E89" s="11"/>
      <c r="F89" s="103"/>
      <c r="G89" s="45" t="s">
        <v>501</v>
      </c>
      <c r="H89" s="45"/>
      <c r="I89" s="105"/>
      <c r="J89" s="129"/>
      <c r="K89" s="45" t="s">
        <v>506</v>
      </c>
      <c r="L89" s="45"/>
      <c r="M89" s="11"/>
      <c r="N89" s="103"/>
      <c r="O89" s="45" t="s">
        <v>508</v>
      </c>
      <c r="P89" s="45"/>
      <c r="Q89" s="45"/>
    </row>
    <row r="90" spans="1:21" ht="15.75" thickBot="1" x14ac:dyDescent="0.3">
      <c r="A90" s="12"/>
      <c r="B90" s="45"/>
      <c r="C90" s="113"/>
      <c r="D90" s="113"/>
      <c r="E90" s="11"/>
      <c r="F90" s="103"/>
      <c r="G90" s="61" t="s">
        <v>502</v>
      </c>
      <c r="H90" s="61"/>
      <c r="I90" s="105"/>
      <c r="J90" s="129"/>
      <c r="K90" s="44"/>
      <c r="L90" s="44"/>
      <c r="M90" s="11"/>
      <c r="N90" s="103"/>
      <c r="O90" s="130"/>
      <c r="P90" s="130"/>
      <c r="Q90" s="45"/>
    </row>
    <row r="91" spans="1:21" x14ac:dyDescent="0.25">
      <c r="A91" s="12"/>
      <c r="B91" s="20" t="s">
        <v>509</v>
      </c>
      <c r="C91" s="131"/>
      <c r="D91" s="131"/>
      <c r="E91" s="125"/>
      <c r="F91" s="125" t="s">
        <v>260</v>
      </c>
      <c r="G91" s="123"/>
      <c r="H91" s="123"/>
      <c r="I91" s="125"/>
      <c r="J91" s="125" t="s">
        <v>260</v>
      </c>
      <c r="K91" s="123"/>
      <c r="L91" s="123"/>
      <c r="M91" s="125"/>
      <c r="N91" s="125" t="s">
        <v>260</v>
      </c>
      <c r="O91" s="131"/>
      <c r="P91" s="131"/>
      <c r="Q91" s="125"/>
    </row>
    <row r="92" spans="1:21" x14ac:dyDescent="0.25">
      <c r="A92" s="12"/>
      <c r="B92" s="19"/>
      <c r="C92" s="125"/>
      <c r="D92" s="125"/>
      <c r="E92" s="125"/>
      <c r="F92" s="125"/>
      <c r="G92" s="125"/>
      <c r="H92" s="125"/>
      <c r="I92" s="125"/>
      <c r="J92" s="125"/>
      <c r="K92" s="125"/>
      <c r="L92" s="125"/>
      <c r="M92" s="125"/>
      <c r="N92" s="125"/>
      <c r="O92" s="125"/>
      <c r="P92" s="125"/>
      <c r="Q92" s="125"/>
    </row>
    <row r="93" spans="1:21" x14ac:dyDescent="0.25">
      <c r="A93" s="12"/>
      <c r="B93" s="20" t="s">
        <v>536</v>
      </c>
      <c r="C93" s="125"/>
      <c r="D93" s="125"/>
      <c r="E93" s="125"/>
      <c r="F93" s="125"/>
      <c r="G93" s="125"/>
      <c r="H93" s="125"/>
      <c r="I93" s="125"/>
      <c r="J93" s="125"/>
      <c r="K93" s="125"/>
      <c r="L93" s="125"/>
      <c r="M93" s="125"/>
      <c r="N93" s="125"/>
      <c r="O93" s="125"/>
      <c r="P93" s="125"/>
      <c r="Q93" s="125"/>
    </row>
    <row r="94" spans="1:21" x14ac:dyDescent="0.25">
      <c r="A94" s="12"/>
      <c r="B94" s="15" t="s">
        <v>346</v>
      </c>
      <c r="C94" s="15"/>
      <c r="D94" s="15"/>
      <c r="E94" s="15"/>
      <c r="F94" s="15" t="s">
        <v>260</v>
      </c>
      <c r="G94" s="15"/>
      <c r="H94" s="15"/>
      <c r="I94" s="15"/>
      <c r="J94" s="15" t="s">
        <v>260</v>
      </c>
      <c r="K94" s="15"/>
      <c r="L94" s="15"/>
      <c r="M94" s="15"/>
      <c r="N94" s="15" t="s">
        <v>260</v>
      </c>
      <c r="O94" s="15"/>
      <c r="P94" s="15"/>
      <c r="Q94" s="15"/>
    </row>
    <row r="95" spans="1:21" x14ac:dyDescent="0.25">
      <c r="A95" s="12"/>
      <c r="B95" s="20" t="s">
        <v>347</v>
      </c>
      <c r="C95" s="20" t="s">
        <v>267</v>
      </c>
      <c r="D95" s="56">
        <v>962</v>
      </c>
      <c r="E95" s="50" t="s">
        <v>260</v>
      </c>
      <c r="F95" s="20" t="s">
        <v>260</v>
      </c>
      <c r="G95" s="20" t="s">
        <v>267</v>
      </c>
      <c r="H95" s="56">
        <v>0</v>
      </c>
      <c r="I95" s="50" t="s">
        <v>260</v>
      </c>
      <c r="J95" s="20" t="s">
        <v>260</v>
      </c>
      <c r="K95" s="20" t="s">
        <v>267</v>
      </c>
      <c r="L95" s="56">
        <v>0</v>
      </c>
      <c r="M95" s="50" t="s">
        <v>260</v>
      </c>
      <c r="N95" s="20" t="s">
        <v>260</v>
      </c>
      <c r="O95" s="20" t="s">
        <v>267</v>
      </c>
      <c r="P95" s="56">
        <v>962</v>
      </c>
      <c r="Q95" s="50" t="s">
        <v>260</v>
      </c>
    </row>
    <row r="96" spans="1:21" x14ac:dyDescent="0.25">
      <c r="A96" s="12"/>
      <c r="B96" s="15" t="s">
        <v>348</v>
      </c>
      <c r="C96" s="15"/>
      <c r="D96" s="88">
        <v>391</v>
      </c>
      <c r="E96" s="29" t="s">
        <v>260</v>
      </c>
      <c r="F96" s="15" t="s">
        <v>260</v>
      </c>
      <c r="G96" s="15"/>
      <c r="H96" s="88">
        <v>0</v>
      </c>
      <c r="I96" s="29" t="s">
        <v>260</v>
      </c>
      <c r="J96" s="15" t="s">
        <v>260</v>
      </c>
      <c r="K96" s="15"/>
      <c r="L96" s="88">
        <v>0</v>
      </c>
      <c r="M96" s="29" t="s">
        <v>260</v>
      </c>
      <c r="N96" s="15" t="s">
        <v>260</v>
      </c>
      <c r="O96" s="15"/>
      <c r="P96" s="88">
        <v>391</v>
      </c>
      <c r="Q96" s="29" t="s">
        <v>260</v>
      </c>
    </row>
    <row r="97" spans="1:21" x14ac:dyDescent="0.25">
      <c r="A97" s="12"/>
      <c r="B97" s="20" t="s">
        <v>349</v>
      </c>
      <c r="C97" s="20"/>
      <c r="D97" s="56">
        <v>0</v>
      </c>
      <c r="E97" s="50" t="s">
        <v>260</v>
      </c>
      <c r="F97" s="20" t="s">
        <v>260</v>
      </c>
      <c r="G97" s="20"/>
      <c r="H97" s="56">
        <v>0</v>
      </c>
      <c r="I97" s="50" t="s">
        <v>260</v>
      </c>
      <c r="J97" s="20" t="s">
        <v>260</v>
      </c>
      <c r="K97" s="20"/>
      <c r="L97" s="56">
        <v>0</v>
      </c>
      <c r="M97" s="50" t="s">
        <v>260</v>
      </c>
      <c r="N97" s="20" t="s">
        <v>260</v>
      </c>
      <c r="O97" s="20"/>
      <c r="P97" s="56">
        <v>0</v>
      </c>
      <c r="Q97" s="50" t="s">
        <v>260</v>
      </c>
    </row>
    <row r="98" spans="1:21" x14ac:dyDescent="0.25">
      <c r="A98" s="12"/>
      <c r="B98" s="15" t="s">
        <v>350</v>
      </c>
      <c r="C98" s="15"/>
      <c r="D98" s="89">
        <v>1575</v>
      </c>
      <c r="E98" s="29" t="s">
        <v>260</v>
      </c>
      <c r="F98" s="15" t="s">
        <v>260</v>
      </c>
      <c r="G98" s="15"/>
      <c r="H98" s="88">
        <v>0</v>
      </c>
      <c r="I98" s="29" t="s">
        <v>260</v>
      </c>
      <c r="J98" s="15" t="s">
        <v>260</v>
      </c>
      <c r="K98" s="15"/>
      <c r="L98" s="88">
        <v>0</v>
      </c>
      <c r="M98" s="29" t="s">
        <v>260</v>
      </c>
      <c r="N98" s="15" t="s">
        <v>260</v>
      </c>
      <c r="O98" s="15"/>
      <c r="P98" s="89">
        <v>1575</v>
      </c>
      <c r="Q98" s="29" t="s">
        <v>260</v>
      </c>
    </row>
    <row r="99" spans="1:21" x14ac:dyDescent="0.25">
      <c r="A99" s="12"/>
      <c r="B99" s="20" t="s">
        <v>537</v>
      </c>
      <c r="C99" s="20"/>
      <c r="D99" s="56">
        <v>577</v>
      </c>
      <c r="E99" s="50" t="s">
        <v>260</v>
      </c>
      <c r="F99" s="20" t="s">
        <v>260</v>
      </c>
      <c r="G99" s="20"/>
      <c r="H99" s="56">
        <v>0</v>
      </c>
      <c r="I99" s="50" t="s">
        <v>260</v>
      </c>
      <c r="J99" s="20" t="s">
        <v>260</v>
      </c>
      <c r="K99" s="20"/>
      <c r="L99" s="56">
        <v>0</v>
      </c>
      <c r="M99" s="50" t="s">
        <v>260</v>
      </c>
      <c r="N99" s="20" t="s">
        <v>260</v>
      </c>
      <c r="O99" s="20"/>
      <c r="P99" s="56">
        <v>577</v>
      </c>
      <c r="Q99" s="50" t="s">
        <v>260</v>
      </c>
    </row>
    <row r="100" spans="1:21" x14ac:dyDescent="0.25">
      <c r="A100" s="12"/>
      <c r="B100" s="15" t="s">
        <v>538</v>
      </c>
      <c r="C100" s="4"/>
      <c r="D100" s="15">
        <v>174</v>
      </c>
      <c r="E100" s="4"/>
      <c r="F100" s="4"/>
      <c r="G100" s="4"/>
      <c r="H100" s="15">
        <v>0</v>
      </c>
      <c r="I100" s="4"/>
      <c r="J100" s="4"/>
      <c r="K100" s="4"/>
      <c r="L100" s="15">
        <v>0</v>
      </c>
      <c r="M100" s="4"/>
      <c r="N100" s="4"/>
      <c r="O100" s="4"/>
      <c r="P100" s="15">
        <v>174</v>
      </c>
      <c r="Q100" s="4"/>
    </row>
    <row r="101" spans="1:21" x14ac:dyDescent="0.25">
      <c r="A101" s="12"/>
      <c r="B101" s="20" t="s">
        <v>539</v>
      </c>
      <c r="C101" s="19"/>
      <c r="D101" s="20">
        <v>142</v>
      </c>
      <c r="E101" s="19"/>
      <c r="F101" s="19"/>
      <c r="G101" s="19"/>
      <c r="H101" s="20">
        <v>0</v>
      </c>
      <c r="I101" s="19"/>
      <c r="J101" s="19"/>
      <c r="K101" s="19"/>
      <c r="L101" s="20">
        <v>0</v>
      </c>
      <c r="M101" s="19"/>
      <c r="N101" s="19"/>
      <c r="O101" s="19"/>
      <c r="P101" s="20">
        <v>142</v>
      </c>
      <c r="Q101" s="19"/>
    </row>
    <row r="102" spans="1:21" x14ac:dyDescent="0.25">
      <c r="A102" s="12"/>
      <c r="B102" s="15" t="s">
        <v>540</v>
      </c>
      <c r="C102" s="4"/>
      <c r="D102" s="15">
        <v>22</v>
      </c>
      <c r="E102" s="4"/>
      <c r="F102" s="4"/>
      <c r="G102" s="4"/>
      <c r="H102" s="15">
        <v>0</v>
      </c>
      <c r="I102" s="4"/>
      <c r="J102" s="4"/>
      <c r="K102" s="4"/>
      <c r="L102" s="15">
        <v>0</v>
      </c>
      <c r="M102" s="4"/>
      <c r="N102" s="4"/>
      <c r="O102" s="4"/>
      <c r="P102" s="15">
        <v>22</v>
      </c>
      <c r="Q102" s="4"/>
    </row>
    <row r="103" spans="1:21" x14ac:dyDescent="0.25">
      <c r="A103" s="12"/>
      <c r="B103" s="20" t="s">
        <v>541</v>
      </c>
      <c r="C103" s="20"/>
      <c r="D103" s="20"/>
      <c r="E103" s="20"/>
      <c r="F103" s="20" t="s">
        <v>260</v>
      </c>
      <c r="G103" s="20"/>
      <c r="H103" s="20"/>
      <c r="I103" s="20"/>
      <c r="J103" s="20" t="s">
        <v>260</v>
      </c>
      <c r="K103" s="20"/>
      <c r="L103" s="20"/>
      <c r="M103" s="20"/>
      <c r="N103" s="20" t="s">
        <v>260</v>
      </c>
      <c r="O103" s="20"/>
      <c r="P103" s="20"/>
      <c r="Q103" s="20"/>
    </row>
    <row r="104" spans="1:21" x14ac:dyDescent="0.25">
      <c r="A104" s="12"/>
      <c r="B104" s="15" t="s">
        <v>537</v>
      </c>
      <c r="C104" s="15"/>
      <c r="D104" s="88">
        <v>33</v>
      </c>
      <c r="E104" s="29" t="s">
        <v>260</v>
      </c>
      <c r="F104" s="15" t="s">
        <v>260</v>
      </c>
      <c r="G104" s="15"/>
      <c r="H104" s="88">
        <v>0</v>
      </c>
      <c r="I104" s="29" t="s">
        <v>260</v>
      </c>
      <c r="J104" s="15" t="s">
        <v>260</v>
      </c>
      <c r="K104" s="15"/>
      <c r="L104" s="88">
        <v>0</v>
      </c>
      <c r="M104" s="29" t="s">
        <v>260</v>
      </c>
      <c r="N104" s="15" t="s">
        <v>260</v>
      </c>
      <c r="O104" s="15"/>
      <c r="P104" s="88">
        <v>33</v>
      </c>
      <c r="Q104" s="29" t="s">
        <v>260</v>
      </c>
    </row>
    <row r="105" spans="1:21" ht="15.75" x14ac:dyDescent="0.25">
      <c r="A105" s="12"/>
      <c r="B105" s="80"/>
      <c r="C105" s="80"/>
      <c r="D105" s="80"/>
      <c r="E105" s="80"/>
      <c r="F105" s="80"/>
      <c r="G105" s="80"/>
      <c r="H105" s="80"/>
      <c r="I105" s="80"/>
      <c r="J105" s="80"/>
      <c r="K105" s="80"/>
      <c r="L105" s="80"/>
      <c r="M105" s="80"/>
      <c r="N105" s="80"/>
      <c r="O105" s="80"/>
      <c r="P105" s="80"/>
      <c r="Q105" s="80"/>
      <c r="R105" s="80"/>
      <c r="S105" s="80"/>
      <c r="T105" s="80"/>
      <c r="U105" s="80"/>
    </row>
    <row r="106" spans="1:21" x14ac:dyDescent="0.25">
      <c r="A106" s="12"/>
      <c r="B106" s="45"/>
      <c r="C106" s="45" t="s">
        <v>495</v>
      </c>
      <c r="D106" s="45"/>
      <c r="E106" s="45"/>
      <c r="F106" s="45"/>
      <c r="G106" s="45"/>
      <c r="H106" s="45"/>
      <c r="I106" s="45"/>
      <c r="J106" s="45"/>
      <c r="K106" s="45"/>
      <c r="L106" s="45"/>
      <c r="M106" s="45"/>
      <c r="N106" s="45"/>
      <c r="O106" s="45"/>
      <c r="P106" s="45"/>
      <c r="Q106" s="45"/>
    </row>
    <row r="107" spans="1:21" x14ac:dyDescent="0.25">
      <c r="A107" s="12"/>
      <c r="B107" s="45"/>
      <c r="C107" s="11"/>
      <c r="D107" s="11"/>
      <c r="E107" s="11"/>
      <c r="F107" s="11"/>
      <c r="G107" s="11"/>
      <c r="H107" s="11"/>
      <c r="I107" s="11"/>
      <c r="J107" s="11"/>
      <c r="K107" s="11"/>
      <c r="L107" s="11"/>
      <c r="M107" s="11"/>
      <c r="N107" s="11"/>
      <c r="O107" s="11"/>
      <c r="P107" s="11"/>
      <c r="Q107" s="45"/>
    </row>
    <row r="108" spans="1:21" ht="15.75" thickBot="1" x14ac:dyDescent="0.3">
      <c r="A108" s="12"/>
      <c r="B108" s="45"/>
      <c r="C108" s="113" t="s">
        <v>517</v>
      </c>
      <c r="D108" s="113"/>
      <c r="E108" s="113"/>
      <c r="F108" s="113"/>
      <c r="G108" s="113"/>
      <c r="H108" s="113"/>
      <c r="I108" s="113"/>
      <c r="J108" s="113"/>
      <c r="K108" s="113"/>
      <c r="L108" s="113"/>
      <c r="M108" s="113"/>
      <c r="N108" s="113"/>
      <c r="O108" s="113"/>
      <c r="P108" s="113"/>
      <c r="Q108" s="45"/>
    </row>
    <row r="109" spans="1:21" x14ac:dyDescent="0.25">
      <c r="A109" s="12"/>
      <c r="B109" s="45"/>
      <c r="C109" s="67" t="s">
        <v>497</v>
      </c>
      <c r="D109" s="67"/>
      <c r="E109" s="67"/>
      <c r="F109" s="67" t="s">
        <v>260</v>
      </c>
      <c r="G109" s="67" t="s">
        <v>533</v>
      </c>
      <c r="H109" s="67"/>
      <c r="I109" s="67"/>
      <c r="J109" s="67" t="s">
        <v>260</v>
      </c>
      <c r="K109" s="67" t="s">
        <v>503</v>
      </c>
      <c r="L109" s="67"/>
      <c r="M109" s="67"/>
      <c r="N109" s="67" t="s">
        <v>260</v>
      </c>
      <c r="O109" s="67" t="s">
        <v>503</v>
      </c>
      <c r="P109" s="67"/>
      <c r="Q109" s="45"/>
    </row>
    <row r="110" spans="1:21" x14ac:dyDescent="0.25">
      <c r="A110" s="12"/>
      <c r="B110" s="45"/>
      <c r="C110" s="45"/>
      <c r="D110" s="45"/>
      <c r="E110" s="45"/>
      <c r="F110" s="45"/>
      <c r="G110" s="45" t="s">
        <v>542</v>
      </c>
      <c r="H110" s="45"/>
      <c r="I110" s="45"/>
      <c r="J110" s="45"/>
      <c r="K110" s="45" t="s">
        <v>504</v>
      </c>
      <c r="L110" s="45"/>
      <c r="M110" s="45"/>
      <c r="N110" s="45"/>
      <c r="O110" s="45" t="s">
        <v>507</v>
      </c>
      <c r="P110" s="45"/>
      <c r="Q110" s="45"/>
    </row>
    <row r="111" spans="1:21" x14ac:dyDescent="0.25">
      <c r="A111" s="12"/>
      <c r="B111" s="45"/>
      <c r="C111" s="45"/>
      <c r="D111" s="45"/>
      <c r="E111" s="45"/>
      <c r="F111" s="45"/>
      <c r="G111" s="45" t="s">
        <v>500</v>
      </c>
      <c r="H111" s="45"/>
      <c r="I111" s="45"/>
      <c r="J111" s="45"/>
      <c r="K111" s="45" t="s">
        <v>505</v>
      </c>
      <c r="L111" s="45"/>
      <c r="M111" s="45"/>
      <c r="N111" s="45"/>
      <c r="O111" s="45" t="s">
        <v>505</v>
      </c>
      <c r="P111" s="45"/>
      <c r="Q111" s="45"/>
    </row>
    <row r="112" spans="1:21" x14ac:dyDescent="0.25">
      <c r="A112" s="12"/>
      <c r="B112" s="45"/>
      <c r="C112" s="45"/>
      <c r="D112" s="45"/>
      <c r="E112" s="45"/>
      <c r="F112" s="45"/>
      <c r="G112" s="45" t="s">
        <v>501</v>
      </c>
      <c r="H112" s="45"/>
      <c r="I112" s="45"/>
      <c r="J112" s="45"/>
      <c r="K112" s="45" t="s">
        <v>506</v>
      </c>
      <c r="L112" s="45"/>
      <c r="M112" s="45"/>
      <c r="N112" s="45"/>
      <c r="O112" s="45" t="s">
        <v>508</v>
      </c>
      <c r="P112" s="45"/>
      <c r="Q112" s="45"/>
    </row>
    <row r="113" spans="1:21" x14ac:dyDescent="0.25">
      <c r="A113" s="12"/>
      <c r="B113" s="45"/>
      <c r="C113" s="61"/>
      <c r="D113" s="61"/>
      <c r="E113" s="45"/>
      <c r="F113" s="45"/>
      <c r="G113" s="61" t="s">
        <v>502</v>
      </c>
      <c r="H113" s="61"/>
      <c r="I113" s="45"/>
      <c r="J113" s="45"/>
      <c r="K113" s="44"/>
      <c r="L113" s="44"/>
      <c r="M113" s="45"/>
      <c r="N113" s="45"/>
      <c r="O113" s="44"/>
      <c r="P113" s="44"/>
      <c r="Q113" s="45"/>
    </row>
    <row r="114" spans="1:21" x14ac:dyDescent="0.25">
      <c r="A114" s="12"/>
      <c r="B114" s="20" t="s">
        <v>509</v>
      </c>
      <c r="C114" s="123"/>
      <c r="D114" s="123"/>
      <c r="E114" s="125"/>
      <c r="F114" s="125" t="s">
        <v>260</v>
      </c>
      <c r="G114" s="123"/>
      <c r="H114" s="123"/>
      <c r="I114" s="125"/>
      <c r="J114" s="125" t="s">
        <v>260</v>
      </c>
      <c r="K114" s="123"/>
      <c r="L114" s="123"/>
      <c r="M114" s="125"/>
      <c r="N114" s="125" t="s">
        <v>260</v>
      </c>
      <c r="O114" s="123"/>
      <c r="P114" s="123"/>
      <c r="Q114" s="125"/>
    </row>
    <row r="115" spans="1:21" x14ac:dyDescent="0.25">
      <c r="A115" s="12"/>
      <c r="B115" s="19"/>
      <c r="C115" s="124"/>
      <c r="D115" s="124"/>
      <c r="E115" s="125"/>
      <c r="F115" s="125"/>
      <c r="G115" s="124"/>
      <c r="H115" s="124"/>
      <c r="I115" s="125"/>
      <c r="J115" s="125"/>
      <c r="K115" s="124"/>
      <c r="L115" s="124"/>
      <c r="M115" s="125"/>
      <c r="N115" s="125"/>
      <c r="O115" s="124"/>
      <c r="P115" s="124"/>
      <c r="Q115" s="125"/>
    </row>
    <row r="116" spans="1:21" x14ac:dyDescent="0.25">
      <c r="A116" s="12"/>
      <c r="B116" s="20" t="s">
        <v>536</v>
      </c>
      <c r="C116" s="124"/>
      <c r="D116" s="124"/>
      <c r="E116" s="125"/>
      <c r="F116" s="125"/>
      <c r="G116" s="124"/>
      <c r="H116" s="124"/>
      <c r="I116" s="125"/>
      <c r="J116" s="125"/>
      <c r="K116" s="124"/>
      <c r="L116" s="124"/>
      <c r="M116" s="125"/>
      <c r="N116" s="125"/>
      <c r="O116" s="124"/>
      <c r="P116" s="124"/>
      <c r="Q116" s="125"/>
    </row>
    <row r="117" spans="1:21" x14ac:dyDescent="0.25">
      <c r="A117" s="12"/>
      <c r="B117" s="28" t="s">
        <v>346</v>
      </c>
      <c r="C117" s="28"/>
      <c r="D117" s="28"/>
      <c r="E117" s="28"/>
      <c r="F117" s="28" t="s">
        <v>260</v>
      </c>
      <c r="G117" s="28"/>
      <c r="H117" s="28"/>
      <c r="I117" s="28"/>
      <c r="J117" s="28" t="s">
        <v>260</v>
      </c>
      <c r="K117" s="28"/>
      <c r="L117" s="28"/>
      <c r="M117" s="28"/>
      <c r="N117" s="28" t="s">
        <v>260</v>
      </c>
      <c r="O117" s="28"/>
      <c r="P117" s="28"/>
      <c r="Q117" s="28"/>
    </row>
    <row r="118" spans="1:21" x14ac:dyDescent="0.25">
      <c r="A118" s="12"/>
      <c r="B118" s="20" t="s">
        <v>347</v>
      </c>
      <c r="C118" s="20" t="s">
        <v>267</v>
      </c>
      <c r="D118" s="56">
        <v>928</v>
      </c>
      <c r="E118" s="50" t="s">
        <v>260</v>
      </c>
      <c r="F118" s="20" t="s">
        <v>260</v>
      </c>
      <c r="G118" s="20" t="s">
        <v>267</v>
      </c>
      <c r="H118" s="56">
        <v>0</v>
      </c>
      <c r="I118" s="50" t="s">
        <v>260</v>
      </c>
      <c r="J118" s="20" t="s">
        <v>260</v>
      </c>
      <c r="K118" s="20" t="s">
        <v>267</v>
      </c>
      <c r="L118" s="56">
        <v>0</v>
      </c>
      <c r="M118" s="50" t="s">
        <v>260</v>
      </c>
      <c r="N118" s="20" t="s">
        <v>260</v>
      </c>
      <c r="O118" s="20" t="s">
        <v>267</v>
      </c>
      <c r="P118" s="56">
        <v>928</v>
      </c>
      <c r="Q118" s="50" t="s">
        <v>260</v>
      </c>
    </row>
    <row r="119" spans="1:21" x14ac:dyDescent="0.25">
      <c r="A119" s="12"/>
      <c r="B119" s="28" t="s">
        <v>348</v>
      </c>
      <c r="C119" s="28"/>
      <c r="D119" s="54">
        <v>775</v>
      </c>
      <c r="E119" s="53" t="s">
        <v>260</v>
      </c>
      <c r="F119" s="28" t="s">
        <v>260</v>
      </c>
      <c r="G119" s="28"/>
      <c r="H119" s="54">
        <v>0</v>
      </c>
      <c r="I119" s="53" t="s">
        <v>260</v>
      </c>
      <c r="J119" s="28" t="s">
        <v>260</v>
      </c>
      <c r="K119" s="28"/>
      <c r="L119" s="54">
        <v>0</v>
      </c>
      <c r="M119" s="53" t="s">
        <v>260</v>
      </c>
      <c r="N119" s="28" t="s">
        <v>260</v>
      </c>
      <c r="O119" s="28"/>
      <c r="P119" s="54">
        <v>775</v>
      </c>
      <c r="Q119" s="53" t="s">
        <v>260</v>
      </c>
    </row>
    <row r="120" spans="1:21" x14ac:dyDescent="0.25">
      <c r="A120" s="12"/>
      <c r="B120" s="20" t="s">
        <v>349</v>
      </c>
      <c r="C120" s="20"/>
      <c r="D120" s="56">
        <v>0</v>
      </c>
      <c r="E120" s="50" t="s">
        <v>260</v>
      </c>
      <c r="F120" s="20" t="s">
        <v>260</v>
      </c>
      <c r="G120" s="20"/>
      <c r="H120" s="56">
        <v>0</v>
      </c>
      <c r="I120" s="50" t="s">
        <v>260</v>
      </c>
      <c r="J120" s="20" t="s">
        <v>260</v>
      </c>
      <c r="K120" s="20"/>
      <c r="L120" s="56">
        <v>0</v>
      </c>
      <c r="M120" s="50" t="s">
        <v>260</v>
      </c>
      <c r="N120" s="20" t="s">
        <v>260</v>
      </c>
      <c r="O120" s="20"/>
      <c r="P120" s="56">
        <v>0</v>
      </c>
      <c r="Q120" s="50" t="s">
        <v>260</v>
      </c>
    </row>
    <row r="121" spans="1:21" x14ac:dyDescent="0.25">
      <c r="A121" s="12"/>
      <c r="B121" s="28" t="s">
        <v>350</v>
      </c>
      <c r="C121" s="28"/>
      <c r="D121" s="54">
        <v>869</v>
      </c>
      <c r="E121" s="53" t="s">
        <v>260</v>
      </c>
      <c r="F121" s="28" t="s">
        <v>260</v>
      </c>
      <c r="G121" s="28"/>
      <c r="H121" s="54">
        <v>0</v>
      </c>
      <c r="I121" s="53" t="s">
        <v>260</v>
      </c>
      <c r="J121" s="28" t="s">
        <v>260</v>
      </c>
      <c r="K121" s="28"/>
      <c r="L121" s="54">
        <v>0</v>
      </c>
      <c r="M121" s="53" t="s">
        <v>260</v>
      </c>
      <c r="N121" s="28" t="s">
        <v>260</v>
      </c>
      <c r="O121" s="28"/>
      <c r="P121" s="54">
        <v>869</v>
      </c>
      <c r="Q121" s="53" t="s">
        <v>260</v>
      </c>
    </row>
    <row r="122" spans="1:21" x14ac:dyDescent="0.25">
      <c r="A122" s="12"/>
      <c r="B122" s="20" t="s">
        <v>537</v>
      </c>
      <c r="C122" s="20"/>
      <c r="D122" s="56">
        <v>43</v>
      </c>
      <c r="E122" s="50" t="s">
        <v>260</v>
      </c>
      <c r="F122" s="20" t="s">
        <v>260</v>
      </c>
      <c r="G122" s="20"/>
      <c r="H122" s="56">
        <v>0</v>
      </c>
      <c r="I122" s="50" t="s">
        <v>260</v>
      </c>
      <c r="J122" s="20" t="s">
        <v>260</v>
      </c>
      <c r="K122" s="20"/>
      <c r="L122" s="56">
        <v>0</v>
      </c>
      <c r="M122" s="50" t="s">
        <v>260</v>
      </c>
      <c r="N122" s="20" t="s">
        <v>260</v>
      </c>
      <c r="O122" s="20"/>
      <c r="P122" s="56">
        <v>43</v>
      </c>
      <c r="Q122" s="50" t="s">
        <v>260</v>
      </c>
    </row>
    <row r="123" spans="1:21" x14ac:dyDescent="0.25">
      <c r="A123" s="12"/>
      <c r="B123" s="28" t="s">
        <v>541</v>
      </c>
      <c r="C123" s="28"/>
      <c r="D123" s="28"/>
      <c r="E123" s="28"/>
      <c r="F123" s="28" t="s">
        <v>260</v>
      </c>
      <c r="G123" s="28"/>
      <c r="H123" s="28"/>
      <c r="I123" s="28"/>
      <c r="J123" s="28" t="s">
        <v>260</v>
      </c>
      <c r="K123" s="28"/>
      <c r="L123" s="28"/>
      <c r="M123" s="28"/>
      <c r="N123" s="28" t="s">
        <v>260</v>
      </c>
      <c r="O123" s="28"/>
      <c r="P123" s="28"/>
      <c r="Q123" s="28"/>
    </row>
    <row r="124" spans="1:21" x14ac:dyDescent="0.25">
      <c r="A124" s="12"/>
      <c r="B124" s="20" t="s">
        <v>537</v>
      </c>
      <c r="C124" s="20"/>
      <c r="D124" s="56">
        <v>57</v>
      </c>
      <c r="E124" s="50" t="s">
        <v>260</v>
      </c>
      <c r="F124" s="20" t="s">
        <v>260</v>
      </c>
      <c r="G124" s="20"/>
      <c r="H124" s="56">
        <v>0</v>
      </c>
      <c r="I124" s="50" t="s">
        <v>260</v>
      </c>
      <c r="J124" s="20" t="s">
        <v>260</v>
      </c>
      <c r="K124" s="20"/>
      <c r="L124" s="56">
        <v>0</v>
      </c>
      <c r="M124" s="50" t="s">
        <v>260</v>
      </c>
      <c r="N124" s="20" t="s">
        <v>260</v>
      </c>
      <c r="O124" s="20"/>
      <c r="P124" s="56">
        <v>57</v>
      </c>
      <c r="Q124" s="50" t="s">
        <v>260</v>
      </c>
    </row>
    <row r="125" spans="1:21" ht="25.5" customHeight="1" x14ac:dyDescent="0.25">
      <c r="A125" s="12"/>
      <c r="B125" s="79" t="s">
        <v>543</v>
      </c>
      <c r="C125" s="79"/>
      <c r="D125" s="79"/>
      <c r="E125" s="79"/>
      <c r="F125" s="79"/>
      <c r="G125" s="79"/>
      <c r="H125" s="79"/>
      <c r="I125" s="79"/>
      <c r="J125" s="79"/>
      <c r="K125" s="79"/>
      <c r="L125" s="79"/>
      <c r="M125" s="79"/>
      <c r="N125" s="79"/>
      <c r="O125" s="79"/>
      <c r="P125" s="79"/>
      <c r="Q125" s="79"/>
      <c r="R125" s="79"/>
      <c r="S125" s="79"/>
      <c r="T125" s="79"/>
      <c r="U125" s="79"/>
    </row>
    <row r="126" spans="1:21" x14ac:dyDescent="0.25">
      <c r="A126" s="12"/>
      <c r="B126" s="79" t="s">
        <v>544</v>
      </c>
      <c r="C126" s="79"/>
      <c r="D126" s="79"/>
      <c r="E126" s="79"/>
      <c r="F126" s="79"/>
      <c r="G126" s="79"/>
      <c r="H126" s="79"/>
      <c r="I126" s="79"/>
      <c r="J126" s="79"/>
      <c r="K126" s="79"/>
      <c r="L126" s="79"/>
      <c r="M126" s="79"/>
      <c r="N126" s="79"/>
      <c r="O126" s="79"/>
      <c r="P126" s="79"/>
      <c r="Q126" s="79"/>
      <c r="R126" s="79"/>
      <c r="S126" s="79"/>
      <c r="T126" s="79"/>
      <c r="U126" s="79"/>
    </row>
    <row r="127" spans="1:21" x14ac:dyDescent="0.25">
      <c r="A127" s="12"/>
      <c r="B127" s="79" t="s">
        <v>545</v>
      </c>
      <c r="C127" s="79"/>
      <c r="D127" s="79"/>
      <c r="E127" s="79"/>
      <c r="F127" s="79"/>
      <c r="G127" s="79"/>
      <c r="H127" s="79"/>
      <c r="I127" s="79"/>
      <c r="J127" s="79"/>
      <c r="K127" s="79"/>
      <c r="L127" s="79"/>
      <c r="M127" s="79"/>
      <c r="N127" s="79"/>
      <c r="O127" s="79"/>
      <c r="P127" s="79"/>
      <c r="Q127" s="79"/>
      <c r="R127" s="79"/>
      <c r="S127" s="79"/>
      <c r="T127" s="79"/>
      <c r="U127" s="79"/>
    </row>
    <row r="128" spans="1:21" ht="15.75" x14ac:dyDescent="0.25">
      <c r="A128" s="12"/>
      <c r="B128" s="80"/>
      <c r="C128" s="80"/>
      <c r="D128" s="80"/>
      <c r="E128" s="80"/>
      <c r="F128" s="80"/>
      <c r="G128" s="80"/>
      <c r="H128" s="80"/>
      <c r="I128" s="80"/>
      <c r="J128" s="80"/>
      <c r="K128" s="80"/>
      <c r="L128" s="80"/>
      <c r="M128" s="80"/>
      <c r="N128" s="80"/>
      <c r="O128" s="80"/>
      <c r="P128" s="80"/>
      <c r="Q128" s="80"/>
      <c r="R128" s="80"/>
      <c r="S128" s="80"/>
      <c r="T128" s="80"/>
      <c r="U128" s="80"/>
    </row>
    <row r="129" spans="1:15" x14ac:dyDescent="0.25">
      <c r="A129" s="12"/>
      <c r="B129" s="81" t="s">
        <v>546</v>
      </c>
      <c r="C129" s="45" t="s">
        <v>314</v>
      </c>
      <c r="D129" s="45"/>
      <c r="E129" s="45"/>
      <c r="F129" s="45" t="s">
        <v>260</v>
      </c>
      <c r="G129" s="45" t="s">
        <v>548</v>
      </c>
      <c r="H129" s="45"/>
      <c r="I129" s="45"/>
      <c r="J129" s="45" t="s">
        <v>260</v>
      </c>
      <c r="K129" s="45" t="s">
        <v>550</v>
      </c>
      <c r="L129" s="45"/>
      <c r="M129" s="45"/>
      <c r="N129" s="45" t="s">
        <v>260</v>
      </c>
      <c r="O129" s="18" t="s">
        <v>551</v>
      </c>
    </row>
    <row r="130" spans="1:15" x14ac:dyDescent="0.25">
      <c r="A130" s="12"/>
      <c r="B130" s="81"/>
      <c r="C130" s="61" t="s">
        <v>547</v>
      </c>
      <c r="D130" s="61"/>
      <c r="E130" s="45"/>
      <c r="F130" s="45"/>
      <c r="G130" s="61" t="s">
        <v>549</v>
      </c>
      <c r="H130" s="61"/>
      <c r="I130" s="45"/>
      <c r="J130" s="45"/>
      <c r="K130" s="61"/>
      <c r="L130" s="61"/>
      <c r="M130" s="45"/>
      <c r="N130" s="45"/>
      <c r="O130" s="47" t="s">
        <v>552</v>
      </c>
    </row>
    <row r="131" spans="1:15" x14ac:dyDescent="0.25">
      <c r="A131" s="12"/>
      <c r="B131" s="20" t="s">
        <v>536</v>
      </c>
      <c r="C131" s="48"/>
      <c r="D131" s="48"/>
      <c r="E131" s="20"/>
      <c r="F131" s="20" t="s">
        <v>260</v>
      </c>
      <c r="G131" s="48"/>
      <c r="H131" s="48"/>
      <c r="I131" s="20"/>
      <c r="J131" s="20" t="s">
        <v>260</v>
      </c>
      <c r="K131" s="48"/>
      <c r="L131" s="48"/>
      <c r="M131" s="20"/>
      <c r="N131" s="20" t="s">
        <v>260</v>
      </c>
      <c r="O131" s="48"/>
    </row>
    <row r="132" spans="1:15" x14ac:dyDescent="0.25">
      <c r="A132" s="12"/>
      <c r="B132" s="86" t="s">
        <v>346</v>
      </c>
      <c r="C132" s="86" t="s">
        <v>267</v>
      </c>
      <c r="D132" s="138">
        <v>1237</v>
      </c>
      <c r="E132" s="139" t="s">
        <v>260</v>
      </c>
      <c r="F132" s="86" t="s">
        <v>260</v>
      </c>
      <c r="G132" s="86"/>
      <c r="H132" s="140" t="s">
        <v>553</v>
      </c>
      <c r="I132" s="139" t="s">
        <v>260</v>
      </c>
      <c r="J132" s="86" t="s">
        <v>260</v>
      </c>
      <c r="K132" s="86"/>
      <c r="L132" s="132" t="s">
        <v>554</v>
      </c>
      <c r="M132" s="53" t="s">
        <v>260</v>
      </c>
      <c r="N132" s="86" t="s">
        <v>260</v>
      </c>
      <c r="O132" s="132" t="s">
        <v>556</v>
      </c>
    </row>
    <row r="133" spans="1:15" x14ac:dyDescent="0.25">
      <c r="A133" s="12"/>
      <c r="B133" s="86"/>
      <c r="C133" s="86"/>
      <c r="D133" s="138"/>
      <c r="E133" s="139"/>
      <c r="F133" s="86"/>
      <c r="G133" s="86"/>
      <c r="H133" s="140"/>
      <c r="I133" s="139"/>
      <c r="J133" s="86"/>
      <c r="K133" s="86"/>
      <c r="L133" s="132" t="s">
        <v>555</v>
      </c>
      <c r="M133" s="53" t="s">
        <v>260</v>
      </c>
      <c r="N133" s="86"/>
      <c r="O133" s="27"/>
    </row>
    <row r="134" spans="1:15" x14ac:dyDescent="0.25">
      <c r="A134" s="12"/>
      <c r="B134" s="86"/>
      <c r="C134" s="86"/>
      <c r="D134" s="138"/>
      <c r="E134" s="139"/>
      <c r="F134" s="86"/>
      <c r="G134" s="86"/>
      <c r="H134" s="140"/>
      <c r="I134" s="139"/>
      <c r="J134" s="86"/>
      <c r="K134" s="86"/>
      <c r="L134" s="27"/>
      <c r="M134" s="32"/>
      <c r="N134" s="86"/>
      <c r="O134" s="28" t="s">
        <v>557</v>
      </c>
    </row>
    <row r="135" spans="1:15" x14ac:dyDescent="0.25">
      <c r="A135" s="12"/>
      <c r="B135" s="125"/>
      <c r="C135" s="125"/>
      <c r="D135" s="141">
        <v>116</v>
      </c>
      <c r="E135" s="142" t="s">
        <v>260</v>
      </c>
      <c r="F135" s="125" t="s">
        <v>260</v>
      </c>
      <c r="G135" s="125"/>
      <c r="H135" s="141" t="s">
        <v>558</v>
      </c>
      <c r="I135" s="142" t="s">
        <v>260</v>
      </c>
      <c r="J135" s="125" t="s">
        <v>260</v>
      </c>
      <c r="K135" s="125"/>
      <c r="L135" s="133" t="s">
        <v>559</v>
      </c>
      <c r="M135" s="50" t="s">
        <v>260</v>
      </c>
      <c r="N135" s="125" t="s">
        <v>260</v>
      </c>
      <c r="O135" s="133" t="s">
        <v>561</v>
      </c>
    </row>
    <row r="136" spans="1:15" x14ac:dyDescent="0.25">
      <c r="A136" s="12"/>
      <c r="B136" s="125"/>
      <c r="C136" s="125"/>
      <c r="D136" s="141"/>
      <c r="E136" s="142"/>
      <c r="F136" s="125"/>
      <c r="G136" s="125"/>
      <c r="H136" s="141"/>
      <c r="I136" s="142"/>
      <c r="J136" s="125"/>
      <c r="K136" s="125"/>
      <c r="L136" s="133" t="s">
        <v>560</v>
      </c>
      <c r="M136" s="50" t="s">
        <v>260</v>
      </c>
      <c r="N136" s="125"/>
      <c r="O136" s="19"/>
    </row>
    <row r="137" spans="1:15" x14ac:dyDescent="0.25">
      <c r="A137" s="12"/>
      <c r="B137" s="125"/>
      <c r="C137" s="125"/>
      <c r="D137" s="141"/>
      <c r="E137" s="142"/>
      <c r="F137" s="125"/>
      <c r="G137" s="125"/>
      <c r="H137" s="141"/>
      <c r="I137" s="142"/>
      <c r="J137" s="125"/>
      <c r="K137" s="125"/>
      <c r="L137" s="19"/>
      <c r="M137" s="24"/>
      <c r="N137" s="125"/>
      <c r="O137" s="20" t="s">
        <v>562</v>
      </c>
    </row>
    <row r="138" spans="1:15" x14ac:dyDescent="0.25">
      <c r="A138" s="12"/>
      <c r="B138" s="86" t="s">
        <v>350</v>
      </c>
      <c r="C138" s="86"/>
      <c r="D138" s="138">
        <v>1575</v>
      </c>
      <c r="E138" s="139" t="s">
        <v>260</v>
      </c>
      <c r="F138" s="86" t="s">
        <v>260</v>
      </c>
      <c r="G138" s="86"/>
      <c r="H138" s="140" t="s">
        <v>563</v>
      </c>
      <c r="I138" s="139" t="s">
        <v>260</v>
      </c>
      <c r="J138" s="86" t="s">
        <v>260</v>
      </c>
      <c r="K138" s="86"/>
      <c r="L138" s="132" t="s">
        <v>559</v>
      </c>
      <c r="M138" s="53" t="s">
        <v>260</v>
      </c>
      <c r="N138" s="86" t="s">
        <v>260</v>
      </c>
      <c r="O138" s="132" t="s">
        <v>564</v>
      </c>
    </row>
    <row r="139" spans="1:15" x14ac:dyDescent="0.25">
      <c r="A139" s="12"/>
      <c r="B139" s="86"/>
      <c r="C139" s="86"/>
      <c r="D139" s="138"/>
      <c r="E139" s="139"/>
      <c r="F139" s="86"/>
      <c r="G139" s="86"/>
      <c r="H139" s="140"/>
      <c r="I139" s="139"/>
      <c r="J139" s="86"/>
      <c r="K139" s="86"/>
      <c r="L139" s="132" t="s">
        <v>555</v>
      </c>
      <c r="M139" s="53" t="s">
        <v>260</v>
      </c>
      <c r="N139" s="86"/>
      <c r="O139" s="27"/>
    </row>
    <row r="140" spans="1:15" x14ac:dyDescent="0.25">
      <c r="A140" s="12"/>
      <c r="B140" s="86"/>
      <c r="C140" s="86"/>
      <c r="D140" s="138"/>
      <c r="E140" s="139"/>
      <c r="F140" s="86"/>
      <c r="G140" s="86"/>
      <c r="H140" s="140"/>
      <c r="I140" s="139"/>
      <c r="J140" s="86"/>
      <c r="K140" s="86"/>
      <c r="L140" s="27"/>
      <c r="M140" s="32"/>
      <c r="N140" s="86"/>
      <c r="O140" s="134">
        <v>-0.17419999999999999</v>
      </c>
    </row>
    <row r="141" spans="1:15" x14ac:dyDescent="0.25">
      <c r="A141" s="12"/>
      <c r="B141" s="125" t="s">
        <v>367</v>
      </c>
      <c r="C141" s="125"/>
      <c r="D141" s="141">
        <v>751</v>
      </c>
      <c r="E141" s="142" t="s">
        <v>260</v>
      </c>
      <c r="F141" s="125" t="s">
        <v>260</v>
      </c>
      <c r="G141" s="125"/>
      <c r="H141" s="141" t="s">
        <v>563</v>
      </c>
      <c r="I141" s="142" t="s">
        <v>260</v>
      </c>
      <c r="J141" s="125" t="s">
        <v>260</v>
      </c>
      <c r="K141" s="125"/>
      <c r="L141" s="133" t="s">
        <v>559</v>
      </c>
      <c r="M141" s="50" t="s">
        <v>260</v>
      </c>
      <c r="N141" s="125" t="s">
        <v>260</v>
      </c>
      <c r="O141" s="133">
        <f>-46.81% - 23.45%</f>
        <v>-0.7026</v>
      </c>
    </row>
    <row r="142" spans="1:15" x14ac:dyDescent="0.25">
      <c r="A142" s="12"/>
      <c r="B142" s="125"/>
      <c r="C142" s="125"/>
      <c r="D142" s="141"/>
      <c r="E142" s="142"/>
      <c r="F142" s="125"/>
      <c r="G142" s="125"/>
      <c r="H142" s="141"/>
      <c r="I142" s="142"/>
      <c r="J142" s="125"/>
      <c r="K142" s="125"/>
      <c r="L142" s="133" t="s">
        <v>555</v>
      </c>
      <c r="M142" s="50" t="s">
        <v>260</v>
      </c>
      <c r="N142" s="125"/>
      <c r="O142" s="133" t="s">
        <v>565</v>
      </c>
    </row>
    <row r="143" spans="1:15" x14ac:dyDescent="0.25">
      <c r="A143" s="12"/>
      <c r="B143" s="79" t="s">
        <v>354</v>
      </c>
      <c r="C143" s="79"/>
      <c r="D143" s="143">
        <v>164</v>
      </c>
      <c r="E143" s="144" t="s">
        <v>260</v>
      </c>
      <c r="F143" s="79" t="s">
        <v>260</v>
      </c>
      <c r="G143" s="79"/>
      <c r="H143" s="143" t="s">
        <v>563</v>
      </c>
      <c r="I143" s="144" t="s">
        <v>260</v>
      </c>
      <c r="J143" s="79" t="s">
        <v>260</v>
      </c>
      <c r="K143" s="79"/>
      <c r="L143" s="135" t="s">
        <v>559</v>
      </c>
      <c r="M143" s="29" t="s">
        <v>260</v>
      </c>
      <c r="N143" s="79" t="s">
        <v>260</v>
      </c>
      <c r="O143" s="135">
        <f>-29% - 29%</f>
        <v>-0.57999999999999996</v>
      </c>
    </row>
    <row r="144" spans="1:15" x14ac:dyDescent="0.25">
      <c r="A144" s="12"/>
      <c r="B144" s="79"/>
      <c r="C144" s="79"/>
      <c r="D144" s="143"/>
      <c r="E144" s="144"/>
      <c r="F144" s="79"/>
      <c r="G144" s="79"/>
      <c r="H144" s="143"/>
      <c r="I144" s="144"/>
      <c r="J144" s="79"/>
      <c r="K144" s="79"/>
      <c r="L144" s="135" t="s">
        <v>555</v>
      </c>
      <c r="M144" s="29" t="s">
        <v>260</v>
      </c>
      <c r="N144" s="79"/>
      <c r="O144" s="4"/>
    </row>
    <row r="145" spans="1:21" x14ac:dyDescent="0.25">
      <c r="A145" s="12"/>
      <c r="B145" s="79"/>
      <c r="C145" s="79"/>
      <c r="D145" s="143"/>
      <c r="E145" s="144"/>
      <c r="F145" s="79"/>
      <c r="G145" s="79"/>
      <c r="H145" s="143"/>
      <c r="I145" s="144"/>
      <c r="J145" s="79"/>
      <c r="K145" s="79"/>
      <c r="L145" s="4"/>
      <c r="N145" s="79"/>
      <c r="O145" s="137">
        <v>0</v>
      </c>
    </row>
    <row r="146" spans="1:21" x14ac:dyDescent="0.25">
      <c r="A146" s="12"/>
      <c r="B146" s="11"/>
      <c r="C146" s="11"/>
      <c r="D146" s="11"/>
      <c r="E146" s="11"/>
      <c r="F146" s="11"/>
      <c r="G146" s="11"/>
      <c r="H146" s="11"/>
      <c r="I146" s="11"/>
      <c r="J146" s="11"/>
      <c r="K146" s="11"/>
      <c r="L146" s="11"/>
      <c r="M146" s="11"/>
      <c r="N146" s="11"/>
      <c r="O146" s="11"/>
      <c r="P146" s="11"/>
      <c r="Q146" s="11"/>
      <c r="R146" s="11"/>
      <c r="S146" s="11"/>
      <c r="T146" s="11"/>
      <c r="U146" s="11"/>
    </row>
    <row r="147" spans="1:21" x14ac:dyDescent="0.25">
      <c r="A147" s="12"/>
      <c r="B147" s="11"/>
      <c r="C147" s="11"/>
      <c r="D147" s="11"/>
      <c r="E147" s="11"/>
      <c r="F147" s="11"/>
      <c r="G147" s="11"/>
      <c r="H147" s="11"/>
      <c r="I147" s="11"/>
      <c r="J147" s="11"/>
      <c r="K147" s="11"/>
      <c r="L147" s="11"/>
      <c r="M147" s="11"/>
      <c r="N147" s="11"/>
      <c r="O147" s="11"/>
      <c r="P147" s="11"/>
      <c r="Q147" s="11"/>
      <c r="R147" s="11"/>
      <c r="S147" s="11"/>
      <c r="T147" s="11"/>
      <c r="U147" s="11"/>
    </row>
    <row r="148" spans="1:21" x14ac:dyDescent="0.25">
      <c r="A148" s="12"/>
      <c r="B148" s="11"/>
      <c r="C148" s="11"/>
      <c r="D148" s="11"/>
      <c r="E148" s="11"/>
      <c r="F148" s="11"/>
      <c r="G148" s="11"/>
      <c r="H148" s="11"/>
      <c r="I148" s="11"/>
      <c r="J148" s="11"/>
      <c r="K148" s="11"/>
      <c r="L148" s="11"/>
      <c r="M148" s="11"/>
      <c r="N148" s="11"/>
      <c r="O148" s="11"/>
      <c r="P148" s="11"/>
      <c r="Q148" s="11"/>
      <c r="R148" s="11"/>
      <c r="S148" s="11"/>
      <c r="T148" s="11"/>
      <c r="U148" s="11"/>
    </row>
    <row r="149" spans="1:21" x14ac:dyDescent="0.25">
      <c r="A149" s="12"/>
      <c r="B149" s="43" t="s">
        <v>566</v>
      </c>
      <c r="C149" s="45" t="s">
        <v>314</v>
      </c>
      <c r="D149" s="45"/>
      <c r="E149" s="45"/>
      <c r="F149" s="45" t="s">
        <v>260</v>
      </c>
      <c r="G149" s="45" t="s">
        <v>548</v>
      </c>
      <c r="H149" s="45"/>
      <c r="I149" s="45"/>
      <c r="J149" s="45" t="s">
        <v>260</v>
      </c>
      <c r="K149" s="45" t="s">
        <v>550</v>
      </c>
      <c r="L149" s="45"/>
      <c r="M149" s="45"/>
      <c r="N149" s="45" t="s">
        <v>260</v>
      </c>
      <c r="O149" s="18" t="s">
        <v>551</v>
      </c>
    </row>
    <row r="150" spans="1:21" x14ac:dyDescent="0.25">
      <c r="A150" s="12"/>
      <c r="B150" s="43"/>
      <c r="C150" s="61" t="s">
        <v>547</v>
      </c>
      <c r="D150" s="61"/>
      <c r="E150" s="45"/>
      <c r="F150" s="45"/>
      <c r="G150" s="61" t="s">
        <v>549</v>
      </c>
      <c r="H150" s="61"/>
      <c r="I150" s="45"/>
      <c r="J150" s="45"/>
      <c r="K150" s="61"/>
      <c r="L150" s="61"/>
      <c r="M150" s="45"/>
      <c r="N150" s="45"/>
      <c r="O150" s="47" t="s">
        <v>552</v>
      </c>
    </row>
    <row r="151" spans="1:21" x14ac:dyDescent="0.25">
      <c r="A151" s="12"/>
      <c r="B151" s="20" t="s">
        <v>536</v>
      </c>
      <c r="C151" s="48"/>
      <c r="D151" s="48"/>
      <c r="E151" s="20"/>
      <c r="F151" s="20" t="s">
        <v>260</v>
      </c>
      <c r="G151" s="48"/>
      <c r="H151" s="48"/>
      <c r="I151" s="20"/>
      <c r="J151" s="20" t="s">
        <v>260</v>
      </c>
      <c r="K151" s="48"/>
      <c r="L151" s="48"/>
      <c r="M151" s="20"/>
      <c r="N151" s="20" t="s">
        <v>260</v>
      </c>
      <c r="O151" s="48"/>
    </row>
    <row r="152" spans="1:21" x14ac:dyDescent="0.25">
      <c r="A152" s="12"/>
      <c r="B152" s="86" t="s">
        <v>346</v>
      </c>
      <c r="C152" s="86" t="s">
        <v>267</v>
      </c>
      <c r="D152" s="138">
        <v>1548</v>
      </c>
      <c r="E152" s="139" t="s">
        <v>260</v>
      </c>
      <c r="F152" s="86" t="s">
        <v>260</v>
      </c>
      <c r="G152" s="86"/>
      <c r="H152" s="140" t="s">
        <v>553</v>
      </c>
      <c r="I152" s="139" t="s">
        <v>260</v>
      </c>
      <c r="J152" s="86" t="s">
        <v>260</v>
      </c>
      <c r="K152" s="86"/>
      <c r="L152" s="132" t="s">
        <v>554</v>
      </c>
      <c r="M152" s="53" t="s">
        <v>260</v>
      </c>
      <c r="N152" s="86" t="s">
        <v>260</v>
      </c>
      <c r="O152" s="132" t="s">
        <v>567</v>
      </c>
    </row>
    <row r="153" spans="1:21" x14ac:dyDescent="0.25">
      <c r="A153" s="12"/>
      <c r="B153" s="86"/>
      <c r="C153" s="86"/>
      <c r="D153" s="138"/>
      <c r="E153" s="139"/>
      <c r="F153" s="86"/>
      <c r="G153" s="86"/>
      <c r="H153" s="140"/>
      <c r="I153" s="139"/>
      <c r="J153" s="86"/>
      <c r="K153" s="86"/>
      <c r="L153" s="132" t="s">
        <v>555</v>
      </c>
      <c r="M153" s="53" t="s">
        <v>260</v>
      </c>
      <c r="N153" s="86"/>
      <c r="O153" s="27"/>
    </row>
    <row r="154" spans="1:21" x14ac:dyDescent="0.25">
      <c r="A154" s="12"/>
      <c r="B154" s="86"/>
      <c r="C154" s="86"/>
      <c r="D154" s="138"/>
      <c r="E154" s="139"/>
      <c r="F154" s="86"/>
      <c r="G154" s="86"/>
      <c r="H154" s="140"/>
      <c r="I154" s="139"/>
      <c r="J154" s="86"/>
      <c r="K154" s="86"/>
      <c r="L154" s="27"/>
      <c r="M154" s="32"/>
      <c r="N154" s="86"/>
      <c r="O154" s="28" t="s">
        <v>568</v>
      </c>
    </row>
    <row r="155" spans="1:21" x14ac:dyDescent="0.25">
      <c r="A155" s="12"/>
      <c r="B155" s="125"/>
      <c r="C155" s="125"/>
      <c r="D155" s="141">
        <v>155</v>
      </c>
      <c r="E155" s="142" t="s">
        <v>260</v>
      </c>
      <c r="F155" s="125" t="s">
        <v>260</v>
      </c>
      <c r="G155" s="125"/>
      <c r="H155" s="141" t="s">
        <v>558</v>
      </c>
      <c r="I155" s="142" t="s">
        <v>260</v>
      </c>
      <c r="J155" s="125" t="s">
        <v>260</v>
      </c>
      <c r="K155" s="125"/>
      <c r="L155" s="133" t="s">
        <v>559</v>
      </c>
      <c r="M155" s="50" t="s">
        <v>260</v>
      </c>
      <c r="N155" s="125" t="s">
        <v>260</v>
      </c>
      <c r="O155" s="133" t="s">
        <v>569</v>
      </c>
    </row>
    <row r="156" spans="1:21" x14ac:dyDescent="0.25">
      <c r="A156" s="12"/>
      <c r="B156" s="125"/>
      <c r="C156" s="125"/>
      <c r="D156" s="141"/>
      <c r="E156" s="142"/>
      <c r="F156" s="125"/>
      <c r="G156" s="125"/>
      <c r="H156" s="141"/>
      <c r="I156" s="142"/>
      <c r="J156" s="125"/>
      <c r="K156" s="125"/>
      <c r="L156" s="133" t="s">
        <v>560</v>
      </c>
      <c r="M156" s="50" t="s">
        <v>260</v>
      </c>
      <c r="N156" s="125"/>
      <c r="O156" s="19"/>
    </row>
    <row r="157" spans="1:21" x14ac:dyDescent="0.25">
      <c r="A157" s="12"/>
      <c r="B157" s="125"/>
      <c r="C157" s="125"/>
      <c r="D157" s="141"/>
      <c r="E157" s="142"/>
      <c r="F157" s="125"/>
      <c r="G157" s="125"/>
      <c r="H157" s="141"/>
      <c r="I157" s="142"/>
      <c r="J157" s="125"/>
      <c r="K157" s="125"/>
      <c r="L157" s="19"/>
      <c r="M157" s="24"/>
      <c r="N157" s="125"/>
      <c r="O157" s="20" t="s">
        <v>570</v>
      </c>
    </row>
    <row r="158" spans="1:21" x14ac:dyDescent="0.25">
      <c r="A158" s="12"/>
      <c r="B158" s="86" t="s">
        <v>350</v>
      </c>
      <c r="C158" s="86"/>
      <c r="D158" s="140">
        <v>869</v>
      </c>
      <c r="E158" s="139" t="s">
        <v>260</v>
      </c>
      <c r="F158" s="86" t="s">
        <v>260</v>
      </c>
      <c r="G158" s="86"/>
      <c r="H158" s="140" t="s">
        <v>563</v>
      </c>
      <c r="I158" s="139" t="s">
        <v>260</v>
      </c>
      <c r="J158" s="86" t="s">
        <v>260</v>
      </c>
      <c r="K158" s="86"/>
      <c r="L158" s="132" t="s">
        <v>559</v>
      </c>
      <c r="M158" s="53" t="s">
        <v>260</v>
      </c>
      <c r="N158" s="86" t="s">
        <v>260</v>
      </c>
      <c r="O158" s="132" t="s">
        <v>571</v>
      </c>
    </row>
    <row r="159" spans="1:21" x14ac:dyDescent="0.25">
      <c r="A159" s="12"/>
      <c r="B159" s="86"/>
      <c r="C159" s="86"/>
      <c r="D159" s="140"/>
      <c r="E159" s="139"/>
      <c r="F159" s="86"/>
      <c r="G159" s="86"/>
      <c r="H159" s="140"/>
      <c r="I159" s="139"/>
      <c r="J159" s="86"/>
      <c r="K159" s="86"/>
      <c r="L159" s="132" t="s">
        <v>555</v>
      </c>
      <c r="M159" s="53" t="s">
        <v>260</v>
      </c>
      <c r="N159" s="86"/>
      <c r="O159" s="27"/>
    </row>
    <row r="160" spans="1:21" x14ac:dyDescent="0.25">
      <c r="A160" s="12"/>
      <c r="B160" s="86"/>
      <c r="C160" s="86"/>
      <c r="D160" s="140"/>
      <c r="E160" s="139"/>
      <c r="F160" s="86"/>
      <c r="G160" s="86"/>
      <c r="H160" s="140"/>
      <c r="I160" s="139"/>
      <c r="J160" s="86"/>
      <c r="K160" s="86"/>
      <c r="L160" s="27"/>
      <c r="M160" s="32"/>
      <c r="N160" s="86"/>
      <c r="O160" s="134">
        <v>-0.27050000000000002</v>
      </c>
    </row>
    <row r="161" spans="1:21" x14ac:dyDescent="0.25">
      <c r="A161" s="12"/>
      <c r="B161" s="125" t="s">
        <v>367</v>
      </c>
      <c r="C161" s="125"/>
      <c r="D161" s="141">
        <v>43</v>
      </c>
      <c r="E161" s="142" t="s">
        <v>260</v>
      </c>
      <c r="F161" s="125" t="s">
        <v>260</v>
      </c>
      <c r="G161" s="125"/>
      <c r="H161" s="141" t="s">
        <v>563</v>
      </c>
      <c r="I161" s="142" t="s">
        <v>260</v>
      </c>
      <c r="J161" s="125" t="s">
        <v>260</v>
      </c>
      <c r="K161" s="125"/>
      <c r="L161" s="133" t="s">
        <v>559</v>
      </c>
      <c r="M161" s="50" t="s">
        <v>260</v>
      </c>
      <c r="N161" s="125" t="s">
        <v>260</v>
      </c>
      <c r="O161" s="133">
        <f>-46.81% - 23.45%</f>
        <v>-0.7026</v>
      </c>
    </row>
    <row r="162" spans="1:21" x14ac:dyDescent="0.25">
      <c r="A162" s="12"/>
      <c r="B162" s="125"/>
      <c r="C162" s="125"/>
      <c r="D162" s="141"/>
      <c r="E162" s="142"/>
      <c r="F162" s="125"/>
      <c r="G162" s="125"/>
      <c r="H162" s="141"/>
      <c r="I162" s="142"/>
      <c r="J162" s="125"/>
      <c r="K162" s="125"/>
      <c r="L162" s="133" t="s">
        <v>555</v>
      </c>
      <c r="M162" s="50" t="s">
        <v>260</v>
      </c>
      <c r="N162" s="125"/>
      <c r="O162" s="133" t="s">
        <v>572</v>
      </c>
    </row>
    <row r="163" spans="1:21" ht="25.5" customHeight="1" x14ac:dyDescent="0.25">
      <c r="A163" s="12"/>
      <c r="B163" s="79" t="s">
        <v>573</v>
      </c>
      <c r="C163" s="79"/>
      <c r="D163" s="79"/>
      <c r="E163" s="79"/>
      <c r="F163" s="79"/>
      <c r="G163" s="79"/>
      <c r="H163" s="79"/>
      <c r="I163" s="79"/>
      <c r="J163" s="79"/>
      <c r="K163" s="79"/>
      <c r="L163" s="79"/>
      <c r="M163" s="79"/>
      <c r="N163" s="79"/>
      <c r="O163" s="79"/>
      <c r="P163" s="79"/>
      <c r="Q163" s="79"/>
      <c r="R163" s="79"/>
      <c r="S163" s="79"/>
      <c r="T163" s="79"/>
      <c r="U163" s="79"/>
    </row>
    <row r="164" spans="1:21" x14ac:dyDescent="0.25">
      <c r="A164" s="12"/>
      <c r="B164" s="81" t="s">
        <v>574</v>
      </c>
      <c r="C164" s="81"/>
      <c r="D164" s="81"/>
      <c r="E164" s="81"/>
      <c r="F164" s="81"/>
      <c r="G164" s="81"/>
      <c r="H164" s="81"/>
      <c r="I164" s="81"/>
      <c r="J164" s="81"/>
      <c r="K164" s="81"/>
      <c r="L164" s="81"/>
      <c r="M164" s="81"/>
      <c r="N164" s="81"/>
      <c r="O164" s="81"/>
      <c r="P164" s="81"/>
      <c r="Q164" s="81"/>
      <c r="R164" s="81"/>
      <c r="S164" s="81"/>
      <c r="T164" s="81"/>
      <c r="U164" s="81"/>
    </row>
    <row r="165" spans="1:21" x14ac:dyDescent="0.25">
      <c r="A165" s="12"/>
      <c r="B165" s="79" t="s">
        <v>575</v>
      </c>
      <c r="C165" s="79"/>
      <c r="D165" s="79"/>
      <c r="E165" s="79"/>
      <c r="F165" s="79"/>
      <c r="G165" s="79"/>
      <c r="H165" s="79"/>
      <c r="I165" s="79"/>
      <c r="J165" s="79"/>
      <c r="K165" s="79"/>
      <c r="L165" s="79"/>
      <c r="M165" s="79"/>
      <c r="N165" s="79"/>
      <c r="O165" s="79"/>
      <c r="P165" s="79"/>
      <c r="Q165" s="79"/>
      <c r="R165" s="79"/>
      <c r="S165" s="79"/>
      <c r="T165" s="79"/>
      <c r="U165" s="79"/>
    </row>
    <row r="166" spans="1:21" ht="15.75" x14ac:dyDescent="0.25">
      <c r="A166" s="12"/>
      <c r="B166" s="80"/>
      <c r="C166" s="80"/>
      <c r="D166" s="80"/>
      <c r="E166" s="80"/>
      <c r="F166" s="80"/>
      <c r="G166" s="80"/>
      <c r="H166" s="80"/>
      <c r="I166" s="80"/>
      <c r="J166" s="80"/>
      <c r="K166" s="80"/>
      <c r="L166" s="80"/>
      <c r="M166" s="80"/>
      <c r="N166" s="80"/>
      <c r="O166" s="80"/>
      <c r="P166" s="80"/>
      <c r="Q166" s="80"/>
      <c r="R166" s="80"/>
      <c r="S166" s="80"/>
      <c r="T166" s="80"/>
      <c r="U166" s="80"/>
    </row>
    <row r="167" spans="1:21" ht="15.75" thickBot="1" x14ac:dyDescent="0.3">
      <c r="A167" s="12"/>
      <c r="B167" s="18"/>
      <c r="C167" s="45"/>
      <c r="D167" s="45"/>
      <c r="E167" s="18"/>
      <c r="F167" s="18" t="s">
        <v>260</v>
      </c>
      <c r="G167" s="113" t="s">
        <v>576</v>
      </c>
      <c r="H167" s="113"/>
      <c r="I167" s="113"/>
      <c r="J167" s="113"/>
      <c r="K167" s="113"/>
      <c r="L167" s="113"/>
      <c r="M167" s="113"/>
      <c r="N167" s="113"/>
      <c r="O167" s="113"/>
      <c r="P167" s="113"/>
      <c r="Q167" s="113"/>
      <c r="R167" s="113"/>
      <c r="S167" s="113"/>
      <c r="T167" s="113"/>
      <c r="U167" s="18"/>
    </row>
    <row r="168" spans="1:21" x14ac:dyDescent="0.25">
      <c r="A168" s="12"/>
      <c r="B168" s="45"/>
      <c r="C168" s="45" t="s">
        <v>577</v>
      </c>
      <c r="D168" s="45"/>
      <c r="E168" s="45"/>
      <c r="F168" s="45" t="s">
        <v>260</v>
      </c>
      <c r="G168" s="67" t="s">
        <v>579</v>
      </c>
      <c r="H168" s="67"/>
      <c r="I168" s="67"/>
      <c r="J168" s="67" t="s">
        <v>260</v>
      </c>
      <c r="K168" s="67" t="s">
        <v>580</v>
      </c>
      <c r="L168" s="67"/>
      <c r="M168" s="67"/>
      <c r="N168" s="67" t="s">
        <v>260</v>
      </c>
      <c r="O168" s="67" t="s">
        <v>581</v>
      </c>
      <c r="P168" s="67"/>
      <c r="Q168" s="67"/>
      <c r="R168" s="67" t="s">
        <v>260</v>
      </c>
      <c r="S168" s="67" t="s">
        <v>133</v>
      </c>
      <c r="T168" s="67"/>
      <c r="U168" s="45"/>
    </row>
    <row r="169" spans="1:21" x14ac:dyDescent="0.25">
      <c r="A169" s="12"/>
      <c r="B169" s="45"/>
      <c r="C169" s="61" t="s">
        <v>578</v>
      </c>
      <c r="D169" s="61"/>
      <c r="E169" s="45"/>
      <c r="F169" s="45"/>
      <c r="G169" s="61"/>
      <c r="H169" s="61"/>
      <c r="I169" s="45"/>
      <c r="J169" s="45"/>
      <c r="K169" s="61"/>
      <c r="L169" s="61"/>
      <c r="M169" s="45"/>
      <c r="N169" s="45"/>
      <c r="O169" s="61"/>
      <c r="P169" s="61"/>
      <c r="Q169" s="45"/>
      <c r="R169" s="45"/>
      <c r="S169" s="61"/>
      <c r="T169" s="61"/>
      <c r="U169" s="45"/>
    </row>
    <row r="170" spans="1:21" x14ac:dyDescent="0.25">
      <c r="A170" s="12"/>
      <c r="B170" s="20" t="s">
        <v>582</v>
      </c>
      <c r="C170" s="48"/>
      <c r="D170" s="48"/>
      <c r="E170" s="20"/>
      <c r="F170" s="20" t="s">
        <v>260</v>
      </c>
      <c r="G170" s="48"/>
      <c r="H170" s="48"/>
      <c r="I170" s="20"/>
      <c r="J170" s="20" t="s">
        <v>260</v>
      </c>
      <c r="K170" s="48"/>
      <c r="L170" s="48"/>
      <c r="M170" s="20"/>
      <c r="N170" s="20" t="s">
        <v>260</v>
      </c>
      <c r="O170" s="48"/>
      <c r="P170" s="48"/>
      <c r="Q170" s="20"/>
      <c r="R170" s="20" t="s">
        <v>260</v>
      </c>
      <c r="S170" s="48"/>
      <c r="T170" s="48"/>
      <c r="U170" s="20"/>
    </row>
    <row r="171" spans="1:21" x14ac:dyDescent="0.25">
      <c r="A171" s="12"/>
      <c r="B171" s="28" t="s">
        <v>583</v>
      </c>
      <c r="C171" s="28" t="s">
        <v>267</v>
      </c>
      <c r="D171" s="52">
        <v>27513</v>
      </c>
      <c r="E171" s="53" t="s">
        <v>260</v>
      </c>
      <c r="F171" s="28" t="s">
        <v>260</v>
      </c>
      <c r="G171" s="28" t="s">
        <v>267</v>
      </c>
      <c r="H171" s="52">
        <v>12957</v>
      </c>
      <c r="I171" s="53" t="s">
        <v>260</v>
      </c>
      <c r="J171" s="28" t="s">
        <v>260</v>
      </c>
      <c r="K171" s="28" t="s">
        <v>267</v>
      </c>
      <c r="L171" s="52">
        <v>14556</v>
      </c>
      <c r="M171" s="53" t="s">
        <v>260</v>
      </c>
      <c r="N171" s="28" t="s">
        <v>260</v>
      </c>
      <c r="O171" s="28" t="s">
        <v>267</v>
      </c>
      <c r="P171" s="54">
        <v>0</v>
      </c>
      <c r="Q171" s="53" t="s">
        <v>260</v>
      </c>
      <c r="R171" s="28" t="s">
        <v>260</v>
      </c>
      <c r="S171" s="28" t="s">
        <v>267</v>
      </c>
      <c r="T171" s="52">
        <v>27513</v>
      </c>
      <c r="U171" s="53" t="s">
        <v>260</v>
      </c>
    </row>
    <row r="172" spans="1:21" x14ac:dyDescent="0.25">
      <c r="A172" s="12"/>
      <c r="B172" s="20" t="s">
        <v>584</v>
      </c>
      <c r="C172" s="20"/>
      <c r="D172" s="55">
        <v>4224</v>
      </c>
      <c r="E172" s="50" t="s">
        <v>260</v>
      </c>
      <c r="F172" s="20" t="s">
        <v>260</v>
      </c>
      <c r="G172" s="20"/>
      <c r="H172" s="56" t="s">
        <v>585</v>
      </c>
      <c r="I172" s="50" t="s">
        <v>260</v>
      </c>
      <c r="J172" s="20" t="s">
        <v>260</v>
      </c>
      <c r="K172" s="20"/>
      <c r="L172" s="56" t="s">
        <v>585</v>
      </c>
      <c r="M172" s="50" t="s">
        <v>260</v>
      </c>
      <c r="N172" s="20" t="s">
        <v>260</v>
      </c>
      <c r="O172" s="20"/>
      <c r="P172" s="56" t="s">
        <v>585</v>
      </c>
      <c r="Q172" s="50" t="s">
        <v>260</v>
      </c>
      <c r="R172" s="20" t="s">
        <v>260</v>
      </c>
      <c r="S172" s="20"/>
      <c r="T172" s="56" t="s">
        <v>585</v>
      </c>
      <c r="U172" s="50" t="s">
        <v>260</v>
      </c>
    </row>
    <row r="173" spans="1:21" x14ac:dyDescent="0.25">
      <c r="A173" s="12"/>
      <c r="B173" s="15" t="s">
        <v>40</v>
      </c>
      <c r="C173" s="15"/>
      <c r="D173" s="88">
        <v>158</v>
      </c>
      <c r="E173" s="29" t="s">
        <v>260</v>
      </c>
      <c r="F173" s="15" t="s">
        <v>260</v>
      </c>
      <c r="G173" s="15"/>
      <c r="H173" s="88">
        <v>0</v>
      </c>
      <c r="I173" s="29" t="s">
        <v>260</v>
      </c>
      <c r="J173" s="15" t="s">
        <v>260</v>
      </c>
      <c r="K173" s="15"/>
      <c r="L173" s="88">
        <v>161</v>
      </c>
      <c r="M173" s="29" t="s">
        <v>260</v>
      </c>
      <c r="N173" s="15" t="s">
        <v>260</v>
      </c>
      <c r="O173" s="15"/>
      <c r="P173" s="88">
        <v>0</v>
      </c>
      <c r="Q173" s="29" t="s">
        <v>260</v>
      </c>
      <c r="R173" s="15" t="s">
        <v>260</v>
      </c>
      <c r="S173" s="15"/>
      <c r="T173" s="88">
        <v>161</v>
      </c>
      <c r="U173" s="29" t="s">
        <v>260</v>
      </c>
    </row>
    <row r="174" spans="1:21" x14ac:dyDescent="0.25">
      <c r="A174" s="12"/>
      <c r="B174" s="20" t="s">
        <v>586</v>
      </c>
      <c r="C174" s="20"/>
      <c r="D174" s="55">
        <v>623116</v>
      </c>
      <c r="E174" s="50" t="s">
        <v>260</v>
      </c>
      <c r="F174" s="20" t="s">
        <v>260</v>
      </c>
      <c r="G174" s="20"/>
      <c r="H174" s="56">
        <v>0</v>
      </c>
      <c r="I174" s="50" t="s">
        <v>260</v>
      </c>
      <c r="J174" s="20" t="s">
        <v>260</v>
      </c>
      <c r="K174" s="20"/>
      <c r="L174" s="56">
        <v>0</v>
      </c>
      <c r="M174" s="50" t="s">
        <v>260</v>
      </c>
      <c r="N174" s="20" t="s">
        <v>260</v>
      </c>
      <c r="O174" s="20"/>
      <c r="P174" s="55">
        <v>623875</v>
      </c>
      <c r="Q174" s="50" t="s">
        <v>260</v>
      </c>
      <c r="R174" s="20" t="s">
        <v>260</v>
      </c>
      <c r="S174" s="20"/>
      <c r="T174" s="55">
        <v>623875</v>
      </c>
      <c r="U174" s="50" t="s">
        <v>260</v>
      </c>
    </row>
    <row r="175" spans="1:21" x14ac:dyDescent="0.25">
      <c r="A175" s="12"/>
      <c r="B175" s="15" t="s">
        <v>587</v>
      </c>
      <c r="C175" s="15"/>
      <c r="D175" s="89">
        <v>3399</v>
      </c>
      <c r="E175" s="29" t="s">
        <v>260</v>
      </c>
      <c r="F175" s="15" t="s">
        <v>260</v>
      </c>
      <c r="G175" s="15"/>
      <c r="H175" s="88">
        <v>0</v>
      </c>
      <c r="I175" s="29" t="s">
        <v>260</v>
      </c>
      <c r="J175" s="15" t="s">
        <v>260</v>
      </c>
      <c r="K175" s="15"/>
      <c r="L175" s="89">
        <v>1844</v>
      </c>
      <c r="M175" s="29" t="s">
        <v>260</v>
      </c>
      <c r="N175" s="15" t="s">
        <v>260</v>
      </c>
      <c r="O175" s="15"/>
      <c r="P175" s="89">
        <v>1555</v>
      </c>
      <c r="Q175" s="29" t="s">
        <v>260</v>
      </c>
      <c r="R175" s="15" t="s">
        <v>260</v>
      </c>
      <c r="S175" s="15"/>
      <c r="T175" s="89">
        <v>3399</v>
      </c>
      <c r="U175" s="29" t="s">
        <v>260</v>
      </c>
    </row>
    <row r="176" spans="1:21" ht="15.75" x14ac:dyDescent="0.25">
      <c r="A176" s="12"/>
      <c r="B176" s="85"/>
      <c r="C176" s="86"/>
      <c r="D176" s="86"/>
      <c r="E176" s="86"/>
      <c r="F176" s="86" t="s">
        <v>260</v>
      </c>
      <c r="G176" s="86"/>
      <c r="H176" s="86"/>
      <c r="I176" s="86"/>
      <c r="J176" s="86" t="s">
        <v>260</v>
      </c>
      <c r="K176" s="86"/>
      <c r="L176" s="86"/>
      <c r="M176" s="86"/>
      <c r="N176" s="86" t="s">
        <v>260</v>
      </c>
      <c r="O176" s="86"/>
      <c r="P176" s="86"/>
      <c r="Q176" s="86"/>
      <c r="R176" s="86" t="s">
        <v>260</v>
      </c>
      <c r="S176" s="86"/>
      <c r="T176" s="86"/>
      <c r="U176" s="86"/>
    </row>
    <row r="177" spans="1:21" x14ac:dyDescent="0.25">
      <c r="A177" s="12"/>
      <c r="B177" s="27"/>
      <c r="C177" s="86"/>
      <c r="D177" s="86"/>
      <c r="E177" s="86"/>
      <c r="F177" s="86"/>
      <c r="G177" s="86"/>
      <c r="H177" s="86"/>
      <c r="I177" s="86"/>
      <c r="J177" s="86"/>
      <c r="K177" s="86"/>
      <c r="L177" s="86"/>
      <c r="M177" s="86"/>
      <c r="N177" s="86"/>
      <c r="O177" s="86"/>
      <c r="P177" s="86"/>
      <c r="Q177" s="86"/>
      <c r="R177" s="86"/>
      <c r="S177" s="86"/>
      <c r="T177" s="86"/>
      <c r="U177" s="86"/>
    </row>
    <row r="178" spans="1:21" x14ac:dyDescent="0.25">
      <c r="A178" s="12"/>
      <c r="B178" s="28" t="s">
        <v>588</v>
      </c>
      <c r="C178" s="86"/>
      <c r="D178" s="86"/>
      <c r="E178" s="86"/>
      <c r="F178" s="86"/>
      <c r="G178" s="86"/>
      <c r="H178" s="86"/>
      <c r="I178" s="86"/>
      <c r="J178" s="86"/>
      <c r="K178" s="86"/>
      <c r="L178" s="86"/>
      <c r="M178" s="86"/>
      <c r="N178" s="86"/>
      <c r="O178" s="86"/>
      <c r="P178" s="86"/>
      <c r="Q178" s="86"/>
      <c r="R178" s="86"/>
      <c r="S178" s="86"/>
      <c r="T178" s="86"/>
      <c r="U178" s="86"/>
    </row>
    <row r="179" spans="1:21" x14ac:dyDescent="0.25">
      <c r="A179" s="12"/>
      <c r="B179" s="20" t="s">
        <v>83</v>
      </c>
      <c r="C179" s="20"/>
      <c r="D179" s="55">
        <v>915216</v>
      </c>
      <c r="E179" s="50" t="s">
        <v>260</v>
      </c>
      <c r="F179" s="20" t="s">
        <v>260</v>
      </c>
      <c r="G179" s="20"/>
      <c r="H179" s="55">
        <v>688470</v>
      </c>
      <c r="I179" s="50" t="s">
        <v>260</v>
      </c>
      <c r="J179" s="20" t="s">
        <v>260</v>
      </c>
      <c r="K179" s="20"/>
      <c r="L179" s="55">
        <v>228116</v>
      </c>
      <c r="M179" s="50" t="s">
        <v>260</v>
      </c>
      <c r="N179" s="20" t="s">
        <v>260</v>
      </c>
      <c r="O179" s="20"/>
      <c r="P179" s="56">
        <v>0</v>
      </c>
      <c r="Q179" s="50" t="s">
        <v>260</v>
      </c>
      <c r="R179" s="20" t="s">
        <v>260</v>
      </c>
      <c r="S179" s="20"/>
      <c r="T179" s="55">
        <v>916586</v>
      </c>
      <c r="U179" s="50" t="s">
        <v>260</v>
      </c>
    </row>
    <row r="180" spans="1:21" x14ac:dyDescent="0.25">
      <c r="A180" s="12"/>
      <c r="B180" s="28" t="s">
        <v>54</v>
      </c>
      <c r="C180" s="28"/>
      <c r="D180" s="52">
        <v>81617</v>
      </c>
      <c r="E180" s="53" t="s">
        <v>260</v>
      </c>
      <c r="F180" s="28" t="s">
        <v>260</v>
      </c>
      <c r="G180" s="28"/>
      <c r="H180" s="54">
        <v>0</v>
      </c>
      <c r="I180" s="53" t="s">
        <v>260</v>
      </c>
      <c r="J180" s="28" t="s">
        <v>260</v>
      </c>
      <c r="K180" s="28"/>
      <c r="L180" s="52">
        <v>81617</v>
      </c>
      <c r="M180" s="53" t="s">
        <v>260</v>
      </c>
      <c r="N180" s="28" t="s">
        <v>260</v>
      </c>
      <c r="O180" s="28"/>
      <c r="P180" s="54">
        <v>0</v>
      </c>
      <c r="Q180" s="53" t="s">
        <v>260</v>
      </c>
      <c r="R180" s="28" t="s">
        <v>260</v>
      </c>
      <c r="S180" s="28"/>
      <c r="T180" s="52">
        <v>81617</v>
      </c>
      <c r="U180" s="53" t="s">
        <v>260</v>
      </c>
    </row>
    <row r="181" spans="1:21" x14ac:dyDescent="0.25">
      <c r="A181" s="12"/>
      <c r="B181" s="20" t="s">
        <v>55</v>
      </c>
      <c r="C181" s="20"/>
      <c r="D181" s="55">
        <v>19822</v>
      </c>
      <c r="E181" s="50" t="s">
        <v>260</v>
      </c>
      <c r="F181" s="20" t="s">
        <v>260</v>
      </c>
      <c r="G181" s="20"/>
      <c r="H181" s="56">
        <v>0</v>
      </c>
      <c r="I181" s="50" t="s">
        <v>260</v>
      </c>
      <c r="J181" s="20" t="s">
        <v>260</v>
      </c>
      <c r="K181" s="20"/>
      <c r="L181" s="55">
        <v>20526</v>
      </c>
      <c r="M181" s="50" t="s">
        <v>260</v>
      </c>
      <c r="N181" s="20" t="s">
        <v>260</v>
      </c>
      <c r="O181" s="20"/>
      <c r="P181" s="56">
        <v>0</v>
      </c>
      <c r="Q181" s="50" t="s">
        <v>260</v>
      </c>
      <c r="R181" s="20" t="s">
        <v>260</v>
      </c>
      <c r="S181" s="20"/>
      <c r="T181" s="55">
        <v>20526</v>
      </c>
      <c r="U181" s="50" t="s">
        <v>260</v>
      </c>
    </row>
    <row r="182" spans="1:21" x14ac:dyDescent="0.25">
      <c r="A182" s="12"/>
      <c r="B182" s="28" t="s">
        <v>589</v>
      </c>
      <c r="C182" s="28"/>
      <c r="D182" s="54">
        <v>447</v>
      </c>
      <c r="E182" s="53" t="s">
        <v>260</v>
      </c>
      <c r="F182" s="28" t="s">
        <v>260</v>
      </c>
      <c r="G182" s="28"/>
      <c r="H182" s="54">
        <v>2</v>
      </c>
      <c r="I182" s="53" t="s">
        <v>260</v>
      </c>
      <c r="J182" s="28" t="s">
        <v>260</v>
      </c>
      <c r="K182" s="28"/>
      <c r="L182" s="54">
        <v>445</v>
      </c>
      <c r="M182" s="53" t="s">
        <v>260</v>
      </c>
      <c r="N182" s="28" t="s">
        <v>260</v>
      </c>
      <c r="O182" s="28"/>
      <c r="P182" s="54">
        <v>0</v>
      </c>
      <c r="Q182" s="53" t="s">
        <v>260</v>
      </c>
      <c r="R182" s="28" t="s">
        <v>260</v>
      </c>
      <c r="S182" s="28"/>
      <c r="T182" s="54">
        <v>447</v>
      </c>
      <c r="U182" s="53" t="s">
        <v>260</v>
      </c>
    </row>
    <row r="183" spans="1:21" ht="15.75" x14ac:dyDescent="0.25">
      <c r="A183" s="12"/>
      <c r="B183" s="80"/>
      <c r="C183" s="80"/>
      <c r="D183" s="80"/>
      <c r="E183" s="80"/>
      <c r="F183" s="80"/>
      <c r="G183" s="80"/>
      <c r="H183" s="80"/>
      <c r="I183" s="80"/>
      <c r="J183" s="80"/>
      <c r="K183" s="80"/>
      <c r="L183" s="80"/>
      <c r="M183" s="80"/>
      <c r="N183" s="80"/>
      <c r="O183" s="80"/>
      <c r="P183" s="80"/>
      <c r="Q183" s="80"/>
      <c r="R183" s="80"/>
      <c r="S183" s="80"/>
      <c r="T183" s="80"/>
      <c r="U183" s="80"/>
    </row>
    <row r="184" spans="1:21" ht="15.75" thickBot="1" x14ac:dyDescent="0.3">
      <c r="A184" s="12"/>
      <c r="B184" s="18"/>
      <c r="C184" s="45"/>
      <c r="D184" s="45"/>
      <c r="E184" s="18"/>
      <c r="F184" s="18" t="s">
        <v>260</v>
      </c>
      <c r="G184" s="113" t="s">
        <v>590</v>
      </c>
      <c r="H184" s="113"/>
      <c r="I184" s="113"/>
      <c r="J184" s="113"/>
      <c r="K184" s="113"/>
      <c r="L184" s="113"/>
      <c r="M184" s="113"/>
      <c r="N184" s="113"/>
      <c r="O184" s="113"/>
      <c r="P184" s="113"/>
      <c r="Q184" s="113"/>
      <c r="R184" s="113"/>
      <c r="S184" s="113"/>
      <c r="T184" s="113"/>
      <c r="U184" s="18"/>
    </row>
    <row r="185" spans="1:21" x14ac:dyDescent="0.25">
      <c r="A185" s="12"/>
      <c r="B185" s="45"/>
      <c r="C185" s="45" t="s">
        <v>577</v>
      </c>
      <c r="D185" s="45"/>
      <c r="E185" s="45"/>
      <c r="F185" s="45" t="s">
        <v>260</v>
      </c>
      <c r="G185" s="67" t="s">
        <v>579</v>
      </c>
      <c r="H185" s="67"/>
      <c r="I185" s="67"/>
      <c r="J185" s="67" t="s">
        <v>260</v>
      </c>
      <c r="K185" s="67" t="s">
        <v>580</v>
      </c>
      <c r="L185" s="67"/>
      <c r="M185" s="67"/>
      <c r="N185" s="67" t="s">
        <v>260</v>
      </c>
      <c r="O185" s="67" t="s">
        <v>581</v>
      </c>
      <c r="P185" s="67"/>
      <c r="Q185" s="67"/>
      <c r="R185" s="67" t="s">
        <v>260</v>
      </c>
      <c r="S185" s="67" t="s">
        <v>133</v>
      </c>
      <c r="T185" s="67"/>
      <c r="U185" s="45"/>
    </row>
    <row r="186" spans="1:21" x14ac:dyDescent="0.25">
      <c r="A186" s="12"/>
      <c r="B186" s="45"/>
      <c r="C186" s="61" t="s">
        <v>578</v>
      </c>
      <c r="D186" s="61"/>
      <c r="E186" s="45"/>
      <c r="F186" s="45"/>
      <c r="G186" s="61"/>
      <c r="H186" s="61"/>
      <c r="I186" s="45"/>
      <c r="J186" s="45"/>
      <c r="K186" s="61"/>
      <c r="L186" s="61"/>
      <c r="M186" s="45"/>
      <c r="N186" s="45"/>
      <c r="O186" s="61"/>
      <c r="P186" s="61"/>
      <c r="Q186" s="45"/>
      <c r="R186" s="45"/>
      <c r="S186" s="61"/>
      <c r="T186" s="61"/>
      <c r="U186" s="45"/>
    </row>
    <row r="187" spans="1:21" x14ac:dyDescent="0.25">
      <c r="A187" s="12"/>
      <c r="B187" s="20" t="s">
        <v>582</v>
      </c>
      <c r="C187" s="48"/>
      <c r="D187" s="48"/>
      <c r="E187" s="20"/>
      <c r="F187" s="20" t="s">
        <v>260</v>
      </c>
      <c r="G187" s="48"/>
      <c r="H187" s="48"/>
      <c r="I187" s="20"/>
      <c r="J187" s="20" t="s">
        <v>260</v>
      </c>
      <c r="K187" s="48"/>
      <c r="L187" s="48"/>
      <c r="M187" s="20"/>
      <c r="N187" s="20" t="s">
        <v>260</v>
      </c>
      <c r="O187" s="48"/>
      <c r="P187" s="48"/>
      <c r="Q187" s="20"/>
      <c r="R187" s="20" t="s">
        <v>260</v>
      </c>
      <c r="S187" s="48"/>
      <c r="T187" s="48"/>
      <c r="U187" s="20"/>
    </row>
    <row r="188" spans="1:21" x14ac:dyDescent="0.25">
      <c r="A188" s="12"/>
      <c r="B188" s="28" t="s">
        <v>583</v>
      </c>
      <c r="C188" s="28" t="s">
        <v>267</v>
      </c>
      <c r="D188" s="52">
        <v>37759</v>
      </c>
      <c r="E188" s="53" t="s">
        <v>260</v>
      </c>
      <c r="F188" s="28" t="s">
        <v>260</v>
      </c>
      <c r="G188" s="28" t="s">
        <v>267</v>
      </c>
      <c r="H188" s="52">
        <v>14209</v>
      </c>
      <c r="I188" s="53" t="s">
        <v>260</v>
      </c>
      <c r="J188" s="28" t="s">
        <v>260</v>
      </c>
      <c r="K188" s="28" t="s">
        <v>267</v>
      </c>
      <c r="L188" s="52">
        <v>23550</v>
      </c>
      <c r="M188" s="53" t="s">
        <v>260</v>
      </c>
      <c r="N188" s="28" t="s">
        <v>260</v>
      </c>
      <c r="O188" s="28" t="s">
        <v>267</v>
      </c>
      <c r="P188" s="54">
        <v>0</v>
      </c>
      <c r="Q188" s="53" t="s">
        <v>260</v>
      </c>
      <c r="R188" s="28" t="s">
        <v>260</v>
      </c>
      <c r="S188" s="28" t="s">
        <v>267</v>
      </c>
      <c r="T188" s="52">
        <v>37759</v>
      </c>
      <c r="U188" s="53" t="s">
        <v>260</v>
      </c>
    </row>
    <row r="189" spans="1:21" x14ac:dyDescent="0.25">
      <c r="A189" s="12"/>
      <c r="B189" s="20" t="s">
        <v>584</v>
      </c>
      <c r="C189" s="20"/>
      <c r="D189" s="55">
        <v>4224</v>
      </c>
      <c r="E189" s="50" t="s">
        <v>260</v>
      </c>
      <c r="F189" s="20" t="s">
        <v>260</v>
      </c>
      <c r="G189" s="20"/>
      <c r="H189" s="56" t="s">
        <v>585</v>
      </c>
      <c r="I189" s="50" t="s">
        <v>260</v>
      </c>
      <c r="J189" s="20" t="s">
        <v>260</v>
      </c>
      <c r="K189" s="20"/>
      <c r="L189" s="56" t="s">
        <v>585</v>
      </c>
      <c r="M189" s="50" t="s">
        <v>260</v>
      </c>
      <c r="N189" s="20" t="s">
        <v>260</v>
      </c>
      <c r="O189" s="20"/>
      <c r="P189" s="56" t="s">
        <v>585</v>
      </c>
      <c r="Q189" s="50" t="s">
        <v>260</v>
      </c>
      <c r="R189" s="20" t="s">
        <v>260</v>
      </c>
      <c r="S189" s="20"/>
      <c r="T189" s="56" t="s">
        <v>585</v>
      </c>
      <c r="U189" s="50" t="s">
        <v>260</v>
      </c>
    </row>
    <row r="190" spans="1:21" x14ac:dyDescent="0.25">
      <c r="A190" s="12"/>
      <c r="B190" s="15" t="s">
        <v>40</v>
      </c>
      <c r="C190" s="15"/>
      <c r="D190" s="89">
        <v>3624</v>
      </c>
      <c r="E190" s="29" t="s">
        <v>260</v>
      </c>
      <c r="F190" s="15" t="s">
        <v>260</v>
      </c>
      <c r="G190" s="15"/>
      <c r="H190" s="88">
        <v>0</v>
      </c>
      <c r="I190" s="29" t="s">
        <v>260</v>
      </c>
      <c r="J190" s="15" t="s">
        <v>260</v>
      </c>
      <c r="K190" s="15"/>
      <c r="L190" s="89">
        <v>3691</v>
      </c>
      <c r="M190" s="29" t="s">
        <v>260</v>
      </c>
      <c r="N190" s="15" t="s">
        <v>260</v>
      </c>
      <c r="O190" s="15"/>
      <c r="P190" s="88">
        <v>0</v>
      </c>
      <c r="Q190" s="29" t="s">
        <v>260</v>
      </c>
      <c r="R190" s="15" t="s">
        <v>260</v>
      </c>
      <c r="S190" s="15"/>
      <c r="T190" s="89">
        <v>3691</v>
      </c>
      <c r="U190" s="29" t="s">
        <v>260</v>
      </c>
    </row>
    <row r="191" spans="1:21" x14ac:dyDescent="0.25">
      <c r="A191" s="12"/>
      <c r="B191" s="20" t="s">
        <v>586</v>
      </c>
      <c r="C191" s="20"/>
      <c r="D191" s="55">
        <v>578963</v>
      </c>
      <c r="E191" s="50" t="s">
        <v>260</v>
      </c>
      <c r="F191" s="20" t="s">
        <v>260</v>
      </c>
      <c r="G191" s="20"/>
      <c r="H191" s="56">
        <v>0</v>
      </c>
      <c r="I191" s="50" t="s">
        <v>260</v>
      </c>
      <c r="J191" s="20" t="s">
        <v>260</v>
      </c>
      <c r="K191" s="20"/>
      <c r="L191" s="56">
        <v>0</v>
      </c>
      <c r="M191" s="50" t="s">
        <v>260</v>
      </c>
      <c r="N191" s="20" t="s">
        <v>260</v>
      </c>
      <c r="O191" s="20"/>
      <c r="P191" s="55">
        <v>586359</v>
      </c>
      <c r="Q191" s="50" t="s">
        <v>260</v>
      </c>
      <c r="R191" s="20" t="s">
        <v>260</v>
      </c>
      <c r="S191" s="20"/>
      <c r="T191" s="55">
        <v>586359</v>
      </c>
      <c r="U191" s="50" t="s">
        <v>260</v>
      </c>
    </row>
    <row r="192" spans="1:21" x14ac:dyDescent="0.25">
      <c r="A192" s="12"/>
      <c r="B192" s="15" t="s">
        <v>587</v>
      </c>
      <c r="C192" s="15"/>
      <c r="D192" s="89">
        <v>3679</v>
      </c>
      <c r="E192" s="29" t="s">
        <v>260</v>
      </c>
      <c r="F192" s="15" t="s">
        <v>260</v>
      </c>
      <c r="G192" s="15"/>
      <c r="H192" s="88">
        <v>0</v>
      </c>
      <c r="I192" s="29" t="s">
        <v>260</v>
      </c>
      <c r="J192" s="15" t="s">
        <v>260</v>
      </c>
      <c r="K192" s="15"/>
      <c r="L192" s="89">
        <v>2051</v>
      </c>
      <c r="M192" s="29" t="s">
        <v>260</v>
      </c>
      <c r="N192" s="15" t="s">
        <v>260</v>
      </c>
      <c r="O192" s="15"/>
      <c r="P192" s="89">
        <v>1628</v>
      </c>
      <c r="Q192" s="29" t="s">
        <v>260</v>
      </c>
      <c r="R192" s="15" t="s">
        <v>260</v>
      </c>
      <c r="S192" s="15"/>
      <c r="T192" s="89">
        <v>3679</v>
      </c>
      <c r="U192" s="29" t="s">
        <v>260</v>
      </c>
    </row>
    <row r="193" spans="1:21" ht="15.75" x14ac:dyDescent="0.25">
      <c r="A193" s="12"/>
      <c r="B193" s="145"/>
      <c r="C193" s="125"/>
      <c r="D193" s="125"/>
      <c r="E193" s="125"/>
      <c r="F193" s="125" t="s">
        <v>260</v>
      </c>
      <c r="G193" s="125"/>
      <c r="H193" s="125"/>
      <c r="I193" s="125"/>
      <c r="J193" s="125" t="s">
        <v>260</v>
      </c>
      <c r="K193" s="125"/>
      <c r="L193" s="125"/>
      <c r="M193" s="125"/>
      <c r="N193" s="125" t="s">
        <v>260</v>
      </c>
      <c r="O193" s="125"/>
      <c r="P193" s="125"/>
      <c r="Q193" s="125"/>
      <c r="R193" s="125" t="s">
        <v>260</v>
      </c>
      <c r="S193" s="125"/>
      <c r="T193" s="125"/>
      <c r="U193" s="125"/>
    </row>
    <row r="194" spans="1:21" x14ac:dyDescent="0.25">
      <c r="A194" s="12"/>
      <c r="B194" s="19"/>
      <c r="C194" s="125"/>
      <c r="D194" s="125"/>
      <c r="E194" s="125"/>
      <c r="F194" s="125"/>
      <c r="G194" s="125"/>
      <c r="H194" s="125"/>
      <c r="I194" s="125"/>
      <c r="J194" s="125"/>
      <c r="K194" s="125"/>
      <c r="L194" s="125"/>
      <c r="M194" s="125"/>
      <c r="N194" s="125"/>
      <c r="O194" s="125"/>
      <c r="P194" s="125"/>
      <c r="Q194" s="125"/>
      <c r="R194" s="125"/>
      <c r="S194" s="125"/>
      <c r="T194" s="125"/>
      <c r="U194" s="125"/>
    </row>
    <row r="195" spans="1:21" x14ac:dyDescent="0.25">
      <c r="A195" s="12"/>
      <c r="B195" s="20" t="s">
        <v>588</v>
      </c>
      <c r="C195" s="125"/>
      <c r="D195" s="125"/>
      <c r="E195" s="125"/>
      <c r="F195" s="125"/>
      <c r="G195" s="125"/>
      <c r="H195" s="125"/>
      <c r="I195" s="125"/>
      <c r="J195" s="125"/>
      <c r="K195" s="125"/>
      <c r="L195" s="125"/>
      <c r="M195" s="125"/>
      <c r="N195" s="125"/>
      <c r="O195" s="125"/>
      <c r="P195" s="125"/>
      <c r="Q195" s="125"/>
      <c r="R195" s="125"/>
      <c r="S195" s="125"/>
      <c r="T195" s="125"/>
      <c r="U195" s="125"/>
    </row>
    <row r="196" spans="1:21" x14ac:dyDescent="0.25">
      <c r="A196" s="12"/>
      <c r="B196" s="15" t="s">
        <v>83</v>
      </c>
      <c r="C196" s="15"/>
      <c r="D196" s="89">
        <v>919009</v>
      </c>
      <c r="E196" s="29" t="s">
        <v>260</v>
      </c>
      <c r="F196" s="15" t="s">
        <v>260</v>
      </c>
      <c r="G196" s="15"/>
      <c r="H196" s="89">
        <v>683660</v>
      </c>
      <c r="I196" s="29" t="s">
        <v>260</v>
      </c>
      <c r="J196" s="15" t="s">
        <v>260</v>
      </c>
      <c r="K196" s="15"/>
      <c r="L196" s="89">
        <v>240830</v>
      </c>
      <c r="M196" s="29" t="s">
        <v>260</v>
      </c>
      <c r="N196" s="15" t="s">
        <v>260</v>
      </c>
      <c r="O196" s="15"/>
      <c r="P196" s="88">
        <v>0</v>
      </c>
      <c r="Q196" s="29" t="s">
        <v>260</v>
      </c>
      <c r="R196" s="15" t="s">
        <v>260</v>
      </c>
      <c r="S196" s="15"/>
      <c r="T196" s="89">
        <v>924490</v>
      </c>
      <c r="U196" s="29" t="s">
        <v>260</v>
      </c>
    </row>
    <row r="197" spans="1:21" x14ac:dyDescent="0.25">
      <c r="A197" s="12"/>
      <c r="B197" s="20" t="s">
        <v>54</v>
      </c>
      <c r="C197" s="20"/>
      <c r="D197" s="55">
        <v>79886</v>
      </c>
      <c r="E197" s="50" t="s">
        <v>260</v>
      </c>
      <c r="F197" s="20" t="s">
        <v>260</v>
      </c>
      <c r="G197" s="20"/>
      <c r="H197" s="56">
        <v>0</v>
      </c>
      <c r="I197" s="50" t="s">
        <v>260</v>
      </c>
      <c r="J197" s="20" t="s">
        <v>260</v>
      </c>
      <c r="K197" s="20"/>
      <c r="L197" s="55">
        <v>79886</v>
      </c>
      <c r="M197" s="50" t="s">
        <v>260</v>
      </c>
      <c r="N197" s="20" t="s">
        <v>260</v>
      </c>
      <c r="O197" s="20"/>
      <c r="P197" s="56">
        <v>0</v>
      </c>
      <c r="Q197" s="50" t="s">
        <v>260</v>
      </c>
      <c r="R197" s="20" t="s">
        <v>260</v>
      </c>
      <c r="S197" s="20"/>
      <c r="T197" s="55">
        <v>79886</v>
      </c>
      <c r="U197" s="50" t="s">
        <v>260</v>
      </c>
    </row>
    <row r="198" spans="1:21" x14ac:dyDescent="0.25">
      <c r="A198" s="12"/>
      <c r="B198" s="15" t="s">
        <v>55</v>
      </c>
      <c r="C198" s="15"/>
      <c r="D198" s="89">
        <v>10423</v>
      </c>
      <c r="E198" s="29" t="s">
        <v>260</v>
      </c>
      <c r="F198" s="15" t="s">
        <v>260</v>
      </c>
      <c r="G198" s="15"/>
      <c r="H198" s="88">
        <v>0</v>
      </c>
      <c r="I198" s="29" t="s">
        <v>260</v>
      </c>
      <c r="J198" s="15" t="s">
        <v>260</v>
      </c>
      <c r="K198" s="15"/>
      <c r="L198" s="89">
        <v>11690</v>
      </c>
      <c r="M198" s="29" t="s">
        <v>260</v>
      </c>
      <c r="N198" s="15" t="s">
        <v>260</v>
      </c>
      <c r="O198" s="15"/>
      <c r="P198" s="88">
        <v>0</v>
      </c>
      <c r="Q198" s="29" t="s">
        <v>260</v>
      </c>
      <c r="R198" s="15" t="s">
        <v>260</v>
      </c>
      <c r="S198" s="15"/>
      <c r="T198" s="89">
        <v>11690</v>
      </c>
      <c r="U198" s="29" t="s">
        <v>260</v>
      </c>
    </row>
    <row r="199" spans="1:21" x14ac:dyDescent="0.25">
      <c r="A199" s="12"/>
      <c r="B199" s="20" t="s">
        <v>589</v>
      </c>
      <c r="C199" s="20"/>
      <c r="D199" s="56">
        <v>479</v>
      </c>
      <c r="E199" s="50" t="s">
        <v>260</v>
      </c>
      <c r="F199" s="20" t="s">
        <v>260</v>
      </c>
      <c r="G199" s="20"/>
      <c r="H199" s="56">
        <v>2</v>
      </c>
      <c r="I199" s="50" t="s">
        <v>260</v>
      </c>
      <c r="J199" s="20" t="s">
        <v>260</v>
      </c>
      <c r="K199" s="20"/>
      <c r="L199" s="56">
        <v>477</v>
      </c>
      <c r="M199" s="50" t="s">
        <v>260</v>
      </c>
      <c r="N199" s="20" t="s">
        <v>260</v>
      </c>
      <c r="O199" s="20"/>
      <c r="P199" s="56">
        <v>0</v>
      </c>
      <c r="Q199" s="50" t="s">
        <v>260</v>
      </c>
      <c r="R199" s="20" t="s">
        <v>260</v>
      </c>
      <c r="S199" s="20"/>
      <c r="T199" s="56">
        <v>479</v>
      </c>
      <c r="U199" s="50" t="s">
        <v>260</v>
      </c>
    </row>
    <row r="200" spans="1:21" x14ac:dyDescent="0.25">
      <c r="A200" s="12"/>
      <c r="B200" s="79" t="s">
        <v>591</v>
      </c>
      <c r="C200" s="79"/>
      <c r="D200" s="79"/>
      <c r="E200" s="79"/>
      <c r="F200" s="79"/>
      <c r="G200" s="79"/>
      <c r="H200" s="79"/>
      <c r="I200" s="79"/>
      <c r="J200" s="79"/>
      <c r="K200" s="79"/>
      <c r="L200" s="79"/>
      <c r="M200" s="79"/>
      <c r="N200" s="79"/>
      <c r="O200" s="79"/>
      <c r="P200" s="79"/>
      <c r="Q200" s="79"/>
      <c r="R200" s="79"/>
      <c r="S200" s="79"/>
      <c r="T200" s="79"/>
      <c r="U200" s="79"/>
    </row>
    <row r="201" spans="1:21" x14ac:dyDescent="0.25">
      <c r="A201" s="12"/>
      <c r="B201" s="146" t="s">
        <v>592</v>
      </c>
      <c r="C201" s="146"/>
      <c r="D201" s="146"/>
      <c r="E201" s="146"/>
      <c r="F201" s="146"/>
      <c r="G201" s="146"/>
      <c r="H201" s="146"/>
      <c r="I201" s="146"/>
      <c r="J201" s="146"/>
      <c r="K201" s="146"/>
      <c r="L201" s="146"/>
      <c r="M201" s="146"/>
      <c r="N201" s="146"/>
      <c r="O201" s="146"/>
      <c r="P201" s="146"/>
      <c r="Q201" s="146"/>
      <c r="R201" s="146"/>
      <c r="S201" s="146"/>
      <c r="T201" s="146"/>
      <c r="U201" s="146"/>
    </row>
    <row r="202" spans="1:21" x14ac:dyDescent="0.25">
      <c r="A202" s="12"/>
      <c r="B202" s="146" t="s">
        <v>593</v>
      </c>
      <c r="C202" s="146"/>
      <c r="D202" s="146"/>
      <c r="E202" s="146"/>
      <c r="F202" s="146"/>
      <c r="G202" s="146"/>
      <c r="H202" s="146"/>
      <c r="I202" s="146"/>
      <c r="J202" s="146"/>
      <c r="K202" s="146"/>
      <c r="L202" s="146"/>
      <c r="M202" s="146"/>
      <c r="N202" s="146"/>
      <c r="O202" s="146"/>
      <c r="P202" s="146"/>
      <c r="Q202" s="146"/>
      <c r="R202" s="146"/>
      <c r="S202" s="146"/>
      <c r="T202" s="146"/>
      <c r="U202" s="146"/>
    </row>
    <row r="203" spans="1:21" ht="25.5" customHeight="1" x14ac:dyDescent="0.25">
      <c r="A203" s="12"/>
      <c r="B203" s="146" t="s">
        <v>594</v>
      </c>
      <c r="C203" s="146"/>
      <c r="D203" s="146"/>
      <c r="E203" s="146"/>
      <c r="F203" s="146"/>
      <c r="G203" s="146"/>
      <c r="H203" s="146"/>
      <c r="I203" s="146"/>
      <c r="J203" s="146"/>
      <c r="K203" s="146"/>
      <c r="L203" s="146"/>
      <c r="M203" s="146"/>
      <c r="N203" s="146"/>
      <c r="O203" s="146"/>
      <c r="P203" s="146"/>
      <c r="Q203" s="146"/>
      <c r="R203" s="146"/>
      <c r="S203" s="146"/>
      <c r="T203" s="146"/>
      <c r="U203" s="146"/>
    </row>
    <row r="204" spans="1:21" x14ac:dyDescent="0.25">
      <c r="A204" s="12"/>
      <c r="B204" s="146" t="s">
        <v>595</v>
      </c>
      <c r="C204" s="146"/>
      <c r="D204" s="146"/>
      <c r="E204" s="146"/>
      <c r="F204" s="146"/>
      <c r="G204" s="146"/>
      <c r="H204" s="146"/>
      <c r="I204" s="146"/>
      <c r="J204" s="146"/>
      <c r="K204" s="146"/>
      <c r="L204" s="146"/>
      <c r="M204" s="146"/>
      <c r="N204" s="146"/>
      <c r="O204" s="146"/>
      <c r="P204" s="146"/>
      <c r="Q204" s="146"/>
      <c r="R204" s="146"/>
      <c r="S204" s="146"/>
      <c r="T204" s="146"/>
      <c r="U204" s="146"/>
    </row>
    <row r="205" spans="1:21" x14ac:dyDescent="0.25">
      <c r="A205" s="12"/>
      <c r="B205" s="146" t="s">
        <v>596</v>
      </c>
      <c r="C205" s="146"/>
      <c r="D205" s="146"/>
      <c r="E205" s="146"/>
      <c r="F205" s="146"/>
      <c r="G205" s="146"/>
      <c r="H205" s="146"/>
      <c r="I205" s="146"/>
      <c r="J205" s="146"/>
      <c r="K205" s="146"/>
      <c r="L205" s="146"/>
      <c r="M205" s="146"/>
      <c r="N205" s="146"/>
      <c r="O205" s="146"/>
      <c r="P205" s="146"/>
      <c r="Q205" s="146"/>
      <c r="R205" s="146"/>
      <c r="S205" s="146"/>
      <c r="T205" s="146"/>
      <c r="U205" s="146"/>
    </row>
    <row r="206" spans="1:21" ht="25.5" customHeight="1" x14ac:dyDescent="0.25">
      <c r="A206" s="12"/>
      <c r="B206" s="146" t="s">
        <v>597</v>
      </c>
      <c r="C206" s="146"/>
      <c r="D206" s="146"/>
      <c r="E206" s="146"/>
      <c r="F206" s="146"/>
      <c r="G206" s="146"/>
      <c r="H206" s="146"/>
      <c r="I206" s="146"/>
      <c r="J206" s="146"/>
      <c r="K206" s="146"/>
      <c r="L206" s="146"/>
      <c r="M206" s="146"/>
      <c r="N206" s="146"/>
      <c r="O206" s="146"/>
      <c r="P206" s="146"/>
      <c r="Q206" s="146"/>
      <c r="R206" s="146"/>
      <c r="S206" s="146"/>
      <c r="T206" s="146"/>
      <c r="U206" s="146"/>
    </row>
    <row r="207" spans="1:21" x14ac:dyDescent="0.25">
      <c r="A207" s="12"/>
      <c r="B207" s="146" t="s">
        <v>598</v>
      </c>
      <c r="C207" s="146"/>
      <c r="D207" s="146"/>
      <c r="E207" s="146"/>
      <c r="F207" s="146"/>
      <c r="G207" s="146"/>
      <c r="H207" s="146"/>
      <c r="I207" s="146"/>
      <c r="J207" s="146"/>
      <c r="K207" s="146"/>
      <c r="L207" s="146"/>
      <c r="M207" s="146"/>
      <c r="N207" s="146"/>
      <c r="O207" s="146"/>
      <c r="P207" s="146"/>
      <c r="Q207" s="146"/>
      <c r="R207" s="146"/>
      <c r="S207" s="146"/>
      <c r="T207" s="146"/>
      <c r="U207" s="146"/>
    </row>
    <row r="208" spans="1:21" x14ac:dyDescent="0.25">
      <c r="A208" s="12"/>
      <c r="B208" s="146" t="s">
        <v>599</v>
      </c>
      <c r="C208" s="146"/>
      <c r="D208" s="146"/>
      <c r="E208" s="146"/>
      <c r="F208" s="146"/>
      <c r="G208" s="146"/>
      <c r="H208" s="146"/>
      <c r="I208" s="146"/>
      <c r="J208" s="146"/>
      <c r="K208" s="146"/>
      <c r="L208" s="146"/>
      <c r="M208" s="146"/>
      <c r="N208" s="146"/>
      <c r="O208" s="146"/>
      <c r="P208" s="146"/>
      <c r="Q208" s="146"/>
      <c r="R208" s="146"/>
      <c r="S208" s="146"/>
      <c r="T208" s="146"/>
      <c r="U208" s="146"/>
    </row>
    <row r="209" spans="1:21" x14ac:dyDescent="0.25">
      <c r="A209" s="12"/>
      <c r="B209" s="146" t="s">
        <v>600</v>
      </c>
      <c r="C209" s="146"/>
      <c r="D209" s="146"/>
      <c r="E209" s="146"/>
      <c r="F209" s="146"/>
      <c r="G209" s="146"/>
      <c r="H209" s="146"/>
      <c r="I209" s="146"/>
      <c r="J209" s="146"/>
      <c r="K209" s="146"/>
      <c r="L209" s="146"/>
      <c r="M209" s="146"/>
      <c r="N209" s="146"/>
      <c r="O209" s="146"/>
      <c r="P209" s="146"/>
      <c r="Q209" s="146"/>
      <c r="R209" s="146"/>
      <c r="S209" s="146"/>
      <c r="T209" s="146"/>
      <c r="U209" s="146"/>
    </row>
  </sheetData>
  <mergeCells count="434">
    <mergeCell ref="B205:U205"/>
    <mergeCell ref="B206:U206"/>
    <mergeCell ref="B207:U207"/>
    <mergeCell ref="B208:U208"/>
    <mergeCell ref="B209:U209"/>
    <mergeCell ref="B183:U183"/>
    <mergeCell ref="B200:U200"/>
    <mergeCell ref="B201:U201"/>
    <mergeCell ref="B202:U202"/>
    <mergeCell ref="B203:U203"/>
    <mergeCell ref="B204:U204"/>
    <mergeCell ref="B128:U128"/>
    <mergeCell ref="B146:U146"/>
    <mergeCell ref="B147:U147"/>
    <mergeCell ref="B148:U148"/>
    <mergeCell ref="B163:U163"/>
    <mergeCell ref="B164:U164"/>
    <mergeCell ref="B81:U81"/>
    <mergeCell ref="B82:U82"/>
    <mergeCell ref="B105:U105"/>
    <mergeCell ref="B125:U125"/>
    <mergeCell ref="B126:U126"/>
    <mergeCell ref="B127:U127"/>
    <mergeCell ref="B43:U43"/>
    <mergeCell ref="B66:U66"/>
    <mergeCell ref="B67:U67"/>
    <mergeCell ref="B68:U68"/>
    <mergeCell ref="B79:U79"/>
    <mergeCell ref="B80:U80"/>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A3:A209"/>
    <mergeCell ref="B3:U3"/>
    <mergeCell ref="B4:U4"/>
    <mergeCell ref="B5:U5"/>
    <mergeCell ref="B6:U6"/>
    <mergeCell ref="B7:U7"/>
    <mergeCell ref="B8:U8"/>
    <mergeCell ref="P193:P195"/>
    <mergeCell ref="Q193:Q195"/>
    <mergeCell ref="R193:R195"/>
    <mergeCell ref="S193:S195"/>
    <mergeCell ref="T193:T195"/>
    <mergeCell ref="U193:U195"/>
    <mergeCell ref="J193:J195"/>
    <mergeCell ref="K193:K195"/>
    <mergeCell ref="L193:L195"/>
    <mergeCell ref="M193:M195"/>
    <mergeCell ref="N193:N195"/>
    <mergeCell ref="O193:O195"/>
    <mergeCell ref="R185:R186"/>
    <mergeCell ref="S185:T186"/>
    <mergeCell ref="U185:U186"/>
    <mergeCell ref="C193:C195"/>
    <mergeCell ref="D193:D195"/>
    <mergeCell ref="E193:E195"/>
    <mergeCell ref="F193:F195"/>
    <mergeCell ref="G193:G195"/>
    <mergeCell ref="H193:H195"/>
    <mergeCell ref="I193:I195"/>
    <mergeCell ref="J185:J186"/>
    <mergeCell ref="K185:L186"/>
    <mergeCell ref="M185:M186"/>
    <mergeCell ref="N185:N186"/>
    <mergeCell ref="O185:P186"/>
    <mergeCell ref="Q185:Q186"/>
    <mergeCell ref="U176:U178"/>
    <mergeCell ref="C184:D184"/>
    <mergeCell ref="G184:T184"/>
    <mergeCell ref="B185:B186"/>
    <mergeCell ref="C185:D185"/>
    <mergeCell ref="C186:D186"/>
    <mergeCell ref="E185:E186"/>
    <mergeCell ref="F185:F186"/>
    <mergeCell ref="G185:H186"/>
    <mergeCell ref="I185:I186"/>
    <mergeCell ref="O176:O178"/>
    <mergeCell ref="P176:P178"/>
    <mergeCell ref="Q176:Q178"/>
    <mergeCell ref="R176:R178"/>
    <mergeCell ref="S176:S178"/>
    <mergeCell ref="T176:T178"/>
    <mergeCell ref="I176:I178"/>
    <mergeCell ref="J176:J178"/>
    <mergeCell ref="K176:K178"/>
    <mergeCell ref="L176:L178"/>
    <mergeCell ref="M176:M178"/>
    <mergeCell ref="N176:N178"/>
    <mergeCell ref="Q168:Q169"/>
    <mergeCell ref="R168:R169"/>
    <mergeCell ref="S168:T169"/>
    <mergeCell ref="U168:U169"/>
    <mergeCell ref="C176:C178"/>
    <mergeCell ref="D176:D178"/>
    <mergeCell ref="E176:E178"/>
    <mergeCell ref="F176:F178"/>
    <mergeCell ref="G176:G178"/>
    <mergeCell ref="H176:H178"/>
    <mergeCell ref="I168:I169"/>
    <mergeCell ref="J168:J169"/>
    <mergeCell ref="K168:L169"/>
    <mergeCell ref="M168:M169"/>
    <mergeCell ref="N168:N169"/>
    <mergeCell ref="O168:P169"/>
    <mergeCell ref="B168:B169"/>
    <mergeCell ref="C168:D168"/>
    <mergeCell ref="C169:D169"/>
    <mergeCell ref="E168:E169"/>
    <mergeCell ref="F168:F169"/>
    <mergeCell ref="G168:H169"/>
    <mergeCell ref="H161:H162"/>
    <mergeCell ref="I161:I162"/>
    <mergeCell ref="J161:J162"/>
    <mergeCell ref="K161:K162"/>
    <mergeCell ref="N161:N162"/>
    <mergeCell ref="C167:D167"/>
    <mergeCell ref="G167:T167"/>
    <mergeCell ref="B165:U165"/>
    <mergeCell ref="B166:U166"/>
    <mergeCell ref="B161:B162"/>
    <mergeCell ref="C161:C162"/>
    <mergeCell ref="D161:D162"/>
    <mergeCell ref="E161:E162"/>
    <mergeCell ref="F161:F162"/>
    <mergeCell ref="G161:G162"/>
    <mergeCell ref="G158:G160"/>
    <mergeCell ref="H158:H160"/>
    <mergeCell ref="I158:I160"/>
    <mergeCell ref="J158:J160"/>
    <mergeCell ref="K158:K160"/>
    <mergeCell ref="N158:N160"/>
    <mergeCell ref="H155:H157"/>
    <mergeCell ref="I155:I157"/>
    <mergeCell ref="J155:J157"/>
    <mergeCell ref="K155:K157"/>
    <mergeCell ref="N155:N157"/>
    <mergeCell ref="B158:B160"/>
    <mergeCell ref="C158:C160"/>
    <mergeCell ref="D158:D160"/>
    <mergeCell ref="E158:E160"/>
    <mergeCell ref="F158:F160"/>
    <mergeCell ref="B155:B157"/>
    <mergeCell ref="C155:C157"/>
    <mergeCell ref="D155:D157"/>
    <mergeCell ref="E155:E157"/>
    <mergeCell ref="F155:F157"/>
    <mergeCell ref="G155:G157"/>
    <mergeCell ref="G152:G154"/>
    <mergeCell ref="H152:H154"/>
    <mergeCell ref="I152:I154"/>
    <mergeCell ref="J152:J154"/>
    <mergeCell ref="K152:K154"/>
    <mergeCell ref="N152:N154"/>
    <mergeCell ref="I149:I150"/>
    <mergeCell ref="J149:J150"/>
    <mergeCell ref="K149:L150"/>
    <mergeCell ref="M149:M150"/>
    <mergeCell ref="N149:N150"/>
    <mergeCell ref="B152:B154"/>
    <mergeCell ref="C152:C154"/>
    <mergeCell ref="D152:D154"/>
    <mergeCell ref="E152:E154"/>
    <mergeCell ref="F152:F154"/>
    <mergeCell ref="B149:B150"/>
    <mergeCell ref="C149:D149"/>
    <mergeCell ref="C150:D150"/>
    <mergeCell ref="E149:E150"/>
    <mergeCell ref="F149:F150"/>
    <mergeCell ref="G149:H149"/>
    <mergeCell ref="G150:H150"/>
    <mergeCell ref="G143:G145"/>
    <mergeCell ref="H143:H145"/>
    <mergeCell ref="I143:I145"/>
    <mergeCell ref="J143:J145"/>
    <mergeCell ref="K143:K145"/>
    <mergeCell ref="N143:N145"/>
    <mergeCell ref="H141:H142"/>
    <mergeCell ref="I141:I142"/>
    <mergeCell ref="J141:J142"/>
    <mergeCell ref="K141:K142"/>
    <mergeCell ref="N141:N142"/>
    <mergeCell ref="B143:B145"/>
    <mergeCell ref="C143:C145"/>
    <mergeCell ref="D143:D145"/>
    <mergeCell ref="E143:E145"/>
    <mergeCell ref="F143:F145"/>
    <mergeCell ref="B141:B142"/>
    <mergeCell ref="C141:C142"/>
    <mergeCell ref="D141:D142"/>
    <mergeCell ref="E141:E142"/>
    <mergeCell ref="F141:F142"/>
    <mergeCell ref="G141:G142"/>
    <mergeCell ref="G138:G140"/>
    <mergeCell ref="H138:H140"/>
    <mergeCell ref="I138:I140"/>
    <mergeCell ref="J138:J140"/>
    <mergeCell ref="K138:K140"/>
    <mergeCell ref="N138:N140"/>
    <mergeCell ref="H135:H137"/>
    <mergeCell ref="I135:I137"/>
    <mergeCell ref="J135:J137"/>
    <mergeCell ref="K135:K137"/>
    <mergeCell ref="N135:N137"/>
    <mergeCell ref="B138:B140"/>
    <mergeCell ref="C138:C140"/>
    <mergeCell ref="D138:D140"/>
    <mergeCell ref="E138:E140"/>
    <mergeCell ref="F138:F140"/>
    <mergeCell ref="B135:B137"/>
    <mergeCell ref="C135:C137"/>
    <mergeCell ref="D135:D137"/>
    <mergeCell ref="E135:E137"/>
    <mergeCell ref="F135:F137"/>
    <mergeCell ref="G135:G137"/>
    <mergeCell ref="G132:G134"/>
    <mergeCell ref="H132:H134"/>
    <mergeCell ref="I132:I134"/>
    <mergeCell ref="J132:J134"/>
    <mergeCell ref="K132:K134"/>
    <mergeCell ref="N132:N134"/>
    <mergeCell ref="I129:I130"/>
    <mergeCell ref="J129:J130"/>
    <mergeCell ref="K129:L130"/>
    <mergeCell ref="M129:M130"/>
    <mergeCell ref="N129:N130"/>
    <mergeCell ref="B132:B134"/>
    <mergeCell ref="C132:C134"/>
    <mergeCell ref="D132:D134"/>
    <mergeCell ref="E132:E134"/>
    <mergeCell ref="F132:F134"/>
    <mergeCell ref="B129:B130"/>
    <mergeCell ref="C129:D129"/>
    <mergeCell ref="C130:D130"/>
    <mergeCell ref="E129:E130"/>
    <mergeCell ref="F129:F130"/>
    <mergeCell ref="G129:H129"/>
    <mergeCell ref="G130:H130"/>
    <mergeCell ref="L114:L116"/>
    <mergeCell ref="M114:M116"/>
    <mergeCell ref="N114:N116"/>
    <mergeCell ref="O114:O116"/>
    <mergeCell ref="P114:P116"/>
    <mergeCell ref="Q114:Q116"/>
    <mergeCell ref="Q109:Q113"/>
    <mergeCell ref="C114:C116"/>
    <mergeCell ref="D114:D116"/>
    <mergeCell ref="E114:E116"/>
    <mergeCell ref="F114:F116"/>
    <mergeCell ref="G114:G116"/>
    <mergeCell ref="H114:H116"/>
    <mergeCell ref="I114:I116"/>
    <mergeCell ref="J114:J116"/>
    <mergeCell ref="K114:K116"/>
    <mergeCell ref="N109:N113"/>
    <mergeCell ref="O109:P109"/>
    <mergeCell ref="O110:P110"/>
    <mergeCell ref="O111:P111"/>
    <mergeCell ref="O112:P112"/>
    <mergeCell ref="O113:P113"/>
    <mergeCell ref="K109:L109"/>
    <mergeCell ref="K110:L110"/>
    <mergeCell ref="K111:L111"/>
    <mergeCell ref="K112:L112"/>
    <mergeCell ref="K113:L113"/>
    <mergeCell ref="M109:M113"/>
    <mergeCell ref="G110:H110"/>
    <mergeCell ref="G111:H111"/>
    <mergeCell ref="G112:H112"/>
    <mergeCell ref="G113:H113"/>
    <mergeCell ref="I109:I113"/>
    <mergeCell ref="J109:J113"/>
    <mergeCell ref="B106:B108"/>
    <mergeCell ref="C106:P106"/>
    <mergeCell ref="C107:P107"/>
    <mergeCell ref="C108:P108"/>
    <mergeCell ref="Q106:Q108"/>
    <mergeCell ref="B109:B113"/>
    <mergeCell ref="C109:D113"/>
    <mergeCell ref="E109:E113"/>
    <mergeCell ref="F109:F113"/>
    <mergeCell ref="G109:H109"/>
    <mergeCell ref="L91:L93"/>
    <mergeCell ref="M91:M93"/>
    <mergeCell ref="N91:N93"/>
    <mergeCell ref="O91:O93"/>
    <mergeCell ref="P91:P93"/>
    <mergeCell ref="Q91:Q93"/>
    <mergeCell ref="Q86:Q90"/>
    <mergeCell ref="C91:C93"/>
    <mergeCell ref="D91:D93"/>
    <mergeCell ref="E91:E93"/>
    <mergeCell ref="F91:F93"/>
    <mergeCell ref="G91:G93"/>
    <mergeCell ref="H91:H93"/>
    <mergeCell ref="I91:I93"/>
    <mergeCell ref="J91:J93"/>
    <mergeCell ref="K91:K93"/>
    <mergeCell ref="N86:N90"/>
    <mergeCell ref="O86:P86"/>
    <mergeCell ref="O87:P87"/>
    <mergeCell ref="O88:P88"/>
    <mergeCell ref="O89:P89"/>
    <mergeCell ref="O90:P90"/>
    <mergeCell ref="K86:L86"/>
    <mergeCell ref="K87:L87"/>
    <mergeCell ref="K88:L88"/>
    <mergeCell ref="K89:L89"/>
    <mergeCell ref="K90:L90"/>
    <mergeCell ref="M86:M90"/>
    <mergeCell ref="G87:H87"/>
    <mergeCell ref="G88:H88"/>
    <mergeCell ref="G89:H89"/>
    <mergeCell ref="G90:H90"/>
    <mergeCell ref="I86:I90"/>
    <mergeCell ref="J86:J90"/>
    <mergeCell ref="B83:B85"/>
    <mergeCell ref="C83:P83"/>
    <mergeCell ref="C84:P84"/>
    <mergeCell ref="C85:P85"/>
    <mergeCell ref="Q83:Q85"/>
    <mergeCell ref="B86:B90"/>
    <mergeCell ref="C86:D90"/>
    <mergeCell ref="E86:E90"/>
    <mergeCell ref="F86:F90"/>
    <mergeCell ref="G86:H86"/>
    <mergeCell ref="B69:B71"/>
    <mergeCell ref="C69:L69"/>
    <mergeCell ref="C70:L70"/>
    <mergeCell ref="C71:L71"/>
    <mergeCell ref="M69:M71"/>
    <mergeCell ref="C72:D72"/>
    <mergeCell ref="G72:H72"/>
    <mergeCell ref="K72:L72"/>
    <mergeCell ref="L52:L54"/>
    <mergeCell ref="M52:M54"/>
    <mergeCell ref="N52:N54"/>
    <mergeCell ref="O52:O54"/>
    <mergeCell ref="P52:P54"/>
    <mergeCell ref="Q52:Q54"/>
    <mergeCell ref="Q47:Q51"/>
    <mergeCell ref="C52:C54"/>
    <mergeCell ref="D52:D54"/>
    <mergeCell ref="E52:E54"/>
    <mergeCell ref="F52:F54"/>
    <mergeCell ref="G52:G54"/>
    <mergeCell ref="H52:H54"/>
    <mergeCell ref="I52:I54"/>
    <mergeCell ref="J52:J54"/>
    <mergeCell ref="K52:K54"/>
    <mergeCell ref="N47:N51"/>
    <mergeCell ref="O47:P47"/>
    <mergeCell ref="O48:P48"/>
    <mergeCell ref="O49:P49"/>
    <mergeCell ref="O50:P50"/>
    <mergeCell ref="O51:P51"/>
    <mergeCell ref="K47:L47"/>
    <mergeCell ref="K48:L48"/>
    <mergeCell ref="K49:L49"/>
    <mergeCell ref="K50:L50"/>
    <mergeCell ref="K51:L51"/>
    <mergeCell ref="M47:M51"/>
    <mergeCell ref="G48:H48"/>
    <mergeCell ref="G49:H49"/>
    <mergeCell ref="G50:H50"/>
    <mergeCell ref="G51:H51"/>
    <mergeCell ref="I47:I51"/>
    <mergeCell ref="J47:J51"/>
    <mergeCell ref="B44:B46"/>
    <mergeCell ref="C44:P44"/>
    <mergeCell ref="C45:P45"/>
    <mergeCell ref="C46:P46"/>
    <mergeCell ref="Q44:Q46"/>
    <mergeCell ref="B47:B51"/>
    <mergeCell ref="C47:D51"/>
    <mergeCell ref="E47:E51"/>
    <mergeCell ref="F47:F51"/>
    <mergeCell ref="G47:H47"/>
    <mergeCell ref="L29:L31"/>
    <mergeCell ref="M29:M31"/>
    <mergeCell ref="N29:N31"/>
    <mergeCell ref="O29:O31"/>
    <mergeCell ref="P29:P31"/>
    <mergeCell ref="Q29:Q31"/>
    <mergeCell ref="Q24:Q28"/>
    <mergeCell ref="C29:C31"/>
    <mergeCell ref="D29:D31"/>
    <mergeCell ref="E29:E31"/>
    <mergeCell ref="F29:F31"/>
    <mergeCell ref="G29:G31"/>
    <mergeCell ref="H29:H31"/>
    <mergeCell ref="I29:I31"/>
    <mergeCell ref="J29:J31"/>
    <mergeCell ref="K29:K31"/>
    <mergeCell ref="N24:N28"/>
    <mergeCell ref="O24:P24"/>
    <mergeCell ref="O25:P25"/>
    <mergeCell ref="O26:P26"/>
    <mergeCell ref="O27:P27"/>
    <mergeCell ref="O28:P28"/>
    <mergeCell ref="K24:L24"/>
    <mergeCell ref="K25:L25"/>
    <mergeCell ref="K26:L26"/>
    <mergeCell ref="K27:L27"/>
    <mergeCell ref="K28:L28"/>
    <mergeCell ref="M24:M28"/>
    <mergeCell ref="G25:H25"/>
    <mergeCell ref="G26:H26"/>
    <mergeCell ref="G27:H27"/>
    <mergeCell ref="G28:H28"/>
    <mergeCell ref="I24:I28"/>
    <mergeCell ref="J24:J28"/>
    <mergeCell ref="B21:B23"/>
    <mergeCell ref="C21:P21"/>
    <mergeCell ref="C22:P22"/>
    <mergeCell ref="C23:P23"/>
    <mergeCell ref="Q21:Q23"/>
    <mergeCell ref="B24:B28"/>
    <mergeCell ref="C24:D28"/>
    <mergeCell ref="E24:E28"/>
    <mergeCell ref="F24:F28"/>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3.42578125" bestFit="1" customWidth="1"/>
    <col min="2" max="2" width="36.5703125" customWidth="1"/>
    <col min="3" max="3" width="10.5703125" customWidth="1"/>
    <col min="4" max="4" width="36.5703125" customWidth="1"/>
    <col min="5" max="7" width="9.7109375" customWidth="1"/>
    <col min="8" max="8" width="33.7109375" customWidth="1"/>
    <col min="9" max="9" width="10.5703125" customWidth="1"/>
  </cols>
  <sheetData>
    <row r="1" spans="1:9" ht="15" customHeight="1" x14ac:dyDescent="0.25">
      <c r="A1" s="9" t="s">
        <v>6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2" t="s">
        <v>601</v>
      </c>
      <c r="B3" s="11" t="s">
        <v>7</v>
      </c>
      <c r="C3" s="11"/>
      <c r="D3" s="11"/>
      <c r="E3" s="11"/>
      <c r="F3" s="11"/>
      <c r="G3" s="11"/>
      <c r="H3" s="11"/>
      <c r="I3" s="11"/>
    </row>
    <row r="4" spans="1:9" x14ac:dyDescent="0.25">
      <c r="A4" s="12"/>
      <c r="B4" s="11"/>
      <c r="C4" s="11"/>
      <c r="D4" s="11"/>
      <c r="E4" s="11"/>
      <c r="F4" s="11"/>
      <c r="G4" s="11"/>
      <c r="H4" s="11"/>
      <c r="I4" s="11"/>
    </row>
    <row r="5" spans="1:9" x14ac:dyDescent="0.25">
      <c r="A5" s="12"/>
      <c r="B5" s="81" t="s">
        <v>602</v>
      </c>
      <c r="C5" s="81"/>
      <c r="D5" s="81"/>
      <c r="E5" s="81"/>
      <c r="F5" s="81"/>
      <c r="G5" s="81"/>
      <c r="H5" s="81"/>
      <c r="I5" s="81"/>
    </row>
    <row r="6" spans="1:9" x14ac:dyDescent="0.25">
      <c r="A6" s="12"/>
      <c r="B6" s="11"/>
      <c r="C6" s="11"/>
      <c r="D6" s="11"/>
      <c r="E6" s="11"/>
      <c r="F6" s="11"/>
      <c r="G6" s="11"/>
      <c r="H6" s="11"/>
      <c r="I6" s="11"/>
    </row>
    <row r="7" spans="1:9" x14ac:dyDescent="0.25">
      <c r="A7" s="12"/>
      <c r="B7" s="79" t="s">
        <v>603</v>
      </c>
      <c r="C7" s="79"/>
      <c r="D7" s="79"/>
      <c r="E7" s="79"/>
      <c r="F7" s="79"/>
      <c r="G7" s="79"/>
      <c r="H7" s="79"/>
      <c r="I7" s="79"/>
    </row>
    <row r="8" spans="1:9" x14ac:dyDescent="0.25">
      <c r="A8" s="12"/>
      <c r="B8" s="11"/>
      <c r="C8" s="11"/>
      <c r="D8" s="11"/>
      <c r="E8" s="11"/>
      <c r="F8" s="11"/>
      <c r="G8" s="11"/>
      <c r="H8" s="11"/>
      <c r="I8" s="11"/>
    </row>
    <row r="9" spans="1:9" x14ac:dyDescent="0.25">
      <c r="A9" s="12"/>
      <c r="B9" s="153"/>
      <c r="C9" s="153"/>
      <c r="D9" s="153"/>
      <c r="E9" s="153"/>
      <c r="F9" s="153"/>
      <c r="G9" s="153"/>
      <c r="H9" s="153"/>
      <c r="I9" s="153"/>
    </row>
    <row r="10" spans="1:9" x14ac:dyDescent="0.25">
      <c r="A10" s="12"/>
      <c r="B10" s="11"/>
      <c r="C10" s="11"/>
      <c r="D10" s="11"/>
      <c r="E10" s="11"/>
      <c r="F10" s="11"/>
      <c r="G10" s="11"/>
      <c r="H10" s="11"/>
      <c r="I10" s="11"/>
    </row>
    <row r="11" spans="1:9" x14ac:dyDescent="0.25">
      <c r="A11" s="12"/>
      <c r="B11" s="18"/>
      <c r="C11" s="46">
        <v>2013</v>
      </c>
      <c r="D11" s="46"/>
      <c r="E11" s="18"/>
      <c r="F11" s="18" t="s">
        <v>260</v>
      </c>
      <c r="G11" s="46">
        <v>2012</v>
      </c>
      <c r="H11" s="46"/>
      <c r="I11" s="18"/>
    </row>
    <row r="12" spans="1:9" x14ac:dyDescent="0.25">
      <c r="A12" s="12"/>
      <c r="B12" s="20" t="s">
        <v>604</v>
      </c>
      <c r="C12" s="22" t="s">
        <v>267</v>
      </c>
      <c r="D12" s="23">
        <v>3086</v>
      </c>
      <c r="E12" s="25" t="s">
        <v>260</v>
      </c>
      <c r="F12" s="20" t="s">
        <v>260</v>
      </c>
      <c r="G12" s="48" t="s">
        <v>267</v>
      </c>
      <c r="H12" s="49">
        <v>3223</v>
      </c>
      <c r="I12" s="25" t="s">
        <v>260</v>
      </c>
    </row>
    <row r="13" spans="1:9" x14ac:dyDescent="0.25">
      <c r="A13" s="12"/>
      <c r="B13" s="28" t="s">
        <v>605</v>
      </c>
      <c r="C13" s="30"/>
      <c r="D13" s="31">
        <v>20293</v>
      </c>
      <c r="E13" s="33" t="s">
        <v>260</v>
      </c>
      <c r="F13" s="28" t="s">
        <v>260</v>
      </c>
      <c r="G13" s="28"/>
      <c r="H13" s="52">
        <v>20457</v>
      </c>
      <c r="I13" s="33" t="s">
        <v>260</v>
      </c>
    </row>
    <row r="14" spans="1:9" x14ac:dyDescent="0.25">
      <c r="A14" s="12"/>
      <c r="B14" s="20" t="s">
        <v>606</v>
      </c>
      <c r="C14" s="35"/>
      <c r="D14" s="36">
        <v>11294</v>
      </c>
      <c r="E14" s="25" t="s">
        <v>260</v>
      </c>
      <c r="F14" s="20" t="s">
        <v>260</v>
      </c>
      <c r="G14" s="20"/>
      <c r="H14" s="55">
        <v>11314</v>
      </c>
      <c r="I14" s="25" t="s">
        <v>260</v>
      </c>
    </row>
    <row r="15" spans="1:9" x14ac:dyDescent="0.25">
      <c r="A15" s="12"/>
      <c r="B15" s="15" t="s">
        <v>607</v>
      </c>
      <c r="C15" s="148"/>
      <c r="D15" s="149">
        <v>254</v>
      </c>
      <c r="E15" s="77" t="s">
        <v>260</v>
      </c>
      <c r="F15" s="15" t="s">
        <v>260</v>
      </c>
      <c r="G15" s="90"/>
      <c r="H15" s="91">
        <v>248</v>
      </c>
      <c r="I15" s="77" t="s">
        <v>260</v>
      </c>
    </row>
    <row r="16" spans="1:9" x14ac:dyDescent="0.25">
      <c r="A16" s="12"/>
      <c r="B16" s="20"/>
      <c r="C16" s="35"/>
      <c r="D16" s="36">
        <v>34927</v>
      </c>
      <c r="E16" s="25" t="s">
        <v>260</v>
      </c>
      <c r="F16" s="20" t="s">
        <v>260</v>
      </c>
      <c r="G16" s="20"/>
      <c r="H16" s="55">
        <v>35242</v>
      </c>
      <c r="I16" s="25" t="s">
        <v>260</v>
      </c>
    </row>
    <row r="17" spans="1:9" x14ac:dyDescent="0.25">
      <c r="A17" s="12"/>
      <c r="B17" s="15" t="s">
        <v>608</v>
      </c>
      <c r="C17" s="148"/>
      <c r="D17" s="150">
        <v>-17740</v>
      </c>
      <c r="E17" s="77" t="s">
        <v>260</v>
      </c>
      <c r="F17" s="15" t="s">
        <v>260</v>
      </c>
      <c r="G17" s="90"/>
      <c r="H17" s="91" t="s">
        <v>609</v>
      </c>
      <c r="I17" s="77" t="s">
        <v>269</v>
      </c>
    </row>
    <row r="18" spans="1:9" ht="15.75" thickBot="1" x14ac:dyDescent="0.3">
      <c r="A18" s="12"/>
      <c r="B18" s="20" t="s">
        <v>610</v>
      </c>
      <c r="C18" s="151" t="s">
        <v>267</v>
      </c>
      <c r="D18" s="152">
        <v>17187</v>
      </c>
      <c r="E18" s="25" t="s">
        <v>260</v>
      </c>
      <c r="F18" s="20" t="s">
        <v>260</v>
      </c>
      <c r="G18" s="64" t="s">
        <v>267</v>
      </c>
      <c r="H18" s="65">
        <v>18429</v>
      </c>
      <c r="I18" s="25" t="s">
        <v>260</v>
      </c>
    </row>
    <row r="19" spans="1:9" ht="15.75" thickTop="1" x14ac:dyDescent="0.25">
      <c r="A19" s="12"/>
      <c r="B19" s="11"/>
      <c r="C19" s="11"/>
      <c r="D19" s="11"/>
      <c r="E19" s="11"/>
      <c r="F19" s="11"/>
      <c r="G19" s="11"/>
      <c r="H19" s="11"/>
      <c r="I19" s="11"/>
    </row>
    <row r="20" spans="1:9" x14ac:dyDescent="0.25">
      <c r="A20" s="12"/>
      <c r="B20" s="79" t="s">
        <v>611</v>
      </c>
      <c r="C20" s="79"/>
      <c r="D20" s="79"/>
      <c r="E20" s="79"/>
      <c r="F20" s="79"/>
      <c r="G20" s="79"/>
      <c r="H20" s="79"/>
      <c r="I20" s="79"/>
    </row>
    <row r="21" spans="1:9" x14ac:dyDescent="0.25">
      <c r="A21" s="12"/>
      <c r="B21" s="11"/>
      <c r="C21" s="11"/>
      <c r="D21" s="11"/>
      <c r="E21" s="11"/>
      <c r="F21" s="11"/>
      <c r="G21" s="11"/>
      <c r="H21" s="11"/>
      <c r="I21" s="11"/>
    </row>
    <row r="22" spans="1:9" ht="25.5" customHeight="1" x14ac:dyDescent="0.25">
      <c r="A22" s="12"/>
      <c r="B22" s="79" t="s">
        <v>612</v>
      </c>
      <c r="C22" s="79"/>
      <c r="D22" s="79"/>
      <c r="E22" s="79"/>
      <c r="F22" s="79"/>
      <c r="G22" s="79"/>
      <c r="H22" s="79"/>
      <c r="I22" s="79"/>
    </row>
    <row r="23" spans="1:9" x14ac:dyDescent="0.25">
      <c r="A23" s="12"/>
      <c r="B23" s="11"/>
      <c r="C23" s="11"/>
      <c r="D23" s="11"/>
      <c r="E23" s="11"/>
      <c r="F23" s="11"/>
      <c r="G23" s="11"/>
      <c r="H23" s="11"/>
      <c r="I23" s="11"/>
    </row>
    <row r="24" spans="1:9" ht="38.25" customHeight="1" x14ac:dyDescent="0.25">
      <c r="A24" s="12"/>
      <c r="B24" s="79" t="s">
        <v>613</v>
      </c>
      <c r="C24" s="79"/>
      <c r="D24" s="79"/>
      <c r="E24" s="79"/>
      <c r="F24" s="79"/>
      <c r="G24" s="79"/>
      <c r="H24" s="79"/>
      <c r="I24" s="79"/>
    </row>
    <row r="25" spans="1:9" x14ac:dyDescent="0.25">
      <c r="A25" s="12"/>
      <c r="B25" s="11"/>
      <c r="C25" s="11"/>
      <c r="D25" s="11"/>
      <c r="E25" s="11"/>
      <c r="F25" s="11"/>
      <c r="G25" s="11"/>
      <c r="H25" s="11"/>
      <c r="I25" s="11"/>
    </row>
    <row r="26" spans="1:9" ht="25.5" customHeight="1" x14ac:dyDescent="0.25">
      <c r="A26" s="12"/>
      <c r="B26" s="79" t="s">
        <v>614</v>
      </c>
      <c r="C26" s="79"/>
      <c r="D26" s="79"/>
      <c r="E26" s="79"/>
      <c r="F26" s="79"/>
      <c r="G26" s="79"/>
      <c r="H26" s="79"/>
      <c r="I26" s="79"/>
    </row>
    <row r="27" spans="1:9" x14ac:dyDescent="0.25">
      <c r="A27" s="12"/>
      <c r="B27" s="11"/>
      <c r="C27" s="11"/>
      <c r="D27" s="11"/>
      <c r="E27" s="11"/>
      <c r="F27" s="11"/>
      <c r="G27" s="11"/>
      <c r="H27" s="11"/>
      <c r="I27" s="11"/>
    </row>
    <row r="28" spans="1:9" x14ac:dyDescent="0.25">
      <c r="A28" s="12"/>
      <c r="B28" s="153"/>
      <c r="C28" s="153"/>
      <c r="D28" s="153"/>
      <c r="E28" s="153"/>
      <c r="F28" s="153"/>
      <c r="G28" s="153"/>
      <c r="H28" s="153"/>
      <c r="I28" s="153"/>
    </row>
    <row r="29" spans="1:9" x14ac:dyDescent="0.25">
      <c r="A29" s="12"/>
      <c r="B29" s="11"/>
      <c r="C29" s="11"/>
      <c r="D29" s="11"/>
      <c r="E29" s="11"/>
      <c r="F29" s="11"/>
      <c r="G29" s="11"/>
      <c r="H29" s="11"/>
      <c r="I29" s="11"/>
    </row>
    <row r="30" spans="1:9" x14ac:dyDescent="0.25">
      <c r="A30" s="12"/>
      <c r="B30" s="11"/>
      <c r="C30" s="11"/>
      <c r="D30" s="11"/>
      <c r="E30" s="11"/>
      <c r="F30" s="11"/>
      <c r="G30" s="11"/>
      <c r="H30" s="11"/>
      <c r="I30" s="11"/>
    </row>
    <row r="31" spans="1:9" x14ac:dyDescent="0.25">
      <c r="A31" s="12"/>
      <c r="B31" s="11"/>
      <c r="C31" s="11"/>
      <c r="D31" s="11"/>
      <c r="E31" s="11"/>
      <c r="F31" s="11"/>
      <c r="G31" s="11"/>
      <c r="H31" s="11"/>
      <c r="I31" s="11"/>
    </row>
    <row r="32" spans="1:9" x14ac:dyDescent="0.25">
      <c r="A32" s="12"/>
      <c r="B32" s="20">
        <v>2014</v>
      </c>
      <c r="C32" s="20" t="s">
        <v>267</v>
      </c>
      <c r="D32" s="56">
        <v>229</v>
      </c>
      <c r="E32" s="50" t="s">
        <v>260</v>
      </c>
    </row>
    <row r="33" spans="1:9" x14ac:dyDescent="0.25">
      <c r="A33" s="12"/>
      <c r="B33" s="28">
        <v>2015</v>
      </c>
      <c r="C33" s="28"/>
      <c r="D33" s="54">
        <v>166</v>
      </c>
      <c r="E33" s="53" t="s">
        <v>260</v>
      </c>
    </row>
    <row r="34" spans="1:9" x14ac:dyDescent="0.25">
      <c r="A34" s="12"/>
      <c r="B34" s="20">
        <v>2016</v>
      </c>
      <c r="C34" s="20"/>
      <c r="D34" s="56">
        <v>102</v>
      </c>
      <c r="E34" s="50" t="s">
        <v>260</v>
      </c>
    </row>
    <row r="35" spans="1:9" x14ac:dyDescent="0.25">
      <c r="A35" s="12"/>
      <c r="B35" s="28">
        <v>2017</v>
      </c>
      <c r="C35" s="28"/>
      <c r="D35" s="54">
        <v>110</v>
      </c>
      <c r="E35" s="53" t="s">
        <v>260</v>
      </c>
    </row>
    <row r="36" spans="1:9" x14ac:dyDescent="0.25">
      <c r="A36" s="12"/>
      <c r="B36" s="20">
        <v>2018</v>
      </c>
      <c r="C36" s="20"/>
      <c r="D36" s="56">
        <v>114</v>
      </c>
      <c r="E36" s="50" t="s">
        <v>260</v>
      </c>
    </row>
    <row r="37" spans="1:9" x14ac:dyDescent="0.25">
      <c r="A37" s="12"/>
      <c r="B37" s="28" t="s">
        <v>615</v>
      </c>
      <c r="C37" s="62"/>
      <c r="D37" s="83">
        <v>380</v>
      </c>
      <c r="E37" s="53" t="s">
        <v>260</v>
      </c>
    </row>
    <row r="38" spans="1:9" ht="15.75" thickBot="1" x14ac:dyDescent="0.3">
      <c r="A38" s="12"/>
      <c r="B38" s="20" t="s">
        <v>616</v>
      </c>
      <c r="C38" s="64" t="s">
        <v>267</v>
      </c>
      <c r="D38" s="65">
        <v>1101</v>
      </c>
      <c r="E38" s="50" t="s">
        <v>260</v>
      </c>
    </row>
    <row r="39" spans="1:9" ht="15.75" thickTop="1" x14ac:dyDescent="0.25">
      <c r="A39" s="12"/>
      <c r="B39" s="79"/>
      <c r="C39" s="79"/>
      <c r="D39" s="79"/>
      <c r="E39" s="79"/>
      <c r="F39" s="79"/>
      <c r="G39" s="79"/>
      <c r="H39" s="79"/>
      <c r="I39" s="79"/>
    </row>
  </sheetData>
  <mergeCells count="28">
    <mergeCell ref="B27:I27"/>
    <mergeCell ref="B28:I28"/>
    <mergeCell ref="B29:I29"/>
    <mergeCell ref="B30:I30"/>
    <mergeCell ref="B31:I31"/>
    <mergeCell ref="B39:I39"/>
    <mergeCell ref="B21:I21"/>
    <mergeCell ref="B22:I22"/>
    <mergeCell ref="B23:I23"/>
    <mergeCell ref="B24:I24"/>
    <mergeCell ref="B25:I25"/>
    <mergeCell ref="B26:I26"/>
    <mergeCell ref="B7:I7"/>
    <mergeCell ref="B8:I8"/>
    <mergeCell ref="B9:I9"/>
    <mergeCell ref="B10:I10"/>
    <mergeCell ref="B19:I19"/>
    <mergeCell ref="B20:I20"/>
    <mergeCell ref="C11:D11"/>
    <mergeCell ref="G11:H11"/>
    <mergeCell ref="A1:A2"/>
    <mergeCell ref="B1:I1"/>
    <mergeCell ref="B2:I2"/>
    <mergeCell ref="A3:A39"/>
    <mergeCell ref="B3:I3"/>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9" bestFit="1" customWidth="1"/>
    <col min="2" max="2" width="36.5703125" customWidth="1"/>
    <col min="3" max="3" width="12.5703125" customWidth="1"/>
    <col min="4" max="4" width="33" customWidth="1"/>
    <col min="5" max="7" width="12.5703125" customWidth="1"/>
    <col min="8" max="8" width="36.5703125" customWidth="1"/>
    <col min="9" max="9" width="10.5703125" customWidth="1"/>
    <col min="10" max="11" width="12.5703125" customWidth="1"/>
    <col min="12" max="12" width="33" customWidth="1"/>
    <col min="13" max="13" width="36.5703125" customWidth="1"/>
    <col min="14" max="15" width="12.5703125" customWidth="1"/>
    <col min="16" max="16" width="36.5703125" customWidth="1"/>
    <col min="17" max="17" width="10.5703125" customWidth="1"/>
  </cols>
  <sheetData>
    <row r="1" spans="1:17" ht="15" customHeight="1" x14ac:dyDescent="0.25">
      <c r="A1" s="9" t="s">
        <v>61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2" t="s">
        <v>617</v>
      </c>
      <c r="B3" s="11" t="s">
        <v>7</v>
      </c>
      <c r="C3" s="11"/>
      <c r="D3" s="11"/>
      <c r="E3" s="11"/>
      <c r="F3" s="11"/>
      <c r="G3" s="11"/>
      <c r="H3" s="11"/>
      <c r="I3" s="11"/>
      <c r="J3" s="11"/>
      <c r="K3" s="11"/>
      <c r="L3" s="11"/>
      <c r="M3" s="11"/>
      <c r="N3" s="11"/>
      <c r="O3" s="11"/>
      <c r="P3" s="11"/>
      <c r="Q3" s="11"/>
    </row>
    <row r="4" spans="1:17" x14ac:dyDescent="0.25">
      <c r="A4" s="12"/>
      <c r="B4" s="78" t="s">
        <v>618</v>
      </c>
      <c r="C4" s="78"/>
      <c r="D4" s="78"/>
      <c r="E4" s="78"/>
      <c r="F4" s="78"/>
      <c r="G4" s="78"/>
      <c r="H4" s="78"/>
      <c r="I4" s="78"/>
      <c r="J4" s="78"/>
      <c r="K4" s="78"/>
      <c r="L4" s="78"/>
      <c r="M4" s="78"/>
      <c r="N4" s="78"/>
      <c r="O4" s="78"/>
      <c r="P4" s="78"/>
      <c r="Q4" s="78"/>
    </row>
    <row r="5" spans="1:17" ht="25.5" customHeight="1" x14ac:dyDescent="0.25">
      <c r="A5" s="12"/>
      <c r="B5" s="79" t="s">
        <v>619</v>
      </c>
      <c r="C5" s="79"/>
      <c r="D5" s="79"/>
      <c r="E5" s="79"/>
      <c r="F5" s="79"/>
      <c r="G5" s="79"/>
      <c r="H5" s="79"/>
      <c r="I5" s="79"/>
      <c r="J5" s="79"/>
      <c r="K5" s="79"/>
      <c r="L5" s="79"/>
      <c r="M5" s="79"/>
      <c r="N5" s="79"/>
      <c r="O5" s="79"/>
      <c r="P5" s="79"/>
      <c r="Q5" s="79"/>
    </row>
    <row r="6" spans="1:17" x14ac:dyDescent="0.25">
      <c r="A6" s="12"/>
      <c r="B6" s="81" t="s">
        <v>620</v>
      </c>
      <c r="C6" s="81"/>
      <c r="D6" s="81"/>
      <c r="E6" s="81"/>
      <c r="F6" s="81"/>
      <c r="G6" s="81"/>
      <c r="H6" s="81"/>
      <c r="I6" s="81"/>
      <c r="J6" s="81"/>
      <c r="K6" s="81"/>
      <c r="L6" s="81"/>
      <c r="M6" s="81"/>
      <c r="N6" s="81"/>
      <c r="O6" s="81"/>
      <c r="P6" s="81"/>
      <c r="Q6" s="81"/>
    </row>
    <row r="7" spans="1:17" x14ac:dyDescent="0.25">
      <c r="A7" s="12"/>
      <c r="B7" s="79" t="s">
        <v>621</v>
      </c>
      <c r="C7" s="79"/>
      <c r="D7" s="79"/>
      <c r="E7" s="79"/>
      <c r="F7" s="79"/>
      <c r="G7" s="79"/>
      <c r="H7" s="79"/>
      <c r="I7" s="79"/>
      <c r="J7" s="79"/>
      <c r="K7" s="79"/>
      <c r="L7" s="79"/>
      <c r="M7" s="79"/>
      <c r="N7" s="79"/>
      <c r="O7" s="79"/>
      <c r="P7" s="79"/>
      <c r="Q7" s="79"/>
    </row>
    <row r="8" spans="1:17" ht="15.75" x14ac:dyDescent="0.25">
      <c r="A8" s="12"/>
      <c r="B8" s="80"/>
      <c r="C8" s="80"/>
      <c r="D8" s="80"/>
      <c r="E8" s="80"/>
      <c r="F8" s="80"/>
      <c r="G8" s="80"/>
      <c r="H8" s="80"/>
      <c r="I8" s="80"/>
      <c r="J8" s="80"/>
      <c r="K8" s="80"/>
      <c r="L8" s="80"/>
      <c r="M8" s="80"/>
      <c r="N8" s="80"/>
      <c r="O8" s="80"/>
      <c r="P8" s="80"/>
      <c r="Q8" s="80"/>
    </row>
    <row r="9" spans="1:17" ht="15.75" thickBot="1" x14ac:dyDescent="0.3">
      <c r="A9" s="12"/>
      <c r="B9" s="18"/>
      <c r="C9" s="113">
        <v>2013</v>
      </c>
      <c r="D9" s="113"/>
      <c r="E9" s="113"/>
      <c r="F9" s="113"/>
      <c r="G9" s="113"/>
      <c r="H9" s="113"/>
      <c r="I9" s="18"/>
      <c r="J9" s="18" t="s">
        <v>260</v>
      </c>
      <c r="K9" s="113">
        <v>2012</v>
      </c>
      <c r="L9" s="113"/>
      <c r="M9" s="113"/>
      <c r="N9" s="113"/>
      <c r="O9" s="113"/>
      <c r="P9" s="113"/>
      <c r="Q9" s="18"/>
    </row>
    <row r="10" spans="1:17" x14ac:dyDescent="0.25">
      <c r="A10" s="12"/>
      <c r="B10" s="45"/>
      <c r="C10" s="67" t="s">
        <v>261</v>
      </c>
      <c r="D10" s="67"/>
      <c r="E10" s="67"/>
      <c r="F10" s="67" t="s">
        <v>260</v>
      </c>
      <c r="G10" s="67" t="s">
        <v>622</v>
      </c>
      <c r="H10" s="67"/>
      <c r="I10" s="45"/>
      <c r="J10" s="45" t="s">
        <v>260</v>
      </c>
      <c r="K10" s="67" t="s">
        <v>261</v>
      </c>
      <c r="L10" s="67"/>
      <c r="M10" s="67"/>
      <c r="N10" s="67" t="s">
        <v>260</v>
      </c>
      <c r="O10" s="67" t="s">
        <v>622</v>
      </c>
      <c r="P10" s="67"/>
      <c r="Q10" s="45"/>
    </row>
    <row r="11" spans="1:17" x14ac:dyDescent="0.25">
      <c r="A11" s="12"/>
      <c r="B11" s="45"/>
      <c r="C11" s="45" t="s">
        <v>577</v>
      </c>
      <c r="D11" s="45"/>
      <c r="E11" s="45"/>
      <c r="F11" s="45"/>
      <c r="G11" s="45" t="s">
        <v>623</v>
      </c>
      <c r="H11" s="45"/>
      <c r="I11" s="45"/>
      <c r="J11" s="45"/>
      <c r="K11" s="45" t="s">
        <v>577</v>
      </c>
      <c r="L11" s="45"/>
      <c r="M11" s="45"/>
      <c r="N11" s="45"/>
      <c r="O11" s="45" t="s">
        <v>623</v>
      </c>
      <c r="P11" s="45"/>
      <c r="Q11" s="45"/>
    </row>
    <row r="12" spans="1:17" x14ac:dyDescent="0.25">
      <c r="A12" s="12"/>
      <c r="B12" s="45"/>
      <c r="C12" s="61" t="s">
        <v>578</v>
      </c>
      <c r="D12" s="61"/>
      <c r="E12" s="45"/>
      <c r="F12" s="45"/>
      <c r="G12" s="44"/>
      <c r="H12" s="44"/>
      <c r="I12" s="45"/>
      <c r="J12" s="45"/>
      <c r="K12" s="61" t="s">
        <v>578</v>
      </c>
      <c r="L12" s="61"/>
      <c r="M12" s="45"/>
      <c r="N12" s="45"/>
      <c r="O12" s="44"/>
      <c r="P12" s="44"/>
      <c r="Q12" s="45"/>
    </row>
    <row r="13" spans="1:17" x14ac:dyDescent="0.25">
      <c r="A13" s="12"/>
      <c r="B13" s="20" t="s">
        <v>624</v>
      </c>
      <c r="C13" s="21"/>
      <c r="D13" s="21"/>
      <c r="E13" s="19"/>
      <c r="F13" s="19"/>
      <c r="G13" s="21"/>
      <c r="H13" s="21"/>
      <c r="I13" s="19"/>
      <c r="J13" s="19"/>
      <c r="K13" s="21"/>
      <c r="L13" s="21"/>
      <c r="M13" s="19"/>
      <c r="N13" s="19"/>
      <c r="O13" s="21"/>
      <c r="P13" s="21"/>
      <c r="Q13" s="19"/>
    </row>
    <row r="14" spans="1:17" x14ac:dyDescent="0.25">
      <c r="A14" s="12"/>
      <c r="B14" s="15" t="s">
        <v>625</v>
      </c>
      <c r="C14" s="15" t="s">
        <v>267</v>
      </c>
      <c r="D14" s="89">
        <v>5970</v>
      </c>
      <c r="E14" s="15"/>
      <c r="F14" s="4"/>
      <c r="G14" s="15" t="s">
        <v>267</v>
      </c>
      <c r="H14" s="88" t="s">
        <v>626</v>
      </c>
      <c r="I14" s="15" t="s">
        <v>361</v>
      </c>
      <c r="J14" s="4"/>
      <c r="K14" s="15" t="s">
        <v>267</v>
      </c>
      <c r="L14" s="89">
        <v>3990</v>
      </c>
      <c r="M14" s="15"/>
      <c r="N14" s="4"/>
      <c r="O14" s="15" t="s">
        <v>267</v>
      </c>
      <c r="P14" s="88" t="s">
        <v>627</v>
      </c>
      <c r="Q14" s="15" t="s">
        <v>361</v>
      </c>
    </row>
    <row r="15" spans="1:17" x14ac:dyDescent="0.25">
      <c r="A15" s="12"/>
      <c r="B15" s="20" t="s">
        <v>628</v>
      </c>
      <c r="C15" s="20"/>
      <c r="D15" s="56">
        <v>370</v>
      </c>
      <c r="E15" s="20"/>
      <c r="F15" s="19"/>
      <c r="G15" s="20"/>
      <c r="H15" s="56" t="s">
        <v>629</v>
      </c>
      <c r="I15" s="20" t="s">
        <v>361</v>
      </c>
      <c r="J15" s="19"/>
      <c r="K15" s="20"/>
      <c r="L15" s="56">
        <v>250</v>
      </c>
      <c r="M15" s="20"/>
      <c r="N15" s="19"/>
      <c r="O15" s="20"/>
      <c r="P15" s="56" t="s">
        <v>630</v>
      </c>
      <c r="Q15" s="20" t="s">
        <v>361</v>
      </c>
    </row>
    <row r="16" spans="1:17" x14ac:dyDescent="0.25">
      <c r="A16" s="12"/>
      <c r="B16" s="15" t="s">
        <v>631</v>
      </c>
      <c r="C16" s="90"/>
      <c r="D16" s="91">
        <v>190</v>
      </c>
      <c r="E16" s="15"/>
      <c r="F16" s="4"/>
      <c r="G16" s="90"/>
      <c r="H16" s="91" t="s">
        <v>632</v>
      </c>
      <c r="I16" s="15" t="s">
        <v>361</v>
      </c>
      <c r="J16" s="4"/>
      <c r="K16" s="90"/>
      <c r="L16" s="91">
        <v>0</v>
      </c>
      <c r="M16" s="15"/>
      <c r="N16" s="4"/>
      <c r="O16" s="90"/>
      <c r="P16" s="91">
        <v>0</v>
      </c>
      <c r="Q16" s="15"/>
    </row>
    <row r="17" spans="1:17" ht="15.75" thickBot="1" x14ac:dyDescent="0.3">
      <c r="A17" s="12"/>
      <c r="B17" s="20" t="s">
        <v>133</v>
      </c>
      <c r="C17" s="64" t="s">
        <v>267</v>
      </c>
      <c r="D17" s="65">
        <v>6530</v>
      </c>
      <c r="E17" s="20"/>
      <c r="F17" s="19"/>
      <c r="G17" s="64" t="s">
        <v>267</v>
      </c>
      <c r="H17" s="84" t="s">
        <v>633</v>
      </c>
      <c r="I17" s="20" t="s">
        <v>361</v>
      </c>
      <c r="J17" s="19"/>
      <c r="K17" s="64" t="s">
        <v>267</v>
      </c>
      <c r="L17" s="65">
        <v>4240</v>
      </c>
      <c r="M17" s="20"/>
      <c r="N17" s="19"/>
      <c r="O17" s="64" t="s">
        <v>267</v>
      </c>
      <c r="P17" s="84" t="s">
        <v>634</v>
      </c>
      <c r="Q17" s="20" t="s">
        <v>361</v>
      </c>
    </row>
    <row r="18" spans="1:17" ht="15.75" thickTop="1" x14ac:dyDescent="0.25">
      <c r="A18" s="12"/>
      <c r="B18" s="79" t="s">
        <v>635</v>
      </c>
      <c r="C18" s="79"/>
      <c r="D18" s="79"/>
      <c r="E18" s="79"/>
      <c r="F18" s="79"/>
      <c r="G18" s="79"/>
      <c r="H18" s="79"/>
      <c r="I18" s="79"/>
      <c r="J18" s="79"/>
      <c r="K18" s="79"/>
      <c r="L18" s="79"/>
      <c r="M18" s="79"/>
      <c r="N18" s="79"/>
      <c r="O18" s="79"/>
      <c r="P18" s="79"/>
      <c r="Q18" s="79"/>
    </row>
    <row r="19" spans="1:17" x14ac:dyDescent="0.25">
      <c r="A19" s="12"/>
      <c r="B19" s="79" t="s">
        <v>636</v>
      </c>
      <c r="C19" s="79"/>
      <c r="D19" s="79"/>
      <c r="E19" s="79"/>
      <c r="F19" s="79"/>
      <c r="G19" s="79"/>
      <c r="H19" s="79"/>
      <c r="I19" s="79"/>
      <c r="J19" s="79"/>
      <c r="K19" s="79"/>
      <c r="L19" s="79"/>
      <c r="M19" s="79"/>
      <c r="N19" s="79"/>
      <c r="O19" s="79"/>
      <c r="P19" s="79"/>
      <c r="Q19" s="79"/>
    </row>
    <row r="20" spans="1:17" ht="15.75" x14ac:dyDescent="0.25">
      <c r="A20" s="12"/>
      <c r="B20" s="80"/>
      <c r="C20" s="80"/>
      <c r="D20" s="80"/>
      <c r="E20" s="80"/>
      <c r="F20" s="80"/>
      <c r="G20" s="80"/>
      <c r="H20" s="80"/>
      <c r="I20" s="80"/>
      <c r="J20" s="80"/>
      <c r="K20" s="80"/>
      <c r="L20" s="80"/>
      <c r="M20" s="80"/>
      <c r="N20" s="80"/>
      <c r="O20" s="80"/>
      <c r="P20" s="80"/>
      <c r="Q20" s="80"/>
    </row>
    <row r="21" spans="1:17" x14ac:dyDescent="0.25">
      <c r="A21" s="12"/>
      <c r="B21" s="20">
        <v>2014</v>
      </c>
      <c r="C21" s="20" t="s">
        <v>267</v>
      </c>
      <c r="D21" s="56">
        <v>767</v>
      </c>
      <c r="E21" s="50" t="s">
        <v>260</v>
      </c>
    </row>
    <row r="22" spans="1:17" x14ac:dyDescent="0.25">
      <c r="A22" s="12"/>
      <c r="B22" s="15">
        <v>2015</v>
      </c>
      <c r="C22" s="15"/>
      <c r="D22" s="88">
        <v>667</v>
      </c>
      <c r="E22" s="29" t="s">
        <v>260</v>
      </c>
    </row>
    <row r="23" spans="1:17" x14ac:dyDescent="0.25">
      <c r="A23" s="12"/>
      <c r="B23" s="20">
        <v>2016</v>
      </c>
      <c r="C23" s="20"/>
      <c r="D23" s="56">
        <v>580</v>
      </c>
      <c r="E23" s="50" t="s">
        <v>260</v>
      </c>
    </row>
    <row r="24" spans="1:17" x14ac:dyDescent="0.25">
      <c r="A24" s="12"/>
      <c r="B24" s="15">
        <v>2017</v>
      </c>
      <c r="C24" s="15"/>
      <c r="D24" s="88">
        <v>494</v>
      </c>
      <c r="E24" s="29" t="s">
        <v>260</v>
      </c>
    </row>
    <row r="25" spans="1:17" x14ac:dyDescent="0.25">
      <c r="A25" s="12"/>
      <c r="B25" s="20">
        <v>2018</v>
      </c>
      <c r="C25" s="20"/>
      <c r="D25" s="56">
        <v>410</v>
      </c>
      <c r="E25" s="50" t="s">
        <v>260</v>
      </c>
    </row>
    <row r="26" spans="1:17" x14ac:dyDescent="0.25">
      <c r="A26" s="12"/>
      <c r="B26" s="15" t="s">
        <v>615</v>
      </c>
      <c r="C26" s="90"/>
      <c r="D26" s="154">
        <v>1071</v>
      </c>
      <c r="E26" s="29"/>
    </row>
    <row r="27" spans="1:17" ht="15.75" thickBot="1" x14ac:dyDescent="0.3">
      <c r="A27" s="12"/>
      <c r="B27" s="20" t="s">
        <v>616</v>
      </c>
      <c r="C27" s="99" t="s">
        <v>267</v>
      </c>
      <c r="D27" s="100">
        <v>3989</v>
      </c>
      <c r="E27" s="50" t="s">
        <v>260</v>
      </c>
    </row>
    <row r="28" spans="1:17" ht="15.75" thickTop="1" x14ac:dyDescent="0.25">
      <c r="A28" s="12"/>
      <c r="B28" s="79"/>
      <c r="C28" s="79"/>
      <c r="D28" s="79"/>
      <c r="E28" s="79"/>
      <c r="F28" s="79"/>
      <c r="G28" s="79"/>
      <c r="H28" s="79"/>
      <c r="I28" s="79"/>
      <c r="J28" s="79"/>
      <c r="K28" s="79"/>
      <c r="L28" s="79"/>
      <c r="M28" s="79"/>
      <c r="N28" s="79"/>
      <c r="O28" s="79"/>
      <c r="P28" s="79"/>
      <c r="Q28" s="79"/>
    </row>
  </sheetData>
  <mergeCells count="36">
    <mergeCell ref="B18:Q18"/>
    <mergeCell ref="B19:Q19"/>
    <mergeCell ref="B20:Q20"/>
    <mergeCell ref="B28:Q28"/>
    <mergeCell ref="A1:A2"/>
    <mergeCell ref="B1:Q1"/>
    <mergeCell ref="B2:Q2"/>
    <mergeCell ref="A3:A28"/>
    <mergeCell ref="B3:Q3"/>
    <mergeCell ref="B4:Q4"/>
    <mergeCell ref="B5:Q5"/>
    <mergeCell ref="B6:Q6"/>
    <mergeCell ref="B7:Q7"/>
    <mergeCell ref="B8:Q8"/>
    <mergeCell ref="M10:M12"/>
    <mergeCell ref="N10:N12"/>
    <mergeCell ref="O10:P10"/>
    <mergeCell ref="O11:P11"/>
    <mergeCell ref="O12:P12"/>
    <mergeCell ref="Q10:Q12"/>
    <mergeCell ref="G12:H12"/>
    <mergeCell ref="I10:I12"/>
    <mergeCell ref="J10:J12"/>
    <mergeCell ref="K10:L10"/>
    <mergeCell ref="K11:L11"/>
    <mergeCell ref="K12:L12"/>
    <mergeCell ref="C9:H9"/>
    <mergeCell ref="K9:P9"/>
    <mergeCell ref="B10:B12"/>
    <mergeCell ref="C10:D10"/>
    <mergeCell ref="C11:D11"/>
    <mergeCell ref="C12:D12"/>
    <mergeCell ref="E10:E12"/>
    <mergeCell ref="F10:F12"/>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7109375" bestFit="1" customWidth="1"/>
    <col min="2" max="2" width="36.5703125" customWidth="1"/>
    <col min="3" max="3" width="4.140625" customWidth="1"/>
    <col min="4" max="4" width="15.140625" customWidth="1"/>
    <col min="5" max="7" width="4.140625" customWidth="1"/>
    <col min="8" max="8" width="15.140625" customWidth="1"/>
    <col min="9" max="9" width="4.140625" customWidth="1"/>
  </cols>
  <sheetData>
    <row r="1" spans="1:9" ht="15" customHeight="1" x14ac:dyDescent="0.25">
      <c r="A1" s="9" t="s">
        <v>63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2" t="s">
        <v>637</v>
      </c>
      <c r="B3" s="11" t="s">
        <v>7</v>
      </c>
      <c r="C3" s="11"/>
      <c r="D3" s="11"/>
      <c r="E3" s="11"/>
      <c r="F3" s="11"/>
      <c r="G3" s="11"/>
      <c r="H3" s="11"/>
      <c r="I3" s="11"/>
    </row>
    <row r="4" spans="1:9" x14ac:dyDescent="0.25">
      <c r="A4" s="12"/>
      <c r="B4" s="78" t="s">
        <v>638</v>
      </c>
      <c r="C4" s="78"/>
      <c r="D4" s="78"/>
      <c r="E4" s="78"/>
      <c r="F4" s="78"/>
      <c r="G4" s="78"/>
      <c r="H4" s="78"/>
      <c r="I4" s="78"/>
    </row>
    <row r="5" spans="1:9" x14ac:dyDescent="0.25">
      <c r="A5" s="12"/>
      <c r="B5" s="79" t="s">
        <v>639</v>
      </c>
      <c r="C5" s="79"/>
      <c r="D5" s="79"/>
      <c r="E5" s="79"/>
      <c r="F5" s="79"/>
      <c r="G5" s="79"/>
      <c r="H5" s="79"/>
      <c r="I5" s="79"/>
    </row>
    <row r="6" spans="1:9" ht="25.5" customHeight="1" x14ac:dyDescent="0.25">
      <c r="A6" s="12"/>
      <c r="B6" s="79" t="s">
        <v>640</v>
      </c>
      <c r="C6" s="79"/>
      <c r="D6" s="79"/>
      <c r="E6" s="79"/>
      <c r="F6" s="79"/>
      <c r="G6" s="79"/>
      <c r="H6" s="79"/>
      <c r="I6" s="79"/>
    </row>
    <row r="7" spans="1:9" ht="15.75" x14ac:dyDescent="0.25">
      <c r="A7" s="12"/>
      <c r="B7" s="80"/>
      <c r="C7" s="80"/>
      <c r="D7" s="80"/>
      <c r="E7" s="80"/>
      <c r="F7" s="80"/>
      <c r="G7" s="80"/>
      <c r="H7" s="80"/>
      <c r="I7" s="80"/>
    </row>
    <row r="8" spans="1:9" x14ac:dyDescent="0.25">
      <c r="A8" s="12"/>
      <c r="B8" s="20">
        <v>2014</v>
      </c>
      <c r="C8" s="20"/>
      <c r="D8" s="55">
        <v>68199</v>
      </c>
      <c r="E8" s="50" t="s">
        <v>260</v>
      </c>
    </row>
    <row r="9" spans="1:9" x14ac:dyDescent="0.25">
      <c r="A9" s="12"/>
      <c r="B9" s="28">
        <v>2015</v>
      </c>
      <c r="C9" s="28"/>
      <c r="D9" s="52">
        <v>84689</v>
      </c>
      <c r="E9" s="53" t="s">
        <v>260</v>
      </c>
    </row>
    <row r="10" spans="1:9" x14ac:dyDescent="0.25">
      <c r="A10" s="12"/>
      <c r="B10" s="20">
        <v>2016</v>
      </c>
      <c r="C10" s="20"/>
      <c r="D10" s="55">
        <v>34517</v>
      </c>
      <c r="E10" s="50" t="s">
        <v>260</v>
      </c>
    </row>
    <row r="11" spans="1:9" x14ac:dyDescent="0.25">
      <c r="A11" s="12"/>
      <c r="B11" s="28">
        <v>2017</v>
      </c>
      <c r="C11" s="28"/>
      <c r="D11" s="52">
        <v>16148</v>
      </c>
      <c r="E11" s="53" t="s">
        <v>260</v>
      </c>
    </row>
    <row r="12" spans="1:9" x14ac:dyDescent="0.25">
      <c r="A12" s="12"/>
      <c r="B12" s="20">
        <v>2018</v>
      </c>
      <c r="C12" s="20"/>
      <c r="D12" s="55">
        <v>12448</v>
      </c>
      <c r="E12" s="50" t="s">
        <v>260</v>
      </c>
    </row>
    <row r="13" spans="1:9" x14ac:dyDescent="0.25">
      <c r="A13" s="12"/>
      <c r="B13" s="28" t="s">
        <v>615</v>
      </c>
      <c r="C13" s="62"/>
      <c r="D13" s="63">
        <v>10745</v>
      </c>
      <c r="E13" s="53" t="s">
        <v>260</v>
      </c>
    </row>
    <row r="14" spans="1:9" ht="15.75" thickBot="1" x14ac:dyDescent="0.3">
      <c r="A14" s="12"/>
      <c r="B14" s="20" t="s">
        <v>616</v>
      </c>
      <c r="C14" s="64" t="s">
        <v>267</v>
      </c>
      <c r="D14" s="65">
        <v>226746</v>
      </c>
      <c r="E14" s="50" t="s">
        <v>260</v>
      </c>
    </row>
    <row r="15" spans="1:9" ht="15.75" thickTop="1" x14ac:dyDescent="0.25">
      <c r="A15" s="12"/>
      <c r="B15" s="79" t="s">
        <v>641</v>
      </c>
      <c r="C15" s="79"/>
      <c r="D15" s="79"/>
      <c r="E15" s="79"/>
      <c r="F15" s="79"/>
      <c r="G15" s="79"/>
      <c r="H15" s="79"/>
      <c r="I15" s="79"/>
    </row>
    <row r="16" spans="1:9" ht="15.75" x14ac:dyDescent="0.25">
      <c r="A16" s="12"/>
      <c r="B16" s="80"/>
      <c r="C16" s="80"/>
      <c r="D16" s="80"/>
      <c r="E16" s="80"/>
      <c r="F16" s="80"/>
      <c r="G16" s="80"/>
      <c r="H16" s="80"/>
      <c r="I16" s="80"/>
    </row>
    <row r="17" spans="1:9" x14ac:dyDescent="0.25">
      <c r="A17" s="12"/>
      <c r="B17" s="18"/>
      <c r="C17" s="46">
        <v>2013</v>
      </c>
      <c r="D17" s="46"/>
      <c r="E17" s="18"/>
      <c r="F17" s="18" t="s">
        <v>260</v>
      </c>
      <c r="G17" s="46">
        <v>2012</v>
      </c>
      <c r="H17" s="46"/>
      <c r="I17" s="18"/>
    </row>
    <row r="18" spans="1:9" x14ac:dyDescent="0.25">
      <c r="A18" s="12"/>
      <c r="B18" s="20" t="s">
        <v>642</v>
      </c>
      <c r="C18" s="48" t="s">
        <v>267</v>
      </c>
      <c r="D18" s="49">
        <v>124660</v>
      </c>
      <c r="E18" s="50" t="s">
        <v>260</v>
      </c>
      <c r="F18" s="20" t="s">
        <v>260</v>
      </c>
      <c r="G18" s="48" t="s">
        <v>267</v>
      </c>
      <c r="H18" s="49">
        <v>124466</v>
      </c>
      <c r="I18" s="50" t="s">
        <v>260</v>
      </c>
    </row>
    <row r="19" spans="1:9" x14ac:dyDescent="0.25">
      <c r="A19" s="12"/>
      <c r="B19" s="28" t="s">
        <v>643</v>
      </c>
      <c r="C19" s="28"/>
      <c r="D19" s="52">
        <v>285464</v>
      </c>
      <c r="E19" s="53" t="s">
        <v>260</v>
      </c>
      <c r="F19" s="28" t="s">
        <v>260</v>
      </c>
      <c r="G19" s="28"/>
      <c r="H19" s="52">
        <v>311174</v>
      </c>
      <c r="I19" s="53" t="s">
        <v>260</v>
      </c>
    </row>
    <row r="20" spans="1:9" x14ac:dyDescent="0.25">
      <c r="A20" s="12"/>
      <c r="B20" s="20" t="s">
        <v>644</v>
      </c>
      <c r="C20" s="20"/>
      <c r="D20" s="55">
        <v>122453</v>
      </c>
      <c r="E20" s="50" t="s">
        <v>260</v>
      </c>
      <c r="F20" s="20" t="s">
        <v>260</v>
      </c>
      <c r="G20" s="20"/>
      <c r="H20" s="55">
        <v>116004</v>
      </c>
      <c r="I20" s="50" t="s">
        <v>260</v>
      </c>
    </row>
    <row r="21" spans="1:9" x14ac:dyDescent="0.25">
      <c r="A21" s="12"/>
      <c r="B21" s="28" t="s">
        <v>645</v>
      </c>
      <c r="C21" s="62"/>
      <c r="D21" s="63">
        <v>226746</v>
      </c>
      <c r="E21" s="53" t="s">
        <v>260</v>
      </c>
      <c r="F21" s="28" t="s">
        <v>260</v>
      </c>
      <c r="G21" s="62"/>
      <c r="H21" s="63">
        <v>235349</v>
      </c>
      <c r="I21" s="53" t="s">
        <v>260</v>
      </c>
    </row>
    <row r="22" spans="1:9" ht="15.75" thickBot="1" x14ac:dyDescent="0.3">
      <c r="A22" s="12"/>
      <c r="B22" s="20" t="s">
        <v>616</v>
      </c>
      <c r="C22" s="64" t="s">
        <v>267</v>
      </c>
      <c r="D22" s="65">
        <v>759323</v>
      </c>
      <c r="E22" s="50" t="s">
        <v>260</v>
      </c>
      <c r="F22" s="20" t="s">
        <v>260</v>
      </c>
      <c r="G22" s="64" t="s">
        <v>267</v>
      </c>
      <c r="H22" s="65">
        <v>786993</v>
      </c>
      <c r="I22" s="50" t="s">
        <v>260</v>
      </c>
    </row>
    <row r="23" spans="1:9" ht="15.75" thickTop="1" x14ac:dyDescent="0.25">
      <c r="A23" s="12"/>
      <c r="B23" s="79"/>
      <c r="C23" s="79"/>
      <c r="D23" s="79"/>
      <c r="E23" s="79"/>
      <c r="F23" s="79"/>
      <c r="G23" s="79"/>
      <c r="H23" s="79"/>
      <c r="I23" s="79"/>
    </row>
  </sheetData>
  <mergeCells count="14">
    <mergeCell ref="B7:I7"/>
    <mergeCell ref="B15:I15"/>
    <mergeCell ref="B16:I16"/>
    <mergeCell ref="B23:I23"/>
    <mergeCell ref="C17:D17"/>
    <mergeCell ref="G17:H17"/>
    <mergeCell ref="A1:A2"/>
    <mergeCell ref="B1:I1"/>
    <mergeCell ref="B2:I2"/>
    <mergeCell ref="A3:A23"/>
    <mergeCell ref="B3:I3"/>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6.5703125" customWidth="1"/>
    <col min="3" max="3" width="7.5703125" customWidth="1"/>
    <col min="4" max="4" width="27.85546875" customWidth="1"/>
    <col min="5" max="5" width="12.5703125" customWidth="1"/>
    <col min="6" max="6" width="36.5703125" customWidth="1"/>
    <col min="7" max="7" width="7.5703125" customWidth="1"/>
    <col min="8" max="8" width="24" customWidth="1"/>
    <col min="9" max="9" width="12.5703125" customWidth="1"/>
    <col min="10" max="10" width="36.5703125" customWidth="1"/>
    <col min="11" max="11" width="7.5703125" customWidth="1"/>
    <col min="12" max="12" width="27.85546875" customWidth="1"/>
    <col min="13" max="13" width="12.5703125" customWidth="1"/>
  </cols>
  <sheetData>
    <row r="1" spans="1:13" ht="30" customHeight="1" x14ac:dyDescent="0.25">
      <c r="A1" s="9" t="s">
        <v>64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646</v>
      </c>
      <c r="B3" s="11" t="s">
        <v>7</v>
      </c>
      <c r="C3" s="11"/>
      <c r="D3" s="11"/>
      <c r="E3" s="11"/>
      <c r="F3" s="11"/>
      <c r="G3" s="11"/>
      <c r="H3" s="11"/>
      <c r="I3" s="11"/>
      <c r="J3" s="11"/>
      <c r="K3" s="11"/>
      <c r="L3" s="11"/>
      <c r="M3" s="11"/>
    </row>
    <row r="4" spans="1:13" x14ac:dyDescent="0.25">
      <c r="A4" s="12"/>
      <c r="B4" s="78" t="s">
        <v>647</v>
      </c>
      <c r="C4" s="78"/>
      <c r="D4" s="78"/>
      <c r="E4" s="78"/>
      <c r="F4" s="78"/>
      <c r="G4" s="78"/>
      <c r="H4" s="78"/>
      <c r="I4" s="78"/>
      <c r="J4" s="78"/>
      <c r="K4" s="78"/>
      <c r="L4" s="78"/>
      <c r="M4" s="78"/>
    </row>
    <row r="5" spans="1:13" x14ac:dyDescent="0.25">
      <c r="A5" s="12"/>
      <c r="B5" s="78" t="s">
        <v>648</v>
      </c>
      <c r="C5" s="78"/>
      <c r="D5" s="78"/>
      <c r="E5" s="78"/>
      <c r="F5" s="78"/>
      <c r="G5" s="78"/>
      <c r="H5" s="78"/>
      <c r="I5" s="78"/>
      <c r="J5" s="78"/>
      <c r="K5" s="78"/>
      <c r="L5" s="78"/>
      <c r="M5" s="78"/>
    </row>
    <row r="6" spans="1:13" x14ac:dyDescent="0.25">
      <c r="A6" s="12"/>
      <c r="B6" s="79" t="s">
        <v>649</v>
      </c>
      <c r="C6" s="79"/>
      <c r="D6" s="79"/>
      <c r="E6" s="79"/>
      <c r="F6" s="79"/>
      <c r="G6" s="79"/>
      <c r="H6" s="79"/>
      <c r="I6" s="79"/>
      <c r="J6" s="79"/>
      <c r="K6" s="79"/>
      <c r="L6" s="79"/>
      <c r="M6" s="79"/>
    </row>
    <row r="7" spans="1:13" ht="25.5" customHeight="1" x14ac:dyDescent="0.25">
      <c r="A7" s="12"/>
      <c r="B7" s="79" t="s">
        <v>650</v>
      </c>
      <c r="C7" s="79"/>
      <c r="D7" s="79"/>
      <c r="E7" s="79"/>
      <c r="F7" s="79"/>
      <c r="G7" s="79"/>
      <c r="H7" s="79"/>
      <c r="I7" s="79"/>
      <c r="J7" s="79"/>
      <c r="K7" s="79"/>
      <c r="L7" s="79"/>
      <c r="M7" s="79"/>
    </row>
    <row r="8" spans="1:13" ht="15.75" x14ac:dyDescent="0.25">
      <c r="A8" s="12"/>
      <c r="B8" s="80"/>
      <c r="C8" s="80"/>
      <c r="D8" s="80"/>
      <c r="E8" s="80"/>
      <c r="F8" s="80"/>
      <c r="G8" s="80"/>
      <c r="H8" s="80"/>
      <c r="I8" s="80"/>
      <c r="J8" s="80"/>
      <c r="K8" s="80"/>
      <c r="L8" s="80"/>
      <c r="M8" s="80"/>
    </row>
    <row r="9" spans="1:13" ht="15.75" x14ac:dyDescent="0.25">
      <c r="A9" s="12"/>
      <c r="B9" s="80"/>
      <c r="C9" s="80"/>
      <c r="D9" s="80"/>
      <c r="E9" s="80"/>
      <c r="F9" s="80"/>
      <c r="G9" s="80"/>
      <c r="H9" s="80"/>
      <c r="I9" s="80"/>
      <c r="J9" s="80"/>
      <c r="K9" s="80"/>
      <c r="L9" s="80"/>
      <c r="M9" s="80"/>
    </row>
    <row r="10" spans="1:13" x14ac:dyDescent="0.25">
      <c r="A10" s="12"/>
      <c r="B10" s="18"/>
      <c r="C10" s="46">
        <v>2013</v>
      </c>
      <c r="D10" s="46"/>
      <c r="E10" s="18"/>
      <c r="F10" s="18"/>
      <c r="G10" s="46">
        <v>2012</v>
      </c>
      <c r="H10" s="46"/>
      <c r="I10" s="18"/>
      <c r="J10" s="18"/>
      <c r="K10" s="46">
        <v>2011</v>
      </c>
      <c r="L10" s="46"/>
      <c r="M10" s="18"/>
    </row>
    <row r="11" spans="1:13" x14ac:dyDescent="0.25">
      <c r="A11" s="12"/>
      <c r="B11" s="20" t="s">
        <v>651</v>
      </c>
      <c r="C11" s="48" t="s">
        <v>267</v>
      </c>
      <c r="D11" s="49">
        <v>90951</v>
      </c>
      <c r="E11" s="50" t="s">
        <v>260</v>
      </c>
      <c r="F11" s="20"/>
      <c r="G11" s="48" t="s">
        <v>267</v>
      </c>
      <c r="H11" s="49">
        <v>93149</v>
      </c>
      <c r="I11" s="50" t="s">
        <v>260</v>
      </c>
      <c r="J11" s="20"/>
      <c r="K11" s="48" t="s">
        <v>267</v>
      </c>
      <c r="L11" s="49">
        <v>112635</v>
      </c>
      <c r="M11" s="50" t="s">
        <v>260</v>
      </c>
    </row>
    <row r="12" spans="1:13" x14ac:dyDescent="0.25">
      <c r="A12" s="12"/>
      <c r="B12" s="28" t="s">
        <v>652</v>
      </c>
      <c r="C12" s="28"/>
      <c r="D12" s="54">
        <v>0.04</v>
      </c>
      <c r="E12" s="53" t="s">
        <v>653</v>
      </c>
      <c r="F12" s="28"/>
      <c r="G12" s="28"/>
      <c r="H12" s="54">
        <v>0.08</v>
      </c>
      <c r="I12" s="53" t="s">
        <v>654</v>
      </c>
      <c r="J12" s="28"/>
      <c r="K12" s="28"/>
      <c r="L12" s="54">
        <v>0.24</v>
      </c>
      <c r="M12" s="53" t="s">
        <v>654</v>
      </c>
    </row>
    <row r="13" spans="1:13" x14ac:dyDescent="0.25">
      <c r="A13" s="12"/>
      <c r="B13" s="20" t="s">
        <v>655</v>
      </c>
      <c r="C13" s="20" t="s">
        <v>267</v>
      </c>
      <c r="D13" s="55">
        <v>100462</v>
      </c>
      <c r="E13" s="50" t="s">
        <v>260</v>
      </c>
      <c r="F13" s="20"/>
      <c r="G13" s="20" t="s">
        <v>267</v>
      </c>
      <c r="H13" s="55">
        <v>98531</v>
      </c>
      <c r="I13" s="50" t="s">
        <v>260</v>
      </c>
      <c r="J13" s="20"/>
      <c r="K13" s="20" t="s">
        <v>267</v>
      </c>
      <c r="L13" s="55">
        <v>137234</v>
      </c>
      <c r="M13" s="50" t="s">
        <v>260</v>
      </c>
    </row>
    <row r="14" spans="1:13" x14ac:dyDescent="0.25">
      <c r="A14" s="12"/>
      <c r="B14" s="28" t="s">
        <v>656</v>
      </c>
      <c r="C14" s="28"/>
      <c r="D14" s="54">
        <v>0.06</v>
      </c>
      <c r="E14" s="53" t="s">
        <v>654</v>
      </c>
      <c r="F14" s="28"/>
      <c r="G14" s="28"/>
      <c r="H14" s="54">
        <v>7.0000000000000007E-2</v>
      </c>
      <c r="I14" s="53" t="s">
        <v>654</v>
      </c>
      <c r="J14" s="28"/>
      <c r="K14" s="28"/>
      <c r="L14" s="54">
        <v>0.23</v>
      </c>
      <c r="M14" s="53" t="s">
        <v>654</v>
      </c>
    </row>
    <row r="15" spans="1:13" x14ac:dyDescent="0.25">
      <c r="A15" s="12"/>
      <c r="B15" s="20" t="s">
        <v>657</v>
      </c>
      <c r="C15" s="20" t="s">
        <v>267</v>
      </c>
      <c r="D15" s="55">
        <v>75267</v>
      </c>
      <c r="E15" s="50" t="s">
        <v>260</v>
      </c>
      <c r="F15" s="20"/>
      <c r="G15" s="20" t="s">
        <v>267</v>
      </c>
      <c r="H15" s="55">
        <v>79536</v>
      </c>
      <c r="I15" s="50" t="s">
        <v>260</v>
      </c>
      <c r="J15" s="20"/>
      <c r="K15" s="20" t="s">
        <v>267</v>
      </c>
      <c r="L15" s="55">
        <v>96988</v>
      </c>
      <c r="M15" s="50" t="s">
        <v>260</v>
      </c>
    </row>
    <row r="16" spans="1:13" ht="25.5" customHeight="1" x14ac:dyDescent="0.25">
      <c r="A16" s="12"/>
      <c r="B16" s="79" t="s">
        <v>658</v>
      </c>
      <c r="C16" s="79"/>
      <c r="D16" s="79"/>
      <c r="E16" s="79"/>
      <c r="F16" s="79"/>
      <c r="G16" s="79"/>
      <c r="H16" s="79"/>
      <c r="I16" s="79"/>
      <c r="J16" s="79"/>
      <c r="K16" s="79"/>
      <c r="L16" s="79"/>
      <c r="M16" s="79"/>
    </row>
    <row r="17" spans="1:13" x14ac:dyDescent="0.25">
      <c r="A17" s="12"/>
      <c r="B17" s="79" t="s">
        <v>659</v>
      </c>
      <c r="C17" s="79"/>
      <c r="D17" s="79"/>
      <c r="E17" s="79"/>
      <c r="F17" s="79"/>
      <c r="G17" s="79"/>
      <c r="H17" s="79"/>
      <c r="I17" s="79"/>
      <c r="J17" s="79"/>
      <c r="K17" s="79"/>
      <c r="L17" s="79"/>
      <c r="M17" s="79"/>
    </row>
  </sheetData>
  <mergeCells count="16">
    <mergeCell ref="B6:M6"/>
    <mergeCell ref="B7:M7"/>
    <mergeCell ref="B8:M8"/>
    <mergeCell ref="B9:M9"/>
    <mergeCell ref="B16:M16"/>
    <mergeCell ref="B17:M17"/>
    <mergeCell ref="C10:D10"/>
    <mergeCell ref="G10:H10"/>
    <mergeCell ref="K10:L10"/>
    <mergeCell ref="A1:A2"/>
    <mergeCell ref="B1:M1"/>
    <mergeCell ref="B2:M2"/>
    <mergeCell ref="A3:A17"/>
    <mergeCell ref="B3:M3"/>
    <mergeCell ref="B4:M4"/>
    <mergeCell ref="B5:M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6.42578125" customWidth="1"/>
    <col min="4" max="4" width="20.140625" customWidth="1"/>
    <col min="5" max="6" width="6.42578125" customWidth="1"/>
    <col min="7" max="7" width="32.28515625" customWidth="1"/>
    <col min="8" max="8" width="15.5703125" customWidth="1"/>
    <col min="9" max="9" width="10.5703125" customWidth="1"/>
    <col min="10" max="10" width="32.28515625" customWidth="1"/>
    <col min="11" max="11" width="6.42578125" customWidth="1"/>
    <col min="12" max="12" width="20.140625" customWidth="1"/>
    <col min="13" max="14" width="6.42578125" customWidth="1"/>
    <col min="15" max="15" width="32.28515625" customWidth="1"/>
    <col min="16" max="16" width="15.5703125" customWidth="1"/>
    <col min="17" max="17" width="10.5703125" customWidth="1"/>
  </cols>
  <sheetData>
    <row r="1" spans="1:17" ht="15" customHeight="1" x14ac:dyDescent="0.25">
      <c r="A1" s="9" t="s">
        <v>66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2" t="s">
        <v>661</v>
      </c>
      <c r="B3" s="11" t="s">
        <v>7</v>
      </c>
      <c r="C3" s="11"/>
      <c r="D3" s="11"/>
      <c r="E3" s="11"/>
      <c r="F3" s="11"/>
      <c r="G3" s="11"/>
      <c r="H3" s="11"/>
      <c r="I3" s="11"/>
      <c r="J3" s="11"/>
      <c r="K3" s="11"/>
      <c r="L3" s="11"/>
      <c r="M3" s="11"/>
      <c r="N3" s="11"/>
      <c r="O3" s="11"/>
      <c r="P3" s="11"/>
      <c r="Q3" s="11"/>
    </row>
    <row r="4" spans="1:17" x14ac:dyDescent="0.25">
      <c r="A4" s="12"/>
      <c r="B4" s="78" t="s">
        <v>662</v>
      </c>
      <c r="C4" s="78"/>
      <c r="D4" s="78"/>
      <c r="E4" s="78"/>
      <c r="F4" s="78"/>
      <c r="G4" s="78"/>
      <c r="H4" s="78"/>
      <c r="I4" s="78"/>
      <c r="J4" s="78"/>
      <c r="K4" s="78"/>
      <c r="L4" s="78"/>
      <c r="M4" s="78"/>
      <c r="N4" s="78"/>
      <c r="O4" s="78"/>
      <c r="P4" s="78"/>
      <c r="Q4" s="78"/>
    </row>
    <row r="5" spans="1:17" x14ac:dyDescent="0.25">
      <c r="A5" s="12"/>
      <c r="B5" s="79" t="s">
        <v>663</v>
      </c>
      <c r="C5" s="79"/>
      <c r="D5" s="79"/>
      <c r="E5" s="79"/>
      <c r="F5" s="79"/>
      <c r="G5" s="79"/>
      <c r="H5" s="79"/>
      <c r="I5" s="79"/>
      <c r="J5" s="79"/>
      <c r="K5" s="79"/>
      <c r="L5" s="79"/>
      <c r="M5" s="79"/>
      <c r="N5" s="79"/>
      <c r="O5" s="79"/>
      <c r="P5" s="79"/>
      <c r="Q5" s="79"/>
    </row>
    <row r="6" spans="1:17" ht="15.75" x14ac:dyDescent="0.25">
      <c r="A6" s="12"/>
      <c r="B6" s="80"/>
      <c r="C6" s="80"/>
      <c r="D6" s="80"/>
      <c r="E6" s="80"/>
      <c r="F6" s="80"/>
      <c r="G6" s="80"/>
      <c r="H6" s="80"/>
      <c r="I6" s="80"/>
      <c r="J6" s="80"/>
      <c r="K6" s="80"/>
      <c r="L6" s="80"/>
      <c r="M6" s="80"/>
      <c r="N6" s="80"/>
      <c r="O6" s="80"/>
      <c r="P6" s="80"/>
      <c r="Q6" s="80"/>
    </row>
    <row r="7" spans="1:17" ht="15.75" thickBot="1" x14ac:dyDescent="0.3">
      <c r="A7" s="12"/>
      <c r="B7" s="18"/>
      <c r="C7" s="66">
        <v>2013</v>
      </c>
      <c r="D7" s="66"/>
      <c r="E7" s="66"/>
      <c r="F7" s="66"/>
      <c r="G7" s="66"/>
      <c r="H7" s="66"/>
      <c r="I7" s="18"/>
      <c r="J7" s="18"/>
      <c r="K7" s="66">
        <v>2012</v>
      </c>
      <c r="L7" s="66"/>
      <c r="M7" s="66"/>
      <c r="N7" s="66"/>
      <c r="O7" s="66"/>
      <c r="P7" s="66"/>
      <c r="Q7" s="18"/>
    </row>
    <row r="8" spans="1:17" x14ac:dyDescent="0.25">
      <c r="A8" s="12"/>
      <c r="B8" s="45"/>
      <c r="C8" s="75" t="s">
        <v>578</v>
      </c>
      <c r="D8" s="75"/>
      <c r="E8" s="67"/>
      <c r="F8" s="67" t="s">
        <v>260</v>
      </c>
      <c r="G8" s="75" t="s">
        <v>664</v>
      </c>
      <c r="H8" s="75"/>
      <c r="I8" s="45"/>
      <c r="J8" s="45"/>
      <c r="K8" s="75" t="s">
        <v>578</v>
      </c>
      <c r="L8" s="75"/>
      <c r="M8" s="67"/>
      <c r="N8" s="67" t="s">
        <v>260</v>
      </c>
      <c r="O8" s="75" t="s">
        <v>664</v>
      </c>
      <c r="P8" s="75"/>
      <c r="Q8" s="45"/>
    </row>
    <row r="9" spans="1:17" x14ac:dyDescent="0.25">
      <c r="A9" s="12"/>
      <c r="B9" s="45"/>
      <c r="C9" s="43"/>
      <c r="D9" s="43"/>
      <c r="E9" s="45"/>
      <c r="F9" s="45"/>
      <c r="G9" s="43" t="s">
        <v>414</v>
      </c>
      <c r="H9" s="43"/>
      <c r="I9" s="45"/>
      <c r="J9" s="45"/>
      <c r="K9" s="43"/>
      <c r="L9" s="43"/>
      <c r="M9" s="45"/>
      <c r="N9" s="45"/>
      <c r="O9" s="43" t="s">
        <v>414</v>
      </c>
      <c r="P9" s="43"/>
      <c r="Q9" s="45"/>
    </row>
    <row r="10" spans="1:17" x14ac:dyDescent="0.25">
      <c r="A10" s="12"/>
      <c r="B10" s="45"/>
      <c r="C10" s="46"/>
      <c r="D10" s="46"/>
      <c r="E10" s="45"/>
      <c r="F10" s="45"/>
      <c r="G10" s="46" t="s">
        <v>665</v>
      </c>
      <c r="H10" s="46"/>
      <c r="I10" s="45"/>
      <c r="J10" s="45"/>
      <c r="K10" s="46"/>
      <c r="L10" s="46"/>
      <c r="M10" s="45"/>
      <c r="N10" s="45"/>
      <c r="O10" s="46" t="s">
        <v>665</v>
      </c>
      <c r="P10" s="46"/>
      <c r="Q10" s="45"/>
    </row>
    <row r="11" spans="1:17" ht="39" x14ac:dyDescent="0.25">
      <c r="A11" s="12"/>
      <c r="B11" s="20" t="s">
        <v>666</v>
      </c>
      <c r="C11" s="48" t="s">
        <v>267</v>
      </c>
      <c r="D11" s="49">
        <v>9822</v>
      </c>
      <c r="E11" s="20" t="s">
        <v>260</v>
      </c>
      <c r="F11" s="20" t="s">
        <v>260</v>
      </c>
      <c r="G11" s="48"/>
      <c r="H11" s="51">
        <v>1.74</v>
      </c>
      <c r="I11" s="20" t="s">
        <v>654</v>
      </c>
      <c r="J11" s="20"/>
      <c r="K11" s="48" t="s">
        <v>267</v>
      </c>
      <c r="L11" s="51">
        <v>359</v>
      </c>
      <c r="M11" s="20" t="s">
        <v>260</v>
      </c>
      <c r="N11" s="20" t="s">
        <v>260</v>
      </c>
      <c r="O11" s="48"/>
      <c r="P11" s="51">
        <v>4.29</v>
      </c>
      <c r="Q11" s="20" t="s">
        <v>654</v>
      </c>
    </row>
    <row r="12" spans="1:17" ht="39" x14ac:dyDescent="0.25">
      <c r="A12" s="12"/>
      <c r="B12" s="28" t="s">
        <v>667</v>
      </c>
      <c r="C12" s="62"/>
      <c r="D12" s="63">
        <v>10000</v>
      </c>
      <c r="E12" s="28" t="s">
        <v>260</v>
      </c>
      <c r="F12" s="28" t="s">
        <v>260</v>
      </c>
      <c r="G12" s="62"/>
      <c r="H12" s="83">
        <v>3.64</v>
      </c>
      <c r="I12" s="28" t="s">
        <v>654</v>
      </c>
      <c r="J12" s="28"/>
      <c r="K12" s="62"/>
      <c r="L12" s="63">
        <v>10000</v>
      </c>
      <c r="M12" s="28" t="s">
        <v>260</v>
      </c>
      <c r="N12" s="28" t="s">
        <v>260</v>
      </c>
      <c r="O12" s="62"/>
      <c r="P12" s="83">
        <v>3.64</v>
      </c>
      <c r="Q12" s="28" t="s">
        <v>654</v>
      </c>
    </row>
    <row r="13" spans="1:17" ht="15.75" thickBot="1" x14ac:dyDescent="0.3">
      <c r="A13" s="12"/>
      <c r="B13" s="20" t="s">
        <v>668</v>
      </c>
      <c r="C13" s="64" t="s">
        <v>267</v>
      </c>
      <c r="D13" s="65">
        <v>19822</v>
      </c>
      <c r="E13" s="20" t="s">
        <v>260</v>
      </c>
      <c r="F13" s="20" t="s">
        <v>260</v>
      </c>
      <c r="G13" s="64"/>
      <c r="H13" s="84">
        <v>2.7</v>
      </c>
      <c r="I13" s="20" t="s">
        <v>654</v>
      </c>
      <c r="J13" s="20"/>
      <c r="K13" s="64" t="s">
        <v>267</v>
      </c>
      <c r="L13" s="65">
        <v>10359</v>
      </c>
      <c r="M13" s="20" t="s">
        <v>260</v>
      </c>
      <c r="N13" s="20" t="s">
        <v>260</v>
      </c>
      <c r="O13" s="64"/>
      <c r="P13" s="84">
        <v>3.66</v>
      </c>
      <c r="Q13" s="20" t="s">
        <v>654</v>
      </c>
    </row>
    <row r="14" spans="1:17" ht="25.5" customHeight="1" thickTop="1" x14ac:dyDescent="0.25">
      <c r="A14" s="12"/>
      <c r="B14" s="79" t="s">
        <v>669</v>
      </c>
      <c r="C14" s="79"/>
      <c r="D14" s="79"/>
      <c r="E14" s="79"/>
      <c r="F14" s="79"/>
      <c r="G14" s="79"/>
      <c r="H14" s="79"/>
      <c r="I14" s="79"/>
      <c r="J14" s="79"/>
      <c r="K14" s="79"/>
      <c r="L14" s="79"/>
      <c r="M14" s="79"/>
      <c r="N14" s="79"/>
      <c r="O14" s="79"/>
      <c r="P14" s="79"/>
      <c r="Q14" s="79"/>
    </row>
    <row r="15" spans="1:17" x14ac:dyDescent="0.25">
      <c r="A15" s="12"/>
      <c r="B15" s="11"/>
      <c r="C15" s="11"/>
      <c r="D15" s="11"/>
      <c r="E15" s="11"/>
      <c r="F15" s="11"/>
      <c r="G15" s="11"/>
      <c r="H15" s="11"/>
      <c r="I15" s="11"/>
      <c r="J15" s="11"/>
      <c r="K15" s="11"/>
      <c r="L15" s="11"/>
      <c r="M15" s="11"/>
      <c r="N15" s="11"/>
      <c r="O15" s="11"/>
      <c r="P15" s="11"/>
      <c r="Q15" s="11"/>
    </row>
    <row r="16" spans="1:17" x14ac:dyDescent="0.25">
      <c r="A16" s="12"/>
      <c r="B16" s="79" t="s">
        <v>670</v>
      </c>
      <c r="C16" s="79"/>
      <c r="D16" s="79"/>
      <c r="E16" s="79"/>
      <c r="F16" s="79"/>
      <c r="G16" s="79"/>
      <c r="H16" s="79"/>
      <c r="I16" s="79"/>
      <c r="J16" s="79"/>
      <c r="K16" s="79"/>
      <c r="L16" s="79"/>
      <c r="M16" s="79"/>
      <c r="N16" s="79"/>
      <c r="O16" s="79"/>
      <c r="P16" s="79"/>
      <c r="Q16" s="79"/>
    </row>
    <row r="17" spans="1:17" x14ac:dyDescent="0.25">
      <c r="A17" s="12"/>
      <c r="B17" s="11"/>
      <c r="C17" s="11"/>
      <c r="D17" s="11"/>
      <c r="E17" s="11"/>
      <c r="F17" s="11"/>
      <c r="G17" s="11"/>
      <c r="H17" s="11"/>
      <c r="I17" s="11"/>
      <c r="J17" s="11"/>
      <c r="K17" s="11"/>
      <c r="L17" s="11"/>
      <c r="M17" s="11"/>
      <c r="N17" s="11"/>
      <c r="O17" s="11"/>
      <c r="P17" s="11"/>
      <c r="Q17" s="11"/>
    </row>
    <row r="18" spans="1:17" x14ac:dyDescent="0.25">
      <c r="A18" s="12"/>
      <c r="B18" s="79" t="s">
        <v>671</v>
      </c>
      <c r="C18" s="79"/>
      <c r="D18" s="79"/>
      <c r="E18" s="79"/>
      <c r="F18" s="79"/>
      <c r="G18" s="79"/>
      <c r="H18" s="79"/>
      <c r="I18" s="79"/>
      <c r="J18" s="79"/>
      <c r="K18" s="79"/>
      <c r="L18" s="79"/>
      <c r="M18" s="79"/>
      <c r="N18" s="79"/>
      <c r="O18" s="79"/>
      <c r="P18" s="79"/>
      <c r="Q18" s="79"/>
    </row>
    <row r="19" spans="1:17" ht="15.75" x14ac:dyDescent="0.25">
      <c r="A19" s="12"/>
      <c r="B19" s="80"/>
      <c r="C19" s="80"/>
      <c r="D19" s="80"/>
      <c r="E19" s="80"/>
      <c r="F19" s="80"/>
      <c r="G19" s="80"/>
      <c r="H19" s="80"/>
      <c r="I19" s="80"/>
      <c r="J19" s="80"/>
      <c r="K19" s="80"/>
      <c r="L19" s="80"/>
      <c r="M19" s="80"/>
      <c r="N19" s="80"/>
      <c r="O19" s="80"/>
      <c r="P19" s="80"/>
      <c r="Q19" s="80"/>
    </row>
    <row r="20" spans="1:17" x14ac:dyDescent="0.25">
      <c r="A20" s="12"/>
      <c r="B20" s="20" t="s">
        <v>672</v>
      </c>
      <c r="C20" s="20"/>
      <c r="D20" s="20"/>
      <c r="E20" s="20"/>
    </row>
    <row r="21" spans="1:17" x14ac:dyDescent="0.25">
      <c r="A21" s="12"/>
      <c r="B21" s="28">
        <v>2014</v>
      </c>
      <c r="C21" s="28" t="s">
        <v>267</v>
      </c>
      <c r="D21" s="52">
        <v>1544</v>
      </c>
      <c r="E21" s="53" t="s">
        <v>260</v>
      </c>
    </row>
    <row r="22" spans="1:17" x14ac:dyDescent="0.25">
      <c r="A22" s="12"/>
      <c r="B22" s="20">
        <v>2015</v>
      </c>
      <c r="C22" s="20"/>
      <c r="D22" s="55">
        <v>6296</v>
      </c>
      <c r="E22" s="50" t="s">
        <v>260</v>
      </c>
    </row>
    <row r="23" spans="1:17" x14ac:dyDescent="0.25">
      <c r="A23" s="12"/>
      <c r="B23" s="28">
        <v>2016</v>
      </c>
      <c r="C23" s="28"/>
      <c r="D23" s="52">
        <v>1176</v>
      </c>
      <c r="E23" s="53" t="s">
        <v>260</v>
      </c>
    </row>
    <row r="24" spans="1:17" x14ac:dyDescent="0.25">
      <c r="A24" s="12"/>
      <c r="B24" s="20">
        <v>2017</v>
      </c>
      <c r="C24" s="20"/>
      <c r="D24" s="55">
        <v>6089</v>
      </c>
      <c r="E24" s="50" t="s">
        <v>260</v>
      </c>
    </row>
    <row r="25" spans="1:17" x14ac:dyDescent="0.25">
      <c r="A25" s="12"/>
      <c r="B25" s="28">
        <v>2018</v>
      </c>
      <c r="C25" s="28"/>
      <c r="D25" s="52">
        <v>1007</v>
      </c>
      <c r="E25" s="53" t="s">
        <v>260</v>
      </c>
    </row>
    <row r="26" spans="1:17" x14ac:dyDescent="0.25">
      <c r="A26" s="12"/>
      <c r="B26" s="20" t="s">
        <v>615</v>
      </c>
      <c r="C26" s="38"/>
      <c r="D26" s="82">
        <v>3710</v>
      </c>
      <c r="E26" s="50"/>
    </row>
    <row r="27" spans="1:17" ht="15.75" thickBot="1" x14ac:dyDescent="0.3">
      <c r="A27" s="12"/>
      <c r="B27" s="15" t="s">
        <v>616</v>
      </c>
      <c r="C27" s="58" t="s">
        <v>267</v>
      </c>
      <c r="D27" s="59">
        <v>19822</v>
      </c>
      <c r="E27" s="29" t="s">
        <v>260</v>
      </c>
    </row>
    <row r="28" spans="1:17" ht="15.75" thickTop="1" x14ac:dyDescent="0.25">
      <c r="A28" s="12"/>
      <c r="B28" s="79" t="s">
        <v>673</v>
      </c>
      <c r="C28" s="79"/>
      <c r="D28" s="79"/>
      <c r="E28" s="79"/>
      <c r="F28" s="79"/>
      <c r="G28" s="79"/>
      <c r="H28" s="79"/>
      <c r="I28" s="79"/>
      <c r="J28" s="79"/>
      <c r="K28" s="79"/>
      <c r="L28" s="79"/>
      <c r="M28" s="79"/>
      <c r="N28" s="79"/>
      <c r="O28" s="79"/>
      <c r="P28" s="79"/>
      <c r="Q28" s="79"/>
    </row>
  </sheetData>
  <mergeCells count="33">
    <mergeCell ref="B15:Q15"/>
    <mergeCell ref="B16:Q16"/>
    <mergeCell ref="B17:Q17"/>
    <mergeCell ref="B18:Q18"/>
    <mergeCell ref="B19:Q19"/>
    <mergeCell ref="B28:Q28"/>
    <mergeCell ref="Q8:Q10"/>
    <mergeCell ref="A1:A2"/>
    <mergeCell ref="B1:Q1"/>
    <mergeCell ref="B2:Q2"/>
    <mergeCell ref="A3:A28"/>
    <mergeCell ref="B3:Q3"/>
    <mergeCell ref="B4:Q4"/>
    <mergeCell ref="B5:Q5"/>
    <mergeCell ref="B6:Q6"/>
    <mergeCell ref="B14:Q14"/>
    <mergeCell ref="J8:J10"/>
    <mergeCell ref="K8:L10"/>
    <mergeCell ref="M8:M10"/>
    <mergeCell ref="N8:N10"/>
    <mergeCell ref="O8:P8"/>
    <mergeCell ref="O9:P9"/>
    <mergeCell ref="O10:P10"/>
    <mergeCell ref="C7:H7"/>
    <mergeCell ref="K7:P7"/>
    <mergeCell ref="B8:B10"/>
    <mergeCell ref="C8:D10"/>
    <mergeCell ref="E8:E10"/>
    <mergeCell ref="F8:F10"/>
    <mergeCell ref="G8:H8"/>
    <mergeCell ref="G9:H9"/>
    <mergeCell ref="G10:H10"/>
    <mergeCell ref="I8: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6" width="13.7109375" customWidth="1"/>
    <col min="7" max="7" width="14.85546875" customWidth="1"/>
    <col min="8" max="8" width="36.5703125" customWidth="1"/>
    <col min="9" max="11" width="13.7109375" customWidth="1"/>
    <col min="12" max="12" width="36.5703125" customWidth="1"/>
    <col min="13" max="15" width="13.7109375" customWidth="1"/>
    <col min="16" max="16" width="36.5703125" customWidth="1"/>
    <col min="17" max="17" width="13.7109375" customWidth="1"/>
  </cols>
  <sheetData>
    <row r="1" spans="1:17" ht="15" customHeight="1" x14ac:dyDescent="0.25">
      <c r="A1" s="9" t="s">
        <v>67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2" t="s">
        <v>674</v>
      </c>
      <c r="B3" s="11" t="s">
        <v>7</v>
      </c>
      <c r="C3" s="11"/>
      <c r="D3" s="11"/>
      <c r="E3" s="11"/>
      <c r="F3" s="11"/>
      <c r="G3" s="11"/>
      <c r="H3" s="11"/>
      <c r="I3" s="11"/>
      <c r="J3" s="11"/>
      <c r="K3" s="11"/>
      <c r="L3" s="11"/>
      <c r="M3" s="11"/>
      <c r="N3" s="11"/>
      <c r="O3" s="11"/>
      <c r="P3" s="11"/>
      <c r="Q3" s="11"/>
    </row>
    <row r="4" spans="1:17" x14ac:dyDescent="0.25">
      <c r="A4" s="12"/>
      <c r="B4" s="78" t="s">
        <v>675</v>
      </c>
      <c r="C4" s="78"/>
      <c r="D4" s="78"/>
      <c r="E4" s="78"/>
      <c r="F4" s="78"/>
      <c r="G4" s="78"/>
      <c r="H4" s="78"/>
      <c r="I4" s="78"/>
      <c r="J4" s="78"/>
      <c r="K4" s="78"/>
      <c r="L4" s="78"/>
      <c r="M4" s="78"/>
      <c r="N4" s="78"/>
      <c r="O4" s="78"/>
      <c r="P4" s="78"/>
      <c r="Q4" s="78"/>
    </row>
    <row r="5" spans="1:17" ht="25.5" customHeight="1" x14ac:dyDescent="0.25">
      <c r="A5" s="12"/>
      <c r="B5" s="79" t="s">
        <v>676</v>
      </c>
      <c r="C5" s="79"/>
      <c r="D5" s="79"/>
      <c r="E5" s="79"/>
      <c r="F5" s="79"/>
      <c r="G5" s="79"/>
      <c r="H5" s="79"/>
      <c r="I5" s="79"/>
      <c r="J5" s="79"/>
      <c r="K5" s="79"/>
      <c r="L5" s="79"/>
      <c r="M5" s="79"/>
      <c r="N5" s="79"/>
      <c r="O5" s="79"/>
      <c r="P5" s="79"/>
      <c r="Q5" s="79"/>
    </row>
    <row r="6" spans="1:17" x14ac:dyDescent="0.25">
      <c r="A6" s="12"/>
      <c r="B6" s="79" t="s">
        <v>677</v>
      </c>
      <c r="C6" s="79"/>
      <c r="D6" s="79"/>
      <c r="E6" s="79"/>
      <c r="F6" s="79"/>
      <c r="G6" s="79"/>
      <c r="H6" s="79"/>
      <c r="I6" s="79"/>
      <c r="J6" s="79"/>
      <c r="K6" s="79"/>
      <c r="L6" s="79"/>
      <c r="M6" s="79"/>
      <c r="N6" s="79"/>
      <c r="O6" s="79"/>
      <c r="P6" s="79"/>
      <c r="Q6" s="79"/>
    </row>
    <row r="7" spans="1:17" ht="15.75" x14ac:dyDescent="0.25">
      <c r="A7" s="12"/>
      <c r="B7" s="80"/>
      <c r="C7" s="80"/>
      <c r="D7" s="80"/>
      <c r="E7" s="80"/>
      <c r="F7" s="80"/>
      <c r="G7" s="80"/>
      <c r="H7" s="80"/>
      <c r="I7" s="80"/>
      <c r="J7" s="80"/>
      <c r="K7" s="80"/>
      <c r="L7" s="80"/>
      <c r="M7" s="80"/>
      <c r="N7" s="80"/>
      <c r="O7" s="80"/>
      <c r="P7" s="80"/>
      <c r="Q7" s="80"/>
    </row>
    <row r="8" spans="1:17" x14ac:dyDescent="0.25">
      <c r="A8" s="12"/>
      <c r="B8" s="18"/>
      <c r="C8" s="43">
        <v>2013</v>
      </c>
      <c r="D8" s="43"/>
      <c r="E8" s="43"/>
      <c r="F8" s="43"/>
      <c r="G8" s="43"/>
      <c r="H8" s="43"/>
      <c r="I8" s="18"/>
      <c r="J8" s="18" t="s">
        <v>260</v>
      </c>
      <c r="K8" s="43">
        <v>2012</v>
      </c>
      <c r="L8" s="43"/>
      <c r="M8" s="43"/>
      <c r="N8" s="43"/>
      <c r="O8" s="43"/>
      <c r="P8" s="43"/>
      <c r="Q8" s="18"/>
    </row>
    <row r="9" spans="1:17" x14ac:dyDescent="0.25">
      <c r="A9" s="12"/>
      <c r="B9" s="45"/>
      <c r="C9" s="43" t="s">
        <v>678</v>
      </c>
      <c r="D9" s="43"/>
      <c r="E9" s="45"/>
      <c r="F9" s="45" t="s">
        <v>260</v>
      </c>
      <c r="G9" s="43" t="s">
        <v>679</v>
      </c>
      <c r="H9" s="43"/>
      <c r="I9" s="45"/>
      <c r="J9" s="45" t="s">
        <v>260</v>
      </c>
      <c r="K9" s="45" t="s">
        <v>678</v>
      </c>
      <c r="L9" s="45"/>
      <c r="M9" s="45"/>
      <c r="N9" s="45" t="s">
        <v>260</v>
      </c>
      <c r="O9" s="45" t="s">
        <v>679</v>
      </c>
      <c r="P9" s="45"/>
      <c r="Q9" s="45"/>
    </row>
    <row r="10" spans="1:17" x14ac:dyDescent="0.25">
      <c r="A10" s="12"/>
      <c r="B10" s="45"/>
      <c r="C10" s="46" t="s">
        <v>665</v>
      </c>
      <c r="D10" s="46"/>
      <c r="E10" s="45"/>
      <c r="F10" s="45"/>
      <c r="G10" s="46" t="s">
        <v>665</v>
      </c>
      <c r="H10" s="46"/>
      <c r="I10" s="45"/>
      <c r="J10" s="45"/>
      <c r="K10" s="61" t="s">
        <v>665</v>
      </c>
      <c r="L10" s="61"/>
      <c r="M10" s="45"/>
      <c r="N10" s="45"/>
      <c r="O10" s="61" t="s">
        <v>665</v>
      </c>
      <c r="P10" s="61"/>
      <c r="Q10" s="45"/>
    </row>
    <row r="11" spans="1:17" x14ac:dyDescent="0.25">
      <c r="A11" s="12"/>
      <c r="B11" s="20" t="s">
        <v>680</v>
      </c>
      <c r="C11" s="22" t="s">
        <v>267</v>
      </c>
      <c r="D11" s="23">
        <v>4373</v>
      </c>
      <c r="E11" s="25" t="s">
        <v>260</v>
      </c>
      <c r="F11" s="20" t="s">
        <v>260</v>
      </c>
      <c r="G11" s="22" t="s">
        <v>267</v>
      </c>
      <c r="H11" s="23">
        <v>8722</v>
      </c>
      <c r="I11" s="25" t="s">
        <v>260</v>
      </c>
      <c r="J11" s="20" t="s">
        <v>260</v>
      </c>
      <c r="K11" s="48" t="s">
        <v>267</v>
      </c>
      <c r="L11" s="49">
        <v>1172</v>
      </c>
      <c r="M11" s="50" t="s">
        <v>260</v>
      </c>
      <c r="N11" s="20" t="s">
        <v>260</v>
      </c>
      <c r="O11" s="48" t="s">
        <v>267</v>
      </c>
      <c r="P11" s="49">
        <v>1890</v>
      </c>
      <c r="Q11" s="25" t="s">
        <v>260</v>
      </c>
    </row>
    <row r="12" spans="1:17" x14ac:dyDescent="0.25">
      <c r="A12" s="12"/>
      <c r="B12" s="28" t="s">
        <v>681</v>
      </c>
      <c r="C12" s="30" t="s">
        <v>267</v>
      </c>
      <c r="D12" s="31">
        <v>87562</v>
      </c>
      <c r="E12" s="33" t="s">
        <v>260</v>
      </c>
      <c r="F12" s="28" t="s">
        <v>260</v>
      </c>
      <c r="G12" s="30" t="s">
        <v>267</v>
      </c>
      <c r="H12" s="31">
        <v>33351</v>
      </c>
      <c r="I12" s="33" t="s">
        <v>260</v>
      </c>
      <c r="J12" s="28" t="s">
        <v>260</v>
      </c>
      <c r="K12" s="28" t="s">
        <v>267</v>
      </c>
      <c r="L12" s="52">
        <v>33258</v>
      </c>
      <c r="M12" s="53" t="s">
        <v>260</v>
      </c>
      <c r="N12" s="28" t="s">
        <v>260</v>
      </c>
      <c r="O12" s="28" t="s">
        <v>267</v>
      </c>
      <c r="P12" s="52">
        <v>59049</v>
      </c>
      <c r="Q12" s="33" t="s">
        <v>260</v>
      </c>
    </row>
    <row r="13" spans="1:17" ht="25.5" customHeight="1" x14ac:dyDescent="0.25">
      <c r="A13" s="12"/>
      <c r="B13" s="79" t="s">
        <v>682</v>
      </c>
      <c r="C13" s="79"/>
      <c r="D13" s="79"/>
      <c r="E13" s="79"/>
      <c r="F13" s="79"/>
      <c r="G13" s="79"/>
      <c r="H13" s="79"/>
      <c r="I13" s="79"/>
      <c r="J13" s="79"/>
      <c r="K13" s="79"/>
      <c r="L13" s="79"/>
      <c r="M13" s="79"/>
      <c r="N13" s="79"/>
      <c r="O13" s="79"/>
      <c r="P13" s="79"/>
      <c r="Q13" s="79"/>
    </row>
    <row r="14" spans="1:17" x14ac:dyDescent="0.25">
      <c r="A14" s="12"/>
      <c r="B14" s="79" t="s">
        <v>683</v>
      </c>
      <c r="C14" s="79"/>
      <c r="D14" s="79"/>
      <c r="E14" s="79"/>
      <c r="F14" s="79"/>
      <c r="G14" s="79"/>
      <c r="H14" s="79"/>
      <c r="I14" s="79"/>
      <c r="J14" s="79"/>
      <c r="K14" s="79"/>
      <c r="L14" s="79"/>
      <c r="M14" s="79"/>
      <c r="N14" s="79"/>
      <c r="O14" s="79"/>
      <c r="P14" s="79"/>
      <c r="Q14" s="79"/>
    </row>
  </sheetData>
  <mergeCells count="29">
    <mergeCell ref="B13:Q13"/>
    <mergeCell ref="B14:Q14"/>
    <mergeCell ref="Q9:Q10"/>
    <mergeCell ref="A1:A2"/>
    <mergeCell ref="B1:Q1"/>
    <mergeCell ref="B2:Q2"/>
    <mergeCell ref="A3:A14"/>
    <mergeCell ref="B3:Q3"/>
    <mergeCell ref="B4:Q4"/>
    <mergeCell ref="B5:Q5"/>
    <mergeCell ref="B6:Q6"/>
    <mergeCell ref="B7:Q7"/>
    <mergeCell ref="J9:J10"/>
    <mergeCell ref="K9:L9"/>
    <mergeCell ref="K10:L10"/>
    <mergeCell ref="M9:M10"/>
    <mergeCell ref="N9:N10"/>
    <mergeCell ref="O9:P9"/>
    <mergeCell ref="O10:P10"/>
    <mergeCell ref="C8:H8"/>
    <mergeCell ref="K8:P8"/>
    <mergeCell ref="B9:B10"/>
    <mergeCell ref="C9:D9"/>
    <mergeCell ref="C10:D10"/>
    <mergeCell ref="E9:E10"/>
    <mergeCell ref="F9:F10"/>
    <mergeCell ref="G9:H9"/>
    <mergeCell ref="G10:H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5.140625" bestFit="1" customWidth="1"/>
    <col min="2" max="3" width="36.5703125" customWidth="1"/>
    <col min="4" max="4" width="28.28515625" customWidth="1"/>
    <col min="5" max="7" width="10.7109375" customWidth="1"/>
    <col min="8" max="8" width="25.85546875" customWidth="1"/>
    <col min="9" max="10" width="10.7109375" customWidth="1"/>
    <col min="11" max="11" width="36.5703125" customWidth="1"/>
    <col min="12" max="12" width="20.85546875" customWidth="1"/>
    <col min="13" max="13" width="10.7109375" customWidth="1"/>
  </cols>
  <sheetData>
    <row r="1" spans="1:13" ht="15" customHeight="1" x14ac:dyDescent="0.25">
      <c r="A1" s="9" t="s">
        <v>68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684</v>
      </c>
      <c r="B3" s="11" t="s">
        <v>7</v>
      </c>
      <c r="C3" s="11"/>
      <c r="D3" s="11"/>
      <c r="E3" s="11"/>
      <c r="F3" s="11"/>
      <c r="G3" s="11"/>
      <c r="H3" s="11"/>
      <c r="I3" s="11"/>
      <c r="J3" s="11"/>
      <c r="K3" s="11"/>
      <c r="L3" s="11"/>
      <c r="M3" s="11"/>
    </row>
    <row r="4" spans="1:13" x14ac:dyDescent="0.25">
      <c r="A4" s="12"/>
      <c r="B4" s="78" t="s">
        <v>685</v>
      </c>
      <c r="C4" s="78"/>
      <c r="D4" s="78"/>
      <c r="E4" s="78"/>
      <c r="F4" s="78"/>
      <c r="G4" s="78"/>
      <c r="H4" s="78"/>
      <c r="I4" s="78"/>
      <c r="J4" s="78"/>
      <c r="K4" s="78"/>
      <c r="L4" s="78"/>
      <c r="M4" s="78"/>
    </row>
    <row r="5" spans="1:13" ht="25.5" customHeight="1" x14ac:dyDescent="0.25">
      <c r="A5" s="12"/>
      <c r="B5" s="79" t="s">
        <v>686</v>
      </c>
      <c r="C5" s="79"/>
      <c r="D5" s="79"/>
      <c r="E5" s="79"/>
      <c r="F5" s="79"/>
      <c r="G5" s="79"/>
      <c r="H5" s="79"/>
      <c r="I5" s="79"/>
      <c r="J5" s="79"/>
      <c r="K5" s="79"/>
      <c r="L5" s="79"/>
      <c r="M5" s="79"/>
    </row>
    <row r="6" spans="1:13" ht="38.25" customHeight="1" x14ac:dyDescent="0.25">
      <c r="A6" s="12"/>
      <c r="B6" s="79" t="s">
        <v>687</v>
      </c>
      <c r="C6" s="79"/>
      <c r="D6" s="79"/>
      <c r="E6" s="79"/>
      <c r="F6" s="79"/>
      <c r="G6" s="79"/>
      <c r="H6" s="79"/>
      <c r="I6" s="79"/>
      <c r="J6" s="79"/>
      <c r="K6" s="79"/>
      <c r="L6" s="79"/>
      <c r="M6" s="79"/>
    </row>
    <row r="7" spans="1:13" ht="38.25" customHeight="1" x14ac:dyDescent="0.25">
      <c r="A7" s="12"/>
      <c r="B7" s="79" t="s">
        <v>688</v>
      </c>
      <c r="C7" s="79"/>
      <c r="D7" s="79"/>
      <c r="E7" s="79"/>
      <c r="F7" s="79"/>
      <c r="G7" s="79"/>
      <c r="H7" s="79"/>
      <c r="I7" s="79"/>
      <c r="J7" s="79"/>
      <c r="K7" s="79"/>
      <c r="L7" s="79"/>
      <c r="M7" s="79"/>
    </row>
    <row r="8" spans="1:13" x14ac:dyDescent="0.25">
      <c r="A8" s="12"/>
      <c r="B8" s="79" t="s">
        <v>689</v>
      </c>
      <c r="C8" s="79"/>
      <c r="D8" s="79"/>
      <c r="E8" s="79"/>
      <c r="F8" s="79"/>
      <c r="G8" s="79"/>
      <c r="H8" s="79"/>
      <c r="I8" s="79"/>
      <c r="J8" s="79"/>
      <c r="K8" s="79"/>
      <c r="L8" s="79"/>
      <c r="M8" s="79"/>
    </row>
    <row r="9" spans="1:13" x14ac:dyDescent="0.25">
      <c r="A9" s="12"/>
      <c r="B9" s="79" t="s">
        <v>690</v>
      </c>
      <c r="C9" s="79"/>
      <c r="D9" s="79"/>
      <c r="E9" s="79"/>
      <c r="F9" s="79"/>
      <c r="G9" s="79"/>
      <c r="H9" s="79"/>
      <c r="I9" s="79"/>
      <c r="J9" s="79"/>
      <c r="K9" s="79"/>
      <c r="L9" s="79"/>
      <c r="M9" s="79"/>
    </row>
    <row r="10" spans="1:13" ht="15.75" x14ac:dyDescent="0.25">
      <c r="A10" s="12"/>
      <c r="B10" s="80"/>
      <c r="C10" s="80"/>
      <c r="D10" s="80"/>
      <c r="E10" s="80"/>
      <c r="F10" s="80"/>
      <c r="G10" s="80"/>
      <c r="H10" s="80"/>
      <c r="I10" s="80"/>
      <c r="J10" s="80"/>
      <c r="K10" s="80"/>
      <c r="L10" s="80"/>
      <c r="M10" s="80"/>
    </row>
    <row r="11" spans="1:13" x14ac:dyDescent="0.25">
      <c r="A11" s="12"/>
      <c r="B11" s="45"/>
      <c r="C11" s="43" t="s">
        <v>691</v>
      </c>
      <c r="D11" s="43"/>
      <c r="E11" s="45"/>
      <c r="F11" s="45" t="s">
        <v>260</v>
      </c>
      <c r="G11" s="43" t="s">
        <v>664</v>
      </c>
      <c r="H11" s="43"/>
      <c r="I11" s="45"/>
      <c r="J11" s="45" t="s">
        <v>260</v>
      </c>
      <c r="K11" s="43" t="s">
        <v>664</v>
      </c>
      <c r="L11" s="43"/>
      <c r="M11" s="45"/>
    </row>
    <row r="12" spans="1:13" x14ac:dyDescent="0.25">
      <c r="A12" s="12"/>
      <c r="B12" s="45"/>
      <c r="C12" s="43"/>
      <c r="D12" s="43"/>
      <c r="E12" s="45"/>
      <c r="F12" s="45"/>
      <c r="G12" s="43" t="s">
        <v>414</v>
      </c>
      <c r="H12" s="43"/>
      <c r="I12" s="45"/>
      <c r="J12" s="45"/>
      <c r="K12" s="43" t="s">
        <v>414</v>
      </c>
      <c r="L12" s="43"/>
      <c r="M12" s="45"/>
    </row>
    <row r="13" spans="1:13" x14ac:dyDescent="0.25">
      <c r="A13" s="12"/>
      <c r="B13" s="45"/>
      <c r="C13" s="43"/>
      <c r="D13" s="43"/>
      <c r="E13" s="45"/>
      <c r="F13" s="45"/>
      <c r="G13" s="43" t="s">
        <v>692</v>
      </c>
      <c r="H13" s="43"/>
      <c r="I13" s="45"/>
      <c r="J13" s="45"/>
      <c r="K13" s="43" t="s">
        <v>694</v>
      </c>
      <c r="L13" s="43"/>
      <c r="M13" s="45"/>
    </row>
    <row r="14" spans="1:13" x14ac:dyDescent="0.25">
      <c r="A14" s="12"/>
      <c r="B14" s="45"/>
      <c r="C14" s="43"/>
      <c r="D14" s="43"/>
      <c r="E14" s="45"/>
      <c r="F14" s="45"/>
      <c r="G14" s="43" t="s">
        <v>693</v>
      </c>
      <c r="H14" s="43"/>
      <c r="I14" s="45"/>
      <c r="J14" s="45"/>
      <c r="K14" s="43" t="s">
        <v>695</v>
      </c>
      <c r="L14" s="43"/>
      <c r="M14" s="45"/>
    </row>
    <row r="15" spans="1:13" x14ac:dyDescent="0.25">
      <c r="A15" s="12"/>
      <c r="B15" s="45"/>
      <c r="C15" s="46"/>
      <c r="D15" s="46"/>
      <c r="E15" s="45"/>
      <c r="F15" s="45"/>
      <c r="G15" s="44"/>
      <c r="H15" s="44"/>
      <c r="I15" s="45"/>
      <c r="J15" s="45"/>
      <c r="K15" s="46" t="s">
        <v>696</v>
      </c>
      <c r="L15" s="46"/>
      <c r="M15" s="45"/>
    </row>
    <row r="16" spans="1:13" ht="15.75" thickBot="1" x14ac:dyDescent="0.3">
      <c r="A16" s="12"/>
      <c r="B16" s="20" t="s">
        <v>697</v>
      </c>
      <c r="C16" s="99"/>
      <c r="D16" s="100">
        <v>5000</v>
      </c>
      <c r="E16" s="50" t="s">
        <v>260</v>
      </c>
      <c r="F16" s="20" t="s">
        <v>260</v>
      </c>
      <c r="G16" s="99" t="s">
        <v>267</v>
      </c>
      <c r="H16" s="101">
        <v>6.55</v>
      </c>
      <c r="I16" s="50" t="s">
        <v>260</v>
      </c>
      <c r="J16" s="20" t="s">
        <v>260</v>
      </c>
      <c r="K16" s="99"/>
      <c r="L16" s="101">
        <v>0.1</v>
      </c>
      <c r="M16" s="50" t="s">
        <v>260</v>
      </c>
    </row>
    <row r="17" spans="1:13" ht="16.5" thickTop="1" thickBot="1" x14ac:dyDescent="0.3">
      <c r="A17" s="12"/>
      <c r="B17" s="28" t="s">
        <v>698</v>
      </c>
      <c r="C17" s="70"/>
      <c r="D17" s="71">
        <v>5000</v>
      </c>
      <c r="E17" s="53" t="s">
        <v>260</v>
      </c>
      <c r="F17" s="28" t="s">
        <v>260</v>
      </c>
      <c r="G17" s="70" t="s">
        <v>267</v>
      </c>
      <c r="H17" s="72">
        <v>6.55</v>
      </c>
      <c r="I17" s="53" t="s">
        <v>260</v>
      </c>
      <c r="J17" s="28" t="s">
        <v>260</v>
      </c>
      <c r="K17" s="70"/>
      <c r="L17" s="72">
        <v>0.1</v>
      </c>
      <c r="M17" s="53" t="s">
        <v>260</v>
      </c>
    </row>
    <row r="18" spans="1:13" ht="15.75" thickTop="1" x14ac:dyDescent="0.25">
      <c r="A18" s="12"/>
      <c r="B18" s="11"/>
      <c r="C18" s="11"/>
      <c r="D18" s="11"/>
      <c r="E18" s="11"/>
      <c r="F18" s="11"/>
      <c r="G18" s="11"/>
      <c r="H18" s="11"/>
      <c r="I18" s="11"/>
      <c r="J18" s="11"/>
      <c r="K18" s="11"/>
      <c r="L18" s="11"/>
      <c r="M18" s="11"/>
    </row>
    <row r="19" spans="1:13" x14ac:dyDescent="0.25">
      <c r="A19" s="12"/>
      <c r="B19" s="79" t="s">
        <v>699</v>
      </c>
      <c r="C19" s="79"/>
      <c r="D19" s="79"/>
      <c r="E19" s="79"/>
      <c r="F19" s="79"/>
      <c r="G19" s="79"/>
      <c r="H19" s="79"/>
      <c r="I19" s="79"/>
      <c r="J19" s="79"/>
      <c r="K19" s="79"/>
      <c r="L19" s="79"/>
      <c r="M19" s="79"/>
    </row>
    <row r="20" spans="1:13" x14ac:dyDescent="0.25">
      <c r="A20" s="12"/>
      <c r="B20" s="11"/>
      <c r="C20" s="11"/>
      <c r="D20" s="11"/>
      <c r="E20" s="11"/>
      <c r="F20" s="11"/>
      <c r="G20" s="11"/>
      <c r="H20" s="11"/>
      <c r="I20" s="11"/>
      <c r="J20" s="11"/>
      <c r="K20" s="11"/>
      <c r="L20" s="11"/>
      <c r="M20" s="11"/>
    </row>
    <row r="21" spans="1:13" x14ac:dyDescent="0.25">
      <c r="A21" s="12"/>
      <c r="B21" s="79" t="s">
        <v>700</v>
      </c>
      <c r="C21" s="79"/>
      <c r="D21" s="79"/>
      <c r="E21" s="79"/>
      <c r="F21" s="79"/>
      <c r="G21" s="79"/>
      <c r="H21" s="79"/>
      <c r="I21" s="79"/>
      <c r="J21" s="79"/>
      <c r="K21" s="79"/>
      <c r="L21" s="79"/>
      <c r="M21" s="79"/>
    </row>
  </sheetData>
  <mergeCells count="33">
    <mergeCell ref="B21:M21"/>
    <mergeCell ref="B8:M8"/>
    <mergeCell ref="B9:M9"/>
    <mergeCell ref="B10:M10"/>
    <mergeCell ref="B18:M18"/>
    <mergeCell ref="B19:M19"/>
    <mergeCell ref="B20:M20"/>
    <mergeCell ref="M11:M15"/>
    <mergeCell ref="A1:A2"/>
    <mergeCell ref="B1:M1"/>
    <mergeCell ref="B2:M2"/>
    <mergeCell ref="A3:A21"/>
    <mergeCell ref="B3:M3"/>
    <mergeCell ref="B4:M4"/>
    <mergeCell ref="B5:M5"/>
    <mergeCell ref="B6:M6"/>
    <mergeCell ref="B7:M7"/>
    <mergeCell ref="I11:I15"/>
    <mergeCell ref="J11:J15"/>
    <mergeCell ref="K11:L11"/>
    <mergeCell ref="K12:L12"/>
    <mergeCell ref="K13:L13"/>
    <mergeCell ref="K14:L14"/>
    <mergeCell ref="K15:L15"/>
    <mergeCell ref="B11:B15"/>
    <mergeCell ref="C11:D15"/>
    <mergeCell ref="E11:E15"/>
    <mergeCell ref="F11:F15"/>
    <mergeCell ref="G11:H11"/>
    <mergeCell ref="G12:H12"/>
    <mergeCell ref="G13:H13"/>
    <mergeCell ref="G14:H14"/>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2957</v>
      </c>
      <c r="C4" s="8">
        <v>14209</v>
      </c>
    </row>
    <row r="5" spans="1:3" x14ac:dyDescent="0.25">
      <c r="A5" s="2" t="s">
        <v>37</v>
      </c>
      <c r="B5" s="7">
        <v>14556</v>
      </c>
      <c r="C5" s="7">
        <v>23550</v>
      </c>
    </row>
    <row r="6" spans="1:3" x14ac:dyDescent="0.25">
      <c r="A6" s="2" t="s">
        <v>38</v>
      </c>
      <c r="B6" s="7">
        <v>27513</v>
      </c>
      <c r="C6" s="7">
        <v>37759</v>
      </c>
    </row>
    <row r="7" spans="1:3" x14ac:dyDescent="0.25">
      <c r="A7" s="2" t="s">
        <v>39</v>
      </c>
      <c r="B7" s="7">
        <v>422985</v>
      </c>
      <c r="C7" s="7">
        <v>464088</v>
      </c>
    </row>
    <row r="8" spans="1:3" x14ac:dyDescent="0.25">
      <c r="A8" s="2" t="s">
        <v>40</v>
      </c>
      <c r="B8" s="4">
        <v>158</v>
      </c>
      <c r="C8" s="7">
        <v>3624</v>
      </c>
    </row>
    <row r="9" spans="1:3" x14ac:dyDescent="0.25">
      <c r="A9" s="2" t="s">
        <v>41</v>
      </c>
      <c r="B9" s="7">
        <v>630684</v>
      </c>
      <c r="C9" s="7">
        <v>586592</v>
      </c>
    </row>
    <row r="10" spans="1:3" x14ac:dyDescent="0.25">
      <c r="A10" s="2" t="s">
        <v>42</v>
      </c>
      <c r="B10" s="7">
        <v>7568</v>
      </c>
      <c r="C10" s="7">
        <v>7629</v>
      </c>
    </row>
    <row r="11" spans="1:3" x14ac:dyDescent="0.25">
      <c r="A11" s="2" t="s">
        <v>43</v>
      </c>
      <c r="B11" s="7">
        <v>623116</v>
      </c>
      <c r="C11" s="7">
        <v>578963</v>
      </c>
    </row>
    <row r="12" spans="1:3" x14ac:dyDescent="0.25">
      <c r="A12" s="2" t="s">
        <v>44</v>
      </c>
      <c r="B12" s="7">
        <v>17187</v>
      </c>
      <c r="C12" s="7">
        <v>18429</v>
      </c>
    </row>
    <row r="13" spans="1:3" x14ac:dyDescent="0.25">
      <c r="A13" s="2" t="s">
        <v>45</v>
      </c>
      <c r="B13" s="7">
        <v>6354</v>
      </c>
      <c r="C13" s="7">
        <v>3709</v>
      </c>
    </row>
    <row r="14" spans="1:3" x14ac:dyDescent="0.25">
      <c r="A14" s="2" t="s">
        <v>46</v>
      </c>
      <c r="B14" s="7">
        <v>3989</v>
      </c>
      <c r="C14" s="7">
        <v>2323</v>
      </c>
    </row>
    <row r="15" spans="1:3" x14ac:dyDescent="0.25">
      <c r="A15" s="2" t="s">
        <v>47</v>
      </c>
      <c r="B15" s="7">
        <v>15908</v>
      </c>
      <c r="C15" s="7">
        <v>15541</v>
      </c>
    </row>
    <row r="16" spans="1:3" x14ac:dyDescent="0.25">
      <c r="A16" s="2" t="s">
        <v>48</v>
      </c>
      <c r="B16" s="7">
        <v>20116</v>
      </c>
      <c r="C16" s="7">
        <v>15259</v>
      </c>
    </row>
    <row r="17" spans="1:3" x14ac:dyDescent="0.25">
      <c r="A17" s="2" t="s">
        <v>49</v>
      </c>
      <c r="B17" s="7">
        <v>1137326</v>
      </c>
      <c r="C17" s="7">
        <v>1139695</v>
      </c>
    </row>
    <row r="18" spans="1:3" x14ac:dyDescent="0.25">
      <c r="A18" s="3" t="s">
        <v>50</v>
      </c>
      <c r="B18" s="4" t="s">
        <v>7</v>
      </c>
      <c r="C18" s="4" t="s">
        <v>7</v>
      </c>
    </row>
    <row r="19" spans="1:3" x14ac:dyDescent="0.25">
      <c r="A19" s="2" t="s">
        <v>51</v>
      </c>
      <c r="B19" s="7">
        <v>155893</v>
      </c>
      <c r="C19" s="7">
        <v>132016</v>
      </c>
    </row>
    <row r="20" spans="1:3" x14ac:dyDescent="0.25">
      <c r="A20" s="2" t="s">
        <v>52</v>
      </c>
      <c r="B20" s="7">
        <v>759323</v>
      </c>
      <c r="C20" s="7">
        <v>786993</v>
      </c>
    </row>
    <row r="21" spans="1:3" x14ac:dyDescent="0.25">
      <c r="A21" s="2" t="s">
        <v>53</v>
      </c>
      <c r="B21" s="7">
        <v>915216</v>
      </c>
      <c r="C21" s="7">
        <v>919009</v>
      </c>
    </row>
    <row r="22" spans="1:3" x14ac:dyDescent="0.25">
      <c r="A22" s="2" t="s">
        <v>54</v>
      </c>
      <c r="B22" s="7">
        <v>81617</v>
      </c>
      <c r="C22" s="7">
        <v>79886</v>
      </c>
    </row>
    <row r="23" spans="1:3" x14ac:dyDescent="0.25">
      <c r="A23" s="2" t="s">
        <v>55</v>
      </c>
      <c r="B23" s="7">
        <v>19822</v>
      </c>
      <c r="C23" s="7">
        <v>10423</v>
      </c>
    </row>
    <row r="24" spans="1:3" x14ac:dyDescent="0.25">
      <c r="A24" s="2" t="s">
        <v>56</v>
      </c>
      <c r="B24" s="7">
        <v>7664</v>
      </c>
      <c r="C24" s="7">
        <v>9585</v>
      </c>
    </row>
    <row r="25" spans="1:3" x14ac:dyDescent="0.25">
      <c r="A25" s="2" t="s">
        <v>57</v>
      </c>
      <c r="B25" s="7">
        <v>1024319</v>
      </c>
      <c r="C25" s="7">
        <v>1018903</v>
      </c>
    </row>
    <row r="26" spans="1:3" ht="30" x14ac:dyDescent="0.25">
      <c r="A26" s="2" t="s">
        <v>58</v>
      </c>
      <c r="B26" s="4" t="s">
        <v>59</v>
      </c>
      <c r="C26" s="4" t="s">
        <v>59</v>
      </c>
    </row>
    <row r="27" spans="1:3" x14ac:dyDescent="0.25">
      <c r="A27" s="3" t="s">
        <v>60</v>
      </c>
      <c r="B27" s="4" t="s">
        <v>7</v>
      </c>
      <c r="C27" s="4" t="s">
        <v>7</v>
      </c>
    </row>
    <row r="28" spans="1:3" ht="60" x14ac:dyDescent="0.25">
      <c r="A28" s="2" t="s">
        <v>61</v>
      </c>
      <c r="B28" s="7">
        <v>105905</v>
      </c>
      <c r="C28" s="7">
        <v>104504</v>
      </c>
    </row>
    <row r="29" spans="1:3" x14ac:dyDescent="0.25">
      <c r="A29" s="2" t="s">
        <v>62</v>
      </c>
      <c r="B29" s="7">
        <v>14215</v>
      </c>
      <c r="C29" s="7">
        <v>8683</v>
      </c>
    </row>
    <row r="30" spans="1:3" ht="30" x14ac:dyDescent="0.25">
      <c r="A30" s="2" t="s">
        <v>63</v>
      </c>
      <c r="B30" s="7">
        <v>-5465</v>
      </c>
      <c r="C30" s="7">
        <v>7647</v>
      </c>
    </row>
    <row r="31" spans="1:3" ht="30" x14ac:dyDescent="0.25">
      <c r="A31" s="2" t="s">
        <v>64</v>
      </c>
      <c r="B31" s="7">
        <v>-1648</v>
      </c>
      <c r="C31" s="4">
        <v>-42</v>
      </c>
    </row>
    <row r="32" spans="1:3" x14ac:dyDescent="0.25">
      <c r="A32" s="2" t="s">
        <v>65</v>
      </c>
      <c r="B32" s="7">
        <v>113007</v>
      </c>
      <c r="C32" s="7">
        <v>120792</v>
      </c>
    </row>
    <row r="33" spans="1:3" ht="30" x14ac:dyDescent="0.25">
      <c r="A33" s="2" t="s">
        <v>66</v>
      </c>
      <c r="B33" s="8">
        <v>1137326</v>
      </c>
      <c r="C33" s="8">
        <v>11396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18.28515625" bestFit="1" customWidth="1"/>
    <col min="2" max="2" width="36.5703125" customWidth="1"/>
    <col min="3" max="3" width="8.42578125" customWidth="1"/>
    <col min="4" max="4" width="30" customWidth="1"/>
    <col min="5" max="6" width="8.42578125" customWidth="1"/>
    <col min="7" max="7" width="36.5703125" customWidth="1"/>
    <col min="8" max="8" width="24.140625" customWidth="1"/>
    <col min="9" max="9" width="13.7109375" customWidth="1"/>
    <col min="10" max="10" width="36.5703125" customWidth="1"/>
    <col min="11" max="11" width="8.42578125" customWidth="1"/>
    <col min="12" max="12" width="26" customWidth="1"/>
    <col min="13" max="14" width="8.42578125" customWidth="1"/>
    <col min="15" max="15" width="36.5703125" customWidth="1"/>
    <col min="16" max="16" width="8.42578125" customWidth="1"/>
    <col min="17" max="17" width="13.7109375" customWidth="1"/>
    <col min="18" max="18" width="36.5703125" customWidth="1"/>
    <col min="19" max="19" width="8.42578125" customWidth="1"/>
    <col min="20" max="20" width="26" customWidth="1"/>
    <col min="21" max="22" width="8.42578125" customWidth="1"/>
    <col min="23" max="23" width="36.5703125" customWidth="1"/>
    <col min="24" max="24" width="19.5703125" customWidth="1"/>
    <col min="25" max="25" width="13.7109375" customWidth="1"/>
  </cols>
  <sheetData>
    <row r="1" spans="1:25" ht="15" customHeight="1" x14ac:dyDescent="0.25">
      <c r="A1" s="9" t="s">
        <v>701</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12" t="s">
        <v>701</v>
      </c>
      <c r="B3" s="11" t="s">
        <v>7</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78" t="s">
        <v>702</v>
      </c>
      <c r="C4" s="78"/>
      <c r="D4" s="78"/>
      <c r="E4" s="78"/>
      <c r="F4" s="78"/>
      <c r="G4" s="78"/>
      <c r="H4" s="78"/>
      <c r="I4" s="78"/>
      <c r="J4" s="78"/>
      <c r="K4" s="78"/>
      <c r="L4" s="78"/>
      <c r="M4" s="78"/>
      <c r="N4" s="78"/>
      <c r="O4" s="78"/>
      <c r="P4" s="78"/>
      <c r="Q4" s="78"/>
      <c r="R4" s="78"/>
      <c r="S4" s="78"/>
      <c r="T4" s="78"/>
      <c r="U4" s="78"/>
      <c r="V4" s="78"/>
      <c r="W4" s="78"/>
      <c r="X4" s="78"/>
      <c r="Y4" s="78"/>
    </row>
    <row r="5" spans="1:25" ht="25.5" customHeight="1" x14ac:dyDescent="0.25">
      <c r="A5" s="12"/>
      <c r="B5" s="79" t="s">
        <v>703</v>
      </c>
      <c r="C5" s="79"/>
      <c r="D5" s="79"/>
      <c r="E5" s="79"/>
      <c r="F5" s="79"/>
      <c r="G5" s="79"/>
      <c r="H5" s="79"/>
      <c r="I5" s="79"/>
      <c r="J5" s="79"/>
      <c r="K5" s="79"/>
      <c r="L5" s="79"/>
      <c r="M5" s="79"/>
      <c r="N5" s="79"/>
      <c r="O5" s="79"/>
      <c r="P5" s="79"/>
      <c r="Q5" s="79"/>
      <c r="R5" s="79"/>
      <c r="S5" s="79"/>
      <c r="T5" s="79"/>
      <c r="U5" s="79"/>
      <c r="V5" s="79"/>
      <c r="W5" s="79"/>
      <c r="X5" s="79"/>
      <c r="Y5" s="79"/>
    </row>
    <row r="6" spans="1:25" ht="25.5" customHeight="1" x14ac:dyDescent="0.25">
      <c r="A6" s="12"/>
      <c r="B6" s="79" t="s">
        <v>704</v>
      </c>
      <c r="C6" s="79"/>
      <c r="D6" s="79"/>
      <c r="E6" s="79"/>
      <c r="F6" s="79"/>
      <c r="G6" s="79"/>
      <c r="H6" s="79"/>
      <c r="I6" s="79"/>
      <c r="J6" s="79"/>
      <c r="K6" s="79"/>
      <c r="L6" s="79"/>
      <c r="M6" s="79"/>
      <c r="N6" s="79"/>
      <c r="O6" s="79"/>
      <c r="P6" s="79"/>
      <c r="Q6" s="79"/>
      <c r="R6" s="79"/>
      <c r="S6" s="79"/>
      <c r="T6" s="79"/>
      <c r="U6" s="79"/>
      <c r="V6" s="79"/>
      <c r="W6" s="79"/>
      <c r="X6" s="79"/>
      <c r="Y6" s="79"/>
    </row>
    <row r="7" spans="1:25" ht="25.5" customHeight="1" x14ac:dyDescent="0.25">
      <c r="A7" s="12"/>
      <c r="B7" s="79" t="s">
        <v>705</v>
      </c>
      <c r="C7" s="79"/>
      <c r="D7" s="79"/>
      <c r="E7" s="79"/>
      <c r="F7" s="79"/>
      <c r="G7" s="79"/>
      <c r="H7" s="79"/>
      <c r="I7" s="79"/>
      <c r="J7" s="79"/>
      <c r="K7" s="79"/>
      <c r="L7" s="79"/>
      <c r="M7" s="79"/>
      <c r="N7" s="79"/>
      <c r="O7" s="79"/>
      <c r="P7" s="79"/>
      <c r="Q7" s="79"/>
      <c r="R7" s="79"/>
      <c r="S7" s="79"/>
      <c r="T7" s="79"/>
      <c r="U7" s="79"/>
      <c r="V7" s="79"/>
      <c r="W7" s="79"/>
      <c r="X7" s="79"/>
      <c r="Y7" s="79"/>
    </row>
    <row r="8" spans="1:25" x14ac:dyDescent="0.25">
      <c r="A8" s="12"/>
      <c r="B8" s="79" t="s">
        <v>706</v>
      </c>
      <c r="C8" s="79"/>
      <c r="D8" s="79"/>
      <c r="E8" s="79"/>
      <c r="F8" s="79"/>
      <c r="G8" s="79"/>
      <c r="H8" s="79"/>
      <c r="I8" s="79"/>
      <c r="J8" s="79"/>
      <c r="K8" s="79"/>
      <c r="L8" s="79"/>
      <c r="M8" s="79"/>
      <c r="N8" s="79"/>
      <c r="O8" s="79"/>
      <c r="P8" s="79"/>
      <c r="Q8" s="79"/>
      <c r="R8" s="79"/>
      <c r="S8" s="79"/>
      <c r="T8" s="79"/>
      <c r="U8" s="79"/>
      <c r="V8" s="79"/>
      <c r="W8" s="79"/>
      <c r="X8" s="79"/>
      <c r="Y8" s="79"/>
    </row>
    <row r="9" spans="1:25" ht="15.75" x14ac:dyDescent="0.25">
      <c r="A9" s="12"/>
      <c r="B9" s="80"/>
      <c r="C9" s="80"/>
      <c r="D9" s="80"/>
      <c r="E9" s="80"/>
      <c r="F9" s="80"/>
      <c r="G9" s="80"/>
      <c r="H9" s="80"/>
      <c r="I9" s="80"/>
      <c r="J9" s="80"/>
      <c r="K9" s="80"/>
      <c r="L9" s="80"/>
      <c r="M9" s="80"/>
      <c r="N9" s="80"/>
      <c r="O9" s="80"/>
      <c r="P9" s="80"/>
      <c r="Q9" s="80"/>
      <c r="R9" s="80"/>
      <c r="S9" s="80"/>
      <c r="T9" s="80"/>
      <c r="U9" s="80"/>
      <c r="V9" s="80"/>
      <c r="W9" s="80"/>
      <c r="X9" s="80"/>
      <c r="Y9" s="80"/>
    </row>
    <row r="10" spans="1:25" x14ac:dyDescent="0.25">
      <c r="A10" s="12"/>
      <c r="B10" s="45"/>
      <c r="C10" s="45"/>
      <c r="D10" s="45"/>
      <c r="E10" s="45"/>
      <c r="F10" s="45"/>
      <c r="G10" s="45"/>
      <c r="H10" s="45"/>
      <c r="I10" s="45"/>
      <c r="J10" s="45"/>
      <c r="K10" s="43" t="s">
        <v>707</v>
      </c>
      <c r="L10" s="43"/>
      <c r="M10" s="43"/>
      <c r="N10" s="43"/>
      <c r="O10" s="43"/>
      <c r="P10" s="43"/>
      <c r="Q10" s="45"/>
      <c r="R10" s="45"/>
      <c r="S10" s="43" t="s">
        <v>711</v>
      </c>
      <c r="T10" s="43"/>
      <c r="U10" s="43"/>
      <c r="V10" s="43"/>
      <c r="W10" s="43"/>
      <c r="X10" s="43"/>
      <c r="Y10" s="45"/>
    </row>
    <row r="11" spans="1:25" x14ac:dyDescent="0.25">
      <c r="A11" s="12"/>
      <c r="B11" s="45"/>
      <c r="C11" s="45"/>
      <c r="D11" s="45"/>
      <c r="E11" s="45"/>
      <c r="F11" s="45"/>
      <c r="G11" s="45"/>
      <c r="H11" s="45"/>
      <c r="I11" s="45"/>
      <c r="J11" s="45"/>
      <c r="K11" s="43" t="s">
        <v>708</v>
      </c>
      <c r="L11" s="43"/>
      <c r="M11" s="43"/>
      <c r="N11" s="43"/>
      <c r="O11" s="43"/>
      <c r="P11" s="43"/>
      <c r="Q11" s="45"/>
      <c r="R11" s="45"/>
      <c r="S11" s="43" t="s">
        <v>712</v>
      </c>
      <c r="T11" s="43"/>
      <c r="U11" s="43"/>
      <c r="V11" s="43"/>
      <c r="W11" s="43"/>
      <c r="X11" s="43"/>
      <c r="Y11" s="45"/>
    </row>
    <row r="12" spans="1:25" x14ac:dyDescent="0.25">
      <c r="A12" s="12"/>
      <c r="B12" s="45"/>
      <c r="C12" s="45"/>
      <c r="D12" s="45"/>
      <c r="E12" s="45"/>
      <c r="F12" s="45"/>
      <c r="G12" s="45"/>
      <c r="H12" s="45"/>
      <c r="I12" s="45"/>
      <c r="J12" s="45"/>
      <c r="K12" s="43" t="s">
        <v>709</v>
      </c>
      <c r="L12" s="43"/>
      <c r="M12" s="43"/>
      <c r="N12" s="43"/>
      <c r="O12" s="43"/>
      <c r="P12" s="43"/>
      <c r="Q12" s="45"/>
      <c r="R12" s="45"/>
      <c r="S12" s="43" t="s">
        <v>713</v>
      </c>
      <c r="T12" s="43"/>
      <c r="U12" s="43"/>
      <c r="V12" s="43"/>
      <c r="W12" s="43"/>
      <c r="X12" s="43"/>
      <c r="Y12" s="45"/>
    </row>
    <row r="13" spans="1:25" ht="15.75" thickBot="1" x14ac:dyDescent="0.3">
      <c r="A13" s="12"/>
      <c r="B13" s="18"/>
      <c r="C13" s="155" t="s">
        <v>715</v>
      </c>
      <c r="D13" s="155"/>
      <c r="E13" s="155"/>
      <c r="F13" s="155"/>
      <c r="G13" s="155"/>
      <c r="H13" s="155"/>
      <c r="I13" s="18"/>
      <c r="J13" s="18"/>
      <c r="K13" s="66" t="s">
        <v>710</v>
      </c>
      <c r="L13" s="66"/>
      <c r="M13" s="66"/>
      <c r="N13" s="66"/>
      <c r="O13" s="66"/>
      <c r="P13" s="66"/>
      <c r="Q13" s="45"/>
      <c r="R13" s="18"/>
      <c r="S13" s="66" t="s">
        <v>714</v>
      </c>
      <c r="T13" s="66"/>
      <c r="U13" s="66"/>
      <c r="V13" s="66"/>
      <c r="W13" s="66"/>
      <c r="X13" s="66"/>
      <c r="Y13" s="45"/>
    </row>
    <row r="14" spans="1:25" x14ac:dyDescent="0.25">
      <c r="A14" s="12"/>
      <c r="B14" s="18"/>
      <c r="C14" s="156" t="s">
        <v>578</v>
      </c>
      <c r="D14" s="156"/>
      <c r="E14" s="126"/>
      <c r="F14" s="126" t="s">
        <v>260</v>
      </c>
      <c r="G14" s="156" t="s">
        <v>716</v>
      </c>
      <c r="H14" s="156"/>
      <c r="I14" s="18"/>
      <c r="J14" s="18"/>
      <c r="K14" s="157" t="s">
        <v>578</v>
      </c>
      <c r="L14" s="157"/>
      <c r="M14" s="18"/>
      <c r="N14" s="18" t="s">
        <v>260</v>
      </c>
      <c r="O14" s="157" t="s">
        <v>716</v>
      </c>
      <c r="P14" s="157"/>
      <c r="Q14" s="18"/>
      <c r="R14" s="18"/>
      <c r="S14" s="157" t="s">
        <v>578</v>
      </c>
      <c r="T14" s="157"/>
      <c r="U14" s="18"/>
      <c r="V14" s="18" t="s">
        <v>260</v>
      </c>
      <c r="W14" s="157" t="s">
        <v>716</v>
      </c>
      <c r="X14" s="157"/>
      <c r="Y14" s="18"/>
    </row>
    <row r="15" spans="1:25" x14ac:dyDescent="0.25">
      <c r="A15" s="12"/>
      <c r="B15" s="35">
        <v>2013</v>
      </c>
      <c r="C15" s="48"/>
      <c r="D15" s="48"/>
      <c r="E15" s="20"/>
      <c r="F15" s="20" t="s">
        <v>260</v>
      </c>
      <c r="G15" s="48"/>
      <c r="H15" s="48"/>
      <c r="I15" s="20"/>
      <c r="J15" s="20"/>
      <c r="K15" s="48"/>
      <c r="L15" s="48"/>
      <c r="M15" s="20"/>
      <c r="N15" s="20" t="s">
        <v>260</v>
      </c>
      <c r="O15" s="48"/>
      <c r="P15" s="48"/>
      <c r="Q15" s="20"/>
      <c r="R15" s="20"/>
      <c r="S15" s="48"/>
      <c r="T15" s="48"/>
      <c r="U15" s="20"/>
      <c r="V15" s="20" t="s">
        <v>260</v>
      </c>
      <c r="W15" s="48"/>
      <c r="X15" s="48"/>
      <c r="Y15" s="20"/>
    </row>
    <row r="16" spans="1:25" x14ac:dyDescent="0.25">
      <c r="A16" s="12"/>
      <c r="B16" s="28" t="s">
        <v>717</v>
      </c>
      <c r="C16" s="28"/>
      <c r="D16" s="28"/>
      <c r="E16" s="28"/>
      <c r="F16" s="28" t="s">
        <v>260</v>
      </c>
      <c r="G16" s="28"/>
      <c r="H16" s="28"/>
      <c r="I16" s="28"/>
      <c r="J16" s="28"/>
      <c r="K16" s="28"/>
      <c r="L16" s="28"/>
      <c r="M16" s="28"/>
      <c r="N16" s="28" t="s">
        <v>260</v>
      </c>
      <c r="O16" s="28"/>
      <c r="P16" s="28"/>
      <c r="Q16" s="28"/>
      <c r="R16" s="28"/>
      <c r="S16" s="28"/>
      <c r="T16" s="28"/>
      <c r="U16" s="28"/>
      <c r="V16" s="28" t="s">
        <v>260</v>
      </c>
      <c r="W16" s="28"/>
      <c r="X16" s="28"/>
      <c r="Y16" s="28"/>
    </row>
    <row r="17" spans="1:25" x14ac:dyDescent="0.25">
      <c r="A17" s="12"/>
      <c r="B17" s="20" t="s">
        <v>718</v>
      </c>
      <c r="C17" s="20" t="s">
        <v>267</v>
      </c>
      <c r="D17" s="55">
        <v>115730</v>
      </c>
      <c r="E17" s="50" t="s">
        <v>260</v>
      </c>
      <c r="F17" s="20" t="s">
        <v>260</v>
      </c>
      <c r="G17" s="20"/>
      <c r="H17" s="56">
        <v>16.260000000000002</v>
      </c>
      <c r="I17" s="50" t="s">
        <v>654</v>
      </c>
      <c r="J17" s="20"/>
      <c r="K17" s="20" t="s">
        <v>267</v>
      </c>
      <c r="L17" s="55">
        <v>56950</v>
      </c>
      <c r="M17" s="50" t="s">
        <v>260</v>
      </c>
      <c r="N17" s="20" t="s">
        <v>260</v>
      </c>
      <c r="O17" s="20"/>
      <c r="P17" s="56">
        <v>8</v>
      </c>
      <c r="Q17" s="50" t="s">
        <v>654</v>
      </c>
      <c r="R17" s="20"/>
      <c r="S17" s="20"/>
      <c r="T17" s="56" t="s">
        <v>719</v>
      </c>
      <c r="U17" s="50" t="s">
        <v>260</v>
      </c>
      <c r="V17" s="20" t="s">
        <v>260</v>
      </c>
      <c r="W17" s="20"/>
      <c r="X17" s="56" t="s">
        <v>719</v>
      </c>
      <c r="Y17" s="50" t="s">
        <v>260</v>
      </c>
    </row>
    <row r="18" spans="1:25" x14ac:dyDescent="0.25">
      <c r="A18" s="12"/>
      <c r="B18" s="28" t="s">
        <v>720</v>
      </c>
      <c r="C18" s="28"/>
      <c r="D18" s="52">
        <v>109154</v>
      </c>
      <c r="E18" s="53" t="s">
        <v>260</v>
      </c>
      <c r="F18" s="28" t="s">
        <v>260</v>
      </c>
      <c r="G18" s="28"/>
      <c r="H18" s="54">
        <v>15.42</v>
      </c>
      <c r="I18" s="53" t="s">
        <v>654</v>
      </c>
      <c r="J18" s="28"/>
      <c r="K18" s="28"/>
      <c r="L18" s="52">
        <v>56638</v>
      </c>
      <c r="M18" s="53" t="s">
        <v>260</v>
      </c>
      <c r="N18" s="28" t="s">
        <v>260</v>
      </c>
      <c r="O18" s="28"/>
      <c r="P18" s="54">
        <v>8</v>
      </c>
      <c r="Q18" s="53" t="s">
        <v>654</v>
      </c>
      <c r="R18" s="28"/>
      <c r="S18" s="28" t="s">
        <v>267</v>
      </c>
      <c r="T18" s="52">
        <v>70798</v>
      </c>
      <c r="U18" s="53" t="s">
        <v>260</v>
      </c>
      <c r="V18" s="28" t="s">
        <v>260</v>
      </c>
      <c r="W18" s="28"/>
      <c r="X18" s="54">
        <v>10</v>
      </c>
      <c r="Y18" s="53" t="s">
        <v>654</v>
      </c>
    </row>
    <row r="19" spans="1:25" x14ac:dyDescent="0.25">
      <c r="A19" s="12"/>
      <c r="B19" s="20" t="s">
        <v>721</v>
      </c>
      <c r="C19" s="20"/>
      <c r="D19" s="20"/>
      <c r="E19" s="20"/>
      <c r="F19" s="20" t="s">
        <v>260</v>
      </c>
      <c r="G19" s="20"/>
      <c r="H19" s="20"/>
      <c r="I19" s="20"/>
      <c r="J19" s="20"/>
      <c r="K19" s="20"/>
      <c r="L19" s="20"/>
      <c r="M19" s="20"/>
      <c r="N19" s="20" t="s">
        <v>260</v>
      </c>
      <c r="O19" s="20"/>
      <c r="P19" s="20"/>
      <c r="Q19" s="20"/>
      <c r="R19" s="20"/>
      <c r="S19" s="20"/>
      <c r="T19" s="20"/>
      <c r="U19" s="20"/>
      <c r="V19" s="20" t="s">
        <v>260</v>
      </c>
      <c r="W19" s="20"/>
      <c r="X19" s="20"/>
      <c r="Y19" s="20"/>
    </row>
    <row r="20" spans="1:25" x14ac:dyDescent="0.25">
      <c r="A20" s="12"/>
      <c r="B20" s="28" t="s">
        <v>718</v>
      </c>
      <c r="C20" s="28"/>
      <c r="D20" s="52">
        <v>108130</v>
      </c>
      <c r="E20" s="53" t="s">
        <v>260</v>
      </c>
      <c r="F20" s="28" t="s">
        <v>260</v>
      </c>
      <c r="G20" s="28"/>
      <c r="H20" s="54">
        <v>15.19</v>
      </c>
      <c r="I20" s="53" t="s">
        <v>654</v>
      </c>
      <c r="J20" s="28"/>
      <c r="K20" s="28"/>
      <c r="L20" s="52">
        <v>28475</v>
      </c>
      <c r="M20" s="53" t="s">
        <v>260</v>
      </c>
      <c r="N20" s="28" t="s">
        <v>260</v>
      </c>
      <c r="O20" s="28"/>
      <c r="P20" s="54">
        <v>4</v>
      </c>
      <c r="Q20" s="53" t="s">
        <v>654</v>
      </c>
      <c r="R20" s="28"/>
      <c r="S20" s="28"/>
      <c r="T20" s="54" t="s">
        <v>719</v>
      </c>
      <c r="U20" s="53" t="s">
        <v>260</v>
      </c>
      <c r="V20" s="28" t="s">
        <v>260</v>
      </c>
      <c r="W20" s="28"/>
      <c r="X20" s="54" t="s">
        <v>719</v>
      </c>
      <c r="Y20" s="53" t="s">
        <v>260</v>
      </c>
    </row>
    <row r="21" spans="1:25" x14ac:dyDescent="0.25">
      <c r="A21" s="12"/>
      <c r="B21" s="20" t="s">
        <v>720</v>
      </c>
      <c r="C21" s="20"/>
      <c r="D21" s="55">
        <v>101586</v>
      </c>
      <c r="E21" s="50" t="s">
        <v>260</v>
      </c>
      <c r="F21" s="20" t="s">
        <v>260</v>
      </c>
      <c r="G21" s="20"/>
      <c r="H21" s="56">
        <v>14.35</v>
      </c>
      <c r="I21" s="50" t="s">
        <v>654</v>
      </c>
      <c r="J21" s="20"/>
      <c r="K21" s="20"/>
      <c r="L21" s="55">
        <v>28319</v>
      </c>
      <c r="M21" s="50" t="s">
        <v>260</v>
      </c>
      <c r="N21" s="20" t="s">
        <v>260</v>
      </c>
      <c r="O21" s="20"/>
      <c r="P21" s="56">
        <v>4</v>
      </c>
      <c r="Q21" s="50" t="s">
        <v>654</v>
      </c>
      <c r="R21" s="20"/>
      <c r="S21" s="20"/>
      <c r="T21" s="55">
        <v>42479</v>
      </c>
      <c r="U21" s="50" t="s">
        <v>260</v>
      </c>
      <c r="V21" s="20" t="s">
        <v>260</v>
      </c>
      <c r="W21" s="20"/>
      <c r="X21" s="56">
        <v>6</v>
      </c>
      <c r="Y21" s="50" t="s">
        <v>654</v>
      </c>
    </row>
    <row r="22" spans="1:25" x14ac:dyDescent="0.25">
      <c r="A22" s="12"/>
      <c r="B22" s="28" t="s">
        <v>722</v>
      </c>
      <c r="C22" s="28"/>
      <c r="D22" s="28"/>
      <c r="E22" s="28"/>
      <c r="F22" s="28" t="s">
        <v>260</v>
      </c>
      <c r="G22" s="28"/>
      <c r="H22" s="28"/>
      <c r="I22" s="28"/>
      <c r="J22" s="28"/>
      <c r="K22" s="28"/>
      <c r="L22" s="28"/>
      <c r="M22" s="28"/>
      <c r="N22" s="28" t="s">
        <v>260</v>
      </c>
      <c r="O22" s="28"/>
      <c r="P22" s="28"/>
      <c r="Q22" s="28"/>
      <c r="R22" s="28"/>
      <c r="S22" s="28"/>
      <c r="T22" s="28"/>
      <c r="U22" s="28"/>
      <c r="V22" s="28" t="s">
        <v>260</v>
      </c>
      <c r="W22" s="28"/>
      <c r="X22" s="28"/>
      <c r="Y22" s="28"/>
    </row>
    <row r="23" spans="1:25" x14ac:dyDescent="0.25">
      <c r="A23" s="12"/>
      <c r="B23" s="20" t="s">
        <v>718</v>
      </c>
      <c r="C23" s="20"/>
      <c r="D23" s="55">
        <v>108130</v>
      </c>
      <c r="E23" s="50" t="s">
        <v>260</v>
      </c>
      <c r="F23" s="20" t="s">
        <v>260</v>
      </c>
      <c r="G23" s="20"/>
      <c r="H23" s="56">
        <v>9.36</v>
      </c>
      <c r="I23" s="50" t="s">
        <v>654</v>
      </c>
      <c r="J23" s="20"/>
      <c r="K23" s="20"/>
      <c r="L23" s="55">
        <v>46185</v>
      </c>
      <c r="M23" s="50" t="s">
        <v>260</v>
      </c>
      <c r="N23" s="20" t="s">
        <v>260</v>
      </c>
      <c r="O23" s="20"/>
      <c r="P23" s="56">
        <v>4</v>
      </c>
      <c r="Q23" s="50" t="s">
        <v>654</v>
      </c>
      <c r="R23" s="20"/>
      <c r="S23" s="20"/>
      <c r="T23" s="56" t="s">
        <v>719</v>
      </c>
      <c r="U23" s="50" t="s">
        <v>260</v>
      </c>
      <c r="V23" s="20" t="s">
        <v>260</v>
      </c>
      <c r="W23" s="20"/>
      <c r="X23" s="56" t="s">
        <v>719</v>
      </c>
      <c r="Y23" s="50" t="s">
        <v>260</v>
      </c>
    </row>
    <row r="24" spans="1:25" x14ac:dyDescent="0.25">
      <c r="A24" s="12"/>
      <c r="B24" s="28" t="s">
        <v>720</v>
      </c>
      <c r="C24" s="28"/>
      <c r="D24" s="52">
        <v>101586</v>
      </c>
      <c r="E24" s="53" t="s">
        <v>260</v>
      </c>
      <c r="F24" s="28" t="s">
        <v>260</v>
      </c>
      <c r="G24" s="28"/>
      <c r="H24" s="54">
        <v>8.93</v>
      </c>
      <c r="I24" s="53" t="s">
        <v>654</v>
      </c>
      <c r="J24" s="28"/>
      <c r="K24" s="28"/>
      <c r="L24" s="52">
        <v>45478</v>
      </c>
      <c r="M24" s="53" t="s">
        <v>260</v>
      </c>
      <c r="N24" s="28" t="s">
        <v>260</v>
      </c>
      <c r="O24" s="28"/>
      <c r="P24" s="54">
        <v>4</v>
      </c>
      <c r="Q24" s="53" t="s">
        <v>654</v>
      </c>
      <c r="R24" s="28"/>
      <c r="S24" s="28"/>
      <c r="T24" s="52">
        <v>56848</v>
      </c>
      <c r="U24" s="53" t="s">
        <v>260</v>
      </c>
      <c r="V24" s="28" t="s">
        <v>260</v>
      </c>
      <c r="W24" s="28"/>
      <c r="X24" s="54">
        <v>5</v>
      </c>
      <c r="Y24" s="53" t="s">
        <v>654</v>
      </c>
    </row>
    <row r="25" spans="1:25" x14ac:dyDescent="0.25">
      <c r="A25" s="12"/>
      <c r="B25" s="35">
        <v>2012</v>
      </c>
      <c r="C25" s="20"/>
      <c r="D25" s="20"/>
      <c r="E25" s="20"/>
      <c r="F25" s="20" t="s">
        <v>260</v>
      </c>
      <c r="G25" s="20"/>
      <c r="H25" s="20"/>
      <c r="I25" s="20"/>
      <c r="J25" s="20"/>
      <c r="K25" s="20"/>
      <c r="L25" s="20"/>
      <c r="M25" s="20"/>
      <c r="N25" s="20" t="s">
        <v>260</v>
      </c>
      <c r="O25" s="20"/>
      <c r="P25" s="20"/>
      <c r="Q25" s="20"/>
      <c r="R25" s="20"/>
      <c r="S25" s="20"/>
      <c r="T25" s="20"/>
      <c r="U25" s="20"/>
      <c r="V25" s="20" t="s">
        <v>260</v>
      </c>
      <c r="W25" s="20"/>
      <c r="X25" s="20"/>
      <c r="Y25" s="20"/>
    </row>
    <row r="26" spans="1:25" x14ac:dyDescent="0.25">
      <c r="A26" s="12"/>
      <c r="B26" s="28" t="s">
        <v>717</v>
      </c>
      <c r="C26" s="28"/>
      <c r="D26" s="28"/>
      <c r="E26" s="28"/>
      <c r="F26" s="28" t="s">
        <v>260</v>
      </c>
      <c r="G26" s="28"/>
      <c r="H26" s="28"/>
      <c r="I26" s="28"/>
      <c r="J26" s="28"/>
      <c r="K26" s="28"/>
      <c r="L26" s="28"/>
      <c r="M26" s="28"/>
      <c r="N26" s="28" t="s">
        <v>260</v>
      </c>
      <c r="O26" s="28"/>
      <c r="P26" s="28"/>
      <c r="Q26" s="28"/>
      <c r="R26" s="28"/>
      <c r="S26" s="28"/>
      <c r="T26" s="28"/>
      <c r="U26" s="28"/>
      <c r="V26" s="28" t="s">
        <v>260</v>
      </c>
      <c r="W26" s="28"/>
      <c r="X26" s="28"/>
      <c r="Y26" s="28"/>
    </row>
    <row r="27" spans="1:25" x14ac:dyDescent="0.25">
      <c r="A27" s="12"/>
      <c r="B27" s="20" t="s">
        <v>718</v>
      </c>
      <c r="C27" s="20" t="s">
        <v>267</v>
      </c>
      <c r="D27" s="55">
        <v>114876</v>
      </c>
      <c r="E27" s="50" t="s">
        <v>260</v>
      </c>
      <c r="F27" s="20" t="s">
        <v>260</v>
      </c>
      <c r="G27" s="20"/>
      <c r="H27" s="56">
        <v>17.350000000000001</v>
      </c>
      <c r="I27" s="50" t="s">
        <v>654</v>
      </c>
      <c r="J27" s="20"/>
      <c r="K27" s="20" t="s">
        <v>267</v>
      </c>
      <c r="L27" s="55">
        <v>52967</v>
      </c>
      <c r="M27" s="50" t="s">
        <v>260</v>
      </c>
      <c r="N27" s="20" t="s">
        <v>260</v>
      </c>
      <c r="O27" s="20"/>
      <c r="P27" s="56">
        <v>8</v>
      </c>
      <c r="Q27" s="50" t="s">
        <v>654</v>
      </c>
      <c r="R27" s="20"/>
      <c r="S27" s="20"/>
      <c r="T27" s="56" t="s">
        <v>719</v>
      </c>
      <c r="U27" s="50" t="s">
        <v>260</v>
      </c>
      <c r="V27" s="20" t="s">
        <v>260</v>
      </c>
      <c r="W27" s="20"/>
      <c r="X27" s="56" t="s">
        <v>719</v>
      </c>
      <c r="Y27" s="50" t="s">
        <v>260</v>
      </c>
    </row>
    <row r="28" spans="1:25" x14ac:dyDescent="0.25">
      <c r="A28" s="12"/>
      <c r="B28" s="28" t="s">
        <v>720</v>
      </c>
      <c r="C28" s="28"/>
      <c r="D28" s="52">
        <v>105160</v>
      </c>
      <c r="E28" s="53" t="s">
        <v>260</v>
      </c>
      <c r="F28" s="28" t="s">
        <v>260</v>
      </c>
      <c r="G28" s="28"/>
      <c r="H28" s="54">
        <v>15.97</v>
      </c>
      <c r="I28" s="53" t="s">
        <v>654</v>
      </c>
      <c r="J28" s="28"/>
      <c r="K28" s="28"/>
      <c r="L28" s="52">
        <v>52667</v>
      </c>
      <c r="M28" s="53" t="s">
        <v>260</v>
      </c>
      <c r="N28" s="28" t="s">
        <v>260</v>
      </c>
      <c r="O28" s="28"/>
      <c r="P28" s="54">
        <v>8</v>
      </c>
      <c r="Q28" s="53" t="s">
        <v>654</v>
      </c>
      <c r="R28" s="28"/>
      <c r="S28" s="28" t="s">
        <v>267</v>
      </c>
      <c r="T28" s="52">
        <v>65834</v>
      </c>
      <c r="U28" s="53" t="s">
        <v>260</v>
      </c>
      <c r="V28" s="28" t="s">
        <v>260</v>
      </c>
      <c r="W28" s="28"/>
      <c r="X28" s="54">
        <v>10</v>
      </c>
      <c r="Y28" s="53" t="s">
        <v>654</v>
      </c>
    </row>
    <row r="29" spans="1:25" x14ac:dyDescent="0.25">
      <c r="A29" s="12"/>
      <c r="B29" s="20" t="s">
        <v>721</v>
      </c>
      <c r="C29" s="20"/>
      <c r="D29" s="20"/>
      <c r="E29" s="20"/>
      <c r="F29" s="20" t="s">
        <v>260</v>
      </c>
      <c r="G29" s="20"/>
      <c r="H29" s="20"/>
      <c r="I29" s="20"/>
      <c r="J29" s="20"/>
      <c r="K29" s="20"/>
      <c r="L29" s="20"/>
      <c r="M29" s="20"/>
      <c r="N29" s="20" t="s">
        <v>260</v>
      </c>
      <c r="O29" s="20"/>
      <c r="P29" s="20"/>
      <c r="Q29" s="20"/>
      <c r="R29" s="20"/>
      <c r="S29" s="20"/>
      <c r="T29" s="20"/>
      <c r="U29" s="20"/>
      <c r="V29" s="20" t="s">
        <v>260</v>
      </c>
      <c r="W29" s="20"/>
      <c r="X29" s="20"/>
      <c r="Y29" s="20"/>
    </row>
    <row r="30" spans="1:25" x14ac:dyDescent="0.25">
      <c r="A30" s="12"/>
      <c r="B30" s="28" t="s">
        <v>718</v>
      </c>
      <c r="C30" s="28"/>
      <c r="D30" s="52">
        <v>107113</v>
      </c>
      <c r="E30" s="53" t="s">
        <v>260</v>
      </c>
      <c r="F30" s="28" t="s">
        <v>260</v>
      </c>
      <c r="G30" s="28"/>
      <c r="H30" s="54">
        <v>16.18</v>
      </c>
      <c r="I30" s="53" t="s">
        <v>654</v>
      </c>
      <c r="J30" s="28"/>
      <c r="K30" s="28"/>
      <c r="L30" s="52">
        <v>26483</v>
      </c>
      <c r="M30" s="53" t="s">
        <v>260</v>
      </c>
      <c r="N30" s="28" t="s">
        <v>260</v>
      </c>
      <c r="O30" s="28"/>
      <c r="P30" s="54">
        <v>4</v>
      </c>
      <c r="Q30" s="53" t="s">
        <v>654</v>
      </c>
      <c r="R30" s="28"/>
      <c r="S30" s="28"/>
      <c r="T30" s="54" t="s">
        <v>719</v>
      </c>
      <c r="U30" s="53" t="s">
        <v>260</v>
      </c>
      <c r="V30" s="28" t="s">
        <v>260</v>
      </c>
      <c r="W30" s="28"/>
      <c r="X30" s="54" t="s">
        <v>719</v>
      </c>
      <c r="Y30" s="53" t="s">
        <v>260</v>
      </c>
    </row>
    <row r="31" spans="1:25" x14ac:dyDescent="0.25">
      <c r="A31" s="12"/>
      <c r="B31" s="20" t="s">
        <v>720</v>
      </c>
      <c r="C31" s="20"/>
      <c r="D31" s="55">
        <v>97424</v>
      </c>
      <c r="E31" s="50" t="s">
        <v>260</v>
      </c>
      <c r="F31" s="20" t="s">
        <v>260</v>
      </c>
      <c r="G31" s="20"/>
      <c r="H31" s="56">
        <v>14.8</v>
      </c>
      <c r="I31" s="50" t="s">
        <v>654</v>
      </c>
      <c r="J31" s="20"/>
      <c r="K31" s="20"/>
      <c r="L31" s="55">
        <v>26334</v>
      </c>
      <c r="M31" s="50" t="s">
        <v>260</v>
      </c>
      <c r="N31" s="20" t="s">
        <v>260</v>
      </c>
      <c r="O31" s="20"/>
      <c r="P31" s="56">
        <v>4</v>
      </c>
      <c r="Q31" s="50" t="s">
        <v>654</v>
      </c>
      <c r="R31" s="20"/>
      <c r="S31" s="20"/>
      <c r="T31" s="55">
        <v>39501</v>
      </c>
      <c r="U31" s="50" t="s">
        <v>260</v>
      </c>
      <c r="V31" s="20" t="s">
        <v>260</v>
      </c>
      <c r="W31" s="20"/>
      <c r="X31" s="56">
        <v>6</v>
      </c>
      <c r="Y31" s="50" t="s">
        <v>654</v>
      </c>
    </row>
    <row r="32" spans="1:25" x14ac:dyDescent="0.25">
      <c r="A32" s="12"/>
      <c r="B32" s="28" t="s">
        <v>722</v>
      </c>
      <c r="C32" s="28"/>
      <c r="D32" s="28"/>
      <c r="E32" s="28"/>
      <c r="F32" s="28" t="s">
        <v>260</v>
      </c>
      <c r="G32" s="28"/>
      <c r="H32" s="28"/>
      <c r="I32" s="28"/>
      <c r="J32" s="28"/>
      <c r="K32" s="28"/>
      <c r="L32" s="28"/>
      <c r="M32" s="28"/>
      <c r="N32" s="28" t="s">
        <v>260</v>
      </c>
      <c r="O32" s="28"/>
      <c r="P32" s="28"/>
      <c r="Q32" s="28"/>
      <c r="R32" s="28"/>
      <c r="S32" s="28"/>
      <c r="T32" s="28"/>
      <c r="U32" s="28"/>
      <c r="V32" s="28" t="s">
        <v>260</v>
      </c>
      <c r="W32" s="28"/>
      <c r="X32" s="28"/>
      <c r="Y32" s="28"/>
    </row>
    <row r="33" spans="1:25" x14ac:dyDescent="0.25">
      <c r="A33" s="12"/>
      <c r="B33" s="20" t="s">
        <v>718</v>
      </c>
      <c r="C33" s="20"/>
      <c r="D33" s="55">
        <v>107113</v>
      </c>
      <c r="E33" s="50" t="s">
        <v>260</v>
      </c>
      <c r="F33" s="20" t="s">
        <v>260</v>
      </c>
      <c r="G33" s="20"/>
      <c r="H33" s="56">
        <v>9.5399999999999991</v>
      </c>
      <c r="I33" s="50" t="s">
        <v>654</v>
      </c>
      <c r="J33" s="20"/>
      <c r="K33" s="20"/>
      <c r="L33" s="55">
        <v>44931</v>
      </c>
      <c r="M33" s="50" t="s">
        <v>260</v>
      </c>
      <c r="N33" s="20" t="s">
        <v>260</v>
      </c>
      <c r="O33" s="20"/>
      <c r="P33" s="56">
        <v>4</v>
      </c>
      <c r="Q33" s="50" t="s">
        <v>654</v>
      </c>
      <c r="R33" s="20"/>
      <c r="S33" s="20"/>
      <c r="T33" s="56" t="s">
        <v>719</v>
      </c>
      <c r="U33" s="50" t="s">
        <v>260</v>
      </c>
      <c r="V33" s="20" t="s">
        <v>260</v>
      </c>
      <c r="W33" s="20"/>
      <c r="X33" s="56" t="s">
        <v>719</v>
      </c>
      <c r="Y33" s="50" t="s">
        <v>260</v>
      </c>
    </row>
    <row r="34" spans="1:25" x14ac:dyDescent="0.25">
      <c r="A34" s="12"/>
      <c r="B34" s="28" t="s">
        <v>720</v>
      </c>
      <c r="C34" s="28"/>
      <c r="D34" s="52">
        <v>97424</v>
      </c>
      <c r="E34" s="53" t="s">
        <v>260</v>
      </c>
      <c r="F34" s="28" t="s">
        <v>260</v>
      </c>
      <c r="G34" s="28"/>
      <c r="H34" s="54">
        <v>8.7200000000000006</v>
      </c>
      <c r="I34" s="53" t="s">
        <v>654</v>
      </c>
      <c r="J34" s="28"/>
      <c r="K34" s="28"/>
      <c r="L34" s="52">
        <v>44681</v>
      </c>
      <c r="M34" s="53" t="s">
        <v>260</v>
      </c>
      <c r="N34" s="28" t="s">
        <v>260</v>
      </c>
      <c r="O34" s="28"/>
      <c r="P34" s="54">
        <v>4</v>
      </c>
      <c r="Q34" s="53" t="s">
        <v>654</v>
      </c>
      <c r="R34" s="28"/>
      <c r="S34" s="28"/>
      <c r="T34" s="52">
        <v>55851</v>
      </c>
      <c r="U34" s="53" t="s">
        <v>260</v>
      </c>
      <c r="V34" s="28" t="s">
        <v>260</v>
      </c>
      <c r="W34" s="28"/>
      <c r="X34" s="54">
        <v>5</v>
      </c>
      <c r="Y34" s="53" t="s">
        <v>654</v>
      </c>
    </row>
    <row r="35" spans="1:25" x14ac:dyDescent="0.25">
      <c r="A35" s="12"/>
      <c r="B35" s="79"/>
      <c r="C35" s="79"/>
      <c r="D35" s="79"/>
      <c r="E35" s="79"/>
      <c r="F35" s="79"/>
      <c r="G35" s="79"/>
      <c r="H35" s="79"/>
      <c r="I35" s="79"/>
      <c r="J35" s="79"/>
      <c r="K35" s="79"/>
      <c r="L35" s="79"/>
      <c r="M35" s="79"/>
      <c r="N35" s="79"/>
      <c r="O35" s="79"/>
      <c r="P35" s="79"/>
      <c r="Q35" s="79"/>
      <c r="R35" s="79"/>
      <c r="S35" s="79"/>
      <c r="T35" s="79"/>
      <c r="U35" s="79"/>
      <c r="V35" s="79"/>
      <c r="W35" s="79"/>
      <c r="X35" s="79"/>
      <c r="Y35" s="79"/>
    </row>
  </sheetData>
  <mergeCells count="34">
    <mergeCell ref="B9:Y9"/>
    <mergeCell ref="B35:Y35"/>
    <mergeCell ref="A1:A2"/>
    <mergeCell ref="B1:Y1"/>
    <mergeCell ref="B2:Y2"/>
    <mergeCell ref="A3:A35"/>
    <mergeCell ref="B3:Y3"/>
    <mergeCell ref="B4:Y4"/>
    <mergeCell ref="B5:Y5"/>
    <mergeCell ref="B6:Y6"/>
    <mergeCell ref="B7:Y7"/>
    <mergeCell ref="B8:Y8"/>
    <mergeCell ref="Y10:Y13"/>
    <mergeCell ref="C13:H13"/>
    <mergeCell ref="C14:D14"/>
    <mergeCell ref="G14:H14"/>
    <mergeCell ref="K14:L14"/>
    <mergeCell ref="O14:P14"/>
    <mergeCell ref="S14:T14"/>
    <mergeCell ref="W14:X14"/>
    <mergeCell ref="K13:P13"/>
    <mergeCell ref="Q10:Q13"/>
    <mergeCell ref="R10:R12"/>
    <mergeCell ref="S10:X10"/>
    <mergeCell ref="S11:X11"/>
    <mergeCell ref="S12:X12"/>
    <mergeCell ref="S13:X13"/>
    <mergeCell ref="B10:B12"/>
    <mergeCell ref="C10:H12"/>
    <mergeCell ref="I10:I12"/>
    <mergeCell ref="J10:J12"/>
    <mergeCell ref="K10:P10"/>
    <mergeCell ref="K11:P11"/>
    <mergeCell ref="K12:P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723</v>
      </c>
      <c r="B1" s="1" t="s">
        <v>2</v>
      </c>
    </row>
    <row r="2" spans="1:2" x14ac:dyDescent="0.25">
      <c r="A2" s="9"/>
      <c r="B2" s="1" t="s">
        <v>3</v>
      </c>
    </row>
    <row r="3" spans="1:2" x14ac:dyDescent="0.25">
      <c r="A3" s="12" t="s">
        <v>723</v>
      </c>
      <c r="B3" s="4" t="s">
        <v>7</v>
      </c>
    </row>
    <row r="4" spans="1:2" x14ac:dyDescent="0.25">
      <c r="A4" s="12"/>
      <c r="B4" s="13" t="s">
        <v>724</v>
      </c>
    </row>
    <row r="5" spans="1:2" ht="243" x14ac:dyDescent="0.25">
      <c r="A5" s="12"/>
      <c r="B5" s="15" t="s">
        <v>725</v>
      </c>
    </row>
    <row r="6" spans="1:2" ht="141" x14ac:dyDescent="0.25">
      <c r="A6" s="12"/>
      <c r="B6" s="15" t="s">
        <v>726</v>
      </c>
    </row>
    <row r="7" spans="1:2" ht="230.25" x14ac:dyDescent="0.25">
      <c r="A7" s="12"/>
      <c r="B7" s="15" t="s">
        <v>727</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13.140625" bestFit="1" customWidth="1"/>
    <col min="2" max="2" width="36.5703125" bestFit="1" customWidth="1"/>
    <col min="3" max="3" width="8.7109375" customWidth="1"/>
    <col min="4" max="4" width="27.28515625" customWidth="1"/>
    <col min="5" max="5" width="8.7109375" customWidth="1"/>
    <col min="6" max="7" width="8.140625" customWidth="1"/>
    <col min="8" max="8" width="24.85546875" customWidth="1"/>
    <col min="9" max="9" width="8.7109375" customWidth="1"/>
    <col min="10" max="11" width="8.140625" customWidth="1"/>
    <col min="12" max="12" width="24.85546875" customWidth="1"/>
    <col min="13" max="13" width="8.7109375" customWidth="1"/>
  </cols>
  <sheetData>
    <row r="1" spans="1:13" ht="15" customHeight="1" x14ac:dyDescent="0.25">
      <c r="A1" s="9" t="s">
        <v>72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728</v>
      </c>
      <c r="B3" s="11" t="s">
        <v>7</v>
      </c>
      <c r="C3" s="11"/>
      <c r="D3" s="11"/>
      <c r="E3" s="11"/>
      <c r="F3" s="11"/>
      <c r="G3" s="11"/>
      <c r="H3" s="11"/>
      <c r="I3" s="11"/>
      <c r="J3" s="11"/>
      <c r="K3" s="11"/>
      <c r="L3" s="11"/>
      <c r="M3" s="11"/>
    </row>
    <row r="4" spans="1:13" x14ac:dyDescent="0.25">
      <c r="A4" s="12"/>
      <c r="B4" s="78" t="s">
        <v>729</v>
      </c>
      <c r="C4" s="78"/>
      <c r="D4" s="78"/>
      <c r="E4" s="78"/>
      <c r="F4" s="78"/>
      <c r="G4" s="78"/>
      <c r="H4" s="78"/>
      <c r="I4" s="78"/>
      <c r="J4" s="78"/>
      <c r="K4" s="78"/>
      <c r="L4" s="78"/>
      <c r="M4" s="78"/>
    </row>
    <row r="5" spans="1:13" x14ac:dyDescent="0.25">
      <c r="A5" s="12"/>
      <c r="B5" s="79" t="s">
        <v>730</v>
      </c>
      <c r="C5" s="79"/>
      <c r="D5" s="79"/>
      <c r="E5" s="79"/>
      <c r="F5" s="79"/>
      <c r="G5" s="79"/>
      <c r="H5" s="79"/>
      <c r="I5" s="79"/>
      <c r="J5" s="79"/>
      <c r="K5" s="79"/>
      <c r="L5" s="79"/>
      <c r="M5" s="79"/>
    </row>
    <row r="6" spans="1:13" ht="15.75" x14ac:dyDescent="0.25">
      <c r="A6" s="12"/>
      <c r="B6" s="80"/>
      <c r="C6" s="80"/>
      <c r="D6" s="80"/>
      <c r="E6" s="80"/>
      <c r="F6" s="80"/>
      <c r="G6" s="80"/>
      <c r="H6" s="80"/>
      <c r="I6" s="80"/>
      <c r="J6" s="80"/>
      <c r="K6" s="80"/>
      <c r="L6" s="80"/>
      <c r="M6" s="80"/>
    </row>
    <row r="7" spans="1:13" x14ac:dyDescent="0.25">
      <c r="A7" s="12"/>
      <c r="B7" s="18"/>
      <c r="C7" s="46">
        <v>2013</v>
      </c>
      <c r="D7" s="46"/>
      <c r="E7" s="18"/>
      <c r="F7" s="18" t="s">
        <v>260</v>
      </c>
      <c r="G7" s="46">
        <v>2012</v>
      </c>
      <c r="H7" s="46"/>
      <c r="I7" s="18"/>
      <c r="J7" s="18" t="s">
        <v>260</v>
      </c>
      <c r="K7" s="46">
        <v>2011</v>
      </c>
      <c r="L7" s="46"/>
      <c r="M7" s="18"/>
    </row>
    <row r="8" spans="1:13" x14ac:dyDescent="0.25">
      <c r="A8" s="12"/>
      <c r="B8" s="20" t="s">
        <v>731</v>
      </c>
      <c r="C8" s="22" t="s">
        <v>267</v>
      </c>
      <c r="D8" s="26">
        <v>874</v>
      </c>
      <c r="E8" s="25" t="s">
        <v>260</v>
      </c>
      <c r="F8" s="20" t="s">
        <v>260</v>
      </c>
      <c r="G8" s="48" t="s">
        <v>267</v>
      </c>
      <c r="H8" s="49">
        <v>2042</v>
      </c>
      <c r="I8" s="25"/>
      <c r="J8" s="20" t="s">
        <v>260</v>
      </c>
      <c r="K8" s="48" t="s">
        <v>267</v>
      </c>
      <c r="L8" s="49">
        <v>2925</v>
      </c>
      <c r="M8" s="50" t="s">
        <v>260</v>
      </c>
    </row>
    <row r="9" spans="1:13" x14ac:dyDescent="0.25">
      <c r="A9" s="12"/>
      <c r="B9" s="28" t="s">
        <v>732</v>
      </c>
      <c r="C9" s="158"/>
      <c r="D9" s="159">
        <v>809</v>
      </c>
      <c r="E9" s="33" t="s">
        <v>260</v>
      </c>
      <c r="F9" s="28" t="s">
        <v>260</v>
      </c>
      <c r="G9" s="62"/>
      <c r="H9" s="63">
        <v>1013</v>
      </c>
      <c r="I9" s="33" t="s">
        <v>260</v>
      </c>
      <c r="J9" s="28" t="s">
        <v>260</v>
      </c>
      <c r="K9" s="62"/>
      <c r="L9" s="83" t="s">
        <v>733</v>
      </c>
      <c r="M9" s="53" t="s">
        <v>269</v>
      </c>
    </row>
    <row r="10" spans="1:13" ht="15.75" thickBot="1" x14ac:dyDescent="0.3">
      <c r="A10" s="12"/>
      <c r="B10" s="20" t="s">
        <v>734</v>
      </c>
      <c r="C10" s="151" t="s">
        <v>267</v>
      </c>
      <c r="D10" s="152">
        <v>1683</v>
      </c>
      <c r="E10" s="25" t="s">
        <v>260</v>
      </c>
      <c r="F10" s="20" t="s">
        <v>260</v>
      </c>
      <c r="G10" s="64" t="s">
        <v>267</v>
      </c>
      <c r="H10" s="65">
        <v>3055</v>
      </c>
      <c r="I10" s="25"/>
      <c r="J10" s="20" t="s">
        <v>260</v>
      </c>
      <c r="K10" s="99" t="s">
        <v>267</v>
      </c>
      <c r="L10" s="100">
        <v>2540</v>
      </c>
      <c r="M10" s="50" t="s">
        <v>260</v>
      </c>
    </row>
    <row r="11" spans="1:13" ht="15.75" thickTop="1" x14ac:dyDescent="0.25">
      <c r="A11" s="12"/>
      <c r="B11" s="79" t="s">
        <v>735</v>
      </c>
      <c r="C11" s="79"/>
      <c r="D11" s="79"/>
      <c r="E11" s="79"/>
      <c r="F11" s="79"/>
      <c r="G11" s="79"/>
      <c r="H11" s="79"/>
      <c r="I11" s="79"/>
      <c r="J11" s="79"/>
      <c r="K11" s="79"/>
      <c r="L11" s="79"/>
      <c r="M11" s="79"/>
    </row>
    <row r="12" spans="1:13" ht="15.75" x14ac:dyDescent="0.25">
      <c r="A12" s="12"/>
      <c r="B12" s="80"/>
      <c r="C12" s="80"/>
      <c r="D12" s="80"/>
      <c r="E12" s="80"/>
      <c r="F12" s="80"/>
      <c r="G12" s="80"/>
      <c r="H12" s="80"/>
      <c r="I12" s="80"/>
      <c r="J12" s="80"/>
      <c r="K12" s="80"/>
      <c r="L12" s="80"/>
      <c r="M12" s="80"/>
    </row>
    <row r="13" spans="1:13" x14ac:dyDescent="0.25">
      <c r="A13" s="12"/>
      <c r="B13" s="18"/>
      <c r="C13" s="46">
        <v>2013</v>
      </c>
      <c r="D13" s="46"/>
      <c r="E13" s="18"/>
      <c r="F13" s="18" t="s">
        <v>260</v>
      </c>
      <c r="G13" s="46">
        <v>2012</v>
      </c>
      <c r="H13" s="46"/>
      <c r="I13" s="18"/>
      <c r="J13" s="18"/>
      <c r="K13" s="46">
        <v>2011</v>
      </c>
      <c r="L13" s="46"/>
      <c r="M13" s="18"/>
    </row>
    <row r="14" spans="1:13" x14ac:dyDescent="0.25">
      <c r="A14" s="12"/>
      <c r="B14" s="20" t="s">
        <v>736</v>
      </c>
      <c r="C14" s="22" t="s">
        <v>267</v>
      </c>
      <c r="D14" s="23">
        <v>3312</v>
      </c>
      <c r="E14" s="25" t="s">
        <v>260</v>
      </c>
      <c r="F14" s="20" t="s">
        <v>260</v>
      </c>
      <c r="G14" s="48" t="s">
        <v>267</v>
      </c>
      <c r="H14" s="49">
        <v>4545</v>
      </c>
      <c r="I14" s="50" t="s">
        <v>260</v>
      </c>
      <c r="J14" s="20"/>
      <c r="K14" s="48" t="s">
        <v>267</v>
      </c>
      <c r="L14" s="49">
        <v>4115</v>
      </c>
      <c r="M14" s="50" t="s">
        <v>260</v>
      </c>
    </row>
    <row r="15" spans="1:13" x14ac:dyDescent="0.25">
      <c r="A15" s="12"/>
      <c r="B15" s="28" t="s">
        <v>737</v>
      </c>
      <c r="C15" s="30"/>
      <c r="D15" s="34" t="s">
        <v>738</v>
      </c>
      <c r="E15" s="33" t="s">
        <v>361</v>
      </c>
      <c r="F15" s="28" t="s">
        <v>260</v>
      </c>
      <c r="G15" s="28"/>
      <c r="H15" s="54" t="s">
        <v>739</v>
      </c>
      <c r="I15" s="53" t="s">
        <v>269</v>
      </c>
      <c r="J15" s="28"/>
      <c r="K15" s="28"/>
      <c r="L15" s="54" t="s">
        <v>740</v>
      </c>
      <c r="M15" s="53" t="s">
        <v>269</v>
      </c>
    </row>
    <row r="16" spans="1:13" x14ac:dyDescent="0.25">
      <c r="A16" s="12"/>
      <c r="B16" s="20" t="s">
        <v>741</v>
      </c>
      <c r="C16" s="35"/>
      <c r="D16" s="37" t="s">
        <v>742</v>
      </c>
      <c r="E16" s="25" t="s">
        <v>269</v>
      </c>
      <c r="F16" s="20" t="s">
        <v>260</v>
      </c>
      <c r="G16" s="20"/>
      <c r="H16" s="56" t="s">
        <v>743</v>
      </c>
      <c r="I16" s="50" t="s">
        <v>269</v>
      </c>
      <c r="J16" s="20"/>
      <c r="K16" s="20"/>
      <c r="L16" s="56" t="s">
        <v>744</v>
      </c>
      <c r="M16" s="50" t="s">
        <v>269</v>
      </c>
    </row>
    <row r="17" spans="1:13" ht="26.25" x14ac:dyDescent="0.25">
      <c r="A17" s="12"/>
      <c r="B17" s="28" t="s">
        <v>745</v>
      </c>
      <c r="C17" s="30"/>
      <c r="D17" s="34" t="s">
        <v>746</v>
      </c>
      <c r="E17" s="33" t="s">
        <v>269</v>
      </c>
      <c r="F17" s="28" t="s">
        <v>260</v>
      </c>
      <c r="G17" s="28"/>
      <c r="H17" s="54">
        <v>0</v>
      </c>
      <c r="I17" s="53" t="s">
        <v>260</v>
      </c>
      <c r="J17" s="28"/>
      <c r="K17" s="28"/>
      <c r="L17" s="54" t="s">
        <v>747</v>
      </c>
      <c r="M17" s="53" t="s">
        <v>269</v>
      </c>
    </row>
    <row r="18" spans="1:13" x14ac:dyDescent="0.25">
      <c r="A18" s="12"/>
      <c r="B18" s="20" t="s">
        <v>349</v>
      </c>
      <c r="C18" s="39"/>
      <c r="D18" s="40" t="s">
        <v>748</v>
      </c>
      <c r="E18" s="25" t="s">
        <v>269</v>
      </c>
      <c r="F18" s="20" t="s">
        <v>260</v>
      </c>
      <c r="G18" s="38"/>
      <c r="H18" s="57" t="s">
        <v>749</v>
      </c>
      <c r="I18" s="50" t="s">
        <v>269</v>
      </c>
      <c r="J18" s="20"/>
      <c r="K18" s="38"/>
      <c r="L18" s="57" t="s">
        <v>750</v>
      </c>
      <c r="M18" s="50" t="s">
        <v>269</v>
      </c>
    </row>
    <row r="19" spans="1:13" ht="15.75" thickBot="1" x14ac:dyDescent="0.3">
      <c r="A19" s="12"/>
      <c r="B19" s="28" t="s">
        <v>751</v>
      </c>
      <c r="C19" s="160" t="s">
        <v>267</v>
      </c>
      <c r="D19" s="161">
        <v>1683</v>
      </c>
      <c r="E19" s="33" t="s">
        <v>260</v>
      </c>
      <c r="F19" s="28" t="s">
        <v>260</v>
      </c>
      <c r="G19" s="70" t="s">
        <v>267</v>
      </c>
      <c r="H19" s="71">
        <v>3055</v>
      </c>
      <c r="I19" s="53"/>
      <c r="J19" s="28"/>
      <c r="K19" s="70" t="s">
        <v>267</v>
      </c>
      <c r="L19" s="71">
        <v>2540</v>
      </c>
      <c r="M19" s="53" t="s">
        <v>260</v>
      </c>
    </row>
    <row r="20" spans="1:13" ht="15.75" thickTop="1" x14ac:dyDescent="0.25">
      <c r="A20" s="12"/>
      <c r="B20" s="79" t="s">
        <v>752</v>
      </c>
      <c r="C20" s="79"/>
      <c r="D20" s="79"/>
      <c r="E20" s="79"/>
      <c r="F20" s="79"/>
      <c r="G20" s="79"/>
      <c r="H20" s="79"/>
      <c r="I20" s="79"/>
      <c r="J20" s="79"/>
      <c r="K20" s="79"/>
      <c r="L20" s="79"/>
      <c r="M20" s="79"/>
    </row>
    <row r="21" spans="1:13" ht="15.75" x14ac:dyDescent="0.25">
      <c r="A21" s="12"/>
      <c r="B21" s="80"/>
      <c r="C21" s="80"/>
      <c r="D21" s="80"/>
      <c r="E21" s="80"/>
      <c r="F21" s="80"/>
      <c r="G21" s="80"/>
      <c r="H21" s="80"/>
      <c r="I21" s="80"/>
      <c r="J21" s="80"/>
      <c r="K21" s="80"/>
      <c r="L21" s="80"/>
      <c r="M21" s="80"/>
    </row>
    <row r="22" spans="1:13" x14ac:dyDescent="0.25">
      <c r="A22" s="12"/>
      <c r="B22" s="18"/>
      <c r="C22" s="46">
        <v>2013</v>
      </c>
      <c r="D22" s="46"/>
      <c r="E22" s="18"/>
      <c r="F22" s="18" t="s">
        <v>260</v>
      </c>
      <c r="G22" s="46">
        <v>2012</v>
      </c>
      <c r="H22" s="46"/>
      <c r="I22" s="18"/>
    </row>
    <row r="23" spans="1:13" x14ac:dyDescent="0.25">
      <c r="A23" s="12"/>
      <c r="B23" s="20" t="s">
        <v>753</v>
      </c>
      <c r="C23" s="21"/>
      <c r="D23" s="21"/>
      <c r="E23" s="19"/>
      <c r="F23" s="19"/>
      <c r="G23" s="21"/>
      <c r="H23" s="21"/>
      <c r="I23" s="19"/>
    </row>
    <row r="24" spans="1:13" x14ac:dyDescent="0.25">
      <c r="A24" s="12"/>
      <c r="B24" s="28" t="s">
        <v>754</v>
      </c>
      <c r="C24" s="30" t="s">
        <v>267</v>
      </c>
      <c r="D24" s="31">
        <v>2649</v>
      </c>
      <c r="E24" s="53"/>
      <c r="F24" s="27"/>
      <c r="G24" s="28" t="s">
        <v>267</v>
      </c>
      <c r="H24" s="52">
        <v>2670</v>
      </c>
      <c r="I24" s="53"/>
    </row>
    <row r="25" spans="1:13" ht="26.25" x14ac:dyDescent="0.25">
      <c r="A25" s="12"/>
      <c r="B25" s="20" t="s">
        <v>755</v>
      </c>
      <c r="C25" s="35"/>
      <c r="D25" s="36">
        <v>3005</v>
      </c>
      <c r="E25" s="25"/>
      <c r="F25" s="19"/>
      <c r="G25" s="20"/>
      <c r="H25" s="56">
        <v>0</v>
      </c>
      <c r="I25" s="25"/>
    </row>
    <row r="26" spans="1:13" x14ac:dyDescent="0.25">
      <c r="A26" s="12"/>
      <c r="B26" s="15" t="s">
        <v>756</v>
      </c>
      <c r="C26" s="15"/>
      <c r="D26" s="162">
        <v>41</v>
      </c>
      <c r="E26" s="29"/>
      <c r="F26" s="4"/>
      <c r="G26" s="15"/>
      <c r="H26" s="89">
        <v>1772</v>
      </c>
      <c r="I26" s="29"/>
    </row>
    <row r="27" spans="1:13" x14ac:dyDescent="0.25">
      <c r="A27" s="12"/>
      <c r="B27" s="20" t="s">
        <v>757</v>
      </c>
      <c r="C27" s="20"/>
      <c r="D27" s="37">
        <v>874</v>
      </c>
      <c r="E27" s="50"/>
      <c r="F27" s="19"/>
      <c r="G27" s="20"/>
      <c r="H27" s="56">
        <v>516</v>
      </c>
      <c r="I27" s="50"/>
    </row>
    <row r="28" spans="1:13" x14ac:dyDescent="0.25">
      <c r="A28" s="12"/>
      <c r="B28" s="15" t="s">
        <v>758</v>
      </c>
      <c r="C28" s="15"/>
      <c r="D28" s="162">
        <v>511</v>
      </c>
      <c r="E28" s="29"/>
      <c r="F28" s="4"/>
      <c r="G28" s="15"/>
      <c r="H28" s="88">
        <v>455</v>
      </c>
      <c r="I28" s="29"/>
    </row>
    <row r="29" spans="1:13" x14ac:dyDescent="0.25">
      <c r="A29" s="12"/>
      <c r="B29" s="20" t="s">
        <v>759</v>
      </c>
      <c r="C29" s="20"/>
      <c r="D29" s="37">
        <v>0</v>
      </c>
      <c r="E29" s="50"/>
      <c r="F29" s="19"/>
      <c r="G29" s="20"/>
      <c r="H29" s="56">
        <v>15</v>
      </c>
      <c r="I29" s="50"/>
    </row>
    <row r="30" spans="1:13" x14ac:dyDescent="0.25">
      <c r="A30" s="12"/>
      <c r="B30" s="15" t="s">
        <v>760</v>
      </c>
      <c r="C30" s="15"/>
      <c r="D30" s="162">
        <v>174</v>
      </c>
      <c r="E30" s="29"/>
      <c r="F30" s="4"/>
      <c r="G30" s="15"/>
      <c r="H30" s="88">
        <v>132</v>
      </c>
      <c r="I30" s="29"/>
    </row>
    <row r="31" spans="1:13" x14ac:dyDescent="0.25">
      <c r="A31" s="12"/>
      <c r="B31" s="20" t="s">
        <v>761</v>
      </c>
      <c r="C31" s="35"/>
      <c r="D31" s="37">
        <v>367</v>
      </c>
      <c r="E31" s="25"/>
      <c r="F31" s="19"/>
      <c r="G31" s="20"/>
      <c r="H31" s="56">
        <v>0</v>
      </c>
      <c r="I31" s="25"/>
    </row>
    <row r="32" spans="1:13" x14ac:dyDescent="0.25">
      <c r="A32" s="12"/>
      <c r="B32" s="15" t="s">
        <v>349</v>
      </c>
      <c r="C32" s="90"/>
      <c r="D32" s="149">
        <v>217</v>
      </c>
      <c r="E32" s="29"/>
      <c r="F32" s="4"/>
      <c r="G32" s="90"/>
      <c r="H32" s="91">
        <v>259</v>
      </c>
      <c r="I32" s="29"/>
    </row>
    <row r="33" spans="1:13" x14ac:dyDescent="0.25">
      <c r="A33" s="12"/>
      <c r="B33" s="20" t="s">
        <v>762</v>
      </c>
      <c r="C33" s="39" t="s">
        <v>267</v>
      </c>
      <c r="D33" s="163">
        <v>7838</v>
      </c>
      <c r="E33" s="50"/>
      <c r="F33" s="19"/>
      <c r="G33" s="38" t="s">
        <v>267</v>
      </c>
      <c r="H33" s="82">
        <v>5819</v>
      </c>
      <c r="I33" s="50"/>
    </row>
    <row r="34" spans="1:13" x14ac:dyDescent="0.25">
      <c r="A34" s="12"/>
      <c r="B34" s="15" t="s">
        <v>763</v>
      </c>
      <c r="C34" s="4"/>
      <c r="D34" s="4"/>
      <c r="E34" s="4"/>
      <c r="F34" s="4"/>
      <c r="G34" s="4"/>
      <c r="H34" s="4"/>
      <c r="I34" s="4"/>
    </row>
    <row r="35" spans="1:13" x14ac:dyDescent="0.25">
      <c r="A35" s="12"/>
      <c r="B35" s="20" t="s">
        <v>764</v>
      </c>
      <c r="C35" s="35" t="s">
        <v>267</v>
      </c>
      <c r="D35" s="37" t="s">
        <v>765</v>
      </c>
      <c r="E35" s="25" t="s">
        <v>361</v>
      </c>
      <c r="F35" s="19"/>
      <c r="G35" s="20" t="s">
        <v>267</v>
      </c>
      <c r="H35" s="56" t="s">
        <v>766</v>
      </c>
      <c r="I35" s="25" t="s">
        <v>361</v>
      </c>
    </row>
    <row r="36" spans="1:13" ht="26.25" x14ac:dyDescent="0.25">
      <c r="A36" s="12"/>
      <c r="B36" s="15" t="s">
        <v>767</v>
      </c>
      <c r="C36" s="15"/>
      <c r="D36" s="162">
        <v>0</v>
      </c>
      <c r="E36" s="29"/>
      <c r="F36" s="4"/>
      <c r="G36" s="15"/>
      <c r="H36" s="88" t="s">
        <v>768</v>
      </c>
      <c r="I36" s="77" t="s">
        <v>361</v>
      </c>
    </row>
    <row r="37" spans="1:13" x14ac:dyDescent="0.25">
      <c r="A37" s="12"/>
      <c r="B37" s="20" t="s">
        <v>769</v>
      </c>
      <c r="C37" s="20"/>
      <c r="D37" s="37" t="s">
        <v>770</v>
      </c>
      <c r="E37" s="25" t="s">
        <v>361</v>
      </c>
      <c r="F37" s="19"/>
      <c r="G37" s="20"/>
      <c r="H37" s="56" t="s">
        <v>770</v>
      </c>
      <c r="I37" s="25" t="s">
        <v>361</v>
      </c>
    </row>
    <row r="38" spans="1:13" x14ac:dyDescent="0.25">
      <c r="A38" s="12"/>
      <c r="B38" s="15" t="s">
        <v>771</v>
      </c>
      <c r="C38" s="15"/>
      <c r="D38" s="162" t="s">
        <v>772</v>
      </c>
      <c r="E38" s="77" t="s">
        <v>361</v>
      </c>
      <c r="F38" s="4"/>
      <c r="G38" s="15"/>
      <c r="H38" s="88" t="s">
        <v>773</v>
      </c>
      <c r="I38" s="77" t="s">
        <v>361</v>
      </c>
    </row>
    <row r="39" spans="1:13" x14ac:dyDescent="0.25">
      <c r="A39" s="12"/>
      <c r="B39" s="20" t="s">
        <v>349</v>
      </c>
      <c r="C39" s="38"/>
      <c r="D39" s="40" t="s">
        <v>774</v>
      </c>
      <c r="E39" s="25" t="s">
        <v>361</v>
      </c>
      <c r="F39" s="19"/>
      <c r="G39" s="38"/>
      <c r="H39" s="57" t="s">
        <v>775</v>
      </c>
      <c r="I39" s="25" t="s">
        <v>361</v>
      </c>
    </row>
    <row r="40" spans="1:13" x14ac:dyDescent="0.25">
      <c r="A40" s="12"/>
      <c r="B40" s="15" t="s">
        <v>776</v>
      </c>
      <c r="C40" s="90"/>
      <c r="D40" s="149" t="s">
        <v>777</v>
      </c>
      <c r="E40" s="77" t="s">
        <v>361</v>
      </c>
      <c r="F40" s="4"/>
      <c r="G40" s="96"/>
      <c r="H40" s="98" t="s">
        <v>778</v>
      </c>
      <c r="I40" s="77" t="s">
        <v>361</v>
      </c>
    </row>
    <row r="41" spans="1:13" ht="15.75" thickBot="1" x14ac:dyDescent="0.3">
      <c r="A41" s="12"/>
      <c r="B41" s="20" t="s">
        <v>779</v>
      </c>
      <c r="C41" s="151" t="s">
        <v>267</v>
      </c>
      <c r="D41" s="152">
        <v>5541</v>
      </c>
      <c r="E41" s="50"/>
      <c r="F41" s="19"/>
      <c r="G41" s="99" t="s">
        <v>267</v>
      </c>
      <c r="H41" s="101">
        <v>74</v>
      </c>
      <c r="I41" s="50"/>
    </row>
    <row r="42" spans="1:13" ht="15.75" thickTop="1" x14ac:dyDescent="0.25">
      <c r="A42" s="12"/>
      <c r="B42" s="79" t="s">
        <v>780</v>
      </c>
      <c r="C42" s="79"/>
      <c r="D42" s="79"/>
      <c r="E42" s="79"/>
      <c r="F42" s="79"/>
      <c r="G42" s="79"/>
      <c r="H42" s="79"/>
      <c r="I42" s="79"/>
      <c r="J42" s="79"/>
      <c r="K42" s="79"/>
      <c r="L42" s="79"/>
      <c r="M42" s="79"/>
    </row>
    <row r="43" spans="1:13" x14ac:dyDescent="0.25">
      <c r="A43" s="12"/>
      <c r="B43" s="79" t="s">
        <v>781</v>
      </c>
      <c r="C43" s="79"/>
      <c r="D43" s="79"/>
      <c r="E43" s="79"/>
      <c r="F43" s="79"/>
      <c r="G43" s="79"/>
      <c r="H43" s="79"/>
      <c r="I43" s="79"/>
      <c r="J43" s="79"/>
      <c r="K43" s="79"/>
      <c r="L43" s="79"/>
      <c r="M43" s="79"/>
    </row>
    <row r="44" spans="1:13" x14ac:dyDescent="0.25">
      <c r="A44" s="12"/>
      <c r="B44" s="79" t="s">
        <v>782</v>
      </c>
      <c r="C44" s="79"/>
      <c r="D44" s="79"/>
      <c r="E44" s="79"/>
      <c r="F44" s="79"/>
      <c r="G44" s="79"/>
      <c r="H44" s="79"/>
      <c r="I44" s="79"/>
      <c r="J44" s="79"/>
      <c r="K44" s="79"/>
      <c r="L44" s="79"/>
      <c r="M44" s="79"/>
    </row>
    <row r="45" spans="1:13" x14ac:dyDescent="0.25">
      <c r="A45" s="12"/>
      <c r="B45" s="79" t="s">
        <v>783</v>
      </c>
      <c r="C45" s="79"/>
      <c r="D45" s="79"/>
      <c r="E45" s="79"/>
      <c r="F45" s="79"/>
      <c r="G45" s="79"/>
      <c r="H45" s="79"/>
      <c r="I45" s="79"/>
      <c r="J45" s="79"/>
      <c r="K45" s="79"/>
      <c r="L45" s="79"/>
      <c r="M45" s="79"/>
    </row>
  </sheetData>
  <mergeCells count="24">
    <mergeCell ref="B20:M20"/>
    <mergeCell ref="B21:M21"/>
    <mergeCell ref="B42:M42"/>
    <mergeCell ref="B43:M43"/>
    <mergeCell ref="B44:M44"/>
    <mergeCell ref="B45:M45"/>
    <mergeCell ref="C22:D22"/>
    <mergeCell ref="G22:H22"/>
    <mergeCell ref="A1:A2"/>
    <mergeCell ref="B1:M1"/>
    <mergeCell ref="B2:M2"/>
    <mergeCell ref="A3:A45"/>
    <mergeCell ref="B3:M3"/>
    <mergeCell ref="B4:M4"/>
    <mergeCell ref="B5:M5"/>
    <mergeCell ref="B6:M6"/>
    <mergeCell ref="C7:D7"/>
    <mergeCell ref="G7:H7"/>
    <mergeCell ref="K7:L7"/>
    <mergeCell ref="C13:D13"/>
    <mergeCell ref="G13:H13"/>
    <mergeCell ref="K13:L13"/>
    <mergeCell ref="B11:M11"/>
    <mergeCell ref="B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4" bestFit="1" customWidth="1"/>
    <col min="2" max="2" width="36.5703125" bestFit="1" customWidth="1"/>
    <col min="3" max="3" width="3.85546875" customWidth="1"/>
    <col min="4" max="4" width="13.140625" customWidth="1"/>
    <col min="5" max="5" width="3" customWidth="1"/>
    <col min="6" max="6" width="19.28515625" customWidth="1"/>
    <col min="7" max="7" width="3.85546875" customWidth="1"/>
    <col min="8" max="8" width="11.5703125" customWidth="1"/>
    <col min="9" max="9" width="3" customWidth="1"/>
    <col min="10" max="10" width="19.28515625" customWidth="1"/>
    <col min="11" max="11" width="3.85546875" customWidth="1"/>
    <col min="12" max="12" width="13.140625" customWidth="1"/>
    <col min="13" max="13" width="3" customWidth="1"/>
  </cols>
  <sheetData>
    <row r="1" spans="1:13" ht="15" customHeight="1" x14ac:dyDescent="0.25">
      <c r="A1" s="9" t="s">
        <v>78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784</v>
      </c>
      <c r="B3" s="11" t="s">
        <v>7</v>
      </c>
      <c r="C3" s="11"/>
      <c r="D3" s="11"/>
      <c r="E3" s="11"/>
      <c r="F3" s="11"/>
      <c r="G3" s="11"/>
      <c r="H3" s="11"/>
      <c r="I3" s="11"/>
      <c r="J3" s="11"/>
      <c r="K3" s="11"/>
      <c r="L3" s="11"/>
      <c r="M3" s="11"/>
    </row>
    <row r="4" spans="1:13" x14ac:dyDescent="0.25">
      <c r="A4" s="12"/>
      <c r="B4" s="11"/>
      <c r="C4" s="11"/>
      <c r="D4" s="11"/>
      <c r="E4" s="11"/>
      <c r="F4" s="11"/>
      <c r="G4" s="11"/>
      <c r="H4" s="11"/>
      <c r="I4" s="11"/>
      <c r="J4" s="11"/>
      <c r="K4" s="11"/>
      <c r="L4" s="11"/>
      <c r="M4" s="11"/>
    </row>
    <row r="5" spans="1:13" x14ac:dyDescent="0.25">
      <c r="A5" s="12"/>
      <c r="B5" s="81" t="s">
        <v>785</v>
      </c>
      <c r="C5" s="81"/>
      <c r="D5" s="81"/>
      <c r="E5" s="81"/>
      <c r="F5" s="81"/>
      <c r="G5" s="81"/>
      <c r="H5" s="81"/>
      <c r="I5" s="81"/>
      <c r="J5" s="81"/>
      <c r="K5" s="81"/>
      <c r="L5" s="81"/>
      <c r="M5" s="81"/>
    </row>
    <row r="6" spans="1:13" x14ac:dyDescent="0.25">
      <c r="A6" s="12"/>
      <c r="B6" s="11"/>
      <c r="C6" s="11"/>
      <c r="D6" s="11"/>
      <c r="E6" s="11"/>
      <c r="F6" s="11"/>
      <c r="G6" s="11"/>
      <c r="H6" s="11"/>
      <c r="I6" s="11"/>
      <c r="J6" s="11"/>
      <c r="K6" s="11"/>
      <c r="L6" s="11"/>
      <c r="M6" s="11"/>
    </row>
    <row r="7" spans="1:13" x14ac:dyDescent="0.25">
      <c r="A7" s="12"/>
      <c r="B7" s="79" t="s">
        <v>786</v>
      </c>
      <c r="C7" s="79"/>
      <c r="D7" s="79"/>
      <c r="E7" s="79"/>
      <c r="F7" s="79"/>
      <c r="G7" s="79"/>
      <c r="H7" s="79"/>
      <c r="I7" s="79"/>
      <c r="J7" s="79"/>
      <c r="K7" s="79"/>
      <c r="L7" s="79"/>
      <c r="M7" s="79"/>
    </row>
    <row r="8" spans="1:13" x14ac:dyDescent="0.25">
      <c r="A8" s="12"/>
      <c r="B8" s="11"/>
      <c r="C8" s="11"/>
      <c r="D8" s="11"/>
      <c r="E8" s="11"/>
      <c r="F8" s="11"/>
      <c r="G8" s="11"/>
      <c r="H8" s="11"/>
      <c r="I8" s="11"/>
      <c r="J8" s="11"/>
      <c r="K8" s="11"/>
      <c r="L8" s="11"/>
      <c r="M8" s="11"/>
    </row>
    <row r="9" spans="1:13" ht="15.75" x14ac:dyDescent="0.25">
      <c r="A9" s="12"/>
      <c r="B9" s="80"/>
      <c r="C9" s="80"/>
      <c r="D9" s="80"/>
      <c r="E9" s="80"/>
      <c r="F9" s="80"/>
      <c r="G9" s="80"/>
      <c r="H9" s="80"/>
      <c r="I9" s="80"/>
      <c r="J9" s="80"/>
      <c r="K9" s="80"/>
      <c r="L9" s="80"/>
      <c r="M9" s="80"/>
    </row>
    <row r="10" spans="1:13" x14ac:dyDescent="0.25">
      <c r="A10" s="12"/>
      <c r="B10" s="4"/>
      <c r="C10" s="46">
        <v>2013</v>
      </c>
      <c r="D10" s="46"/>
      <c r="E10" s="46"/>
      <c r="F10" s="46"/>
      <c r="G10" s="46"/>
      <c r="H10" s="46"/>
      <c r="I10" s="46"/>
      <c r="J10" s="46"/>
      <c r="K10" s="46"/>
      <c r="L10" s="46"/>
      <c r="M10" s="2"/>
    </row>
    <row r="11" spans="1:13" x14ac:dyDescent="0.25">
      <c r="A11" s="12"/>
      <c r="B11" s="164" t="s">
        <v>787</v>
      </c>
      <c r="C11" s="156" t="s">
        <v>788</v>
      </c>
      <c r="D11" s="156"/>
      <c r="E11" s="95"/>
      <c r="F11" s="95"/>
      <c r="G11" s="156" t="s">
        <v>789</v>
      </c>
      <c r="H11" s="156"/>
      <c r="I11" s="95"/>
      <c r="J11" s="95"/>
      <c r="K11" s="156" t="s">
        <v>790</v>
      </c>
      <c r="L11" s="156"/>
      <c r="M11" s="2"/>
    </row>
    <row r="12" spans="1:13" x14ac:dyDescent="0.25">
      <c r="A12" s="12"/>
      <c r="B12" s="165"/>
      <c r="C12" s="166"/>
      <c r="D12" s="95"/>
      <c r="E12" s="15"/>
      <c r="F12" s="15"/>
      <c r="G12" s="15"/>
      <c r="H12" s="4"/>
      <c r="I12" s="15"/>
      <c r="J12" s="15"/>
      <c r="K12" s="15"/>
      <c r="L12" s="4"/>
      <c r="M12" s="15"/>
    </row>
    <row r="13" spans="1:13" ht="25.5" x14ac:dyDescent="0.25">
      <c r="A13" s="12"/>
      <c r="B13" s="107" t="s">
        <v>791</v>
      </c>
      <c r="C13" s="20" t="s">
        <v>267</v>
      </c>
      <c r="D13" s="167" t="s">
        <v>792</v>
      </c>
      <c r="E13" s="20" t="s">
        <v>361</v>
      </c>
      <c r="F13" s="20"/>
      <c r="G13" s="20" t="s">
        <v>267</v>
      </c>
      <c r="H13" s="168">
        <v>6759</v>
      </c>
      <c r="I13" s="20"/>
      <c r="J13" s="20"/>
      <c r="K13" s="20" t="s">
        <v>267</v>
      </c>
      <c r="L13" s="167" t="s">
        <v>793</v>
      </c>
      <c r="M13" s="20" t="s">
        <v>361</v>
      </c>
    </row>
    <row r="14" spans="1:13" ht="25.5" x14ac:dyDescent="0.25">
      <c r="A14" s="12"/>
      <c r="B14" s="169" t="s">
        <v>794</v>
      </c>
      <c r="C14" s="90"/>
      <c r="D14" s="91" t="s">
        <v>795</v>
      </c>
      <c r="E14" s="15" t="s">
        <v>361</v>
      </c>
      <c r="F14" s="15"/>
      <c r="G14" s="90"/>
      <c r="H14" s="91">
        <v>301</v>
      </c>
      <c r="I14" s="15"/>
      <c r="J14" s="15"/>
      <c r="K14" s="90"/>
      <c r="L14" s="91" t="s">
        <v>796</v>
      </c>
      <c r="M14" s="15" t="s">
        <v>361</v>
      </c>
    </row>
    <row r="15" spans="1:13" ht="25.5" x14ac:dyDescent="0.25">
      <c r="A15" s="12"/>
      <c r="B15" s="107" t="s">
        <v>797</v>
      </c>
      <c r="C15" s="20"/>
      <c r="D15" s="56" t="s">
        <v>798</v>
      </c>
      <c r="E15" s="20" t="s">
        <v>361</v>
      </c>
      <c r="F15" s="20"/>
      <c r="G15" s="20"/>
      <c r="H15" s="55">
        <v>7060</v>
      </c>
      <c r="I15" s="20"/>
      <c r="J15" s="20"/>
      <c r="K15" s="20"/>
      <c r="L15" s="56" t="s">
        <v>799</v>
      </c>
      <c r="M15" s="20" t="s">
        <v>361</v>
      </c>
    </row>
    <row r="16" spans="1:13" ht="25.5" x14ac:dyDescent="0.25">
      <c r="A16" s="12"/>
      <c r="B16" s="169" t="s">
        <v>126</v>
      </c>
      <c r="C16" s="90"/>
      <c r="D16" s="91" t="s">
        <v>800</v>
      </c>
      <c r="E16" s="15" t="s">
        <v>361</v>
      </c>
      <c r="F16" s="15"/>
      <c r="G16" s="90"/>
      <c r="H16" s="91">
        <v>1</v>
      </c>
      <c r="I16" s="15"/>
      <c r="J16" s="15"/>
      <c r="K16" s="90"/>
      <c r="L16" s="91" t="s">
        <v>319</v>
      </c>
      <c r="M16" s="15" t="s">
        <v>361</v>
      </c>
    </row>
    <row r="17" spans="1:13" ht="15.75" thickBot="1" x14ac:dyDescent="0.3">
      <c r="A17" s="12"/>
      <c r="B17" s="107" t="s">
        <v>801</v>
      </c>
      <c r="C17" s="64" t="s">
        <v>267</v>
      </c>
      <c r="D17" s="84" t="s">
        <v>802</v>
      </c>
      <c r="E17" s="20" t="s">
        <v>361</v>
      </c>
      <c r="F17" s="20"/>
      <c r="G17" s="64" t="s">
        <v>267</v>
      </c>
      <c r="H17" s="65">
        <v>7061</v>
      </c>
      <c r="I17" s="20"/>
      <c r="J17" s="20"/>
      <c r="K17" s="64" t="s">
        <v>267</v>
      </c>
      <c r="L17" s="84" t="s">
        <v>803</v>
      </c>
      <c r="M17" s="20" t="s">
        <v>361</v>
      </c>
    </row>
    <row r="18" spans="1:13" ht="15.75" thickTop="1" x14ac:dyDescent="0.25">
      <c r="A18" s="12"/>
      <c r="B18" s="2"/>
      <c r="C18" s="4"/>
      <c r="E18" s="4"/>
      <c r="F18" s="4"/>
      <c r="G18" s="4"/>
      <c r="I18" s="4"/>
      <c r="J18" s="4"/>
      <c r="K18" s="4"/>
      <c r="M18" s="4"/>
    </row>
    <row r="19" spans="1:13" x14ac:dyDescent="0.25">
      <c r="A19" s="12"/>
      <c r="B19" s="79"/>
      <c r="C19" s="79"/>
      <c r="D19" s="79"/>
      <c r="E19" s="79"/>
      <c r="F19" s="79"/>
      <c r="G19" s="79"/>
      <c r="H19" s="79"/>
      <c r="I19" s="79"/>
      <c r="J19" s="79"/>
      <c r="K19" s="79"/>
      <c r="L19" s="79"/>
      <c r="M19" s="79"/>
    </row>
    <row r="20" spans="1:13" x14ac:dyDescent="0.25">
      <c r="A20" s="12"/>
      <c r="B20" s="4"/>
      <c r="C20" s="46">
        <v>2012</v>
      </c>
      <c r="D20" s="46"/>
      <c r="E20" s="46"/>
      <c r="F20" s="46"/>
      <c r="G20" s="46"/>
      <c r="H20" s="46"/>
      <c r="I20" s="46"/>
      <c r="J20" s="46"/>
      <c r="K20" s="46"/>
      <c r="L20" s="46"/>
      <c r="M20" s="2"/>
    </row>
    <row r="21" spans="1:13" x14ac:dyDescent="0.25">
      <c r="A21" s="12"/>
      <c r="B21" s="164" t="s">
        <v>787</v>
      </c>
      <c r="C21" s="156" t="s">
        <v>788</v>
      </c>
      <c r="D21" s="156"/>
      <c r="E21" s="95"/>
      <c r="F21" s="95"/>
      <c r="G21" s="156" t="s">
        <v>789</v>
      </c>
      <c r="H21" s="156"/>
      <c r="I21" s="95"/>
      <c r="J21" s="95"/>
      <c r="K21" s="156" t="s">
        <v>790</v>
      </c>
      <c r="L21" s="156"/>
      <c r="M21" s="2"/>
    </row>
    <row r="22" spans="1:13" x14ac:dyDescent="0.25">
      <c r="A22" s="12"/>
      <c r="B22" s="165"/>
      <c r="C22" s="166"/>
      <c r="D22" s="95"/>
      <c r="E22" s="15"/>
      <c r="F22" s="15"/>
      <c r="G22" s="15"/>
      <c r="H22" s="4"/>
      <c r="I22" s="15"/>
      <c r="J22" s="15"/>
      <c r="K22" s="15"/>
      <c r="L22" s="4"/>
      <c r="M22" s="15"/>
    </row>
    <row r="23" spans="1:13" ht="25.5" x14ac:dyDescent="0.25">
      <c r="A23" s="12"/>
      <c r="B23" s="107" t="s">
        <v>791</v>
      </c>
      <c r="C23" s="20" t="s">
        <v>267</v>
      </c>
      <c r="D23" s="167">
        <v>307</v>
      </c>
      <c r="E23" s="20"/>
      <c r="F23" s="20"/>
      <c r="G23" s="20" t="s">
        <v>267</v>
      </c>
      <c r="H23" s="167" t="s">
        <v>804</v>
      </c>
      <c r="I23" s="20" t="s">
        <v>361</v>
      </c>
      <c r="J23" s="20"/>
      <c r="K23" s="20" t="s">
        <v>267</v>
      </c>
      <c r="L23" s="167">
        <v>200</v>
      </c>
      <c r="M23" s="20"/>
    </row>
    <row r="24" spans="1:13" ht="25.5" x14ac:dyDescent="0.25">
      <c r="A24" s="12"/>
      <c r="B24" s="169" t="s">
        <v>794</v>
      </c>
      <c r="C24" s="90"/>
      <c r="D24" s="91" t="s">
        <v>805</v>
      </c>
      <c r="E24" s="15" t="s">
        <v>361</v>
      </c>
      <c r="F24" s="15"/>
      <c r="G24" s="90"/>
      <c r="H24" s="91">
        <v>370</v>
      </c>
      <c r="I24" s="15"/>
      <c r="J24" s="15"/>
      <c r="K24" s="90"/>
      <c r="L24" s="91" t="s">
        <v>806</v>
      </c>
      <c r="M24" s="15" t="s">
        <v>361</v>
      </c>
    </row>
    <row r="25" spans="1:13" ht="25.5" x14ac:dyDescent="0.25">
      <c r="A25" s="12"/>
      <c r="B25" s="107" t="s">
        <v>797</v>
      </c>
      <c r="C25" s="20"/>
      <c r="D25" s="56" t="s">
        <v>807</v>
      </c>
      <c r="E25" s="20" t="s">
        <v>361</v>
      </c>
      <c r="F25" s="20"/>
      <c r="G25" s="20"/>
      <c r="H25" s="56">
        <v>263</v>
      </c>
      <c r="I25" s="20"/>
      <c r="J25" s="20"/>
      <c r="K25" s="20"/>
      <c r="L25" s="56" t="s">
        <v>808</v>
      </c>
      <c r="M25" s="20" t="s">
        <v>361</v>
      </c>
    </row>
    <row r="26" spans="1:13" ht="25.5" x14ac:dyDescent="0.25">
      <c r="A26" s="12"/>
      <c r="B26" s="169" t="s">
        <v>126</v>
      </c>
      <c r="C26" s="90"/>
      <c r="D26" s="91">
        <v>131</v>
      </c>
      <c r="E26" s="15"/>
      <c r="F26" s="15"/>
      <c r="G26" s="90"/>
      <c r="H26" s="91" t="s">
        <v>809</v>
      </c>
      <c r="I26" s="15" t="s">
        <v>361</v>
      </c>
      <c r="J26" s="15"/>
      <c r="K26" s="90"/>
      <c r="L26" s="91">
        <v>85</v>
      </c>
      <c r="M26" s="15"/>
    </row>
    <row r="27" spans="1:13" ht="15.75" thickBot="1" x14ac:dyDescent="0.3">
      <c r="A27" s="12"/>
      <c r="B27" s="107" t="s">
        <v>801</v>
      </c>
      <c r="C27" s="64" t="s">
        <v>267</v>
      </c>
      <c r="D27" s="84" t="s">
        <v>810</v>
      </c>
      <c r="E27" s="20" t="s">
        <v>361</v>
      </c>
      <c r="F27" s="20"/>
      <c r="G27" s="64" t="s">
        <v>267</v>
      </c>
      <c r="H27" s="84">
        <v>217</v>
      </c>
      <c r="I27" s="20"/>
      <c r="J27" s="20"/>
      <c r="K27" s="64" t="s">
        <v>267</v>
      </c>
      <c r="L27" s="84" t="s">
        <v>811</v>
      </c>
      <c r="M27" s="20" t="s">
        <v>361</v>
      </c>
    </row>
    <row r="28" spans="1:13" ht="15.75" thickTop="1" x14ac:dyDescent="0.25">
      <c r="A28" s="12"/>
      <c r="B28" s="2"/>
      <c r="C28" s="4"/>
      <c r="E28" s="4"/>
      <c r="F28" s="4"/>
      <c r="G28" s="4"/>
      <c r="I28" s="4"/>
      <c r="J28" s="4"/>
      <c r="K28" s="4"/>
      <c r="M28" s="4"/>
    </row>
    <row r="29" spans="1:13" x14ac:dyDescent="0.25">
      <c r="A29" s="12"/>
      <c r="B29" s="79"/>
      <c r="C29" s="79"/>
      <c r="D29" s="79"/>
      <c r="E29" s="79"/>
      <c r="F29" s="79"/>
      <c r="G29" s="79"/>
      <c r="H29" s="79"/>
      <c r="I29" s="79"/>
      <c r="J29" s="79"/>
      <c r="K29" s="79"/>
      <c r="L29" s="79"/>
      <c r="M29" s="79"/>
    </row>
    <row r="30" spans="1:13" x14ac:dyDescent="0.25">
      <c r="A30" s="12"/>
      <c r="B30" s="4"/>
      <c r="C30" s="46">
        <v>2011</v>
      </c>
      <c r="D30" s="46"/>
      <c r="E30" s="46"/>
      <c r="F30" s="46"/>
      <c r="G30" s="46"/>
      <c r="H30" s="46"/>
      <c r="I30" s="46"/>
      <c r="J30" s="46"/>
      <c r="K30" s="46"/>
      <c r="L30" s="46"/>
      <c r="M30" s="2"/>
    </row>
    <row r="31" spans="1:13" x14ac:dyDescent="0.25">
      <c r="A31" s="12"/>
      <c r="B31" s="164" t="s">
        <v>787</v>
      </c>
      <c r="C31" s="156" t="s">
        <v>788</v>
      </c>
      <c r="D31" s="156"/>
      <c r="E31" s="95"/>
      <c r="F31" s="95"/>
      <c r="G31" s="156" t="s">
        <v>789</v>
      </c>
      <c r="H31" s="156"/>
      <c r="I31" s="95"/>
      <c r="J31" s="95"/>
      <c r="K31" s="156" t="s">
        <v>790</v>
      </c>
      <c r="L31" s="156"/>
      <c r="M31" s="2"/>
    </row>
    <row r="32" spans="1:13" x14ac:dyDescent="0.25">
      <c r="A32" s="12"/>
      <c r="B32" s="165"/>
      <c r="C32" s="166"/>
      <c r="D32" s="95"/>
      <c r="E32" s="15"/>
      <c r="F32" s="15"/>
      <c r="G32" s="15"/>
      <c r="H32" s="4"/>
      <c r="I32" s="15"/>
      <c r="J32" s="15"/>
      <c r="K32" s="15"/>
      <c r="L32" s="4"/>
      <c r="M32" s="15"/>
    </row>
    <row r="33" spans="1:13" ht="25.5" x14ac:dyDescent="0.25">
      <c r="A33" s="12"/>
      <c r="B33" s="107" t="s">
        <v>812</v>
      </c>
      <c r="C33" s="20" t="s">
        <v>267</v>
      </c>
      <c r="D33" s="168">
        <v>9707</v>
      </c>
      <c r="E33" s="20"/>
      <c r="F33" s="20"/>
      <c r="G33" s="20" t="s">
        <v>267</v>
      </c>
      <c r="H33" s="167" t="s">
        <v>813</v>
      </c>
      <c r="I33" s="20" t="s">
        <v>361</v>
      </c>
      <c r="J33" s="20"/>
      <c r="K33" s="20" t="s">
        <v>267</v>
      </c>
      <c r="L33" s="168">
        <v>6310</v>
      </c>
      <c r="M33" s="20"/>
    </row>
    <row r="34" spans="1:13" ht="25.5" x14ac:dyDescent="0.25">
      <c r="A34" s="12"/>
      <c r="B34" s="169" t="s">
        <v>794</v>
      </c>
      <c r="C34" s="90"/>
      <c r="D34" s="91" t="s">
        <v>814</v>
      </c>
      <c r="E34" s="15" t="s">
        <v>361</v>
      </c>
      <c r="F34" s="15"/>
      <c r="G34" s="90"/>
      <c r="H34" s="91">
        <v>627</v>
      </c>
      <c r="I34" s="15"/>
      <c r="J34" s="15"/>
      <c r="K34" s="90"/>
      <c r="L34" s="91" t="s">
        <v>815</v>
      </c>
      <c r="M34" s="15" t="s">
        <v>361</v>
      </c>
    </row>
    <row r="35" spans="1:13" ht="25.5" x14ac:dyDescent="0.25">
      <c r="A35" s="12"/>
      <c r="B35" s="107" t="s">
        <v>797</v>
      </c>
      <c r="C35" s="20"/>
      <c r="D35" s="55">
        <v>7914</v>
      </c>
      <c r="E35" s="20"/>
      <c r="F35" s="20"/>
      <c r="G35" s="20"/>
      <c r="H35" s="56" t="s">
        <v>816</v>
      </c>
      <c r="I35" s="20" t="s">
        <v>361</v>
      </c>
      <c r="J35" s="20"/>
      <c r="K35" s="20"/>
      <c r="L35" s="55">
        <v>5144</v>
      </c>
      <c r="M35" s="20"/>
    </row>
    <row r="36" spans="1:13" ht="25.5" x14ac:dyDescent="0.25">
      <c r="A36" s="12"/>
      <c r="B36" s="169" t="s">
        <v>126</v>
      </c>
      <c r="C36" s="90"/>
      <c r="D36" s="91">
        <v>0</v>
      </c>
      <c r="E36" s="15"/>
      <c r="F36" s="15"/>
      <c r="G36" s="90"/>
      <c r="H36" s="91">
        <v>0</v>
      </c>
      <c r="I36" s="15"/>
      <c r="J36" s="15"/>
      <c r="K36" s="90"/>
      <c r="L36" s="91">
        <v>0</v>
      </c>
      <c r="M36" s="15"/>
    </row>
    <row r="37" spans="1:13" ht="15.75" thickBot="1" x14ac:dyDescent="0.3">
      <c r="A37" s="12"/>
      <c r="B37" s="107" t="s">
        <v>801</v>
      </c>
      <c r="C37" s="64" t="s">
        <v>267</v>
      </c>
      <c r="D37" s="84" t="s">
        <v>817</v>
      </c>
      <c r="E37" s="20" t="s">
        <v>361</v>
      </c>
      <c r="F37" s="20"/>
      <c r="G37" s="64" t="s">
        <v>267</v>
      </c>
      <c r="H37" s="84" t="s">
        <v>816</v>
      </c>
      <c r="I37" s="20" t="s">
        <v>361</v>
      </c>
      <c r="J37" s="20"/>
      <c r="K37" s="64" t="s">
        <v>267</v>
      </c>
      <c r="L37" s="65">
        <v>5144</v>
      </c>
      <c r="M37" s="20"/>
    </row>
    <row r="38" spans="1:13" ht="15.75" thickTop="1" x14ac:dyDescent="0.25">
      <c r="A38" s="12"/>
      <c r="B38" s="2"/>
      <c r="C38" s="4"/>
      <c r="E38" s="4"/>
      <c r="F38" s="4"/>
      <c r="G38" s="4"/>
      <c r="I38" s="4"/>
      <c r="J38" s="4"/>
      <c r="K38" s="4"/>
      <c r="M38" s="4"/>
    </row>
    <row r="39" spans="1:13" ht="28.5" customHeight="1" x14ac:dyDescent="0.25">
      <c r="A39" s="12"/>
      <c r="B39" s="79" t="s">
        <v>818</v>
      </c>
      <c r="C39" s="79"/>
      <c r="D39" s="79"/>
      <c r="E39" s="79"/>
      <c r="F39" s="79"/>
      <c r="G39" s="79"/>
      <c r="H39" s="79"/>
      <c r="I39" s="79"/>
      <c r="J39" s="79"/>
      <c r="K39" s="79"/>
      <c r="L39" s="79"/>
      <c r="M39" s="79"/>
    </row>
  </sheetData>
  <mergeCells count="26">
    <mergeCell ref="B29:M29"/>
    <mergeCell ref="B39:M39"/>
    <mergeCell ref="B5:M5"/>
    <mergeCell ref="B6:M6"/>
    <mergeCell ref="B7:M7"/>
    <mergeCell ref="B8:M8"/>
    <mergeCell ref="B9:M9"/>
    <mergeCell ref="B19:M19"/>
    <mergeCell ref="C30:L30"/>
    <mergeCell ref="C31:D31"/>
    <mergeCell ref="G31:H31"/>
    <mergeCell ref="K31:L31"/>
    <mergeCell ref="A1:A2"/>
    <mergeCell ref="B1:M1"/>
    <mergeCell ref="B2:M2"/>
    <mergeCell ref="A3:A39"/>
    <mergeCell ref="B3:M3"/>
    <mergeCell ref="B4:M4"/>
    <mergeCell ref="C10:L10"/>
    <mergeCell ref="C11:D11"/>
    <mergeCell ref="G11:H11"/>
    <mergeCell ref="K11:L11"/>
    <mergeCell ref="C20:L20"/>
    <mergeCell ref="C21:D21"/>
    <mergeCell ref="G21:H21"/>
    <mergeCell ref="K21:L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0.85546875" bestFit="1" customWidth="1"/>
    <col min="2" max="2" width="36.5703125" bestFit="1" customWidth="1"/>
    <col min="3" max="3" width="7.5703125" customWidth="1"/>
    <col min="4" max="4" width="23.7109375" customWidth="1"/>
    <col min="5" max="5" width="6.42578125" customWidth="1"/>
    <col min="6" max="6" width="36.5703125" customWidth="1"/>
    <col min="7" max="7" width="7.5703125" customWidth="1"/>
    <col min="8" max="8" width="23.7109375" customWidth="1"/>
    <col min="9" max="9" width="7.5703125" customWidth="1"/>
  </cols>
  <sheetData>
    <row r="1" spans="1:9" ht="15" customHeight="1" x14ac:dyDescent="0.25">
      <c r="A1" s="9" t="s">
        <v>81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2" t="s">
        <v>819</v>
      </c>
      <c r="B3" s="11" t="s">
        <v>7</v>
      </c>
      <c r="C3" s="11"/>
      <c r="D3" s="11"/>
      <c r="E3" s="11"/>
      <c r="F3" s="11"/>
      <c r="G3" s="11"/>
      <c r="H3" s="11"/>
      <c r="I3" s="11"/>
    </row>
    <row r="4" spans="1:9" x14ac:dyDescent="0.25">
      <c r="A4" s="12"/>
      <c r="B4" s="11"/>
      <c r="C4" s="11"/>
      <c r="D4" s="11"/>
      <c r="E4" s="11"/>
      <c r="F4" s="11"/>
      <c r="G4" s="11"/>
      <c r="H4" s="11"/>
      <c r="I4" s="11"/>
    </row>
    <row r="5" spans="1:9" x14ac:dyDescent="0.25">
      <c r="A5" s="12"/>
      <c r="B5" s="81" t="s">
        <v>820</v>
      </c>
      <c r="C5" s="81"/>
      <c r="D5" s="81"/>
      <c r="E5" s="81"/>
      <c r="F5" s="81"/>
      <c r="G5" s="81"/>
      <c r="H5" s="81"/>
      <c r="I5" s="81"/>
    </row>
    <row r="6" spans="1:9" x14ac:dyDescent="0.25">
      <c r="A6" s="12"/>
      <c r="B6" s="11"/>
      <c r="C6" s="11"/>
      <c r="D6" s="11"/>
      <c r="E6" s="11"/>
      <c r="F6" s="11"/>
      <c r="G6" s="11"/>
      <c r="H6" s="11"/>
      <c r="I6" s="11"/>
    </row>
    <row r="7" spans="1:9" ht="76.5" customHeight="1" x14ac:dyDescent="0.25">
      <c r="A7" s="12"/>
      <c r="B7" s="79" t="s">
        <v>821</v>
      </c>
      <c r="C7" s="79"/>
      <c r="D7" s="79"/>
      <c r="E7" s="79"/>
      <c r="F7" s="79"/>
      <c r="G7" s="79"/>
      <c r="H7" s="79"/>
      <c r="I7" s="79"/>
    </row>
    <row r="8" spans="1:9" ht="38.25" customHeight="1" x14ac:dyDescent="0.25">
      <c r="A8" s="12"/>
      <c r="B8" s="79" t="s">
        <v>822</v>
      </c>
      <c r="C8" s="79"/>
      <c r="D8" s="79"/>
      <c r="E8" s="79"/>
      <c r="F8" s="79"/>
      <c r="G8" s="79"/>
      <c r="H8" s="79"/>
      <c r="I8" s="79"/>
    </row>
    <row r="9" spans="1:9" x14ac:dyDescent="0.25">
      <c r="A9" s="12"/>
      <c r="B9" s="153"/>
      <c r="C9" s="153"/>
      <c r="D9" s="153"/>
      <c r="E9" s="153"/>
      <c r="F9" s="153"/>
      <c r="G9" s="153"/>
      <c r="H9" s="153"/>
      <c r="I9" s="153"/>
    </row>
    <row r="10" spans="1:9" x14ac:dyDescent="0.25">
      <c r="A10" s="12"/>
      <c r="B10" s="170" t="s">
        <v>787</v>
      </c>
      <c r="C10" s="147"/>
      <c r="D10" s="171"/>
      <c r="E10" s="172"/>
    </row>
    <row r="11" spans="1:9" x14ac:dyDescent="0.25">
      <c r="A11" s="12"/>
      <c r="B11" s="173" t="s">
        <v>823</v>
      </c>
      <c r="C11" s="174"/>
      <c r="D11" s="175"/>
      <c r="E11" s="176"/>
    </row>
    <row r="12" spans="1:9" x14ac:dyDescent="0.25">
      <c r="A12" s="12"/>
      <c r="B12" s="170" t="s">
        <v>824</v>
      </c>
      <c r="C12" s="170" t="s">
        <v>267</v>
      </c>
      <c r="D12" s="177">
        <v>2111</v>
      </c>
      <c r="E12" s="172"/>
    </row>
    <row r="13" spans="1:9" x14ac:dyDescent="0.25">
      <c r="A13" s="12"/>
      <c r="B13" s="173" t="s">
        <v>825</v>
      </c>
      <c r="C13" s="174"/>
      <c r="D13" s="178">
        <v>1400</v>
      </c>
      <c r="E13" s="176"/>
    </row>
    <row r="14" spans="1:9" x14ac:dyDescent="0.25">
      <c r="A14" s="12"/>
      <c r="B14" s="170" t="s">
        <v>826</v>
      </c>
      <c r="C14" s="179"/>
      <c r="D14" s="180">
        <v>920</v>
      </c>
      <c r="E14" s="172"/>
    </row>
    <row r="15" spans="1:9" ht="15.75" thickBot="1" x14ac:dyDescent="0.3">
      <c r="A15" s="12"/>
      <c r="B15" s="173" t="s">
        <v>827</v>
      </c>
      <c r="C15" s="181" t="s">
        <v>267</v>
      </c>
      <c r="D15" s="182">
        <v>4431</v>
      </c>
      <c r="E15" s="176"/>
    </row>
    <row r="16" spans="1:9" ht="15.75" thickTop="1" x14ac:dyDescent="0.25">
      <c r="A16" s="12"/>
      <c r="B16" s="147"/>
      <c r="C16" s="183"/>
      <c r="D16" s="184"/>
      <c r="E16" s="172"/>
    </row>
    <row r="17" spans="1:9" x14ac:dyDescent="0.25">
      <c r="A17" s="12"/>
      <c r="B17" s="173" t="s">
        <v>828</v>
      </c>
      <c r="C17" s="174"/>
      <c r="D17" s="175"/>
      <c r="E17" s="176"/>
    </row>
    <row r="18" spans="1:9" x14ac:dyDescent="0.25">
      <c r="A18" s="12"/>
      <c r="B18" s="170" t="s">
        <v>824</v>
      </c>
      <c r="C18" s="170" t="s">
        <v>267</v>
      </c>
      <c r="D18" s="185">
        <v>28</v>
      </c>
      <c r="E18" s="172"/>
    </row>
    <row r="19" spans="1:9" x14ac:dyDescent="0.25">
      <c r="A19" s="12"/>
      <c r="B19" s="173" t="s">
        <v>829</v>
      </c>
      <c r="C19" s="174"/>
      <c r="D19" s="186">
        <v>300</v>
      </c>
      <c r="E19" s="176"/>
    </row>
    <row r="20" spans="1:9" x14ac:dyDescent="0.25">
      <c r="A20" s="12"/>
      <c r="B20" s="170" t="s">
        <v>830</v>
      </c>
      <c r="C20" s="147"/>
      <c r="D20" s="185">
        <v>50</v>
      </c>
      <c r="E20" s="172"/>
    </row>
    <row r="21" spans="1:9" x14ac:dyDescent="0.25">
      <c r="A21" s="12"/>
      <c r="B21" s="173" t="s">
        <v>48</v>
      </c>
      <c r="C21" s="187"/>
      <c r="D21" s="188">
        <v>1</v>
      </c>
      <c r="E21" s="176"/>
    </row>
    <row r="22" spans="1:9" x14ac:dyDescent="0.25">
      <c r="A22" s="12"/>
      <c r="B22" s="170" t="s">
        <v>831</v>
      </c>
      <c r="C22" s="147"/>
      <c r="D22" s="185">
        <v>379</v>
      </c>
      <c r="E22" s="172"/>
    </row>
    <row r="23" spans="1:9" x14ac:dyDescent="0.25">
      <c r="A23" s="12"/>
      <c r="B23" s="174"/>
      <c r="C23" s="174"/>
      <c r="D23" s="175"/>
      <c r="E23" s="176"/>
    </row>
    <row r="24" spans="1:9" x14ac:dyDescent="0.25">
      <c r="A24" s="12"/>
      <c r="B24" s="170" t="s">
        <v>832</v>
      </c>
      <c r="C24" s="179"/>
      <c r="D24" s="180">
        <v>81</v>
      </c>
      <c r="E24" s="172"/>
    </row>
    <row r="25" spans="1:9" x14ac:dyDescent="0.25">
      <c r="A25" s="12"/>
      <c r="B25" s="173" t="s">
        <v>833</v>
      </c>
      <c r="C25" s="189" t="s">
        <v>267</v>
      </c>
      <c r="D25" s="190">
        <v>298</v>
      </c>
      <c r="E25" s="176"/>
    </row>
    <row r="26" spans="1:9" x14ac:dyDescent="0.25">
      <c r="A26" s="12"/>
      <c r="B26" s="147"/>
      <c r="C26" s="147"/>
      <c r="D26" s="171"/>
      <c r="E26" s="172"/>
    </row>
    <row r="27" spans="1:9" x14ac:dyDescent="0.25">
      <c r="A27" s="12"/>
      <c r="B27" s="173" t="s">
        <v>834</v>
      </c>
      <c r="C27" s="174"/>
      <c r="D27" s="175"/>
      <c r="E27" s="176"/>
    </row>
    <row r="28" spans="1:9" x14ac:dyDescent="0.25">
      <c r="A28" s="12"/>
      <c r="B28" s="170" t="s">
        <v>835</v>
      </c>
      <c r="C28" s="147"/>
      <c r="D28" s="177">
        <v>2290</v>
      </c>
      <c r="E28" s="172"/>
    </row>
    <row r="29" spans="1:9" x14ac:dyDescent="0.25">
      <c r="A29" s="12"/>
      <c r="B29" s="173" t="s">
        <v>836</v>
      </c>
      <c r="C29" s="174"/>
      <c r="D29" s="186" t="s">
        <v>837</v>
      </c>
      <c r="E29" s="173" t="s">
        <v>361</v>
      </c>
    </row>
    <row r="30" spans="1:9" x14ac:dyDescent="0.25">
      <c r="A30" s="12"/>
      <c r="B30" s="170" t="s">
        <v>45</v>
      </c>
      <c r="C30" s="179"/>
      <c r="D30" s="191">
        <v>2645</v>
      </c>
      <c r="E30" s="147"/>
    </row>
    <row r="31" spans="1:9" ht="15.75" thickBot="1" x14ac:dyDescent="0.3">
      <c r="A31" s="12"/>
      <c r="B31" s="173" t="s">
        <v>838</v>
      </c>
      <c r="C31" s="181" t="s">
        <v>267</v>
      </c>
      <c r="D31" s="182">
        <v>4431</v>
      </c>
      <c r="E31" s="174"/>
    </row>
    <row r="32" spans="1:9" ht="15.75" thickTop="1" x14ac:dyDescent="0.25">
      <c r="A32" s="12"/>
      <c r="B32" s="153"/>
      <c r="C32" s="153"/>
      <c r="D32" s="153"/>
      <c r="E32" s="153"/>
      <c r="F32" s="153"/>
      <c r="G32" s="153"/>
      <c r="H32" s="153"/>
      <c r="I32" s="153"/>
    </row>
    <row r="33" spans="1:9" x14ac:dyDescent="0.25">
      <c r="A33" s="12"/>
      <c r="B33" s="153"/>
      <c r="C33" s="153"/>
      <c r="D33" s="153"/>
      <c r="E33" s="153"/>
      <c r="F33" s="153"/>
      <c r="G33" s="153"/>
      <c r="H33" s="153"/>
      <c r="I33" s="153"/>
    </row>
    <row r="34" spans="1:9" x14ac:dyDescent="0.25">
      <c r="A34" s="12"/>
      <c r="B34" s="79" t="s">
        <v>839</v>
      </c>
      <c r="C34" s="79"/>
      <c r="D34" s="79"/>
      <c r="E34" s="79"/>
      <c r="F34" s="79"/>
      <c r="G34" s="79"/>
      <c r="H34" s="79"/>
      <c r="I34" s="79"/>
    </row>
    <row r="35" spans="1:9" x14ac:dyDescent="0.25">
      <c r="A35" s="12"/>
      <c r="B35" s="153"/>
      <c r="C35" s="153"/>
      <c r="D35" s="153"/>
      <c r="E35" s="153"/>
      <c r="F35" s="153"/>
      <c r="G35" s="153"/>
      <c r="H35" s="153"/>
      <c r="I35" s="153"/>
    </row>
    <row r="36" spans="1:9" ht="38.25" customHeight="1" x14ac:dyDescent="0.25">
      <c r="A36" s="12"/>
      <c r="B36" s="79" t="s">
        <v>840</v>
      </c>
      <c r="C36" s="79"/>
      <c r="D36" s="79"/>
      <c r="E36" s="79"/>
      <c r="F36" s="79"/>
      <c r="G36" s="79"/>
      <c r="H36" s="79"/>
      <c r="I36" s="79"/>
    </row>
    <row r="37" spans="1:9" x14ac:dyDescent="0.25">
      <c r="A37" s="12"/>
      <c r="B37" s="153"/>
      <c r="C37" s="153"/>
      <c r="D37" s="153"/>
      <c r="E37" s="153"/>
      <c r="F37" s="153"/>
      <c r="G37" s="153"/>
      <c r="H37" s="153"/>
      <c r="I37" s="153"/>
    </row>
    <row r="38" spans="1:9" ht="26.25" x14ac:dyDescent="0.25">
      <c r="A38" s="12"/>
      <c r="B38" s="170" t="s">
        <v>841</v>
      </c>
      <c r="C38" s="179"/>
      <c r="D38" s="192">
        <v>2013</v>
      </c>
      <c r="E38" s="193"/>
      <c r="F38" s="193"/>
      <c r="G38" s="179"/>
      <c r="H38" s="192">
        <v>2012</v>
      </c>
      <c r="I38" s="194">
        <v>2</v>
      </c>
    </row>
    <row r="39" spans="1:9" x14ac:dyDescent="0.25">
      <c r="A39" s="12"/>
      <c r="B39" s="173" t="s">
        <v>842</v>
      </c>
      <c r="C39" s="195"/>
      <c r="D39" s="196"/>
      <c r="E39" s="175"/>
      <c r="F39" s="175"/>
      <c r="G39" s="195"/>
      <c r="H39" s="196"/>
      <c r="I39" s="176"/>
    </row>
    <row r="40" spans="1:9" ht="15.75" thickBot="1" x14ac:dyDescent="0.3">
      <c r="A40" s="12"/>
      <c r="B40" s="170" t="s">
        <v>843</v>
      </c>
      <c r="C40" s="197" t="s">
        <v>267</v>
      </c>
      <c r="D40" s="198">
        <v>15080</v>
      </c>
      <c r="E40" s="171"/>
      <c r="F40" s="171"/>
      <c r="G40" s="197" t="s">
        <v>267</v>
      </c>
      <c r="H40" s="198">
        <v>14577</v>
      </c>
      <c r="I40" s="172"/>
    </row>
    <row r="41" spans="1:9" ht="15.75" thickTop="1" x14ac:dyDescent="0.25">
      <c r="A41" s="12"/>
      <c r="B41" s="174"/>
      <c r="C41" s="199"/>
      <c r="D41" s="200"/>
      <c r="E41" s="175"/>
      <c r="F41" s="175"/>
      <c r="G41" s="199"/>
      <c r="H41" s="200"/>
      <c r="I41" s="176"/>
    </row>
    <row r="42" spans="1:9" ht="15.75" thickBot="1" x14ac:dyDescent="0.3">
      <c r="A42" s="12"/>
      <c r="B42" s="170" t="s">
        <v>143</v>
      </c>
      <c r="C42" s="197" t="s">
        <v>267</v>
      </c>
      <c r="D42" s="198">
        <v>7665</v>
      </c>
      <c r="E42" s="171"/>
      <c r="F42" s="171"/>
      <c r="G42" s="197" t="s">
        <v>267</v>
      </c>
      <c r="H42" s="198">
        <v>9883</v>
      </c>
      <c r="I42" s="172"/>
    </row>
    <row r="43" spans="1:9" ht="15.75" thickTop="1" x14ac:dyDescent="0.25">
      <c r="A43" s="12"/>
      <c r="B43" s="201"/>
      <c r="C43" s="202"/>
      <c r="D43" s="203"/>
      <c r="E43" s="204"/>
      <c r="F43" s="204"/>
      <c r="G43" s="202"/>
      <c r="H43" s="203"/>
      <c r="I43" s="205"/>
    </row>
    <row r="44" spans="1:9" ht="15.75" thickBot="1" x14ac:dyDescent="0.3">
      <c r="A44" s="12"/>
      <c r="B44" s="170" t="s">
        <v>844</v>
      </c>
      <c r="C44" s="197" t="s">
        <v>267</v>
      </c>
      <c r="D44" s="206">
        <v>0.41</v>
      </c>
      <c r="E44" s="171"/>
      <c r="F44" s="171"/>
      <c r="G44" s="197" t="s">
        <v>267</v>
      </c>
      <c r="H44" s="206">
        <v>0.53</v>
      </c>
      <c r="I44" s="172"/>
    </row>
    <row r="45" spans="1:9" ht="15.75" thickTop="1" x14ac:dyDescent="0.25">
      <c r="A45" s="12"/>
      <c r="B45" s="11"/>
      <c r="C45" s="11"/>
      <c r="D45" s="11"/>
      <c r="E45" s="11"/>
      <c r="F45" s="11"/>
      <c r="G45" s="11"/>
      <c r="H45" s="11"/>
      <c r="I45" s="11"/>
    </row>
    <row r="46" spans="1:9" x14ac:dyDescent="0.25">
      <c r="A46" s="12"/>
      <c r="B46" s="11"/>
      <c r="C46" s="11"/>
      <c r="D46" s="11"/>
      <c r="E46" s="11"/>
      <c r="F46" s="11"/>
      <c r="G46" s="11"/>
      <c r="H46" s="11"/>
      <c r="I46" s="11"/>
    </row>
    <row r="47" spans="1:9" x14ac:dyDescent="0.25">
      <c r="A47" s="12"/>
      <c r="B47" s="11"/>
      <c r="C47" s="11"/>
      <c r="D47" s="11"/>
      <c r="E47" s="11"/>
      <c r="F47" s="11"/>
      <c r="G47" s="11"/>
      <c r="H47" s="11"/>
      <c r="I47" s="11"/>
    </row>
  </sheetData>
  <mergeCells count="20">
    <mergeCell ref="B37:I37"/>
    <mergeCell ref="B45:I45"/>
    <mergeCell ref="B46:I46"/>
    <mergeCell ref="B47:I47"/>
    <mergeCell ref="B9:I9"/>
    <mergeCell ref="B32:I32"/>
    <mergeCell ref="B33:I33"/>
    <mergeCell ref="B34:I34"/>
    <mergeCell ref="B35:I35"/>
    <mergeCell ref="B36:I36"/>
    <mergeCell ref="A1:A2"/>
    <mergeCell ref="B1:I1"/>
    <mergeCell ref="B2:I2"/>
    <mergeCell ref="A3:A47"/>
    <mergeCell ref="B3:I3"/>
    <mergeCell ref="B4:I4"/>
    <mergeCell ref="B5:I5"/>
    <mergeCell ref="B6:I6"/>
    <mergeCell ref="B7:I7"/>
    <mergeCell ref="B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4.7109375" bestFit="1" customWidth="1"/>
    <col min="2" max="2" width="36.5703125" bestFit="1" customWidth="1"/>
    <col min="3" max="3" width="5.28515625" customWidth="1"/>
    <col min="4" max="4" width="11.85546875" customWidth="1"/>
    <col min="5" max="5" width="6.85546875" customWidth="1"/>
  </cols>
  <sheetData>
    <row r="1" spans="1:5" ht="15" customHeight="1" x14ac:dyDescent="0.25">
      <c r="A1" s="9" t="s">
        <v>845</v>
      </c>
      <c r="B1" s="9" t="s">
        <v>2</v>
      </c>
      <c r="C1" s="9"/>
      <c r="D1" s="9"/>
      <c r="E1" s="9"/>
    </row>
    <row r="2" spans="1:5" ht="15" customHeight="1" x14ac:dyDescent="0.25">
      <c r="A2" s="9"/>
      <c r="B2" s="9" t="s">
        <v>3</v>
      </c>
      <c r="C2" s="9"/>
      <c r="D2" s="9"/>
      <c r="E2" s="9"/>
    </row>
    <row r="3" spans="1:5" ht="15" customHeight="1" x14ac:dyDescent="0.25">
      <c r="A3" s="12" t="s">
        <v>845</v>
      </c>
      <c r="B3" s="11" t="s">
        <v>7</v>
      </c>
      <c r="C3" s="11"/>
      <c r="D3" s="11"/>
      <c r="E3" s="11"/>
    </row>
    <row r="4" spans="1:5" x14ac:dyDescent="0.25">
      <c r="A4" s="12"/>
      <c r="B4" s="78" t="s">
        <v>846</v>
      </c>
      <c r="C4" s="78"/>
      <c r="D4" s="78"/>
      <c r="E4" s="78"/>
    </row>
    <row r="5" spans="1:5" ht="25.5" customHeight="1" x14ac:dyDescent="0.25">
      <c r="A5" s="12"/>
      <c r="B5" s="79" t="s">
        <v>847</v>
      </c>
      <c r="C5" s="79"/>
      <c r="D5" s="79"/>
      <c r="E5" s="79"/>
    </row>
    <row r="6" spans="1:5" ht="15.75" x14ac:dyDescent="0.25">
      <c r="A6" s="12"/>
      <c r="B6" s="80"/>
      <c r="C6" s="80"/>
      <c r="D6" s="80"/>
      <c r="E6" s="80"/>
    </row>
    <row r="7" spans="1:5" x14ac:dyDescent="0.25">
      <c r="A7" s="12"/>
      <c r="B7" s="20" t="s">
        <v>848</v>
      </c>
      <c r="C7" s="20" t="s">
        <v>267</v>
      </c>
      <c r="D7" s="56">
        <v>825</v>
      </c>
      <c r="E7" s="50" t="s">
        <v>260</v>
      </c>
    </row>
    <row r="8" spans="1:5" x14ac:dyDescent="0.25">
      <c r="A8" s="12"/>
      <c r="B8" s="28" t="s">
        <v>849</v>
      </c>
      <c r="C8" s="28"/>
      <c r="D8" s="54">
        <v>32</v>
      </c>
      <c r="E8" s="53" t="s">
        <v>260</v>
      </c>
    </row>
    <row r="9" spans="1:5" ht="26.25" x14ac:dyDescent="0.25">
      <c r="A9" s="12"/>
      <c r="B9" s="20" t="s">
        <v>850</v>
      </c>
      <c r="C9" s="20"/>
      <c r="D9" s="56" t="s">
        <v>288</v>
      </c>
      <c r="E9" s="50" t="s">
        <v>527</v>
      </c>
    </row>
    <row r="10" spans="1:5" x14ac:dyDescent="0.25">
      <c r="A10" s="12"/>
      <c r="B10" s="28" t="s">
        <v>526</v>
      </c>
      <c r="C10" s="62"/>
      <c r="D10" s="83" t="s">
        <v>851</v>
      </c>
      <c r="E10" s="53" t="s">
        <v>527</v>
      </c>
    </row>
    <row r="11" spans="1:5" ht="15.75" thickBot="1" x14ac:dyDescent="0.3">
      <c r="A11" s="12"/>
      <c r="B11" s="20" t="s">
        <v>852</v>
      </c>
      <c r="C11" s="64" t="s">
        <v>267</v>
      </c>
      <c r="D11" s="84">
        <v>573</v>
      </c>
      <c r="E11" s="50" t="s">
        <v>260</v>
      </c>
    </row>
    <row r="12" spans="1:5" ht="25.5" customHeight="1" thickTop="1" x14ac:dyDescent="0.25">
      <c r="A12" s="12"/>
      <c r="B12" s="79" t="s">
        <v>853</v>
      </c>
      <c r="C12" s="79"/>
      <c r="D12" s="79"/>
      <c r="E12" s="79"/>
    </row>
  </sheetData>
  <mergeCells count="9">
    <mergeCell ref="A1:A2"/>
    <mergeCell ref="B1:E1"/>
    <mergeCell ref="B2:E2"/>
    <mergeCell ref="A3:A12"/>
    <mergeCell ref="B3:E3"/>
    <mergeCell ref="B4:E4"/>
    <mergeCell ref="B5:E5"/>
    <mergeCell ref="B6:E6"/>
    <mergeCell ref="B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17.5703125" bestFit="1" customWidth="1"/>
    <col min="2" max="2" width="36.5703125" bestFit="1" customWidth="1"/>
    <col min="3" max="3" width="3.28515625" customWidth="1"/>
    <col min="4" max="4" width="16.140625" customWidth="1"/>
    <col min="5" max="7" width="3" customWidth="1"/>
    <col min="8" max="8" width="14.28515625" customWidth="1"/>
    <col min="9" max="11" width="3" customWidth="1"/>
    <col min="12" max="12" width="14.28515625" customWidth="1"/>
    <col min="13" max="13" width="3" customWidth="1"/>
  </cols>
  <sheetData>
    <row r="1" spans="1:13" ht="15" customHeight="1" x14ac:dyDescent="0.25">
      <c r="A1" s="9" t="s">
        <v>85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854</v>
      </c>
      <c r="B3" s="11" t="s">
        <v>7</v>
      </c>
      <c r="C3" s="11"/>
      <c r="D3" s="11"/>
      <c r="E3" s="11"/>
      <c r="F3" s="11"/>
      <c r="G3" s="11"/>
      <c r="H3" s="11"/>
      <c r="I3" s="11"/>
      <c r="J3" s="11"/>
      <c r="K3" s="11"/>
      <c r="L3" s="11"/>
      <c r="M3" s="11"/>
    </row>
    <row r="4" spans="1:13" x14ac:dyDescent="0.25">
      <c r="A4" s="12"/>
      <c r="B4" s="78" t="s">
        <v>855</v>
      </c>
      <c r="C4" s="78"/>
      <c r="D4" s="78"/>
      <c r="E4" s="78"/>
      <c r="F4" s="78"/>
      <c r="G4" s="78"/>
      <c r="H4" s="78"/>
      <c r="I4" s="78"/>
      <c r="J4" s="78"/>
      <c r="K4" s="78"/>
      <c r="L4" s="78"/>
      <c r="M4" s="78"/>
    </row>
    <row r="5" spans="1:13" x14ac:dyDescent="0.25">
      <c r="A5" s="12"/>
      <c r="B5" s="79" t="s">
        <v>856</v>
      </c>
      <c r="C5" s="79"/>
      <c r="D5" s="79"/>
      <c r="E5" s="79"/>
      <c r="F5" s="79"/>
      <c r="G5" s="79"/>
      <c r="H5" s="79"/>
      <c r="I5" s="79"/>
      <c r="J5" s="79"/>
      <c r="K5" s="79"/>
      <c r="L5" s="79"/>
      <c r="M5" s="79"/>
    </row>
    <row r="6" spans="1:13" ht="15.75" x14ac:dyDescent="0.25">
      <c r="A6" s="12"/>
      <c r="B6" s="80"/>
      <c r="C6" s="80"/>
      <c r="D6" s="80"/>
      <c r="E6" s="80"/>
      <c r="F6" s="80"/>
      <c r="G6" s="80"/>
      <c r="H6" s="80"/>
      <c r="I6" s="80"/>
      <c r="J6" s="80"/>
      <c r="K6" s="80"/>
      <c r="L6" s="80"/>
      <c r="M6" s="80"/>
    </row>
    <row r="7" spans="1:13" x14ac:dyDescent="0.25">
      <c r="A7" s="12"/>
      <c r="B7" s="18"/>
      <c r="C7" s="46">
        <v>2013</v>
      </c>
      <c r="D7" s="46"/>
      <c r="E7" s="18"/>
      <c r="F7" s="18" t="s">
        <v>260</v>
      </c>
      <c r="G7" s="46">
        <v>2012</v>
      </c>
      <c r="H7" s="46"/>
      <c r="I7" s="18"/>
      <c r="J7" s="18" t="s">
        <v>260</v>
      </c>
      <c r="K7" s="46">
        <v>2011</v>
      </c>
      <c r="L7" s="46"/>
      <c r="M7" s="18"/>
    </row>
    <row r="8" spans="1:13" x14ac:dyDescent="0.25">
      <c r="A8" s="12"/>
      <c r="B8" s="35" t="s">
        <v>857</v>
      </c>
      <c r="C8" s="48"/>
      <c r="D8" s="48"/>
      <c r="E8" s="20"/>
      <c r="F8" s="20" t="s">
        <v>260</v>
      </c>
      <c r="G8" s="48"/>
      <c r="H8" s="48"/>
      <c r="I8" s="20"/>
      <c r="J8" s="20" t="s">
        <v>260</v>
      </c>
      <c r="K8" s="48"/>
      <c r="L8" s="48"/>
      <c r="M8" s="20"/>
    </row>
    <row r="9" spans="1:13" ht="15.75" thickBot="1" x14ac:dyDescent="0.3">
      <c r="A9" s="12"/>
      <c r="B9" s="28" t="s">
        <v>143</v>
      </c>
      <c r="C9" s="160" t="s">
        <v>267</v>
      </c>
      <c r="D9" s="161">
        <v>7780</v>
      </c>
      <c r="E9" s="33" t="s">
        <v>260</v>
      </c>
      <c r="F9" s="28" t="s">
        <v>260</v>
      </c>
      <c r="G9" s="70" t="s">
        <v>267</v>
      </c>
      <c r="H9" s="71">
        <v>9932</v>
      </c>
      <c r="I9" s="53" t="s">
        <v>260</v>
      </c>
      <c r="J9" s="28" t="s">
        <v>260</v>
      </c>
      <c r="K9" s="70" t="s">
        <v>267</v>
      </c>
      <c r="L9" s="71">
        <v>9218</v>
      </c>
      <c r="M9" s="53" t="s">
        <v>260</v>
      </c>
    </row>
    <row r="10" spans="1:13" ht="15.75" thickTop="1" x14ac:dyDescent="0.25">
      <c r="A10" s="12"/>
      <c r="B10" s="20" t="s">
        <v>858</v>
      </c>
      <c r="C10" s="39"/>
      <c r="D10" s="163">
        <v>18773491</v>
      </c>
      <c r="E10" s="25" t="s">
        <v>260</v>
      </c>
      <c r="F10" s="20" t="s">
        <v>260</v>
      </c>
      <c r="G10" s="38"/>
      <c r="H10" s="82">
        <v>18791843</v>
      </c>
      <c r="I10" s="50" t="s">
        <v>260</v>
      </c>
      <c r="J10" s="20" t="s">
        <v>260</v>
      </c>
      <c r="K10" s="38"/>
      <c r="L10" s="82">
        <v>18271580</v>
      </c>
      <c r="M10" s="50" t="s">
        <v>260</v>
      </c>
    </row>
    <row r="11" spans="1:13" ht="15.75" thickBot="1" x14ac:dyDescent="0.3">
      <c r="A11" s="12"/>
      <c r="B11" s="30" t="s">
        <v>859</v>
      </c>
      <c r="C11" s="160" t="s">
        <v>267</v>
      </c>
      <c r="D11" s="207">
        <v>0.41</v>
      </c>
      <c r="E11" s="33" t="s">
        <v>260</v>
      </c>
      <c r="F11" s="28" t="s">
        <v>260</v>
      </c>
      <c r="G11" s="70" t="s">
        <v>267</v>
      </c>
      <c r="H11" s="72">
        <v>0.53</v>
      </c>
      <c r="I11" s="53" t="s">
        <v>260</v>
      </c>
      <c r="J11" s="28" t="s">
        <v>260</v>
      </c>
      <c r="K11" s="70" t="s">
        <v>267</v>
      </c>
      <c r="L11" s="72">
        <v>0.5</v>
      </c>
      <c r="M11" s="53" t="s">
        <v>260</v>
      </c>
    </row>
    <row r="12" spans="1:13" ht="15.75" thickTop="1" x14ac:dyDescent="0.25">
      <c r="A12" s="12"/>
      <c r="B12" s="35" t="s">
        <v>860</v>
      </c>
      <c r="C12" s="20"/>
      <c r="D12" s="20"/>
      <c r="E12" s="20"/>
      <c r="F12" s="20" t="s">
        <v>260</v>
      </c>
      <c r="G12" s="20"/>
      <c r="H12" s="20"/>
      <c r="I12" s="20"/>
      <c r="J12" s="20" t="s">
        <v>260</v>
      </c>
      <c r="K12" s="20"/>
      <c r="L12" s="20"/>
      <c r="M12" s="20"/>
    </row>
    <row r="13" spans="1:13" ht="15.75" thickBot="1" x14ac:dyDescent="0.3">
      <c r="A13" s="12"/>
      <c r="B13" s="28" t="s">
        <v>143</v>
      </c>
      <c r="C13" s="160" t="s">
        <v>267</v>
      </c>
      <c r="D13" s="161">
        <v>7780</v>
      </c>
      <c r="E13" s="33" t="s">
        <v>260</v>
      </c>
      <c r="F13" s="28" t="s">
        <v>260</v>
      </c>
      <c r="G13" s="70" t="s">
        <v>267</v>
      </c>
      <c r="H13" s="71">
        <v>9932</v>
      </c>
      <c r="I13" s="53" t="s">
        <v>260</v>
      </c>
      <c r="J13" s="28" t="s">
        <v>260</v>
      </c>
      <c r="K13" s="70" t="s">
        <v>267</v>
      </c>
      <c r="L13" s="71">
        <v>9218</v>
      </c>
      <c r="M13" s="53" t="s">
        <v>260</v>
      </c>
    </row>
    <row r="14" spans="1:13" ht="27" thickTop="1" x14ac:dyDescent="0.25">
      <c r="A14" s="12"/>
      <c r="B14" s="20" t="s">
        <v>861</v>
      </c>
      <c r="C14" s="35"/>
      <c r="D14" s="36">
        <v>18773491</v>
      </c>
      <c r="E14" s="25" t="s">
        <v>260</v>
      </c>
      <c r="F14" s="20" t="s">
        <v>260</v>
      </c>
      <c r="G14" s="20"/>
      <c r="H14" s="55">
        <v>18791843</v>
      </c>
      <c r="I14" s="50" t="s">
        <v>260</v>
      </c>
      <c r="J14" s="20" t="s">
        <v>260</v>
      </c>
      <c r="K14" s="20"/>
      <c r="L14" s="55">
        <v>18271580</v>
      </c>
      <c r="M14" s="50" t="s">
        <v>260</v>
      </c>
    </row>
    <row r="15" spans="1:13" x14ac:dyDescent="0.25">
      <c r="A15" s="12"/>
      <c r="B15" s="28" t="s">
        <v>862</v>
      </c>
      <c r="C15" s="158"/>
      <c r="D15" s="159">
        <v>0</v>
      </c>
      <c r="E15" s="33" t="s">
        <v>260</v>
      </c>
      <c r="F15" s="28" t="s">
        <v>260</v>
      </c>
      <c r="G15" s="62"/>
      <c r="H15" s="83">
        <v>0</v>
      </c>
      <c r="I15" s="53" t="s">
        <v>260</v>
      </c>
      <c r="J15" s="28" t="s">
        <v>260</v>
      </c>
      <c r="K15" s="62"/>
      <c r="L15" s="83">
        <v>0</v>
      </c>
      <c r="M15" s="53" t="s">
        <v>260</v>
      </c>
    </row>
    <row r="16" spans="1:13" ht="26.25" x14ac:dyDescent="0.25">
      <c r="A16" s="12"/>
      <c r="B16" s="20" t="s">
        <v>863</v>
      </c>
      <c r="C16" s="39"/>
      <c r="D16" s="163">
        <v>18773491</v>
      </c>
      <c r="E16" s="25" t="s">
        <v>260</v>
      </c>
      <c r="F16" s="20" t="s">
        <v>260</v>
      </c>
      <c r="G16" s="38"/>
      <c r="H16" s="82">
        <v>18791843</v>
      </c>
      <c r="I16" s="50" t="s">
        <v>260</v>
      </c>
      <c r="J16" s="20" t="s">
        <v>260</v>
      </c>
      <c r="K16" s="38"/>
      <c r="L16" s="82">
        <v>18271580</v>
      </c>
      <c r="M16" s="50" t="s">
        <v>260</v>
      </c>
    </row>
    <row r="17" spans="1:13" ht="15.75" thickBot="1" x14ac:dyDescent="0.3">
      <c r="A17" s="12"/>
      <c r="B17" s="30" t="s">
        <v>864</v>
      </c>
      <c r="C17" s="160" t="s">
        <v>267</v>
      </c>
      <c r="D17" s="207">
        <v>0.41</v>
      </c>
      <c r="E17" s="33" t="s">
        <v>260</v>
      </c>
      <c r="F17" s="28" t="s">
        <v>260</v>
      </c>
      <c r="G17" s="70" t="s">
        <v>267</v>
      </c>
      <c r="H17" s="72">
        <v>0.53</v>
      </c>
      <c r="I17" s="53" t="s">
        <v>260</v>
      </c>
      <c r="J17" s="28" t="s">
        <v>260</v>
      </c>
      <c r="K17" s="70" t="s">
        <v>267</v>
      </c>
      <c r="L17" s="72">
        <v>0.5</v>
      </c>
      <c r="M17" s="53" t="s">
        <v>260</v>
      </c>
    </row>
    <row r="18" spans="1:13" ht="25.5" customHeight="1" thickTop="1" x14ac:dyDescent="0.25">
      <c r="A18" s="12"/>
      <c r="B18" s="79" t="s">
        <v>865</v>
      </c>
      <c r="C18" s="79"/>
      <c r="D18" s="79"/>
      <c r="E18" s="79"/>
      <c r="F18" s="79"/>
      <c r="G18" s="79"/>
      <c r="H18" s="79"/>
      <c r="I18" s="79"/>
      <c r="J18" s="79"/>
      <c r="K18" s="79"/>
      <c r="L18" s="79"/>
      <c r="M18" s="79"/>
    </row>
  </sheetData>
  <mergeCells count="12">
    <mergeCell ref="B6:M6"/>
    <mergeCell ref="B18:M18"/>
    <mergeCell ref="C7:D7"/>
    <mergeCell ref="G7:H7"/>
    <mergeCell ref="K7:L7"/>
    <mergeCell ref="A1:A2"/>
    <mergeCell ref="B1:M1"/>
    <mergeCell ref="B2:M2"/>
    <mergeCell ref="A3:A18"/>
    <mergeCell ref="B3:M3"/>
    <mergeCell ref="B4:M4"/>
    <mergeCell ref="B5:M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8.7109375" bestFit="1" customWidth="1"/>
    <col min="2" max="2" width="36.5703125" bestFit="1" customWidth="1"/>
    <col min="3" max="3" width="9" customWidth="1"/>
    <col min="4" max="4" width="28.28515625" customWidth="1"/>
    <col min="5" max="5" width="14.85546875" customWidth="1"/>
    <col min="6" max="6" width="9" customWidth="1"/>
    <col min="7" max="7" width="24.140625" customWidth="1"/>
    <col min="8" max="8" width="12.5703125" customWidth="1"/>
  </cols>
  <sheetData>
    <row r="1" spans="1:8" ht="15" customHeight="1" x14ac:dyDescent="0.25">
      <c r="A1" s="9" t="s">
        <v>866</v>
      </c>
      <c r="B1" s="9" t="s">
        <v>2</v>
      </c>
      <c r="C1" s="9"/>
      <c r="D1" s="9"/>
      <c r="E1" s="9"/>
      <c r="F1" s="9"/>
      <c r="G1" s="9"/>
      <c r="H1" s="9"/>
    </row>
    <row r="2" spans="1:8" ht="15" customHeight="1" x14ac:dyDescent="0.25">
      <c r="A2" s="9"/>
      <c r="B2" s="9" t="s">
        <v>3</v>
      </c>
      <c r="C2" s="9"/>
      <c r="D2" s="9"/>
      <c r="E2" s="9"/>
      <c r="F2" s="9"/>
      <c r="G2" s="9"/>
      <c r="H2" s="9"/>
    </row>
    <row r="3" spans="1:8" ht="15" customHeight="1" x14ac:dyDescent="0.25">
      <c r="A3" s="12" t="s">
        <v>866</v>
      </c>
      <c r="B3" s="11" t="s">
        <v>7</v>
      </c>
      <c r="C3" s="11"/>
      <c r="D3" s="11"/>
      <c r="E3" s="11"/>
      <c r="F3" s="11"/>
      <c r="G3" s="11"/>
      <c r="H3" s="11"/>
    </row>
    <row r="4" spans="1:8" x14ac:dyDescent="0.25">
      <c r="A4" s="12"/>
      <c r="B4" s="78" t="s">
        <v>867</v>
      </c>
      <c r="C4" s="78"/>
      <c r="D4" s="78"/>
      <c r="E4" s="78"/>
      <c r="F4" s="78"/>
      <c r="G4" s="78"/>
      <c r="H4" s="78"/>
    </row>
    <row r="5" spans="1:8" ht="38.25" customHeight="1" x14ac:dyDescent="0.25">
      <c r="A5" s="12"/>
      <c r="B5" s="79" t="s">
        <v>868</v>
      </c>
      <c r="C5" s="79"/>
      <c r="D5" s="79"/>
      <c r="E5" s="79"/>
      <c r="F5" s="79"/>
      <c r="G5" s="79"/>
      <c r="H5" s="79"/>
    </row>
    <row r="6" spans="1:8" ht="63.75" customHeight="1" x14ac:dyDescent="0.25">
      <c r="A6" s="12"/>
      <c r="B6" s="79" t="s">
        <v>869</v>
      </c>
      <c r="C6" s="79"/>
      <c r="D6" s="79"/>
      <c r="E6" s="79"/>
      <c r="F6" s="79"/>
      <c r="G6" s="79"/>
      <c r="H6" s="79"/>
    </row>
    <row r="7" spans="1:8" x14ac:dyDescent="0.25">
      <c r="A7" s="12"/>
      <c r="B7" s="79" t="s">
        <v>870</v>
      </c>
      <c r="C7" s="79"/>
      <c r="D7" s="79"/>
      <c r="E7" s="79"/>
      <c r="F7" s="79"/>
      <c r="G7" s="79"/>
      <c r="H7" s="79"/>
    </row>
    <row r="8" spans="1:8" ht="15.75" x14ac:dyDescent="0.25">
      <c r="A8" s="12"/>
      <c r="B8" s="80"/>
      <c r="C8" s="80"/>
      <c r="D8" s="80"/>
      <c r="E8" s="80"/>
      <c r="F8" s="80"/>
      <c r="G8" s="80"/>
      <c r="H8" s="80"/>
    </row>
    <row r="9" spans="1:8" x14ac:dyDescent="0.25">
      <c r="A9" s="12"/>
      <c r="B9" s="18"/>
      <c r="C9" s="46">
        <v>2013</v>
      </c>
      <c r="D9" s="46"/>
      <c r="E9" s="18"/>
      <c r="F9" s="212">
        <v>2012</v>
      </c>
      <c r="G9" s="212"/>
      <c r="H9" s="2"/>
    </row>
    <row r="10" spans="1:8" x14ac:dyDescent="0.25">
      <c r="A10" s="12"/>
      <c r="B10" s="20" t="s">
        <v>871</v>
      </c>
      <c r="C10" s="48" t="s">
        <v>267</v>
      </c>
      <c r="D10" s="49">
        <v>25195</v>
      </c>
      <c r="E10" s="50" t="s">
        <v>260</v>
      </c>
      <c r="F10" s="208" t="s">
        <v>267</v>
      </c>
      <c r="G10" s="209">
        <v>7060</v>
      </c>
      <c r="H10" s="107"/>
    </row>
    <row r="11" spans="1:8" ht="26.25" x14ac:dyDescent="0.25">
      <c r="A11" s="12"/>
      <c r="B11" s="28" t="s">
        <v>872</v>
      </c>
      <c r="C11" s="28"/>
      <c r="D11" s="54">
        <v>4.28</v>
      </c>
      <c r="E11" s="53" t="s">
        <v>654</v>
      </c>
      <c r="F11" s="109"/>
      <c r="G11" s="210">
        <v>4.07</v>
      </c>
      <c r="H11" s="109" t="s">
        <v>653</v>
      </c>
    </row>
    <row r="12" spans="1:8" ht="26.25" x14ac:dyDescent="0.25">
      <c r="A12" s="12"/>
      <c r="B12" s="20" t="s">
        <v>873</v>
      </c>
      <c r="C12" s="20"/>
      <c r="D12" s="56">
        <v>2.82</v>
      </c>
      <c r="E12" s="50" t="s">
        <v>654</v>
      </c>
      <c r="F12" s="107"/>
      <c r="G12" s="211">
        <v>2.99</v>
      </c>
      <c r="H12" s="107" t="s">
        <v>653</v>
      </c>
    </row>
    <row r="13" spans="1:8" x14ac:dyDescent="0.25">
      <c r="A13" s="12"/>
      <c r="B13" s="28" t="s">
        <v>874</v>
      </c>
      <c r="C13" s="28"/>
      <c r="D13" s="54">
        <v>6.3</v>
      </c>
      <c r="E13" s="53" t="s">
        <v>260</v>
      </c>
      <c r="F13" s="109"/>
      <c r="G13" s="210">
        <v>5.8</v>
      </c>
      <c r="H13" s="109"/>
    </row>
    <row r="14" spans="1:8" x14ac:dyDescent="0.25">
      <c r="A14" s="12"/>
      <c r="B14" s="20" t="s">
        <v>875</v>
      </c>
      <c r="C14" s="20" t="s">
        <v>267</v>
      </c>
      <c r="D14" s="56">
        <v>275</v>
      </c>
      <c r="E14" s="50" t="s">
        <v>260</v>
      </c>
      <c r="F14" s="107" t="s">
        <v>267</v>
      </c>
      <c r="G14" s="211">
        <v>120</v>
      </c>
      <c r="H14" s="107"/>
    </row>
    <row r="15" spans="1:8" ht="38.25" customHeight="1" x14ac:dyDescent="0.25">
      <c r="A15" s="12"/>
      <c r="B15" s="79" t="s">
        <v>876</v>
      </c>
      <c r="C15" s="79"/>
      <c r="D15" s="79"/>
      <c r="E15" s="79"/>
      <c r="F15" s="79"/>
      <c r="G15" s="79"/>
      <c r="H15" s="79"/>
    </row>
  </sheetData>
  <mergeCells count="13">
    <mergeCell ref="B7:H7"/>
    <mergeCell ref="B8:H8"/>
    <mergeCell ref="B15:H15"/>
    <mergeCell ref="C9:D9"/>
    <mergeCell ref="F9:G9"/>
    <mergeCell ref="A1:A2"/>
    <mergeCell ref="B1:H1"/>
    <mergeCell ref="B2:H2"/>
    <mergeCell ref="A3:A15"/>
    <mergeCell ref="B3:H3"/>
    <mergeCell ref="B4:H4"/>
    <mergeCell ref="B5:H5"/>
    <mergeCell ref="B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20.140625" bestFit="1" customWidth="1"/>
    <col min="2" max="2" width="36.5703125" bestFit="1" customWidth="1"/>
    <col min="3" max="3" width="8.42578125" customWidth="1"/>
    <col min="4" max="4" width="26.140625" customWidth="1"/>
    <col min="5" max="7" width="8.42578125" customWidth="1"/>
    <col min="8" max="8" width="36" customWidth="1"/>
    <col min="9" max="11" width="8.42578125" customWidth="1"/>
    <col min="12" max="12" width="22.28515625" customWidth="1"/>
    <col min="13" max="13" width="11.140625" customWidth="1"/>
    <col min="14" max="15" width="8.42578125" customWidth="1"/>
    <col min="16" max="16" width="24.85546875" customWidth="1"/>
    <col min="17" max="17" width="11.140625" customWidth="1"/>
    <col min="18" max="19" width="8.42578125" customWidth="1"/>
    <col min="20" max="20" width="36" customWidth="1"/>
    <col min="21" max="21" width="8.42578125" customWidth="1"/>
  </cols>
  <sheetData>
    <row r="1" spans="1:21" ht="15" customHeight="1" x14ac:dyDescent="0.25">
      <c r="A1" s="9" t="s">
        <v>87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12" t="s">
        <v>877</v>
      </c>
      <c r="B3" s="11" t="s">
        <v>7</v>
      </c>
      <c r="C3" s="11"/>
      <c r="D3" s="11"/>
      <c r="E3" s="11"/>
      <c r="F3" s="11"/>
      <c r="G3" s="11"/>
      <c r="H3" s="11"/>
      <c r="I3" s="11"/>
      <c r="J3" s="11"/>
      <c r="K3" s="11"/>
      <c r="L3" s="11"/>
      <c r="M3" s="11"/>
      <c r="N3" s="11"/>
      <c r="O3" s="11"/>
      <c r="P3" s="11"/>
      <c r="Q3" s="11"/>
      <c r="R3" s="11"/>
      <c r="S3" s="11"/>
      <c r="T3" s="11"/>
      <c r="U3" s="11"/>
    </row>
    <row r="4" spans="1:21" x14ac:dyDescent="0.25">
      <c r="A4" s="12"/>
      <c r="B4" s="78" t="s">
        <v>878</v>
      </c>
      <c r="C4" s="78"/>
      <c r="D4" s="78"/>
      <c r="E4" s="78"/>
      <c r="F4" s="78"/>
      <c r="G4" s="78"/>
      <c r="H4" s="78"/>
      <c r="I4" s="78"/>
      <c r="J4" s="78"/>
      <c r="K4" s="78"/>
      <c r="L4" s="78"/>
      <c r="M4" s="78"/>
      <c r="N4" s="78"/>
      <c r="O4" s="78"/>
      <c r="P4" s="78"/>
      <c r="Q4" s="78"/>
      <c r="R4" s="78"/>
      <c r="S4" s="78"/>
      <c r="T4" s="78"/>
      <c r="U4" s="78"/>
    </row>
    <row r="5" spans="1:21" ht="25.5" customHeight="1" x14ac:dyDescent="0.25">
      <c r="A5" s="12"/>
      <c r="B5" s="79" t="s">
        <v>879</v>
      </c>
      <c r="C5" s="79"/>
      <c r="D5" s="79"/>
      <c r="E5" s="79"/>
      <c r="F5" s="79"/>
      <c r="G5" s="79"/>
      <c r="H5" s="79"/>
      <c r="I5" s="79"/>
      <c r="J5" s="79"/>
      <c r="K5" s="79"/>
      <c r="L5" s="79"/>
      <c r="M5" s="79"/>
      <c r="N5" s="79"/>
      <c r="O5" s="79"/>
      <c r="P5" s="79"/>
      <c r="Q5" s="79"/>
      <c r="R5" s="79"/>
      <c r="S5" s="79"/>
      <c r="T5" s="79"/>
      <c r="U5" s="79"/>
    </row>
    <row r="6" spans="1:21" x14ac:dyDescent="0.25">
      <c r="A6" s="12"/>
      <c r="B6" s="79" t="s">
        <v>880</v>
      </c>
      <c r="C6" s="79"/>
      <c r="D6" s="79"/>
      <c r="E6" s="79"/>
      <c r="F6" s="79"/>
      <c r="G6" s="79"/>
      <c r="H6" s="79"/>
      <c r="I6" s="79"/>
      <c r="J6" s="79"/>
      <c r="K6" s="79"/>
      <c r="L6" s="79"/>
      <c r="M6" s="79"/>
      <c r="N6" s="79"/>
      <c r="O6" s="79"/>
      <c r="P6" s="79"/>
      <c r="Q6" s="79"/>
      <c r="R6" s="79"/>
      <c r="S6" s="79"/>
      <c r="T6" s="79"/>
      <c r="U6" s="79"/>
    </row>
    <row r="7" spans="1:21" x14ac:dyDescent="0.25">
      <c r="A7" s="12"/>
      <c r="B7" s="79" t="s">
        <v>881</v>
      </c>
      <c r="C7" s="79"/>
      <c r="D7" s="79"/>
      <c r="E7" s="79"/>
      <c r="F7" s="79"/>
      <c r="G7" s="79"/>
      <c r="H7" s="79"/>
      <c r="I7" s="79"/>
      <c r="J7" s="79"/>
      <c r="K7" s="79"/>
      <c r="L7" s="79"/>
      <c r="M7" s="79"/>
      <c r="N7" s="79"/>
      <c r="O7" s="79"/>
      <c r="P7" s="79"/>
      <c r="Q7" s="79"/>
      <c r="R7" s="79"/>
      <c r="S7" s="79"/>
      <c r="T7" s="79"/>
      <c r="U7" s="79"/>
    </row>
    <row r="8" spans="1:21" ht="15.75" x14ac:dyDescent="0.25">
      <c r="A8" s="12"/>
      <c r="B8" s="80"/>
      <c r="C8" s="80"/>
      <c r="D8" s="80"/>
      <c r="E8" s="80"/>
      <c r="F8" s="80"/>
      <c r="G8" s="80"/>
      <c r="H8" s="80"/>
      <c r="I8" s="80"/>
      <c r="J8" s="80"/>
      <c r="K8" s="80"/>
      <c r="L8" s="80"/>
      <c r="M8" s="80"/>
      <c r="N8" s="80"/>
      <c r="O8" s="80"/>
      <c r="P8" s="80"/>
      <c r="Q8" s="80"/>
      <c r="R8" s="80"/>
      <c r="S8" s="80"/>
      <c r="T8" s="80"/>
      <c r="U8" s="80"/>
    </row>
    <row r="9" spans="1:21" x14ac:dyDescent="0.25">
      <c r="A9" s="12"/>
      <c r="B9" s="43" t="s">
        <v>298</v>
      </c>
      <c r="C9" s="43" t="s">
        <v>882</v>
      </c>
      <c r="D9" s="43"/>
      <c r="E9" s="45"/>
      <c r="F9" s="45" t="s">
        <v>260</v>
      </c>
      <c r="G9" s="43" t="s">
        <v>720</v>
      </c>
      <c r="H9" s="43"/>
      <c r="I9" s="45"/>
      <c r="J9" s="45" t="s">
        <v>260</v>
      </c>
      <c r="K9" s="43" t="s">
        <v>884</v>
      </c>
      <c r="L9" s="43"/>
      <c r="M9" s="45"/>
      <c r="N9" s="45" t="s">
        <v>260</v>
      </c>
      <c r="O9" s="43" t="s">
        <v>886</v>
      </c>
      <c r="P9" s="43"/>
      <c r="Q9" s="45"/>
      <c r="R9" s="45" t="s">
        <v>260</v>
      </c>
      <c r="S9" s="43" t="s">
        <v>718</v>
      </c>
      <c r="T9" s="43"/>
      <c r="U9" s="45"/>
    </row>
    <row r="10" spans="1:21" x14ac:dyDescent="0.25">
      <c r="A10" s="12"/>
      <c r="B10" s="43"/>
      <c r="C10" s="43" t="s">
        <v>883</v>
      </c>
      <c r="D10" s="43"/>
      <c r="E10" s="45"/>
      <c r="F10" s="45"/>
      <c r="G10" s="43" t="s">
        <v>883</v>
      </c>
      <c r="H10" s="43"/>
      <c r="I10" s="45"/>
      <c r="J10" s="45"/>
      <c r="K10" s="11"/>
      <c r="L10" s="11"/>
      <c r="M10" s="45"/>
      <c r="N10" s="45"/>
      <c r="O10" s="43" t="s">
        <v>887</v>
      </c>
      <c r="P10" s="43"/>
      <c r="Q10" s="45"/>
      <c r="R10" s="45"/>
      <c r="S10" s="43" t="s">
        <v>281</v>
      </c>
      <c r="T10" s="43"/>
      <c r="U10" s="45"/>
    </row>
    <row r="11" spans="1:21" x14ac:dyDescent="0.25">
      <c r="A11" s="12"/>
      <c r="B11" s="43"/>
      <c r="C11" s="11"/>
      <c r="D11" s="11"/>
      <c r="E11" s="45"/>
      <c r="F11" s="45"/>
      <c r="G11" s="11"/>
      <c r="H11" s="11"/>
      <c r="I11" s="45"/>
      <c r="J11" s="45"/>
      <c r="K11" s="43" t="s">
        <v>885</v>
      </c>
      <c r="L11" s="43"/>
      <c r="M11" s="45"/>
      <c r="N11" s="45"/>
      <c r="O11" s="11"/>
      <c r="P11" s="11"/>
      <c r="Q11" s="45"/>
      <c r="R11" s="45"/>
      <c r="S11" s="11"/>
      <c r="T11" s="11"/>
      <c r="U11" s="45"/>
    </row>
    <row r="12" spans="1:21" x14ac:dyDescent="0.25">
      <c r="A12" s="12"/>
      <c r="B12" s="43"/>
      <c r="C12" s="11"/>
      <c r="D12" s="11"/>
      <c r="E12" s="45"/>
      <c r="F12" s="45"/>
      <c r="G12" s="11"/>
      <c r="H12" s="11"/>
      <c r="I12" s="45"/>
      <c r="J12" s="45"/>
      <c r="K12" s="11"/>
      <c r="L12" s="11"/>
      <c r="M12" s="45"/>
      <c r="N12" s="45"/>
      <c r="O12" s="11"/>
      <c r="P12" s="11"/>
      <c r="Q12" s="45"/>
      <c r="R12" s="45"/>
      <c r="S12" s="11"/>
      <c r="T12" s="11"/>
      <c r="U12" s="45"/>
    </row>
    <row r="13" spans="1:21" x14ac:dyDescent="0.25">
      <c r="A13" s="12"/>
      <c r="B13" s="43"/>
      <c r="C13" s="44"/>
      <c r="D13" s="44"/>
      <c r="E13" s="45"/>
      <c r="F13" s="45"/>
      <c r="G13" s="44"/>
      <c r="H13" s="44"/>
      <c r="I13" s="45"/>
      <c r="J13" s="45"/>
      <c r="K13" s="46" t="s">
        <v>883</v>
      </c>
      <c r="L13" s="46"/>
      <c r="M13" s="45"/>
      <c r="N13" s="45"/>
      <c r="O13" s="44"/>
      <c r="P13" s="44"/>
      <c r="Q13" s="45"/>
      <c r="R13" s="45"/>
      <c r="S13" s="44"/>
      <c r="T13" s="44"/>
      <c r="U13" s="45"/>
    </row>
    <row r="14" spans="1:21" x14ac:dyDescent="0.25">
      <c r="A14" s="12"/>
      <c r="B14" s="20" t="s">
        <v>501</v>
      </c>
      <c r="C14" s="48"/>
      <c r="D14" s="48"/>
      <c r="E14" s="20"/>
      <c r="F14" s="20"/>
      <c r="G14" s="48"/>
      <c r="H14" s="48"/>
      <c r="I14" s="20"/>
      <c r="J14" s="20"/>
      <c r="K14" s="48"/>
      <c r="L14" s="48"/>
      <c r="M14" s="20"/>
      <c r="N14" s="20" t="s">
        <v>260</v>
      </c>
      <c r="O14" s="48"/>
      <c r="P14" s="48"/>
      <c r="Q14" s="20"/>
      <c r="R14" s="20" t="s">
        <v>260</v>
      </c>
      <c r="S14" s="48"/>
      <c r="T14" s="48"/>
      <c r="U14" s="20"/>
    </row>
    <row r="15" spans="1:21" x14ac:dyDescent="0.25">
      <c r="A15" s="12"/>
      <c r="B15" s="28" t="s">
        <v>583</v>
      </c>
      <c r="C15" s="28" t="s">
        <v>267</v>
      </c>
      <c r="D15" s="52">
        <v>1261</v>
      </c>
      <c r="E15" s="53" t="s">
        <v>260</v>
      </c>
      <c r="F15" s="28"/>
      <c r="G15" s="28" t="s">
        <v>267</v>
      </c>
      <c r="H15" s="52">
        <v>26272</v>
      </c>
      <c r="I15" s="53" t="s">
        <v>260</v>
      </c>
      <c r="J15" s="28"/>
      <c r="K15" s="28" t="s">
        <v>267</v>
      </c>
      <c r="L15" s="54">
        <v>113</v>
      </c>
      <c r="M15" s="53" t="s">
        <v>260</v>
      </c>
      <c r="N15" s="28" t="s">
        <v>260</v>
      </c>
      <c r="O15" s="28" t="s">
        <v>267</v>
      </c>
      <c r="P15" s="54" t="s">
        <v>888</v>
      </c>
      <c r="Q15" s="53" t="s">
        <v>361</v>
      </c>
      <c r="R15" s="28" t="s">
        <v>260</v>
      </c>
      <c r="S15" s="28" t="s">
        <v>267</v>
      </c>
      <c r="T15" s="52">
        <v>27513</v>
      </c>
      <c r="U15" s="53" t="s">
        <v>260</v>
      </c>
    </row>
    <row r="16" spans="1:21" x14ac:dyDescent="0.25">
      <c r="A16" s="12"/>
      <c r="B16" s="20" t="s">
        <v>39</v>
      </c>
      <c r="C16" s="20"/>
      <c r="D16" s="55">
        <v>3983</v>
      </c>
      <c r="E16" s="50" t="s">
        <v>260</v>
      </c>
      <c r="F16" s="20" t="s">
        <v>260</v>
      </c>
      <c r="G16" s="20"/>
      <c r="H16" s="55">
        <v>418876</v>
      </c>
      <c r="I16" s="50" t="s">
        <v>260</v>
      </c>
      <c r="J16" s="20" t="s">
        <v>260</v>
      </c>
      <c r="K16" s="20"/>
      <c r="L16" s="56">
        <v>0</v>
      </c>
      <c r="M16" s="50" t="s">
        <v>260</v>
      </c>
      <c r="N16" s="20" t="s">
        <v>260</v>
      </c>
      <c r="O16" s="20"/>
      <c r="P16" s="56">
        <v>126</v>
      </c>
      <c r="Q16" s="50" t="s">
        <v>260</v>
      </c>
      <c r="R16" s="20" t="s">
        <v>260</v>
      </c>
      <c r="S16" s="20"/>
      <c r="T16" s="55">
        <v>422985</v>
      </c>
      <c r="U16" s="50" t="s">
        <v>260</v>
      </c>
    </row>
    <row r="17" spans="1:21" x14ac:dyDescent="0.25">
      <c r="A17" s="12"/>
      <c r="B17" s="28" t="s">
        <v>40</v>
      </c>
      <c r="C17" s="28"/>
      <c r="D17" s="54">
        <v>0</v>
      </c>
      <c r="E17" s="53"/>
      <c r="F17" s="28"/>
      <c r="G17" s="28"/>
      <c r="H17" s="54">
        <v>158</v>
      </c>
      <c r="I17" s="53"/>
      <c r="J17" s="28"/>
      <c r="K17" s="28"/>
      <c r="L17" s="54">
        <v>0</v>
      </c>
      <c r="M17" s="53"/>
      <c r="N17" s="28"/>
      <c r="O17" s="28"/>
      <c r="P17" s="54">
        <v>0</v>
      </c>
      <c r="Q17" s="53"/>
      <c r="R17" s="28"/>
      <c r="S17" s="28"/>
      <c r="T17" s="54">
        <v>158</v>
      </c>
      <c r="U17" s="53"/>
    </row>
    <row r="18" spans="1:21" x14ac:dyDescent="0.25">
      <c r="A18" s="12"/>
      <c r="B18" s="20" t="s">
        <v>363</v>
      </c>
      <c r="C18" s="20"/>
      <c r="D18" s="56">
        <v>0</v>
      </c>
      <c r="E18" s="50"/>
      <c r="F18" s="20"/>
      <c r="G18" s="20"/>
      <c r="H18" s="55">
        <v>623116</v>
      </c>
      <c r="I18" s="50"/>
      <c r="J18" s="20"/>
      <c r="K18" s="20"/>
      <c r="L18" s="56">
        <v>0</v>
      </c>
      <c r="M18" s="50"/>
      <c r="N18" s="20"/>
      <c r="O18" s="20"/>
      <c r="P18" s="56">
        <v>0</v>
      </c>
      <c r="Q18" s="50"/>
      <c r="R18" s="20"/>
      <c r="S18" s="20"/>
      <c r="T18" s="55">
        <v>623116</v>
      </c>
      <c r="U18" s="50"/>
    </row>
    <row r="19" spans="1:21" x14ac:dyDescent="0.25">
      <c r="A19" s="12"/>
      <c r="B19" s="28" t="s">
        <v>44</v>
      </c>
      <c r="C19" s="28"/>
      <c r="D19" s="54">
        <v>91</v>
      </c>
      <c r="E19" s="53"/>
      <c r="F19" s="28"/>
      <c r="G19" s="28"/>
      <c r="H19" s="52">
        <v>17034</v>
      </c>
      <c r="I19" s="53"/>
      <c r="J19" s="28"/>
      <c r="K19" s="28"/>
      <c r="L19" s="54">
        <v>62</v>
      </c>
      <c r="M19" s="53"/>
      <c r="N19" s="28"/>
      <c r="O19" s="28"/>
      <c r="P19" s="54">
        <v>0</v>
      </c>
      <c r="Q19" s="53"/>
      <c r="R19" s="28"/>
      <c r="S19" s="28"/>
      <c r="T19" s="52">
        <v>17187</v>
      </c>
      <c r="U19" s="53"/>
    </row>
    <row r="20" spans="1:21" x14ac:dyDescent="0.25">
      <c r="A20" s="12"/>
      <c r="B20" s="20" t="s">
        <v>889</v>
      </c>
      <c r="C20" s="20"/>
      <c r="D20" s="55">
        <v>5639</v>
      </c>
      <c r="E20" s="50"/>
      <c r="F20" s="20"/>
      <c r="G20" s="20"/>
      <c r="H20" s="56">
        <v>0</v>
      </c>
      <c r="I20" s="50"/>
      <c r="J20" s="20"/>
      <c r="K20" s="20"/>
      <c r="L20" s="55">
        <v>4704</v>
      </c>
      <c r="M20" s="50"/>
      <c r="N20" s="20"/>
      <c r="O20" s="20"/>
      <c r="P20" s="56">
        <v>0</v>
      </c>
      <c r="Q20" s="50"/>
      <c r="R20" s="20"/>
      <c r="S20" s="20"/>
      <c r="T20" s="55">
        <v>10343</v>
      </c>
      <c r="U20" s="50"/>
    </row>
    <row r="21" spans="1:21" x14ac:dyDescent="0.25">
      <c r="A21" s="12"/>
      <c r="B21" s="28" t="s">
        <v>48</v>
      </c>
      <c r="C21" s="62"/>
      <c r="D21" s="83">
        <v>598</v>
      </c>
      <c r="E21" s="53"/>
      <c r="F21" s="28"/>
      <c r="G21" s="62"/>
      <c r="H21" s="63">
        <v>34635</v>
      </c>
      <c r="I21" s="53"/>
      <c r="J21" s="28"/>
      <c r="K21" s="62"/>
      <c r="L21" s="83">
        <v>211</v>
      </c>
      <c r="M21" s="53"/>
      <c r="N21" s="28"/>
      <c r="O21" s="62"/>
      <c r="P21" s="83">
        <v>580</v>
      </c>
      <c r="Q21" s="53"/>
      <c r="R21" s="28"/>
      <c r="S21" s="62"/>
      <c r="T21" s="63">
        <v>36024</v>
      </c>
      <c r="U21" s="53"/>
    </row>
    <row r="22" spans="1:21" ht="15.75" thickBot="1" x14ac:dyDescent="0.3">
      <c r="A22" s="12"/>
      <c r="B22" s="20" t="s">
        <v>890</v>
      </c>
      <c r="C22" s="64" t="s">
        <v>267</v>
      </c>
      <c r="D22" s="65">
        <v>11572</v>
      </c>
      <c r="E22" s="50"/>
      <c r="F22" s="20"/>
      <c r="G22" s="64" t="s">
        <v>267</v>
      </c>
      <c r="H22" s="65">
        <v>1120091</v>
      </c>
      <c r="I22" s="50"/>
      <c r="J22" s="20"/>
      <c r="K22" s="64" t="s">
        <v>267</v>
      </c>
      <c r="L22" s="65">
        <v>5090</v>
      </c>
      <c r="M22" s="50"/>
      <c r="N22" s="20"/>
      <c r="O22" s="64" t="s">
        <v>267</v>
      </c>
      <c r="P22" s="84">
        <v>573</v>
      </c>
      <c r="Q22" s="50"/>
      <c r="R22" s="20"/>
      <c r="S22" s="64" t="s">
        <v>267</v>
      </c>
      <c r="T22" s="65">
        <v>1137326</v>
      </c>
      <c r="U22" s="50"/>
    </row>
    <row r="23" spans="1:21" ht="15.75" thickTop="1" x14ac:dyDescent="0.25">
      <c r="A23" s="12"/>
      <c r="B23" s="28" t="s">
        <v>891</v>
      </c>
      <c r="C23" s="28"/>
      <c r="D23" s="28"/>
      <c r="E23" s="28"/>
      <c r="F23" s="28"/>
      <c r="G23" s="28"/>
      <c r="H23" s="28"/>
      <c r="I23" s="28"/>
      <c r="J23" s="28"/>
      <c r="K23" s="28"/>
      <c r="L23" s="28"/>
      <c r="M23" s="28"/>
      <c r="N23" s="28"/>
      <c r="O23" s="28"/>
      <c r="P23" s="28"/>
      <c r="Q23" s="28"/>
      <c r="R23" s="28"/>
      <c r="S23" s="28"/>
      <c r="T23" s="28"/>
      <c r="U23" s="28"/>
    </row>
    <row r="24" spans="1:21" x14ac:dyDescent="0.25">
      <c r="A24" s="12"/>
      <c r="B24" s="20" t="s">
        <v>892</v>
      </c>
      <c r="C24" s="20" t="s">
        <v>267</v>
      </c>
      <c r="D24" s="56">
        <v>339</v>
      </c>
      <c r="E24" s="50"/>
      <c r="F24" s="20"/>
      <c r="G24" s="20" t="s">
        <v>267</v>
      </c>
      <c r="H24" s="55">
        <v>1023859</v>
      </c>
      <c r="I24" s="50"/>
      <c r="J24" s="20"/>
      <c r="K24" s="20" t="s">
        <v>267</v>
      </c>
      <c r="L24" s="56">
        <v>815</v>
      </c>
      <c r="M24" s="50"/>
      <c r="N24" s="20"/>
      <c r="O24" s="20" t="s">
        <v>267</v>
      </c>
      <c r="P24" s="56" t="s">
        <v>893</v>
      </c>
      <c r="Q24" s="50" t="s">
        <v>269</v>
      </c>
      <c r="R24" s="20"/>
      <c r="S24" s="20" t="s">
        <v>267</v>
      </c>
      <c r="T24" s="55">
        <v>1024319</v>
      </c>
      <c r="U24" s="50"/>
    </row>
    <row r="25" spans="1:21" x14ac:dyDescent="0.25">
      <c r="A25" s="12"/>
      <c r="B25" s="28" t="s">
        <v>894</v>
      </c>
      <c r="C25" s="62"/>
      <c r="D25" s="63">
        <v>11233</v>
      </c>
      <c r="E25" s="53"/>
      <c r="F25" s="28"/>
      <c r="G25" s="62"/>
      <c r="H25" s="63">
        <v>96232</v>
      </c>
      <c r="I25" s="53"/>
      <c r="J25" s="28"/>
      <c r="K25" s="62"/>
      <c r="L25" s="63">
        <v>4275</v>
      </c>
      <c r="M25" s="53"/>
      <c r="N25" s="28"/>
      <c r="O25" s="62"/>
      <c r="P25" s="63">
        <v>1267</v>
      </c>
      <c r="Q25" s="53"/>
      <c r="R25" s="28"/>
      <c r="S25" s="62"/>
      <c r="T25" s="63">
        <v>113007</v>
      </c>
      <c r="U25" s="53"/>
    </row>
    <row r="26" spans="1:21" ht="15.75" thickBot="1" x14ac:dyDescent="0.3">
      <c r="A26" s="12"/>
      <c r="B26" s="20" t="s">
        <v>895</v>
      </c>
      <c r="C26" s="64" t="s">
        <v>267</v>
      </c>
      <c r="D26" s="65">
        <v>11572</v>
      </c>
      <c r="E26" s="50"/>
      <c r="F26" s="20"/>
      <c r="G26" s="64" t="s">
        <v>267</v>
      </c>
      <c r="H26" s="65">
        <v>1120091</v>
      </c>
      <c r="I26" s="50"/>
      <c r="J26" s="20"/>
      <c r="K26" s="64" t="s">
        <v>267</v>
      </c>
      <c r="L26" s="65">
        <v>5090</v>
      </c>
      <c r="M26" s="50"/>
      <c r="N26" s="20"/>
      <c r="O26" s="64" t="s">
        <v>267</v>
      </c>
      <c r="P26" s="84">
        <v>573</v>
      </c>
      <c r="Q26" s="50"/>
      <c r="R26" s="20"/>
      <c r="S26" s="64" t="s">
        <v>267</v>
      </c>
      <c r="T26" s="65">
        <v>1137326</v>
      </c>
      <c r="U26" s="50"/>
    </row>
    <row r="27" spans="1:21" ht="16.5" thickTop="1" x14ac:dyDescent="0.25">
      <c r="A27" s="12"/>
      <c r="B27" s="80"/>
      <c r="C27" s="80"/>
      <c r="D27" s="80"/>
      <c r="E27" s="80"/>
      <c r="F27" s="80"/>
      <c r="G27" s="80"/>
      <c r="H27" s="80"/>
      <c r="I27" s="80"/>
      <c r="J27" s="80"/>
      <c r="K27" s="80"/>
      <c r="L27" s="80"/>
      <c r="M27" s="80"/>
      <c r="N27" s="80"/>
      <c r="O27" s="80"/>
      <c r="P27" s="80"/>
      <c r="Q27" s="80"/>
      <c r="R27" s="80"/>
      <c r="S27" s="80"/>
      <c r="T27" s="80"/>
      <c r="U27" s="80"/>
    </row>
    <row r="28" spans="1:21" x14ac:dyDescent="0.25">
      <c r="A28" s="12"/>
      <c r="B28" s="43" t="s">
        <v>419</v>
      </c>
      <c r="C28" s="43" t="s">
        <v>882</v>
      </c>
      <c r="D28" s="43"/>
      <c r="E28" s="45"/>
      <c r="F28" s="45" t="s">
        <v>260</v>
      </c>
      <c r="G28" s="43" t="s">
        <v>720</v>
      </c>
      <c r="H28" s="43"/>
      <c r="I28" s="45"/>
      <c r="J28" s="45" t="s">
        <v>260</v>
      </c>
      <c r="K28" s="43" t="s">
        <v>896</v>
      </c>
      <c r="L28" s="43"/>
      <c r="M28" s="45"/>
      <c r="N28" s="45" t="s">
        <v>260</v>
      </c>
      <c r="O28" s="43" t="s">
        <v>886</v>
      </c>
      <c r="P28" s="43"/>
      <c r="Q28" s="45"/>
      <c r="R28" s="45"/>
      <c r="S28" s="43" t="s">
        <v>718</v>
      </c>
      <c r="T28" s="43"/>
      <c r="U28" s="45"/>
    </row>
    <row r="29" spans="1:21" x14ac:dyDescent="0.25">
      <c r="A29" s="12"/>
      <c r="B29" s="43"/>
      <c r="C29" s="43" t="s">
        <v>883</v>
      </c>
      <c r="D29" s="43"/>
      <c r="E29" s="45"/>
      <c r="F29" s="45"/>
      <c r="G29" s="43" t="s">
        <v>883</v>
      </c>
      <c r="H29" s="43"/>
      <c r="I29" s="45"/>
      <c r="J29" s="45"/>
      <c r="K29" s="11"/>
      <c r="L29" s="11"/>
      <c r="M29" s="45"/>
      <c r="N29" s="45"/>
      <c r="O29" s="43" t="s">
        <v>887</v>
      </c>
      <c r="P29" s="43"/>
      <c r="Q29" s="45"/>
      <c r="R29" s="45"/>
      <c r="S29" s="43" t="s">
        <v>281</v>
      </c>
      <c r="T29" s="43"/>
      <c r="U29" s="45"/>
    </row>
    <row r="30" spans="1:21" x14ac:dyDescent="0.25">
      <c r="A30" s="12"/>
      <c r="B30" s="43"/>
      <c r="C30" s="44"/>
      <c r="D30" s="44"/>
      <c r="E30" s="45"/>
      <c r="F30" s="45"/>
      <c r="G30" s="44"/>
      <c r="H30" s="44"/>
      <c r="I30" s="45"/>
      <c r="J30" s="45"/>
      <c r="K30" s="46" t="s">
        <v>883</v>
      </c>
      <c r="L30" s="46"/>
      <c r="M30" s="45"/>
      <c r="N30" s="45"/>
      <c r="O30" s="44"/>
      <c r="P30" s="44"/>
      <c r="Q30" s="45"/>
      <c r="R30" s="45"/>
      <c r="S30" s="44"/>
      <c r="T30" s="44"/>
      <c r="U30" s="45"/>
    </row>
    <row r="31" spans="1:21" x14ac:dyDescent="0.25">
      <c r="A31" s="12"/>
      <c r="B31" s="20" t="s">
        <v>501</v>
      </c>
      <c r="C31" s="48"/>
      <c r="D31" s="48"/>
      <c r="E31" s="20"/>
      <c r="F31" s="20" t="s">
        <v>260</v>
      </c>
      <c r="G31" s="48"/>
      <c r="H31" s="48"/>
      <c r="I31" s="20"/>
      <c r="J31" s="20" t="s">
        <v>260</v>
      </c>
      <c r="K31" s="48"/>
      <c r="L31" s="48"/>
      <c r="M31" s="20"/>
      <c r="N31" s="20" t="s">
        <v>260</v>
      </c>
      <c r="O31" s="48"/>
      <c r="P31" s="48"/>
      <c r="Q31" s="20"/>
      <c r="R31" s="20"/>
      <c r="S31" s="48"/>
      <c r="T31" s="48"/>
      <c r="U31" s="20"/>
    </row>
    <row r="32" spans="1:21" x14ac:dyDescent="0.25">
      <c r="A32" s="12"/>
      <c r="B32" s="28" t="s">
        <v>583</v>
      </c>
      <c r="C32" s="28" t="s">
        <v>267</v>
      </c>
      <c r="D32" s="54">
        <v>636</v>
      </c>
      <c r="E32" s="53" t="s">
        <v>260</v>
      </c>
      <c r="F32" s="28" t="s">
        <v>260</v>
      </c>
      <c r="G32" s="28" t="s">
        <v>267</v>
      </c>
      <c r="H32" s="52">
        <v>37191</v>
      </c>
      <c r="I32" s="53" t="s">
        <v>260</v>
      </c>
      <c r="J32" s="28" t="s">
        <v>260</v>
      </c>
      <c r="K32" s="28" t="s">
        <v>267</v>
      </c>
      <c r="L32" s="54">
        <v>0</v>
      </c>
      <c r="M32" s="53" t="s">
        <v>260</v>
      </c>
      <c r="N32" s="28" t="s">
        <v>260</v>
      </c>
      <c r="O32" s="28" t="s">
        <v>267</v>
      </c>
      <c r="P32" s="54" t="s">
        <v>897</v>
      </c>
      <c r="Q32" s="53" t="s">
        <v>269</v>
      </c>
      <c r="R32" s="28"/>
      <c r="S32" s="28" t="s">
        <v>267</v>
      </c>
      <c r="T32" s="52">
        <v>37759</v>
      </c>
      <c r="U32" s="53" t="s">
        <v>260</v>
      </c>
    </row>
    <row r="33" spans="1:21" x14ac:dyDescent="0.25">
      <c r="A33" s="12"/>
      <c r="B33" s="20" t="s">
        <v>39</v>
      </c>
      <c r="C33" s="20"/>
      <c r="D33" s="55">
        <v>4695</v>
      </c>
      <c r="E33" s="50" t="s">
        <v>260</v>
      </c>
      <c r="F33" s="20" t="s">
        <v>260</v>
      </c>
      <c r="G33" s="20"/>
      <c r="H33" s="55">
        <v>459246</v>
      </c>
      <c r="I33" s="50" t="s">
        <v>260</v>
      </c>
      <c r="J33" s="20" t="s">
        <v>260</v>
      </c>
      <c r="K33" s="20"/>
      <c r="L33" s="56">
        <v>0</v>
      </c>
      <c r="M33" s="50" t="s">
        <v>260</v>
      </c>
      <c r="N33" s="20" t="s">
        <v>260</v>
      </c>
      <c r="O33" s="20"/>
      <c r="P33" s="56">
        <v>147</v>
      </c>
      <c r="Q33" s="50" t="s">
        <v>260</v>
      </c>
      <c r="R33" s="20"/>
      <c r="S33" s="20"/>
      <c r="T33" s="55">
        <v>464088</v>
      </c>
      <c r="U33" s="50" t="s">
        <v>260</v>
      </c>
    </row>
    <row r="34" spans="1:21" x14ac:dyDescent="0.25">
      <c r="A34" s="12"/>
      <c r="B34" s="28" t="s">
        <v>40</v>
      </c>
      <c r="C34" s="28"/>
      <c r="D34" s="54">
        <v>0</v>
      </c>
      <c r="E34" s="53" t="s">
        <v>260</v>
      </c>
      <c r="F34" s="28" t="s">
        <v>260</v>
      </c>
      <c r="G34" s="28"/>
      <c r="H34" s="52">
        <v>3624</v>
      </c>
      <c r="I34" s="53" t="s">
        <v>260</v>
      </c>
      <c r="J34" s="28" t="s">
        <v>260</v>
      </c>
      <c r="K34" s="28"/>
      <c r="L34" s="54">
        <v>0</v>
      </c>
      <c r="M34" s="53" t="s">
        <v>260</v>
      </c>
      <c r="N34" s="28" t="s">
        <v>260</v>
      </c>
      <c r="O34" s="28"/>
      <c r="P34" s="54">
        <v>0</v>
      </c>
      <c r="Q34" s="53" t="s">
        <v>260</v>
      </c>
      <c r="R34" s="28"/>
      <c r="S34" s="28"/>
      <c r="T34" s="52">
        <v>3624</v>
      </c>
      <c r="U34" s="53" t="s">
        <v>260</v>
      </c>
    </row>
    <row r="35" spans="1:21" x14ac:dyDescent="0.25">
      <c r="A35" s="12"/>
      <c r="B35" s="20" t="s">
        <v>363</v>
      </c>
      <c r="C35" s="20"/>
      <c r="D35" s="56">
        <v>0</v>
      </c>
      <c r="E35" s="50" t="s">
        <v>260</v>
      </c>
      <c r="F35" s="20" t="s">
        <v>260</v>
      </c>
      <c r="G35" s="20"/>
      <c r="H35" s="55">
        <v>578963</v>
      </c>
      <c r="I35" s="50" t="s">
        <v>260</v>
      </c>
      <c r="J35" s="20" t="s">
        <v>260</v>
      </c>
      <c r="K35" s="20"/>
      <c r="L35" s="56">
        <v>0</v>
      </c>
      <c r="M35" s="50" t="s">
        <v>260</v>
      </c>
      <c r="N35" s="20" t="s">
        <v>260</v>
      </c>
      <c r="O35" s="20"/>
      <c r="P35" s="56">
        <v>0</v>
      </c>
      <c r="Q35" s="50" t="s">
        <v>260</v>
      </c>
      <c r="R35" s="20"/>
      <c r="S35" s="20"/>
      <c r="T35" s="55">
        <v>578963</v>
      </c>
      <c r="U35" s="50" t="s">
        <v>260</v>
      </c>
    </row>
    <row r="36" spans="1:21" x14ac:dyDescent="0.25">
      <c r="A36" s="12"/>
      <c r="B36" s="28" t="s">
        <v>44</v>
      </c>
      <c r="C36" s="28"/>
      <c r="D36" s="54">
        <v>100</v>
      </c>
      <c r="E36" s="53" t="s">
        <v>260</v>
      </c>
      <c r="F36" s="28" t="s">
        <v>260</v>
      </c>
      <c r="G36" s="28"/>
      <c r="H36" s="52">
        <v>18329</v>
      </c>
      <c r="I36" s="53" t="s">
        <v>260</v>
      </c>
      <c r="J36" s="28" t="s">
        <v>260</v>
      </c>
      <c r="K36" s="28"/>
      <c r="L36" s="54">
        <v>0</v>
      </c>
      <c r="M36" s="53" t="s">
        <v>260</v>
      </c>
      <c r="N36" s="28" t="s">
        <v>260</v>
      </c>
      <c r="O36" s="28"/>
      <c r="P36" s="54">
        <v>0</v>
      </c>
      <c r="Q36" s="53" t="s">
        <v>260</v>
      </c>
      <c r="R36" s="28"/>
      <c r="S36" s="28"/>
      <c r="T36" s="52">
        <v>18429</v>
      </c>
      <c r="U36" s="53" t="s">
        <v>260</v>
      </c>
    </row>
    <row r="37" spans="1:21" x14ac:dyDescent="0.25">
      <c r="A37" s="12"/>
      <c r="B37" s="20" t="s">
        <v>889</v>
      </c>
      <c r="C37" s="20"/>
      <c r="D37" s="55">
        <v>6032</v>
      </c>
      <c r="E37" s="50" t="s">
        <v>260</v>
      </c>
      <c r="F37" s="20" t="s">
        <v>260</v>
      </c>
      <c r="G37" s="20"/>
      <c r="H37" s="56">
        <v>0</v>
      </c>
      <c r="I37" s="50" t="s">
        <v>260</v>
      </c>
      <c r="J37" s="20" t="s">
        <v>260</v>
      </c>
      <c r="K37" s="20"/>
      <c r="L37" s="56">
        <v>0</v>
      </c>
      <c r="M37" s="50" t="s">
        <v>260</v>
      </c>
      <c r="N37" s="20" t="s">
        <v>260</v>
      </c>
      <c r="O37" s="20"/>
      <c r="P37" s="56">
        <v>0</v>
      </c>
      <c r="Q37" s="50" t="s">
        <v>260</v>
      </c>
      <c r="R37" s="20"/>
      <c r="S37" s="20"/>
      <c r="T37" s="55">
        <v>6032</v>
      </c>
      <c r="U37" s="50" t="s">
        <v>260</v>
      </c>
    </row>
    <row r="38" spans="1:21" x14ac:dyDescent="0.25">
      <c r="A38" s="12"/>
      <c r="B38" s="28" t="s">
        <v>48</v>
      </c>
      <c r="C38" s="62"/>
      <c r="D38" s="83">
        <v>546</v>
      </c>
      <c r="E38" s="53" t="s">
        <v>260</v>
      </c>
      <c r="F38" s="28" t="s">
        <v>260</v>
      </c>
      <c r="G38" s="62"/>
      <c r="H38" s="63">
        <v>29758</v>
      </c>
      <c r="I38" s="53" t="s">
        <v>260</v>
      </c>
      <c r="J38" s="28" t="s">
        <v>260</v>
      </c>
      <c r="K38" s="62"/>
      <c r="L38" s="83">
        <v>0</v>
      </c>
      <c r="M38" s="53" t="s">
        <v>260</v>
      </c>
      <c r="N38" s="28" t="s">
        <v>260</v>
      </c>
      <c r="O38" s="62"/>
      <c r="P38" s="83">
        <v>496</v>
      </c>
      <c r="Q38" s="53" t="s">
        <v>260</v>
      </c>
      <c r="R38" s="28"/>
      <c r="S38" s="62"/>
      <c r="T38" s="63">
        <v>30800</v>
      </c>
      <c r="U38" s="53" t="s">
        <v>260</v>
      </c>
    </row>
    <row r="39" spans="1:21" ht="15.75" thickBot="1" x14ac:dyDescent="0.3">
      <c r="A39" s="12"/>
      <c r="B39" s="20" t="s">
        <v>890</v>
      </c>
      <c r="C39" s="64" t="s">
        <v>267</v>
      </c>
      <c r="D39" s="65">
        <v>12009</v>
      </c>
      <c r="E39" s="50" t="s">
        <v>260</v>
      </c>
      <c r="F39" s="20" t="s">
        <v>260</v>
      </c>
      <c r="G39" s="64" t="s">
        <v>267</v>
      </c>
      <c r="H39" s="65">
        <v>1127111</v>
      </c>
      <c r="I39" s="50" t="s">
        <v>260</v>
      </c>
      <c r="J39" s="20" t="s">
        <v>260</v>
      </c>
      <c r="K39" s="64" t="s">
        <v>267</v>
      </c>
      <c r="L39" s="84">
        <v>0</v>
      </c>
      <c r="M39" s="50" t="s">
        <v>260</v>
      </c>
      <c r="N39" s="20" t="s">
        <v>260</v>
      </c>
      <c r="O39" s="64" t="s">
        <v>267</v>
      </c>
      <c r="P39" s="84">
        <v>575</v>
      </c>
      <c r="Q39" s="50" t="s">
        <v>260</v>
      </c>
      <c r="R39" s="20"/>
      <c r="S39" s="64" t="s">
        <v>267</v>
      </c>
      <c r="T39" s="65">
        <v>1139695</v>
      </c>
      <c r="U39" s="50" t="s">
        <v>260</v>
      </c>
    </row>
    <row r="40" spans="1:21" ht="15.75" thickTop="1" x14ac:dyDescent="0.25">
      <c r="A40" s="12"/>
      <c r="B40" s="28" t="s">
        <v>891</v>
      </c>
      <c r="C40" s="28"/>
      <c r="D40" s="28"/>
      <c r="E40" s="28"/>
      <c r="F40" s="28" t="s">
        <v>260</v>
      </c>
      <c r="G40" s="28"/>
      <c r="H40" s="28"/>
      <c r="I40" s="28"/>
      <c r="J40" s="28" t="s">
        <v>260</v>
      </c>
      <c r="K40" s="28"/>
      <c r="L40" s="28"/>
      <c r="M40" s="28"/>
      <c r="N40" s="28" t="s">
        <v>260</v>
      </c>
      <c r="O40" s="28"/>
      <c r="P40" s="28"/>
      <c r="Q40" s="28"/>
      <c r="R40" s="28"/>
      <c r="S40" s="28"/>
      <c r="T40" s="28"/>
      <c r="U40" s="28"/>
    </row>
    <row r="41" spans="1:21" x14ac:dyDescent="0.25">
      <c r="A41" s="12"/>
      <c r="B41" s="20" t="s">
        <v>892</v>
      </c>
      <c r="C41" s="20" t="s">
        <v>267</v>
      </c>
      <c r="D41" s="56">
        <v>302</v>
      </c>
      <c r="E41" s="50" t="s">
        <v>260</v>
      </c>
      <c r="F41" s="20" t="s">
        <v>260</v>
      </c>
      <c r="G41" s="20" t="s">
        <v>267</v>
      </c>
      <c r="H41" s="55">
        <v>1022092</v>
      </c>
      <c r="I41" s="50" t="s">
        <v>260</v>
      </c>
      <c r="J41" s="20" t="s">
        <v>260</v>
      </c>
      <c r="K41" s="20" t="s">
        <v>267</v>
      </c>
      <c r="L41" s="56">
        <v>0</v>
      </c>
      <c r="M41" s="50" t="s">
        <v>260</v>
      </c>
      <c r="N41" s="20" t="s">
        <v>260</v>
      </c>
      <c r="O41" s="20" t="s">
        <v>267</v>
      </c>
      <c r="P41" s="56" t="s">
        <v>898</v>
      </c>
      <c r="Q41" s="50" t="s">
        <v>269</v>
      </c>
      <c r="R41" s="20"/>
      <c r="S41" s="20" t="s">
        <v>267</v>
      </c>
      <c r="T41" s="55">
        <v>1018903</v>
      </c>
      <c r="U41" s="50" t="s">
        <v>260</v>
      </c>
    </row>
    <row r="42" spans="1:21" x14ac:dyDescent="0.25">
      <c r="A42" s="12"/>
      <c r="B42" s="28" t="s">
        <v>894</v>
      </c>
      <c r="C42" s="62"/>
      <c r="D42" s="63">
        <v>11707</v>
      </c>
      <c r="E42" s="53" t="s">
        <v>260</v>
      </c>
      <c r="F42" s="28" t="s">
        <v>260</v>
      </c>
      <c r="G42" s="62"/>
      <c r="H42" s="63">
        <v>105019</v>
      </c>
      <c r="I42" s="53" t="s">
        <v>260</v>
      </c>
      <c r="J42" s="28" t="s">
        <v>260</v>
      </c>
      <c r="K42" s="62"/>
      <c r="L42" s="83">
        <v>0</v>
      </c>
      <c r="M42" s="53" t="s">
        <v>260</v>
      </c>
      <c r="N42" s="28" t="s">
        <v>260</v>
      </c>
      <c r="O42" s="62"/>
      <c r="P42" s="63">
        <v>4066</v>
      </c>
      <c r="Q42" s="53" t="s">
        <v>260</v>
      </c>
      <c r="R42" s="28"/>
      <c r="S42" s="62"/>
      <c r="T42" s="63">
        <v>120792</v>
      </c>
      <c r="U42" s="53" t="s">
        <v>260</v>
      </c>
    </row>
    <row r="43" spans="1:21" ht="15.75" thickBot="1" x14ac:dyDescent="0.3">
      <c r="A43" s="12"/>
      <c r="B43" s="20" t="s">
        <v>895</v>
      </c>
      <c r="C43" s="64" t="s">
        <v>267</v>
      </c>
      <c r="D43" s="65">
        <v>12009</v>
      </c>
      <c r="E43" s="50" t="s">
        <v>260</v>
      </c>
      <c r="F43" s="20" t="s">
        <v>260</v>
      </c>
      <c r="G43" s="64" t="s">
        <v>267</v>
      </c>
      <c r="H43" s="65">
        <v>1127111</v>
      </c>
      <c r="I43" s="50" t="s">
        <v>260</v>
      </c>
      <c r="J43" s="20" t="s">
        <v>260</v>
      </c>
      <c r="K43" s="64" t="s">
        <v>267</v>
      </c>
      <c r="L43" s="84">
        <v>0</v>
      </c>
      <c r="M43" s="50" t="s">
        <v>260</v>
      </c>
      <c r="N43" s="20" t="s">
        <v>260</v>
      </c>
      <c r="O43" s="64" t="s">
        <v>267</v>
      </c>
      <c r="P43" s="84">
        <v>575</v>
      </c>
      <c r="Q43" s="50" t="s">
        <v>260</v>
      </c>
      <c r="R43" s="20"/>
      <c r="S43" s="64" t="s">
        <v>267</v>
      </c>
      <c r="T43" s="65">
        <v>1139695</v>
      </c>
      <c r="U43" s="50" t="s">
        <v>260</v>
      </c>
    </row>
    <row r="44" spans="1:21" ht="16.5" thickTop="1" x14ac:dyDescent="0.25">
      <c r="A44" s="12"/>
      <c r="B44" s="80"/>
      <c r="C44" s="80"/>
      <c r="D44" s="80"/>
      <c r="E44" s="80"/>
      <c r="F44" s="80"/>
      <c r="G44" s="80"/>
      <c r="H44" s="80"/>
      <c r="I44" s="80"/>
      <c r="J44" s="80"/>
      <c r="K44" s="80"/>
      <c r="L44" s="80"/>
      <c r="M44" s="80"/>
      <c r="N44" s="80"/>
      <c r="O44" s="80"/>
      <c r="P44" s="80"/>
      <c r="Q44" s="80"/>
      <c r="R44" s="80"/>
      <c r="S44" s="80"/>
      <c r="T44" s="80"/>
      <c r="U44" s="80"/>
    </row>
    <row r="45" spans="1:21" x14ac:dyDescent="0.25">
      <c r="A45" s="12"/>
      <c r="B45" s="43" t="s">
        <v>899</v>
      </c>
      <c r="C45" s="43" t="s">
        <v>882</v>
      </c>
      <c r="D45" s="43"/>
      <c r="E45" s="45"/>
      <c r="F45" s="45" t="s">
        <v>260</v>
      </c>
      <c r="G45" s="43" t="s">
        <v>720</v>
      </c>
      <c r="H45" s="43"/>
      <c r="I45" s="45"/>
      <c r="J45" s="45" t="s">
        <v>260</v>
      </c>
      <c r="K45" s="43" t="s">
        <v>896</v>
      </c>
      <c r="L45" s="43"/>
      <c r="M45" s="45"/>
      <c r="N45" s="45" t="s">
        <v>260</v>
      </c>
      <c r="O45" s="43" t="s">
        <v>886</v>
      </c>
      <c r="P45" s="43"/>
      <c r="Q45" s="45"/>
      <c r="R45" s="45" t="s">
        <v>260</v>
      </c>
      <c r="S45" s="43" t="s">
        <v>718</v>
      </c>
      <c r="T45" s="43"/>
      <c r="U45" s="45"/>
    </row>
    <row r="46" spans="1:21" x14ac:dyDescent="0.25">
      <c r="A46" s="12"/>
      <c r="B46" s="43"/>
      <c r="C46" s="43" t="s">
        <v>883</v>
      </c>
      <c r="D46" s="43"/>
      <c r="E46" s="45"/>
      <c r="F46" s="45"/>
      <c r="G46" s="43" t="s">
        <v>883</v>
      </c>
      <c r="H46" s="43"/>
      <c r="I46" s="45"/>
      <c r="J46" s="45"/>
      <c r="K46" s="11"/>
      <c r="L46" s="11"/>
      <c r="M46" s="45"/>
      <c r="N46" s="45"/>
      <c r="O46" s="43" t="s">
        <v>887</v>
      </c>
      <c r="P46" s="43"/>
      <c r="Q46" s="45"/>
      <c r="R46" s="45"/>
      <c r="S46" s="43" t="s">
        <v>281</v>
      </c>
      <c r="T46" s="43"/>
      <c r="U46" s="45"/>
    </row>
    <row r="47" spans="1:21" x14ac:dyDescent="0.25">
      <c r="A47" s="12"/>
      <c r="B47" s="43"/>
      <c r="C47" s="44"/>
      <c r="D47" s="44"/>
      <c r="E47" s="45"/>
      <c r="F47" s="45"/>
      <c r="G47" s="44"/>
      <c r="H47" s="44"/>
      <c r="I47" s="45"/>
      <c r="J47" s="45"/>
      <c r="K47" s="46" t="s">
        <v>883</v>
      </c>
      <c r="L47" s="46"/>
      <c r="M47" s="45"/>
      <c r="N47" s="45"/>
      <c r="O47" s="44"/>
      <c r="P47" s="44"/>
      <c r="Q47" s="45"/>
      <c r="R47" s="45"/>
      <c r="S47" s="44"/>
      <c r="T47" s="44"/>
      <c r="U47" s="45"/>
    </row>
    <row r="48" spans="1:21" x14ac:dyDescent="0.25">
      <c r="A48" s="12"/>
      <c r="B48" s="20" t="s">
        <v>900</v>
      </c>
      <c r="C48" s="48" t="s">
        <v>267</v>
      </c>
      <c r="D48" s="51">
        <v>45</v>
      </c>
      <c r="E48" s="50" t="s">
        <v>260</v>
      </c>
      <c r="F48" s="20" t="s">
        <v>260</v>
      </c>
      <c r="G48" s="48" t="s">
        <v>267</v>
      </c>
      <c r="H48" s="49">
        <v>35865</v>
      </c>
      <c r="I48" s="50" t="s">
        <v>260</v>
      </c>
      <c r="J48" s="20" t="s">
        <v>260</v>
      </c>
      <c r="K48" s="48" t="s">
        <v>267</v>
      </c>
      <c r="L48" s="51">
        <v>0</v>
      </c>
      <c r="M48" s="50" t="s">
        <v>260</v>
      </c>
      <c r="N48" s="20" t="s">
        <v>260</v>
      </c>
      <c r="O48" s="48" t="s">
        <v>267</v>
      </c>
      <c r="P48" s="51" t="s">
        <v>632</v>
      </c>
      <c r="Q48" s="50" t="s">
        <v>527</v>
      </c>
      <c r="R48" s="20" t="s">
        <v>260</v>
      </c>
      <c r="S48" s="48" t="s">
        <v>267</v>
      </c>
      <c r="T48" s="49">
        <v>35896</v>
      </c>
      <c r="U48" s="50" t="s">
        <v>260</v>
      </c>
    </row>
    <row r="49" spans="1:21" x14ac:dyDescent="0.25">
      <c r="A49" s="12"/>
      <c r="B49" s="28" t="s">
        <v>86</v>
      </c>
      <c r="C49" s="28"/>
      <c r="D49" s="54">
        <v>0</v>
      </c>
      <c r="E49" s="53" t="s">
        <v>260</v>
      </c>
      <c r="F49" s="28" t="s">
        <v>260</v>
      </c>
      <c r="G49" s="28"/>
      <c r="H49" s="52">
        <v>1290</v>
      </c>
      <c r="I49" s="53" t="s">
        <v>260</v>
      </c>
      <c r="J49" s="28" t="s">
        <v>260</v>
      </c>
      <c r="K49" s="28"/>
      <c r="L49" s="54">
        <v>0</v>
      </c>
      <c r="M49" s="53" t="s">
        <v>260</v>
      </c>
      <c r="N49" s="28" t="s">
        <v>260</v>
      </c>
      <c r="O49" s="28"/>
      <c r="P49" s="54">
        <v>0</v>
      </c>
      <c r="Q49" s="53" t="s">
        <v>260</v>
      </c>
      <c r="R49" s="28" t="s">
        <v>260</v>
      </c>
      <c r="S49" s="28" t="s">
        <v>267</v>
      </c>
      <c r="T49" s="52">
        <v>1290</v>
      </c>
      <c r="U49" s="53" t="s">
        <v>260</v>
      </c>
    </row>
    <row r="50" spans="1:21" ht="26.25" x14ac:dyDescent="0.25">
      <c r="A50" s="12"/>
      <c r="B50" s="20" t="s">
        <v>901</v>
      </c>
      <c r="C50" s="20"/>
      <c r="D50" s="55">
        <v>5667</v>
      </c>
      <c r="E50" s="50" t="s">
        <v>260</v>
      </c>
      <c r="F50" s="20" t="s">
        <v>260</v>
      </c>
      <c r="G50" s="20"/>
      <c r="H50" s="55">
        <v>7838</v>
      </c>
      <c r="I50" s="50" t="s">
        <v>260</v>
      </c>
      <c r="J50" s="20" t="s">
        <v>260</v>
      </c>
      <c r="K50" s="20"/>
      <c r="L50" s="56">
        <v>627</v>
      </c>
      <c r="M50" s="50" t="s">
        <v>260</v>
      </c>
      <c r="N50" s="20" t="s">
        <v>260</v>
      </c>
      <c r="O50" s="20"/>
      <c r="P50" s="56" t="s">
        <v>902</v>
      </c>
      <c r="Q50" s="50" t="s">
        <v>527</v>
      </c>
      <c r="R50" s="20" t="s">
        <v>260</v>
      </c>
      <c r="S50" s="20" t="s">
        <v>267</v>
      </c>
      <c r="T50" s="55">
        <v>13914</v>
      </c>
      <c r="U50" s="50" t="s">
        <v>260</v>
      </c>
    </row>
    <row r="51" spans="1:21" x14ac:dyDescent="0.25">
      <c r="A51" s="12"/>
      <c r="B51" s="28" t="s">
        <v>903</v>
      </c>
      <c r="C51" s="62"/>
      <c r="D51" s="63">
        <v>4899</v>
      </c>
      <c r="E51" s="53" t="s">
        <v>260</v>
      </c>
      <c r="F51" s="28" t="s">
        <v>260</v>
      </c>
      <c r="G51" s="62"/>
      <c r="H51" s="63">
        <v>31875</v>
      </c>
      <c r="I51" s="53" t="s">
        <v>260</v>
      </c>
      <c r="J51" s="28" t="s">
        <v>260</v>
      </c>
      <c r="K51" s="62"/>
      <c r="L51" s="83">
        <v>863</v>
      </c>
      <c r="M51" s="53" t="s">
        <v>260</v>
      </c>
      <c r="N51" s="28" t="s">
        <v>260</v>
      </c>
      <c r="O51" s="62"/>
      <c r="P51" s="63">
        <v>1420</v>
      </c>
      <c r="Q51" s="53" t="s">
        <v>260</v>
      </c>
      <c r="R51" s="28" t="s">
        <v>260</v>
      </c>
      <c r="S51" s="62" t="s">
        <v>267</v>
      </c>
      <c r="T51" s="63">
        <v>39057</v>
      </c>
      <c r="U51" s="53" t="s">
        <v>260</v>
      </c>
    </row>
    <row r="52" spans="1:21" x14ac:dyDescent="0.25">
      <c r="A52" s="12"/>
      <c r="B52" s="20" t="s">
        <v>904</v>
      </c>
      <c r="C52" s="20"/>
      <c r="D52" s="56">
        <v>813</v>
      </c>
      <c r="E52" s="50" t="s">
        <v>260</v>
      </c>
      <c r="F52" s="20" t="s">
        <v>260</v>
      </c>
      <c r="G52" s="20"/>
      <c r="H52" s="55">
        <v>10538</v>
      </c>
      <c r="I52" s="50" t="s">
        <v>260</v>
      </c>
      <c r="J52" s="20" t="s">
        <v>260</v>
      </c>
      <c r="K52" s="20"/>
      <c r="L52" s="56" t="s">
        <v>905</v>
      </c>
      <c r="M52" s="50" t="s">
        <v>527</v>
      </c>
      <c r="N52" s="20" t="s">
        <v>260</v>
      </c>
      <c r="O52" s="20"/>
      <c r="P52" s="56" t="s">
        <v>906</v>
      </c>
      <c r="Q52" s="50" t="s">
        <v>527</v>
      </c>
      <c r="R52" s="20" t="s">
        <v>260</v>
      </c>
      <c r="S52" s="20" t="s">
        <v>267</v>
      </c>
      <c r="T52" s="55">
        <v>9463</v>
      </c>
      <c r="U52" s="50" t="s">
        <v>260</v>
      </c>
    </row>
    <row r="53" spans="1:21" x14ac:dyDescent="0.25">
      <c r="A53" s="12"/>
      <c r="B53" s="28" t="s">
        <v>907</v>
      </c>
      <c r="C53" s="62"/>
      <c r="D53" s="83">
        <v>282</v>
      </c>
      <c r="E53" s="53" t="s">
        <v>260</v>
      </c>
      <c r="F53" s="28" t="s">
        <v>260</v>
      </c>
      <c r="G53" s="62"/>
      <c r="H53" s="63">
        <v>2043</v>
      </c>
      <c r="I53" s="53" t="s">
        <v>260</v>
      </c>
      <c r="J53" s="28" t="s">
        <v>260</v>
      </c>
      <c r="K53" s="62"/>
      <c r="L53" s="83" t="s">
        <v>908</v>
      </c>
      <c r="M53" s="53" t="s">
        <v>527</v>
      </c>
      <c r="N53" s="28" t="s">
        <v>260</v>
      </c>
      <c r="O53" s="62"/>
      <c r="P53" s="83" t="s">
        <v>909</v>
      </c>
      <c r="Q53" s="53" t="s">
        <v>527</v>
      </c>
      <c r="R53" s="28" t="s">
        <v>260</v>
      </c>
      <c r="S53" s="62" t="s">
        <v>267</v>
      </c>
      <c r="T53" s="63">
        <v>1683</v>
      </c>
      <c r="U53" s="53" t="s">
        <v>260</v>
      </c>
    </row>
    <row r="54" spans="1:21" ht="15.75" thickBot="1" x14ac:dyDescent="0.3">
      <c r="A54" s="12"/>
      <c r="B54" s="20" t="s">
        <v>910</v>
      </c>
      <c r="C54" s="64" t="s">
        <v>267</v>
      </c>
      <c r="D54" s="84">
        <v>531</v>
      </c>
      <c r="E54" s="50" t="s">
        <v>260</v>
      </c>
      <c r="F54" s="20" t="s">
        <v>260</v>
      </c>
      <c r="G54" s="64" t="s">
        <v>267</v>
      </c>
      <c r="H54" s="65">
        <v>8495</v>
      </c>
      <c r="I54" s="50" t="s">
        <v>260</v>
      </c>
      <c r="J54" s="20" t="s">
        <v>260</v>
      </c>
      <c r="K54" s="64" t="s">
        <v>267</v>
      </c>
      <c r="L54" s="84" t="s">
        <v>911</v>
      </c>
      <c r="M54" s="50" t="s">
        <v>527</v>
      </c>
      <c r="N54" s="20" t="s">
        <v>260</v>
      </c>
      <c r="O54" s="64" t="s">
        <v>267</v>
      </c>
      <c r="P54" s="84" t="s">
        <v>912</v>
      </c>
      <c r="Q54" s="50" t="s">
        <v>527</v>
      </c>
      <c r="R54" s="20" t="s">
        <v>260</v>
      </c>
      <c r="S54" s="64" t="s">
        <v>267</v>
      </c>
      <c r="T54" s="65">
        <v>7780</v>
      </c>
      <c r="U54" s="50" t="s">
        <v>260</v>
      </c>
    </row>
    <row r="55" spans="1:21" ht="16.5" thickTop="1" x14ac:dyDescent="0.25">
      <c r="A55" s="12"/>
      <c r="B55" s="80"/>
      <c r="C55" s="80"/>
      <c r="D55" s="80"/>
      <c r="E55" s="80"/>
      <c r="F55" s="80"/>
      <c r="G55" s="80"/>
      <c r="H55" s="80"/>
      <c r="I55" s="80"/>
      <c r="J55" s="80"/>
      <c r="K55" s="80"/>
      <c r="L55" s="80"/>
      <c r="M55" s="80"/>
      <c r="N55" s="80"/>
      <c r="O55" s="80"/>
      <c r="P55" s="80"/>
      <c r="Q55" s="80"/>
      <c r="R55" s="80"/>
      <c r="S55" s="80"/>
      <c r="T55" s="80"/>
      <c r="U55" s="80"/>
    </row>
    <row r="56" spans="1:21" x14ac:dyDescent="0.25">
      <c r="A56" s="12"/>
      <c r="B56" s="43" t="s">
        <v>913</v>
      </c>
      <c r="C56" s="43" t="s">
        <v>882</v>
      </c>
      <c r="D56" s="43"/>
      <c r="E56" s="45"/>
      <c r="F56" s="45" t="s">
        <v>260</v>
      </c>
      <c r="G56" s="43" t="s">
        <v>720</v>
      </c>
      <c r="H56" s="43"/>
      <c r="I56" s="45"/>
      <c r="J56" s="45" t="s">
        <v>260</v>
      </c>
      <c r="K56" s="43" t="s">
        <v>896</v>
      </c>
      <c r="L56" s="43"/>
      <c r="M56" s="45"/>
      <c r="N56" s="45" t="s">
        <v>260</v>
      </c>
      <c r="O56" s="43" t="s">
        <v>886</v>
      </c>
      <c r="P56" s="43"/>
      <c r="Q56" s="45"/>
      <c r="R56" s="45"/>
      <c r="S56" s="43" t="s">
        <v>718</v>
      </c>
      <c r="T56" s="43"/>
      <c r="U56" s="45"/>
    </row>
    <row r="57" spans="1:21" x14ac:dyDescent="0.25">
      <c r="A57" s="12"/>
      <c r="B57" s="43"/>
      <c r="C57" s="43" t="s">
        <v>883</v>
      </c>
      <c r="D57" s="43"/>
      <c r="E57" s="45"/>
      <c r="F57" s="45"/>
      <c r="G57" s="43" t="s">
        <v>883</v>
      </c>
      <c r="H57" s="43"/>
      <c r="I57" s="45"/>
      <c r="J57" s="45"/>
      <c r="K57" s="11"/>
      <c r="L57" s="11"/>
      <c r="M57" s="45"/>
      <c r="N57" s="45"/>
      <c r="O57" s="43" t="s">
        <v>887</v>
      </c>
      <c r="P57" s="43"/>
      <c r="Q57" s="45"/>
      <c r="R57" s="45"/>
      <c r="S57" s="43" t="s">
        <v>281</v>
      </c>
      <c r="T57" s="43"/>
      <c r="U57" s="45"/>
    </row>
    <row r="58" spans="1:21" x14ac:dyDescent="0.25">
      <c r="A58" s="12"/>
      <c r="B58" s="43"/>
      <c r="C58" s="44"/>
      <c r="D58" s="44"/>
      <c r="E58" s="45"/>
      <c r="F58" s="45"/>
      <c r="G58" s="44"/>
      <c r="H58" s="44"/>
      <c r="I58" s="45"/>
      <c r="J58" s="45"/>
      <c r="K58" s="46" t="s">
        <v>883</v>
      </c>
      <c r="L58" s="46"/>
      <c r="M58" s="45"/>
      <c r="N58" s="45"/>
      <c r="O58" s="44"/>
      <c r="P58" s="44"/>
      <c r="Q58" s="45"/>
      <c r="R58" s="45"/>
      <c r="S58" s="44"/>
      <c r="T58" s="44"/>
      <c r="U58" s="45"/>
    </row>
    <row r="59" spans="1:21" x14ac:dyDescent="0.25">
      <c r="A59" s="12"/>
      <c r="B59" s="20" t="s">
        <v>900</v>
      </c>
      <c r="C59" s="48" t="s">
        <v>267</v>
      </c>
      <c r="D59" s="51">
        <v>47</v>
      </c>
      <c r="E59" s="50" t="s">
        <v>260</v>
      </c>
      <c r="F59" s="20" t="s">
        <v>260</v>
      </c>
      <c r="G59" s="48" t="s">
        <v>267</v>
      </c>
      <c r="H59" s="49">
        <v>36871</v>
      </c>
      <c r="I59" s="50" t="s">
        <v>260</v>
      </c>
      <c r="J59" s="20" t="s">
        <v>260</v>
      </c>
      <c r="K59" s="48" t="s">
        <v>267</v>
      </c>
      <c r="L59" s="51">
        <v>0</v>
      </c>
      <c r="M59" s="50" t="s">
        <v>260</v>
      </c>
      <c r="N59" s="20" t="s">
        <v>260</v>
      </c>
      <c r="O59" s="48" t="s">
        <v>267</v>
      </c>
      <c r="P59" s="51" t="s">
        <v>914</v>
      </c>
      <c r="Q59" s="50" t="s">
        <v>269</v>
      </c>
      <c r="R59" s="20"/>
      <c r="S59" s="48" t="s">
        <v>267</v>
      </c>
      <c r="T59" s="49">
        <v>36898</v>
      </c>
      <c r="U59" s="50" t="s">
        <v>260</v>
      </c>
    </row>
    <row r="60" spans="1:21" x14ac:dyDescent="0.25">
      <c r="A60" s="12"/>
      <c r="B60" s="28" t="s">
        <v>86</v>
      </c>
      <c r="C60" s="28"/>
      <c r="D60" s="54">
        <v>0</v>
      </c>
      <c r="E60" s="53" t="s">
        <v>260</v>
      </c>
      <c r="F60" s="28" t="s">
        <v>260</v>
      </c>
      <c r="G60" s="28"/>
      <c r="H60" s="54">
        <v>725</v>
      </c>
      <c r="I60" s="53" t="s">
        <v>260</v>
      </c>
      <c r="J60" s="28" t="s">
        <v>260</v>
      </c>
      <c r="K60" s="28"/>
      <c r="L60" s="54">
        <v>0</v>
      </c>
      <c r="M60" s="53" t="s">
        <v>260</v>
      </c>
      <c r="N60" s="28" t="s">
        <v>260</v>
      </c>
      <c r="O60" s="28"/>
      <c r="P60" s="54">
        <v>0</v>
      </c>
      <c r="Q60" s="53" t="s">
        <v>260</v>
      </c>
      <c r="R60" s="28"/>
      <c r="S60" s="28" t="s">
        <v>267</v>
      </c>
      <c r="T60" s="54">
        <v>725</v>
      </c>
      <c r="U60" s="53" t="s">
        <v>260</v>
      </c>
    </row>
    <row r="61" spans="1:21" ht="26.25" x14ac:dyDescent="0.25">
      <c r="A61" s="12"/>
      <c r="B61" s="20" t="s">
        <v>901</v>
      </c>
      <c r="C61" s="20"/>
      <c r="D61" s="55">
        <v>5571</v>
      </c>
      <c r="E61" s="50" t="s">
        <v>260</v>
      </c>
      <c r="F61" s="20" t="s">
        <v>260</v>
      </c>
      <c r="G61" s="20"/>
      <c r="H61" s="55">
        <v>7192</v>
      </c>
      <c r="I61" s="50" t="s">
        <v>260</v>
      </c>
      <c r="J61" s="20" t="s">
        <v>260</v>
      </c>
      <c r="K61" s="20"/>
      <c r="L61" s="56">
        <v>0</v>
      </c>
      <c r="M61" s="50" t="s">
        <v>260</v>
      </c>
      <c r="N61" s="20" t="s">
        <v>260</v>
      </c>
      <c r="O61" s="20"/>
      <c r="P61" s="56" t="s">
        <v>915</v>
      </c>
      <c r="Q61" s="50" t="s">
        <v>269</v>
      </c>
      <c r="R61" s="20"/>
      <c r="S61" s="20" t="s">
        <v>267</v>
      </c>
      <c r="T61" s="55">
        <v>12578</v>
      </c>
      <c r="U61" s="50" t="s">
        <v>260</v>
      </c>
    </row>
    <row r="62" spans="1:21" x14ac:dyDescent="0.25">
      <c r="A62" s="12"/>
      <c r="B62" s="28" t="s">
        <v>903</v>
      </c>
      <c r="C62" s="62"/>
      <c r="D62" s="63">
        <v>4918</v>
      </c>
      <c r="E62" s="53" t="s">
        <v>260</v>
      </c>
      <c r="F62" s="28" t="s">
        <v>260</v>
      </c>
      <c r="G62" s="62"/>
      <c r="H62" s="63">
        <v>30024</v>
      </c>
      <c r="I62" s="53" t="s">
        <v>260</v>
      </c>
      <c r="J62" s="28" t="s">
        <v>260</v>
      </c>
      <c r="K62" s="62"/>
      <c r="L62" s="83">
        <v>0</v>
      </c>
      <c r="M62" s="53" t="s">
        <v>260</v>
      </c>
      <c r="N62" s="28" t="s">
        <v>260</v>
      </c>
      <c r="O62" s="62"/>
      <c r="P62" s="83">
        <v>822</v>
      </c>
      <c r="Q62" s="53" t="s">
        <v>260</v>
      </c>
      <c r="R62" s="28"/>
      <c r="S62" s="62" t="s">
        <v>267</v>
      </c>
      <c r="T62" s="63">
        <v>35764</v>
      </c>
      <c r="U62" s="53" t="s">
        <v>260</v>
      </c>
    </row>
    <row r="63" spans="1:21" x14ac:dyDescent="0.25">
      <c r="A63" s="12"/>
      <c r="B63" s="20" t="s">
        <v>904</v>
      </c>
      <c r="C63" s="20"/>
      <c r="D63" s="56">
        <v>700</v>
      </c>
      <c r="E63" s="50" t="s">
        <v>260</v>
      </c>
      <c r="F63" s="20" t="s">
        <v>260</v>
      </c>
      <c r="G63" s="20"/>
      <c r="H63" s="55">
        <v>13314</v>
      </c>
      <c r="I63" s="50" t="s">
        <v>260</v>
      </c>
      <c r="J63" s="20" t="s">
        <v>260</v>
      </c>
      <c r="K63" s="20"/>
      <c r="L63" s="56">
        <v>0</v>
      </c>
      <c r="M63" s="50" t="s">
        <v>260</v>
      </c>
      <c r="N63" s="20" t="s">
        <v>260</v>
      </c>
      <c r="O63" s="20"/>
      <c r="P63" s="56" t="s">
        <v>916</v>
      </c>
      <c r="Q63" s="50" t="s">
        <v>269</v>
      </c>
      <c r="R63" s="20"/>
      <c r="S63" s="20" t="s">
        <v>267</v>
      </c>
      <c r="T63" s="55">
        <v>12987</v>
      </c>
      <c r="U63" s="50" t="s">
        <v>260</v>
      </c>
    </row>
    <row r="64" spans="1:21" x14ac:dyDescent="0.25">
      <c r="A64" s="12"/>
      <c r="B64" s="28" t="s">
        <v>907</v>
      </c>
      <c r="C64" s="62"/>
      <c r="D64" s="83">
        <v>244</v>
      </c>
      <c r="E64" s="53" t="s">
        <v>260</v>
      </c>
      <c r="F64" s="28" t="s">
        <v>260</v>
      </c>
      <c r="G64" s="62"/>
      <c r="H64" s="63">
        <v>3160</v>
      </c>
      <c r="I64" s="53" t="s">
        <v>260</v>
      </c>
      <c r="J64" s="28" t="s">
        <v>260</v>
      </c>
      <c r="K64" s="62"/>
      <c r="L64" s="83">
        <v>0</v>
      </c>
      <c r="M64" s="53" t="s">
        <v>260</v>
      </c>
      <c r="N64" s="28" t="s">
        <v>260</v>
      </c>
      <c r="O64" s="62"/>
      <c r="P64" s="83" t="s">
        <v>917</v>
      </c>
      <c r="Q64" s="53" t="s">
        <v>269</v>
      </c>
      <c r="R64" s="28"/>
      <c r="S64" s="62" t="s">
        <v>267</v>
      </c>
      <c r="T64" s="63">
        <v>3055</v>
      </c>
      <c r="U64" s="53" t="s">
        <v>260</v>
      </c>
    </row>
    <row r="65" spans="1:21" ht="15.75" thickBot="1" x14ac:dyDescent="0.3">
      <c r="A65" s="12"/>
      <c r="B65" s="20" t="s">
        <v>910</v>
      </c>
      <c r="C65" s="64" t="s">
        <v>267</v>
      </c>
      <c r="D65" s="84">
        <v>456</v>
      </c>
      <c r="E65" s="50" t="s">
        <v>260</v>
      </c>
      <c r="F65" s="20" t="s">
        <v>260</v>
      </c>
      <c r="G65" s="64" t="s">
        <v>267</v>
      </c>
      <c r="H65" s="65">
        <v>10154</v>
      </c>
      <c r="I65" s="50" t="s">
        <v>260</v>
      </c>
      <c r="J65" s="20" t="s">
        <v>260</v>
      </c>
      <c r="K65" s="64" t="s">
        <v>267</v>
      </c>
      <c r="L65" s="84">
        <v>0</v>
      </c>
      <c r="M65" s="50" t="s">
        <v>260</v>
      </c>
      <c r="N65" s="20" t="s">
        <v>260</v>
      </c>
      <c r="O65" s="64" t="s">
        <v>267</v>
      </c>
      <c r="P65" s="84" t="s">
        <v>918</v>
      </c>
      <c r="Q65" s="50" t="s">
        <v>269</v>
      </c>
      <c r="R65" s="20"/>
      <c r="S65" s="64" t="s">
        <v>267</v>
      </c>
      <c r="T65" s="65">
        <v>9932</v>
      </c>
      <c r="U65" s="50" t="s">
        <v>260</v>
      </c>
    </row>
    <row r="66" spans="1:21" ht="16.5" thickTop="1" x14ac:dyDescent="0.25">
      <c r="A66" s="12"/>
      <c r="B66" s="80"/>
      <c r="C66" s="80"/>
      <c r="D66" s="80"/>
      <c r="E66" s="80"/>
      <c r="F66" s="80"/>
      <c r="G66" s="80"/>
      <c r="H66" s="80"/>
      <c r="I66" s="80"/>
      <c r="J66" s="80"/>
      <c r="K66" s="80"/>
      <c r="L66" s="80"/>
      <c r="M66" s="80"/>
      <c r="N66" s="80"/>
      <c r="O66" s="80"/>
      <c r="P66" s="80"/>
      <c r="Q66" s="80"/>
      <c r="R66" s="80"/>
      <c r="S66" s="80"/>
      <c r="T66" s="80"/>
      <c r="U66" s="80"/>
    </row>
    <row r="67" spans="1:21" x14ac:dyDescent="0.25">
      <c r="A67" s="12"/>
      <c r="B67" s="18"/>
      <c r="C67" s="43" t="s">
        <v>882</v>
      </c>
      <c r="D67" s="43"/>
      <c r="E67" s="18"/>
      <c r="F67" s="18" t="s">
        <v>260</v>
      </c>
      <c r="G67" s="43" t="s">
        <v>720</v>
      </c>
      <c r="H67" s="43"/>
      <c r="I67" s="18"/>
      <c r="J67" s="18" t="s">
        <v>260</v>
      </c>
      <c r="K67" s="43" t="s">
        <v>896</v>
      </c>
      <c r="L67" s="43"/>
      <c r="M67" s="18"/>
      <c r="N67" s="18" t="s">
        <v>260</v>
      </c>
      <c r="O67" s="43" t="s">
        <v>886</v>
      </c>
      <c r="P67" s="43"/>
      <c r="Q67" s="18"/>
      <c r="R67" s="18"/>
      <c r="S67" s="43" t="s">
        <v>718</v>
      </c>
      <c r="T67" s="43"/>
      <c r="U67" s="18"/>
    </row>
    <row r="68" spans="1:21" x14ac:dyDescent="0.25">
      <c r="A68" s="12"/>
      <c r="B68" s="17" t="s">
        <v>919</v>
      </c>
      <c r="C68" s="46" t="s">
        <v>883</v>
      </c>
      <c r="D68" s="46"/>
      <c r="E68" s="18"/>
      <c r="F68" s="18" t="s">
        <v>260</v>
      </c>
      <c r="G68" s="46" t="s">
        <v>883</v>
      </c>
      <c r="H68" s="46"/>
      <c r="I68" s="18"/>
      <c r="J68" s="18" t="s">
        <v>260</v>
      </c>
      <c r="K68" s="46" t="s">
        <v>883</v>
      </c>
      <c r="L68" s="46"/>
      <c r="M68" s="18"/>
      <c r="N68" s="18" t="s">
        <v>260</v>
      </c>
      <c r="O68" s="46" t="s">
        <v>887</v>
      </c>
      <c r="P68" s="46"/>
      <c r="Q68" s="18"/>
      <c r="R68" s="18"/>
      <c r="S68" s="46" t="s">
        <v>281</v>
      </c>
      <c r="T68" s="46"/>
      <c r="U68" s="18"/>
    </row>
    <row r="69" spans="1:21" x14ac:dyDescent="0.25">
      <c r="A69" s="12"/>
      <c r="B69" s="20" t="s">
        <v>900</v>
      </c>
      <c r="C69" s="48" t="s">
        <v>267</v>
      </c>
      <c r="D69" s="51">
        <v>41</v>
      </c>
      <c r="E69" s="50" t="s">
        <v>260</v>
      </c>
      <c r="F69" s="20" t="s">
        <v>260</v>
      </c>
      <c r="G69" s="48" t="s">
        <v>267</v>
      </c>
      <c r="H69" s="49">
        <v>36605</v>
      </c>
      <c r="I69" s="50" t="s">
        <v>260</v>
      </c>
      <c r="J69" s="20" t="s">
        <v>260</v>
      </c>
      <c r="K69" s="48" t="s">
        <v>267</v>
      </c>
      <c r="L69" s="51">
        <v>0</v>
      </c>
      <c r="M69" s="50" t="s">
        <v>260</v>
      </c>
      <c r="N69" s="20" t="s">
        <v>260</v>
      </c>
      <c r="O69" s="48" t="s">
        <v>267</v>
      </c>
      <c r="P69" s="51" t="s">
        <v>920</v>
      </c>
      <c r="Q69" s="50" t="s">
        <v>269</v>
      </c>
      <c r="R69" s="20"/>
      <c r="S69" s="48" t="s">
        <v>267</v>
      </c>
      <c r="T69" s="49">
        <v>36597</v>
      </c>
      <c r="U69" s="50" t="s">
        <v>260</v>
      </c>
    </row>
    <row r="70" spans="1:21" x14ac:dyDescent="0.25">
      <c r="A70" s="12"/>
      <c r="B70" s="28" t="s">
        <v>86</v>
      </c>
      <c r="C70" s="28"/>
      <c r="D70" s="54">
        <v>0</v>
      </c>
      <c r="E70" s="53" t="s">
        <v>260</v>
      </c>
      <c r="F70" s="28" t="s">
        <v>260</v>
      </c>
      <c r="G70" s="28"/>
      <c r="H70" s="52">
        <v>3650</v>
      </c>
      <c r="I70" s="53" t="s">
        <v>260</v>
      </c>
      <c r="J70" s="28" t="s">
        <v>260</v>
      </c>
      <c r="K70" s="28"/>
      <c r="L70" s="54">
        <v>0</v>
      </c>
      <c r="M70" s="53" t="s">
        <v>260</v>
      </c>
      <c r="N70" s="28" t="s">
        <v>260</v>
      </c>
      <c r="O70" s="28"/>
      <c r="P70" s="54">
        <v>0</v>
      </c>
      <c r="Q70" s="53" t="s">
        <v>260</v>
      </c>
      <c r="R70" s="28"/>
      <c r="S70" s="28"/>
      <c r="T70" s="52">
        <v>3650</v>
      </c>
      <c r="U70" s="53" t="s">
        <v>260</v>
      </c>
    </row>
    <row r="71" spans="1:21" ht="26.25" x14ac:dyDescent="0.25">
      <c r="A71" s="12"/>
      <c r="B71" s="20" t="s">
        <v>901</v>
      </c>
      <c r="C71" s="20"/>
      <c r="D71" s="55">
        <v>5422</v>
      </c>
      <c r="E71" s="50" t="s">
        <v>260</v>
      </c>
      <c r="F71" s="20" t="s">
        <v>260</v>
      </c>
      <c r="G71" s="20"/>
      <c r="H71" s="55">
        <v>7304</v>
      </c>
      <c r="I71" s="50" t="s">
        <v>260</v>
      </c>
      <c r="J71" s="20" t="s">
        <v>260</v>
      </c>
      <c r="K71" s="20"/>
      <c r="L71" s="56">
        <v>0</v>
      </c>
      <c r="M71" s="50" t="s">
        <v>260</v>
      </c>
      <c r="N71" s="20" t="s">
        <v>260</v>
      </c>
      <c r="O71" s="20"/>
      <c r="P71" s="56" t="s">
        <v>921</v>
      </c>
      <c r="Q71" s="50" t="s">
        <v>269</v>
      </c>
      <c r="R71" s="20"/>
      <c r="S71" s="20"/>
      <c r="T71" s="55">
        <v>12539</v>
      </c>
      <c r="U71" s="50" t="s">
        <v>260</v>
      </c>
    </row>
    <row r="72" spans="1:21" x14ac:dyDescent="0.25">
      <c r="A72" s="12"/>
      <c r="B72" s="28" t="s">
        <v>903</v>
      </c>
      <c r="C72" s="62"/>
      <c r="D72" s="63">
        <v>4833</v>
      </c>
      <c r="E72" s="53" t="s">
        <v>260</v>
      </c>
      <c r="F72" s="28" t="s">
        <v>260</v>
      </c>
      <c r="G72" s="62"/>
      <c r="H72" s="63">
        <v>28237</v>
      </c>
      <c r="I72" s="53" t="s">
        <v>260</v>
      </c>
      <c r="J72" s="28" t="s">
        <v>260</v>
      </c>
      <c r="K72" s="62"/>
      <c r="L72" s="83">
        <v>0</v>
      </c>
      <c r="M72" s="53" t="s">
        <v>260</v>
      </c>
      <c r="N72" s="28" t="s">
        <v>260</v>
      </c>
      <c r="O72" s="62"/>
      <c r="P72" s="83">
        <v>658</v>
      </c>
      <c r="Q72" s="53" t="s">
        <v>260</v>
      </c>
      <c r="R72" s="28"/>
      <c r="S72" s="62"/>
      <c r="T72" s="63">
        <v>33728</v>
      </c>
      <c r="U72" s="53" t="s">
        <v>260</v>
      </c>
    </row>
    <row r="73" spans="1:21" x14ac:dyDescent="0.25">
      <c r="A73" s="12"/>
      <c r="B73" s="20" t="s">
        <v>904</v>
      </c>
      <c r="C73" s="20"/>
      <c r="D73" s="56">
        <v>630</v>
      </c>
      <c r="E73" s="50" t="s">
        <v>260</v>
      </c>
      <c r="F73" s="20" t="s">
        <v>260</v>
      </c>
      <c r="G73" s="20"/>
      <c r="H73" s="55">
        <v>12022</v>
      </c>
      <c r="I73" s="50" t="s">
        <v>260</v>
      </c>
      <c r="J73" s="20" t="s">
        <v>260</v>
      </c>
      <c r="K73" s="20"/>
      <c r="L73" s="56">
        <v>0</v>
      </c>
      <c r="M73" s="50" t="s">
        <v>260</v>
      </c>
      <c r="N73" s="20" t="s">
        <v>260</v>
      </c>
      <c r="O73" s="20"/>
      <c r="P73" s="56" t="s">
        <v>922</v>
      </c>
      <c r="Q73" s="50" t="s">
        <v>269</v>
      </c>
      <c r="R73" s="20"/>
      <c r="S73" s="20"/>
      <c r="T73" s="55">
        <v>11758</v>
      </c>
      <c r="U73" s="50" t="s">
        <v>260</v>
      </c>
    </row>
    <row r="74" spans="1:21" x14ac:dyDescent="0.25">
      <c r="A74" s="12"/>
      <c r="B74" s="28" t="s">
        <v>907</v>
      </c>
      <c r="C74" s="62"/>
      <c r="D74" s="83">
        <v>218</v>
      </c>
      <c r="E74" s="53" t="s">
        <v>260</v>
      </c>
      <c r="F74" s="28" t="s">
        <v>260</v>
      </c>
      <c r="G74" s="62"/>
      <c r="H74" s="63">
        <v>2626</v>
      </c>
      <c r="I74" s="53" t="s">
        <v>260</v>
      </c>
      <c r="J74" s="28" t="s">
        <v>260</v>
      </c>
      <c r="K74" s="62"/>
      <c r="L74" s="83">
        <v>0</v>
      </c>
      <c r="M74" s="53" t="s">
        <v>260</v>
      </c>
      <c r="N74" s="28" t="s">
        <v>260</v>
      </c>
      <c r="O74" s="62"/>
      <c r="P74" s="83" t="s">
        <v>923</v>
      </c>
      <c r="Q74" s="53" t="s">
        <v>269</v>
      </c>
      <c r="R74" s="28"/>
      <c r="S74" s="62"/>
      <c r="T74" s="63">
        <v>2540</v>
      </c>
      <c r="U74" s="53" t="s">
        <v>260</v>
      </c>
    </row>
    <row r="75" spans="1:21" ht="15.75" thickBot="1" x14ac:dyDescent="0.3">
      <c r="A75" s="12"/>
      <c r="B75" s="20" t="s">
        <v>910</v>
      </c>
      <c r="C75" s="64" t="s">
        <v>267</v>
      </c>
      <c r="D75" s="84">
        <v>412</v>
      </c>
      <c r="E75" s="50" t="s">
        <v>260</v>
      </c>
      <c r="F75" s="20" t="s">
        <v>260</v>
      </c>
      <c r="G75" s="64" t="s">
        <v>267</v>
      </c>
      <c r="H75" s="65">
        <v>9396</v>
      </c>
      <c r="I75" s="50" t="s">
        <v>260</v>
      </c>
      <c r="J75" s="20" t="s">
        <v>260</v>
      </c>
      <c r="K75" s="64" t="s">
        <v>267</v>
      </c>
      <c r="L75" s="84">
        <v>0</v>
      </c>
      <c r="M75" s="50" t="s">
        <v>260</v>
      </c>
      <c r="N75" s="20" t="s">
        <v>260</v>
      </c>
      <c r="O75" s="64" t="s">
        <v>267</v>
      </c>
      <c r="P75" s="84" t="s">
        <v>924</v>
      </c>
      <c r="Q75" s="50" t="s">
        <v>269</v>
      </c>
      <c r="R75" s="20"/>
      <c r="S75" s="64" t="s">
        <v>267</v>
      </c>
      <c r="T75" s="65">
        <v>9218</v>
      </c>
      <c r="U75" s="50" t="s">
        <v>260</v>
      </c>
    </row>
    <row r="76" spans="1:21" ht="15.75" thickTop="1" x14ac:dyDescent="0.25">
      <c r="A76" s="12"/>
      <c r="B76" s="79" t="s">
        <v>925</v>
      </c>
      <c r="C76" s="79"/>
      <c r="D76" s="79"/>
      <c r="E76" s="79"/>
      <c r="F76" s="79"/>
      <c r="G76" s="79"/>
      <c r="H76" s="79"/>
      <c r="I76" s="79"/>
      <c r="J76" s="79"/>
      <c r="K76" s="79"/>
      <c r="L76" s="79"/>
      <c r="M76" s="79"/>
      <c r="N76" s="79"/>
      <c r="O76" s="79"/>
      <c r="P76" s="79"/>
      <c r="Q76" s="79"/>
      <c r="R76" s="79"/>
      <c r="S76" s="79"/>
      <c r="T76" s="79"/>
      <c r="U76" s="79"/>
    </row>
  </sheetData>
  <mergeCells count="135">
    <mergeCell ref="B27:U27"/>
    <mergeCell ref="B44:U44"/>
    <mergeCell ref="B55:U55"/>
    <mergeCell ref="B66:U66"/>
    <mergeCell ref="B76:U76"/>
    <mergeCell ref="A1:A2"/>
    <mergeCell ref="B1:U1"/>
    <mergeCell ref="B2:U2"/>
    <mergeCell ref="A3:A76"/>
    <mergeCell ref="B3:U3"/>
    <mergeCell ref="B4:U4"/>
    <mergeCell ref="B5:U5"/>
    <mergeCell ref="B6:U6"/>
    <mergeCell ref="B7:U7"/>
    <mergeCell ref="B8:U8"/>
    <mergeCell ref="C67:D67"/>
    <mergeCell ref="G67:H67"/>
    <mergeCell ref="K67:L67"/>
    <mergeCell ref="O67:P67"/>
    <mergeCell ref="S67:T67"/>
    <mergeCell ref="C68:D68"/>
    <mergeCell ref="G68:H68"/>
    <mergeCell ref="K68:L68"/>
    <mergeCell ref="O68:P68"/>
    <mergeCell ref="S68:T68"/>
    <mergeCell ref="Q56:Q58"/>
    <mergeCell ref="R56:R58"/>
    <mergeCell ref="S56:T56"/>
    <mergeCell ref="S57:T57"/>
    <mergeCell ref="S58:T58"/>
    <mergeCell ref="U56:U58"/>
    <mergeCell ref="K56:L56"/>
    <mergeCell ref="K57:L57"/>
    <mergeCell ref="K58:L58"/>
    <mergeCell ref="M56:M58"/>
    <mergeCell ref="N56:N58"/>
    <mergeCell ref="O56:P56"/>
    <mergeCell ref="O57:P57"/>
    <mergeCell ref="O58:P58"/>
    <mergeCell ref="F56:F58"/>
    <mergeCell ref="G56:H56"/>
    <mergeCell ref="G57:H57"/>
    <mergeCell ref="G58:H58"/>
    <mergeCell ref="I56:I58"/>
    <mergeCell ref="J56:J58"/>
    <mergeCell ref="R45:R47"/>
    <mergeCell ref="S45:T45"/>
    <mergeCell ref="S46:T46"/>
    <mergeCell ref="S47:T47"/>
    <mergeCell ref="U45:U47"/>
    <mergeCell ref="B56:B58"/>
    <mergeCell ref="C56:D56"/>
    <mergeCell ref="C57:D57"/>
    <mergeCell ref="C58:D58"/>
    <mergeCell ref="E56:E58"/>
    <mergeCell ref="M45:M47"/>
    <mergeCell ref="N45:N47"/>
    <mergeCell ref="O45:P45"/>
    <mergeCell ref="O46:P46"/>
    <mergeCell ref="O47:P47"/>
    <mergeCell ref="Q45:Q47"/>
    <mergeCell ref="G45:H45"/>
    <mergeCell ref="G46:H46"/>
    <mergeCell ref="G47:H47"/>
    <mergeCell ref="I45:I47"/>
    <mergeCell ref="J45:J47"/>
    <mergeCell ref="K45:L45"/>
    <mergeCell ref="K46:L46"/>
    <mergeCell ref="K47:L47"/>
    <mergeCell ref="S28:T28"/>
    <mergeCell ref="S29:T29"/>
    <mergeCell ref="S30:T30"/>
    <mergeCell ref="U28:U30"/>
    <mergeCell ref="B45:B47"/>
    <mergeCell ref="C45:D45"/>
    <mergeCell ref="C46:D46"/>
    <mergeCell ref="C47:D47"/>
    <mergeCell ref="E45:E47"/>
    <mergeCell ref="F45:F47"/>
    <mergeCell ref="N28:N30"/>
    <mergeCell ref="O28:P28"/>
    <mergeCell ref="O29:P29"/>
    <mergeCell ref="O30:P30"/>
    <mergeCell ref="Q28:Q30"/>
    <mergeCell ref="R28:R30"/>
    <mergeCell ref="I28:I30"/>
    <mergeCell ref="J28:J30"/>
    <mergeCell ref="K28:L28"/>
    <mergeCell ref="K29:L29"/>
    <mergeCell ref="K30:L30"/>
    <mergeCell ref="M28:M30"/>
    <mergeCell ref="U9:U13"/>
    <mergeCell ref="B28:B30"/>
    <mergeCell ref="C28:D28"/>
    <mergeCell ref="C29:D29"/>
    <mergeCell ref="C30:D30"/>
    <mergeCell ref="E28:E30"/>
    <mergeCell ref="F28:F30"/>
    <mergeCell ref="G28:H28"/>
    <mergeCell ref="G29:H29"/>
    <mergeCell ref="G30:H30"/>
    <mergeCell ref="Q9:Q13"/>
    <mergeCell ref="R9:R13"/>
    <mergeCell ref="S9:T9"/>
    <mergeCell ref="S10:T10"/>
    <mergeCell ref="S11:T11"/>
    <mergeCell ref="S12:T12"/>
    <mergeCell ref="S13:T13"/>
    <mergeCell ref="M9:M13"/>
    <mergeCell ref="N9:N13"/>
    <mergeCell ref="O9:P9"/>
    <mergeCell ref="O10:P10"/>
    <mergeCell ref="O11:P11"/>
    <mergeCell ref="O12:P12"/>
    <mergeCell ref="O13:P13"/>
    <mergeCell ref="I9:I13"/>
    <mergeCell ref="J9:J13"/>
    <mergeCell ref="K9:L9"/>
    <mergeCell ref="K10:L10"/>
    <mergeCell ref="K11:L11"/>
    <mergeCell ref="K12:L12"/>
    <mergeCell ref="K13:L13"/>
    <mergeCell ref="E9:E13"/>
    <mergeCell ref="F9:F13"/>
    <mergeCell ref="G9:H9"/>
    <mergeCell ref="G10:H10"/>
    <mergeCell ref="G11:H11"/>
    <mergeCell ref="G12:H12"/>
    <mergeCell ref="G13:H13"/>
    <mergeCell ref="B9:B13"/>
    <mergeCell ref="C9:D9"/>
    <mergeCell ref="C10:D10"/>
    <mergeCell ref="C11:D11"/>
    <mergeCell ref="C12:D12"/>
    <mergeCell ref="C13:D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4.28515625" bestFit="1" customWidth="1"/>
    <col min="2" max="2" width="36.5703125" customWidth="1"/>
    <col min="3" max="3" width="7" customWidth="1"/>
    <col min="4" max="4" width="21.85546875" customWidth="1"/>
    <col min="5" max="7" width="7" customWidth="1"/>
    <col min="8" max="8" width="21.85546875" customWidth="1"/>
    <col min="9" max="11" width="7" customWidth="1"/>
    <col min="12" max="12" width="21.85546875" customWidth="1"/>
    <col min="13" max="15" width="7" customWidth="1"/>
    <col min="16" max="16" width="21.85546875" customWidth="1"/>
    <col min="17" max="17" width="7" customWidth="1"/>
  </cols>
  <sheetData>
    <row r="1" spans="1:17" ht="15" customHeight="1" x14ac:dyDescent="0.25">
      <c r="A1" s="9" t="s">
        <v>92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2" t="s">
        <v>926</v>
      </c>
      <c r="B3" s="11" t="s">
        <v>7</v>
      </c>
      <c r="C3" s="11"/>
      <c r="D3" s="11"/>
      <c r="E3" s="11"/>
      <c r="F3" s="11"/>
      <c r="G3" s="11"/>
      <c r="H3" s="11"/>
      <c r="I3" s="11"/>
      <c r="J3" s="11"/>
      <c r="K3" s="11"/>
      <c r="L3" s="11"/>
      <c r="M3" s="11"/>
      <c r="N3" s="11"/>
      <c r="O3" s="11"/>
      <c r="P3" s="11"/>
      <c r="Q3" s="11"/>
    </row>
    <row r="4" spans="1:17" x14ac:dyDescent="0.25">
      <c r="A4" s="12"/>
      <c r="B4" s="78" t="s">
        <v>927</v>
      </c>
      <c r="C4" s="78"/>
      <c r="D4" s="78"/>
      <c r="E4" s="78"/>
      <c r="F4" s="78"/>
      <c r="G4" s="78"/>
      <c r="H4" s="78"/>
      <c r="I4" s="78"/>
      <c r="J4" s="78"/>
      <c r="K4" s="78"/>
      <c r="L4" s="78"/>
      <c r="M4" s="78"/>
      <c r="N4" s="78"/>
      <c r="O4" s="78"/>
      <c r="P4" s="78"/>
      <c r="Q4" s="78"/>
    </row>
    <row r="5" spans="1:17" ht="15.75" x14ac:dyDescent="0.25">
      <c r="A5" s="12"/>
      <c r="B5" s="80"/>
      <c r="C5" s="80"/>
      <c r="D5" s="80"/>
      <c r="E5" s="80"/>
      <c r="F5" s="80"/>
      <c r="G5" s="80"/>
      <c r="H5" s="80"/>
      <c r="I5" s="80"/>
      <c r="J5" s="80"/>
      <c r="K5" s="80"/>
      <c r="L5" s="80"/>
      <c r="M5" s="80"/>
      <c r="N5" s="80"/>
      <c r="O5" s="80"/>
      <c r="P5" s="80"/>
      <c r="Q5" s="80"/>
    </row>
    <row r="6" spans="1:17" x14ac:dyDescent="0.25">
      <c r="A6" s="12"/>
      <c r="B6" s="69" t="s">
        <v>928</v>
      </c>
      <c r="C6" s="61" t="s">
        <v>929</v>
      </c>
      <c r="D6" s="61"/>
      <c r="E6" s="18"/>
      <c r="F6" s="18" t="s">
        <v>260</v>
      </c>
      <c r="G6" s="61" t="s">
        <v>930</v>
      </c>
      <c r="H6" s="61"/>
      <c r="I6" s="18"/>
      <c r="J6" s="18" t="s">
        <v>260</v>
      </c>
      <c r="K6" s="61" t="s">
        <v>931</v>
      </c>
      <c r="L6" s="61"/>
      <c r="M6" s="18"/>
      <c r="N6" s="18" t="s">
        <v>260</v>
      </c>
      <c r="O6" s="61" t="s">
        <v>932</v>
      </c>
      <c r="P6" s="61"/>
      <c r="Q6" s="18"/>
    </row>
    <row r="7" spans="1:17" x14ac:dyDescent="0.25">
      <c r="A7" s="12"/>
      <c r="B7" s="20" t="s">
        <v>933</v>
      </c>
      <c r="C7" s="48" t="s">
        <v>267</v>
      </c>
      <c r="D7" s="49">
        <v>10266</v>
      </c>
      <c r="E7" s="50" t="s">
        <v>260</v>
      </c>
      <c r="F7" s="20" t="s">
        <v>260</v>
      </c>
      <c r="G7" s="48" t="s">
        <v>267</v>
      </c>
      <c r="H7" s="49">
        <v>10273</v>
      </c>
      <c r="I7" s="50" t="s">
        <v>260</v>
      </c>
      <c r="J7" s="20" t="s">
        <v>260</v>
      </c>
      <c r="K7" s="48" t="s">
        <v>267</v>
      </c>
      <c r="L7" s="49">
        <v>10122</v>
      </c>
      <c r="M7" s="50" t="s">
        <v>260</v>
      </c>
      <c r="N7" s="20" t="s">
        <v>260</v>
      </c>
      <c r="O7" s="48" t="s">
        <v>267</v>
      </c>
      <c r="P7" s="49">
        <v>10298</v>
      </c>
      <c r="Q7" s="50" t="s">
        <v>260</v>
      </c>
    </row>
    <row r="8" spans="1:17" x14ac:dyDescent="0.25">
      <c r="A8" s="12"/>
      <c r="B8" s="28" t="s">
        <v>934</v>
      </c>
      <c r="C8" s="62"/>
      <c r="D8" s="63">
        <v>1298</v>
      </c>
      <c r="E8" s="53" t="s">
        <v>260</v>
      </c>
      <c r="F8" s="28" t="s">
        <v>260</v>
      </c>
      <c r="G8" s="62"/>
      <c r="H8" s="63">
        <v>1234</v>
      </c>
      <c r="I8" s="53" t="s">
        <v>260</v>
      </c>
      <c r="J8" s="28" t="s">
        <v>260</v>
      </c>
      <c r="K8" s="62"/>
      <c r="L8" s="63">
        <v>1274</v>
      </c>
      <c r="M8" s="53" t="s">
        <v>260</v>
      </c>
      <c r="N8" s="28" t="s">
        <v>260</v>
      </c>
      <c r="O8" s="62"/>
      <c r="P8" s="63">
        <v>1257</v>
      </c>
      <c r="Q8" s="53" t="s">
        <v>260</v>
      </c>
    </row>
    <row r="9" spans="1:17" x14ac:dyDescent="0.25">
      <c r="A9" s="12"/>
      <c r="B9" s="20" t="s">
        <v>900</v>
      </c>
      <c r="C9" s="20"/>
      <c r="D9" s="55">
        <v>8968</v>
      </c>
      <c r="E9" s="50" t="s">
        <v>260</v>
      </c>
      <c r="F9" s="20" t="s">
        <v>260</v>
      </c>
      <c r="G9" s="20"/>
      <c r="H9" s="55">
        <v>9039</v>
      </c>
      <c r="I9" s="50" t="s">
        <v>260</v>
      </c>
      <c r="J9" s="20" t="s">
        <v>260</v>
      </c>
      <c r="K9" s="20"/>
      <c r="L9" s="55">
        <v>8848</v>
      </c>
      <c r="M9" s="50" t="s">
        <v>260</v>
      </c>
      <c r="N9" s="20" t="s">
        <v>260</v>
      </c>
      <c r="O9" s="20"/>
      <c r="P9" s="55">
        <v>9041</v>
      </c>
      <c r="Q9" s="50" t="s">
        <v>260</v>
      </c>
    </row>
    <row r="10" spans="1:17" x14ac:dyDescent="0.25">
      <c r="A10" s="12"/>
      <c r="B10" s="28" t="s">
        <v>86</v>
      </c>
      <c r="C10" s="28"/>
      <c r="D10" s="54">
        <v>255</v>
      </c>
      <c r="E10" s="53" t="s">
        <v>260</v>
      </c>
      <c r="F10" s="28" t="s">
        <v>260</v>
      </c>
      <c r="G10" s="28"/>
      <c r="H10" s="54">
        <v>170</v>
      </c>
      <c r="I10" s="53" t="s">
        <v>260</v>
      </c>
      <c r="J10" s="28" t="s">
        <v>260</v>
      </c>
      <c r="K10" s="28"/>
      <c r="L10" s="54">
        <v>340</v>
      </c>
      <c r="M10" s="53" t="s">
        <v>260</v>
      </c>
      <c r="N10" s="28" t="s">
        <v>260</v>
      </c>
      <c r="O10" s="28"/>
      <c r="P10" s="54">
        <v>525</v>
      </c>
      <c r="Q10" s="53" t="s">
        <v>260</v>
      </c>
    </row>
    <row r="11" spans="1:17" x14ac:dyDescent="0.25">
      <c r="A11" s="12"/>
      <c r="B11" s="20" t="s">
        <v>843</v>
      </c>
      <c r="C11" s="20"/>
      <c r="D11" s="55">
        <v>2875</v>
      </c>
      <c r="E11" s="50" t="s">
        <v>260</v>
      </c>
      <c r="F11" s="20" t="s">
        <v>260</v>
      </c>
      <c r="G11" s="20"/>
      <c r="H11" s="55">
        <v>3225</v>
      </c>
      <c r="I11" s="50" t="s">
        <v>260</v>
      </c>
      <c r="J11" s="20" t="s">
        <v>260</v>
      </c>
      <c r="K11" s="20"/>
      <c r="L11" s="55">
        <v>4173</v>
      </c>
      <c r="M11" s="50" t="s">
        <v>260</v>
      </c>
      <c r="N11" s="20" t="s">
        <v>260</v>
      </c>
      <c r="O11" s="20"/>
      <c r="P11" s="55">
        <v>3641</v>
      </c>
      <c r="Q11" s="50" t="s">
        <v>260</v>
      </c>
    </row>
    <row r="12" spans="1:17" x14ac:dyDescent="0.25">
      <c r="A12" s="12"/>
      <c r="B12" s="28" t="s">
        <v>903</v>
      </c>
      <c r="C12" s="62"/>
      <c r="D12" s="63">
        <v>9088</v>
      </c>
      <c r="E12" s="53" t="s">
        <v>260</v>
      </c>
      <c r="F12" s="28" t="s">
        <v>260</v>
      </c>
      <c r="G12" s="62"/>
      <c r="H12" s="63">
        <v>9822</v>
      </c>
      <c r="I12" s="53" t="s">
        <v>260</v>
      </c>
      <c r="J12" s="28" t="s">
        <v>260</v>
      </c>
      <c r="K12" s="62"/>
      <c r="L12" s="63">
        <v>10926</v>
      </c>
      <c r="M12" s="53" t="s">
        <v>260</v>
      </c>
      <c r="N12" s="28" t="s">
        <v>260</v>
      </c>
      <c r="O12" s="62"/>
      <c r="P12" s="63">
        <v>9221</v>
      </c>
      <c r="Q12" s="53" t="s">
        <v>260</v>
      </c>
    </row>
    <row r="13" spans="1:17" x14ac:dyDescent="0.25">
      <c r="A13" s="12"/>
      <c r="B13" s="20" t="s">
        <v>935</v>
      </c>
      <c r="C13" s="20"/>
      <c r="D13" s="55">
        <v>2500</v>
      </c>
      <c r="E13" s="50" t="s">
        <v>260</v>
      </c>
      <c r="F13" s="20" t="s">
        <v>260</v>
      </c>
      <c r="G13" s="20"/>
      <c r="H13" s="55">
        <v>2272</v>
      </c>
      <c r="I13" s="50" t="s">
        <v>260</v>
      </c>
      <c r="J13" s="20" t="s">
        <v>260</v>
      </c>
      <c r="K13" s="20"/>
      <c r="L13" s="55">
        <v>1755</v>
      </c>
      <c r="M13" s="50" t="s">
        <v>260</v>
      </c>
      <c r="N13" s="20" t="s">
        <v>260</v>
      </c>
      <c r="O13" s="20"/>
      <c r="P13" s="55">
        <v>2936</v>
      </c>
      <c r="Q13" s="50" t="s">
        <v>260</v>
      </c>
    </row>
    <row r="14" spans="1:17" x14ac:dyDescent="0.25">
      <c r="A14" s="12"/>
      <c r="B14" s="28" t="s">
        <v>936</v>
      </c>
      <c r="C14" s="62"/>
      <c r="D14" s="83">
        <v>495</v>
      </c>
      <c r="E14" s="53" t="s">
        <v>260</v>
      </c>
      <c r="F14" s="28" t="s">
        <v>260</v>
      </c>
      <c r="G14" s="62"/>
      <c r="H14" s="83">
        <v>404</v>
      </c>
      <c r="I14" s="53" t="s">
        <v>260</v>
      </c>
      <c r="J14" s="28" t="s">
        <v>260</v>
      </c>
      <c r="K14" s="62"/>
      <c r="L14" s="83">
        <v>143</v>
      </c>
      <c r="M14" s="53" t="s">
        <v>260</v>
      </c>
      <c r="N14" s="28" t="s">
        <v>260</v>
      </c>
      <c r="O14" s="62"/>
      <c r="P14" s="83">
        <v>641</v>
      </c>
      <c r="Q14" s="53" t="s">
        <v>260</v>
      </c>
    </row>
    <row r="15" spans="1:17" ht="15.75" thickBot="1" x14ac:dyDescent="0.3">
      <c r="A15" s="12"/>
      <c r="B15" s="20" t="s">
        <v>143</v>
      </c>
      <c r="C15" s="64" t="s">
        <v>267</v>
      </c>
      <c r="D15" s="65">
        <v>2005</v>
      </c>
      <c r="E15" s="50" t="s">
        <v>260</v>
      </c>
      <c r="F15" s="20" t="s">
        <v>260</v>
      </c>
      <c r="G15" s="64" t="s">
        <v>267</v>
      </c>
      <c r="H15" s="65">
        <v>1868</v>
      </c>
      <c r="I15" s="50" t="s">
        <v>260</v>
      </c>
      <c r="J15" s="20" t="s">
        <v>260</v>
      </c>
      <c r="K15" s="64" t="s">
        <v>267</v>
      </c>
      <c r="L15" s="65">
        <v>1612</v>
      </c>
      <c r="M15" s="50" t="s">
        <v>260</v>
      </c>
      <c r="N15" s="20" t="s">
        <v>260</v>
      </c>
      <c r="O15" s="64" t="s">
        <v>267</v>
      </c>
      <c r="P15" s="65">
        <v>2295</v>
      </c>
      <c r="Q15" s="50" t="s">
        <v>260</v>
      </c>
    </row>
    <row r="16" spans="1:17" ht="15.75" thickTop="1" x14ac:dyDescent="0.25">
      <c r="A16" s="12"/>
      <c r="B16" s="28" t="s">
        <v>937</v>
      </c>
      <c r="C16" s="28" t="s">
        <v>267</v>
      </c>
      <c r="D16" s="54">
        <v>0.11</v>
      </c>
      <c r="E16" s="53" t="s">
        <v>260</v>
      </c>
      <c r="F16" s="28" t="s">
        <v>260</v>
      </c>
      <c r="G16" s="28" t="s">
        <v>267</v>
      </c>
      <c r="H16" s="54">
        <v>0.1</v>
      </c>
      <c r="I16" s="53" t="s">
        <v>260</v>
      </c>
      <c r="J16" s="28" t="s">
        <v>260</v>
      </c>
      <c r="K16" s="28" t="s">
        <v>267</v>
      </c>
      <c r="L16" s="54">
        <v>0.09</v>
      </c>
      <c r="M16" s="53" t="s">
        <v>260</v>
      </c>
      <c r="N16" s="28" t="s">
        <v>260</v>
      </c>
      <c r="O16" s="28" t="s">
        <v>267</v>
      </c>
      <c r="P16" s="54">
        <v>0.12</v>
      </c>
      <c r="Q16" s="53" t="s">
        <v>260</v>
      </c>
    </row>
    <row r="17" spans="1:17" ht="15.75" x14ac:dyDescent="0.25">
      <c r="A17" s="12"/>
      <c r="B17" s="80"/>
      <c r="C17" s="80"/>
      <c r="D17" s="80"/>
      <c r="E17" s="80"/>
      <c r="F17" s="80"/>
      <c r="G17" s="80"/>
      <c r="H17" s="80"/>
      <c r="I17" s="80"/>
      <c r="J17" s="80"/>
      <c r="K17" s="80"/>
      <c r="L17" s="80"/>
      <c r="M17" s="80"/>
      <c r="N17" s="80"/>
      <c r="O17" s="80"/>
      <c r="P17" s="80"/>
      <c r="Q17" s="80"/>
    </row>
    <row r="18" spans="1:17" x14ac:dyDescent="0.25">
      <c r="A18" s="12"/>
      <c r="B18" s="69" t="s">
        <v>938</v>
      </c>
      <c r="C18" s="213">
        <v>41729</v>
      </c>
      <c r="D18" s="213"/>
      <c r="E18" s="18"/>
      <c r="F18" s="18" t="s">
        <v>260</v>
      </c>
      <c r="G18" s="213">
        <v>41820</v>
      </c>
      <c r="H18" s="213"/>
      <c r="I18" s="18"/>
      <c r="J18" s="18" t="s">
        <v>260</v>
      </c>
      <c r="K18" s="61" t="s">
        <v>931</v>
      </c>
      <c r="L18" s="61"/>
      <c r="M18" s="18"/>
      <c r="N18" s="18" t="s">
        <v>260</v>
      </c>
      <c r="O18" s="61" t="s">
        <v>932</v>
      </c>
      <c r="P18" s="61"/>
      <c r="Q18" s="18"/>
    </row>
    <row r="19" spans="1:17" x14ac:dyDescent="0.25">
      <c r="A19" s="12"/>
      <c r="B19" s="20" t="s">
        <v>933</v>
      </c>
      <c r="C19" s="48" t="s">
        <v>267</v>
      </c>
      <c r="D19" s="49">
        <v>10886</v>
      </c>
      <c r="E19" s="50" t="s">
        <v>260</v>
      </c>
      <c r="F19" s="20" t="s">
        <v>260</v>
      </c>
      <c r="G19" s="48" t="s">
        <v>267</v>
      </c>
      <c r="H19" s="49">
        <v>10903</v>
      </c>
      <c r="I19" s="50" t="s">
        <v>260</v>
      </c>
      <c r="J19" s="20" t="s">
        <v>260</v>
      </c>
      <c r="K19" s="48" t="s">
        <v>267</v>
      </c>
      <c r="L19" s="49">
        <v>10630</v>
      </c>
      <c r="M19" s="50" t="s">
        <v>260</v>
      </c>
      <c r="N19" s="20" t="s">
        <v>260</v>
      </c>
      <c r="O19" s="48" t="s">
        <v>267</v>
      </c>
      <c r="P19" s="49">
        <v>10691</v>
      </c>
      <c r="Q19" s="50" t="s">
        <v>260</v>
      </c>
    </row>
    <row r="20" spans="1:17" x14ac:dyDescent="0.25">
      <c r="A20" s="12"/>
      <c r="B20" s="28" t="s">
        <v>934</v>
      </c>
      <c r="C20" s="62"/>
      <c r="D20" s="63">
        <v>1665</v>
      </c>
      <c r="E20" s="53" t="s">
        <v>260</v>
      </c>
      <c r="F20" s="28" t="s">
        <v>260</v>
      </c>
      <c r="G20" s="62"/>
      <c r="H20" s="63">
        <v>1583</v>
      </c>
      <c r="I20" s="53" t="s">
        <v>260</v>
      </c>
      <c r="J20" s="28" t="s">
        <v>260</v>
      </c>
      <c r="K20" s="62"/>
      <c r="L20" s="63">
        <v>1529</v>
      </c>
      <c r="M20" s="53" t="s">
        <v>260</v>
      </c>
      <c r="N20" s="28" t="s">
        <v>260</v>
      </c>
      <c r="O20" s="62"/>
      <c r="P20" s="63">
        <v>1435</v>
      </c>
      <c r="Q20" s="53" t="s">
        <v>260</v>
      </c>
    </row>
    <row r="21" spans="1:17" x14ac:dyDescent="0.25">
      <c r="A21" s="12"/>
      <c r="B21" s="20" t="s">
        <v>900</v>
      </c>
      <c r="C21" s="20"/>
      <c r="D21" s="55">
        <v>9221</v>
      </c>
      <c r="E21" s="50" t="s">
        <v>260</v>
      </c>
      <c r="F21" s="20" t="s">
        <v>260</v>
      </c>
      <c r="G21" s="20"/>
      <c r="H21" s="55">
        <v>9320</v>
      </c>
      <c r="I21" s="50" t="s">
        <v>260</v>
      </c>
      <c r="J21" s="20" t="s">
        <v>260</v>
      </c>
      <c r="K21" s="20"/>
      <c r="L21" s="55">
        <v>9101</v>
      </c>
      <c r="M21" s="50" t="s">
        <v>260</v>
      </c>
      <c r="N21" s="20" t="s">
        <v>260</v>
      </c>
      <c r="O21" s="20"/>
      <c r="P21" s="55">
        <v>9256</v>
      </c>
      <c r="Q21" s="50" t="s">
        <v>260</v>
      </c>
    </row>
    <row r="22" spans="1:17" x14ac:dyDescent="0.25">
      <c r="A22" s="12"/>
      <c r="B22" s="28" t="s">
        <v>86</v>
      </c>
      <c r="C22" s="28"/>
      <c r="D22" s="54">
        <v>0</v>
      </c>
      <c r="E22" s="53" t="s">
        <v>260</v>
      </c>
      <c r="F22" s="28" t="s">
        <v>260</v>
      </c>
      <c r="G22" s="28"/>
      <c r="H22" s="54">
        <v>400</v>
      </c>
      <c r="I22" s="53" t="s">
        <v>260</v>
      </c>
      <c r="J22" s="28" t="s">
        <v>260</v>
      </c>
      <c r="K22" s="28"/>
      <c r="L22" s="54">
        <v>325</v>
      </c>
      <c r="M22" s="53" t="s">
        <v>260</v>
      </c>
      <c r="N22" s="28" t="s">
        <v>260</v>
      </c>
      <c r="O22" s="28"/>
      <c r="P22" s="54">
        <v>0</v>
      </c>
      <c r="Q22" s="53" t="s">
        <v>260</v>
      </c>
    </row>
    <row r="23" spans="1:17" x14ac:dyDescent="0.25">
      <c r="A23" s="12"/>
      <c r="B23" s="20" t="s">
        <v>843</v>
      </c>
      <c r="C23" s="20"/>
      <c r="D23" s="55">
        <v>2719</v>
      </c>
      <c r="E23" s="50" t="s">
        <v>260</v>
      </c>
      <c r="F23" s="20" t="s">
        <v>260</v>
      </c>
      <c r="G23" s="20"/>
      <c r="H23" s="55">
        <v>2821</v>
      </c>
      <c r="I23" s="50" t="s">
        <v>260</v>
      </c>
      <c r="J23" s="20" t="s">
        <v>260</v>
      </c>
      <c r="K23" s="20"/>
      <c r="L23" s="55">
        <v>3367</v>
      </c>
      <c r="M23" s="50" t="s">
        <v>260</v>
      </c>
      <c r="N23" s="20" t="s">
        <v>260</v>
      </c>
      <c r="O23" s="20"/>
      <c r="P23" s="55">
        <v>3671</v>
      </c>
      <c r="Q23" s="50" t="s">
        <v>260</v>
      </c>
    </row>
    <row r="24" spans="1:17" x14ac:dyDescent="0.25">
      <c r="A24" s="12"/>
      <c r="B24" s="28" t="s">
        <v>903</v>
      </c>
      <c r="C24" s="62"/>
      <c r="D24" s="63">
        <v>8630</v>
      </c>
      <c r="E24" s="53" t="s">
        <v>260</v>
      </c>
      <c r="F24" s="28" t="s">
        <v>260</v>
      </c>
      <c r="G24" s="62"/>
      <c r="H24" s="63">
        <v>8773</v>
      </c>
      <c r="I24" s="53" t="s">
        <v>260</v>
      </c>
      <c r="J24" s="28" t="s">
        <v>260</v>
      </c>
      <c r="K24" s="62"/>
      <c r="L24" s="63">
        <v>8896</v>
      </c>
      <c r="M24" s="53" t="s">
        <v>260</v>
      </c>
      <c r="N24" s="28" t="s">
        <v>260</v>
      </c>
      <c r="O24" s="62"/>
      <c r="P24" s="63">
        <v>9465</v>
      </c>
      <c r="Q24" s="53" t="s">
        <v>260</v>
      </c>
    </row>
    <row r="25" spans="1:17" x14ac:dyDescent="0.25">
      <c r="A25" s="12"/>
      <c r="B25" s="20" t="s">
        <v>935</v>
      </c>
      <c r="C25" s="20"/>
      <c r="D25" s="55">
        <v>3310</v>
      </c>
      <c r="E25" s="50" t="s">
        <v>260</v>
      </c>
      <c r="F25" s="20" t="s">
        <v>260</v>
      </c>
      <c r="G25" s="20"/>
      <c r="H25" s="55">
        <v>2968</v>
      </c>
      <c r="I25" s="50" t="s">
        <v>260</v>
      </c>
      <c r="J25" s="20" t="s">
        <v>260</v>
      </c>
      <c r="K25" s="20"/>
      <c r="L25" s="55">
        <v>3247</v>
      </c>
      <c r="M25" s="50" t="s">
        <v>260</v>
      </c>
      <c r="N25" s="20" t="s">
        <v>260</v>
      </c>
      <c r="O25" s="20"/>
      <c r="P25" s="55">
        <v>3462</v>
      </c>
      <c r="Q25" s="50" t="s">
        <v>260</v>
      </c>
    </row>
    <row r="26" spans="1:17" x14ac:dyDescent="0.25">
      <c r="A26" s="12"/>
      <c r="B26" s="28" t="s">
        <v>936</v>
      </c>
      <c r="C26" s="62"/>
      <c r="D26" s="83">
        <v>790</v>
      </c>
      <c r="E26" s="53" t="s">
        <v>260</v>
      </c>
      <c r="F26" s="28" t="s">
        <v>260</v>
      </c>
      <c r="G26" s="62"/>
      <c r="H26" s="83">
        <v>682</v>
      </c>
      <c r="I26" s="53" t="s">
        <v>260</v>
      </c>
      <c r="J26" s="28" t="s">
        <v>260</v>
      </c>
      <c r="K26" s="62"/>
      <c r="L26" s="83">
        <v>758</v>
      </c>
      <c r="M26" s="53" t="s">
        <v>260</v>
      </c>
      <c r="N26" s="28" t="s">
        <v>260</v>
      </c>
      <c r="O26" s="62"/>
      <c r="P26" s="83">
        <v>825</v>
      </c>
      <c r="Q26" s="53" t="s">
        <v>260</v>
      </c>
    </row>
    <row r="27" spans="1:17" ht="15.75" thickBot="1" x14ac:dyDescent="0.3">
      <c r="A27" s="12"/>
      <c r="B27" s="20" t="s">
        <v>143</v>
      </c>
      <c r="C27" s="64" t="s">
        <v>267</v>
      </c>
      <c r="D27" s="65">
        <v>2520</v>
      </c>
      <c r="E27" s="50" t="s">
        <v>260</v>
      </c>
      <c r="F27" s="20" t="s">
        <v>260</v>
      </c>
      <c r="G27" s="64" t="s">
        <v>267</v>
      </c>
      <c r="H27" s="65">
        <v>2286</v>
      </c>
      <c r="I27" s="50" t="s">
        <v>260</v>
      </c>
      <c r="J27" s="20" t="s">
        <v>260</v>
      </c>
      <c r="K27" s="64" t="s">
        <v>267</v>
      </c>
      <c r="L27" s="65">
        <v>2489</v>
      </c>
      <c r="M27" s="50" t="s">
        <v>260</v>
      </c>
      <c r="N27" s="20" t="s">
        <v>260</v>
      </c>
      <c r="O27" s="64" t="s">
        <v>267</v>
      </c>
      <c r="P27" s="65">
        <v>2637</v>
      </c>
      <c r="Q27" s="50" t="s">
        <v>260</v>
      </c>
    </row>
    <row r="28" spans="1:17" ht="15.75" thickTop="1" x14ac:dyDescent="0.25">
      <c r="A28" s="12"/>
      <c r="B28" s="28" t="s">
        <v>937</v>
      </c>
      <c r="C28" s="28" t="s">
        <v>267</v>
      </c>
      <c r="D28" s="54">
        <v>0.13</v>
      </c>
      <c r="E28" s="53" t="s">
        <v>260</v>
      </c>
      <c r="F28" s="28" t="s">
        <v>260</v>
      </c>
      <c r="G28" s="28" t="s">
        <v>267</v>
      </c>
      <c r="H28" s="54">
        <v>0.12</v>
      </c>
      <c r="I28" s="53" t="s">
        <v>260</v>
      </c>
      <c r="J28" s="28" t="s">
        <v>260</v>
      </c>
      <c r="K28" s="28" t="s">
        <v>267</v>
      </c>
      <c r="L28" s="54">
        <v>0.13</v>
      </c>
      <c r="M28" s="53" t="s">
        <v>260</v>
      </c>
      <c r="N28" s="28" t="s">
        <v>260</v>
      </c>
      <c r="O28" s="28" t="s">
        <v>267</v>
      </c>
      <c r="P28" s="54">
        <v>0.14000000000000001</v>
      </c>
      <c r="Q28" s="53" t="s">
        <v>260</v>
      </c>
    </row>
    <row r="29" spans="1:17" ht="25.5" customHeight="1" x14ac:dyDescent="0.25">
      <c r="A29" s="12"/>
      <c r="B29" s="79" t="s">
        <v>939</v>
      </c>
      <c r="C29" s="79"/>
      <c r="D29" s="79"/>
      <c r="E29" s="79"/>
      <c r="F29" s="79"/>
      <c r="G29" s="79"/>
      <c r="H29" s="79"/>
      <c r="I29" s="79"/>
      <c r="J29" s="79"/>
      <c r="K29" s="79"/>
      <c r="L29" s="79"/>
      <c r="M29" s="79"/>
      <c r="N29" s="79"/>
      <c r="O29" s="79"/>
      <c r="P29" s="79"/>
      <c r="Q29" s="79"/>
    </row>
  </sheetData>
  <mergeCells count="17">
    <mergeCell ref="A1:A2"/>
    <mergeCell ref="B1:Q1"/>
    <mergeCell ref="B2:Q2"/>
    <mergeCell ref="A3:A29"/>
    <mergeCell ref="B3:Q3"/>
    <mergeCell ref="B4:Q4"/>
    <mergeCell ref="B5:Q5"/>
    <mergeCell ref="B17:Q17"/>
    <mergeCell ref="B29:Q29"/>
    <mergeCell ref="C6:D6"/>
    <mergeCell ref="G6:H6"/>
    <mergeCell ref="K6:L6"/>
    <mergeCell ref="O6:P6"/>
    <mergeCell ref="C18:D18"/>
    <mergeCell ref="G18:H18"/>
    <mergeCell ref="K18:L18"/>
    <mergeCell ref="O18:P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3</v>
      </c>
      <c r="C1" s="1" t="s">
        <v>34</v>
      </c>
    </row>
    <row r="2" spans="1:3" ht="45" x14ac:dyDescent="0.25">
      <c r="A2" s="3" t="s">
        <v>68</v>
      </c>
      <c r="B2" s="4" t="s">
        <v>7</v>
      </c>
      <c r="C2" s="4" t="s">
        <v>7</v>
      </c>
    </row>
    <row r="3" spans="1:3" x14ac:dyDescent="0.25">
      <c r="A3" s="2" t="s">
        <v>69</v>
      </c>
      <c r="B3" s="7">
        <v>35000000</v>
      </c>
      <c r="C3" s="7">
        <v>25000000</v>
      </c>
    </row>
    <row r="4" spans="1:3" x14ac:dyDescent="0.25">
      <c r="A4" s="2" t="s">
        <v>70</v>
      </c>
      <c r="B4" s="7">
        <v>19031059</v>
      </c>
      <c r="C4" s="7">
        <v>18802282</v>
      </c>
    </row>
    <row r="5" spans="1:3" x14ac:dyDescent="0.25">
      <c r="A5" s="2" t="s">
        <v>71</v>
      </c>
      <c r="B5" s="7">
        <v>255079</v>
      </c>
      <c r="C5" s="7">
        <v>72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3" max="3" width="4" customWidth="1"/>
    <col min="4" max="4" width="15.28515625" customWidth="1"/>
    <col min="5" max="7" width="3.7109375" customWidth="1"/>
    <col min="8" max="8" width="13.42578125" customWidth="1"/>
    <col min="9" max="9" width="4" customWidth="1"/>
    <col min="10" max="10" width="18.85546875" customWidth="1"/>
    <col min="11" max="11" width="3.7109375" customWidth="1"/>
    <col min="12" max="12" width="11.7109375" customWidth="1"/>
    <col min="13" max="13" width="4" customWidth="1"/>
  </cols>
  <sheetData>
    <row r="1" spans="1:13" ht="15" customHeight="1" x14ac:dyDescent="0.25">
      <c r="A1" s="9" t="s">
        <v>94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940</v>
      </c>
      <c r="B3" s="11" t="s">
        <v>7</v>
      </c>
      <c r="C3" s="11"/>
      <c r="D3" s="11"/>
      <c r="E3" s="11"/>
      <c r="F3" s="11"/>
      <c r="G3" s="11"/>
      <c r="H3" s="11"/>
      <c r="I3" s="11"/>
      <c r="J3" s="11"/>
      <c r="K3" s="11"/>
      <c r="L3" s="11"/>
      <c r="M3" s="11"/>
    </row>
    <row r="4" spans="1:13" x14ac:dyDescent="0.25">
      <c r="A4" s="12"/>
      <c r="B4" s="78" t="s">
        <v>941</v>
      </c>
      <c r="C4" s="78"/>
      <c r="D4" s="78"/>
      <c r="E4" s="78"/>
      <c r="F4" s="78"/>
      <c r="G4" s="78"/>
      <c r="H4" s="78"/>
      <c r="I4" s="78"/>
      <c r="J4" s="78"/>
      <c r="K4" s="78"/>
      <c r="L4" s="78"/>
      <c r="M4" s="78"/>
    </row>
    <row r="5" spans="1:13" ht="25.5" customHeight="1" x14ac:dyDescent="0.25">
      <c r="A5" s="12"/>
      <c r="B5" s="79" t="s">
        <v>942</v>
      </c>
      <c r="C5" s="79"/>
      <c r="D5" s="79"/>
      <c r="E5" s="79"/>
      <c r="F5" s="79"/>
      <c r="G5" s="79"/>
      <c r="H5" s="79"/>
      <c r="I5" s="79"/>
      <c r="J5" s="79"/>
      <c r="K5" s="79"/>
      <c r="L5" s="79"/>
      <c r="M5" s="79"/>
    </row>
    <row r="6" spans="1:13" ht="15.75" x14ac:dyDescent="0.25">
      <c r="A6" s="12"/>
      <c r="B6" s="80"/>
      <c r="C6" s="80"/>
      <c r="D6" s="80"/>
      <c r="E6" s="80"/>
      <c r="F6" s="80"/>
      <c r="G6" s="80"/>
      <c r="H6" s="80"/>
      <c r="I6" s="80"/>
      <c r="J6" s="80"/>
      <c r="K6" s="80"/>
      <c r="L6" s="80"/>
      <c r="M6" s="80"/>
    </row>
    <row r="7" spans="1:13" x14ac:dyDescent="0.25">
      <c r="A7" s="12"/>
      <c r="B7" s="69" t="s">
        <v>943</v>
      </c>
      <c r="C7" s="46">
        <v>2013</v>
      </c>
      <c r="D7" s="46"/>
      <c r="E7" s="18"/>
      <c r="F7" s="18" t="s">
        <v>260</v>
      </c>
      <c r="G7" s="46">
        <v>2012</v>
      </c>
      <c r="H7" s="46"/>
      <c r="I7" s="18"/>
    </row>
    <row r="8" spans="1:13" x14ac:dyDescent="0.25">
      <c r="A8" s="12"/>
      <c r="B8" s="35" t="s">
        <v>944</v>
      </c>
      <c r="C8" s="48"/>
      <c r="D8" s="48"/>
      <c r="E8" s="20"/>
      <c r="F8" s="20" t="s">
        <v>260</v>
      </c>
      <c r="G8" s="48"/>
      <c r="H8" s="48"/>
      <c r="I8" s="20"/>
    </row>
    <row r="9" spans="1:13" x14ac:dyDescent="0.25">
      <c r="A9" s="12"/>
      <c r="B9" s="28" t="s">
        <v>945</v>
      </c>
      <c r="C9" s="28"/>
      <c r="D9" s="28"/>
      <c r="E9" s="28"/>
      <c r="F9" s="28" t="s">
        <v>260</v>
      </c>
      <c r="G9" s="28"/>
      <c r="H9" s="28"/>
      <c r="I9" s="28"/>
    </row>
    <row r="10" spans="1:13" x14ac:dyDescent="0.25">
      <c r="A10" s="12"/>
      <c r="B10" s="20" t="s">
        <v>824</v>
      </c>
      <c r="C10" s="35" t="s">
        <v>267</v>
      </c>
      <c r="D10" s="36">
        <v>1849</v>
      </c>
      <c r="E10" s="25" t="s">
        <v>260</v>
      </c>
      <c r="F10" s="20" t="s">
        <v>260</v>
      </c>
      <c r="G10" s="20" t="s">
        <v>267</v>
      </c>
      <c r="H10" s="55">
        <v>3826</v>
      </c>
      <c r="I10" s="50" t="s">
        <v>260</v>
      </c>
    </row>
    <row r="11" spans="1:13" x14ac:dyDescent="0.25">
      <c r="A11" s="12"/>
      <c r="B11" s="28" t="s">
        <v>946</v>
      </c>
      <c r="C11" s="28"/>
      <c r="D11" s="28"/>
      <c r="E11" s="28"/>
      <c r="F11" s="28" t="s">
        <v>260</v>
      </c>
      <c r="G11" s="28"/>
      <c r="H11" s="28"/>
      <c r="I11" s="28"/>
    </row>
    <row r="12" spans="1:13" x14ac:dyDescent="0.25">
      <c r="A12" s="12"/>
      <c r="B12" s="20" t="s">
        <v>720</v>
      </c>
      <c r="C12" s="35"/>
      <c r="D12" s="36">
        <v>96087</v>
      </c>
      <c r="E12" s="25" t="s">
        <v>260</v>
      </c>
      <c r="F12" s="20" t="s">
        <v>260</v>
      </c>
      <c r="G12" s="20"/>
      <c r="H12" s="55">
        <v>105019</v>
      </c>
      <c r="I12" s="50" t="s">
        <v>260</v>
      </c>
    </row>
    <row r="13" spans="1:13" x14ac:dyDescent="0.25">
      <c r="A13" s="12"/>
      <c r="B13" s="28" t="s">
        <v>882</v>
      </c>
      <c r="C13" s="30"/>
      <c r="D13" s="31">
        <v>11233</v>
      </c>
      <c r="E13" s="33" t="s">
        <v>260</v>
      </c>
      <c r="F13" s="28" t="s">
        <v>260</v>
      </c>
      <c r="G13" s="28"/>
      <c r="H13" s="52">
        <v>11707</v>
      </c>
      <c r="I13" s="53" t="s">
        <v>260</v>
      </c>
    </row>
    <row r="14" spans="1:13" x14ac:dyDescent="0.25">
      <c r="A14" s="12"/>
      <c r="B14" s="28" t="s">
        <v>947</v>
      </c>
      <c r="C14" s="30"/>
      <c r="D14" s="31">
        <v>4275</v>
      </c>
      <c r="E14" s="33"/>
      <c r="F14" s="27"/>
      <c r="G14" s="28"/>
      <c r="H14" s="54">
        <v>0</v>
      </c>
      <c r="I14" s="53"/>
    </row>
    <row r="15" spans="1:13" x14ac:dyDescent="0.25">
      <c r="A15" s="12"/>
      <c r="B15" s="20" t="s">
        <v>39</v>
      </c>
      <c r="C15" s="35"/>
      <c r="D15" s="37">
        <v>126</v>
      </c>
      <c r="E15" s="25" t="s">
        <v>260</v>
      </c>
      <c r="F15" s="20" t="s">
        <v>260</v>
      </c>
      <c r="G15" s="20"/>
      <c r="H15" s="56">
        <v>147</v>
      </c>
      <c r="I15" s="50" t="s">
        <v>260</v>
      </c>
    </row>
    <row r="16" spans="1:13" x14ac:dyDescent="0.25">
      <c r="A16" s="12"/>
      <c r="B16" s="28" t="s">
        <v>349</v>
      </c>
      <c r="C16" s="158"/>
      <c r="D16" s="159">
        <v>725</v>
      </c>
      <c r="E16" s="33" t="s">
        <v>260</v>
      </c>
      <c r="F16" s="28" t="s">
        <v>260</v>
      </c>
      <c r="G16" s="62"/>
      <c r="H16" s="83">
        <v>523</v>
      </c>
      <c r="I16" s="53" t="s">
        <v>260</v>
      </c>
    </row>
    <row r="17" spans="1:13" ht="15.75" thickBot="1" x14ac:dyDescent="0.3">
      <c r="A17" s="12"/>
      <c r="B17" s="20" t="s">
        <v>49</v>
      </c>
      <c r="C17" s="151" t="s">
        <v>267</v>
      </c>
      <c r="D17" s="152">
        <v>114295</v>
      </c>
      <c r="E17" s="25" t="s">
        <v>260</v>
      </c>
      <c r="F17" s="20" t="s">
        <v>260</v>
      </c>
      <c r="G17" s="64" t="s">
        <v>267</v>
      </c>
      <c r="H17" s="65">
        <v>121222</v>
      </c>
      <c r="I17" s="50" t="s">
        <v>260</v>
      </c>
    </row>
    <row r="18" spans="1:13" ht="15.75" thickTop="1" x14ac:dyDescent="0.25">
      <c r="A18" s="12"/>
      <c r="B18" s="28" t="s">
        <v>948</v>
      </c>
      <c r="C18" s="28"/>
      <c r="D18" s="28"/>
      <c r="E18" s="28"/>
      <c r="F18" s="28" t="s">
        <v>260</v>
      </c>
      <c r="G18" s="28"/>
      <c r="H18" s="28"/>
      <c r="I18" s="28"/>
    </row>
    <row r="19" spans="1:13" x14ac:dyDescent="0.25">
      <c r="A19" s="12"/>
      <c r="B19" s="20" t="s">
        <v>56</v>
      </c>
      <c r="C19" s="35" t="s">
        <v>267</v>
      </c>
      <c r="D19" s="37">
        <v>932</v>
      </c>
      <c r="E19" s="25" t="s">
        <v>260</v>
      </c>
      <c r="F19" s="20" t="s">
        <v>260</v>
      </c>
      <c r="G19" s="20" t="s">
        <v>267</v>
      </c>
      <c r="H19" s="56">
        <v>59</v>
      </c>
      <c r="I19" s="50" t="s">
        <v>260</v>
      </c>
    </row>
    <row r="20" spans="1:13" x14ac:dyDescent="0.25">
      <c r="A20" s="12"/>
      <c r="B20" s="28" t="s">
        <v>949</v>
      </c>
      <c r="C20" s="30"/>
      <c r="D20" s="34">
        <v>350</v>
      </c>
      <c r="E20" s="33" t="s">
        <v>260</v>
      </c>
      <c r="F20" s="28" t="s">
        <v>260</v>
      </c>
      <c r="G20" s="28"/>
      <c r="H20" s="54">
        <v>350</v>
      </c>
      <c r="I20" s="53" t="s">
        <v>260</v>
      </c>
    </row>
    <row r="21" spans="1:13" x14ac:dyDescent="0.25">
      <c r="A21" s="12"/>
      <c r="B21" s="20" t="s">
        <v>950</v>
      </c>
      <c r="C21" s="39"/>
      <c r="D21" s="40">
        <v>6</v>
      </c>
      <c r="E21" s="25" t="s">
        <v>260</v>
      </c>
      <c r="F21" s="20" t="s">
        <v>260</v>
      </c>
      <c r="G21" s="38"/>
      <c r="H21" s="57">
        <v>21</v>
      </c>
      <c r="I21" s="50" t="s">
        <v>260</v>
      </c>
    </row>
    <row r="22" spans="1:13" x14ac:dyDescent="0.25">
      <c r="A22" s="12"/>
      <c r="B22" s="28" t="s">
        <v>57</v>
      </c>
      <c r="C22" s="214"/>
      <c r="D22" s="215">
        <v>1288</v>
      </c>
      <c r="E22" s="33" t="s">
        <v>260</v>
      </c>
      <c r="F22" s="28" t="s">
        <v>260</v>
      </c>
      <c r="G22" s="110"/>
      <c r="H22" s="216">
        <v>430</v>
      </c>
      <c r="I22" s="53" t="s">
        <v>260</v>
      </c>
    </row>
    <row r="23" spans="1:13" x14ac:dyDescent="0.25">
      <c r="A23" s="12"/>
      <c r="B23" s="20" t="s">
        <v>951</v>
      </c>
      <c r="C23" s="217"/>
      <c r="D23" s="218">
        <v>113007</v>
      </c>
      <c r="E23" s="20" t="s">
        <v>260</v>
      </c>
      <c r="F23" s="20" t="s">
        <v>260</v>
      </c>
      <c r="G23" s="92"/>
      <c r="H23" s="219">
        <v>120792</v>
      </c>
      <c r="I23" s="20"/>
    </row>
    <row r="24" spans="1:13" ht="27" thickBot="1" x14ac:dyDescent="0.3">
      <c r="A24" s="12"/>
      <c r="B24" s="15" t="s">
        <v>952</v>
      </c>
      <c r="C24" s="220" t="s">
        <v>267</v>
      </c>
      <c r="D24" s="221">
        <v>114295</v>
      </c>
      <c r="E24" s="29" t="s">
        <v>260</v>
      </c>
      <c r="F24" s="15" t="s">
        <v>260</v>
      </c>
      <c r="G24" s="222" t="s">
        <v>267</v>
      </c>
      <c r="H24" s="223">
        <v>121222</v>
      </c>
      <c r="I24" s="29" t="s">
        <v>260</v>
      </c>
    </row>
    <row r="25" spans="1:13" ht="16.5" thickTop="1" x14ac:dyDescent="0.25">
      <c r="A25" s="12"/>
      <c r="B25" s="80"/>
      <c r="C25" s="80"/>
      <c r="D25" s="80"/>
      <c r="E25" s="80"/>
      <c r="F25" s="80"/>
      <c r="G25" s="80"/>
      <c r="H25" s="80"/>
      <c r="I25" s="80"/>
      <c r="J25" s="80"/>
      <c r="K25" s="80"/>
      <c r="L25" s="80"/>
      <c r="M25" s="80"/>
    </row>
    <row r="26" spans="1:13" x14ac:dyDescent="0.25">
      <c r="A26" s="12"/>
      <c r="B26" s="69" t="s">
        <v>953</v>
      </c>
      <c r="C26" s="43">
        <v>2013</v>
      </c>
      <c r="D26" s="43"/>
      <c r="E26" s="45"/>
      <c r="F26" s="45" t="s">
        <v>260</v>
      </c>
      <c r="G26" s="43">
        <v>2012</v>
      </c>
      <c r="H26" s="43"/>
      <c r="I26" s="45"/>
      <c r="J26" s="45"/>
      <c r="K26" s="43">
        <v>2011</v>
      </c>
      <c r="L26" s="43"/>
      <c r="M26" s="45"/>
    </row>
    <row r="27" spans="1:13" x14ac:dyDescent="0.25">
      <c r="A27" s="12"/>
      <c r="C27" s="43"/>
      <c r="D27" s="43"/>
      <c r="E27" s="45"/>
      <c r="F27" s="45"/>
      <c r="G27" s="43"/>
      <c r="H27" s="43"/>
      <c r="I27" s="45"/>
      <c r="J27" s="45"/>
      <c r="K27" s="43"/>
      <c r="L27" s="43"/>
      <c r="M27" s="45"/>
    </row>
    <row r="28" spans="1:13" x14ac:dyDescent="0.25">
      <c r="A28" s="12"/>
      <c r="B28" s="69" t="s">
        <v>954</v>
      </c>
      <c r="C28" s="46"/>
      <c r="D28" s="46"/>
      <c r="E28" s="45"/>
      <c r="F28" s="45"/>
      <c r="G28" s="46"/>
      <c r="H28" s="46"/>
      <c r="I28" s="45"/>
      <c r="J28" s="45"/>
      <c r="K28" s="46"/>
      <c r="L28" s="46"/>
      <c r="M28" s="45"/>
    </row>
    <row r="29" spans="1:13" x14ac:dyDescent="0.25">
      <c r="A29" s="12"/>
      <c r="B29" s="20" t="s">
        <v>955</v>
      </c>
      <c r="C29" s="48"/>
      <c r="D29" s="48"/>
      <c r="E29" s="20"/>
      <c r="F29" s="20" t="s">
        <v>260</v>
      </c>
      <c r="G29" s="48"/>
      <c r="H29" s="48"/>
      <c r="I29" s="20"/>
      <c r="J29" s="20"/>
      <c r="K29" s="48"/>
      <c r="L29" s="48"/>
      <c r="M29" s="20"/>
    </row>
    <row r="30" spans="1:13" x14ac:dyDescent="0.25">
      <c r="A30" s="12"/>
      <c r="B30" s="28" t="s">
        <v>956</v>
      </c>
      <c r="C30" s="28"/>
      <c r="D30" s="28"/>
      <c r="E30" s="28"/>
      <c r="F30" s="28" t="s">
        <v>260</v>
      </c>
      <c r="G30" s="28"/>
      <c r="H30" s="28"/>
      <c r="I30" s="28"/>
      <c r="J30" s="28"/>
      <c r="K30" s="28"/>
      <c r="L30" s="28"/>
      <c r="M30" s="28"/>
    </row>
    <row r="31" spans="1:13" x14ac:dyDescent="0.25">
      <c r="A31" s="12"/>
      <c r="B31" s="20" t="s">
        <v>720</v>
      </c>
      <c r="C31" s="35" t="s">
        <v>267</v>
      </c>
      <c r="D31" s="36">
        <v>4333</v>
      </c>
      <c r="E31" s="25" t="s">
        <v>260</v>
      </c>
      <c r="F31" s="20" t="s">
        <v>260</v>
      </c>
      <c r="G31" s="20" t="s">
        <v>267</v>
      </c>
      <c r="H31" s="55">
        <v>2712</v>
      </c>
      <c r="I31" s="50" t="s">
        <v>260</v>
      </c>
      <c r="J31" s="20"/>
      <c r="K31" s="20" t="s">
        <v>267</v>
      </c>
      <c r="L31" s="55">
        <v>1654</v>
      </c>
      <c r="M31" s="50" t="s">
        <v>260</v>
      </c>
    </row>
    <row r="32" spans="1:13" x14ac:dyDescent="0.25">
      <c r="A32" s="12"/>
      <c r="B32" s="28" t="s">
        <v>882</v>
      </c>
      <c r="C32" s="30"/>
      <c r="D32" s="34">
        <v>980</v>
      </c>
      <c r="E32" s="33" t="s">
        <v>260</v>
      </c>
      <c r="F32" s="28" t="s">
        <v>260</v>
      </c>
      <c r="G32" s="28"/>
      <c r="H32" s="54">
        <v>0</v>
      </c>
      <c r="I32" s="53" t="s">
        <v>260</v>
      </c>
      <c r="J32" s="28"/>
      <c r="K32" s="28"/>
      <c r="L32" s="54">
        <v>0</v>
      </c>
      <c r="M32" s="53" t="s">
        <v>260</v>
      </c>
    </row>
    <row r="33" spans="1:13" x14ac:dyDescent="0.25">
      <c r="A33" s="12"/>
      <c r="B33" s="20" t="s">
        <v>957</v>
      </c>
      <c r="C33" s="35"/>
      <c r="D33" s="37">
        <v>0</v>
      </c>
      <c r="E33" s="25"/>
      <c r="F33" s="19"/>
      <c r="G33" s="20"/>
      <c r="H33" s="56">
        <v>0</v>
      </c>
      <c r="I33" s="50"/>
      <c r="J33" s="19"/>
      <c r="K33" s="20"/>
      <c r="L33" s="56">
        <v>0</v>
      </c>
      <c r="M33" s="50"/>
    </row>
    <row r="34" spans="1:13" x14ac:dyDescent="0.25">
      <c r="A34" s="12"/>
      <c r="B34" s="15" t="s">
        <v>958</v>
      </c>
      <c r="C34" s="76"/>
      <c r="D34" s="162">
        <v>2</v>
      </c>
      <c r="E34" s="77" t="s">
        <v>260</v>
      </c>
      <c r="F34" s="15" t="s">
        <v>260</v>
      </c>
      <c r="G34" s="15"/>
      <c r="H34" s="88">
        <v>4</v>
      </c>
      <c r="I34" s="29" t="s">
        <v>260</v>
      </c>
      <c r="J34" s="15"/>
      <c r="K34" s="15"/>
      <c r="L34" s="88">
        <v>3</v>
      </c>
      <c r="M34" s="29" t="s">
        <v>260</v>
      </c>
    </row>
    <row r="35" spans="1:13" x14ac:dyDescent="0.25">
      <c r="A35" s="12"/>
      <c r="B35" s="20" t="s">
        <v>959</v>
      </c>
      <c r="C35" s="35"/>
      <c r="D35" s="37">
        <v>21</v>
      </c>
      <c r="E35" s="25" t="s">
        <v>260</v>
      </c>
      <c r="F35" s="20" t="s">
        <v>260</v>
      </c>
      <c r="G35" s="20"/>
      <c r="H35" s="56">
        <v>0</v>
      </c>
      <c r="I35" s="50" t="s">
        <v>260</v>
      </c>
      <c r="J35" s="20"/>
      <c r="K35" s="20"/>
      <c r="L35" s="56" t="s">
        <v>960</v>
      </c>
      <c r="M35" s="50" t="s">
        <v>269</v>
      </c>
    </row>
    <row r="36" spans="1:13" x14ac:dyDescent="0.25">
      <c r="A36" s="12"/>
      <c r="B36" s="15" t="s">
        <v>961</v>
      </c>
      <c r="C36" s="148"/>
      <c r="D36" s="149">
        <v>0</v>
      </c>
      <c r="E36" s="77" t="s">
        <v>260</v>
      </c>
      <c r="F36" s="15" t="s">
        <v>260</v>
      </c>
      <c r="G36" s="90"/>
      <c r="H36" s="91">
        <v>0</v>
      </c>
      <c r="I36" s="29" t="s">
        <v>260</v>
      </c>
      <c r="J36" s="15"/>
      <c r="K36" s="90"/>
      <c r="L36" s="91">
        <v>0</v>
      </c>
      <c r="M36" s="29" t="s">
        <v>260</v>
      </c>
    </row>
    <row r="37" spans="1:13" x14ac:dyDescent="0.25">
      <c r="A37" s="12"/>
      <c r="B37" s="20" t="s">
        <v>962</v>
      </c>
      <c r="C37" s="35"/>
      <c r="D37" s="36">
        <v>5336</v>
      </c>
      <c r="E37" s="25" t="s">
        <v>260</v>
      </c>
      <c r="F37" s="20" t="s">
        <v>260</v>
      </c>
      <c r="G37" s="20"/>
      <c r="H37" s="55">
        <v>2716</v>
      </c>
      <c r="I37" s="50" t="s">
        <v>260</v>
      </c>
      <c r="J37" s="20"/>
      <c r="K37" s="20"/>
      <c r="L37" s="55">
        <v>1646</v>
      </c>
      <c r="M37" s="50" t="s">
        <v>260</v>
      </c>
    </row>
    <row r="38" spans="1:13" x14ac:dyDescent="0.25">
      <c r="A38" s="12"/>
      <c r="B38" s="15" t="s">
        <v>963</v>
      </c>
      <c r="C38" s="76"/>
      <c r="D38" s="162">
        <v>-16</v>
      </c>
      <c r="E38" s="77" t="s">
        <v>260</v>
      </c>
      <c r="F38" s="15" t="s">
        <v>260</v>
      </c>
      <c r="G38" s="15"/>
      <c r="H38" s="88" t="s">
        <v>964</v>
      </c>
      <c r="I38" s="29" t="s">
        <v>269</v>
      </c>
      <c r="J38" s="15"/>
      <c r="K38" s="15"/>
      <c r="L38" s="88" t="s">
        <v>965</v>
      </c>
      <c r="M38" s="29" t="s">
        <v>269</v>
      </c>
    </row>
    <row r="39" spans="1:13" x14ac:dyDescent="0.25">
      <c r="A39" s="12"/>
      <c r="B39" s="20" t="s">
        <v>966</v>
      </c>
      <c r="C39" s="39"/>
      <c r="D39" s="163">
        <v>-1659</v>
      </c>
      <c r="E39" s="25" t="s">
        <v>260</v>
      </c>
      <c r="F39" s="20" t="s">
        <v>260</v>
      </c>
      <c r="G39" s="38"/>
      <c r="H39" s="57" t="s">
        <v>967</v>
      </c>
      <c r="I39" s="50" t="s">
        <v>269</v>
      </c>
      <c r="J39" s="20"/>
      <c r="K39" s="38"/>
      <c r="L39" s="57" t="s">
        <v>968</v>
      </c>
      <c r="M39" s="50" t="s">
        <v>269</v>
      </c>
    </row>
    <row r="40" spans="1:13" ht="26.25" x14ac:dyDescent="0.25">
      <c r="A40" s="12"/>
      <c r="B40" s="15" t="s">
        <v>969</v>
      </c>
      <c r="C40" s="76"/>
      <c r="D40" s="224">
        <v>3661</v>
      </c>
      <c r="E40" s="77" t="s">
        <v>260</v>
      </c>
      <c r="F40" s="15" t="s">
        <v>260</v>
      </c>
      <c r="G40" s="15"/>
      <c r="H40" s="89">
        <v>1685</v>
      </c>
      <c r="I40" s="29" t="s">
        <v>260</v>
      </c>
      <c r="J40" s="15"/>
      <c r="K40" s="15"/>
      <c r="L40" s="88">
        <v>760</v>
      </c>
      <c r="M40" s="29" t="s">
        <v>260</v>
      </c>
    </row>
    <row r="41" spans="1:13" x14ac:dyDescent="0.25">
      <c r="A41" s="12"/>
      <c r="B41" s="20" t="s">
        <v>970</v>
      </c>
      <c r="C41" s="35"/>
      <c r="D41" s="37">
        <v>562</v>
      </c>
      <c r="E41" s="25" t="s">
        <v>260</v>
      </c>
      <c r="F41" s="20" t="s">
        <v>260</v>
      </c>
      <c r="G41" s="20"/>
      <c r="H41" s="56">
        <v>349</v>
      </c>
      <c r="I41" s="50" t="s">
        <v>260</v>
      </c>
      <c r="J41" s="20"/>
      <c r="K41" s="20"/>
      <c r="L41" s="56">
        <v>304</v>
      </c>
      <c r="M41" s="50" t="s">
        <v>260</v>
      </c>
    </row>
    <row r="42" spans="1:13" ht="39" x14ac:dyDescent="0.25">
      <c r="A42" s="12"/>
      <c r="B42" s="15" t="s">
        <v>971</v>
      </c>
      <c r="C42" s="15"/>
      <c r="D42" s="4"/>
      <c r="E42" s="15"/>
      <c r="F42" s="15" t="s">
        <v>260</v>
      </c>
      <c r="G42" s="15"/>
      <c r="H42" s="15"/>
      <c r="I42" s="15"/>
      <c r="J42" s="15"/>
      <c r="K42" s="15"/>
      <c r="L42" s="15"/>
      <c r="M42" s="15"/>
    </row>
    <row r="43" spans="1:13" x14ac:dyDescent="0.25">
      <c r="A43" s="12"/>
      <c r="B43" s="20" t="s">
        <v>720</v>
      </c>
      <c r="C43" s="35"/>
      <c r="D43" s="36">
        <v>4162</v>
      </c>
      <c r="E43" s="25" t="s">
        <v>260</v>
      </c>
      <c r="F43" s="20" t="s">
        <v>260</v>
      </c>
      <c r="G43" s="20"/>
      <c r="H43" s="55">
        <v>7442</v>
      </c>
      <c r="I43" s="50" t="s">
        <v>260</v>
      </c>
      <c r="J43" s="20"/>
      <c r="K43" s="20"/>
      <c r="L43" s="55">
        <v>7742</v>
      </c>
      <c r="M43" s="50" t="s">
        <v>260</v>
      </c>
    </row>
    <row r="44" spans="1:13" x14ac:dyDescent="0.25">
      <c r="A44" s="12"/>
      <c r="B44" s="15" t="s">
        <v>882</v>
      </c>
      <c r="C44" s="76"/>
      <c r="D44" s="162">
        <v>-449</v>
      </c>
      <c r="E44" s="77" t="s">
        <v>260</v>
      </c>
      <c r="F44" s="15" t="s">
        <v>260</v>
      </c>
      <c r="G44" s="15"/>
      <c r="H44" s="88">
        <v>456</v>
      </c>
      <c r="I44" s="29" t="s">
        <v>260</v>
      </c>
      <c r="J44" s="15"/>
      <c r="K44" s="15"/>
      <c r="L44" s="88">
        <v>412</v>
      </c>
      <c r="M44" s="29" t="s">
        <v>260</v>
      </c>
    </row>
    <row r="45" spans="1:13" x14ac:dyDescent="0.25">
      <c r="A45" s="12"/>
      <c r="B45" s="20" t="s">
        <v>947</v>
      </c>
      <c r="C45" s="39"/>
      <c r="D45" s="40">
        <v>-156</v>
      </c>
      <c r="E45" s="25"/>
      <c r="F45" s="19"/>
      <c r="G45" s="38"/>
      <c r="H45" s="57">
        <v>0</v>
      </c>
      <c r="I45" s="50"/>
      <c r="J45" s="19"/>
      <c r="K45" s="38"/>
      <c r="L45" s="57">
        <v>0</v>
      </c>
      <c r="M45" s="50"/>
    </row>
    <row r="46" spans="1:13" ht="15.75" thickBot="1" x14ac:dyDescent="0.3">
      <c r="A46" s="12"/>
      <c r="B46" s="15" t="s">
        <v>115</v>
      </c>
      <c r="C46" s="225" t="s">
        <v>267</v>
      </c>
      <c r="D46" s="226">
        <v>7780</v>
      </c>
      <c r="E46" s="29" t="s">
        <v>260</v>
      </c>
      <c r="F46" s="15" t="s">
        <v>260</v>
      </c>
      <c r="G46" s="58" t="s">
        <v>267</v>
      </c>
      <c r="H46" s="59">
        <v>9932</v>
      </c>
      <c r="I46" s="29" t="s">
        <v>260</v>
      </c>
      <c r="J46" s="15"/>
      <c r="K46" s="58" t="s">
        <v>267</v>
      </c>
      <c r="L46" s="59">
        <v>9218</v>
      </c>
      <c r="M46" s="29" t="s">
        <v>260</v>
      </c>
    </row>
    <row r="47" spans="1:13" ht="16.5" thickTop="1" x14ac:dyDescent="0.25">
      <c r="A47" s="12"/>
      <c r="B47" s="80"/>
      <c r="C47" s="80"/>
      <c r="D47" s="80"/>
      <c r="E47" s="80"/>
      <c r="F47" s="80"/>
      <c r="G47" s="80"/>
      <c r="H47" s="80"/>
      <c r="I47" s="80"/>
      <c r="J47" s="80"/>
      <c r="K47" s="80"/>
      <c r="L47" s="80"/>
      <c r="M47" s="80"/>
    </row>
    <row r="48" spans="1:13" x14ac:dyDescent="0.25">
      <c r="A48" s="12"/>
      <c r="B48" s="76" t="s">
        <v>972</v>
      </c>
      <c r="C48" s="15"/>
      <c r="D48" s="15"/>
      <c r="E48" s="15"/>
      <c r="F48" s="15" t="s">
        <v>260</v>
      </c>
      <c r="G48" s="15"/>
      <c r="H48" s="15"/>
      <c r="I48" s="15"/>
      <c r="J48" s="15"/>
      <c r="K48" s="15"/>
      <c r="L48" s="15"/>
      <c r="M48" s="15"/>
    </row>
    <row r="49" spans="1:13" x14ac:dyDescent="0.25">
      <c r="A49" s="12"/>
      <c r="B49" s="17" t="s">
        <v>954</v>
      </c>
      <c r="C49" s="46">
        <v>2013</v>
      </c>
      <c r="D49" s="46"/>
      <c r="E49" s="18"/>
      <c r="F49" s="18" t="s">
        <v>260</v>
      </c>
      <c r="G49" s="46">
        <v>2012</v>
      </c>
      <c r="H49" s="46"/>
      <c r="I49" s="18"/>
      <c r="J49" s="18"/>
      <c r="K49" s="46">
        <v>2011</v>
      </c>
      <c r="L49" s="46"/>
      <c r="M49" s="18"/>
    </row>
    <row r="50" spans="1:13" x14ac:dyDescent="0.25">
      <c r="A50" s="12"/>
      <c r="B50" s="20" t="s">
        <v>973</v>
      </c>
      <c r="C50" s="48"/>
      <c r="D50" s="48"/>
      <c r="E50" s="20"/>
      <c r="F50" s="20" t="s">
        <v>260</v>
      </c>
      <c r="G50" s="20"/>
      <c r="H50" s="20"/>
      <c r="I50" s="20"/>
      <c r="J50" s="20"/>
      <c r="K50" s="20"/>
      <c r="L50" s="20"/>
      <c r="M50" s="20"/>
    </row>
    <row r="51" spans="1:13" x14ac:dyDescent="0.25">
      <c r="A51" s="12"/>
      <c r="B51" s="28" t="s">
        <v>143</v>
      </c>
      <c r="C51" s="30" t="s">
        <v>267</v>
      </c>
      <c r="D51" s="31">
        <v>7780</v>
      </c>
      <c r="E51" s="33" t="s">
        <v>260</v>
      </c>
      <c r="F51" s="28" t="s">
        <v>260</v>
      </c>
      <c r="G51" s="28" t="s">
        <v>267</v>
      </c>
      <c r="H51" s="52">
        <v>9932</v>
      </c>
      <c r="I51" s="53" t="s">
        <v>260</v>
      </c>
      <c r="J51" s="28"/>
      <c r="K51" s="28" t="s">
        <v>267</v>
      </c>
      <c r="L51" s="52">
        <v>9218</v>
      </c>
      <c r="M51" s="53" t="s">
        <v>260</v>
      </c>
    </row>
    <row r="52" spans="1:13" ht="26.25" x14ac:dyDescent="0.25">
      <c r="A52" s="12"/>
      <c r="B52" s="20" t="s">
        <v>162</v>
      </c>
      <c r="C52" s="20"/>
      <c r="D52" s="20"/>
      <c r="E52" s="20"/>
      <c r="F52" s="20" t="s">
        <v>260</v>
      </c>
      <c r="G52" s="20"/>
      <c r="H52" s="20"/>
      <c r="I52" s="20"/>
      <c r="J52" s="20"/>
      <c r="K52" s="20"/>
      <c r="L52" s="20"/>
      <c r="M52" s="20"/>
    </row>
    <row r="53" spans="1:13" x14ac:dyDescent="0.25">
      <c r="A53" s="12"/>
      <c r="B53" s="28" t="s">
        <v>974</v>
      </c>
      <c r="C53" s="30"/>
      <c r="D53" s="34">
        <v>-24</v>
      </c>
      <c r="E53" s="33"/>
      <c r="F53" s="27"/>
      <c r="G53" s="28"/>
      <c r="H53" s="54">
        <v>0</v>
      </c>
      <c r="I53" s="53"/>
      <c r="J53" s="27"/>
      <c r="K53" s="28"/>
      <c r="L53" s="54">
        <v>0</v>
      </c>
      <c r="M53" s="53"/>
    </row>
    <row r="54" spans="1:13" x14ac:dyDescent="0.25">
      <c r="A54" s="12"/>
      <c r="B54" s="20" t="s">
        <v>975</v>
      </c>
      <c r="C54" s="35"/>
      <c r="D54" s="37">
        <v>3</v>
      </c>
      <c r="E54" s="25" t="s">
        <v>260</v>
      </c>
      <c r="F54" s="20" t="s">
        <v>260</v>
      </c>
      <c r="G54" s="20"/>
      <c r="H54" s="56">
        <v>0</v>
      </c>
      <c r="I54" s="50" t="s">
        <v>260</v>
      </c>
      <c r="J54" s="20"/>
      <c r="K54" s="20"/>
      <c r="L54" s="56">
        <v>11</v>
      </c>
      <c r="M54" s="50" t="s">
        <v>260</v>
      </c>
    </row>
    <row r="55" spans="1:13" ht="26.25" x14ac:dyDescent="0.25">
      <c r="A55" s="12"/>
      <c r="B55" s="15" t="s">
        <v>976</v>
      </c>
      <c r="C55" s="76"/>
      <c r="D55" s="224">
        <v>-3557</v>
      </c>
      <c r="E55" s="77" t="s">
        <v>260</v>
      </c>
      <c r="F55" s="15" t="s">
        <v>260</v>
      </c>
      <c r="G55" s="15"/>
      <c r="H55" s="88" t="s">
        <v>977</v>
      </c>
      <c r="I55" s="29" t="s">
        <v>269</v>
      </c>
      <c r="J55" s="15"/>
      <c r="K55" s="15"/>
      <c r="L55" s="88" t="s">
        <v>978</v>
      </c>
      <c r="M55" s="29" t="s">
        <v>269</v>
      </c>
    </row>
    <row r="56" spans="1:13" x14ac:dyDescent="0.25">
      <c r="A56" s="12"/>
      <c r="B56" s="20" t="s">
        <v>349</v>
      </c>
      <c r="C56" s="39"/>
      <c r="D56" s="40">
        <v>-270</v>
      </c>
      <c r="E56" s="25" t="s">
        <v>260</v>
      </c>
      <c r="F56" s="20" t="s">
        <v>260</v>
      </c>
      <c r="G56" s="38"/>
      <c r="H56" s="57" t="s">
        <v>914</v>
      </c>
      <c r="I56" s="50" t="s">
        <v>269</v>
      </c>
      <c r="J56" s="20"/>
      <c r="K56" s="38"/>
      <c r="L56" s="57" t="s">
        <v>979</v>
      </c>
      <c r="M56" s="50" t="s">
        <v>269</v>
      </c>
    </row>
    <row r="57" spans="1:13" ht="26.25" x14ac:dyDescent="0.25">
      <c r="A57" s="12"/>
      <c r="B57" s="15" t="s">
        <v>980</v>
      </c>
      <c r="C57" s="148"/>
      <c r="D57" s="150">
        <v>3932</v>
      </c>
      <c r="E57" s="77" t="s">
        <v>260</v>
      </c>
      <c r="F57" s="15" t="s">
        <v>260</v>
      </c>
      <c r="G57" s="90"/>
      <c r="H57" s="154">
        <v>2014</v>
      </c>
      <c r="I57" s="29" t="s">
        <v>260</v>
      </c>
      <c r="J57" s="15"/>
      <c r="K57" s="90"/>
      <c r="L57" s="154">
        <v>1017</v>
      </c>
      <c r="M57" s="29" t="s">
        <v>260</v>
      </c>
    </row>
    <row r="58" spans="1:13" x14ac:dyDescent="0.25">
      <c r="A58" s="12"/>
      <c r="B58" s="20" t="s">
        <v>981</v>
      </c>
      <c r="C58" s="20"/>
      <c r="D58" s="20"/>
      <c r="E58" s="20"/>
      <c r="F58" s="20" t="s">
        <v>260</v>
      </c>
      <c r="G58" s="20"/>
      <c r="H58" s="20"/>
      <c r="I58" s="20"/>
      <c r="J58" s="20"/>
      <c r="K58" s="20"/>
      <c r="L58" s="20"/>
      <c r="M58" s="20"/>
    </row>
    <row r="59" spans="1:13" ht="26.25" x14ac:dyDescent="0.25">
      <c r="A59" s="12"/>
      <c r="B59" s="15" t="s">
        <v>982</v>
      </c>
      <c r="C59" s="76"/>
      <c r="D59" s="162">
        <v>56</v>
      </c>
      <c r="E59" s="77" t="s">
        <v>260</v>
      </c>
      <c r="F59" s="15" t="s">
        <v>260</v>
      </c>
      <c r="G59" s="15"/>
      <c r="H59" s="88">
        <v>0</v>
      </c>
      <c r="I59" s="29" t="s">
        <v>260</v>
      </c>
      <c r="J59" s="15"/>
      <c r="K59" s="15"/>
      <c r="L59" s="88">
        <v>0</v>
      </c>
      <c r="M59" s="29" t="s">
        <v>260</v>
      </c>
    </row>
    <row r="60" spans="1:13" x14ac:dyDescent="0.25">
      <c r="A60" s="12"/>
      <c r="B60" s="20" t="s">
        <v>983</v>
      </c>
      <c r="C60" s="35"/>
      <c r="D60" s="36">
        <v>-2111</v>
      </c>
      <c r="E60" s="25"/>
      <c r="F60" s="19"/>
      <c r="G60" s="20"/>
      <c r="H60" s="56">
        <v>0</v>
      </c>
      <c r="I60" s="50"/>
      <c r="J60" s="19"/>
      <c r="K60" s="20"/>
      <c r="L60" s="56">
        <v>0</v>
      </c>
      <c r="M60" s="50"/>
    </row>
    <row r="61" spans="1:13" x14ac:dyDescent="0.25">
      <c r="A61" s="12"/>
      <c r="B61" s="15" t="s">
        <v>984</v>
      </c>
      <c r="C61" s="148"/>
      <c r="D61" s="149">
        <v>0</v>
      </c>
      <c r="E61" s="77" t="s">
        <v>260</v>
      </c>
      <c r="F61" s="15" t="s">
        <v>260</v>
      </c>
      <c r="G61" s="90"/>
      <c r="H61" s="91">
        <v>0</v>
      </c>
      <c r="I61" s="29" t="s">
        <v>260</v>
      </c>
      <c r="J61" s="15"/>
      <c r="K61" s="90"/>
      <c r="L61" s="91" t="s">
        <v>985</v>
      </c>
      <c r="M61" s="29" t="s">
        <v>269</v>
      </c>
    </row>
    <row r="62" spans="1:13" x14ac:dyDescent="0.25">
      <c r="A62" s="12"/>
      <c r="B62" s="20" t="s">
        <v>184</v>
      </c>
      <c r="C62" s="217"/>
      <c r="D62" s="227">
        <v>-2055</v>
      </c>
      <c r="E62" s="25" t="s">
        <v>260</v>
      </c>
      <c r="F62" s="20" t="s">
        <v>260</v>
      </c>
      <c r="G62" s="92"/>
      <c r="H62" s="94">
        <v>0</v>
      </c>
      <c r="I62" s="50" t="s">
        <v>260</v>
      </c>
      <c r="J62" s="20"/>
      <c r="K62" s="92"/>
      <c r="L62" s="94" t="s">
        <v>985</v>
      </c>
      <c r="M62" s="50" t="s">
        <v>269</v>
      </c>
    </row>
    <row r="63" spans="1:13" x14ac:dyDescent="0.25">
      <c r="A63" s="12"/>
      <c r="B63" s="15" t="s">
        <v>986</v>
      </c>
      <c r="C63" s="15"/>
      <c r="D63" s="15"/>
      <c r="E63" s="15"/>
      <c r="F63" s="15" t="s">
        <v>260</v>
      </c>
      <c r="G63" s="15"/>
      <c r="H63" s="15"/>
      <c r="I63" s="15"/>
      <c r="J63" s="15"/>
      <c r="K63" s="15"/>
      <c r="L63" s="15"/>
      <c r="M63" s="15"/>
    </row>
    <row r="64" spans="1:13" x14ac:dyDescent="0.25">
      <c r="A64" s="12"/>
      <c r="B64" s="20" t="s">
        <v>987</v>
      </c>
      <c r="C64" s="35"/>
      <c r="D64" s="36">
        <v>-1606</v>
      </c>
      <c r="E64" s="25" t="s">
        <v>260</v>
      </c>
      <c r="F64" s="20" t="s">
        <v>260</v>
      </c>
      <c r="G64" s="20"/>
      <c r="H64" s="56" t="s">
        <v>988</v>
      </c>
      <c r="I64" s="50" t="s">
        <v>269</v>
      </c>
      <c r="J64" s="20"/>
      <c r="K64" s="20"/>
      <c r="L64" s="56">
        <v>0</v>
      </c>
      <c r="M64" s="50" t="s">
        <v>260</v>
      </c>
    </row>
    <row r="65" spans="1:13" ht="26.25" x14ac:dyDescent="0.25">
      <c r="A65" s="12"/>
      <c r="B65" s="15" t="s">
        <v>192</v>
      </c>
      <c r="C65" s="76"/>
      <c r="D65" s="162">
        <v>0</v>
      </c>
      <c r="E65" s="77" t="s">
        <v>260</v>
      </c>
      <c r="F65" s="15" t="s">
        <v>260</v>
      </c>
      <c r="G65" s="15"/>
      <c r="H65" s="88">
        <v>0</v>
      </c>
      <c r="I65" s="29" t="s">
        <v>260</v>
      </c>
      <c r="J65" s="15"/>
      <c r="K65" s="15"/>
      <c r="L65" s="89">
        <v>13772</v>
      </c>
      <c r="M65" s="29" t="s">
        <v>260</v>
      </c>
    </row>
    <row r="66" spans="1:13" x14ac:dyDescent="0.25">
      <c r="A66" s="12"/>
      <c r="B66" s="20" t="s">
        <v>190</v>
      </c>
      <c r="C66" s="35"/>
      <c r="D66" s="36">
        <v>-2248</v>
      </c>
      <c r="E66" s="25" t="s">
        <v>260</v>
      </c>
      <c r="F66" s="20" t="s">
        <v>260</v>
      </c>
      <c r="G66" s="20"/>
      <c r="H66" s="56" t="s">
        <v>989</v>
      </c>
      <c r="I66" s="50" t="s">
        <v>269</v>
      </c>
      <c r="J66" s="20"/>
      <c r="K66" s="20"/>
      <c r="L66" s="56" t="s">
        <v>990</v>
      </c>
      <c r="M66" s="50" t="s">
        <v>269</v>
      </c>
    </row>
    <row r="67" spans="1:13" x14ac:dyDescent="0.25">
      <c r="A67" s="12"/>
      <c r="B67" s="15" t="s">
        <v>991</v>
      </c>
      <c r="C67" s="76"/>
      <c r="D67" s="162">
        <v>0</v>
      </c>
      <c r="E67" s="77" t="s">
        <v>260</v>
      </c>
      <c r="F67" s="15" t="s">
        <v>260</v>
      </c>
      <c r="G67" s="15"/>
      <c r="H67" s="88" t="s">
        <v>992</v>
      </c>
      <c r="I67" s="29" t="s">
        <v>269</v>
      </c>
      <c r="J67" s="15"/>
      <c r="K67" s="15"/>
      <c r="L67" s="88">
        <v>0</v>
      </c>
      <c r="M67" s="29" t="s">
        <v>260</v>
      </c>
    </row>
    <row r="68" spans="1:13" x14ac:dyDescent="0.25">
      <c r="A68" s="12"/>
      <c r="B68" s="20" t="s">
        <v>191</v>
      </c>
      <c r="C68" s="39"/>
      <c r="D68" s="40">
        <v>0</v>
      </c>
      <c r="E68" s="25" t="s">
        <v>260</v>
      </c>
      <c r="F68" s="20" t="s">
        <v>260</v>
      </c>
      <c r="G68" s="38"/>
      <c r="H68" s="57">
        <v>243</v>
      </c>
      <c r="I68" s="50" t="s">
        <v>260</v>
      </c>
      <c r="J68" s="20"/>
      <c r="K68" s="38"/>
      <c r="L68" s="57">
        <v>504</v>
      </c>
      <c r="M68" s="50" t="s">
        <v>260</v>
      </c>
    </row>
    <row r="69" spans="1:13" ht="26.25" x14ac:dyDescent="0.25">
      <c r="A69" s="12"/>
      <c r="B69" s="15" t="s">
        <v>993</v>
      </c>
      <c r="C69" s="148"/>
      <c r="D69" s="150">
        <v>-3854</v>
      </c>
      <c r="E69" s="77" t="s">
        <v>260</v>
      </c>
      <c r="F69" s="15" t="s">
        <v>260</v>
      </c>
      <c r="G69" s="90"/>
      <c r="H69" s="91" t="s">
        <v>994</v>
      </c>
      <c r="I69" s="29" t="s">
        <v>269</v>
      </c>
      <c r="J69" s="15"/>
      <c r="K69" s="90"/>
      <c r="L69" s="154">
        <v>12035</v>
      </c>
      <c r="M69" s="29" t="s">
        <v>260</v>
      </c>
    </row>
    <row r="70" spans="1:13" ht="26.25" x14ac:dyDescent="0.25">
      <c r="A70" s="12"/>
      <c r="B70" s="20" t="s">
        <v>195</v>
      </c>
      <c r="C70" s="22"/>
      <c r="D70" s="23">
        <v>-1977</v>
      </c>
      <c r="E70" s="25" t="s">
        <v>260</v>
      </c>
      <c r="F70" s="20" t="s">
        <v>260</v>
      </c>
      <c r="G70" s="48"/>
      <c r="H70" s="51" t="s">
        <v>634</v>
      </c>
      <c r="I70" s="50" t="s">
        <v>269</v>
      </c>
      <c r="J70" s="20"/>
      <c r="K70" s="48"/>
      <c r="L70" s="49">
        <v>5052</v>
      </c>
      <c r="M70" s="50" t="s">
        <v>260</v>
      </c>
    </row>
    <row r="71" spans="1:13" x14ac:dyDescent="0.25">
      <c r="A71" s="12"/>
      <c r="B71" s="15" t="s">
        <v>995</v>
      </c>
      <c r="C71" s="148"/>
      <c r="D71" s="150">
        <v>3826</v>
      </c>
      <c r="E71" s="77" t="s">
        <v>260</v>
      </c>
      <c r="F71" s="15" t="s">
        <v>260</v>
      </c>
      <c r="G71" s="90"/>
      <c r="H71" s="154">
        <v>5743</v>
      </c>
      <c r="I71" s="29" t="s">
        <v>260</v>
      </c>
      <c r="J71" s="15"/>
      <c r="K71" s="90"/>
      <c r="L71" s="91">
        <v>691</v>
      </c>
      <c r="M71" s="29" t="s">
        <v>260</v>
      </c>
    </row>
    <row r="72" spans="1:13" ht="15.75" thickBot="1" x14ac:dyDescent="0.3">
      <c r="A72" s="12"/>
      <c r="B72" s="20" t="s">
        <v>996</v>
      </c>
      <c r="C72" s="228" t="s">
        <v>267</v>
      </c>
      <c r="D72" s="229">
        <v>1849</v>
      </c>
      <c r="E72" s="25" t="s">
        <v>260</v>
      </c>
      <c r="F72" s="20" t="s">
        <v>260</v>
      </c>
      <c r="G72" s="99" t="s">
        <v>267</v>
      </c>
      <c r="H72" s="100">
        <v>3826</v>
      </c>
      <c r="I72" s="50" t="s">
        <v>260</v>
      </c>
      <c r="J72" s="20"/>
      <c r="K72" s="99" t="s">
        <v>267</v>
      </c>
      <c r="L72" s="100">
        <v>5743</v>
      </c>
      <c r="M72" s="50" t="s">
        <v>260</v>
      </c>
    </row>
    <row r="73" spans="1:13" ht="15.75" thickTop="1" x14ac:dyDescent="0.25">
      <c r="A73" s="12"/>
      <c r="B73" s="79"/>
      <c r="C73" s="79"/>
      <c r="D73" s="79"/>
      <c r="E73" s="79"/>
      <c r="F73" s="79"/>
      <c r="G73" s="79"/>
      <c r="H73" s="79"/>
      <c r="I73" s="79"/>
      <c r="J73" s="79"/>
      <c r="K73" s="79"/>
      <c r="L73" s="79"/>
      <c r="M73" s="79"/>
    </row>
  </sheetData>
  <mergeCells count="24">
    <mergeCell ref="B73:M73"/>
    <mergeCell ref="A1:A2"/>
    <mergeCell ref="B1:M1"/>
    <mergeCell ref="B2:M2"/>
    <mergeCell ref="A3:A73"/>
    <mergeCell ref="B3:M3"/>
    <mergeCell ref="B4:M4"/>
    <mergeCell ref="B5:M5"/>
    <mergeCell ref="B6:M6"/>
    <mergeCell ref="B25:M25"/>
    <mergeCell ref="B47:M47"/>
    <mergeCell ref="I26:I28"/>
    <mergeCell ref="J26:J28"/>
    <mergeCell ref="K26:L28"/>
    <mergeCell ref="M26:M28"/>
    <mergeCell ref="C49:D49"/>
    <mergeCell ref="G49:H49"/>
    <mergeCell ref="K49:L49"/>
    <mergeCell ref="C7:D7"/>
    <mergeCell ref="G7:H7"/>
    <mergeCell ref="C26:D28"/>
    <mergeCell ref="E26:E28"/>
    <mergeCell ref="F26:F28"/>
    <mergeCell ref="G26:H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9" t="s">
        <v>997</v>
      </c>
      <c r="B1" s="1" t="s">
        <v>2</v>
      </c>
    </row>
    <row r="2" spans="1:2" x14ac:dyDescent="0.25">
      <c r="A2" s="9"/>
      <c r="B2" s="1" t="s">
        <v>3</v>
      </c>
    </row>
    <row r="3" spans="1:2" x14ac:dyDescent="0.25">
      <c r="A3" s="12" t="s">
        <v>998</v>
      </c>
      <c r="B3" s="4" t="s">
        <v>7</v>
      </c>
    </row>
    <row r="4" spans="1:2" ht="180" x14ac:dyDescent="0.25">
      <c r="A4" s="12"/>
      <c r="B4" s="14" t="s">
        <v>999</v>
      </c>
    </row>
    <row r="5" spans="1:2" x14ac:dyDescent="0.25">
      <c r="A5" s="12" t="s">
        <v>1000</v>
      </c>
      <c r="B5" s="4" t="s">
        <v>7</v>
      </c>
    </row>
    <row r="6" spans="1:2" ht="320.25" x14ac:dyDescent="0.25">
      <c r="A6" s="12"/>
      <c r="B6" s="14" t="s">
        <v>1001</v>
      </c>
    </row>
    <row r="7" spans="1:2" x14ac:dyDescent="0.25">
      <c r="A7" s="12" t="s">
        <v>1002</v>
      </c>
      <c r="B7" s="4" t="s">
        <v>7</v>
      </c>
    </row>
    <row r="8" spans="1:2" ht="192.75" x14ac:dyDescent="0.25">
      <c r="A8" s="12"/>
      <c r="B8" s="14" t="s">
        <v>1003</v>
      </c>
    </row>
    <row r="9" spans="1:2" x14ac:dyDescent="0.25">
      <c r="A9" s="12" t="s">
        <v>1004</v>
      </c>
      <c r="B9" s="4" t="s">
        <v>7</v>
      </c>
    </row>
    <row r="10" spans="1:2" ht="103.5" x14ac:dyDescent="0.25">
      <c r="A10" s="12"/>
      <c r="B10" s="14" t="s">
        <v>1005</v>
      </c>
    </row>
    <row r="11" spans="1:2" x14ac:dyDescent="0.25">
      <c r="A11" s="12" t="s">
        <v>255</v>
      </c>
      <c r="B11" s="4" t="s">
        <v>7</v>
      </c>
    </row>
    <row r="12" spans="1:2" ht="116.25" x14ac:dyDescent="0.25">
      <c r="A12" s="12"/>
      <c r="B12" s="14" t="s">
        <v>212</v>
      </c>
    </row>
    <row r="13" spans="1:2" ht="128.25" x14ac:dyDescent="0.25">
      <c r="A13" s="12"/>
      <c r="B13" s="15" t="s">
        <v>213</v>
      </c>
    </row>
    <row r="14" spans="1:2" ht="396" x14ac:dyDescent="0.25">
      <c r="A14" s="12"/>
      <c r="B14" s="15" t="s">
        <v>214</v>
      </c>
    </row>
    <row r="15" spans="1:2" x14ac:dyDescent="0.25">
      <c r="A15" s="12" t="s">
        <v>1006</v>
      </c>
      <c r="B15" s="4" t="s">
        <v>7</v>
      </c>
    </row>
    <row r="16" spans="1:2" ht="90.75" x14ac:dyDescent="0.25">
      <c r="A16" s="12"/>
      <c r="B16" s="14" t="s">
        <v>215</v>
      </c>
    </row>
    <row r="17" spans="1:2" ht="77.25" x14ac:dyDescent="0.25">
      <c r="A17" s="12"/>
      <c r="B17" s="15" t="s">
        <v>216</v>
      </c>
    </row>
    <row r="18" spans="1:2" x14ac:dyDescent="0.25">
      <c r="A18" s="12" t="s">
        <v>41</v>
      </c>
      <c r="B18" s="4" t="s">
        <v>7</v>
      </c>
    </row>
    <row r="19" spans="1:2" ht="129" x14ac:dyDescent="0.25">
      <c r="A19" s="12"/>
      <c r="B19" s="14" t="s">
        <v>217</v>
      </c>
    </row>
    <row r="20" spans="1:2" ht="268.5" x14ac:dyDescent="0.25">
      <c r="A20" s="12"/>
      <c r="B20" s="15" t="s">
        <v>218</v>
      </c>
    </row>
    <row r="21" spans="1:2" ht="141" x14ac:dyDescent="0.25">
      <c r="A21" s="12"/>
      <c r="B21" s="15" t="s">
        <v>219</v>
      </c>
    </row>
    <row r="22" spans="1:2" x14ac:dyDescent="0.25">
      <c r="A22" s="12" t="s">
        <v>1007</v>
      </c>
      <c r="B22" s="4" t="s">
        <v>7</v>
      </c>
    </row>
    <row r="23" spans="1:2" ht="180" x14ac:dyDescent="0.25">
      <c r="A23" s="12"/>
      <c r="B23" s="14" t="s">
        <v>1008</v>
      </c>
    </row>
    <row r="24" spans="1:2" x14ac:dyDescent="0.25">
      <c r="A24" s="12" t="s">
        <v>1009</v>
      </c>
      <c r="B24" s="4" t="s">
        <v>7</v>
      </c>
    </row>
    <row r="25" spans="1:2" ht="116.25" x14ac:dyDescent="0.25">
      <c r="A25" s="12"/>
      <c r="B25" s="14" t="s">
        <v>1010</v>
      </c>
    </row>
    <row r="26" spans="1:2" x14ac:dyDescent="0.25">
      <c r="A26" s="12" t="s">
        <v>1011</v>
      </c>
      <c r="B26" s="4" t="s">
        <v>7</v>
      </c>
    </row>
    <row r="27" spans="1:2" ht="333" x14ac:dyDescent="0.25">
      <c r="A27" s="12"/>
      <c r="B27" s="14" t="s">
        <v>222</v>
      </c>
    </row>
    <row r="28" spans="1:2" ht="179.25" x14ac:dyDescent="0.25">
      <c r="A28" s="12"/>
      <c r="B28" s="15" t="s">
        <v>223</v>
      </c>
    </row>
    <row r="29" spans="1:2" ht="204.75" x14ac:dyDescent="0.25">
      <c r="A29" s="12"/>
      <c r="B29" s="15" t="s">
        <v>224</v>
      </c>
    </row>
    <row r="30" spans="1:2" ht="255.75" x14ac:dyDescent="0.25">
      <c r="A30" s="12"/>
      <c r="B30" s="15" t="s">
        <v>225</v>
      </c>
    </row>
    <row r="31" spans="1:2" ht="192" x14ac:dyDescent="0.25">
      <c r="A31" s="12"/>
      <c r="B31" s="15" t="s">
        <v>226</v>
      </c>
    </row>
    <row r="32" spans="1:2" ht="357.75" x14ac:dyDescent="0.25">
      <c r="A32" s="12"/>
      <c r="B32" s="15" t="s">
        <v>227</v>
      </c>
    </row>
    <row r="33" spans="1:2" ht="179.25" x14ac:dyDescent="0.25">
      <c r="A33" s="12"/>
      <c r="B33" s="15" t="s">
        <v>228</v>
      </c>
    </row>
    <row r="34" spans="1:2" ht="153.75" x14ac:dyDescent="0.25">
      <c r="A34" s="12"/>
      <c r="B34" s="15" t="s">
        <v>229</v>
      </c>
    </row>
    <row r="35" spans="1:2" ht="128.25" x14ac:dyDescent="0.25">
      <c r="A35" s="12"/>
      <c r="B35" s="15" t="s">
        <v>230</v>
      </c>
    </row>
    <row r="36" spans="1:2" ht="141" x14ac:dyDescent="0.25">
      <c r="A36" s="12"/>
      <c r="B36" s="15" t="s">
        <v>231</v>
      </c>
    </row>
    <row r="37" spans="1:2" x14ac:dyDescent="0.25">
      <c r="A37" s="12" t="s">
        <v>1012</v>
      </c>
      <c r="B37" s="4" t="s">
        <v>7</v>
      </c>
    </row>
    <row r="38" spans="1:2" ht="129" x14ac:dyDescent="0.25">
      <c r="A38" s="12"/>
      <c r="B38" s="14" t="s">
        <v>1013</v>
      </c>
    </row>
    <row r="39" spans="1:2" x14ac:dyDescent="0.25">
      <c r="A39" s="12" t="s">
        <v>601</v>
      </c>
      <c r="B39" s="4" t="s">
        <v>7</v>
      </c>
    </row>
    <row r="40" spans="1:2" ht="116.25" x14ac:dyDescent="0.25">
      <c r="A40" s="12"/>
      <c r="B40" s="14" t="s">
        <v>1014</v>
      </c>
    </row>
    <row r="41" spans="1:2" x14ac:dyDescent="0.25">
      <c r="A41" s="12" t="s">
        <v>1015</v>
      </c>
      <c r="B41" s="4" t="s">
        <v>7</v>
      </c>
    </row>
    <row r="42" spans="1:2" ht="192.75" x14ac:dyDescent="0.25">
      <c r="A42" s="12"/>
      <c r="B42" s="14" t="s">
        <v>1016</v>
      </c>
    </row>
    <row r="43" spans="1:2" x14ac:dyDescent="0.25">
      <c r="A43" s="12" t="s">
        <v>1017</v>
      </c>
      <c r="B43" s="4" t="s">
        <v>7</v>
      </c>
    </row>
    <row r="44" spans="1:2" ht="116.25" x14ac:dyDescent="0.25">
      <c r="A44" s="12"/>
      <c r="B44" s="14" t="s">
        <v>1018</v>
      </c>
    </row>
    <row r="45" spans="1:2" x14ac:dyDescent="0.25">
      <c r="A45" s="12" t="s">
        <v>1019</v>
      </c>
      <c r="B45" s="4" t="s">
        <v>7</v>
      </c>
    </row>
    <row r="46" spans="1:2" ht="78" x14ac:dyDescent="0.25">
      <c r="A46" s="12"/>
      <c r="B46" s="14" t="s">
        <v>236</v>
      </c>
    </row>
    <row r="47" spans="1:2" x14ac:dyDescent="0.25">
      <c r="A47" s="12" t="s">
        <v>1020</v>
      </c>
      <c r="B47" s="4" t="s">
        <v>7</v>
      </c>
    </row>
    <row r="48" spans="1:2" ht="294.75" x14ac:dyDescent="0.25">
      <c r="A48" s="12"/>
      <c r="B48" s="14" t="s">
        <v>1021</v>
      </c>
    </row>
    <row r="49" spans="1:2" x14ac:dyDescent="0.25">
      <c r="A49" s="12" t="s">
        <v>1022</v>
      </c>
      <c r="B49" s="4" t="s">
        <v>7</v>
      </c>
    </row>
    <row r="50" spans="1:2" ht="129.75" x14ac:dyDescent="0.25">
      <c r="A50" s="12"/>
      <c r="B50" s="14" t="s">
        <v>1023</v>
      </c>
    </row>
    <row r="51" spans="1:2" x14ac:dyDescent="0.25">
      <c r="A51" s="12" t="s">
        <v>1024</v>
      </c>
      <c r="B51" s="4" t="s">
        <v>7</v>
      </c>
    </row>
    <row r="52" spans="1:2" ht="154.5" x14ac:dyDescent="0.25">
      <c r="A52" s="12"/>
      <c r="B52" s="14" t="s">
        <v>1025</v>
      </c>
    </row>
    <row r="53" spans="1:2" x14ac:dyDescent="0.25">
      <c r="A53" s="12" t="s">
        <v>728</v>
      </c>
      <c r="B53" s="4" t="s">
        <v>7</v>
      </c>
    </row>
    <row r="54" spans="1:2" ht="141.75" x14ac:dyDescent="0.25">
      <c r="A54" s="12"/>
      <c r="B54" s="14" t="s">
        <v>240</v>
      </c>
    </row>
    <row r="55" spans="1:2" ht="128.25" x14ac:dyDescent="0.25">
      <c r="A55" s="12"/>
      <c r="B55" s="15" t="s">
        <v>241</v>
      </c>
    </row>
    <row r="56" spans="1:2" ht="39" x14ac:dyDescent="0.25">
      <c r="A56" s="12"/>
      <c r="B56" s="15" t="s">
        <v>242</v>
      </c>
    </row>
    <row r="57" spans="1:2" x14ac:dyDescent="0.25">
      <c r="A57" s="12" t="s">
        <v>1026</v>
      </c>
      <c r="B57" s="4" t="s">
        <v>7</v>
      </c>
    </row>
    <row r="58" spans="1:2" ht="78" x14ac:dyDescent="0.25">
      <c r="A58" s="12"/>
      <c r="B58" s="14" t="s">
        <v>1027</v>
      </c>
    </row>
    <row r="59" spans="1:2" x14ac:dyDescent="0.25">
      <c r="A59" s="12" t="s">
        <v>1028</v>
      </c>
      <c r="B59" s="4" t="s">
        <v>7</v>
      </c>
    </row>
    <row r="60" spans="1:2" ht="141.75" x14ac:dyDescent="0.25">
      <c r="A60" s="12"/>
      <c r="B60" s="14" t="s">
        <v>1029</v>
      </c>
    </row>
    <row r="61" spans="1:2" x14ac:dyDescent="0.25">
      <c r="A61" s="12" t="s">
        <v>1030</v>
      </c>
      <c r="B61" s="4" t="s">
        <v>7</v>
      </c>
    </row>
    <row r="62" spans="1:2" ht="116.25" x14ac:dyDescent="0.25">
      <c r="A62" s="12"/>
      <c r="B62" s="14" t="s">
        <v>1031</v>
      </c>
    </row>
    <row r="63" spans="1:2" x14ac:dyDescent="0.25">
      <c r="A63" s="12" t="s">
        <v>1032</v>
      </c>
      <c r="B63" s="4" t="s">
        <v>7</v>
      </c>
    </row>
    <row r="64" spans="1:2" ht="116.25" x14ac:dyDescent="0.25">
      <c r="A64" s="12"/>
      <c r="B64" s="14" t="s">
        <v>1033</v>
      </c>
    </row>
    <row r="65" spans="1:2" x14ac:dyDescent="0.25">
      <c r="A65" s="12" t="s">
        <v>1034</v>
      </c>
      <c r="B65" s="4" t="s">
        <v>7</v>
      </c>
    </row>
    <row r="66" spans="1:2" ht="52.5" x14ac:dyDescent="0.25">
      <c r="A66" s="12"/>
      <c r="B66" s="14" t="s">
        <v>1035</v>
      </c>
    </row>
    <row r="67" spans="1:2" x14ac:dyDescent="0.25">
      <c r="A67" s="12" t="s">
        <v>1036</v>
      </c>
      <c r="B67" s="4" t="s">
        <v>7</v>
      </c>
    </row>
    <row r="68" spans="1:2" ht="129" x14ac:dyDescent="0.25">
      <c r="A68" s="12"/>
      <c r="B68" s="14" t="s">
        <v>1037</v>
      </c>
    </row>
    <row r="69" spans="1:2" x14ac:dyDescent="0.25">
      <c r="A69" s="12" t="s">
        <v>1038</v>
      </c>
      <c r="B69" s="4" t="s">
        <v>7</v>
      </c>
    </row>
    <row r="70" spans="1:2" ht="65.25" x14ac:dyDescent="0.25">
      <c r="A70" s="12"/>
      <c r="B70" s="14" t="s">
        <v>1039</v>
      </c>
    </row>
    <row r="71" spans="1:2" x14ac:dyDescent="0.25">
      <c r="A71" s="12" t="s">
        <v>1040</v>
      </c>
      <c r="B71" s="4" t="s">
        <v>7</v>
      </c>
    </row>
    <row r="72" spans="1:2" ht="141.75" x14ac:dyDescent="0.25">
      <c r="A72" s="12"/>
      <c r="B72" s="14" t="s">
        <v>1041</v>
      </c>
    </row>
    <row r="73" spans="1:2" x14ac:dyDescent="0.25">
      <c r="A73" s="12" t="s">
        <v>1042</v>
      </c>
      <c r="B73" s="4" t="s">
        <v>7</v>
      </c>
    </row>
    <row r="74" spans="1:2" ht="116.25" x14ac:dyDescent="0.25">
      <c r="A74" s="12"/>
      <c r="B74" s="14" t="s">
        <v>1043</v>
      </c>
    </row>
    <row r="75" spans="1:2" x14ac:dyDescent="0.25">
      <c r="A75" s="12" t="s">
        <v>1044</v>
      </c>
      <c r="B75" s="4" t="s">
        <v>7</v>
      </c>
    </row>
    <row r="76" spans="1:2" ht="65.25" x14ac:dyDescent="0.25">
      <c r="A76" s="12"/>
      <c r="B76" s="14" t="s">
        <v>1045</v>
      </c>
    </row>
    <row r="77" spans="1:2" x14ac:dyDescent="0.25">
      <c r="A77" s="12" t="s">
        <v>1046</v>
      </c>
      <c r="B77" s="4" t="s">
        <v>7</v>
      </c>
    </row>
    <row r="78" spans="1:2" x14ac:dyDescent="0.25">
      <c r="A78" s="12"/>
      <c r="B78" s="14" t="s">
        <v>253</v>
      </c>
    </row>
    <row r="79" spans="1:2" x14ac:dyDescent="0.25">
      <c r="A79" s="12"/>
      <c r="B79" s="4"/>
    </row>
    <row r="80" spans="1:2" ht="306.75" x14ac:dyDescent="0.25">
      <c r="A80" s="12"/>
      <c r="B80" s="15" t="s">
        <v>254</v>
      </c>
    </row>
    <row r="81" spans="1:2" x14ac:dyDescent="0.25">
      <c r="A81" s="12"/>
      <c r="B81" s="4"/>
    </row>
  </sheetData>
  <mergeCells count="31">
    <mergeCell ref="A77:A81"/>
    <mergeCell ref="A65:A66"/>
    <mergeCell ref="A67:A68"/>
    <mergeCell ref="A69:A70"/>
    <mergeCell ref="A71:A72"/>
    <mergeCell ref="A73:A74"/>
    <mergeCell ref="A75:A76"/>
    <mergeCell ref="A51:A52"/>
    <mergeCell ref="A53:A56"/>
    <mergeCell ref="A57:A58"/>
    <mergeCell ref="A59:A60"/>
    <mergeCell ref="A61:A62"/>
    <mergeCell ref="A63:A64"/>
    <mergeCell ref="A39:A40"/>
    <mergeCell ref="A41:A42"/>
    <mergeCell ref="A43:A44"/>
    <mergeCell ref="A45:A46"/>
    <mergeCell ref="A47:A48"/>
    <mergeCell ref="A49:A50"/>
    <mergeCell ref="A15:A17"/>
    <mergeCell ref="A18:A21"/>
    <mergeCell ref="A22:A23"/>
    <mergeCell ref="A24:A25"/>
    <mergeCell ref="A26:A36"/>
    <mergeCell ref="A37:A38"/>
    <mergeCell ref="A1:A2"/>
    <mergeCell ref="A3:A4"/>
    <mergeCell ref="A5:A6"/>
    <mergeCell ref="A7:A8"/>
    <mergeCell ref="A9:A10"/>
    <mergeCell ref="A11: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7" customWidth="1"/>
    <col min="4" max="4" width="27.42578125" customWidth="1"/>
    <col min="5" max="5" width="24.140625" customWidth="1"/>
    <col min="6" max="6" width="6.7109375" customWidth="1"/>
    <col min="7" max="7" width="7" customWidth="1"/>
    <col min="8" max="8" width="24.140625" customWidth="1"/>
    <col min="9" max="9" width="19.85546875" customWidth="1"/>
    <col min="10" max="11" width="7" customWidth="1"/>
    <col min="12" max="12" width="25.5703125" customWidth="1"/>
    <col min="13" max="13" width="20.85546875" customWidth="1"/>
    <col min="14" max="14" width="6.7109375" customWidth="1"/>
    <col min="15" max="15" width="7" customWidth="1"/>
    <col min="16" max="16" width="27.42578125" customWidth="1"/>
    <col min="17" max="17" width="19.85546875" customWidth="1"/>
    <col min="18" max="18" width="7" customWidth="1"/>
    <col min="19" max="20" width="6.7109375" customWidth="1"/>
    <col min="21" max="21" width="24.140625" customWidth="1"/>
    <col min="22" max="24" width="6.7109375" customWidth="1"/>
    <col min="25" max="25" width="23" customWidth="1"/>
    <col min="26" max="26" width="7" customWidth="1"/>
  </cols>
  <sheetData>
    <row r="1" spans="1:26" ht="15" customHeight="1" x14ac:dyDescent="0.25">
      <c r="A1" s="9" t="s">
        <v>104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04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79" t="s">
        <v>257</v>
      </c>
      <c r="C4" s="79"/>
      <c r="D4" s="79"/>
      <c r="E4" s="79"/>
      <c r="F4" s="79"/>
      <c r="G4" s="79"/>
      <c r="H4" s="79"/>
      <c r="I4" s="79"/>
      <c r="J4" s="79"/>
      <c r="K4" s="79"/>
      <c r="L4" s="79"/>
      <c r="M4" s="79"/>
      <c r="N4" s="79"/>
      <c r="O4" s="79"/>
      <c r="P4" s="79"/>
      <c r="Q4" s="79"/>
      <c r="R4" s="79"/>
      <c r="S4" s="79"/>
      <c r="T4" s="79"/>
      <c r="U4" s="79"/>
      <c r="V4" s="79"/>
      <c r="W4" s="79"/>
      <c r="X4" s="79"/>
      <c r="Y4" s="79"/>
      <c r="Z4" s="79"/>
    </row>
    <row r="5" spans="1:26" ht="15.75" x14ac:dyDescent="0.25">
      <c r="A5" s="12"/>
      <c r="B5" s="80"/>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2"/>
      <c r="B6" s="43">
        <v>2013</v>
      </c>
      <c r="C6" s="43" t="s">
        <v>258</v>
      </c>
      <c r="D6" s="43"/>
      <c r="E6" s="45"/>
      <c r="F6" s="45" t="s">
        <v>260</v>
      </c>
      <c r="G6" s="43" t="s">
        <v>261</v>
      </c>
      <c r="H6" s="43"/>
      <c r="I6" s="45"/>
      <c r="J6" s="45" t="s">
        <v>260</v>
      </c>
      <c r="K6" s="43" t="s">
        <v>261</v>
      </c>
      <c r="L6" s="43"/>
      <c r="M6" s="45"/>
      <c r="N6" s="45"/>
      <c r="O6" s="43" t="s">
        <v>265</v>
      </c>
      <c r="P6" s="43"/>
      <c r="Q6" s="45"/>
    </row>
    <row r="7" spans="1:26" x14ac:dyDescent="0.25">
      <c r="A7" s="12"/>
      <c r="B7" s="43"/>
      <c r="C7" s="43" t="s">
        <v>259</v>
      </c>
      <c r="D7" s="43"/>
      <c r="E7" s="45"/>
      <c r="F7" s="45"/>
      <c r="G7" s="43" t="s">
        <v>262</v>
      </c>
      <c r="H7" s="43"/>
      <c r="I7" s="45"/>
      <c r="J7" s="45"/>
      <c r="K7" s="43" t="s">
        <v>262</v>
      </c>
      <c r="L7" s="43"/>
      <c r="M7" s="45"/>
      <c r="N7" s="45"/>
      <c r="O7" s="43"/>
      <c r="P7" s="43"/>
      <c r="Q7" s="45"/>
    </row>
    <row r="8" spans="1:26" x14ac:dyDescent="0.25">
      <c r="A8" s="12"/>
      <c r="B8" s="43"/>
      <c r="C8" s="44"/>
      <c r="D8" s="44"/>
      <c r="E8" s="45"/>
      <c r="F8" s="45"/>
      <c r="G8" s="46" t="s">
        <v>263</v>
      </c>
      <c r="H8" s="46"/>
      <c r="I8" s="45"/>
      <c r="J8" s="45"/>
      <c r="K8" s="46" t="s">
        <v>264</v>
      </c>
      <c r="L8" s="46"/>
      <c r="M8" s="45"/>
      <c r="N8" s="45"/>
      <c r="O8" s="46"/>
      <c r="P8" s="46"/>
      <c r="Q8" s="45"/>
    </row>
    <row r="9" spans="1:26" ht="26.25" x14ac:dyDescent="0.25">
      <c r="A9" s="12"/>
      <c r="B9" s="20" t="s">
        <v>266</v>
      </c>
      <c r="C9" s="22" t="s">
        <v>267</v>
      </c>
      <c r="D9" s="23">
        <v>50942</v>
      </c>
      <c r="E9" s="25" t="s">
        <v>260</v>
      </c>
      <c r="F9" s="20" t="s">
        <v>260</v>
      </c>
      <c r="G9" s="22" t="s">
        <v>267</v>
      </c>
      <c r="H9" s="26">
        <v>755</v>
      </c>
      <c r="I9" s="25" t="s">
        <v>260</v>
      </c>
      <c r="J9" s="20" t="s">
        <v>260</v>
      </c>
      <c r="K9" s="22" t="s">
        <v>267</v>
      </c>
      <c r="L9" s="26" t="s">
        <v>268</v>
      </c>
      <c r="M9" s="25" t="s">
        <v>269</v>
      </c>
      <c r="N9" s="20"/>
      <c r="O9" s="22" t="s">
        <v>267</v>
      </c>
      <c r="P9" s="23">
        <v>51310</v>
      </c>
      <c r="Q9" s="25" t="s">
        <v>260</v>
      </c>
    </row>
    <row r="10" spans="1:26" x14ac:dyDescent="0.25">
      <c r="A10" s="12"/>
      <c r="B10" s="28" t="s">
        <v>270</v>
      </c>
      <c r="C10" s="30"/>
      <c r="D10" s="31">
        <v>96239</v>
      </c>
      <c r="E10" s="33" t="s">
        <v>260</v>
      </c>
      <c r="F10" s="28" t="s">
        <v>260</v>
      </c>
      <c r="G10" s="30"/>
      <c r="H10" s="31">
        <v>1302</v>
      </c>
      <c r="I10" s="33" t="s">
        <v>260</v>
      </c>
      <c r="J10" s="28" t="s">
        <v>260</v>
      </c>
      <c r="K10" s="30"/>
      <c r="L10" s="34" t="s">
        <v>271</v>
      </c>
      <c r="M10" s="33" t="s">
        <v>269</v>
      </c>
      <c r="N10" s="28"/>
      <c r="O10" s="30"/>
      <c r="P10" s="31">
        <v>94734</v>
      </c>
      <c r="Q10" s="33" t="s">
        <v>260</v>
      </c>
    </row>
    <row r="11" spans="1:26" x14ac:dyDescent="0.25">
      <c r="A11" s="12"/>
      <c r="B11" s="20" t="s">
        <v>272</v>
      </c>
      <c r="C11" s="35"/>
      <c r="D11" s="36">
        <v>1540</v>
      </c>
      <c r="E11" s="25" t="s">
        <v>260</v>
      </c>
      <c r="F11" s="20" t="s">
        <v>260</v>
      </c>
      <c r="G11" s="35"/>
      <c r="H11" s="37">
        <v>0</v>
      </c>
      <c r="I11" s="25" t="s">
        <v>260</v>
      </c>
      <c r="J11" s="20" t="s">
        <v>260</v>
      </c>
      <c r="K11" s="35"/>
      <c r="L11" s="37" t="s">
        <v>273</v>
      </c>
      <c r="M11" s="25" t="s">
        <v>269</v>
      </c>
      <c r="N11" s="20"/>
      <c r="O11" s="35"/>
      <c r="P11" s="36">
        <v>1525</v>
      </c>
      <c r="Q11" s="25" t="s">
        <v>260</v>
      </c>
    </row>
    <row r="12" spans="1:26" x14ac:dyDescent="0.25">
      <c r="A12" s="12"/>
      <c r="B12" s="28" t="s">
        <v>274</v>
      </c>
      <c r="C12" s="30"/>
      <c r="D12" s="31">
        <v>226865</v>
      </c>
      <c r="E12" s="33" t="s">
        <v>260</v>
      </c>
      <c r="F12" s="28" t="s">
        <v>260</v>
      </c>
      <c r="G12" s="30"/>
      <c r="H12" s="31">
        <v>1199</v>
      </c>
      <c r="I12" s="33" t="s">
        <v>260</v>
      </c>
      <c r="J12" s="28" t="s">
        <v>260</v>
      </c>
      <c r="K12" s="30"/>
      <c r="L12" s="34" t="s">
        <v>275</v>
      </c>
      <c r="M12" s="33" t="s">
        <v>269</v>
      </c>
      <c r="N12" s="28"/>
      <c r="O12" s="30"/>
      <c r="P12" s="31">
        <v>222980</v>
      </c>
      <c r="Q12" s="33" t="s">
        <v>260</v>
      </c>
    </row>
    <row r="13" spans="1:26" x14ac:dyDescent="0.25">
      <c r="A13" s="12"/>
      <c r="B13" s="20" t="s">
        <v>276</v>
      </c>
      <c r="C13" s="35"/>
      <c r="D13" s="36">
        <v>30227</v>
      </c>
      <c r="E13" s="25" t="s">
        <v>260</v>
      </c>
      <c r="F13" s="20" t="s">
        <v>260</v>
      </c>
      <c r="G13" s="35"/>
      <c r="H13" s="37">
        <v>162</v>
      </c>
      <c r="I13" s="25" t="s">
        <v>260</v>
      </c>
      <c r="J13" s="20" t="s">
        <v>260</v>
      </c>
      <c r="K13" s="35"/>
      <c r="L13" s="37" t="s">
        <v>277</v>
      </c>
      <c r="M13" s="25" t="s">
        <v>269</v>
      </c>
      <c r="N13" s="20"/>
      <c r="O13" s="35"/>
      <c r="P13" s="36">
        <v>28676</v>
      </c>
      <c r="Q13" s="25" t="s">
        <v>260</v>
      </c>
    </row>
    <row r="14" spans="1:26" x14ac:dyDescent="0.25">
      <c r="A14" s="12"/>
      <c r="B14" s="28" t="s">
        <v>278</v>
      </c>
      <c r="C14" s="30"/>
      <c r="D14" s="31">
        <v>25592</v>
      </c>
      <c r="E14" s="33" t="s">
        <v>260</v>
      </c>
      <c r="F14" s="28" t="s">
        <v>260</v>
      </c>
      <c r="G14" s="30"/>
      <c r="H14" s="34">
        <v>1</v>
      </c>
      <c r="I14" s="33" t="s">
        <v>260</v>
      </c>
      <c r="J14" s="28" t="s">
        <v>260</v>
      </c>
      <c r="K14" s="30"/>
      <c r="L14" s="34" t="s">
        <v>279</v>
      </c>
      <c r="M14" s="33" t="s">
        <v>269</v>
      </c>
      <c r="N14" s="28"/>
      <c r="O14" s="30"/>
      <c r="P14" s="31">
        <v>23573</v>
      </c>
      <c r="Q14" s="33" t="s">
        <v>260</v>
      </c>
    </row>
    <row r="15" spans="1:26" x14ac:dyDescent="0.25">
      <c r="A15" s="12"/>
      <c r="B15" s="20" t="s">
        <v>280</v>
      </c>
      <c r="C15" s="39"/>
      <c r="D15" s="40">
        <v>117</v>
      </c>
      <c r="E15" s="25" t="s">
        <v>260</v>
      </c>
      <c r="F15" s="20" t="s">
        <v>260</v>
      </c>
      <c r="G15" s="39"/>
      <c r="H15" s="40">
        <v>70</v>
      </c>
      <c r="I15" s="25" t="s">
        <v>260</v>
      </c>
      <c r="J15" s="20" t="s">
        <v>260</v>
      </c>
      <c r="K15" s="39"/>
      <c r="L15" s="40">
        <v>0</v>
      </c>
      <c r="M15" s="25" t="s">
        <v>260</v>
      </c>
      <c r="N15" s="20"/>
      <c r="O15" s="39"/>
      <c r="P15" s="40">
        <v>187</v>
      </c>
      <c r="Q15" s="25" t="s">
        <v>260</v>
      </c>
    </row>
    <row r="16" spans="1:26" ht="15.75" thickBot="1" x14ac:dyDescent="0.3">
      <c r="A16" s="12"/>
      <c r="B16" s="28" t="s">
        <v>281</v>
      </c>
      <c r="C16" s="41" t="s">
        <v>267</v>
      </c>
      <c r="D16" s="42">
        <v>431522</v>
      </c>
      <c r="E16" s="33" t="s">
        <v>260</v>
      </c>
      <c r="F16" s="28" t="s">
        <v>260</v>
      </c>
      <c r="G16" s="41" t="s">
        <v>267</v>
      </c>
      <c r="H16" s="42">
        <v>3489</v>
      </c>
      <c r="I16" s="33" t="s">
        <v>260</v>
      </c>
      <c r="J16" s="28" t="s">
        <v>260</v>
      </c>
      <c r="K16" s="41" t="s">
        <v>267</v>
      </c>
      <c r="L16" s="42">
        <v>-12026</v>
      </c>
      <c r="M16" s="33" t="s">
        <v>260</v>
      </c>
      <c r="N16" s="28"/>
      <c r="O16" s="41" t="s">
        <v>267</v>
      </c>
      <c r="P16" s="42">
        <v>422985</v>
      </c>
      <c r="Q16" s="33" t="s">
        <v>260</v>
      </c>
    </row>
    <row r="17" spans="1:26" ht="15.75" thickTop="1" x14ac:dyDescent="0.25">
      <c r="A17" s="12"/>
      <c r="B17" s="79"/>
      <c r="C17" s="79"/>
      <c r="D17" s="79"/>
      <c r="E17" s="79"/>
      <c r="F17" s="79"/>
      <c r="G17" s="79"/>
      <c r="H17" s="79"/>
      <c r="I17" s="79"/>
      <c r="J17" s="79"/>
      <c r="K17" s="79"/>
      <c r="L17" s="79"/>
      <c r="M17" s="79"/>
      <c r="N17" s="79"/>
      <c r="O17" s="79"/>
      <c r="P17" s="79"/>
      <c r="Q17" s="79"/>
      <c r="R17" s="79"/>
      <c r="S17" s="79"/>
      <c r="T17" s="79"/>
      <c r="U17" s="79"/>
      <c r="V17" s="79"/>
      <c r="W17" s="79"/>
      <c r="X17" s="79"/>
      <c r="Y17" s="79"/>
      <c r="Z17" s="79"/>
    </row>
    <row r="18" spans="1:26" x14ac:dyDescent="0.25">
      <c r="A18" s="12"/>
      <c r="B18" s="45">
        <v>2012</v>
      </c>
      <c r="C18" s="45" t="s">
        <v>258</v>
      </c>
      <c r="D18" s="45"/>
      <c r="E18" s="45"/>
      <c r="F18" s="45" t="s">
        <v>260</v>
      </c>
      <c r="G18" s="45" t="s">
        <v>261</v>
      </c>
      <c r="H18" s="45"/>
      <c r="I18" s="45"/>
      <c r="J18" s="45" t="s">
        <v>260</v>
      </c>
      <c r="K18" s="45" t="s">
        <v>261</v>
      </c>
      <c r="L18" s="45"/>
      <c r="M18" s="45"/>
      <c r="N18" s="45"/>
      <c r="O18" s="45" t="s">
        <v>265</v>
      </c>
      <c r="P18" s="45"/>
      <c r="Q18" s="45"/>
    </row>
    <row r="19" spans="1:26" x14ac:dyDescent="0.25">
      <c r="A19" s="12"/>
      <c r="B19" s="45"/>
      <c r="C19" s="45" t="s">
        <v>259</v>
      </c>
      <c r="D19" s="45"/>
      <c r="E19" s="45"/>
      <c r="F19" s="45"/>
      <c r="G19" s="45" t="s">
        <v>262</v>
      </c>
      <c r="H19" s="45"/>
      <c r="I19" s="45"/>
      <c r="J19" s="45"/>
      <c r="K19" s="45" t="s">
        <v>262</v>
      </c>
      <c r="L19" s="45"/>
      <c r="M19" s="45"/>
      <c r="N19" s="45"/>
      <c r="O19" s="45"/>
      <c r="P19" s="45"/>
      <c r="Q19" s="45"/>
    </row>
    <row r="20" spans="1:26" x14ac:dyDescent="0.25">
      <c r="A20" s="12"/>
      <c r="B20" s="45"/>
      <c r="C20" s="44"/>
      <c r="D20" s="44"/>
      <c r="E20" s="45"/>
      <c r="F20" s="45"/>
      <c r="G20" s="61" t="s">
        <v>263</v>
      </c>
      <c r="H20" s="61"/>
      <c r="I20" s="45"/>
      <c r="J20" s="45"/>
      <c r="K20" s="61" t="s">
        <v>264</v>
      </c>
      <c r="L20" s="61"/>
      <c r="M20" s="45"/>
      <c r="N20" s="45"/>
      <c r="O20" s="61"/>
      <c r="P20" s="61"/>
      <c r="Q20" s="45"/>
    </row>
    <row r="21" spans="1:26" ht="26.25" x14ac:dyDescent="0.25">
      <c r="A21" s="12"/>
      <c r="B21" s="20" t="s">
        <v>266</v>
      </c>
      <c r="C21" s="48" t="s">
        <v>267</v>
      </c>
      <c r="D21" s="49">
        <v>66378</v>
      </c>
      <c r="E21" s="50" t="s">
        <v>260</v>
      </c>
      <c r="F21" s="20" t="s">
        <v>260</v>
      </c>
      <c r="G21" s="48" t="s">
        <v>267</v>
      </c>
      <c r="H21" s="49">
        <v>1601</v>
      </c>
      <c r="I21" s="50" t="s">
        <v>260</v>
      </c>
      <c r="J21" s="20" t="s">
        <v>260</v>
      </c>
      <c r="K21" s="48" t="s">
        <v>267</v>
      </c>
      <c r="L21" s="51" t="s">
        <v>282</v>
      </c>
      <c r="M21" s="50" t="s">
        <v>269</v>
      </c>
      <c r="N21" s="20"/>
      <c r="O21" s="48" t="s">
        <v>267</v>
      </c>
      <c r="P21" s="49">
        <v>67978</v>
      </c>
      <c r="Q21" s="50" t="s">
        <v>260</v>
      </c>
    </row>
    <row r="22" spans="1:26" x14ac:dyDescent="0.25">
      <c r="A22" s="12"/>
      <c r="B22" s="28" t="s">
        <v>270</v>
      </c>
      <c r="C22" s="28"/>
      <c r="D22" s="52">
        <v>90466</v>
      </c>
      <c r="E22" s="53" t="s">
        <v>260</v>
      </c>
      <c r="F22" s="28" t="s">
        <v>260</v>
      </c>
      <c r="G22" s="28"/>
      <c r="H22" s="52">
        <v>5067</v>
      </c>
      <c r="I22" s="53" t="s">
        <v>260</v>
      </c>
      <c r="J22" s="28" t="s">
        <v>260</v>
      </c>
      <c r="K22" s="28"/>
      <c r="L22" s="54" t="s">
        <v>283</v>
      </c>
      <c r="M22" s="53" t="s">
        <v>269</v>
      </c>
      <c r="N22" s="28"/>
      <c r="O22" s="28"/>
      <c r="P22" s="52">
        <v>95288</v>
      </c>
      <c r="Q22" s="53" t="s">
        <v>260</v>
      </c>
    </row>
    <row r="23" spans="1:26" x14ac:dyDescent="0.25">
      <c r="A23" s="12"/>
      <c r="B23" s="20" t="s">
        <v>272</v>
      </c>
      <c r="C23" s="20"/>
      <c r="D23" s="55">
        <v>2123</v>
      </c>
      <c r="E23" s="50" t="s">
        <v>260</v>
      </c>
      <c r="F23" s="20" t="s">
        <v>260</v>
      </c>
      <c r="G23" s="20"/>
      <c r="H23" s="56">
        <v>12</v>
      </c>
      <c r="I23" s="50" t="s">
        <v>260</v>
      </c>
      <c r="J23" s="20" t="s">
        <v>260</v>
      </c>
      <c r="K23" s="20"/>
      <c r="L23" s="56" t="s">
        <v>284</v>
      </c>
      <c r="M23" s="50" t="s">
        <v>269</v>
      </c>
      <c r="N23" s="20"/>
      <c r="O23" s="20"/>
      <c r="P23" s="55">
        <v>2128</v>
      </c>
      <c r="Q23" s="50" t="s">
        <v>260</v>
      </c>
    </row>
    <row r="24" spans="1:26" x14ac:dyDescent="0.25">
      <c r="A24" s="12"/>
      <c r="B24" s="28" t="s">
        <v>274</v>
      </c>
      <c r="C24" s="28"/>
      <c r="D24" s="52">
        <v>231582</v>
      </c>
      <c r="E24" s="53" t="s">
        <v>260</v>
      </c>
      <c r="F24" s="28" t="s">
        <v>260</v>
      </c>
      <c r="G24" s="28"/>
      <c r="H24" s="52">
        <v>5112</v>
      </c>
      <c r="I24" s="53" t="s">
        <v>260</v>
      </c>
      <c r="J24" s="28" t="s">
        <v>260</v>
      </c>
      <c r="K24" s="28"/>
      <c r="L24" s="54" t="s">
        <v>285</v>
      </c>
      <c r="M24" s="53" t="s">
        <v>269</v>
      </c>
      <c r="N24" s="28"/>
      <c r="O24" s="28"/>
      <c r="P24" s="52">
        <v>236218</v>
      </c>
      <c r="Q24" s="53" t="s">
        <v>260</v>
      </c>
    </row>
    <row r="25" spans="1:26" x14ac:dyDescent="0.25">
      <c r="A25" s="12"/>
      <c r="B25" s="20" t="s">
        <v>276</v>
      </c>
      <c r="C25" s="20"/>
      <c r="D25" s="55">
        <v>40333</v>
      </c>
      <c r="E25" s="50" t="s">
        <v>260</v>
      </c>
      <c r="F25" s="20" t="s">
        <v>260</v>
      </c>
      <c r="G25" s="20"/>
      <c r="H25" s="56">
        <v>336</v>
      </c>
      <c r="I25" s="50" t="s">
        <v>260</v>
      </c>
      <c r="J25" s="20" t="s">
        <v>260</v>
      </c>
      <c r="K25" s="20"/>
      <c r="L25" s="56" t="s">
        <v>286</v>
      </c>
      <c r="M25" s="50" t="s">
        <v>269</v>
      </c>
      <c r="N25" s="20"/>
      <c r="O25" s="20"/>
      <c r="P25" s="55">
        <v>40595</v>
      </c>
      <c r="Q25" s="50" t="s">
        <v>260</v>
      </c>
    </row>
    <row r="26" spans="1:26" x14ac:dyDescent="0.25">
      <c r="A26" s="12"/>
      <c r="B26" s="28" t="s">
        <v>278</v>
      </c>
      <c r="C26" s="28"/>
      <c r="D26" s="52">
        <v>21432</v>
      </c>
      <c r="E26" s="53" t="s">
        <v>260</v>
      </c>
      <c r="F26" s="28" t="s">
        <v>260</v>
      </c>
      <c r="G26" s="28"/>
      <c r="H26" s="54">
        <v>74</v>
      </c>
      <c r="I26" s="53" t="s">
        <v>260</v>
      </c>
      <c r="J26" s="28" t="s">
        <v>260</v>
      </c>
      <c r="K26" s="28"/>
      <c r="L26" s="54" t="s">
        <v>287</v>
      </c>
      <c r="M26" s="53" t="s">
        <v>269</v>
      </c>
      <c r="N26" s="28"/>
      <c r="O26" s="28"/>
      <c r="P26" s="52">
        <v>21444</v>
      </c>
      <c r="Q26" s="53" t="s">
        <v>260</v>
      </c>
    </row>
    <row r="27" spans="1:26" x14ac:dyDescent="0.25">
      <c r="A27" s="12"/>
      <c r="B27" s="20" t="s">
        <v>280</v>
      </c>
      <c r="C27" s="38"/>
      <c r="D27" s="57">
        <v>139</v>
      </c>
      <c r="E27" s="50" t="s">
        <v>260</v>
      </c>
      <c r="F27" s="20" t="s">
        <v>260</v>
      </c>
      <c r="G27" s="38"/>
      <c r="H27" s="57">
        <v>303</v>
      </c>
      <c r="I27" s="50" t="s">
        <v>260</v>
      </c>
      <c r="J27" s="20" t="s">
        <v>260</v>
      </c>
      <c r="K27" s="38"/>
      <c r="L27" s="57" t="s">
        <v>288</v>
      </c>
      <c r="M27" s="50" t="s">
        <v>269</v>
      </c>
      <c r="N27" s="20"/>
      <c r="O27" s="38"/>
      <c r="P27" s="57">
        <v>437</v>
      </c>
      <c r="Q27" s="50" t="s">
        <v>260</v>
      </c>
    </row>
    <row r="28" spans="1:26" ht="15.75" thickBot="1" x14ac:dyDescent="0.3">
      <c r="A28" s="12"/>
      <c r="B28" s="15" t="s">
        <v>281</v>
      </c>
      <c r="C28" s="58" t="s">
        <v>267</v>
      </c>
      <c r="D28" s="59">
        <v>452453</v>
      </c>
      <c r="E28" s="29" t="s">
        <v>260</v>
      </c>
      <c r="F28" s="15" t="s">
        <v>260</v>
      </c>
      <c r="G28" s="58" t="s">
        <v>267</v>
      </c>
      <c r="H28" s="59">
        <v>12505</v>
      </c>
      <c r="I28" s="29" t="s">
        <v>260</v>
      </c>
      <c r="J28" s="15" t="s">
        <v>260</v>
      </c>
      <c r="K28" s="58" t="s">
        <v>267</v>
      </c>
      <c r="L28" s="60" t="s">
        <v>289</v>
      </c>
      <c r="M28" s="29" t="s">
        <v>269</v>
      </c>
      <c r="N28" s="15"/>
      <c r="O28" s="58" t="s">
        <v>267</v>
      </c>
      <c r="P28" s="59">
        <v>464088</v>
      </c>
      <c r="Q28" s="29" t="s">
        <v>260</v>
      </c>
    </row>
    <row r="29" spans="1:26" ht="15.75" thickTop="1" x14ac:dyDescent="0.25">
      <c r="A29" s="12"/>
      <c r="B29" s="79"/>
      <c r="C29" s="79"/>
      <c r="D29" s="79"/>
      <c r="E29" s="79"/>
      <c r="F29" s="79"/>
      <c r="G29" s="79"/>
      <c r="H29" s="79"/>
      <c r="I29" s="79"/>
      <c r="J29" s="79"/>
      <c r="K29" s="79"/>
      <c r="L29" s="79"/>
      <c r="M29" s="79"/>
      <c r="N29" s="79"/>
      <c r="O29" s="79"/>
      <c r="P29" s="79"/>
      <c r="Q29" s="79"/>
      <c r="R29" s="79"/>
      <c r="S29" s="79"/>
      <c r="T29" s="79"/>
      <c r="U29" s="79"/>
      <c r="V29" s="79"/>
      <c r="W29" s="79"/>
      <c r="X29" s="79"/>
      <c r="Y29" s="79"/>
      <c r="Z29" s="79"/>
    </row>
    <row r="30" spans="1:26" ht="15" customHeight="1" x14ac:dyDescent="0.25">
      <c r="A30" s="12" t="s">
        <v>1049</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79" t="s">
        <v>290</v>
      </c>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ht="15.75" x14ac:dyDescent="0.25">
      <c r="A32" s="12"/>
      <c r="B32" s="80"/>
      <c r="C32" s="80"/>
      <c r="D32" s="80"/>
      <c r="E32" s="80"/>
      <c r="F32" s="80"/>
      <c r="G32" s="80"/>
      <c r="H32" s="80"/>
      <c r="I32" s="80"/>
      <c r="J32" s="80"/>
      <c r="K32" s="80"/>
      <c r="L32" s="80"/>
      <c r="M32" s="80"/>
      <c r="N32" s="80"/>
      <c r="O32" s="80"/>
      <c r="P32" s="80"/>
      <c r="Q32" s="80"/>
      <c r="R32" s="80"/>
      <c r="S32" s="80"/>
      <c r="T32" s="80"/>
      <c r="U32" s="80"/>
      <c r="V32" s="80"/>
      <c r="W32" s="80"/>
      <c r="X32" s="80"/>
      <c r="Y32" s="80"/>
      <c r="Z32" s="80"/>
    </row>
    <row r="33" spans="1:26" x14ac:dyDescent="0.25">
      <c r="A33" s="12"/>
      <c r="B33" s="18"/>
      <c r="C33" s="46">
        <v>2013</v>
      </c>
      <c r="D33" s="46"/>
      <c r="E33" s="18"/>
      <c r="F33" s="18" t="s">
        <v>260</v>
      </c>
      <c r="G33" s="46">
        <v>2012</v>
      </c>
      <c r="H33" s="46"/>
      <c r="I33" s="18"/>
      <c r="J33" s="18"/>
      <c r="K33" s="46">
        <v>2011</v>
      </c>
      <c r="L33" s="46"/>
      <c r="M33" s="18"/>
    </row>
    <row r="34" spans="1:26" x14ac:dyDescent="0.25">
      <c r="A34" s="12"/>
      <c r="B34" s="20" t="s">
        <v>291</v>
      </c>
      <c r="C34" s="48" t="s">
        <v>267</v>
      </c>
      <c r="D34" s="49">
        <v>94016</v>
      </c>
      <c r="E34" s="50" t="s">
        <v>260</v>
      </c>
      <c r="F34" s="20" t="s">
        <v>260</v>
      </c>
      <c r="G34" s="48" t="s">
        <v>267</v>
      </c>
      <c r="H34" s="49">
        <v>91197</v>
      </c>
      <c r="I34" s="50" t="s">
        <v>260</v>
      </c>
      <c r="J34" s="20"/>
      <c r="K34" s="48" t="s">
        <v>267</v>
      </c>
      <c r="L34" s="49">
        <v>50952</v>
      </c>
      <c r="M34" s="50" t="s">
        <v>260</v>
      </c>
    </row>
    <row r="35" spans="1:26" x14ac:dyDescent="0.25">
      <c r="A35" s="12"/>
      <c r="B35" s="28" t="s">
        <v>292</v>
      </c>
      <c r="C35" s="28"/>
      <c r="D35" s="52">
        <v>1924</v>
      </c>
      <c r="E35" s="53" t="s">
        <v>260</v>
      </c>
      <c r="F35" s="28" t="s">
        <v>260</v>
      </c>
      <c r="G35" s="28"/>
      <c r="H35" s="52">
        <v>1258</v>
      </c>
      <c r="I35" s="53" t="s">
        <v>260</v>
      </c>
      <c r="J35" s="28"/>
      <c r="K35" s="28"/>
      <c r="L35" s="52">
        <v>1804</v>
      </c>
      <c r="M35" s="53" t="s">
        <v>260</v>
      </c>
    </row>
    <row r="36" spans="1:26" x14ac:dyDescent="0.25">
      <c r="A36" s="12"/>
      <c r="B36" s="20" t="s">
        <v>293</v>
      </c>
      <c r="C36" s="20"/>
      <c r="D36" s="56" t="s">
        <v>294</v>
      </c>
      <c r="E36" s="50" t="s">
        <v>269</v>
      </c>
      <c r="F36" s="20" t="s">
        <v>260</v>
      </c>
      <c r="G36" s="20"/>
      <c r="H36" s="56" t="s">
        <v>295</v>
      </c>
      <c r="I36" s="50" t="s">
        <v>269</v>
      </c>
      <c r="J36" s="20"/>
      <c r="K36" s="20"/>
      <c r="L36" s="56">
        <v>0</v>
      </c>
      <c r="M36" s="50" t="s">
        <v>260</v>
      </c>
    </row>
    <row r="37" spans="1:26" x14ac:dyDescent="0.25">
      <c r="A37" s="12"/>
      <c r="B37" s="79"/>
      <c r="C37" s="79"/>
      <c r="D37" s="79"/>
      <c r="E37" s="79"/>
      <c r="F37" s="79"/>
      <c r="G37" s="79"/>
      <c r="H37" s="79"/>
      <c r="I37" s="79"/>
      <c r="J37" s="79"/>
      <c r="K37" s="79"/>
      <c r="L37" s="79"/>
      <c r="M37" s="79"/>
      <c r="N37" s="79"/>
      <c r="O37" s="79"/>
      <c r="P37" s="79"/>
      <c r="Q37" s="79"/>
      <c r="R37" s="79"/>
      <c r="S37" s="79"/>
      <c r="T37" s="79"/>
      <c r="U37" s="79"/>
      <c r="V37" s="79"/>
      <c r="W37" s="79"/>
      <c r="X37" s="79"/>
      <c r="Y37" s="79"/>
      <c r="Z37" s="79"/>
    </row>
    <row r="38" spans="1:26" ht="15" customHeight="1" x14ac:dyDescent="0.25">
      <c r="A38" s="12" t="s">
        <v>1050</v>
      </c>
      <c r="B38" s="11" t="s">
        <v>7</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79" t="s">
        <v>297</v>
      </c>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ht="15.75" x14ac:dyDescent="0.25">
      <c r="A40" s="12"/>
      <c r="B40" s="80"/>
      <c r="C40" s="80"/>
      <c r="D40" s="80"/>
      <c r="E40" s="80"/>
      <c r="F40" s="80"/>
      <c r="G40" s="80"/>
      <c r="H40" s="80"/>
      <c r="I40" s="80"/>
      <c r="J40" s="80"/>
      <c r="K40" s="80"/>
      <c r="L40" s="80"/>
      <c r="M40" s="80"/>
      <c r="N40" s="80"/>
      <c r="O40" s="80"/>
      <c r="P40" s="80"/>
      <c r="Q40" s="80"/>
      <c r="R40" s="80"/>
      <c r="S40" s="80"/>
      <c r="T40" s="80"/>
      <c r="U40" s="80"/>
      <c r="V40" s="80"/>
      <c r="W40" s="80"/>
      <c r="X40" s="80"/>
      <c r="Y40" s="80"/>
      <c r="Z40" s="80"/>
    </row>
    <row r="41" spans="1:26" ht="15.75" thickBot="1" x14ac:dyDescent="0.3">
      <c r="A41" s="12"/>
      <c r="B41" s="18"/>
      <c r="C41" s="66" t="s">
        <v>298</v>
      </c>
      <c r="D41" s="66"/>
      <c r="E41" s="66"/>
      <c r="F41" s="66"/>
      <c r="G41" s="66"/>
      <c r="H41" s="66"/>
      <c r="I41" s="18"/>
    </row>
    <row r="42" spans="1:26" x14ac:dyDescent="0.25">
      <c r="A42" s="12"/>
      <c r="B42" s="43" t="s">
        <v>299</v>
      </c>
      <c r="C42" s="67" t="s">
        <v>258</v>
      </c>
      <c r="D42" s="67"/>
      <c r="E42" s="67"/>
      <c r="F42" s="67" t="s">
        <v>260</v>
      </c>
      <c r="G42" s="67" t="s">
        <v>300</v>
      </c>
      <c r="H42" s="67"/>
      <c r="I42" s="45"/>
    </row>
    <row r="43" spans="1:26" x14ac:dyDescent="0.25">
      <c r="A43" s="12"/>
      <c r="B43" s="43"/>
      <c r="C43" s="45" t="s">
        <v>259</v>
      </c>
      <c r="D43" s="45"/>
      <c r="E43" s="45"/>
      <c r="F43" s="45"/>
      <c r="G43" s="45"/>
      <c r="H43" s="45"/>
      <c r="I43" s="45"/>
    </row>
    <row r="44" spans="1:26" x14ac:dyDescent="0.25">
      <c r="A44" s="12"/>
      <c r="B44" s="20" t="s">
        <v>301</v>
      </c>
      <c r="C44" s="20"/>
      <c r="D44" s="20"/>
      <c r="E44" s="20"/>
      <c r="F44" s="20" t="s">
        <v>260</v>
      </c>
      <c r="G44" s="20"/>
      <c r="H44" s="20"/>
      <c r="I44" s="20"/>
    </row>
    <row r="45" spans="1:26" x14ac:dyDescent="0.25">
      <c r="A45" s="12"/>
      <c r="B45" s="28" t="s">
        <v>302</v>
      </c>
      <c r="C45" s="28" t="s">
        <v>267</v>
      </c>
      <c r="D45" s="52">
        <v>13511</v>
      </c>
      <c r="E45" s="53" t="s">
        <v>260</v>
      </c>
      <c r="F45" s="28" t="s">
        <v>260</v>
      </c>
      <c r="G45" s="28" t="s">
        <v>267</v>
      </c>
      <c r="H45" s="52">
        <v>13674</v>
      </c>
      <c r="I45" s="53" t="s">
        <v>260</v>
      </c>
    </row>
    <row r="46" spans="1:26" x14ac:dyDescent="0.25">
      <c r="A46" s="12"/>
      <c r="B46" s="20" t="s">
        <v>303</v>
      </c>
      <c r="C46" s="20"/>
      <c r="D46" s="55">
        <v>77830</v>
      </c>
      <c r="E46" s="50" t="s">
        <v>260</v>
      </c>
      <c r="F46" s="20" t="s">
        <v>260</v>
      </c>
      <c r="G46" s="20"/>
      <c r="H46" s="55">
        <v>78170</v>
      </c>
      <c r="I46" s="50" t="s">
        <v>260</v>
      </c>
    </row>
    <row r="47" spans="1:26" x14ac:dyDescent="0.25">
      <c r="A47" s="12"/>
      <c r="B47" s="28" t="s">
        <v>304</v>
      </c>
      <c r="C47" s="28"/>
      <c r="D47" s="52">
        <v>46459</v>
      </c>
      <c r="E47" s="53" t="s">
        <v>260</v>
      </c>
      <c r="F47" s="28" t="s">
        <v>260</v>
      </c>
      <c r="G47" s="28"/>
      <c r="H47" s="52">
        <v>45398</v>
      </c>
      <c r="I47" s="53" t="s">
        <v>260</v>
      </c>
    </row>
    <row r="48" spans="1:26" x14ac:dyDescent="0.25">
      <c r="A48" s="12"/>
      <c r="B48" s="20" t="s">
        <v>305</v>
      </c>
      <c r="C48" s="20"/>
      <c r="D48" s="55">
        <v>10921</v>
      </c>
      <c r="E48" s="50" t="s">
        <v>260</v>
      </c>
      <c r="F48" s="20" t="s">
        <v>260</v>
      </c>
      <c r="G48" s="20"/>
      <c r="H48" s="55">
        <v>10327</v>
      </c>
      <c r="I48" s="50" t="s">
        <v>260</v>
      </c>
    </row>
    <row r="49" spans="1:26" ht="39" x14ac:dyDescent="0.25">
      <c r="A49" s="12"/>
      <c r="B49" s="28" t="s">
        <v>306</v>
      </c>
      <c r="C49" s="62"/>
      <c r="D49" s="63">
        <v>282684</v>
      </c>
      <c r="E49" s="53" t="s">
        <v>260</v>
      </c>
      <c r="F49" s="28" t="s">
        <v>260</v>
      </c>
      <c r="G49" s="62"/>
      <c r="H49" s="63">
        <v>275229</v>
      </c>
      <c r="I49" s="53" t="s">
        <v>260</v>
      </c>
    </row>
    <row r="50" spans="1:26" ht="15.75" thickBot="1" x14ac:dyDescent="0.3">
      <c r="A50" s="12"/>
      <c r="B50" s="20" t="s">
        <v>281</v>
      </c>
      <c r="C50" s="64" t="s">
        <v>267</v>
      </c>
      <c r="D50" s="65">
        <v>431405</v>
      </c>
      <c r="E50" s="50" t="s">
        <v>260</v>
      </c>
      <c r="F50" s="20" t="s">
        <v>260</v>
      </c>
      <c r="G50" s="64" t="s">
        <v>267</v>
      </c>
      <c r="H50" s="65">
        <v>422798</v>
      </c>
      <c r="I50" s="50" t="s">
        <v>260</v>
      </c>
    </row>
    <row r="51" spans="1:26" ht="15.75" thickTop="1" x14ac:dyDescent="0.25">
      <c r="A51" s="12"/>
      <c r="B51" s="79"/>
      <c r="C51" s="79"/>
      <c r="D51" s="79"/>
      <c r="E51" s="79"/>
      <c r="F51" s="79"/>
      <c r="G51" s="79"/>
      <c r="H51" s="79"/>
      <c r="I51" s="79"/>
      <c r="J51" s="79"/>
      <c r="K51" s="79"/>
      <c r="L51" s="79"/>
      <c r="M51" s="79"/>
      <c r="N51" s="79"/>
      <c r="O51" s="79"/>
      <c r="P51" s="79"/>
      <c r="Q51" s="79"/>
      <c r="R51" s="79"/>
      <c r="S51" s="79"/>
      <c r="T51" s="79"/>
      <c r="U51" s="79"/>
      <c r="V51" s="79"/>
      <c r="W51" s="79"/>
      <c r="X51" s="79"/>
      <c r="Y51" s="79"/>
      <c r="Z51" s="79"/>
    </row>
    <row r="52" spans="1:26" ht="15" customHeight="1" x14ac:dyDescent="0.25">
      <c r="A52" s="12" t="s">
        <v>1051</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25.5" customHeight="1" x14ac:dyDescent="0.25">
      <c r="A53" s="12"/>
      <c r="B53" s="79" t="s">
        <v>309</v>
      </c>
      <c r="C53" s="79"/>
      <c r="D53" s="79"/>
      <c r="E53" s="79"/>
      <c r="F53" s="79"/>
      <c r="G53" s="79"/>
      <c r="H53" s="79"/>
      <c r="I53" s="79"/>
      <c r="J53" s="79"/>
      <c r="K53" s="79"/>
      <c r="L53" s="79"/>
      <c r="M53" s="79"/>
      <c r="N53" s="79"/>
      <c r="O53" s="79"/>
      <c r="P53" s="79"/>
      <c r="Q53" s="79"/>
      <c r="R53" s="79"/>
      <c r="S53" s="79"/>
      <c r="T53" s="79"/>
      <c r="U53" s="79"/>
      <c r="V53" s="79"/>
      <c r="W53" s="79"/>
      <c r="X53" s="79"/>
      <c r="Y53" s="79"/>
      <c r="Z53" s="79"/>
    </row>
    <row r="54" spans="1:26" ht="15.75" x14ac:dyDescent="0.25">
      <c r="A54" s="12"/>
      <c r="B54" s="80"/>
      <c r="C54" s="80"/>
      <c r="D54" s="80"/>
      <c r="E54" s="80"/>
      <c r="F54" s="80"/>
      <c r="G54" s="80"/>
      <c r="H54" s="80"/>
      <c r="I54" s="80"/>
      <c r="J54" s="80"/>
      <c r="K54" s="80"/>
      <c r="L54" s="80"/>
      <c r="M54" s="80"/>
      <c r="N54" s="80"/>
      <c r="O54" s="80"/>
      <c r="P54" s="80"/>
      <c r="Q54" s="80"/>
      <c r="R54" s="80"/>
      <c r="S54" s="80"/>
      <c r="T54" s="80"/>
      <c r="U54" s="80"/>
      <c r="V54" s="80"/>
      <c r="W54" s="80"/>
      <c r="X54" s="80"/>
      <c r="Y54" s="80"/>
      <c r="Z54" s="80"/>
    </row>
    <row r="55" spans="1:26" ht="15.75" thickBot="1" x14ac:dyDescent="0.3">
      <c r="A55" s="12"/>
      <c r="B55" s="68" t="s">
        <v>310</v>
      </c>
      <c r="C55" s="18" t="s">
        <v>260</v>
      </c>
      <c r="D55" s="66" t="s">
        <v>311</v>
      </c>
      <c r="E55" s="66"/>
      <c r="F55" s="66"/>
      <c r="G55" s="66"/>
      <c r="H55" s="66"/>
      <c r="I55" s="66"/>
      <c r="J55" s="18"/>
      <c r="K55" s="18" t="s">
        <v>260</v>
      </c>
      <c r="L55" s="66" t="s">
        <v>312</v>
      </c>
      <c r="M55" s="66"/>
      <c r="N55" s="66"/>
      <c r="O55" s="66"/>
      <c r="P55" s="66"/>
      <c r="Q55" s="66"/>
      <c r="R55" s="18"/>
      <c r="S55" s="18" t="s">
        <v>260</v>
      </c>
      <c r="T55" s="66" t="s">
        <v>133</v>
      </c>
      <c r="U55" s="66"/>
      <c r="V55" s="66"/>
      <c r="W55" s="66"/>
      <c r="X55" s="66"/>
      <c r="Y55" s="66"/>
      <c r="Z55" s="18"/>
    </row>
    <row r="56" spans="1:26" x14ac:dyDescent="0.25">
      <c r="A56" s="12"/>
      <c r="B56" s="73" t="s">
        <v>313</v>
      </c>
      <c r="C56" s="45" t="s">
        <v>260</v>
      </c>
      <c r="D56" s="75" t="s">
        <v>314</v>
      </c>
      <c r="E56" s="75"/>
      <c r="F56" s="67"/>
      <c r="G56" s="67" t="s">
        <v>260</v>
      </c>
      <c r="H56" s="75" t="s">
        <v>262</v>
      </c>
      <c r="I56" s="75"/>
      <c r="J56" s="45"/>
      <c r="K56" s="45" t="s">
        <v>260</v>
      </c>
      <c r="L56" s="75" t="s">
        <v>314</v>
      </c>
      <c r="M56" s="75"/>
      <c r="N56" s="67"/>
      <c r="O56" s="67" t="s">
        <v>260</v>
      </c>
      <c r="P56" s="75" t="s">
        <v>262</v>
      </c>
      <c r="Q56" s="75"/>
      <c r="R56" s="45"/>
      <c r="S56" s="45" t="s">
        <v>260</v>
      </c>
      <c r="T56" s="75" t="s">
        <v>314</v>
      </c>
      <c r="U56" s="75"/>
      <c r="V56" s="67"/>
      <c r="W56" s="67" t="s">
        <v>260</v>
      </c>
      <c r="X56" s="75" t="s">
        <v>262</v>
      </c>
      <c r="Y56" s="75"/>
      <c r="Z56" s="45"/>
    </row>
    <row r="57" spans="1:26" x14ac:dyDescent="0.25">
      <c r="A57" s="12"/>
      <c r="B57" s="74"/>
      <c r="C57" s="45"/>
      <c r="D57" s="46" t="s">
        <v>315</v>
      </c>
      <c r="E57" s="46"/>
      <c r="F57" s="45"/>
      <c r="G57" s="45"/>
      <c r="H57" s="46" t="s">
        <v>316</v>
      </c>
      <c r="I57" s="46"/>
      <c r="J57" s="45"/>
      <c r="K57" s="45"/>
      <c r="L57" s="46" t="s">
        <v>315</v>
      </c>
      <c r="M57" s="46"/>
      <c r="N57" s="45"/>
      <c r="O57" s="45"/>
      <c r="P57" s="46" t="s">
        <v>316</v>
      </c>
      <c r="Q57" s="46"/>
      <c r="R57" s="45"/>
      <c r="S57" s="45"/>
      <c r="T57" s="46" t="s">
        <v>315</v>
      </c>
      <c r="U57" s="46"/>
      <c r="V57" s="45"/>
      <c r="W57" s="45"/>
      <c r="X57" s="46" t="s">
        <v>316</v>
      </c>
      <c r="Y57" s="46"/>
      <c r="Z57" s="45"/>
    </row>
    <row r="58" spans="1:26" ht="26.25" x14ac:dyDescent="0.25">
      <c r="A58" s="12"/>
      <c r="B58" s="48" t="s">
        <v>266</v>
      </c>
      <c r="C58" s="20" t="s">
        <v>260</v>
      </c>
      <c r="D58" s="48" t="s">
        <v>267</v>
      </c>
      <c r="E58" s="49">
        <v>20776</v>
      </c>
      <c r="F58" s="50" t="s">
        <v>260</v>
      </c>
      <c r="G58" s="20" t="s">
        <v>260</v>
      </c>
      <c r="H58" s="48" t="s">
        <v>267</v>
      </c>
      <c r="I58" s="51" t="s">
        <v>268</v>
      </c>
      <c r="J58" s="50" t="s">
        <v>269</v>
      </c>
      <c r="K58" s="20" t="s">
        <v>260</v>
      </c>
      <c r="L58" s="48" t="s">
        <v>267</v>
      </c>
      <c r="M58" s="51">
        <v>0</v>
      </c>
      <c r="N58" s="50" t="s">
        <v>260</v>
      </c>
      <c r="O58" s="20" t="s">
        <v>260</v>
      </c>
      <c r="P58" s="48" t="s">
        <v>267</v>
      </c>
      <c r="Q58" s="51">
        <v>0</v>
      </c>
      <c r="R58" s="50" t="s">
        <v>260</v>
      </c>
      <c r="S58" s="20" t="s">
        <v>260</v>
      </c>
      <c r="T58" s="48" t="s">
        <v>267</v>
      </c>
      <c r="U58" s="49">
        <v>20776</v>
      </c>
      <c r="V58" s="50" t="s">
        <v>260</v>
      </c>
      <c r="W58" s="20" t="s">
        <v>260</v>
      </c>
      <c r="X58" s="48" t="s">
        <v>267</v>
      </c>
      <c r="Y58" s="51" t="s">
        <v>268</v>
      </c>
      <c r="Z58" s="50" t="s">
        <v>269</v>
      </c>
    </row>
    <row r="59" spans="1:26" x14ac:dyDescent="0.25">
      <c r="A59" s="12"/>
      <c r="B59" s="28" t="s">
        <v>270</v>
      </c>
      <c r="C59" s="28" t="s">
        <v>260</v>
      </c>
      <c r="D59" s="28"/>
      <c r="E59" s="52">
        <v>34851</v>
      </c>
      <c r="F59" s="53" t="s">
        <v>260</v>
      </c>
      <c r="G59" s="28" t="s">
        <v>260</v>
      </c>
      <c r="H59" s="28"/>
      <c r="I59" s="54" t="s">
        <v>317</v>
      </c>
      <c r="J59" s="53" t="s">
        <v>269</v>
      </c>
      <c r="K59" s="28" t="s">
        <v>260</v>
      </c>
      <c r="L59" s="28"/>
      <c r="M59" s="52">
        <v>7492</v>
      </c>
      <c r="N59" s="53" t="s">
        <v>260</v>
      </c>
      <c r="O59" s="28" t="s">
        <v>260</v>
      </c>
      <c r="P59" s="28"/>
      <c r="Q59" s="54" t="s">
        <v>318</v>
      </c>
      <c r="R59" s="53" t="s">
        <v>269</v>
      </c>
      <c r="S59" s="28" t="s">
        <v>260</v>
      </c>
      <c r="T59" s="28"/>
      <c r="U59" s="52">
        <v>42343</v>
      </c>
      <c r="V59" s="53" t="s">
        <v>260</v>
      </c>
      <c r="W59" s="28" t="s">
        <v>260</v>
      </c>
      <c r="X59" s="28"/>
      <c r="Y59" s="54" t="s">
        <v>271</v>
      </c>
      <c r="Z59" s="53" t="s">
        <v>269</v>
      </c>
    </row>
    <row r="60" spans="1:26" x14ac:dyDescent="0.25">
      <c r="A60" s="12"/>
      <c r="B60" s="20" t="s">
        <v>272</v>
      </c>
      <c r="C60" s="20" t="s">
        <v>260</v>
      </c>
      <c r="D60" s="20"/>
      <c r="E60" s="55">
        <v>1052</v>
      </c>
      <c r="F60" s="50" t="s">
        <v>260</v>
      </c>
      <c r="G60" s="20" t="s">
        <v>260</v>
      </c>
      <c r="H60" s="20"/>
      <c r="I60" s="56" t="s">
        <v>319</v>
      </c>
      <c r="J60" s="50" t="s">
        <v>269</v>
      </c>
      <c r="K60" s="20" t="s">
        <v>260</v>
      </c>
      <c r="L60" s="20"/>
      <c r="M60" s="56">
        <v>473</v>
      </c>
      <c r="N60" s="50" t="s">
        <v>260</v>
      </c>
      <c r="O60" s="20" t="s">
        <v>260</v>
      </c>
      <c r="P60" s="20"/>
      <c r="Q60" s="56" t="s">
        <v>320</v>
      </c>
      <c r="R60" s="50" t="s">
        <v>269</v>
      </c>
      <c r="S60" s="20" t="s">
        <v>260</v>
      </c>
      <c r="T60" s="20"/>
      <c r="U60" s="55">
        <v>1525</v>
      </c>
      <c r="V60" s="50" t="s">
        <v>260</v>
      </c>
      <c r="W60" s="20" t="s">
        <v>260</v>
      </c>
      <c r="X60" s="20"/>
      <c r="Y60" s="56" t="s">
        <v>273</v>
      </c>
      <c r="Z60" s="50" t="s">
        <v>269</v>
      </c>
    </row>
    <row r="61" spans="1:26" x14ac:dyDescent="0.25">
      <c r="A61" s="12"/>
      <c r="B61" s="28" t="s">
        <v>274</v>
      </c>
      <c r="C61" s="28" t="s">
        <v>260</v>
      </c>
      <c r="D61" s="28"/>
      <c r="E61" s="52">
        <v>141024</v>
      </c>
      <c r="F61" s="53" t="s">
        <v>260</v>
      </c>
      <c r="G61" s="28" t="s">
        <v>260</v>
      </c>
      <c r="H61" s="28"/>
      <c r="I61" s="54" t="s">
        <v>321</v>
      </c>
      <c r="J61" s="53" t="s">
        <v>269</v>
      </c>
      <c r="K61" s="28" t="s">
        <v>260</v>
      </c>
      <c r="L61" s="28"/>
      <c r="M61" s="52">
        <v>27026</v>
      </c>
      <c r="N61" s="53" t="s">
        <v>260</v>
      </c>
      <c r="O61" s="28" t="s">
        <v>260</v>
      </c>
      <c r="P61" s="28"/>
      <c r="Q61" s="54" t="s">
        <v>322</v>
      </c>
      <c r="R61" s="53" t="s">
        <v>269</v>
      </c>
      <c r="S61" s="28" t="s">
        <v>260</v>
      </c>
      <c r="T61" s="28"/>
      <c r="U61" s="52">
        <v>168050</v>
      </c>
      <c r="V61" s="53" t="s">
        <v>260</v>
      </c>
      <c r="W61" s="28" t="s">
        <v>260</v>
      </c>
      <c r="X61" s="28"/>
      <c r="Y61" s="54" t="s">
        <v>275</v>
      </c>
      <c r="Z61" s="53" t="s">
        <v>269</v>
      </c>
    </row>
    <row r="62" spans="1:26" x14ac:dyDescent="0.25">
      <c r="A62" s="12"/>
      <c r="B62" s="20" t="s">
        <v>276</v>
      </c>
      <c r="C62" s="20" t="s">
        <v>260</v>
      </c>
      <c r="D62" s="20"/>
      <c r="E62" s="55">
        <v>5283</v>
      </c>
      <c r="F62" s="50" t="s">
        <v>260</v>
      </c>
      <c r="G62" s="20" t="s">
        <v>260</v>
      </c>
      <c r="H62" s="20"/>
      <c r="I62" s="56" t="s">
        <v>323</v>
      </c>
      <c r="J62" s="50" t="s">
        <v>269</v>
      </c>
      <c r="K62" s="20" t="s">
        <v>260</v>
      </c>
      <c r="L62" s="20"/>
      <c r="M62" s="55">
        <v>15726</v>
      </c>
      <c r="N62" s="50" t="s">
        <v>260</v>
      </c>
      <c r="O62" s="20" t="s">
        <v>260</v>
      </c>
      <c r="P62" s="20"/>
      <c r="Q62" s="56" t="s">
        <v>324</v>
      </c>
      <c r="R62" s="50" t="s">
        <v>269</v>
      </c>
      <c r="S62" s="20" t="s">
        <v>260</v>
      </c>
      <c r="T62" s="20"/>
      <c r="U62" s="55">
        <v>21009</v>
      </c>
      <c r="V62" s="50" t="s">
        <v>260</v>
      </c>
      <c r="W62" s="20" t="s">
        <v>260</v>
      </c>
      <c r="X62" s="20"/>
      <c r="Y62" s="56" t="s">
        <v>277</v>
      </c>
      <c r="Z62" s="50" t="s">
        <v>269</v>
      </c>
    </row>
    <row r="63" spans="1:26" x14ac:dyDescent="0.25">
      <c r="A63" s="12"/>
      <c r="B63" s="28" t="s">
        <v>278</v>
      </c>
      <c r="C63" s="28" t="s">
        <v>260</v>
      </c>
      <c r="D63" s="28"/>
      <c r="E63" s="52">
        <v>6927</v>
      </c>
      <c r="F63" s="53" t="s">
        <v>260</v>
      </c>
      <c r="G63" s="28" t="s">
        <v>260</v>
      </c>
      <c r="H63" s="28"/>
      <c r="I63" s="54" t="s">
        <v>325</v>
      </c>
      <c r="J63" s="53" t="s">
        <v>269</v>
      </c>
      <c r="K63" s="28" t="s">
        <v>260</v>
      </c>
      <c r="L63" s="28"/>
      <c r="M63" s="52">
        <v>16520</v>
      </c>
      <c r="N63" s="53" t="s">
        <v>260</v>
      </c>
      <c r="O63" s="28" t="s">
        <v>260</v>
      </c>
      <c r="P63" s="28"/>
      <c r="Q63" s="54" t="s">
        <v>326</v>
      </c>
      <c r="R63" s="53" t="s">
        <v>269</v>
      </c>
      <c r="S63" s="28" t="s">
        <v>260</v>
      </c>
      <c r="T63" s="28"/>
      <c r="U63" s="52">
        <v>23447</v>
      </c>
      <c r="V63" s="53" t="s">
        <v>260</v>
      </c>
      <c r="W63" s="28" t="s">
        <v>260</v>
      </c>
      <c r="X63" s="28"/>
      <c r="Y63" s="54" t="s">
        <v>279</v>
      </c>
      <c r="Z63" s="53" t="s">
        <v>269</v>
      </c>
    </row>
    <row r="64" spans="1:26" x14ac:dyDescent="0.25">
      <c r="A64" s="12"/>
      <c r="B64" s="20" t="s">
        <v>280</v>
      </c>
      <c r="C64" s="20" t="s">
        <v>260</v>
      </c>
      <c r="D64" s="38"/>
      <c r="E64" s="57">
        <v>7</v>
      </c>
      <c r="F64" s="50" t="s">
        <v>260</v>
      </c>
      <c r="G64" s="20" t="s">
        <v>260</v>
      </c>
      <c r="H64" s="38"/>
      <c r="I64" s="57">
        <v>0</v>
      </c>
      <c r="J64" s="50" t="s">
        <v>260</v>
      </c>
      <c r="K64" s="20" t="s">
        <v>260</v>
      </c>
      <c r="L64" s="38"/>
      <c r="M64" s="57">
        <v>0</v>
      </c>
      <c r="N64" s="50" t="s">
        <v>260</v>
      </c>
      <c r="O64" s="20" t="s">
        <v>260</v>
      </c>
      <c r="P64" s="38"/>
      <c r="Q64" s="57">
        <v>0</v>
      </c>
      <c r="R64" s="50"/>
      <c r="S64" s="20" t="s">
        <v>260</v>
      </c>
      <c r="T64" s="38"/>
      <c r="U64" s="57">
        <v>7</v>
      </c>
      <c r="V64" s="50" t="s">
        <v>260</v>
      </c>
      <c r="W64" s="20" t="s">
        <v>260</v>
      </c>
      <c r="X64" s="38"/>
      <c r="Y64" s="57">
        <v>0</v>
      </c>
      <c r="Z64" s="50" t="s">
        <v>260</v>
      </c>
    </row>
    <row r="65" spans="1:26" ht="15.75" thickBot="1" x14ac:dyDescent="0.3">
      <c r="A65" s="12"/>
      <c r="B65" s="28" t="s">
        <v>327</v>
      </c>
      <c r="C65" s="28" t="s">
        <v>260</v>
      </c>
      <c r="D65" s="70" t="s">
        <v>267</v>
      </c>
      <c r="E65" s="71">
        <v>209920</v>
      </c>
      <c r="F65" s="53" t="s">
        <v>260</v>
      </c>
      <c r="G65" s="28" t="s">
        <v>260</v>
      </c>
      <c r="H65" s="70" t="s">
        <v>267</v>
      </c>
      <c r="I65" s="72" t="s">
        <v>328</v>
      </c>
      <c r="J65" s="53" t="s">
        <v>269</v>
      </c>
      <c r="K65" s="28" t="s">
        <v>260</v>
      </c>
      <c r="L65" s="70" t="s">
        <v>267</v>
      </c>
      <c r="M65" s="71">
        <v>67237</v>
      </c>
      <c r="N65" s="53" t="s">
        <v>260</v>
      </c>
      <c r="O65" s="28" t="s">
        <v>260</v>
      </c>
      <c r="P65" s="70" t="s">
        <v>267</v>
      </c>
      <c r="Q65" s="72" t="s">
        <v>329</v>
      </c>
      <c r="R65" s="53" t="s">
        <v>269</v>
      </c>
      <c r="S65" s="28" t="s">
        <v>260</v>
      </c>
      <c r="T65" s="70" t="s">
        <v>267</v>
      </c>
      <c r="U65" s="71">
        <v>277157</v>
      </c>
      <c r="V65" s="53" t="s">
        <v>260</v>
      </c>
      <c r="W65" s="28" t="s">
        <v>260</v>
      </c>
      <c r="X65" s="70" t="s">
        <v>267</v>
      </c>
      <c r="Y65" s="72" t="s">
        <v>330</v>
      </c>
      <c r="Z65" s="53" t="s">
        <v>269</v>
      </c>
    </row>
    <row r="66" spans="1:26" ht="16.5" thickTop="1" x14ac:dyDescent="0.25">
      <c r="A66" s="12"/>
      <c r="B66" s="80"/>
      <c r="C66" s="80"/>
      <c r="D66" s="80"/>
      <c r="E66" s="80"/>
      <c r="F66" s="80"/>
      <c r="G66" s="80"/>
      <c r="H66" s="80"/>
      <c r="I66" s="80"/>
      <c r="J66" s="80"/>
      <c r="K66" s="80"/>
      <c r="L66" s="80"/>
      <c r="M66" s="80"/>
      <c r="N66" s="80"/>
      <c r="O66" s="80"/>
      <c r="P66" s="80"/>
      <c r="Q66" s="80"/>
      <c r="R66" s="80"/>
      <c r="S66" s="80"/>
      <c r="T66" s="80"/>
      <c r="U66" s="80"/>
      <c r="V66" s="80"/>
      <c r="W66" s="80"/>
      <c r="X66" s="80"/>
      <c r="Y66" s="80"/>
      <c r="Z66" s="80"/>
    </row>
    <row r="67" spans="1:26" ht="15.75" thickBot="1" x14ac:dyDescent="0.3">
      <c r="A67" s="12"/>
      <c r="B67" s="17" t="s">
        <v>331</v>
      </c>
      <c r="C67" s="18" t="s">
        <v>260</v>
      </c>
      <c r="D67" s="66" t="s">
        <v>332</v>
      </c>
      <c r="E67" s="66"/>
      <c r="F67" s="66"/>
      <c r="G67" s="66"/>
      <c r="H67" s="66"/>
      <c r="I67" s="66"/>
      <c r="J67" s="18"/>
      <c r="K67" s="18"/>
      <c r="L67" s="66" t="s">
        <v>312</v>
      </c>
      <c r="M67" s="66"/>
      <c r="N67" s="66"/>
      <c r="O67" s="66"/>
      <c r="P67" s="66"/>
      <c r="Q67" s="66"/>
      <c r="R67" s="18"/>
      <c r="S67" s="18"/>
      <c r="T67" s="66" t="s">
        <v>133</v>
      </c>
      <c r="U67" s="66"/>
      <c r="V67" s="66"/>
      <c r="W67" s="66"/>
      <c r="X67" s="66"/>
      <c r="Y67" s="66"/>
      <c r="Z67" s="18"/>
    </row>
    <row r="68" spans="1:26" x14ac:dyDescent="0.25">
      <c r="A68" s="12"/>
      <c r="B68" s="73" t="s">
        <v>313</v>
      </c>
      <c r="C68" s="45" t="s">
        <v>260</v>
      </c>
      <c r="D68" s="75" t="s">
        <v>314</v>
      </c>
      <c r="E68" s="75"/>
      <c r="F68" s="67"/>
      <c r="G68" s="67" t="s">
        <v>260</v>
      </c>
      <c r="H68" s="75" t="s">
        <v>262</v>
      </c>
      <c r="I68" s="75"/>
      <c r="J68" s="45"/>
      <c r="K68" s="45"/>
      <c r="L68" s="75" t="s">
        <v>314</v>
      </c>
      <c r="M68" s="75"/>
      <c r="N68" s="67"/>
      <c r="O68" s="67" t="s">
        <v>260</v>
      </c>
      <c r="P68" s="75" t="s">
        <v>262</v>
      </c>
      <c r="Q68" s="75"/>
      <c r="R68" s="45"/>
      <c r="S68" s="45"/>
      <c r="T68" s="75" t="s">
        <v>265</v>
      </c>
      <c r="U68" s="75"/>
      <c r="V68" s="67"/>
      <c r="W68" s="67" t="s">
        <v>260</v>
      </c>
      <c r="X68" s="75" t="s">
        <v>262</v>
      </c>
      <c r="Y68" s="75"/>
      <c r="Z68" s="45"/>
    </row>
    <row r="69" spans="1:26" x14ac:dyDescent="0.25">
      <c r="A69" s="12"/>
      <c r="B69" s="74"/>
      <c r="C69" s="45"/>
      <c r="D69" s="46" t="s">
        <v>315</v>
      </c>
      <c r="E69" s="46"/>
      <c r="F69" s="45"/>
      <c r="G69" s="45"/>
      <c r="H69" s="46" t="s">
        <v>316</v>
      </c>
      <c r="I69" s="46"/>
      <c r="J69" s="45"/>
      <c r="K69" s="45"/>
      <c r="L69" s="46" t="s">
        <v>315</v>
      </c>
      <c r="M69" s="46"/>
      <c r="N69" s="45"/>
      <c r="O69" s="45"/>
      <c r="P69" s="46" t="s">
        <v>316</v>
      </c>
      <c r="Q69" s="46"/>
      <c r="R69" s="45"/>
      <c r="S69" s="45"/>
      <c r="T69" s="46"/>
      <c r="U69" s="46"/>
      <c r="V69" s="45"/>
      <c r="W69" s="45"/>
      <c r="X69" s="46" t="s">
        <v>316</v>
      </c>
      <c r="Y69" s="46"/>
      <c r="Z69" s="45"/>
    </row>
    <row r="70" spans="1:26" ht="26.25" x14ac:dyDescent="0.25">
      <c r="A70" s="12"/>
      <c r="B70" s="48" t="s">
        <v>266</v>
      </c>
      <c r="C70" s="20" t="s">
        <v>260</v>
      </c>
      <c r="D70" s="48" t="s">
        <v>267</v>
      </c>
      <c r="E70" s="49">
        <v>5490</v>
      </c>
      <c r="F70" s="50" t="s">
        <v>260</v>
      </c>
      <c r="G70" s="20" t="s">
        <v>260</v>
      </c>
      <c r="H70" s="48" t="s">
        <v>267</v>
      </c>
      <c r="I70" s="51" t="s">
        <v>282</v>
      </c>
      <c r="J70" s="50" t="s">
        <v>269</v>
      </c>
      <c r="K70" s="20"/>
      <c r="L70" s="48" t="s">
        <v>267</v>
      </c>
      <c r="M70" s="51">
        <v>0</v>
      </c>
      <c r="N70" s="50" t="s">
        <v>260</v>
      </c>
      <c r="O70" s="20" t="s">
        <v>260</v>
      </c>
      <c r="P70" s="48" t="s">
        <v>267</v>
      </c>
      <c r="Q70" s="51">
        <v>0</v>
      </c>
      <c r="R70" s="50" t="s">
        <v>260</v>
      </c>
      <c r="S70" s="20"/>
      <c r="T70" s="48" t="s">
        <v>267</v>
      </c>
      <c r="U70" s="49">
        <v>5490</v>
      </c>
      <c r="V70" s="50" t="s">
        <v>260</v>
      </c>
      <c r="W70" s="20" t="s">
        <v>260</v>
      </c>
      <c r="X70" s="48" t="s">
        <v>267</v>
      </c>
      <c r="Y70" s="51" t="s">
        <v>282</v>
      </c>
      <c r="Z70" s="50" t="s">
        <v>269</v>
      </c>
    </row>
    <row r="71" spans="1:26" x14ac:dyDescent="0.25">
      <c r="A71" s="12"/>
      <c r="B71" s="28" t="s">
        <v>270</v>
      </c>
      <c r="C71" s="28" t="s">
        <v>260</v>
      </c>
      <c r="D71" s="28"/>
      <c r="E71" s="52">
        <v>12079</v>
      </c>
      <c r="F71" s="53" t="s">
        <v>260</v>
      </c>
      <c r="G71" s="28" t="s">
        <v>260</v>
      </c>
      <c r="H71" s="28"/>
      <c r="I71" s="54" t="s">
        <v>283</v>
      </c>
      <c r="J71" s="53" t="s">
        <v>269</v>
      </c>
      <c r="K71" s="28"/>
      <c r="L71" s="28"/>
      <c r="M71" s="54">
        <v>0</v>
      </c>
      <c r="N71" s="53" t="s">
        <v>260</v>
      </c>
      <c r="O71" s="28" t="s">
        <v>260</v>
      </c>
      <c r="P71" s="28"/>
      <c r="Q71" s="54">
        <v>0</v>
      </c>
      <c r="R71" s="53" t="s">
        <v>260</v>
      </c>
      <c r="S71" s="28"/>
      <c r="T71" s="28"/>
      <c r="U71" s="52">
        <v>12079</v>
      </c>
      <c r="V71" s="53" t="s">
        <v>260</v>
      </c>
      <c r="W71" s="28" t="s">
        <v>260</v>
      </c>
      <c r="X71" s="28"/>
      <c r="Y71" s="54" t="s">
        <v>283</v>
      </c>
      <c r="Z71" s="53" t="s">
        <v>269</v>
      </c>
    </row>
    <row r="72" spans="1:26" x14ac:dyDescent="0.25">
      <c r="A72" s="12"/>
      <c r="B72" s="20" t="s">
        <v>272</v>
      </c>
      <c r="C72" s="20" t="s">
        <v>260</v>
      </c>
      <c r="D72" s="20"/>
      <c r="E72" s="56">
        <v>887</v>
      </c>
      <c r="F72" s="50" t="s">
        <v>260</v>
      </c>
      <c r="G72" s="20" t="s">
        <v>260</v>
      </c>
      <c r="H72" s="20"/>
      <c r="I72" s="56" t="s">
        <v>284</v>
      </c>
      <c r="J72" s="50" t="s">
        <v>269</v>
      </c>
      <c r="K72" s="20"/>
      <c r="L72" s="20"/>
      <c r="M72" s="56">
        <v>0</v>
      </c>
      <c r="N72" s="50" t="s">
        <v>260</v>
      </c>
      <c r="O72" s="20" t="s">
        <v>260</v>
      </c>
      <c r="P72" s="20"/>
      <c r="Q72" s="56">
        <v>0</v>
      </c>
      <c r="R72" s="50" t="s">
        <v>260</v>
      </c>
      <c r="S72" s="20"/>
      <c r="T72" s="20"/>
      <c r="U72" s="56">
        <v>887</v>
      </c>
      <c r="V72" s="50" t="s">
        <v>260</v>
      </c>
      <c r="W72" s="20" t="s">
        <v>260</v>
      </c>
      <c r="X72" s="20"/>
      <c r="Y72" s="56" t="s">
        <v>284</v>
      </c>
      <c r="Z72" s="50" t="s">
        <v>269</v>
      </c>
    </row>
    <row r="73" spans="1:26" x14ac:dyDescent="0.25">
      <c r="A73" s="12"/>
      <c r="B73" s="28" t="s">
        <v>274</v>
      </c>
      <c r="C73" s="28" t="s">
        <v>260</v>
      </c>
      <c r="D73" s="28"/>
      <c r="E73" s="52">
        <v>97598</v>
      </c>
      <c r="F73" s="53" t="s">
        <v>260</v>
      </c>
      <c r="G73" s="28" t="s">
        <v>260</v>
      </c>
      <c r="H73" s="28"/>
      <c r="I73" s="54" t="s">
        <v>285</v>
      </c>
      <c r="J73" s="53" t="s">
        <v>269</v>
      </c>
      <c r="K73" s="28"/>
      <c r="L73" s="28"/>
      <c r="M73" s="54">
        <v>52</v>
      </c>
      <c r="N73" s="53" t="s">
        <v>260</v>
      </c>
      <c r="O73" s="28" t="s">
        <v>260</v>
      </c>
      <c r="P73" s="28"/>
      <c r="Q73" s="54">
        <v>0</v>
      </c>
      <c r="R73" s="53" t="s">
        <v>260</v>
      </c>
      <c r="S73" s="28"/>
      <c r="T73" s="28"/>
      <c r="U73" s="52">
        <v>97650</v>
      </c>
      <c r="V73" s="53" t="s">
        <v>260</v>
      </c>
      <c r="W73" s="28" t="s">
        <v>260</v>
      </c>
      <c r="X73" s="28"/>
      <c r="Y73" s="54" t="s">
        <v>285</v>
      </c>
      <c r="Z73" s="53" t="s">
        <v>269</v>
      </c>
    </row>
    <row r="74" spans="1:26" x14ac:dyDescent="0.25">
      <c r="A74" s="12"/>
      <c r="B74" s="20" t="s">
        <v>276</v>
      </c>
      <c r="C74" s="20" t="s">
        <v>260</v>
      </c>
      <c r="D74" s="20"/>
      <c r="E74" s="55">
        <v>23132</v>
      </c>
      <c r="F74" s="50" t="s">
        <v>260</v>
      </c>
      <c r="G74" s="20" t="s">
        <v>260</v>
      </c>
      <c r="H74" s="20"/>
      <c r="I74" s="56" t="s">
        <v>286</v>
      </c>
      <c r="J74" s="50" t="s">
        <v>269</v>
      </c>
      <c r="K74" s="20"/>
      <c r="L74" s="20"/>
      <c r="M74" s="56">
        <v>0</v>
      </c>
      <c r="N74" s="50" t="s">
        <v>260</v>
      </c>
      <c r="O74" s="20" t="s">
        <v>260</v>
      </c>
      <c r="P74" s="20"/>
      <c r="Q74" s="56">
        <v>0</v>
      </c>
      <c r="R74" s="50" t="s">
        <v>260</v>
      </c>
      <c r="S74" s="20"/>
      <c r="T74" s="20"/>
      <c r="U74" s="55">
        <v>23132</v>
      </c>
      <c r="V74" s="50" t="s">
        <v>260</v>
      </c>
      <c r="W74" s="20" t="s">
        <v>260</v>
      </c>
      <c r="X74" s="20"/>
      <c r="Y74" s="56" t="s">
        <v>286</v>
      </c>
      <c r="Z74" s="50" t="s">
        <v>269</v>
      </c>
    </row>
    <row r="75" spans="1:26" x14ac:dyDescent="0.25">
      <c r="A75" s="12"/>
      <c r="B75" s="28" t="s">
        <v>278</v>
      </c>
      <c r="C75" s="28" t="s">
        <v>260</v>
      </c>
      <c r="D75" s="28"/>
      <c r="E75" s="52">
        <v>7853</v>
      </c>
      <c r="F75" s="53" t="s">
        <v>260</v>
      </c>
      <c r="G75" s="28" t="s">
        <v>260</v>
      </c>
      <c r="H75" s="28"/>
      <c r="I75" s="54" t="s">
        <v>287</v>
      </c>
      <c r="J75" s="53" t="s">
        <v>269</v>
      </c>
      <c r="K75" s="28"/>
      <c r="L75" s="28"/>
      <c r="M75" s="54">
        <v>37</v>
      </c>
      <c r="N75" s="53" t="s">
        <v>260</v>
      </c>
      <c r="O75" s="28" t="s">
        <v>260</v>
      </c>
      <c r="P75" s="28"/>
      <c r="Q75" s="54">
        <v>0</v>
      </c>
      <c r="R75" s="53" t="s">
        <v>260</v>
      </c>
      <c r="S75" s="28"/>
      <c r="T75" s="28"/>
      <c r="U75" s="52">
        <v>7890</v>
      </c>
      <c r="V75" s="53" t="s">
        <v>260</v>
      </c>
      <c r="W75" s="28" t="s">
        <v>260</v>
      </c>
      <c r="X75" s="28"/>
      <c r="Y75" s="54" t="s">
        <v>287</v>
      </c>
      <c r="Z75" s="53" t="s">
        <v>269</v>
      </c>
    </row>
    <row r="76" spans="1:26" x14ac:dyDescent="0.25">
      <c r="A76" s="12"/>
      <c r="B76" s="20" t="s">
        <v>280</v>
      </c>
      <c r="C76" s="20" t="s">
        <v>260</v>
      </c>
      <c r="D76" s="38"/>
      <c r="E76" s="57">
        <v>0</v>
      </c>
      <c r="F76" s="50" t="s">
        <v>260</v>
      </c>
      <c r="G76" s="20" t="s">
        <v>260</v>
      </c>
      <c r="H76" s="38"/>
      <c r="I76" s="57">
        <v>0</v>
      </c>
      <c r="J76" s="50" t="s">
        <v>260</v>
      </c>
      <c r="K76" s="20"/>
      <c r="L76" s="38"/>
      <c r="M76" s="57">
        <v>8</v>
      </c>
      <c r="N76" s="50" t="s">
        <v>260</v>
      </c>
      <c r="O76" s="20" t="s">
        <v>260</v>
      </c>
      <c r="P76" s="38"/>
      <c r="Q76" s="57" t="s">
        <v>288</v>
      </c>
      <c r="R76" s="50" t="s">
        <v>269</v>
      </c>
      <c r="S76" s="20"/>
      <c r="T76" s="38"/>
      <c r="U76" s="57">
        <v>8</v>
      </c>
      <c r="V76" s="50" t="s">
        <v>260</v>
      </c>
      <c r="W76" s="20" t="s">
        <v>260</v>
      </c>
      <c r="X76" s="38"/>
      <c r="Y76" s="57" t="s">
        <v>288</v>
      </c>
      <c r="Z76" s="50" t="s">
        <v>269</v>
      </c>
    </row>
    <row r="77" spans="1:26" ht="15.75" thickBot="1" x14ac:dyDescent="0.3">
      <c r="A77" s="12"/>
      <c r="B77" s="28" t="s">
        <v>327</v>
      </c>
      <c r="C77" s="28" t="s">
        <v>260</v>
      </c>
      <c r="D77" s="70" t="s">
        <v>267</v>
      </c>
      <c r="E77" s="71">
        <v>147039</v>
      </c>
      <c r="F77" s="53" t="s">
        <v>260</v>
      </c>
      <c r="G77" s="28" t="s">
        <v>260</v>
      </c>
      <c r="H77" s="70" t="s">
        <v>267</v>
      </c>
      <c r="I77" s="72" t="s">
        <v>333</v>
      </c>
      <c r="J77" s="53" t="s">
        <v>269</v>
      </c>
      <c r="K77" s="28"/>
      <c r="L77" s="70" t="s">
        <v>267</v>
      </c>
      <c r="M77" s="72">
        <v>97</v>
      </c>
      <c r="N77" s="53" t="s">
        <v>260</v>
      </c>
      <c r="O77" s="28" t="s">
        <v>260</v>
      </c>
      <c r="P77" s="70" t="s">
        <v>267</v>
      </c>
      <c r="Q77" s="72" t="s">
        <v>288</v>
      </c>
      <c r="R77" s="53" t="s">
        <v>269</v>
      </c>
      <c r="S77" s="28"/>
      <c r="T77" s="70" t="s">
        <v>267</v>
      </c>
      <c r="U77" s="71">
        <v>147136</v>
      </c>
      <c r="V77" s="53" t="s">
        <v>260</v>
      </c>
      <c r="W77" s="28" t="s">
        <v>260</v>
      </c>
      <c r="X77" s="70" t="s">
        <v>267</v>
      </c>
      <c r="Y77" s="72" t="s">
        <v>289</v>
      </c>
      <c r="Z77" s="53" t="s">
        <v>269</v>
      </c>
    </row>
    <row r="78" spans="1:26" ht="15.75" thickTop="1" x14ac:dyDescent="0.25">
      <c r="A78" s="12"/>
      <c r="B78" s="79"/>
      <c r="C78" s="79"/>
      <c r="D78" s="79"/>
      <c r="E78" s="79"/>
      <c r="F78" s="79"/>
      <c r="G78" s="79"/>
      <c r="H78" s="79"/>
      <c r="I78" s="79"/>
      <c r="J78" s="79"/>
      <c r="K78" s="79"/>
      <c r="L78" s="79"/>
      <c r="M78" s="79"/>
      <c r="N78" s="79"/>
      <c r="O78" s="79"/>
      <c r="P78" s="79"/>
      <c r="Q78" s="79"/>
      <c r="R78" s="79"/>
      <c r="S78" s="79"/>
      <c r="T78" s="79"/>
      <c r="U78" s="79"/>
      <c r="V78" s="79"/>
      <c r="W78" s="79"/>
      <c r="X78" s="79"/>
      <c r="Y78" s="79"/>
      <c r="Z78" s="79"/>
    </row>
  </sheetData>
  <mergeCells count="127">
    <mergeCell ref="A52:A78"/>
    <mergeCell ref="B52:Z52"/>
    <mergeCell ref="B53:Z53"/>
    <mergeCell ref="B54:Z54"/>
    <mergeCell ref="B66:Z66"/>
    <mergeCell ref="B78:Z78"/>
    <mergeCell ref="A30:A37"/>
    <mergeCell ref="B30:Z30"/>
    <mergeCell ref="B31:Z31"/>
    <mergeCell ref="B32:Z32"/>
    <mergeCell ref="B37:Z37"/>
    <mergeCell ref="A38:A51"/>
    <mergeCell ref="B38:Z38"/>
    <mergeCell ref="B39:Z39"/>
    <mergeCell ref="B40:Z40"/>
    <mergeCell ref="B51:Z51"/>
    <mergeCell ref="A1:A2"/>
    <mergeCell ref="B1:Z1"/>
    <mergeCell ref="B2:Z2"/>
    <mergeCell ref="A3:A29"/>
    <mergeCell ref="B3:Z3"/>
    <mergeCell ref="B4:Z4"/>
    <mergeCell ref="B5:Z5"/>
    <mergeCell ref="B17:Z17"/>
    <mergeCell ref="B29:Z29"/>
    <mergeCell ref="T68:U69"/>
    <mergeCell ref="V68:V69"/>
    <mergeCell ref="W68:W69"/>
    <mergeCell ref="X68:Y68"/>
    <mergeCell ref="X69:Y69"/>
    <mergeCell ref="Z68:Z69"/>
    <mergeCell ref="N68:N69"/>
    <mergeCell ref="O68:O69"/>
    <mergeCell ref="P68:Q68"/>
    <mergeCell ref="P69:Q69"/>
    <mergeCell ref="R68:R69"/>
    <mergeCell ref="S68:S69"/>
    <mergeCell ref="H68:I68"/>
    <mergeCell ref="H69:I69"/>
    <mergeCell ref="J68:J69"/>
    <mergeCell ref="K68:K69"/>
    <mergeCell ref="L68:M68"/>
    <mergeCell ref="L69:M69"/>
    <mergeCell ref="Z56:Z57"/>
    <mergeCell ref="D67:I67"/>
    <mergeCell ref="L67:Q67"/>
    <mergeCell ref="T67:Y67"/>
    <mergeCell ref="B68:B69"/>
    <mergeCell ref="C68:C69"/>
    <mergeCell ref="D68:E68"/>
    <mergeCell ref="D69:E69"/>
    <mergeCell ref="F68:F69"/>
    <mergeCell ref="G68:G69"/>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I42:I43"/>
    <mergeCell ref="D55:I55"/>
    <mergeCell ref="L55:Q55"/>
    <mergeCell ref="T55:Y55"/>
    <mergeCell ref="B56:B57"/>
    <mergeCell ref="C56:C57"/>
    <mergeCell ref="D56:E56"/>
    <mergeCell ref="D57:E57"/>
    <mergeCell ref="F56:F57"/>
    <mergeCell ref="G56:G57"/>
    <mergeCell ref="C41:H41"/>
    <mergeCell ref="B42:B43"/>
    <mergeCell ref="C42:D42"/>
    <mergeCell ref="C43:D43"/>
    <mergeCell ref="E42:E43"/>
    <mergeCell ref="F42:F43"/>
    <mergeCell ref="G42:H43"/>
    <mergeCell ref="M18:M20"/>
    <mergeCell ref="N18:N20"/>
    <mergeCell ref="O18:P20"/>
    <mergeCell ref="Q18:Q20"/>
    <mergeCell ref="C33:D33"/>
    <mergeCell ref="G33:H33"/>
    <mergeCell ref="K33:L33"/>
    <mergeCell ref="G18:H18"/>
    <mergeCell ref="G19:H19"/>
    <mergeCell ref="G20:H20"/>
    <mergeCell ref="I18:I20"/>
    <mergeCell ref="J18:J20"/>
    <mergeCell ref="K18:L18"/>
    <mergeCell ref="K19:L19"/>
    <mergeCell ref="K20:L20"/>
    <mergeCell ref="M6:M8"/>
    <mergeCell ref="N6:N8"/>
    <mergeCell ref="O6:P8"/>
    <mergeCell ref="Q6:Q8"/>
    <mergeCell ref="B18:B20"/>
    <mergeCell ref="C18:D18"/>
    <mergeCell ref="C19:D19"/>
    <mergeCell ref="C20:D20"/>
    <mergeCell ref="E18:E20"/>
    <mergeCell ref="F18:F20"/>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2"/>
  <sheetViews>
    <sheetView showGridLines="0" workbookViewId="0"/>
  </sheetViews>
  <sheetFormatPr defaultRowHeight="15" x14ac:dyDescent="0.25"/>
  <cols>
    <col min="1" max="2" width="36.5703125" bestFit="1" customWidth="1"/>
    <col min="3" max="3" width="8.28515625" customWidth="1"/>
    <col min="4" max="4" width="30" customWidth="1"/>
    <col min="5" max="5" width="9" customWidth="1"/>
    <col min="6" max="7" width="8.28515625" customWidth="1"/>
    <col min="8" max="8" width="30" customWidth="1"/>
    <col min="9" max="9" width="9" customWidth="1"/>
    <col min="10" max="11" width="8.28515625" customWidth="1"/>
    <col min="12" max="12" width="36.5703125" customWidth="1"/>
    <col min="13" max="13" width="9" customWidth="1"/>
    <col min="14" max="15" width="8.28515625" customWidth="1"/>
    <col min="16" max="16" width="36.5703125" customWidth="1"/>
    <col min="17" max="17" width="9" customWidth="1"/>
    <col min="18" max="18" width="8.28515625" customWidth="1"/>
    <col min="19" max="19" width="16.28515625" customWidth="1"/>
    <col min="20" max="20" width="30" customWidth="1"/>
    <col min="21" max="21" width="9" customWidth="1"/>
    <col min="22" max="23" width="8.28515625" customWidth="1"/>
    <col min="24" max="24" width="30" customWidth="1"/>
    <col min="25" max="25" width="9" customWidth="1"/>
  </cols>
  <sheetData>
    <row r="1" spans="1:25" ht="15" customHeight="1" x14ac:dyDescent="0.25">
      <c r="A1" s="9" t="s">
        <v>105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12" t="s">
        <v>1053</v>
      </c>
      <c r="B3" s="11" t="s">
        <v>7</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79" t="s">
        <v>345</v>
      </c>
      <c r="C4" s="79"/>
      <c r="D4" s="79"/>
      <c r="E4" s="79"/>
      <c r="F4" s="79"/>
      <c r="G4" s="79"/>
      <c r="H4" s="79"/>
      <c r="I4" s="79"/>
      <c r="J4" s="79"/>
      <c r="K4" s="79"/>
      <c r="L4" s="79"/>
      <c r="M4" s="79"/>
      <c r="N4" s="79"/>
      <c r="O4" s="79"/>
      <c r="P4" s="79"/>
      <c r="Q4" s="79"/>
      <c r="R4" s="79"/>
      <c r="S4" s="79"/>
      <c r="T4" s="79"/>
      <c r="U4" s="79"/>
      <c r="V4" s="79"/>
      <c r="W4" s="79"/>
      <c r="X4" s="79"/>
      <c r="Y4" s="79"/>
    </row>
    <row r="5" spans="1:25" ht="15.75" x14ac:dyDescent="0.25">
      <c r="A5" s="12"/>
      <c r="B5" s="80"/>
      <c r="C5" s="80"/>
      <c r="D5" s="80"/>
      <c r="E5" s="80"/>
      <c r="F5" s="80"/>
      <c r="G5" s="80"/>
      <c r="H5" s="80"/>
      <c r="I5" s="80"/>
      <c r="J5" s="80"/>
      <c r="K5" s="80"/>
      <c r="L5" s="80"/>
      <c r="M5" s="80"/>
      <c r="N5" s="80"/>
      <c r="O5" s="80"/>
      <c r="P5" s="80"/>
      <c r="Q5" s="80"/>
      <c r="R5" s="80"/>
      <c r="S5" s="80"/>
      <c r="T5" s="80"/>
      <c r="U5" s="80"/>
      <c r="V5" s="80"/>
      <c r="W5" s="80"/>
      <c r="X5" s="80"/>
      <c r="Y5" s="80"/>
    </row>
    <row r="6" spans="1:25" x14ac:dyDescent="0.25">
      <c r="A6" s="12"/>
      <c r="B6" s="18"/>
      <c r="C6" s="46">
        <v>2013</v>
      </c>
      <c r="D6" s="46"/>
      <c r="E6" s="18"/>
      <c r="F6" s="18" t="s">
        <v>260</v>
      </c>
      <c r="G6" s="46">
        <v>2012</v>
      </c>
      <c r="H6" s="46"/>
      <c r="I6" s="18"/>
    </row>
    <row r="7" spans="1:25" x14ac:dyDescent="0.25">
      <c r="A7" s="12"/>
      <c r="B7" s="20" t="s">
        <v>346</v>
      </c>
      <c r="C7" s="48"/>
      <c r="D7" s="48"/>
      <c r="E7" s="20"/>
      <c r="F7" s="20" t="s">
        <v>260</v>
      </c>
      <c r="G7" s="48"/>
      <c r="H7" s="48"/>
      <c r="I7" s="20"/>
    </row>
    <row r="8" spans="1:25" x14ac:dyDescent="0.25">
      <c r="A8" s="12"/>
      <c r="B8" s="28" t="s">
        <v>347</v>
      </c>
      <c r="C8" s="28" t="s">
        <v>267</v>
      </c>
      <c r="D8" s="52">
        <v>86286</v>
      </c>
      <c r="E8" s="53" t="s">
        <v>260</v>
      </c>
      <c r="F8" s="28" t="s">
        <v>260</v>
      </c>
      <c r="G8" s="28" t="s">
        <v>267</v>
      </c>
      <c r="H8" s="52">
        <v>95208</v>
      </c>
      <c r="I8" s="53" t="s">
        <v>260</v>
      </c>
    </row>
    <row r="9" spans="1:25" x14ac:dyDescent="0.25">
      <c r="A9" s="12"/>
      <c r="B9" s="20" t="s">
        <v>348</v>
      </c>
      <c r="C9" s="20"/>
      <c r="D9" s="55">
        <v>107625</v>
      </c>
      <c r="E9" s="50" t="s">
        <v>260</v>
      </c>
      <c r="F9" s="20" t="s">
        <v>260</v>
      </c>
      <c r="G9" s="20"/>
      <c r="H9" s="55">
        <v>83405</v>
      </c>
      <c r="I9" s="50" t="s">
        <v>260</v>
      </c>
    </row>
    <row r="10" spans="1:25" x14ac:dyDescent="0.25">
      <c r="A10" s="12"/>
      <c r="B10" s="28" t="s">
        <v>349</v>
      </c>
      <c r="C10" s="28"/>
      <c r="D10" s="52">
        <v>24381</v>
      </c>
      <c r="E10" s="53" t="s">
        <v>260</v>
      </c>
      <c r="F10" s="28" t="s">
        <v>260</v>
      </c>
      <c r="G10" s="28"/>
      <c r="H10" s="52">
        <v>22729</v>
      </c>
      <c r="I10" s="53" t="s">
        <v>260</v>
      </c>
    </row>
    <row r="11" spans="1:25" x14ac:dyDescent="0.25">
      <c r="A11" s="12"/>
      <c r="B11" s="20" t="s">
        <v>350</v>
      </c>
      <c r="C11" s="20"/>
      <c r="D11" s="55">
        <v>105023</v>
      </c>
      <c r="E11" s="50" t="s">
        <v>260</v>
      </c>
      <c r="F11" s="20" t="s">
        <v>260</v>
      </c>
      <c r="G11" s="20"/>
      <c r="H11" s="55">
        <v>97112</v>
      </c>
      <c r="I11" s="50" t="s">
        <v>260</v>
      </c>
    </row>
    <row r="12" spans="1:25" x14ac:dyDescent="0.25">
      <c r="A12" s="12"/>
      <c r="B12" s="28" t="s">
        <v>351</v>
      </c>
      <c r="C12" s="28"/>
      <c r="D12" s="28"/>
      <c r="E12" s="28"/>
      <c r="F12" s="28" t="s">
        <v>260</v>
      </c>
      <c r="G12" s="28"/>
      <c r="H12" s="28"/>
      <c r="I12" s="28"/>
    </row>
    <row r="13" spans="1:25" x14ac:dyDescent="0.25">
      <c r="A13" s="12"/>
      <c r="B13" s="20" t="s">
        <v>352</v>
      </c>
      <c r="C13" s="20"/>
      <c r="D13" s="55">
        <v>144225</v>
      </c>
      <c r="E13" s="50" t="s">
        <v>260</v>
      </c>
      <c r="F13" s="20" t="s">
        <v>260</v>
      </c>
      <c r="G13" s="20"/>
      <c r="H13" s="55">
        <v>132665</v>
      </c>
      <c r="I13" s="50" t="s">
        <v>260</v>
      </c>
    </row>
    <row r="14" spans="1:25" x14ac:dyDescent="0.25">
      <c r="A14" s="12"/>
      <c r="B14" s="28" t="s">
        <v>353</v>
      </c>
      <c r="C14" s="28"/>
      <c r="D14" s="52">
        <v>26448</v>
      </c>
      <c r="E14" s="53" t="s">
        <v>260</v>
      </c>
      <c r="F14" s="28" t="s">
        <v>260</v>
      </c>
      <c r="G14" s="28"/>
      <c r="H14" s="52">
        <v>24110</v>
      </c>
      <c r="I14" s="53" t="s">
        <v>260</v>
      </c>
    </row>
    <row r="15" spans="1:25" x14ac:dyDescent="0.25">
      <c r="A15" s="12"/>
      <c r="B15" s="20" t="s">
        <v>354</v>
      </c>
      <c r="C15" s="20"/>
      <c r="D15" s="20"/>
      <c r="E15" s="20"/>
      <c r="F15" s="20" t="s">
        <v>260</v>
      </c>
      <c r="G15" s="20"/>
      <c r="H15" s="20"/>
      <c r="I15" s="20"/>
    </row>
    <row r="16" spans="1:25" x14ac:dyDescent="0.25">
      <c r="A16" s="12"/>
      <c r="B16" s="28" t="s">
        <v>355</v>
      </c>
      <c r="C16" s="28"/>
      <c r="D16" s="52">
        <v>121446</v>
      </c>
      <c r="E16" s="53" t="s">
        <v>260</v>
      </c>
      <c r="F16" s="28" t="s">
        <v>260</v>
      </c>
      <c r="G16" s="28"/>
      <c r="H16" s="52">
        <v>116471</v>
      </c>
      <c r="I16" s="53" t="s">
        <v>260</v>
      </c>
    </row>
    <row r="17" spans="1:25" x14ac:dyDescent="0.25">
      <c r="A17" s="12"/>
      <c r="B17" s="20" t="s">
        <v>356</v>
      </c>
      <c r="C17" s="20"/>
      <c r="D17" s="55">
        <v>10237</v>
      </c>
      <c r="E17" s="50" t="s">
        <v>260</v>
      </c>
      <c r="F17" s="20" t="s">
        <v>260</v>
      </c>
      <c r="G17" s="20"/>
      <c r="H17" s="55">
        <v>11160</v>
      </c>
      <c r="I17" s="50" t="s">
        <v>260</v>
      </c>
    </row>
    <row r="18" spans="1:25" x14ac:dyDescent="0.25">
      <c r="A18" s="12"/>
      <c r="B18" s="28" t="s">
        <v>349</v>
      </c>
      <c r="C18" s="62"/>
      <c r="D18" s="63">
        <v>3031</v>
      </c>
      <c r="E18" s="53" t="s">
        <v>260</v>
      </c>
      <c r="F18" s="28" t="s">
        <v>260</v>
      </c>
      <c r="G18" s="62"/>
      <c r="H18" s="63">
        <v>1767</v>
      </c>
      <c r="I18" s="53" t="s">
        <v>260</v>
      </c>
    </row>
    <row r="19" spans="1:25" x14ac:dyDescent="0.25">
      <c r="A19" s="12"/>
      <c r="B19" s="20" t="s">
        <v>357</v>
      </c>
      <c r="C19" s="20"/>
      <c r="D19" s="55">
        <v>628702</v>
      </c>
      <c r="E19" s="50" t="s">
        <v>260</v>
      </c>
      <c r="F19" s="20" t="s">
        <v>260</v>
      </c>
      <c r="G19" s="20"/>
      <c r="H19" s="55">
        <v>584627</v>
      </c>
      <c r="I19" s="50" t="s">
        <v>260</v>
      </c>
    </row>
    <row r="20" spans="1:25" x14ac:dyDescent="0.25">
      <c r="A20" s="12"/>
      <c r="B20" s="28" t="s">
        <v>358</v>
      </c>
      <c r="C20" s="28"/>
      <c r="D20" s="52">
        <v>1982</v>
      </c>
      <c r="E20" s="53" t="s">
        <v>260</v>
      </c>
      <c r="F20" s="28" t="s">
        <v>260</v>
      </c>
      <c r="G20" s="28"/>
      <c r="H20" s="52">
        <v>1965</v>
      </c>
      <c r="I20" s="53" t="s">
        <v>260</v>
      </c>
    </row>
    <row r="21" spans="1:25" x14ac:dyDescent="0.25">
      <c r="A21" s="12"/>
      <c r="B21" s="20" t="s">
        <v>359</v>
      </c>
      <c r="C21" s="38"/>
      <c r="D21" s="57" t="s">
        <v>360</v>
      </c>
      <c r="E21" s="50" t="s">
        <v>361</v>
      </c>
      <c r="F21" s="20" t="s">
        <v>260</v>
      </c>
      <c r="G21" s="38"/>
      <c r="H21" s="57" t="s">
        <v>362</v>
      </c>
      <c r="I21" s="50" t="s">
        <v>269</v>
      </c>
    </row>
    <row r="22" spans="1:25" ht="15.75" thickBot="1" x14ac:dyDescent="0.3">
      <c r="A22" s="12"/>
      <c r="B22" s="28" t="s">
        <v>363</v>
      </c>
      <c r="C22" s="70" t="s">
        <v>267</v>
      </c>
      <c r="D22" s="71">
        <v>623116</v>
      </c>
      <c r="E22" s="53" t="s">
        <v>260</v>
      </c>
      <c r="F22" s="28" t="s">
        <v>260</v>
      </c>
      <c r="G22" s="70" t="s">
        <v>267</v>
      </c>
      <c r="H22" s="71">
        <v>578963</v>
      </c>
      <c r="I22" s="53" t="s">
        <v>260</v>
      </c>
    </row>
    <row r="23" spans="1:25" ht="15.75" thickTop="1" x14ac:dyDescent="0.25">
      <c r="A23" s="12"/>
      <c r="B23" s="79"/>
      <c r="C23" s="79"/>
      <c r="D23" s="79"/>
      <c r="E23" s="79"/>
      <c r="F23" s="79"/>
      <c r="G23" s="79"/>
      <c r="H23" s="79"/>
      <c r="I23" s="79"/>
      <c r="J23" s="79"/>
      <c r="K23" s="79"/>
      <c r="L23" s="79"/>
      <c r="M23" s="79"/>
      <c r="N23" s="79"/>
      <c r="O23" s="79"/>
      <c r="P23" s="79"/>
      <c r="Q23" s="79"/>
      <c r="R23" s="79"/>
      <c r="S23" s="79"/>
      <c r="T23" s="79"/>
      <c r="U23" s="79"/>
      <c r="V23" s="79"/>
      <c r="W23" s="79"/>
      <c r="X23" s="79"/>
      <c r="Y23" s="79"/>
    </row>
    <row r="24" spans="1:25" ht="15" customHeight="1" x14ac:dyDescent="0.25">
      <c r="A24" s="12" t="s">
        <v>1054</v>
      </c>
      <c r="B24" s="11" t="s">
        <v>7</v>
      </c>
      <c r="C24" s="11"/>
      <c r="D24" s="11"/>
      <c r="E24" s="11"/>
      <c r="F24" s="11"/>
      <c r="G24" s="11"/>
      <c r="H24" s="11"/>
      <c r="I24" s="11"/>
      <c r="J24" s="11"/>
      <c r="K24" s="11"/>
      <c r="L24" s="11"/>
      <c r="M24" s="11"/>
      <c r="N24" s="11"/>
      <c r="O24" s="11"/>
      <c r="P24" s="11"/>
      <c r="Q24" s="11"/>
      <c r="R24" s="11"/>
      <c r="S24" s="11"/>
      <c r="T24" s="11"/>
      <c r="U24" s="11"/>
      <c r="V24" s="11"/>
      <c r="W24" s="11"/>
      <c r="X24" s="11"/>
      <c r="Y24" s="11"/>
    </row>
    <row r="25" spans="1:25" x14ac:dyDescent="0.25">
      <c r="A25" s="12"/>
      <c r="B25" s="79" t="s">
        <v>364</v>
      </c>
      <c r="C25" s="79"/>
      <c r="D25" s="79"/>
      <c r="E25" s="79"/>
      <c r="F25" s="79"/>
      <c r="G25" s="79"/>
      <c r="H25" s="79"/>
      <c r="I25" s="79"/>
      <c r="J25" s="79"/>
      <c r="K25" s="79"/>
      <c r="L25" s="79"/>
      <c r="M25" s="79"/>
      <c r="N25" s="79"/>
      <c r="O25" s="79"/>
      <c r="P25" s="79"/>
      <c r="Q25" s="79"/>
      <c r="R25" s="79"/>
      <c r="S25" s="79"/>
      <c r="T25" s="79"/>
      <c r="U25" s="79"/>
      <c r="V25" s="79"/>
      <c r="W25" s="79"/>
      <c r="X25" s="79"/>
      <c r="Y25" s="79"/>
    </row>
    <row r="26" spans="1:25" x14ac:dyDescent="0.25">
      <c r="A26" s="12"/>
      <c r="B26" s="81" t="s">
        <v>365</v>
      </c>
      <c r="C26" s="81"/>
      <c r="D26" s="81"/>
      <c r="E26" s="81"/>
      <c r="F26" s="81"/>
      <c r="G26" s="81"/>
      <c r="H26" s="81"/>
      <c r="I26" s="81"/>
      <c r="J26" s="81"/>
      <c r="K26" s="81"/>
      <c r="L26" s="81"/>
      <c r="M26" s="81"/>
      <c r="N26" s="81"/>
      <c r="O26" s="81"/>
      <c r="P26" s="81"/>
      <c r="Q26" s="81"/>
      <c r="R26" s="81"/>
      <c r="S26" s="81"/>
      <c r="T26" s="81"/>
      <c r="U26" s="81"/>
      <c r="V26" s="81"/>
      <c r="W26" s="81"/>
      <c r="X26" s="81"/>
      <c r="Y26" s="81"/>
    </row>
    <row r="27" spans="1:25" ht="15.75" x14ac:dyDescent="0.25">
      <c r="A27" s="12"/>
      <c r="B27" s="80"/>
      <c r="C27" s="80"/>
      <c r="D27" s="80"/>
      <c r="E27" s="80"/>
      <c r="F27" s="80"/>
      <c r="G27" s="80"/>
      <c r="H27" s="80"/>
      <c r="I27" s="80"/>
      <c r="J27" s="80"/>
      <c r="K27" s="80"/>
      <c r="L27" s="80"/>
      <c r="M27" s="80"/>
      <c r="N27" s="80"/>
      <c r="O27" s="80"/>
      <c r="P27" s="80"/>
      <c r="Q27" s="80"/>
      <c r="R27" s="80"/>
      <c r="S27" s="80"/>
      <c r="T27" s="80"/>
      <c r="U27" s="80"/>
      <c r="V27" s="80"/>
      <c r="W27" s="80"/>
      <c r="X27" s="80"/>
      <c r="Y27" s="80"/>
    </row>
    <row r="28" spans="1:25" x14ac:dyDescent="0.25">
      <c r="A28" s="12"/>
      <c r="B28" s="45"/>
      <c r="C28" s="45" t="s">
        <v>350</v>
      </c>
      <c r="D28" s="45"/>
      <c r="E28" s="45"/>
      <c r="F28" s="45" t="s">
        <v>260</v>
      </c>
      <c r="G28" s="45" t="s">
        <v>350</v>
      </c>
      <c r="H28" s="45"/>
      <c r="I28" s="45"/>
      <c r="J28" s="45" t="s">
        <v>260</v>
      </c>
      <c r="K28" s="45" t="s">
        <v>367</v>
      </c>
      <c r="L28" s="45"/>
      <c r="M28" s="45"/>
      <c r="N28" s="45" t="s">
        <v>260</v>
      </c>
      <c r="O28" s="45" t="s">
        <v>354</v>
      </c>
      <c r="P28" s="45"/>
      <c r="Q28" s="45"/>
      <c r="R28" s="45" t="s">
        <v>260</v>
      </c>
      <c r="S28" s="45" t="s">
        <v>369</v>
      </c>
      <c r="T28" s="45"/>
      <c r="U28" s="45"/>
      <c r="V28" s="45" t="s">
        <v>260</v>
      </c>
      <c r="W28" s="45" t="s">
        <v>133</v>
      </c>
      <c r="X28" s="45"/>
      <c r="Y28" s="45"/>
    </row>
    <row r="29" spans="1:25" x14ac:dyDescent="0.25">
      <c r="A29" s="12"/>
      <c r="B29" s="45"/>
      <c r="C29" s="61" t="s">
        <v>366</v>
      </c>
      <c r="D29" s="61"/>
      <c r="E29" s="45"/>
      <c r="F29" s="45"/>
      <c r="G29" s="61"/>
      <c r="H29" s="61"/>
      <c r="I29" s="45"/>
      <c r="J29" s="45"/>
      <c r="K29" s="61" t="s">
        <v>368</v>
      </c>
      <c r="L29" s="61"/>
      <c r="M29" s="45"/>
      <c r="N29" s="45"/>
      <c r="O29" s="61"/>
      <c r="P29" s="61"/>
      <c r="Q29" s="45"/>
      <c r="R29" s="45"/>
      <c r="S29" s="61"/>
      <c r="T29" s="61"/>
      <c r="U29" s="45"/>
      <c r="V29" s="45"/>
      <c r="W29" s="61"/>
      <c r="X29" s="61"/>
      <c r="Y29" s="45"/>
    </row>
    <row r="30" spans="1:25" x14ac:dyDescent="0.25">
      <c r="A30" s="12"/>
      <c r="B30" s="20" t="s">
        <v>359</v>
      </c>
      <c r="C30" s="48"/>
      <c r="D30" s="48"/>
      <c r="E30" s="20"/>
      <c r="F30" s="20"/>
      <c r="G30" s="48"/>
      <c r="H30" s="48"/>
      <c r="I30" s="20"/>
      <c r="J30" s="20"/>
      <c r="K30" s="48"/>
      <c r="L30" s="48"/>
      <c r="M30" s="20"/>
      <c r="N30" s="20"/>
      <c r="O30" s="48"/>
      <c r="P30" s="48"/>
      <c r="Q30" s="20"/>
      <c r="R30" s="20"/>
      <c r="S30" s="48"/>
      <c r="T30" s="48"/>
      <c r="U30" s="20"/>
      <c r="V30" s="20"/>
      <c r="W30" s="48"/>
      <c r="X30" s="48"/>
      <c r="Y30" s="20"/>
    </row>
    <row r="31" spans="1:25" x14ac:dyDescent="0.25">
      <c r="A31" s="12"/>
      <c r="B31" s="28" t="s">
        <v>370</v>
      </c>
      <c r="C31" s="28" t="s">
        <v>267</v>
      </c>
      <c r="D31" s="52">
        <v>3392</v>
      </c>
      <c r="E31" s="53"/>
      <c r="F31" s="28"/>
      <c r="G31" s="28" t="s">
        <v>267</v>
      </c>
      <c r="H31" s="52">
        <v>1453</v>
      </c>
      <c r="I31" s="53" t="s">
        <v>260</v>
      </c>
      <c r="J31" s="28"/>
      <c r="K31" s="28" t="s">
        <v>267</v>
      </c>
      <c r="L31" s="52">
        <v>1569</v>
      </c>
      <c r="M31" s="53" t="s">
        <v>260</v>
      </c>
      <c r="N31" s="28"/>
      <c r="O31" s="28" t="s">
        <v>267</v>
      </c>
      <c r="P31" s="54">
        <v>951</v>
      </c>
      <c r="Q31" s="53" t="s">
        <v>260</v>
      </c>
      <c r="R31" s="28"/>
      <c r="S31" s="28" t="s">
        <v>267</v>
      </c>
      <c r="T31" s="54">
        <v>264</v>
      </c>
      <c r="U31" s="53" t="s">
        <v>260</v>
      </c>
      <c r="V31" s="28"/>
      <c r="W31" s="28" t="s">
        <v>267</v>
      </c>
      <c r="X31" s="52">
        <v>7629</v>
      </c>
      <c r="Y31" s="53" t="s">
        <v>260</v>
      </c>
    </row>
    <row r="32" spans="1:25" x14ac:dyDescent="0.25">
      <c r="A32" s="12"/>
      <c r="B32" s="20" t="s">
        <v>86</v>
      </c>
      <c r="C32" s="20"/>
      <c r="D32" s="56" t="s">
        <v>371</v>
      </c>
      <c r="E32" s="50" t="s">
        <v>361</v>
      </c>
      <c r="F32" s="20"/>
      <c r="G32" s="20"/>
      <c r="H32" s="56" t="s">
        <v>372</v>
      </c>
      <c r="I32" s="50" t="s">
        <v>361</v>
      </c>
      <c r="J32" s="20"/>
      <c r="K32" s="20"/>
      <c r="L32" s="56">
        <v>674</v>
      </c>
      <c r="M32" s="50" t="s">
        <v>260</v>
      </c>
      <c r="N32" s="20"/>
      <c r="O32" s="20"/>
      <c r="P32" s="55">
        <v>1369</v>
      </c>
      <c r="Q32" s="50" t="s">
        <v>260</v>
      </c>
      <c r="R32" s="20"/>
      <c r="S32" s="20"/>
      <c r="T32" s="56" t="s">
        <v>373</v>
      </c>
      <c r="U32" s="50" t="s">
        <v>361</v>
      </c>
      <c r="V32" s="20"/>
      <c r="W32" s="20"/>
      <c r="X32" s="55">
        <v>1290</v>
      </c>
      <c r="Y32" s="50" t="s">
        <v>260</v>
      </c>
    </row>
    <row r="33" spans="1:25" x14ac:dyDescent="0.25">
      <c r="A33" s="12"/>
      <c r="B33" s="28" t="s">
        <v>374</v>
      </c>
      <c r="C33" s="28"/>
      <c r="D33" s="54" t="s">
        <v>375</v>
      </c>
      <c r="E33" s="53" t="s">
        <v>361</v>
      </c>
      <c r="F33" s="28"/>
      <c r="G33" s="28"/>
      <c r="H33" s="54" t="s">
        <v>376</v>
      </c>
      <c r="I33" s="53" t="s">
        <v>361</v>
      </c>
      <c r="J33" s="28"/>
      <c r="K33" s="28"/>
      <c r="L33" s="54" t="s">
        <v>377</v>
      </c>
      <c r="M33" s="53" t="s">
        <v>361</v>
      </c>
      <c r="N33" s="28"/>
      <c r="O33" s="28"/>
      <c r="P33" s="54" t="s">
        <v>378</v>
      </c>
      <c r="Q33" s="53" t="s">
        <v>361</v>
      </c>
      <c r="R33" s="28"/>
      <c r="S33" s="28"/>
      <c r="T33" s="54">
        <v>0</v>
      </c>
      <c r="U33" s="53" t="s">
        <v>260</v>
      </c>
      <c r="V33" s="28"/>
      <c r="W33" s="28"/>
      <c r="X33" s="54" t="s">
        <v>379</v>
      </c>
      <c r="Y33" s="53" t="s">
        <v>361</v>
      </c>
    </row>
    <row r="34" spans="1:25" x14ac:dyDescent="0.25">
      <c r="A34" s="12"/>
      <c r="B34" s="20" t="s">
        <v>380</v>
      </c>
      <c r="C34" s="38"/>
      <c r="D34" s="57">
        <v>171</v>
      </c>
      <c r="E34" s="50"/>
      <c r="F34" s="20"/>
      <c r="G34" s="38"/>
      <c r="H34" s="57">
        <v>262</v>
      </c>
      <c r="I34" s="50" t="s">
        <v>260</v>
      </c>
      <c r="J34" s="20"/>
      <c r="K34" s="38"/>
      <c r="L34" s="57">
        <v>47</v>
      </c>
      <c r="M34" s="50" t="s">
        <v>260</v>
      </c>
      <c r="N34" s="20"/>
      <c r="O34" s="38"/>
      <c r="P34" s="57">
        <v>822</v>
      </c>
      <c r="Q34" s="50" t="s">
        <v>260</v>
      </c>
      <c r="R34" s="20"/>
      <c r="S34" s="38"/>
      <c r="T34" s="57">
        <v>0</v>
      </c>
      <c r="U34" s="50" t="s">
        <v>260</v>
      </c>
      <c r="V34" s="20"/>
      <c r="W34" s="38"/>
      <c r="X34" s="82">
        <v>1302</v>
      </c>
      <c r="Y34" s="50" t="s">
        <v>260</v>
      </c>
    </row>
    <row r="35" spans="1:25" ht="15.75" thickBot="1" x14ac:dyDescent="0.3">
      <c r="A35" s="12"/>
      <c r="B35" s="28" t="s">
        <v>381</v>
      </c>
      <c r="C35" s="70" t="s">
        <v>267</v>
      </c>
      <c r="D35" s="71">
        <v>2752</v>
      </c>
      <c r="E35" s="53"/>
      <c r="F35" s="28"/>
      <c r="G35" s="70" t="s">
        <v>267</v>
      </c>
      <c r="H35" s="71">
        <v>1219</v>
      </c>
      <c r="I35" s="53" t="s">
        <v>260</v>
      </c>
      <c r="J35" s="28" t="s">
        <v>260</v>
      </c>
      <c r="K35" s="70" t="s">
        <v>267</v>
      </c>
      <c r="L35" s="71">
        <v>1964</v>
      </c>
      <c r="M35" s="53" t="s">
        <v>260</v>
      </c>
      <c r="N35" s="28" t="s">
        <v>260</v>
      </c>
      <c r="O35" s="70" t="s">
        <v>267</v>
      </c>
      <c r="P35" s="71">
        <v>1419</v>
      </c>
      <c r="Q35" s="53" t="s">
        <v>260</v>
      </c>
      <c r="R35" s="28" t="s">
        <v>260</v>
      </c>
      <c r="S35" s="70" t="s">
        <v>267</v>
      </c>
      <c r="T35" s="72">
        <v>214</v>
      </c>
      <c r="U35" s="53" t="s">
        <v>260</v>
      </c>
      <c r="V35" s="28" t="s">
        <v>260</v>
      </c>
      <c r="W35" s="70" t="s">
        <v>267</v>
      </c>
      <c r="X35" s="71">
        <v>7568</v>
      </c>
      <c r="Y35" s="53" t="s">
        <v>260</v>
      </c>
    </row>
    <row r="36" spans="1:25" ht="15.75" thickTop="1" x14ac:dyDescent="0.25">
      <c r="A36" s="12"/>
      <c r="B36" s="81" t="s">
        <v>382</v>
      </c>
      <c r="C36" s="81"/>
      <c r="D36" s="81"/>
      <c r="E36" s="81"/>
      <c r="F36" s="81"/>
      <c r="G36" s="81"/>
      <c r="H36" s="81"/>
      <c r="I36" s="81"/>
      <c r="J36" s="81"/>
      <c r="K36" s="81"/>
      <c r="L36" s="81"/>
      <c r="M36" s="81"/>
      <c r="N36" s="81"/>
      <c r="O36" s="81"/>
      <c r="P36" s="81"/>
      <c r="Q36" s="81"/>
      <c r="R36" s="81"/>
      <c r="S36" s="81"/>
      <c r="T36" s="81"/>
      <c r="U36" s="81"/>
      <c r="V36" s="81"/>
      <c r="W36" s="81"/>
      <c r="X36" s="81"/>
      <c r="Y36" s="81"/>
    </row>
    <row r="37" spans="1:25"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x14ac:dyDescent="0.25">
      <c r="A38" s="12"/>
      <c r="B38" s="79"/>
      <c r="C38" s="79"/>
      <c r="D38" s="79"/>
      <c r="E38" s="79"/>
      <c r="F38" s="79"/>
      <c r="G38" s="79"/>
      <c r="H38" s="79"/>
      <c r="I38" s="79"/>
      <c r="J38" s="79"/>
      <c r="K38" s="79"/>
      <c r="L38" s="79"/>
      <c r="M38" s="79"/>
      <c r="N38" s="79"/>
      <c r="O38" s="79"/>
      <c r="P38" s="79"/>
      <c r="Q38" s="79"/>
      <c r="R38" s="79"/>
      <c r="S38" s="79"/>
      <c r="T38" s="79"/>
      <c r="U38" s="79"/>
      <c r="V38" s="79"/>
      <c r="W38" s="79"/>
      <c r="X38" s="79"/>
      <c r="Y38" s="79"/>
    </row>
    <row r="39" spans="1:25"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x14ac:dyDescent="0.25">
      <c r="A40" s="12"/>
      <c r="B40" s="45"/>
      <c r="C40" s="45" t="s">
        <v>350</v>
      </c>
      <c r="D40" s="45"/>
      <c r="E40" s="45"/>
      <c r="F40" s="45"/>
      <c r="G40" s="45" t="s">
        <v>350</v>
      </c>
      <c r="H40" s="45"/>
      <c r="I40" s="45"/>
      <c r="J40" s="45"/>
      <c r="K40" s="45" t="s">
        <v>367</v>
      </c>
      <c r="L40" s="45"/>
      <c r="M40" s="45"/>
      <c r="N40" s="45"/>
      <c r="O40" s="45" t="s">
        <v>354</v>
      </c>
      <c r="P40" s="45"/>
      <c r="Q40" s="45"/>
      <c r="R40" s="45"/>
      <c r="S40" s="45" t="s">
        <v>369</v>
      </c>
      <c r="T40" s="45"/>
      <c r="U40" s="45"/>
      <c r="V40" s="45"/>
      <c r="W40" s="45" t="s">
        <v>133</v>
      </c>
      <c r="X40" s="45"/>
      <c r="Y40" s="45"/>
    </row>
    <row r="41" spans="1:25" x14ac:dyDescent="0.25">
      <c r="A41" s="12"/>
      <c r="B41" s="45"/>
      <c r="C41" s="61" t="s">
        <v>366</v>
      </c>
      <c r="D41" s="61"/>
      <c r="E41" s="45"/>
      <c r="F41" s="45"/>
      <c r="G41" s="61"/>
      <c r="H41" s="61"/>
      <c r="I41" s="45"/>
      <c r="J41" s="45"/>
      <c r="K41" s="61" t="s">
        <v>368</v>
      </c>
      <c r="L41" s="61"/>
      <c r="M41" s="45"/>
      <c r="N41" s="45"/>
      <c r="O41" s="61"/>
      <c r="P41" s="61"/>
      <c r="Q41" s="45"/>
      <c r="R41" s="45"/>
      <c r="S41" s="61"/>
      <c r="T41" s="61"/>
      <c r="U41" s="45"/>
      <c r="V41" s="45"/>
      <c r="W41" s="61"/>
      <c r="X41" s="61"/>
      <c r="Y41" s="45"/>
    </row>
    <row r="42" spans="1:25" x14ac:dyDescent="0.25">
      <c r="A42" s="12"/>
      <c r="B42" s="20" t="s">
        <v>359</v>
      </c>
      <c r="C42" s="48"/>
      <c r="D42" s="48"/>
      <c r="E42" s="20"/>
      <c r="F42" s="20"/>
      <c r="G42" s="48"/>
      <c r="H42" s="48"/>
      <c r="I42" s="20"/>
      <c r="J42" s="20"/>
      <c r="K42" s="48"/>
      <c r="L42" s="48"/>
      <c r="M42" s="20"/>
      <c r="N42" s="20"/>
      <c r="O42" s="48"/>
      <c r="P42" s="48"/>
      <c r="Q42" s="20"/>
      <c r="R42" s="20"/>
      <c r="S42" s="48"/>
      <c r="T42" s="48"/>
      <c r="U42" s="20"/>
      <c r="V42" s="20"/>
      <c r="W42" s="48"/>
      <c r="X42" s="48"/>
      <c r="Y42" s="20"/>
    </row>
    <row r="43" spans="1:25" x14ac:dyDescent="0.25">
      <c r="A43" s="12"/>
      <c r="B43" s="28" t="s">
        <v>370</v>
      </c>
      <c r="C43" s="28" t="s">
        <v>267</v>
      </c>
      <c r="D43" s="52">
        <v>4880</v>
      </c>
      <c r="E43" s="53" t="s">
        <v>260</v>
      </c>
      <c r="F43" s="28"/>
      <c r="G43" s="28" t="s">
        <v>267</v>
      </c>
      <c r="H43" s="52">
        <v>1529</v>
      </c>
      <c r="I43" s="53" t="s">
        <v>260</v>
      </c>
      <c r="J43" s="28"/>
      <c r="K43" s="28" t="s">
        <v>267</v>
      </c>
      <c r="L43" s="52">
        <v>1802</v>
      </c>
      <c r="M43" s="53" t="s">
        <v>260</v>
      </c>
      <c r="N43" s="28"/>
      <c r="O43" s="28" t="s">
        <v>267</v>
      </c>
      <c r="P43" s="54">
        <v>972</v>
      </c>
      <c r="Q43" s="53" t="s">
        <v>260</v>
      </c>
      <c r="R43" s="28"/>
      <c r="S43" s="28" t="s">
        <v>267</v>
      </c>
      <c r="T43" s="54">
        <v>637</v>
      </c>
      <c r="U43" s="53" t="s">
        <v>260</v>
      </c>
      <c r="V43" s="28"/>
      <c r="W43" s="28" t="s">
        <v>267</v>
      </c>
      <c r="X43" s="52">
        <v>9820</v>
      </c>
      <c r="Y43" s="53" t="s">
        <v>260</v>
      </c>
    </row>
    <row r="44" spans="1:25" x14ac:dyDescent="0.25">
      <c r="A44" s="12"/>
      <c r="B44" s="20" t="s">
        <v>86</v>
      </c>
      <c r="C44" s="20"/>
      <c r="D44" s="56" t="s">
        <v>383</v>
      </c>
      <c r="E44" s="50" t="s">
        <v>269</v>
      </c>
      <c r="F44" s="20"/>
      <c r="G44" s="20"/>
      <c r="H44" s="56">
        <v>792</v>
      </c>
      <c r="I44" s="50" t="s">
        <v>260</v>
      </c>
      <c r="J44" s="20"/>
      <c r="K44" s="20"/>
      <c r="L44" s="56">
        <v>469</v>
      </c>
      <c r="M44" s="50" t="s">
        <v>260</v>
      </c>
      <c r="N44" s="20"/>
      <c r="O44" s="20"/>
      <c r="P44" s="56">
        <v>353</v>
      </c>
      <c r="Q44" s="50" t="s">
        <v>260</v>
      </c>
      <c r="R44" s="20"/>
      <c r="S44" s="20"/>
      <c r="T44" s="56" t="s">
        <v>384</v>
      </c>
      <c r="U44" s="50" t="s">
        <v>269</v>
      </c>
      <c r="V44" s="20"/>
      <c r="W44" s="20"/>
      <c r="X44" s="56">
        <v>725</v>
      </c>
      <c r="Y44" s="50" t="s">
        <v>260</v>
      </c>
    </row>
    <row r="45" spans="1:25" x14ac:dyDescent="0.25">
      <c r="A45" s="12"/>
      <c r="B45" s="28" t="s">
        <v>374</v>
      </c>
      <c r="C45" s="28"/>
      <c r="D45" s="54" t="s">
        <v>385</v>
      </c>
      <c r="E45" s="53" t="s">
        <v>269</v>
      </c>
      <c r="F45" s="28"/>
      <c r="G45" s="28"/>
      <c r="H45" s="54" t="s">
        <v>386</v>
      </c>
      <c r="I45" s="53" t="s">
        <v>269</v>
      </c>
      <c r="J45" s="28"/>
      <c r="K45" s="28"/>
      <c r="L45" s="54" t="s">
        <v>387</v>
      </c>
      <c r="M45" s="53" t="s">
        <v>269</v>
      </c>
      <c r="N45" s="28"/>
      <c r="O45" s="28"/>
      <c r="P45" s="54" t="s">
        <v>388</v>
      </c>
      <c r="Q45" s="53" t="s">
        <v>269</v>
      </c>
      <c r="R45" s="28"/>
      <c r="S45" s="28"/>
      <c r="T45" s="54">
        <v>0</v>
      </c>
      <c r="U45" s="53" t="s">
        <v>260</v>
      </c>
      <c r="V45" s="28"/>
      <c r="W45" s="28"/>
      <c r="X45" s="54" t="s">
        <v>389</v>
      </c>
      <c r="Y45" s="53" t="s">
        <v>269</v>
      </c>
    </row>
    <row r="46" spans="1:25" x14ac:dyDescent="0.25">
      <c r="A46" s="12"/>
      <c r="B46" s="20" t="s">
        <v>380</v>
      </c>
      <c r="C46" s="38"/>
      <c r="D46" s="57">
        <v>253</v>
      </c>
      <c r="E46" s="50" t="s">
        <v>260</v>
      </c>
      <c r="F46" s="20"/>
      <c r="G46" s="38"/>
      <c r="H46" s="57">
        <v>50</v>
      </c>
      <c r="I46" s="50" t="s">
        <v>260</v>
      </c>
      <c r="J46" s="20"/>
      <c r="K46" s="38"/>
      <c r="L46" s="57">
        <v>104</v>
      </c>
      <c r="M46" s="50" t="s">
        <v>260</v>
      </c>
      <c r="N46" s="20"/>
      <c r="O46" s="38"/>
      <c r="P46" s="57">
        <v>628</v>
      </c>
      <c r="Q46" s="50" t="s">
        <v>260</v>
      </c>
      <c r="R46" s="20"/>
      <c r="S46" s="38"/>
      <c r="T46" s="57">
        <v>0</v>
      </c>
      <c r="U46" s="50" t="s">
        <v>260</v>
      </c>
      <c r="V46" s="20"/>
      <c r="W46" s="38"/>
      <c r="X46" s="82">
        <v>1035</v>
      </c>
      <c r="Y46" s="50" t="s">
        <v>260</v>
      </c>
    </row>
    <row r="47" spans="1:25" ht="15.75" thickBot="1" x14ac:dyDescent="0.3">
      <c r="A47" s="12"/>
      <c r="B47" s="28" t="s">
        <v>381</v>
      </c>
      <c r="C47" s="70" t="s">
        <v>267</v>
      </c>
      <c r="D47" s="71">
        <v>3392</v>
      </c>
      <c r="E47" s="53" t="s">
        <v>260</v>
      </c>
      <c r="F47" s="28"/>
      <c r="G47" s="70" t="s">
        <v>267</v>
      </c>
      <c r="H47" s="71">
        <v>1453</v>
      </c>
      <c r="I47" s="53" t="s">
        <v>260</v>
      </c>
      <c r="J47" s="28"/>
      <c r="K47" s="70" t="s">
        <v>267</v>
      </c>
      <c r="L47" s="71">
        <v>1569</v>
      </c>
      <c r="M47" s="53" t="s">
        <v>260</v>
      </c>
      <c r="N47" s="28"/>
      <c r="O47" s="70" t="s">
        <v>267</v>
      </c>
      <c r="P47" s="72">
        <v>951</v>
      </c>
      <c r="Q47" s="53" t="s">
        <v>260</v>
      </c>
      <c r="R47" s="28"/>
      <c r="S47" s="70" t="s">
        <v>267</v>
      </c>
      <c r="T47" s="72">
        <v>264</v>
      </c>
      <c r="U47" s="53" t="s">
        <v>260</v>
      </c>
      <c r="V47" s="28"/>
      <c r="W47" s="70" t="s">
        <v>267</v>
      </c>
      <c r="X47" s="71">
        <v>7629</v>
      </c>
      <c r="Y47" s="53" t="s">
        <v>260</v>
      </c>
    </row>
    <row r="48" spans="1:25" ht="15.75" thickTop="1" x14ac:dyDescent="0.25">
      <c r="A48" s="12"/>
      <c r="B48" s="81" t="s">
        <v>390</v>
      </c>
      <c r="C48" s="81"/>
      <c r="D48" s="81"/>
      <c r="E48" s="81"/>
      <c r="F48" s="81"/>
      <c r="G48" s="81"/>
      <c r="H48" s="81"/>
      <c r="I48" s="81"/>
      <c r="J48" s="81"/>
      <c r="K48" s="81"/>
      <c r="L48" s="81"/>
      <c r="M48" s="81"/>
      <c r="N48" s="81"/>
      <c r="O48" s="81"/>
      <c r="P48" s="81"/>
      <c r="Q48" s="81"/>
      <c r="R48" s="81"/>
      <c r="S48" s="81"/>
      <c r="T48" s="81"/>
      <c r="U48" s="81"/>
      <c r="V48" s="81"/>
      <c r="W48" s="81"/>
      <c r="X48" s="81"/>
      <c r="Y48" s="81"/>
    </row>
    <row r="49" spans="1:25" ht="15.75" x14ac:dyDescent="0.25">
      <c r="A49" s="12"/>
      <c r="B49" s="80"/>
      <c r="C49" s="80"/>
      <c r="D49" s="80"/>
      <c r="E49" s="80"/>
      <c r="F49" s="80"/>
      <c r="G49" s="80"/>
      <c r="H49" s="80"/>
      <c r="I49" s="80"/>
      <c r="J49" s="80"/>
      <c r="K49" s="80"/>
      <c r="L49" s="80"/>
      <c r="M49" s="80"/>
      <c r="N49" s="80"/>
      <c r="O49" s="80"/>
      <c r="P49" s="80"/>
      <c r="Q49" s="80"/>
      <c r="R49" s="80"/>
      <c r="S49" s="80"/>
      <c r="T49" s="80"/>
      <c r="U49" s="80"/>
      <c r="V49" s="80"/>
      <c r="W49" s="80"/>
      <c r="X49" s="80"/>
      <c r="Y49" s="80"/>
    </row>
    <row r="50" spans="1:25" x14ac:dyDescent="0.25">
      <c r="A50" s="12"/>
      <c r="B50" s="45"/>
      <c r="C50" s="45" t="s">
        <v>350</v>
      </c>
      <c r="D50" s="45"/>
      <c r="E50" s="45"/>
      <c r="F50" s="45"/>
      <c r="G50" s="45" t="s">
        <v>350</v>
      </c>
      <c r="H50" s="45"/>
      <c r="I50" s="45"/>
      <c r="J50" s="45"/>
      <c r="K50" s="45" t="s">
        <v>367</v>
      </c>
      <c r="L50" s="45"/>
      <c r="M50" s="45"/>
      <c r="N50" s="45"/>
      <c r="O50" s="45" t="s">
        <v>354</v>
      </c>
      <c r="P50" s="45"/>
      <c r="Q50" s="45"/>
      <c r="R50" s="45"/>
      <c r="S50" s="45" t="s">
        <v>369</v>
      </c>
      <c r="T50" s="45"/>
      <c r="U50" s="45"/>
      <c r="V50" s="45" t="s">
        <v>260</v>
      </c>
      <c r="W50" s="45" t="s">
        <v>133</v>
      </c>
      <c r="X50" s="45"/>
      <c r="Y50" s="45"/>
    </row>
    <row r="51" spans="1:25" x14ac:dyDescent="0.25">
      <c r="A51" s="12"/>
      <c r="B51" s="45"/>
      <c r="C51" s="61" t="s">
        <v>366</v>
      </c>
      <c r="D51" s="61"/>
      <c r="E51" s="45"/>
      <c r="F51" s="45"/>
      <c r="G51" s="61"/>
      <c r="H51" s="61"/>
      <c r="I51" s="45"/>
      <c r="J51" s="45"/>
      <c r="K51" s="61" t="s">
        <v>368</v>
      </c>
      <c r="L51" s="61"/>
      <c r="M51" s="45"/>
      <c r="N51" s="45"/>
      <c r="O51" s="61"/>
      <c r="P51" s="61"/>
      <c r="Q51" s="45"/>
      <c r="R51" s="45"/>
      <c r="S51" s="61"/>
      <c r="T51" s="61"/>
      <c r="U51" s="45"/>
      <c r="V51" s="45"/>
      <c r="W51" s="61"/>
      <c r="X51" s="61"/>
      <c r="Y51" s="45"/>
    </row>
    <row r="52" spans="1:25" x14ac:dyDescent="0.25">
      <c r="A52" s="12"/>
      <c r="B52" s="20" t="s">
        <v>359</v>
      </c>
      <c r="C52" s="48"/>
      <c r="D52" s="48"/>
      <c r="E52" s="20"/>
      <c r="F52" s="20"/>
      <c r="G52" s="48"/>
      <c r="H52" s="48"/>
      <c r="I52" s="20"/>
      <c r="J52" s="20"/>
      <c r="K52" s="48"/>
      <c r="L52" s="48"/>
      <c r="M52" s="20"/>
      <c r="N52" s="20"/>
      <c r="O52" s="48"/>
      <c r="P52" s="48"/>
      <c r="Q52" s="20"/>
      <c r="R52" s="20"/>
      <c r="S52" s="48"/>
      <c r="T52" s="48"/>
      <c r="U52" s="20"/>
      <c r="V52" s="20" t="s">
        <v>260</v>
      </c>
      <c r="W52" s="48"/>
      <c r="X52" s="48"/>
      <c r="Y52" s="20"/>
    </row>
    <row r="53" spans="1:25" x14ac:dyDescent="0.25">
      <c r="A53" s="12"/>
      <c r="B53" s="28" t="s">
        <v>370</v>
      </c>
      <c r="C53" s="28" t="s">
        <v>267</v>
      </c>
      <c r="D53" s="52">
        <v>5780</v>
      </c>
      <c r="E53" s="53" t="s">
        <v>260</v>
      </c>
      <c r="F53" s="28"/>
      <c r="G53" s="28" t="s">
        <v>267</v>
      </c>
      <c r="H53" s="52">
        <v>1707</v>
      </c>
      <c r="I53" s="53" t="s">
        <v>260</v>
      </c>
      <c r="J53" s="28"/>
      <c r="K53" s="28" t="s">
        <v>267</v>
      </c>
      <c r="L53" s="54">
        <v>881</v>
      </c>
      <c r="M53" s="53" t="s">
        <v>260</v>
      </c>
      <c r="N53" s="28"/>
      <c r="O53" s="28" t="s">
        <v>267</v>
      </c>
      <c r="P53" s="54">
        <v>875</v>
      </c>
      <c r="Q53" s="53" t="s">
        <v>260</v>
      </c>
      <c r="R53" s="28"/>
      <c r="S53" s="28" t="s">
        <v>267</v>
      </c>
      <c r="T53" s="54">
        <v>64</v>
      </c>
      <c r="U53" s="53" t="s">
        <v>260</v>
      </c>
      <c r="V53" s="28" t="s">
        <v>260</v>
      </c>
      <c r="W53" s="28" t="s">
        <v>267</v>
      </c>
      <c r="X53" s="52">
        <v>9307</v>
      </c>
      <c r="Y53" s="53" t="s">
        <v>260</v>
      </c>
    </row>
    <row r="54" spans="1:25" x14ac:dyDescent="0.25">
      <c r="A54" s="12"/>
      <c r="B54" s="20" t="s">
        <v>86</v>
      </c>
      <c r="C54" s="20"/>
      <c r="D54" s="56">
        <v>302</v>
      </c>
      <c r="E54" s="50" t="s">
        <v>260</v>
      </c>
      <c r="F54" s="20"/>
      <c r="G54" s="20"/>
      <c r="H54" s="56">
        <v>197</v>
      </c>
      <c r="I54" s="50" t="s">
        <v>260</v>
      </c>
      <c r="J54" s="20"/>
      <c r="K54" s="20"/>
      <c r="L54" s="55">
        <v>2205</v>
      </c>
      <c r="M54" s="50" t="s">
        <v>260</v>
      </c>
      <c r="N54" s="20"/>
      <c r="O54" s="20"/>
      <c r="P54" s="56">
        <v>373</v>
      </c>
      <c r="Q54" s="50" t="s">
        <v>260</v>
      </c>
      <c r="R54" s="20"/>
      <c r="S54" s="20"/>
      <c r="T54" s="56">
        <v>573</v>
      </c>
      <c r="U54" s="50" t="s">
        <v>260</v>
      </c>
      <c r="V54" s="20" t="s">
        <v>260</v>
      </c>
      <c r="W54" s="20"/>
      <c r="X54" s="55">
        <v>3650</v>
      </c>
      <c r="Y54" s="50" t="s">
        <v>260</v>
      </c>
    </row>
    <row r="55" spans="1:25" x14ac:dyDescent="0.25">
      <c r="A55" s="12"/>
      <c r="B55" s="28" t="s">
        <v>374</v>
      </c>
      <c r="C55" s="28"/>
      <c r="D55" s="54" t="s">
        <v>391</v>
      </c>
      <c r="E55" s="53" t="s">
        <v>269</v>
      </c>
      <c r="F55" s="28"/>
      <c r="G55" s="28"/>
      <c r="H55" s="54" t="s">
        <v>392</v>
      </c>
      <c r="I55" s="53" t="s">
        <v>269</v>
      </c>
      <c r="J55" s="28"/>
      <c r="K55" s="28"/>
      <c r="L55" s="54" t="s">
        <v>393</v>
      </c>
      <c r="M55" s="53" t="s">
        <v>269</v>
      </c>
      <c r="N55" s="28"/>
      <c r="O55" s="28"/>
      <c r="P55" s="54" t="s">
        <v>394</v>
      </c>
      <c r="Q55" s="53" t="s">
        <v>269</v>
      </c>
      <c r="R55" s="28"/>
      <c r="S55" s="28"/>
      <c r="T55" s="54">
        <v>0</v>
      </c>
      <c r="U55" s="53" t="s">
        <v>260</v>
      </c>
      <c r="V55" s="28" t="s">
        <v>260</v>
      </c>
      <c r="W55" s="28"/>
      <c r="X55" s="54" t="s">
        <v>395</v>
      </c>
      <c r="Y55" s="53" t="s">
        <v>269</v>
      </c>
    </row>
    <row r="56" spans="1:25" x14ac:dyDescent="0.25">
      <c r="A56" s="12"/>
      <c r="B56" s="20" t="s">
        <v>380</v>
      </c>
      <c r="C56" s="38"/>
      <c r="D56" s="57">
        <v>44</v>
      </c>
      <c r="E56" s="50" t="s">
        <v>260</v>
      </c>
      <c r="F56" s="20"/>
      <c r="G56" s="38"/>
      <c r="H56" s="57">
        <v>39</v>
      </c>
      <c r="I56" s="50" t="s">
        <v>260</v>
      </c>
      <c r="J56" s="20"/>
      <c r="K56" s="38"/>
      <c r="L56" s="57">
        <v>452</v>
      </c>
      <c r="M56" s="50" t="s">
        <v>260</v>
      </c>
      <c r="N56" s="20"/>
      <c r="O56" s="38"/>
      <c r="P56" s="57">
        <v>849</v>
      </c>
      <c r="Q56" s="50" t="s">
        <v>260</v>
      </c>
      <c r="R56" s="20"/>
      <c r="S56" s="38"/>
      <c r="T56" s="57">
        <v>0</v>
      </c>
      <c r="U56" s="50" t="s">
        <v>260</v>
      </c>
      <c r="V56" s="20" t="s">
        <v>260</v>
      </c>
      <c r="W56" s="38"/>
      <c r="X56" s="82">
        <v>1384</v>
      </c>
      <c r="Y56" s="50" t="s">
        <v>260</v>
      </c>
    </row>
    <row r="57" spans="1:25" ht="15.75" thickBot="1" x14ac:dyDescent="0.3">
      <c r="A57" s="12"/>
      <c r="B57" s="28" t="s">
        <v>381</v>
      </c>
      <c r="C57" s="70" t="s">
        <v>267</v>
      </c>
      <c r="D57" s="71">
        <v>4880</v>
      </c>
      <c r="E57" s="53" t="s">
        <v>260</v>
      </c>
      <c r="F57" s="28"/>
      <c r="G57" s="70" t="s">
        <v>267</v>
      </c>
      <c r="H57" s="71">
        <v>1529</v>
      </c>
      <c r="I57" s="53" t="s">
        <v>260</v>
      </c>
      <c r="J57" s="28"/>
      <c r="K57" s="70" t="s">
        <v>267</v>
      </c>
      <c r="L57" s="71">
        <v>1802</v>
      </c>
      <c r="M57" s="53" t="s">
        <v>260</v>
      </c>
      <c r="N57" s="28"/>
      <c r="O57" s="70" t="s">
        <v>267</v>
      </c>
      <c r="P57" s="72">
        <v>972</v>
      </c>
      <c r="Q57" s="53" t="s">
        <v>260</v>
      </c>
      <c r="R57" s="28"/>
      <c r="S57" s="70" t="s">
        <v>267</v>
      </c>
      <c r="T57" s="72">
        <v>637</v>
      </c>
      <c r="U57" s="53" t="s">
        <v>260</v>
      </c>
      <c r="V57" s="28" t="s">
        <v>260</v>
      </c>
      <c r="W57" s="70" t="s">
        <v>267</v>
      </c>
      <c r="X57" s="71">
        <v>9820</v>
      </c>
      <c r="Y57" s="53" t="s">
        <v>260</v>
      </c>
    </row>
    <row r="58" spans="1:25" ht="15.75" thickTop="1" x14ac:dyDescent="0.25">
      <c r="A58" s="12"/>
      <c r="B58" s="79"/>
      <c r="C58" s="79"/>
      <c r="D58" s="79"/>
      <c r="E58" s="79"/>
      <c r="F58" s="79"/>
      <c r="G58" s="79"/>
      <c r="H58" s="79"/>
      <c r="I58" s="79"/>
      <c r="J58" s="79"/>
      <c r="K58" s="79"/>
      <c r="L58" s="79"/>
      <c r="M58" s="79"/>
      <c r="N58" s="79"/>
      <c r="O58" s="79"/>
      <c r="P58" s="79"/>
      <c r="Q58" s="79"/>
      <c r="R58" s="79"/>
      <c r="S58" s="79"/>
      <c r="T58" s="79"/>
      <c r="U58" s="79"/>
      <c r="V58" s="79"/>
      <c r="W58" s="79"/>
      <c r="X58" s="79"/>
      <c r="Y58" s="79"/>
    </row>
    <row r="59" spans="1:25" ht="15" customHeight="1" x14ac:dyDescent="0.25">
      <c r="A59" s="12" t="s">
        <v>1055</v>
      </c>
      <c r="B59" s="11" t="s">
        <v>7</v>
      </c>
      <c r="C59" s="11"/>
      <c r="D59" s="11"/>
      <c r="E59" s="11"/>
      <c r="F59" s="11"/>
      <c r="G59" s="11"/>
      <c r="H59" s="11"/>
      <c r="I59" s="11"/>
      <c r="J59" s="11"/>
      <c r="K59" s="11"/>
      <c r="L59" s="11"/>
      <c r="M59" s="11"/>
      <c r="N59" s="11"/>
      <c r="O59" s="11"/>
      <c r="P59" s="11"/>
      <c r="Q59" s="11"/>
      <c r="R59" s="11"/>
      <c r="S59" s="11"/>
      <c r="T59" s="11"/>
      <c r="U59" s="11"/>
      <c r="V59" s="11"/>
      <c r="W59" s="11"/>
      <c r="X59" s="11"/>
      <c r="Y59" s="11"/>
    </row>
    <row r="60" spans="1:25" x14ac:dyDescent="0.25">
      <c r="A60" s="12"/>
      <c r="B60" s="79" t="s">
        <v>397</v>
      </c>
      <c r="C60" s="79"/>
      <c r="D60" s="79"/>
      <c r="E60" s="79"/>
      <c r="F60" s="79"/>
      <c r="G60" s="79"/>
      <c r="H60" s="79"/>
      <c r="I60" s="79"/>
      <c r="J60" s="79"/>
      <c r="K60" s="79"/>
      <c r="L60" s="79"/>
      <c r="M60" s="79"/>
      <c r="N60" s="79"/>
      <c r="O60" s="79"/>
      <c r="P60" s="79"/>
      <c r="Q60" s="79"/>
      <c r="R60" s="79"/>
      <c r="S60" s="79"/>
      <c r="T60" s="79"/>
      <c r="U60" s="79"/>
      <c r="V60" s="79"/>
      <c r="W60" s="79"/>
      <c r="X60" s="79"/>
      <c r="Y60" s="79"/>
    </row>
    <row r="61" spans="1:25" x14ac:dyDescent="0.25">
      <c r="A61" s="12"/>
      <c r="B61" s="81" t="s">
        <v>365</v>
      </c>
      <c r="C61" s="81"/>
      <c r="D61" s="81"/>
      <c r="E61" s="81"/>
      <c r="F61" s="81"/>
      <c r="G61" s="81"/>
      <c r="H61" s="81"/>
      <c r="I61" s="81"/>
      <c r="J61" s="81"/>
      <c r="K61" s="81"/>
      <c r="L61" s="81"/>
      <c r="M61" s="81"/>
      <c r="N61" s="81"/>
      <c r="O61" s="81"/>
      <c r="P61" s="81"/>
      <c r="Q61" s="81"/>
      <c r="R61" s="81"/>
      <c r="S61" s="81"/>
      <c r="T61" s="81"/>
      <c r="U61" s="81"/>
      <c r="V61" s="81"/>
      <c r="W61" s="81"/>
      <c r="X61" s="81"/>
      <c r="Y61" s="81"/>
    </row>
    <row r="62" spans="1:25" ht="15.75" x14ac:dyDescent="0.25">
      <c r="A62" s="12"/>
      <c r="B62" s="80"/>
      <c r="C62" s="80"/>
      <c r="D62" s="80"/>
      <c r="E62" s="80"/>
      <c r="F62" s="80"/>
      <c r="G62" s="80"/>
      <c r="H62" s="80"/>
      <c r="I62" s="80"/>
      <c r="J62" s="80"/>
      <c r="K62" s="80"/>
      <c r="L62" s="80"/>
      <c r="M62" s="80"/>
      <c r="N62" s="80"/>
      <c r="O62" s="80"/>
      <c r="P62" s="80"/>
      <c r="Q62" s="80"/>
      <c r="R62" s="80"/>
      <c r="S62" s="80"/>
      <c r="T62" s="80"/>
      <c r="U62" s="80"/>
      <c r="V62" s="80"/>
      <c r="W62" s="80"/>
      <c r="X62" s="80"/>
      <c r="Y62" s="80"/>
    </row>
    <row r="63" spans="1:25" x14ac:dyDescent="0.25">
      <c r="A63" s="12"/>
      <c r="B63" s="45"/>
      <c r="C63" s="45" t="s">
        <v>350</v>
      </c>
      <c r="D63" s="45"/>
      <c r="E63" s="45"/>
      <c r="F63" s="45" t="s">
        <v>260</v>
      </c>
      <c r="G63" s="45" t="s">
        <v>350</v>
      </c>
      <c r="H63" s="45"/>
      <c r="I63" s="45"/>
      <c r="J63" s="45" t="s">
        <v>260</v>
      </c>
      <c r="K63" s="45" t="s">
        <v>367</v>
      </c>
      <c r="L63" s="45"/>
      <c r="M63" s="45"/>
      <c r="N63" s="45" t="s">
        <v>260</v>
      </c>
      <c r="O63" s="45" t="s">
        <v>354</v>
      </c>
      <c r="P63" s="45"/>
      <c r="Q63" s="45"/>
      <c r="R63" s="45" t="s">
        <v>260</v>
      </c>
      <c r="S63" s="45" t="s">
        <v>369</v>
      </c>
      <c r="T63" s="45"/>
      <c r="U63" s="45"/>
      <c r="V63" s="45" t="s">
        <v>260</v>
      </c>
      <c r="W63" s="45" t="s">
        <v>133</v>
      </c>
      <c r="X63" s="45"/>
      <c r="Y63" s="45"/>
    </row>
    <row r="64" spans="1:25" x14ac:dyDescent="0.25">
      <c r="A64" s="12"/>
      <c r="B64" s="45"/>
      <c r="C64" s="61" t="s">
        <v>366</v>
      </c>
      <c r="D64" s="61"/>
      <c r="E64" s="45"/>
      <c r="F64" s="45"/>
      <c r="G64" s="61"/>
      <c r="H64" s="61"/>
      <c r="I64" s="45"/>
      <c r="J64" s="45"/>
      <c r="K64" s="61" t="s">
        <v>368</v>
      </c>
      <c r="L64" s="61"/>
      <c r="M64" s="45"/>
      <c r="N64" s="45"/>
      <c r="O64" s="61"/>
      <c r="P64" s="61"/>
      <c r="Q64" s="45"/>
      <c r="R64" s="45"/>
      <c r="S64" s="61"/>
      <c r="T64" s="61"/>
      <c r="U64" s="45"/>
      <c r="V64" s="45"/>
      <c r="W64" s="61"/>
      <c r="X64" s="61"/>
      <c r="Y64" s="45"/>
    </row>
    <row r="65" spans="1:25" x14ac:dyDescent="0.25">
      <c r="A65" s="12"/>
      <c r="B65" s="20" t="s">
        <v>398</v>
      </c>
      <c r="C65" s="48"/>
      <c r="D65" s="48"/>
      <c r="E65" s="20"/>
      <c r="F65" s="20" t="s">
        <v>260</v>
      </c>
      <c r="G65" s="48"/>
      <c r="H65" s="48"/>
      <c r="I65" s="20"/>
      <c r="J65" s="20" t="s">
        <v>260</v>
      </c>
      <c r="K65" s="48"/>
      <c r="L65" s="48"/>
      <c r="M65" s="20"/>
      <c r="N65" s="20" t="s">
        <v>260</v>
      </c>
      <c r="O65" s="48"/>
      <c r="P65" s="48"/>
      <c r="Q65" s="20"/>
      <c r="R65" s="20" t="s">
        <v>260</v>
      </c>
      <c r="S65" s="48"/>
      <c r="T65" s="48"/>
      <c r="U65" s="20"/>
      <c r="V65" s="20" t="s">
        <v>260</v>
      </c>
      <c r="W65" s="48"/>
      <c r="X65" s="48"/>
      <c r="Y65" s="20"/>
    </row>
    <row r="66" spans="1:25" ht="26.25" x14ac:dyDescent="0.25">
      <c r="A66" s="12"/>
      <c r="B66" s="28" t="s">
        <v>399</v>
      </c>
      <c r="C66" s="28"/>
      <c r="D66" s="28"/>
      <c r="E66" s="28"/>
      <c r="F66" s="28" t="s">
        <v>260</v>
      </c>
      <c r="G66" s="28"/>
      <c r="H66" s="28"/>
      <c r="I66" s="28"/>
      <c r="J66" s="28" t="s">
        <v>260</v>
      </c>
      <c r="K66" s="28"/>
      <c r="L66" s="28"/>
      <c r="M66" s="28"/>
      <c r="N66" s="28" t="s">
        <v>260</v>
      </c>
      <c r="O66" s="28"/>
      <c r="P66" s="28"/>
      <c r="Q66" s="28"/>
      <c r="R66" s="28" t="s">
        <v>260</v>
      </c>
      <c r="S66" s="28"/>
      <c r="T66" s="28"/>
      <c r="U66" s="28"/>
      <c r="V66" s="28" t="s">
        <v>260</v>
      </c>
      <c r="W66" s="28"/>
      <c r="X66" s="28"/>
      <c r="Y66" s="28"/>
    </row>
    <row r="67" spans="1:25" x14ac:dyDescent="0.25">
      <c r="A67" s="12"/>
      <c r="B67" s="20" t="s">
        <v>400</v>
      </c>
      <c r="C67" s="20" t="s">
        <v>267</v>
      </c>
      <c r="D67" s="56">
        <v>166</v>
      </c>
      <c r="E67" s="50" t="s">
        <v>260</v>
      </c>
      <c r="F67" s="20" t="s">
        <v>260</v>
      </c>
      <c r="G67" s="20" t="s">
        <v>267</v>
      </c>
      <c r="H67" s="56">
        <v>110</v>
      </c>
      <c r="I67" s="50" t="s">
        <v>260</v>
      </c>
      <c r="J67" s="20" t="s">
        <v>260</v>
      </c>
      <c r="K67" s="20" t="s">
        <v>267</v>
      </c>
      <c r="L67" s="56">
        <v>202</v>
      </c>
      <c r="M67" s="50" t="s">
        <v>260</v>
      </c>
      <c r="N67" s="20" t="s">
        <v>260</v>
      </c>
      <c r="O67" s="20" t="s">
        <v>267</v>
      </c>
      <c r="P67" s="56">
        <v>82</v>
      </c>
      <c r="Q67" s="50" t="s">
        <v>260</v>
      </c>
      <c r="R67" s="20" t="s">
        <v>260</v>
      </c>
      <c r="S67" s="20" t="s">
        <v>267</v>
      </c>
      <c r="T67" s="56">
        <v>0</v>
      </c>
      <c r="U67" s="50" t="s">
        <v>260</v>
      </c>
      <c r="V67" s="20" t="s">
        <v>260</v>
      </c>
      <c r="W67" s="20" t="s">
        <v>267</v>
      </c>
      <c r="X67" s="56">
        <v>560</v>
      </c>
      <c r="Y67" s="50" t="s">
        <v>260</v>
      </c>
    </row>
    <row r="68" spans="1:25" x14ac:dyDescent="0.25">
      <c r="A68" s="12"/>
      <c r="B68" s="28" t="s">
        <v>401</v>
      </c>
      <c r="C68" s="62"/>
      <c r="D68" s="63">
        <v>2586</v>
      </c>
      <c r="E68" s="53" t="s">
        <v>260</v>
      </c>
      <c r="F68" s="28" t="s">
        <v>260</v>
      </c>
      <c r="G68" s="62"/>
      <c r="H68" s="63">
        <v>1109</v>
      </c>
      <c r="I68" s="53" t="s">
        <v>260</v>
      </c>
      <c r="J68" s="28" t="s">
        <v>260</v>
      </c>
      <c r="K68" s="62"/>
      <c r="L68" s="63">
        <v>1762</v>
      </c>
      <c r="M68" s="53" t="s">
        <v>260</v>
      </c>
      <c r="N68" s="28" t="s">
        <v>260</v>
      </c>
      <c r="O68" s="62"/>
      <c r="P68" s="63">
        <v>1337</v>
      </c>
      <c r="Q68" s="53" t="s">
        <v>260</v>
      </c>
      <c r="R68" s="28" t="s">
        <v>260</v>
      </c>
      <c r="S68" s="62"/>
      <c r="T68" s="83">
        <v>214</v>
      </c>
      <c r="U68" s="53" t="s">
        <v>260</v>
      </c>
      <c r="V68" s="28" t="s">
        <v>260</v>
      </c>
      <c r="W68" s="62"/>
      <c r="X68" s="63">
        <v>7008</v>
      </c>
      <c r="Y68" s="53" t="s">
        <v>260</v>
      </c>
    </row>
    <row r="69" spans="1:25" ht="15.75" thickBot="1" x14ac:dyDescent="0.3">
      <c r="A69" s="12"/>
      <c r="B69" s="20" t="s">
        <v>381</v>
      </c>
      <c r="C69" s="64" t="s">
        <v>267</v>
      </c>
      <c r="D69" s="65">
        <v>2752</v>
      </c>
      <c r="E69" s="50" t="s">
        <v>260</v>
      </c>
      <c r="F69" s="20" t="s">
        <v>260</v>
      </c>
      <c r="G69" s="64" t="s">
        <v>267</v>
      </c>
      <c r="H69" s="65">
        <v>1219</v>
      </c>
      <c r="I69" s="50" t="s">
        <v>260</v>
      </c>
      <c r="J69" s="20" t="s">
        <v>260</v>
      </c>
      <c r="K69" s="64" t="s">
        <v>267</v>
      </c>
      <c r="L69" s="65">
        <v>1964</v>
      </c>
      <c r="M69" s="50" t="s">
        <v>260</v>
      </c>
      <c r="N69" s="20" t="s">
        <v>260</v>
      </c>
      <c r="O69" s="64" t="s">
        <v>267</v>
      </c>
      <c r="P69" s="65">
        <v>1419</v>
      </c>
      <c r="Q69" s="50" t="s">
        <v>260</v>
      </c>
      <c r="R69" s="20" t="s">
        <v>260</v>
      </c>
      <c r="S69" s="64" t="s">
        <v>267</v>
      </c>
      <c r="T69" s="84">
        <v>214</v>
      </c>
      <c r="U69" s="50" t="s">
        <v>260</v>
      </c>
      <c r="V69" s="20" t="s">
        <v>260</v>
      </c>
      <c r="W69" s="64" t="s">
        <v>267</v>
      </c>
      <c r="X69" s="65">
        <v>7568</v>
      </c>
      <c r="Y69" s="50" t="s">
        <v>260</v>
      </c>
    </row>
    <row r="70" spans="1:25" ht="16.5" thickTop="1" x14ac:dyDescent="0.25">
      <c r="A70" s="12"/>
      <c r="B70" s="85"/>
      <c r="C70" s="87"/>
      <c r="D70" s="87"/>
      <c r="E70" s="86"/>
      <c r="F70" s="86" t="s">
        <v>260</v>
      </c>
      <c r="G70" s="87"/>
      <c r="H70" s="87"/>
      <c r="I70" s="86"/>
      <c r="J70" s="86" t="s">
        <v>260</v>
      </c>
      <c r="K70" s="87"/>
      <c r="L70" s="87"/>
      <c r="M70" s="86"/>
      <c r="N70" s="86" t="s">
        <v>260</v>
      </c>
      <c r="O70" s="87"/>
      <c r="P70" s="87"/>
      <c r="Q70" s="86"/>
      <c r="R70" s="86" t="s">
        <v>260</v>
      </c>
      <c r="S70" s="87"/>
      <c r="T70" s="87"/>
      <c r="U70" s="86"/>
      <c r="V70" s="86" t="s">
        <v>260</v>
      </c>
      <c r="W70" s="87"/>
      <c r="X70" s="87"/>
      <c r="Y70" s="86"/>
    </row>
    <row r="71" spans="1:25" x14ac:dyDescent="0.25">
      <c r="A71" s="12"/>
      <c r="B71" s="27"/>
      <c r="C71" s="86"/>
      <c r="D71" s="86"/>
      <c r="E71" s="86"/>
      <c r="F71" s="86"/>
      <c r="G71" s="86"/>
      <c r="H71" s="86"/>
      <c r="I71" s="86"/>
      <c r="J71" s="86"/>
      <c r="K71" s="86"/>
      <c r="L71" s="86"/>
      <c r="M71" s="86"/>
      <c r="N71" s="86"/>
      <c r="O71" s="86"/>
      <c r="P71" s="86"/>
      <c r="Q71" s="86"/>
      <c r="R71" s="86"/>
      <c r="S71" s="86"/>
      <c r="T71" s="86"/>
      <c r="U71" s="86"/>
      <c r="V71" s="86"/>
      <c r="W71" s="86"/>
      <c r="X71" s="86"/>
      <c r="Y71" s="86"/>
    </row>
    <row r="72" spans="1:25" x14ac:dyDescent="0.25">
      <c r="A72" s="12"/>
      <c r="B72" s="28" t="s">
        <v>402</v>
      </c>
      <c r="C72" s="86"/>
      <c r="D72" s="86"/>
      <c r="E72" s="86"/>
      <c r="F72" s="86"/>
      <c r="G72" s="86"/>
      <c r="H72" s="86"/>
      <c r="I72" s="86"/>
      <c r="J72" s="86"/>
      <c r="K72" s="86"/>
      <c r="L72" s="86"/>
      <c r="M72" s="86"/>
      <c r="N72" s="86"/>
      <c r="O72" s="86"/>
      <c r="P72" s="86"/>
      <c r="Q72" s="86"/>
      <c r="R72" s="86"/>
      <c r="S72" s="86"/>
      <c r="T72" s="86"/>
      <c r="U72" s="86"/>
      <c r="V72" s="86"/>
      <c r="W72" s="86"/>
      <c r="X72" s="86"/>
      <c r="Y72" s="86"/>
    </row>
    <row r="73" spans="1:25" x14ac:dyDescent="0.25">
      <c r="A73" s="12"/>
      <c r="B73" s="20" t="s">
        <v>403</v>
      </c>
      <c r="C73" s="20" t="s">
        <v>267</v>
      </c>
      <c r="D73" s="55">
        <v>6623</v>
      </c>
      <c r="E73" s="50" t="s">
        <v>260</v>
      </c>
      <c r="F73" s="20" t="s">
        <v>260</v>
      </c>
      <c r="G73" s="20" t="s">
        <v>267</v>
      </c>
      <c r="H73" s="55">
        <v>2430</v>
      </c>
      <c r="I73" s="50" t="s">
        <v>260</v>
      </c>
      <c r="J73" s="20" t="s">
        <v>260</v>
      </c>
      <c r="K73" s="20" t="s">
        <v>267</v>
      </c>
      <c r="L73" s="55">
        <v>2554</v>
      </c>
      <c r="M73" s="50" t="s">
        <v>260</v>
      </c>
      <c r="N73" s="20" t="s">
        <v>260</v>
      </c>
      <c r="O73" s="20" t="s">
        <v>267</v>
      </c>
      <c r="P73" s="56">
        <v>363</v>
      </c>
      <c r="Q73" s="50" t="s">
        <v>260</v>
      </c>
      <c r="R73" s="20" t="s">
        <v>260</v>
      </c>
      <c r="S73" s="20" t="s">
        <v>267</v>
      </c>
      <c r="T73" s="56">
        <v>0</v>
      </c>
      <c r="U73" s="50" t="s">
        <v>260</v>
      </c>
      <c r="V73" s="20" t="s">
        <v>260</v>
      </c>
      <c r="W73" s="20" t="s">
        <v>267</v>
      </c>
      <c r="X73" s="55">
        <v>11970</v>
      </c>
      <c r="Y73" s="50" t="s">
        <v>260</v>
      </c>
    </row>
    <row r="74" spans="1:25" x14ac:dyDescent="0.25">
      <c r="A74" s="12"/>
      <c r="B74" s="28" t="s">
        <v>404</v>
      </c>
      <c r="C74" s="62"/>
      <c r="D74" s="63">
        <v>210739</v>
      </c>
      <c r="E74" s="53" t="s">
        <v>260</v>
      </c>
      <c r="F74" s="28" t="s">
        <v>260</v>
      </c>
      <c r="G74" s="62"/>
      <c r="H74" s="63">
        <v>102593</v>
      </c>
      <c r="I74" s="53" t="s">
        <v>260</v>
      </c>
      <c r="J74" s="28" t="s">
        <v>260</v>
      </c>
      <c r="K74" s="62"/>
      <c r="L74" s="63">
        <v>167597</v>
      </c>
      <c r="M74" s="53" t="s">
        <v>260</v>
      </c>
      <c r="N74" s="28" t="s">
        <v>260</v>
      </c>
      <c r="O74" s="62"/>
      <c r="P74" s="63">
        <v>137785</v>
      </c>
      <c r="Q74" s="53" t="s">
        <v>260</v>
      </c>
      <c r="R74" s="28" t="s">
        <v>260</v>
      </c>
      <c r="S74" s="62"/>
      <c r="T74" s="83">
        <v>0</v>
      </c>
      <c r="U74" s="53" t="s">
        <v>260</v>
      </c>
      <c r="V74" s="28" t="s">
        <v>260</v>
      </c>
      <c r="W74" s="62"/>
      <c r="X74" s="63">
        <v>618714</v>
      </c>
      <c r="Y74" s="53" t="s">
        <v>260</v>
      </c>
    </row>
    <row r="75" spans="1:25" ht="15.75" thickBot="1" x14ac:dyDescent="0.3">
      <c r="A75" s="12"/>
      <c r="B75" s="20" t="s">
        <v>405</v>
      </c>
      <c r="C75" s="64" t="s">
        <v>267</v>
      </c>
      <c r="D75" s="65">
        <v>217362</v>
      </c>
      <c r="E75" s="50" t="s">
        <v>260</v>
      </c>
      <c r="F75" s="20" t="s">
        <v>260</v>
      </c>
      <c r="G75" s="64" t="s">
        <v>267</v>
      </c>
      <c r="H75" s="65">
        <v>105023</v>
      </c>
      <c r="I75" s="50" t="s">
        <v>260</v>
      </c>
      <c r="J75" s="20" t="s">
        <v>260</v>
      </c>
      <c r="K75" s="64" t="s">
        <v>267</v>
      </c>
      <c r="L75" s="65">
        <v>170151</v>
      </c>
      <c r="M75" s="50" t="s">
        <v>260</v>
      </c>
      <c r="N75" s="20" t="s">
        <v>260</v>
      </c>
      <c r="O75" s="64" t="s">
        <v>267</v>
      </c>
      <c r="P75" s="65">
        <v>138148</v>
      </c>
      <c r="Q75" s="50" t="s">
        <v>260</v>
      </c>
      <c r="R75" s="20" t="s">
        <v>260</v>
      </c>
      <c r="S75" s="64" t="s">
        <v>267</v>
      </c>
      <c r="T75" s="84">
        <v>0</v>
      </c>
      <c r="U75" s="50" t="s">
        <v>260</v>
      </c>
      <c r="V75" s="20" t="s">
        <v>260</v>
      </c>
      <c r="W75" s="64" t="s">
        <v>267</v>
      </c>
      <c r="X75" s="65">
        <v>630684</v>
      </c>
      <c r="Y75" s="50" t="s">
        <v>260</v>
      </c>
    </row>
    <row r="76" spans="1:25" ht="15.75" thickTop="1" x14ac:dyDescent="0.25">
      <c r="A76" s="12"/>
      <c r="B76" s="81" t="s">
        <v>382</v>
      </c>
      <c r="C76" s="81"/>
      <c r="D76" s="81"/>
      <c r="E76" s="81"/>
      <c r="F76" s="81"/>
      <c r="G76" s="81"/>
      <c r="H76" s="81"/>
      <c r="I76" s="81"/>
      <c r="J76" s="81"/>
      <c r="K76" s="81"/>
      <c r="L76" s="81"/>
      <c r="M76" s="81"/>
      <c r="N76" s="81"/>
      <c r="O76" s="81"/>
      <c r="P76" s="81"/>
      <c r="Q76" s="81"/>
      <c r="R76" s="81"/>
      <c r="S76" s="81"/>
      <c r="T76" s="81"/>
      <c r="U76" s="81"/>
      <c r="V76" s="81"/>
      <c r="W76" s="81"/>
      <c r="X76" s="81"/>
      <c r="Y76" s="81"/>
    </row>
    <row r="77" spans="1:25" ht="15.75" x14ac:dyDescent="0.25">
      <c r="A77" s="12"/>
      <c r="B77" s="80"/>
      <c r="C77" s="80"/>
      <c r="D77" s="80"/>
      <c r="E77" s="80"/>
      <c r="F77" s="80"/>
      <c r="G77" s="80"/>
      <c r="H77" s="80"/>
      <c r="I77" s="80"/>
      <c r="J77" s="80"/>
      <c r="K77" s="80"/>
      <c r="L77" s="80"/>
      <c r="M77" s="80"/>
      <c r="N77" s="80"/>
      <c r="O77" s="80"/>
      <c r="P77" s="80"/>
      <c r="Q77" s="80"/>
      <c r="R77" s="80"/>
      <c r="S77" s="80"/>
      <c r="T77" s="80"/>
      <c r="U77" s="80"/>
      <c r="V77" s="80"/>
      <c r="W77" s="80"/>
      <c r="X77" s="80"/>
      <c r="Y77" s="80"/>
    </row>
    <row r="78" spans="1:25" x14ac:dyDescent="0.25">
      <c r="A78" s="12"/>
      <c r="B78" s="45"/>
      <c r="C78" s="45" t="s">
        <v>350</v>
      </c>
      <c r="D78" s="45"/>
      <c r="E78" s="45"/>
      <c r="F78" s="45" t="s">
        <v>260</v>
      </c>
      <c r="G78" s="45" t="s">
        <v>350</v>
      </c>
      <c r="H78" s="45"/>
      <c r="I78" s="45"/>
      <c r="J78" s="45" t="s">
        <v>260</v>
      </c>
      <c r="K78" s="45" t="s">
        <v>367</v>
      </c>
      <c r="L78" s="45"/>
      <c r="M78" s="45"/>
      <c r="N78" s="45" t="s">
        <v>260</v>
      </c>
      <c r="O78" s="45" t="s">
        <v>354</v>
      </c>
      <c r="P78" s="45"/>
      <c r="Q78" s="45"/>
      <c r="R78" s="45" t="s">
        <v>260</v>
      </c>
      <c r="S78" s="45" t="s">
        <v>369</v>
      </c>
      <c r="T78" s="45"/>
      <c r="U78" s="45"/>
      <c r="V78" s="45" t="s">
        <v>260</v>
      </c>
      <c r="W78" s="45" t="s">
        <v>133</v>
      </c>
      <c r="X78" s="45"/>
      <c r="Y78" s="45"/>
    </row>
    <row r="79" spans="1:25" x14ac:dyDescent="0.25">
      <c r="A79" s="12"/>
      <c r="B79" s="45"/>
      <c r="C79" s="61" t="s">
        <v>366</v>
      </c>
      <c r="D79" s="61"/>
      <c r="E79" s="45"/>
      <c r="F79" s="45"/>
      <c r="G79" s="61"/>
      <c r="H79" s="61"/>
      <c r="I79" s="45"/>
      <c r="J79" s="45"/>
      <c r="K79" s="61" t="s">
        <v>368</v>
      </c>
      <c r="L79" s="61"/>
      <c r="M79" s="45"/>
      <c r="N79" s="45"/>
      <c r="O79" s="61"/>
      <c r="P79" s="61"/>
      <c r="Q79" s="45"/>
      <c r="R79" s="45"/>
      <c r="S79" s="61"/>
      <c r="T79" s="61"/>
      <c r="U79" s="45"/>
      <c r="V79" s="45"/>
      <c r="W79" s="61"/>
      <c r="X79" s="61"/>
      <c r="Y79" s="45"/>
    </row>
    <row r="80" spans="1:25" x14ac:dyDescent="0.25">
      <c r="A80" s="12"/>
      <c r="B80" s="20" t="s">
        <v>398</v>
      </c>
      <c r="C80" s="48"/>
      <c r="D80" s="48"/>
      <c r="E80" s="20"/>
      <c r="F80" s="20" t="s">
        <v>260</v>
      </c>
      <c r="G80" s="48"/>
      <c r="H80" s="48"/>
      <c r="I80" s="20"/>
      <c r="J80" s="20" t="s">
        <v>260</v>
      </c>
      <c r="K80" s="48"/>
      <c r="L80" s="48"/>
      <c r="M80" s="20"/>
      <c r="N80" s="20" t="s">
        <v>260</v>
      </c>
      <c r="O80" s="48"/>
      <c r="P80" s="48"/>
      <c r="Q80" s="20"/>
      <c r="R80" s="20" t="s">
        <v>260</v>
      </c>
      <c r="S80" s="48"/>
      <c r="T80" s="48"/>
      <c r="U80" s="20"/>
      <c r="V80" s="20" t="s">
        <v>260</v>
      </c>
      <c r="W80" s="48"/>
      <c r="X80" s="48"/>
      <c r="Y80" s="20"/>
    </row>
    <row r="81" spans="1:25" ht="26.25" x14ac:dyDescent="0.25">
      <c r="A81" s="12"/>
      <c r="B81" s="28" t="s">
        <v>399</v>
      </c>
      <c r="C81" s="28"/>
      <c r="D81" s="28"/>
      <c r="E81" s="28"/>
      <c r="F81" s="28" t="s">
        <v>260</v>
      </c>
      <c r="G81" s="28"/>
      <c r="H81" s="28"/>
      <c r="I81" s="28"/>
      <c r="J81" s="28" t="s">
        <v>260</v>
      </c>
      <c r="K81" s="28"/>
      <c r="L81" s="28"/>
      <c r="M81" s="28"/>
      <c r="N81" s="28" t="s">
        <v>260</v>
      </c>
      <c r="O81" s="28"/>
      <c r="P81" s="28"/>
      <c r="Q81" s="28"/>
      <c r="R81" s="28" t="s">
        <v>260</v>
      </c>
      <c r="S81" s="28"/>
      <c r="T81" s="28"/>
      <c r="U81" s="28"/>
      <c r="V81" s="28" t="s">
        <v>260</v>
      </c>
      <c r="W81" s="28"/>
      <c r="X81" s="28"/>
      <c r="Y81" s="28"/>
    </row>
    <row r="82" spans="1:25" x14ac:dyDescent="0.25">
      <c r="A82" s="12"/>
      <c r="B82" s="20" t="s">
        <v>400</v>
      </c>
      <c r="C82" s="20" t="s">
        <v>267</v>
      </c>
      <c r="D82" s="56">
        <v>129</v>
      </c>
      <c r="E82" s="50" t="s">
        <v>260</v>
      </c>
      <c r="F82" s="20" t="s">
        <v>260</v>
      </c>
      <c r="G82" s="20" t="s">
        <v>267</v>
      </c>
      <c r="H82" s="56">
        <v>51</v>
      </c>
      <c r="I82" s="50" t="s">
        <v>260</v>
      </c>
      <c r="J82" s="20" t="s">
        <v>260</v>
      </c>
      <c r="K82" s="20" t="s">
        <v>267</v>
      </c>
      <c r="L82" s="56">
        <v>0</v>
      </c>
      <c r="M82" s="50" t="s">
        <v>260</v>
      </c>
      <c r="N82" s="20" t="s">
        <v>260</v>
      </c>
      <c r="O82" s="20" t="s">
        <v>267</v>
      </c>
      <c r="P82" s="56">
        <v>0</v>
      </c>
      <c r="Q82" s="50" t="s">
        <v>260</v>
      </c>
      <c r="R82" s="20" t="s">
        <v>260</v>
      </c>
      <c r="S82" s="20" t="s">
        <v>267</v>
      </c>
      <c r="T82" s="56">
        <v>0</v>
      </c>
      <c r="U82" s="50" t="s">
        <v>260</v>
      </c>
      <c r="V82" s="20" t="s">
        <v>260</v>
      </c>
      <c r="W82" s="20" t="s">
        <v>267</v>
      </c>
      <c r="X82" s="56">
        <v>180</v>
      </c>
      <c r="Y82" s="50" t="s">
        <v>260</v>
      </c>
    </row>
    <row r="83" spans="1:25" x14ac:dyDescent="0.25">
      <c r="A83" s="12"/>
      <c r="B83" s="28" t="s">
        <v>401</v>
      </c>
      <c r="C83" s="62"/>
      <c r="D83" s="63">
        <v>3263</v>
      </c>
      <c r="E83" s="53" t="s">
        <v>260</v>
      </c>
      <c r="F83" s="28" t="s">
        <v>260</v>
      </c>
      <c r="G83" s="62"/>
      <c r="H83" s="63">
        <v>1402</v>
      </c>
      <c r="I83" s="53" t="s">
        <v>260</v>
      </c>
      <c r="J83" s="28" t="s">
        <v>260</v>
      </c>
      <c r="K83" s="62"/>
      <c r="L83" s="63">
        <v>1569</v>
      </c>
      <c r="M83" s="53" t="s">
        <v>260</v>
      </c>
      <c r="N83" s="28" t="s">
        <v>260</v>
      </c>
      <c r="O83" s="62"/>
      <c r="P83" s="83">
        <v>951</v>
      </c>
      <c r="Q83" s="53" t="s">
        <v>260</v>
      </c>
      <c r="R83" s="28" t="s">
        <v>260</v>
      </c>
      <c r="S83" s="62"/>
      <c r="T83" s="83">
        <v>264</v>
      </c>
      <c r="U83" s="53" t="s">
        <v>260</v>
      </c>
      <c r="V83" s="28" t="s">
        <v>260</v>
      </c>
      <c r="W83" s="62"/>
      <c r="X83" s="63">
        <v>7449</v>
      </c>
      <c r="Y83" s="53" t="s">
        <v>260</v>
      </c>
    </row>
    <row r="84" spans="1:25" ht="15.75" thickBot="1" x14ac:dyDescent="0.3">
      <c r="A84" s="12"/>
      <c r="B84" s="20" t="s">
        <v>381</v>
      </c>
      <c r="C84" s="64" t="s">
        <v>267</v>
      </c>
      <c r="D84" s="65">
        <v>3392</v>
      </c>
      <c r="E84" s="50" t="s">
        <v>260</v>
      </c>
      <c r="F84" s="20" t="s">
        <v>260</v>
      </c>
      <c r="G84" s="64" t="s">
        <v>267</v>
      </c>
      <c r="H84" s="65">
        <v>1453</v>
      </c>
      <c r="I84" s="50" t="s">
        <v>260</v>
      </c>
      <c r="J84" s="20" t="s">
        <v>260</v>
      </c>
      <c r="K84" s="64" t="s">
        <v>267</v>
      </c>
      <c r="L84" s="65">
        <v>1569</v>
      </c>
      <c r="M84" s="50" t="s">
        <v>260</v>
      </c>
      <c r="N84" s="20" t="s">
        <v>260</v>
      </c>
      <c r="O84" s="64" t="s">
        <v>267</v>
      </c>
      <c r="P84" s="84">
        <v>951</v>
      </c>
      <c r="Q84" s="50" t="s">
        <v>260</v>
      </c>
      <c r="R84" s="20" t="s">
        <v>260</v>
      </c>
      <c r="S84" s="64" t="s">
        <v>267</v>
      </c>
      <c r="T84" s="84">
        <v>264</v>
      </c>
      <c r="U84" s="50" t="s">
        <v>260</v>
      </c>
      <c r="V84" s="20" t="s">
        <v>260</v>
      </c>
      <c r="W84" s="64" t="s">
        <v>267</v>
      </c>
      <c r="X84" s="65">
        <v>7629</v>
      </c>
      <c r="Y84" s="50" t="s">
        <v>260</v>
      </c>
    </row>
    <row r="85" spans="1:25" ht="16.5" thickTop="1" x14ac:dyDescent="0.25">
      <c r="A85" s="12"/>
      <c r="B85" s="85"/>
      <c r="C85" s="87"/>
      <c r="D85" s="87"/>
      <c r="E85" s="86"/>
      <c r="F85" s="86" t="s">
        <v>260</v>
      </c>
      <c r="G85" s="87"/>
      <c r="H85" s="87"/>
      <c r="I85" s="86"/>
      <c r="J85" s="86" t="s">
        <v>260</v>
      </c>
      <c r="K85" s="87"/>
      <c r="L85" s="87"/>
      <c r="M85" s="86"/>
      <c r="N85" s="86" t="s">
        <v>260</v>
      </c>
      <c r="O85" s="87"/>
      <c r="P85" s="87"/>
      <c r="Q85" s="86"/>
      <c r="R85" s="86" t="s">
        <v>260</v>
      </c>
      <c r="S85" s="87"/>
      <c r="T85" s="87"/>
      <c r="U85" s="86"/>
      <c r="V85" s="86" t="s">
        <v>260</v>
      </c>
      <c r="W85" s="87"/>
      <c r="X85" s="87"/>
      <c r="Y85" s="86"/>
    </row>
    <row r="86" spans="1:25" x14ac:dyDescent="0.25">
      <c r="A86" s="12"/>
      <c r="B86" s="27"/>
      <c r="C86" s="86"/>
      <c r="D86" s="86"/>
      <c r="E86" s="86"/>
      <c r="F86" s="86"/>
      <c r="G86" s="86"/>
      <c r="H86" s="86"/>
      <c r="I86" s="86"/>
      <c r="J86" s="86"/>
      <c r="K86" s="86"/>
      <c r="L86" s="86"/>
      <c r="M86" s="86"/>
      <c r="N86" s="86"/>
      <c r="O86" s="86"/>
      <c r="P86" s="86"/>
      <c r="Q86" s="86"/>
      <c r="R86" s="86"/>
      <c r="S86" s="86"/>
      <c r="T86" s="86"/>
      <c r="U86" s="86"/>
      <c r="V86" s="86"/>
      <c r="W86" s="86"/>
      <c r="X86" s="86"/>
      <c r="Y86" s="86"/>
    </row>
    <row r="87" spans="1:25" x14ac:dyDescent="0.25">
      <c r="A87" s="12"/>
      <c r="B87" s="28" t="s">
        <v>402</v>
      </c>
      <c r="C87" s="86"/>
      <c r="D87" s="86"/>
      <c r="E87" s="86"/>
      <c r="F87" s="86"/>
      <c r="G87" s="86"/>
      <c r="H87" s="86"/>
      <c r="I87" s="86"/>
      <c r="J87" s="86"/>
      <c r="K87" s="86"/>
      <c r="L87" s="86"/>
      <c r="M87" s="86"/>
      <c r="N87" s="86"/>
      <c r="O87" s="86"/>
      <c r="P87" s="86"/>
      <c r="Q87" s="86"/>
      <c r="R87" s="86"/>
      <c r="S87" s="86"/>
      <c r="T87" s="86"/>
      <c r="U87" s="86"/>
      <c r="V87" s="86"/>
      <c r="W87" s="86"/>
      <c r="X87" s="86"/>
      <c r="Y87" s="86"/>
    </row>
    <row r="88" spans="1:25" x14ac:dyDescent="0.25">
      <c r="A88" s="12"/>
      <c r="B88" s="20" t="s">
        <v>403</v>
      </c>
      <c r="C88" s="20" t="s">
        <v>267</v>
      </c>
      <c r="D88" s="55">
        <v>8535</v>
      </c>
      <c r="E88" s="50" t="s">
        <v>260</v>
      </c>
      <c r="F88" s="20" t="s">
        <v>260</v>
      </c>
      <c r="G88" s="20" t="s">
        <v>267</v>
      </c>
      <c r="H88" s="55">
        <v>1852</v>
      </c>
      <c r="I88" s="50" t="s">
        <v>260</v>
      </c>
      <c r="J88" s="20" t="s">
        <v>260</v>
      </c>
      <c r="K88" s="20" t="s">
        <v>267</v>
      </c>
      <c r="L88" s="56">
        <v>989</v>
      </c>
      <c r="M88" s="50" t="s">
        <v>260</v>
      </c>
      <c r="N88" s="20" t="s">
        <v>260</v>
      </c>
      <c r="O88" s="20" t="s">
        <v>267</v>
      </c>
      <c r="P88" s="56">
        <v>0</v>
      </c>
      <c r="Q88" s="50" t="s">
        <v>260</v>
      </c>
      <c r="R88" s="20" t="s">
        <v>260</v>
      </c>
      <c r="S88" s="20" t="s">
        <v>267</v>
      </c>
      <c r="T88" s="56">
        <v>0</v>
      </c>
      <c r="U88" s="50" t="s">
        <v>260</v>
      </c>
      <c r="V88" s="20" t="s">
        <v>260</v>
      </c>
      <c r="W88" s="20" t="s">
        <v>267</v>
      </c>
      <c r="X88" s="55">
        <v>11376</v>
      </c>
      <c r="Y88" s="50" t="s">
        <v>260</v>
      </c>
    </row>
    <row r="89" spans="1:25" x14ac:dyDescent="0.25">
      <c r="A89" s="12"/>
      <c r="B89" s="28" t="s">
        <v>404</v>
      </c>
      <c r="C89" s="62"/>
      <c r="D89" s="63">
        <v>192116</v>
      </c>
      <c r="E89" s="53" t="s">
        <v>260</v>
      </c>
      <c r="F89" s="28" t="s">
        <v>260</v>
      </c>
      <c r="G89" s="62"/>
      <c r="H89" s="63">
        <v>95260</v>
      </c>
      <c r="I89" s="53" t="s">
        <v>260</v>
      </c>
      <c r="J89" s="28" t="s">
        <v>260</v>
      </c>
      <c r="K89" s="62"/>
      <c r="L89" s="63">
        <v>155193</v>
      </c>
      <c r="M89" s="53" t="s">
        <v>260</v>
      </c>
      <c r="N89" s="28" t="s">
        <v>260</v>
      </c>
      <c r="O89" s="62"/>
      <c r="P89" s="63">
        <v>132647</v>
      </c>
      <c r="Q89" s="53" t="s">
        <v>260</v>
      </c>
      <c r="R89" s="28" t="s">
        <v>260</v>
      </c>
      <c r="S89" s="62"/>
      <c r="T89" s="83">
        <v>0</v>
      </c>
      <c r="U89" s="53" t="s">
        <v>260</v>
      </c>
      <c r="V89" s="28" t="s">
        <v>260</v>
      </c>
      <c r="W89" s="62"/>
      <c r="X89" s="63">
        <v>575216</v>
      </c>
      <c r="Y89" s="53" t="s">
        <v>260</v>
      </c>
    </row>
    <row r="90" spans="1:25" ht="15.75" thickBot="1" x14ac:dyDescent="0.3">
      <c r="A90" s="12"/>
      <c r="B90" s="20" t="s">
        <v>405</v>
      </c>
      <c r="C90" s="64" t="s">
        <v>267</v>
      </c>
      <c r="D90" s="65">
        <v>200651</v>
      </c>
      <c r="E90" s="50" t="s">
        <v>260</v>
      </c>
      <c r="F90" s="20" t="s">
        <v>260</v>
      </c>
      <c r="G90" s="64" t="s">
        <v>267</v>
      </c>
      <c r="H90" s="65">
        <v>97112</v>
      </c>
      <c r="I90" s="50" t="s">
        <v>260</v>
      </c>
      <c r="J90" s="20" t="s">
        <v>260</v>
      </c>
      <c r="K90" s="64" t="s">
        <v>267</v>
      </c>
      <c r="L90" s="65">
        <v>156182</v>
      </c>
      <c r="M90" s="50" t="s">
        <v>260</v>
      </c>
      <c r="N90" s="20" t="s">
        <v>260</v>
      </c>
      <c r="O90" s="64" t="s">
        <v>267</v>
      </c>
      <c r="P90" s="65">
        <v>132647</v>
      </c>
      <c r="Q90" s="50" t="s">
        <v>260</v>
      </c>
      <c r="R90" s="20" t="s">
        <v>260</v>
      </c>
      <c r="S90" s="64" t="s">
        <v>267</v>
      </c>
      <c r="T90" s="84">
        <v>0</v>
      </c>
      <c r="U90" s="50" t="s">
        <v>260</v>
      </c>
      <c r="V90" s="20" t="s">
        <v>260</v>
      </c>
      <c r="W90" s="64" t="s">
        <v>267</v>
      </c>
      <c r="X90" s="65">
        <v>586592</v>
      </c>
      <c r="Y90" s="50" t="s">
        <v>260</v>
      </c>
    </row>
    <row r="91" spans="1:25" ht="15.75" thickTop="1" x14ac:dyDescent="0.25">
      <c r="A91" s="12"/>
      <c r="B91" s="79"/>
      <c r="C91" s="79"/>
      <c r="D91" s="79"/>
      <c r="E91" s="79"/>
      <c r="F91" s="79"/>
      <c r="G91" s="79"/>
      <c r="H91" s="79"/>
      <c r="I91" s="79"/>
      <c r="J91" s="79"/>
      <c r="K91" s="79"/>
      <c r="L91" s="79"/>
      <c r="M91" s="79"/>
      <c r="N91" s="79"/>
      <c r="O91" s="79"/>
      <c r="P91" s="79"/>
      <c r="Q91" s="79"/>
      <c r="R91" s="79"/>
      <c r="S91" s="79"/>
      <c r="T91" s="79"/>
      <c r="U91" s="79"/>
      <c r="V91" s="79"/>
      <c r="W91" s="79"/>
      <c r="X91" s="79"/>
      <c r="Y91" s="79"/>
    </row>
    <row r="92" spans="1:25" ht="15" customHeight="1" x14ac:dyDescent="0.25">
      <c r="A92" s="12" t="s">
        <v>1056</v>
      </c>
      <c r="B92" s="11" t="s">
        <v>7</v>
      </c>
      <c r="C92" s="11"/>
      <c r="D92" s="11"/>
      <c r="E92" s="11"/>
      <c r="F92" s="11"/>
      <c r="G92" s="11"/>
      <c r="H92" s="11"/>
      <c r="I92" s="11"/>
      <c r="J92" s="11"/>
      <c r="K92" s="11"/>
      <c r="L92" s="11"/>
      <c r="M92" s="11"/>
      <c r="N92" s="11"/>
      <c r="O92" s="11"/>
      <c r="P92" s="11"/>
      <c r="Q92" s="11"/>
      <c r="R92" s="11"/>
      <c r="S92" s="11"/>
      <c r="T92" s="11"/>
      <c r="U92" s="11"/>
      <c r="V92" s="11"/>
      <c r="W92" s="11"/>
      <c r="X92" s="11"/>
      <c r="Y92" s="11"/>
    </row>
    <row r="93" spans="1:25" x14ac:dyDescent="0.25">
      <c r="A93" s="12"/>
      <c r="B93" s="79" t="s">
        <v>406</v>
      </c>
      <c r="C93" s="79"/>
      <c r="D93" s="79"/>
      <c r="E93" s="79"/>
      <c r="F93" s="79"/>
      <c r="G93" s="79"/>
      <c r="H93" s="79"/>
      <c r="I93" s="79"/>
      <c r="J93" s="79"/>
      <c r="K93" s="79"/>
      <c r="L93" s="79"/>
      <c r="M93" s="79"/>
      <c r="N93" s="79"/>
      <c r="O93" s="79"/>
      <c r="P93" s="79"/>
      <c r="Q93" s="79"/>
      <c r="R93" s="79"/>
      <c r="S93" s="79"/>
      <c r="T93" s="79"/>
      <c r="U93" s="79"/>
      <c r="V93" s="79"/>
      <c r="W93" s="79"/>
      <c r="X93" s="79"/>
      <c r="Y93" s="79"/>
    </row>
    <row r="94" spans="1:25" ht="15.75" x14ac:dyDescent="0.25">
      <c r="A94" s="12"/>
      <c r="B94" s="80"/>
      <c r="C94" s="80"/>
      <c r="D94" s="80"/>
      <c r="E94" s="80"/>
      <c r="F94" s="80"/>
      <c r="G94" s="80"/>
      <c r="H94" s="80"/>
      <c r="I94" s="80"/>
      <c r="J94" s="80"/>
      <c r="K94" s="80"/>
      <c r="L94" s="80"/>
      <c r="M94" s="80"/>
      <c r="N94" s="80"/>
      <c r="O94" s="80"/>
      <c r="P94" s="80"/>
      <c r="Q94" s="80"/>
      <c r="R94" s="80"/>
      <c r="S94" s="80"/>
      <c r="T94" s="80"/>
      <c r="U94" s="80"/>
      <c r="V94" s="80"/>
      <c r="W94" s="80"/>
      <c r="X94" s="80"/>
      <c r="Y94" s="80"/>
    </row>
    <row r="95" spans="1:25" x14ac:dyDescent="0.25">
      <c r="A95" s="12"/>
      <c r="B95" s="102">
        <v>41639</v>
      </c>
      <c r="C95" s="45" t="s">
        <v>407</v>
      </c>
      <c r="D95" s="45"/>
      <c r="E95" s="11"/>
      <c r="F95" s="103"/>
      <c r="G95" s="45" t="s">
        <v>409</v>
      </c>
      <c r="H95" s="45"/>
      <c r="I95" s="11"/>
      <c r="J95" s="103"/>
      <c r="K95" s="45" t="s">
        <v>411</v>
      </c>
      <c r="L95" s="45"/>
      <c r="M95" s="11"/>
      <c r="N95" s="103"/>
      <c r="O95" s="45" t="s">
        <v>414</v>
      </c>
      <c r="P95" s="45"/>
      <c r="Q95" s="11"/>
      <c r="R95" s="45" t="s">
        <v>415</v>
      </c>
      <c r="S95" s="45"/>
      <c r="T95" s="11"/>
    </row>
    <row r="96" spans="1:25" x14ac:dyDescent="0.25">
      <c r="A96" s="12"/>
      <c r="B96" s="102"/>
      <c r="C96" s="45" t="s">
        <v>408</v>
      </c>
      <c r="D96" s="45"/>
      <c r="E96" s="11"/>
      <c r="F96" s="103"/>
      <c r="G96" s="45" t="s">
        <v>410</v>
      </c>
      <c r="H96" s="45"/>
      <c r="I96" s="11"/>
      <c r="J96" s="103"/>
      <c r="K96" s="45" t="s">
        <v>412</v>
      </c>
      <c r="L96" s="45"/>
      <c r="M96" s="11"/>
      <c r="N96" s="103"/>
      <c r="O96" s="45" t="s">
        <v>409</v>
      </c>
      <c r="P96" s="45"/>
      <c r="Q96" s="11"/>
      <c r="R96" s="45"/>
      <c r="S96" s="45"/>
      <c r="T96" s="11"/>
    </row>
    <row r="97" spans="1:20" x14ac:dyDescent="0.25">
      <c r="A97" s="12"/>
      <c r="B97" s="102"/>
      <c r="C97" s="44"/>
      <c r="D97" s="44"/>
      <c r="E97" s="11"/>
      <c r="F97" s="103"/>
      <c r="G97" s="44"/>
      <c r="H97" s="44"/>
      <c r="I97" s="11"/>
      <c r="J97" s="103"/>
      <c r="K97" s="61" t="s">
        <v>413</v>
      </c>
      <c r="L97" s="61"/>
      <c r="M97" s="11"/>
      <c r="N97" s="103"/>
      <c r="O97" s="61" t="s">
        <v>410</v>
      </c>
      <c r="P97" s="61"/>
      <c r="Q97" s="11"/>
      <c r="R97" s="61"/>
      <c r="S97" s="61"/>
      <c r="T97" s="11"/>
    </row>
    <row r="98" spans="1:20" x14ac:dyDescent="0.25">
      <c r="A98" s="12"/>
      <c r="B98" s="20" t="s">
        <v>416</v>
      </c>
      <c r="C98" s="21"/>
      <c r="D98" s="21"/>
      <c r="E98" s="19"/>
      <c r="F98" s="19"/>
      <c r="G98" s="21"/>
      <c r="H98" s="21"/>
      <c r="I98" s="19"/>
      <c r="J98" s="19"/>
      <c r="K98" s="21"/>
      <c r="L98" s="21"/>
      <c r="M98" s="19"/>
      <c r="N98" s="19"/>
      <c r="O98" s="21"/>
      <c r="P98" s="21"/>
      <c r="Q98" s="19"/>
      <c r="R98" s="21"/>
      <c r="S98" s="21"/>
      <c r="T98" s="19"/>
    </row>
    <row r="99" spans="1:20" x14ac:dyDescent="0.25">
      <c r="A99" s="12"/>
      <c r="B99" s="15" t="s">
        <v>346</v>
      </c>
      <c r="C99" s="15"/>
      <c r="D99" s="88"/>
      <c r="E99" s="29"/>
      <c r="F99" s="4"/>
      <c r="G99" s="15"/>
      <c r="H99" s="88"/>
      <c r="I99" s="29"/>
      <c r="J99" s="4"/>
      <c r="K99" s="15"/>
      <c r="L99" s="88"/>
      <c r="M99" s="29"/>
      <c r="N99" s="4"/>
      <c r="O99" s="15"/>
      <c r="P99" s="88"/>
      <c r="Q99" s="29"/>
      <c r="R99" s="15"/>
      <c r="S99" s="15"/>
      <c r="T99" s="15"/>
    </row>
    <row r="100" spans="1:20" x14ac:dyDescent="0.25">
      <c r="A100" s="12"/>
      <c r="B100" s="20" t="s">
        <v>347</v>
      </c>
      <c r="C100" s="20" t="s">
        <v>267</v>
      </c>
      <c r="D100" s="55">
        <v>4302</v>
      </c>
      <c r="E100" s="50"/>
      <c r="F100" s="19"/>
      <c r="G100" s="20" t="s">
        <v>267</v>
      </c>
      <c r="H100" s="55">
        <v>3762</v>
      </c>
      <c r="I100" s="50"/>
      <c r="J100" s="19"/>
      <c r="K100" s="20" t="s">
        <v>267</v>
      </c>
      <c r="L100" s="56">
        <v>0</v>
      </c>
      <c r="M100" s="50"/>
      <c r="N100" s="19"/>
      <c r="O100" s="20" t="s">
        <v>267</v>
      </c>
      <c r="P100" s="55">
        <v>2643</v>
      </c>
      <c r="Q100" s="50"/>
      <c r="R100" s="20" t="s">
        <v>267</v>
      </c>
      <c r="S100" s="56">
        <v>137</v>
      </c>
      <c r="T100" s="20"/>
    </row>
    <row r="101" spans="1:20" x14ac:dyDescent="0.25">
      <c r="A101" s="12"/>
      <c r="B101" s="15" t="s">
        <v>348</v>
      </c>
      <c r="C101" s="15"/>
      <c r="D101" s="88">
        <v>491</v>
      </c>
      <c r="E101" s="29"/>
      <c r="F101" s="4"/>
      <c r="G101" s="15"/>
      <c r="H101" s="88">
        <v>389</v>
      </c>
      <c r="I101" s="29"/>
      <c r="J101" s="4"/>
      <c r="K101" s="15"/>
      <c r="L101" s="88">
        <v>0</v>
      </c>
      <c r="M101" s="29"/>
      <c r="N101" s="4"/>
      <c r="O101" s="15"/>
      <c r="P101" s="88">
        <v>438</v>
      </c>
      <c r="Q101" s="29"/>
      <c r="R101" s="15"/>
      <c r="S101" s="88">
        <v>0</v>
      </c>
      <c r="T101" s="15"/>
    </row>
    <row r="102" spans="1:20" x14ac:dyDescent="0.25">
      <c r="A102" s="12"/>
      <c r="B102" s="20" t="s">
        <v>349</v>
      </c>
      <c r="C102" s="20"/>
      <c r="D102" s="56">
        <v>0</v>
      </c>
      <c r="E102" s="50"/>
      <c r="F102" s="19"/>
      <c r="G102" s="20"/>
      <c r="H102" s="56">
        <v>0</v>
      </c>
      <c r="I102" s="50"/>
      <c r="J102" s="19"/>
      <c r="K102" s="20"/>
      <c r="L102" s="56">
        <v>0</v>
      </c>
      <c r="M102" s="50"/>
      <c r="N102" s="19"/>
      <c r="O102" s="20"/>
      <c r="P102" s="56">
        <v>0</v>
      </c>
      <c r="Q102" s="50"/>
      <c r="R102" s="20"/>
      <c r="S102" s="56">
        <v>0</v>
      </c>
      <c r="T102" s="20"/>
    </row>
    <row r="103" spans="1:20" x14ac:dyDescent="0.25">
      <c r="A103" s="12"/>
      <c r="B103" s="15" t="s">
        <v>350</v>
      </c>
      <c r="C103" s="15"/>
      <c r="D103" s="89">
        <v>1007</v>
      </c>
      <c r="E103" s="29"/>
      <c r="F103" s="4"/>
      <c r="G103" s="15"/>
      <c r="H103" s="88">
        <v>971</v>
      </c>
      <c r="I103" s="29"/>
      <c r="J103" s="4"/>
      <c r="K103" s="15"/>
      <c r="L103" s="88">
        <v>0</v>
      </c>
      <c r="M103" s="29"/>
      <c r="N103" s="4"/>
      <c r="O103" s="15"/>
      <c r="P103" s="89">
        <v>1363</v>
      </c>
      <c r="Q103" s="29"/>
      <c r="R103" s="15"/>
      <c r="S103" s="88">
        <v>25</v>
      </c>
      <c r="T103" s="15"/>
    </row>
    <row r="104" spans="1:20" x14ac:dyDescent="0.25">
      <c r="A104" s="12"/>
      <c r="B104" s="20" t="s">
        <v>351</v>
      </c>
      <c r="C104" s="19"/>
      <c r="D104" s="19"/>
      <c r="E104" s="19"/>
      <c r="F104" s="19"/>
      <c r="G104" s="19"/>
      <c r="H104" s="19"/>
      <c r="I104" s="19"/>
      <c r="J104" s="19"/>
      <c r="K104" s="19"/>
      <c r="L104" s="19"/>
      <c r="M104" s="19"/>
      <c r="N104" s="19"/>
      <c r="O104" s="19"/>
      <c r="P104" s="19"/>
      <c r="Q104" s="19"/>
      <c r="R104" s="19"/>
      <c r="S104" s="19"/>
      <c r="T104" s="19"/>
    </row>
    <row r="105" spans="1:20" x14ac:dyDescent="0.25">
      <c r="A105" s="12"/>
      <c r="B105" s="15" t="s">
        <v>352</v>
      </c>
      <c r="C105" s="15"/>
      <c r="D105" s="89">
        <v>1026</v>
      </c>
      <c r="E105" s="29"/>
      <c r="F105" s="4"/>
      <c r="G105" s="15"/>
      <c r="H105" s="88">
        <v>961</v>
      </c>
      <c r="I105" s="29"/>
      <c r="J105" s="4"/>
      <c r="K105" s="15"/>
      <c r="L105" s="88">
        <v>0</v>
      </c>
      <c r="M105" s="29"/>
      <c r="N105" s="4"/>
      <c r="O105" s="15"/>
      <c r="P105" s="89">
        <v>1462</v>
      </c>
      <c r="Q105" s="29"/>
      <c r="R105" s="15"/>
      <c r="S105" s="88">
        <v>51</v>
      </c>
      <c r="T105" s="15"/>
    </row>
    <row r="106" spans="1:20" x14ac:dyDescent="0.25">
      <c r="A106" s="12"/>
      <c r="B106" s="20" t="s">
        <v>353</v>
      </c>
      <c r="C106" s="56"/>
      <c r="D106" s="56">
        <v>107</v>
      </c>
      <c r="E106" s="50"/>
      <c r="F106" s="19"/>
      <c r="G106" s="20"/>
      <c r="H106" s="56">
        <v>99</v>
      </c>
      <c r="I106" s="50"/>
      <c r="J106" s="19"/>
      <c r="K106" s="20"/>
      <c r="L106" s="56"/>
      <c r="M106" s="50"/>
      <c r="N106" s="19"/>
      <c r="O106" s="20"/>
      <c r="P106" s="56">
        <v>194</v>
      </c>
      <c r="Q106" s="50"/>
      <c r="R106" s="20"/>
      <c r="S106" s="56">
        <v>0</v>
      </c>
      <c r="T106" s="20"/>
    </row>
    <row r="107" spans="1:20" x14ac:dyDescent="0.25">
      <c r="A107" s="12"/>
      <c r="B107" s="15" t="s">
        <v>354</v>
      </c>
      <c r="C107" s="90"/>
      <c r="D107" s="91">
        <v>111</v>
      </c>
      <c r="E107" s="29"/>
      <c r="F107" s="4"/>
      <c r="G107" s="90"/>
      <c r="H107" s="91">
        <v>112</v>
      </c>
      <c r="I107" s="29"/>
      <c r="J107" s="4"/>
      <c r="K107" s="90"/>
      <c r="L107" s="91">
        <v>0</v>
      </c>
      <c r="M107" s="29"/>
      <c r="N107" s="4"/>
      <c r="O107" s="90"/>
      <c r="P107" s="91">
        <v>9</v>
      </c>
      <c r="Q107" s="29"/>
      <c r="R107" s="90"/>
      <c r="S107" s="91">
        <v>0</v>
      </c>
      <c r="T107" s="15"/>
    </row>
    <row r="108" spans="1:20" x14ac:dyDescent="0.25">
      <c r="A108" s="12"/>
      <c r="B108" s="20" t="s">
        <v>357</v>
      </c>
      <c r="C108" s="92"/>
      <c r="D108" s="93">
        <v>7044</v>
      </c>
      <c r="E108" s="50"/>
      <c r="F108" s="19"/>
      <c r="G108" s="92"/>
      <c r="H108" s="93">
        <v>6294</v>
      </c>
      <c r="I108" s="50"/>
      <c r="J108" s="19"/>
      <c r="K108" s="92"/>
      <c r="L108" s="94">
        <v>0</v>
      </c>
      <c r="M108" s="50"/>
      <c r="N108" s="19"/>
      <c r="O108" s="92"/>
      <c r="P108" s="93">
        <v>6109</v>
      </c>
      <c r="Q108" s="50"/>
      <c r="R108" s="92"/>
      <c r="S108" s="94">
        <v>213</v>
      </c>
      <c r="T108" s="20"/>
    </row>
    <row r="109" spans="1:20" ht="15.75" x14ac:dyDescent="0.25">
      <c r="A109" s="12"/>
      <c r="B109" s="16"/>
      <c r="C109" s="104"/>
      <c r="D109" s="104"/>
      <c r="E109" s="11"/>
      <c r="F109" s="11"/>
      <c r="G109" s="104"/>
      <c r="H109" s="104"/>
      <c r="I109" s="11"/>
      <c r="J109" s="11"/>
      <c r="K109" s="104"/>
      <c r="L109" s="104"/>
      <c r="M109" s="11"/>
      <c r="N109" s="11"/>
      <c r="O109" s="104"/>
      <c r="P109" s="104"/>
      <c r="Q109" s="11"/>
      <c r="R109" s="104"/>
      <c r="S109" s="104"/>
      <c r="T109" s="11"/>
    </row>
    <row r="110" spans="1:20" x14ac:dyDescent="0.25">
      <c r="A110" s="12"/>
      <c r="B110" s="4"/>
      <c r="C110" s="105"/>
      <c r="D110" s="105"/>
      <c r="E110" s="11"/>
      <c r="F110" s="11"/>
      <c r="G110" s="105"/>
      <c r="H110" s="105"/>
      <c r="I110" s="11"/>
      <c r="J110" s="11"/>
      <c r="K110" s="105"/>
      <c r="L110" s="105"/>
      <c r="M110" s="11"/>
      <c r="N110" s="11"/>
      <c r="O110" s="105"/>
      <c r="P110" s="105"/>
      <c r="Q110" s="11"/>
      <c r="R110" s="105"/>
      <c r="S110" s="105"/>
      <c r="T110" s="11"/>
    </row>
    <row r="111" spans="1:20" x14ac:dyDescent="0.25">
      <c r="A111" s="12"/>
      <c r="B111" s="15" t="s">
        <v>417</v>
      </c>
      <c r="C111" s="105"/>
      <c r="D111" s="105"/>
      <c r="E111" s="11"/>
      <c r="F111" s="11"/>
      <c r="G111" s="105"/>
      <c r="H111" s="105"/>
      <c r="I111" s="11"/>
      <c r="J111" s="11"/>
      <c r="K111" s="105"/>
      <c r="L111" s="105"/>
      <c r="M111" s="11"/>
      <c r="N111" s="11"/>
      <c r="O111" s="105"/>
      <c r="P111" s="105"/>
      <c r="Q111" s="11"/>
      <c r="R111" s="105"/>
      <c r="S111" s="105"/>
      <c r="T111" s="11"/>
    </row>
    <row r="112" spans="1:20" x14ac:dyDescent="0.25">
      <c r="A112" s="12"/>
      <c r="B112" s="20" t="s">
        <v>346</v>
      </c>
      <c r="C112" s="20"/>
      <c r="D112" s="56"/>
      <c r="E112" s="50"/>
      <c r="F112" s="19"/>
      <c r="G112" s="20"/>
      <c r="H112" s="56"/>
      <c r="I112" s="50"/>
      <c r="J112" s="19"/>
      <c r="K112" s="20"/>
      <c r="L112" s="56"/>
      <c r="M112" s="50"/>
      <c r="N112" s="19"/>
      <c r="O112" s="20"/>
      <c r="P112" s="56"/>
      <c r="Q112" s="50"/>
      <c r="R112" s="20"/>
      <c r="S112" s="56"/>
      <c r="T112" s="20"/>
    </row>
    <row r="113" spans="1:25" x14ac:dyDescent="0.25">
      <c r="A113" s="12"/>
      <c r="B113" s="15" t="s">
        <v>347</v>
      </c>
      <c r="C113" s="15"/>
      <c r="D113" s="88">
        <v>886</v>
      </c>
      <c r="E113" s="29"/>
      <c r="F113" s="4"/>
      <c r="G113" s="15"/>
      <c r="H113" s="88">
        <v>884</v>
      </c>
      <c r="I113" s="29"/>
      <c r="J113" s="4"/>
      <c r="K113" s="15"/>
      <c r="L113" s="88">
        <v>91</v>
      </c>
      <c r="M113" s="29"/>
      <c r="N113" s="4"/>
      <c r="O113" s="15"/>
      <c r="P113" s="89">
        <v>2536</v>
      </c>
      <c r="Q113" s="29"/>
      <c r="R113" s="15"/>
      <c r="S113" s="88">
        <v>39</v>
      </c>
      <c r="T113" s="15"/>
    </row>
    <row r="114" spans="1:25" x14ac:dyDescent="0.25">
      <c r="A114" s="12"/>
      <c r="B114" s="20" t="s">
        <v>348</v>
      </c>
      <c r="C114" s="20"/>
      <c r="D114" s="55">
        <v>1593</v>
      </c>
      <c r="E114" s="50"/>
      <c r="F114" s="19"/>
      <c r="G114" s="20"/>
      <c r="H114" s="55">
        <v>1588</v>
      </c>
      <c r="I114" s="50"/>
      <c r="J114" s="19"/>
      <c r="K114" s="20"/>
      <c r="L114" s="56">
        <v>75</v>
      </c>
      <c r="M114" s="50"/>
      <c r="N114" s="19"/>
      <c r="O114" s="20"/>
      <c r="P114" s="55">
        <v>1975</v>
      </c>
      <c r="Q114" s="50"/>
      <c r="R114" s="20"/>
      <c r="S114" s="56">
        <v>87</v>
      </c>
      <c r="T114" s="20"/>
    </row>
    <row r="115" spans="1:25" x14ac:dyDescent="0.25">
      <c r="A115" s="12"/>
      <c r="B115" s="15" t="s">
        <v>349</v>
      </c>
      <c r="C115" s="15"/>
      <c r="D115" s="88">
        <v>0</v>
      </c>
      <c r="E115" s="29"/>
      <c r="F115" s="4"/>
      <c r="G115" s="15"/>
      <c r="H115" s="88">
        <v>0</v>
      </c>
      <c r="I115" s="29"/>
      <c r="J115" s="4"/>
      <c r="K115" s="15"/>
      <c r="L115" s="88">
        <v>0</v>
      </c>
      <c r="M115" s="29"/>
      <c r="N115" s="4"/>
      <c r="O115" s="15"/>
      <c r="P115" s="88">
        <v>0</v>
      </c>
      <c r="Q115" s="29"/>
      <c r="R115" s="15"/>
      <c r="S115" s="88">
        <v>0</v>
      </c>
      <c r="T115" s="15"/>
    </row>
    <row r="116" spans="1:25" x14ac:dyDescent="0.25">
      <c r="A116" s="12"/>
      <c r="B116" s="20" t="s">
        <v>350</v>
      </c>
      <c r="C116" s="20"/>
      <c r="D116" s="55">
        <v>1462</v>
      </c>
      <c r="E116" s="50"/>
      <c r="F116" s="19"/>
      <c r="G116" s="20"/>
      <c r="H116" s="55">
        <v>1459</v>
      </c>
      <c r="I116" s="50"/>
      <c r="J116" s="19"/>
      <c r="K116" s="20"/>
      <c r="L116" s="56">
        <v>110</v>
      </c>
      <c r="M116" s="50"/>
      <c r="N116" s="19"/>
      <c r="O116" s="20"/>
      <c r="P116" s="56">
        <v>594</v>
      </c>
      <c r="Q116" s="50"/>
      <c r="R116" s="20"/>
      <c r="S116" s="56">
        <v>5</v>
      </c>
      <c r="T116" s="20"/>
    </row>
    <row r="117" spans="1:25" x14ac:dyDescent="0.25">
      <c r="A117" s="12"/>
      <c r="B117" s="15" t="s">
        <v>351</v>
      </c>
      <c r="C117" s="15"/>
      <c r="D117" s="88"/>
      <c r="E117" s="29"/>
      <c r="F117" s="4"/>
      <c r="G117" s="15"/>
      <c r="H117" s="88"/>
      <c r="I117" s="29"/>
      <c r="J117" s="4"/>
      <c r="K117" s="15"/>
      <c r="L117" s="88"/>
      <c r="M117" s="29"/>
      <c r="N117" s="4"/>
      <c r="O117" s="15"/>
      <c r="P117" s="88"/>
      <c r="Q117" s="29"/>
      <c r="R117" s="15"/>
      <c r="S117" s="88"/>
      <c r="T117" s="15"/>
    </row>
    <row r="118" spans="1:25" x14ac:dyDescent="0.25">
      <c r="A118" s="12"/>
      <c r="B118" s="20" t="s">
        <v>352</v>
      </c>
      <c r="C118" s="20"/>
      <c r="D118" s="55">
        <v>1458</v>
      </c>
      <c r="E118" s="50"/>
      <c r="F118" s="19"/>
      <c r="G118" s="20"/>
      <c r="H118" s="55">
        <v>1347</v>
      </c>
      <c r="I118" s="50"/>
      <c r="J118" s="19"/>
      <c r="K118" s="20"/>
      <c r="L118" s="56">
        <v>190</v>
      </c>
      <c r="M118" s="50"/>
      <c r="N118" s="19"/>
      <c r="O118" s="20"/>
      <c r="P118" s="56">
        <v>112</v>
      </c>
      <c r="Q118" s="50"/>
      <c r="R118" s="20"/>
      <c r="S118" s="56">
        <v>48</v>
      </c>
      <c r="T118" s="20"/>
    </row>
    <row r="119" spans="1:25" x14ac:dyDescent="0.25">
      <c r="A119" s="12"/>
      <c r="B119" s="15" t="s">
        <v>353</v>
      </c>
      <c r="C119" s="15"/>
      <c r="D119" s="88">
        <v>148</v>
      </c>
      <c r="E119" s="29"/>
      <c r="F119" s="4"/>
      <c r="G119" s="15"/>
      <c r="H119" s="88">
        <v>147</v>
      </c>
      <c r="I119" s="29"/>
      <c r="J119" s="4"/>
      <c r="K119" s="15"/>
      <c r="L119" s="88">
        <v>12</v>
      </c>
      <c r="M119" s="29"/>
      <c r="N119" s="4"/>
      <c r="O119" s="15"/>
      <c r="P119" s="88">
        <v>12</v>
      </c>
      <c r="Q119" s="29"/>
      <c r="R119" s="15"/>
      <c r="S119" s="88">
        <v>0</v>
      </c>
      <c r="T119" s="15"/>
    </row>
    <row r="120" spans="1:25" x14ac:dyDescent="0.25">
      <c r="A120" s="12"/>
      <c r="B120" s="20" t="s">
        <v>354</v>
      </c>
      <c r="C120" s="38"/>
      <c r="D120" s="57">
        <v>247</v>
      </c>
      <c r="E120" s="50"/>
      <c r="F120" s="19"/>
      <c r="G120" s="38"/>
      <c r="H120" s="57">
        <v>251</v>
      </c>
      <c r="I120" s="50"/>
      <c r="J120" s="19"/>
      <c r="K120" s="38"/>
      <c r="L120" s="57">
        <v>82</v>
      </c>
      <c r="M120" s="50"/>
      <c r="N120" s="19"/>
      <c r="O120" s="38"/>
      <c r="P120" s="57">
        <v>21</v>
      </c>
      <c r="Q120" s="50"/>
      <c r="R120" s="38"/>
      <c r="S120" s="57">
        <v>0</v>
      </c>
      <c r="T120" s="20"/>
    </row>
    <row r="121" spans="1:25" x14ac:dyDescent="0.25">
      <c r="A121" s="12"/>
      <c r="B121" s="15" t="s">
        <v>357</v>
      </c>
      <c r="C121" s="96"/>
      <c r="D121" s="97">
        <v>5794</v>
      </c>
      <c r="E121" s="29"/>
      <c r="F121" s="4"/>
      <c r="G121" s="96"/>
      <c r="H121" s="97">
        <v>5676</v>
      </c>
      <c r="I121" s="29"/>
      <c r="J121" s="4"/>
      <c r="K121" s="96"/>
      <c r="L121" s="98">
        <v>560</v>
      </c>
      <c r="M121" s="29"/>
      <c r="N121" s="4"/>
      <c r="O121" s="96"/>
      <c r="P121" s="97">
        <v>5250</v>
      </c>
      <c r="Q121" s="29"/>
      <c r="R121" s="96"/>
      <c r="S121" s="98">
        <v>179</v>
      </c>
      <c r="T121" s="15"/>
    </row>
    <row r="122" spans="1:25" ht="15.75" thickBot="1" x14ac:dyDescent="0.3">
      <c r="A122" s="12"/>
      <c r="B122" s="20" t="s">
        <v>133</v>
      </c>
      <c r="C122" s="99" t="s">
        <v>267</v>
      </c>
      <c r="D122" s="100">
        <v>12838</v>
      </c>
      <c r="E122" s="50"/>
      <c r="F122" s="19"/>
      <c r="G122" s="99" t="s">
        <v>267</v>
      </c>
      <c r="H122" s="100">
        <v>11970</v>
      </c>
      <c r="I122" s="50"/>
      <c r="J122" s="19"/>
      <c r="K122" s="99" t="s">
        <v>267</v>
      </c>
      <c r="L122" s="101">
        <v>560</v>
      </c>
      <c r="M122" s="50"/>
      <c r="N122" s="19"/>
      <c r="O122" s="99" t="s">
        <v>267</v>
      </c>
      <c r="P122" s="100">
        <v>11359</v>
      </c>
      <c r="Q122" s="50"/>
      <c r="R122" s="99" t="s">
        <v>267</v>
      </c>
      <c r="S122" s="101">
        <v>392</v>
      </c>
      <c r="T122" s="20"/>
    </row>
    <row r="123" spans="1:25" ht="15.75" thickTop="1" x14ac:dyDescent="0.25">
      <c r="A123" s="12"/>
      <c r="B123" s="79" t="s">
        <v>418</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row>
    <row r="124" spans="1:25" ht="15.75" x14ac:dyDescent="0.25">
      <c r="A124" s="12"/>
      <c r="B124" s="80"/>
      <c r="C124" s="80"/>
      <c r="D124" s="80"/>
      <c r="E124" s="80"/>
      <c r="F124" s="80"/>
      <c r="G124" s="80"/>
      <c r="H124" s="80"/>
      <c r="I124" s="80"/>
      <c r="J124" s="80"/>
      <c r="K124" s="80"/>
      <c r="L124" s="80"/>
      <c r="M124" s="80"/>
      <c r="N124" s="80"/>
      <c r="O124" s="80"/>
      <c r="P124" s="80"/>
      <c r="Q124" s="80"/>
      <c r="R124" s="80"/>
      <c r="S124" s="80"/>
      <c r="T124" s="80"/>
      <c r="U124" s="80"/>
      <c r="V124" s="80"/>
      <c r="W124" s="80"/>
      <c r="X124" s="80"/>
      <c r="Y124" s="80"/>
    </row>
    <row r="125" spans="1:25" x14ac:dyDescent="0.25">
      <c r="A125" s="12"/>
      <c r="B125" s="43" t="s">
        <v>419</v>
      </c>
      <c r="C125" s="45" t="s">
        <v>420</v>
      </c>
      <c r="D125" s="45"/>
      <c r="E125" s="45"/>
      <c r="F125" s="45" t="s">
        <v>260</v>
      </c>
      <c r="G125" s="45" t="s">
        <v>409</v>
      </c>
      <c r="H125" s="45"/>
      <c r="I125" s="45"/>
      <c r="J125" s="45" t="s">
        <v>260</v>
      </c>
      <c r="K125" s="45" t="s">
        <v>421</v>
      </c>
      <c r="L125" s="45"/>
      <c r="M125" s="45"/>
      <c r="N125" s="45" t="s">
        <v>260</v>
      </c>
      <c r="O125" s="45" t="s">
        <v>414</v>
      </c>
      <c r="P125" s="45"/>
      <c r="Q125" s="45"/>
    </row>
    <row r="126" spans="1:25" x14ac:dyDescent="0.25">
      <c r="A126" s="12"/>
      <c r="B126" s="43"/>
      <c r="C126" s="45" t="s">
        <v>408</v>
      </c>
      <c r="D126" s="45"/>
      <c r="E126" s="45"/>
      <c r="F126" s="45"/>
      <c r="G126" s="45" t="s">
        <v>410</v>
      </c>
      <c r="H126" s="45"/>
      <c r="I126" s="45"/>
      <c r="J126" s="45"/>
      <c r="K126" s="45" t="s">
        <v>412</v>
      </c>
      <c r="L126" s="45"/>
      <c r="M126" s="45"/>
      <c r="N126" s="45"/>
      <c r="O126" s="45" t="s">
        <v>409</v>
      </c>
      <c r="P126" s="45"/>
      <c r="Q126" s="45"/>
    </row>
    <row r="127" spans="1:25" x14ac:dyDescent="0.25">
      <c r="A127" s="12"/>
      <c r="B127" s="43"/>
      <c r="C127" s="44"/>
      <c r="D127" s="44"/>
      <c r="E127" s="45"/>
      <c r="F127" s="45"/>
      <c r="G127" s="44"/>
      <c r="H127" s="44"/>
      <c r="I127" s="45"/>
      <c r="J127" s="45"/>
      <c r="K127" s="61" t="s">
        <v>413</v>
      </c>
      <c r="L127" s="61"/>
      <c r="M127" s="45"/>
      <c r="N127" s="45"/>
      <c r="O127" s="61" t="s">
        <v>410</v>
      </c>
      <c r="P127" s="61"/>
      <c r="Q127" s="45"/>
    </row>
    <row r="128" spans="1:25" x14ac:dyDescent="0.25">
      <c r="A128" s="12"/>
      <c r="B128" s="20" t="s">
        <v>416</v>
      </c>
      <c r="C128" s="48"/>
      <c r="D128" s="48"/>
      <c r="E128" s="20"/>
      <c r="F128" s="20" t="s">
        <v>260</v>
      </c>
      <c r="G128" s="48"/>
      <c r="H128" s="48"/>
      <c r="I128" s="20"/>
      <c r="J128" s="20" t="s">
        <v>260</v>
      </c>
      <c r="K128" s="48"/>
      <c r="L128" s="48"/>
      <c r="M128" s="20"/>
      <c r="N128" s="20" t="s">
        <v>260</v>
      </c>
      <c r="O128" s="48"/>
      <c r="P128" s="48"/>
      <c r="Q128" s="20"/>
    </row>
    <row r="129" spans="1:17" x14ac:dyDescent="0.25">
      <c r="A129" s="12"/>
      <c r="B129" s="28" t="s">
        <v>346</v>
      </c>
      <c r="C129" s="28"/>
      <c r="D129" s="28"/>
      <c r="E129" s="28"/>
      <c r="F129" s="28" t="s">
        <v>260</v>
      </c>
      <c r="G129" s="28"/>
      <c r="H129" s="28"/>
      <c r="I129" s="28"/>
      <c r="J129" s="28" t="s">
        <v>260</v>
      </c>
      <c r="K129" s="28"/>
      <c r="L129" s="28"/>
      <c r="M129" s="28"/>
      <c r="N129" s="28" t="s">
        <v>260</v>
      </c>
      <c r="O129" s="28"/>
      <c r="P129" s="28"/>
      <c r="Q129" s="28"/>
    </row>
    <row r="130" spans="1:17" x14ac:dyDescent="0.25">
      <c r="A130" s="12"/>
      <c r="B130" s="20" t="s">
        <v>347</v>
      </c>
      <c r="C130" s="20" t="s">
        <v>267</v>
      </c>
      <c r="D130" s="55">
        <v>3916</v>
      </c>
      <c r="E130" s="50" t="s">
        <v>260</v>
      </c>
      <c r="F130" s="20" t="s">
        <v>260</v>
      </c>
      <c r="G130" s="20" t="s">
        <v>267</v>
      </c>
      <c r="H130" s="55">
        <v>3481</v>
      </c>
      <c r="I130" s="50" t="s">
        <v>260</v>
      </c>
      <c r="J130" s="20" t="s">
        <v>260</v>
      </c>
      <c r="K130" s="20" t="s">
        <v>267</v>
      </c>
      <c r="L130" s="56">
        <v>0</v>
      </c>
      <c r="M130" s="50" t="s">
        <v>260</v>
      </c>
      <c r="N130" s="20" t="s">
        <v>260</v>
      </c>
      <c r="O130" s="20" t="s">
        <v>267</v>
      </c>
      <c r="P130" s="55">
        <v>1490</v>
      </c>
      <c r="Q130" s="50" t="s">
        <v>260</v>
      </c>
    </row>
    <row r="131" spans="1:17" x14ac:dyDescent="0.25">
      <c r="A131" s="12"/>
      <c r="B131" s="28" t="s">
        <v>348</v>
      </c>
      <c r="C131" s="28"/>
      <c r="D131" s="54">
        <v>560</v>
      </c>
      <c r="E131" s="53" t="s">
        <v>260</v>
      </c>
      <c r="F131" s="28" t="s">
        <v>260</v>
      </c>
      <c r="G131" s="28"/>
      <c r="H131" s="54">
        <v>461</v>
      </c>
      <c r="I131" s="53" t="s">
        <v>260</v>
      </c>
      <c r="J131" s="28" t="s">
        <v>260</v>
      </c>
      <c r="K131" s="28"/>
      <c r="L131" s="54">
        <v>0</v>
      </c>
      <c r="M131" s="53" t="s">
        <v>260</v>
      </c>
      <c r="N131" s="28" t="s">
        <v>260</v>
      </c>
      <c r="O131" s="28"/>
      <c r="P131" s="54">
        <v>483</v>
      </c>
      <c r="Q131" s="53" t="s">
        <v>260</v>
      </c>
    </row>
    <row r="132" spans="1:17" x14ac:dyDescent="0.25">
      <c r="A132" s="12"/>
      <c r="B132" s="20" t="s">
        <v>349</v>
      </c>
      <c r="C132" s="20"/>
      <c r="D132" s="56">
        <v>0</v>
      </c>
      <c r="E132" s="50" t="s">
        <v>260</v>
      </c>
      <c r="F132" s="20" t="s">
        <v>260</v>
      </c>
      <c r="G132" s="20"/>
      <c r="H132" s="56">
        <v>0</v>
      </c>
      <c r="I132" s="50" t="s">
        <v>260</v>
      </c>
      <c r="J132" s="20" t="s">
        <v>260</v>
      </c>
      <c r="K132" s="20"/>
      <c r="L132" s="56">
        <v>0</v>
      </c>
      <c r="M132" s="50" t="s">
        <v>260</v>
      </c>
      <c r="N132" s="20" t="s">
        <v>260</v>
      </c>
      <c r="O132" s="20"/>
      <c r="P132" s="56">
        <v>114</v>
      </c>
      <c r="Q132" s="50" t="s">
        <v>260</v>
      </c>
    </row>
    <row r="133" spans="1:17" x14ac:dyDescent="0.25">
      <c r="A133" s="12"/>
      <c r="B133" s="28" t="s">
        <v>350</v>
      </c>
      <c r="C133" s="28"/>
      <c r="D133" s="52">
        <v>1250</v>
      </c>
      <c r="E133" s="53" t="s">
        <v>260</v>
      </c>
      <c r="F133" s="28" t="s">
        <v>260</v>
      </c>
      <c r="G133" s="28"/>
      <c r="H133" s="52">
        <v>1192</v>
      </c>
      <c r="I133" s="53" t="s">
        <v>260</v>
      </c>
      <c r="J133" s="28" t="s">
        <v>260</v>
      </c>
      <c r="K133" s="28"/>
      <c r="L133" s="54">
        <v>0</v>
      </c>
      <c r="M133" s="53" t="s">
        <v>260</v>
      </c>
      <c r="N133" s="28" t="s">
        <v>260</v>
      </c>
      <c r="O133" s="28"/>
      <c r="P133" s="52">
        <v>1075</v>
      </c>
      <c r="Q133" s="53" t="s">
        <v>260</v>
      </c>
    </row>
    <row r="134" spans="1:17" x14ac:dyDescent="0.25">
      <c r="A134" s="12"/>
      <c r="B134" s="20" t="s">
        <v>351</v>
      </c>
      <c r="C134" s="20"/>
      <c r="D134" s="20"/>
      <c r="E134" s="20"/>
      <c r="F134" s="20" t="s">
        <v>260</v>
      </c>
      <c r="G134" s="20"/>
      <c r="H134" s="20"/>
      <c r="I134" s="20"/>
      <c r="J134" s="20" t="s">
        <v>260</v>
      </c>
      <c r="K134" s="20"/>
      <c r="L134" s="20"/>
      <c r="M134" s="20"/>
      <c r="N134" s="20" t="s">
        <v>260</v>
      </c>
      <c r="O134" s="20"/>
      <c r="P134" s="20"/>
      <c r="Q134" s="20"/>
    </row>
    <row r="135" spans="1:17" x14ac:dyDescent="0.25">
      <c r="A135" s="12"/>
      <c r="B135" s="28" t="s">
        <v>352</v>
      </c>
      <c r="C135" s="62"/>
      <c r="D135" s="83">
        <v>971</v>
      </c>
      <c r="E135" s="53" t="s">
        <v>260</v>
      </c>
      <c r="F135" s="28" t="s">
        <v>260</v>
      </c>
      <c r="G135" s="62"/>
      <c r="H135" s="83">
        <v>989</v>
      </c>
      <c r="I135" s="53" t="s">
        <v>260</v>
      </c>
      <c r="J135" s="28" t="s">
        <v>260</v>
      </c>
      <c r="K135" s="62"/>
      <c r="L135" s="83">
        <v>0</v>
      </c>
      <c r="M135" s="53" t="s">
        <v>260</v>
      </c>
      <c r="N135" s="28" t="s">
        <v>260</v>
      </c>
      <c r="O135" s="62"/>
      <c r="P135" s="83">
        <v>747</v>
      </c>
      <c r="Q135" s="53" t="s">
        <v>260</v>
      </c>
    </row>
    <row r="136" spans="1:17" x14ac:dyDescent="0.25">
      <c r="A136" s="12"/>
      <c r="B136" s="20" t="s">
        <v>357</v>
      </c>
      <c r="C136" s="38"/>
      <c r="D136" s="82">
        <v>6697</v>
      </c>
      <c r="E136" s="50" t="s">
        <v>260</v>
      </c>
      <c r="F136" s="20" t="s">
        <v>260</v>
      </c>
      <c r="G136" s="38"/>
      <c r="H136" s="82">
        <v>6123</v>
      </c>
      <c r="I136" s="50" t="s">
        <v>260</v>
      </c>
      <c r="J136" s="20" t="s">
        <v>260</v>
      </c>
      <c r="K136" s="38"/>
      <c r="L136" s="57">
        <v>0</v>
      </c>
      <c r="M136" s="50" t="s">
        <v>260</v>
      </c>
      <c r="N136" s="20" t="s">
        <v>260</v>
      </c>
      <c r="O136" s="38"/>
      <c r="P136" s="82">
        <v>3909</v>
      </c>
      <c r="Q136" s="50" t="s">
        <v>260</v>
      </c>
    </row>
    <row r="137" spans="1:17" x14ac:dyDescent="0.25">
      <c r="A137" s="12"/>
      <c r="B137" s="28" t="s">
        <v>417</v>
      </c>
      <c r="C137" s="28"/>
      <c r="D137" s="28"/>
      <c r="E137" s="28"/>
      <c r="F137" s="28" t="s">
        <v>260</v>
      </c>
      <c r="G137" s="28"/>
      <c r="H137" s="28"/>
      <c r="I137" s="28"/>
      <c r="J137" s="28" t="s">
        <v>260</v>
      </c>
      <c r="K137" s="28"/>
      <c r="L137" s="28"/>
      <c r="M137" s="28"/>
      <c r="N137" s="28" t="s">
        <v>260</v>
      </c>
      <c r="O137" s="28"/>
      <c r="P137" s="28"/>
      <c r="Q137" s="28"/>
    </row>
    <row r="138" spans="1:17" x14ac:dyDescent="0.25">
      <c r="A138" s="12"/>
      <c r="B138" s="20" t="s">
        <v>346</v>
      </c>
      <c r="C138" s="20"/>
      <c r="D138" s="56"/>
      <c r="E138" s="50"/>
      <c r="F138" s="19"/>
      <c r="G138" s="20"/>
      <c r="H138" s="56"/>
      <c r="I138" s="50"/>
      <c r="J138" s="19"/>
      <c r="K138" s="20"/>
      <c r="L138" s="56"/>
      <c r="M138" s="50"/>
      <c r="N138" s="19"/>
      <c r="O138" s="20"/>
      <c r="P138" s="56"/>
      <c r="Q138" s="50" t="s">
        <v>260</v>
      </c>
    </row>
    <row r="139" spans="1:17" x14ac:dyDescent="0.25">
      <c r="A139" s="12"/>
      <c r="B139" s="28" t="s">
        <v>347</v>
      </c>
      <c r="C139" s="28"/>
      <c r="D139" s="52">
        <v>2207</v>
      </c>
      <c r="E139" s="53" t="s">
        <v>260</v>
      </c>
      <c r="F139" s="28" t="s">
        <v>260</v>
      </c>
      <c r="G139" s="28"/>
      <c r="H139" s="52">
        <v>2169</v>
      </c>
      <c r="I139" s="53" t="s">
        <v>260</v>
      </c>
      <c r="J139" s="28" t="s">
        <v>260</v>
      </c>
      <c r="K139" s="28"/>
      <c r="L139" s="54">
        <v>59</v>
      </c>
      <c r="M139" s="53" t="s">
        <v>260</v>
      </c>
      <c r="N139" s="28" t="s">
        <v>260</v>
      </c>
      <c r="O139" s="28"/>
      <c r="P139" s="52">
        <v>3859</v>
      </c>
      <c r="Q139" s="53"/>
    </row>
    <row r="140" spans="1:17" x14ac:dyDescent="0.25">
      <c r="A140" s="12"/>
      <c r="B140" s="20" t="s">
        <v>348</v>
      </c>
      <c r="C140" s="20"/>
      <c r="D140" s="55">
        <v>2560</v>
      </c>
      <c r="E140" s="50" t="s">
        <v>260</v>
      </c>
      <c r="F140" s="20" t="s">
        <v>260</v>
      </c>
      <c r="G140" s="20"/>
      <c r="H140" s="55">
        <v>2424</v>
      </c>
      <c r="I140" s="50" t="s">
        <v>260</v>
      </c>
      <c r="J140" s="20" t="s">
        <v>260</v>
      </c>
      <c r="K140" s="20"/>
      <c r="L140" s="56">
        <v>70</v>
      </c>
      <c r="M140" s="50" t="s">
        <v>260</v>
      </c>
      <c r="N140" s="20" t="s">
        <v>260</v>
      </c>
      <c r="O140" s="20"/>
      <c r="P140" s="55">
        <v>2402</v>
      </c>
      <c r="Q140" s="50" t="s">
        <v>260</v>
      </c>
    </row>
    <row r="141" spans="1:17" x14ac:dyDescent="0.25">
      <c r="A141" s="12"/>
      <c r="B141" s="28" t="s">
        <v>349</v>
      </c>
      <c r="C141" s="28"/>
      <c r="D141" s="54">
        <v>0</v>
      </c>
      <c r="E141" s="53" t="s">
        <v>260</v>
      </c>
      <c r="F141" s="28" t="s">
        <v>260</v>
      </c>
      <c r="G141" s="28"/>
      <c r="H141" s="54">
        <v>0</v>
      </c>
      <c r="I141" s="53" t="s">
        <v>260</v>
      </c>
      <c r="J141" s="28" t="s">
        <v>260</v>
      </c>
      <c r="K141" s="28"/>
      <c r="L141" s="54">
        <v>0</v>
      </c>
      <c r="M141" s="53" t="s">
        <v>260</v>
      </c>
      <c r="N141" s="28" t="s">
        <v>260</v>
      </c>
      <c r="O141" s="28"/>
      <c r="P141" s="54">
        <v>119</v>
      </c>
      <c r="Q141" s="53" t="s">
        <v>260</v>
      </c>
    </row>
    <row r="142" spans="1:17" x14ac:dyDescent="0.25">
      <c r="A142" s="12"/>
      <c r="B142" s="20" t="s">
        <v>350</v>
      </c>
      <c r="C142" s="38"/>
      <c r="D142" s="57">
        <v>948</v>
      </c>
      <c r="E142" s="50" t="s">
        <v>260</v>
      </c>
      <c r="F142" s="20" t="s">
        <v>260</v>
      </c>
      <c r="G142" s="38"/>
      <c r="H142" s="57">
        <v>660</v>
      </c>
      <c r="I142" s="50" t="s">
        <v>260</v>
      </c>
      <c r="J142" s="20" t="s">
        <v>260</v>
      </c>
      <c r="K142" s="38"/>
      <c r="L142" s="57">
        <v>51</v>
      </c>
      <c r="M142" s="50" t="s">
        <v>260</v>
      </c>
      <c r="N142" s="20" t="s">
        <v>260</v>
      </c>
      <c r="O142" s="38"/>
      <c r="P142" s="57">
        <v>478</v>
      </c>
      <c r="Q142" s="50" t="s">
        <v>260</v>
      </c>
    </row>
    <row r="143" spans="1:17" x14ac:dyDescent="0.25">
      <c r="A143" s="12"/>
      <c r="B143" s="28" t="s">
        <v>357</v>
      </c>
      <c r="C143" s="62"/>
      <c r="D143" s="63">
        <v>5715</v>
      </c>
      <c r="E143" s="53" t="s">
        <v>260</v>
      </c>
      <c r="F143" s="28" t="s">
        <v>260</v>
      </c>
      <c r="G143" s="62"/>
      <c r="H143" s="63">
        <v>5253</v>
      </c>
      <c r="I143" s="53" t="s">
        <v>260</v>
      </c>
      <c r="J143" s="28" t="s">
        <v>260</v>
      </c>
      <c r="K143" s="62"/>
      <c r="L143" s="83">
        <v>180</v>
      </c>
      <c r="M143" s="53" t="s">
        <v>260</v>
      </c>
      <c r="N143" s="28" t="s">
        <v>260</v>
      </c>
      <c r="O143" s="62"/>
      <c r="P143" s="63">
        <v>6858</v>
      </c>
      <c r="Q143" s="53" t="s">
        <v>260</v>
      </c>
    </row>
    <row r="144" spans="1:17" ht="15.75" thickBot="1" x14ac:dyDescent="0.3">
      <c r="A144" s="12"/>
      <c r="B144" s="20" t="s">
        <v>133</v>
      </c>
      <c r="C144" s="64" t="s">
        <v>267</v>
      </c>
      <c r="D144" s="65">
        <v>12412</v>
      </c>
      <c r="E144" s="50" t="s">
        <v>260</v>
      </c>
      <c r="F144" s="20" t="s">
        <v>260</v>
      </c>
      <c r="G144" s="64" t="s">
        <v>267</v>
      </c>
      <c r="H144" s="65">
        <v>11376</v>
      </c>
      <c r="I144" s="50" t="s">
        <v>260</v>
      </c>
      <c r="J144" s="20" t="s">
        <v>260</v>
      </c>
      <c r="K144" s="64" t="s">
        <v>267</v>
      </c>
      <c r="L144" s="84">
        <v>180</v>
      </c>
      <c r="M144" s="50" t="s">
        <v>260</v>
      </c>
      <c r="N144" s="20" t="s">
        <v>260</v>
      </c>
      <c r="O144" s="64" t="s">
        <v>267</v>
      </c>
      <c r="P144" s="65">
        <v>10767</v>
      </c>
      <c r="Q144" s="50" t="s">
        <v>260</v>
      </c>
    </row>
    <row r="145" spans="1:25" ht="15.75" thickTop="1" x14ac:dyDescent="0.25">
      <c r="A145" s="12"/>
      <c r="B145" s="79"/>
      <c r="C145" s="79"/>
      <c r="D145" s="79"/>
      <c r="E145" s="79"/>
      <c r="F145" s="79"/>
      <c r="G145" s="79"/>
      <c r="H145" s="79"/>
      <c r="I145" s="79"/>
      <c r="J145" s="79"/>
      <c r="K145" s="79"/>
      <c r="L145" s="79"/>
      <c r="M145" s="79"/>
      <c r="N145" s="79"/>
      <c r="O145" s="79"/>
      <c r="P145" s="79"/>
      <c r="Q145" s="79"/>
      <c r="R145" s="79"/>
      <c r="S145" s="79"/>
      <c r="T145" s="79"/>
      <c r="U145" s="79"/>
      <c r="V145" s="79"/>
      <c r="W145" s="79"/>
      <c r="X145" s="79"/>
      <c r="Y145" s="79"/>
    </row>
    <row r="146" spans="1:25" x14ac:dyDescent="0.25">
      <c r="A146" s="12"/>
      <c r="B146" s="43" t="s">
        <v>422</v>
      </c>
      <c r="C146" s="45" t="s">
        <v>420</v>
      </c>
      <c r="D146" s="45"/>
      <c r="E146" s="45"/>
      <c r="F146" s="45" t="s">
        <v>260</v>
      </c>
      <c r="G146" s="45" t="s">
        <v>409</v>
      </c>
      <c r="H146" s="45"/>
      <c r="I146" s="45" t="s">
        <v>260</v>
      </c>
      <c r="J146" s="45"/>
      <c r="K146" s="12"/>
      <c r="L146" s="18" t="s">
        <v>421</v>
      </c>
      <c r="M146" s="45" t="s">
        <v>260</v>
      </c>
      <c r="N146" s="45"/>
      <c r="O146" s="12"/>
      <c r="P146" s="18" t="s">
        <v>414</v>
      </c>
      <c r="Q146" s="11"/>
    </row>
    <row r="147" spans="1:25" x14ac:dyDescent="0.25">
      <c r="A147" s="12"/>
      <c r="B147" s="43"/>
      <c r="C147" s="45" t="s">
        <v>408</v>
      </c>
      <c r="D147" s="45"/>
      <c r="E147" s="45"/>
      <c r="F147" s="45"/>
      <c r="G147" s="45" t="s">
        <v>410</v>
      </c>
      <c r="H147" s="45"/>
      <c r="I147" s="45"/>
      <c r="J147" s="45"/>
      <c r="K147" s="12"/>
      <c r="L147" s="18" t="s">
        <v>412</v>
      </c>
      <c r="M147" s="45"/>
      <c r="N147" s="45"/>
      <c r="O147" s="12"/>
      <c r="P147" s="18" t="s">
        <v>409</v>
      </c>
      <c r="Q147" s="11"/>
    </row>
    <row r="148" spans="1:25" x14ac:dyDescent="0.25">
      <c r="A148" s="12"/>
      <c r="B148" s="43"/>
      <c r="C148" s="44"/>
      <c r="D148" s="44"/>
      <c r="E148" s="45"/>
      <c r="F148" s="45"/>
      <c r="G148" s="44"/>
      <c r="H148" s="44"/>
      <c r="I148" s="45"/>
      <c r="J148" s="45"/>
      <c r="K148" s="112"/>
      <c r="L148" s="47" t="s">
        <v>413</v>
      </c>
      <c r="M148" s="45"/>
      <c r="N148" s="45"/>
      <c r="O148" s="112"/>
      <c r="P148" s="47" t="s">
        <v>410</v>
      </c>
      <c r="Q148" s="11"/>
    </row>
    <row r="149" spans="1:25" x14ac:dyDescent="0.25">
      <c r="A149" s="12"/>
      <c r="B149" s="20" t="s">
        <v>416</v>
      </c>
      <c r="C149" s="20"/>
      <c r="D149" s="56"/>
      <c r="E149" s="50"/>
      <c r="F149" s="20"/>
      <c r="G149" s="20"/>
      <c r="H149" s="56"/>
      <c r="I149" s="50"/>
      <c r="J149" s="106"/>
      <c r="K149" s="21"/>
      <c r="L149" s="56"/>
      <c r="M149" s="50"/>
      <c r="N149" s="106"/>
      <c r="O149" s="48"/>
      <c r="P149" s="56"/>
      <c r="Q149" s="107"/>
    </row>
    <row r="150" spans="1:25" x14ac:dyDescent="0.25">
      <c r="A150" s="12"/>
      <c r="B150" s="28" t="s">
        <v>423</v>
      </c>
      <c r="C150" s="28" t="s">
        <v>267</v>
      </c>
      <c r="D150" s="28">
        <v>884</v>
      </c>
      <c r="E150" s="28"/>
      <c r="F150" s="28"/>
      <c r="G150" s="28" t="s">
        <v>267</v>
      </c>
      <c r="H150" s="28">
        <v>762</v>
      </c>
      <c r="I150" s="28"/>
      <c r="J150" s="108"/>
      <c r="K150" s="28" t="s">
        <v>267</v>
      </c>
      <c r="L150" s="28">
        <v>0</v>
      </c>
      <c r="M150" s="28"/>
      <c r="N150" s="108"/>
      <c r="O150" s="28" t="s">
        <v>267</v>
      </c>
      <c r="P150" s="28">
        <v>844</v>
      </c>
      <c r="Q150" s="108"/>
    </row>
    <row r="151" spans="1:25" x14ac:dyDescent="0.25">
      <c r="A151" s="12"/>
      <c r="B151" s="20" t="s">
        <v>348</v>
      </c>
      <c r="C151" s="20"/>
      <c r="D151" s="56">
        <v>430</v>
      </c>
      <c r="E151" s="50"/>
      <c r="F151" s="20"/>
      <c r="G151" s="20"/>
      <c r="H151" s="56">
        <v>340</v>
      </c>
      <c r="I151" s="50"/>
      <c r="J151" s="106"/>
      <c r="K151" s="20"/>
      <c r="L151" s="56">
        <v>0</v>
      </c>
      <c r="M151" s="50"/>
      <c r="N151" s="106"/>
      <c r="O151" s="20"/>
      <c r="P151" s="56">
        <v>443</v>
      </c>
      <c r="Q151" s="107"/>
    </row>
    <row r="152" spans="1:25" x14ac:dyDescent="0.25">
      <c r="A152" s="12"/>
      <c r="B152" s="28" t="s">
        <v>349</v>
      </c>
      <c r="C152" s="28"/>
      <c r="D152" s="54">
        <v>800</v>
      </c>
      <c r="E152" s="53"/>
      <c r="F152" s="28"/>
      <c r="G152" s="28"/>
      <c r="H152" s="54">
        <v>590</v>
      </c>
      <c r="I152" s="53"/>
      <c r="J152" s="108"/>
      <c r="K152" s="28"/>
      <c r="L152" s="54">
        <v>0</v>
      </c>
      <c r="M152" s="53"/>
      <c r="N152" s="108"/>
      <c r="O152" s="28"/>
      <c r="P152" s="54">
        <v>767</v>
      </c>
      <c r="Q152" s="109"/>
    </row>
    <row r="153" spans="1:25" x14ac:dyDescent="0.25">
      <c r="A153" s="12"/>
      <c r="B153" s="20" t="s">
        <v>350</v>
      </c>
      <c r="C153" s="20"/>
      <c r="D153" s="55">
        <v>1122</v>
      </c>
      <c r="E153" s="50"/>
      <c r="F153" s="20"/>
      <c r="G153" s="20"/>
      <c r="H153" s="55">
        <v>1063</v>
      </c>
      <c r="I153" s="50"/>
      <c r="J153" s="106"/>
      <c r="K153" s="20"/>
      <c r="L153" s="56">
        <v>0</v>
      </c>
      <c r="M153" s="50"/>
      <c r="N153" s="106"/>
      <c r="O153" s="20"/>
      <c r="P153" s="55">
        <v>1203</v>
      </c>
      <c r="Q153" s="107"/>
    </row>
    <row r="154" spans="1:25" x14ac:dyDescent="0.25">
      <c r="A154" s="12"/>
      <c r="B154" s="28" t="s">
        <v>351</v>
      </c>
      <c r="C154" s="28"/>
      <c r="D154" s="28"/>
      <c r="E154" s="28"/>
      <c r="F154" s="28"/>
      <c r="G154" s="28"/>
      <c r="H154" s="28"/>
      <c r="I154" s="28"/>
      <c r="J154" s="108"/>
      <c r="K154" s="28"/>
      <c r="L154" s="27"/>
      <c r="M154" s="28"/>
      <c r="N154" s="108"/>
      <c r="O154" s="28"/>
      <c r="P154" s="27"/>
      <c r="Q154" s="108"/>
    </row>
    <row r="155" spans="1:25" x14ac:dyDescent="0.25">
      <c r="A155" s="12"/>
      <c r="B155" s="20" t="s">
        <v>352</v>
      </c>
      <c r="C155" s="38"/>
      <c r="D155" s="57">
        <v>695</v>
      </c>
      <c r="E155" s="50"/>
      <c r="F155" s="20"/>
      <c r="G155" s="38"/>
      <c r="H155" s="57">
        <v>697</v>
      </c>
      <c r="I155" s="50"/>
      <c r="J155" s="106"/>
      <c r="K155" s="38"/>
      <c r="L155" s="57">
        <v>0</v>
      </c>
      <c r="M155" s="50"/>
      <c r="N155" s="106"/>
      <c r="O155" s="38"/>
      <c r="P155" s="57">
        <v>697</v>
      </c>
      <c r="Q155" s="107"/>
    </row>
    <row r="156" spans="1:25" x14ac:dyDescent="0.25">
      <c r="A156" s="12"/>
      <c r="B156" s="28" t="s">
        <v>357</v>
      </c>
      <c r="C156" s="62"/>
      <c r="D156" s="63">
        <v>3931</v>
      </c>
      <c r="E156" s="53"/>
      <c r="F156" s="28"/>
      <c r="G156" s="62"/>
      <c r="H156" s="63">
        <v>3452</v>
      </c>
      <c r="I156" s="53"/>
      <c r="J156" s="108"/>
      <c r="K156" s="110"/>
      <c r="L156" s="83">
        <v>0</v>
      </c>
      <c r="M156" s="53"/>
      <c r="N156" s="108"/>
      <c r="O156" s="110"/>
      <c r="P156" s="63">
        <v>3954</v>
      </c>
      <c r="Q156" s="109"/>
    </row>
    <row r="157" spans="1:25" x14ac:dyDescent="0.25">
      <c r="A157" s="12"/>
      <c r="B157" s="20" t="s">
        <v>417</v>
      </c>
      <c r="C157" s="20"/>
      <c r="D157" s="20"/>
      <c r="E157" s="20"/>
      <c r="F157" s="20"/>
      <c r="G157" s="20"/>
      <c r="H157" s="20"/>
      <c r="I157" s="20"/>
      <c r="J157" s="106"/>
      <c r="K157" s="48"/>
      <c r="L157" s="19"/>
      <c r="M157" s="20"/>
      <c r="N157" s="106"/>
      <c r="O157" s="48"/>
      <c r="P157" s="19"/>
      <c r="Q157" s="106"/>
    </row>
    <row r="158" spans="1:25" x14ac:dyDescent="0.25">
      <c r="A158" s="12"/>
      <c r="B158" s="28" t="s">
        <v>423</v>
      </c>
      <c r="C158" s="28"/>
      <c r="D158" s="52">
        <v>4721</v>
      </c>
      <c r="E158" s="53"/>
      <c r="F158" s="28"/>
      <c r="G158" s="28"/>
      <c r="H158" s="52">
        <v>4169</v>
      </c>
      <c r="I158" s="53"/>
      <c r="J158" s="108"/>
      <c r="K158" s="28"/>
      <c r="L158" s="54">
        <v>309</v>
      </c>
      <c r="M158" s="53"/>
      <c r="N158" s="108"/>
      <c r="O158" s="28"/>
      <c r="P158" s="52">
        <v>4316</v>
      </c>
      <c r="Q158" s="109"/>
    </row>
    <row r="159" spans="1:25" x14ac:dyDescent="0.25">
      <c r="A159" s="12"/>
      <c r="B159" s="20" t="s">
        <v>348</v>
      </c>
      <c r="C159" s="20"/>
      <c r="D159" s="55">
        <v>2455</v>
      </c>
      <c r="E159" s="50"/>
      <c r="F159" s="20"/>
      <c r="G159" s="20"/>
      <c r="H159" s="55">
        <v>2456</v>
      </c>
      <c r="I159" s="50"/>
      <c r="J159" s="106"/>
      <c r="K159" s="20"/>
      <c r="L159" s="56">
        <v>439</v>
      </c>
      <c r="M159" s="50"/>
      <c r="N159" s="106"/>
      <c r="O159" s="20"/>
      <c r="P159" s="55">
        <v>2883</v>
      </c>
      <c r="Q159" s="107"/>
    </row>
    <row r="160" spans="1:25" x14ac:dyDescent="0.25">
      <c r="A160" s="12"/>
      <c r="B160" s="28" t="s">
        <v>350</v>
      </c>
      <c r="C160" s="62"/>
      <c r="D160" s="83">
        <v>278</v>
      </c>
      <c r="E160" s="53"/>
      <c r="F160" s="28"/>
      <c r="G160" s="62"/>
      <c r="H160" s="83">
        <v>278</v>
      </c>
      <c r="I160" s="53"/>
      <c r="J160" s="108"/>
      <c r="K160" s="62"/>
      <c r="L160" s="83">
        <v>237</v>
      </c>
      <c r="M160" s="53"/>
      <c r="N160" s="108"/>
      <c r="O160" s="62"/>
      <c r="P160" s="83">
        <v>296</v>
      </c>
      <c r="Q160" s="109"/>
    </row>
    <row r="161" spans="1:25" x14ac:dyDescent="0.25">
      <c r="A161" s="12"/>
      <c r="B161" s="20" t="s">
        <v>357</v>
      </c>
      <c r="C161" s="38"/>
      <c r="D161" s="82">
        <v>7454</v>
      </c>
      <c r="E161" s="50"/>
      <c r="F161" s="20"/>
      <c r="G161" s="38"/>
      <c r="H161" s="82">
        <v>6903</v>
      </c>
      <c r="I161" s="50"/>
      <c r="J161" s="106"/>
      <c r="K161" s="92"/>
      <c r="L161" s="57">
        <v>985</v>
      </c>
      <c r="M161" s="50"/>
      <c r="N161" s="106"/>
      <c r="O161" s="92"/>
      <c r="P161" s="82">
        <v>7495</v>
      </c>
      <c r="Q161" s="107"/>
    </row>
    <row r="162" spans="1:25" ht="15.75" thickBot="1" x14ac:dyDescent="0.3">
      <c r="A162" s="12"/>
      <c r="B162" s="28" t="s">
        <v>133</v>
      </c>
      <c r="C162" s="70" t="s">
        <v>267</v>
      </c>
      <c r="D162" s="71">
        <v>11385</v>
      </c>
      <c r="E162" s="53"/>
      <c r="F162" s="28"/>
      <c r="G162" s="70" t="s">
        <v>267</v>
      </c>
      <c r="H162" s="71">
        <v>10355</v>
      </c>
      <c r="I162" s="53"/>
      <c r="J162" s="108"/>
      <c r="K162" s="111" t="s">
        <v>267</v>
      </c>
      <c r="L162" s="72">
        <v>985</v>
      </c>
      <c r="M162" s="53"/>
      <c r="N162" s="108"/>
      <c r="O162" s="111" t="s">
        <v>267</v>
      </c>
      <c r="P162" s="71">
        <v>11449</v>
      </c>
      <c r="Q162" s="109"/>
    </row>
    <row r="163" spans="1:25" ht="15.75" thickTop="1" x14ac:dyDescent="0.25">
      <c r="A163" s="12"/>
      <c r="B163" s="79"/>
      <c r="C163" s="79"/>
      <c r="D163" s="79"/>
      <c r="E163" s="79"/>
      <c r="F163" s="79"/>
      <c r="G163" s="79"/>
      <c r="H163" s="79"/>
      <c r="I163" s="79"/>
      <c r="J163" s="79"/>
      <c r="K163" s="79"/>
      <c r="L163" s="79"/>
      <c r="M163" s="79"/>
      <c r="N163" s="79"/>
      <c r="O163" s="79"/>
      <c r="P163" s="79"/>
      <c r="Q163" s="79"/>
      <c r="R163" s="79"/>
      <c r="S163" s="79"/>
      <c r="T163" s="79"/>
      <c r="U163" s="79"/>
      <c r="V163" s="79"/>
      <c r="W163" s="79"/>
      <c r="X163" s="79"/>
      <c r="Y163" s="79"/>
    </row>
    <row r="164" spans="1:25" ht="15" customHeight="1" x14ac:dyDescent="0.25">
      <c r="A164" s="12" t="s">
        <v>1057</v>
      </c>
      <c r="B164" s="11" t="s">
        <v>7</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x14ac:dyDescent="0.25">
      <c r="A165" s="12"/>
      <c r="B165" s="79" t="s">
        <v>425</v>
      </c>
      <c r="C165" s="79"/>
      <c r="D165" s="79"/>
      <c r="E165" s="79"/>
      <c r="F165" s="79"/>
      <c r="G165" s="79"/>
      <c r="H165" s="79"/>
      <c r="I165" s="79"/>
      <c r="J165" s="79"/>
      <c r="K165" s="79"/>
      <c r="L165" s="79"/>
      <c r="M165" s="79"/>
      <c r="N165" s="79"/>
      <c r="O165" s="79"/>
      <c r="P165" s="79"/>
      <c r="Q165" s="79"/>
      <c r="R165" s="79"/>
      <c r="S165" s="79"/>
      <c r="T165" s="79"/>
      <c r="U165" s="79"/>
      <c r="V165" s="79"/>
      <c r="W165" s="79"/>
      <c r="X165" s="79"/>
      <c r="Y165" s="79"/>
    </row>
    <row r="166" spans="1:25" ht="15.75" x14ac:dyDescent="0.25">
      <c r="A166" s="12"/>
      <c r="B166" s="80"/>
      <c r="C166" s="80"/>
      <c r="D166" s="80"/>
      <c r="E166" s="80"/>
      <c r="F166" s="80"/>
      <c r="G166" s="80"/>
      <c r="H166" s="80"/>
      <c r="I166" s="80"/>
      <c r="J166" s="80"/>
      <c r="K166" s="80"/>
      <c r="L166" s="80"/>
      <c r="M166" s="80"/>
      <c r="N166" s="80"/>
      <c r="O166" s="80"/>
      <c r="P166" s="80"/>
      <c r="Q166" s="80"/>
      <c r="R166" s="80"/>
      <c r="S166" s="80"/>
      <c r="T166" s="80"/>
      <c r="U166" s="80"/>
      <c r="V166" s="80"/>
      <c r="W166" s="80"/>
      <c r="X166" s="80"/>
      <c r="Y166" s="80"/>
    </row>
    <row r="167" spans="1:25" x14ac:dyDescent="0.25">
      <c r="A167" s="12"/>
      <c r="B167" s="45"/>
      <c r="C167" s="45" t="s">
        <v>426</v>
      </c>
      <c r="D167" s="45"/>
      <c r="E167" s="45"/>
      <c r="F167" s="45"/>
      <c r="G167" s="45"/>
      <c r="H167" s="45"/>
      <c r="I167" s="45"/>
      <c r="J167" s="45" t="s">
        <v>260</v>
      </c>
      <c r="K167" s="45" t="s">
        <v>427</v>
      </c>
      <c r="L167" s="45"/>
      <c r="M167" s="45"/>
      <c r="N167" s="45"/>
      <c r="O167" s="45"/>
      <c r="P167" s="45"/>
      <c r="Q167" s="45"/>
    </row>
    <row r="168" spans="1:25" ht="15.75" thickBot="1" x14ac:dyDescent="0.3">
      <c r="A168" s="12"/>
      <c r="B168" s="45"/>
      <c r="C168" s="113"/>
      <c r="D168" s="113"/>
      <c r="E168" s="113"/>
      <c r="F168" s="113"/>
      <c r="G168" s="113"/>
      <c r="H168" s="113"/>
      <c r="I168" s="45"/>
      <c r="J168" s="45"/>
      <c r="K168" s="113" t="s">
        <v>428</v>
      </c>
      <c r="L168" s="113"/>
      <c r="M168" s="113"/>
      <c r="N168" s="113"/>
      <c r="O168" s="113"/>
      <c r="P168" s="113"/>
      <c r="Q168" s="45"/>
    </row>
    <row r="169" spans="1:25" x14ac:dyDescent="0.25">
      <c r="A169" s="12"/>
      <c r="B169" s="18"/>
      <c r="C169" s="114">
        <v>2013</v>
      </c>
      <c r="D169" s="114"/>
      <c r="E169" s="18"/>
      <c r="F169" s="18" t="s">
        <v>260</v>
      </c>
      <c r="G169" s="114">
        <v>2012</v>
      </c>
      <c r="H169" s="114"/>
      <c r="I169" s="18"/>
      <c r="J169" s="18" t="s">
        <v>260</v>
      </c>
      <c r="K169" s="114">
        <v>2013</v>
      </c>
      <c r="L169" s="114"/>
      <c r="M169" s="18"/>
      <c r="N169" s="18" t="s">
        <v>260</v>
      </c>
      <c r="O169" s="114">
        <v>2012</v>
      </c>
      <c r="P169" s="114"/>
      <c r="Q169" s="18"/>
    </row>
    <row r="170" spans="1:25" x14ac:dyDescent="0.25">
      <c r="A170" s="12"/>
      <c r="B170" s="20" t="s">
        <v>346</v>
      </c>
      <c r="C170" s="48"/>
      <c r="D170" s="48"/>
      <c r="E170" s="20"/>
      <c r="F170" s="20"/>
      <c r="G170" s="48"/>
      <c r="H170" s="48"/>
      <c r="I170" s="20"/>
      <c r="J170" s="20"/>
      <c r="K170" s="48"/>
      <c r="L170" s="48"/>
      <c r="M170" s="20"/>
      <c r="N170" s="20"/>
      <c r="O170" s="48"/>
      <c r="P170" s="48"/>
      <c r="Q170" s="20"/>
    </row>
    <row r="171" spans="1:25" x14ac:dyDescent="0.25">
      <c r="A171" s="12"/>
      <c r="B171" s="28" t="s">
        <v>347</v>
      </c>
      <c r="C171" s="28" t="s">
        <v>267</v>
      </c>
      <c r="D171" s="52">
        <v>2806</v>
      </c>
      <c r="E171" s="53"/>
      <c r="F171" s="28"/>
      <c r="G171" s="28" t="s">
        <v>267</v>
      </c>
      <c r="H171" s="52">
        <v>3116</v>
      </c>
      <c r="I171" s="53"/>
      <c r="J171" s="28"/>
      <c r="K171" s="28" t="s">
        <v>267</v>
      </c>
      <c r="L171" s="54">
        <v>0</v>
      </c>
      <c r="M171" s="53"/>
      <c r="N171" s="28"/>
      <c r="O171" s="28" t="s">
        <v>267</v>
      </c>
      <c r="P171" s="54">
        <v>0</v>
      </c>
      <c r="Q171" s="53"/>
    </row>
    <row r="172" spans="1:25" x14ac:dyDescent="0.25">
      <c r="A172" s="12"/>
      <c r="B172" s="20" t="s">
        <v>348</v>
      </c>
      <c r="C172" s="20"/>
      <c r="D172" s="56">
        <v>405</v>
      </c>
      <c r="E172" s="50"/>
      <c r="F172" s="20"/>
      <c r="G172" s="20"/>
      <c r="H172" s="56">
        <v>799</v>
      </c>
      <c r="I172" s="50"/>
      <c r="J172" s="20"/>
      <c r="K172" s="20"/>
      <c r="L172" s="56">
        <v>0</v>
      </c>
      <c r="M172" s="50"/>
      <c r="N172" s="20"/>
      <c r="O172" s="20"/>
      <c r="P172" s="56">
        <v>0</v>
      </c>
      <c r="Q172" s="50"/>
    </row>
    <row r="173" spans="1:25" x14ac:dyDescent="0.25">
      <c r="A173" s="12"/>
      <c r="B173" s="28" t="s">
        <v>349</v>
      </c>
      <c r="C173" s="28"/>
      <c r="D173" s="54">
        <v>0</v>
      </c>
      <c r="E173" s="53"/>
      <c r="F173" s="28"/>
      <c r="G173" s="28"/>
      <c r="H173" s="54">
        <v>0</v>
      </c>
      <c r="I173" s="53"/>
      <c r="J173" s="28"/>
      <c r="K173" s="28"/>
      <c r="L173" s="54">
        <v>0</v>
      </c>
      <c r="M173" s="53"/>
      <c r="N173" s="28"/>
      <c r="O173" s="28"/>
      <c r="P173" s="54">
        <v>0</v>
      </c>
      <c r="Q173" s="53"/>
    </row>
    <row r="174" spans="1:25" x14ac:dyDescent="0.25">
      <c r="A174" s="12"/>
      <c r="B174" s="20" t="s">
        <v>350</v>
      </c>
      <c r="C174" s="20"/>
      <c r="D174" s="55">
        <v>1993</v>
      </c>
      <c r="E174" s="50"/>
      <c r="F174" s="20"/>
      <c r="G174" s="20"/>
      <c r="H174" s="55">
        <v>1081</v>
      </c>
      <c r="I174" s="50"/>
      <c r="J174" s="20"/>
      <c r="K174" s="20"/>
      <c r="L174" s="56">
        <v>13</v>
      </c>
      <c r="M174" s="50"/>
      <c r="N174" s="20"/>
      <c r="O174" s="20"/>
      <c r="P174" s="56">
        <v>0</v>
      </c>
      <c r="Q174" s="50"/>
    </row>
    <row r="175" spans="1:25" x14ac:dyDescent="0.25">
      <c r="A175" s="12"/>
      <c r="B175" s="28" t="s">
        <v>351</v>
      </c>
      <c r="C175" s="28"/>
      <c r="D175" s="28"/>
      <c r="E175" s="28"/>
      <c r="F175" s="28"/>
      <c r="G175" s="28"/>
      <c r="H175" s="28"/>
      <c r="I175" s="28"/>
      <c r="J175" s="28"/>
      <c r="K175" s="28"/>
      <c r="L175" s="28"/>
      <c r="M175" s="28"/>
      <c r="N175" s="28"/>
      <c r="O175" s="28"/>
      <c r="P175" s="28"/>
      <c r="Q175" s="28"/>
    </row>
    <row r="176" spans="1:25" x14ac:dyDescent="0.25">
      <c r="A176" s="12"/>
      <c r="B176" s="20" t="s">
        <v>352</v>
      </c>
      <c r="C176" s="20"/>
      <c r="D176" s="55">
        <v>2584</v>
      </c>
      <c r="E176" s="50"/>
      <c r="F176" s="20"/>
      <c r="G176" s="20"/>
      <c r="H176" s="55">
        <v>2342</v>
      </c>
      <c r="I176" s="50"/>
      <c r="J176" s="20"/>
      <c r="K176" s="20"/>
      <c r="L176" s="56">
        <v>526</v>
      </c>
      <c r="M176" s="50"/>
      <c r="N176" s="20"/>
      <c r="O176" s="20"/>
      <c r="P176" s="56">
        <v>197</v>
      </c>
      <c r="Q176" s="50"/>
    </row>
    <row r="177" spans="1:25" x14ac:dyDescent="0.25">
      <c r="A177" s="12"/>
      <c r="B177" s="28" t="s">
        <v>353</v>
      </c>
      <c r="C177" s="28"/>
      <c r="D177" s="54">
        <v>280</v>
      </c>
      <c r="E177" s="53"/>
      <c r="F177" s="28"/>
      <c r="G177" s="28"/>
      <c r="H177" s="54">
        <v>294</v>
      </c>
      <c r="I177" s="53"/>
      <c r="J177" s="28"/>
      <c r="K177" s="28"/>
      <c r="L177" s="54">
        <v>0</v>
      </c>
      <c r="M177" s="53"/>
      <c r="N177" s="28"/>
      <c r="O177" s="28"/>
      <c r="P177" s="54">
        <v>236</v>
      </c>
      <c r="Q177" s="53"/>
    </row>
    <row r="178" spans="1:25" x14ac:dyDescent="0.25">
      <c r="A178" s="12"/>
      <c r="B178" s="20" t="s">
        <v>354</v>
      </c>
      <c r="C178" s="20"/>
      <c r="D178" s="20"/>
      <c r="E178" s="20"/>
      <c r="F178" s="20"/>
      <c r="G178" s="20"/>
      <c r="H178" s="20"/>
      <c r="I178" s="20"/>
      <c r="J178" s="20"/>
      <c r="K178" s="20"/>
      <c r="L178" s="20"/>
      <c r="M178" s="20"/>
      <c r="N178" s="20"/>
      <c r="O178" s="20"/>
      <c r="P178" s="20"/>
      <c r="Q178" s="20"/>
    </row>
    <row r="179" spans="1:25" x14ac:dyDescent="0.25">
      <c r="A179" s="12"/>
      <c r="B179" s="28" t="s">
        <v>355</v>
      </c>
      <c r="C179" s="28"/>
      <c r="D179" s="54">
        <v>308</v>
      </c>
      <c r="E179" s="53"/>
      <c r="F179" s="28"/>
      <c r="G179" s="28"/>
      <c r="H179" s="54">
        <v>0</v>
      </c>
      <c r="I179" s="53"/>
      <c r="J179" s="28"/>
      <c r="K179" s="28"/>
      <c r="L179" s="54">
        <v>94</v>
      </c>
      <c r="M179" s="53"/>
      <c r="N179" s="28"/>
      <c r="O179" s="28"/>
      <c r="P179" s="54">
        <v>143</v>
      </c>
      <c r="Q179" s="53"/>
    </row>
    <row r="180" spans="1:25" x14ac:dyDescent="0.25">
      <c r="A180" s="12"/>
      <c r="B180" s="20" t="s">
        <v>356</v>
      </c>
      <c r="C180" s="20"/>
      <c r="D180" s="56">
        <v>55</v>
      </c>
      <c r="E180" s="50"/>
      <c r="F180" s="20"/>
      <c r="G180" s="20"/>
      <c r="H180" s="56">
        <v>0</v>
      </c>
      <c r="I180" s="50"/>
      <c r="J180" s="20"/>
      <c r="K180" s="20"/>
      <c r="L180" s="56">
        <v>3</v>
      </c>
      <c r="M180" s="50"/>
      <c r="N180" s="20"/>
      <c r="O180" s="20"/>
      <c r="P180" s="56">
        <v>19</v>
      </c>
      <c r="Q180" s="50"/>
    </row>
    <row r="181" spans="1:25" x14ac:dyDescent="0.25">
      <c r="A181" s="12"/>
      <c r="B181" s="28" t="s">
        <v>349</v>
      </c>
      <c r="C181" s="62"/>
      <c r="D181" s="83">
        <v>0</v>
      </c>
      <c r="E181" s="53"/>
      <c r="F181" s="28"/>
      <c r="G181" s="62"/>
      <c r="H181" s="83">
        <v>0</v>
      </c>
      <c r="I181" s="53"/>
      <c r="J181" s="28"/>
      <c r="K181" s="62"/>
      <c r="L181" s="83">
        <v>10</v>
      </c>
      <c r="M181" s="53"/>
      <c r="N181" s="28"/>
      <c r="O181" s="62"/>
      <c r="P181" s="83">
        <v>1</v>
      </c>
      <c r="Q181" s="53"/>
    </row>
    <row r="182" spans="1:25" ht="15.75" thickBot="1" x14ac:dyDescent="0.3">
      <c r="A182" s="12"/>
      <c r="B182" s="20" t="s">
        <v>133</v>
      </c>
      <c r="C182" s="64" t="s">
        <v>267</v>
      </c>
      <c r="D182" s="65">
        <v>8431</v>
      </c>
      <c r="E182" s="50"/>
      <c r="F182" s="20"/>
      <c r="G182" s="64" t="s">
        <v>267</v>
      </c>
      <c r="H182" s="65">
        <v>7632</v>
      </c>
      <c r="I182" s="50"/>
      <c r="J182" s="20"/>
      <c r="K182" s="64" t="s">
        <v>267</v>
      </c>
      <c r="L182" s="84">
        <v>646</v>
      </c>
      <c r="M182" s="50"/>
      <c r="N182" s="20"/>
      <c r="O182" s="64" t="s">
        <v>267</v>
      </c>
      <c r="P182" s="84">
        <v>596</v>
      </c>
      <c r="Q182" s="50"/>
    </row>
    <row r="183" spans="1:25" ht="15.75" thickTop="1" x14ac:dyDescent="0.25">
      <c r="A183" s="12"/>
      <c r="B183" s="79"/>
      <c r="C183" s="79"/>
      <c r="D183" s="79"/>
      <c r="E183" s="79"/>
      <c r="F183" s="79"/>
      <c r="G183" s="79"/>
      <c r="H183" s="79"/>
      <c r="I183" s="79"/>
      <c r="J183" s="79"/>
      <c r="K183" s="79"/>
      <c r="L183" s="79"/>
      <c r="M183" s="79"/>
      <c r="N183" s="79"/>
      <c r="O183" s="79"/>
      <c r="P183" s="79"/>
      <c r="Q183" s="79"/>
      <c r="R183" s="79"/>
      <c r="S183" s="79"/>
      <c r="T183" s="79"/>
      <c r="U183" s="79"/>
      <c r="V183" s="79"/>
      <c r="W183" s="79"/>
      <c r="X183" s="79"/>
      <c r="Y183" s="79"/>
    </row>
    <row r="184" spans="1:25" ht="15" customHeight="1" x14ac:dyDescent="0.25">
      <c r="A184" s="12" t="s">
        <v>1058</v>
      </c>
      <c r="B184" s="11" t="s">
        <v>7</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x14ac:dyDescent="0.25">
      <c r="A185" s="12"/>
      <c r="B185" s="79" t="s">
        <v>429</v>
      </c>
      <c r="C185" s="79"/>
      <c r="D185" s="79"/>
      <c r="E185" s="79"/>
      <c r="F185" s="79"/>
      <c r="G185" s="79"/>
      <c r="H185" s="79"/>
      <c r="I185" s="79"/>
      <c r="J185" s="79"/>
      <c r="K185" s="79"/>
      <c r="L185" s="79"/>
      <c r="M185" s="79"/>
      <c r="N185" s="79"/>
      <c r="O185" s="79"/>
      <c r="P185" s="79"/>
      <c r="Q185" s="79"/>
      <c r="R185" s="79"/>
      <c r="S185" s="79"/>
      <c r="T185" s="79"/>
      <c r="U185" s="79"/>
      <c r="V185" s="79"/>
      <c r="W185" s="79"/>
      <c r="X185" s="79"/>
      <c r="Y185" s="79"/>
    </row>
    <row r="186" spans="1:25" ht="15.75" x14ac:dyDescent="0.25">
      <c r="A186" s="12"/>
      <c r="B186" s="80"/>
      <c r="C186" s="80"/>
      <c r="D186" s="80"/>
      <c r="E186" s="80"/>
      <c r="F186" s="80"/>
      <c r="G186" s="80"/>
      <c r="H186" s="80"/>
      <c r="I186" s="80"/>
      <c r="J186" s="80"/>
      <c r="K186" s="80"/>
      <c r="L186" s="80"/>
      <c r="M186" s="80"/>
      <c r="N186" s="80"/>
      <c r="O186" s="80"/>
      <c r="P186" s="80"/>
      <c r="Q186" s="80"/>
      <c r="R186" s="80"/>
      <c r="S186" s="80"/>
      <c r="T186" s="80"/>
      <c r="U186" s="80"/>
      <c r="V186" s="80"/>
      <c r="W186" s="80"/>
      <c r="X186" s="80"/>
      <c r="Y186" s="80"/>
    </row>
    <row r="187" spans="1:25" x14ac:dyDescent="0.25">
      <c r="A187" s="12"/>
      <c r="B187" s="43" t="s">
        <v>298</v>
      </c>
      <c r="C187" s="45" t="s">
        <v>430</v>
      </c>
      <c r="D187" s="45"/>
      <c r="E187" s="45"/>
      <c r="F187" s="45" t="s">
        <v>260</v>
      </c>
      <c r="G187" s="45" t="s">
        <v>433</v>
      </c>
      <c r="H187" s="45"/>
      <c r="I187" s="45"/>
      <c r="J187" s="45" t="s">
        <v>260</v>
      </c>
      <c r="K187" s="45" t="s">
        <v>434</v>
      </c>
      <c r="L187" s="45"/>
      <c r="M187" s="45"/>
      <c r="N187" s="45" t="s">
        <v>260</v>
      </c>
      <c r="O187" s="45" t="s">
        <v>438</v>
      </c>
      <c r="P187" s="45"/>
      <c r="Q187" s="45"/>
      <c r="R187" s="45" t="s">
        <v>260</v>
      </c>
      <c r="S187" s="45" t="s">
        <v>439</v>
      </c>
      <c r="T187" s="45"/>
      <c r="U187" s="45"/>
      <c r="V187" s="45" t="s">
        <v>260</v>
      </c>
      <c r="W187" s="45" t="s">
        <v>133</v>
      </c>
      <c r="X187" s="45"/>
      <c r="Y187" s="45"/>
    </row>
    <row r="188" spans="1:25" x14ac:dyDescent="0.25">
      <c r="A188" s="12"/>
      <c r="B188" s="43"/>
      <c r="C188" s="45" t="s">
        <v>431</v>
      </c>
      <c r="D188" s="45"/>
      <c r="E188" s="45"/>
      <c r="F188" s="45"/>
      <c r="G188" s="45" t="s">
        <v>431</v>
      </c>
      <c r="H188" s="45"/>
      <c r="I188" s="45"/>
      <c r="J188" s="45"/>
      <c r="K188" s="45" t="s">
        <v>435</v>
      </c>
      <c r="L188" s="45"/>
      <c r="M188" s="45"/>
      <c r="N188" s="45"/>
      <c r="O188" s="45" t="s">
        <v>432</v>
      </c>
      <c r="P188" s="45"/>
      <c r="Q188" s="45"/>
      <c r="R188" s="45"/>
      <c r="S188" s="45" t="s">
        <v>440</v>
      </c>
      <c r="T188" s="45"/>
      <c r="U188" s="45"/>
      <c r="V188" s="45"/>
      <c r="W188" s="45"/>
      <c r="X188" s="45"/>
      <c r="Y188" s="45"/>
    </row>
    <row r="189" spans="1:25" x14ac:dyDescent="0.25">
      <c r="A189" s="12"/>
      <c r="B189" s="43"/>
      <c r="C189" s="45" t="s">
        <v>432</v>
      </c>
      <c r="D189" s="45"/>
      <c r="E189" s="45"/>
      <c r="F189" s="45"/>
      <c r="G189" s="45" t="s">
        <v>432</v>
      </c>
      <c r="H189" s="45"/>
      <c r="I189" s="45"/>
      <c r="J189" s="45"/>
      <c r="K189" s="45" t="s">
        <v>436</v>
      </c>
      <c r="L189" s="45"/>
      <c r="M189" s="45"/>
      <c r="N189" s="45"/>
      <c r="O189" s="11"/>
      <c r="P189" s="11"/>
      <c r="Q189" s="45"/>
      <c r="R189" s="45"/>
      <c r="S189" s="11"/>
      <c r="T189" s="11"/>
      <c r="U189" s="45"/>
      <c r="V189" s="45"/>
      <c r="W189" s="45"/>
      <c r="X189" s="45"/>
      <c r="Y189" s="45"/>
    </row>
    <row r="190" spans="1:25" x14ac:dyDescent="0.25">
      <c r="A190" s="12"/>
      <c r="B190" s="43"/>
      <c r="C190" s="11"/>
      <c r="D190" s="11"/>
      <c r="E190" s="45"/>
      <c r="F190" s="45"/>
      <c r="G190" s="11"/>
      <c r="H190" s="11"/>
      <c r="I190" s="45"/>
      <c r="J190" s="45"/>
      <c r="K190" s="45" t="s">
        <v>437</v>
      </c>
      <c r="L190" s="45"/>
      <c r="M190" s="45"/>
      <c r="N190" s="45"/>
      <c r="O190" s="11"/>
      <c r="P190" s="11"/>
      <c r="Q190" s="45"/>
      <c r="R190" s="45"/>
      <c r="S190" s="11"/>
      <c r="T190" s="11"/>
      <c r="U190" s="45"/>
      <c r="V190" s="45"/>
      <c r="W190" s="45"/>
      <c r="X190" s="45"/>
      <c r="Y190" s="45"/>
    </row>
    <row r="191" spans="1:25" x14ac:dyDescent="0.25">
      <c r="A191" s="12"/>
      <c r="B191" s="43"/>
      <c r="C191" s="44"/>
      <c r="D191" s="44"/>
      <c r="E191" s="45"/>
      <c r="F191" s="45"/>
      <c r="G191" s="44"/>
      <c r="H191" s="44"/>
      <c r="I191" s="45"/>
      <c r="J191" s="45"/>
      <c r="K191" s="61" t="s">
        <v>426</v>
      </c>
      <c r="L191" s="61"/>
      <c r="M191" s="45"/>
      <c r="N191" s="45"/>
      <c r="O191" s="44"/>
      <c r="P191" s="44"/>
      <c r="Q191" s="45"/>
      <c r="R191" s="45"/>
      <c r="S191" s="44"/>
      <c r="T191" s="44"/>
      <c r="U191" s="45"/>
      <c r="V191" s="45"/>
      <c r="W191" s="61"/>
      <c r="X191" s="61"/>
      <c r="Y191" s="45"/>
    </row>
    <row r="192" spans="1:25" x14ac:dyDescent="0.25">
      <c r="A192" s="12"/>
      <c r="B192" s="20" t="s">
        <v>346</v>
      </c>
      <c r="C192" s="48"/>
      <c r="D192" s="48"/>
      <c r="E192" s="20"/>
      <c r="F192" s="20"/>
      <c r="G192" s="48"/>
      <c r="H192" s="48"/>
      <c r="I192" s="20"/>
      <c r="J192" s="20"/>
      <c r="K192" s="48"/>
      <c r="L192" s="48"/>
      <c r="M192" s="20"/>
      <c r="N192" s="20"/>
      <c r="O192" s="48"/>
      <c r="P192" s="48"/>
      <c r="Q192" s="20"/>
      <c r="R192" s="20"/>
      <c r="S192" s="48"/>
      <c r="T192" s="48"/>
      <c r="U192" s="20"/>
      <c r="V192" s="20"/>
      <c r="W192" s="48"/>
      <c r="X192" s="48"/>
      <c r="Y192" s="20"/>
    </row>
    <row r="193" spans="1:25" x14ac:dyDescent="0.25">
      <c r="A193" s="12"/>
      <c r="B193" s="28" t="s">
        <v>347</v>
      </c>
      <c r="C193" s="28" t="s">
        <v>267</v>
      </c>
      <c r="D193" s="54">
        <v>48</v>
      </c>
      <c r="E193" s="53"/>
      <c r="F193" s="28"/>
      <c r="G193" s="28" t="s">
        <v>267</v>
      </c>
      <c r="H193" s="54">
        <v>0</v>
      </c>
      <c r="I193" s="53"/>
      <c r="J193" s="28"/>
      <c r="K193" s="28" t="s">
        <v>267</v>
      </c>
      <c r="L193" s="52">
        <v>2806</v>
      </c>
      <c r="M193" s="53"/>
      <c r="N193" s="28"/>
      <c r="O193" s="28" t="s">
        <v>267</v>
      </c>
      <c r="P193" s="52">
        <v>2854</v>
      </c>
      <c r="Q193" s="53"/>
      <c r="R193" s="28"/>
      <c r="S193" s="28" t="s">
        <v>267</v>
      </c>
      <c r="T193" s="52">
        <v>83065</v>
      </c>
      <c r="U193" s="53"/>
      <c r="V193" s="28"/>
      <c r="W193" s="28" t="s">
        <v>267</v>
      </c>
      <c r="X193" s="52">
        <v>85919</v>
      </c>
      <c r="Y193" s="53"/>
    </row>
    <row r="194" spans="1:25" x14ac:dyDescent="0.25">
      <c r="A194" s="12"/>
      <c r="B194" s="20" t="s">
        <v>348</v>
      </c>
      <c r="C194" s="20"/>
      <c r="D194" s="56">
        <v>0</v>
      </c>
      <c r="E194" s="50"/>
      <c r="F194" s="20"/>
      <c r="G194" s="20"/>
      <c r="H194" s="56">
        <v>0</v>
      </c>
      <c r="I194" s="50"/>
      <c r="J194" s="20"/>
      <c r="K194" s="20"/>
      <c r="L194" s="56">
        <v>405</v>
      </c>
      <c r="M194" s="50"/>
      <c r="N194" s="20"/>
      <c r="O194" s="20"/>
      <c r="P194" s="56">
        <v>405</v>
      </c>
      <c r="Q194" s="50"/>
      <c r="R194" s="20"/>
      <c r="S194" s="20"/>
      <c r="T194" s="55">
        <v>106762</v>
      </c>
      <c r="U194" s="50"/>
      <c r="V194" s="20"/>
      <c r="W194" s="20"/>
      <c r="X194" s="55">
        <v>107167</v>
      </c>
      <c r="Y194" s="50"/>
    </row>
    <row r="195" spans="1:25" x14ac:dyDescent="0.25">
      <c r="A195" s="12"/>
      <c r="B195" s="28" t="s">
        <v>349</v>
      </c>
      <c r="C195" s="28"/>
      <c r="D195" s="54">
        <v>0</v>
      </c>
      <c r="E195" s="53"/>
      <c r="F195" s="28"/>
      <c r="G195" s="28"/>
      <c r="H195" s="54">
        <v>0</v>
      </c>
      <c r="I195" s="53"/>
      <c r="J195" s="28"/>
      <c r="K195" s="28"/>
      <c r="L195" s="54">
        <v>0</v>
      </c>
      <c r="M195" s="53"/>
      <c r="N195" s="28"/>
      <c r="O195" s="28"/>
      <c r="P195" s="54">
        <v>0</v>
      </c>
      <c r="Q195" s="53"/>
      <c r="R195" s="28"/>
      <c r="S195" s="28"/>
      <c r="T195" s="52">
        <v>24276</v>
      </c>
      <c r="U195" s="53"/>
      <c r="V195" s="28"/>
      <c r="W195" s="28"/>
      <c r="X195" s="52">
        <v>24276</v>
      </c>
      <c r="Y195" s="53"/>
    </row>
    <row r="196" spans="1:25" x14ac:dyDescent="0.25">
      <c r="A196" s="12"/>
      <c r="B196" s="20" t="s">
        <v>350</v>
      </c>
      <c r="C196" s="20"/>
      <c r="D196" s="56">
        <v>14</v>
      </c>
      <c r="E196" s="50"/>
      <c r="F196" s="20"/>
      <c r="G196" s="20"/>
      <c r="H196" s="56">
        <v>0</v>
      </c>
      <c r="I196" s="50"/>
      <c r="J196" s="20"/>
      <c r="K196" s="20"/>
      <c r="L196" s="55">
        <v>2006</v>
      </c>
      <c r="M196" s="50"/>
      <c r="N196" s="20"/>
      <c r="O196" s="20"/>
      <c r="P196" s="55">
        <v>2020</v>
      </c>
      <c r="Q196" s="50"/>
      <c r="R196" s="20"/>
      <c r="S196" s="20"/>
      <c r="T196" s="55">
        <v>103003</v>
      </c>
      <c r="U196" s="50"/>
      <c r="V196" s="20"/>
      <c r="W196" s="20"/>
      <c r="X196" s="55">
        <v>105023</v>
      </c>
      <c r="Y196" s="50"/>
    </row>
    <row r="197" spans="1:25" x14ac:dyDescent="0.25">
      <c r="A197" s="12"/>
      <c r="B197" s="28" t="s">
        <v>351</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row>
    <row r="198" spans="1:25" x14ac:dyDescent="0.25">
      <c r="A198" s="12"/>
      <c r="B198" s="20" t="s">
        <v>352</v>
      </c>
      <c r="C198" s="20"/>
      <c r="D198" s="56">
        <v>573</v>
      </c>
      <c r="E198" s="50"/>
      <c r="F198" s="20"/>
      <c r="G198" s="20"/>
      <c r="H198" s="56">
        <v>141</v>
      </c>
      <c r="I198" s="50"/>
      <c r="J198" s="20"/>
      <c r="K198" s="20"/>
      <c r="L198" s="55">
        <v>3110</v>
      </c>
      <c r="M198" s="50"/>
      <c r="N198" s="20"/>
      <c r="O198" s="20"/>
      <c r="P198" s="55">
        <v>3824</v>
      </c>
      <c r="Q198" s="50"/>
      <c r="R198" s="20"/>
      <c r="S198" s="20"/>
      <c r="T198" s="55">
        <v>139879</v>
      </c>
      <c r="U198" s="50"/>
      <c r="V198" s="20"/>
      <c r="W198" s="20"/>
      <c r="X198" s="55">
        <v>143703</v>
      </c>
      <c r="Y198" s="50"/>
    </row>
    <row r="199" spans="1:25" x14ac:dyDescent="0.25">
      <c r="A199" s="12"/>
      <c r="B199" s="28" t="s">
        <v>353</v>
      </c>
      <c r="C199" s="28"/>
      <c r="D199" s="54">
        <v>35</v>
      </c>
      <c r="E199" s="53"/>
      <c r="F199" s="28"/>
      <c r="G199" s="28"/>
      <c r="H199" s="54">
        <v>0</v>
      </c>
      <c r="I199" s="53"/>
      <c r="J199" s="28"/>
      <c r="K199" s="28"/>
      <c r="L199" s="54">
        <v>280</v>
      </c>
      <c r="M199" s="53"/>
      <c r="N199" s="28"/>
      <c r="O199" s="28"/>
      <c r="P199" s="54">
        <v>315</v>
      </c>
      <c r="Q199" s="53"/>
      <c r="R199" s="28"/>
      <c r="S199" s="28"/>
      <c r="T199" s="52">
        <v>26133</v>
      </c>
      <c r="U199" s="53"/>
      <c r="V199" s="28"/>
      <c r="W199" s="28"/>
      <c r="X199" s="52">
        <v>26448</v>
      </c>
      <c r="Y199" s="53"/>
    </row>
    <row r="200" spans="1:25" x14ac:dyDescent="0.25">
      <c r="A200" s="12"/>
      <c r="B200" s="20" t="s">
        <v>354</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row>
    <row r="201" spans="1:25" x14ac:dyDescent="0.25">
      <c r="A201" s="12"/>
      <c r="B201" s="28" t="s">
        <v>355</v>
      </c>
      <c r="C201" s="28"/>
      <c r="D201" s="52">
        <v>2004</v>
      </c>
      <c r="E201" s="53"/>
      <c r="F201" s="28"/>
      <c r="G201" s="28"/>
      <c r="H201" s="54">
        <v>539</v>
      </c>
      <c r="I201" s="53"/>
      <c r="J201" s="28"/>
      <c r="K201" s="28"/>
      <c r="L201" s="54">
        <v>402</v>
      </c>
      <c r="M201" s="53"/>
      <c r="N201" s="28"/>
      <c r="O201" s="28"/>
      <c r="P201" s="52">
        <v>2945</v>
      </c>
      <c r="Q201" s="53"/>
      <c r="R201" s="28"/>
      <c r="S201" s="28"/>
      <c r="T201" s="52">
        <v>121935</v>
      </c>
      <c r="U201" s="53"/>
      <c r="V201" s="28"/>
      <c r="W201" s="28"/>
      <c r="X201" s="52">
        <v>124880</v>
      </c>
      <c r="Y201" s="53"/>
    </row>
    <row r="202" spans="1:25" x14ac:dyDescent="0.25">
      <c r="A202" s="12"/>
      <c r="B202" s="20" t="s">
        <v>356</v>
      </c>
      <c r="C202" s="20"/>
      <c r="D202" s="56">
        <v>204</v>
      </c>
      <c r="E202" s="50"/>
      <c r="F202" s="20"/>
      <c r="G202" s="20"/>
      <c r="H202" s="56">
        <v>31</v>
      </c>
      <c r="I202" s="50"/>
      <c r="J202" s="20"/>
      <c r="K202" s="20"/>
      <c r="L202" s="56">
        <v>58</v>
      </c>
      <c r="M202" s="50"/>
      <c r="N202" s="20"/>
      <c r="O202" s="20"/>
      <c r="P202" s="56">
        <v>293</v>
      </c>
      <c r="Q202" s="50"/>
      <c r="R202" s="20"/>
      <c r="S202" s="20"/>
      <c r="T202" s="55">
        <v>9944</v>
      </c>
      <c r="U202" s="50"/>
      <c r="V202" s="20"/>
      <c r="W202" s="20"/>
      <c r="X202" s="55">
        <v>10237</v>
      </c>
      <c r="Y202" s="50"/>
    </row>
    <row r="203" spans="1:25" x14ac:dyDescent="0.25">
      <c r="A203" s="12"/>
      <c r="B203" s="28" t="s">
        <v>349</v>
      </c>
      <c r="C203" s="62"/>
      <c r="D203" s="83">
        <v>63</v>
      </c>
      <c r="E203" s="53"/>
      <c r="F203" s="28"/>
      <c r="G203" s="62"/>
      <c r="H203" s="83">
        <v>6</v>
      </c>
      <c r="I203" s="53"/>
      <c r="J203" s="28"/>
      <c r="K203" s="62"/>
      <c r="L203" s="83">
        <v>10</v>
      </c>
      <c r="M203" s="53"/>
      <c r="N203" s="28"/>
      <c r="O203" s="62"/>
      <c r="P203" s="83">
        <v>79</v>
      </c>
      <c r="Q203" s="53"/>
      <c r="R203" s="28"/>
      <c r="S203" s="62"/>
      <c r="T203" s="63">
        <v>2952</v>
      </c>
      <c r="U203" s="53"/>
      <c r="V203" s="28"/>
      <c r="W203" s="62"/>
      <c r="X203" s="63">
        <v>3031</v>
      </c>
      <c r="Y203" s="53"/>
    </row>
    <row r="204" spans="1:25" ht="15.75" thickBot="1" x14ac:dyDescent="0.3">
      <c r="A204" s="12"/>
      <c r="B204" s="20" t="s">
        <v>133</v>
      </c>
      <c r="C204" s="64" t="s">
        <v>267</v>
      </c>
      <c r="D204" s="65">
        <v>2941</v>
      </c>
      <c r="E204" s="50"/>
      <c r="F204" s="20"/>
      <c r="G204" s="64" t="s">
        <v>267</v>
      </c>
      <c r="H204" s="84">
        <v>717</v>
      </c>
      <c r="I204" s="50"/>
      <c r="J204" s="20"/>
      <c r="K204" s="64" t="s">
        <v>267</v>
      </c>
      <c r="L204" s="65">
        <v>9077</v>
      </c>
      <c r="M204" s="50"/>
      <c r="N204" s="20"/>
      <c r="O204" s="64" t="s">
        <v>267</v>
      </c>
      <c r="P204" s="65">
        <v>12735</v>
      </c>
      <c r="Q204" s="50"/>
      <c r="R204" s="20"/>
      <c r="S204" s="64" t="s">
        <v>267</v>
      </c>
      <c r="T204" s="65">
        <v>617949</v>
      </c>
      <c r="U204" s="50"/>
      <c r="V204" s="20"/>
      <c r="W204" s="64" t="s">
        <v>267</v>
      </c>
      <c r="X204" s="65">
        <v>630684</v>
      </c>
      <c r="Y204" s="50"/>
    </row>
    <row r="205" spans="1:25" ht="15.75" thickTop="1" x14ac:dyDescent="0.25">
      <c r="A205" s="12"/>
      <c r="B205" s="79"/>
      <c r="C205" s="79"/>
      <c r="D205" s="79"/>
      <c r="E205" s="79"/>
      <c r="F205" s="79"/>
      <c r="G205" s="79"/>
      <c r="H205" s="79"/>
      <c r="I205" s="79"/>
      <c r="J205" s="79"/>
      <c r="K205" s="79"/>
      <c r="L205" s="79"/>
      <c r="M205" s="79"/>
      <c r="N205" s="79"/>
      <c r="O205" s="79"/>
      <c r="P205" s="79"/>
      <c r="Q205" s="79"/>
      <c r="R205" s="79"/>
      <c r="S205" s="79"/>
      <c r="T205" s="79"/>
      <c r="U205" s="79"/>
      <c r="V205" s="79"/>
      <c r="W205" s="79"/>
      <c r="X205" s="79"/>
      <c r="Y205" s="79"/>
    </row>
    <row r="206" spans="1:25" x14ac:dyDescent="0.25">
      <c r="A206" s="12"/>
      <c r="B206" s="43" t="s">
        <v>419</v>
      </c>
      <c r="C206" s="45" t="s">
        <v>430</v>
      </c>
      <c r="D206" s="45"/>
      <c r="E206" s="45"/>
      <c r="F206" s="45" t="s">
        <v>260</v>
      </c>
      <c r="G206" s="45" t="s">
        <v>433</v>
      </c>
      <c r="H206" s="45"/>
      <c r="I206" s="45"/>
      <c r="J206" s="45" t="s">
        <v>260</v>
      </c>
      <c r="K206" s="45" t="s">
        <v>434</v>
      </c>
      <c r="L206" s="45"/>
      <c r="M206" s="45"/>
      <c r="N206" s="45" t="s">
        <v>260</v>
      </c>
      <c r="O206" s="45" t="s">
        <v>441</v>
      </c>
      <c r="P206" s="45"/>
      <c r="Q206" s="45"/>
      <c r="R206" s="45" t="s">
        <v>260</v>
      </c>
      <c r="S206" s="45" t="s">
        <v>442</v>
      </c>
      <c r="T206" s="45"/>
      <c r="U206" s="45"/>
      <c r="V206" s="45" t="s">
        <v>260</v>
      </c>
      <c r="W206" s="45" t="s">
        <v>133</v>
      </c>
      <c r="X206" s="45"/>
      <c r="Y206" s="45"/>
    </row>
    <row r="207" spans="1:25" x14ac:dyDescent="0.25">
      <c r="A207" s="12"/>
      <c r="B207" s="43"/>
      <c r="C207" s="45" t="s">
        <v>436</v>
      </c>
      <c r="D207" s="45"/>
      <c r="E207" s="45"/>
      <c r="F207" s="45"/>
      <c r="G207" s="45" t="s">
        <v>436</v>
      </c>
      <c r="H207" s="45"/>
      <c r="I207" s="45"/>
      <c r="J207" s="45"/>
      <c r="K207" s="45" t="s">
        <v>435</v>
      </c>
      <c r="L207" s="45"/>
      <c r="M207" s="45"/>
      <c r="N207" s="45"/>
      <c r="O207" s="45" t="s">
        <v>432</v>
      </c>
      <c r="P207" s="45"/>
      <c r="Q207" s="45"/>
      <c r="R207" s="45"/>
      <c r="S207" s="45" t="s">
        <v>440</v>
      </c>
      <c r="T207" s="45"/>
      <c r="U207" s="45"/>
      <c r="V207" s="45"/>
      <c r="W207" s="45"/>
      <c r="X207" s="45"/>
      <c r="Y207" s="45"/>
    </row>
    <row r="208" spans="1:25" x14ac:dyDescent="0.25">
      <c r="A208" s="12"/>
      <c r="B208" s="43"/>
      <c r="C208" s="45" t="s">
        <v>432</v>
      </c>
      <c r="D208" s="45"/>
      <c r="E208" s="45"/>
      <c r="F208" s="45"/>
      <c r="G208" s="45" t="s">
        <v>432</v>
      </c>
      <c r="H208" s="45"/>
      <c r="I208" s="45"/>
      <c r="J208" s="45"/>
      <c r="K208" s="45" t="s">
        <v>436</v>
      </c>
      <c r="L208" s="45"/>
      <c r="M208" s="45"/>
      <c r="N208" s="45"/>
      <c r="O208" s="11"/>
      <c r="P208" s="11"/>
      <c r="Q208" s="45"/>
      <c r="R208" s="45"/>
      <c r="S208" s="11"/>
      <c r="T208" s="11"/>
      <c r="U208" s="45"/>
      <c r="V208" s="45"/>
      <c r="W208" s="45"/>
      <c r="X208" s="45"/>
      <c r="Y208" s="45"/>
    </row>
    <row r="209" spans="1:25" x14ac:dyDescent="0.25">
      <c r="A209" s="12"/>
      <c r="B209" s="43"/>
      <c r="C209" s="11"/>
      <c r="D209" s="11"/>
      <c r="E209" s="45"/>
      <c r="F209" s="45"/>
      <c r="G209" s="11"/>
      <c r="H209" s="11"/>
      <c r="I209" s="45"/>
      <c r="J209" s="45"/>
      <c r="K209" s="45" t="s">
        <v>437</v>
      </c>
      <c r="L209" s="45"/>
      <c r="M209" s="45"/>
      <c r="N209" s="45"/>
      <c r="O209" s="11"/>
      <c r="P209" s="11"/>
      <c r="Q209" s="45"/>
      <c r="R209" s="45"/>
      <c r="S209" s="11"/>
      <c r="T209" s="11"/>
      <c r="U209" s="45"/>
      <c r="V209" s="45"/>
      <c r="W209" s="45"/>
      <c r="X209" s="45"/>
      <c r="Y209" s="45"/>
    </row>
    <row r="210" spans="1:25" x14ac:dyDescent="0.25">
      <c r="A210" s="12"/>
      <c r="B210" s="43"/>
      <c r="C210" s="44"/>
      <c r="D210" s="44"/>
      <c r="E210" s="45"/>
      <c r="F210" s="45"/>
      <c r="G210" s="44"/>
      <c r="H210" s="44"/>
      <c r="I210" s="45"/>
      <c r="J210" s="45"/>
      <c r="K210" s="61" t="s">
        <v>426</v>
      </c>
      <c r="L210" s="61"/>
      <c r="M210" s="45"/>
      <c r="N210" s="45"/>
      <c r="O210" s="44"/>
      <c r="P210" s="44"/>
      <c r="Q210" s="45"/>
      <c r="R210" s="45"/>
      <c r="S210" s="44"/>
      <c r="T210" s="44"/>
      <c r="U210" s="45"/>
      <c r="V210" s="45"/>
      <c r="W210" s="61"/>
      <c r="X210" s="61"/>
      <c r="Y210" s="45"/>
    </row>
    <row r="211" spans="1:25" x14ac:dyDescent="0.25">
      <c r="A211" s="12"/>
      <c r="B211" s="20" t="s">
        <v>346</v>
      </c>
      <c r="C211" s="48"/>
      <c r="D211" s="48"/>
      <c r="E211" s="20"/>
      <c r="F211" s="20"/>
      <c r="G211" s="48"/>
      <c r="H211" s="48"/>
      <c r="I211" s="20"/>
      <c r="J211" s="20"/>
      <c r="K211" s="48"/>
      <c r="L211" s="48"/>
      <c r="M211" s="20"/>
      <c r="N211" s="20"/>
      <c r="O211" s="48"/>
      <c r="P211" s="48"/>
      <c r="Q211" s="20"/>
      <c r="R211" s="20"/>
      <c r="S211" s="48"/>
      <c r="T211" s="48"/>
      <c r="U211" s="20"/>
      <c r="V211" s="20"/>
      <c r="W211" s="48"/>
      <c r="X211" s="48"/>
      <c r="Y211" s="20"/>
    </row>
    <row r="212" spans="1:25" x14ac:dyDescent="0.25">
      <c r="A212" s="12"/>
      <c r="B212" s="28" t="s">
        <v>347</v>
      </c>
      <c r="C212" s="28" t="s">
        <v>267</v>
      </c>
      <c r="D212" s="54">
        <v>259</v>
      </c>
      <c r="E212" s="53"/>
      <c r="F212" s="28"/>
      <c r="G212" s="28" t="s">
        <v>267</v>
      </c>
      <c r="H212" s="54">
        <v>0</v>
      </c>
      <c r="I212" s="53"/>
      <c r="J212" s="28"/>
      <c r="K212" s="28" t="s">
        <v>267</v>
      </c>
      <c r="L212" s="52">
        <v>3116</v>
      </c>
      <c r="M212" s="53"/>
      <c r="N212" s="28"/>
      <c r="O212" s="28" t="s">
        <v>267</v>
      </c>
      <c r="P212" s="52">
        <v>3375</v>
      </c>
      <c r="Q212" s="53"/>
      <c r="R212" s="28"/>
      <c r="S212" s="28" t="s">
        <v>267</v>
      </c>
      <c r="T212" s="52">
        <v>91506</v>
      </c>
      <c r="U212" s="53"/>
      <c r="V212" s="28"/>
      <c r="W212" s="28" t="s">
        <v>267</v>
      </c>
      <c r="X212" s="52">
        <v>94881</v>
      </c>
      <c r="Y212" s="53"/>
    </row>
    <row r="213" spans="1:25" x14ac:dyDescent="0.25">
      <c r="A213" s="12"/>
      <c r="B213" s="20" t="s">
        <v>348</v>
      </c>
      <c r="C213" s="20"/>
      <c r="D213" s="56">
        <v>0</v>
      </c>
      <c r="E213" s="50"/>
      <c r="F213" s="20"/>
      <c r="G213" s="20"/>
      <c r="H213" s="56">
        <v>0</v>
      </c>
      <c r="I213" s="50"/>
      <c r="J213" s="20"/>
      <c r="K213" s="20"/>
      <c r="L213" s="56">
        <v>799</v>
      </c>
      <c r="M213" s="50"/>
      <c r="N213" s="20"/>
      <c r="O213" s="20"/>
      <c r="P213" s="56">
        <v>799</v>
      </c>
      <c r="Q213" s="50"/>
      <c r="R213" s="20"/>
      <c r="S213" s="20"/>
      <c r="T213" s="55">
        <v>82320</v>
      </c>
      <c r="U213" s="50"/>
      <c r="V213" s="20"/>
      <c r="W213" s="20"/>
      <c r="X213" s="55">
        <v>83119</v>
      </c>
      <c r="Y213" s="50"/>
    </row>
    <row r="214" spans="1:25" x14ac:dyDescent="0.25">
      <c r="A214" s="12"/>
      <c r="B214" s="28" t="s">
        <v>349</v>
      </c>
      <c r="C214" s="28"/>
      <c r="D214" s="54">
        <v>0</v>
      </c>
      <c r="E214" s="53"/>
      <c r="F214" s="28"/>
      <c r="G214" s="28"/>
      <c r="H214" s="54">
        <v>0</v>
      </c>
      <c r="I214" s="53"/>
      <c r="J214" s="28"/>
      <c r="K214" s="28"/>
      <c r="L214" s="54">
        <v>0</v>
      </c>
      <c r="M214" s="53"/>
      <c r="N214" s="28"/>
      <c r="O214" s="28"/>
      <c r="P214" s="54">
        <v>0</v>
      </c>
      <c r="Q214" s="53"/>
      <c r="R214" s="28"/>
      <c r="S214" s="28"/>
      <c r="T214" s="52">
        <v>22651</v>
      </c>
      <c r="U214" s="53"/>
      <c r="V214" s="28"/>
      <c r="W214" s="28"/>
      <c r="X214" s="52">
        <v>22651</v>
      </c>
      <c r="Y214" s="53"/>
    </row>
    <row r="215" spans="1:25" x14ac:dyDescent="0.25">
      <c r="A215" s="12"/>
      <c r="B215" s="20" t="s">
        <v>350</v>
      </c>
      <c r="C215" s="20"/>
      <c r="D215" s="56">
        <v>233</v>
      </c>
      <c r="E215" s="50"/>
      <c r="F215" s="20"/>
      <c r="G215" s="20"/>
      <c r="H215" s="56">
        <v>15</v>
      </c>
      <c r="I215" s="50"/>
      <c r="J215" s="20"/>
      <c r="K215" s="20"/>
      <c r="L215" s="55">
        <v>1081</v>
      </c>
      <c r="M215" s="50"/>
      <c r="N215" s="20"/>
      <c r="O215" s="20"/>
      <c r="P215" s="55">
        <v>1329</v>
      </c>
      <c r="Q215" s="50"/>
      <c r="R215" s="20"/>
      <c r="S215" s="20"/>
      <c r="T215" s="55">
        <v>95783</v>
      </c>
      <c r="U215" s="50"/>
      <c r="V215" s="20"/>
      <c r="W215" s="20"/>
      <c r="X215" s="55">
        <v>97112</v>
      </c>
      <c r="Y215" s="50"/>
    </row>
    <row r="216" spans="1:25" x14ac:dyDescent="0.25">
      <c r="A216" s="12"/>
      <c r="B216" s="28" t="s">
        <v>351</v>
      </c>
      <c r="C216" s="28"/>
      <c r="D216" s="28"/>
      <c r="E216" s="28"/>
      <c r="F216" s="28"/>
      <c r="G216" s="28"/>
      <c r="H216" s="28"/>
      <c r="I216" s="28"/>
      <c r="J216" s="28"/>
      <c r="K216" s="28"/>
      <c r="L216" s="28"/>
      <c r="M216" s="28"/>
      <c r="N216" s="28"/>
      <c r="O216" s="28"/>
      <c r="P216" s="28"/>
      <c r="Q216" s="28"/>
      <c r="R216" s="28"/>
      <c r="S216" s="28"/>
      <c r="T216" s="28"/>
      <c r="U216" s="28"/>
      <c r="V216" s="28"/>
      <c r="W216" s="28"/>
      <c r="X216" s="28"/>
      <c r="Y216" s="28"/>
    </row>
    <row r="217" spans="1:25" x14ac:dyDescent="0.25">
      <c r="A217" s="12"/>
      <c r="B217" s="20" t="s">
        <v>352</v>
      </c>
      <c r="C217" s="20"/>
      <c r="D217" s="56">
        <v>718</v>
      </c>
      <c r="E217" s="50"/>
      <c r="F217" s="20"/>
      <c r="G217" s="20"/>
      <c r="H217" s="56">
        <v>352</v>
      </c>
      <c r="I217" s="50"/>
      <c r="J217" s="20"/>
      <c r="K217" s="20"/>
      <c r="L217" s="55">
        <v>2539</v>
      </c>
      <c r="M217" s="50"/>
      <c r="N217" s="20"/>
      <c r="O217" s="20"/>
      <c r="P217" s="55">
        <v>3609</v>
      </c>
      <c r="Q217" s="50"/>
      <c r="R217" s="20"/>
      <c r="S217" s="20"/>
      <c r="T217" s="55">
        <v>128463</v>
      </c>
      <c r="U217" s="50"/>
      <c r="V217" s="20"/>
      <c r="W217" s="20"/>
      <c r="X217" s="55">
        <v>132072</v>
      </c>
      <c r="Y217" s="50"/>
    </row>
    <row r="218" spans="1:25" x14ac:dyDescent="0.25">
      <c r="A218" s="12"/>
      <c r="B218" s="28" t="s">
        <v>353</v>
      </c>
      <c r="C218" s="28"/>
      <c r="D218" s="54">
        <v>183</v>
      </c>
      <c r="E218" s="53"/>
      <c r="F218" s="28"/>
      <c r="G218" s="28"/>
      <c r="H218" s="54">
        <v>82</v>
      </c>
      <c r="I218" s="53"/>
      <c r="J218" s="28"/>
      <c r="K218" s="28"/>
      <c r="L218" s="54">
        <v>530</v>
      </c>
      <c r="M218" s="53"/>
      <c r="N218" s="28"/>
      <c r="O218" s="28"/>
      <c r="P218" s="54">
        <v>795</v>
      </c>
      <c r="Q218" s="53"/>
      <c r="R218" s="28"/>
      <c r="S218" s="28"/>
      <c r="T218" s="52">
        <v>23315</v>
      </c>
      <c r="U218" s="53"/>
      <c r="V218" s="28"/>
      <c r="W218" s="28"/>
      <c r="X218" s="52">
        <v>24110</v>
      </c>
      <c r="Y218" s="53"/>
    </row>
    <row r="219" spans="1:25" x14ac:dyDescent="0.25">
      <c r="A219" s="12"/>
      <c r="B219" s="20" t="s">
        <v>354</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row>
    <row r="220" spans="1:25" x14ac:dyDescent="0.25">
      <c r="A220" s="12"/>
      <c r="B220" s="28" t="s">
        <v>355</v>
      </c>
      <c r="C220" s="28"/>
      <c r="D220" s="52">
        <v>1351</v>
      </c>
      <c r="E220" s="53"/>
      <c r="F220" s="28"/>
      <c r="G220" s="28"/>
      <c r="H220" s="54">
        <v>319</v>
      </c>
      <c r="I220" s="53"/>
      <c r="J220" s="28"/>
      <c r="K220" s="28"/>
      <c r="L220" s="54">
        <v>143</v>
      </c>
      <c r="M220" s="53"/>
      <c r="N220" s="28"/>
      <c r="O220" s="28"/>
      <c r="P220" s="52">
        <v>1813</v>
      </c>
      <c r="Q220" s="53"/>
      <c r="R220" s="28"/>
      <c r="S220" s="28"/>
      <c r="T220" s="52">
        <v>117907</v>
      </c>
      <c r="U220" s="53"/>
      <c r="V220" s="28"/>
      <c r="W220" s="28"/>
      <c r="X220" s="52">
        <v>119720</v>
      </c>
      <c r="Y220" s="53"/>
    </row>
    <row r="221" spans="1:25" x14ac:dyDescent="0.25">
      <c r="A221" s="12"/>
      <c r="B221" s="20" t="s">
        <v>356</v>
      </c>
      <c r="C221" s="20"/>
      <c r="D221" s="56">
        <v>144</v>
      </c>
      <c r="E221" s="50"/>
      <c r="F221" s="20"/>
      <c r="G221" s="20"/>
      <c r="H221" s="56">
        <v>18</v>
      </c>
      <c r="I221" s="50"/>
      <c r="J221" s="20"/>
      <c r="K221" s="20"/>
      <c r="L221" s="56">
        <v>19</v>
      </c>
      <c r="M221" s="50"/>
      <c r="N221" s="20"/>
      <c r="O221" s="20"/>
      <c r="P221" s="56">
        <v>181</v>
      </c>
      <c r="Q221" s="50"/>
      <c r="R221" s="20"/>
      <c r="S221" s="20"/>
      <c r="T221" s="55">
        <v>10979</v>
      </c>
      <c r="U221" s="50"/>
      <c r="V221" s="20"/>
      <c r="W221" s="20"/>
      <c r="X221" s="55">
        <v>11160</v>
      </c>
      <c r="Y221" s="50"/>
    </row>
    <row r="222" spans="1:25" x14ac:dyDescent="0.25">
      <c r="A222" s="12"/>
      <c r="B222" s="28" t="s">
        <v>349</v>
      </c>
      <c r="C222" s="62"/>
      <c r="D222" s="83">
        <v>15</v>
      </c>
      <c r="E222" s="53"/>
      <c r="F222" s="28"/>
      <c r="G222" s="62"/>
      <c r="H222" s="83">
        <v>13</v>
      </c>
      <c r="I222" s="53"/>
      <c r="J222" s="28"/>
      <c r="K222" s="62"/>
      <c r="L222" s="83">
        <v>1</v>
      </c>
      <c r="M222" s="53"/>
      <c r="N222" s="28"/>
      <c r="O222" s="62"/>
      <c r="P222" s="83">
        <v>29</v>
      </c>
      <c r="Q222" s="53"/>
      <c r="R222" s="28"/>
      <c r="S222" s="62"/>
      <c r="T222" s="63">
        <v>1738</v>
      </c>
      <c r="U222" s="53"/>
      <c r="V222" s="28"/>
      <c r="W222" s="62"/>
      <c r="X222" s="63">
        <v>1767</v>
      </c>
      <c r="Y222" s="53"/>
    </row>
    <row r="223" spans="1:25" ht="15.75" thickBot="1" x14ac:dyDescent="0.3">
      <c r="A223" s="12"/>
      <c r="B223" s="20" t="s">
        <v>133</v>
      </c>
      <c r="C223" s="99" t="s">
        <v>267</v>
      </c>
      <c r="D223" s="100">
        <v>2903</v>
      </c>
      <c r="E223" s="50"/>
      <c r="F223" s="115"/>
      <c r="G223" s="99" t="s">
        <v>267</v>
      </c>
      <c r="H223" s="101">
        <v>799</v>
      </c>
      <c r="I223" s="50"/>
      <c r="J223" s="115"/>
      <c r="K223" s="99" t="s">
        <v>267</v>
      </c>
      <c r="L223" s="100">
        <v>8228</v>
      </c>
      <c r="M223" s="50"/>
      <c r="N223" s="115"/>
      <c r="O223" s="99" t="s">
        <v>267</v>
      </c>
      <c r="P223" s="100">
        <v>11930</v>
      </c>
      <c r="Q223" s="50"/>
      <c r="R223" s="115"/>
      <c r="S223" s="99" t="s">
        <v>267</v>
      </c>
      <c r="T223" s="100">
        <v>574662</v>
      </c>
      <c r="U223" s="50"/>
      <c r="V223" s="115"/>
      <c r="W223" s="99" t="s">
        <v>267</v>
      </c>
      <c r="X223" s="100">
        <v>586592</v>
      </c>
      <c r="Y223" s="50"/>
    </row>
    <row r="224" spans="1:25" ht="15.75" thickTop="1" x14ac:dyDescent="0.25">
      <c r="A224" s="12"/>
      <c r="B224" s="79"/>
      <c r="C224" s="79"/>
      <c r="D224" s="79"/>
      <c r="E224" s="79"/>
      <c r="F224" s="79"/>
      <c r="G224" s="79"/>
      <c r="H224" s="79"/>
      <c r="I224" s="79"/>
      <c r="J224" s="79"/>
      <c r="K224" s="79"/>
      <c r="L224" s="79"/>
      <c r="M224" s="79"/>
      <c r="N224" s="79"/>
      <c r="O224" s="79"/>
      <c r="P224" s="79"/>
      <c r="Q224" s="79"/>
      <c r="R224" s="79"/>
      <c r="S224" s="79"/>
      <c r="T224" s="79"/>
      <c r="U224" s="79"/>
      <c r="V224" s="79"/>
      <c r="W224" s="79"/>
      <c r="X224" s="79"/>
      <c r="Y224" s="79"/>
    </row>
    <row r="225" spans="1:25" ht="15" customHeight="1" x14ac:dyDescent="0.25">
      <c r="A225" s="12" t="s">
        <v>1059</v>
      </c>
      <c r="B225" s="11" t="s">
        <v>7</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row>
    <row r="226" spans="1:25" x14ac:dyDescent="0.25">
      <c r="A226" s="12"/>
      <c r="B226" s="79" t="s">
        <v>447</v>
      </c>
      <c r="C226" s="79"/>
      <c r="D226" s="79"/>
      <c r="E226" s="79"/>
      <c r="F226" s="79"/>
      <c r="G226" s="79"/>
      <c r="H226" s="79"/>
      <c r="I226" s="79"/>
      <c r="J226" s="79"/>
      <c r="K226" s="79"/>
      <c r="L226" s="79"/>
      <c r="M226" s="79"/>
      <c r="N226" s="79"/>
      <c r="O226" s="79"/>
      <c r="P226" s="79"/>
      <c r="Q226" s="79"/>
      <c r="R226" s="79"/>
      <c r="S226" s="79"/>
      <c r="T226" s="79"/>
      <c r="U226" s="79"/>
      <c r="V226" s="79"/>
      <c r="W226" s="79"/>
      <c r="X226" s="79"/>
      <c r="Y226" s="79"/>
    </row>
    <row r="227" spans="1:25" ht="15.75" x14ac:dyDescent="0.25">
      <c r="A227" s="12"/>
      <c r="B227" s="80"/>
      <c r="C227" s="80"/>
      <c r="D227" s="80"/>
      <c r="E227" s="80"/>
      <c r="F227" s="80"/>
      <c r="G227" s="80"/>
      <c r="H227" s="80"/>
      <c r="I227" s="80"/>
      <c r="J227" s="80"/>
      <c r="K227" s="80"/>
      <c r="L227" s="80"/>
      <c r="M227" s="80"/>
      <c r="N227" s="80"/>
      <c r="O227" s="80"/>
      <c r="P227" s="80"/>
      <c r="Q227" s="80"/>
      <c r="R227" s="80"/>
      <c r="S227" s="80"/>
      <c r="T227" s="80"/>
      <c r="U227" s="80"/>
      <c r="V227" s="80"/>
      <c r="W227" s="80"/>
      <c r="X227" s="80"/>
      <c r="Y227" s="80"/>
    </row>
    <row r="228" spans="1:25" x14ac:dyDescent="0.25">
      <c r="A228" s="12"/>
      <c r="B228" s="45"/>
      <c r="C228" s="45" t="s">
        <v>448</v>
      </c>
      <c r="D228" s="45"/>
      <c r="E228" s="45"/>
      <c r="F228" s="45" t="s">
        <v>260</v>
      </c>
      <c r="G228" s="45" t="s">
        <v>449</v>
      </c>
      <c r="H228" s="45"/>
      <c r="I228" s="45"/>
      <c r="J228" s="45" t="s">
        <v>260</v>
      </c>
      <c r="K228" s="45" t="s">
        <v>451</v>
      </c>
      <c r="L228" s="45"/>
      <c r="M228" s="45"/>
    </row>
    <row r="229" spans="1:25" x14ac:dyDescent="0.25">
      <c r="A229" s="12"/>
      <c r="B229" s="45"/>
      <c r="C229" s="61" t="s">
        <v>41</v>
      </c>
      <c r="D229" s="61"/>
      <c r="E229" s="45"/>
      <c r="F229" s="45"/>
      <c r="G229" s="61" t="s">
        <v>450</v>
      </c>
      <c r="H229" s="61"/>
      <c r="I229" s="45"/>
      <c r="J229" s="45"/>
      <c r="K229" s="61" t="s">
        <v>450</v>
      </c>
      <c r="L229" s="61"/>
      <c r="M229" s="45"/>
    </row>
    <row r="230" spans="1:25" x14ac:dyDescent="0.25">
      <c r="A230" s="12"/>
      <c r="B230" s="20" t="s">
        <v>452</v>
      </c>
      <c r="C230" s="48"/>
      <c r="D230" s="48"/>
      <c r="E230" s="20"/>
      <c r="F230" s="20"/>
      <c r="G230" s="48"/>
      <c r="H230" s="48"/>
      <c r="I230" s="20"/>
      <c r="J230" s="20"/>
      <c r="K230" s="48"/>
      <c r="L230" s="48"/>
      <c r="M230" s="20"/>
    </row>
    <row r="231" spans="1:25" x14ac:dyDescent="0.25">
      <c r="A231" s="12"/>
      <c r="B231" s="28" t="s">
        <v>346</v>
      </c>
      <c r="C231" s="28"/>
      <c r="D231" s="28"/>
      <c r="E231" s="28"/>
      <c r="F231" s="28"/>
      <c r="G231" s="28"/>
      <c r="H231" s="28"/>
      <c r="I231" s="28"/>
      <c r="J231" s="28"/>
      <c r="K231" s="28"/>
      <c r="L231" s="28"/>
      <c r="M231" s="28"/>
    </row>
    <row r="232" spans="1:25" x14ac:dyDescent="0.25">
      <c r="A232" s="12"/>
      <c r="B232" s="20" t="s">
        <v>347</v>
      </c>
      <c r="C232" s="20"/>
      <c r="D232" s="56">
        <v>2</v>
      </c>
      <c r="E232" s="50"/>
      <c r="F232" s="20"/>
      <c r="G232" s="20" t="s">
        <v>267</v>
      </c>
      <c r="H232" s="56">
        <v>226</v>
      </c>
      <c r="I232" s="50"/>
      <c r="J232" s="20"/>
      <c r="K232" s="20" t="s">
        <v>267</v>
      </c>
      <c r="L232" s="56">
        <v>239</v>
      </c>
      <c r="M232" s="50"/>
    </row>
    <row r="233" spans="1:25" x14ac:dyDescent="0.25">
      <c r="A233" s="12"/>
      <c r="B233" s="28" t="s">
        <v>348</v>
      </c>
      <c r="C233" s="28"/>
      <c r="D233" s="54">
        <v>0</v>
      </c>
      <c r="E233" s="53"/>
      <c r="F233" s="28"/>
      <c r="G233" s="28"/>
      <c r="H233" s="54">
        <v>0</v>
      </c>
      <c r="I233" s="53"/>
      <c r="J233" s="28"/>
      <c r="K233" s="28"/>
      <c r="L233" s="54">
        <v>0</v>
      </c>
      <c r="M233" s="53"/>
    </row>
    <row r="234" spans="1:25" x14ac:dyDescent="0.25">
      <c r="A234" s="12"/>
      <c r="B234" s="20" t="s">
        <v>350</v>
      </c>
      <c r="C234" s="20"/>
      <c r="D234" s="56">
        <v>5</v>
      </c>
      <c r="E234" s="50"/>
      <c r="F234" s="20"/>
      <c r="G234" s="20"/>
      <c r="H234" s="56">
        <v>649</v>
      </c>
      <c r="I234" s="50"/>
      <c r="J234" s="20"/>
      <c r="K234" s="20"/>
      <c r="L234" s="56">
        <v>682</v>
      </c>
      <c r="M234" s="50"/>
    </row>
    <row r="235" spans="1:25" x14ac:dyDescent="0.25">
      <c r="A235" s="12"/>
      <c r="B235" s="28" t="s">
        <v>351</v>
      </c>
      <c r="C235" s="28"/>
      <c r="D235" s="28"/>
      <c r="E235" s="28"/>
      <c r="F235" s="28"/>
      <c r="G235" s="28"/>
      <c r="H235" s="28"/>
      <c r="I235" s="28"/>
      <c r="J235" s="28"/>
      <c r="K235" s="28"/>
      <c r="L235" s="28"/>
      <c r="M235" s="28"/>
    </row>
    <row r="236" spans="1:25" x14ac:dyDescent="0.25">
      <c r="A236" s="12"/>
      <c r="B236" s="20" t="s">
        <v>352</v>
      </c>
      <c r="C236" s="20"/>
      <c r="D236" s="56">
        <v>4</v>
      </c>
      <c r="E236" s="50"/>
      <c r="F236" s="20"/>
      <c r="G236" s="20"/>
      <c r="H236" s="56">
        <v>131</v>
      </c>
      <c r="I236" s="50"/>
      <c r="J236" s="20"/>
      <c r="K236" s="20"/>
      <c r="L236" s="56">
        <v>98</v>
      </c>
      <c r="M236" s="50"/>
    </row>
    <row r="237" spans="1:25" x14ac:dyDescent="0.25">
      <c r="A237" s="12"/>
      <c r="B237" s="28" t="s">
        <v>353</v>
      </c>
      <c r="C237" s="28"/>
      <c r="D237" s="54">
        <v>5</v>
      </c>
      <c r="E237" s="53"/>
      <c r="F237" s="27"/>
      <c r="G237" s="28"/>
      <c r="H237" s="54">
        <v>214</v>
      </c>
      <c r="I237" s="53"/>
      <c r="J237" s="27"/>
      <c r="K237" s="28"/>
      <c r="L237" s="54">
        <v>214</v>
      </c>
      <c r="M237" s="53"/>
    </row>
    <row r="238" spans="1:25" x14ac:dyDescent="0.25">
      <c r="A238" s="12"/>
      <c r="B238" s="20" t="s">
        <v>355</v>
      </c>
      <c r="C238" s="20"/>
      <c r="D238" s="56">
        <v>24</v>
      </c>
      <c r="E238" s="50"/>
      <c r="F238" s="19"/>
      <c r="G238" s="20"/>
      <c r="H238" s="56">
        <v>188</v>
      </c>
      <c r="I238" s="50"/>
      <c r="J238" s="19"/>
      <c r="K238" s="20"/>
      <c r="L238" s="56">
        <v>188</v>
      </c>
      <c r="M238" s="50"/>
    </row>
    <row r="239" spans="1:25" x14ac:dyDescent="0.25">
      <c r="A239" s="12"/>
      <c r="B239" s="28" t="s">
        <v>354</v>
      </c>
      <c r="C239" s="62"/>
      <c r="D239" s="83">
        <v>1</v>
      </c>
      <c r="E239" s="53"/>
      <c r="F239" s="27"/>
      <c r="G239" s="62"/>
      <c r="H239" s="83">
        <v>1</v>
      </c>
      <c r="I239" s="53"/>
      <c r="J239" s="27"/>
      <c r="K239" s="62"/>
      <c r="L239" s="83">
        <v>1</v>
      </c>
      <c r="M239" s="53"/>
    </row>
    <row r="240" spans="1:25" ht="15.75" thickBot="1" x14ac:dyDescent="0.3">
      <c r="A240" s="12"/>
      <c r="B240" s="20" t="s">
        <v>133</v>
      </c>
      <c r="C240" s="64"/>
      <c r="D240" s="84">
        <v>41</v>
      </c>
      <c r="E240" s="50"/>
      <c r="F240" s="20"/>
      <c r="G240" s="64" t="s">
        <v>267</v>
      </c>
      <c r="H240" s="65">
        <v>1409</v>
      </c>
      <c r="I240" s="50"/>
      <c r="J240" s="20"/>
      <c r="K240" s="64" t="s">
        <v>267</v>
      </c>
      <c r="L240" s="65">
        <v>1422</v>
      </c>
      <c r="M240" s="50"/>
    </row>
    <row r="241" spans="1:25" ht="15.75" thickTop="1" x14ac:dyDescent="0.25">
      <c r="A241" s="12"/>
      <c r="B241" s="79" t="s">
        <v>453</v>
      </c>
      <c r="C241" s="79"/>
      <c r="D241" s="79"/>
      <c r="E241" s="79"/>
      <c r="F241" s="79"/>
      <c r="G241" s="79"/>
      <c r="H241" s="79"/>
      <c r="I241" s="79"/>
      <c r="J241" s="79"/>
      <c r="K241" s="79"/>
      <c r="L241" s="79"/>
      <c r="M241" s="79"/>
      <c r="N241" s="79"/>
      <c r="O241" s="79"/>
      <c r="P241" s="79"/>
      <c r="Q241" s="79"/>
      <c r="R241" s="79"/>
      <c r="S241" s="79"/>
      <c r="T241" s="79"/>
      <c r="U241" s="79"/>
      <c r="V241" s="79"/>
      <c r="W241" s="79"/>
      <c r="X241" s="79"/>
      <c r="Y241" s="79"/>
    </row>
    <row r="242" spans="1:25" ht="15.75" x14ac:dyDescent="0.25">
      <c r="A242" s="12"/>
      <c r="B242" s="80"/>
      <c r="C242" s="80"/>
      <c r="D242" s="80"/>
      <c r="E242" s="80"/>
      <c r="F242" s="80"/>
      <c r="G242" s="80"/>
      <c r="H242" s="80"/>
      <c r="I242" s="80"/>
      <c r="J242" s="80"/>
      <c r="K242" s="80"/>
      <c r="L242" s="80"/>
      <c r="M242" s="80"/>
      <c r="N242" s="80"/>
      <c r="O242" s="80"/>
      <c r="P242" s="80"/>
      <c r="Q242" s="80"/>
      <c r="R242" s="80"/>
      <c r="S242" s="80"/>
      <c r="T242" s="80"/>
      <c r="U242" s="80"/>
      <c r="V242" s="80"/>
      <c r="W242" s="80"/>
      <c r="X242" s="80"/>
      <c r="Y242" s="80"/>
    </row>
    <row r="243" spans="1:25" x14ac:dyDescent="0.25">
      <c r="A243" s="12"/>
      <c r="B243" s="45"/>
      <c r="C243" s="45" t="s">
        <v>448</v>
      </c>
      <c r="D243" s="45"/>
      <c r="E243" s="45"/>
      <c r="F243" s="45" t="s">
        <v>260</v>
      </c>
      <c r="G243" s="45" t="s">
        <v>449</v>
      </c>
      <c r="H243" s="45"/>
      <c r="I243" s="45"/>
      <c r="J243" s="45" t="s">
        <v>260</v>
      </c>
      <c r="K243" s="45" t="s">
        <v>451</v>
      </c>
      <c r="L243" s="45"/>
      <c r="M243" s="45"/>
    </row>
    <row r="244" spans="1:25" x14ac:dyDescent="0.25">
      <c r="A244" s="12"/>
      <c r="B244" s="45"/>
      <c r="C244" s="61" t="s">
        <v>41</v>
      </c>
      <c r="D244" s="61"/>
      <c r="E244" s="45"/>
      <c r="F244" s="45"/>
      <c r="G244" s="61" t="s">
        <v>450</v>
      </c>
      <c r="H244" s="61"/>
      <c r="I244" s="45"/>
      <c r="J244" s="45"/>
      <c r="K244" s="61" t="s">
        <v>450</v>
      </c>
      <c r="L244" s="61"/>
      <c r="M244" s="45"/>
    </row>
    <row r="245" spans="1:25" x14ac:dyDescent="0.25">
      <c r="A245" s="12"/>
      <c r="B245" s="20" t="s">
        <v>452</v>
      </c>
      <c r="C245" s="48"/>
      <c r="D245" s="48"/>
      <c r="E245" s="20"/>
      <c r="F245" s="20"/>
      <c r="G245" s="48"/>
      <c r="H245" s="48"/>
      <c r="I245" s="20"/>
      <c r="J245" s="20"/>
      <c r="K245" s="48"/>
      <c r="L245" s="48"/>
      <c r="M245" s="20"/>
    </row>
    <row r="246" spans="1:25" x14ac:dyDescent="0.25">
      <c r="A246" s="12"/>
      <c r="B246" s="28" t="s">
        <v>346</v>
      </c>
      <c r="C246" s="28"/>
      <c r="D246" s="28"/>
      <c r="E246" s="28"/>
      <c r="F246" s="28"/>
      <c r="G246" s="28"/>
      <c r="H246" s="28"/>
      <c r="I246" s="28"/>
      <c r="J246" s="28"/>
      <c r="K246" s="28"/>
      <c r="L246" s="28"/>
      <c r="M246" s="28"/>
    </row>
    <row r="247" spans="1:25" x14ac:dyDescent="0.25">
      <c r="A247" s="12"/>
      <c r="B247" s="20" t="s">
        <v>347</v>
      </c>
      <c r="C247" s="20"/>
      <c r="D247" s="56">
        <v>3</v>
      </c>
      <c r="E247" s="50"/>
      <c r="F247" s="20"/>
      <c r="G247" s="20" t="s">
        <v>267</v>
      </c>
      <c r="H247" s="55">
        <v>1143</v>
      </c>
      <c r="I247" s="50"/>
      <c r="J247" s="20"/>
      <c r="K247" s="20" t="s">
        <v>267</v>
      </c>
      <c r="L247" s="55">
        <v>1166</v>
      </c>
      <c r="M247" s="50"/>
    </row>
    <row r="248" spans="1:25" x14ac:dyDescent="0.25">
      <c r="A248" s="12"/>
      <c r="B248" s="28" t="s">
        <v>348</v>
      </c>
      <c r="C248" s="28"/>
      <c r="D248" s="54">
        <v>3</v>
      </c>
      <c r="E248" s="53"/>
      <c r="F248" s="28"/>
      <c r="G248" s="28"/>
      <c r="H248" s="52">
        <v>2376</v>
      </c>
      <c r="I248" s="53"/>
      <c r="J248" s="28"/>
      <c r="K248" s="28"/>
      <c r="L248" s="52">
        <v>2419</v>
      </c>
      <c r="M248" s="53"/>
    </row>
    <row r="249" spans="1:25" x14ac:dyDescent="0.25">
      <c r="A249" s="12"/>
      <c r="B249" s="20" t="s">
        <v>350</v>
      </c>
      <c r="C249" s="20"/>
      <c r="D249" s="56">
        <v>3</v>
      </c>
      <c r="E249" s="50"/>
      <c r="F249" s="20"/>
      <c r="G249" s="20"/>
      <c r="H249" s="55">
        <v>1072</v>
      </c>
      <c r="I249" s="50"/>
      <c r="J249" s="20"/>
      <c r="K249" s="20"/>
      <c r="L249" s="55">
        <v>1098</v>
      </c>
      <c r="M249" s="50"/>
    </row>
    <row r="250" spans="1:25" x14ac:dyDescent="0.25">
      <c r="A250" s="12"/>
      <c r="B250" s="28" t="s">
        <v>351</v>
      </c>
      <c r="C250" s="28"/>
      <c r="D250" s="28"/>
      <c r="E250" s="28"/>
      <c r="F250" s="28"/>
      <c r="G250" s="28"/>
      <c r="H250" s="28"/>
      <c r="I250" s="28"/>
      <c r="J250" s="28"/>
      <c r="K250" s="28"/>
      <c r="L250" s="28"/>
      <c r="M250" s="28"/>
    </row>
    <row r="251" spans="1:25" x14ac:dyDescent="0.25">
      <c r="A251" s="12"/>
      <c r="B251" s="20" t="s">
        <v>352</v>
      </c>
      <c r="C251" s="38"/>
      <c r="D251" s="57">
        <v>7</v>
      </c>
      <c r="E251" s="50"/>
      <c r="F251" s="20"/>
      <c r="G251" s="38"/>
      <c r="H251" s="57">
        <v>508</v>
      </c>
      <c r="I251" s="50"/>
      <c r="J251" s="20"/>
      <c r="K251" s="38"/>
      <c r="L251" s="57">
        <v>540</v>
      </c>
      <c r="M251" s="50"/>
    </row>
    <row r="252" spans="1:25" ht="15.75" thickBot="1" x14ac:dyDescent="0.3">
      <c r="A252" s="12"/>
      <c r="B252" s="28" t="s">
        <v>133</v>
      </c>
      <c r="C252" s="70"/>
      <c r="D252" s="72">
        <v>16</v>
      </c>
      <c r="E252" s="53"/>
      <c r="F252" s="28"/>
      <c r="G252" s="70" t="s">
        <v>267</v>
      </c>
      <c r="H252" s="71">
        <v>5099</v>
      </c>
      <c r="I252" s="53"/>
      <c r="J252" s="28"/>
      <c r="K252" s="70" t="s">
        <v>267</v>
      </c>
      <c r="L252" s="71">
        <v>5223</v>
      </c>
      <c r="M252" s="53"/>
    </row>
    <row r="253" spans="1:25" ht="15.75" thickTop="1" x14ac:dyDescent="0.25">
      <c r="A253" s="12"/>
      <c r="B253" s="79"/>
      <c r="C253" s="79"/>
      <c r="D253" s="79"/>
      <c r="E253" s="79"/>
      <c r="F253" s="79"/>
      <c r="G253" s="79"/>
      <c r="H253" s="79"/>
      <c r="I253" s="79"/>
      <c r="J253" s="79"/>
      <c r="K253" s="79"/>
      <c r="L253" s="79"/>
      <c r="M253" s="79"/>
      <c r="N253" s="79"/>
      <c r="O253" s="79"/>
      <c r="P253" s="79"/>
      <c r="Q253" s="79"/>
      <c r="R253" s="79"/>
      <c r="S253" s="79"/>
      <c r="T253" s="79"/>
      <c r="U253" s="79"/>
      <c r="V253" s="79"/>
      <c r="W253" s="79"/>
      <c r="X253" s="79"/>
      <c r="Y253" s="79"/>
    </row>
    <row r="254" spans="1:25" ht="15" customHeight="1" x14ac:dyDescent="0.25">
      <c r="A254" s="12" t="s">
        <v>1060</v>
      </c>
      <c r="B254" s="11" t="s">
        <v>7</v>
      </c>
      <c r="C254" s="11"/>
      <c r="D254" s="11"/>
      <c r="E254" s="11"/>
      <c r="F254" s="11"/>
      <c r="G254" s="11"/>
      <c r="H254" s="11"/>
      <c r="I254" s="11"/>
      <c r="J254" s="11"/>
      <c r="K254" s="11"/>
      <c r="L254" s="11"/>
      <c r="M254" s="11"/>
      <c r="N254" s="11"/>
      <c r="O254" s="11"/>
      <c r="P254" s="11"/>
      <c r="Q254" s="11"/>
      <c r="R254" s="11"/>
      <c r="S254" s="11"/>
      <c r="T254" s="11"/>
      <c r="U254" s="11"/>
      <c r="V254" s="11"/>
      <c r="W254" s="11"/>
      <c r="X254" s="11"/>
      <c r="Y254" s="11"/>
    </row>
    <row r="255" spans="1:25" x14ac:dyDescent="0.25">
      <c r="A255" s="12"/>
      <c r="B255" s="79" t="s">
        <v>463</v>
      </c>
      <c r="C255" s="79"/>
      <c r="D255" s="79"/>
      <c r="E255" s="79"/>
      <c r="F255" s="79"/>
      <c r="G255" s="79"/>
      <c r="H255" s="79"/>
      <c r="I255" s="79"/>
      <c r="J255" s="79"/>
      <c r="K255" s="79"/>
      <c r="L255" s="79"/>
      <c r="M255" s="79"/>
      <c r="N255" s="79"/>
      <c r="O255" s="79"/>
      <c r="P255" s="79"/>
      <c r="Q255" s="79"/>
      <c r="R255" s="79"/>
      <c r="S255" s="79"/>
      <c r="T255" s="79"/>
      <c r="U255" s="79"/>
      <c r="V255" s="79"/>
      <c r="W255" s="79"/>
      <c r="X255" s="79"/>
      <c r="Y255" s="79"/>
    </row>
    <row r="256" spans="1:25" ht="15.75" x14ac:dyDescent="0.25">
      <c r="A256" s="12"/>
      <c r="B256" s="80"/>
      <c r="C256" s="80"/>
      <c r="D256" s="80"/>
      <c r="E256" s="80"/>
      <c r="F256" s="80"/>
      <c r="G256" s="80"/>
      <c r="H256" s="80"/>
      <c r="I256" s="80"/>
      <c r="J256" s="80"/>
      <c r="K256" s="80"/>
      <c r="L256" s="80"/>
      <c r="M256" s="80"/>
      <c r="N256" s="80"/>
      <c r="O256" s="80"/>
      <c r="P256" s="80"/>
      <c r="Q256" s="80"/>
      <c r="R256" s="80"/>
      <c r="S256" s="80"/>
      <c r="T256" s="80"/>
      <c r="U256" s="80"/>
      <c r="V256" s="80"/>
      <c r="W256" s="80"/>
      <c r="X256" s="80"/>
      <c r="Y256" s="80"/>
    </row>
    <row r="257" spans="1:25" x14ac:dyDescent="0.25">
      <c r="A257" s="12"/>
      <c r="B257" s="43" t="s">
        <v>298</v>
      </c>
      <c r="C257" s="45" t="s">
        <v>464</v>
      </c>
      <c r="D257" s="45"/>
      <c r="E257" s="45"/>
      <c r="F257" s="45" t="s">
        <v>260</v>
      </c>
      <c r="G257" s="45" t="s">
        <v>465</v>
      </c>
      <c r="H257" s="45"/>
      <c r="I257" s="45"/>
      <c r="J257" s="45" t="s">
        <v>260</v>
      </c>
      <c r="K257" s="45" t="s">
        <v>467</v>
      </c>
      <c r="L257" s="45"/>
      <c r="M257" s="45"/>
      <c r="N257" s="45" t="s">
        <v>260</v>
      </c>
      <c r="O257" s="45" t="s">
        <v>468</v>
      </c>
      <c r="P257" s="45"/>
      <c r="Q257" s="45"/>
      <c r="R257" s="45" t="s">
        <v>260</v>
      </c>
      <c r="S257" s="45" t="s">
        <v>469</v>
      </c>
      <c r="T257" s="45"/>
      <c r="U257" s="45"/>
      <c r="V257" s="45" t="s">
        <v>260</v>
      </c>
      <c r="W257" s="45" t="s">
        <v>133</v>
      </c>
      <c r="X257" s="45"/>
      <c r="Y257" s="45"/>
    </row>
    <row r="258" spans="1:25" x14ac:dyDescent="0.25">
      <c r="A258" s="12"/>
      <c r="B258" s="43"/>
      <c r="C258" s="61"/>
      <c r="D258" s="61"/>
      <c r="E258" s="45"/>
      <c r="F258" s="45"/>
      <c r="G258" s="61" t="s">
        <v>466</v>
      </c>
      <c r="H258" s="61"/>
      <c r="I258" s="45"/>
      <c r="J258" s="45"/>
      <c r="K258" s="61"/>
      <c r="L258" s="61"/>
      <c r="M258" s="45"/>
      <c r="N258" s="45"/>
      <c r="O258" s="61"/>
      <c r="P258" s="61"/>
      <c r="Q258" s="45"/>
      <c r="R258" s="45"/>
      <c r="S258" s="61"/>
      <c r="T258" s="61"/>
      <c r="U258" s="45"/>
      <c r="V258" s="45"/>
      <c r="W258" s="61"/>
      <c r="X258" s="61"/>
      <c r="Y258" s="45"/>
    </row>
    <row r="259" spans="1:25" x14ac:dyDescent="0.25">
      <c r="A259" s="12"/>
      <c r="B259" s="20" t="s">
        <v>346</v>
      </c>
      <c r="C259" s="48"/>
      <c r="D259" s="48"/>
      <c r="E259" s="20"/>
      <c r="F259" s="20"/>
      <c r="G259" s="48"/>
      <c r="H259" s="48"/>
      <c r="I259" s="20"/>
      <c r="J259" s="20"/>
      <c r="K259" s="48"/>
      <c r="L259" s="48"/>
      <c r="M259" s="20"/>
      <c r="N259" s="20"/>
      <c r="O259" s="48"/>
      <c r="P259" s="48"/>
      <c r="Q259" s="20"/>
      <c r="R259" s="20"/>
      <c r="S259" s="48"/>
      <c r="T259" s="48"/>
      <c r="U259" s="20"/>
      <c r="V259" s="20"/>
      <c r="W259" s="48"/>
      <c r="X259" s="48"/>
      <c r="Y259" s="20"/>
    </row>
    <row r="260" spans="1:25" x14ac:dyDescent="0.25">
      <c r="A260" s="12"/>
      <c r="B260" s="28" t="s">
        <v>347</v>
      </c>
      <c r="C260" s="28" t="s">
        <v>267</v>
      </c>
      <c r="D260" s="52">
        <v>72398</v>
      </c>
      <c r="E260" s="53"/>
      <c r="F260" s="28"/>
      <c r="G260" s="28" t="s">
        <v>267</v>
      </c>
      <c r="H260" s="52">
        <v>7312</v>
      </c>
      <c r="I260" s="53"/>
      <c r="J260" s="28"/>
      <c r="K260" s="28" t="s">
        <v>267</v>
      </c>
      <c r="L260" s="52">
        <v>6209</v>
      </c>
      <c r="M260" s="53"/>
      <c r="N260" s="28"/>
      <c r="O260" s="28" t="s">
        <v>267</v>
      </c>
      <c r="P260" s="54">
        <v>0</v>
      </c>
      <c r="Q260" s="53"/>
      <c r="R260" s="28"/>
      <c r="S260" s="28" t="s">
        <v>267</v>
      </c>
      <c r="T260" s="54">
        <v>0</v>
      </c>
      <c r="U260" s="53"/>
      <c r="V260" s="28"/>
      <c r="W260" s="28" t="s">
        <v>267</v>
      </c>
      <c r="X260" s="52">
        <v>85919</v>
      </c>
      <c r="Y260" s="53"/>
    </row>
    <row r="261" spans="1:25" x14ac:dyDescent="0.25">
      <c r="A261" s="12"/>
      <c r="B261" s="20" t="s">
        <v>348</v>
      </c>
      <c r="C261" s="20"/>
      <c r="D261" s="55">
        <v>96065</v>
      </c>
      <c r="E261" s="50"/>
      <c r="F261" s="20"/>
      <c r="G261" s="20"/>
      <c r="H261" s="55">
        <v>7877</v>
      </c>
      <c r="I261" s="50"/>
      <c r="J261" s="20"/>
      <c r="K261" s="20"/>
      <c r="L261" s="55">
        <v>3225</v>
      </c>
      <c r="M261" s="50"/>
      <c r="N261" s="20"/>
      <c r="O261" s="20"/>
      <c r="P261" s="56">
        <v>0</v>
      </c>
      <c r="Q261" s="50"/>
      <c r="R261" s="20"/>
      <c r="S261" s="20"/>
      <c r="T261" s="56">
        <v>0</v>
      </c>
      <c r="U261" s="50"/>
      <c r="V261" s="20"/>
      <c r="W261" s="20"/>
      <c r="X261" s="55">
        <v>107167</v>
      </c>
      <c r="Y261" s="50"/>
    </row>
    <row r="262" spans="1:25" x14ac:dyDescent="0.25">
      <c r="A262" s="12"/>
      <c r="B262" s="28" t="s">
        <v>349</v>
      </c>
      <c r="C262" s="28"/>
      <c r="D262" s="52">
        <v>23935</v>
      </c>
      <c r="E262" s="53"/>
      <c r="F262" s="28"/>
      <c r="G262" s="28"/>
      <c r="H262" s="54">
        <v>0</v>
      </c>
      <c r="I262" s="53"/>
      <c r="J262" s="28"/>
      <c r="K262" s="28"/>
      <c r="L262" s="54">
        <v>341</v>
      </c>
      <c r="M262" s="53"/>
      <c r="N262" s="28"/>
      <c r="O262" s="28"/>
      <c r="P262" s="54">
        <v>0</v>
      </c>
      <c r="Q262" s="53"/>
      <c r="R262" s="28"/>
      <c r="S262" s="28"/>
      <c r="T262" s="54">
        <v>0</v>
      </c>
      <c r="U262" s="53"/>
      <c r="V262" s="28"/>
      <c r="W262" s="28"/>
      <c r="X262" s="52">
        <v>24276</v>
      </c>
      <c r="Y262" s="53"/>
    </row>
    <row r="263" spans="1:25" x14ac:dyDescent="0.25">
      <c r="A263" s="12"/>
      <c r="B263" s="20" t="s">
        <v>350</v>
      </c>
      <c r="C263" s="38"/>
      <c r="D263" s="82">
        <v>99022</v>
      </c>
      <c r="E263" s="50"/>
      <c r="F263" s="20"/>
      <c r="G263" s="38"/>
      <c r="H263" s="82">
        <v>2313</v>
      </c>
      <c r="I263" s="50"/>
      <c r="J263" s="20"/>
      <c r="K263" s="38"/>
      <c r="L263" s="82">
        <v>3688</v>
      </c>
      <c r="M263" s="50"/>
      <c r="N263" s="20"/>
      <c r="O263" s="38"/>
      <c r="P263" s="57">
        <v>0</v>
      </c>
      <c r="Q263" s="50"/>
      <c r="R263" s="20"/>
      <c r="S263" s="38"/>
      <c r="T263" s="57">
        <v>0</v>
      </c>
      <c r="U263" s="50"/>
      <c r="V263" s="20"/>
      <c r="W263" s="38"/>
      <c r="X263" s="82">
        <v>105023</v>
      </c>
      <c r="Y263" s="50"/>
    </row>
    <row r="264" spans="1:25" ht="15.75" thickBot="1" x14ac:dyDescent="0.3">
      <c r="A264" s="12"/>
      <c r="B264" s="28" t="s">
        <v>133</v>
      </c>
      <c r="C264" s="70" t="s">
        <v>267</v>
      </c>
      <c r="D264" s="71">
        <v>291420</v>
      </c>
      <c r="E264" s="53"/>
      <c r="F264" s="28"/>
      <c r="G264" s="70" t="s">
        <v>267</v>
      </c>
      <c r="H264" s="71">
        <v>17502</v>
      </c>
      <c r="I264" s="53"/>
      <c r="J264" s="28"/>
      <c r="K264" s="70" t="s">
        <v>267</v>
      </c>
      <c r="L264" s="71">
        <v>13463</v>
      </c>
      <c r="M264" s="53"/>
      <c r="N264" s="28"/>
      <c r="O264" s="70" t="s">
        <v>267</v>
      </c>
      <c r="P264" s="72">
        <v>0</v>
      </c>
      <c r="Q264" s="53"/>
      <c r="R264" s="28"/>
      <c r="S264" s="70" t="s">
        <v>267</v>
      </c>
      <c r="T264" s="72">
        <v>0</v>
      </c>
      <c r="U264" s="53"/>
      <c r="V264" s="28"/>
      <c r="W264" s="70" t="s">
        <v>267</v>
      </c>
      <c r="X264" s="71">
        <v>322385</v>
      </c>
      <c r="Y264" s="53"/>
    </row>
    <row r="265" spans="1:25" ht="16.5" thickTop="1" x14ac:dyDescent="0.25">
      <c r="A265" s="12"/>
      <c r="B265" s="43" t="s">
        <v>419</v>
      </c>
      <c r="C265" s="116" t="s">
        <v>464</v>
      </c>
      <c r="D265" s="116"/>
      <c r="E265" s="45"/>
      <c r="F265" s="45" t="s">
        <v>260</v>
      </c>
      <c r="G265" s="118"/>
      <c r="H265" s="118"/>
      <c r="I265" s="45"/>
      <c r="J265" s="45" t="s">
        <v>260</v>
      </c>
      <c r="K265" s="116" t="s">
        <v>467</v>
      </c>
      <c r="L265" s="116"/>
      <c r="M265" s="45"/>
      <c r="N265" s="45" t="s">
        <v>260</v>
      </c>
      <c r="O265" s="116" t="s">
        <v>468</v>
      </c>
      <c r="P265" s="116"/>
      <c r="Q265" s="45"/>
      <c r="R265" s="45" t="s">
        <v>260</v>
      </c>
      <c r="S265" s="116" t="s">
        <v>469</v>
      </c>
      <c r="T265" s="116"/>
      <c r="U265" s="45"/>
      <c r="V265" s="45" t="s">
        <v>260</v>
      </c>
      <c r="W265" s="116" t="s">
        <v>133</v>
      </c>
      <c r="X265" s="116"/>
      <c r="Y265" s="45"/>
    </row>
    <row r="266" spans="1:25" x14ac:dyDescent="0.25">
      <c r="A266" s="12"/>
      <c r="B266" s="43"/>
      <c r="C266" s="117"/>
      <c r="D266" s="117"/>
      <c r="E266" s="45"/>
      <c r="F266" s="45"/>
      <c r="G266" s="11"/>
      <c r="H266" s="11"/>
      <c r="I266" s="45"/>
      <c r="J266" s="45"/>
      <c r="K266" s="117"/>
      <c r="L266" s="117"/>
      <c r="M266" s="45"/>
      <c r="N266" s="45"/>
      <c r="O266" s="117"/>
      <c r="P266" s="117"/>
      <c r="Q266" s="45"/>
      <c r="R266" s="45"/>
      <c r="S266" s="45"/>
      <c r="T266" s="45"/>
      <c r="U266" s="45"/>
      <c r="V266" s="45"/>
      <c r="W266" s="117"/>
      <c r="X266" s="117"/>
      <c r="Y266" s="45"/>
    </row>
    <row r="267" spans="1:25" x14ac:dyDescent="0.25">
      <c r="A267" s="12"/>
      <c r="B267" s="43"/>
      <c r="C267" s="117"/>
      <c r="D267" s="117"/>
      <c r="E267" s="45"/>
      <c r="F267" s="45"/>
      <c r="G267" s="45" t="s">
        <v>465</v>
      </c>
      <c r="H267" s="45"/>
      <c r="I267" s="45"/>
      <c r="J267" s="45"/>
      <c r="K267" s="117"/>
      <c r="L267" s="117"/>
      <c r="M267" s="45"/>
      <c r="N267" s="45"/>
      <c r="O267" s="117"/>
      <c r="P267" s="117"/>
      <c r="Q267" s="45"/>
      <c r="R267" s="45"/>
      <c r="S267" s="45"/>
      <c r="T267" s="45"/>
      <c r="U267" s="45"/>
      <c r="V267" s="45"/>
      <c r="W267" s="117"/>
      <c r="X267" s="117"/>
      <c r="Y267" s="45"/>
    </row>
    <row r="268" spans="1:25" x14ac:dyDescent="0.25">
      <c r="A268" s="12"/>
      <c r="B268" s="43"/>
      <c r="C268" s="61"/>
      <c r="D268" s="61"/>
      <c r="E268" s="45"/>
      <c r="F268" s="45"/>
      <c r="G268" s="61" t="s">
        <v>466</v>
      </c>
      <c r="H268" s="61"/>
      <c r="I268" s="45"/>
      <c r="J268" s="45"/>
      <c r="K268" s="61"/>
      <c r="L268" s="61"/>
      <c r="M268" s="45"/>
      <c r="N268" s="45"/>
      <c r="O268" s="61"/>
      <c r="P268" s="61"/>
      <c r="Q268" s="45"/>
      <c r="R268" s="45"/>
      <c r="S268" s="61"/>
      <c r="T268" s="61"/>
      <c r="U268" s="45"/>
      <c r="V268" s="45"/>
      <c r="W268" s="61"/>
      <c r="X268" s="61"/>
      <c r="Y268" s="45"/>
    </row>
    <row r="269" spans="1:25" x14ac:dyDescent="0.25">
      <c r="A269" s="12"/>
      <c r="B269" s="20" t="s">
        <v>346</v>
      </c>
      <c r="C269" s="48"/>
      <c r="D269" s="48"/>
      <c r="E269" s="20"/>
      <c r="F269" s="20"/>
      <c r="G269" s="48"/>
      <c r="H269" s="48"/>
      <c r="I269" s="20"/>
      <c r="J269" s="20"/>
      <c r="K269" s="48"/>
      <c r="L269" s="48"/>
      <c r="M269" s="20"/>
      <c r="N269" s="20"/>
      <c r="O269" s="48"/>
      <c r="P269" s="48"/>
      <c r="Q269" s="20"/>
      <c r="R269" s="20"/>
      <c r="S269" s="48"/>
      <c r="T269" s="48"/>
      <c r="U269" s="20"/>
      <c r="V269" s="20"/>
      <c r="W269" s="48"/>
      <c r="X269" s="48"/>
      <c r="Y269" s="20"/>
    </row>
    <row r="270" spans="1:25" x14ac:dyDescent="0.25">
      <c r="A270" s="12"/>
      <c r="B270" s="28" t="s">
        <v>347</v>
      </c>
      <c r="C270" s="28" t="s">
        <v>267</v>
      </c>
      <c r="D270" s="52">
        <v>78327</v>
      </c>
      <c r="E270" s="53"/>
      <c r="F270" s="28"/>
      <c r="G270" s="28" t="s">
        <v>267</v>
      </c>
      <c r="H270" s="52">
        <v>5954</v>
      </c>
      <c r="I270" s="53"/>
      <c r="J270" s="28"/>
      <c r="K270" s="28" t="s">
        <v>267</v>
      </c>
      <c r="L270" s="52">
        <v>10600</v>
      </c>
      <c r="M270" s="53"/>
      <c r="N270" s="28"/>
      <c r="O270" s="28" t="s">
        <v>267</v>
      </c>
      <c r="P270" s="54">
        <v>0</v>
      </c>
      <c r="Q270" s="53"/>
      <c r="R270" s="28"/>
      <c r="S270" s="28" t="s">
        <v>267</v>
      </c>
      <c r="T270" s="54">
        <v>0</v>
      </c>
      <c r="U270" s="53"/>
      <c r="V270" s="28"/>
      <c r="W270" s="28" t="s">
        <v>267</v>
      </c>
      <c r="X270" s="52">
        <v>94881</v>
      </c>
      <c r="Y270" s="53"/>
    </row>
    <row r="271" spans="1:25" x14ac:dyDescent="0.25">
      <c r="A271" s="12"/>
      <c r="B271" s="20" t="s">
        <v>348</v>
      </c>
      <c r="C271" s="20"/>
      <c r="D271" s="55">
        <v>72270</v>
      </c>
      <c r="E271" s="50"/>
      <c r="F271" s="20"/>
      <c r="G271" s="20"/>
      <c r="H271" s="55">
        <v>6519</v>
      </c>
      <c r="I271" s="50"/>
      <c r="J271" s="20"/>
      <c r="K271" s="20"/>
      <c r="L271" s="55">
        <v>4330</v>
      </c>
      <c r="M271" s="50"/>
      <c r="N271" s="20"/>
      <c r="O271" s="20"/>
      <c r="P271" s="56">
        <v>0</v>
      </c>
      <c r="Q271" s="50"/>
      <c r="R271" s="20"/>
      <c r="S271" s="20"/>
      <c r="T271" s="56">
        <v>0</v>
      </c>
      <c r="U271" s="50"/>
      <c r="V271" s="20"/>
      <c r="W271" s="20"/>
      <c r="X271" s="55">
        <v>83119</v>
      </c>
      <c r="Y271" s="50"/>
    </row>
    <row r="272" spans="1:25" x14ac:dyDescent="0.25">
      <c r="A272" s="12"/>
      <c r="B272" s="28" t="s">
        <v>349</v>
      </c>
      <c r="C272" s="28"/>
      <c r="D272" s="52">
        <v>17855</v>
      </c>
      <c r="E272" s="53"/>
      <c r="F272" s="28"/>
      <c r="G272" s="28"/>
      <c r="H272" s="52">
        <v>4433</v>
      </c>
      <c r="I272" s="53"/>
      <c r="J272" s="28"/>
      <c r="K272" s="28"/>
      <c r="L272" s="54">
        <v>363</v>
      </c>
      <c r="M272" s="53"/>
      <c r="N272" s="28"/>
      <c r="O272" s="28"/>
      <c r="P272" s="54">
        <v>0</v>
      </c>
      <c r="Q272" s="53"/>
      <c r="R272" s="28"/>
      <c r="S272" s="28"/>
      <c r="T272" s="54">
        <v>0</v>
      </c>
      <c r="U272" s="53"/>
      <c r="V272" s="28"/>
      <c r="W272" s="28"/>
      <c r="X272" s="52">
        <v>22651</v>
      </c>
      <c r="Y272" s="53"/>
    </row>
    <row r="273" spans="1:25" x14ac:dyDescent="0.25">
      <c r="A273" s="12"/>
      <c r="B273" s="20" t="s">
        <v>350</v>
      </c>
      <c r="C273" s="38"/>
      <c r="D273" s="82">
        <v>89312</v>
      </c>
      <c r="E273" s="50"/>
      <c r="F273" s="20"/>
      <c r="G273" s="38"/>
      <c r="H273" s="82">
        <v>3891</v>
      </c>
      <c r="I273" s="50"/>
      <c r="J273" s="20"/>
      <c r="K273" s="38"/>
      <c r="L273" s="82">
        <v>3909</v>
      </c>
      <c r="M273" s="50"/>
      <c r="N273" s="20"/>
      <c r="O273" s="38"/>
      <c r="P273" s="57">
        <v>0</v>
      </c>
      <c r="Q273" s="50"/>
      <c r="R273" s="20"/>
      <c r="S273" s="38"/>
      <c r="T273" s="57">
        <v>0</v>
      </c>
      <c r="U273" s="50"/>
      <c r="V273" s="20"/>
      <c r="W273" s="38"/>
      <c r="X273" s="82">
        <v>97112</v>
      </c>
      <c r="Y273" s="50"/>
    </row>
    <row r="274" spans="1:25" ht="15.75" thickBot="1" x14ac:dyDescent="0.3">
      <c r="A274" s="12"/>
      <c r="B274" s="28" t="s">
        <v>133</v>
      </c>
      <c r="C274" s="70" t="s">
        <v>267</v>
      </c>
      <c r="D274" s="71">
        <v>257764</v>
      </c>
      <c r="E274" s="53"/>
      <c r="F274" s="28"/>
      <c r="G274" s="70" t="s">
        <v>267</v>
      </c>
      <c r="H274" s="71">
        <v>20797</v>
      </c>
      <c r="I274" s="53"/>
      <c r="J274" s="28"/>
      <c r="K274" s="70" t="s">
        <v>267</v>
      </c>
      <c r="L274" s="71">
        <v>19202</v>
      </c>
      <c r="M274" s="53"/>
      <c r="N274" s="28"/>
      <c r="O274" s="70" t="s">
        <v>267</v>
      </c>
      <c r="P274" s="72">
        <v>0</v>
      </c>
      <c r="Q274" s="53"/>
      <c r="R274" s="28"/>
      <c r="S274" s="70" t="s">
        <v>267</v>
      </c>
      <c r="T274" s="72">
        <v>0</v>
      </c>
      <c r="U274" s="53"/>
      <c r="V274" s="28"/>
      <c r="W274" s="70" t="s">
        <v>267</v>
      </c>
      <c r="X274" s="71">
        <v>297763</v>
      </c>
      <c r="Y274" s="53"/>
    </row>
    <row r="275" spans="1:25" ht="15.75" thickTop="1" x14ac:dyDescent="0.25">
      <c r="A275" s="12"/>
      <c r="B275" s="79"/>
      <c r="C275" s="79"/>
      <c r="D275" s="79"/>
      <c r="E275" s="79"/>
      <c r="F275" s="79"/>
      <c r="G275" s="79"/>
      <c r="H275" s="79"/>
      <c r="I275" s="79"/>
      <c r="J275" s="79"/>
      <c r="K275" s="79"/>
      <c r="L275" s="79"/>
      <c r="M275" s="79"/>
      <c r="N275" s="79"/>
      <c r="O275" s="79"/>
      <c r="P275" s="79"/>
      <c r="Q275" s="79"/>
      <c r="R275" s="79"/>
      <c r="S275" s="79"/>
      <c r="T275" s="79"/>
      <c r="U275" s="79"/>
      <c r="V275" s="79"/>
      <c r="W275" s="79"/>
      <c r="X275" s="79"/>
      <c r="Y275" s="79"/>
    </row>
    <row r="276" spans="1:25" ht="15" customHeight="1" x14ac:dyDescent="0.25">
      <c r="A276" s="12" t="s">
        <v>1061</v>
      </c>
      <c r="B276" s="11" t="s">
        <v>7</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row>
    <row r="277" spans="1:25" ht="25.5" customHeight="1" x14ac:dyDescent="0.25">
      <c r="A277" s="12"/>
      <c r="B277" s="79" t="s">
        <v>470</v>
      </c>
      <c r="C277" s="79"/>
      <c r="D277" s="79"/>
      <c r="E277" s="79"/>
      <c r="F277" s="79"/>
      <c r="G277" s="79"/>
      <c r="H277" s="79"/>
      <c r="I277" s="79"/>
      <c r="J277" s="79"/>
      <c r="K277" s="79"/>
      <c r="L277" s="79"/>
      <c r="M277" s="79"/>
      <c r="N277" s="79"/>
      <c r="O277" s="79"/>
      <c r="P277" s="79"/>
      <c r="Q277" s="79"/>
      <c r="R277" s="79"/>
      <c r="S277" s="79"/>
      <c r="T277" s="79"/>
      <c r="U277" s="79"/>
      <c r="V277" s="79"/>
      <c r="W277" s="79"/>
      <c r="X277" s="79"/>
      <c r="Y277" s="79"/>
    </row>
    <row r="278" spans="1:25" ht="15.75" x14ac:dyDescent="0.25">
      <c r="A278" s="12"/>
      <c r="B278" s="80"/>
      <c r="C278" s="80"/>
      <c r="D278" s="80"/>
      <c r="E278" s="80"/>
      <c r="F278" s="80"/>
      <c r="G278" s="80"/>
      <c r="H278" s="80"/>
      <c r="I278" s="80"/>
      <c r="J278" s="80"/>
      <c r="K278" s="80"/>
      <c r="L278" s="80"/>
      <c r="M278" s="80"/>
      <c r="N278" s="80"/>
      <c r="O278" s="80"/>
      <c r="P278" s="80"/>
      <c r="Q278" s="80"/>
      <c r="R278" s="80"/>
      <c r="S278" s="80"/>
      <c r="T278" s="80"/>
      <c r="U278" s="80"/>
      <c r="V278" s="80"/>
      <c r="W278" s="80"/>
      <c r="X278" s="80"/>
      <c r="Y278" s="80"/>
    </row>
    <row r="279" spans="1:25" ht="15.75" thickBot="1" x14ac:dyDescent="0.3">
      <c r="A279" s="12"/>
      <c r="B279" s="17" t="s">
        <v>298</v>
      </c>
      <c r="C279" s="113" t="s">
        <v>471</v>
      </c>
      <c r="D279" s="113"/>
      <c r="E279" s="113"/>
      <c r="F279" s="113"/>
      <c r="G279" s="113"/>
      <c r="H279" s="113"/>
      <c r="I279" s="18"/>
      <c r="J279" s="18" t="s">
        <v>260</v>
      </c>
      <c r="K279" s="113" t="s">
        <v>354</v>
      </c>
      <c r="L279" s="113"/>
      <c r="M279" s="113"/>
      <c r="N279" s="113"/>
      <c r="O279" s="113"/>
      <c r="P279" s="113"/>
      <c r="Q279" s="113"/>
      <c r="R279" s="113"/>
      <c r="S279" s="113"/>
      <c r="T279" s="113"/>
      <c r="U279" s="18"/>
    </row>
    <row r="280" spans="1:25" x14ac:dyDescent="0.25">
      <c r="A280" s="12"/>
      <c r="B280" s="45"/>
      <c r="C280" s="67" t="s">
        <v>472</v>
      </c>
      <c r="D280" s="67"/>
      <c r="E280" s="67"/>
      <c r="F280" s="67" t="s">
        <v>260</v>
      </c>
      <c r="G280" s="67" t="s">
        <v>473</v>
      </c>
      <c r="H280" s="67"/>
      <c r="I280" s="45"/>
      <c r="J280" s="45" t="s">
        <v>260</v>
      </c>
      <c r="K280" s="67" t="s">
        <v>355</v>
      </c>
      <c r="L280" s="67"/>
      <c r="M280" s="67"/>
      <c r="N280" s="67" t="s">
        <v>260</v>
      </c>
      <c r="O280" s="67" t="s">
        <v>356</v>
      </c>
      <c r="P280" s="67"/>
      <c r="Q280" s="67"/>
      <c r="R280" s="67" t="s">
        <v>260</v>
      </c>
      <c r="S280" s="67" t="s">
        <v>349</v>
      </c>
      <c r="T280" s="67"/>
      <c r="U280" s="45"/>
    </row>
    <row r="281" spans="1:25" x14ac:dyDescent="0.25">
      <c r="A281" s="12"/>
      <c r="B281" s="45"/>
      <c r="C281" s="61" t="s">
        <v>367</v>
      </c>
      <c r="D281" s="61"/>
      <c r="E281" s="45"/>
      <c r="F281" s="45"/>
      <c r="G281" s="61" t="s">
        <v>474</v>
      </c>
      <c r="H281" s="61"/>
      <c r="I281" s="45"/>
      <c r="J281" s="45"/>
      <c r="K281" s="61"/>
      <c r="L281" s="61"/>
      <c r="M281" s="45"/>
      <c r="N281" s="45"/>
      <c r="O281" s="61"/>
      <c r="P281" s="61"/>
      <c r="Q281" s="45"/>
      <c r="R281" s="45"/>
      <c r="S281" s="61"/>
      <c r="T281" s="61"/>
      <c r="U281" s="45"/>
    </row>
    <row r="282" spans="1:25" x14ac:dyDescent="0.25">
      <c r="A282" s="12"/>
      <c r="B282" s="20" t="s">
        <v>475</v>
      </c>
      <c r="C282" s="48" t="s">
        <v>267</v>
      </c>
      <c r="D282" s="49">
        <v>140593</v>
      </c>
      <c r="E282" s="50"/>
      <c r="F282" s="19"/>
      <c r="G282" s="48" t="s">
        <v>267</v>
      </c>
      <c r="H282" s="49">
        <v>26168</v>
      </c>
      <c r="I282" s="50"/>
      <c r="J282" s="19"/>
      <c r="K282" s="48" t="s">
        <v>267</v>
      </c>
      <c r="L282" s="49">
        <v>124478</v>
      </c>
      <c r="M282" s="50"/>
      <c r="N282" s="19"/>
      <c r="O282" s="48" t="s">
        <v>267</v>
      </c>
      <c r="P282" s="49">
        <v>10179</v>
      </c>
      <c r="Q282" s="50"/>
      <c r="R282" s="19"/>
      <c r="S282" s="48" t="s">
        <v>267</v>
      </c>
      <c r="T282" s="49">
        <v>3021</v>
      </c>
      <c r="U282" s="50" t="s">
        <v>260</v>
      </c>
    </row>
    <row r="283" spans="1:25" x14ac:dyDescent="0.25">
      <c r="A283" s="12"/>
      <c r="B283" s="28" t="s">
        <v>476</v>
      </c>
      <c r="C283" s="62"/>
      <c r="D283" s="63">
        <v>3110</v>
      </c>
      <c r="E283" s="53"/>
      <c r="F283" s="27"/>
      <c r="G283" s="62"/>
      <c r="H283" s="83">
        <v>280</v>
      </c>
      <c r="I283" s="53"/>
      <c r="J283" s="27"/>
      <c r="K283" s="62"/>
      <c r="L283" s="83">
        <v>402</v>
      </c>
      <c r="M283" s="53"/>
      <c r="N283" s="27"/>
      <c r="O283" s="62"/>
      <c r="P283" s="83">
        <v>58</v>
      </c>
      <c r="Q283" s="53"/>
      <c r="R283" s="27"/>
      <c r="S283" s="62"/>
      <c r="T283" s="83">
        <v>10</v>
      </c>
      <c r="U283" s="53" t="s">
        <v>260</v>
      </c>
    </row>
    <row r="284" spans="1:25" ht="15.75" thickBot="1" x14ac:dyDescent="0.3">
      <c r="A284" s="12"/>
      <c r="B284" s="20" t="s">
        <v>133</v>
      </c>
      <c r="C284" s="64" t="s">
        <v>267</v>
      </c>
      <c r="D284" s="65">
        <v>143703</v>
      </c>
      <c r="E284" s="50"/>
      <c r="F284" s="19"/>
      <c r="G284" s="64" t="s">
        <v>267</v>
      </c>
      <c r="H284" s="65">
        <v>26448</v>
      </c>
      <c r="I284" s="50"/>
      <c r="J284" s="19"/>
      <c r="K284" s="64" t="s">
        <v>267</v>
      </c>
      <c r="L284" s="65">
        <v>124880</v>
      </c>
      <c r="M284" s="50"/>
      <c r="N284" s="19"/>
      <c r="O284" s="64" t="s">
        <v>267</v>
      </c>
      <c r="P284" s="65">
        <v>10237</v>
      </c>
      <c r="Q284" s="50"/>
      <c r="R284" s="19"/>
      <c r="S284" s="64" t="s">
        <v>267</v>
      </c>
      <c r="T284" s="65">
        <v>3031</v>
      </c>
      <c r="U284" s="50" t="s">
        <v>260</v>
      </c>
    </row>
    <row r="285" spans="1:25" ht="15.75" thickTop="1" x14ac:dyDescent="0.25">
      <c r="A285" s="12"/>
      <c r="B285" s="79"/>
      <c r="C285" s="79"/>
      <c r="D285" s="79"/>
      <c r="E285" s="79"/>
      <c r="F285" s="79"/>
      <c r="G285" s="79"/>
      <c r="H285" s="79"/>
      <c r="I285" s="79"/>
      <c r="J285" s="79"/>
      <c r="K285" s="79"/>
      <c r="L285" s="79"/>
      <c r="M285" s="79"/>
      <c r="N285" s="79"/>
      <c r="O285" s="79"/>
      <c r="P285" s="79"/>
      <c r="Q285" s="79"/>
      <c r="R285" s="79"/>
      <c r="S285" s="79"/>
      <c r="T285" s="79"/>
      <c r="U285" s="79"/>
      <c r="V285" s="79"/>
      <c r="W285" s="79"/>
      <c r="X285" s="79"/>
      <c r="Y285" s="79"/>
    </row>
    <row r="286" spans="1:25" ht="15.75" thickBot="1" x14ac:dyDescent="0.3">
      <c r="A286" s="12"/>
      <c r="B286" s="17" t="s">
        <v>419</v>
      </c>
      <c r="C286" s="113" t="s">
        <v>471</v>
      </c>
      <c r="D286" s="113"/>
      <c r="E286" s="113"/>
      <c r="F286" s="113"/>
      <c r="G286" s="113"/>
      <c r="H286" s="113"/>
      <c r="I286" s="18"/>
      <c r="J286" s="18" t="s">
        <v>260</v>
      </c>
      <c r="K286" s="113" t="s">
        <v>354</v>
      </c>
      <c r="L286" s="113"/>
      <c r="M286" s="113"/>
      <c r="N286" s="113"/>
      <c r="O286" s="113"/>
      <c r="P286" s="113"/>
      <c r="Q286" s="113"/>
      <c r="R286" s="113"/>
      <c r="S286" s="113"/>
      <c r="T286" s="113"/>
      <c r="U286" s="18"/>
    </row>
    <row r="287" spans="1:25" x14ac:dyDescent="0.25">
      <c r="A287" s="12"/>
      <c r="B287" s="45"/>
      <c r="C287" s="67" t="s">
        <v>472</v>
      </c>
      <c r="D287" s="67"/>
      <c r="E287" s="67"/>
      <c r="F287" s="67" t="s">
        <v>260</v>
      </c>
      <c r="G287" s="67" t="s">
        <v>477</v>
      </c>
      <c r="H287" s="67"/>
      <c r="I287" s="45"/>
      <c r="J287" s="45" t="s">
        <v>260</v>
      </c>
      <c r="K287" s="67" t="s">
        <v>355</v>
      </c>
      <c r="L287" s="67"/>
      <c r="M287" s="67"/>
      <c r="N287" s="67" t="s">
        <v>260</v>
      </c>
      <c r="O287" s="67" t="s">
        <v>356</v>
      </c>
      <c r="P287" s="67"/>
      <c r="Q287" s="67"/>
      <c r="R287" s="67" t="s">
        <v>260</v>
      </c>
      <c r="S287" s="67" t="s">
        <v>349</v>
      </c>
      <c r="T287" s="67"/>
      <c r="U287" s="45"/>
    </row>
    <row r="288" spans="1:25" x14ac:dyDescent="0.25">
      <c r="A288" s="12"/>
      <c r="B288" s="45"/>
      <c r="C288" s="61" t="s">
        <v>367</v>
      </c>
      <c r="D288" s="61"/>
      <c r="E288" s="45"/>
      <c r="F288" s="45"/>
      <c r="G288" s="61" t="s">
        <v>478</v>
      </c>
      <c r="H288" s="61"/>
      <c r="I288" s="45"/>
      <c r="J288" s="45"/>
      <c r="K288" s="61"/>
      <c r="L288" s="61"/>
      <c r="M288" s="45"/>
      <c r="N288" s="45"/>
      <c r="O288" s="61"/>
      <c r="P288" s="61"/>
      <c r="Q288" s="45"/>
      <c r="R288" s="45"/>
      <c r="S288" s="61"/>
      <c r="T288" s="61"/>
      <c r="U288" s="45"/>
    </row>
    <row r="289" spans="1:25" x14ac:dyDescent="0.25">
      <c r="A289" s="12"/>
      <c r="B289" s="20" t="s">
        <v>475</v>
      </c>
      <c r="C289" s="48" t="s">
        <v>267</v>
      </c>
      <c r="D289" s="49">
        <v>129533</v>
      </c>
      <c r="E289" s="50" t="s">
        <v>260</v>
      </c>
      <c r="F289" s="20" t="s">
        <v>260</v>
      </c>
      <c r="G289" s="48" t="s">
        <v>267</v>
      </c>
      <c r="H289" s="49">
        <v>23580</v>
      </c>
      <c r="I289" s="50" t="s">
        <v>260</v>
      </c>
      <c r="J289" s="20" t="s">
        <v>260</v>
      </c>
      <c r="K289" s="48" t="s">
        <v>267</v>
      </c>
      <c r="L289" s="49">
        <v>119577</v>
      </c>
      <c r="M289" s="50" t="s">
        <v>260</v>
      </c>
      <c r="N289" s="20" t="s">
        <v>260</v>
      </c>
      <c r="O289" s="48" t="s">
        <v>267</v>
      </c>
      <c r="P289" s="49">
        <v>11141</v>
      </c>
      <c r="Q289" s="50" t="s">
        <v>260</v>
      </c>
      <c r="R289" s="20" t="s">
        <v>260</v>
      </c>
      <c r="S289" s="48" t="s">
        <v>267</v>
      </c>
      <c r="T289" s="49">
        <v>1766</v>
      </c>
      <c r="U289" s="50" t="s">
        <v>260</v>
      </c>
    </row>
    <row r="290" spans="1:25" x14ac:dyDescent="0.25">
      <c r="A290" s="12"/>
      <c r="B290" s="28" t="s">
        <v>476</v>
      </c>
      <c r="C290" s="62"/>
      <c r="D290" s="63">
        <v>2539</v>
      </c>
      <c r="E290" s="53" t="s">
        <v>260</v>
      </c>
      <c r="F290" s="28" t="s">
        <v>260</v>
      </c>
      <c r="G290" s="62"/>
      <c r="H290" s="83">
        <v>530</v>
      </c>
      <c r="I290" s="53" t="s">
        <v>260</v>
      </c>
      <c r="J290" s="28" t="s">
        <v>260</v>
      </c>
      <c r="K290" s="62"/>
      <c r="L290" s="83">
        <v>143</v>
      </c>
      <c r="M290" s="53" t="s">
        <v>260</v>
      </c>
      <c r="N290" s="28" t="s">
        <v>260</v>
      </c>
      <c r="O290" s="62"/>
      <c r="P290" s="83">
        <v>19</v>
      </c>
      <c r="Q290" s="53" t="s">
        <v>260</v>
      </c>
      <c r="R290" s="28" t="s">
        <v>260</v>
      </c>
      <c r="S290" s="62"/>
      <c r="T290" s="83">
        <v>1</v>
      </c>
      <c r="U290" s="53" t="s">
        <v>260</v>
      </c>
    </row>
    <row r="291" spans="1:25" ht="15.75" thickBot="1" x14ac:dyDescent="0.3">
      <c r="A291" s="12"/>
      <c r="B291" s="20" t="s">
        <v>133</v>
      </c>
      <c r="C291" s="64" t="s">
        <v>267</v>
      </c>
      <c r="D291" s="65">
        <v>132072</v>
      </c>
      <c r="E291" s="50" t="s">
        <v>260</v>
      </c>
      <c r="F291" s="20" t="s">
        <v>260</v>
      </c>
      <c r="G291" s="64" t="s">
        <v>267</v>
      </c>
      <c r="H291" s="65">
        <v>24110</v>
      </c>
      <c r="I291" s="50" t="s">
        <v>260</v>
      </c>
      <c r="J291" s="20" t="s">
        <v>260</v>
      </c>
      <c r="K291" s="64" t="s">
        <v>267</v>
      </c>
      <c r="L291" s="65">
        <v>119720</v>
      </c>
      <c r="M291" s="50" t="s">
        <v>260</v>
      </c>
      <c r="N291" s="20" t="s">
        <v>260</v>
      </c>
      <c r="O291" s="64" t="s">
        <v>267</v>
      </c>
      <c r="P291" s="65">
        <v>11160</v>
      </c>
      <c r="Q291" s="50" t="s">
        <v>260</v>
      </c>
      <c r="R291" s="20" t="s">
        <v>260</v>
      </c>
      <c r="S291" s="64" t="s">
        <v>267</v>
      </c>
      <c r="T291" s="65">
        <v>1767</v>
      </c>
      <c r="U291" s="50" t="s">
        <v>260</v>
      </c>
    </row>
    <row r="292" spans="1:25" ht="15.75" thickTop="1" x14ac:dyDescent="0.25">
      <c r="A292" s="12"/>
      <c r="B292" s="79"/>
      <c r="C292" s="79"/>
      <c r="D292" s="79"/>
      <c r="E292" s="79"/>
      <c r="F292" s="79"/>
      <c r="G292" s="79"/>
      <c r="H292" s="79"/>
      <c r="I292" s="79"/>
      <c r="J292" s="79"/>
      <c r="K292" s="79"/>
      <c r="L292" s="79"/>
      <c r="M292" s="79"/>
      <c r="N292" s="79"/>
      <c r="O292" s="79"/>
      <c r="P292" s="79"/>
      <c r="Q292" s="79"/>
      <c r="R292" s="79"/>
      <c r="S292" s="79"/>
      <c r="T292" s="79"/>
      <c r="U292" s="79"/>
      <c r="V292" s="79"/>
      <c r="W292" s="79"/>
      <c r="X292" s="79"/>
      <c r="Y292" s="79"/>
    </row>
  </sheetData>
  <mergeCells count="476">
    <mergeCell ref="B292:Y292"/>
    <mergeCell ref="A254:A275"/>
    <mergeCell ref="B254:Y254"/>
    <mergeCell ref="B255:Y255"/>
    <mergeCell ref="B256:Y256"/>
    <mergeCell ref="B275:Y275"/>
    <mergeCell ref="A276:A292"/>
    <mergeCell ref="B276:Y276"/>
    <mergeCell ref="B277:Y277"/>
    <mergeCell ref="B278:Y278"/>
    <mergeCell ref="B285:Y285"/>
    <mergeCell ref="B224:Y224"/>
    <mergeCell ref="A225:A253"/>
    <mergeCell ref="B225:Y225"/>
    <mergeCell ref="B226:Y226"/>
    <mergeCell ref="B227:Y227"/>
    <mergeCell ref="B241:Y241"/>
    <mergeCell ref="B242:Y242"/>
    <mergeCell ref="B253:Y253"/>
    <mergeCell ref="A164:A183"/>
    <mergeCell ref="B164:Y164"/>
    <mergeCell ref="B165:Y165"/>
    <mergeCell ref="B166:Y166"/>
    <mergeCell ref="B183:Y183"/>
    <mergeCell ref="A184:A224"/>
    <mergeCell ref="B184:Y184"/>
    <mergeCell ref="B185:Y185"/>
    <mergeCell ref="B186:Y186"/>
    <mergeCell ref="B205:Y205"/>
    <mergeCell ref="B77:Y77"/>
    <mergeCell ref="B91:Y91"/>
    <mergeCell ref="A92:A163"/>
    <mergeCell ref="B92:Y92"/>
    <mergeCell ref="B93:Y93"/>
    <mergeCell ref="B94:Y94"/>
    <mergeCell ref="B123:Y123"/>
    <mergeCell ref="B124:Y124"/>
    <mergeCell ref="B145:Y145"/>
    <mergeCell ref="B163:Y163"/>
    <mergeCell ref="B39:Y39"/>
    <mergeCell ref="B48:Y48"/>
    <mergeCell ref="B49:Y49"/>
    <mergeCell ref="B58:Y58"/>
    <mergeCell ref="A59:A91"/>
    <mergeCell ref="B59:Y59"/>
    <mergeCell ref="B60:Y60"/>
    <mergeCell ref="B61:Y61"/>
    <mergeCell ref="B62:Y62"/>
    <mergeCell ref="B76:Y76"/>
    <mergeCell ref="B5:Y5"/>
    <mergeCell ref="B23:Y23"/>
    <mergeCell ref="A24:A58"/>
    <mergeCell ref="B24:Y24"/>
    <mergeCell ref="B25:Y25"/>
    <mergeCell ref="B26:Y26"/>
    <mergeCell ref="B27:Y27"/>
    <mergeCell ref="B36:Y36"/>
    <mergeCell ref="B37:Y37"/>
    <mergeCell ref="B38:Y38"/>
    <mergeCell ref="Q287:Q288"/>
    <mergeCell ref="R287:R288"/>
    <mergeCell ref="S287:T288"/>
    <mergeCell ref="U287:U288"/>
    <mergeCell ref="A1:A2"/>
    <mergeCell ref="B1:Y1"/>
    <mergeCell ref="B2:Y2"/>
    <mergeCell ref="A3:A23"/>
    <mergeCell ref="B3:Y3"/>
    <mergeCell ref="B4:Y4"/>
    <mergeCell ref="I287:I288"/>
    <mergeCell ref="J287:J288"/>
    <mergeCell ref="K287:L288"/>
    <mergeCell ref="M287:M288"/>
    <mergeCell ref="N287:N288"/>
    <mergeCell ref="O287:P288"/>
    <mergeCell ref="B287:B288"/>
    <mergeCell ref="C287:D287"/>
    <mergeCell ref="C288:D288"/>
    <mergeCell ref="E287:E288"/>
    <mergeCell ref="F287:F288"/>
    <mergeCell ref="G287:H287"/>
    <mergeCell ref="G288:H288"/>
    <mergeCell ref="Q280:Q281"/>
    <mergeCell ref="R280:R281"/>
    <mergeCell ref="S280:T281"/>
    <mergeCell ref="U280:U281"/>
    <mergeCell ref="C286:H286"/>
    <mergeCell ref="K286:T286"/>
    <mergeCell ref="I280:I281"/>
    <mergeCell ref="J280:J281"/>
    <mergeCell ref="K280:L281"/>
    <mergeCell ref="M280:M281"/>
    <mergeCell ref="N280:N281"/>
    <mergeCell ref="O280:P281"/>
    <mergeCell ref="Y265:Y268"/>
    <mergeCell ref="C279:H279"/>
    <mergeCell ref="K279:T279"/>
    <mergeCell ref="B280:B281"/>
    <mergeCell ref="C280:D280"/>
    <mergeCell ref="C281:D281"/>
    <mergeCell ref="E280:E281"/>
    <mergeCell ref="F280:F281"/>
    <mergeCell ref="G280:H280"/>
    <mergeCell ref="G281:H281"/>
    <mergeCell ref="Q265:Q268"/>
    <mergeCell ref="R265:R268"/>
    <mergeCell ref="S265:T268"/>
    <mergeCell ref="U265:U268"/>
    <mergeCell ref="V265:V268"/>
    <mergeCell ref="W265:X268"/>
    <mergeCell ref="I265:I268"/>
    <mergeCell ref="J265:J268"/>
    <mergeCell ref="K265:L268"/>
    <mergeCell ref="M265:M268"/>
    <mergeCell ref="N265:N268"/>
    <mergeCell ref="O265:P268"/>
    <mergeCell ref="W257:X258"/>
    <mergeCell ref="Y257:Y258"/>
    <mergeCell ref="B265:B268"/>
    <mergeCell ref="C265:D268"/>
    <mergeCell ref="E265:E268"/>
    <mergeCell ref="F265:F268"/>
    <mergeCell ref="G265:H265"/>
    <mergeCell ref="G266:H266"/>
    <mergeCell ref="G267:H267"/>
    <mergeCell ref="G268:H268"/>
    <mergeCell ref="O257:P258"/>
    <mergeCell ref="Q257:Q258"/>
    <mergeCell ref="R257:R258"/>
    <mergeCell ref="S257:T258"/>
    <mergeCell ref="U257:U258"/>
    <mergeCell ref="V257:V258"/>
    <mergeCell ref="G258:H258"/>
    <mergeCell ref="I257:I258"/>
    <mergeCell ref="J257:J258"/>
    <mergeCell ref="K257:L258"/>
    <mergeCell ref="M257:M258"/>
    <mergeCell ref="N257:N258"/>
    <mergeCell ref="I243:I244"/>
    <mergeCell ref="J243:J244"/>
    <mergeCell ref="K243:L243"/>
    <mergeCell ref="K244:L244"/>
    <mergeCell ref="M243:M244"/>
    <mergeCell ref="B257:B258"/>
    <mergeCell ref="C257:D258"/>
    <mergeCell ref="E257:E258"/>
    <mergeCell ref="F257:F258"/>
    <mergeCell ref="G257:H257"/>
    <mergeCell ref="B243:B244"/>
    <mergeCell ref="C243:D243"/>
    <mergeCell ref="C244:D244"/>
    <mergeCell ref="E243:E244"/>
    <mergeCell ref="F243:F244"/>
    <mergeCell ref="G243:H243"/>
    <mergeCell ref="G244:H244"/>
    <mergeCell ref="G229:H229"/>
    <mergeCell ref="I228:I229"/>
    <mergeCell ref="J228:J229"/>
    <mergeCell ref="K228:L228"/>
    <mergeCell ref="K229:L229"/>
    <mergeCell ref="M228:M229"/>
    <mergeCell ref="U206:U210"/>
    <mergeCell ref="V206:V210"/>
    <mergeCell ref="W206:X210"/>
    <mergeCell ref="Y206:Y210"/>
    <mergeCell ref="B228:B229"/>
    <mergeCell ref="C228:D228"/>
    <mergeCell ref="C229:D229"/>
    <mergeCell ref="E228:E229"/>
    <mergeCell ref="F228:F229"/>
    <mergeCell ref="G228:H228"/>
    <mergeCell ref="Q206:Q210"/>
    <mergeCell ref="R206:R210"/>
    <mergeCell ref="S206:T206"/>
    <mergeCell ref="S207:T207"/>
    <mergeCell ref="S208:T208"/>
    <mergeCell ref="S209:T209"/>
    <mergeCell ref="S210:T210"/>
    <mergeCell ref="M206:M210"/>
    <mergeCell ref="N206:N210"/>
    <mergeCell ref="O206:P206"/>
    <mergeCell ref="O207:P207"/>
    <mergeCell ref="O208:P208"/>
    <mergeCell ref="O209:P209"/>
    <mergeCell ref="O210:P210"/>
    <mergeCell ref="I206:I210"/>
    <mergeCell ref="J206:J210"/>
    <mergeCell ref="K206:L206"/>
    <mergeCell ref="K207:L207"/>
    <mergeCell ref="K208:L208"/>
    <mergeCell ref="K209:L209"/>
    <mergeCell ref="K210:L210"/>
    <mergeCell ref="E206:E210"/>
    <mergeCell ref="F206:F210"/>
    <mergeCell ref="G206:H206"/>
    <mergeCell ref="G207:H207"/>
    <mergeCell ref="G208:H208"/>
    <mergeCell ref="G209:H209"/>
    <mergeCell ref="G210:H210"/>
    <mergeCell ref="U187:U191"/>
    <mergeCell ref="V187:V191"/>
    <mergeCell ref="W187:X191"/>
    <mergeCell ref="Y187:Y191"/>
    <mergeCell ref="B206:B210"/>
    <mergeCell ref="C206:D206"/>
    <mergeCell ref="C207:D207"/>
    <mergeCell ref="C208:D208"/>
    <mergeCell ref="C209:D209"/>
    <mergeCell ref="C210:D210"/>
    <mergeCell ref="Q187:Q191"/>
    <mergeCell ref="R187:R191"/>
    <mergeCell ref="S187:T187"/>
    <mergeCell ref="S188:T188"/>
    <mergeCell ref="S189:T189"/>
    <mergeCell ref="S190:T190"/>
    <mergeCell ref="S191:T191"/>
    <mergeCell ref="M187:M191"/>
    <mergeCell ref="N187:N191"/>
    <mergeCell ref="O187:P187"/>
    <mergeCell ref="O188:P188"/>
    <mergeCell ref="O189:P189"/>
    <mergeCell ref="O190:P190"/>
    <mergeCell ref="O191:P191"/>
    <mergeCell ref="I187:I191"/>
    <mergeCell ref="J187:J191"/>
    <mergeCell ref="K187:L187"/>
    <mergeCell ref="K188:L188"/>
    <mergeCell ref="K189:L189"/>
    <mergeCell ref="K190:L190"/>
    <mergeCell ref="K191:L191"/>
    <mergeCell ref="E187:E191"/>
    <mergeCell ref="F187:F191"/>
    <mergeCell ref="G187:H187"/>
    <mergeCell ref="G188:H188"/>
    <mergeCell ref="G189:H189"/>
    <mergeCell ref="G190:H190"/>
    <mergeCell ref="G191:H191"/>
    <mergeCell ref="C169:D169"/>
    <mergeCell ref="G169:H169"/>
    <mergeCell ref="K169:L169"/>
    <mergeCell ref="O169:P169"/>
    <mergeCell ref="B187:B191"/>
    <mergeCell ref="C187:D187"/>
    <mergeCell ref="C188:D188"/>
    <mergeCell ref="C189:D189"/>
    <mergeCell ref="C190:D190"/>
    <mergeCell ref="C191:D191"/>
    <mergeCell ref="O146:O148"/>
    <mergeCell ref="Q146:Q148"/>
    <mergeCell ref="B167:B168"/>
    <mergeCell ref="C167:H168"/>
    <mergeCell ref="I167:I168"/>
    <mergeCell ref="J167:J168"/>
    <mergeCell ref="K167:P167"/>
    <mergeCell ref="K168:P168"/>
    <mergeCell ref="Q167:Q168"/>
    <mergeCell ref="G146:H146"/>
    <mergeCell ref="G147:H147"/>
    <mergeCell ref="G148:H148"/>
    <mergeCell ref="I146:J148"/>
    <mergeCell ref="K146:K148"/>
    <mergeCell ref="M146:N148"/>
    <mergeCell ref="B146:B148"/>
    <mergeCell ref="C146:D146"/>
    <mergeCell ref="C147:D147"/>
    <mergeCell ref="C148:D148"/>
    <mergeCell ref="E146:E148"/>
    <mergeCell ref="F146:F148"/>
    <mergeCell ref="M125:M127"/>
    <mergeCell ref="N125:N127"/>
    <mergeCell ref="O125:P125"/>
    <mergeCell ref="O126:P126"/>
    <mergeCell ref="O127:P127"/>
    <mergeCell ref="Q125:Q127"/>
    <mergeCell ref="G125:H125"/>
    <mergeCell ref="G126:H126"/>
    <mergeCell ref="G127:H127"/>
    <mergeCell ref="I125:I127"/>
    <mergeCell ref="J125:J127"/>
    <mergeCell ref="K125:L125"/>
    <mergeCell ref="K126:L126"/>
    <mergeCell ref="K127:L127"/>
    <mergeCell ref="Q109:Q111"/>
    <mergeCell ref="R109:R111"/>
    <mergeCell ref="S109:S111"/>
    <mergeCell ref="T109:T111"/>
    <mergeCell ref="B125:B127"/>
    <mergeCell ref="C125:D125"/>
    <mergeCell ref="C126:D126"/>
    <mergeCell ref="C127:D127"/>
    <mergeCell ref="E125:E127"/>
    <mergeCell ref="F125:F127"/>
    <mergeCell ref="K109:K111"/>
    <mergeCell ref="L109:L111"/>
    <mergeCell ref="M109:M111"/>
    <mergeCell ref="N109:N111"/>
    <mergeCell ref="O109:O111"/>
    <mergeCell ref="P109:P111"/>
    <mergeCell ref="R95:S97"/>
    <mergeCell ref="T95:T97"/>
    <mergeCell ref="C109:C111"/>
    <mergeCell ref="D109:D111"/>
    <mergeCell ref="E109:E111"/>
    <mergeCell ref="F109:F111"/>
    <mergeCell ref="G109:G111"/>
    <mergeCell ref="H109:H111"/>
    <mergeCell ref="I109:I111"/>
    <mergeCell ref="J109:J111"/>
    <mergeCell ref="M95:M97"/>
    <mergeCell ref="N95:N97"/>
    <mergeCell ref="O95:P95"/>
    <mergeCell ref="O96:P96"/>
    <mergeCell ref="O97:P97"/>
    <mergeCell ref="Q95:Q97"/>
    <mergeCell ref="G95:H95"/>
    <mergeCell ref="G96:H96"/>
    <mergeCell ref="G97:H97"/>
    <mergeCell ref="I95:I97"/>
    <mergeCell ref="J95:J97"/>
    <mergeCell ref="K95:L95"/>
    <mergeCell ref="K96:L96"/>
    <mergeCell ref="K97:L97"/>
    <mergeCell ref="V85:V87"/>
    <mergeCell ref="W85:W87"/>
    <mergeCell ref="X85:X87"/>
    <mergeCell ref="Y85:Y87"/>
    <mergeCell ref="B95:B97"/>
    <mergeCell ref="C95:D95"/>
    <mergeCell ref="C96:D96"/>
    <mergeCell ref="C97:D97"/>
    <mergeCell ref="E95:E97"/>
    <mergeCell ref="F95:F97"/>
    <mergeCell ref="P85:P87"/>
    <mergeCell ref="Q85:Q87"/>
    <mergeCell ref="R85:R87"/>
    <mergeCell ref="S85:S87"/>
    <mergeCell ref="T85:T87"/>
    <mergeCell ref="U85:U87"/>
    <mergeCell ref="J85:J87"/>
    <mergeCell ref="K85:K87"/>
    <mergeCell ref="L85:L87"/>
    <mergeCell ref="M85:M87"/>
    <mergeCell ref="N85:N87"/>
    <mergeCell ref="O85:O87"/>
    <mergeCell ref="V78:V79"/>
    <mergeCell ref="W78:X79"/>
    <mergeCell ref="Y78:Y79"/>
    <mergeCell ref="C85:C87"/>
    <mergeCell ref="D85:D87"/>
    <mergeCell ref="E85:E87"/>
    <mergeCell ref="F85:F87"/>
    <mergeCell ref="G85:G87"/>
    <mergeCell ref="H85:H87"/>
    <mergeCell ref="I85:I87"/>
    <mergeCell ref="N78:N79"/>
    <mergeCell ref="O78:P79"/>
    <mergeCell ref="Q78:Q79"/>
    <mergeCell ref="R78:R79"/>
    <mergeCell ref="S78:T79"/>
    <mergeCell ref="U78:U79"/>
    <mergeCell ref="G78:H79"/>
    <mergeCell ref="I78:I79"/>
    <mergeCell ref="J78:J79"/>
    <mergeCell ref="K78:L78"/>
    <mergeCell ref="K79:L79"/>
    <mergeCell ref="M78:M79"/>
    <mergeCell ref="U70:U72"/>
    <mergeCell ref="V70:V72"/>
    <mergeCell ref="W70:W72"/>
    <mergeCell ref="X70:X72"/>
    <mergeCell ref="Y70:Y72"/>
    <mergeCell ref="B78:B79"/>
    <mergeCell ref="C78:D78"/>
    <mergeCell ref="C79:D79"/>
    <mergeCell ref="E78:E79"/>
    <mergeCell ref="F78:F79"/>
    <mergeCell ref="O70:O72"/>
    <mergeCell ref="P70:P72"/>
    <mergeCell ref="Q70:Q72"/>
    <mergeCell ref="R70:R72"/>
    <mergeCell ref="S70:S72"/>
    <mergeCell ref="T70:T72"/>
    <mergeCell ref="I70:I72"/>
    <mergeCell ref="J70:J72"/>
    <mergeCell ref="K70:K72"/>
    <mergeCell ref="L70:L72"/>
    <mergeCell ref="M70:M72"/>
    <mergeCell ref="N70:N72"/>
    <mergeCell ref="C70:C72"/>
    <mergeCell ref="D70:D72"/>
    <mergeCell ref="E70:E72"/>
    <mergeCell ref="F70:F72"/>
    <mergeCell ref="G70:G72"/>
    <mergeCell ref="H70:H72"/>
    <mergeCell ref="R63:R64"/>
    <mergeCell ref="S63:T64"/>
    <mergeCell ref="U63:U64"/>
    <mergeCell ref="V63:V64"/>
    <mergeCell ref="W63:X64"/>
    <mergeCell ref="Y63:Y64"/>
    <mergeCell ref="K63:L63"/>
    <mergeCell ref="K64:L64"/>
    <mergeCell ref="M63:M64"/>
    <mergeCell ref="N63:N64"/>
    <mergeCell ref="O63:P64"/>
    <mergeCell ref="Q63:Q64"/>
    <mergeCell ref="W50:X51"/>
    <mergeCell ref="Y50:Y51"/>
    <mergeCell ref="B63:B64"/>
    <mergeCell ref="C63:D63"/>
    <mergeCell ref="C64:D64"/>
    <mergeCell ref="E63:E64"/>
    <mergeCell ref="F63:F64"/>
    <mergeCell ref="G63:H64"/>
    <mergeCell ref="I63:I64"/>
    <mergeCell ref="J63:J64"/>
    <mergeCell ref="O50:P51"/>
    <mergeCell ref="Q50:Q51"/>
    <mergeCell ref="R50:R51"/>
    <mergeCell ref="S50:T51"/>
    <mergeCell ref="U50:U51"/>
    <mergeCell ref="V50:V51"/>
    <mergeCell ref="I50:I51"/>
    <mergeCell ref="J50:J51"/>
    <mergeCell ref="K50:L50"/>
    <mergeCell ref="K51:L51"/>
    <mergeCell ref="M50:M51"/>
    <mergeCell ref="N50:N51"/>
    <mergeCell ref="B50:B51"/>
    <mergeCell ref="C50:D50"/>
    <mergeCell ref="C51:D51"/>
    <mergeCell ref="E50:E51"/>
    <mergeCell ref="F50:F51"/>
    <mergeCell ref="G50:H51"/>
    <mergeCell ref="R40:R41"/>
    <mergeCell ref="S40:T41"/>
    <mergeCell ref="U40:U41"/>
    <mergeCell ref="V40:V41"/>
    <mergeCell ref="W40:X41"/>
    <mergeCell ref="Y40:Y41"/>
    <mergeCell ref="K40:L40"/>
    <mergeCell ref="K41:L41"/>
    <mergeCell ref="M40:M41"/>
    <mergeCell ref="N40:N41"/>
    <mergeCell ref="O40:P41"/>
    <mergeCell ref="Q40:Q41"/>
    <mergeCell ref="W28:X29"/>
    <mergeCell ref="Y28:Y29"/>
    <mergeCell ref="B40:B41"/>
    <mergeCell ref="C40:D40"/>
    <mergeCell ref="C41:D41"/>
    <mergeCell ref="E40:E41"/>
    <mergeCell ref="F40:F41"/>
    <mergeCell ref="G40:H41"/>
    <mergeCell ref="I40:I41"/>
    <mergeCell ref="J40:J41"/>
    <mergeCell ref="O28:P29"/>
    <mergeCell ref="Q28:Q29"/>
    <mergeCell ref="R28:R29"/>
    <mergeCell ref="S28:T29"/>
    <mergeCell ref="U28:U29"/>
    <mergeCell ref="V28:V29"/>
    <mergeCell ref="I28:I29"/>
    <mergeCell ref="J28:J29"/>
    <mergeCell ref="K28:L28"/>
    <mergeCell ref="K29:L29"/>
    <mergeCell ref="M28:M29"/>
    <mergeCell ref="N28:N29"/>
    <mergeCell ref="C6:D6"/>
    <mergeCell ref="G6:H6"/>
    <mergeCell ref="B28:B29"/>
    <mergeCell ref="C28:D28"/>
    <mergeCell ref="C29:D29"/>
    <mergeCell ref="E28:E29"/>
    <mergeCell ref="F28:F29"/>
    <mergeCell ref="G28:H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x14ac:dyDescent="0.25"/>
  <cols>
    <col min="1" max="2" width="36.5703125" bestFit="1" customWidth="1"/>
    <col min="3" max="3" width="2.140625" customWidth="1"/>
    <col min="4" max="4" width="8.28515625" customWidth="1"/>
    <col min="5" max="5" width="2.85546875" customWidth="1"/>
    <col min="6" max="7" width="2" customWidth="1"/>
    <col min="8" max="8" width="17.140625" customWidth="1"/>
    <col min="9" max="9" width="2.28515625" customWidth="1"/>
    <col min="10" max="11" width="2" customWidth="1"/>
    <col min="12" max="12" width="26" customWidth="1"/>
    <col min="13" max="14" width="2" customWidth="1"/>
    <col min="15" max="15" width="17.140625" customWidth="1"/>
    <col min="16" max="16" width="7.7109375" customWidth="1"/>
    <col min="17" max="19" width="2" customWidth="1"/>
    <col min="20" max="20" width="7.7109375" customWidth="1"/>
    <col min="21" max="21" width="2" customWidth="1"/>
  </cols>
  <sheetData>
    <row r="1" spans="1:21" ht="15" customHeight="1" x14ac:dyDescent="0.25">
      <c r="A1" s="9" t="s">
        <v>106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12" t="s">
        <v>1063</v>
      </c>
      <c r="B3" s="11" t="s">
        <v>7</v>
      </c>
      <c r="C3" s="11"/>
      <c r="D3" s="11"/>
      <c r="E3" s="11"/>
      <c r="F3" s="11"/>
      <c r="G3" s="11"/>
      <c r="H3" s="11"/>
      <c r="I3" s="11"/>
      <c r="J3" s="11"/>
      <c r="K3" s="11"/>
      <c r="L3" s="11"/>
      <c r="M3" s="11"/>
      <c r="N3" s="11"/>
      <c r="O3" s="11"/>
      <c r="P3" s="11"/>
      <c r="Q3" s="11"/>
      <c r="R3" s="11"/>
      <c r="S3" s="11"/>
      <c r="T3" s="11"/>
      <c r="U3" s="11"/>
    </row>
    <row r="4" spans="1:21" x14ac:dyDescent="0.25">
      <c r="A4" s="12"/>
      <c r="B4" s="79" t="s">
        <v>494</v>
      </c>
      <c r="C4" s="79"/>
      <c r="D4" s="79"/>
      <c r="E4" s="79"/>
      <c r="F4" s="79"/>
      <c r="G4" s="79"/>
      <c r="H4" s="79"/>
      <c r="I4" s="79"/>
      <c r="J4" s="79"/>
      <c r="K4" s="79"/>
      <c r="L4" s="79"/>
      <c r="M4" s="79"/>
      <c r="N4" s="79"/>
      <c r="O4" s="79"/>
      <c r="P4" s="79"/>
      <c r="Q4" s="79"/>
      <c r="R4" s="79"/>
      <c r="S4" s="79"/>
      <c r="T4" s="79"/>
      <c r="U4" s="79"/>
    </row>
    <row r="5" spans="1:21" ht="15.75" x14ac:dyDescent="0.25">
      <c r="A5" s="12"/>
      <c r="B5" s="80"/>
      <c r="C5" s="80"/>
      <c r="D5" s="80"/>
      <c r="E5" s="80"/>
      <c r="F5" s="80"/>
      <c r="G5" s="80"/>
      <c r="H5" s="80"/>
      <c r="I5" s="80"/>
      <c r="J5" s="80"/>
      <c r="K5" s="80"/>
      <c r="L5" s="80"/>
      <c r="M5" s="80"/>
      <c r="N5" s="80"/>
      <c r="O5" s="80"/>
      <c r="P5" s="80"/>
      <c r="Q5" s="80"/>
      <c r="R5" s="80"/>
      <c r="S5" s="80"/>
      <c r="T5" s="80"/>
      <c r="U5" s="80"/>
    </row>
    <row r="6" spans="1:21" x14ac:dyDescent="0.25">
      <c r="A6" s="12"/>
      <c r="B6" s="45"/>
      <c r="C6" s="45" t="s">
        <v>495</v>
      </c>
      <c r="D6" s="45"/>
      <c r="E6" s="45"/>
      <c r="F6" s="45"/>
      <c r="G6" s="45"/>
      <c r="H6" s="45"/>
      <c r="I6" s="45"/>
      <c r="J6" s="45"/>
      <c r="K6" s="45"/>
      <c r="L6" s="45"/>
      <c r="M6" s="45"/>
      <c r="N6" s="45"/>
      <c r="O6" s="45"/>
      <c r="P6" s="45"/>
      <c r="Q6" s="45"/>
    </row>
    <row r="7" spans="1:21" x14ac:dyDescent="0.25">
      <c r="A7" s="12"/>
      <c r="B7" s="45"/>
      <c r="C7" s="11"/>
      <c r="D7" s="11"/>
      <c r="E7" s="11"/>
      <c r="F7" s="11"/>
      <c r="G7" s="11"/>
      <c r="H7" s="11"/>
      <c r="I7" s="11"/>
      <c r="J7" s="11"/>
      <c r="K7" s="11"/>
      <c r="L7" s="11"/>
      <c r="M7" s="11"/>
      <c r="N7" s="11"/>
      <c r="O7" s="11"/>
      <c r="P7" s="11"/>
      <c r="Q7" s="45"/>
    </row>
    <row r="8" spans="1:21" ht="15.75" thickBot="1" x14ac:dyDescent="0.3">
      <c r="A8" s="12"/>
      <c r="B8" s="45"/>
      <c r="C8" s="113" t="s">
        <v>496</v>
      </c>
      <c r="D8" s="113"/>
      <c r="E8" s="113"/>
      <c r="F8" s="113"/>
      <c r="G8" s="113"/>
      <c r="H8" s="113"/>
      <c r="I8" s="113"/>
      <c r="J8" s="113"/>
      <c r="K8" s="113"/>
      <c r="L8" s="113"/>
      <c r="M8" s="113"/>
      <c r="N8" s="113"/>
      <c r="O8" s="113"/>
      <c r="P8" s="113"/>
      <c r="Q8" s="45"/>
    </row>
    <row r="9" spans="1:21" x14ac:dyDescent="0.25">
      <c r="A9" s="12"/>
      <c r="B9" s="45"/>
      <c r="C9" s="67" t="s">
        <v>497</v>
      </c>
      <c r="D9" s="67"/>
      <c r="E9" s="67"/>
      <c r="F9" s="67" t="s">
        <v>260</v>
      </c>
      <c r="G9" s="67" t="s">
        <v>498</v>
      </c>
      <c r="H9" s="67"/>
      <c r="I9" s="67"/>
      <c r="J9" s="67" t="s">
        <v>260</v>
      </c>
      <c r="K9" s="67" t="s">
        <v>503</v>
      </c>
      <c r="L9" s="67"/>
      <c r="M9" s="67"/>
      <c r="N9" s="67" t="s">
        <v>260</v>
      </c>
      <c r="O9" s="67" t="s">
        <v>503</v>
      </c>
      <c r="P9" s="67"/>
      <c r="Q9" s="45"/>
    </row>
    <row r="10" spans="1:21" x14ac:dyDescent="0.25">
      <c r="A10" s="12"/>
      <c r="B10" s="45"/>
      <c r="C10" s="45"/>
      <c r="D10" s="45"/>
      <c r="E10" s="45"/>
      <c r="F10" s="45"/>
      <c r="G10" s="45" t="s">
        <v>499</v>
      </c>
      <c r="H10" s="45"/>
      <c r="I10" s="45"/>
      <c r="J10" s="45"/>
      <c r="K10" s="45" t="s">
        <v>504</v>
      </c>
      <c r="L10" s="45"/>
      <c r="M10" s="45"/>
      <c r="N10" s="45"/>
      <c r="O10" s="45" t="s">
        <v>507</v>
      </c>
      <c r="P10" s="45"/>
      <c r="Q10" s="45"/>
    </row>
    <row r="11" spans="1:21" x14ac:dyDescent="0.25">
      <c r="A11" s="12"/>
      <c r="B11" s="45"/>
      <c r="C11" s="45"/>
      <c r="D11" s="45"/>
      <c r="E11" s="45"/>
      <c r="F11" s="45"/>
      <c r="G11" s="45" t="s">
        <v>500</v>
      </c>
      <c r="H11" s="45"/>
      <c r="I11" s="45"/>
      <c r="J11" s="45"/>
      <c r="K11" s="45" t="s">
        <v>505</v>
      </c>
      <c r="L11" s="45"/>
      <c r="M11" s="45"/>
      <c r="N11" s="45"/>
      <c r="O11" s="45" t="s">
        <v>505</v>
      </c>
      <c r="P11" s="45"/>
      <c r="Q11" s="45"/>
    </row>
    <row r="12" spans="1:21" x14ac:dyDescent="0.25">
      <c r="A12" s="12"/>
      <c r="B12" s="45"/>
      <c r="C12" s="45"/>
      <c r="D12" s="45"/>
      <c r="E12" s="45"/>
      <c r="F12" s="45"/>
      <c r="G12" s="45" t="s">
        <v>501</v>
      </c>
      <c r="H12" s="45"/>
      <c r="I12" s="45"/>
      <c r="J12" s="45"/>
      <c r="K12" s="45" t="s">
        <v>506</v>
      </c>
      <c r="L12" s="45"/>
      <c r="M12" s="45"/>
      <c r="N12" s="45"/>
      <c r="O12" s="45" t="s">
        <v>508</v>
      </c>
      <c r="P12" s="45"/>
      <c r="Q12" s="45"/>
    </row>
    <row r="13" spans="1:21" x14ac:dyDescent="0.25">
      <c r="A13" s="12"/>
      <c r="B13" s="45"/>
      <c r="C13" s="61"/>
      <c r="D13" s="61"/>
      <c r="E13" s="45"/>
      <c r="F13" s="45"/>
      <c r="G13" s="61" t="s">
        <v>502</v>
      </c>
      <c r="H13" s="61"/>
      <c r="I13" s="45"/>
      <c r="J13" s="45"/>
      <c r="K13" s="44"/>
      <c r="L13" s="44"/>
      <c r="M13" s="45"/>
      <c r="N13" s="45"/>
      <c r="O13" s="44"/>
      <c r="P13" s="44"/>
      <c r="Q13" s="45"/>
    </row>
    <row r="14" spans="1:21" x14ac:dyDescent="0.25">
      <c r="A14" s="12"/>
      <c r="B14" s="20" t="s">
        <v>509</v>
      </c>
      <c r="C14" s="123"/>
      <c r="D14" s="123"/>
      <c r="E14" s="125"/>
      <c r="F14" s="125" t="s">
        <v>260</v>
      </c>
      <c r="G14" s="123"/>
      <c r="H14" s="123"/>
      <c r="I14" s="125"/>
      <c r="J14" s="125" t="s">
        <v>260</v>
      </c>
      <c r="K14" s="123"/>
      <c r="L14" s="123"/>
      <c r="M14" s="125"/>
      <c r="N14" s="125" t="s">
        <v>260</v>
      </c>
      <c r="O14" s="123"/>
      <c r="P14" s="123"/>
      <c r="Q14" s="125"/>
    </row>
    <row r="15" spans="1:21" x14ac:dyDescent="0.25">
      <c r="A15" s="12"/>
      <c r="B15" s="19"/>
      <c r="C15" s="124"/>
      <c r="D15" s="124"/>
      <c r="E15" s="125"/>
      <c r="F15" s="125"/>
      <c r="G15" s="124"/>
      <c r="H15" s="124"/>
      <c r="I15" s="125"/>
      <c r="J15" s="125"/>
      <c r="K15" s="124"/>
      <c r="L15" s="124"/>
      <c r="M15" s="125"/>
      <c r="N15" s="125"/>
      <c r="O15" s="124"/>
      <c r="P15" s="124"/>
      <c r="Q15" s="125"/>
    </row>
    <row r="16" spans="1:21" x14ac:dyDescent="0.25">
      <c r="A16" s="12"/>
      <c r="B16" s="20" t="s">
        <v>510</v>
      </c>
      <c r="C16" s="124"/>
      <c r="D16" s="124"/>
      <c r="E16" s="125"/>
      <c r="F16" s="125"/>
      <c r="G16" s="124"/>
      <c r="H16" s="124"/>
      <c r="I16" s="125"/>
      <c r="J16" s="125"/>
      <c r="K16" s="124"/>
      <c r="L16" s="124"/>
      <c r="M16" s="125"/>
      <c r="N16" s="125"/>
      <c r="O16" s="124"/>
      <c r="P16" s="124"/>
      <c r="Q16" s="125"/>
    </row>
    <row r="17" spans="1:21" ht="26.25" x14ac:dyDescent="0.25">
      <c r="A17" s="12"/>
      <c r="B17" s="28" t="s">
        <v>511</v>
      </c>
      <c r="C17" s="28" t="s">
        <v>267</v>
      </c>
      <c r="D17" s="52">
        <v>51310</v>
      </c>
      <c r="E17" s="53" t="s">
        <v>260</v>
      </c>
      <c r="F17" s="28" t="s">
        <v>260</v>
      </c>
      <c r="G17" s="28" t="s">
        <v>267</v>
      </c>
      <c r="H17" s="54">
        <v>0</v>
      </c>
      <c r="I17" s="53" t="s">
        <v>260</v>
      </c>
      <c r="J17" s="28" t="s">
        <v>260</v>
      </c>
      <c r="K17" s="28" t="s">
        <v>267</v>
      </c>
      <c r="L17" s="52">
        <v>51310</v>
      </c>
      <c r="M17" s="53" t="s">
        <v>260</v>
      </c>
      <c r="N17" s="28" t="s">
        <v>260</v>
      </c>
      <c r="O17" s="28" t="s">
        <v>267</v>
      </c>
      <c r="P17" s="54">
        <v>0</v>
      </c>
      <c r="Q17" s="53" t="s">
        <v>260</v>
      </c>
    </row>
    <row r="18" spans="1:21" x14ac:dyDescent="0.25">
      <c r="A18" s="12"/>
      <c r="B18" s="20" t="s">
        <v>270</v>
      </c>
      <c r="C18" s="20"/>
      <c r="D18" s="55">
        <v>94734</v>
      </c>
      <c r="E18" s="50" t="s">
        <v>260</v>
      </c>
      <c r="F18" s="20" t="s">
        <v>260</v>
      </c>
      <c r="G18" s="20"/>
      <c r="H18" s="56">
        <v>0</v>
      </c>
      <c r="I18" s="50" t="s">
        <v>260</v>
      </c>
      <c r="J18" s="20" t="s">
        <v>260</v>
      </c>
      <c r="K18" s="20"/>
      <c r="L18" s="55">
        <v>94734</v>
      </c>
      <c r="M18" s="50" t="s">
        <v>260</v>
      </c>
      <c r="N18" s="20" t="s">
        <v>260</v>
      </c>
      <c r="O18" s="20"/>
      <c r="P18" s="56">
        <v>0</v>
      </c>
      <c r="Q18" s="50" t="s">
        <v>260</v>
      </c>
    </row>
    <row r="19" spans="1:21" x14ac:dyDescent="0.25">
      <c r="A19" s="12"/>
      <c r="B19" s="28" t="s">
        <v>272</v>
      </c>
      <c r="C19" s="28"/>
      <c r="D19" s="52">
        <v>1525</v>
      </c>
      <c r="E19" s="53" t="s">
        <v>260</v>
      </c>
      <c r="F19" s="28" t="s">
        <v>260</v>
      </c>
      <c r="G19" s="28"/>
      <c r="H19" s="54">
        <v>0</v>
      </c>
      <c r="I19" s="53" t="s">
        <v>260</v>
      </c>
      <c r="J19" s="28" t="s">
        <v>260</v>
      </c>
      <c r="K19" s="28"/>
      <c r="L19" s="52">
        <v>1525</v>
      </c>
      <c r="M19" s="53" t="s">
        <v>260</v>
      </c>
      <c r="N19" s="28" t="s">
        <v>260</v>
      </c>
      <c r="O19" s="28"/>
      <c r="P19" s="54">
        <v>0</v>
      </c>
      <c r="Q19" s="53" t="s">
        <v>260</v>
      </c>
    </row>
    <row r="20" spans="1:21" x14ac:dyDescent="0.25">
      <c r="A20" s="12"/>
      <c r="B20" s="20" t="s">
        <v>512</v>
      </c>
      <c r="C20" s="20"/>
      <c r="D20" s="55">
        <v>222980</v>
      </c>
      <c r="E20" s="50" t="s">
        <v>260</v>
      </c>
      <c r="F20" s="20" t="s">
        <v>260</v>
      </c>
      <c r="G20" s="20"/>
      <c r="H20" s="56">
        <v>0</v>
      </c>
      <c r="I20" s="50" t="s">
        <v>260</v>
      </c>
      <c r="J20" s="20" t="s">
        <v>260</v>
      </c>
      <c r="K20" s="20"/>
      <c r="L20" s="55">
        <v>222970</v>
      </c>
      <c r="M20" s="50" t="s">
        <v>260</v>
      </c>
      <c r="N20" s="20" t="s">
        <v>260</v>
      </c>
      <c r="O20" s="20"/>
      <c r="P20" s="56">
        <v>10</v>
      </c>
      <c r="Q20" s="50" t="s">
        <v>260</v>
      </c>
    </row>
    <row r="21" spans="1:21" x14ac:dyDescent="0.25">
      <c r="A21" s="12"/>
      <c r="B21" s="28" t="s">
        <v>276</v>
      </c>
      <c r="C21" s="28"/>
      <c r="D21" s="52">
        <v>28676</v>
      </c>
      <c r="E21" s="53" t="s">
        <v>260</v>
      </c>
      <c r="F21" s="28" t="s">
        <v>260</v>
      </c>
      <c r="G21" s="28"/>
      <c r="H21" s="54">
        <v>0</v>
      </c>
      <c r="I21" s="53" t="s">
        <v>260</v>
      </c>
      <c r="J21" s="28" t="s">
        <v>260</v>
      </c>
      <c r="K21" s="28"/>
      <c r="L21" s="52">
        <v>28676</v>
      </c>
      <c r="M21" s="53" t="s">
        <v>260</v>
      </c>
      <c r="N21" s="28" t="s">
        <v>260</v>
      </c>
      <c r="O21" s="28"/>
      <c r="P21" s="54">
        <v>0</v>
      </c>
      <c r="Q21" s="53" t="s">
        <v>260</v>
      </c>
    </row>
    <row r="22" spans="1:21" x14ac:dyDescent="0.25">
      <c r="A22" s="12"/>
      <c r="B22" s="20" t="s">
        <v>278</v>
      </c>
      <c r="C22" s="20"/>
      <c r="D22" s="55">
        <v>23573</v>
      </c>
      <c r="E22" s="50" t="s">
        <v>260</v>
      </c>
      <c r="F22" s="20" t="s">
        <v>260</v>
      </c>
      <c r="G22" s="20"/>
      <c r="H22" s="56">
        <v>0</v>
      </c>
      <c r="I22" s="50" t="s">
        <v>260</v>
      </c>
      <c r="J22" s="20" t="s">
        <v>260</v>
      </c>
      <c r="K22" s="20"/>
      <c r="L22" s="55">
        <v>23573</v>
      </c>
      <c r="M22" s="50" t="s">
        <v>260</v>
      </c>
      <c r="N22" s="20" t="s">
        <v>260</v>
      </c>
      <c r="O22" s="20"/>
      <c r="P22" s="56">
        <v>0</v>
      </c>
      <c r="Q22" s="50" t="s">
        <v>260</v>
      </c>
    </row>
    <row r="23" spans="1:21" x14ac:dyDescent="0.25">
      <c r="A23" s="12"/>
      <c r="B23" s="28" t="s">
        <v>280</v>
      </c>
      <c r="C23" s="62"/>
      <c r="D23" s="83">
        <v>187</v>
      </c>
      <c r="E23" s="53" t="s">
        <v>260</v>
      </c>
      <c r="F23" s="28" t="s">
        <v>260</v>
      </c>
      <c r="G23" s="62"/>
      <c r="H23" s="83">
        <v>187</v>
      </c>
      <c r="I23" s="53" t="s">
        <v>260</v>
      </c>
      <c r="J23" s="28" t="s">
        <v>260</v>
      </c>
      <c r="K23" s="62"/>
      <c r="L23" s="83">
        <v>0</v>
      </c>
      <c r="M23" s="53" t="s">
        <v>260</v>
      </c>
      <c r="N23" s="28" t="s">
        <v>260</v>
      </c>
      <c r="O23" s="62"/>
      <c r="P23" s="83">
        <v>0</v>
      </c>
      <c r="Q23" s="53" t="s">
        <v>260</v>
      </c>
    </row>
    <row r="24" spans="1:21" ht="15.75" thickBot="1" x14ac:dyDescent="0.3">
      <c r="A24" s="12"/>
      <c r="B24" s="20" t="s">
        <v>513</v>
      </c>
      <c r="C24" s="99" t="s">
        <v>267</v>
      </c>
      <c r="D24" s="100">
        <v>422985</v>
      </c>
      <c r="E24" s="50" t="s">
        <v>260</v>
      </c>
      <c r="F24" s="20" t="s">
        <v>260</v>
      </c>
      <c r="G24" s="99" t="s">
        <v>267</v>
      </c>
      <c r="H24" s="101">
        <v>187</v>
      </c>
      <c r="I24" s="50" t="s">
        <v>260</v>
      </c>
      <c r="J24" s="20" t="s">
        <v>260</v>
      </c>
      <c r="K24" s="99" t="s">
        <v>267</v>
      </c>
      <c r="L24" s="100">
        <v>422788</v>
      </c>
      <c r="M24" s="50" t="s">
        <v>260</v>
      </c>
      <c r="N24" s="20" t="s">
        <v>260</v>
      </c>
      <c r="O24" s="99" t="s">
        <v>267</v>
      </c>
      <c r="P24" s="101">
        <v>10</v>
      </c>
      <c r="Q24" s="50" t="s">
        <v>260</v>
      </c>
    </row>
    <row r="25" spans="1:21" ht="16.5" thickTop="1" thickBot="1" x14ac:dyDescent="0.3">
      <c r="A25" s="12"/>
      <c r="B25" s="28" t="s">
        <v>514</v>
      </c>
      <c r="C25" s="119" t="s">
        <v>267</v>
      </c>
      <c r="D25" s="120">
        <v>275</v>
      </c>
      <c r="E25" s="53" t="s">
        <v>260</v>
      </c>
      <c r="F25" s="28" t="s">
        <v>260</v>
      </c>
      <c r="G25" s="119" t="s">
        <v>267</v>
      </c>
      <c r="H25" s="120">
        <v>0</v>
      </c>
      <c r="I25" s="53" t="s">
        <v>260</v>
      </c>
      <c r="J25" s="28" t="s">
        <v>260</v>
      </c>
      <c r="K25" s="119" t="s">
        <v>267</v>
      </c>
      <c r="L25" s="120">
        <v>275</v>
      </c>
      <c r="M25" s="53" t="s">
        <v>260</v>
      </c>
      <c r="N25" s="28" t="s">
        <v>260</v>
      </c>
      <c r="O25" s="119" t="s">
        <v>267</v>
      </c>
      <c r="P25" s="120">
        <v>0</v>
      </c>
      <c r="Q25" s="53" t="s">
        <v>260</v>
      </c>
    </row>
    <row r="26" spans="1:21" ht="15.75" thickTop="1" x14ac:dyDescent="0.25">
      <c r="A26" s="12"/>
      <c r="B26" s="20" t="s">
        <v>515</v>
      </c>
      <c r="C26" s="121"/>
      <c r="D26" s="122"/>
      <c r="E26" s="50"/>
      <c r="F26" s="19"/>
      <c r="G26" s="121"/>
      <c r="H26" s="122"/>
      <c r="I26" s="50"/>
      <c r="J26" s="19"/>
      <c r="K26" s="121"/>
      <c r="L26" s="122"/>
      <c r="M26" s="50"/>
      <c r="N26" s="19"/>
      <c r="O26" s="121"/>
      <c r="P26" s="122"/>
      <c r="Q26" s="50"/>
    </row>
    <row r="27" spans="1:21" ht="15.75" thickBot="1" x14ac:dyDescent="0.3">
      <c r="A27" s="12"/>
      <c r="B27" s="15" t="s">
        <v>516</v>
      </c>
      <c r="C27" s="58" t="s">
        <v>267</v>
      </c>
      <c r="D27" s="60">
        <v>275</v>
      </c>
      <c r="E27" s="29" t="s">
        <v>260</v>
      </c>
      <c r="F27" s="15" t="s">
        <v>260</v>
      </c>
      <c r="G27" s="58" t="s">
        <v>267</v>
      </c>
      <c r="H27" s="60">
        <v>0</v>
      </c>
      <c r="I27" s="29" t="s">
        <v>260</v>
      </c>
      <c r="J27" s="15" t="s">
        <v>260</v>
      </c>
      <c r="K27" s="58" t="s">
        <v>267</v>
      </c>
      <c r="L27" s="60">
        <v>275</v>
      </c>
      <c r="M27" s="29" t="s">
        <v>260</v>
      </c>
      <c r="N27" s="15" t="s">
        <v>260</v>
      </c>
      <c r="O27" s="58" t="s">
        <v>267</v>
      </c>
      <c r="P27" s="60">
        <v>0</v>
      </c>
      <c r="Q27" s="29" t="s">
        <v>260</v>
      </c>
    </row>
    <row r="28" spans="1:21" ht="16.5" thickTop="1" x14ac:dyDescent="0.25">
      <c r="A28" s="12"/>
      <c r="B28" s="80"/>
      <c r="C28" s="80"/>
      <c r="D28" s="80"/>
      <c r="E28" s="80"/>
      <c r="F28" s="80"/>
      <c r="G28" s="80"/>
      <c r="H28" s="80"/>
      <c r="I28" s="80"/>
      <c r="J28" s="80"/>
      <c r="K28" s="80"/>
      <c r="L28" s="80"/>
      <c r="M28" s="80"/>
      <c r="N28" s="80"/>
      <c r="O28" s="80"/>
      <c r="P28" s="80"/>
      <c r="Q28" s="80"/>
      <c r="R28" s="80"/>
      <c r="S28" s="80"/>
      <c r="T28" s="80"/>
      <c r="U28" s="80"/>
    </row>
    <row r="29" spans="1:21" x14ac:dyDescent="0.25">
      <c r="A29" s="12"/>
      <c r="B29" s="45"/>
      <c r="C29" s="45" t="s">
        <v>495</v>
      </c>
      <c r="D29" s="45"/>
      <c r="E29" s="45"/>
      <c r="F29" s="45"/>
      <c r="G29" s="45"/>
      <c r="H29" s="45"/>
      <c r="I29" s="45"/>
      <c r="J29" s="45"/>
      <c r="K29" s="45"/>
      <c r="L29" s="45"/>
      <c r="M29" s="45"/>
      <c r="N29" s="45"/>
      <c r="O29" s="45"/>
      <c r="P29" s="45"/>
      <c r="Q29" s="45"/>
    </row>
    <row r="30" spans="1:21" x14ac:dyDescent="0.25">
      <c r="A30" s="12"/>
      <c r="B30" s="45"/>
      <c r="C30" s="11"/>
      <c r="D30" s="11"/>
      <c r="E30" s="11"/>
      <c r="F30" s="11"/>
      <c r="G30" s="11"/>
      <c r="H30" s="11"/>
      <c r="I30" s="11"/>
      <c r="J30" s="11"/>
      <c r="K30" s="11"/>
      <c r="L30" s="11"/>
      <c r="M30" s="11"/>
      <c r="N30" s="11"/>
      <c r="O30" s="11"/>
      <c r="P30" s="11"/>
      <c r="Q30" s="45"/>
    </row>
    <row r="31" spans="1:21" ht="15.75" thickBot="1" x14ac:dyDescent="0.3">
      <c r="A31" s="12"/>
      <c r="B31" s="45"/>
      <c r="C31" s="113" t="s">
        <v>517</v>
      </c>
      <c r="D31" s="113"/>
      <c r="E31" s="113"/>
      <c r="F31" s="113"/>
      <c r="G31" s="113"/>
      <c r="H31" s="113"/>
      <c r="I31" s="113"/>
      <c r="J31" s="113"/>
      <c r="K31" s="113"/>
      <c r="L31" s="113"/>
      <c r="M31" s="113"/>
      <c r="N31" s="113"/>
      <c r="O31" s="113"/>
      <c r="P31" s="113"/>
      <c r="Q31" s="45"/>
    </row>
    <row r="32" spans="1:21" x14ac:dyDescent="0.25">
      <c r="A32" s="12"/>
      <c r="B32" s="45"/>
      <c r="C32" s="67" t="s">
        <v>497</v>
      </c>
      <c r="D32" s="67"/>
      <c r="E32" s="67"/>
      <c r="F32" s="67" t="s">
        <v>260</v>
      </c>
      <c r="G32" s="67" t="s">
        <v>498</v>
      </c>
      <c r="H32" s="67"/>
      <c r="I32" s="67"/>
      <c r="J32" s="67" t="s">
        <v>260</v>
      </c>
      <c r="K32" s="67" t="s">
        <v>503</v>
      </c>
      <c r="L32" s="67"/>
      <c r="M32" s="67"/>
      <c r="N32" s="67" t="s">
        <v>260</v>
      </c>
      <c r="O32" s="67" t="s">
        <v>503</v>
      </c>
      <c r="P32" s="67"/>
      <c r="Q32" s="45"/>
    </row>
    <row r="33" spans="1:17" x14ac:dyDescent="0.25">
      <c r="A33" s="12"/>
      <c r="B33" s="45"/>
      <c r="C33" s="45"/>
      <c r="D33" s="45"/>
      <c r="E33" s="45"/>
      <c r="F33" s="45"/>
      <c r="G33" s="45" t="s">
        <v>499</v>
      </c>
      <c r="H33" s="45"/>
      <c r="I33" s="45"/>
      <c r="J33" s="45"/>
      <c r="K33" s="45" t="s">
        <v>504</v>
      </c>
      <c r="L33" s="45"/>
      <c r="M33" s="45"/>
      <c r="N33" s="45"/>
      <c r="O33" s="45" t="s">
        <v>507</v>
      </c>
      <c r="P33" s="45"/>
      <c r="Q33" s="45"/>
    </row>
    <row r="34" spans="1:17" x14ac:dyDescent="0.25">
      <c r="A34" s="12"/>
      <c r="B34" s="45"/>
      <c r="C34" s="45"/>
      <c r="D34" s="45"/>
      <c r="E34" s="45"/>
      <c r="F34" s="45"/>
      <c r="G34" s="45" t="s">
        <v>500</v>
      </c>
      <c r="H34" s="45"/>
      <c r="I34" s="45"/>
      <c r="J34" s="45"/>
      <c r="K34" s="45" t="s">
        <v>505</v>
      </c>
      <c r="L34" s="45"/>
      <c r="M34" s="45"/>
      <c r="N34" s="45"/>
      <c r="O34" s="45" t="s">
        <v>505</v>
      </c>
      <c r="P34" s="45"/>
      <c r="Q34" s="45"/>
    </row>
    <row r="35" spans="1:17" x14ac:dyDescent="0.25">
      <c r="A35" s="12"/>
      <c r="B35" s="45"/>
      <c r="C35" s="45"/>
      <c r="D35" s="45"/>
      <c r="E35" s="45"/>
      <c r="F35" s="45"/>
      <c r="G35" s="45" t="s">
        <v>501</v>
      </c>
      <c r="H35" s="45"/>
      <c r="I35" s="45"/>
      <c r="J35" s="45"/>
      <c r="K35" s="45" t="s">
        <v>506</v>
      </c>
      <c r="L35" s="45"/>
      <c r="M35" s="45"/>
      <c r="N35" s="45"/>
      <c r="O35" s="45" t="s">
        <v>508</v>
      </c>
      <c r="P35" s="45"/>
      <c r="Q35" s="45"/>
    </row>
    <row r="36" spans="1:17" x14ac:dyDescent="0.25">
      <c r="A36" s="12"/>
      <c r="B36" s="45"/>
      <c r="C36" s="61"/>
      <c r="D36" s="61"/>
      <c r="E36" s="45"/>
      <c r="F36" s="45"/>
      <c r="G36" s="61" t="s">
        <v>502</v>
      </c>
      <c r="H36" s="61"/>
      <c r="I36" s="45"/>
      <c r="J36" s="45"/>
      <c r="K36" s="44"/>
      <c r="L36" s="44"/>
      <c r="M36" s="45"/>
      <c r="N36" s="45"/>
      <c r="O36" s="44"/>
      <c r="P36" s="44"/>
      <c r="Q36" s="45"/>
    </row>
    <row r="37" spans="1:17" x14ac:dyDescent="0.25">
      <c r="A37" s="12"/>
      <c r="B37" s="20" t="s">
        <v>518</v>
      </c>
      <c r="C37" s="123"/>
      <c r="D37" s="123"/>
      <c r="E37" s="125"/>
      <c r="F37" s="125" t="s">
        <v>260</v>
      </c>
      <c r="G37" s="123"/>
      <c r="H37" s="123"/>
      <c r="I37" s="125"/>
      <c r="J37" s="125" t="s">
        <v>260</v>
      </c>
      <c r="K37" s="123"/>
      <c r="L37" s="123"/>
      <c r="M37" s="125"/>
      <c r="N37" s="125" t="s">
        <v>260</v>
      </c>
      <c r="O37" s="123"/>
      <c r="P37" s="123"/>
      <c r="Q37" s="125"/>
    </row>
    <row r="38" spans="1:17" x14ac:dyDescent="0.25">
      <c r="A38" s="12"/>
      <c r="B38" s="19"/>
      <c r="C38" s="124"/>
      <c r="D38" s="124"/>
      <c r="E38" s="125"/>
      <c r="F38" s="125"/>
      <c r="G38" s="124"/>
      <c r="H38" s="124"/>
      <c r="I38" s="125"/>
      <c r="J38" s="125"/>
      <c r="K38" s="124"/>
      <c r="L38" s="124"/>
      <c r="M38" s="125"/>
      <c r="N38" s="125"/>
      <c r="O38" s="124"/>
      <c r="P38" s="124"/>
      <c r="Q38" s="125"/>
    </row>
    <row r="39" spans="1:17" x14ac:dyDescent="0.25">
      <c r="A39" s="12"/>
      <c r="B39" s="20" t="s">
        <v>510</v>
      </c>
      <c r="C39" s="124"/>
      <c r="D39" s="124"/>
      <c r="E39" s="125"/>
      <c r="F39" s="125"/>
      <c r="G39" s="124"/>
      <c r="H39" s="124"/>
      <c r="I39" s="125"/>
      <c r="J39" s="125"/>
      <c r="K39" s="124"/>
      <c r="L39" s="124"/>
      <c r="M39" s="125"/>
      <c r="N39" s="125"/>
      <c r="O39" s="124"/>
      <c r="P39" s="124"/>
      <c r="Q39" s="125"/>
    </row>
    <row r="40" spans="1:17" ht="26.25" x14ac:dyDescent="0.25">
      <c r="A40" s="12"/>
      <c r="B40" s="28" t="s">
        <v>511</v>
      </c>
      <c r="C40" s="28" t="s">
        <v>267</v>
      </c>
      <c r="D40" s="52">
        <v>67978</v>
      </c>
      <c r="E40" s="53" t="s">
        <v>260</v>
      </c>
      <c r="F40" s="28" t="s">
        <v>260</v>
      </c>
      <c r="G40" s="28" t="s">
        <v>267</v>
      </c>
      <c r="H40" s="54">
        <v>0</v>
      </c>
      <c r="I40" s="53" t="s">
        <v>260</v>
      </c>
      <c r="J40" s="28" t="s">
        <v>260</v>
      </c>
      <c r="K40" s="28" t="s">
        <v>267</v>
      </c>
      <c r="L40" s="52">
        <v>67978</v>
      </c>
      <c r="M40" s="53" t="s">
        <v>260</v>
      </c>
      <c r="N40" s="28" t="s">
        <v>260</v>
      </c>
      <c r="O40" s="28" t="s">
        <v>267</v>
      </c>
      <c r="P40" s="54">
        <v>0</v>
      </c>
      <c r="Q40" s="53" t="s">
        <v>260</v>
      </c>
    </row>
    <row r="41" spans="1:17" x14ac:dyDescent="0.25">
      <c r="A41" s="12"/>
      <c r="B41" s="20" t="s">
        <v>270</v>
      </c>
      <c r="C41" s="20"/>
      <c r="D41" s="55">
        <v>95288</v>
      </c>
      <c r="E41" s="50" t="s">
        <v>260</v>
      </c>
      <c r="F41" s="20" t="s">
        <v>260</v>
      </c>
      <c r="G41" s="20"/>
      <c r="H41" s="56">
        <v>0</v>
      </c>
      <c r="I41" s="50" t="s">
        <v>260</v>
      </c>
      <c r="J41" s="20" t="s">
        <v>260</v>
      </c>
      <c r="K41" s="20"/>
      <c r="L41" s="55">
        <v>95288</v>
      </c>
      <c r="M41" s="50" t="s">
        <v>260</v>
      </c>
      <c r="N41" s="20" t="s">
        <v>260</v>
      </c>
      <c r="O41" s="20"/>
      <c r="P41" s="56">
        <v>0</v>
      </c>
      <c r="Q41" s="50" t="s">
        <v>260</v>
      </c>
    </row>
    <row r="42" spans="1:17" x14ac:dyDescent="0.25">
      <c r="A42" s="12"/>
      <c r="B42" s="28" t="s">
        <v>272</v>
      </c>
      <c r="C42" s="28"/>
      <c r="D42" s="52">
        <v>2128</v>
      </c>
      <c r="E42" s="53" t="s">
        <v>260</v>
      </c>
      <c r="F42" s="28" t="s">
        <v>260</v>
      </c>
      <c r="G42" s="28"/>
      <c r="H42" s="54">
        <v>0</v>
      </c>
      <c r="I42" s="53" t="s">
        <v>260</v>
      </c>
      <c r="J42" s="28" t="s">
        <v>260</v>
      </c>
      <c r="K42" s="28"/>
      <c r="L42" s="52">
        <v>2128</v>
      </c>
      <c r="M42" s="53" t="s">
        <v>260</v>
      </c>
      <c r="N42" s="28" t="s">
        <v>260</v>
      </c>
      <c r="O42" s="28"/>
      <c r="P42" s="54">
        <v>0</v>
      </c>
      <c r="Q42" s="53" t="s">
        <v>260</v>
      </c>
    </row>
    <row r="43" spans="1:17" x14ac:dyDescent="0.25">
      <c r="A43" s="12"/>
      <c r="B43" s="20" t="s">
        <v>512</v>
      </c>
      <c r="C43" s="20"/>
      <c r="D43" s="55">
        <v>236218</v>
      </c>
      <c r="E43" s="50" t="s">
        <v>260</v>
      </c>
      <c r="F43" s="20" t="s">
        <v>260</v>
      </c>
      <c r="G43" s="20"/>
      <c r="H43" s="56">
        <v>0</v>
      </c>
      <c r="I43" s="50" t="s">
        <v>260</v>
      </c>
      <c r="J43" s="20" t="s">
        <v>260</v>
      </c>
      <c r="K43" s="20"/>
      <c r="L43" s="55">
        <v>236207</v>
      </c>
      <c r="M43" s="50" t="s">
        <v>260</v>
      </c>
      <c r="N43" s="20" t="s">
        <v>260</v>
      </c>
      <c r="O43" s="20"/>
      <c r="P43" s="56">
        <v>11</v>
      </c>
      <c r="Q43" s="50" t="s">
        <v>260</v>
      </c>
    </row>
    <row r="44" spans="1:17" x14ac:dyDescent="0.25">
      <c r="A44" s="12"/>
      <c r="B44" s="28" t="s">
        <v>276</v>
      </c>
      <c r="C44" s="28"/>
      <c r="D44" s="52">
        <v>40595</v>
      </c>
      <c r="E44" s="53" t="s">
        <v>260</v>
      </c>
      <c r="F44" s="28" t="s">
        <v>260</v>
      </c>
      <c r="G44" s="28"/>
      <c r="H44" s="54">
        <v>0</v>
      </c>
      <c r="I44" s="53" t="s">
        <v>260</v>
      </c>
      <c r="J44" s="28" t="s">
        <v>260</v>
      </c>
      <c r="K44" s="28"/>
      <c r="L44" s="52">
        <v>40595</v>
      </c>
      <c r="M44" s="53" t="s">
        <v>260</v>
      </c>
      <c r="N44" s="28" t="s">
        <v>260</v>
      </c>
      <c r="O44" s="28"/>
      <c r="P44" s="54">
        <v>0</v>
      </c>
      <c r="Q44" s="53" t="s">
        <v>260</v>
      </c>
    </row>
    <row r="45" spans="1:17" x14ac:dyDescent="0.25">
      <c r="A45" s="12"/>
      <c r="B45" s="20" t="s">
        <v>278</v>
      </c>
      <c r="C45" s="20"/>
      <c r="D45" s="55">
        <v>21444</v>
      </c>
      <c r="E45" s="50" t="s">
        <v>260</v>
      </c>
      <c r="F45" s="20" t="s">
        <v>260</v>
      </c>
      <c r="G45" s="20"/>
      <c r="H45" s="56">
        <v>0</v>
      </c>
      <c r="I45" s="50" t="s">
        <v>260</v>
      </c>
      <c r="J45" s="20" t="s">
        <v>260</v>
      </c>
      <c r="K45" s="20"/>
      <c r="L45" s="55">
        <v>21444</v>
      </c>
      <c r="M45" s="50" t="s">
        <v>260</v>
      </c>
      <c r="N45" s="20" t="s">
        <v>260</v>
      </c>
      <c r="O45" s="20"/>
      <c r="P45" s="56">
        <v>0</v>
      </c>
      <c r="Q45" s="50" t="s">
        <v>260</v>
      </c>
    </row>
    <row r="46" spans="1:17" x14ac:dyDescent="0.25">
      <c r="A46" s="12"/>
      <c r="B46" s="28" t="s">
        <v>280</v>
      </c>
      <c r="C46" s="62"/>
      <c r="D46" s="83">
        <v>437</v>
      </c>
      <c r="E46" s="53" t="s">
        <v>260</v>
      </c>
      <c r="F46" s="28" t="s">
        <v>260</v>
      </c>
      <c r="G46" s="62"/>
      <c r="H46" s="83">
        <v>437</v>
      </c>
      <c r="I46" s="53" t="s">
        <v>260</v>
      </c>
      <c r="J46" s="28" t="s">
        <v>260</v>
      </c>
      <c r="K46" s="62"/>
      <c r="L46" s="83">
        <v>0</v>
      </c>
      <c r="M46" s="53" t="s">
        <v>260</v>
      </c>
      <c r="N46" s="28" t="s">
        <v>260</v>
      </c>
      <c r="O46" s="62"/>
      <c r="P46" s="83">
        <v>0</v>
      </c>
      <c r="Q46" s="53" t="s">
        <v>260</v>
      </c>
    </row>
    <row r="47" spans="1:17" ht="15.75" thickBot="1" x14ac:dyDescent="0.3">
      <c r="A47" s="12"/>
      <c r="B47" s="20" t="s">
        <v>513</v>
      </c>
      <c r="C47" s="64" t="s">
        <v>267</v>
      </c>
      <c r="D47" s="65">
        <v>464088</v>
      </c>
      <c r="E47" s="50" t="s">
        <v>260</v>
      </c>
      <c r="F47" s="20" t="s">
        <v>260</v>
      </c>
      <c r="G47" s="64" t="s">
        <v>267</v>
      </c>
      <c r="H47" s="84">
        <v>437</v>
      </c>
      <c r="I47" s="50" t="s">
        <v>260</v>
      </c>
      <c r="J47" s="20" t="s">
        <v>260</v>
      </c>
      <c r="K47" s="64" t="s">
        <v>267</v>
      </c>
      <c r="L47" s="65">
        <v>463640</v>
      </c>
      <c r="M47" s="50" t="s">
        <v>260</v>
      </c>
      <c r="N47" s="20" t="s">
        <v>260</v>
      </c>
      <c r="O47" s="64" t="s">
        <v>267</v>
      </c>
      <c r="P47" s="84">
        <v>11</v>
      </c>
      <c r="Q47" s="50" t="s">
        <v>260</v>
      </c>
    </row>
    <row r="48" spans="1:17" ht="16.5" thickTop="1" thickBot="1" x14ac:dyDescent="0.3">
      <c r="A48" s="12"/>
      <c r="B48" s="28" t="s">
        <v>514</v>
      </c>
      <c r="C48" s="70" t="s">
        <v>267</v>
      </c>
      <c r="D48" s="72">
        <v>120</v>
      </c>
      <c r="E48" s="53" t="s">
        <v>260</v>
      </c>
      <c r="F48" s="28" t="s">
        <v>260</v>
      </c>
      <c r="G48" s="70" t="s">
        <v>267</v>
      </c>
      <c r="H48" s="72">
        <v>0</v>
      </c>
      <c r="I48" s="53" t="s">
        <v>260</v>
      </c>
      <c r="J48" s="28" t="s">
        <v>260</v>
      </c>
      <c r="K48" s="70" t="s">
        <v>267</v>
      </c>
      <c r="L48" s="72">
        <v>120</v>
      </c>
      <c r="M48" s="53" t="s">
        <v>260</v>
      </c>
      <c r="N48" s="28" t="s">
        <v>260</v>
      </c>
      <c r="O48" s="70" t="s">
        <v>267</v>
      </c>
      <c r="P48" s="72">
        <v>0</v>
      </c>
      <c r="Q48" s="53" t="s">
        <v>260</v>
      </c>
    </row>
    <row r="49" spans="1:21" ht="15.75" thickTop="1" x14ac:dyDescent="0.25">
      <c r="A49" s="12"/>
      <c r="B49" s="20" t="s">
        <v>515</v>
      </c>
      <c r="C49" s="121"/>
      <c r="D49" s="122"/>
      <c r="E49" s="50"/>
      <c r="F49" s="19"/>
      <c r="G49" s="121"/>
      <c r="H49" s="122"/>
      <c r="I49" s="50"/>
      <c r="J49" s="19"/>
      <c r="K49" s="121"/>
      <c r="L49" s="122"/>
      <c r="M49" s="50"/>
      <c r="N49" s="19"/>
      <c r="O49" s="121"/>
      <c r="P49" s="122"/>
      <c r="Q49" s="50"/>
    </row>
    <row r="50" spans="1:21" ht="15.75" thickBot="1" x14ac:dyDescent="0.3">
      <c r="A50" s="12"/>
      <c r="B50" s="15" t="s">
        <v>516</v>
      </c>
      <c r="C50" s="58" t="s">
        <v>267</v>
      </c>
      <c r="D50" s="60">
        <v>120</v>
      </c>
      <c r="E50" s="29" t="s">
        <v>260</v>
      </c>
      <c r="F50" s="15" t="s">
        <v>260</v>
      </c>
      <c r="G50" s="58" t="s">
        <v>267</v>
      </c>
      <c r="H50" s="60">
        <v>0</v>
      </c>
      <c r="I50" s="29" t="s">
        <v>260</v>
      </c>
      <c r="J50" s="15" t="s">
        <v>260</v>
      </c>
      <c r="K50" s="58" t="s">
        <v>267</v>
      </c>
      <c r="L50" s="60">
        <v>120</v>
      </c>
      <c r="M50" s="29" t="s">
        <v>260</v>
      </c>
      <c r="N50" s="15" t="s">
        <v>260</v>
      </c>
      <c r="O50" s="58" t="s">
        <v>267</v>
      </c>
      <c r="P50" s="60">
        <v>0</v>
      </c>
      <c r="Q50" s="29" t="s">
        <v>260</v>
      </c>
    </row>
    <row r="51" spans="1:21" ht="15.75" thickTop="1" x14ac:dyDescent="0.25">
      <c r="A51" s="12"/>
      <c r="B51" s="79"/>
      <c r="C51" s="79"/>
      <c r="D51" s="79"/>
      <c r="E51" s="79"/>
      <c r="F51" s="79"/>
      <c r="G51" s="79"/>
      <c r="H51" s="79"/>
      <c r="I51" s="79"/>
      <c r="J51" s="79"/>
      <c r="K51" s="79"/>
      <c r="L51" s="79"/>
      <c r="M51" s="79"/>
      <c r="N51" s="79"/>
      <c r="O51" s="79"/>
      <c r="P51" s="79"/>
      <c r="Q51" s="79"/>
      <c r="R51" s="79"/>
      <c r="S51" s="79"/>
      <c r="T51" s="79"/>
      <c r="U51" s="79"/>
    </row>
    <row r="52" spans="1:21" ht="15" customHeight="1" x14ac:dyDescent="0.25">
      <c r="A52" s="12" t="s">
        <v>1064</v>
      </c>
      <c r="B52" s="11" t="s">
        <v>7</v>
      </c>
      <c r="C52" s="11"/>
      <c r="D52" s="11"/>
      <c r="E52" s="11"/>
      <c r="F52" s="11"/>
      <c r="G52" s="11"/>
      <c r="H52" s="11"/>
      <c r="I52" s="11"/>
      <c r="J52" s="11"/>
      <c r="K52" s="11"/>
      <c r="L52" s="11"/>
      <c r="M52" s="11"/>
      <c r="N52" s="11"/>
      <c r="O52" s="11"/>
      <c r="P52" s="11"/>
      <c r="Q52" s="11"/>
      <c r="R52" s="11"/>
      <c r="S52" s="11"/>
      <c r="T52" s="11"/>
      <c r="U52" s="11"/>
    </row>
    <row r="53" spans="1:21" x14ac:dyDescent="0.25">
      <c r="A53" s="12"/>
      <c r="B53" s="79" t="s">
        <v>520</v>
      </c>
      <c r="C53" s="79"/>
      <c r="D53" s="79"/>
      <c r="E53" s="79"/>
      <c r="F53" s="79"/>
      <c r="G53" s="79"/>
      <c r="H53" s="79"/>
      <c r="I53" s="79"/>
      <c r="J53" s="79"/>
      <c r="K53" s="79"/>
      <c r="L53" s="79"/>
      <c r="M53" s="79"/>
      <c r="N53" s="79"/>
      <c r="O53" s="79"/>
      <c r="P53" s="79"/>
      <c r="Q53" s="79"/>
      <c r="R53" s="79"/>
      <c r="S53" s="79"/>
      <c r="T53" s="79"/>
      <c r="U53" s="79"/>
    </row>
    <row r="54" spans="1:21" ht="15.75" x14ac:dyDescent="0.25">
      <c r="A54" s="12"/>
      <c r="B54" s="80"/>
      <c r="C54" s="80"/>
      <c r="D54" s="80"/>
      <c r="E54" s="80"/>
      <c r="F54" s="80"/>
      <c r="G54" s="80"/>
      <c r="H54" s="80"/>
      <c r="I54" s="80"/>
      <c r="J54" s="80"/>
      <c r="K54" s="80"/>
      <c r="L54" s="80"/>
      <c r="M54" s="80"/>
      <c r="N54" s="80"/>
      <c r="O54" s="80"/>
      <c r="P54" s="80"/>
      <c r="Q54" s="80"/>
      <c r="R54" s="80"/>
      <c r="S54" s="80"/>
      <c r="T54" s="80"/>
      <c r="U54" s="80"/>
    </row>
    <row r="55" spans="1:21" x14ac:dyDescent="0.25">
      <c r="A55" s="12"/>
      <c r="B55" s="45"/>
      <c r="C55" s="45" t="s">
        <v>521</v>
      </c>
      <c r="D55" s="45"/>
      <c r="E55" s="45"/>
      <c r="F55" s="45"/>
      <c r="G55" s="45"/>
      <c r="H55" s="45"/>
      <c r="I55" s="45"/>
      <c r="J55" s="45"/>
      <c r="K55" s="45"/>
      <c r="L55" s="45"/>
      <c r="M55" s="45"/>
    </row>
    <row r="56" spans="1:21" x14ac:dyDescent="0.25">
      <c r="A56" s="12"/>
      <c r="B56" s="45"/>
      <c r="C56" s="45" t="s">
        <v>522</v>
      </c>
      <c r="D56" s="45"/>
      <c r="E56" s="45"/>
      <c r="F56" s="45"/>
      <c r="G56" s="45"/>
      <c r="H56" s="45"/>
      <c r="I56" s="45"/>
      <c r="J56" s="45"/>
      <c r="K56" s="45"/>
      <c r="L56" s="45"/>
      <c r="M56" s="45"/>
    </row>
    <row r="57" spans="1:21" ht="15.75" thickBot="1" x14ac:dyDescent="0.3">
      <c r="A57" s="12"/>
      <c r="B57" s="45"/>
      <c r="C57" s="113" t="s">
        <v>508</v>
      </c>
      <c r="D57" s="113"/>
      <c r="E57" s="113"/>
      <c r="F57" s="113"/>
      <c r="G57" s="113"/>
      <c r="H57" s="113"/>
      <c r="I57" s="113"/>
      <c r="J57" s="113"/>
      <c r="K57" s="113"/>
      <c r="L57" s="113"/>
      <c r="M57" s="45"/>
    </row>
    <row r="58" spans="1:21" x14ac:dyDescent="0.25">
      <c r="A58" s="12"/>
      <c r="B58" s="18"/>
      <c r="C58" s="114">
        <v>2013</v>
      </c>
      <c r="D58" s="114"/>
      <c r="E58" s="18"/>
      <c r="F58" s="18" t="s">
        <v>260</v>
      </c>
      <c r="G58" s="114">
        <v>2012</v>
      </c>
      <c r="H58" s="114"/>
      <c r="I58" s="18"/>
      <c r="J58" s="18"/>
      <c r="K58" s="114">
        <v>2011</v>
      </c>
      <c r="L58" s="114"/>
      <c r="M58" s="18"/>
    </row>
    <row r="59" spans="1:21" ht="26.25" x14ac:dyDescent="0.25">
      <c r="A59" s="12"/>
      <c r="B59" s="20" t="s">
        <v>523</v>
      </c>
      <c r="C59" s="48" t="s">
        <v>267</v>
      </c>
      <c r="D59" s="51">
        <v>11</v>
      </c>
      <c r="E59" s="50" t="s">
        <v>260</v>
      </c>
      <c r="F59" s="20" t="s">
        <v>260</v>
      </c>
      <c r="G59" s="48" t="s">
        <v>267</v>
      </c>
      <c r="H59" s="51">
        <v>12</v>
      </c>
      <c r="I59" s="50" t="s">
        <v>260</v>
      </c>
      <c r="J59" s="20"/>
      <c r="K59" s="48" t="s">
        <v>267</v>
      </c>
      <c r="L59" s="51">
        <v>12</v>
      </c>
      <c r="M59" s="50" t="s">
        <v>260</v>
      </c>
    </row>
    <row r="60" spans="1:21" x14ac:dyDescent="0.25">
      <c r="A60" s="12"/>
      <c r="B60" s="28" t="s">
        <v>524</v>
      </c>
      <c r="C60" s="28"/>
      <c r="D60" s="28"/>
      <c r="E60" s="28"/>
      <c r="F60" s="28" t="s">
        <v>260</v>
      </c>
      <c r="G60" s="28"/>
      <c r="H60" s="28"/>
      <c r="I60" s="28"/>
      <c r="J60" s="28"/>
      <c r="K60" s="28"/>
      <c r="L60" s="28"/>
      <c r="M60" s="28"/>
    </row>
    <row r="61" spans="1:21" x14ac:dyDescent="0.25">
      <c r="A61" s="12"/>
      <c r="B61" s="20" t="s">
        <v>525</v>
      </c>
      <c r="C61" s="20"/>
      <c r="D61" s="56">
        <v>0</v>
      </c>
      <c r="E61" s="50" t="s">
        <v>260</v>
      </c>
      <c r="F61" s="20" t="s">
        <v>260</v>
      </c>
      <c r="G61" s="20"/>
      <c r="H61" s="56">
        <v>0</v>
      </c>
      <c r="I61" s="50" t="s">
        <v>260</v>
      </c>
      <c r="J61" s="20"/>
      <c r="K61" s="20"/>
      <c r="L61" s="56">
        <v>0</v>
      </c>
      <c r="M61" s="50" t="s">
        <v>260</v>
      </c>
    </row>
    <row r="62" spans="1:21" x14ac:dyDescent="0.25">
      <c r="A62" s="12"/>
      <c r="B62" s="28" t="s">
        <v>526</v>
      </c>
      <c r="C62" s="28"/>
      <c r="D62" s="54" t="s">
        <v>282</v>
      </c>
      <c r="E62" s="53" t="s">
        <v>527</v>
      </c>
      <c r="F62" s="28" t="s">
        <v>260</v>
      </c>
      <c r="G62" s="28"/>
      <c r="H62" s="54" t="s">
        <v>282</v>
      </c>
      <c r="I62" s="53" t="s">
        <v>269</v>
      </c>
      <c r="J62" s="28"/>
      <c r="K62" s="28"/>
      <c r="L62" s="54">
        <v>0</v>
      </c>
      <c r="M62" s="53" t="s">
        <v>260</v>
      </c>
    </row>
    <row r="63" spans="1:21" x14ac:dyDescent="0.25">
      <c r="A63" s="12"/>
      <c r="B63" s="20" t="s">
        <v>528</v>
      </c>
      <c r="C63" s="38"/>
      <c r="D63" s="57">
        <v>0</v>
      </c>
      <c r="E63" s="50" t="s">
        <v>260</v>
      </c>
      <c r="F63" s="20" t="s">
        <v>260</v>
      </c>
      <c r="G63" s="38"/>
      <c r="H63" s="57">
        <v>0</v>
      </c>
      <c r="I63" s="50" t="s">
        <v>260</v>
      </c>
      <c r="J63" s="20"/>
      <c r="K63" s="38"/>
      <c r="L63" s="57">
        <v>0</v>
      </c>
      <c r="M63" s="50" t="s">
        <v>260</v>
      </c>
    </row>
    <row r="64" spans="1:21" ht="27" thickBot="1" x14ac:dyDescent="0.3">
      <c r="A64" s="12"/>
      <c r="B64" s="28" t="s">
        <v>529</v>
      </c>
      <c r="C64" s="70" t="s">
        <v>267</v>
      </c>
      <c r="D64" s="72">
        <v>10</v>
      </c>
      <c r="E64" s="53" t="s">
        <v>260</v>
      </c>
      <c r="F64" s="28" t="s">
        <v>260</v>
      </c>
      <c r="G64" s="70" t="s">
        <v>267</v>
      </c>
      <c r="H64" s="72">
        <v>11</v>
      </c>
      <c r="I64" s="53" t="s">
        <v>260</v>
      </c>
      <c r="J64" s="28"/>
      <c r="K64" s="70" t="s">
        <v>267</v>
      </c>
      <c r="L64" s="72">
        <v>12</v>
      </c>
      <c r="M64" s="53" t="s">
        <v>260</v>
      </c>
    </row>
    <row r="65" spans="1:21" ht="15.75" thickTop="1" x14ac:dyDescent="0.25">
      <c r="A65" s="12"/>
      <c r="B65" s="79"/>
      <c r="C65" s="79"/>
      <c r="D65" s="79"/>
      <c r="E65" s="79"/>
      <c r="F65" s="79"/>
      <c r="G65" s="79"/>
      <c r="H65" s="79"/>
      <c r="I65" s="79"/>
      <c r="J65" s="79"/>
      <c r="K65" s="79"/>
      <c r="L65" s="79"/>
      <c r="M65" s="79"/>
      <c r="N65" s="79"/>
      <c r="O65" s="79"/>
      <c r="P65" s="79"/>
      <c r="Q65" s="79"/>
      <c r="R65" s="79"/>
      <c r="S65" s="79"/>
      <c r="T65" s="79"/>
      <c r="U65" s="79"/>
    </row>
    <row r="66" spans="1:21" ht="15" customHeight="1" x14ac:dyDescent="0.25">
      <c r="A66" s="12" t="s">
        <v>1065</v>
      </c>
      <c r="B66" s="11" t="s">
        <v>7</v>
      </c>
      <c r="C66" s="11"/>
      <c r="D66" s="11"/>
      <c r="E66" s="11"/>
      <c r="F66" s="11"/>
      <c r="G66" s="11"/>
      <c r="H66" s="11"/>
      <c r="I66" s="11"/>
      <c r="J66" s="11"/>
      <c r="K66" s="11"/>
      <c r="L66" s="11"/>
      <c r="M66" s="11"/>
      <c r="N66" s="11"/>
      <c r="O66" s="11"/>
      <c r="P66" s="11"/>
      <c r="Q66" s="11"/>
      <c r="R66" s="11"/>
      <c r="S66" s="11"/>
      <c r="T66" s="11"/>
      <c r="U66" s="11"/>
    </row>
    <row r="67" spans="1:21" x14ac:dyDescent="0.25">
      <c r="A67" s="12"/>
      <c r="B67" s="79" t="s">
        <v>532</v>
      </c>
      <c r="C67" s="79"/>
      <c r="D67" s="79"/>
      <c r="E67" s="79"/>
      <c r="F67" s="79"/>
      <c r="G67" s="79"/>
      <c r="H67" s="79"/>
      <c r="I67" s="79"/>
      <c r="J67" s="79"/>
      <c r="K67" s="79"/>
      <c r="L67" s="79"/>
      <c r="M67" s="79"/>
      <c r="N67" s="79"/>
      <c r="O67" s="79"/>
      <c r="P67" s="79"/>
      <c r="Q67" s="79"/>
      <c r="R67" s="79"/>
      <c r="S67" s="79"/>
      <c r="T67" s="79"/>
      <c r="U67" s="79"/>
    </row>
    <row r="68" spans="1:21" ht="15.75" x14ac:dyDescent="0.25">
      <c r="A68" s="12"/>
      <c r="B68" s="80"/>
      <c r="C68" s="80"/>
      <c r="D68" s="80"/>
      <c r="E68" s="80"/>
      <c r="F68" s="80"/>
      <c r="G68" s="80"/>
      <c r="H68" s="80"/>
      <c r="I68" s="80"/>
      <c r="J68" s="80"/>
      <c r="K68" s="80"/>
      <c r="L68" s="80"/>
      <c r="M68" s="80"/>
      <c r="N68" s="80"/>
      <c r="O68" s="80"/>
      <c r="P68" s="80"/>
      <c r="Q68" s="80"/>
      <c r="R68" s="80"/>
      <c r="S68" s="80"/>
      <c r="T68" s="80"/>
      <c r="U68" s="80"/>
    </row>
    <row r="69" spans="1:21" x14ac:dyDescent="0.25">
      <c r="A69" s="12"/>
      <c r="B69" s="45"/>
      <c r="C69" s="45" t="s">
        <v>495</v>
      </c>
      <c r="D69" s="45"/>
      <c r="E69" s="45"/>
      <c r="F69" s="45"/>
      <c r="G69" s="45"/>
      <c r="H69" s="45"/>
      <c r="I69" s="45"/>
      <c r="J69" s="45"/>
      <c r="K69" s="45"/>
      <c r="L69" s="45"/>
      <c r="M69" s="45"/>
      <c r="N69" s="45"/>
      <c r="O69" s="45"/>
      <c r="P69" s="45"/>
      <c r="Q69" s="45"/>
    </row>
    <row r="70" spans="1:21" x14ac:dyDescent="0.25">
      <c r="A70" s="12"/>
      <c r="B70" s="45"/>
      <c r="C70" s="11"/>
      <c r="D70" s="11"/>
      <c r="E70" s="11"/>
      <c r="F70" s="11"/>
      <c r="G70" s="11"/>
      <c r="H70" s="11"/>
      <c r="I70" s="11"/>
      <c r="J70" s="11"/>
      <c r="K70" s="11"/>
      <c r="L70" s="11"/>
      <c r="M70" s="11"/>
      <c r="N70" s="11"/>
      <c r="O70" s="11"/>
      <c r="P70" s="11"/>
      <c r="Q70" s="45"/>
    </row>
    <row r="71" spans="1:21" x14ac:dyDescent="0.25">
      <c r="A71" s="12"/>
      <c r="B71" s="45"/>
      <c r="C71" s="61" t="s">
        <v>496</v>
      </c>
      <c r="D71" s="61"/>
      <c r="E71" s="61"/>
      <c r="F71" s="61"/>
      <c r="G71" s="61"/>
      <c r="H71" s="61"/>
      <c r="I71" s="61"/>
      <c r="J71" s="61"/>
      <c r="K71" s="61"/>
      <c r="L71" s="61"/>
      <c r="M71" s="61"/>
      <c r="N71" s="61"/>
      <c r="O71" s="61"/>
      <c r="P71" s="61"/>
      <c r="Q71" s="45"/>
    </row>
    <row r="72" spans="1:21" x14ac:dyDescent="0.25">
      <c r="A72" s="12"/>
      <c r="B72" s="45"/>
      <c r="C72" s="127" t="s">
        <v>497</v>
      </c>
      <c r="D72" s="127"/>
      <c r="E72" s="104"/>
      <c r="F72" s="128"/>
      <c r="G72" s="127" t="s">
        <v>533</v>
      </c>
      <c r="H72" s="127"/>
      <c r="I72" s="104"/>
      <c r="J72" s="128"/>
      <c r="K72" s="127" t="s">
        <v>503</v>
      </c>
      <c r="L72" s="127"/>
      <c r="M72" s="104"/>
      <c r="N72" s="128"/>
      <c r="O72" s="127" t="s">
        <v>503</v>
      </c>
      <c r="P72" s="127"/>
      <c r="Q72" s="45"/>
    </row>
    <row r="73" spans="1:21" x14ac:dyDescent="0.25">
      <c r="A73" s="12"/>
      <c r="B73" s="45"/>
      <c r="C73" s="117"/>
      <c r="D73" s="117"/>
      <c r="E73" s="11"/>
      <c r="F73" s="103"/>
      <c r="G73" s="45" t="s">
        <v>534</v>
      </c>
      <c r="H73" s="45"/>
      <c r="I73" s="105"/>
      <c r="J73" s="129"/>
      <c r="K73" s="45" t="s">
        <v>504</v>
      </c>
      <c r="L73" s="45"/>
      <c r="M73" s="11"/>
      <c r="N73" s="103"/>
      <c r="O73" s="45" t="s">
        <v>507</v>
      </c>
      <c r="P73" s="45"/>
      <c r="Q73" s="45"/>
    </row>
    <row r="74" spans="1:21" x14ac:dyDescent="0.25">
      <c r="A74" s="12"/>
      <c r="B74" s="45"/>
      <c r="C74" s="117"/>
      <c r="D74" s="117"/>
      <c r="E74" s="11"/>
      <c r="F74" s="103"/>
      <c r="G74" s="45" t="s">
        <v>535</v>
      </c>
      <c r="H74" s="45"/>
      <c r="I74" s="105"/>
      <c r="J74" s="129"/>
      <c r="K74" s="45" t="s">
        <v>505</v>
      </c>
      <c r="L74" s="45"/>
      <c r="M74" s="11"/>
      <c r="N74" s="103"/>
      <c r="O74" s="45" t="s">
        <v>505</v>
      </c>
      <c r="P74" s="45"/>
      <c r="Q74" s="45"/>
    </row>
    <row r="75" spans="1:21" x14ac:dyDescent="0.25">
      <c r="A75" s="12"/>
      <c r="B75" s="45"/>
      <c r="C75" s="117"/>
      <c r="D75" s="117"/>
      <c r="E75" s="11"/>
      <c r="F75" s="103"/>
      <c r="G75" s="45" t="s">
        <v>501</v>
      </c>
      <c r="H75" s="45"/>
      <c r="I75" s="105"/>
      <c r="J75" s="129"/>
      <c r="K75" s="45" t="s">
        <v>506</v>
      </c>
      <c r="L75" s="45"/>
      <c r="M75" s="11"/>
      <c r="N75" s="103"/>
      <c r="O75" s="45" t="s">
        <v>508</v>
      </c>
      <c r="P75" s="45"/>
      <c r="Q75" s="45"/>
    </row>
    <row r="76" spans="1:21" ht="15.75" thickBot="1" x14ac:dyDescent="0.3">
      <c r="A76" s="12"/>
      <c r="B76" s="45"/>
      <c r="C76" s="113"/>
      <c r="D76" s="113"/>
      <c r="E76" s="11"/>
      <c r="F76" s="103"/>
      <c r="G76" s="61" t="s">
        <v>502</v>
      </c>
      <c r="H76" s="61"/>
      <c r="I76" s="105"/>
      <c r="J76" s="129"/>
      <c r="K76" s="44"/>
      <c r="L76" s="44"/>
      <c r="M76" s="11"/>
      <c r="N76" s="103"/>
      <c r="O76" s="130"/>
      <c r="P76" s="130"/>
      <c r="Q76" s="45"/>
    </row>
    <row r="77" spans="1:21" x14ac:dyDescent="0.25">
      <c r="A77" s="12"/>
      <c r="B77" s="20" t="s">
        <v>509</v>
      </c>
      <c r="C77" s="131"/>
      <c r="D77" s="131"/>
      <c r="E77" s="125"/>
      <c r="F77" s="125" t="s">
        <v>260</v>
      </c>
      <c r="G77" s="123"/>
      <c r="H77" s="123"/>
      <c r="I77" s="125"/>
      <c r="J77" s="125" t="s">
        <v>260</v>
      </c>
      <c r="K77" s="123"/>
      <c r="L77" s="123"/>
      <c r="M77" s="125"/>
      <c r="N77" s="125" t="s">
        <v>260</v>
      </c>
      <c r="O77" s="131"/>
      <c r="P77" s="131"/>
      <c r="Q77" s="125"/>
    </row>
    <row r="78" spans="1:21" x14ac:dyDescent="0.25">
      <c r="A78" s="12"/>
      <c r="B78" s="19"/>
      <c r="C78" s="125"/>
      <c r="D78" s="125"/>
      <c r="E78" s="125"/>
      <c r="F78" s="125"/>
      <c r="G78" s="125"/>
      <c r="H78" s="125"/>
      <c r="I78" s="125"/>
      <c r="J78" s="125"/>
      <c r="K78" s="125"/>
      <c r="L78" s="125"/>
      <c r="M78" s="125"/>
      <c r="N78" s="125"/>
      <c r="O78" s="125"/>
      <c r="P78" s="125"/>
      <c r="Q78" s="125"/>
    </row>
    <row r="79" spans="1:21" x14ac:dyDescent="0.25">
      <c r="A79" s="12"/>
      <c r="B79" s="20" t="s">
        <v>536</v>
      </c>
      <c r="C79" s="125"/>
      <c r="D79" s="125"/>
      <c r="E79" s="125"/>
      <c r="F79" s="125"/>
      <c r="G79" s="125"/>
      <c r="H79" s="125"/>
      <c r="I79" s="125"/>
      <c r="J79" s="125"/>
      <c r="K79" s="125"/>
      <c r="L79" s="125"/>
      <c r="M79" s="125"/>
      <c r="N79" s="125"/>
      <c r="O79" s="125"/>
      <c r="P79" s="125"/>
      <c r="Q79" s="125"/>
    </row>
    <row r="80" spans="1:21" x14ac:dyDescent="0.25">
      <c r="A80" s="12"/>
      <c r="B80" s="15" t="s">
        <v>346</v>
      </c>
      <c r="C80" s="15"/>
      <c r="D80" s="15"/>
      <c r="E80" s="15"/>
      <c r="F80" s="15" t="s">
        <v>260</v>
      </c>
      <c r="G80" s="15"/>
      <c r="H80" s="15"/>
      <c r="I80" s="15"/>
      <c r="J80" s="15" t="s">
        <v>260</v>
      </c>
      <c r="K80" s="15"/>
      <c r="L80" s="15"/>
      <c r="M80" s="15"/>
      <c r="N80" s="15" t="s">
        <v>260</v>
      </c>
      <c r="O80" s="15"/>
      <c r="P80" s="15"/>
      <c r="Q80" s="15"/>
    </row>
    <row r="81" spans="1:21" x14ac:dyDescent="0.25">
      <c r="A81" s="12"/>
      <c r="B81" s="20" t="s">
        <v>347</v>
      </c>
      <c r="C81" s="20" t="s">
        <v>267</v>
      </c>
      <c r="D81" s="56">
        <v>962</v>
      </c>
      <c r="E81" s="50" t="s">
        <v>260</v>
      </c>
      <c r="F81" s="20" t="s">
        <v>260</v>
      </c>
      <c r="G81" s="20" t="s">
        <v>267</v>
      </c>
      <c r="H81" s="56">
        <v>0</v>
      </c>
      <c r="I81" s="50" t="s">
        <v>260</v>
      </c>
      <c r="J81" s="20" t="s">
        <v>260</v>
      </c>
      <c r="K81" s="20" t="s">
        <v>267</v>
      </c>
      <c r="L81" s="56">
        <v>0</v>
      </c>
      <c r="M81" s="50" t="s">
        <v>260</v>
      </c>
      <c r="N81" s="20" t="s">
        <v>260</v>
      </c>
      <c r="O81" s="20" t="s">
        <v>267</v>
      </c>
      <c r="P81" s="56">
        <v>962</v>
      </c>
      <c r="Q81" s="50" t="s">
        <v>260</v>
      </c>
    </row>
    <row r="82" spans="1:21" x14ac:dyDescent="0.25">
      <c r="A82" s="12"/>
      <c r="B82" s="15" t="s">
        <v>348</v>
      </c>
      <c r="C82" s="15"/>
      <c r="D82" s="88">
        <v>391</v>
      </c>
      <c r="E82" s="29" t="s">
        <v>260</v>
      </c>
      <c r="F82" s="15" t="s">
        <v>260</v>
      </c>
      <c r="G82" s="15"/>
      <c r="H82" s="88">
        <v>0</v>
      </c>
      <c r="I82" s="29" t="s">
        <v>260</v>
      </c>
      <c r="J82" s="15" t="s">
        <v>260</v>
      </c>
      <c r="K82" s="15"/>
      <c r="L82" s="88">
        <v>0</v>
      </c>
      <c r="M82" s="29" t="s">
        <v>260</v>
      </c>
      <c r="N82" s="15" t="s">
        <v>260</v>
      </c>
      <c r="O82" s="15"/>
      <c r="P82" s="88">
        <v>391</v>
      </c>
      <c r="Q82" s="29" t="s">
        <v>260</v>
      </c>
    </row>
    <row r="83" spans="1:21" x14ac:dyDescent="0.25">
      <c r="A83" s="12"/>
      <c r="B83" s="20" t="s">
        <v>349</v>
      </c>
      <c r="C83" s="20"/>
      <c r="D83" s="56">
        <v>0</v>
      </c>
      <c r="E83" s="50" t="s">
        <v>260</v>
      </c>
      <c r="F83" s="20" t="s">
        <v>260</v>
      </c>
      <c r="G83" s="20"/>
      <c r="H83" s="56">
        <v>0</v>
      </c>
      <c r="I83" s="50" t="s">
        <v>260</v>
      </c>
      <c r="J83" s="20" t="s">
        <v>260</v>
      </c>
      <c r="K83" s="20"/>
      <c r="L83" s="56">
        <v>0</v>
      </c>
      <c r="M83" s="50" t="s">
        <v>260</v>
      </c>
      <c r="N83" s="20" t="s">
        <v>260</v>
      </c>
      <c r="O83" s="20"/>
      <c r="P83" s="56">
        <v>0</v>
      </c>
      <c r="Q83" s="50" t="s">
        <v>260</v>
      </c>
    </row>
    <row r="84" spans="1:21" x14ac:dyDescent="0.25">
      <c r="A84" s="12"/>
      <c r="B84" s="15" t="s">
        <v>350</v>
      </c>
      <c r="C84" s="15"/>
      <c r="D84" s="89">
        <v>1575</v>
      </c>
      <c r="E84" s="29" t="s">
        <v>260</v>
      </c>
      <c r="F84" s="15" t="s">
        <v>260</v>
      </c>
      <c r="G84" s="15"/>
      <c r="H84" s="88">
        <v>0</v>
      </c>
      <c r="I84" s="29" t="s">
        <v>260</v>
      </c>
      <c r="J84" s="15" t="s">
        <v>260</v>
      </c>
      <c r="K84" s="15"/>
      <c r="L84" s="88">
        <v>0</v>
      </c>
      <c r="M84" s="29" t="s">
        <v>260</v>
      </c>
      <c r="N84" s="15" t="s">
        <v>260</v>
      </c>
      <c r="O84" s="15"/>
      <c r="P84" s="89">
        <v>1575</v>
      </c>
      <c r="Q84" s="29" t="s">
        <v>260</v>
      </c>
    </row>
    <row r="85" spans="1:21" x14ac:dyDescent="0.25">
      <c r="A85" s="12"/>
      <c r="B85" s="20" t="s">
        <v>537</v>
      </c>
      <c r="C85" s="20"/>
      <c r="D85" s="56">
        <v>577</v>
      </c>
      <c r="E85" s="50" t="s">
        <v>260</v>
      </c>
      <c r="F85" s="20" t="s">
        <v>260</v>
      </c>
      <c r="G85" s="20"/>
      <c r="H85" s="56">
        <v>0</v>
      </c>
      <c r="I85" s="50" t="s">
        <v>260</v>
      </c>
      <c r="J85" s="20" t="s">
        <v>260</v>
      </c>
      <c r="K85" s="20"/>
      <c r="L85" s="56">
        <v>0</v>
      </c>
      <c r="M85" s="50" t="s">
        <v>260</v>
      </c>
      <c r="N85" s="20" t="s">
        <v>260</v>
      </c>
      <c r="O85" s="20"/>
      <c r="P85" s="56">
        <v>577</v>
      </c>
      <c r="Q85" s="50" t="s">
        <v>260</v>
      </c>
    </row>
    <row r="86" spans="1:21" x14ac:dyDescent="0.25">
      <c r="A86" s="12"/>
      <c r="B86" s="15" t="s">
        <v>538</v>
      </c>
      <c r="C86" s="4"/>
      <c r="D86" s="15">
        <v>174</v>
      </c>
      <c r="E86" s="4"/>
      <c r="F86" s="4"/>
      <c r="G86" s="4"/>
      <c r="H86" s="15">
        <v>0</v>
      </c>
      <c r="I86" s="4"/>
      <c r="J86" s="4"/>
      <c r="K86" s="4"/>
      <c r="L86" s="15">
        <v>0</v>
      </c>
      <c r="M86" s="4"/>
      <c r="N86" s="4"/>
      <c r="O86" s="4"/>
      <c r="P86" s="15">
        <v>174</v>
      </c>
      <c r="Q86" s="4"/>
    </row>
    <row r="87" spans="1:21" x14ac:dyDescent="0.25">
      <c r="A87" s="12"/>
      <c r="B87" s="20" t="s">
        <v>539</v>
      </c>
      <c r="C87" s="19"/>
      <c r="D87" s="20">
        <v>142</v>
      </c>
      <c r="E87" s="19"/>
      <c r="F87" s="19"/>
      <c r="G87" s="19"/>
      <c r="H87" s="20">
        <v>0</v>
      </c>
      <c r="I87" s="19"/>
      <c r="J87" s="19"/>
      <c r="K87" s="19"/>
      <c r="L87" s="20">
        <v>0</v>
      </c>
      <c r="M87" s="19"/>
      <c r="N87" s="19"/>
      <c r="O87" s="19"/>
      <c r="P87" s="20">
        <v>142</v>
      </c>
      <c r="Q87" s="19"/>
    </row>
    <row r="88" spans="1:21" x14ac:dyDescent="0.25">
      <c r="A88" s="12"/>
      <c r="B88" s="15" t="s">
        <v>540</v>
      </c>
      <c r="C88" s="4"/>
      <c r="D88" s="15">
        <v>22</v>
      </c>
      <c r="E88" s="4"/>
      <c r="F88" s="4"/>
      <c r="G88" s="4"/>
      <c r="H88" s="15">
        <v>0</v>
      </c>
      <c r="I88" s="4"/>
      <c r="J88" s="4"/>
      <c r="K88" s="4"/>
      <c r="L88" s="15">
        <v>0</v>
      </c>
      <c r="M88" s="4"/>
      <c r="N88" s="4"/>
      <c r="O88" s="4"/>
      <c r="P88" s="15">
        <v>22</v>
      </c>
      <c r="Q88" s="4"/>
    </row>
    <row r="89" spans="1:21" x14ac:dyDescent="0.25">
      <c r="A89" s="12"/>
      <c r="B89" s="20" t="s">
        <v>541</v>
      </c>
      <c r="C89" s="20"/>
      <c r="D89" s="20"/>
      <c r="E89" s="20"/>
      <c r="F89" s="20" t="s">
        <v>260</v>
      </c>
      <c r="G89" s="20"/>
      <c r="H89" s="20"/>
      <c r="I89" s="20"/>
      <c r="J89" s="20" t="s">
        <v>260</v>
      </c>
      <c r="K89" s="20"/>
      <c r="L89" s="20"/>
      <c r="M89" s="20"/>
      <c r="N89" s="20" t="s">
        <v>260</v>
      </c>
      <c r="O89" s="20"/>
      <c r="P89" s="20"/>
      <c r="Q89" s="20"/>
    </row>
    <row r="90" spans="1:21" x14ac:dyDescent="0.25">
      <c r="A90" s="12"/>
      <c r="B90" s="15" t="s">
        <v>537</v>
      </c>
      <c r="C90" s="15"/>
      <c r="D90" s="88">
        <v>33</v>
      </c>
      <c r="E90" s="29" t="s">
        <v>260</v>
      </c>
      <c r="F90" s="15" t="s">
        <v>260</v>
      </c>
      <c r="G90" s="15"/>
      <c r="H90" s="88">
        <v>0</v>
      </c>
      <c r="I90" s="29" t="s">
        <v>260</v>
      </c>
      <c r="J90" s="15" t="s">
        <v>260</v>
      </c>
      <c r="K90" s="15"/>
      <c r="L90" s="88">
        <v>0</v>
      </c>
      <c r="M90" s="29" t="s">
        <v>260</v>
      </c>
      <c r="N90" s="15" t="s">
        <v>260</v>
      </c>
      <c r="O90" s="15"/>
      <c r="P90" s="88">
        <v>33</v>
      </c>
      <c r="Q90" s="29" t="s">
        <v>260</v>
      </c>
    </row>
    <row r="91" spans="1:21" ht="15.75" x14ac:dyDescent="0.25">
      <c r="A91" s="12"/>
      <c r="B91" s="80"/>
      <c r="C91" s="80"/>
      <c r="D91" s="80"/>
      <c r="E91" s="80"/>
      <c r="F91" s="80"/>
      <c r="G91" s="80"/>
      <c r="H91" s="80"/>
      <c r="I91" s="80"/>
      <c r="J91" s="80"/>
      <c r="K91" s="80"/>
      <c r="L91" s="80"/>
      <c r="M91" s="80"/>
      <c r="N91" s="80"/>
      <c r="O91" s="80"/>
      <c r="P91" s="80"/>
      <c r="Q91" s="80"/>
      <c r="R91" s="80"/>
      <c r="S91" s="80"/>
      <c r="T91" s="80"/>
      <c r="U91" s="80"/>
    </row>
    <row r="92" spans="1:21" x14ac:dyDescent="0.25">
      <c r="A92" s="12"/>
      <c r="B92" s="45"/>
      <c r="C92" s="45" t="s">
        <v>495</v>
      </c>
      <c r="D92" s="45"/>
      <c r="E92" s="45"/>
      <c r="F92" s="45"/>
      <c r="G92" s="45"/>
      <c r="H92" s="45"/>
      <c r="I92" s="45"/>
      <c r="J92" s="45"/>
      <c r="K92" s="45"/>
      <c r="L92" s="45"/>
      <c r="M92" s="45"/>
      <c r="N92" s="45"/>
      <c r="O92" s="45"/>
      <c r="P92" s="45"/>
      <c r="Q92" s="45"/>
    </row>
    <row r="93" spans="1:21" x14ac:dyDescent="0.25">
      <c r="A93" s="12"/>
      <c r="B93" s="45"/>
      <c r="C93" s="11"/>
      <c r="D93" s="11"/>
      <c r="E93" s="11"/>
      <c r="F93" s="11"/>
      <c r="G93" s="11"/>
      <c r="H93" s="11"/>
      <c r="I93" s="11"/>
      <c r="J93" s="11"/>
      <c r="K93" s="11"/>
      <c r="L93" s="11"/>
      <c r="M93" s="11"/>
      <c r="N93" s="11"/>
      <c r="O93" s="11"/>
      <c r="P93" s="11"/>
      <c r="Q93" s="45"/>
    </row>
    <row r="94" spans="1:21" ht="15.75" thickBot="1" x14ac:dyDescent="0.3">
      <c r="A94" s="12"/>
      <c r="B94" s="45"/>
      <c r="C94" s="113" t="s">
        <v>517</v>
      </c>
      <c r="D94" s="113"/>
      <c r="E94" s="113"/>
      <c r="F94" s="113"/>
      <c r="G94" s="113"/>
      <c r="H94" s="113"/>
      <c r="I94" s="113"/>
      <c r="J94" s="113"/>
      <c r="K94" s="113"/>
      <c r="L94" s="113"/>
      <c r="M94" s="113"/>
      <c r="N94" s="113"/>
      <c r="O94" s="113"/>
      <c r="P94" s="113"/>
      <c r="Q94" s="45"/>
    </row>
    <row r="95" spans="1:21" x14ac:dyDescent="0.25">
      <c r="A95" s="12"/>
      <c r="B95" s="45"/>
      <c r="C95" s="67" t="s">
        <v>497</v>
      </c>
      <c r="D95" s="67"/>
      <c r="E95" s="67"/>
      <c r="F95" s="67" t="s">
        <v>260</v>
      </c>
      <c r="G95" s="67" t="s">
        <v>533</v>
      </c>
      <c r="H95" s="67"/>
      <c r="I95" s="67"/>
      <c r="J95" s="67" t="s">
        <v>260</v>
      </c>
      <c r="K95" s="67" t="s">
        <v>503</v>
      </c>
      <c r="L95" s="67"/>
      <c r="M95" s="67"/>
      <c r="N95" s="67" t="s">
        <v>260</v>
      </c>
      <c r="O95" s="67" t="s">
        <v>503</v>
      </c>
      <c r="P95" s="67"/>
      <c r="Q95" s="45"/>
    </row>
    <row r="96" spans="1:21" x14ac:dyDescent="0.25">
      <c r="A96" s="12"/>
      <c r="B96" s="45"/>
      <c r="C96" s="45"/>
      <c r="D96" s="45"/>
      <c r="E96" s="45"/>
      <c r="F96" s="45"/>
      <c r="G96" s="45" t="s">
        <v>542</v>
      </c>
      <c r="H96" s="45"/>
      <c r="I96" s="45"/>
      <c r="J96" s="45"/>
      <c r="K96" s="45" t="s">
        <v>504</v>
      </c>
      <c r="L96" s="45"/>
      <c r="M96" s="45"/>
      <c r="N96" s="45"/>
      <c r="O96" s="45" t="s">
        <v>507</v>
      </c>
      <c r="P96" s="45"/>
      <c r="Q96" s="45"/>
    </row>
    <row r="97" spans="1:21" x14ac:dyDescent="0.25">
      <c r="A97" s="12"/>
      <c r="B97" s="45"/>
      <c r="C97" s="45"/>
      <c r="D97" s="45"/>
      <c r="E97" s="45"/>
      <c r="F97" s="45"/>
      <c r="G97" s="45" t="s">
        <v>500</v>
      </c>
      <c r="H97" s="45"/>
      <c r="I97" s="45"/>
      <c r="J97" s="45"/>
      <c r="K97" s="45" t="s">
        <v>505</v>
      </c>
      <c r="L97" s="45"/>
      <c r="M97" s="45"/>
      <c r="N97" s="45"/>
      <c r="O97" s="45" t="s">
        <v>505</v>
      </c>
      <c r="P97" s="45"/>
      <c r="Q97" s="45"/>
    </row>
    <row r="98" spans="1:21" x14ac:dyDescent="0.25">
      <c r="A98" s="12"/>
      <c r="B98" s="45"/>
      <c r="C98" s="45"/>
      <c r="D98" s="45"/>
      <c r="E98" s="45"/>
      <c r="F98" s="45"/>
      <c r="G98" s="45" t="s">
        <v>501</v>
      </c>
      <c r="H98" s="45"/>
      <c r="I98" s="45"/>
      <c r="J98" s="45"/>
      <c r="K98" s="45" t="s">
        <v>506</v>
      </c>
      <c r="L98" s="45"/>
      <c r="M98" s="45"/>
      <c r="N98" s="45"/>
      <c r="O98" s="45" t="s">
        <v>508</v>
      </c>
      <c r="P98" s="45"/>
      <c r="Q98" s="45"/>
    </row>
    <row r="99" spans="1:21" x14ac:dyDescent="0.25">
      <c r="A99" s="12"/>
      <c r="B99" s="45"/>
      <c r="C99" s="61"/>
      <c r="D99" s="61"/>
      <c r="E99" s="45"/>
      <c r="F99" s="45"/>
      <c r="G99" s="61" t="s">
        <v>502</v>
      </c>
      <c r="H99" s="61"/>
      <c r="I99" s="45"/>
      <c r="J99" s="45"/>
      <c r="K99" s="44"/>
      <c r="L99" s="44"/>
      <c r="M99" s="45"/>
      <c r="N99" s="45"/>
      <c r="O99" s="44"/>
      <c r="P99" s="44"/>
      <c r="Q99" s="45"/>
    </row>
    <row r="100" spans="1:21" x14ac:dyDescent="0.25">
      <c r="A100" s="12"/>
      <c r="B100" s="20" t="s">
        <v>509</v>
      </c>
      <c r="C100" s="123"/>
      <c r="D100" s="123"/>
      <c r="E100" s="125"/>
      <c r="F100" s="125" t="s">
        <v>260</v>
      </c>
      <c r="G100" s="123"/>
      <c r="H100" s="123"/>
      <c r="I100" s="125"/>
      <c r="J100" s="125" t="s">
        <v>260</v>
      </c>
      <c r="K100" s="123"/>
      <c r="L100" s="123"/>
      <c r="M100" s="125"/>
      <c r="N100" s="125" t="s">
        <v>260</v>
      </c>
      <c r="O100" s="123"/>
      <c r="P100" s="123"/>
      <c r="Q100" s="125"/>
    </row>
    <row r="101" spans="1:21" x14ac:dyDescent="0.25">
      <c r="A101" s="12"/>
      <c r="B101" s="19"/>
      <c r="C101" s="124"/>
      <c r="D101" s="124"/>
      <c r="E101" s="125"/>
      <c r="F101" s="125"/>
      <c r="G101" s="124"/>
      <c r="H101" s="124"/>
      <c r="I101" s="125"/>
      <c r="J101" s="125"/>
      <c r="K101" s="124"/>
      <c r="L101" s="124"/>
      <c r="M101" s="125"/>
      <c r="N101" s="125"/>
      <c r="O101" s="124"/>
      <c r="P101" s="124"/>
      <c r="Q101" s="125"/>
    </row>
    <row r="102" spans="1:21" x14ac:dyDescent="0.25">
      <c r="A102" s="12"/>
      <c r="B102" s="20" t="s">
        <v>536</v>
      </c>
      <c r="C102" s="124"/>
      <c r="D102" s="124"/>
      <c r="E102" s="125"/>
      <c r="F102" s="125"/>
      <c r="G102" s="124"/>
      <c r="H102" s="124"/>
      <c r="I102" s="125"/>
      <c r="J102" s="125"/>
      <c r="K102" s="124"/>
      <c r="L102" s="124"/>
      <c r="M102" s="125"/>
      <c r="N102" s="125"/>
      <c r="O102" s="124"/>
      <c r="P102" s="124"/>
      <c r="Q102" s="125"/>
    </row>
    <row r="103" spans="1:21" x14ac:dyDescent="0.25">
      <c r="A103" s="12"/>
      <c r="B103" s="28" t="s">
        <v>346</v>
      </c>
      <c r="C103" s="28"/>
      <c r="D103" s="28"/>
      <c r="E103" s="28"/>
      <c r="F103" s="28" t="s">
        <v>260</v>
      </c>
      <c r="G103" s="28"/>
      <c r="H103" s="28"/>
      <c r="I103" s="28"/>
      <c r="J103" s="28" t="s">
        <v>260</v>
      </c>
      <c r="K103" s="28"/>
      <c r="L103" s="28"/>
      <c r="M103" s="28"/>
      <c r="N103" s="28" t="s">
        <v>260</v>
      </c>
      <c r="O103" s="28"/>
      <c r="P103" s="28"/>
      <c r="Q103" s="28"/>
    </row>
    <row r="104" spans="1:21" x14ac:dyDescent="0.25">
      <c r="A104" s="12"/>
      <c r="B104" s="20" t="s">
        <v>347</v>
      </c>
      <c r="C104" s="20" t="s">
        <v>267</v>
      </c>
      <c r="D104" s="56">
        <v>928</v>
      </c>
      <c r="E104" s="50" t="s">
        <v>260</v>
      </c>
      <c r="F104" s="20" t="s">
        <v>260</v>
      </c>
      <c r="G104" s="20" t="s">
        <v>267</v>
      </c>
      <c r="H104" s="56">
        <v>0</v>
      </c>
      <c r="I104" s="50" t="s">
        <v>260</v>
      </c>
      <c r="J104" s="20" t="s">
        <v>260</v>
      </c>
      <c r="K104" s="20" t="s">
        <v>267</v>
      </c>
      <c r="L104" s="56">
        <v>0</v>
      </c>
      <c r="M104" s="50" t="s">
        <v>260</v>
      </c>
      <c r="N104" s="20" t="s">
        <v>260</v>
      </c>
      <c r="O104" s="20" t="s">
        <v>267</v>
      </c>
      <c r="P104" s="56">
        <v>928</v>
      </c>
      <c r="Q104" s="50" t="s">
        <v>260</v>
      </c>
    </row>
    <row r="105" spans="1:21" x14ac:dyDescent="0.25">
      <c r="A105" s="12"/>
      <c r="B105" s="28" t="s">
        <v>348</v>
      </c>
      <c r="C105" s="28"/>
      <c r="D105" s="54">
        <v>775</v>
      </c>
      <c r="E105" s="53" t="s">
        <v>260</v>
      </c>
      <c r="F105" s="28" t="s">
        <v>260</v>
      </c>
      <c r="G105" s="28"/>
      <c r="H105" s="54">
        <v>0</v>
      </c>
      <c r="I105" s="53" t="s">
        <v>260</v>
      </c>
      <c r="J105" s="28" t="s">
        <v>260</v>
      </c>
      <c r="K105" s="28"/>
      <c r="L105" s="54">
        <v>0</v>
      </c>
      <c r="M105" s="53" t="s">
        <v>260</v>
      </c>
      <c r="N105" s="28" t="s">
        <v>260</v>
      </c>
      <c r="O105" s="28"/>
      <c r="P105" s="54">
        <v>775</v>
      </c>
      <c r="Q105" s="53" t="s">
        <v>260</v>
      </c>
    </row>
    <row r="106" spans="1:21" x14ac:dyDescent="0.25">
      <c r="A106" s="12"/>
      <c r="B106" s="20" t="s">
        <v>349</v>
      </c>
      <c r="C106" s="20"/>
      <c r="D106" s="56">
        <v>0</v>
      </c>
      <c r="E106" s="50" t="s">
        <v>260</v>
      </c>
      <c r="F106" s="20" t="s">
        <v>260</v>
      </c>
      <c r="G106" s="20"/>
      <c r="H106" s="56">
        <v>0</v>
      </c>
      <c r="I106" s="50" t="s">
        <v>260</v>
      </c>
      <c r="J106" s="20" t="s">
        <v>260</v>
      </c>
      <c r="K106" s="20"/>
      <c r="L106" s="56">
        <v>0</v>
      </c>
      <c r="M106" s="50" t="s">
        <v>260</v>
      </c>
      <c r="N106" s="20" t="s">
        <v>260</v>
      </c>
      <c r="O106" s="20"/>
      <c r="P106" s="56">
        <v>0</v>
      </c>
      <c r="Q106" s="50" t="s">
        <v>260</v>
      </c>
    </row>
    <row r="107" spans="1:21" x14ac:dyDescent="0.25">
      <c r="A107" s="12"/>
      <c r="B107" s="28" t="s">
        <v>350</v>
      </c>
      <c r="C107" s="28"/>
      <c r="D107" s="54">
        <v>869</v>
      </c>
      <c r="E107" s="53" t="s">
        <v>260</v>
      </c>
      <c r="F107" s="28" t="s">
        <v>260</v>
      </c>
      <c r="G107" s="28"/>
      <c r="H107" s="54">
        <v>0</v>
      </c>
      <c r="I107" s="53" t="s">
        <v>260</v>
      </c>
      <c r="J107" s="28" t="s">
        <v>260</v>
      </c>
      <c r="K107" s="28"/>
      <c r="L107" s="54">
        <v>0</v>
      </c>
      <c r="M107" s="53" t="s">
        <v>260</v>
      </c>
      <c r="N107" s="28" t="s">
        <v>260</v>
      </c>
      <c r="O107" s="28"/>
      <c r="P107" s="54">
        <v>869</v>
      </c>
      <c r="Q107" s="53" t="s">
        <v>260</v>
      </c>
    </row>
    <row r="108" spans="1:21" x14ac:dyDescent="0.25">
      <c r="A108" s="12"/>
      <c r="B108" s="20" t="s">
        <v>537</v>
      </c>
      <c r="C108" s="20"/>
      <c r="D108" s="56">
        <v>43</v>
      </c>
      <c r="E108" s="50" t="s">
        <v>260</v>
      </c>
      <c r="F108" s="20" t="s">
        <v>260</v>
      </c>
      <c r="G108" s="20"/>
      <c r="H108" s="56">
        <v>0</v>
      </c>
      <c r="I108" s="50" t="s">
        <v>260</v>
      </c>
      <c r="J108" s="20" t="s">
        <v>260</v>
      </c>
      <c r="K108" s="20"/>
      <c r="L108" s="56">
        <v>0</v>
      </c>
      <c r="M108" s="50" t="s">
        <v>260</v>
      </c>
      <c r="N108" s="20" t="s">
        <v>260</v>
      </c>
      <c r="O108" s="20"/>
      <c r="P108" s="56">
        <v>43</v>
      </c>
      <c r="Q108" s="50" t="s">
        <v>260</v>
      </c>
    </row>
    <row r="109" spans="1:21" x14ac:dyDescent="0.25">
      <c r="A109" s="12"/>
      <c r="B109" s="28" t="s">
        <v>541</v>
      </c>
      <c r="C109" s="28"/>
      <c r="D109" s="28"/>
      <c r="E109" s="28"/>
      <c r="F109" s="28" t="s">
        <v>260</v>
      </c>
      <c r="G109" s="28"/>
      <c r="H109" s="28"/>
      <c r="I109" s="28"/>
      <c r="J109" s="28" t="s">
        <v>260</v>
      </c>
      <c r="K109" s="28"/>
      <c r="L109" s="28"/>
      <c r="M109" s="28"/>
      <c r="N109" s="28" t="s">
        <v>260</v>
      </c>
      <c r="O109" s="28"/>
      <c r="P109" s="28"/>
      <c r="Q109" s="28"/>
    </row>
    <row r="110" spans="1:21" x14ac:dyDescent="0.25">
      <c r="A110" s="12"/>
      <c r="B110" s="20" t="s">
        <v>537</v>
      </c>
      <c r="C110" s="20"/>
      <c r="D110" s="56">
        <v>57</v>
      </c>
      <c r="E110" s="50" t="s">
        <v>260</v>
      </c>
      <c r="F110" s="20" t="s">
        <v>260</v>
      </c>
      <c r="G110" s="20"/>
      <c r="H110" s="56">
        <v>0</v>
      </c>
      <c r="I110" s="50" t="s">
        <v>260</v>
      </c>
      <c r="J110" s="20" t="s">
        <v>260</v>
      </c>
      <c r="K110" s="20"/>
      <c r="L110" s="56">
        <v>0</v>
      </c>
      <c r="M110" s="50" t="s">
        <v>260</v>
      </c>
      <c r="N110" s="20" t="s">
        <v>260</v>
      </c>
      <c r="O110" s="20"/>
      <c r="P110" s="56">
        <v>57</v>
      </c>
      <c r="Q110" s="50" t="s">
        <v>260</v>
      </c>
    </row>
    <row r="111" spans="1:21" x14ac:dyDescent="0.25">
      <c r="A111" s="12"/>
      <c r="B111" s="79"/>
      <c r="C111" s="79"/>
      <c r="D111" s="79"/>
      <c r="E111" s="79"/>
      <c r="F111" s="79"/>
      <c r="G111" s="79"/>
      <c r="H111" s="79"/>
      <c r="I111" s="79"/>
      <c r="J111" s="79"/>
      <c r="K111" s="79"/>
      <c r="L111" s="79"/>
      <c r="M111" s="79"/>
      <c r="N111" s="79"/>
      <c r="O111" s="79"/>
      <c r="P111" s="79"/>
      <c r="Q111" s="79"/>
      <c r="R111" s="79"/>
      <c r="S111" s="79"/>
      <c r="T111" s="79"/>
      <c r="U111" s="79"/>
    </row>
    <row r="112" spans="1:21" ht="15" customHeight="1" x14ac:dyDescent="0.25">
      <c r="A112" s="12" t="s">
        <v>1066</v>
      </c>
      <c r="B112" s="11" t="s">
        <v>7</v>
      </c>
      <c r="C112" s="11"/>
      <c r="D112" s="11"/>
      <c r="E112" s="11"/>
      <c r="F112" s="11"/>
      <c r="G112" s="11"/>
      <c r="H112" s="11"/>
      <c r="I112" s="11"/>
      <c r="J112" s="11"/>
      <c r="K112" s="11"/>
      <c r="L112" s="11"/>
      <c r="M112" s="11"/>
      <c r="N112" s="11"/>
      <c r="O112" s="11"/>
      <c r="P112" s="11"/>
      <c r="Q112" s="11"/>
      <c r="R112" s="11"/>
      <c r="S112" s="11"/>
      <c r="T112" s="11"/>
      <c r="U112" s="11"/>
    </row>
    <row r="113" spans="1:21" x14ac:dyDescent="0.25">
      <c r="A113" s="12"/>
      <c r="B113" s="79" t="s">
        <v>545</v>
      </c>
      <c r="C113" s="79"/>
      <c r="D113" s="79"/>
      <c r="E113" s="79"/>
      <c r="F113" s="79"/>
      <c r="G113" s="79"/>
      <c r="H113" s="79"/>
      <c r="I113" s="79"/>
      <c r="J113" s="79"/>
      <c r="K113" s="79"/>
      <c r="L113" s="79"/>
      <c r="M113" s="79"/>
      <c r="N113" s="79"/>
      <c r="O113" s="79"/>
      <c r="P113" s="79"/>
      <c r="Q113" s="79"/>
      <c r="R113" s="79"/>
      <c r="S113" s="79"/>
      <c r="T113" s="79"/>
      <c r="U113" s="79"/>
    </row>
    <row r="114" spans="1:21" ht="15.75" x14ac:dyDescent="0.25">
      <c r="A114" s="12"/>
      <c r="B114" s="80"/>
      <c r="C114" s="80"/>
      <c r="D114" s="80"/>
      <c r="E114" s="80"/>
      <c r="F114" s="80"/>
      <c r="G114" s="80"/>
      <c r="H114" s="80"/>
      <c r="I114" s="80"/>
      <c r="J114" s="80"/>
      <c r="K114" s="80"/>
      <c r="L114" s="80"/>
      <c r="M114" s="80"/>
      <c r="N114" s="80"/>
      <c r="O114" s="80"/>
      <c r="P114" s="80"/>
      <c r="Q114" s="80"/>
      <c r="R114" s="80"/>
      <c r="S114" s="80"/>
      <c r="T114" s="80"/>
      <c r="U114" s="80"/>
    </row>
    <row r="115" spans="1:21" x14ac:dyDescent="0.25">
      <c r="A115" s="12"/>
      <c r="B115" s="81" t="s">
        <v>546</v>
      </c>
      <c r="C115" s="45" t="s">
        <v>314</v>
      </c>
      <c r="D115" s="45"/>
      <c r="E115" s="45"/>
      <c r="F115" s="45" t="s">
        <v>260</v>
      </c>
      <c r="G115" s="45" t="s">
        <v>548</v>
      </c>
      <c r="H115" s="45"/>
      <c r="I115" s="45"/>
      <c r="J115" s="45" t="s">
        <v>260</v>
      </c>
      <c r="K115" s="45" t="s">
        <v>550</v>
      </c>
      <c r="L115" s="45"/>
      <c r="M115" s="45"/>
      <c r="N115" s="45" t="s">
        <v>260</v>
      </c>
      <c r="O115" s="18" t="s">
        <v>551</v>
      </c>
    </row>
    <row r="116" spans="1:21" x14ac:dyDescent="0.25">
      <c r="A116" s="12"/>
      <c r="B116" s="81"/>
      <c r="C116" s="61" t="s">
        <v>547</v>
      </c>
      <c r="D116" s="61"/>
      <c r="E116" s="45"/>
      <c r="F116" s="45"/>
      <c r="G116" s="61" t="s">
        <v>549</v>
      </c>
      <c r="H116" s="61"/>
      <c r="I116" s="45"/>
      <c r="J116" s="45"/>
      <c r="K116" s="61"/>
      <c r="L116" s="61"/>
      <c r="M116" s="45"/>
      <c r="N116" s="45"/>
      <c r="O116" s="47" t="s">
        <v>552</v>
      </c>
    </row>
    <row r="117" spans="1:21" x14ac:dyDescent="0.25">
      <c r="A117" s="12"/>
      <c r="B117" s="20" t="s">
        <v>536</v>
      </c>
      <c r="C117" s="48"/>
      <c r="D117" s="48"/>
      <c r="E117" s="20"/>
      <c r="F117" s="20" t="s">
        <v>260</v>
      </c>
      <c r="G117" s="48"/>
      <c r="H117" s="48"/>
      <c r="I117" s="20"/>
      <c r="J117" s="20" t="s">
        <v>260</v>
      </c>
      <c r="K117" s="48"/>
      <c r="L117" s="48"/>
      <c r="M117" s="20"/>
      <c r="N117" s="20" t="s">
        <v>260</v>
      </c>
      <c r="O117" s="48"/>
    </row>
    <row r="118" spans="1:21" x14ac:dyDescent="0.25">
      <c r="A118" s="12"/>
      <c r="B118" s="86" t="s">
        <v>346</v>
      </c>
      <c r="C118" s="86" t="s">
        <v>267</v>
      </c>
      <c r="D118" s="138">
        <v>1237</v>
      </c>
      <c r="E118" s="139" t="s">
        <v>260</v>
      </c>
      <c r="F118" s="86" t="s">
        <v>260</v>
      </c>
      <c r="G118" s="86"/>
      <c r="H118" s="140" t="s">
        <v>553</v>
      </c>
      <c r="I118" s="139" t="s">
        <v>260</v>
      </c>
      <c r="J118" s="86" t="s">
        <v>260</v>
      </c>
      <c r="K118" s="86"/>
      <c r="L118" s="132" t="s">
        <v>554</v>
      </c>
      <c r="M118" s="53" t="s">
        <v>260</v>
      </c>
      <c r="N118" s="86" t="s">
        <v>260</v>
      </c>
      <c r="O118" s="132" t="s">
        <v>556</v>
      </c>
    </row>
    <row r="119" spans="1:21" x14ac:dyDescent="0.25">
      <c r="A119" s="12"/>
      <c r="B119" s="86"/>
      <c r="C119" s="86"/>
      <c r="D119" s="138"/>
      <c r="E119" s="139"/>
      <c r="F119" s="86"/>
      <c r="G119" s="86"/>
      <c r="H119" s="140"/>
      <c r="I119" s="139"/>
      <c r="J119" s="86"/>
      <c r="K119" s="86"/>
      <c r="L119" s="132" t="s">
        <v>555</v>
      </c>
      <c r="M119" s="53" t="s">
        <v>260</v>
      </c>
      <c r="N119" s="86"/>
      <c r="O119" s="27"/>
    </row>
    <row r="120" spans="1:21" x14ac:dyDescent="0.25">
      <c r="A120" s="12"/>
      <c r="B120" s="86"/>
      <c r="C120" s="86"/>
      <c r="D120" s="138"/>
      <c r="E120" s="139"/>
      <c r="F120" s="86"/>
      <c r="G120" s="86"/>
      <c r="H120" s="140"/>
      <c r="I120" s="139"/>
      <c r="J120" s="86"/>
      <c r="K120" s="86"/>
      <c r="L120" s="27"/>
      <c r="M120" s="32"/>
      <c r="N120" s="86"/>
      <c r="O120" s="28" t="s">
        <v>557</v>
      </c>
    </row>
    <row r="121" spans="1:21" x14ac:dyDescent="0.25">
      <c r="A121" s="12"/>
      <c r="B121" s="125"/>
      <c r="C121" s="125"/>
      <c r="D121" s="141">
        <v>116</v>
      </c>
      <c r="E121" s="142" t="s">
        <v>260</v>
      </c>
      <c r="F121" s="125" t="s">
        <v>260</v>
      </c>
      <c r="G121" s="125"/>
      <c r="H121" s="141" t="s">
        <v>558</v>
      </c>
      <c r="I121" s="142" t="s">
        <v>260</v>
      </c>
      <c r="J121" s="125" t="s">
        <v>260</v>
      </c>
      <c r="K121" s="125"/>
      <c r="L121" s="133" t="s">
        <v>559</v>
      </c>
      <c r="M121" s="50" t="s">
        <v>260</v>
      </c>
      <c r="N121" s="125" t="s">
        <v>260</v>
      </c>
      <c r="O121" s="133" t="s">
        <v>561</v>
      </c>
    </row>
    <row r="122" spans="1:21" x14ac:dyDescent="0.25">
      <c r="A122" s="12"/>
      <c r="B122" s="125"/>
      <c r="C122" s="125"/>
      <c r="D122" s="141"/>
      <c r="E122" s="142"/>
      <c r="F122" s="125"/>
      <c r="G122" s="125"/>
      <c r="H122" s="141"/>
      <c r="I122" s="142"/>
      <c r="J122" s="125"/>
      <c r="K122" s="125"/>
      <c r="L122" s="133" t="s">
        <v>560</v>
      </c>
      <c r="M122" s="50" t="s">
        <v>260</v>
      </c>
      <c r="N122" s="125"/>
      <c r="O122" s="19"/>
    </row>
    <row r="123" spans="1:21" x14ac:dyDescent="0.25">
      <c r="A123" s="12"/>
      <c r="B123" s="125"/>
      <c r="C123" s="125"/>
      <c r="D123" s="141"/>
      <c r="E123" s="142"/>
      <c r="F123" s="125"/>
      <c r="G123" s="125"/>
      <c r="H123" s="141"/>
      <c r="I123" s="142"/>
      <c r="J123" s="125"/>
      <c r="K123" s="125"/>
      <c r="L123" s="19"/>
      <c r="M123" s="24"/>
      <c r="N123" s="125"/>
      <c r="O123" s="20" t="s">
        <v>562</v>
      </c>
    </row>
    <row r="124" spans="1:21" x14ac:dyDescent="0.25">
      <c r="A124" s="12"/>
      <c r="B124" s="86" t="s">
        <v>350</v>
      </c>
      <c r="C124" s="86"/>
      <c r="D124" s="138">
        <v>1575</v>
      </c>
      <c r="E124" s="139" t="s">
        <v>260</v>
      </c>
      <c r="F124" s="86" t="s">
        <v>260</v>
      </c>
      <c r="G124" s="86"/>
      <c r="H124" s="140" t="s">
        <v>563</v>
      </c>
      <c r="I124" s="139" t="s">
        <v>260</v>
      </c>
      <c r="J124" s="86" t="s">
        <v>260</v>
      </c>
      <c r="K124" s="86"/>
      <c r="L124" s="132" t="s">
        <v>559</v>
      </c>
      <c r="M124" s="53" t="s">
        <v>260</v>
      </c>
      <c r="N124" s="86" t="s">
        <v>260</v>
      </c>
      <c r="O124" s="132" t="s">
        <v>564</v>
      </c>
    </row>
    <row r="125" spans="1:21" x14ac:dyDescent="0.25">
      <c r="A125" s="12"/>
      <c r="B125" s="86"/>
      <c r="C125" s="86"/>
      <c r="D125" s="138"/>
      <c r="E125" s="139"/>
      <c r="F125" s="86"/>
      <c r="G125" s="86"/>
      <c r="H125" s="140"/>
      <c r="I125" s="139"/>
      <c r="J125" s="86"/>
      <c r="K125" s="86"/>
      <c r="L125" s="132" t="s">
        <v>555</v>
      </c>
      <c r="M125" s="53" t="s">
        <v>260</v>
      </c>
      <c r="N125" s="86"/>
      <c r="O125" s="27"/>
    </row>
    <row r="126" spans="1:21" x14ac:dyDescent="0.25">
      <c r="A126" s="12"/>
      <c r="B126" s="86"/>
      <c r="C126" s="86"/>
      <c r="D126" s="138"/>
      <c r="E126" s="139"/>
      <c r="F126" s="86"/>
      <c r="G126" s="86"/>
      <c r="H126" s="140"/>
      <c r="I126" s="139"/>
      <c r="J126" s="86"/>
      <c r="K126" s="86"/>
      <c r="L126" s="27"/>
      <c r="M126" s="32"/>
      <c r="N126" s="86"/>
      <c r="O126" s="134">
        <v>-0.17419999999999999</v>
      </c>
    </row>
    <row r="127" spans="1:21" x14ac:dyDescent="0.25">
      <c r="A127" s="12"/>
      <c r="B127" s="125" t="s">
        <v>367</v>
      </c>
      <c r="C127" s="125"/>
      <c r="D127" s="141">
        <v>751</v>
      </c>
      <c r="E127" s="142" t="s">
        <v>260</v>
      </c>
      <c r="F127" s="125" t="s">
        <v>260</v>
      </c>
      <c r="G127" s="125"/>
      <c r="H127" s="141" t="s">
        <v>563</v>
      </c>
      <c r="I127" s="142" t="s">
        <v>260</v>
      </c>
      <c r="J127" s="125" t="s">
        <v>260</v>
      </c>
      <c r="K127" s="125"/>
      <c r="L127" s="133" t="s">
        <v>559</v>
      </c>
      <c r="M127" s="50" t="s">
        <v>260</v>
      </c>
      <c r="N127" s="125" t="s">
        <v>260</v>
      </c>
      <c r="O127" s="133">
        <f>-46.81% - 23.45%</f>
        <v>-0.7026</v>
      </c>
    </row>
    <row r="128" spans="1:21" x14ac:dyDescent="0.25">
      <c r="A128" s="12"/>
      <c r="B128" s="125"/>
      <c r="C128" s="125"/>
      <c r="D128" s="141"/>
      <c r="E128" s="142"/>
      <c r="F128" s="125"/>
      <c r="G128" s="125"/>
      <c r="H128" s="141"/>
      <c r="I128" s="142"/>
      <c r="J128" s="125"/>
      <c r="K128" s="125"/>
      <c r="L128" s="133" t="s">
        <v>555</v>
      </c>
      <c r="M128" s="50" t="s">
        <v>260</v>
      </c>
      <c r="N128" s="125"/>
      <c r="O128" s="133" t="s">
        <v>565</v>
      </c>
    </row>
    <row r="129" spans="1:21" x14ac:dyDescent="0.25">
      <c r="A129" s="12"/>
      <c r="B129" s="79" t="s">
        <v>354</v>
      </c>
      <c r="C129" s="79"/>
      <c r="D129" s="143">
        <v>164</v>
      </c>
      <c r="E129" s="144" t="s">
        <v>260</v>
      </c>
      <c r="F129" s="79" t="s">
        <v>260</v>
      </c>
      <c r="G129" s="79"/>
      <c r="H129" s="143" t="s">
        <v>563</v>
      </c>
      <c r="I129" s="144" t="s">
        <v>260</v>
      </c>
      <c r="J129" s="79" t="s">
        <v>260</v>
      </c>
      <c r="K129" s="79"/>
      <c r="L129" s="135" t="s">
        <v>559</v>
      </c>
      <c r="M129" s="29" t="s">
        <v>260</v>
      </c>
      <c r="N129" s="79" t="s">
        <v>260</v>
      </c>
      <c r="O129" s="135">
        <f>-29% - 29%</f>
        <v>-0.57999999999999996</v>
      </c>
    </row>
    <row r="130" spans="1:21" x14ac:dyDescent="0.25">
      <c r="A130" s="12"/>
      <c r="B130" s="79"/>
      <c r="C130" s="79"/>
      <c r="D130" s="143"/>
      <c r="E130" s="144"/>
      <c r="F130" s="79"/>
      <c r="G130" s="79"/>
      <c r="H130" s="143"/>
      <c r="I130" s="144"/>
      <c r="J130" s="79"/>
      <c r="K130" s="79"/>
      <c r="L130" s="135" t="s">
        <v>555</v>
      </c>
      <c r="M130" s="29" t="s">
        <v>260</v>
      </c>
      <c r="N130" s="79"/>
      <c r="O130" s="4"/>
    </row>
    <row r="131" spans="1:21" x14ac:dyDescent="0.25">
      <c r="A131" s="12"/>
      <c r="B131" s="79"/>
      <c r="C131" s="79"/>
      <c r="D131" s="143"/>
      <c r="E131" s="144"/>
      <c r="F131" s="79"/>
      <c r="G131" s="79"/>
      <c r="H131" s="143"/>
      <c r="I131" s="144"/>
      <c r="J131" s="79"/>
      <c r="K131" s="79"/>
      <c r="L131" s="4"/>
      <c r="N131" s="79"/>
      <c r="O131" s="137">
        <v>0</v>
      </c>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x14ac:dyDescent="0.25">
      <c r="A133" s="12"/>
      <c r="B133" s="11"/>
      <c r="C133" s="11"/>
      <c r="D133" s="11"/>
      <c r="E133" s="11"/>
      <c r="F133" s="11"/>
      <c r="G133" s="11"/>
      <c r="H133" s="11"/>
      <c r="I133" s="11"/>
      <c r="J133" s="11"/>
      <c r="K133" s="11"/>
      <c r="L133" s="11"/>
      <c r="M133" s="11"/>
      <c r="N133" s="11"/>
      <c r="O133" s="11"/>
      <c r="P133" s="11"/>
      <c r="Q133" s="11"/>
      <c r="R133" s="11"/>
      <c r="S133" s="11"/>
      <c r="T133" s="11"/>
      <c r="U133" s="11"/>
    </row>
    <row r="134" spans="1:21" x14ac:dyDescent="0.25">
      <c r="A134" s="12"/>
      <c r="B134" s="11"/>
      <c r="C134" s="11"/>
      <c r="D134" s="11"/>
      <c r="E134" s="11"/>
      <c r="F134" s="11"/>
      <c r="G134" s="11"/>
      <c r="H134" s="11"/>
      <c r="I134" s="11"/>
      <c r="J134" s="11"/>
      <c r="K134" s="11"/>
      <c r="L134" s="11"/>
      <c r="M134" s="11"/>
      <c r="N134" s="11"/>
      <c r="O134" s="11"/>
      <c r="P134" s="11"/>
      <c r="Q134" s="11"/>
      <c r="R134" s="11"/>
      <c r="S134" s="11"/>
      <c r="T134" s="11"/>
      <c r="U134" s="11"/>
    </row>
    <row r="135" spans="1:21" x14ac:dyDescent="0.25">
      <c r="A135" s="12"/>
      <c r="B135" s="43" t="s">
        <v>566</v>
      </c>
      <c r="C135" s="45" t="s">
        <v>314</v>
      </c>
      <c r="D135" s="45"/>
      <c r="E135" s="45"/>
      <c r="F135" s="45" t="s">
        <v>260</v>
      </c>
      <c r="G135" s="45" t="s">
        <v>548</v>
      </c>
      <c r="H135" s="45"/>
      <c r="I135" s="45"/>
      <c r="J135" s="45" t="s">
        <v>260</v>
      </c>
      <c r="K135" s="45" t="s">
        <v>550</v>
      </c>
      <c r="L135" s="45"/>
      <c r="M135" s="45"/>
      <c r="N135" s="45" t="s">
        <v>260</v>
      </c>
      <c r="O135" s="18" t="s">
        <v>551</v>
      </c>
    </row>
    <row r="136" spans="1:21" x14ac:dyDescent="0.25">
      <c r="A136" s="12"/>
      <c r="B136" s="43"/>
      <c r="C136" s="61" t="s">
        <v>547</v>
      </c>
      <c r="D136" s="61"/>
      <c r="E136" s="45"/>
      <c r="F136" s="45"/>
      <c r="G136" s="61" t="s">
        <v>549</v>
      </c>
      <c r="H136" s="61"/>
      <c r="I136" s="45"/>
      <c r="J136" s="45"/>
      <c r="K136" s="61"/>
      <c r="L136" s="61"/>
      <c r="M136" s="45"/>
      <c r="N136" s="45"/>
      <c r="O136" s="47" t="s">
        <v>552</v>
      </c>
    </row>
    <row r="137" spans="1:21" x14ac:dyDescent="0.25">
      <c r="A137" s="12"/>
      <c r="B137" s="20" t="s">
        <v>536</v>
      </c>
      <c r="C137" s="48"/>
      <c r="D137" s="48"/>
      <c r="E137" s="20"/>
      <c r="F137" s="20" t="s">
        <v>260</v>
      </c>
      <c r="G137" s="48"/>
      <c r="H137" s="48"/>
      <c r="I137" s="20"/>
      <c r="J137" s="20" t="s">
        <v>260</v>
      </c>
      <c r="K137" s="48"/>
      <c r="L137" s="48"/>
      <c r="M137" s="20"/>
      <c r="N137" s="20" t="s">
        <v>260</v>
      </c>
      <c r="O137" s="48"/>
    </row>
    <row r="138" spans="1:21" x14ac:dyDescent="0.25">
      <c r="A138" s="12"/>
      <c r="B138" s="86" t="s">
        <v>346</v>
      </c>
      <c r="C138" s="86" t="s">
        <v>267</v>
      </c>
      <c r="D138" s="138">
        <v>1548</v>
      </c>
      <c r="E138" s="139" t="s">
        <v>260</v>
      </c>
      <c r="F138" s="86" t="s">
        <v>260</v>
      </c>
      <c r="G138" s="86"/>
      <c r="H138" s="140" t="s">
        <v>553</v>
      </c>
      <c r="I138" s="139" t="s">
        <v>260</v>
      </c>
      <c r="J138" s="86" t="s">
        <v>260</v>
      </c>
      <c r="K138" s="86"/>
      <c r="L138" s="132" t="s">
        <v>554</v>
      </c>
      <c r="M138" s="53" t="s">
        <v>260</v>
      </c>
      <c r="N138" s="86" t="s">
        <v>260</v>
      </c>
      <c r="O138" s="132" t="s">
        <v>567</v>
      </c>
    </row>
    <row r="139" spans="1:21" x14ac:dyDescent="0.25">
      <c r="A139" s="12"/>
      <c r="B139" s="86"/>
      <c r="C139" s="86"/>
      <c r="D139" s="138"/>
      <c r="E139" s="139"/>
      <c r="F139" s="86"/>
      <c r="G139" s="86"/>
      <c r="H139" s="140"/>
      <c r="I139" s="139"/>
      <c r="J139" s="86"/>
      <c r="K139" s="86"/>
      <c r="L139" s="132" t="s">
        <v>555</v>
      </c>
      <c r="M139" s="53" t="s">
        <v>260</v>
      </c>
      <c r="N139" s="86"/>
      <c r="O139" s="27"/>
    </row>
    <row r="140" spans="1:21" x14ac:dyDescent="0.25">
      <c r="A140" s="12"/>
      <c r="B140" s="86"/>
      <c r="C140" s="86"/>
      <c r="D140" s="138"/>
      <c r="E140" s="139"/>
      <c r="F140" s="86"/>
      <c r="G140" s="86"/>
      <c r="H140" s="140"/>
      <c r="I140" s="139"/>
      <c r="J140" s="86"/>
      <c r="K140" s="86"/>
      <c r="L140" s="27"/>
      <c r="M140" s="32"/>
      <c r="N140" s="86"/>
      <c r="O140" s="28" t="s">
        <v>568</v>
      </c>
    </row>
    <row r="141" spans="1:21" x14ac:dyDescent="0.25">
      <c r="A141" s="12"/>
      <c r="B141" s="125"/>
      <c r="C141" s="125"/>
      <c r="D141" s="141">
        <v>155</v>
      </c>
      <c r="E141" s="142" t="s">
        <v>260</v>
      </c>
      <c r="F141" s="125" t="s">
        <v>260</v>
      </c>
      <c r="G141" s="125"/>
      <c r="H141" s="141" t="s">
        <v>558</v>
      </c>
      <c r="I141" s="142" t="s">
        <v>260</v>
      </c>
      <c r="J141" s="125" t="s">
        <v>260</v>
      </c>
      <c r="K141" s="125"/>
      <c r="L141" s="133" t="s">
        <v>559</v>
      </c>
      <c r="M141" s="50" t="s">
        <v>260</v>
      </c>
      <c r="N141" s="125" t="s">
        <v>260</v>
      </c>
      <c r="O141" s="133" t="s">
        <v>569</v>
      </c>
    </row>
    <row r="142" spans="1:21" x14ac:dyDescent="0.25">
      <c r="A142" s="12"/>
      <c r="B142" s="125"/>
      <c r="C142" s="125"/>
      <c r="D142" s="141"/>
      <c r="E142" s="142"/>
      <c r="F142" s="125"/>
      <c r="G142" s="125"/>
      <c r="H142" s="141"/>
      <c r="I142" s="142"/>
      <c r="J142" s="125"/>
      <c r="K142" s="125"/>
      <c r="L142" s="133" t="s">
        <v>560</v>
      </c>
      <c r="M142" s="50" t="s">
        <v>260</v>
      </c>
      <c r="N142" s="125"/>
      <c r="O142" s="19"/>
    </row>
    <row r="143" spans="1:21" x14ac:dyDescent="0.25">
      <c r="A143" s="12"/>
      <c r="B143" s="125"/>
      <c r="C143" s="125"/>
      <c r="D143" s="141"/>
      <c r="E143" s="142"/>
      <c r="F143" s="125"/>
      <c r="G143" s="125"/>
      <c r="H143" s="141"/>
      <c r="I143" s="142"/>
      <c r="J143" s="125"/>
      <c r="K143" s="125"/>
      <c r="L143" s="19"/>
      <c r="M143" s="24"/>
      <c r="N143" s="125"/>
      <c r="O143" s="20" t="s">
        <v>570</v>
      </c>
    </row>
    <row r="144" spans="1:21" x14ac:dyDescent="0.25">
      <c r="A144" s="12"/>
      <c r="B144" s="86" t="s">
        <v>350</v>
      </c>
      <c r="C144" s="86"/>
      <c r="D144" s="140">
        <v>869</v>
      </c>
      <c r="E144" s="139" t="s">
        <v>260</v>
      </c>
      <c r="F144" s="86" t="s">
        <v>260</v>
      </c>
      <c r="G144" s="86"/>
      <c r="H144" s="140" t="s">
        <v>563</v>
      </c>
      <c r="I144" s="139" t="s">
        <v>260</v>
      </c>
      <c r="J144" s="86" t="s">
        <v>260</v>
      </c>
      <c r="K144" s="86"/>
      <c r="L144" s="132" t="s">
        <v>559</v>
      </c>
      <c r="M144" s="53" t="s">
        <v>260</v>
      </c>
      <c r="N144" s="86" t="s">
        <v>260</v>
      </c>
      <c r="O144" s="132" t="s">
        <v>571</v>
      </c>
    </row>
    <row r="145" spans="1:21" x14ac:dyDescent="0.25">
      <c r="A145" s="12"/>
      <c r="B145" s="86"/>
      <c r="C145" s="86"/>
      <c r="D145" s="140"/>
      <c r="E145" s="139"/>
      <c r="F145" s="86"/>
      <c r="G145" s="86"/>
      <c r="H145" s="140"/>
      <c r="I145" s="139"/>
      <c r="J145" s="86"/>
      <c r="K145" s="86"/>
      <c r="L145" s="132" t="s">
        <v>555</v>
      </c>
      <c r="M145" s="53" t="s">
        <v>260</v>
      </c>
      <c r="N145" s="86"/>
      <c r="O145" s="27"/>
    </row>
    <row r="146" spans="1:21" x14ac:dyDescent="0.25">
      <c r="A146" s="12"/>
      <c r="B146" s="86"/>
      <c r="C146" s="86"/>
      <c r="D146" s="140"/>
      <c r="E146" s="139"/>
      <c r="F146" s="86"/>
      <c r="G146" s="86"/>
      <c r="H146" s="140"/>
      <c r="I146" s="139"/>
      <c r="J146" s="86"/>
      <c r="K146" s="86"/>
      <c r="L146" s="27"/>
      <c r="M146" s="32"/>
      <c r="N146" s="86"/>
      <c r="O146" s="134">
        <v>-0.27050000000000002</v>
      </c>
    </row>
    <row r="147" spans="1:21" x14ac:dyDescent="0.25">
      <c r="A147" s="12"/>
      <c r="B147" s="125" t="s">
        <v>367</v>
      </c>
      <c r="C147" s="125"/>
      <c r="D147" s="141">
        <v>43</v>
      </c>
      <c r="E147" s="142" t="s">
        <v>260</v>
      </c>
      <c r="F147" s="125" t="s">
        <v>260</v>
      </c>
      <c r="G147" s="125"/>
      <c r="H147" s="141" t="s">
        <v>563</v>
      </c>
      <c r="I147" s="142" t="s">
        <v>260</v>
      </c>
      <c r="J147" s="125" t="s">
        <v>260</v>
      </c>
      <c r="K147" s="125"/>
      <c r="L147" s="133" t="s">
        <v>559</v>
      </c>
      <c r="M147" s="50" t="s">
        <v>260</v>
      </c>
      <c r="N147" s="125" t="s">
        <v>260</v>
      </c>
      <c r="O147" s="133">
        <f>-46.81% - 23.45%</f>
        <v>-0.7026</v>
      </c>
    </row>
    <row r="148" spans="1:21" x14ac:dyDescent="0.25">
      <c r="A148" s="12"/>
      <c r="B148" s="125"/>
      <c r="C148" s="125"/>
      <c r="D148" s="141"/>
      <c r="E148" s="142"/>
      <c r="F148" s="125"/>
      <c r="G148" s="125"/>
      <c r="H148" s="141"/>
      <c r="I148" s="142"/>
      <c r="J148" s="125"/>
      <c r="K148" s="125"/>
      <c r="L148" s="133" t="s">
        <v>555</v>
      </c>
      <c r="M148" s="50" t="s">
        <v>260</v>
      </c>
      <c r="N148" s="125"/>
      <c r="O148" s="133" t="s">
        <v>572</v>
      </c>
    </row>
    <row r="149" spans="1:21" x14ac:dyDescent="0.25">
      <c r="A149" s="12"/>
      <c r="B149" s="79"/>
      <c r="C149" s="79"/>
      <c r="D149" s="79"/>
      <c r="E149" s="79"/>
      <c r="F149" s="79"/>
      <c r="G149" s="79"/>
      <c r="H149" s="79"/>
      <c r="I149" s="79"/>
      <c r="J149" s="79"/>
      <c r="K149" s="79"/>
      <c r="L149" s="79"/>
      <c r="M149" s="79"/>
      <c r="N149" s="79"/>
      <c r="O149" s="79"/>
      <c r="P149" s="79"/>
      <c r="Q149" s="79"/>
      <c r="R149" s="79"/>
      <c r="S149" s="79"/>
      <c r="T149" s="79"/>
      <c r="U149" s="79"/>
    </row>
    <row r="150" spans="1:21" ht="15" customHeight="1" x14ac:dyDescent="0.25">
      <c r="A150" s="12" t="s">
        <v>1067</v>
      </c>
      <c r="B150" s="11" t="s">
        <v>7</v>
      </c>
      <c r="C150" s="11"/>
      <c r="D150" s="11"/>
      <c r="E150" s="11"/>
      <c r="F150" s="11"/>
      <c r="G150" s="11"/>
      <c r="H150" s="11"/>
      <c r="I150" s="11"/>
      <c r="J150" s="11"/>
      <c r="K150" s="11"/>
      <c r="L150" s="11"/>
      <c r="M150" s="11"/>
      <c r="N150" s="11"/>
      <c r="O150" s="11"/>
      <c r="P150" s="11"/>
      <c r="Q150" s="11"/>
      <c r="R150" s="11"/>
      <c r="S150" s="11"/>
      <c r="T150" s="11"/>
      <c r="U150" s="11"/>
    </row>
    <row r="151" spans="1:21" x14ac:dyDescent="0.25">
      <c r="A151" s="12"/>
      <c r="B151" s="79" t="s">
        <v>575</v>
      </c>
      <c r="C151" s="79"/>
      <c r="D151" s="79"/>
      <c r="E151" s="79"/>
      <c r="F151" s="79"/>
      <c r="G151" s="79"/>
      <c r="H151" s="79"/>
      <c r="I151" s="79"/>
      <c r="J151" s="79"/>
      <c r="K151" s="79"/>
      <c r="L151" s="79"/>
      <c r="M151" s="79"/>
      <c r="N151" s="79"/>
      <c r="O151" s="79"/>
      <c r="P151" s="79"/>
      <c r="Q151" s="79"/>
      <c r="R151" s="79"/>
      <c r="S151" s="79"/>
      <c r="T151" s="79"/>
      <c r="U151" s="79"/>
    </row>
    <row r="152" spans="1:21" ht="15.75" x14ac:dyDescent="0.25">
      <c r="A152" s="12"/>
      <c r="B152" s="80"/>
      <c r="C152" s="80"/>
      <c r="D152" s="80"/>
      <c r="E152" s="80"/>
      <c r="F152" s="80"/>
      <c r="G152" s="80"/>
      <c r="H152" s="80"/>
      <c r="I152" s="80"/>
      <c r="J152" s="80"/>
      <c r="K152" s="80"/>
      <c r="L152" s="80"/>
      <c r="M152" s="80"/>
      <c r="N152" s="80"/>
      <c r="O152" s="80"/>
      <c r="P152" s="80"/>
      <c r="Q152" s="80"/>
      <c r="R152" s="80"/>
      <c r="S152" s="80"/>
      <c r="T152" s="80"/>
      <c r="U152" s="80"/>
    </row>
    <row r="153" spans="1:21" ht="15.75" thickBot="1" x14ac:dyDescent="0.3">
      <c r="A153" s="12"/>
      <c r="B153" s="18"/>
      <c r="C153" s="45"/>
      <c r="D153" s="45"/>
      <c r="E153" s="18"/>
      <c r="F153" s="18" t="s">
        <v>260</v>
      </c>
      <c r="G153" s="113" t="s">
        <v>576</v>
      </c>
      <c r="H153" s="113"/>
      <c r="I153" s="113"/>
      <c r="J153" s="113"/>
      <c r="K153" s="113"/>
      <c r="L153" s="113"/>
      <c r="M153" s="113"/>
      <c r="N153" s="113"/>
      <c r="O153" s="113"/>
      <c r="P153" s="113"/>
      <c r="Q153" s="113"/>
      <c r="R153" s="113"/>
      <c r="S153" s="113"/>
      <c r="T153" s="113"/>
      <c r="U153" s="18"/>
    </row>
    <row r="154" spans="1:21" x14ac:dyDescent="0.25">
      <c r="A154" s="12"/>
      <c r="B154" s="45"/>
      <c r="C154" s="45" t="s">
        <v>577</v>
      </c>
      <c r="D154" s="45"/>
      <c r="E154" s="45"/>
      <c r="F154" s="45" t="s">
        <v>260</v>
      </c>
      <c r="G154" s="67" t="s">
        <v>579</v>
      </c>
      <c r="H154" s="67"/>
      <c r="I154" s="67"/>
      <c r="J154" s="67" t="s">
        <v>260</v>
      </c>
      <c r="K154" s="67" t="s">
        <v>580</v>
      </c>
      <c r="L154" s="67"/>
      <c r="M154" s="67"/>
      <c r="N154" s="67" t="s">
        <v>260</v>
      </c>
      <c r="O154" s="67" t="s">
        <v>581</v>
      </c>
      <c r="P154" s="67"/>
      <c r="Q154" s="67"/>
      <c r="R154" s="67" t="s">
        <v>260</v>
      </c>
      <c r="S154" s="67" t="s">
        <v>133</v>
      </c>
      <c r="T154" s="67"/>
      <c r="U154" s="45"/>
    </row>
    <row r="155" spans="1:21" x14ac:dyDescent="0.25">
      <c r="A155" s="12"/>
      <c r="B155" s="45"/>
      <c r="C155" s="61" t="s">
        <v>578</v>
      </c>
      <c r="D155" s="61"/>
      <c r="E155" s="45"/>
      <c r="F155" s="45"/>
      <c r="G155" s="61"/>
      <c r="H155" s="61"/>
      <c r="I155" s="45"/>
      <c r="J155" s="45"/>
      <c r="K155" s="61"/>
      <c r="L155" s="61"/>
      <c r="M155" s="45"/>
      <c r="N155" s="45"/>
      <c r="O155" s="61"/>
      <c r="P155" s="61"/>
      <c r="Q155" s="45"/>
      <c r="R155" s="45"/>
      <c r="S155" s="61"/>
      <c r="T155" s="61"/>
      <c r="U155" s="45"/>
    </row>
    <row r="156" spans="1:21" x14ac:dyDescent="0.25">
      <c r="A156" s="12"/>
      <c r="B156" s="20" t="s">
        <v>582</v>
      </c>
      <c r="C156" s="48"/>
      <c r="D156" s="48"/>
      <c r="E156" s="20"/>
      <c r="F156" s="20" t="s">
        <v>260</v>
      </c>
      <c r="G156" s="48"/>
      <c r="H156" s="48"/>
      <c r="I156" s="20"/>
      <c r="J156" s="20" t="s">
        <v>260</v>
      </c>
      <c r="K156" s="48"/>
      <c r="L156" s="48"/>
      <c r="M156" s="20"/>
      <c r="N156" s="20" t="s">
        <v>260</v>
      </c>
      <c r="O156" s="48"/>
      <c r="P156" s="48"/>
      <c r="Q156" s="20"/>
      <c r="R156" s="20" t="s">
        <v>260</v>
      </c>
      <c r="S156" s="48"/>
      <c r="T156" s="48"/>
      <c r="U156" s="20"/>
    </row>
    <row r="157" spans="1:21" x14ac:dyDescent="0.25">
      <c r="A157" s="12"/>
      <c r="B157" s="28" t="s">
        <v>583</v>
      </c>
      <c r="C157" s="28" t="s">
        <v>267</v>
      </c>
      <c r="D157" s="52">
        <v>27513</v>
      </c>
      <c r="E157" s="53" t="s">
        <v>260</v>
      </c>
      <c r="F157" s="28" t="s">
        <v>260</v>
      </c>
      <c r="G157" s="28" t="s">
        <v>267</v>
      </c>
      <c r="H157" s="52">
        <v>12957</v>
      </c>
      <c r="I157" s="53" t="s">
        <v>260</v>
      </c>
      <c r="J157" s="28" t="s">
        <v>260</v>
      </c>
      <c r="K157" s="28" t="s">
        <v>267</v>
      </c>
      <c r="L157" s="52">
        <v>14556</v>
      </c>
      <c r="M157" s="53" t="s">
        <v>260</v>
      </c>
      <c r="N157" s="28" t="s">
        <v>260</v>
      </c>
      <c r="O157" s="28" t="s">
        <v>267</v>
      </c>
      <c r="P157" s="54">
        <v>0</v>
      </c>
      <c r="Q157" s="53" t="s">
        <v>260</v>
      </c>
      <c r="R157" s="28" t="s">
        <v>260</v>
      </c>
      <c r="S157" s="28" t="s">
        <v>267</v>
      </c>
      <c r="T157" s="52">
        <v>27513</v>
      </c>
      <c r="U157" s="53" t="s">
        <v>260</v>
      </c>
    </row>
    <row r="158" spans="1:21" x14ac:dyDescent="0.25">
      <c r="A158" s="12"/>
      <c r="B158" s="20" t="s">
        <v>584</v>
      </c>
      <c r="C158" s="20"/>
      <c r="D158" s="55">
        <v>4224</v>
      </c>
      <c r="E158" s="50" t="s">
        <v>260</v>
      </c>
      <c r="F158" s="20" t="s">
        <v>260</v>
      </c>
      <c r="G158" s="20"/>
      <c r="H158" s="56" t="s">
        <v>585</v>
      </c>
      <c r="I158" s="50" t="s">
        <v>260</v>
      </c>
      <c r="J158" s="20" t="s">
        <v>260</v>
      </c>
      <c r="K158" s="20"/>
      <c r="L158" s="56" t="s">
        <v>585</v>
      </c>
      <c r="M158" s="50" t="s">
        <v>260</v>
      </c>
      <c r="N158" s="20" t="s">
        <v>260</v>
      </c>
      <c r="O158" s="20"/>
      <c r="P158" s="56" t="s">
        <v>585</v>
      </c>
      <c r="Q158" s="50" t="s">
        <v>260</v>
      </c>
      <c r="R158" s="20" t="s">
        <v>260</v>
      </c>
      <c r="S158" s="20"/>
      <c r="T158" s="56" t="s">
        <v>585</v>
      </c>
      <c r="U158" s="50" t="s">
        <v>260</v>
      </c>
    </row>
    <row r="159" spans="1:21" x14ac:dyDescent="0.25">
      <c r="A159" s="12"/>
      <c r="B159" s="15" t="s">
        <v>40</v>
      </c>
      <c r="C159" s="15"/>
      <c r="D159" s="88">
        <v>158</v>
      </c>
      <c r="E159" s="29" t="s">
        <v>260</v>
      </c>
      <c r="F159" s="15" t="s">
        <v>260</v>
      </c>
      <c r="G159" s="15"/>
      <c r="H159" s="88">
        <v>0</v>
      </c>
      <c r="I159" s="29" t="s">
        <v>260</v>
      </c>
      <c r="J159" s="15" t="s">
        <v>260</v>
      </c>
      <c r="K159" s="15"/>
      <c r="L159" s="88">
        <v>161</v>
      </c>
      <c r="M159" s="29" t="s">
        <v>260</v>
      </c>
      <c r="N159" s="15" t="s">
        <v>260</v>
      </c>
      <c r="O159" s="15"/>
      <c r="P159" s="88">
        <v>0</v>
      </c>
      <c r="Q159" s="29" t="s">
        <v>260</v>
      </c>
      <c r="R159" s="15" t="s">
        <v>260</v>
      </c>
      <c r="S159" s="15"/>
      <c r="T159" s="88">
        <v>161</v>
      </c>
      <c r="U159" s="29" t="s">
        <v>260</v>
      </c>
    </row>
    <row r="160" spans="1:21" x14ac:dyDescent="0.25">
      <c r="A160" s="12"/>
      <c r="B160" s="20" t="s">
        <v>586</v>
      </c>
      <c r="C160" s="20"/>
      <c r="D160" s="55">
        <v>623116</v>
      </c>
      <c r="E160" s="50" t="s">
        <v>260</v>
      </c>
      <c r="F160" s="20" t="s">
        <v>260</v>
      </c>
      <c r="G160" s="20"/>
      <c r="H160" s="56">
        <v>0</v>
      </c>
      <c r="I160" s="50" t="s">
        <v>260</v>
      </c>
      <c r="J160" s="20" t="s">
        <v>260</v>
      </c>
      <c r="K160" s="20"/>
      <c r="L160" s="56">
        <v>0</v>
      </c>
      <c r="M160" s="50" t="s">
        <v>260</v>
      </c>
      <c r="N160" s="20" t="s">
        <v>260</v>
      </c>
      <c r="O160" s="20"/>
      <c r="P160" s="55">
        <v>623875</v>
      </c>
      <c r="Q160" s="50" t="s">
        <v>260</v>
      </c>
      <c r="R160" s="20" t="s">
        <v>260</v>
      </c>
      <c r="S160" s="20"/>
      <c r="T160" s="55">
        <v>623875</v>
      </c>
      <c r="U160" s="50" t="s">
        <v>260</v>
      </c>
    </row>
    <row r="161" spans="1:21" x14ac:dyDescent="0.25">
      <c r="A161" s="12"/>
      <c r="B161" s="15" t="s">
        <v>587</v>
      </c>
      <c r="C161" s="15"/>
      <c r="D161" s="89">
        <v>3399</v>
      </c>
      <c r="E161" s="29" t="s">
        <v>260</v>
      </c>
      <c r="F161" s="15" t="s">
        <v>260</v>
      </c>
      <c r="G161" s="15"/>
      <c r="H161" s="88">
        <v>0</v>
      </c>
      <c r="I161" s="29" t="s">
        <v>260</v>
      </c>
      <c r="J161" s="15" t="s">
        <v>260</v>
      </c>
      <c r="K161" s="15"/>
      <c r="L161" s="89">
        <v>1844</v>
      </c>
      <c r="M161" s="29" t="s">
        <v>260</v>
      </c>
      <c r="N161" s="15" t="s">
        <v>260</v>
      </c>
      <c r="O161" s="15"/>
      <c r="P161" s="89">
        <v>1555</v>
      </c>
      <c r="Q161" s="29" t="s">
        <v>260</v>
      </c>
      <c r="R161" s="15" t="s">
        <v>260</v>
      </c>
      <c r="S161" s="15"/>
      <c r="T161" s="89">
        <v>3399</v>
      </c>
      <c r="U161" s="29" t="s">
        <v>260</v>
      </c>
    </row>
    <row r="162" spans="1:21" ht="15.75" x14ac:dyDescent="0.25">
      <c r="A162" s="12"/>
      <c r="B162" s="85"/>
      <c r="C162" s="86"/>
      <c r="D162" s="86"/>
      <c r="E162" s="86"/>
      <c r="F162" s="86" t="s">
        <v>260</v>
      </c>
      <c r="G162" s="86"/>
      <c r="H162" s="86"/>
      <c r="I162" s="86"/>
      <c r="J162" s="86" t="s">
        <v>260</v>
      </c>
      <c r="K162" s="86"/>
      <c r="L162" s="86"/>
      <c r="M162" s="86"/>
      <c r="N162" s="86" t="s">
        <v>260</v>
      </c>
      <c r="O162" s="86"/>
      <c r="P162" s="86"/>
      <c r="Q162" s="86"/>
      <c r="R162" s="86" t="s">
        <v>260</v>
      </c>
      <c r="S162" s="86"/>
      <c r="T162" s="86"/>
      <c r="U162" s="86"/>
    </row>
    <row r="163" spans="1:21" x14ac:dyDescent="0.25">
      <c r="A163" s="12"/>
      <c r="B163" s="27"/>
      <c r="C163" s="86"/>
      <c r="D163" s="86"/>
      <c r="E163" s="86"/>
      <c r="F163" s="86"/>
      <c r="G163" s="86"/>
      <c r="H163" s="86"/>
      <c r="I163" s="86"/>
      <c r="J163" s="86"/>
      <c r="K163" s="86"/>
      <c r="L163" s="86"/>
      <c r="M163" s="86"/>
      <c r="N163" s="86"/>
      <c r="O163" s="86"/>
      <c r="P163" s="86"/>
      <c r="Q163" s="86"/>
      <c r="R163" s="86"/>
      <c r="S163" s="86"/>
      <c r="T163" s="86"/>
      <c r="U163" s="86"/>
    </row>
    <row r="164" spans="1:21" x14ac:dyDescent="0.25">
      <c r="A164" s="12"/>
      <c r="B164" s="28" t="s">
        <v>588</v>
      </c>
      <c r="C164" s="86"/>
      <c r="D164" s="86"/>
      <c r="E164" s="86"/>
      <c r="F164" s="86"/>
      <c r="G164" s="86"/>
      <c r="H164" s="86"/>
      <c r="I164" s="86"/>
      <c r="J164" s="86"/>
      <c r="K164" s="86"/>
      <c r="L164" s="86"/>
      <c r="M164" s="86"/>
      <c r="N164" s="86"/>
      <c r="O164" s="86"/>
      <c r="P164" s="86"/>
      <c r="Q164" s="86"/>
      <c r="R164" s="86"/>
      <c r="S164" s="86"/>
      <c r="T164" s="86"/>
      <c r="U164" s="86"/>
    </row>
    <row r="165" spans="1:21" x14ac:dyDescent="0.25">
      <c r="A165" s="12"/>
      <c r="B165" s="20" t="s">
        <v>83</v>
      </c>
      <c r="C165" s="20"/>
      <c r="D165" s="55">
        <v>915216</v>
      </c>
      <c r="E165" s="50" t="s">
        <v>260</v>
      </c>
      <c r="F165" s="20" t="s">
        <v>260</v>
      </c>
      <c r="G165" s="20"/>
      <c r="H165" s="55">
        <v>688470</v>
      </c>
      <c r="I165" s="50" t="s">
        <v>260</v>
      </c>
      <c r="J165" s="20" t="s">
        <v>260</v>
      </c>
      <c r="K165" s="20"/>
      <c r="L165" s="55">
        <v>228116</v>
      </c>
      <c r="M165" s="50" t="s">
        <v>260</v>
      </c>
      <c r="N165" s="20" t="s">
        <v>260</v>
      </c>
      <c r="O165" s="20"/>
      <c r="P165" s="56">
        <v>0</v>
      </c>
      <c r="Q165" s="50" t="s">
        <v>260</v>
      </c>
      <c r="R165" s="20" t="s">
        <v>260</v>
      </c>
      <c r="S165" s="20"/>
      <c r="T165" s="55">
        <v>916586</v>
      </c>
      <c r="U165" s="50" t="s">
        <v>260</v>
      </c>
    </row>
    <row r="166" spans="1:21" x14ac:dyDescent="0.25">
      <c r="A166" s="12"/>
      <c r="B166" s="28" t="s">
        <v>54</v>
      </c>
      <c r="C166" s="28"/>
      <c r="D166" s="52">
        <v>81617</v>
      </c>
      <c r="E166" s="53" t="s">
        <v>260</v>
      </c>
      <c r="F166" s="28" t="s">
        <v>260</v>
      </c>
      <c r="G166" s="28"/>
      <c r="H166" s="54">
        <v>0</v>
      </c>
      <c r="I166" s="53" t="s">
        <v>260</v>
      </c>
      <c r="J166" s="28" t="s">
        <v>260</v>
      </c>
      <c r="K166" s="28"/>
      <c r="L166" s="52">
        <v>81617</v>
      </c>
      <c r="M166" s="53" t="s">
        <v>260</v>
      </c>
      <c r="N166" s="28" t="s">
        <v>260</v>
      </c>
      <c r="O166" s="28"/>
      <c r="P166" s="54">
        <v>0</v>
      </c>
      <c r="Q166" s="53" t="s">
        <v>260</v>
      </c>
      <c r="R166" s="28" t="s">
        <v>260</v>
      </c>
      <c r="S166" s="28"/>
      <c r="T166" s="52">
        <v>81617</v>
      </c>
      <c r="U166" s="53" t="s">
        <v>260</v>
      </c>
    </row>
    <row r="167" spans="1:21" x14ac:dyDescent="0.25">
      <c r="A167" s="12"/>
      <c r="B167" s="20" t="s">
        <v>55</v>
      </c>
      <c r="C167" s="20"/>
      <c r="D167" s="55">
        <v>19822</v>
      </c>
      <c r="E167" s="50" t="s">
        <v>260</v>
      </c>
      <c r="F167" s="20" t="s">
        <v>260</v>
      </c>
      <c r="G167" s="20"/>
      <c r="H167" s="56">
        <v>0</v>
      </c>
      <c r="I167" s="50" t="s">
        <v>260</v>
      </c>
      <c r="J167" s="20" t="s">
        <v>260</v>
      </c>
      <c r="K167" s="20"/>
      <c r="L167" s="55">
        <v>20526</v>
      </c>
      <c r="M167" s="50" t="s">
        <v>260</v>
      </c>
      <c r="N167" s="20" t="s">
        <v>260</v>
      </c>
      <c r="O167" s="20"/>
      <c r="P167" s="56">
        <v>0</v>
      </c>
      <c r="Q167" s="50" t="s">
        <v>260</v>
      </c>
      <c r="R167" s="20" t="s">
        <v>260</v>
      </c>
      <c r="S167" s="20"/>
      <c r="T167" s="55">
        <v>20526</v>
      </c>
      <c r="U167" s="50" t="s">
        <v>260</v>
      </c>
    </row>
    <row r="168" spans="1:21" x14ac:dyDescent="0.25">
      <c r="A168" s="12"/>
      <c r="B168" s="28" t="s">
        <v>589</v>
      </c>
      <c r="C168" s="28"/>
      <c r="D168" s="54">
        <v>447</v>
      </c>
      <c r="E168" s="53" t="s">
        <v>260</v>
      </c>
      <c r="F168" s="28" t="s">
        <v>260</v>
      </c>
      <c r="G168" s="28"/>
      <c r="H168" s="54">
        <v>2</v>
      </c>
      <c r="I168" s="53" t="s">
        <v>260</v>
      </c>
      <c r="J168" s="28" t="s">
        <v>260</v>
      </c>
      <c r="K168" s="28"/>
      <c r="L168" s="54">
        <v>445</v>
      </c>
      <c r="M168" s="53" t="s">
        <v>260</v>
      </c>
      <c r="N168" s="28" t="s">
        <v>260</v>
      </c>
      <c r="O168" s="28"/>
      <c r="P168" s="54">
        <v>0</v>
      </c>
      <c r="Q168" s="53" t="s">
        <v>260</v>
      </c>
      <c r="R168" s="28" t="s">
        <v>260</v>
      </c>
      <c r="S168" s="28"/>
      <c r="T168" s="54">
        <v>447</v>
      </c>
      <c r="U168" s="53" t="s">
        <v>260</v>
      </c>
    </row>
    <row r="169" spans="1:21" ht="15.75" x14ac:dyDescent="0.25">
      <c r="A169" s="12"/>
      <c r="B169" s="80"/>
      <c r="C169" s="80"/>
      <c r="D169" s="80"/>
      <c r="E169" s="80"/>
      <c r="F169" s="80"/>
      <c r="G169" s="80"/>
      <c r="H169" s="80"/>
      <c r="I169" s="80"/>
      <c r="J169" s="80"/>
      <c r="K169" s="80"/>
      <c r="L169" s="80"/>
      <c r="M169" s="80"/>
      <c r="N169" s="80"/>
      <c r="O169" s="80"/>
      <c r="P169" s="80"/>
      <c r="Q169" s="80"/>
      <c r="R169" s="80"/>
      <c r="S169" s="80"/>
      <c r="T169" s="80"/>
      <c r="U169" s="80"/>
    </row>
    <row r="170" spans="1:21" ht="15.75" thickBot="1" x14ac:dyDescent="0.3">
      <c r="A170" s="12"/>
      <c r="B170" s="18"/>
      <c r="C170" s="45"/>
      <c r="D170" s="45"/>
      <c r="E170" s="18"/>
      <c r="F170" s="18" t="s">
        <v>260</v>
      </c>
      <c r="G170" s="113" t="s">
        <v>590</v>
      </c>
      <c r="H170" s="113"/>
      <c r="I170" s="113"/>
      <c r="J170" s="113"/>
      <c r="K170" s="113"/>
      <c r="L170" s="113"/>
      <c r="M170" s="113"/>
      <c r="N170" s="113"/>
      <c r="O170" s="113"/>
      <c r="P170" s="113"/>
      <c r="Q170" s="113"/>
      <c r="R170" s="113"/>
      <c r="S170" s="113"/>
      <c r="T170" s="113"/>
      <c r="U170" s="18"/>
    </row>
    <row r="171" spans="1:21" x14ac:dyDescent="0.25">
      <c r="A171" s="12"/>
      <c r="B171" s="45"/>
      <c r="C171" s="45" t="s">
        <v>577</v>
      </c>
      <c r="D171" s="45"/>
      <c r="E171" s="45"/>
      <c r="F171" s="45" t="s">
        <v>260</v>
      </c>
      <c r="G171" s="67" t="s">
        <v>579</v>
      </c>
      <c r="H171" s="67"/>
      <c r="I171" s="67"/>
      <c r="J171" s="67" t="s">
        <v>260</v>
      </c>
      <c r="K171" s="67" t="s">
        <v>580</v>
      </c>
      <c r="L171" s="67"/>
      <c r="M171" s="67"/>
      <c r="N171" s="67" t="s">
        <v>260</v>
      </c>
      <c r="O171" s="67" t="s">
        <v>581</v>
      </c>
      <c r="P171" s="67"/>
      <c r="Q171" s="67"/>
      <c r="R171" s="67" t="s">
        <v>260</v>
      </c>
      <c r="S171" s="67" t="s">
        <v>133</v>
      </c>
      <c r="T171" s="67"/>
      <c r="U171" s="45"/>
    </row>
    <row r="172" spans="1:21" x14ac:dyDescent="0.25">
      <c r="A172" s="12"/>
      <c r="B172" s="45"/>
      <c r="C172" s="61" t="s">
        <v>578</v>
      </c>
      <c r="D172" s="61"/>
      <c r="E172" s="45"/>
      <c r="F172" s="45"/>
      <c r="G172" s="61"/>
      <c r="H172" s="61"/>
      <c r="I172" s="45"/>
      <c r="J172" s="45"/>
      <c r="K172" s="61"/>
      <c r="L172" s="61"/>
      <c r="M172" s="45"/>
      <c r="N172" s="45"/>
      <c r="O172" s="61"/>
      <c r="P172" s="61"/>
      <c r="Q172" s="45"/>
      <c r="R172" s="45"/>
      <c r="S172" s="61"/>
      <c r="T172" s="61"/>
      <c r="U172" s="45"/>
    </row>
    <row r="173" spans="1:21" x14ac:dyDescent="0.25">
      <c r="A173" s="12"/>
      <c r="B173" s="20" t="s">
        <v>582</v>
      </c>
      <c r="C173" s="48"/>
      <c r="D173" s="48"/>
      <c r="E173" s="20"/>
      <c r="F173" s="20" t="s">
        <v>260</v>
      </c>
      <c r="G173" s="48"/>
      <c r="H173" s="48"/>
      <c r="I173" s="20"/>
      <c r="J173" s="20" t="s">
        <v>260</v>
      </c>
      <c r="K173" s="48"/>
      <c r="L173" s="48"/>
      <c r="M173" s="20"/>
      <c r="N173" s="20" t="s">
        <v>260</v>
      </c>
      <c r="O173" s="48"/>
      <c r="P173" s="48"/>
      <c r="Q173" s="20"/>
      <c r="R173" s="20" t="s">
        <v>260</v>
      </c>
      <c r="S173" s="48"/>
      <c r="T173" s="48"/>
      <c r="U173" s="20"/>
    </row>
    <row r="174" spans="1:21" x14ac:dyDescent="0.25">
      <c r="A174" s="12"/>
      <c r="B174" s="28" t="s">
        <v>583</v>
      </c>
      <c r="C174" s="28" t="s">
        <v>267</v>
      </c>
      <c r="D174" s="52">
        <v>37759</v>
      </c>
      <c r="E174" s="53" t="s">
        <v>260</v>
      </c>
      <c r="F174" s="28" t="s">
        <v>260</v>
      </c>
      <c r="G174" s="28" t="s">
        <v>267</v>
      </c>
      <c r="H174" s="52">
        <v>14209</v>
      </c>
      <c r="I174" s="53" t="s">
        <v>260</v>
      </c>
      <c r="J174" s="28" t="s">
        <v>260</v>
      </c>
      <c r="K174" s="28" t="s">
        <v>267</v>
      </c>
      <c r="L174" s="52">
        <v>23550</v>
      </c>
      <c r="M174" s="53" t="s">
        <v>260</v>
      </c>
      <c r="N174" s="28" t="s">
        <v>260</v>
      </c>
      <c r="O174" s="28" t="s">
        <v>267</v>
      </c>
      <c r="P174" s="54">
        <v>0</v>
      </c>
      <c r="Q174" s="53" t="s">
        <v>260</v>
      </c>
      <c r="R174" s="28" t="s">
        <v>260</v>
      </c>
      <c r="S174" s="28" t="s">
        <v>267</v>
      </c>
      <c r="T174" s="52">
        <v>37759</v>
      </c>
      <c r="U174" s="53" t="s">
        <v>260</v>
      </c>
    </row>
    <row r="175" spans="1:21" x14ac:dyDescent="0.25">
      <c r="A175" s="12"/>
      <c r="B175" s="20" t="s">
        <v>584</v>
      </c>
      <c r="C175" s="20"/>
      <c r="D175" s="55">
        <v>4224</v>
      </c>
      <c r="E175" s="50" t="s">
        <v>260</v>
      </c>
      <c r="F175" s="20" t="s">
        <v>260</v>
      </c>
      <c r="G175" s="20"/>
      <c r="H175" s="56" t="s">
        <v>585</v>
      </c>
      <c r="I175" s="50" t="s">
        <v>260</v>
      </c>
      <c r="J175" s="20" t="s">
        <v>260</v>
      </c>
      <c r="K175" s="20"/>
      <c r="L175" s="56" t="s">
        <v>585</v>
      </c>
      <c r="M175" s="50" t="s">
        <v>260</v>
      </c>
      <c r="N175" s="20" t="s">
        <v>260</v>
      </c>
      <c r="O175" s="20"/>
      <c r="P175" s="56" t="s">
        <v>585</v>
      </c>
      <c r="Q175" s="50" t="s">
        <v>260</v>
      </c>
      <c r="R175" s="20" t="s">
        <v>260</v>
      </c>
      <c r="S175" s="20"/>
      <c r="T175" s="56" t="s">
        <v>585</v>
      </c>
      <c r="U175" s="50" t="s">
        <v>260</v>
      </c>
    </row>
    <row r="176" spans="1:21" x14ac:dyDescent="0.25">
      <c r="A176" s="12"/>
      <c r="B176" s="15" t="s">
        <v>40</v>
      </c>
      <c r="C176" s="15"/>
      <c r="D176" s="89">
        <v>3624</v>
      </c>
      <c r="E176" s="29" t="s">
        <v>260</v>
      </c>
      <c r="F176" s="15" t="s">
        <v>260</v>
      </c>
      <c r="G176" s="15"/>
      <c r="H176" s="88">
        <v>0</v>
      </c>
      <c r="I176" s="29" t="s">
        <v>260</v>
      </c>
      <c r="J176" s="15" t="s">
        <v>260</v>
      </c>
      <c r="K176" s="15"/>
      <c r="L176" s="89">
        <v>3691</v>
      </c>
      <c r="M176" s="29" t="s">
        <v>260</v>
      </c>
      <c r="N176" s="15" t="s">
        <v>260</v>
      </c>
      <c r="O176" s="15"/>
      <c r="P176" s="88">
        <v>0</v>
      </c>
      <c r="Q176" s="29" t="s">
        <v>260</v>
      </c>
      <c r="R176" s="15" t="s">
        <v>260</v>
      </c>
      <c r="S176" s="15"/>
      <c r="T176" s="89">
        <v>3691</v>
      </c>
      <c r="U176" s="29" t="s">
        <v>260</v>
      </c>
    </row>
    <row r="177" spans="1:21" x14ac:dyDescent="0.25">
      <c r="A177" s="12"/>
      <c r="B177" s="20" t="s">
        <v>586</v>
      </c>
      <c r="C177" s="20"/>
      <c r="D177" s="55">
        <v>578963</v>
      </c>
      <c r="E177" s="50" t="s">
        <v>260</v>
      </c>
      <c r="F177" s="20" t="s">
        <v>260</v>
      </c>
      <c r="G177" s="20"/>
      <c r="H177" s="56">
        <v>0</v>
      </c>
      <c r="I177" s="50" t="s">
        <v>260</v>
      </c>
      <c r="J177" s="20" t="s">
        <v>260</v>
      </c>
      <c r="K177" s="20"/>
      <c r="L177" s="56">
        <v>0</v>
      </c>
      <c r="M177" s="50" t="s">
        <v>260</v>
      </c>
      <c r="N177" s="20" t="s">
        <v>260</v>
      </c>
      <c r="O177" s="20"/>
      <c r="P177" s="55">
        <v>586359</v>
      </c>
      <c r="Q177" s="50" t="s">
        <v>260</v>
      </c>
      <c r="R177" s="20" t="s">
        <v>260</v>
      </c>
      <c r="S177" s="20"/>
      <c r="T177" s="55">
        <v>586359</v>
      </c>
      <c r="U177" s="50" t="s">
        <v>260</v>
      </c>
    </row>
    <row r="178" spans="1:21" x14ac:dyDescent="0.25">
      <c r="A178" s="12"/>
      <c r="B178" s="15" t="s">
        <v>587</v>
      </c>
      <c r="C178" s="15"/>
      <c r="D178" s="89">
        <v>3679</v>
      </c>
      <c r="E178" s="29" t="s">
        <v>260</v>
      </c>
      <c r="F178" s="15" t="s">
        <v>260</v>
      </c>
      <c r="G178" s="15"/>
      <c r="H178" s="88">
        <v>0</v>
      </c>
      <c r="I178" s="29" t="s">
        <v>260</v>
      </c>
      <c r="J178" s="15" t="s">
        <v>260</v>
      </c>
      <c r="K178" s="15"/>
      <c r="L178" s="89">
        <v>2051</v>
      </c>
      <c r="M178" s="29" t="s">
        <v>260</v>
      </c>
      <c r="N178" s="15" t="s">
        <v>260</v>
      </c>
      <c r="O178" s="15"/>
      <c r="P178" s="89">
        <v>1628</v>
      </c>
      <c r="Q178" s="29" t="s">
        <v>260</v>
      </c>
      <c r="R178" s="15" t="s">
        <v>260</v>
      </c>
      <c r="S178" s="15"/>
      <c r="T178" s="89">
        <v>3679</v>
      </c>
      <c r="U178" s="29" t="s">
        <v>260</v>
      </c>
    </row>
    <row r="179" spans="1:21" ht="15.75" x14ac:dyDescent="0.25">
      <c r="A179" s="12"/>
      <c r="B179" s="145"/>
      <c r="C179" s="125"/>
      <c r="D179" s="125"/>
      <c r="E179" s="125"/>
      <c r="F179" s="125" t="s">
        <v>260</v>
      </c>
      <c r="G179" s="125"/>
      <c r="H179" s="125"/>
      <c r="I179" s="125"/>
      <c r="J179" s="125" t="s">
        <v>260</v>
      </c>
      <c r="K179" s="125"/>
      <c r="L179" s="125"/>
      <c r="M179" s="125"/>
      <c r="N179" s="125" t="s">
        <v>260</v>
      </c>
      <c r="O179" s="125"/>
      <c r="P179" s="125"/>
      <c r="Q179" s="125"/>
      <c r="R179" s="125" t="s">
        <v>260</v>
      </c>
      <c r="S179" s="125"/>
      <c r="T179" s="125"/>
      <c r="U179" s="125"/>
    </row>
    <row r="180" spans="1:21" x14ac:dyDescent="0.25">
      <c r="A180" s="12"/>
      <c r="B180" s="19"/>
      <c r="C180" s="125"/>
      <c r="D180" s="125"/>
      <c r="E180" s="125"/>
      <c r="F180" s="125"/>
      <c r="G180" s="125"/>
      <c r="H180" s="125"/>
      <c r="I180" s="125"/>
      <c r="J180" s="125"/>
      <c r="K180" s="125"/>
      <c r="L180" s="125"/>
      <c r="M180" s="125"/>
      <c r="N180" s="125"/>
      <c r="O180" s="125"/>
      <c r="P180" s="125"/>
      <c r="Q180" s="125"/>
      <c r="R180" s="125"/>
      <c r="S180" s="125"/>
      <c r="T180" s="125"/>
      <c r="U180" s="125"/>
    </row>
    <row r="181" spans="1:21" x14ac:dyDescent="0.25">
      <c r="A181" s="12"/>
      <c r="B181" s="20" t="s">
        <v>588</v>
      </c>
      <c r="C181" s="125"/>
      <c r="D181" s="125"/>
      <c r="E181" s="125"/>
      <c r="F181" s="125"/>
      <c r="G181" s="125"/>
      <c r="H181" s="125"/>
      <c r="I181" s="125"/>
      <c r="J181" s="125"/>
      <c r="K181" s="125"/>
      <c r="L181" s="125"/>
      <c r="M181" s="125"/>
      <c r="N181" s="125"/>
      <c r="O181" s="125"/>
      <c r="P181" s="125"/>
      <c r="Q181" s="125"/>
      <c r="R181" s="125"/>
      <c r="S181" s="125"/>
      <c r="T181" s="125"/>
      <c r="U181" s="125"/>
    </row>
    <row r="182" spans="1:21" x14ac:dyDescent="0.25">
      <c r="A182" s="12"/>
      <c r="B182" s="15" t="s">
        <v>83</v>
      </c>
      <c r="C182" s="15"/>
      <c r="D182" s="89">
        <v>919009</v>
      </c>
      <c r="E182" s="29" t="s">
        <v>260</v>
      </c>
      <c r="F182" s="15" t="s">
        <v>260</v>
      </c>
      <c r="G182" s="15"/>
      <c r="H182" s="89">
        <v>683660</v>
      </c>
      <c r="I182" s="29" t="s">
        <v>260</v>
      </c>
      <c r="J182" s="15" t="s">
        <v>260</v>
      </c>
      <c r="K182" s="15"/>
      <c r="L182" s="89">
        <v>240830</v>
      </c>
      <c r="M182" s="29" t="s">
        <v>260</v>
      </c>
      <c r="N182" s="15" t="s">
        <v>260</v>
      </c>
      <c r="O182" s="15"/>
      <c r="P182" s="88">
        <v>0</v>
      </c>
      <c r="Q182" s="29" t="s">
        <v>260</v>
      </c>
      <c r="R182" s="15" t="s">
        <v>260</v>
      </c>
      <c r="S182" s="15"/>
      <c r="T182" s="89">
        <v>924490</v>
      </c>
      <c r="U182" s="29" t="s">
        <v>260</v>
      </c>
    </row>
    <row r="183" spans="1:21" x14ac:dyDescent="0.25">
      <c r="A183" s="12"/>
      <c r="B183" s="20" t="s">
        <v>54</v>
      </c>
      <c r="C183" s="20"/>
      <c r="D183" s="55">
        <v>79886</v>
      </c>
      <c r="E183" s="50" t="s">
        <v>260</v>
      </c>
      <c r="F183" s="20" t="s">
        <v>260</v>
      </c>
      <c r="G183" s="20"/>
      <c r="H183" s="56">
        <v>0</v>
      </c>
      <c r="I183" s="50" t="s">
        <v>260</v>
      </c>
      <c r="J183" s="20" t="s">
        <v>260</v>
      </c>
      <c r="K183" s="20"/>
      <c r="L183" s="55">
        <v>79886</v>
      </c>
      <c r="M183" s="50" t="s">
        <v>260</v>
      </c>
      <c r="N183" s="20" t="s">
        <v>260</v>
      </c>
      <c r="O183" s="20"/>
      <c r="P183" s="56">
        <v>0</v>
      </c>
      <c r="Q183" s="50" t="s">
        <v>260</v>
      </c>
      <c r="R183" s="20" t="s">
        <v>260</v>
      </c>
      <c r="S183" s="20"/>
      <c r="T183" s="55">
        <v>79886</v>
      </c>
      <c r="U183" s="50" t="s">
        <v>260</v>
      </c>
    </row>
    <row r="184" spans="1:21" x14ac:dyDescent="0.25">
      <c r="A184" s="12"/>
      <c r="B184" s="15" t="s">
        <v>55</v>
      </c>
      <c r="C184" s="15"/>
      <c r="D184" s="89">
        <v>10423</v>
      </c>
      <c r="E184" s="29" t="s">
        <v>260</v>
      </c>
      <c r="F184" s="15" t="s">
        <v>260</v>
      </c>
      <c r="G184" s="15"/>
      <c r="H184" s="88">
        <v>0</v>
      </c>
      <c r="I184" s="29" t="s">
        <v>260</v>
      </c>
      <c r="J184" s="15" t="s">
        <v>260</v>
      </c>
      <c r="K184" s="15"/>
      <c r="L184" s="89">
        <v>11690</v>
      </c>
      <c r="M184" s="29" t="s">
        <v>260</v>
      </c>
      <c r="N184" s="15" t="s">
        <v>260</v>
      </c>
      <c r="O184" s="15"/>
      <c r="P184" s="88">
        <v>0</v>
      </c>
      <c r="Q184" s="29" t="s">
        <v>260</v>
      </c>
      <c r="R184" s="15" t="s">
        <v>260</v>
      </c>
      <c r="S184" s="15"/>
      <c r="T184" s="89">
        <v>11690</v>
      </c>
      <c r="U184" s="29" t="s">
        <v>260</v>
      </c>
    </row>
    <row r="185" spans="1:21" x14ac:dyDescent="0.25">
      <c r="A185" s="12"/>
      <c r="B185" s="20" t="s">
        <v>589</v>
      </c>
      <c r="C185" s="20"/>
      <c r="D185" s="56">
        <v>479</v>
      </c>
      <c r="E185" s="50" t="s">
        <v>260</v>
      </c>
      <c r="F185" s="20" t="s">
        <v>260</v>
      </c>
      <c r="G185" s="20"/>
      <c r="H185" s="56">
        <v>2</v>
      </c>
      <c r="I185" s="50" t="s">
        <v>260</v>
      </c>
      <c r="J185" s="20" t="s">
        <v>260</v>
      </c>
      <c r="K185" s="20"/>
      <c r="L185" s="56">
        <v>477</v>
      </c>
      <c r="M185" s="50" t="s">
        <v>260</v>
      </c>
      <c r="N185" s="20" t="s">
        <v>260</v>
      </c>
      <c r="O185" s="20"/>
      <c r="P185" s="56">
        <v>0</v>
      </c>
      <c r="Q185" s="50" t="s">
        <v>260</v>
      </c>
      <c r="R185" s="20" t="s">
        <v>260</v>
      </c>
      <c r="S185" s="20"/>
      <c r="T185" s="56">
        <v>479</v>
      </c>
      <c r="U185" s="50" t="s">
        <v>260</v>
      </c>
    </row>
    <row r="186" spans="1:21" x14ac:dyDescent="0.25">
      <c r="A186" s="12"/>
      <c r="B186" s="79"/>
      <c r="C186" s="79"/>
      <c r="D186" s="79"/>
      <c r="E186" s="79"/>
      <c r="F186" s="79"/>
      <c r="G186" s="79"/>
      <c r="H186" s="79"/>
      <c r="I186" s="79"/>
      <c r="J186" s="79"/>
      <c r="K186" s="79"/>
      <c r="L186" s="79"/>
      <c r="M186" s="79"/>
      <c r="N186" s="79"/>
      <c r="O186" s="79"/>
      <c r="P186" s="79"/>
      <c r="Q186" s="79"/>
      <c r="R186" s="79"/>
      <c r="S186" s="79"/>
      <c r="T186" s="79"/>
      <c r="U186" s="79"/>
    </row>
  </sheetData>
  <mergeCells count="415">
    <mergeCell ref="A150:A186"/>
    <mergeCell ref="B150:U150"/>
    <mergeCell ref="B151:U151"/>
    <mergeCell ref="B152:U152"/>
    <mergeCell ref="B169:U169"/>
    <mergeCell ref="B186:U186"/>
    <mergeCell ref="B111:U111"/>
    <mergeCell ref="A112:A149"/>
    <mergeCell ref="B112:U112"/>
    <mergeCell ref="B113:U113"/>
    <mergeCell ref="B114:U114"/>
    <mergeCell ref="B132:U132"/>
    <mergeCell ref="B133:U133"/>
    <mergeCell ref="B134:U134"/>
    <mergeCell ref="B149:U149"/>
    <mergeCell ref="A52:A65"/>
    <mergeCell ref="B52:U52"/>
    <mergeCell ref="B53:U53"/>
    <mergeCell ref="B54:U54"/>
    <mergeCell ref="B65:U65"/>
    <mergeCell ref="A66:A111"/>
    <mergeCell ref="B66:U66"/>
    <mergeCell ref="B67:U67"/>
    <mergeCell ref="B68:U68"/>
    <mergeCell ref="B91:U91"/>
    <mergeCell ref="A1:A2"/>
    <mergeCell ref="B1:U1"/>
    <mergeCell ref="B2:U2"/>
    <mergeCell ref="A3:A51"/>
    <mergeCell ref="B3:U3"/>
    <mergeCell ref="B4:U4"/>
    <mergeCell ref="B5:U5"/>
    <mergeCell ref="B28:U28"/>
    <mergeCell ref="B51:U51"/>
    <mergeCell ref="P179:P181"/>
    <mergeCell ref="Q179:Q181"/>
    <mergeCell ref="R179:R181"/>
    <mergeCell ref="S179:S181"/>
    <mergeCell ref="T179:T181"/>
    <mergeCell ref="U179:U181"/>
    <mergeCell ref="J179:J181"/>
    <mergeCell ref="K179:K181"/>
    <mergeCell ref="L179:L181"/>
    <mergeCell ref="M179:M181"/>
    <mergeCell ref="N179:N181"/>
    <mergeCell ref="O179:O181"/>
    <mergeCell ref="R171:R172"/>
    <mergeCell ref="S171:T172"/>
    <mergeCell ref="U171:U172"/>
    <mergeCell ref="C179:C181"/>
    <mergeCell ref="D179:D181"/>
    <mergeCell ref="E179:E181"/>
    <mergeCell ref="F179:F181"/>
    <mergeCell ref="G179:G181"/>
    <mergeCell ref="H179:H181"/>
    <mergeCell ref="I179:I181"/>
    <mergeCell ref="J171:J172"/>
    <mergeCell ref="K171:L172"/>
    <mergeCell ref="M171:M172"/>
    <mergeCell ref="N171:N172"/>
    <mergeCell ref="O171:P172"/>
    <mergeCell ref="Q171:Q172"/>
    <mergeCell ref="U162:U164"/>
    <mergeCell ref="C170:D170"/>
    <mergeCell ref="G170:T170"/>
    <mergeCell ref="B171:B172"/>
    <mergeCell ref="C171:D171"/>
    <mergeCell ref="C172:D172"/>
    <mergeCell ref="E171:E172"/>
    <mergeCell ref="F171:F172"/>
    <mergeCell ref="G171:H172"/>
    <mergeCell ref="I171:I172"/>
    <mergeCell ref="O162:O164"/>
    <mergeCell ref="P162:P164"/>
    <mergeCell ref="Q162:Q164"/>
    <mergeCell ref="R162:R164"/>
    <mergeCell ref="S162:S164"/>
    <mergeCell ref="T162:T164"/>
    <mergeCell ref="I162:I164"/>
    <mergeCell ref="J162:J164"/>
    <mergeCell ref="K162:K164"/>
    <mergeCell ref="L162:L164"/>
    <mergeCell ref="M162:M164"/>
    <mergeCell ref="N162:N164"/>
    <mergeCell ref="Q154:Q155"/>
    <mergeCell ref="R154:R155"/>
    <mergeCell ref="S154:T155"/>
    <mergeCell ref="U154:U155"/>
    <mergeCell ref="C162:C164"/>
    <mergeCell ref="D162:D164"/>
    <mergeCell ref="E162:E164"/>
    <mergeCell ref="F162:F164"/>
    <mergeCell ref="G162:G164"/>
    <mergeCell ref="H162:H164"/>
    <mergeCell ref="I154:I155"/>
    <mergeCell ref="J154:J155"/>
    <mergeCell ref="K154:L155"/>
    <mergeCell ref="M154:M155"/>
    <mergeCell ref="N154:N155"/>
    <mergeCell ref="O154:P155"/>
    <mergeCell ref="B154:B155"/>
    <mergeCell ref="C154:D154"/>
    <mergeCell ref="C155:D155"/>
    <mergeCell ref="E154:E155"/>
    <mergeCell ref="F154:F155"/>
    <mergeCell ref="G154:H155"/>
    <mergeCell ref="H147:H148"/>
    <mergeCell ref="I147:I148"/>
    <mergeCell ref="J147:J148"/>
    <mergeCell ref="K147:K148"/>
    <mergeCell ref="N147:N148"/>
    <mergeCell ref="C153:D153"/>
    <mergeCell ref="G153:T153"/>
    <mergeCell ref="B147:B148"/>
    <mergeCell ref="C147:C148"/>
    <mergeCell ref="D147:D148"/>
    <mergeCell ref="E147:E148"/>
    <mergeCell ref="F147:F148"/>
    <mergeCell ref="G147:G148"/>
    <mergeCell ref="G144:G146"/>
    <mergeCell ref="H144:H146"/>
    <mergeCell ref="I144:I146"/>
    <mergeCell ref="J144:J146"/>
    <mergeCell ref="K144:K146"/>
    <mergeCell ref="N144:N146"/>
    <mergeCell ref="H141:H143"/>
    <mergeCell ref="I141:I143"/>
    <mergeCell ref="J141:J143"/>
    <mergeCell ref="K141:K143"/>
    <mergeCell ref="N141:N143"/>
    <mergeCell ref="B144:B146"/>
    <mergeCell ref="C144:C146"/>
    <mergeCell ref="D144:D146"/>
    <mergeCell ref="E144:E146"/>
    <mergeCell ref="F144:F146"/>
    <mergeCell ref="B141:B143"/>
    <mergeCell ref="C141:C143"/>
    <mergeCell ref="D141:D143"/>
    <mergeCell ref="E141:E143"/>
    <mergeCell ref="F141:F143"/>
    <mergeCell ref="G141:G143"/>
    <mergeCell ref="G138:G140"/>
    <mergeCell ref="H138:H140"/>
    <mergeCell ref="I138:I140"/>
    <mergeCell ref="J138:J140"/>
    <mergeCell ref="K138:K140"/>
    <mergeCell ref="N138:N140"/>
    <mergeCell ref="I135:I136"/>
    <mergeCell ref="J135:J136"/>
    <mergeCell ref="K135:L136"/>
    <mergeCell ref="M135:M136"/>
    <mergeCell ref="N135:N136"/>
    <mergeCell ref="B138:B140"/>
    <mergeCell ref="C138:C140"/>
    <mergeCell ref="D138:D140"/>
    <mergeCell ref="E138:E140"/>
    <mergeCell ref="F138:F140"/>
    <mergeCell ref="B135:B136"/>
    <mergeCell ref="C135:D135"/>
    <mergeCell ref="C136:D136"/>
    <mergeCell ref="E135:E136"/>
    <mergeCell ref="F135:F136"/>
    <mergeCell ref="G135:H135"/>
    <mergeCell ref="G136:H136"/>
    <mergeCell ref="G129:G131"/>
    <mergeCell ref="H129:H131"/>
    <mergeCell ref="I129:I131"/>
    <mergeCell ref="J129:J131"/>
    <mergeCell ref="K129:K131"/>
    <mergeCell ref="N129:N131"/>
    <mergeCell ref="H127:H128"/>
    <mergeCell ref="I127:I128"/>
    <mergeCell ref="J127:J128"/>
    <mergeCell ref="K127:K128"/>
    <mergeCell ref="N127:N128"/>
    <mergeCell ref="B129:B131"/>
    <mergeCell ref="C129:C131"/>
    <mergeCell ref="D129:D131"/>
    <mergeCell ref="E129:E131"/>
    <mergeCell ref="F129:F131"/>
    <mergeCell ref="B127:B128"/>
    <mergeCell ref="C127:C128"/>
    <mergeCell ref="D127:D128"/>
    <mergeCell ref="E127:E128"/>
    <mergeCell ref="F127:F128"/>
    <mergeCell ref="G127:G128"/>
    <mergeCell ref="G124:G126"/>
    <mergeCell ref="H124:H126"/>
    <mergeCell ref="I124:I126"/>
    <mergeCell ref="J124:J126"/>
    <mergeCell ref="K124:K126"/>
    <mergeCell ref="N124:N126"/>
    <mergeCell ref="H121:H123"/>
    <mergeCell ref="I121:I123"/>
    <mergeCell ref="J121:J123"/>
    <mergeCell ref="K121:K123"/>
    <mergeCell ref="N121:N123"/>
    <mergeCell ref="B124:B126"/>
    <mergeCell ref="C124:C126"/>
    <mergeCell ref="D124:D126"/>
    <mergeCell ref="E124:E126"/>
    <mergeCell ref="F124:F126"/>
    <mergeCell ref="B121:B123"/>
    <mergeCell ref="C121:C123"/>
    <mergeCell ref="D121:D123"/>
    <mergeCell ref="E121:E123"/>
    <mergeCell ref="F121:F123"/>
    <mergeCell ref="G121:G123"/>
    <mergeCell ref="G118:G120"/>
    <mergeCell ref="H118:H120"/>
    <mergeCell ref="I118:I120"/>
    <mergeCell ref="J118:J120"/>
    <mergeCell ref="K118:K120"/>
    <mergeCell ref="N118:N120"/>
    <mergeCell ref="I115:I116"/>
    <mergeCell ref="J115:J116"/>
    <mergeCell ref="K115:L116"/>
    <mergeCell ref="M115:M116"/>
    <mergeCell ref="N115:N116"/>
    <mergeCell ref="B118:B120"/>
    <mergeCell ref="C118:C120"/>
    <mergeCell ref="D118:D120"/>
    <mergeCell ref="E118:E120"/>
    <mergeCell ref="F118:F120"/>
    <mergeCell ref="B115:B116"/>
    <mergeCell ref="C115:D115"/>
    <mergeCell ref="C116:D116"/>
    <mergeCell ref="E115:E116"/>
    <mergeCell ref="F115:F116"/>
    <mergeCell ref="G115:H115"/>
    <mergeCell ref="G116:H116"/>
    <mergeCell ref="L100:L102"/>
    <mergeCell ref="M100:M102"/>
    <mergeCell ref="N100:N102"/>
    <mergeCell ref="O100:O102"/>
    <mergeCell ref="P100:P102"/>
    <mergeCell ref="Q100:Q102"/>
    <mergeCell ref="Q95:Q99"/>
    <mergeCell ref="C100:C102"/>
    <mergeCell ref="D100:D102"/>
    <mergeCell ref="E100:E102"/>
    <mergeCell ref="F100:F102"/>
    <mergeCell ref="G100:G102"/>
    <mergeCell ref="H100:H102"/>
    <mergeCell ref="I100:I102"/>
    <mergeCell ref="J100:J102"/>
    <mergeCell ref="K100:K102"/>
    <mergeCell ref="N95:N99"/>
    <mergeCell ref="O95:P95"/>
    <mergeCell ref="O96:P96"/>
    <mergeCell ref="O97:P97"/>
    <mergeCell ref="O98:P98"/>
    <mergeCell ref="O99:P99"/>
    <mergeCell ref="K95:L95"/>
    <mergeCell ref="K96:L96"/>
    <mergeCell ref="K97:L97"/>
    <mergeCell ref="K98:L98"/>
    <mergeCell ref="K99:L99"/>
    <mergeCell ref="M95:M99"/>
    <mergeCell ref="G96:H96"/>
    <mergeCell ref="G97:H97"/>
    <mergeCell ref="G98:H98"/>
    <mergeCell ref="G99:H99"/>
    <mergeCell ref="I95:I99"/>
    <mergeCell ref="J95:J99"/>
    <mergeCell ref="B92:B94"/>
    <mergeCell ref="C92:P92"/>
    <mergeCell ref="C93:P93"/>
    <mergeCell ref="C94:P94"/>
    <mergeCell ref="Q92:Q94"/>
    <mergeCell ref="B95:B99"/>
    <mergeCell ref="C95:D99"/>
    <mergeCell ref="E95:E99"/>
    <mergeCell ref="F95:F99"/>
    <mergeCell ref="G95:H95"/>
    <mergeCell ref="L77:L79"/>
    <mergeCell ref="M77:M79"/>
    <mergeCell ref="N77:N79"/>
    <mergeCell ref="O77:O79"/>
    <mergeCell ref="P77:P79"/>
    <mergeCell ref="Q77:Q79"/>
    <mergeCell ref="Q72:Q76"/>
    <mergeCell ref="C77:C79"/>
    <mergeCell ref="D77:D79"/>
    <mergeCell ref="E77:E79"/>
    <mergeCell ref="F77:F79"/>
    <mergeCell ref="G77:G79"/>
    <mergeCell ref="H77:H79"/>
    <mergeCell ref="I77:I79"/>
    <mergeCell ref="J77:J79"/>
    <mergeCell ref="K77:K79"/>
    <mergeCell ref="N72:N76"/>
    <mergeCell ref="O72:P72"/>
    <mergeCell ref="O73:P73"/>
    <mergeCell ref="O74:P74"/>
    <mergeCell ref="O75:P75"/>
    <mergeCell ref="O76:P76"/>
    <mergeCell ref="K72:L72"/>
    <mergeCell ref="K73:L73"/>
    <mergeCell ref="K74:L74"/>
    <mergeCell ref="K75:L75"/>
    <mergeCell ref="K76:L76"/>
    <mergeCell ref="M72:M76"/>
    <mergeCell ref="G73:H73"/>
    <mergeCell ref="G74:H74"/>
    <mergeCell ref="G75:H75"/>
    <mergeCell ref="G76:H76"/>
    <mergeCell ref="I72:I76"/>
    <mergeCell ref="J72:J76"/>
    <mergeCell ref="B69:B71"/>
    <mergeCell ref="C69:P69"/>
    <mergeCell ref="C70:P70"/>
    <mergeCell ref="C71:P71"/>
    <mergeCell ref="Q69:Q71"/>
    <mergeCell ref="B72:B76"/>
    <mergeCell ref="C72:D76"/>
    <mergeCell ref="E72:E76"/>
    <mergeCell ref="F72:F76"/>
    <mergeCell ref="G72:H72"/>
    <mergeCell ref="B55:B57"/>
    <mergeCell ref="C55:L55"/>
    <mergeCell ref="C56:L56"/>
    <mergeCell ref="C57:L57"/>
    <mergeCell ref="M55:M57"/>
    <mergeCell ref="C58:D58"/>
    <mergeCell ref="G58:H58"/>
    <mergeCell ref="K58:L58"/>
    <mergeCell ref="L37:L39"/>
    <mergeCell ref="M37:M39"/>
    <mergeCell ref="N37:N39"/>
    <mergeCell ref="O37:O39"/>
    <mergeCell ref="P37:P39"/>
    <mergeCell ref="Q37:Q39"/>
    <mergeCell ref="Q32:Q36"/>
    <mergeCell ref="C37:C39"/>
    <mergeCell ref="D37:D39"/>
    <mergeCell ref="E37:E39"/>
    <mergeCell ref="F37:F39"/>
    <mergeCell ref="G37:G39"/>
    <mergeCell ref="H37:H39"/>
    <mergeCell ref="I37:I39"/>
    <mergeCell ref="J37:J39"/>
    <mergeCell ref="K37:K39"/>
    <mergeCell ref="N32:N36"/>
    <mergeCell ref="O32:P32"/>
    <mergeCell ref="O33:P33"/>
    <mergeCell ref="O34:P34"/>
    <mergeCell ref="O35:P35"/>
    <mergeCell ref="O36:P36"/>
    <mergeCell ref="K32:L32"/>
    <mergeCell ref="K33:L33"/>
    <mergeCell ref="K34:L34"/>
    <mergeCell ref="K35:L35"/>
    <mergeCell ref="K36:L36"/>
    <mergeCell ref="M32:M36"/>
    <mergeCell ref="G33:H33"/>
    <mergeCell ref="G34:H34"/>
    <mergeCell ref="G35:H35"/>
    <mergeCell ref="G36:H36"/>
    <mergeCell ref="I32:I36"/>
    <mergeCell ref="J32:J36"/>
    <mergeCell ref="B29:B31"/>
    <mergeCell ref="C29:P29"/>
    <mergeCell ref="C30:P30"/>
    <mergeCell ref="C31:P31"/>
    <mergeCell ref="Q29:Q31"/>
    <mergeCell ref="B32:B36"/>
    <mergeCell ref="C32:D36"/>
    <mergeCell ref="E32:E36"/>
    <mergeCell ref="F32:F36"/>
    <mergeCell ref="G32:H32"/>
    <mergeCell ref="L14:L16"/>
    <mergeCell ref="M14:M16"/>
    <mergeCell ref="N14:N16"/>
    <mergeCell ref="O14:O16"/>
    <mergeCell ref="P14:P16"/>
    <mergeCell ref="Q14:Q16"/>
    <mergeCell ref="Q9:Q13"/>
    <mergeCell ref="C14:C16"/>
    <mergeCell ref="D14:D16"/>
    <mergeCell ref="E14:E16"/>
    <mergeCell ref="F14:F16"/>
    <mergeCell ref="G14:G16"/>
    <mergeCell ref="H14:H16"/>
    <mergeCell ref="I14:I16"/>
    <mergeCell ref="J14:J16"/>
    <mergeCell ref="K14:K16"/>
    <mergeCell ref="N9:N13"/>
    <mergeCell ref="O9:P9"/>
    <mergeCell ref="O10:P10"/>
    <mergeCell ref="O11:P11"/>
    <mergeCell ref="O12:P12"/>
    <mergeCell ref="O13:P13"/>
    <mergeCell ref="K9:L9"/>
    <mergeCell ref="K10:L10"/>
    <mergeCell ref="K11:L11"/>
    <mergeCell ref="K12:L12"/>
    <mergeCell ref="K13:L13"/>
    <mergeCell ref="M9:M13"/>
    <mergeCell ref="G10:H10"/>
    <mergeCell ref="G11:H11"/>
    <mergeCell ref="G12:H12"/>
    <mergeCell ref="G13:H13"/>
    <mergeCell ref="I9:I13"/>
    <mergeCell ref="J9:J13"/>
    <mergeCell ref="B6:B8"/>
    <mergeCell ref="C6:P6"/>
    <mergeCell ref="C7:P7"/>
    <mergeCell ref="C8:P8"/>
    <mergeCell ref="Q6:Q8"/>
    <mergeCell ref="B9:B13"/>
    <mergeCell ref="C9:D13"/>
    <mergeCell ref="E9:E13"/>
    <mergeCell ref="F9:F13"/>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1.28515625" bestFit="1" customWidth="1"/>
    <col min="2" max="2" width="36.5703125" customWidth="1"/>
    <col min="3" max="3" width="9.7109375" customWidth="1"/>
    <col min="4" max="4" width="34.28515625" customWidth="1"/>
    <col min="5" max="7" width="9" customWidth="1"/>
    <col min="8" max="8" width="30.7109375" customWidth="1"/>
    <col min="9" max="9" width="9.7109375" customWidth="1"/>
  </cols>
  <sheetData>
    <row r="1" spans="1:9" ht="15" customHeight="1" x14ac:dyDescent="0.25">
      <c r="A1" s="9" t="s">
        <v>106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2" t="s">
        <v>601</v>
      </c>
      <c r="B3" s="11" t="s">
        <v>7</v>
      </c>
      <c r="C3" s="11"/>
      <c r="D3" s="11"/>
      <c r="E3" s="11"/>
      <c r="F3" s="11"/>
      <c r="G3" s="11"/>
      <c r="H3" s="11"/>
      <c r="I3" s="11"/>
    </row>
    <row r="4" spans="1:9" x14ac:dyDescent="0.25">
      <c r="A4" s="12"/>
      <c r="B4" s="11"/>
      <c r="C4" s="11"/>
      <c r="D4" s="11"/>
      <c r="E4" s="11"/>
      <c r="F4" s="11"/>
      <c r="G4" s="11"/>
      <c r="H4" s="11"/>
      <c r="I4" s="11"/>
    </row>
    <row r="5" spans="1:9" x14ac:dyDescent="0.25">
      <c r="A5" s="12"/>
      <c r="B5" s="79" t="s">
        <v>603</v>
      </c>
      <c r="C5" s="79"/>
      <c r="D5" s="79"/>
      <c r="E5" s="79"/>
      <c r="F5" s="79"/>
      <c r="G5" s="79"/>
      <c r="H5" s="79"/>
      <c r="I5" s="79"/>
    </row>
    <row r="6" spans="1:9" x14ac:dyDescent="0.25">
      <c r="A6" s="12"/>
      <c r="B6" s="11"/>
      <c r="C6" s="11"/>
      <c r="D6" s="11"/>
      <c r="E6" s="11"/>
      <c r="F6" s="11"/>
      <c r="G6" s="11"/>
      <c r="H6" s="11"/>
      <c r="I6" s="11"/>
    </row>
    <row r="7" spans="1:9" x14ac:dyDescent="0.25">
      <c r="A7" s="12"/>
      <c r="B7" s="153"/>
      <c r="C7" s="153"/>
      <c r="D7" s="153"/>
      <c r="E7" s="153"/>
      <c r="F7" s="153"/>
      <c r="G7" s="153"/>
      <c r="H7" s="153"/>
      <c r="I7" s="153"/>
    </row>
    <row r="8" spans="1:9" x14ac:dyDescent="0.25">
      <c r="A8" s="12"/>
      <c r="B8" s="11"/>
      <c r="C8" s="11"/>
      <c r="D8" s="11"/>
      <c r="E8" s="11"/>
      <c r="F8" s="11"/>
      <c r="G8" s="11"/>
      <c r="H8" s="11"/>
      <c r="I8" s="11"/>
    </row>
    <row r="9" spans="1:9" x14ac:dyDescent="0.25">
      <c r="A9" s="12"/>
      <c r="B9" s="18"/>
      <c r="C9" s="46">
        <v>2013</v>
      </c>
      <c r="D9" s="46"/>
      <c r="E9" s="18"/>
      <c r="F9" s="18" t="s">
        <v>260</v>
      </c>
      <c r="G9" s="46">
        <v>2012</v>
      </c>
      <c r="H9" s="46"/>
      <c r="I9" s="18"/>
    </row>
    <row r="10" spans="1:9" x14ac:dyDescent="0.25">
      <c r="A10" s="12"/>
      <c r="B10" s="20" t="s">
        <v>604</v>
      </c>
      <c r="C10" s="22" t="s">
        <v>267</v>
      </c>
      <c r="D10" s="23">
        <v>3086</v>
      </c>
      <c r="E10" s="25" t="s">
        <v>260</v>
      </c>
      <c r="F10" s="20" t="s">
        <v>260</v>
      </c>
      <c r="G10" s="48" t="s">
        <v>267</v>
      </c>
      <c r="H10" s="49">
        <v>3223</v>
      </c>
      <c r="I10" s="25" t="s">
        <v>260</v>
      </c>
    </row>
    <row r="11" spans="1:9" x14ac:dyDescent="0.25">
      <c r="A11" s="12"/>
      <c r="B11" s="28" t="s">
        <v>605</v>
      </c>
      <c r="C11" s="30"/>
      <c r="D11" s="31">
        <v>20293</v>
      </c>
      <c r="E11" s="33" t="s">
        <v>260</v>
      </c>
      <c r="F11" s="28" t="s">
        <v>260</v>
      </c>
      <c r="G11" s="28"/>
      <c r="H11" s="52">
        <v>20457</v>
      </c>
      <c r="I11" s="33" t="s">
        <v>260</v>
      </c>
    </row>
    <row r="12" spans="1:9" x14ac:dyDescent="0.25">
      <c r="A12" s="12"/>
      <c r="B12" s="20" t="s">
        <v>606</v>
      </c>
      <c r="C12" s="35"/>
      <c r="D12" s="36">
        <v>11294</v>
      </c>
      <c r="E12" s="25" t="s">
        <v>260</v>
      </c>
      <c r="F12" s="20" t="s">
        <v>260</v>
      </c>
      <c r="G12" s="20"/>
      <c r="H12" s="55">
        <v>11314</v>
      </c>
      <c r="I12" s="25" t="s">
        <v>260</v>
      </c>
    </row>
    <row r="13" spans="1:9" x14ac:dyDescent="0.25">
      <c r="A13" s="12"/>
      <c r="B13" s="15" t="s">
        <v>607</v>
      </c>
      <c r="C13" s="148"/>
      <c r="D13" s="149">
        <v>254</v>
      </c>
      <c r="E13" s="77" t="s">
        <v>260</v>
      </c>
      <c r="F13" s="15" t="s">
        <v>260</v>
      </c>
      <c r="G13" s="90"/>
      <c r="H13" s="91">
        <v>248</v>
      </c>
      <c r="I13" s="77" t="s">
        <v>260</v>
      </c>
    </row>
    <row r="14" spans="1:9" x14ac:dyDescent="0.25">
      <c r="A14" s="12"/>
      <c r="B14" s="20"/>
      <c r="C14" s="35"/>
      <c r="D14" s="36">
        <v>34927</v>
      </c>
      <c r="E14" s="25" t="s">
        <v>260</v>
      </c>
      <c r="F14" s="20" t="s">
        <v>260</v>
      </c>
      <c r="G14" s="20"/>
      <c r="H14" s="55">
        <v>35242</v>
      </c>
      <c r="I14" s="25" t="s">
        <v>260</v>
      </c>
    </row>
    <row r="15" spans="1:9" x14ac:dyDescent="0.25">
      <c r="A15" s="12"/>
      <c r="B15" s="15" t="s">
        <v>608</v>
      </c>
      <c r="C15" s="148"/>
      <c r="D15" s="150">
        <v>-17740</v>
      </c>
      <c r="E15" s="77" t="s">
        <v>260</v>
      </c>
      <c r="F15" s="15" t="s">
        <v>260</v>
      </c>
      <c r="G15" s="90"/>
      <c r="H15" s="91" t="s">
        <v>609</v>
      </c>
      <c r="I15" s="77" t="s">
        <v>269</v>
      </c>
    </row>
    <row r="16" spans="1:9" ht="15.75" thickBot="1" x14ac:dyDescent="0.3">
      <c r="A16" s="12"/>
      <c r="B16" s="20" t="s">
        <v>610</v>
      </c>
      <c r="C16" s="151" t="s">
        <v>267</v>
      </c>
      <c r="D16" s="152">
        <v>17187</v>
      </c>
      <c r="E16" s="25" t="s">
        <v>260</v>
      </c>
      <c r="F16" s="20" t="s">
        <v>260</v>
      </c>
      <c r="G16" s="64" t="s">
        <v>267</v>
      </c>
      <c r="H16" s="65">
        <v>18429</v>
      </c>
      <c r="I16" s="25" t="s">
        <v>260</v>
      </c>
    </row>
    <row r="17" spans="1:9" ht="15.75" thickTop="1" x14ac:dyDescent="0.25">
      <c r="A17" s="12"/>
      <c r="B17" s="79"/>
      <c r="C17" s="79"/>
      <c r="D17" s="79"/>
      <c r="E17" s="79"/>
      <c r="F17" s="79"/>
      <c r="G17" s="79"/>
      <c r="H17" s="79"/>
      <c r="I17" s="79"/>
    </row>
    <row r="18" spans="1:9" ht="15" customHeight="1" x14ac:dyDescent="0.25">
      <c r="A18" s="12" t="s">
        <v>1069</v>
      </c>
      <c r="B18" s="11" t="s">
        <v>7</v>
      </c>
      <c r="C18" s="11"/>
      <c r="D18" s="11"/>
      <c r="E18" s="11"/>
      <c r="F18" s="11"/>
      <c r="G18" s="11"/>
      <c r="H18" s="11"/>
      <c r="I18" s="11"/>
    </row>
    <row r="19" spans="1:9" x14ac:dyDescent="0.25">
      <c r="A19" s="12"/>
      <c r="B19" s="11"/>
      <c r="C19" s="11"/>
      <c r="D19" s="11"/>
      <c r="E19" s="11"/>
      <c r="F19" s="11"/>
      <c r="G19" s="11"/>
      <c r="H19" s="11"/>
      <c r="I19" s="11"/>
    </row>
    <row r="20" spans="1:9" ht="38.25" customHeight="1" x14ac:dyDescent="0.25">
      <c r="A20" s="12"/>
      <c r="B20" s="79" t="s">
        <v>614</v>
      </c>
      <c r="C20" s="79"/>
      <c r="D20" s="79"/>
      <c r="E20" s="79"/>
      <c r="F20" s="79"/>
      <c r="G20" s="79"/>
      <c r="H20" s="79"/>
      <c r="I20" s="79"/>
    </row>
    <row r="21" spans="1:9" x14ac:dyDescent="0.25">
      <c r="A21" s="12"/>
      <c r="B21" s="11"/>
      <c r="C21" s="11"/>
      <c r="D21" s="11"/>
      <c r="E21" s="11"/>
      <c r="F21" s="11"/>
      <c r="G21" s="11"/>
      <c r="H21" s="11"/>
      <c r="I21" s="11"/>
    </row>
    <row r="22" spans="1:9" x14ac:dyDescent="0.25">
      <c r="A22" s="12"/>
      <c r="B22" s="153"/>
      <c r="C22" s="153"/>
      <c r="D22" s="153"/>
      <c r="E22" s="153"/>
      <c r="F22" s="153"/>
      <c r="G22" s="153"/>
      <c r="H22" s="153"/>
      <c r="I22" s="153"/>
    </row>
    <row r="23" spans="1:9" x14ac:dyDescent="0.25">
      <c r="A23" s="12"/>
      <c r="B23" s="11"/>
      <c r="C23" s="11"/>
      <c r="D23" s="11"/>
      <c r="E23" s="11"/>
      <c r="F23" s="11"/>
      <c r="G23" s="11"/>
      <c r="H23" s="11"/>
      <c r="I23" s="11"/>
    </row>
    <row r="24" spans="1:9" x14ac:dyDescent="0.25">
      <c r="A24" s="12"/>
      <c r="B24" s="11"/>
      <c r="C24" s="11"/>
      <c r="D24" s="11"/>
      <c r="E24" s="11"/>
      <c r="F24" s="11"/>
      <c r="G24" s="11"/>
      <c r="H24" s="11"/>
      <c r="I24" s="11"/>
    </row>
    <row r="25" spans="1:9" x14ac:dyDescent="0.25">
      <c r="A25" s="12"/>
      <c r="B25" s="11"/>
      <c r="C25" s="11"/>
      <c r="D25" s="11"/>
      <c r="E25" s="11"/>
      <c r="F25" s="11"/>
      <c r="G25" s="11"/>
      <c r="H25" s="11"/>
      <c r="I25" s="11"/>
    </row>
    <row r="26" spans="1:9" x14ac:dyDescent="0.25">
      <c r="A26" s="12"/>
      <c r="B26" s="20">
        <v>2014</v>
      </c>
      <c r="C26" s="20" t="s">
        <v>267</v>
      </c>
      <c r="D26" s="56">
        <v>229</v>
      </c>
      <c r="E26" s="50" t="s">
        <v>260</v>
      </c>
    </row>
    <row r="27" spans="1:9" x14ac:dyDescent="0.25">
      <c r="A27" s="12"/>
      <c r="B27" s="28">
        <v>2015</v>
      </c>
      <c r="C27" s="28"/>
      <c r="D27" s="54">
        <v>166</v>
      </c>
      <c r="E27" s="53" t="s">
        <v>260</v>
      </c>
    </row>
    <row r="28" spans="1:9" x14ac:dyDescent="0.25">
      <c r="A28" s="12"/>
      <c r="B28" s="20">
        <v>2016</v>
      </c>
      <c r="C28" s="20"/>
      <c r="D28" s="56">
        <v>102</v>
      </c>
      <c r="E28" s="50" t="s">
        <v>260</v>
      </c>
    </row>
    <row r="29" spans="1:9" x14ac:dyDescent="0.25">
      <c r="A29" s="12"/>
      <c r="B29" s="28">
        <v>2017</v>
      </c>
      <c r="C29" s="28"/>
      <c r="D29" s="54">
        <v>110</v>
      </c>
      <c r="E29" s="53" t="s">
        <v>260</v>
      </c>
    </row>
    <row r="30" spans="1:9" x14ac:dyDescent="0.25">
      <c r="A30" s="12"/>
      <c r="B30" s="20">
        <v>2018</v>
      </c>
      <c r="C30" s="20"/>
      <c r="D30" s="56">
        <v>114</v>
      </c>
      <c r="E30" s="50" t="s">
        <v>260</v>
      </c>
    </row>
    <row r="31" spans="1:9" x14ac:dyDescent="0.25">
      <c r="A31" s="12"/>
      <c r="B31" s="28" t="s">
        <v>615</v>
      </c>
      <c r="C31" s="62"/>
      <c r="D31" s="83">
        <v>380</v>
      </c>
      <c r="E31" s="53" t="s">
        <v>260</v>
      </c>
    </row>
    <row r="32" spans="1:9" ht="15.75" thickBot="1" x14ac:dyDescent="0.3">
      <c r="A32" s="12"/>
      <c r="B32" s="20" t="s">
        <v>616</v>
      </c>
      <c r="C32" s="64" t="s">
        <v>267</v>
      </c>
      <c r="D32" s="65">
        <v>1101</v>
      </c>
      <c r="E32" s="50" t="s">
        <v>260</v>
      </c>
    </row>
    <row r="33" spans="1:9" ht="15.75" thickTop="1" x14ac:dyDescent="0.25">
      <c r="A33" s="12"/>
      <c r="B33" s="79"/>
      <c r="C33" s="79"/>
      <c r="D33" s="79"/>
      <c r="E33" s="79"/>
      <c r="F33" s="79"/>
      <c r="G33" s="79"/>
      <c r="H33" s="79"/>
      <c r="I33" s="79"/>
    </row>
  </sheetData>
  <mergeCells count="23">
    <mergeCell ref="B24:I24"/>
    <mergeCell ref="B25:I25"/>
    <mergeCell ref="B33:I33"/>
    <mergeCell ref="B7:I7"/>
    <mergeCell ref="B8:I8"/>
    <mergeCell ref="B17:I17"/>
    <mergeCell ref="A18:A33"/>
    <mergeCell ref="B18:I18"/>
    <mergeCell ref="B19:I19"/>
    <mergeCell ref="B20:I20"/>
    <mergeCell ref="B21:I21"/>
    <mergeCell ref="B22:I22"/>
    <mergeCell ref="B23:I23"/>
    <mergeCell ref="C9:D9"/>
    <mergeCell ref="G9:H9"/>
    <mergeCell ref="A1:A2"/>
    <mergeCell ref="B1:I1"/>
    <mergeCell ref="B2:I2"/>
    <mergeCell ref="A3:A17"/>
    <mergeCell ref="B3:I3"/>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4.85546875" bestFit="1" customWidth="1"/>
    <col min="5" max="6" width="1.85546875" bestFit="1" customWidth="1"/>
    <col min="7" max="7" width="2.42578125" customWidth="1"/>
    <col min="8" max="8" width="7.28515625" customWidth="1"/>
    <col min="9" max="9" width="1.5703125" bestFit="1" customWidth="1"/>
    <col min="10" max="11" width="1.85546875" bestFit="1" customWidth="1"/>
    <col min="12" max="12" width="4.85546875" bestFit="1" customWidth="1"/>
    <col min="14" max="14" width="1.85546875" bestFit="1" customWidth="1"/>
    <col min="15" max="15" width="2.42578125" customWidth="1"/>
    <col min="16" max="16" width="7.28515625" customWidth="1"/>
    <col min="17" max="17" width="1.5703125" bestFit="1" customWidth="1"/>
  </cols>
  <sheetData>
    <row r="1" spans="1:17" ht="15" customHeight="1" x14ac:dyDescent="0.25">
      <c r="A1" s="9" t="s">
        <v>107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2" t="s">
        <v>1071</v>
      </c>
      <c r="B3" s="11" t="s">
        <v>7</v>
      </c>
      <c r="C3" s="11"/>
      <c r="D3" s="11"/>
      <c r="E3" s="11"/>
      <c r="F3" s="11"/>
      <c r="G3" s="11"/>
      <c r="H3" s="11"/>
      <c r="I3" s="11"/>
      <c r="J3" s="11"/>
      <c r="K3" s="11"/>
      <c r="L3" s="11"/>
      <c r="M3" s="11"/>
      <c r="N3" s="11"/>
      <c r="O3" s="11"/>
      <c r="P3" s="11"/>
      <c r="Q3" s="11"/>
    </row>
    <row r="4" spans="1:17" x14ac:dyDescent="0.25">
      <c r="A4" s="12"/>
      <c r="B4" s="79" t="s">
        <v>621</v>
      </c>
      <c r="C4" s="79"/>
      <c r="D4" s="79"/>
      <c r="E4" s="79"/>
      <c r="F4" s="79"/>
      <c r="G4" s="79"/>
      <c r="H4" s="79"/>
      <c r="I4" s="79"/>
      <c r="J4" s="79"/>
      <c r="K4" s="79"/>
      <c r="L4" s="79"/>
      <c r="M4" s="79"/>
      <c r="N4" s="79"/>
      <c r="O4" s="79"/>
      <c r="P4" s="79"/>
      <c r="Q4" s="79"/>
    </row>
    <row r="5" spans="1:17" ht="15.75" x14ac:dyDescent="0.25">
      <c r="A5" s="12"/>
      <c r="B5" s="80"/>
      <c r="C5" s="80"/>
      <c r="D5" s="80"/>
      <c r="E5" s="80"/>
      <c r="F5" s="80"/>
      <c r="G5" s="80"/>
      <c r="H5" s="80"/>
      <c r="I5" s="80"/>
      <c r="J5" s="80"/>
      <c r="K5" s="80"/>
      <c r="L5" s="80"/>
      <c r="M5" s="80"/>
      <c r="N5" s="80"/>
      <c r="O5" s="80"/>
      <c r="P5" s="80"/>
      <c r="Q5" s="80"/>
    </row>
    <row r="6" spans="1:17" ht="15.75" thickBot="1" x14ac:dyDescent="0.3">
      <c r="A6" s="12"/>
      <c r="B6" s="18"/>
      <c r="C6" s="113">
        <v>2013</v>
      </c>
      <c r="D6" s="113"/>
      <c r="E6" s="113"/>
      <c r="F6" s="113"/>
      <c r="G6" s="113"/>
      <c r="H6" s="113"/>
      <c r="I6" s="18"/>
      <c r="J6" s="18" t="s">
        <v>260</v>
      </c>
      <c r="K6" s="113">
        <v>2012</v>
      </c>
      <c r="L6" s="113"/>
      <c r="M6" s="113"/>
      <c r="N6" s="113"/>
      <c r="O6" s="113"/>
      <c r="P6" s="113"/>
      <c r="Q6" s="18"/>
    </row>
    <row r="7" spans="1:17" x14ac:dyDescent="0.25">
      <c r="A7" s="12"/>
      <c r="B7" s="45"/>
      <c r="C7" s="67" t="s">
        <v>261</v>
      </c>
      <c r="D7" s="67"/>
      <c r="E7" s="67"/>
      <c r="F7" s="67" t="s">
        <v>260</v>
      </c>
      <c r="G7" s="67" t="s">
        <v>622</v>
      </c>
      <c r="H7" s="67"/>
      <c r="I7" s="45"/>
      <c r="J7" s="45" t="s">
        <v>260</v>
      </c>
      <c r="K7" s="67" t="s">
        <v>261</v>
      </c>
      <c r="L7" s="67"/>
      <c r="M7" s="67"/>
      <c r="N7" s="67" t="s">
        <v>260</v>
      </c>
      <c r="O7" s="67" t="s">
        <v>622</v>
      </c>
      <c r="P7" s="67"/>
      <c r="Q7" s="45"/>
    </row>
    <row r="8" spans="1:17" x14ac:dyDescent="0.25">
      <c r="A8" s="12"/>
      <c r="B8" s="45"/>
      <c r="C8" s="45" t="s">
        <v>577</v>
      </c>
      <c r="D8" s="45"/>
      <c r="E8" s="45"/>
      <c r="F8" s="45"/>
      <c r="G8" s="45" t="s">
        <v>623</v>
      </c>
      <c r="H8" s="45"/>
      <c r="I8" s="45"/>
      <c r="J8" s="45"/>
      <c r="K8" s="45" t="s">
        <v>577</v>
      </c>
      <c r="L8" s="45"/>
      <c r="M8" s="45"/>
      <c r="N8" s="45"/>
      <c r="O8" s="45" t="s">
        <v>623</v>
      </c>
      <c r="P8" s="45"/>
      <c r="Q8" s="45"/>
    </row>
    <row r="9" spans="1:17" x14ac:dyDescent="0.25">
      <c r="A9" s="12"/>
      <c r="B9" s="45"/>
      <c r="C9" s="61" t="s">
        <v>578</v>
      </c>
      <c r="D9" s="61"/>
      <c r="E9" s="45"/>
      <c r="F9" s="45"/>
      <c r="G9" s="44"/>
      <c r="H9" s="44"/>
      <c r="I9" s="45"/>
      <c r="J9" s="45"/>
      <c r="K9" s="61" t="s">
        <v>578</v>
      </c>
      <c r="L9" s="61"/>
      <c r="M9" s="45"/>
      <c r="N9" s="45"/>
      <c r="O9" s="44"/>
      <c r="P9" s="44"/>
      <c r="Q9" s="45"/>
    </row>
    <row r="10" spans="1:17" x14ac:dyDescent="0.25">
      <c r="A10" s="12"/>
      <c r="B10" s="20" t="s">
        <v>624</v>
      </c>
      <c r="C10" s="21"/>
      <c r="D10" s="21"/>
      <c r="E10" s="19"/>
      <c r="F10" s="19"/>
      <c r="G10" s="21"/>
      <c r="H10" s="21"/>
      <c r="I10" s="19"/>
      <c r="J10" s="19"/>
      <c r="K10" s="21"/>
      <c r="L10" s="21"/>
      <c r="M10" s="19"/>
      <c r="N10" s="19"/>
      <c r="O10" s="21"/>
      <c r="P10" s="21"/>
      <c r="Q10" s="19"/>
    </row>
    <row r="11" spans="1:17" x14ac:dyDescent="0.25">
      <c r="A11" s="12"/>
      <c r="B11" s="15" t="s">
        <v>625</v>
      </c>
      <c r="C11" s="15" t="s">
        <v>267</v>
      </c>
      <c r="D11" s="89">
        <v>5970</v>
      </c>
      <c r="E11" s="15"/>
      <c r="F11" s="4"/>
      <c r="G11" s="15" t="s">
        <v>267</v>
      </c>
      <c r="H11" s="88" t="s">
        <v>626</v>
      </c>
      <c r="I11" s="15" t="s">
        <v>361</v>
      </c>
      <c r="J11" s="4"/>
      <c r="K11" s="15" t="s">
        <v>267</v>
      </c>
      <c r="L11" s="89">
        <v>3990</v>
      </c>
      <c r="M11" s="15"/>
      <c r="N11" s="4"/>
      <c r="O11" s="15" t="s">
        <v>267</v>
      </c>
      <c r="P11" s="88" t="s">
        <v>627</v>
      </c>
      <c r="Q11" s="15" t="s">
        <v>361</v>
      </c>
    </row>
    <row r="12" spans="1:17" x14ac:dyDescent="0.25">
      <c r="A12" s="12"/>
      <c r="B12" s="20" t="s">
        <v>628</v>
      </c>
      <c r="C12" s="20"/>
      <c r="D12" s="56">
        <v>370</v>
      </c>
      <c r="E12" s="20"/>
      <c r="F12" s="19"/>
      <c r="G12" s="20"/>
      <c r="H12" s="56" t="s">
        <v>629</v>
      </c>
      <c r="I12" s="20" t="s">
        <v>361</v>
      </c>
      <c r="J12" s="19"/>
      <c r="K12" s="20"/>
      <c r="L12" s="56">
        <v>250</v>
      </c>
      <c r="M12" s="20"/>
      <c r="N12" s="19"/>
      <c r="O12" s="20"/>
      <c r="P12" s="56" t="s">
        <v>630</v>
      </c>
      <c r="Q12" s="20" t="s">
        <v>361</v>
      </c>
    </row>
    <row r="13" spans="1:17" x14ac:dyDescent="0.25">
      <c r="A13" s="12"/>
      <c r="B13" s="15" t="s">
        <v>631</v>
      </c>
      <c r="C13" s="90"/>
      <c r="D13" s="91">
        <v>190</v>
      </c>
      <c r="E13" s="15"/>
      <c r="F13" s="4"/>
      <c r="G13" s="90"/>
      <c r="H13" s="91" t="s">
        <v>632</v>
      </c>
      <c r="I13" s="15" t="s">
        <v>361</v>
      </c>
      <c r="J13" s="4"/>
      <c r="K13" s="90"/>
      <c r="L13" s="91">
        <v>0</v>
      </c>
      <c r="M13" s="15"/>
      <c r="N13" s="4"/>
      <c r="O13" s="90"/>
      <c r="P13" s="91">
        <v>0</v>
      </c>
      <c r="Q13" s="15"/>
    </row>
    <row r="14" spans="1:17" ht="15.75" thickBot="1" x14ac:dyDescent="0.3">
      <c r="A14" s="12"/>
      <c r="B14" s="20" t="s">
        <v>133</v>
      </c>
      <c r="C14" s="64" t="s">
        <v>267</v>
      </c>
      <c r="D14" s="65">
        <v>6530</v>
      </c>
      <c r="E14" s="20"/>
      <c r="F14" s="19"/>
      <c r="G14" s="64" t="s">
        <v>267</v>
      </c>
      <c r="H14" s="84" t="s">
        <v>633</v>
      </c>
      <c r="I14" s="20" t="s">
        <v>361</v>
      </c>
      <c r="J14" s="19"/>
      <c r="K14" s="64" t="s">
        <v>267</v>
      </c>
      <c r="L14" s="65">
        <v>4240</v>
      </c>
      <c r="M14" s="20"/>
      <c r="N14" s="19"/>
      <c r="O14" s="64" t="s">
        <v>267</v>
      </c>
      <c r="P14" s="84" t="s">
        <v>634</v>
      </c>
      <c r="Q14" s="20" t="s">
        <v>361</v>
      </c>
    </row>
    <row r="15" spans="1:17" ht="15.75" thickTop="1" x14ac:dyDescent="0.25">
      <c r="A15" s="12"/>
      <c r="B15" s="79"/>
      <c r="C15" s="79"/>
      <c r="D15" s="79"/>
      <c r="E15" s="79"/>
      <c r="F15" s="79"/>
      <c r="G15" s="79"/>
      <c r="H15" s="79"/>
      <c r="I15" s="79"/>
      <c r="J15" s="79"/>
      <c r="K15" s="79"/>
      <c r="L15" s="79"/>
      <c r="M15" s="79"/>
      <c r="N15" s="79"/>
      <c r="O15" s="79"/>
      <c r="P15" s="79"/>
      <c r="Q15" s="79"/>
    </row>
    <row r="16" spans="1:17" ht="15" customHeight="1" x14ac:dyDescent="0.25">
      <c r="A16" s="12" t="s">
        <v>1072</v>
      </c>
      <c r="B16" s="11" t="s">
        <v>7</v>
      </c>
      <c r="C16" s="11"/>
      <c r="D16" s="11"/>
      <c r="E16" s="11"/>
      <c r="F16" s="11"/>
      <c r="G16" s="11"/>
      <c r="H16" s="11"/>
      <c r="I16" s="11"/>
      <c r="J16" s="11"/>
      <c r="K16" s="11"/>
      <c r="L16" s="11"/>
      <c r="M16" s="11"/>
      <c r="N16" s="11"/>
      <c r="O16" s="11"/>
      <c r="P16" s="11"/>
      <c r="Q16" s="11"/>
    </row>
    <row r="17" spans="1:17" x14ac:dyDescent="0.25">
      <c r="A17" s="12"/>
      <c r="B17" s="79" t="s">
        <v>636</v>
      </c>
      <c r="C17" s="79"/>
      <c r="D17" s="79"/>
      <c r="E17" s="79"/>
      <c r="F17" s="79"/>
      <c r="G17" s="79"/>
      <c r="H17" s="79"/>
      <c r="I17" s="79"/>
      <c r="J17" s="79"/>
      <c r="K17" s="79"/>
      <c r="L17" s="79"/>
      <c r="M17" s="79"/>
      <c r="N17" s="79"/>
      <c r="O17" s="79"/>
      <c r="P17" s="79"/>
      <c r="Q17" s="79"/>
    </row>
    <row r="18" spans="1:17" ht="15.75" x14ac:dyDescent="0.25">
      <c r="A18" s="12"/>
      <c r="B18" s="80"/>
      <c r="C18" s="80"/>
      <c r="D18" s="80"/>
      <c r="E18" s="80"/>
      <c r="F18" s="80"/>
      <c r="G18" s="80"/>
      <c r="H18" s="80"/>
      <c r="I18" s="80"/>
      <c r="J18" s="80"/>
      <c r="K18" s="80"/>
      <c r="L18" s="80"/>
      <c r="M18" s="80"/>
      <c r="N18" s="80"/>
      <c r="O18" s="80"/>
      <c r="P18" s="80"/>
      <c r="Q18" s="80"/>
    </row>
    <row r="19" spans="1:17" x14ac:dyDescent="0.25">
      <c r="A19" s="12"/>
      <c r="B19" s="20">
        <v>2014</v>
      </c>
      <c r="C19" s="20" t="s">
        <v>267</v>
      </c>
      <c r="D19" s="56">
        <v>767</v>
      </c>
      <c r="E19" s="50" t="s">
        <v>260</v>
      </c>
    </row>
    <row r="20" spans="1:17" x14ac:dyDescent="0.25">
      <c r="A20" s="12"/>
      <c r="B20" s="15">
        <v>2015</v>
      </c>
      <c r="C20" s="15"/>
      <c r="D20" s="88">
        <v>667</v>
      </c>
      <c r="E20" s="29" t="s">
        <v>260</v>
      </c>
    </row>
    <row r="21" spans="1:17" x14ac:dyDescent="0.25">
      <c r="A21" s="12"/>
      <c r="B21" s="20">
        <v>2016</v>
      </c>
      <c r="C21" s="20"/>
      <c r="D21" s="56">
        <v>580</v>
      </c>
      <c r="E21" s="50" t="s">
        <v>260</v>
      </c>
    </row>
    <row r="22" spans="1:17" x14ac:dyDescent="0.25">
      <c r="A22" s="12"/>
      <c r="B22" s="15">
        <v>2017</v>
      </c>
      <c r="C22" s="15"/>
      <c r="D22" s="88">
        <v>494</v>
      </c>
      <c r="E22" s="29" t="s">
        <v>260</v>
      </c>
    </row>
    <row r="23" spans="1:17" x14ac:dyDescent="0.25">
      <c r="A23" s="12"/>
      <c r="B23" s="20">
        <v>2018</v>
      </c>
      <c r="C23" s="20"/>
      <c r="D23" s="56">
        <v>410</v>
      </c>
      <c r="E23" s="50" t="s">
        <v>260</v>
      </c>
    </row>
    <row r="24" spans="1:17" x14ac:dyDescent="0.25">
      <c r="A24" s="12"/>
      <c r="B24" s="15" t="s">
        <v>615</v>
      </c>
      <c r="C24" s="90"/>
      <c r="D24" s="154">
        <v>1071</v>
      </c>
      <c r="E24" s="29"/>
    </row>
    <row r="25" spans="1:17" ht="15.75" thickBot="1" x14ac:dyDescent="0.3">
      <c r="A25" s="12"/>
      <c r="B25" s="20" t="s">
        <v>616</v>
      </c>
      <c r="C25" s="99" t="s">
        <v>267</v>
      </c>
      <c r="D25" s="100">
        <v>3989</v>
      </c>
      <c r="E25" s="50" t="s">
        <v>260</v>
      </c>
    </row>
    <row r="26" spans="1:17" ht="15.75" thickTop="1" x14ac:dyDescent="0.25">
      <c r="A26" s="12"/>
      <c r="B26" s="79"/>
      <c r="C26" s="79"/>
      <c r="D26" s="79"/>
      <c r="E26" s="79"/>
      <c r="F26" s="79"/>
      <c r="G26" s="79"/>
      <c r="H26" s="79"/>
      <c r="I26" s="79"/>
      <c r="J26" s="79"/>
      <c r="K26" s="79"/>
      <c r="L26" s="79"/>
      <c r="M26" s="79"/>
      <c r="N26" s="79"/>
      <c r="O26" s="79"/>
      <c r="P26" s="79"/>
      <c r="Q26" s="79"/>
    </row>
  </sheetData>
  <mergeCells count="35">
    <mergeCell ref="A16:A26"/>
    <mergeCell ref="B16:Q16"/>
    <mergeCell ref="B17:Q17"/>
    <mergeCell ref="B18:Q18"/>
    <mergeCell ref="B26:Q26"/>
    <mergeCell ref="A1:A2"/>
    <mergeCell ref="B1:Q1"/>
    <mergeCell ref="B2:Q2"/>
    <mergeCell ref="A3:A15"/>
    <mergeCell ref="B3:Q3"/>
    <mergeCell ref="B4:Q4"/>
    <mergeCell ref="B5:Q5"/>
    <mergeCell ref="B15:Q15"/>
    <mergeCell ref="M7:M9"/>
    <mergeCell ref="N7:N9"/>
    <mergeCell ref="O7:P7"/>
    <mergeCell ref="O8:P8"/>
    <mergeCell ref="O9:P9"/>
    <mergeCell ref="Q7:Q9"/>
    <mergeCell ref="G9:H9"/>
    <mergeCell ref="I7:I9"/>
    <mergeCell ref="J7:J9"/>
    <mergeCell ref="K7:L7"/>
    <mergeCell ref="K8:L8"/>
    <mergeCell ref="K9:L9"/>
    <mergeCell ref="C6:H6"/>
    <mergeCell ref="K6:P6"/>
    <mergeCell ref="B7:B9"/>
    <mergeCell ref="C7:D7"/>
    <mergeCell ref="C8:D8"/>
    <mergeCell ref="C9:D9"/>
    <mergeCell ref="E7:E9"/>
    <mergeCell ref="F7:F9"/>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4.28515625" customWidth="1"/>
    <col min="4" max="4" width="15.140625" customWidth="1"/>
    <col min="5" max="7" width="4.28515625" customWidth="1"/>
    <col min="8" max="8" width="15.140625" customWidth="1"/>
    <col min="9" max="9" width="4.28515625" customWidth="1"/>
  </cols>
  <sheetData>
    <row r="1" spans="1:9" ht="15" customHeight="1" x14ac:dyDescent="0.25">
      <c r="A1" s="9" t="s">
        <v>107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2" t="s">
        <v>1074</v>
      </c>
      <c r="B3" s="11" t="s">
        <v>7</v>
      </c>
      <c r="C3" s="11"/>
      <c r="D3" s="11"/>
      <c r="E3" s="11"/>
      <c r="F3" s="11"/>
      <c r="G3" s="11"/>
      <c r="H3" s="11"/>
      <c r="I3" s="11"/>
    </row>
    <row r="4" spans="1:9" ht="25.5" customHeight="1" x14ac:dyDescent="0.25">
      <c r="A4" s="12"/>
      <c r="B4" s="79" t="s">
        <v>640</v>
      </c>
      <c r="C4" s="79"/>
      <c r="D4" s="79"/>
      <c r="E4" s="79"/>
      <c r="F4" s="79"/>
      <c r="G4" s="79"/>
      <c r="H4" s="79"/>
      <c r="I4" s="79"/>
    </row>
    <row r="5" spans="1:9" ht="15.75" x14ac:dyDescent="0.25">
      <c r="A5" s="12"/>
      <c r="B5" s="80"/>
      <c r="C5" s="80"/>
      <c r="D5" s="80"/>
      <c r="E5" s="80"/>
      <c r="F5" s="80"/>
      <c r="G5" s="80"/>
      <c r="H5" s="80"/>
      <c r="I5" s="80"/>
    </row>
    <row r="6" spans="1:9" x14ac:dyDescent="0.25">
      <c r="A6" s="12"/>
      <c r="B6" s="20">
        <v>2014</v>
      </c>
      <c r="C6" s="20"/>
      <c r="D6" s="55">
        <v>68199</v>
      </c>
      <c r="E6" s="50" t="s">
        <v>260</v>
      </c>
    </row>
    <row r="7" spans="1:9" x14ac:dyDescent="0.25">
      <c r="A7" s="12"/>
      <c r="B7" s="28">
        <v>2015</v>
      </c>
      <c r="C7" s="28"/>
      <c r="D7" s="52">
        <v>84689</v>
      </c>
      <c r="E7" s="53" t="s">
        <v>260</v>
      </c>
    </row>
    <row r="8" spans="1:9" x14ac:dyDescent="0.25">
      <c r="A8" s="12"/>
      <c r="B8" s="20">
        <v>2016</v>
      </c>
      <c r="C8" s="20"/>
      <c r="D8" s="55">
        <v>34517</v>
      </c>
      <c r="E8" s="50" t="s">
        <v>260</v>
      </c>
    </row>
    <row r="9" spans="1:9" x14ac:dyDescent="0.25">
      <c r="A9" s="12"/>
      <c r="B9" s="28">
        <v>2017</v>
      </c>
      <c r="C9" s="28"/>
      <c r="D9" s="52">
        <v>16148</v>
      </c>
      <c r="E9" s="53" t="s">
        <v>260</v>
      </c>
    </row>
    <row r="10" spans="1:9" x14ac:dyDescent="0.25">
      <c r="A10" s="12"/>
      <c r="B10" s="20">
        <v>2018</v>
      </c>
      <c r="C10" s="20"/>
      <c r="D10" s="55">
        <v>12448</v>
      </c>
      <c r="E10" s="50" t="s">
        <v>260</v>
      </c>
    </row>
    <row r="11" spans="1:9" x14ac:dyDescent="0.25">
      <c r="A11" s="12"/>
      <c r="B11" s="28" t="s">
        <v>615</v>
      </c>
      <c r="C11" s="62"/>
      <c r="D11" s="63">
        <v>10745</v>
      </c>
      <c r="E11" s="53" t="s">
        <v>260</v>
      </c>
    </row>
    <row r="12" spans="1:9" ht="15.75" thickBot="1" x14ac:dyDescent="0.3">
      <c r="A12" s="12"/>
      <c r="B12" s="20" t="s">
        <v>616</v>
      </c>
      <c r="C12" s="64" t="s">
        <v>267</v>
      </c>
      <c r="D12" s="65">
        <v>226746</v>
      </c>
      <c r="E12" s="50" t="s">
        <v>260</v>
      </c>
    </row>
    <row r="13" spans="1:9" ht="15.75" thickTop="1" x14ac:dyDescent="0.25">
      <c r="A13" s="12"/>
      <c r="B13" s="79"/>
      <c r="C13" s="79"/>
      <c r="D13" s="79"/>
      <c r="E13" s="79"/>
      <c r="F13" s="79"/>
      <c r="G13" s="79"/>
      <c r="H13" s="79"/>
      <c r="I13" s="79"/>
    </row>
    <row r="14" spans="1:9" ht="15" customHeight="1" x14ac:dyDescent="0.25">
      <c r="A14" s="12" t="s">
        <v>1075</v>
      </c>
      <c r="B14" s="11" t="s">
        <v>7</v>
      </c>
      <c r="C14" s="11"/>
      <c r="D14" s="11"/>
      <c r="E14" s="11"/>
      <c r="F14" s="11"/>
      <c r="G14" s="11"/>
      <c r="H14" s="11"/>
      <c r="I14" s="11"/>
    </row>
    <row r="15" spans="1:9" x14ac:dyDescent="0.25">
      <c r="A15" s="12"/>
      <c r="B15" s="79" t="s">
        <v>641</v>
      </c>
      <c r="C15" s="79"/>
      <c r="D15" s="79"/>
      <c r="E15" s="79"/>
      <c r="F15" s="79"/>
      <c r="G15" s="79"/>
      <c r="H15" s="79"/>
      <c r="I15" s="79"/>
    </row>
    <row r="16" spans="1:9" ht="15.75" x14ac:dyDescent="0.25">
      <c r="A16" s="12"/>
      <c r="B16" s="80"/>
      <c r="C16" s="80"/>
      <c r="D16" s="80"/>
      <c r="E16" s="80"/>
      <c r="F16" s="80"/>
      <c r="G16" s="80"/>
      <c r="H16" s="80"/>
      <c r="I16" s="80"/>
    </row>
    <row r="17" spans="1:9" x14ac:dyDescent="0.25">
      <c r="A17" s="12"/>
      <c r="B17" s="18"/>
      <c r="C17" s="46">
        <v>2013</v>
      </c>
      <c r="D17" s="46"/>
      <c r="E17" s="18"/>
      <c r="F17" s="18" t="s">
        <v>260</v>
      </c>
      <c r="G17" s="46">
        <v>2012</v>
      </c>
      <c r="H17" s="46"/>
      <c r="I17" s="18"/>
    </row>
    <row r="18" spans="1:9" x14ac:dyDescent="0.25">
      <c r="A18" s="12"/>
      <c r="B18" s="20" t="s">
        <v>642</v>
      </c>
      <c r="C18" s="48" t="s">
        <v>267</v>
      </c>
      <c r="D18" s="49">
        <v>124660</v>
      </c>
      <c r="E18" s="50" t="s">
        <v>260</v>
      </c>
      <c r="F18" s="20" t="s">
        <v>260</v>
      </c>
      <c r="G18" s="48" t="s">
        <v>267</v>
      </c>
      <c r="H18" s="49">
        <v>124466</v>
      </c>
      <c r="I18" s="50" t="s">
        <v>260</v>
      </c>
    </row>
    <row r="19" spans="1:9" x14ac:dyDescent="0.25">
      <c r="A19" s="12"/>
      <c r="B19" s="28" t="s">
        <v>643</v>
      </c>
      <c r="C19" s="28"/>
      <c r="D19" s="52">
        <v>285464</v>
      </c>
      <c r="E19" s="53" t="s">
        <v>260</v>
      </c>
      <c r="F19" s="28" t="s">
        <v>260</v>
      </c>
      <c r="G19" s="28"/>
      <c r="H19" s="52">
        <v>311174</v>
      </c>
      <c r="I19" s="53" t="s">
        <v>260</v>
      </c>
    </row>
    <row r="20" spans="1:9" x14ac:dyDescent="0.25">
      <c r="A20" s="12"/>
      <c r="B20" s="20" t="s">
        <v>644</v>
      </c>
      <c r="C20" s="20"/>
      <c r="D20" s="55">
        <v>122453</v>
      </c>
      <c r="E20" s="50" t="s">
        <v>260</v>
      </c>
      <c r="F20" s="20" t="s">
        <v>260</v>
      </c>
      <c r="G20" s="20"/>
      <c r="H20" s="55">
        <v>116004</v>
      </c>
      <c r="I20" s="50" t="s">
        <v>260</v>
      </c>
    </row>
    <row r="21" spans="1:9" x14ac:dyDescent="0.25">
      <c r="A21" s="12"/>
      <c r="B21" s="28" t="s">
        <v>645</v>
      </c>
      <c r="C21" s="62"/>
      <c r="D21" s="63">
        <v>226746</v>
      </c>
      <c r="E21" s="53" t="s">
        <v>260</v>
      </c>
      <c r="F21" s="28" t="s">
        <v>260</v>
      </c>
      <c r="G21" s="62"/>
      <c r="H21" s="63">
        <v>235349</v>
      </c>
      <c r="I21" s="53" t="s">
        <v>260</v>
      </c>
    </row>
    <row r="22" spans="1:9" ht="15.75" thickBot="1" x14ac:dyDescent="0.3">
      <c r="A22" s="12"/>
      <c r="B22" s="20" t="s">
        <v>616</v>
      </c>
      <c r="C22" s="64" t="s">
        <v>267</v>
      </c>
      <c r="D22" s="65">
        <v>759323</v>
      </c>
      <c r="E22" s="50" t="s">
        <v>260</v>
      </c>
      <c r="F22" s="20" t="s">
        <v>260</v>
      </c>
      <c r="G22" s="64" t="s">
        <v>267</v>
      </c>
      <c r="H22" s="65">
        <v>786993</v>
      </c>
      <c r="I22" s="50" t="s">
        <v>260</v>
      </c>
    </row>
    <row r="23" spans="1:9" ht="15.75" thickTop="1" x14ac:dyDescent="0.25">
      <c r="A23" s="12"/>
      <c r="B23" s="79"/>
      <c r="C23" s="79"/>
      <c r="D23" s="79"/>
      <c r="E23" s="79"/>
      <c r="F23" s="79"/>
      <c r="G23" s="79"/>
      <c r="H23" s="79"/>
      <c r="I23" s="79"/>
    </row>
  </sheetData>
  <mergeCells count="15">
    <mergeCell ref="A14:A23"/>
    <mergeCell ref="B14:I14"/>
    <mergeCell ref="B15:I15"/>
    <mergeCell ref="B16:I16"/>
    <mergeCell ref="B23:I23"/>
    <mergeCell ref="C17:D17"/>
    <mergeCell ref="G17:H17"/>
    <mergeCell ref="A1:A2"/>
    <mergeCell ref="B1:I1"/>
    <mergeCell ref="B2:I2"/>
    <mergeCell ref="A3:A13"/>
    <mergeCell ref="B3:I3"/>
    <mergeCell ref="B4:I4"/>
    <mergeCell ref="B5:I5"/>
    <mergeCell ref="B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6.5703125" bestFit="1" customWidth="1"/>
    <col min="5" max="5" width="3" bestFit="1" customWidth="1"/>
    <col min="7" max="7" width="1.85546875" bestFit="1" customWidth="1"/>
    <col min="8" max="8" width="5.7109375" bestFit="1" customWidth="1"/>
    <col min="9" max="9" width="3" bestFit="1" customWidth="1"/>
    <col min="11" max="11" width="1.85546875" bestFit="1" customWidth="1"/>
    <col min="12" max="12" width="6.5703125" bestFit="1" customWidth="1"/>
    <col min="13" max="13" width="3" bestFit="1" customWidth="1"/>
  </cols>
  <sheetData>
    <row r="1" spans="1:13" ht="30" customHeight="1" x14ac:dyDescent="0.25">
      <c r="A1" s="9" t="s">
        <v>107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1077</v>
      </c>
      <c r="B3" s="11" t="s">
        <v>7</v>
      </c>
      <c r="C3" s="11"/>
      <c r="D3" s="11"/>
      <c r="E3" s="11"/>
      <c r="F3" s="11"/>
      <c r="G3" s="11"/>
      <c r="H3" s="11"/>
      <c r="I3" s="11"/>
      <c r="J3" s="11"/>
      <c r="K3" s="11"/>
      <c r="L3" s="11"/>
      <c r="M3" s="11"/>
    </row>
    <row r="4" spans="1:13" ht="15.75" x14ac:dyDescent="0.25">
      <c r="A4" s="12"/>
      <c r="B4" s="80"/>
      <c r="C4" s="80"/>
      <c r="D4" s="80"/>
      <c r="E4" s="80"/>
      <c r="F4" s="80"/>
      <c r="G4" s="80"/>
      <c r="H4" s="80"/>
      <c r="I4" s="80"/>
      <c r="J4" s="80"/>
      <c r="K4" s="80"/>
      <c r="L4" s="80"/>
      <c r="M4" s="80"/>
    </row>
    <row r="5" spans="1:13" x14ac:dyDescent="0.25">
      <c r="A5" s="12"/>
      <c r="B5" s="18"/>
      <c r="C5" s="46">
        <v>2013</v>
      </c>
      <c r="D5" s="46"/>
      <c r="E5" s="18"/>
      <c r="F5" s="18"/>
      <c r="G5" s="46">
        <v>2012</v>
      </c>
      <c r="H5" s="46"/>
      <c r="I5" s="18"/>
      <c r="J5" s="18"/>
      <c r="K5" s="46">
        <v>2011</v>
      </c>
      <c r="L5" s="46"/>
      <c r="M5" s="18"/>
    </row>
    <row r="6" spans="1:13" x14ac:dyDescent="0.25">
      <c r="A6" s="12"/>
      <c r="B6" s="20" t="s">
        <v>651</v>
      </c>
      <c r="C6" s="48" t="s">
        <v>267</v>
      </c>
      <c r="D6" s="49">
        <v>90951</v>
      </c>
      <c r="E6" s="50" t="s">
        <v>260</v>
      </c>
      <c r="F6" s="20"/>
      <c r="G6" s="48" t="s">
        <v>267</v>
      </c>
      <c r="H6" s="49">
        <v>93149</v>
      </c>
      <c r="I6" s="50" t="s">
        <v>260</v>
      </c>
      <c r="J6" s="20"/>
      <c r="K6" s="48" t="s">
        <v>267</v>
      </c>
      <c r="L6" s="49">
        <v>112635</v>
      </c>
      <c r="M6" s="50" t="s">
        <v>260</v>
      </c>
    </row>
    <row r="7" spans="1:13" x14ac:dyDescent="0.25">
      <c r="A7" s="12"/>
      <c r="B7" s="28" t="s">
        <v>652</v>
      </c>
      <c r="C7" s="28"/>
      <c r="D7" s="54">
        <v>0.04</v>
      </c>
      <c r="E7" s="53" t="s">
        <v>653</v>
      </c>
      <c r="F7" s="28"/>
      <c r="G7" s="28"/>
      <c r="H7" s="54">
        <v>0.08</v>
      </c>
      <c r="I7" s="53" t="s">
        <v>654</v>
      </c>
      <c r="J7" s="28"/>
      <c r="K7" s="28"/>
      <c r="L7" s="54">
        <v>0.24</v>
      </c>
      <c r="M7" s="53" t="s">
        <v>654</v>
      </c>
    </row>
    <row r="8" spans="1:13" x14ac:dyDescent="0.25">
      <c r="A8" s="12"/>
      <c r="B8" s="20" t="s">
        <v>655</v>
      </c>
      <c r="C8" s="20" t="s">
        <v>267</v>
      </c>
      <c r="D8" s="55">
        <v>100462</v>
      </c>
      <c r="E8" s="50" t="s">
        <v>260</v>
      </c>
      <c r="F8" s="20"/>
      <c r="G8" s="20" t="s">
        <v>267</v>
      </c>
      <c r="H8" s="55">
        <v>98531</v>
      </c>
      <c r="I8" s="50" t="s">
        <v>260</v>
      </c>
      <c r="J8" s="20"/>
      <c r="K8" s="20" t="s">
        <v>267</v>
      </c>
      <c r="L8" s="55">
        <v>137234</v>
      </c>
      <c r="M8" s="50" t="s">
        <v>260</v>
      </c>
    </row>
    <row r="9" spans="1:13" x14ac:dyDescent="0.25">
      <c r="A9" s="12"/>
      <c r="B9" s="28" t="s">
        <v>656</v>
      </c>
      <c r="C9" s="28"/>
      <c r="D9" s="54">
        <v>0.06</v>
      </c>
      <c r="E9" s="53" t="s">
        <v>654</v>
      </c>
      <c r="F9" s="28"/>
      <c r="G9" s="28"/>
      <c r="H9" s="54">
        <v>7.0000000000000007E-2</v>
      </c>
      <c r="I9" s="53" t="s">
        <v>654</v>
      </c>
      <c r="J9" s="28"/>
      <c r="K9" s="28"/>
      <c r="L9" s="54">
        <v>0.23</v>
      </c>
      <c r="M9" s="53" t="s">
        <v>654</v>
      </c>
    </row>
    <row r="10" spans="1:13" x14ac:dyDescent="0.25">
      <c r="A10" s="12"/>
      <c r="B10" s="20" t="s">
        <v>657</v>
      </c>
      <c r="C10" s="20" t="s">
        <v>267</v>
      </c>
      <c r="D10" s="55">
        <v>75267</v>
      </c>
      <c r="E10" s="50" t="s">
        <v>260</v>
      </c>
      <c r="F10" s="20"/>
      <c r="G10" s="20" t="s">
        <v>267</v>
      </c>
      <c r="H10" s="55">
        <v>79536</v>
      </c>
      <c r="I10" s="50" t="s">
        <v>260</v>
      </c>
      <c r="J10" s="20"/>
      <c r="K10" s="20" t="s">
        <v>267</v>
      </c>
      <c r="L10" s="55">
        <v>96988</v>
      </c>
      <c r="M10" s="50" t="s">
        <v>260</v>
      </c>
    </row>
    <row r="11" spans="1:13" x14ac:dyDescent="0.25">
      <c r="A11" s="12"/>
      <c r="B11" s="79"/>
      <c r="C11" s="79"/>
      <c r="D11" s="79"/>
      <c r="E11" s="79"/>
      <c r="F11" s="79"/>
      <c r="G11" s="79"/>
      <c r="H11" s="79"/>
      <c r="I11" s="79"/>
      <c r="J11" s="79"/>
      <c r="K11" s="79"/>
      <c r="L11" s="79"/>
      <c r="M11" s="79"/>
    </row>
  </sheetData>
  <mergeCells count="10">
    <mergeCell ref="C5:D5"/>
    <mergeCell ref="G5:H5"/>
    <mergeCell ref="K5:L5"/>
    <mergeCell ref="A1:A2"/>
    <mergeCell ref="B1:M1"/>
    <mergeCell ref="B2:M2"/>
    <mergeCell ref="A3:A11"/>
    <mergeCell ref="B3:M3"/>
    <mergeCell ref="B4:M4"/>
    <mergeCell ref="B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6" width="1.85546875" bestFit="1" customWidth="1"/>
    <col min="8" max="8" width="4.42578125" bestFit="1" customWidth="1"/>
    <col min="9" max="9" width="3" bestFit="1" customWidth="1"/>
    <col min="11" max="11" width="1.85546875" bestFit="1" customWidth="1"/>
    <col min="12" max="12" width="5.7109375" bestFit="1" customWidth="1"/>
    <col min="13" max="14" width="1.85546875" bestFit="1" customWidth="1"/>
    <col min="16" max="16" width="4.42578125" bestFit="1" customWidth="1"/>
    <col min="17" max="17" width="3" bestFit="1" customWidth="1"/>
  </cols>
  <sheetData>
    <row r="1" spans="1:17" ht="15" customHeight="1" x14ac:dyDescent="0.25">
      <c r="A1" s="9" t="s">
        <v>107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2" t="s">
        <v>1079</v>
      </c>
      <c r="B3" s="11" t="s">
        <v>7</v>
      </c>
      <c r="C3" s="11"/>
      <c r="D3" s="11"/>
      <c r="E3" s="11"/>
      <c r="F3" s="11"/>
      <c r="G3" s="11"/>
      <c r="H3" s="11"/>
      <c r="I3" s="11"/>
      <c r="J3" s="11"/>
      <c r="K3" s="11"/>
      <c r="L3" s="11"/>
      <c r="M3" s="11"/>
      <c r="N3" s="11"/>
      <c r="O3" s="11"/>
      <c r="P3" s="11"/>
      <c r="Q3" s="11"/>
    </row>
    <row r="4" spans="1:17" x14ac:dyDescent="0.25">
      <c r="A4" s="12"/>
      <c r="B4" s="79" t="s">
        <v>663</v>
      </c>
      <c r="C4" s="79"/>
      <c r="D4" s="79"/>
      <c r="E4" s="79"/>
      <c r="F4" s="79"/>
      <c r="G4" s="79"/>
      <c r="H4" s="79"/>
      <c r="I4" s="79"/>
      <c r="J4" s="79"/>
      <c r="K4" s="79"/>
      <c r="L4" s="79"/>
      <c r="M4" s="79"/>
      <c r="N4" s="79"/>
      <c r="O4" s="79"/>
      <c r="P4" s="79"/>
      <c r="Q4" s="79"/>
    </row>
    <row r="5" spans="1:17" ht="15.75" x14ac:dyDescent="0.25">
      <c r="A5" s="12"/>
      <c r="B5" s="80"/>
      <c r="C5" s="80"/>
      <c r="D5" s="80"/>
      <c r="E5" s="80"/>
      <c r="F5" s="80"/>
      <c r="G5" s="80"/>
      <c r="H5" s="80"/>
      <c r="I5" s="80"/>
      <c r="J5" s="80"/>
      <c r="K5" s="80"/>
      <c r="L5" s="80"/>
      <c r="M5" s="80"/>
      <c r="N5" s="80"/>
      <c r="O5" s="80"/>
      <c r="P5" s="80"/>
      <c r="Q5" s="80"/>
    </row>
    <row r="6" spans="1:17" ht="15.75" thickBot="1" x14ac:dyDescent="0.3">
      <c r="A6" s="12"/>
      <c r="B6" s="18"/>
      <c r="C6" s="66">
        <v>2013</v>
      </c>
      <c r="D6" s="66"/>
      <c r="E6" s="66"/>
      <c r="F6" s="66"/>
      <c r="G6" s="66"/>
      <c r="H6" s="66"/>
      <c r="I6" s="18"/>
      <c r="J6" s="18"/>
      <c r="K6" s="66">
        <v>2012</v>
      </c>
      <c r="L6" s="66"/>
      <c r="M6" s="66"/>
      <c r="N6" s="66"/>
      <c r="O6" s="66"/>
      <c r="P6" s="66"/>
      <c r="Q6" s="18"/>
    </row>
    <row r="7" spans="1:17" x14ac:dyDescent="0.25">
      <c r="A7" s="12"/>
      <c r="B7" s="45"/>
      <c r="C7" s="75" t="s">
        <v>578</v>
      </c>
      <c r="D7" s="75"/>
      <c r="E7" s="67"/>
      <c r="F7" s="67" t="s">
        <v>260</v>
      </c>
      <c r="G7" s="75" t="s">
        <v>664</v>
      </c>
      <c r="H7" s="75"/>
      <c r="I7" s="45"/>
      <c r="J7" s="45"/>
      <c r="K7" s="75" t="s">
        <v>578</v>
      </c>
      <c r="L7" s="75"/>
      <c r="M7" s="67"/>
      <c r="N7" s="67" t="s">
        <v>260</v>
      </c>
      <c r="O7" s="75" t="s">
        <v>664</v>
      </c>
      <c r="P7" s="75"/>
      <c r="Q7" s="45"/>
    </row>
    <row r="8" spans="1:17" x14ac:dyDescent="0.25">
      <c r="A8" s="12"/>
      <c r="B8" s="45"/>
      <c r="C8" s="43"/>
      <c r="D8" s="43"/>
      <c r="E8" s="45"/>
      <c r="F8" s="45"/>
      <c r="G8" s="43" t="s">
        <v>414</v>
      </c>
      <c r="H8" s="43"/>
      <c r="I8" s="45"/>
      <c r="J8" s="45"/>
      <c r="K8" s="43"/>
      <c r="L8" s="43"/>
      <c r="M8" s="45"/>
      <c r="N8" s="45"/>
      <c r="O8" s="43" t="s">
        <v>414</v>
      </c>
      <c r="P8" s="43"/>
      <c r="Q8" s="45"/>
    </row>
    <row r="9" spans="1:17" x14ac:dyDescent="0.25">
      <c r="A9" s="12"/>
      <c r="B9" s="45"/>
      <c r="C9" s="46"/>
      <c r="D9" s="46"/>
      <c r="E9" s="45"/>
      <c r="F9" s="45"/>
      <c r="G9" s="46" t="s">
        <v>665</v>
      </c>
      <c r="H9" s="46"/>
      <c r="I9" s="45"/>
      <c r="J9" s="45"/>
      <c r="K9" s="46"/>
      <c r="L9" s="46"/>
      <c r="M9" s="45"/>
      <c r="N9" s="45"/>
      <c r="O9" s="46" t="s">
        <v>665</v>
      </c>
      <c r="P9" s="46"/>
      <c r="Q9" s="45"/>
    </row>
    <row r="10" spans="1:17" ht="39" x14ac:dyDescent="0.25">
      <c r="A10" s="12"/>
      <c r="B10" s="20" t="s">
        <v>666</v>
      </c>
      <c r="C10" s="48" t="s">
        <v>267</v>
      </c>
      <c r="D10" s="49">
        <v>9822</v>
      </c>
      <c r="E10" s="20" t="s">
        <v>260</v>
      </c>
      <c r="F10" s="20" t="s">
        <v>260</v>
      </c>
      <c r="G10" s="48"/>
      <c r="H10" s="51">
        <v>1.74</v>
      </c>
      <c r="I10" s="20" t="s">
        <v>654</v>
      </c>
      <c r="J10" s="20"/>
      <c r="K10" s="48" t="s">
        <v>267</v>
      </c>
      <c r="L10" s="51">
        <v>359</v>
      </c>
      <c r="M10" s="20" t="s">
        <v>260</v>
      </c>
      <c r="N10" s="20" t="s">
        <v>260</v>
      </c>
      <c r="O10" s="48"/>
      <c r="P10" s="51">
        <v>4.29</v>
      </c>
      <c r="Q10" s="20" t="s">
        <v>654</v>
      </c>
    </row>
    <row r="11" spans="1:17" ht="39" x14ac:dyDescent="0.25">
      <c r="A11" s="12"/>
      <c r="B11" s="28" t="s">
        <v>667</v>
      </c>
      <c r="C11" s="62"/>
      <c r="D11" s="63">
        <v>10000</v>
      </c>
      <c r="E11" s="28" t="s">
        <v>260</v>
      </c>
      <c r="F11" s="28" t="s">
        <v>260</v>
      </c>
      <c r="G11" s="62"/>
      <c r="H11" s="83">
        <v>3.64</v>
      </c>
      <c r="I11" s="28" t="s">
        <v>654</v>
      </c>
      <c r="J11" s="28"/>
      <c r="K11" s="62"/>
      <c r="L11" s="63">
        <v>10000</v>
      </c>
      <c r="M11" s="28" t="s">
        <v>260</v>
      </c>
      <c r="N11" s="28" t="s">
        <v>260</v>
      </c>
      <c r="O11" s="62"/>
      <c r="P11" s="83">
        <v>3.64</v>
      </c>
      <c r="Q11" s="28" t="s">
        <v>654</v>
      </c>
    </row>
    <row r="12" spans="1:17" ht="15.75" thickBot="1" x14ac:dyDescent="0.3">
      <c r="A12" s="12"/>
      <c r="B12" s="20" t="s">
        <v>668</v>
      </c>
      <c r="C12" s="64" t="s">
        <v>267</v>
      </c>
      <c r="D12" s="65">
        <v>19822</v>
      </c>
      <c r="E12" s="20" t="s">
        <v>260</v>
      </c>
      <c r="F12" s="20" t="s">
        <v>260</v>
      </c>
      <c r="G12" s="64"/>
      <c r="H12" s="84">
        <v>2.7</v>
      </c>
      <c r="I12" s="20" t="s">
        <v>654</v>
      </c>
      <c r="J12" s="20"/>
      <c r="K12" s="64" t="s">
        <v>267</v>
      </c>
      <c r="L12" s="65">
        <v>10359</v>
      </c>
      <c r="M12" s="20" t="s">
        <v>260</v>
      </c>
      <c r="N12" s="20" t="s">
        <v>260</v>
      </c>
      <c r="O12" s="64"/>
      <c r="P12" s="84">
        <v>3.66</v>
      </c>
      <c r="Q12" s="20" t="s">
        <v>654</v>
      </c>
    </row>
    <row r="13" spans="1:17" ht="15.75" thickTop="1" x14ac:dyDescent="0.25">
      <c r="A13" s="12"/>
      <c r="B13" s="79"/>
      <c r="C13" s="79"/>
      <c r="D13" s="79"/>
      <c r="E13" s="79"/>
      <c r="F13" s="79"/>
      <c r="G13" s="79"/>
      <c r="H13" s="79"/>
      <c r="I13" s="79"/>
      <c r="J13" s="79"/>
      <c r="K13" s="79"/>
      <c r="L13" s="79"/>
      <c r="M13" s="79"/>
      <c r="N13" s="79"/>
      <c r="O13" s="79"/>
      <c r="P13" s="79"/>
      <c r="Q13" s="79"/>
    </row>
    <row r="14" spans="1:17" ht="15" customHeight="1" x14ac:dyDescent="0.25">
      <c r="A14" s="12" t="s">
        <v>1080</v>
      </c>
      <c r="B14" s="11" t="s">
        <v>7</v>
      </c>
      <c r="C14" s="11"/>
      <c r="D14" s="11"/>
      <c r="E14" s="11"/>
      <c r="F14" s="11"/>
      <c r="G14" s="11"/>
      <c r="H14" s="11"/>
      <c r="I14" s="11"/>
      <c r="J14" s="11"/>
      <c r="K14" s="11"/>
      <c r="L14" s="11"/>
      <c r="M14" s="11"/>
      <c r="N14" s="11"/>
      <c r="O14" s="11"/>
      <c r="P14" s="11"/>
      <c r="Q14" s="11"/>
    </row>
    <row r="15" spans="1:17" x14ac:dyDescent="0.25">
      <c r="A15" s="12"/>
      <c r="B15" s="79" t="s">
        <v>671</v>
      </c>
      <c r="C15" s="79"/>
      <c r="D15" s="79"/>
      <c r="E15" s="79"/>
      <c r="F15" s="79"/>
      <c r="G15" s="79"/>
      <c r="H15" s="79"/>
      <c r="I15" s="79"/>
      <c r="J15" s="79"/>
      <c r="K15" s="79"/>
      <c r="L15" s="79"/>
      <c r="M15" s="79"/>
      <c r="N15" s="79"/>
      <c r="O15" s="79"/>
      <c r="P15" s="79"/>
      <c r="Q15" s="79"/>
    </row>
    <row r="16" spans="1:17" ht="15.75" x14ac:dyDescent="0.25">
      <c r="A16" s="12"/>
      <c r="B16" s="80"/>
      <c r="C16" s="80"/>
      <c r="D16" s="80"/>
      <c r="E16" s="80"/>
      <c r="F16" s="80"/>
      <c r="G16" s="80"/>
      <c r="H16" s="80"/>
      <c r="I16" s="80"/>
      <c r="J16" s="80"/>
      <c r="K16" s="80"/>
      <c r="L16" s="80"/>
      <c r="M16" s="80"/>
      <c r="N16" s="80"/>
      <c r="O16" s="80"/>
      <c r="P16" s="80"/>
      <c r="Q16" s="80"/>
    </row>
    <row r="17" spans="1:17" x14ac:dyDescent="0.25">
      <c r="A17" s="12"/>
      <c r="B17" s="20" t="s">
        <v>672</v>
      </c>
      <c r="C17" s="20"/>
      <c r="D17" s="20"/>
      <c r="E17" s="20"/>
    </row>
    <row r="18" spans="1:17" x14ac:dyDescent="0.25">
      <c r="A18" s="12"/>
      <c r="B18" s="28">
        <v>2014</v>
      </c>
      <c r="C18" s="28" t="s">
        <v>267</v>
      </c>
      <c r="D18" s="52">
        <v>1544</v>
      </c>
      <c r="E18" s="53" t="s">
        <v>260</v>
      </c>
    </row>
    <row r="19" spans="1:17" x14ac:dyDescent="0.25">
      <c r="A19" s="12"/>
      <c r="B19" s="20">
        <v>2015</v>
      </c>
      <c r="C19" s="20"/>
      <c r="D19" s="55">
        <v>6296</v>
      </c>
      <c r="E19" s="50" t="s">
        <v>260</v>
      </c>
    </row>
    <row r="20" spans="1:17" x14ac:dyDescent="0.25">
      <c r="A20" s="12"/>
      <c r="B20" s="28">
        <v>2016</v>
      </c>
      <c r="C20" s="28"/>
      <c r="D20" s="52">
        <v>1176</v>
      </c>
      <c r="E20" s="53" t="s">
        <v>260</v>
      </c>
    </row>
    <row r="21" spans="1:17" x14ac:dyDescent="0.25">
      <c r="A21" s="12"/>
      <c r="B21" s="20">
        <v>2017</v>
      </c>
      <c r="C21" s="20"/>
      <c r="D21" s="55">
        <v>6089</v>
      </c>
      <c r="E21" s="50" t="s">
        <v>260</v>
      </c>
    </row>
    <row r="22" spans="1:17" x14ac:dyDescent="0.25">
      <c r="A22" s="12"/>
      <c r="B22" s="28">
        <v>2018</v>
      </c>
      <c r="C22" s="28"/>
      <c r="D22" s="52">
        <v>1007</v>
      </c>
      <c r="E22" s="53" t="s">
        <v>260</v>
      </c>
    </row>
    <row r="23" spans="1:17" x14ac:dyDescent="0.25">
      <c r="A23" s="12"/>
      <c r="B23" s="20" t="s">
        <v>615</v>
      </c>
      <c r="C23" s="38"/>
      <c r="D23" s="82">
        <v>3710</v>
      </c>
      <c r="E23" s="50"/>
    </row>
    <row r="24" spans="1:17" ht="15.75" thickBot="1" x14ac:dyDescent="0.3">
      <c r="A24" s="12"/>
      <c r="B24" s="15" t="s">
        <v>616</v>
      </c>
      <c r="C24" s="58" t="s">
        <v>267</v>
      </c>
      <c r="D24" s="59">
        <v>19822</v>
      </c>
      <c r="E24" s="29" t="s">
        <v>260</v>
      </c>
    </row>
    <row r="25" spans="1:17" ht="15.75" thickTop="1" x14ac:dyDescent="0.25">
      <c r="A25" s="12"/>
      <c r="B25" s="79"/>
      <c r="C25" s="79"/>
      <c r="D25" s="79"/>
      <c r="E25" s="79"/>
      <c r="F25" s="79"/>
      <c r="G25" s="79"/>
      <c r="H25" s="79"/>
      <c r="I25" s="79"/>
      <c r="J25" s="79"/>
      <c r="K25" s="79"/>
      <c r="L25" s="79"/>
      <c r="M25" s="79"/>
      <c r="N25" s="79"/>
      <c r="O25" s="79"/>
      <c r="P25" s="79"/>
      <c r="Q25" s="79"/>
    </row>
  </sheetData>
  <mergeCells count="31">
    <mergeCell ref="A14:A25"/>
    <mergeCell ref="B14:Q14"/>
    <mergeCell ref="B15:Q15"/>
    <mergeCell ref="B16:Q16"/>
    <mergeCell ref="B25:Q25"/>
    <mergeCell ref="Q7:Q9"/>
    <mergeCell ref="A1:A2"/>
    <mergeCell ref="B1:Q1"/>
    <mergeCell ref="B2:Q2"/>
    <mergeCell ref="A3:A13"/>
    <mergeCell ref="B3:Q3"/>
    <mergeCell ref="B4:Q4"/>
    <mergeCell ref="B5:Q5"/>
    <mergeCell ref="B13:Q13"/>
    <mergeCell ref="J7:J9"/>
    <mergeCell ref="K7:L9"/>
    <mergeCell ref="M7:M9"/>
    <mergeCell ref="N7:N9"/>
    <mergeCell ref="O7:P7"/>
    <mergeCell ref="O8:P8"/>
    <mergeCell ref="O9:P9"/>
    <mergeCell ref="C6:H6"/>
    <mergeCell ref="K6:P6"/>
    <mergeCell ref="B7:B9"/>
    <mergeCell ref="C7:D9"/>
    <mergeCell ref="E7:E9"/>
    <mergeCell ref="F7:F9"/>
    <mergeCell ref="G7:H7"/>
    <mergeCell ref="G8:H8"/>
    <mergeCell ref="G9:H9"/>
    <mergeCell ref="I7: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73</v>
      </c>
      <c r="B2" s="1" t="s">
        <v>3</v>
      </c>
      <c r="C2" s="1" t="s">
        <v>34</v>
      </c>
      <c r="D2" s="1" t="s">
        <v>74</v>
      </c>
    </row>
    <row r="3" spans="1:4" x14ac:dyDescent="0.25">
      <c r="A3" s="3" t="s">
        <v>75</v>
      </c>
      <c r="B3" s="4" t="s">
        <v>7</v>
      </c>
      <c r="C3" s="4" t="s">
        <v>7</v>
      </c>
      <c r="D3" s="4" t="s">
        <v>7</v>
      </c>
    </row>
    <row r="4" spans="1:4" x14ac:dyDescent="0.25">
      <c r="A4" s="2" t="s">
        <v>76</v>
      </c>
      <c r="B4" s="8">
        <v>30717</v>
      </c>
      <c r="C4" s="8">
        <v>31874</v>
      </c>
      <c r="D4" s="8">
        <v>33191</v>
      </c>
    </row>
    <row r="5" spans="1:4" x14ac:dyDescent="0.25">
      <c r="A5" s="2" t="s">
        <v>77</v>
      </c>
      <c r="B5" s="7">
        <v>7062</v>
      </c>
      <c r="C5" s="7">
        <v>8099</v>
      </c>
      <c r="D5" s="7">
        <v>8058</v>
      </c>
    </row>
    <row r="6" spans="1:4" x14ac:dyDescent="0.25">
      <c r="A6" s="2" t="s">
        <v>78</v>
      </c>
      <c r="B6" s="7">
        <v>2949</v>
      </c>
      <c r="C6" s="7">
        <v>2831</v>
      </c>
      <c r="D6" s="7">
        <v>2911</v>
      </c>
    </row>
    <row r="7" spans="1:4" x14ac:dyDescent="0.25">
      <c r="A7" s="2" t="s">
        <v>79</v>
      </c>
      <c r="B7" s="4">
        <v>196</v>
      </c>
      <c r="C7" s="4">
        <v>206</v>
      </c>
      <c r="D7" s="4">
        <v>195</v>
      </c>
    </row>
    <row r="8" spans="1:4" ht="30" x14ac:dyDescent="0.25">
      <c r="A8" s="2" t="s">
        <v>80</v>
      </c>
      <c r="B8" s="4">
        <v>35</v>
      </c>
      <c r="C8" s="4">
        <v>100</v>
      </c>
      <c r="D8" s="4">
        <v>79</v>
      </c>
    </row>
    <row r="9" spans="1:4" ht="30" x14ac:dyDescent="0.25">
      <c r="A9" s="2" t="s">
        <v>81</v>
      </c>
      <c r="B9" s="7">
        <v>40959</v>
      </c>
      <c r="C9" s="7">
        <v>43110</v>
      </c>
      <c r="D9" s="7">
        <v>44434</v>
      </c>
    </row>
    <row r="10" spans="1:4" x14ac:dyDescent="0.25">
      <c r="A10" s="3" t="s">
        <v>82</v>
      </c>
      <c r="B10" s="4" t="s">
        <v>7</v>
      </c>
      <c r="C10" s="4" t="s">
        <v>7</v>
      </c>
      <c r="D10" s="4" t="s">
        <v>7</v>
      </c>
    </row>
    <row r="11" spans="1:4" x14ac:dyDescent="0.25">
      <c r="A11" s="2" t="s">
        <v>83</v>
      </c>
      <c r="B11" s="7">
        <v>4560</v>
      </c>
      <c r="C11" s="7">
        <v>5719</v>
      </c>
      <c r="D11" s="7">
        <v>6617</v>
      </c>
    </row>
    <row r="12" spans="1:4" x14ac:dyDescent="0.25">
      <c r="A12" s="2" t="s">
        <v>54</v>
      </c>
      <c r="B12" s="4">
        <v>51</v>
      </c>
      <c r="C12" s="4">
        <v>103</v>
      </c>
      <c r="D12" s="4">
        <v>325</v>
      </c>
    </row>
    <row r="13" spans="1:4" x14ac:dyDescent="0.25">
      <c r="A13" s="2" t="s">
        <v>55</v>
      </c>
      <c r="B13" s="4">
        <v>452</v>
      </c>
      <c r="C13" s="4">
        <v>390</v>
      </c>
      <c r="D13" s="4">
        <v>895</v>
      </c>
    </row>
    <row r="14" spans="1:4" x14ac:dyDescent="0.25">
      <c r="A14" s="2" t="s">
        <v>84</v>
      </c>
      <c r="B14" s="7">
        <v>5063</v>
      </c>
      <c r="C14" s="7">
        <v>6212</v>
      </c>
      <c r="D14" s="7">
        <v>7837</v>
      </c>
    </row>
    <row r="15" spans="1:4" x14ac:dyDescent="0.25">
      <c r="A15" s="2" t="s">
        <v>85</v>
      </c>
      <c r="B15" s="7">
        <v>35896</v>
      </c>
      <c r="C15" s="7">
        <v>36898</v>
      </c>
      <c r="D15" s="7">
        <v>36597</v>
      </c>
    </row>
    <row r="16" spans="1:4" x14ac:dyDescent="0.25">
      <c r="A16" s="2" t="s">
        <v>86</v>
      </c>
      <c r="B16" s="7">
        <v>1290</v>
      </c>
      <c r="C16" s="4">
        <v>725</v>
      </c>
      <c r="D16" s="7">
        <v>3650</v>
      </c>
    </row>
    <row r="17" spans="1:4" ht="30" x14ac:dyDescent="0.25">
      <c r="A17" s="2" t="s">
        <v>87</v>
      </c>
      <c r="B17" s="7">
        <v>34606</v>
      </c>
      <c r="C17" s="7">
        <v>36173</v>
      </c>
      <c r="D17" s="7">
        <v>32947</v>
      </c>
    </row>
    <row r="18" spans="1:4" x14ac:dyDescent="0.25">
      <c r="A18" s="3" t="s">
        <v>88</v>
      </c>
      <c r="B18" s="4" t="s">
        <v>7</v>
      </c>
      <c r="C18" s="4" t="s">
        <v>7</v>
      </c>
      <c r="D18" s="4" t="s">
        <v>7</v>
      </c>
    </row>
    <row r="19" spans="1:4" x14ac:dyDescent="0.25">
      <c r="A19" s="2" t="s">
        <v>89</v>
      </c>
      <c r="B19" s="7">
        <v>2370</v>
      </c>
      <c r="C19" s="7">
        <v>2043</v>
      </c>
      <c r="D19" s="7">
        <v>2063</v>
      </c>
    </row>
    <row r="20" spans="1:4" ht="30" x14ac:dyDescent="0.25">
      <c r="A20" s="2" t="s">
        <v>90</v>
      </c>
      <c r="B20" s="4">
        <v>696</v>
      </c>
      <c r="C20" s="4">
        <v>526</v>
      </c>
      <c r="D20" s="4">
        <v>594</v>
      </c>
    </row>
    <row r="21" spans="1:4" x14ac:dyDescent="0.25">
      <c r="A21" s="2" t="s">
        <v>91</v>
      </c>
      <c r="B21" s="7">
        <v>5583</v>
      </c>
      <c r="C21" s="7">
        <v>5497</v>
      </c>
      <c r="D21" s="7">
        <v>5355</v>
      </c>
    </row>
    <row r="22" spans="1:4" x14ac:dyDescent="0.25">
      <c r="A22" s="2" t="s">
        <v>92</v>
      </c>
      <c r="B22" s="4">
        <v>243</v>
      </c>
      <c r="C22" s="4">
        <v>124</v>
      </c>
      <c r="D22" s="4">
        <v>152</v>
      </c>
    </row>
    <row r="23" spans="1:4" x14ac:dyDescent="0.25">
      <c r="A23" s="2" t="s">
        <v>93</v>
      </c>
      <c r="B23" s="4">
        <v>863</v>
      </c>
      <c r="C23" s="7">
        <v>1059</v>
      </c>
      <c r="D23" s="7">
        <v>1804</v>
      </c>
    </row>
    <row r="24" spans="1:4" x14ac:dyDescent="0.25">
      <c r="A24" s="2" t="s">
        <v>94</v>
      </c>
      <c r="B24" s="4">
        <v>-3</v>
      </c>
      <c r="C24" s="4">
        <v>0</v>
      </c>
      <c r="D24" s="4">
        <v>-11</v>
      </c>
    </row>
    <row r="25" spans="1:4" x14ac:dyDescent="0.25">
      <c r="A25" s="2" t="s">
        <v>95</v>
      </c>
      <c r="B25" s="4">
        <v>477</v>
      </c>
      <c r="C25" s="4">
        <v>0</v>
      </c>
      <c r="D25" s="4">
        <v>0</v>
      </c>
    </row>
    <row r="26" spans="1:4" x14ac:dyDescent="0.25">
      <c r="A26" s="2" t="s">
        <v>96</v>
      </c>
      <c r="B26" s="4">
        <v>989</v>
      </c>
      <c r="C26" s="4">
        <v>946</v>
      </c>
      <c r="D26" s="4">
        <v>863</v>
      </c>
    </row>
    <row r="27" spans="1:4" x14ac:dyDescent="0.25">
      <c r="A27" s="2" t="s">
        <v>97</v>
      </c>
      <c r="B27" s="4">
        <v>505</v>
      </c>
      <c r="C27" s="4">
        <v>598</v>
      </c>
      <c r="D27" s="4">
        <v>113</v>
      </c>
    </row>
    <row r="28" spans="1:4" x14ac:dyDescent="0.25">
      <c r="A28" s="2" t="s">
        <v>98</v>
      </c>
      <c r="B28" s="7">
        <v>2191</v>
      </c>
      <c r="C28" s="7">
        <v>1785</v>
      </c>
      <c r="D28" s="7">
        <v>1606</v>
      </c>
    </row>
    <row r="29" spans="1:4" x14ac:dyDescent="0.25">
      <c r="A29" s="2" t="s">
        <v>99</v>
      </c>
      <c r="B29" s="7">
        <v>13914</v>
      </c>
      <c r="C29" s="7">
        <v>12578</v>
      </c>
      <c r="D29" s="7">
        <v>12539</v>
      </c>
    </row>
    <row r="30" spans="1:4" x14ac:dyDescent="0.25">
      <c r="A30" s="3" t="s">
        <v>100</v>
      </c>
      <c r="B30" s="4" t="s">
        <v>7</v>
      </c>
      <c r="C30" s="4" t="s">
        <v>7</v>
      </c>
      <c r="D30" s="4" t="s">
        <v>7</v>
      </c>
    </row>
    <row r="31" spans="1:4" x14ac:dyDescent="0.25">
      <c r="A31" s="2" t="s">
        <v>101</v>
      </c>
      <c r="B31" s="7">
        <v>22054</v>
      </c>
      <c r="C31" s="7">
        <v>19746</v>
      </c>
      <c r="D31" s="7">
        <v>17504</v>
      </c>
    </row>
    <row r="32" spans="1:4" x14ac:dyDescent="0.25">
      <c r="A32" s="2" t="s">
        <v>102</v>
      </c>
      <c r="B32" s="7">
        <v>4189</v>
      </c>
      <c r="C32" s="7">
        <v>4179</v>
      </c>
      <c r="D32" s="7">
        <v>3601</v>
      </c>
    </row>
    <row r="33" spans="1:4" x14ac:dyDescent="0.25">
      <c r="A33" s="2" t="s">
        <v>103</v>
      </c>
      <c r="B33" s="7">
        <v>1313</v>
      </c>
      <c r="C33" s="7">
        <v>1203</v>
      </c>
      <c r="D33" s="4">
        <v>955</v>
      </c>
    </row>
    <row r="34" spans="1:4" x14ac:dyDescent="0.25">
      <c r="A34" s="2" t="s">
        <v>104</v>
      </c>
      <c r="B34" s="7">
        <v>2212</v>
      </c>
      <c r="C34" s="7">
        <v>1967</v>
      </c>
      <c r="D34" s="7">
        <v>1791</v>
      </c>
    </row>
    <row r="35" spans="1:4" x14ac:dyDescent="0.25">
      <c r="A35" s="2" t="s">
        <v>105</v>
      </c>
      <c r="B35" s="4">
        <v>330</v>
      </c>
      <c r="C35" s="4">
        <v>0</v>
      </c>
      <c r="D35" s="4">
        <v>0</v>
      </c>
    </row>
    <row r="36" spans="1:4" x14ac:dyDescent="0.25">
      <c r="A36" s="2" t="s">
        <v>106</v>
      </c>
      <c r="B36" s="4">
        <v>911</v>
      </c>
      <c r="C36" s="4">
        <v>973</v>
      </c>
      <c r="D36" s="4">
        <v>835</v>
      </c>
    </row>
    <row r="37" spans="1:4" x14ac:dyDescent="0.25">
      <c r="A37" s="2" t="s">
        <v>107</v>
      </c>
      <c r="B37" s="4">
        <v>719</v>
      </c>
      <c r="C37" s="4">
        <v>710</v>
      </c>
      <c r="D37" s="4">
        <v>831</v>
      </c>
    </row>
    <row r="38" spans="1:4" x14ac:dyDescent="0.25">
      <c r="A38" s="2" t="s">
        <v>108</v>
      </c>
      <c r="B38" s="4">
        <v>624</v>
      </c>
      <c r="C38" s="4">
        <v>409</v>
      </c>
      <c r="D38" s="4">
        <v>479</v>
      </c>
    </row>
    <row r="39" spans="1:4" x14ac:dyDescent="0.25">
      <c r="A39" s="2" t="s">
        <v>109</v>
      </c>
      <c r="B39" s="7">
        <v>1354</v>
      </c>
      <c r="C39" s="7">
        <v>1419</v>
      </c>
      <c r="D39" s="7">
        <v>1293</v>
      </c>
    </row>
    <row r="40" spans="1:4" x14ac:dyDescent="0.25">
      <c r="A40" s="2" t="s">
        <v>110</v>
      </c>
      <c r="B40" s="4">
        <v>0</v>
      </c>
      <c r="C40" s="4">
        <v>0</v>
      </c>
      <c r="D40" s="7">
        <v>1195</v>
      </c>
    </row>
    <row r="41" spans="1:4" x14ac:dyDescent="0.25">
      <c r="A41" s="2" t="s">
        <v>111</v>
      </c>
      <c r="B41" s="7">
        <v>5351</v>
      </c>
      <c r="C41" s="7">
        <v>5158</v>
      </c>
      <c r="D41" s="7">
        <v>5244</v>
      </c>
    </row>
    <row r="42" spans="1:4" x14ac:dyDescent="0.25">
      <c r="A42" s="2" t="s">
        <v>112</v>
      </c>
      <c r="B42" s="7">
        <v>39057</v>
      </c>
      <c r="C42" s="7">
        <v>35764</v>
      </c>
      <c r="D42" s="7">
        <v>33728</v>
      </c>
    </row>
    <row r="43" spans="1:4" x14ac:dyDescent="0.25">
      <c r="A43" s="2" t="s">
        <v>113</v>
      </c>
      <c r="B43" s="7">
        <v>9463</v>
      </c>
      <c r="C43" s="7">
        <v>12987</v>
      </c>
      <c r="D43" s="7">
        <v>11758</v>
      </c>
    </row>
    <row r="44" spans="1:4" x14ac:dyDescent="0.25">
      <c r="A44" s="2" t="s">
        <v>114</v>
      </c>
      <c r="B44" s="7">
        <v>1683</v>
      </c>
      <c r="C44" s="7">
        <v>3055</v>
      </c>
      <c r="D44" s="7">
        <v>2540</v>
      </c>
    </row>
    <row r="45" spans="1:4" x14ac:dyDescent="0.25">
      <c r="A45" s="2" t="s">
        <v>115</v>
      </c>
      <c r="B45" s="8">
        <v>7780</v>
      </c>
      <c r="C45" s="8">
        <v>9932</v>
      </c>
      <c r="D45" s="8">
        <v>9218</v>
      </c>
    </row>
    <row r="46" spans="1:4" ht="30" x14ac:dyDescent="0.25">
      <c r="A46" s="2" t="s">
        <v>116</v>
      </c>
      <c r="B46" s="6">
        <v>0.41</v>
      </c>
      <c r="C46" s="6">
        <v>0.53</v>
      </c>
      <c r="D46" s="6">
        <v>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27.7109375" customWidth="1"/>
    <col min="3" max="3" width="2.42578125" customWidth="1"/>
    <col min="4" max="4" width="7.85546875" customWidth="1"/>
    <col min="5" max="6" width="2.140625" customWidth="1"/>
    <col min="7" max="7" width="2.42578125" customWidth="1"/>
    <col min="8" max="8" width="7.85546875" customWidth="1"/>
    <col min="9" max="11" width="2.140625" customWidth="1"/>
    <col min="12" max="12" width="7" customWidth="1"/>
    <col min="13" max="15" width="2.140625" customWidth="1"/>
    <col min="16" max="16" width="7" customWidth="1"/>
    <col min="17" max="17" width="2.140625" customWidth="1"/>
  </cols>
  <sheetData>
    <row r="1" spans="1:17" ht="15" customHeight="1" x14ac:dyDescent="0.25">
      <c r="A1" s="9" t="s">
        <v>108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2" t="s">
        <v>1082</v>
      </c>
      <c r="B3" s="11" t="s">
        <v>7</v>
      </c>
      <c r="C3" s="11"/>
      <c r="D3" s="11"/>
      <c r="E3" s="11"/>
      <c r="F3" s="11"/>
      <c r="G3" s="11"/>
      <c r="H3" s="11"/>
      <c r="I3" s="11"/>
      <c r="J3" s="11"/>
      <c r="K3" s="11"/>
      <c r="L3" s="11"/>
      <c r="M3" s="11"/>
      <c r="N3" s="11"/>
      <c r="O3" s="11"/>
      <c r="P3" s="11"/>
      <c r="Q3" s="11"/>
    </row>
    <row r="4" spans="1:17" x14ac:dyDescent="0.25">
      <c r="A4" s="12"/>
      <c r="B4" s="79" t="s">
        <v>677</v>
      </c>
      <c r="C4" s="79"/>
      <c r="D4" s="79"/>
      <c r="E4" s="79"/>
      <c r="F4" s="79"/>
      <c r="G4" s="79"/>
      <c r="H4" s="79"/>
      <c r="I4" s="79"/>
      <c r="J4" s="79"/>
      <c r="K4" s="79"/>
      <c r="L4" s="79"/>
      <c r="M4" s="79"/>
      <c r="N4" s="79"/>
      <c r="O4" s="79"/>
      <c r="P4" s="79"/>
      <c r="Q4" s="79"/>
    </row>
    <row r="5" spans="1:17" ht="15.75" x14ac:dyDescent="0.25">
      <c r="A5" s="12"/>
      <c r="B5" s="80"/>
      <c r="C5" s="80"/>
      <c r="D5" s="80"/>
      <c r="E5" s="80"/>
      <c r="F5" s="80"/>
      <c r="G5" s="80"/>
      <c r="H5" s="80"/>
      <c r="I5" s="80"/>
      <c r="J5" s="80"/>
      <c r="K5" s="80"/>
      <c r="L5" s="80"/>
      <c r="M5" s="80"/>
      <c r="N5" s="80"/>
      <c r="O5" s="80"/>
      <c r="P5" s="80"/>
      <c r="Q5" s="80"/>
    </row>
    <row r="6" spans="1:17" x14ac:dyDescent="0.25">
      <c r="A6" s="12"/>
      <c r="B6" s="18"/>
      <c r="C6" s="43">
        <v>2013</v>
      </c>
      <c r="D6" s="43"/>
      <c r="E6" s="43"/>
      <c r="F6" s="43"/>
      <c r="G6" s="43"/>
      <c r="H6" s="43"/>
      <c r="I6" s="18"/>
      <c r="J6" s="18" t="s">
        <v>260</v>
      </c>
      <c r="K6" s="43">
        <v>2012</v>
      </c>
      <c r="L6" s="43"/>
      <c r="M6" s="43"/>
      <c r="N6" s="43"/>
      <c r="O6" s="43"/>
      <c r="P6" s="43"/>
      <c r="Q6" s="18"/>
    </row>
    <row r="7" spans="1:17" x14ac:dyDescent="0.25">
      <c r="A7" s="12"/>
      <c r="B7" s="45"/>
      <c r="C7" s="43" t="s">
        <v>678</v>
      </c>
      <c r="D7" s="43"/>
      <c r="E7" s="45"/>
      <c r="F7" s="45" t="s">
        <v>260</v>
      </c>
      <c r="G7" s="43" t="s">
        <v>679</v>
      </c>
      <c r="H7" s="43"/>
      <c r="I7" s="45"/>
      <c r="J7" s="45" t="s">
        <v>260</v>
      </c>
      <c r="K7" s="45" t="s">
        <v>678</v>
      </c>
      <c r="L7" s="45"/>
      <c r="M7" s="45"/>
      <c r="N7" s="45" t="s">
        <v>260</v>
      </c>
      <c r="O7" s="45" t="s">
        <v>679</v>
      </c>
      <c r="P7" s="45"/>
      <c r="Q7" s="45"/>
    </row>
    <row r="8" spans="1:17" x14ac:dyDescent="0.25">
      <c r="A8" s="12"/>
      <c r="B8" s="45"/>
      <c r="C8" s="46" t="s">
        <v>665</v>
      </c>
      <c r="D8" s="46"/>
      <c r="E8" s="45"/>
      <c r="F8" s="45"/>
      <c r="G8" s="46" t="s">
        <v>665</v>
      </c>
      <c r="H8" s="46"/>
      <c r="I8" s="45"/>
      <c r="J8" s="45"/>
      <c r="K8" s="61" t="s">
        <v>665</v>
      </c>
      <c r="L8" s="61"/>
      <c r="M8" s="45"/>
      <c r="N8" s="45"/>
      <c r="O8" s="61" t="s">
        <v>665</v>
      </c>
      <c r="P8" s="61"/>
      <c r="Q8" s="45"/>
    </row>
    <row r="9" spans="1:17" x14ac:dyDescent="0.25">
      <c r="A9" s="12"/>
      <c r="B9" s="20" t="s">
        <v>680</v>
      </c>
      <c r="C9" s="22" t="s">
        <v>267</v>
      </c>
      <c r="D9" s="23">
        <v>4373</v>
      </c>
      <c r="E9" s="25" t="s">
        <v>260</v>
      </c>
      <c r="F9" s="20" t="s">
        <v>260</v>
      </c>
      <c r="G9" s="22" t="s">
        <v>267</v>
      </c>
      <c r="H9" s="23">
        <v>8722</v>
      </c>
      <c r="I9" s="25" t="s">
        <v>260</v>
      </c>
      <c r="J9" s="20" t="s">
        <v>260</v>
      </c>
      <c r="K9" s="48" t="s">
        <v>267</v>
      </c>
      <c r="L9" s="49">
        <v>1172</v>
      </c>
      <c r="M9" s="50" t="s">
        <v>260</v>
      </c>
      <c r="N9" s="20" t="s">
        <v>260</v>
      </c>
      <c r="O9" s="48" t="s">
        <v>267</v>
      </c>
      <c r="P9" s="49">
        <v>1890</v>
      </c>
      <c r="Q9" s="25" t="s">
        <v>260</v>
      </c>
    </row>
    <row r="10" spans="1:17" x14ac:dyDescent="0.25">
      <c r="A10" s="12"/>
      <c r="B10" s="28" t="s">
        <v>681</v>
      </c>
      <c r="C10" s="30" t="s">
        <v>267</v>
      </c>
      <c r="D10" s="31">
        <v>87562</v>
      </c>
      <c r="E10" s="33" t="s">
        <v>260</v>
      </c>
      <c r="F10" s="28" t="s">
        <v>260</v>
      </c>
      <c r="G10" s="30" t="s">
        <v>267</v>
      </c>
      <c r="H10" s="31">
        <v>33351</v>
      </c>
      <c r="I10" s="33" t="s">
        <v>260</v>
      </c>
      <c r="J10" s="28" t="s">
        <v>260</v>
      </c>
      <c r="K10" s="28" t="s">
        <v>267</v>
      </c>
      <c r="L10" s="52">
        <v>33258</v>
      </c>
      <c r="M10" s="53" t="s">
        <v>260</v>
      </c>
      <c r="N10" s="28" t="s">
        <v>260</v>
      </c>
      <c r="O10" s="28" t="s">
        <v>267</v>
      </c>
      <c r="P10" s="52">
        <v>59049</v>
      </c>
      <c r="Q10" s="33" t="s">
        <v>260</v>
      </c>
    </row>
    <row r="11" spans="1:17" x14ac:dyDescent="0.25">
      <c r="A11" s="12"/>
      <c r="B11" s="79"/>
      <c r="C11" s="79"/>
      <c r="D11" s="79"/>
      <c r="E11" s="79"/>
      <c r="F11" s="79"/>
      <c r="G11" s="79"/>
      <c r="H11" s="79"/>
      <c r="I11" s="79"/>
      <c r="J11" s="79"/>
      <c r="K11" s="79"/>
      <c r="L11" s="79"/>
      <c r="M11" s="79"/>
      <c r="N11" s="79"/>
      <c r="O11" s="79"/>
      <c r="P11" s="79"/>
      <c r="Q11" s="79"/>
    </row>
  </sheetData>
  <mergeCells count="26">
    <mergeCell ref="Q7:Q8"/>
    <mergeCell ref="A1:A2"/>
    <mergeCell ref="B1:Q1"/>
    <mergeCell ref="B2:Q2"/>
    <mergeCell ref="A3:A11"/>
    <mergeCell ref="B3:Q3"/>
    <mergeCell ref="B4:Q4"/>
    <mergeCell ref="B5:Q5"/>
    <mergeCell ref="B11:Q11"/>
    <mergeCell ref="J7:J8"/>
    <mergeCell ref="K7:L7"/>
    <mergeCell ref="K8:L8"/>
    <mergeCell ref="M7:M8"/>
    <mergeCell ref="N7:N8"/>
    <mergeCell ref="O7:P7"/>
    <mergeCell ref="O8:P8"/>
    <mergeCell ref="C6:H6"/>
    <mergeCell ref="K6:P6"/>
    <mergeCell ref="B7:B8"/>
    <mergeCell ref="C7:D7"/>
    <mergeCell ref="C8:D8"/>
    <mergeCell ref="E7:E8"/>
    <mergeCell ref="F7:F8"/>
    <mergeCell ref="G7:H7"/>
    <mergeCell ref="G8:H8"/>
    <mergeCell ref="I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3" bestFit="1" customWidth="1"/>
    <col min="2" max="2" width="21.85546875" bestFit="1" customWidth="1"/>
    <col min="4" max="4" width="4.85546875" bestFit="1" customWidth="1"/>
    <col min="5" max="6" width="1.85546875" bestFit="1" customWidth="1"/>
    <col min="7" max="7" width="2.28515625" customWidth="1"/>
    <col min="8" max="8" width="5.7109375" customWidth="1"/>
    <col min="9" max="10" width="1.85546875" bestFit="1" customWidth="1"/>
    <col min="12" max="12" width="3.5703125" bestFit="1" customWidth="1"/>
    <col min="13" max="13" width="1.85546875" bestFit="1" customWidth="1"/>
  </cols>
  <sheetData>
    <row r="1" spans="1:13" ht="15" customHeight="1" x14ac:dyDescent="0.25">
      <c r="A1" s="9" t="s">
        <v>108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1084</v>
      </c>
      <c r="B3" s="11" t="s">
        <v>7</v>
      </c>
      <c r="C3" s="11"/>
      <c r="D3" s="11"/>
      <c r="E3" s="11"/>
      <c r="F3" s="11"/>
      <c r="G3" s="11"/>
      <c r="H3" s="11"/>
      <c r="I3" s="11"/>
      <c r="J3" s="11"/>
      <c r="K3" s="11"/>
      <c r="L3" s="11"/>
      <c r="M3" s="11"/>
    </row>
    <row r="4" spans="1:13" x14ac:dyDescent="0.25">
      <c r="A4" s="12"/>
      <c r="B4" s="79" t="s">
        <v>690</v>
      </c>
      <c r="C4" s="79"/>
      <c r="D4" s="79"/>
      <c r="E4" s="79"/>
      <c r="F4" s="79"/>
      <c r="G4" s="79"/>
      <c r="H4" s="79"/>
      <c r="I4" s="79"/>
      <c r="J4" s="79"/>
      <c r="K4" s="79"/>
      <c r="L4" s="79"/>
      <c r="M4" s="79"/>
    </row>
    <row r="5" spans="1:13" ht="15.75" x14ac:dyDescent="0.25">
      <c r="A5" s="12"/>
      <c r="B5" s="80"/>
      <c r="C5" s="80"/>
      <c r="D5" s="80"/>
      <c r="E5" s="80"/>
      <c r="F5" s="80"/>
      <c r="G5" s="80"/>
      <c r="H5" s="80"/>
      <c r="I5" s="80"/>
      <c r="J5" s="80"/>
      <c r="K5" s="80"/>
      <c r="L5" s="80"/>
      <c r="M5" s="80"/>
    </row>
    <row r="6" spans="1:13" x14ac:dyDescent="0.25">
      <c r="A6" s="12"/>
      <c r="B6" s="45"/>
      <c r="C6" s="43" t="s">
        <v>691</v>
      </c>
      <c r="D6" s="43"/>
      <c r="E6" s="45"/>
      <c r="F6" s="45" t="s">
        <v>260</v>
      </c>
      <c r="G6" s="43" t="s">
        <v>664</v>
      </c>
      <c r="H6" s="43"/>
      <c r="I6" s="45"/>
      <c r="J6" s="45" t="s">
        <v>260</v>
      </c>
      <c r="K6" s="43" t="s">
        <v>664</v>
      </c>
      <c r="L6" s="43"/>
      <c r="M6" s="45"/>
    </row>
    <row r="7" spans="1:13" x14ac:dyDescent="0.25">
      <c r="A7" s="12"/>
      <c r="B7" s="45"/>
      <c r="C7" s="43"/>
      <c r="D7" s="43"/>
      <c r="E7" s="45"/>
      <c r="F7" s="45"/>
      <c r="G7" s="43" t="s">
        <v>414</v>
      </c>
      <c r="H7" s="43"/>
      <c r="I7" s="45"/>
      <c r="J7" s="45"/>
      <c r="K7" s="43" t="s">
        <v>414</v>
      </c>
      <c r="L7" s="43"/>
      <c r="M7" s="45"/>
    </row>
    <row r="8" spans="1:13" x14ac:dyDescent="0.25">
      <c r="A8" s="12"/>
      <c r="B8" s="45"/>
      <c r="C8" s="43"/>
      <c r="D8" s="43"/>
      <c r="E8" s="45"/>
      <c r="F8" s="45"/>
      <c r="G8" s="43" t="s">
        <v>692</v>
      </c>
      <c r="H8" s="43"/>
      <c r="I8" s="45"/>
      <c r="J8" s="45"/>
      <c r="K8" s="43" t="s">
        <v>694</v>
      </c>
      <c r="L8" s="43"/>
      <c r="M8" s="45"/>
    </row>
    <row r="9" spans="1:13" x14ac:dyDescent="0.25">
      <c r="A9" s="12"/>
      <c r="B9" s="45"/>
      <c r="C9" s="43"/>
      <c r="D9" s="43"/>
      <c r="E9" s="45"/>
      <c r="F9" s="45"/>
      <c r="G9" s="43" t="s">
        <v>693</v>
      </c>
      <c r="H9" s="43"/>
      <c r="I9" s="45"/>
      <c r="J9" s="45"/>
      <c r="K9" s="43" t="s">
        <v>695</v>
      </c>
      <c r="L9" s="43"/>
      <c r="M9" s="45"/>
    </row>
    <row r="10" spans="1:13" x14ac:dyDescent="0.25">
      <c r="A10" s="12"/>
      <c r="B10" s="45"/>
      <c r="C10" s="46"/>
      <c r="D10" s="46"/>
      <c r="E10" s="45"/>
      <c r="F10" s="45"/>
      <c r="G10" s="44"/>
      <c r="H10" s="44"/>
      <c r="I10" s="45"/>
      <c r="J10" s="45"/>
      <c r="K10" s="46" t="s">
        <v>696</v>
      </c>
      <c r="L10" s="46"/>
      <c r="M10" s="45"/>
    </row>
    <row r="11" spans="1:13" ht="15.75" thickBot="1" x14ac:dyDescent="0.3">
      <c r="A11" s="12"/>
      <c r="B11" s="20" t="s">
        <v>697</v>
      </c>
      <c r="C11" s="99"/>
      <c r="D11" s="100">
        <v>5000</v>
      </c>
      <c r="E11" s="50" t="s">
        <v>260</v>
      </c>
      <c r="F11" s="20" t="s">
        <v>260</v>
      </c>
      <c r="G11" s="99" t="s">
        <v>267</v>
      </c>
      <c r="H11" s="101">
        <v>6.55</v>
      </c>
      <c r="I11" s="50" t="s">
        <v>260</v>
      </c>
      <c r="J11" s="20" t="s">
        <v>260</v>
      </c>
      <c r="K11" s="99"/>
      <c r="L11" s="101">
        <v>0.1</v>
      </c>
      <c r="M11" s="50" t="s">
        <v>260</v>
      </c>
    </row>
    <row r="12" spans="1:13" ht="16.5" thickTop="1" thickBot="1" x14ac:dyDescent="0.3">
      <c r="A12" s="12"/>
      <c r="B12" s="28" t="s">
        <v>698</v>
      </c>
      <c r="C12" s="70"/>
      <c r="D12" s="71">
        <v>5000</v>
      </c>
      <c r="E12" s="53" t="s">
        <v>260</v>
      </c>
      <c r="F12" s="28" t="s">
        <v>260</v>
      </c>
      <c r="G12" s="70" t="s">
        <v>267</v>
      </c>
      <c r="H12" s="72">
        <v>6.55</v>
      </c>
      <c r="I12" s="53" t="s">
        <v>260</v>
      </c>
      <c r="J12" s="28" t="s">
        <v>260</v>
      </c>
      <c r="K12" s="70"/>
      <c r="L12" s="72">
        <v>0.1</v>
      </c>
      <c r="M12" s="53" t="s">
        <v>260</v>
      </c>
    </row>
    <row r="13" spans="1:13" ht="15.75" thickTop="1" x14ac:dyDescent="0.25">
      <c r="A13" s="12"/>
      <c r="B13" s="79"/>
      <c r="C13" s="79"/>
      <c r="D13" s="79"/>
      <c r="E13" s="79"/>
      <c r="F13" s="79"/>
      <c r="G13" s="79"/>
      <c r="H13" s="79"/>
      <c r="I13" s="79"/>
      <c r="J13" s="79"/>
      <c r="K13" s="79"/>
      <c r="L13" s="79"/>
      <c r="M13" s="79"/>
    </row>
  </sheetData>
  <mergeCells count="25">
    <mergeCell ref="M6:M10"/>
    <mergeCell ref="A1:A2"/>
    <mergeCell ref="B1:M1"/>
    <mergeCell ref="B2:M2"/>
    <mergeCell ref="A3:A13"/>
    <mergeCell ref="B3:M3"/>
    <mergeCell ref="B4:M4"/>
    <mergeCell ref="B5:M5"/>
    <mergeCell ref="B13:M13"/>
    <mergeCell ref="I6:I10"/>
    <mergeCell ref="J6:J10"/>
    <mergeCell ref="K6:L6"/>
    <mergeCell ref="K7:L7"/>
    <mergeCell ref="K8:L8"/>
    <mergeCell ref="K9:L9"/>
    <mergeCell ref="K10:L10"/>
    <mergeCell ref="B6:B10"/>
    <mergeCell ref="C6:D10"/>
    <mergeCell ref="E6:E10"/>
    <mergeCell ref="F6:F10"/>
    <mergeCell ref="G6:H6"/>
    <mergeCell ref="G7:H7"/>
    <mergeCell ref="G8:H8"/>
    <mergeCell ref="G9:H9"/>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6.5703125" bestFit="1" customWidth="1"/>
    <col min="5" max="6" width="1.85546875" bestFit="1" customWidth="1"/>
    <col min="8" max="8" width="5.28515625" bestFit="1" customWidth="1"/>
    <col min="9" max="9" width="3" bestFit="1" customWidth="1"/>
    <col min="11" max="11" width="1.85546875" bestFit="1" customWidth="1"/>
    <col min="12" max="12" width="5.7109375" bestFit="1" customWidth="1"/>
    <col min="13" max="14" width="1.85546875" bestFit="1" customWidth="1"/>
    <col min="16" max="16" width="1.85546875" bestFit="1" customWidth="1"/>
    <col min="17" max="17" width="3" bestFit="1" customWidth="1"/>
    <col min="19" max="19" width="1.85546875" bestFit="1" customWidth="1"/>
    <col min="20" max="20" width="5.7109375" bestFit="1" customWidth="1"/>
    <col min="21" max="22" width="1.85546875" bestFit="1" customWidth="1"/>
    <col min="24" max="24" width="4.28515625" bestFit="1" customWidth="1"/>
    <col min="25" max="25" width="3" bestFit="1" customWidth="1"/>
  </cols>
  <sheetData>
    <row r="1" spans="1:25" ht="15" customHeight="1" x14ac:dyDescent="0.25">
      <c r="A1" s="9" t="s">
        <v>108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12" t="s">
        <v>1086</v>
      </c>
      <c r="B3" s="11" t="s">
        <v>7</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79" t="s">
        <v>706</v>
      </c>
      <c r="C4" s="79"/>
      <c r="D4" s="79"/>
      <c r="E4" s="79"/>
      <c r="F4" s="79"/>
      <c r="G4" s="79"/>
      <c r="H4" s="79"/>
      <c r="I4" s="79"/>
      <c r="J4" s="79"/>
      <c r="K4" s="79"/>
      <c r="L4" s="79"/>
      <c r="M4" s="79"/>
      <c r="N4" s="79"/>
      <c r="O4" s="79"/>
      <c r="P4" s="79"/>
      <c r="Q4" s="79"/>
      <c r="R4" s="79"/>
      <c r="S4" s="79"/>
      <c r="T4" s="79"/>
      <c r="U4" s="79"/>
      <c r="V4" s="79"/>
      <c r="W4" s="79"/>
      <c r="X4" s="79"/>
      <c r="Y4" s="79"/>
    </row>
    <row r="5" spans="1:25" ht="15.75" x14ac:dyDescent="0.25">
      <c r="A5" s="12"/>
      <c r="B5" s="80"/>
      <c r="C5" s="80"/>
      <c r="D5" s="80"/>
      <c r="E5" s="80"/>
      <c r="F5" s="80"/>
      <c r="G5" s="80"/>
      <c r="H5" s="80"/>
      <c r="I5" s="80"/>
      <c r="J5" s="80"/>
      <c r="K5" s="80"/>
      <c r="L5" s="80"/>
      <c r="M5" s="80"/>
      <c r="N5" s="80"/>
      <c r="O5" s="80"/>
      <c r="P5" s="80"/>
      <c r="Q5" s="80"/>
      <c r="R5" s="80"/>
      <c r="S5" s="80"/>
      <c r="T5" s="80"/>
      <c r="U5" s="80"/>
      <c r="V5" s="80"/>
      <c r="W5" s="80"/>
      <c r="X5" s="80"/>
      <c r="Y5" s="80"/>
    </row>
    <row r="6" spans="1:25" x14ac:dyDescent="0.25">
      <c r="A6" s="12"/>
      <c r="B6" s="45"/>
      <c r="C6" s="45"/>
      <c r="D6" s="45"/>
      <c r="E6" s="45"/>
      <c r="F6" s="45"/>
      <c r="G6" s="45"/>
      <c r="H6" s="45"/>
      <c r="I6" s="45"/>
      <c r="J6" s="45"/>
      <c r="K6" s="43" t="s">
        <v>707</v>
      </c>
      <c r="L6" s="43"/>
      <c r="M6" s="43"/>
      <c r="N6" s="43"/>
      <c r="O6" s="43"/>
      <c r="P6" s="43"/>
      <c r="Q6" s="45"/>
      <c r="R6" s="45"/>
      <c r="S6" s="43" t="s">
        <v>711</v>
      </c>
      <c r="T6" s="43"/>
      <c r="U6" s="43"/>
      <c r="V6" s="43"/>
      <c r="W6" s="43"/>
      <c r="X6" s="43"/>
      <c r="Y6" s="45"/>
    </row>
    <row r="7" spans="1:25" x14ac:dyDescent="0.25">
      <c r="A7" s="12"/>
      <c r="B7" s="45"/>
      <c r="C7" s="45"/>
      <c r="D7" s="45"/>
      <c r="E7" s="45"/>
      <c r="F7" s="45"/>
      <c r="G7" s="45"/>
      <c r="H7" s="45"/>
      <c r="I7" s="45"/>
      <c r="J7" s="45"/>
      <c r="K7" s="43" t="s">
        <v>708</v>
      </c>
      <c r="L7" s="43"/>
      <c r="M7" s="43"/>
      <c r="N7" s="43"/>
      <c r="O7" s="43"/>
      <c r="P7" s="43"/>
      <c r="Q7" s="45"/>
      <c r="R7" s="45"/>
      <c r="S7" s="43" t="s">
        <v>712</v>
      </c>
      <c r="T7" s="43"/>
      <c r="U7" s="43"/>
      <c r="V7" s="43"/>
      <c r="W7" s="43"/>
      <c r="X7" s="43"/>
      <c r="Y7" s="45"/>
    </row>
    <row r="8" spans="1:25" x14ac:dyDescent="0.25">
      <c r="A8" s="12"/>
      <c r="B8" s="45"/>
      <c r="C8" s="45"/>
      <c r="D8" s="45"/>
      <c r="E8" s="45"/>
      <c r="F8" s="45"/>
      <c r="G8" s="45"/>
      <c r="H8" s="45"/>
      <c r="I8" s="45"/>
      <c r="J8" s="45"/>
      <c r="K8" s="43" t="s">
        <v>709</v>
      </c>
      <c r="L8" s="43"/>
      <c r="M8" s="43"/>
      <c r="N8" s="43"/>
      <c r="O8" s="43"/>
      <c r="P8" s="43"/>
      <c r="Q8" s="45"/>
      <c r="R8" s="45"/>
      <c r="S8" s="43" t="s">
        <v>713</v>
      </c>
      <c r="T8" s="43"/>
      <c r="U8" s="43"/>
      <c r="V8" s="43"/>
      <c r="W8" s="43"/>
      <c r="X8" s="43"/>
      <c r="Y8" s="45"/>
    </row>
    <row r="9" spans="1:25" ht="15.75" thickBot="1" x14ac:dyDescent="0.3">
      <c r="A9" s="12"/>
      <c r="B9" s="18"/>
      <c r="C9" s="155" t="s">
        <v>715</v>
      </c>
      <c r="D9" s="155"/>
      <c r="E9" s="155"/>
      <c r="F9" s="155"/>
      <c r="G9" s="155"/>
      <c r="H9" s="155"/>
      <c r="I9" s="18"/>
      <c r="J9" s="18"/>
      <c r="K9" s="66" t="s">
        <v>710</v>
      </c>
      <c r="L9" s="66"/>
      <c r="M9" s="66"/>
      <c r="N9" s="66"/>
      <c r="O9" s="66"/>
      <c r="P9" s="66"/>
      <c r="Q9" s="45"/>
      <c r="R9" s="18"/>
      <c r="S9" s="66" t="s">
        <v>714</v>
      </c>
      <c r="T9" s="66"/>
      <c r="U9" s="66"/>
      <c r="V9" s="66"/>
      <c r="W9" s="66"/>
      <c r="X9" s="66"/>
      <c r="Y9" s="45"/>
    </row>
    <row r="10" spans="1:25" x14ac:dyDescent="0.25">
      <c r="A10" s="12"/>
      <c r="B10" s="18"/>
      <c r="C10" s="156" t="s">
        <v>578</v>
      </c>
      <c r="D10" s="156"/>
      <c r="E10" s="126"/>
      <c r="F10" s="126" t="s">
        <v>260</v>
      </c>
      <c r="G10" s="156" t="s">
        <v>716</v>
      </c>
      <c r="H10" s="156"/>
      <c r="I10" s="18"/>
      <c r="J10" s="18"/>
      <c r="K10" s="157" t="s">
        <v>578</v>
      </c>
      <c r="L10" s="157"/>
      <c r="M10" s="18"/>
      <c r="N10" s="18" t="s">
        <v>260</v>
      </c>
      <c r="O10" s="157" t="s">
        <v>716</v>
      </c>
      <c r="P10" s="157"/>
      <c r="Q10" s="18"/>
      <c r="R10" s="18"/>
      <c r="S10" s="157" t="s">
        <v>578</v>
      </c>
      <c r="T10" s="157"/>
      <c r="U10" s="18"/>
      <c r="V10" s="18" t="s">
        <v>260</v>
      </c>
      <c r="W10" s="157" t="s">
        <v>716</v>
      </c>
      <c r="X10" s="157"/>
      <c r="Y10" s="18"/>
    </row>
    <row r="11" spans="1:25" x14ac:dyDescent="0.25">
      <c r="A11" s="12"/>
      <c r="B11" s="35">
        <v>2013</v>
      </c>
      <c r="C11" s="48"/>
      <c r="D11" s="48"/>
      <c r="E11" s="20"/>
      <c r="F11" s="20" t="s">
        <v>260</v>
      </c>
      <c r="G11" s="48"/>
      <c r="H11" s="48"/>
      <c r="I11" s="20"/>
      <c r="J11" s="20"/>
      <c r="K11" s="48"/>
      <c r="L11" s="48"/>
      <c r="M11" s="20"/>
      <c r="N11" s="20" t="s">
        <v>260</v>
      </c>
      <c r="O11" s="48"/>
      <c r="P11" s="48"/>
      <c r="Q11" s="20"/>
      <c r="R11" s="20"/>
      <c r="S11" s="48"/>
      <c r="T11" s="48"/>
      <c r="U11" s="20"/>
      <c r="V11" s="20" t="s">
        <v>260</v>
      </c>
      <c r="W11" s="48"/>
      <c r="X11" s="48"/>
      <c r="Y11" s="20"/>
    </row>
    <row r="12" spans="1:25" x14ac:dyDescent="0.25">
      <c r="A12" s="12"/>
      <c r="B12" s="28" t="s">
        <v>717</v>
      </c>
      <c r="C12" s="28"/>
      <c r="D12" s="28"/>
      <c r="E12" s="28"/>
      <c r="F12" s="28" t="s">
        <v>260</v>
      </c>
      <c r="G12" s="28"/>
      <c r="H12" s="28"/>
      <c r="I12" s="28"/>
      <c r="J12" s="28"/>
      <c r="K12" s="28"/>
      <c r="L12" s="28"/>
      <c r="M12" s="28"/>
      <c r="N12" s="28" t="s">
        <v>260</v>
      </c>
      <c r="O12" s="28"/>
      <c r="P12" s="28"/>
      <c r="Q12" s="28"/>
      <c r="R12" s="28"/>
      <c r="S12" s="28"/>
      <c r="T12" s="28"/>
      <c r="U12" s="28"/>
      <c r="V12" s="28" t="s">
        <v>260</v>
      </c>
      <c r="W12" s="28"/>
      <c r="X12" s="28"/>
      <c r="Y12" s="28"/>
    </row>
    <row r="13" spans="1:25" x14ac:dyDescent="0.25">
      <c r="A13" s="12"/>
      <c r="B13" s="20" t="s">
        <v>718</v>
      </c>
      <c r="C13" s="20" t="s">
        <v>267</v>
      </c>
      <c r="D13" s="55">
        <v>115730</v>
      </c>
      <c r="E13" s="50" t="s">
        <v>260</v>
      </c>
      <c r="F13" s="20" t="s">
        <v>260</v>
      </c>
      <c r="G13" s="20"/>
      <c r="H13" s="56">
        <v>16.260000000000002</v>
      </c>
      <c r="I13" s="50" t="s">
        <v>654</v>
      </c>
      <c r="J13" s="20"/>
      <c r="K13" s="20" t="s">
        <v>267</v>
      </c>
      <c r="L13" s="55">
        <v>56950</v>
      </c>
      <c r="M13" s="50" t="s">
        <v>260</v>
      </c>
      <c r="N13" s="20" t="s">
        <v>260</v>
      </c>
      <c r="O13" s="20"/>
      <c r="P13" s="56">
        <v>8</v>
      </c>
      <c r="Q13" s="50" t="s">
        <v>654</v>
      </c>
      <c r="R13" s="20"/>
      <c r="S13" s="20"/>
      <c r="T13" s="56" t="s">
        <v>719</v>
      </c>
      <c r="U13" s="50" t="s">
        <v>260</v>
      </c>
      <c r="V13" s="20" t="s">
        <v>260</v>
      </c>
      <c r="W13" s="20"/>
      <c r="X13" s="56" t="s">
        <v>719</v>
      </c>
      <c r="Y13" s="50" t="s">
        <v>260</v>
      </c>
    </row>
    <row r="14" spans="1:25" x14ac:dyDescent="0.25">
      <c r="A14" s="12"/>
      <c r="B14" s="28" t="s">
        <v>720</v>
      </c>
      <c r="C14" s="28"/>
      <c r="D14" s="52">
        <v>109154</v>
      </c>
      <c r="E14" s="53" t="s">
        <v>260</v>
      </c>
      <c r="F14" s="28" t="s">
        <v>260</v>
      </c>
      <c r="G14" s="28"/>
      <c r="H14" s="54">
        <v>15.42</v>
      </c>
      <c r="I14" s="53" t="s">
        <v>654</v>
      </c>
      <c r="J14" s="28"/>
      <c r="K14" s="28"/>
      <c r="L14" s="52">
        <v>56638</v>
      </c>
      <c r="M14" s="53" t="s">
        <v>260</v>
      </c>
      <c r="N14" s="28" t="s">
        <v>260</v>
      </c>
      <c r="O14" s="28"/>
      <c r="P14" s="54">
        <v>8</v>
      </c>
      <c r="Q14" s="53" t="s">
        <v>654</v>
      </c>
      <c r="R14" s="28"/>
      <c r="S14" s="28" t="s">
        <v>267</v>
      </c>
      <c r="T14" s="52">
        <v>70798</v>
      </c>
      <c r="U14" s="53" t="s">
        <v>260</v>
      </c>
      <c r="V14" s="28" t="s">
        <v>260</v>
      </c>
      <c r="W14" s="28"/>
      <c r="X14" s="54">
        <v>10</v>
      </c>
      <c r="Y14" s="53" t="s">
        <v>654</v>
      </c>
    </row>
    <row r="15" spans="1:25" x14ac:dyDescent="0.25">
      <c r="A15" s="12"/>
      <c r="B15" s="20" t="s">
        <v>721</v>
      </c>
      <c r="C15" s="20"/>
      <c r="D15" s="20"/>
      <c r="E15" s="20"/>
      <c r="F15" s="20" t="s">
        <v>260</v>
      </c>
      <c r="G15" s="20"/>
      <c r="H15" s="20"/>
      <c r="I15" s="20"/>
      <c r="J15" s="20"/>
      <c r="K15" s="20"/>
      <c r="L15" s="20"/>
      <c r="M15" s="20"/>
      <c r="N15" s="20" t="s">
        <v>260</v>
      </c>
      <c r="O15" s="20"/>
      <c r="P15" s="20"/>
      <c r="Q15" s="20"/>
      <c r="R15" s="20"/>
      <c r="S15" s="20"/>
      <c r="T15" s="20"/>
      <c r="U15" s="20"/>
      <c r="V15" s="20" t="s">
        <v>260</v>
      </c>
      <c r="W15" s="20"/>
      <c r="X15" s="20"/>
      <c r="Y15" s="20"/>
    </row>
    <row r="16" spans="1:25" x14ac:dyDescent="0.25">
      <c r="A16" s="12"/>
      <c r="B16" s="28" t="s">
        <v>718</v>
      </c>
      <c r="C16" s="28"/>
      <c r="D16" s="52">
        <v>108130</v>
      </c>
      <c r="E16" s="53" t="s">
        <v>260</v>
      </c>
      <c r="F16" s="28" t="s">
        <v>260</v>
      </c>
      <c r="G16" s="28"/>
      <c r="H16" s="54">
        <v>15.19</v>
      </c>
      <c r="I16" s="53" t="s">
        <v>654</v>
      </c>
      <c r="J16" s="28"/>
      <c r="K16" s="28"/>
      <c r="L16" s="52">
        <v>28475</v>
      </c>
      <c r="M16" s="53" t="s">
        <v>260</v>
      </c>
      <c r="N16" s="28" t="s">
        <v>260</v>
      </c>
      <c r="O16" s="28"/>
      <c r="P16" s="54">
        <v>4</v>
      </c>
      <c r="Q16" s="53" t="s">
        <v>654</v>
      </c>
      <c r="R16" s="28"/>
      <c r="S16" s="28"/>
      <c r="T16" s="54" t="s">
        <v>719</v>
      </c>
      <c r="U16" s="53" t="s">
        <v>260</v>
      </c>
      <c r="V16" s="28" t="s">
        <v>260</v>
      </c>
      <c r="W16" s="28"/>
      <c r="X16" s="54" t="s">
        <v>719</v>
      </c>
      <c r="Y16" s="53" t="s">
        <v>260</v>
      </c>
    </row>
    <row r="17" spans="1:25" x14ac:dyDescent="0.25">
      <c r="A17" s="12"/>
      <c r="B17" s="20" t="s">
        <v>720</v>
      </c>
      <c r="C17" s="20"/>
      <c r="D17" s="55">
        <v>101586</v>
      </c>
      <c r="E17" s="50" t="s">
        <v>260</v>
      </c>
      <c r="F17" s="20" t="s">
        <v>260</v>
      </c>
      <c r="G17" s="20"/>
      <c r="H17" s="56">
        <v>14.35</v>
      </c>
      <c r="I17" s="50" t="s">
        <v>654</v>
      </c>
      <c r="J17" s="20"/>
      <c r="K17" s="20"/>
      <c r="L17" s="55">
        <v>28319</v>
      </c>
      <c r="M17" s="50" t="s">
        <v>260</v>
      </c>
      <c r="N17" s="20" t="s">
        <v>260</v>
      </c>
      <c r="O17" s="20"/>
      <c r="P17" s="56">
        <v>4</v>
      </c>
      <c r="Q17" s="50" t="s">
        <v>654</v>
      </c>
      <c r="R17" s="20"/>
      <c r="S17" s="20"/>
      <c r="T17" s="55">
        <v>42479</v>
      </c>
      <c r="U17" s="50" t="s">
        <v>260</v>
      </c>
      <c r="V17" s="20" t="s">
        <v>260</v>
      </c>
      <c r="W17" s="20"/>
      <c r="X17" s="56">
        <v>6</v>
      </c>
      <c r="Y17" s="50" t="s">
        <v>654</v>
      </c>
    </row>
    <row r="18" spans="1:25" x14ac:dyDescent="0.25">
      <c r="A18" s="12"/>
      <c r="B18" s="28" t="s">
        <v>722</v>
      </c>
      <c r="C18" s="28"/>
      <c r="D18" s="28"/>
      <c r="E18" s="28"/>
      <c r="F18" s="28" t="s">
        <v>260</v>
      </c>
      <c r="G18" s="28"/>
      <c r="H18" s="28"/>
      <c r="I18" s="28"/>
      <c r="J18" s="28"/>
      <c r="K18" s="28"/>
      <c r="L18" s="28"/>
      <c r="M18" s="28"/>
      <c r="N18" s="28" t="s">
        <v>260</v>
      </c>
      <c r="O18" s="28"/>
      <c r="P18" s="28"/>
      <c r="Q18" s="28"/>
      <c r="R18" s="28"/>
      <c r="S18" s="28"/>
      <c r="T18" s="28"/>
      <c r="U18" s="28"/>
      <c r="V18" s="28" t="s">
        <v>260</v>
      </c>
      <c r="W18" s="28"/>
      <c r="X18" s="28"/>
      <c r="Y18" s="28"/>
    </row>
    <row r="19" spans="1:25" x14ac:dyDescent="0.25">
      <c r="A19" s="12"/>
      <c r="B19" s="20" t="s">
        <v>718</v>
      </c>
      <c r="C19" s="20"/>
      <c r="D19" s="55">
        <v>108130</v>
      </c>
      <c r="E19" s="50" t="s">
        <v>260</v>
      </c>
      <c r="F19" s="20" t="s">
        <v>260</v>
      </c>
      <c r="G19" s="20"/>
      <c r="H19" s="56">
        <v>9.36</v>
      </c>
      <c r="I19" s="50" t="s">
        <v>654</v>
      </c>
      <c r="J19" s="20"/>
      <c r="K19" s="20"/>
      <c r="L19" s="55">
        <v>46185</v>
      </c>
      <c r="M19" s="50" t="s">
        <v>260</v>
      </c>
      <c r="N19" s="20" t="s">
        <v>260</v>
      </c>
      <c r="O19" s="20"/>
      <c r="P19" s="56">
        <v>4</v>
      </c>
      <c r="Q19" s="50" t="s">
        <v>654</v>
      </c>
      <c r="R19" s="20"/>
      <c r="S19" s="20"/>
      <c r="T19" s="56" t="s">
        <v>719</v>
      </c>
      <c r="U19" s="50" t="s">
        <v>260</v>
      </c>
      <c r="V19" s="20" t="s">
        <v>260</v>
      </c>
      <c r="W19" s="20"/>
      <c r="X19" s="56" t="s">
        <v>719</v>
      </c>
      <c r="Y19" s="50" t="s">
        <v>260</v>
      </c>
    </row>
    <row r="20" spans="1:25" x14ac:dyDescent="0.25">
      <c r="A20" s="12"/>
      <c r="B20" s="28" t="s">
        <v>720</v>
      </c>
      <c r="C20" s="28"/>
      <c r="D20" s="52">
        <v>101586</v>
      </c>
      <c r="E20" s="53" t="s">
        <v>260</v>
      </c>
      <c r="F20" s="28" t="s">
        <v>260</v>
      </c>
      <c r="G20" s="28"/>
      <c r="H20" s="54">
        <v>8.93</v>
      </c>
      <c r="I20" s="53" t="s">
        <v>654</v>
      </c>
      <c r="J20" s="28"/>
      <c r="K20" s="28"/>
      <c r="L20" s="52">
        <v>45478</v>
      </c>
      <c r="M20" s="53" t="s">
        <v>260</v>
      </c>
      <c r="N20" s="28" t="s">
        <v>260</v>
      </c>
      <c r="O20" s="28"/>
      <c r="P20" s="54">
        <v>4</v>
      </c>
      <c r="Q20" s="53" t="s">
        <v>654</v>
      </c>
      <c r="R20" s="28"/>
      <c r="S20" s="28"/>
      <c r="T20" s="52">
        <v>56848</v>
      </c>
      <c r="U20" s="53" t="s">
        <v>260</v>
      </c>
      <c r="V20" s="28" t="s">
        <v>260</v>
      </c>
      <c r="W20" s="28"/>
      <c r="X20" s="54">
        <v>5</v>
      </c>
      <c r="Y20" s="53" t="s">
        <v>654</v>
      </c>
    </row>
    <row r="21" spans="1:25" x14ac:dyDescent="0.25">
      <c r="A21" s="12"/>
      <c r="B21" s="35">
        <v>2012</v>
      </c>
      <c r="C21" s="20"/>
      <c r="D21" s="20"/>
      <c r="E21" s="20"/>
      <c r="F21" s="20" t="s">
        <v>260</v>
      </c>
      <c r="G21" s="20"/>
      <c r="H21" s="20"/>
      <c r="I21" s="20"/>
      <c r="J21" s="20"/>
      <c r="K21" s="20"/>
      <c r="L21" s="20"/>
      <c r="M21" s="20"/>
      <c r="N21" s="20" t="s">
        <v>260</v>
      </c>
      <c r="O21" s="20"/>
      <c r="P21" s="20"/>
      <c r="Q21" s="20"/>
      <c r="R21" s="20"/>
      <c r="S21" s="20"/>
      <c r="T21" s="20"/>
      <c r="U21" s="20"/>
      <c r="V21" s="20" t="s">
        <v>260</v>
      </c>
      <c r="W21" s="20"/>
      <c r="X21" s="20"/>
      <c r="Y21" s="20"/>
    </row>
    <row r="22" spans="1:25" x14ac:dyDescent="0.25">
      <c r="A22" s="12"/>
      <c r="B22" s="28" t="s">
        <v>717</v>
      </c>
      <c r="C22" s="28"/>
      <c r="D22" s="28"/>
      <c r="E22" s="28"/>
      <c r="F22" s="28" t="s">
        <v>260</v>
      </c>
      <c r="G22" s="28"/>
      <c r="H22" s="28"/>
      <c r="I22" s="28"/>
      <c r="J22" s="28"/>
      <c r="K22" s="28"/>
      <c r="L22" s="28"/>
      <c r="M22" s="28"/>
      <c r="N22" s="28" t="s">
        <v>260</v>
      </c>
      <c r="O22" s="28"/>
      <c r="P22" s="28"/>
      <c r="Q22" s="28"/>
      <c r="R22" s="28"/>
      <c r="S22" s="28"/>
      <c r="T22" s="28"/>
      <c r="U22" s="28"/>
      <c r="V22" s="28" t="s">
        <v>260</v>
      </c>
      <c r="W22" s="28"/>
      <c r="X22" s="28"/>
      <c r="Y22" s="28"/>
    </row>
    <row r="23" spans="1:25" x14ac:dyDescent="0.25">
      <c r="A23" s="12"/>
      <c r="B23" s="20" t="s">
        <v>718</v>
      </c>
      <c r="C23" s="20" t="s">
        <v>267</v>
      </c>
      <c r="D23" s="55">
        <v>114876</v>
      </c>
      <c r="E23" s="50" t="s">
        <v>260</v>
      </c>
      <c r="F23" s="20" t="s">
        <v>260</v>
      </c>
      <c r="G23" s="20"/>
      <c r="H23" s="56">
        <v>17.350000000000001</v>
      </c>
      <c r="I23" s="50" t="s">
        <v>654</v>
      </c>
      <c r="J23" s="20"/>
      <c r="K23" s="20" t="s">
        <v>267</v>
      </c>
      <c r="L23" s="55">
        <v>52967</v>
      </c>
      <c r="M23" s="50" t="s">
        <v>260</v>
      </c>
      <c r="N23" s="20" t="s">
        <v>260</v>
      </c>
      <c r="O23" s="20"/>
      <c r="P23" s="56">
        <v>8</v>
      </c>
      <c r="Q23" s="50" t="s">
        <v>654</v>
      </c>
      <c r="R23" s="20"/>
      <c r="S23" s="20"/>
      <c r="T23" s="56" t="s">
        <v>719</v>
      </c>
      <c r="U23" s="50" t="s">
        <v>260</v>
      </c>
      <c r="V23" s="20" t="s">
        <v>260</v>
      </c>
      <c r="W23" s="20"/>
      <c r="X23" s="56" t="s">
        <v>719</v>
      </c>
      <c r="Y23" s="50" t="s">
        <v>260</v>
      </c>
    </row>
    <row r="24" spans="1:25" x14ac:dyDescent="0.25">
      <c r="A24" s="12"/>
      <c r="B24" s="28" t="s">
        <v>720</v>
      </c>
      <c r="C24" s="28"/>
      <c r="D24" s="52">
        <v>105160</v>
      </c>
      <c r="E24" s="53" t="s">
        <v>260</v>
      </c>
      <c r="F24" s="28" t="s">
        <v>260</v>
      </c>
      <c r="G24" s="28"/>
      <c r="H24" s="54">
        <v>15.97</v>
      </c>
      <c r="I24" s="53" t="s">
        <v>654</v>
      </c>
      <c r="J24" s="28"/>
      <c r="K24" s="28"/>
      <c r="L24" s="52">
        <v>52667</v>
      </c>
      <c r="M24" s="53" t="s">
        <v>260</v>
      </c>
      <c r="N24" s="28" t="s">
        <v>260</v>
      </c>
      <c r="O24" s="28"/>
      <c r="P24" s="54">
        <v>8</v>
      </c>
      <c r="Q24" s="53" t="s">
        <v>654</v>
      </c>
      <c r="R24" s="28"/>
      <c r="S24" s="28" t="s">
        <v>267</v>
      </c>
      <c r="T24" s="52">
        <v>65834</v>
      </c>
      <c r="U24" s="53" t="s">
        <v>260</v>
      </c>
      <c r="V24" s="28" t="s">
        <v>260</v>
      </c>
      <c r="W24" s="28"/>
      <c r="X24" s="54">
        <v>10</v>
      </c>
      <c r="Y24" s="53" t="s">
        <v>654</v>
      </c>
    </row>
    <row r="25" spans="1:25" x14ac:dyDescent="0.25">
      <c r="A25" s="12"/>
      <c r="B25" s="20" t="s">
        <v>721</v>
      </c>
      <c r="C25" s="20"/>
      <c r="D25" s="20"/>
      <c r="E25" s="20"/>
      <c r="F25" s="20" t="s">
        <v>260</v>
      </c>
      <c r="G25" s="20"/>
      <c r="H25" s="20"/>
      <c r="I25" s="20"/>
      <c r="J25" s="20"/>
      <c r="K25" s="20"/>
      <c r="L25" s="20"/>
      <c r="M25" s="20"/>
      <c r="N25" s="20" t="s">
        <v>260</v>
      </c>
      <c r="O25" s="20"/>
      <c r="P25" s="20"/>
      <c r="Q25" s="20"/>
      <c r="R25" s="20"/>
      <c r="S25" s="20"/>
      <c r="T25" s="20"/>
      <c r="U25" s="20"/>
      <c r="V25" s="20" t="s">
        <v>260</v>
      </c>
      <c r="W25" s="20"/>
      <c r="X25" s="20"/>
      <c r="Y25" s="20"/>
    </row>
    <row r="26" spans="1:25" x14ac:dyDescent="0.25">
      <c r="A26" s="12"/>
      <c r="B26" s="28" t="s">
        <v>718</v>
      </c>
      <c r="C26" s="28"/>
      <c r="D26" s="52">
        <v>107113</v>
      </c>
      <c r="E26" s="53" t="s">
        <v>260</v>
      </c>
      <c r="F26" s="28" t="s">
        <v>260</v>
      </c>
      <c r="G26" s="28"/>
      <c r="H26" s="54">
        <v>16.18</v>
      </c>
      <c r="I26" s="53" t="s">
        <v>654</v>
      </c>
      <c r="J26" s="28"/>
      <c r="K26" s="28"/>
      <c r="L26" s="52">
        <v>26483</v>
      </c>
      <c r="M26" s="53" t="s">
        <v>260</v>
      </c>
      <c r="N26" s="28" t="s">
        <v>260</v>
      </c>
      <c r="O26" s="28"/>
      <c r="P26" s="54">
        <v>4</v>
      </c>
      <c r="Q26" s="53" t="s">
        <v>654</v>
      </c>
      <c r="R26" s="28"/>
      <c r="S26" s="28"/>
      <c r="T26" s="54" t="s">
        <v>719</v>
      </c>
      <c r="U26" s="53" t="s">
        <v>260</v>
      </c>
      <c r="V26" s="28" t="s">
        <v>260</v>
      </c>
      <c r="W26" s="28"/>
      <c r="X26" s="54" t="s">
        <v>719</v>
      </c>
      <c r="Y26" s="53" t="s">
        <v>260</v>
      </c>
    </row>
    <row r="27" spans="1:25" x14ac:dyDescent="0.25">
      <c r="A27" s="12"/>
      <c r="B27" s="20" t="s">
        <v>720</v>
      </c>
      <c r="C27" s="20"/>
      <c r="D27" s="55">
        <v>97424</v>
      </c>
      <c r="E27" s="50" t="s">
        <v>260</v>
      </c>
      <c r="F27" s="20" t="s">
        <v>260</v>
      </c>
      <c r="G27" s="20"/>
      <c r="H27" s="56">
        <v>14.8</v>
      </c>
      <c r="I27" s="50" t="s">
        <v>654</v>
      </c>
      <c r="J27" s="20"/>
      <c r="K27" s="20"/>
      <c r="L27" s="55">
        <v>26334</v>
      </c>
      <c r="M27" s="50" t="s">
        <v>260</v>
      </c>
      <c r="N27" s="20" t="s">
        <v>260</v>
      </c>
      <c r="O27" s="20"/>
      <c r="P27" s="56">
        <v>4</v>
      </c>
      <c r="Q27" s="50" t="s">
        <v>654</v>
      </c>
      <c r="R27" s="20"/>
      <c r="S27" s="20"/>
      <c r="T27" s="55">
        <v>39501</v>
      </c>
      <c r="U27" s="50" t="s">
        <v>260</v>
      </c>
      <c r="V27" s="20" t="s">
        <v>260</v>
      </c>
      <c r="W27" s="20"/>
      <c r="X27" s="56">
        <v>6</v>
      </c>
      <c r="Y27" s="50" t="s">
        <v>654</v>
      </c>
    </row>
    <row r="28" spans="1:25" x14ac:dyDescent="0.25">
      <c r="A28" s="12"/>
      <c r="B28" s="28" t="s">
        <v>722</v>
      </c>
      <c r="C28" s="28"/>
      <c r="D28" s="28"/>
      <c r="E28" s="28"/>
      <c r="F28" s="28" t="s">
        <v>260</v>
      </c>
      <c r="G28" s="28"/>
      <c r="H28" s="28"/>
      <c r="I28" s="28"/>
      <c r="J28" s="28"/>
      <c r="K28" s="28"/>
      <c r="L28" s="28"/>
      <c r="M28" s="28"/>
      <c r="N28" s="28" t="s">
        <v>260</v>
      </c>
      <c r="O28" s="28"/>
      <c r="P28" s="28"/>
      <c r="Q28" s="28"/>
      <c r="R28" s="28"/>
      <c r="S28" s="28"/>
      <c r="T28" s="28"/>
      <c r="U28" s="28"/>
      <c r="V28" s="28" t="s">
        <v>260</v>
      </c>
      <c r="W28" s="28"/>
      <c r="X28" s="28"/>
      <c r="Y28" s="28"/>
    </row>
    <row r="29" spans="1:25" x14ac:dyDescent="0.25">
      <c r="A29" s="12"/>
      <c r="B29" s="20" t="s">
        <v>718</v>
      </c>
      <c r="C29" s="20"/>
      <c r="D29" s="55">
        <v>107113</v>
      </c>
      <c r="E29" s="50" t="s">
        <v>260</v>
      </c>
      <c r="F29" s="20" t="s">
        <v>260</v>
      </c>
      <c r="G29" s="20"/>
      <c r="H29" s="56">
        <v>9.5399999999999991</v>
      </c>
      <c r="I29" s="50" t="s">
        <v>654</v>
      </c>
      <c r="J29" s="20"/>
      <c r="K29" s="20"/>
      <c r="L29" s="55">
        <v>44931</v>
      </c>
      <c r="M29" s="50" t="s">
        <v>260</v>
      </c>
      <c r="N29" s="20" t="s">
        <v>260</v>
      </c>
      <c r="O29" s="20"/>
      <c r="P29" s="56">
        <v>4</v>
      </c>
      <c r="Q29" s="50" t="s">
        <v>654</v>
      </c>
      <c r="R29" s="20"/>
      <c r="S29" s="20"/>
      <c r="T29" s="56" t="s">
        <v>719</v>
      </c>
      <c r="U29" s="50" t="s">
        <v>260</v>
      </c>
      <c r="V29" s="20" t="s">
        <v>260</v>
      </c>
      <c r="W29" s="20"/>
      <c r="X29" s="56" t="s">
        <v>719</v>
      </c>
      <c r="Y29" s="50" t="s">
        <v>260</v>
      </c>
    </row>
    <row r="30" spans="1:25" x14ac:dyDescent="0.25">
      <c r="A30" s="12"/>
      <c r="B30" s="28" t="s">
        <v>720</v>
      </c>
      <c r="C30" s="28"/>
      <c r="D30" s="52">
        <v>97424</v>
      </c>
      <c r="E30" s="53" t="s">
        <v>260</v>
      </c>
      <c r="F30" s="28" t="s">
        <v>260</v>
      </c>
      <c r="G30" s="28"/>
      <c r="H30" s="54">
        <v>8.7200000000000006</v>
      </c>
      <c r="I30" s="53" t="s">
        <v>654</v>
      </c>
      <c r="J30" s="28"/>
      <c r="K30" s="28"/>
      <c r="L30" s="52">
        <v>44681</v>
      </c>
      <c r="M30" s="53" t="s">
        <v>260</v>
      </c>
      <c r="N30" s="28" t="s">
        <v>260</v>
      </c>
      <c r="O30" s="28"/>
      <c r="P30" s="54">
        <v>4</v>
      </c>
      <c r="Q30" s="53" t="s">
        <v>654</v>
      </c>
      <c r="R30" s="28"/>
      <c r="S30" s="28"/>
      <c r="T30" s="52">
        <v>55851</v>
      </c>
      <c r="U30" s="53" t="s">
        <v>260</v>
      </c>
      <c r="V30" s="28" t="s">
        <v>260</v>
      </c>
      <c r="W30" s="28"/>
      <c r="X30" s="54">
        <v>5</v>
      </c>
      <c r="Y30" s="53" t="s">
        <v>654</v>
      </c>
    </row>
    <row r="31" spans="1:25" x14ac:dyDescent="0.25">
      <c r="A31" s="12"/>
      <c r="B31" s="79"/>
      <c r="C31" s="79"/>
      <c r="D31" s="79"/>
      <c r="E31" s="79"/>
      <c r="F31" s="79"/>
      <c r="G31" s="79"/>
      <c r="H31" s="79"/>
      <c r="I31" s="79"/>
      <c r="J31" s="79"/>
      <c r="K31" s="79"/>
      <c r="L31" s="79"/>
      <c r="M31" s="79"/>
      <c r="N31" s="79"/>
      <c r="O31" s="79"/>
      <c r="P31" s="79"/>
      <c r="Q31" s="79"/>
      <c r="R31" s="79"/>
      <c r="S31" s="79"/>
      <c r="T31" s="79"/>
      <c r="U31" s="79"/>
      <c r="V31" s="79"/>
      <c r="W31" s="79"/>
      <c r="X31" s="79"/>
      <c r="Y31" s="79"/>
    </row>
  </sheetData>
  <mergeCells count="30">
    <mergeCell ref="A1:A2"/>
    <mergeCell ref="B1:Y1"/>
    <mergeCell ref="B2:Y2"/>
    <mergeCell ref="A3:A31"/>
    <mergeCell ref="B3:Y3"/>
    <mergeCell ref="B4:Y4"/>
    <mergeCell ref="B5:Y5"/>
    <mergeCell ref="B31:Y31"/>
    <mergeCell ref="Y6:Y9"/>
    <mergeCell ref="C9:H9"/>
    <mergeCell ref="C10:D10"/>
    <mergeCell ref="G10:H10"/>
    <mergeCell ref="K10:L10"/>
    <mergeCell ref="O10:P10"/>
    <mergeCell ref="S10:T10"/>
    <mergeCell ref="W10:X10"/>
    <mergeCell ref="K9:P9"/>
    <mergeCell ref="Q6:Q9"/>
    <mergeCell ref="R6:R8"/>
    <mergeCell ref="S6:X6"/>
    <mergeCell ref="S7:X7"/>
    <mergeCell ref="S8:X8"/>
    <mergeCell ref="S9:X9"/>
    <mergeCell ref="B6:B8"/>
    <mergeCell ref="C6:H8"/>
    <mergeCell ref="I6:I8"/>
    <mergeCell ref="J6:J8"/>
    <mergeCell ref="K6:P6"/>
    <mergeCell ref="K7:P7"/>
    <mergeCell ref="K8:P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3" max="3" width="2.5703125" customWidth="1"/>
    <col min="4" max="4" width="8" customWidth="1"/>
    <col min="5" max="5" width="2.5703125" customWidth="1"/>
    <col min="6" max="7" width="2.42578125" customWidth="1"/>
    <col min="8" max="8" width="7.28515625" customWidth="1"/>
    <col min="9" max="9" width="2.5703125" customWidth="1"/>
    <col min="10" max="11" width="2.42578125" customWidth="1"/>
    <col min="12" max="12" width="7.28515625" customWidth="1"/>
    <col min="13" max="13" width="2.5703125" customWidth="1"/>
  </cols>
  <sheetData>
    <row r="1" spans="1:13" ht="15" customHeight="1" x14ac:dyDescent="0.25">
      <c r="A1" s="9" t="s">
        <v>108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1088</v>
      </c>
      <c r="B3" s="11" t="s">
        <v>7</v>
      </c>
      <c r="C3" s="11"/>
      <c r="D3" s="11"/>
      <c r="E3" s="11"/>
      <c r="F3" s="11"/>
      <c r="G3" s="11"/>
      <c r="H3" s="11"/>
      <c r="I3" s="11"/>
      <c r="J3" s="11"/>
      <c r="K3" s="11"/>
      <c r="L3" s="11"/>
      <c r="M3" s="11"/>
    </row>
    <row r="4" spans="1:13" x14ac:dyDescent="0.25">
      <c r="A4" s="12"/>
      <c r="B4" s="79" t="s">
        <v>730</v>
      </c>
      <c r="C4" s="79"/>
      <c r="D4" s="79"/>
      <c r="E4" s="79"/>
      <c r="F4" s="79"/>
      <c r="G4" s="79"/>
      <c r="H4" s="79"/>
      <c r="I4" s="79"/>
      <c r="J4" s="79"/>
      <c r="K4" s="79"/>
      <c r="L4" s="79"/>
      <c r="M4" s="79"/>
    </row>
    <row r="5" spans="1:13" ht="15.75" x14ac:dyDescent="0.25">
      <c r="A5" s="12"/>
      <c r="B5" s="80"/>
      <c r="C5" s="80"/>
      <c r="D5" s="80"/>
      <c r="E5" s="80"/>
      <c r="F5" s="80"/>
      <c r="G5" s="80"/>
      <c r="H5" s="80"/>
      <c r="I5" s="80"/>
      <c r="J5" s="80"/>
      <c r="K5" s="80"/>
      <c r="L5" s="80"/>
      <c r="M5" s="80"/>
    </row>
    <row r="6" spans="1:13" x14ac:dyDescent="0.25">
      <c r="A6" s="12"/>
      <c r="B6" s="18"/>
      <c r="C6" s="46">
        <v>2013</v>
      </c>
      <c r="D6" s="46"/>
      <c r="E6" s="18"/>
      <c r="F6" s="18" t="s">
        <v>260</v>
      </c>
      <c r="G6" s="46">
        <v>2012</v>
      </c>
      <c r="H6" s="46"/>
      <c r="I6" s="18"/>
      <c r="J6" s="18" t="s">
        <v>260</v>
      </c>
      <c r="K6" s="46">
        <v>2011</v>
      </c>
      <c r="L6" s="46"/>
      <c r="M6" s="18"/>
    </row>
    <row r="7" spans="1:13" x14ac:dyDescent="0.25">
      <c r="A7" s="12"/>
      <c r="B7" s="20" t="s">
        <v>731</v>
      </c>
      <c r="C7" s="22" t="s">
        <v>267</v>
      </c>
      <c r="D7" s="26">
        <v>874</v>
      </c>
      <c r="E7" s="25" t="s">
        <v>260</v>
      </c>
      <c r="F7" s="20" t="s">
        <v>260</v>
      </c>
      <c r="G7" s="48" t="s">
        <v>267</v>
      </c>
      <c r="H7" s="49">
        <v>2042</v>
      </c>
      <c r="I7" s="25"/>
      <c r="J7" s="20" t="s">
        <v>260</v>
      </c>
      <c r="K7" s="48" t="s">
        <v>267</v>
      </c>
      <c r="L7" s="49">
        <v>2925</v>
      </c>
      <c r="M7" s="50" t="s">
        <v>260</v>
      </c>
    </row>
    <row r="8" spans="1:13" x14ac:dyDescent="0.25">
      <c r="A8" s="12"/>
      <c r="B8" s="28" t="s">
        <v>732</v>
      </c>
      <c r="C8" s="158"/>
      <c r="D8" s="159">
        <v>809</v>
      </c>
      <c r="E8" s="33" t="s">
        <v>260</v>
      </c>
      <c r="F8" s="28" t="s">
        <v>260</v>
      </c>
      <c r="G8" s="62"/>
      <c r="H8" s="63">
        <v>1013</v>
      </c>
      <c r="I8" s="33" t="s">
        <v>260</v>
      </c>
      <c r="J8" s="28" t="s">
        <v>260</v>
      </c>
      <c r="K8" s="62"/>
      <c r="L8" s="83" t="s">
        <v>733</v>
      </c>
      <c r="M8" s="53" t="s">
        <v>269</v>
      </c>
    </row>
    <row r="9" spans="1:13" ht="15.75" thickBot="1" x14ac:dyDescent="0.3">
      <c r="A9" s="12"/>
      <c r="B9" s="20" t="s">
        <v>734</v>
      </c>
      <c r="C9" s="151" t="s">
        <v>267</v>
      </c>
      <c r="D9" s="152">
        <v>1683</v>
      </c>
      <c r="E9" s="25" t="s">
        <v>260</v>
      </c>
      <c r="F9" s="20" t="s">
        <v>260</v>
      </c>
      <c r="G9" s="64" t="s">
        <v>267</v>
      </c>
      <c r="H9" s="65">
        <v>3055</v>
      </c>
      <c r="I9" s="25"/>
      <c r="J9" s="20" t="s">
        <v>260</v>
      </c>
      <c r="K9" s="99" t="s">
        <v>267</v>
      </c>
      <c r="L9" s="100">
        <v>2540</v>
      </c>
      <c r="M9" s="50" t="s">
        <v>260</v>
      </c>
    </row>
    <row r="10" spans="1:13" ht="15.75" thickTop="1" x14ac:dyDescent="0.25">
      <c r="A10" s="12"/>
      <c r="B10" s="79"/>
      <c r="C10" s="79"/>
      <c r="D10" s="79"/>
      <c r="E10" s="79"/>
      <c r="F10" s="79"/>
      <c r="G10" s="79"/>
      <c r="H10" s="79"/>
      <c r="I10" s="79"/>
      <c r="J10" s="79"/>
      <c r="K10" s="79"/>
      <c r="L10" s="79"/>
      <c r="M10" s="79"/>
    </row>
    <row r="11" spans="1:13" ht="15" customHeight="1" x14ac:dyDescent="0.25">
      <c r="A11" s="12" t="s">
        <v>1089</v>
      </c>
      <c r="B11" s="11" t="s">
        <v>7</v>
      </c>
      <c r="C11" s="11"/>
      <c r="D11" s="11"/>
      <c r="E11" s="11"/>
      <c r="F11" s="11"/>
      <c r="G11" s="11"/>
      <c r="H11" s="11"/>
      <c r="I11" s="11"/>
      <c r="J11" s="11"/>
      <c r="K11" s="11"/>
      <c r="L11" s="11"/>
      <c r="M11" s="11"/>
    </row>
    <row r="12" spans="1:13" ht="25.5" customHeight="1" x14ac:dyDescent="0.25">
      <c r="A12" s="12"/>
      <c r="B12" s="79" t="s">
        <v>735</v>
      </c>
      <c r="C12" s="79"/>
      <c r="D12" s="79"/>
      <c r="E12" s="79"/>
      <c r="F12" s="79"/>
      <c r="G12" s="79"/>
      <c r="H12" s="79"/>
      <c r="I12" s="79"/>
      <c r="J12" s="79"/>
      <c r="K12" s="79"/>
      <c r="L12" s="79"/>
      <c r="M12" s="79"/>
    </row>
    <row r="13" spans="1:13" ht="15.75" x14ac:dyDescent="0.25">
      <c r="A13" s="12"/>
      <c r="B13" s="80"/>
      <c r="C13" s="80"/>
      <c r="D13" s="80"/>
      <c r="E13" s="80"/>
      <c r="F13" s="80"/>
      <c r="G13" s="80"/>
      <c r="H13" s="80"/>
      <c r="I13" s="80"/>
      <c r="J13" s="80"/>
      <c r="K13" s="80"/>
      <c r="L13" s="80"/>
      <c r="M13" s="80"/>
    </row>
    <row r="14" spans="1:13" x14ac:dyDescent="0.25">
      <c r="A14" s="12"/>
      <c r="B14" s="18"/>
      <c r="C14" s="46">
        <v>2013</v>
      </c>
      <c r="D14" s="46"/>
      <c r="E14" s="18"/>
      <c r="F14" s="18" t="s">
        <v>260</v>
      </c>
      <c r="G14" s="46">
        <v>2012</v>
      </c>
      <c r="H14" s="46"/>
      <c r="I14" s="18"/>
      <c r="J14" s="18"/>
      <c r="K14" s="46">
        <v>2011</v>
      </c>
      <c r="L14" s="46"/>
      <c r="M14" s="18"/>
    </row>
    <row r="15" spans="1:13" x14ac:dyDescent="0.25">
      <c r="A15" s="12"/>
      <c r="B15" s="20" t="s">
        <v>736</v>
      </c>
      <c r="C15" s="22" t="s">
        <v>267</v>
      </c>
      <c r="D15" s="23">
        <v>3312</v>
      </c>
      <c r="E15" s="25" t="s">
        <v>260</v>
      </c>
      <c r="F15" s="20" t="s">
        <v>260</v>
      </c>
      <c r="G15" s="48" t="s">
        <v>267</v>
      </c>
      <c r="H15" s="49">
        <v>4545</v>
      </c>
      <c r="I15" s="50" t="s">
        <v>260</v>
      </c>
      <c r="J15" s="20"/>
      <c r="K15" s="48" t="s">
        <v>267</v>
      </c>
      <c r="L15" s="49">
        <v>4115</v>
      </c>
      <c r="M15" s="50" t="s">
        <v>260</v>
      </c>
    </row>
    <row r="16" spans="1:13" x14ac:dyDescent="0.25">
      <c r="A16" s="12"/>
      <c r="B16" s="28" t="s">
        <v>737</v>
      </c>
      <c r="C16" s="30"/>
      <c r="D16" s="34" t="s">
        <v>738</v>
      </c>
      <c r="E16" s="33" t="s">
        <v>361</v>
      </c>
      <c r="F16" s="28" t="s">
        <v>260</v>
      </c>
      <c r="G16" s="28"/>
      <c r="H16" s="54" t="s">
        <v>739</v>
      </c>
      <c r="I16" s="53" t="s">
        <v>269</v>
      </c>
      <c r="J16" s="28"/>
      <c r="K16" s="28"/>
      <c r="L16" s="54" t="s">
        <v>740</v>
      </c>
      <c r="M16" s="53" t="s">
        <v>269</v>
      </c>
    </row>
    <row r="17" spans="1:13" x14ac:dyDescent="0.25">
      <c r="A17" s="12"/>
      <c r="B17" s="20" t="s">
        <v>741</v>
      </c>
      <c r="C17" s="35"/>
      <c r="D17" s="37" t="s">
        <v>742</v>
      </c>
      <c r="E17" s="25" t="s">
        <v>269</v>
      </c>
      <c r="F17" s="20" t="s">
        <v>260</v>
      </c>
      <c r="G17" s="20"/>
      <c r="H17" s="56" t="s">
        <v>743</v>
      </c>
      <c r="I17" s="50" t="s">
        <v>269</v>
      </c>
      <c r="J17" s="20"/>
      <c r="K17" s="20"/>
      <c r="L17" s="56" t="s">
        <v>744</v>
      </c>
      <c r="M17" s="50" t="s">
        <v>269</v>
      </c>
    </row>
    <row r="18" spans="1:13" ht="26.25" x14ac:dyDescent="0.25">
      <c r="A18" s="12"/>
      <c r="B18" s="28" t="s">
        <v>745</v>
      </c>
      <c r="C18" s="30"/>
      <c r="D18" s="34" t="s">
        <v>746</v>
      </c>
      <c r="E18" s="33" t="s">
        <v>269</v>
      </c>
      <c r="F18" s="28" t="s">
        <v>260</v>
      </c>
      <c r="G18" s="28"/>
      <c r="H18" s="54">
        <v>0</v>
      </c>
      <c r="I18" s="53" t="s">
        <v>260</v>
      </c>
      <c r="J18" s="28"/>
      <c r="K18" s="28"/>
      <c r="L18" s="54" t="s">
        <v>747</v>
      </c>
      <c r="M18" s="53" t="s">
        <v>269</v>
      </c>
    </row>
    <row r="19" spans="1:13" x14ac:dyDescent="0.25">
      <c r="A19" s="12"/>
      <c r="B19" s="20" t="s">
        <v>349</v>
      </c>
      <c r="C19" s="39"/>
      <c r="D19" s="40" t="s">
        <v>748</v>
      </c>
      <c r="E19" s="25" t="s">
        <v>269</v>
      </c>
      <c r="F19" s="20" t="s">
        <v>260</v>
      </c>
      <c r="G19" s="38"/>
      <c r="H19" s="57" t="s">
        <v>749</v>
      </c>
      <c r="I19" s="50" t="s">
        <v>269</v>
      </c>
      <c r="J19" s="20"/>
      <c r="K19" s="38"/>
      <c r="L19" s="57" t="s">
        <v>750</v>
      </c>
      <c r="M19" s="50" t="s">
        <v>269</v>
      </c>
    </row>
    <row r="20" spans="1:13" ht="15.75" thickBot="1" x14ac:dyDescent="0.3">
      <c r="A20" s="12"/>
      <c r="B20" s="28" t="s">
        <v>751</v>
      </c>
      <c r="C20" s="160" t="s">
        <v>267</v>
      </c>
      <c r="D20" s="161">
        <v>1683</v>
      </c>
      <c r="E20" s="33" t="s">
        <v>260</v>
      </c>
      <c r="F20" s="28" t="s">
        <v>260</v>
      </c>
      <c r="G20" s="70" t="s">
        <v>267</v>
      </c>
      <c r="H20" s="71">
        <v>3055</v>
      </c>
      <c r="I20" s="53"/>
      <c r="J20" s="28"/>
      <c r="K20" s="70" t="s">
        <v>267</v>
      </c>
      <c r="L20" s="71">
        <v>2540</v>
      </c>
      <c r="M20" s="53" t="s">
        <v>260</v>
      </c>
    </row>
    <row r="21" spans="1:13" ht="15.75" thickTop="1" x14ac:dyDescent="0.25">
      <c r="A21" s="12"/>
      <c r="B21" s="79"/>
      <c r="C21" s="79"/>
      <c r="D21" s="79"/>
      <c r="E21" s="79"/>
      <c r="F21" s="79"/>
      <c r="G21" s="79"/>
      <c r="H21" s="79"/>
      <c r="I21" s="79"/>
      <c r="J21" s="79"/>
      <c r="K21" s="79"/>
      <c r="L21" s="79"/>
      <c r="M21" s="79"/>
    </row>
    <row r="22" spans="1:13" ht="15" customHeight="1" x14ac:dyDescent="0.25">
      <c r="A22" s="12" t="s">
        <v>1090</v>
      </c>
      <c r="B22" s="11" t="s">
        <v>7</v>
      </c>
      <c r="C22" s="11"/>
      <c r="D22" s="11"/>
      <c r="E22" s="11"/>
      <c r="F22" s="11"/>
      <c r="G22" s="11"/>
      <c r="H22" s="11"/>
      <c r="I22" s="11"/>
      <c r="J22" s="11"/>
      <c r="K22" s="11"/>
      <c r="L22" s="11"/>
      <c r="M22" s="11"/>
    </row>
    <row r="23" spans="1:13" x14ac:dyDescent="0.25">
      <c r="A23" s="12"/>
      <c r="B23" s="79" t="s">
        <v>752</v>
      </c>
      <c r="C23" s="79"/>
      <c r="D23" s="79"/>
      <c r="E23" s="79"/>
      <c r="F23" s="79"/>
      <c r="G23" s="79"/>
      <c r="H23" s="79"/>
      <c r="I23" s="79"/>
      <c r="J23" s="79"/>
      <c r="K23" s="79"/>
      <c r="L23" s="79"/>
      <c r="M23" s="79"/>
    </row>
    <row r="24" spans="1:13" ht="15.75" x14ac:dyDescent="0.25">
      <c r="A24" s="12"/>
      <c r="B24" s="80"/>
      <c r="C24" s="80"/>
      <c r="D24" s="80"/>
      <c r="E24" s="80"/>
      <c r="F24" s="80"/>
      <c r="G24" s="80"/>
      <c r="H24" s="80"/>
      <c r="I24" s="80"/>
      <c r="J24" s="80"/>
      <c r="K24" s="80"/>
      <c r="L24" s="80"/>
      <c r="M24" s="80"/>
    </row>
    <row r="25" spans="1:13" x14ac:dyDescent="0.25">
      <c r="A25" s="12"/>
      <c r="B25" s="18"/>
      <c r="C25" s="46">
        <v>2013</v>
      </c>
      <c r="D25" s="46"/>
      <c r="E25" s="18"/>
      <c r="F25" s="18" t="s">
        <v>260</v>
      </c>
      <c r="G25" s="46">
        <v>2012</v>
      </c>
      <c r="H25" s="46"/>
      <c r="I25" s="18"/>
    </row>
    <row r="26" spans="1:13" x14ac:dyDescent="0.25">
      <c r="A26" s="12"/>
      <c r="B26" s="20" t="s">
        <v>753</v>
      </c>
      <c r="C26" s="21"/>
      <c r="D26" s="21"/>
      <c r="E26" s="19"/>
      <c r="F26" s="19"/>
      <c r="G26" s="21"/>
      <c r="H26" s="21"/>
      <c r="I26" s="19"/>
    </row>
    <row r="27" spans="1:13" x14ac:dyDescent="0.25">
      <c r="A27" s="12"/>
      <c r="B27" s="28" t="s">
        <v>754</v>
      </c>
      <c r="C27" s="30" t="s">
        <v>267</v>
      </c>
      <c r="D27" s="31">
        <v>2649</v>
      </c>
      <c r="E27" s="53"/>
      <c r="F27" s="27"/>
      <c r="G27" s="28" t="s">
        <v>267</v>
      </c>
      <c r="H27" s="52">
        <v>2670</v>
      </c>
      <c r="I27" s="53"/>
    </row>
    <row r="28" spans="1:13" ht="26.25" x14ac:dyDescent="0.25">
      <c r="A28" s="12"/>
      <c r="B28" s="20" t="s">
        <v>755</v>
      </c>
      <c r="C28" s="35"/>
      <c r="D28" s="36">
        <v>3005</v>
      </c>
      <c r="E28" s="25"/>
      <c r="F28" s="19"/>
      <c r="G28" s="20"/>
      <c r="H28" s="56">
        <v>0</v>
      </c>
      <c r="I28" s="25"/>
    </row>
    <row r="29" spans="1:13" x14ac:dyDescent="0.25">
      <c r="A29" s="12"/>
      <c r="B29" s="15" t="s">
        <v>756</v>
      </c>
      <c r="C29" s="15"/>
      <c r="D29" s="162">
        <v>41</v>
      </c>
      <c r="E29" s="29"/>
      <c r="F29" s="4"/>
      <c r="G29" s="15"/>
      <c r="H29" s="89">
        <v>1772</v>
      </c>
      <c r="I29" s="29"/>
    </row>
    <row r="30" spans="1:13" x14ac:dyDescent="0.25">
      <c r="A30" s="12"/>
      <c r="B30" s="20" t="s">
        <v>757</v>
      </c>
      <c r="C30" s="20"/>
      <c r="D30" s="37">
        <v>874</v>
      </c>
      <c r="E30" s="50"/>
      <c r="F30" s="19"/>
      <c r="G30" s="20"/>
      <c r="H30" s="56">
        <v>516</v>
      </c>
      <c r="I30" s="50"/>
    </row>
    <row r="31" spans="1:13" x14ac:dyDescent="0.25">
      <c r="A31" s="12"/>
      <c r="B31" s="15" t="s">
        <v>758</v>
      </c>
      <c r="C31" s="15"/>
      <c r="D31" s="162">
        <v>511</v>
      </c>
      <c r="E31" s="29"/>
      <c r="F31" s="4"/>
      <c r="G31" s="15"/>
      <c r="H31" s="88">
        <v>455</v>
      </c>
      <c r="I31" s="29"/>
    </row>
    <row r="32" spans="1:13" x14ac:dyDescent="0.25">
      <c r="A32" s="12"/>
      <c r="B32" s="20" t="s">
        <v>759</v>
      </c>
      <c r="C32" s="20"/>
      <c r="D32" s="37">
        <v>0</v>
      </c>
      <c r="E32" s="50"/>
      <c r="F32" s="19"/>
      <c r="G32" s="20"/>
      <c r="H32" s="56">
        <v>15</v>
      </c>
      <c r="I32" s="50"/>
    </row>
    <row r="33" spans="1:13" x14ac:dyDescent="0.25">
      <c r="A33" s="12"/>
      <c r="B33" s="15" t="s">
        <v>760</v>
      </c>
      <c r="C33" s="15"/>
      <c r="D33" s="162">
        <v>174</v>
      </c>
      <c r="E33" s="29"/>
      <c r="F33" s="4"/>
      <c r="G33" s="15"/>
      <c r="H33" s="88">
        <v>132</v>
      </c>
      <c r="I33" s="29"/>
    </row>
    <row r="34" spans="1:13" x14ac:dyDescent="0.25">
      <c r="A34" s="12"/>
      <c r="B34" s="20" t="s">
        <v>761</v>
      </c>
      <c r="C34" s="35"/>
      <c r="D34" s="37">
        <v>367</v>
      </c>
      <c r="E34" s="25"/>
      <c r="F34" s="19"/>
      <c r="G34" s="20"/>
      <c r="H34" s="56">
        <v>0</v>
      </c>
      <c r="I34" s="25"/>
    </row>
    <row r="35" spans="1:13" x14ac:dyDescent="0.25">
      <c r="A35" s="12"/>
      <c r="B35" s="15" t="s">
        <v>349</v>
      </c>
      <c r="C35" s="90"/>
      <c r="D35" s="149">
        <v>217</v>
      </c>
      <c r="E35" s="29"/>
      <c r="F35" s="4"/>
      <c r="G35" s="90"/>
      <c r="H35" s="91">
        <v>259</v>
      </c>
      <c r="I35" s="29"/>
    </row>
    <row r="36" spans="1:13" x14ac:dyDescent="0.25">
      <c r="A36" s="12"/>
      <c r="B36" s="20" t="s">
        <v>762</v>
      </c>
      <c r="C36" s="39" t="s">
        <v>267</v>
      </c>
      <c r="D36" s="163">
        <v>7838</v>
      </c>
      <c r="E36" s="50"/>
      <c r="F36" s="19"/>
      <c r="G36" s="38" t="s">
        <v>267</v>
      </c>
      <c r="H36" s="82">
        <v>5819</v>
      </c>
      <c r="I36" s="50"/>
    </row>
    <row r="37" spans="1:13" x14ac:dyDescent="0.25">
      <c r="A37" s="12"/>
      <c r="B37" s="15" t="s">
        <v>763</v>
      </c>
      <c r="C37" s="4"/>
      <c r="D37" s="4"/>
      <c r="E37" s="4"/>
      <c r="F37" s="4"/>
      <c r="G37" s="4"/>
      <c r="H37" s="4"/>
      <c r="I37" s="4"/>
    </row>
    <row r="38" spans="1:13" x14ac:dyDescent="0.25">
      <c r="A38" s="12"/>
      <c r="B38" s="20" t="s">
        <v>764</v>
      </c>
      <c r="C38" s="35" t="s">
        <v>267</v>
      </c>
      <c r="D38" s="37" t="s">
        <v>765</v>
      </c>
      <c r="E38" s="25" t="s">
        <v>361</v>
      </c>
      <c r="F38" s="19"/>
      <c r="G38" s="20" t="s">
        <v>267</v>
      </c>
      <c r="H38" s="56" t="s">
        <v>766</v>
      </c>
      <c r="I38" s="25" t="s">
        <v>361</v>
      </c>
    </row>
    <row r="39" spans="1:13" ht="26.25" x14ac:dyDescent="0.25">
      <c r="A39" s="12"/>
      <c r="B39" s="15" t="s">
        <v>767</v>
      </c>
      <c r="C39" s="15"/>
      <c r="D39" s="162">
        <v>0</v>
      </c>
      <c r="E39" s="29"/>
      <c r="F39" s="4"/>
      <c r="G39" s="15"/>
      <c r="H39" s="88" t="s">
        <v>768</v>
      </c>
      <c r="I39" s="77" t="s">
        <v>361</v>
      </c>
    </row>
    <row r="40" spans="1:13" x14ac:dyDescent="0.25">
      <c r="A40" s="12"/>
      <c r="B40" s="20" t="s">
        <v>769</v>
      </c>
      <c r="C40" s="20"/>
      <c r="D40" s="37" t="s">
        <v>770</v>
      </c>
      <c r="E40" s="25" t="s">
        <v>361</v>
      </c>
      <c r="F40" s="19"/>
      <c r="G40" s="20"/>
      <c r="H40" s="56" t="s">
        <v>770</v>
      </c>
      <c r="I40" s="25" t="s">
        <v>361</v>
      </c>
    </row>
    <row r="41" spans="1:13" x14ac:dyDescent="0.25">
      <c r="A41" s="12"/>
      <c r="B41" s="15" t="s">
        <v>771</v>
      </c>
      <c r="C41" s="15"/>
      <c r="D41" s="162" t="s">
        <v>772</v>
      </c>
      <c r="E41" s="77" t="s">
        <v>361</v>
      </c>
      <c r="F41" s="4"/>
      <c r="G41" s="15"/>
      <c r="H41" s="88" t="s">
        <v>773</v>
      </c>
      <c r="I41" s="77" t="s">
        <v>361</v>
      </c>
    </row>
    <row r="42" spans="1:13" x14ac:dyDescent="0.25">
      <c r="A42" s="12"/>
      <c r="B42" s="20" t="s">
        <v>349</v>
      </c>
      <c r="C42" s="38"/>
      <c r="D42" s="40" t="s">
        <v>774</v>
      </c>
      <c r="E42" s="25" t="s">
        <v>361</v>
      </c>
      <c r="F42" s="19"/>
      <c r="G42" s="38"/>
      <c r="H42" s="57" t="s">
        <v>775</v>
      </c>
      <c r="I42" s="25" t="s">
        <v>361</v>
      </c>
    </row>
    <row r="43" spans="1:13" x14ac:dyDescent="0.25">
      <c r="A43" s="12"/>
      <c r="B43" s="15" t="s">
        <v>776</v>
      </c>
      <c r="C43" s="90"/>
      <c r="D43" s="149" t="s">
        <v>777</v>
      </c>
      <c r="E43" s="77" t="s">
        <v>361</v>
      </c>
      <c r="F43" s="4"/>
      <c r="G43" s="96"/>
      <c r="H43" s="98" t="s">
        <v>778</v>
      </c>
      <c r="I43" s="77" t="s">
        <v>361</v>
      </c>
    </row>
    <row r="44" spans="1:13" ht="15.75" thickBot="1" x14ac:dyDescent="0.3">
      <c r="A44" s="12"/>
      <c r="B44" s="20" t="s">
        <v>779</v>
      </c>
      <c r="C44" s="151" t="s">
        <v>267</v>
      </c>
      <c r="D44" s="152">
        <v>5541</v>
      </c>
      <c r="E44" s="50"/>
      <c r="F44" s="19"/>
      <c r="G44" s="99" t="s">
        <v>267</v>
      </c>
      <c r="H44" s="101">
        <v>74</v>
      </c>
      <c r="I44" s="50"/>
    </row>
    <row r="45" spans="1:13" ht="15.75" thickTop="1" x14ac:dyDescent="0.25">
      <c r="A45" s="12"/>
      <c r="B45" s="79"/>
      <c r="C45" s="79"/>
      <c r="D45" s="79"/>
      <c r="E45" s="79"/>
      <c r="F45" s="79"/>
      <c r="G45" s="79"/>
      <c r="H45" s="79"/>
      <c r="I45" s="79"/>
      <c r="J45" s="79"/>
      <c r="K45" s="79"/>
      <c r="L45" s="79"/>
      <c r="M45" s="79"/>
    </row>
  </sheetData>
  <mergeCells count="26">
    <mergeCell ref="A11:A21"/>
    <mergeCell ref="B11:M11"/>
    <mergeCell ref="B12:M12"/>
    <mergeCell ref="B13:M13"/>
    <mergeCell ref="B21:M21"/>
    <mergeCell ref="A22:A45"/>
    <mergeCell ref="B22:M22"/>
    <mergeCell ref="B23:M23"/>
    <mergeCell ref="B24:M24"/>
    <mergeCell ref="B45:M45"/>
    <mergeCell ref="C25:D25"/>
    <mergeCell ref="G25:H25"/>
    <mergeCell ref="A1:A2"/>
    <mergeCell ref="B1:M1"/>
    <mergeCell ref="B2:M2"/>
    <mergeCell ref="A3:A10"/>
    <mergeCell ref="B3:M3"/>
    <mergeCell ref="B4:M4"/>
    <mergeCell ref="B5:M5"/>
    <mergeCell ref="B10:M10"/>
    <mergeCell ref="C6:D6"/>
    <mergeCell ref="G6:H6"/>
    <mergeCell ref="K6:L6"/>
    <mergeCell ref="C14:D14"/>
    <mergeCell ref="G14:H14"/>
    <mergeCell ref="K14:L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3.85546875" customWidth="1"/>
    <col min="4" max="4" width="13.140625" customWidth="1"/>
    <col min="5" max="5" width="3" customWidth="1"/>
    <col min="6" max="6" width="19.28515625" customWidth="1"/>
    <col min="7" max="7" width="3.85546875" customWidth="1"/>
    <col min="8" max="8" width="11.5703125" customWidth="1"/>
    <col min="9" max="9" width="3" customWidth="1"/>
    <col min="10" max="10" width="19.28515625" customWidth="1"/>
    <col min="11" max="11" width="3.85546875" customWidth="1"/>
    <col min="12" max="12" width="13.140625" customWidth="1"/>
    <col min="13" max="13" width="3" customWidth="1"/>
  </cols>
  <sheetData>
    <row r="1" spans="1:13" ht="15" customHeight="1" x14ac:dyDescent="0.25">
      <c r="A1" s="9" t="s">
        <v>109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1092</v>
      </c>
      <c r="B3" s="11" t="s">
        <v>7</v>
      </c>
      <c r="C3" s="11"/>
      <c r="D3" s="11"/>
      <c r="E3" s="11"/>
      <c r="F3" s="11"/>
      <c r="G3" s="11"/>
      <c r="H3" s="11"/>
      <c r="I3" s="11"/>
      <c r="J3" s="11"/>
      <c r="K3" s="11"/>
      <c r="L3" s="11"/>
      <c r="M3" s="11"/>
    </row>
    <row r="4" spans="1:13" x14ac:dyDescent="0.25">
      <c r="A4" s="12"/>
      <c r="B4" s="11"/>
      <c r="C4" s="11"/>
      <c r="D4" s="11"/>
      <c r="E4" s="11"/>
      <c r="F4" s="11"/>
      <c r="G4" s="11"/>
      <c r="H4" s="11"/>
      <c r="I4" s="11"/>
      <c r="J4" s="11"/>
      <c r="K4" s="11"/>
      <c r="L4" s="11"/>
      <c r="M4" s="11"/>
    </row>
    <row r="5" spans="1:13" x14ac:dyDescent="0.25">
      <c r="A5" s="12"/>
      <c r="B5" s="79" t="s">
        <v>786</v>
      </c>
      <c r="C5" s="79"/>
      <c r="D5" s="79"/>
      <c r="E5" s="79"/>
      <c r="F5" s="79"/>
      <c r="G5" s="79"/>
      <c r="H5" s="79"/>
      <c r="I5" s="79"/>
      <c r="J5" s="79"/>
      <c r="K5" s="79"/>
      <c r="L5" s="79"/>
      <c r="M5" s="79"/>
    </row>
    <row r="6" spans="1:13" x14ac:dyDescent="0.25">
      <c r="A6" s="12"/>
      <c r="B6" s="11"/>
      <c r="C6" s="11"/>
      <c r="D6" s="11"/>
      <c r="E6" s="11"/>
      <c r="F6" s="11"/>
      <c r="G6" s="11"/>
      <c r="H6" s="11"/>
      <c r="I6" s="11"/>
      <c r="J6" s="11"/>
      <c r="K6" s="11"/>
      <c r="L6" s="11"/>
      <c r="M6" s="11"/>
    </row>
    <row r="7" spans="1:13" ht="15.75" x14ac:dyDescent="0.25">
      <c r="A7" s="12"/>
      <c r="B7" s="80"/>
      <c r="C7" s="80"/>
      <c r="D7" s="80"/>
      <c r="E7" s="80"/>
      <c r="F7" s="80"/>
      <c r="G7" s="80"/>
      <c r="H7" s="80"/>
      <c r="I7" s="80"/>
      <c r="J7" s="80"/>
      <c r="K7" s="80"/>
      <c r="L7" s="80"/>
      <c r="M7" s="80"/>
    </row>
    <row r="8" spans="1:13" x14ac:dyDescent="0.25">
      <c r="A8" s="12"/>
      <c r="B8" s="4"/>
      <c r="C8" s="46">
        <v>2013</v>
      </c>
      <c r="D8" s="46"/>
      <c r="E8" s="46"/>
      <c r="F8" s="46"/>
      <c r="G8" s="46"/>
      <c r="H8" s="46"/>
      <c r="I8" s="46"/>
      <c r="J8" s="46"/>
      <c r="K8" s="46"/>
      <c r="L8" s="46"/>
      <c r="M8" s="2"/>
    </row>
    <row r="9" spans="1:13" x14ac:dyDescent="0.25">
      <c r="A9" s="12"/>
      <c r="B9" s="164" t="s">
        <v>787</v>
      </c>
      <c r="C9" s="156" t="s">
        <v>788</v>
      </c>
      <c r="D9" s="156"/>
      <c r="E9" s="95"/>
      <c r="F9" s="95"/>
      <c r="G9" s="156" t="s">
        <v>789</v>
      </c>
      <c r="H9" s="156"/>
      <c r="I9" s="95"/>
      <c r="J9" s="95"/>
      <c r="K9" s="156" t="s">
        <v>790</v>
      </c>
      <c r="L9" s="156"/>
      <c r="M9" s="2"/>
    </row>
    <row r="10" spans="1:13" x14ac:dyDescent="0.25">
      <c r="A10" s="12"/>
      <c r="B10" s="165"/>
      <c r="C10" s="166"/>
      <c r="D10" s="95"/>
      <c r="E10" s="15"/>
      <c r="F10" s="15"/>
      <c r="G10" s="15"/>
      <c r="H10" s="4"/>
      <c r="I10" s="15"/>
      <c r="J10" s="15"/>
      <c r="K10" s="15"/>
      <c r="L10" s="4"/>
      <c r="M10" s="15"/>
    </row>
    <row r="11" spans="1:13" ht="25.5" x14ac:dyDescent="0.25">
      <c r="A11" s="12"/>
      <c r="B11" s="107" t="s">
        <v>791</v>
      </c>
      <c r="C11" s="20" t="s">
        <v>267</v>
      </c>
      <c r="D11" s="167" t="s">
        <v>792</v>
      </c>
      <c r="E11" s="20" t="s">
        <v>361</v>
      </c>
      <c r="F11" s="20"/>
      <c r="G11" s="20" t="s">
        <v>267</v>
      </c>
      <c r="H11" s="168">
        <v>6759</v>
      </c>
      <c r="I11" s="20"/>
      <c r="J11" s="20"/>
      <c r="K11" s="20" t="s">
        <v>267</v>
      </c>
      <c r="L11" s="167" t="s">
        <v>793</v>
      </c>
      <c r="M11" s="20" t="s">
        <v>361</v>
      </c>
    </row>
    <row r="12" spans="1:13" ht="25.5" x14ac:dyDescent="0.25">
      <c r="A12" s="12"/>
      <c r="B12" s="169" t="s">
        <v>794</v>
      </c>
      <c r="C12" s="90"/>
      <c r="D12" s="91" t="s">
        <v>795</v>
      </c>
      <c r="E12" s="15" t="s">
        <v>361</v>
      </c>
      <c r="F12" s="15"/>
      <c r="G12" s="90"/>
      <c r="H12" s="91">
        <v>301</v>
      </c>
      <c r="I12" s="15"/>
      <c r="J12" s="15"/>
      <c r="K12" s="90"/>
      <c r="L12" s="91" t="s">
        <v>796</v>
      </c>
      <c r="M12" s="15" t="s">
        <v>361</v>
      </c>
    </row>
    <row r="13" spans="1:13" ht="25.5" x14ac:dyDescent="0.25">
      <c r="A13" s="12"/>
      <c r="B13" s="107" t="s">
        <v>797</v>
      </c>
      <c r="C13" s="20"/>
      <c r="D13" s="56" t="s">
        <v>798</v>
      </c>
      <c r="E13" s="20" t="s">
        <v>361</v>
      </c>
      <c r="F13" s="20"/>
      <c r="G13" s="20"/>
      <c r="H13" s="55">
        <v>7060</v>
      </c>
      <c r="I13" s="20"/>
      <c r="J13" s="20"/>
      <c r="K13" s="20"/>
      <c r="L13" s="56" t="s">
        <v>799</v>
      </c>
      <c r="M13" s="20" t="s">
        <v>361</v>
      </c>
    </row>
    <row r="14" spans="1:13" ht="25.5" x14ac:dyDescent="0.25">
      <c r="A14" s="12"/>
      <c r="B14" s="169" t="s">
        <v>126</v>
      </c>
      <c r="C14" s="90"/>
      <c r="D14" s="91" t="s">
        <v>800</v>
      </c>
      <c r="E14" s="15" t="s">
        <v>361</v>
      </c>
      <c r="F14" s="15"/>
      <c r="G14" s="90"/>
      <c r="H14" s="91">
        <v>1</v>
      </c>
      <c r="I14" s="15"/>
      <c r="J14" s="15"/>
      <c r="K14" s="90"/>
      <c r="L14" s="91" t="s">
        <v>319</v>
      </c>
      <c r="M14" s="15" t="s">
        <v>361</v>
      </c>
    </row>
    <row r="15" spans="1:13" ht="15.75" thickBot="1" x14ac:dyDescent="0.3">
      <c r="A15" s="12"/>
      <c r="B15" s="107" t="s">
        <v>801</v>
      </c>
      <c r="C15" s="64" t="s">
        <v>267</v>
      </c>
      <c r="D15" s="84" t="s">
        <v>802</v>
      </c>
      <c r="E15" s="20" t="s">
        <v>361</v>
      </c>
      <c r="F15" s="20"/>
      <c r="G15" s="64" t="s">
        <v>267</v>
      </c>
      <c r="H15" s="65">
        <v>7061</v>
      </c>
      <c r="I15" s="20"/>
      <c r="J15" s="20"/>
      <c r="K15" s="64" t="s">
        <v>267</v>
      </c>
      <c r="L15" s="84" t="s">
        <v>803</v>
      </c>
      <c r="M15" s="20" t="s">
        <v>361</v>
      </c>
    </row>
    <row r="16" spans="1:13" ht="15.75" thickTop="1" x14ac:dyDescent="0.25">
      <c r="A16" s="12"/>
      <c r="B16" s="2"/>
      <c r="C16" s="4"/>
      <c r="E16" s="4"/>
      <c r="F16" s="4"/>
      <c r="G16" s="4"/>
      <c r="I16" s="4"/>
      <c r="J16" s="4"/>
      <c r="K16" s="4"/>
      <c r="M16" s="4"/>
    </row>
    <row r="17" spans="1:13" x14ac:dyDescent="0.25">
      <c r="A17" s="12"/>
      <c r="B17" s="79"/>
      <c r="C17" s="79"/>
      <c r="D17" s="79"/>
      <c r="E17" s="79"/>
      <c r="F17" s="79"/>
      <c r="G17" s="79"/>
      <c r="H17" s="79"/>
      <c r="I17" s="79"/>
      <c r="J17" s="79"/>
      <c r="K17" s="79"/>
      <c r="L17" s="79"/>
      <c r="M17" s="79"/>
    </row>
    <row r="18" spans="1:13" x14ac:dyDescent="0.25">
      <c r="A18" s="12"/>
      <c r="B18" s="4"/>
      <c r="C18" s="46">
        <v>2012</v>
      </c>
      <c r="D18" s="46"/>
      <c r="E18" s="46"/>
      <c r="F18" s="46"/>
      <c r="G18" s="46"/>
      <c r="H18" s="46"/>
      <c r="I18" s="46"/>
      <c r="J18" s="46"/>
      <c r="K18" s="46"/>
      <c r="L18" s="46"/>
      <c r="M18" s="2"/>
    </row>
    <row r="19" spans="1:13" x14ac:dyDescent="0.25">
      <c r="A19" s="12"/>
      <c r="B19" s="164" t="s">
        <v>787</v>
      </c>
      <c r="C19" s="156" t="s">
        <v>788</v>
      </c>
      <c r="D19" s="156"/>
      <c r="E19" s="95"/>
      <c r="F19" s="95"/>
      <c r="G19" s="156" t="s">
        <v>789</v>
      </c>
      <c r="H19" s="156"/>
      <c r="I19" s="95"/>
      <c r="J19" s="95"/>
      <c r="K19" s="156" t="s">
        <v>790</v>
      </c>
      <c r="L19" s="156"/>
      <c r="M19" s="2"/>
    </row>
    <row r="20" spans="1:13" x14ac:dyDescent="0.25">
      <c r="A20" s="12"/>
      <c r="B20" s="165"/>
      <c r="C20" s="166"/>
      <c r="D20" s="95"/>
      <c r="E20" s="15"/>
      <c r="F20" s="15"/>
      <c r="G20" s="15"/>
      <c r="H20" s="4"/>
      <c r="I20" s="15"/>
      <c r="J20" s="15"/>
      <c r="K20" s="15"/>
      <c r="L20" s="4"/>
      <c r="M20" s="15"/>
    </row>
    <row r="21" spans="1:13" ht="25.5" x14ac:dyDescent="0.25">
      <c r="A21" s="12"/>
      <c r="B21" s="107" t="s">
        <v>791</v>
      </c>
      <c r="C21" s="20" t="s">
        <v>267</v>
      </c>
      <c r="D21" s="167">
        <v>307</v>
      </c>
      <c r="E21" s="20"/>
      <c r="F21" s="20"/>
      <c r="G21" s="20" t="s">
        <v>267</v>
      </c>
      <c r="H21" s="167" t="s">
        <v>804</v>
      </c>
      <c r="I21" s="20" t="s">
        <v>361</v>
      </c>
      <c r="J21" s="20"/>
      <c r="K21" s="20" t="s">
        <v>267</v>
      </c>
      <c r="L21" s="167">
        <v>200</v>
      </c>
      <c r="M21" s="20"/>
    </row>
    <row r="22" spans="1:13" ht="25.5" x14ac:dyDescent="0.25">
      <c r="A22" s="12"/>
      <c r="B22" s="169" t="s">
        <v>794</v>
      </c>
      <c r="C22" s="90"/>
      <c r="D22" s="91" t="s">
        <v>805</v>
      </c>
      <c r="E22" s="15" t="s">
        <v>361</v>
      </c>
      <c r="F22" s="15"/>
      <c r="G22" s="90"/>
      <c r="H22" s="91">
        <v>370</v>
      </c>
      <c r="I22" s="15"/>
      <c r="J22" s="15"/>
      <c r="K22" s="90"/>
      <c r="L22" s="91" t="s">
        <v>806</v>
      </c>
      <c r="M22" s="15" t="s">
        <v>361</v>
      </c>
    </row>
    <row r="23" spans="1:13" ht="25.5" x14ac:dyDescent="0.25">
      <c r="A23" s="12"/>
      <c r="B23" s="107" t="s">
        <v>797</v>
      </c>
      <c r="C23" s="20"/>
      <c r="D23" s="56" t="s">
        <v>807</v>
      </c>
      <c r="E23" s="20" t="s">
        <v>361</v>
      </c>
      <c r="F23" s="20"/>
      <c r="G23" s="20"/>
      <c r="H23" s="56">
        <v>263</v>
      </c>
      <c r="I23" s="20"/>
      <c r="J23" s="20"/>
      <c r="K23" s="20"/>
      <c r="L23" s="56" t="s">
        <v>808</v>
      </c>
      <c r="M23" s="20" t="s">
        <v>361</v>
      </c>
    </row>
    <row r="24" spans="1:13" ht="25.5" x14ac:dyDescent="0.25">
      <c r="A24" s="12"/>
      <c r="B24" s="169" t="s">
        <v>126</v>
      </c>
      <c r="C24" s="90"/>
      <c r="D24" s="91">
        <v>131</v>
      </c>
      <c r="E24" s="15"/>
      <c r="F24" s="15"/>
      <c r="G24" s="90"/>
      <c r="H24" s="91" t="s">
        <v>809</v>
      </c>
      <c r="I24" s="15" t="s">
        <v>361</v>
      </c>
      <c r="J24" s="15"/>
      <c r="K24" s="90"/>
      <c r="L24" s="91">
        <v>85</v>
      </c>
      <c r="M24" s="15"/>
    </row>
    <row r="25" spans="1:13" ht="15.75" thickBot="1" x14ac:dyDescent="0.3">
      <c r="A25" s="12"/>
      <c r="B25" s="107" t="s">
        <v>801</v>
      </c>
      <c r="C25" s="64" t="s">
        <v>267</v>
      </c>
      <c r="D25" s="84" t="s">
        <v>810</v>
      </c>
      <c r="E25" s="20" t="s">
        <v>361</v>
      </c>
      <c r="F25" s="20"/>
      <c r="G25" s="64" t="s">
        <v>267</v>
      </c>
      <c r="H25" s="84">
        <v>217</v>
      </c>
      <c r="I25" s="20"/>
      <c r="J25" s="20"/>
      <c r="K25" s="64" t="s">
        <v>267</v>
      </c>
      <c r="L25" s="84" t="s">
        <v>811</v>
      </c>
      <c r="M25" s="20" t="s">
        <v>361</v>
      </c>
    </row>
    <row r="26" spans="1:13" ht="15.75" thickTop="1" x14ac:dyDescent="0.25">
      <c r="A26" s="12"/>
      <c r="B26" s="2"/>
      <c r="C26" s="4"/>
      <c r="E26" s="4"/>
      <c r="F26" s="4"/>
      <c r="G26" s="4"/>
      <c r="I26" s="4"/>
      <c r="J26" s="4"/>
      <c r="K26" s="4"/>
      <c r="M26" s="4"/>
    </row>
    <row r="27" spans="1:13" x14ac:dyDescent="0.25">
      <c r="A27" s="12"/>
      <c r="B27" s="79"/>
      <c r="C27" s="79"/>
      <c r="D27" s="79"/>
      <c r="E27" s="79"/>
      <c r="F27" s="79"/>
      <c r="G27" s="79"/>
      <c r="H27" s="79"/>
      <c r="I27" s="79"/>
      <c r="J27" s="79"/>
      <c r="K27" s="79"/>
      <c r="L27" s="79"/>
      <c r="M27" s="79"/>
    </row>
    <row r="28" spans="1:13" x14ac:dyDescent="0.25">
      <c r="A28" s="12"/>
      <c r="B28" s="4"/>
      <c r="C28" s="46">
        <v>2011</v>
      </c>
      <c r="D28" s="46"/>
      <c r="E28" s="46"/>
      <c r="F28" s="46"/>
      <c r="G28" s="46"/>
      <c r="H28" s="46"/>
      <c r="I28" s="46"/>
      <c r="J28" s="46"/>
      <c r="K28" s="46"/>
      <c r="L28" s="46"/>
      <c r="M28" s="2"/>
    </row>
    <row r="29" spans="1:13" x14ac:dyDescent="0.25">
      <c r="A29" s="12"/>
      <c r="B29" s="164" t="s">
        <v>787</v>
      </c>
      <c r="C29" s="156" t="s">
        <v>788</v>
      </c>
      <c r="D29" s="156"/>
      <c r="E29" s="95"/>
      <c r="F29" s="95"/>
      <c r="G29" s="156" t="s">
        <v>789</v>
      </c>
      <c r="H29" s="156"/>
      <c r="I29" s="95"/>
      <c r="J29" s="95"/>
      <c r="K29" s="156" t="s">
        <v>790</v>
      </c>
      <c r="L29" s="156"/>
      <c r="M29" s="2"/>
    </row>
    <row r="30" spans="1:13" x14ac:dyDescent="0.25">
      <c r="A30" s="12"/>
      <c r="B30" s="165"/>
      <c r="C30" s="166"/>
      <c r="D30" s="95"/>
      <c r="E30" s="15"/>
      <c r="F30" s="15"/>
      <c r="G30" s="15"/>
      <c r="H30" s="4"/>
      <c r="I30" s="15"/>
      <c r="J30" s="15"/>
      <c r="K30" s="15"/>
      <c r="L30" s="4"/>
      <c r="M30" s="15"/>
    </row>
    <row r="31" spans="1:13" ht="25.5" x14ac:dyDescent="0.25">
      <c r="A31" s="12"/>
      <c r="B31" s="107" t="s">
        <v>812</v>
      </c>
      <c r="C31" s="20" t="s">
        <v>267</v>
      </c>
      <c r="D31" s="168">
        <v>9707</v>
      </c>
      <c r="E31" s="20"/>
      <c r="F31" s="20"/>
      <c r="G31" s="20" t="s">
        <v>267</v>
      </c>
      <c r="H31" s="167" t="s">
        <v>813</v>
      </c>
      <c r="I31" s="20" t="s">
        <v>361</v>
      </c>
      <c r="J31" s="20"/>
      <c r="K31" s="20" t="s">
        <v>267</v>
      </c>
      <c r="L31" s="168">
        <v>6310</v>
      </c>
      <c r="M31" s="20"/>
    </row>
    <row r="32" spans="1:13" ht="25.5" x14ac:dyDescent="0.25">
      <c r="A32" s="12"/>
      <c r="B32" s="169" t="s">
        <v>794</v>
      </c>
      <c r="C32" s="90"/>
      <c r="D32" s="91" t="s">
        <v>814</v>
      </c>
      <c r="E32" s="15" t="s">
        <v>361</v>
      </c>
      <c r="F32" s="15"/>
      <c r="G32" s="90"/>
      <c r="H32" s="91">
        <v>627</v>
      </c>
      <c r="I32" s="15"/>
      <c r="J32" s="15"/>
      <c r="K32" s="90"/>
      <c r="L32" s="91" t="s">
        <v>815</v>
      </c>
      <c r="M32" s="15" t="s">
        <v>361</v>
      </c>
    </row>
    <row r="33" spans="1:13" ht="25.5" x14ac:dyDescent="0.25">
      <c r="A33" s="12"/>
      <c r="B33" s="107" t="s">
        <v>797</v>
      </c>
      <c r="C33" s="20"/>
      <c r="D33" s="55">
        <v>7914</v>
      </c>
      <c r="E33" s="20"/>
      <c r="F33" s="20"/>
      <c r="G33" s="20"/>
      <c r="H33" s="56" t="s">
        <v>816</v>
      </c>
      <c r="I33" s="20" t="s">
        <v>361</v>
      </c>
      <c r="J33" s="20"/>
      <c r="K33" s="20"/>
      <c r="L33" s="55">
        <v>5144</v>
      </c>
      <c r="M33" s="20"/>
    </row>
    <row r="34" spans="1:13" ht="25.5" x14ac:dyDescent="0.25">
      <c r="A34" s="12"/>
      <c r="B34" s="169" t="s">
        <v>126</v>
      </c>
      <c r="C34" s="90"/>
      <c r="D34" s="91">
        <v>0</v>
      </c>
      <c r="E34" s="15"/>
      <c r="F34" s="15"/>
      <c r="G34" s="90"/>
      <c r="H34" s="91">
        <v>0</v>
      </c>
      <c r="I34" s="15"/>
      <c r="J34" s="15"/>
      <c r="K34" s="90"/>
      <c r="L34" s="91">
        <v>0</v>
      </c>
      <c r="M34" s="15"/>
    </row>
    <row r="35" spans="1:13" ht="15.75" thickBot="1" x14ac:dyDescent="0.3">
      <c r="A35" s="12"/>
      <c r="B35" s="107" t="s">
        <v>801</v>
      </c>
      <c r="C35" s="64" t="s">
        <v>267</v>
      </c>
      <c r="D35" s="84" t="s">
        <v>817</v>
      </c>
      <c r="E35" s="20" t="s">
        <v>361</v>
      </c>
      <c r="F35" s="20"/>
      <c r="G35" s="64" t="s">
        <v>267</v>
      </c>
      <c r="H35" s="84" t="s">
        <v>816</v>
      </c>
      <c r="I35" s="20" t="s">
        <v>361</v>
      </c>
      <c r="J35" s="20"/>
      <c r="K35" s="64" t="s">
        <v>267</v>
      </c>
      <c r="L35" s="65">
        <v>5144</v>
      </c>
      <c r="M35" s="20"/>
    </row>
    <row r="36" spans="1:13" ht="15.75" thickTop="1" x14ac:dyDescent="0.25">
      <c r="A36" s="12"/>
      <c r="B36" s="2"/>
      <c r="C36" s="4"/>
      <c r="E36" s="4"/>
      <c r="F36" s="4"/>
      <c r="G36" s="4"/>
      <c r="I36" s="4"/>
      <c r="J36" s="4"/>
      <c r="K36" s="4"/>
      <c r="M36" s="4"/>
    </row>
    <row r="37" spans="1:13" ht="28.5" customHeight="1" x14ac:dyDescent="0.25">
      <c r="A37" s="12"/>
      <c r="B37" s="79" t="s">
        <v>818</v>
      </c>
      <c r="C37" s="79"/>
      <c r="D37" s="79"/>
      <c r="E37" s="79"/>
      <c r="F37" s="79"/>
      <c r="G37" s="79"/>
      <c r="H37" s="79"/>
      <c r="I37" s="79"/>
      <c r="J37" s="79"/>
      <c r="K37" s="79"/>
      <c r="L37" s="79"/>
      <c r="M37" s="79"/>
    </row>
  </sheetData>
  <mergeCells count="24">
    <mergeCell ref="B5:M5"/>
    <mergeCell ref="B6:M6"/>
    <mergeCell ref="B7:M7"/>
    <mergeCell ref="B17:M17"/>
    <mergeCell ref="B27:M27"/>
    <mergeCell ref="B37:M37"/>
    <mergeCell ref="C28:L28"/>
    <mergeCell ref="C29:D29"/>
    <mergeCell ref="G29:H29"/>
    <mergeCell ref="K29:L29"/>
    <mergeCell ref="A1:A2"/>
    <mergeCell ref="B1:M1"/>
    <mergeCell ref="B2:M2"/>
    <mergeCell ref="A3:A37"/>
    <mergeCell ref="B3:M3"/>
    <mergeCell ref="B4:M4"/>
    <mergeCell ref="C8:L8"/>
    <mergeCell ref="C9:D9"/>
    <mergeCell ref="G9:H9"/>
    <mergeCell ref="K9:L9"/>
    <mergeCell ref="C18:L18"/>
    <mergeCell ref="C19:D19"/>
    <mergeCell ref="G19:H19"/>
    <mergeCell ref="K19:L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7.5703125" customWidth="1"/>
    <col min="4" max="4" width="23.7109375" customWidth="1"/>
    <col min="5" max="5" width="6.42578125" customWidth="1"/>
    <col min="6" max="6" width="36.5703125" customWidth="1"/>
    <col min="7" max="7" width="7.5703125" customWidth="1"/>
    <col min="8" max="8" width="23.7109375" customWidth="1"/>
    <col min="9" max="9" width="7.5703125" customWidth="1"/>
  </cols>
  <sheetData>
    <row r="1" spans="1:9" ht="15" customHeight="1" x14ac:dyDescent="0.25">
      <c r="A1" s="9" t="s">
        <v>109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2" t="s">
        <v>1094</v>
      </c>
      <c r="B3" s="11" t="s">
        <v>7</v>
      </c>
      <c r="C3" s="11"/>
      <c r="D3" s="11"/>
      <c r="E3" s="11"/>
      <c r="F3" s="11"/>
      <c r="G3" s="11"/>
      <c r="H3" s="11"/>
      <c r="I3" s="11"/>
    </row>
    <row r="4" spans="1:9" ht="38.25" customHeight="1" x14ac:dyDescent="0.25">
      <c r="A4" s="12"/>
      <c r="B4" s="79" t="s">
        <v>822</v>
      </c>
      <c r="C4" s="79"/>
      <c r="D4" s="79"/>
      <c r="E4" s="79"/>
      <c r="F4" s="79"/>
      <c r="G4" s="79"/>
      <c r="H4" s="79"/>
      <c r="I4" s="79"/>
    </row>
    <row r="5" spans="1:9" x14ac:dyDescent="0.25">
      <c r="A5" s="12"/>
      <c r="B5" s="153"/>
      <c r="C5" s="153"/>
      <c r="D5" s="153"/>
      <c r="E5" s="153"/>
      <c r="F5" s="153"/>
      <c r="G5" s="153"/>
      <c r="H5" s="153"/>
      <c r="I5" s="153"/>
    </row>
    <row r="6" spans="1:9" x14ac:dyDescent="0.25">
      <c r="A6" s="12"/>
      <c r="B6" s="170" t="s">
        <v>787</v>
      </c>
      <c r="C6" s="147"/>
      <c r="D6" s="171"/>
      <c r="E6" s="172"/>
    </row>
    <row r="7" spans="1:9" x14ac:dyDescent="0.25">
      <c r="A7" s="12"/>
      <c r="B7" s="173" t="s">
        <v>823</v>
      </c>
      <c r="C7" s="174"/>
      <c r="D7" s="175"/>
      <c r="E7" s="176"/>
    </row>
    <row r="8" spans="1:9" x14ac:dyDescent="0.25">
      <c r="A8" s="12"/>
      <c r="B8" s="170" t="s">
        <v>824</v>
      </c>
      <c r="C8" s="170" t="s">
        <v>267</v>
      </c>
      <c r="D8" s="177">
        <v>2111</v>
      </c>
      <c r="E8" s="172"/>
    </row>
    <row r="9" spans="1:9" x14ac:dyDescent="0.25">
      <c r="A9" s="12"/>
      <c r="B9" s="173" t="s">
        <v>825</v>
      </c>
      <c r="C9" s="174"/>
      <c r="D9" s="178">
        <v>1400</v>
      </c>
      <c r="E9" s="176"/>
    </row>
    <row r="10" spans="1:9" x14ac:dyDescent="0.25">
      <c r="A10" s="12"/>
      <c r="B10" s="170" t="s">
        <v>826</v>
      </c>
      <c r="C10" s="179"/>
      <c r="D10" s="180">
        <v>920</v>
      </c>
      <c r="E10" s="172"/>
    </row>
    <row r="11" spans="1:9" ht="15.75" thickBot="1" x14ac:dyDescent="0.3">
      <c r="A11" s="12"/>
      <c r="B11" s="173" t="s">
        <v>827</v>
      </c>
      <c r="C11" s="181" t="s">
        <v>267</v>
      </c>
      <c r="D11" s="182">
        <v>4431</v>
      </c>
      <c r="E11" s="176"/>
    </row>
    <row r="12" spans="1:9" ht="15.75" thickTop="1" x14ac:dyDescent="0.25">
      <c r="A12" s="12"/>
      <c r="B12" s="147"/>
      <c r="C12" s="183"/>
      <c r="D12" s="184"/>
      <c r="E12" s="172"/>
    </row>
    <row r="13" spans="1:9" x14ac:dyDescent="0.25">
      <c r="A13" s="12"/>
      <c r="B13" s="173" t="s">
        <v>828</v>
      </c>
      <c r="C13" s="174"/>
      <c r="D13" s="175"/>
      <c r="E13" s="176"/>
    </row>
    <row r="14" spans="1:9" x14ac:dyDescent="0.25">
      <c r="A14" s="12"/>
      <c r="B14" s="170" t="s">
        <v>824</v>
      </c>
      <c r="C14" s="170" t="s">
        <v>267</v>
      </c>
      <c r="D14" s="185">
        <v>28</v>
      </c>
      <c r="E14" s="172"/>
    </row>
    <row r="15" spans="1:9" x14ac:dyDescent="0.25">
      <c r="A15" s="12"/>
      <c r="B15" s="173" t="s">
        <v>829</v>
      </c>
      <c r="C15" s="174"/>
      <c r="D15" s="186">
        <v>300</v>
      </c>
      <c r="E15" s="176"/>
    </row>
    <row r="16" spans="1:9" x14ac:dyDescent="0.25">
      <c r="A16" s="12"/>
      <c r="B16" s="170" t="s">
        <v>830</v>
      </c>
      <c r="C16" s="147"/>
      <c r="D16" s="185">
        <v>50</v>
      </c>
      <c r="E16" s="172"/>
    </row>
    <row r="17" spans="1:9" x14ac:dyDescent="0.25">
      <c r="A17" s="12"/>
      <c r="B17" s="173" t="s">
        <v>48</v>
      </c>
      <c r="C17" s="187"/>
      <c r="D17" s="188">
        <v>1</v>
      </c>
      <c r="E17" s="176"/>
    </row>
    <row r="18" spans="1:9" x14ac:dyDescent="0.25">
      <c r="A18" s="12"/>
      <c r="B18" s="170" t="s">
        <v>831</v>
      </c>
      <c r="C18" s="147"/>
      <c r="D18" s="185">
        <v>379</v>
      </c>
      <c r="E18" s="172"/>
    </row>
    <row r="19" spans="1:9" x14ac:dyDescent="0.25">
      <c r="A19" s="12"/>
      <c r="B19" s="174"/>
      <c r="C19" s="174"/>
      <c r="D19" s="175"/>
      <c r="E19" s="176"/>
    </row>
    <row r="20" spans="1:9" x14ac:dyDescent="0.25">
      <c r="A20" s="12"/>
      <c r="B20" s="170" t="s">
        <v>832</v>
      </c>
      <c r="C20" s="179"/>
      <c r="D20" s="180">
        <v>81</v>
      </c>
      <c r="E20" s="172"/>
    </row>
    <row r="21" spans="1:9" x14ac:dyDescent="0.25">
      <c r="A21" s="12"/>
      <c r="B21" s="173" t="s">
        <v>833</v>
      </c>
      <c r="C21" s="189" t="s">
        <v>267</v>
      </c>
      <c r="D21" s="190">
        <v>298</v>
      </c>
      <c r="E21" s="176"/>
    </row>
    <row r="22" spans="1:9" x14ac:dyDescent="0.25">
      <c r="A22" s="12"/>
      <c r="B22" s="147"/>
      <c r="C22" s="147"/>
      <c r="D22" s="171"/>
      <c r="E22" s="172"/>
    </row>
    <row r="23" spans="1:9" x14ac:dyDescent="0.25">
      <c r="A23" s="12"/>
      <c r="B23" s="173" t="s">
        <v>834</v>
      </c>
      <c r="C23" s="174"/>
      <c r="D23" s="175"/>
      <c r="E23" s="176"/>
    </row>
    <row r="24" spans="1:9" x14ac:dyDescent="0.25">
      <c r="A24" s="12"/>
      <c r="B24" s="170" t="s">
        <v>835</v>
      </c>
      <c r="C24" s="147"/>
      <c r="D24" s="177">
        <v>2290</v>
      </c>
      <c r="E24" s="172"/>
    </row>
    <row r="25" spans="1:9" x14ac:dyDescent="0.25">
      <c r="A25" s="12"/>
      <c r="B25" s="173" t="s">
        <v>836</v>
      </c>
      <c r="C25" s="174"/>
      <c r="D25" s="186" t="s">
        <v>837</v>
      </c>
      <c r="E25" s="173" t="s">
        <v>361</v>
      </c>
    </row>
    <row r="26" spans="1:9" x14ac:dyDescent="0.25">
      <c r="A26" s="12"/>
      <c r="B26" s="170" t="s">
        <v>45</v>
      </c>
      <c r="C26" s="179"/>
      <c r="D26" s="191">
        <v>2645</v>
      </c>
      <c r="E26" s="147"/>
    </row>
    <row r="27" spans="1:9" ht="15.75" thickBot="1" x14ac:dyDescent="0.3">
      <c r="A27" s="12"/>
      <c r="B27" s="173" t="s">
        <v>838</v>
      </c>
      <c r="C27" s="181" t="s">
        <v>267</v>
      </c>
      <c r="D27" s="182">
        <v>4431</v>
      </c>
      <c r="E27" s="174"/>
    </row>
    <row r="28" spans="1:9" ht="15.75" thickTop="1" x14ac:dyDescent="0.25">
      <c r="A28" s="12"/>
      <c r="B28" s="153"/>
      <c r="C28" s="153"/>
      <c r="D28" s="153"/>
      <c r="E28" s="153"/>
      <c r="F28" s="153"/>
      <c r="G28" s="153"/>
      <c r="H28" s="153"/>
      <c r="I28" s="153"/>
    </row>
    <row r="29" spans="1:9" ht="15" customHeight="1" x14ac:dyDescent="0.25">
      <c r="A29" s="12" t="s">
        <v>1095</v>
      </c>
      <c r="B29" s="11" t="s">
        <v>7</v>
      </c>
      <c r="C29" s="11"/>
      <c r="D29" s="11"/>
      <c r="E29" s="11"/>
      <c r="F29" s="11"/>
      <c r="G29" s="11"/>
      <c r="H29" s="11"/>
      <c r="I29" s="11"/>
    </row>
    <row r="30" spans="1:9" ht="38.25" customHeight="1" x14ac:dyDescent="0.25">
      <c r="A30" s="12"/>
      <c r="B30" s="79" t="s">
        <v>840</v>
      </c>
      <c r="C30" s="79"/>
      <c r="D30" s="79"/>
      <c r="E30" s="79"/>
      <c r="F30" s="79"/>
      <c r="G30" s="79"/>
      <c r="H30" s="79"/>
      <c r="I30" s="79"/>
    </row>
    <row r="31" spans="1:9" x14ac:dyDescent="0.25">
      <c r="A31" s="12"/>
      <c r="B31" s="153"/>
      <c r="C31" s="153"/>
      <c r="D31" s="153"/>
      <c r="E31" s="153"/>
      <c r="F31" s="153"/>
      <c r="G31" s="153"/>
      <c r="H31" s="153"/>
      <c r="I31" s="153"/>
    </row>
    <row r="32" spans="1:9" ht="26.25" x14ac:dyDescent="0.25">
      <c r="A32" s="12"/>
      <c r="B32" s="170" t="s">
        <v>841</v>
      </c>
      <c r="C32" s="179"/>
      <c r="D32" s="192">
        <v>2013</v>
      </c>
      <c r="E32" s="193"/>
      <c r="F32" s="193"/>
      <c r="G32" s="179"/>
      <c r="H32" s="192">
        <v>2012</v>
      </c>
      <c r="I32" s="194">
        <v>2</v>
      </c>
    </row>
    <row r="33" spans="1:9" x14ac:dyDescent="0.25">
      <c r="A33" s="12"/>
      <c r="B33" s="173" t="s">
        <v>842</v>
      </c>
      <c r="C33" s="195"/>
      <c r="D33" s="196"/>
      <c r="E33" s="175"/>
      <c r="F33" s="175"/>
      <c r="G33" s="195"/>
      <c r="H33" s="196"/>
      <c r="I33" s="176"/>
    </row>
    <row r="34" spans="1:9" ht="15.75" thickBot="1" x14ac:dyDescent="0.3">
      <c r="A34" s="12"/>
      <c r="B34" s="170" t="s">
        <v>843</v>
      </c>
      <c r="C34" s="197" t="s">
        <v>267</v>
      </c>
      <c r="D34" s="198">
        <v>15080</v>
      </c>
      <c r="E34" s="171"/>
      <c r="F34" s="171"/>
      <c r="G34" s="197" t="s">
        <v>267</v>
      </c>
      <c r="H34" s="198">
        <v>14577</v>
      </c>
      <c r="I34" s="172"/>
    </row>
    <row r="35" spans="1:9" ht="15.75" thickTop="1" x14ac:dyDescent="0.25">
      <c r="A35" s="12"/>
      <c r="B35" s="174"/>
      <c r="C35" s="199"/>
      <c r="D35" s="200"/>
      <c r="E35" s="175"/>
      <c r="F35" s="175"/>
      <c r="G35" s="199"/>
      <c r="H35" s="200"/>
      <c r="I35" s="176"/>
    </row>
    <row r="36" spans="1:9" ht="15.75" thickBot="1" x14ac:dyDescent="0.3">
      <c r="A36" s="12"/>
      <c r="B36" s="170" t="s">
        <v>143</v>
      </c>
      <c r="C36" s="197" t="s">
        <v>267</v>
      </c>
      <c r="D36" s="198">
        <v>7665</v>
      </c>
      <c r="E36" s="171"/>
      <c r="F36" s="171"/>
      <c r="G36" s="197" t="s">
        <v>267</v>
      </c>
      <c r="H36" s="198">
        <v>9883</v>
      </c>
      <c r="I36" s="172"/>
    </row>
    <row r="37" spans="1:9" ht="15.75" thickTop="1" x14ac:dyDescent="0.25">
      <c r="A37" s="12"/>
      <c r="B37" s="201"/>
      <c r="C37" s="202"/>
      <c r="D37" s="203"/>
      <c r="E37" s="204"/>
      <c r="F37" s="204"/>
      <c r="G37" s="202"/>
      <c r="H37" s="203"/>
      <c r="I37" s="205"/>
    </row>
    <row r="38" spans="1:9" ht="15.75" thickBot="1" x14ac:dyDescent="0.3">
      <c r="A38" s="12"/>
      <c r="B38" s="170" t="s">
        <v>844</v>
      </c>
      <c r="C38" s="197" t="s">
        <v>267</v>
      </c>
      <c r="D38" s="206">
        <v>0.41</v>
      </c>
      <c r="E38" s="171"/>
      <c r="F38" s="171"/>
      <c r="G38" s="197" t="s">
        <v>267</v>
      </c>
      <c r="H38" s="206">
        <v>0.53</v>
      </c>
      <c r="I38" s="172"/>
    </row>
    <row r="39" spans="1:9" ht="15.75" thickTop="1" x14ac:dyDescent="0.25">
      <c r="A39" s="12"/>
      <c r="B39" s="79"/>
      <c r="C39" s="79"/>
      <c r="D39" s="79"/>
      <c r="E39" s="79"/>
      <c r="F39" s="79"/>
      <c r="G39" s="79"/>
      <c r="H39" s="79"/>
      <c r="I39" s="79"/>
    </row>
  </sheetData>
  <mergeCells count="13">
    <mergeCell ref="A29:A39"/>
    <mergeCell ref="B29:I29"/>
    <mergeCell ref="B30:I30"/>
    <mergeCell ref="B31:I31"/>
    <mergeCell ref="B39:I39"/>
    <mergeCell ref="A1:A2"/>
    <mergeCell ref="B1:I1"/>
    <mergeCell ref="B2:I2"/>
    <mergeCell ref="A3:A28"/>
    <mergeCell ref="B3:I3"/>
    <mergeCell ref="B4:I4"/>
    <mergeCell ref="B5:I5"/>
    <mergeCell ref="B28:I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7109375" customWidth="1"/>
    <col min="4" max="4" width="6.140625" customWidth="1"/>
    <col min="5" max="5" width="3.5703125" customWidth="1"/>
  </cols>
  <sheetData>
    <row r="1" spans="1:5" ht="15" customHeight="1" x14ac:dyDescent="0.25">
      <c r="A1" s="9" t="s">
        <v>1096</v>
      </c>
      <c r="B1" s="9" t="s">
        <v>2</v>
      </c>
      <c r="C1" s="9"/>
      <c r="D1" s="9"/>
      <c r="E1" s="9"/>
    </row>
    <row r="2" spans="1:5" ht="15" customHeight="1" x14ac:dyDescent="0.25">
      <c r="A2" s="9"/>
      <c r="B2" s="9" t="s">
        <v>3</v>
      </c>
      <c r="C2" s="9"/>
      <c r="D2" s="9"/>
      <c r="E2" s="9"/>
    </row>
    <row r="3" spans="1:5" ht="15" customHeight="1" x14ac:dyDescent="0.25">
      <c r="A3" s="12" t="s">
        <v>1097</v>
      </c>
      <c r="B3" s="11" t="s">
        <v>7</v>
      </c>
      <c r="C3" s="11"/>
      <c r="D3" s="11"/>
      <c r="E3" s="11"/>
    </row>
    <row r="4" spans="1:5" ht="25.5" customHeight="1" x14ac:dyDescent="0.25">
      <c r="A4" s="12"/>
      <c r="B4" s="79" t="s">
        <v>847</v>
      </c>
      <c r="C4" s="79"/>
      <c r="D4" s="79"/>
      <c r="E4" s="79"/>
    </row>
    <row r="5" spans="1:5" ht="15.75" x14ac:dyDescent="0.25">
      <c r="A5" s="12"/>
      <c r="B5" s="80"/>
      <c r="C5" s="80"/>
      <c r="D5" s="80"/>
      <c r="E5" s="80"/>
    </row>
    <row r="6" spans="1:5" x14ac:dyDescent="0.25">
      <c r="A6" s="12"/>
      <c r="B6" s="20" t="s">
        <v>848</v>
      </c>
      <c r="C6" s="20" t="s">
        <v>267</v>
      </c>
      <c r="D6" s="56">
        <v>825</v>
      </c>
      <c r="E6" s="50" t="s">
        <v>260</v>
      </c>
    </row>
    <row r="7" spans="1:5" x14ac:dyDescent="0.25">
      <c r="A7" s="12"/>
      <c r="B7" s="28" t="s">
        <v>849</v>
      </c>
      <c r="C7" s="28"/>
      <c r="D7" s="54">
        <v>32</v>
      </c>
      <c r="E7" s="53" t="s">
        <v>260</v>
      </c>
    </row>
    <row r="8" spans="1:5" ht="26.25" x14ac:dyDescent="0.25">
      <c r="A8" s="12"/>
      <c r="B8" s="20" t="s">
        <v>850</v>
      </c>
      <c r="C8" s="20"/>
      <c r="D8" s="56" t="s">
        <v>288</v>
      </c>
      <c r="E8" s="50" t="s">
        <v>527</v>
      </c>
    </row>
    <row r="9" spans="1:5" x14ac:dyDescent="0.25">
      <c r="A9" s="12"/>
      <c r="B9" s="28" t="s">
        <v>526</v>
      </c>
      <c r="C9" s="62"/>
      <c r="D9" s="83" t="s">
        <v>851</v>
      </c>
      <c r="E9" s="53" t="s">
        <v>527</v>
      </c>
    </row>
    <row r="10" spans="1:5" ht="15.75" thickBot="1" x14ac:dyDescent="0.3">
      <c r="A10" s="12"/>
      <c r="B10" s="20" t="s">
        <v>852</v>
      </c>
      <c r="C10" s="64" t="s">
        <v>267</v>
      </c>
      <c r="D10" s="84">
        <v>573</v>
      </c>
      <c r="E10" s="50" t="s">
        <v>260</v>
      </c>
    </row>
    <row r="11" spans="1:5" ht="15.75" thickTop="1" x14ac:dyDescent="0.25">
      <c r="A11" s="12"/>
      <c r="B11" s="79"/>
      <c r="C11" s="79"/>
      <c r="D11" s="79"/>
      <c r="E11" s="79"/>
    </row>
  </sheetData>
  <mergeCells count="8">
    <mergeCell ref="A1:A2"/>
    <mergeCell ref="B1:E1"/>
    <mergeCell ref="B2:E2"/>
    <mergeCell ref="A3:A11"/>
    <mergeCell ref="B3:E3"/>
    <mergeCell ref="B4:E4"/>
    <mergeCell ref="B5:E5"/>
    <mergeCell ref="B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2" bestFit="1" customWidth="1"/>
    <col min="4" max="4" width="9.85546875" bestFit="1" customWidth="1"/>
    <col min="5" max="7" width="1.85546875" bestFit="1" customWidth="1"/>
    <col min="8" max="8" width="8.7109375" bestFit="1" customWidth="1"/>
    <col min="9" max="11" width="1.85546875" bestFit="1" customWidth="1"/>
    <col min="12" max="12" width="8.7109375" bestFit="1" customWidth="1"/>
    <col min="13" max="13" width="1.85546875" bestFit="1" customWidth="1"/>
  </cols>
  <sheetData>
    <row r="1" spans="1:13" ht="15" customHeight="1" x14ac:dyDescent="0.25">
      <c r="A1" s="9" t="s">
        <v>109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1099</v>
      </c>
      <c r="B3" s="11" t="s">
        <v>7</v>
      </c>
      <c r="C3" s="11"/>
      <c r="D3" s="11"/>
      <c r="E3" s="11"/>
      <c r="F3" s="11"/>
      <c r="G3" s="11"/>
      <c r="H3" s="11"/>
      <c r="I3" s="11"/>
      <c r="J3" s="11"/>
      <c r="K3" s="11"/>
      <c r="L3" s="11"/>
      <c r="M3" s="11"/>
    </row>
    <row r="4" spans="1:13" x14ac:dyDescent="0.25">
      <c r="A4" s="12"/>
      <c r="B4" s="79" t="s">
        <v>856</v>
      </c>
      <c r="C4" s="79"/>
      <c r="D4" s="79"/>
      <c r="E4" s="79"/>
      <c r="F4" s="79"/>
      <c r="G4" s="79"/>
      <c r="H4" s="79"/>
      <c r="I4" s="79"/>
      <c r="J4" s="79"/>
      <c r="K4" s="79"/>
      <c r="L4" s="79"/>
      <c r="M4" s="79"/>
    </row>
    <row r="5" spans="1:13" ht="15.75" x14ac:dyDescent="0.25">
      <c r="A5" s="12"/>
      <c r="B5" s="80"/>
      <c r="C5" s="80"/>
      <c r="D5" s="80"/>
      <c r="E5" s="80"/>
      <c r="F5" s="80"/>
      <c r="G5" s="80"/>
      <c r="H5" s="80"/>
      <c r="I5" s="80"/>
      <c r="J5" s="80"/>
      <c r="K5" s="80"/>
      <c r="L5" s="80"/>
      <c r="M5" s="80"/>
    </row>
    <row r="6" spans="1:13" x14ac:dyDescent="0.25">
      <c r="A6" s="12"/>
      <c r="B6" s="18"/>
      <c r="C6" s="46">
        <v>2013</v>
      </c>
      <c r="D6" s="46"/>
      <c r="E6" s="18"/>
      <c r="F6" s="18" t="s">
        <v>260</v>
      </c>
      <c r="G6" s="46">
        <v>2012</v>
      </c>
      <c r="H6" s="46"/>
      <c r="I6" s="18"/>
      <c r="J6" s="18" t="s">
        <v>260</v>
      </c>
      <c r="K6" s="46">
        <v>2011</v>
      </c>
      <c r="L6" s="46"/>
      <c r="M6" s="18"/>
    </row>
    <row r="7" spans="1:13" x14ac:dyDescent="0.25">
      <c r="A7" s="12"/>
      <c r="B7" s="35" t="s">
        <v>857</v>
      </c>
      <c r="C7" s="48"/>
      <c r="D7" s="48"/>
      <c r="E7" s="20"/>
      <c r="F7" s="20" t="s">
        <v>260</v>
      </c>
      <c r="G7" s="48"/>
      <c r="H7" s="48"/>
      <c r="I7" s="20"/>
      <c r="J7" s="20" t="s">
        <v>260</v>
      </c>
      <c r="K7" s="48"/>
      <c r="L7" s="48"/>
      <c r="M7" s="20"/>
    </row>
    <row r="8" spans="1:13" ht="15.75" thickBot="1" x14ac:dyDescent="0.3">
      <c r="A8" s="12"/>
      <c r="B8" s="28" t="s">
        <v>143</v>
      </c>
      <c r="C8" s="160" t="s">
        <v>267</v>
      </c>
      <c r="D8" s="161">
        <v>7780</v>
      </c>
      <c r="E8" s="33" t="s">
        <v>260</v>
      </c>
      <c r="F8" s="28" t="s">
        <v>260</v>
      </c>
      <c r="G8" s="70" t="s">
        <v>267</v>
      </c>
      <c r="H8" s="71">
        <v>9932</v>
      </c>
      <c r="I8" s="53" t="s">
        <v>260</v>
      </c>
      <c r="J8" s="28" t="s">
        <v>260</v>
      </c>
      <c r="K8" s="70" t="s">
        <v>267</v>
      </c>
      <c r="L8" s="71">
        <v>9218</v>
      </c>
      <c r="M8" s="53" t="s">
        <v>260</v>
      </c>
    </row>
    <row r="9" spans="1:13" ht="15.75" thickTop="1" x14ac:dyDescent="0.25">
      <c r="A9" s="12"/>
      <c r="B9" s="20" t="s">
        <v>858</v>
      </c>
      <c r="C9" s="39"/>
      <c r="D9" s="163">
        <v>18773491</v>
      </c>
      <c r="E9" s="25" t="s">
        <v>260</v>
      </c>
      <c r="F9" s="20" t="s">
        <v>260</v>
      </c>
      <c r="G9" s="38"/>
      <c r="H9" s="82">
        <v>18791843</v>
      </c>
      <c r="I9" s="50" t="s">
        <v>260</v>
      </c>
      <c r="J9" s="20" t="s">
        <v>260</v>
      </c>
      <c r="K9" s="38"/>
      <c r="L9" s="82">
        <v>18271580</v>
      </c>
      <c r="M9" s="50" t="s">
        <v>260</v>
      </c>
    </row>
    <row r="10" spans="1:13" ht="15.75" thickBot="1" x14ac:dyDescent="0.3">
      <c r="A10" s="12"/>
      <c r="B10" s="30" t="s">
        <v>859</v>
      </c>
      <c r="C10" s="160" t="s">
        <v>267</v>
      </c>
      <c r="D10" s="207">
        <v>0.41</v>
      </c>
      <c r="E10" s="33" t="s">
        <v>260</v>
      </c>
      <c r="F10" s="28" t="s">
        <v>260</v>
      </c>
      <c r="G10" s="70" t="s">
        <v>267</v>
      </c>
      <c r="H10" s="72">
        <v>0.53</v>
      </c>
      <c r="I10" s="53" t="s">
        <v>260</v>
      </c>
      <c r="J10" s="28" t="s">
        <v>260</v>
      </c>
      <c r="K10" s="70" t="s">
        <v>267</v>
      </c>
      <c r="L10" s="72">
        <v>0.5</v>
      </c>
      <c r="M10" s="53" t="s">
        <v>260</v>
      </c>
    </row>
    <row r="11" spans="1:13" ht="15.75" thickTop="1" x14ac:dyDescent="0.25">
      <c r="A11" s="12"/>
      <c r="B11" s="35" t="s">
        <v>860</v>
      </c>
      <c r="C11" s="20"/>
      <c r="D11" s="20"/>
      <c r="E11" s="20"/>
      <c r="F11" s="20" t="s">
        <v>260</v>
      </c>
      <c r="G11" s="20"/>
      <c r="H11" s="20"/>
      <c r="I11" s="20"/>
      <c r="J11" s="20" t="s">
        <v>260</v>
      </c>
      <c r="K11" s="20"/>
      <c r="L11" s="20"/>
      <c r="M11" s="20"/>
    </row>
    <row r="12" spans="1:13" ht="15.75" thickBot="1" x14ac:dyDescent="0.3">
      <c r="A12" s="12"/>
      <c r="B12" s="28" t="s">
        <v>143</v>
      </c>
      <c r="C12" s="160" t="s">
        <v>267</v>
      </c>
      <c r="D12" s="161">
        <v>7780</v>
      </c>
      <c r="E12" s="33" t="s">
        <v>260</v>
      </c>
      <c r="F12" s="28" t="s">
        <v>260</v>
      </c>
      <c r="G12" s="70" t="s">
        <v>267</v>
      </c>
      <c r="H12" s="71">
        <v>9932</v>
      </c>
      <c r="I12" s="53" t="s">
        <v>260</v>
      </c>
      <c r="J12" s="28" t="s">
        <v>260</v>
      </c>
      <c r="K12" s="70" t="s">
        <v>267</v>
      </c>
      <c r="L12" s="71">
        <v>9218</v>
      </c>
      <c r="M12" s="53" t="s">
        <v>260</v>
      </c>
    </row>
    <row r="13" spans="1:13" ht="27" thickTop="1" x14ac:dyDescent="0.25">
      <c r="A13" s="12"/>
      <c r="B13" s="20" t="s">
        <v>861</v>
      </c>
      <c r="C13" s="35"/>
      <c r="D13" s="36">
        <v>18773491</v>
      </c>
      <c r="E13" s="25" t="s">
        <v>260</v>
      </c>
      <c r="F13" s="20" t="s">
        <v>260</v>
      </c>
      <c r="G13" s="20"/>
      <c r="H13" s="55">
        <v>18791843</v>
      </c>
      <c r="I13" s="50" t="s">
        <v>260</v>
      </c>
      <c r="J13" s="20" t="s">
        <v>260</v>
      </c>
      <c r="K13" s="20"/>
      <c r="L13" s="55">
        <v>18271580</v>
      </c>
      <c r="M13" s="50" t="s">
        <v>260</v>
      </c>
    </row>
    <row r="14" spans="1:13" x14ac:dyDescent="0.25">
      <c r="A14" s="12"/>
      <c r="B14" s="28" t="s">
        <v>862</v>
      </c>
      <c r="C14" s="158"/>
      <c r="D14" s="159">
        <v>0</v>
      </c>
      <c r="E14" s="33" t="s">
        <v>260</v>
      </c>
      <c r="F14" s="28" t="s">
        <v>260</v>
      </c>
      <c r="G14" s="62"/>
      <c r="H14" s="83">
        <v>0</v>
      </c>
      <c r="I14" s="53" t="s">
        <v>260</v>
      </c>
      <c r="J14" s="28" t="s">
        <v>260</v>
      </c>
      <c r="K14" s="62"/>
      <c r="L14" s="83">
        <v>0</v>
      </c>
      <c r="M14" s="53" t="s">
        <v>260</v>
      </c>
    </row>
    <row r="15" spans="1:13" ht="26.25" x14ac:dyDescent="0.25">
      <c r="A15" s="12"/>
      <c r="B15" s="20" t="s">
        <v>863</v>
      </c>
      <c r="C15" s="39"/>
      <c r="D15" s="163">
        <v>18773491</v>
      </c>
      <c r="E15" s="25" t="s">
        <v>260</v>
      </c>
      <c r="F15" s="20" t="s">
        <v>260</v>
      </c>
      <c r="G15" s="38"/>
      <c r="H15" s="82">
        <v>18791843</v>
      </c>
      <c r="I15" s="50" t="s">
        <v>260</v>
      </c>
      <c r="J15" s="20" t="s">
        <v>260</v>
      </c>
      <c r="K15" s="38"/>
      <c r="L15" s="82">
        <v>18271580</v>
      </c>
      <c r="M15" s="50" t="s">
        <v>260</v>
      </c>
    </row>
    <row r="16" spans="1:13" ht="15.75" thickBot="1" x14ac:dyDescent="0.3">
      <c r="A16" s="12"/>
      <c r="B16" s="30" t="s">
        <v>864</v>
      </c>
      <c r="C16" s="160" t="s">
        <v>267</v>
      </c>
      <c r="D16" s="207">
        <v>0.41</v>
      </c>
      <c r="E16" s="33" t="s">
        <v>260</v>
      </c>
      <c r="F16" s="28" t="s">
        <v>260</v>
      </c>
      <c r="G16" s="70" t="s">
        <v>267</v>
      </c>
      <c r="H16" s="72">
        <v>0.53</v>
      </c>
      <c r="I16" s="53" t="s">
        <v>260</v>
      </c>
      <c r="J16" s="28" t="s">
        <v>260</v>
      </c>
      <c r="K16" s="70" t="s">
        <v>267</v>
      </c>
      <c r="L16" s="72">
        <v>0.5</v>
      </c>
      <c r="M16" s="53" t="s">
        <v>260</v>
      </c>
    </row>
    <row r="17" spans="1:13" ht="15.75" thickTop="1" x14ac:dyDescent="0.25">
      <c r="A17" s="12"/>
      <c r="B17" s="79"/>
      <c r="C17" s="79"/>
      <c r="D17" s="79"/>
      <c r="E17" s="79"/>
      <c r="F17" s="79"/>
      <c r="G17" s="79"/>
      <c r="H17" s="79"/>
      <c r="I17" s="79"/>
      <c r="J17" s="79"/>
      <c r="K17" s="79"/>
      <c r="L17" s="79"/>
      <c r="M17" s="79"/>
    </row>
  </sheetData>
  <mergeCells count="11">
    <mergeCell ref="B17:M17"/>
    <mergeCell ref="C6:D6"/>
    <mergeCell ref="G6:H6"/>
    <mergeCell ref="K6:L6"/>
    <mergeCell ref="A1:A2"/>
    <mergeCell ref="B1:M1"/>
    <mergeCell ref="B2:M2"/>
    <mergeCell ref="A3:A17"/>
    <mergeCell ref="B3:M3"/>
    <mergeCell ref="B4:M4"/>
    <mergeCell ref="B5:M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85546875" customWidth="1"/>
    <col min="4" max="4" width="9" customWidth="1"/>
    <col min="5" max="5" width="4.7109375" customWidth="1"/>
    <col min="6" max="6" width="2.85546875" customWidth="1"/>
    <col min="7" max="7" width="7.5703125" customWidth="1"/>
    <col min="8" max="8" width="4" customWidth="1"/>
  </cols>
  <sheetData>
    <row r="1" spans="1:8" ht="15" customHeight="1" x14ac:dyDescent="0.25">
      <c r="A1" s="9" t="s">
        <v>1100</v>
      </c>
      <c r="B1" s="9" t="s">
        <v>2</v>
      </c>
      <c r="C1" s="9"/>
      <c r="D1" s="9"/>
      <c r="E1" s="9"/>
      <c r="F1" s="9"/>
      <c r="G1" s="9"/>
      <c r="H1" s="9"/>
    </row>
    <row r="2" spans="1:8" ht="15" customHeight="1" x14ac:dyDescent="0.25">
      <c r="A2" s="9"/>
      <c r="B2" s="9" t="s">
        <v>3</v>
      </c>
      <c r="C2" s="9"/>
      <c r="D2" s="9"/>
      <c r="E2" s="9"/>
      <c r="F2" s="9"/>
      <c r="G2" s="9"/>
      <c r="H2" s="9"/>
    </row>
    <row r="3" spans="1:8" ht="15" customHeight="1" x14ac:dyDescent="0.25">
      <c r="A3" s="12" t="s">
        <v>1101</v>
      </c>
      <c r="B3" s="11" t="s">
        <v>7</v>
      </c>
      <c r="C3" s="11"/>
      <c r="D3" s="11"/>
      <c r="E3" s="11"/>
      <c r="F3" s="11"/>
      <c r="G3" s="11"/>
      <c r="H3" s="11"/>
    </row>
    <row r="4" spans="1:8" ht="25.5" customHeight="1" x14ac:dyDescent="0.25">
      <c r="A4" s="12"/>
      <c r="B4" s="79" t="s">
        <v>870</v>
      </c>
      <c r="C4" s="79"/>
      <c r="D4" s="79"/>
      <c r="E4" s="79"/>
      <c r="F4" s="79"/>
      <c r="G4" s="79"/>
      <c r="H4" s="79"/>
    </row>
    <row r="5" spans="1:8" ht="15.75" x14ac:dyDescent="0.25">
      <c r="A5" s="12"/>
      <c r="B5" s="80"/>
      <c r="C5" s="80"/>
      <c r="D5" s="80"/>
      <c r="E5" s="80"/>
      <c r="F5" s="80"/>
      <c r="G5" s="80"/>
      <c r="H5" s="80"/>
    </row>
    <row r="6" spans="1:8" x14ac:dyDescent="0.25">
      <c r="A6" s="12"/>
      <c r="B6" s="18"/>
      <c r="C6" s="46">
        <v>2013</v>
      </c>
      <c r="D6" s="46"/>
      <c r="E6" s="18"/>
      <c r="F6" s="212">
        <v>2012</v>
      </c>
      <c r="G6" s="212"/>
      <c r="H6" s="2"/>
    </row>
    <row r="7" spans="1:8" x14ac:dyDescent="0.25">
      <c r="A7" s="12"/>
      <c r="B7" s="20" t="s">
        <v>871</v>
      </c>
      <c r="C7" s="48" t="s">
        <v>267</v>
      </c>
      <c r="D7" s="49">
        <v>25195</v>
      </c>
      <c r="E7" s="50" t="s">
        <v>260</v>
      </c>
      <c r="F7" s="208" t="s">
        <v>267</v>
      </c>
      <c r="G7" s="209">
        <v>7060</v>
      </c>
      <c r="H7" s="107"/>
    </row>
    <row r="8" spans="1:8" ht="26.25" x14ac:dyDescent="0.25">
      <c r="A8" s="12"/>
      <c r="B8" s="28" t="s">
        <v>872</v>
      </c>
      <c r="C8" s="28"/>
      <c r="D8" s="54">
        <v>4.28</v>
      </c>
      <c r="E8" s="53" t="s">
        <v>654</v>
      </c>
      <c r="F8" s="109"/>
      <c r="G8" s="210">
        <v>4.07</v>
      </c>
      <c r="H8" s="109" t="s">
        <v>653</v>
      </c>
    </row>
    <row r="9" spans="1:8" ht="26.25" x14ac:dyDescent="0.25">
      <c r="A9" s="12"/>
      <c r="B9" s="20" t="s">
        <v>873</v>
      </c>
      <c r="C9" s="20"/>
      <c r="D9" s="56">
        <v>2.82</v>
      </c>
      <c r="E9" s="50" t="s">
        <v>654</v>
      </c>
      <c r="F9" s="107"/>
      <c r="G9" s="211">
        <v>2.99</v>
      </c>
      <c r="H9" s="107" t="s">
        <v>653</v>
      </c>
    </row>
    <row r="10" spans="1:8" x14ac:dyDescent="0.25">
      <c r="A10" s="12"/>
      <c r="B10" s="28" t="s">
        <v>874</v>
      </c>
      <c r="C10" s="28"/>
      <c r="D10" s="54">
        <v>6.3</v>
      </c>
      <c r="E10" s="53" t="s">
        <v>260</v>
      </c>
      <c r="F10" s="109"/>
      <c r="G10" s="210">
        <v>5.8</v>
      </c>
      <c r="H10" s="109"/>
    </row>
    <row r="11" spans="1:8" x14ac:dyDescent="0.25">
      <c r="A11" s="12"/>
      <c r="B11" s="20" t="s">
        <v>875</v>
      </c>
      <c r="C11" s="20" t="s">
        <v>267</v>
      </c>
      <c r="D11" s="56">
        <v>275</v>
      </c>
      <c r="E11" s="50" t="s">
        <v>260</v>
      </c>
      <c r="F11" s="107" t="s">
        <v>267</v>
      </c>
      <c r="G11" s="211">
        <v>120</v>
      </c>
      <c r="H11" s="107"/>
    </row>
    <row r="12" spans="1:8" x14ac:dyDescent="0.25">
      <c r="A12" s="12"/>
      <c r="B12" s="79"/>
      <c r="C12" s="79"/>
      <c r="D12" s="79"/>
      <c r="E12" s="79"/>
      <c r="F12" s="79"/>
      <c r="G12" s="79"/>
      <c r="H12" s="79"/>
    </row>
  </sheetData>
  <mergeCells count="10">
    <mergeCell ref="C6:D6"/>
    <mergeCell ref="F6:G6"/>
    <mergeCell ref="A1:A2"/>
    <mergeCell ref="B1:H1"/>
    <mergeCell ref="B2:H2"/>
    <mergeCell ref="A3:A12"/>
    <mergeCell ref="B3:H3"/>
    <mergeCell ref="B4:H4"/>
    <mergeCell ref="B5:H5"/>
    <mergeCell ref="B12:H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7" width="1.85546875" bestFit="1" customWidth="1"/>
    <col min="8" max="8" width="7.85546875" bestFit="1" customWidth="1"/>
    <col min="9" max="10" width="1.85546875" bestFit="1" customWidth="1"/>
    <col min="11" max="11" width="5.140625" customWidth="1"/>
    <col min="12" max="12" width="13.42578125" customWidth="1"/>
    <col min="13" max="13" width="2.42578125" bestFit="1" customWidth="1"/>
    <col min="14" max="14" width="1.85546875" bestFit="1" customWidth="1"/>
    <col min="15" max="15" width="2.5703125" customWidth="1"/>
    <col min="16" max="16" width="7.7109375" customWidth="1"/>
    <col min="17" max="17" width="2.42578125" bestFit="1" customWidth="1"/>
    <col min="18" max="18" width="1.85546875" bestFit="1" customWidth="1"/>
    <col min="19" max="19" width="2" customWidth="1"/>
    <col min="20" max="20" width="8.5703125" customWidth="1"/>
    <col min="21" max="21" width="1.85546875" bestFit="1" customWidth="1"/>
  </cols>
  <sheetData>
    <row r="1" spans="1:21" ht="15" customHeight="1" x14ac:dyDescent="0.25">
      <c r="A1" s="9" t="s">
        <v>110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12" t="s">
        <v>1103</v>
      </c>
      <c r="B3" s="11" t="s">
        <v>7</v>
      </c>
      <c r="C3" s="11"/>
      <c r="D3" s="11"/>
      <c r="E3" s="11"/>
      <c r="F3" s="11"/>
      <c r="G3" s="11"/>
      <c r="H3" s="11"/>
      <c r="I3" s="11"/>
      <c r="J3" s="11"/>
      <c r="K3" s="11"/>
      <c r="L3" s="11"/>
      <c r="M3" s="11"/>
      <c r="N3" s="11"/>
      <c r="O3" s="11"/>
      <c r="P3" s="11"/>
      <c r="Q3" s="11"/>
      <c r="R3" s="11"/>
      <c r="S3" s="11"/>
      <c r="T3" s="11"/>
      <c r="U3" s="11"/>
    </row>
    <row r="4" spans="1:21" x14ac:dyDescent="0.25">
      <c r="A4" s="12"/>
      <c r="B4" s="79" t="s">
        <v>881</v>
      </c>
      <c r="C4" s="79"/>
      <c r="D4" s="79"/>
      <c r="E4" s="79"/>
      <c r="F4" s="79"/>
      <c r="G4" s="79"/>
      <c r="H4" s="79"/>
      <c r="I4" s="79"/>
      <c r="J4" s="79"/>
      <c r="K4" s="79"/>
      <c r="L4" s="79"/>
      <c r="M4" s="79"/>
      <c r="N4" s="79"/>
      <c r="O4" s="79"/>
      <c r="P4" s="79"/>
      <c r="Q4" s="79"/>
      <c r="R4" s="79"/>
      <c r="S4" s="79"/>
      <c r="T4" s="79"/>
      <c r="U4" s="79"/>
    </row>
    <row r="5" spans="1:21" ht="15.75" x14ac:dyDescent="0.25">
      <c r="A5" s="12"/>
      <c r="B5" s="80"/>
      <c r="C5" s="80"/>
      <c r="D5" s="80"/>
      <c r="E5" s="80"/>
      <c r="F5" s="80"/>
      <c r="G5" s="80"/>
      <c r="H5" s="80"/>
      <c r="I5" s="80"/>
      <c r="J5" s="80"/>
      <c r="K5" s="80"/>
      <c r="L5" s="80"/>
      <c r="M5" s="80"/>
      <c r="N5" s="80"/>
      <c r="O5" s="80"/>
      <c r="P5" s="80"/>
      <c r="Q5" s="80"/>
      <c r="R5" s="80"/>
      <c r="S5" s="80"/>
      <c r="T5" s="80"/>
      <c r="U5" s="80"/>
    </row>
    <row r="6" spans="1:21" x14ac:dyDescent="0.25">
      <c r="A6" s="12"/>
      <c r="B6" s="43" t="s">
        <v>298</v>
      </c>
      <c r="C6" s="43" t="s">
        <v>882</v>
      </c>
      <c r="D6" s="43"/>
      <c r="E6" s="45"/>
      <c r="F6" s="45" t="s">
        <v>260</v>
      </c>
      <c r="G6" s="43" t="s">
        <v>720</v>
      </c>
      <c r="H6" s="43"/>
      <c r="I6" s="45"/>
      <c r="J6" s="45" t="s">
        <v>260</v>
      </c>
      <c r="K6" s="43" t="s">
        <v>884</v>
      </c>
      <c r="L6" s="43"/>
      <c r="M6" s="45"/>
      <c r="N6" s="45" t="s">
        <v>260</v>
      </c>
      <c r="O6" s="43" t="s">
        <v>886</v>
      </c>
      <c r="P6" s="43"/>
      <c r="Q6" s="45"/>
      <c r="R6" s="45" t="s">
        <v>260</v>
      </c>
      <c r="S6" s="43" t="s">
        <v>718</v>
      </c>
      <c r="T6" s="43"/>
      <c r="U6" s="45"/>
    </row>
    <row r="7" spans="1:21" x14ac:dyDescent="0.25">
      <c r="A7" s="12"/>
      <c r="B7" s="43"/>
      <c r="C7" s="43" t="s">
        <v>883</v>
      </c>
      <c r="D7" s="43"/>
      <c r="E7" s="45"/>
      <c r="F7" s="45"/>
      <c r="G7" s="43" t="s">
        <v>883</v>
      </c>
      <c r="H7" s="43"/>
      <c r="I7" s="45"/>
      <c r="J7" s="45"/>
      <c r="K7" s="11"/>
      <c r="L7" s="11"/>
      <c r="M7" s="45"/>
      <c r="N7" s="45"/>
      <c r="O7" s="43" t="s">
        <v>887</v>
      </c>
      <c r="P7" s="43"/>
      <c r="Q7" s="45"/>
      <c r="R7" s="45"/>
      <c r="S7" s="43" t="s">
        <v>281</v>
      </c>
      <c r="T7" s="43"/>
      <c r="U7" s="45"/>
    </row>
    <row r="8" spans="1:21" x14ac:dyDescent="0.25">
      <c r="A8" s="12"/>
      <c r="B8" s="43"/>
      <c r="C8" s="11"/>
      <c r="D8" s="11"/>
      <c r="E8" s="45"/>
      <c r="F8" s="45"/>
      <c r="G8" s="11"/>
      <c r="H8" s="11"/>
      <c r="I8" s="45"/>
      <c r="J8" s="45"/>
      <c r="K8" s="43" t="s">
        <v>885</v>
      </c>
      <c r="L8" s="43"/>
      <c r="M8" s="45"/>
      <c r="N8" s="45"/>
      <c r="O8" s="11"/>
      <c r="P8" s="11"/>
      <c r="Q8" s="45"/>
      <c r="R8" s="45"/>
      <c r="S8" s="11"/>
      <c r="T8" s="11"/>
      <c r="U8" s="45"/>
    </row>
    <row r="9" spans="1:21" x14ac:dyDescent="0.25">
      <c r="A9" s="12"/>
      <c r="B9" s="43"/>
      <c r="C9" s="11"/>
      <c r="D9" s="11"/>
      <c r="E9" s="45"/>
      <c r="F9" s="45"/>
      <c r="G9" s="11"/>
      <c r="H9" s="11"/>
      <c r="I9" s="45"/>
      <c r="J9" s="45"/>
      <c r="K9" s="11"/>
      <c r="L9" s="11"/>
      <c r="M9" s="45"/>
      <c r="N9" s="45"/>
      <c r="O9" s="11"/>
      <c r="P9" s="11"/>
      <c r="Q9" s="45"/>
      <c r="R9" s="45"/>
      <c r="S9" s="11"/>
      <c r="T9" s="11"/>
      <c r="U9" s="45"/>
    </row>
    <row r="10" spans="1:21" x14ac:dyDescent="0.25">
      <c r="A10" s="12"/>
      <c r="B10" s="43"/>
      <c r="C10" s="44"/>
      <c r="D10" s="44"/>
      <c r="E10" s="45"/>
      <c r="F10" s="45"/>
      <c r="G10" s="44"/>
      <c r="H10" s="44"/>
      <c r="I10" s="45"/>
      <c r="J10" s="45"/>
      <c r="K10" s="46" t="s">
        <v>883</v>
      </c>
      <c r="L10" s="46"/>
      <c r="M10" s="45"/>
      <c r="N10" s="45"/>
      <c r="O10" s="44"/>
      <c r="P10" s="44"/>
      <c r="Q10" s="45"/>
      <c r="R10" s="45"/>
      <c r="S10" s="44"/>
      <c r="T10" s="44"/>
      <c r="U10" s="45"/>
    </row>
    <row r="11" spans="1:21" x14ac:dyDescent="0.25">
      <c r="A11" s="12"/>
      <c r="B11" s="20" t="s">
        <v>501</v>
      </c>
      <c r="C11" s="48"/>
      <c r="D11" s="48"/>
      <c r="E11" s="20"/>
      <c r="F11" s="20"/>
      <c r="G11" s="48"/>
      <c r="H11" s="48"/>
      <c r="I11" s="20"/>
      <c r="J11" s="20"/>
      <c r="K11" s="48"/>
      <c r="L11" s="48"/>
      <c r="M11" s="20"/>
      <c r="N11" s="20" t="s">
        <v>260</v>
      </c>
      <c r="O11" s="48"/>
      <c r="P11" s="48"/>
      <c r="Q11" s="20"/>
      <c r="R11" s="20" t="s">
        <v>260</v>
      </c>
      <c r="S11" s="48"/>
      <c r="T11" s="48"/>
      <c r="U11" s="20"/>
    </row>
    <row r="12" spans="1:21" x14ac:dyDescent="0.25">
      <c r="A12" s="12"/>
      <c r="B12" s="28" t="s">
        <v>583</v>
      </c>
      <c r="C12" s="28" t="s">
        <v>267</v>
      </c>
      <c r="D12" s="52">
        <v>1261</v>
      </c>
      <c r="E12" s="53" t="s">
        <v>260</v>
      </c>
      <c r="F12" s="28"/>
      <c r="G12" s="28" t="s">
        <v>267</v>
      </c>
      <c r="H12" s="52">
        <v>26272</v>
      </c>
      <c r="I12" s="53" t="s">
        <v>260</v>
      </c>
      <c r="J12" s="28"/>
      <c r="K12" s="28" t="s">
        <v>267</v>
      </c>
      <c r="L12" s="54">
        <v>113</v>
      </c>
      <c r="M12" s="53" t="s">
        <v>260</v>
      </c>
      <c r="N12" s="28" t="s">
        <v>260</v>
      </c>
      <c r="O12" s="28" t="s">
        <v>267</v>
      </c>
      <c r="P12" s="54" t="s">
        <v>888</v>
      </c>
      <c r="Q12" s="53" t="s">
        <v>361</v>
      </c>
      <c r="R12" s="28" t="s">
        <v>260</v>
      </c>
      <c r="S12" s="28" t="s">
        <v>267</v>
      </c>
      <c r="T12" s="52">
        <v>27513</v>
      </c>
      <c r="U12" s="53" t="s">
        <v>260</v>
      </c>
    </row>
    <row r="13" spans="1:21" x14ac:dyDescent="0.25">
      <c r="A13" s="12"/>
      <c r="B13" s="20" t="s">
        <v>39</v>
      </c>
      <c r="C13" s="20"/>
      <c r="D13" s="55">
        <v>3983</v>
      </c>
      <c r="E13" s="50" t="s">
        <v>260</v>
      </c>
      <c r="F13" s="20" t="s">
        <v>260</v>
      </c>
      <c r="G13" s="20"/>
      <c r="H13" s="55">
        <v>418876</v>
      </c>
      <c r="I13" s="50" t="s">
        <v>260</v>
      </c>
      <c r="J13" s="20" t="s">
        <v>260</v>
      </c>
      <c r="K13" s="20"/>
      <c r="L13" s="56">
        <v>0</v>
      </c>
      <c r="M13" s="50" t="s">
        <v>260</v>
      </c>
      <c r="N13" s="20" t="s">
        <v>260</v>
      </c>
      <c r="O13" s="20"/>
      <c r="P13" s="56">
        <v>126</v>
      </c>
      <c r="Q13" s="50" t="s">
        <v>260</v>
      </c>
      <c r="R13" s="20" t="s">
        <v>260</v>
      </c>
      <c r="S13" s="20"/>
      <c r="T13" s="55">
        <v>422985</v>
      </c>
      <c r="U13" s="50" t="s">
        <v>260</v>
      </c>
    </row>
    <row r="14" spans="1:21" x14ac:dyDescent="0.25">
      <c r="A14" s="12"/>
      <c r="B14" s="28" t="s">
        <v>40</v>
      </c>
      <c r="C14" s="28"/>
      <c r="D14" s="54">
        <v>0</v>
      </c>
      <c r="E14" s="53"/>
      <c r="F14" s="28"/>
      <c r="G14" s="28"/>
      <c r="H14" s="54">
        <v>158</v>
      </c>
      <c r="I14" s="53"/>
      <c r="J14" s="28"/>
      <c r="K14" s="28"/>
      <c r="L14" s="54">
        <v>0</v>
      </c>
      <c r="M14" s="53"/>
      <c r="N14" s="28"/>
      <c r="O14" s="28"/>
      <c r="P14" s="54">
        <v>0</v>
      </c>
      <c r="Q14" s="53"/>
      <c r="R14" s="28"/>
      <c r="S14" s="28"/>
      <c r="T14" s="54">
        <v>158</v>
      </c>
      <c r="U14" s="53"/>
    </row>
    <row r="15" spans="1:21" x14ac:dyDescent="0.25">
      <c r="A15" s="12"/>
      <c r="B15" s="20" t="s">
        <v>363</v>
      </c>
      <c r="C15" s="20"/>
      <c r="D15" s="56">
        <v>0</v>
      </c>
      <c r="E15" s="50"/>
      <c r="F15" s="20"/>
      <c r="G15" s="20"/>
      <c r="H15" s="55">
        <v>623116</v>
      </c>
      <c r="I15" s="50"/>
      <c r="J15" s="20"/>
      <c r="K15" s="20"/>
      <c r="L15" s="56">
        <v>0</v>
      </c>
      <c r="M15" s="50"/>
      <c r="N15" s="20"/>
      <c r="O15" s="20"/>
      <c r="P15" s="56">
        <v>0</v>
      </c>
      <c r="Q15" s="50"/>
      <c r="R15" s="20"/>
      <c r="S15" s="20"/>
      <c r="T15" s="55">
        <v>623116</v>
      </c>
      <c r="U15" s="50"/>
    </row>
    <row r="16" spans="1:21" x14ac:dyDescent="0.25">
      <c r="A16" s="12"/>
      <c r="B16" s="28" t="s">
        <v>44</v>
      </c>
      <c r="C16" s="28"/>
      <c r="D16" s="54">
        <v>91</v>
      </c>
      <c r="E16" s="53"/>
      <c r="F16" s="28"/>
      <c r="G16" s="28"/>
      <c r="H16" s="52">
        <v>17034</v>
      </c>
      <c r="I16" s="53"/>
      <c r="J16" s="28"/>
      <c r="K16" s="28"/>
      <c r="L16" s="54">
        <v>62</v>
      </c>
      <c r="M16" s="53"/>
      <c r="N16" s="28"/>
      <c r="O16" s="28"/>
      <c r="P16" s="54">
        <v>0</v>
      </c>
      <c r="Q16" s="53"/>
      <c r="R16" s="28"/>
      <c r="S16" s="28"/>
      <c r="T16" s="52">
        <v>17187</v>
      </c>
      <c r="U16" s="53"/>
    </row>
    <row r="17" spans="1:21" x14ac:dyDescent="0.25">
      <c r="A17" s="12"/>
      <c r="B17" s="20" t="s">
        <v>889</v>
      </c>
      <c r="C17" s="20"/>
      <c r="D17" s="55">
        <v>5639</v>
      </c>
      <c r="E17" s="50"/>
      <c r="F17" s="20"/>
      <c r="G17" s="20"/>
      <c r="H17" s="56">
        <v>0</v>
      </c>
      <c r="I17" s="50"/>
      <c r="J17" s="20"/>
      <c r="K17" s="20"/>
      <c r="L17" s="55">
        <v>4704</v>
      </c>
      <c r="M17" s="50"/>
      <c r="N17" s="20"/>
      <c r="O17" s="20"/>
      <c r="P17" s="56">
        <v>0</v>
      </c>
      <c r="Q17" s="50"/>
      <c r="R17" s="20"/>
      <c r="S17" s="20"/>
      <c r="T17" s="55">
        <v>10343</v>
      </c>
      <c r="U17" s="50"/>
    </row>
    <row r="18" spans="1:21" x14ac:dyDescent="0.25">
      <c r="A18" s="12"/>
      <c r="B18" s="28" t="s">
        <v>48</v>
      </c>
      <c r="C18" s="62"/>
      <c r="D18" s="83">
        <v>598</v>
      </c>
      <c r="E18" s="53"/>
      <c r="F18" s="28"/>
      <c r="G18" s="62"/>
      <c r="H18" s="63">
        <v>34635</v>
      </c>
      <c r="I18" s="53"/>
      <c r="J18" s="28"/>
      <c r="K18" s="62"/>
      <c r="L18" s="83">
        <v>211</v>
      </c>
      <c r="M18" s="53"/>
      <c r="N18" s="28"/>
      <c r="O18" s="62"/>
      <c r="P18" s="83">
        <v>580</v>
      </c>
      <c r="Q18" s="53"/>
      <c r="R18" s="28"/>
      <c r="S18" s="62"/>
      <c r="T18" s="63">
        <v>36024</v>
      </c>
      <c r="U18" s="53"/>
    </row>
    <row r="19" spans="1:21" ht="15.75" thickBot="1" x14ac:dyDescent="0.3">
      <c r="A19" s="12"/>
      <c r="B19" s="20" t="s">
        <v>890</v>
      </c>
      <c r="C19" s="64" t="s">
        <v>267</v>
      </c>
      <c r="D19" s="65">
        <v>11572</v>
      </c>
      <c r="E19" s="50"/>
      <c r="F19" s="20"/>
      <c r="G19" s="64" t="s">
        <v>267</v>
      </c>
      <c r="H19" s="65">
        <v>1120091</v>
      </c>
      <c r="I19" s="50"/>
      <c r="J19" s="20"/>
      <c r="K19" s="64" t="s">
        <v>267</v>
      </c>
      <c r="L19" s="65">
        <v>5090</v>
      </c>
      <c r="M19" s="50"/>
      <c r="N19" s="20"/>
      <c r="O19" s="64" t="s">
        <v>267</v>
      </c>
      <c r="P19" s="84">
        <v>573</v>
      </c>
      <c r="Q19" s="50"/>
      <c r="R19" s="20"/>
      <c r="S19" s="64" t="s">
        <v>267</v>
      </c>
      <c r="T19" s="65">
        <v>1137326</v>
      </c>
      <c r="U19" s="50"/>
    </row>
    <row r="20" spans="1:21" ht="15.75" thickTop="1" x14ac:dyDescent="0.25">
      <c r="A20" s="12"/>
      <c r="B20" s="28" t="s">
        <v>891</v>
      </c>
      <c r="C20" s="28"/>
      <c r="D20" s="28"/>
      <c r="E20" s="28"/>
      <c r="F20" s="28"/>
      <c r="G20" s="28"/>
      <c r="H20" s="28"/>
      <c r="I20" s="28"/>
      <c r="J20" s="28"/>
      <c r="K20" s="28"/>
      <c r="L20" s="28"/>
      <c r="M20" s="28"/>
      <c r="N20" s="28"/>
      <c r="O20" s="28"/>
      <c r="P20" s="28"/>
      <c r="Q20" s="28"/>
      <c r="R20" s="28"/>
      <c r="S20" s="28"/>
      <c r="T20" s="28"/>
      <c r="U20" s="28"/>
    </row>
    <row r="21" spans="1:21" x14ac:dyDescent="0.25">
      <c r="A21" s="12"/>
      <c r="B21" s="20" t="s">
        <v>892</v>
      </c>
      <c r="C21" s="20" t="s">
        <v>267</v>
      </c>
      <c r="D21" s="56">
        <v>339</v>
      </c>
      <c r="E21" s="50"/>
      <c r="F21" s="20"/>
      <c r="G21" s="20" t="s">
        <v>267</v>
      </c>
      <c r="H21" s="55">
        <v>1023859</v>
      </c>
      <c r="I21" s="50"/>
      <c r="J21" s="20"/>
      <c r="K21" s="20" t="s">
        <v>267</v>
      </c>
      <c r="L21" s="56">
        <v>815</v>
      </c>
      <c r="M21" s="50"/>
      <c r="N21" s="20"/>
      <c r="O21" s="20" t="s">
        <v>267</v>
      </c>
      <c r="P21" s="56" t="s">
        <v>893</v>
      </c>
      <c r="Q21" s="50" t="s">
        <v>269</v>
      </c>
      <c r="R21" s="20"/>
      <c r="S21" s="20" t="s">
        <v>267</v>
      </c>
      <c r="T21" s="55">
        <v>1024319</v>
      </c>
      <c r="U21" s="50"/>
    </row>
    <row r="22" spans="1:21" x14ac:dyDescent="0.25">
      <c r="A22" s="12"/>
      <c r="B22" s="28" t="s">
        <v>894</v>
      </c>
      <c r="C22" s="62"/>
      <c r="D22" s="63">
        <v>11233</v>
      </c>
      <c r="E22" s="53"/>
      <c r="F22" s="28"/>
      <c r="G22" s="62"/>
      <c r="H22" s="63">
        <v>96232</v>
      </c>
      <c r="I22" s="53"/>
      <c r="J22" s="28"/>
      <c r="K22" s="62"/>
      <c r="L22" s="63">
        <v>4275</v>
      </c>
      <c r="M22" s="53"/>
      <c r="N22" s="28"/>
      <c r="O22" s="62"/>
      <c r="P22" s="63">
        <v>1267</v>
      </c>
      <c r="Q22" s="53"/>
      <c r="R22" s="28"/>
      <c r="S22" s="62"/>
      <c r="T22" s="63">
        <v>113007</v>
      </c>
      <c r="U22" s="53"/>
    </row>
    <row r="23" spans="1:21" ht="15.75" thickBot="1" x14ac:dyDescent="0.3">
      <c r="A23" s="12"/>
      <c r="B23" s="20" t="s">
        <v>895</v>
      </c>
      <c r="C23" s="64" t="s">
        <v>267</v>
      </c>
      <c r="D23" s="65">
        <v>11572</v>
      </c>
      <c r="E23" s="50"/>
      <c r="F23" s="20"/>
      <c r="G23" s="64" t="s">
        <v>267</v>
      </c>
      <c r="H23" s="65">
        <v>1120091</v>
      </c>
      <c r="I23" s="50"/>
      <c r="J23" s="20"/>
      <c r="K23" s="64" t="s">
        <v>267</v>
      </c>
      <c r="L23" s="65">
        <v>5090</v>
      </c>
      <c r="M23" s="50"/>
      <c r="N23" s="20"/>
      <c r="O23" s="64" t="s">
        <v>267</v>
      </c>
      <c r="P23" s="84">
        <v>573</v>
      </c>
      <c r="Q23" s="50"/>
      <c r="R23" s="20"/>
      <c r="S23" s="64" t="s">
        <v>267</v>
      </c>
      <c r="T23" s="65">
        <v>1137326</v>
      </c>
      <c r="U23" s="50"/>
    </row>
    <row r="24" spans="1:21" ht="16.5" thickTop="1" x14ac:dyDescent="0.25">
      <c r="A24" s="12"/>
      <c r="B24" s="80"/>
      <c r="C24" s="80"/>
      <c r="D24" s="80"/>
      <c r="E24" s="80"/>
      <c r="F24" s="80"/>
      <c r="G24" s="80"/>
      <c r="H24" s="80"/>
      <c r="I24" s="80"/>
      <c r="J24" s="80"/>
      <c r="K24" s="80"/>
      <c r="L24" s="80"/>
      <c r="M24" s="80"/>
      <c r="N24" s="80"/>
      <c r="O24" s="80"/>
      <c r="P24" s="80"/>
      <c r="Q24" s="80"/>
      <c r="R24" s="80"/>
      <c r="S24" s="80"/>
      <c r="T24" s="80"/>
      <c r="U24" s="80"/>
    </row>
    <row r="25" spans="1:21" x14ac:dyDescent="0.25">
      <c r="A25" s="12"/>
      <c r="B25" s="43" t="s">
        <v>419</v>
      </c>
      <c r="C25" s="43" t="s">
        <v>882</v>
      </c>
      <c r="D25" s="43"/>
      <c r="E25" s="45"/>
      <c r="F25" s="45" t="s">
        <v>260</v>
      </c>
      <c r="G25" s="43" t="s">
        <v>720</v>
      </c>
      <c r="H25" s="43"/>
      <c r="I25" s="45"/>
      <c r="J25" s="45" t="s">
        <v>260</v>
      </c>
      <c r="K25" s="43" t="s">
        <v>896</v>
      </c>
      <c r="L25" s="43"/>
      <c r="M25" s="45"/>
      <c r="N25" s="45" t="s">
        <v>260</v>
      </c>
      <c r="O25" s="43" t="s">
        <v>886</v>
      </c>
      <c r="P25" s="43"/>
      <c r="Q25" s="45"/>
      <c r="R25" s="45"/>
      <c r="S25" s="43" t="s">
        <v>718</v>
      </c>
      <c r="T25" s="43"/>
      <c r="U25" s="45"/>
    </row>
    <row r="26" spans="1:21" x14ac:dyDescent="0.25">
      <c r="A26" s="12"/>
      <c r="B26" s="43"/>
      <c r="C26" s="43" t="s">
        <v>883</v>
      </c>
      <c r="D26" s="43"/>
      <c r="E26" s="45"/>
      <c r="F26" s="45"/>
      <c r="G26" s="43" t="s">
        <v>883</v>
      </c>
      <c r="H26" s="43"/>
      <c r="I26" s="45"/>
      <c r="J26" s="45"/>
      <c r="K26" s="11"/>
      <c r="L26" s="11"/>
      <c r="M26" s="45"/>
      <c r="N26" s="45"/>
      <c r="O26" s="43" t="s">
        <v>887</v>
      </c>
      <c r="P26" s="43"/>
      <c r="Q26" s="45"/>
      <c r="R26" s="45"/>
      <c r="S26" s="43" t="s">
        <v>281</v>
      </c>
      <c r="T26" s="43"/>
      <c r="U26" s="45"/>
    </row>
    <row r="27" spans="1:21" x14ac:dyDescent="0.25">
      <c r="A27" s="12"/>
      <c r="B27" s="43"/>
      <c r="C27" s="44"/>
      <c r="D27" s="44"/>
      <c r="E27" s="45"/>
      <c r="F27" s="45"/>
      <c r="G27" s="44"/>
      <c r="H27" s="44"/>
      <c r="I27" s="45"/>
      <c r="J27" s="45"/>
      <c r="K27" s="46" t="s">
        <v>883</v>
      </c>
      <c r="L27" s="46"/>
      <c r="M27" s="45"/>
      <c r="N27" s="45"/>
      <c r="O27" s="44"/>
      <c r="P27" s="44"/>
      <c r="Q27" s="45"/>
      <c r="R27" s="45"/>
      <c r="S27" s="44"/>
      <c r="T27" s="44"/>
      <c r="U27" s="45"/>
    </row>
    <row r="28" spans="1:21" x14ac:dyDescent="0.25">
      <c r="A28" s="12"/>
      <c r="B28" s="20" t="s">
        <v>501</v>
      </c>
      <c r="C28" s="48"/>
      <c r="D28" s="48"/>
      <c r="E28" s="20"/>
      <c r="F28" s="20" t="s">
        <v>260</v>
      </c>
      <c r="G28" s="48"/>
      <c r="H28" s="48"/>
      <c r="I28" s="20"/>
      <c r="J28" s="20" t="s">
        <v>260</v>
      </c>
      <c r="K28" s="48"/>
      <c r="L28" s="48"/>
      <c r="M28" s="20"/>
      <c r="N28" s="20" t="s">
        <v>260</v>
      </c>
      <c r="O28" s="48"/>
      <c r="P28" s="48"/>
      <c r="Q28" s="20"/>
      <c r="R28" s="20"/>
      <c r="S28" s="48"/>
      <c r="T28" s="48"/>
      <c r="U28" s="20"/>
    </row>
    <row r="29" spans="1:21" x14ac:dyDescent="0.25">
      <c r="A29" s="12"/>
      <c r="B29" s="28" t="s">
        <v>583</v>
      </c>
      <c r="C29" s="28" t="s">
        <v>267</v>
      </c>
      <c r="D29" s="54">
        <v>636</v>
      </c>
      <c r="E29" s="53" t="s">
        <v>260</v>
      </c>
      <c r="F29" s="28" t="s">
        <v>260</v>
      </c>
      <c r="G29" s="28" t="s">
        <v>267</v>
      </c>
      <c r="H29" s="52">
        <v>37191</v>
      </c>
      <c r="I29" s="53" t="s">
        <v>260</v>
      </c>
      <c r="J29" s="28" t="s">
        <v>260</v>
      </c>
      <c r="K29" s="28" t="s">
        <v>267</v>
      </c>
      <c r="L29" s="54">
        <v>0</v>
      </c>
      <c r="M29" s="53" t="s">
        <v>260</v>
      </c>
      <c r="N29" s="28" t="s">
        <v>260</v>
      </c>
      <c r="O29" s="28" t="s">
        <v>267</v>
      </c>
      <c r="P29" s="54" t="s">
        <v>897</v>
      </c>
      <c r="Q29" s="53" t="s">
        <v>269</v>
      </c>
      <c r="R29" s="28"/>
      <c r="S29" s="28" t="s">
        <v>267</v>
      </c>
      <c r="T29" s="52">
        <v>37759</v>
      </c>
      <c r="U29" s="53" t="s">
        <v>260</v>
      </c>
    </row>
    <row r="30" spans="1:21" x14ac:dyDescent="0.25">
      <c r="A30" s="12"/>
      <c r="B30" s="20" t="s">
        <v>39</v>
      </c>
      <c r="C30" s="20"/>
      <c r="D30" s="55">
        <v>4695</v>
      </c>
      <c r="E30" s="50" t="s">
        <v>260</v>
      </c>
      <c r="F30" s="20" t="s">
        <v>260</v>
      </c>
      <c r="G30" s="20"/>
      <c r="H30" s="55">
        <v>459246</v>
      </c>
      <c r="I30" s="50" t="s">
        <v>260</v>
      </c>
      <c r="J30" s="20" t="s">
        <v>260</v>
      </c>
      <c r="K30" s="20"/>
      <c r="L30" s="56">
        <v>0</v>
      </c>
      <c r="M30" s="50" t="s">
        <v>260</v>
      </c>
      <c r="N30" s="20" t="s">
        <v>260</v>
      </c>
      <c r="O30" s="20"/>
      <c r="P30" s="56">
        <v>147</v>
      </c>
      <c r="Q30" s="50" t="s">
        <v>260</v>
      </c>
      <c r="R30" s="20"/>
      <c r="S30" s="20"/>
      <c r="T30" s="55">
        <v>464088</v>
      </c>
      <c r="U30" s="50" t="s">
        <v>260</v>
      </c>
    </row>
    <row r="31" spans="1:21" x14ac:dyDescent="0.25">
      <c r="A31" s="12"/>
      <c r="B31" s="28" t="s">
        <v>40</v>
      </c>
      <c r="C31" s="28"/>
      <c r="D31" s="54">
        <v>0</v>
      </c>
      <c r="E31" s="53" t="s">
        <v>260</v>
      </c>
      <c r="F31" s="28" t="s">
        <v>260</v>
      </c>
      <c r="G31" s="28"/>
      <c r="H31" s="52">
        <v>3624</v>
      </c>
      <c r="I31" s="53" t="s">
        <v>260</v>
      </c>
      <c r="J31" s="28" t="s">
        <v>260</v>
      </c>
      <c r="K31" s="28"/>
      <c r="L31" s="54">
        <v>0</v>
      </c>
      <c r="M31" s="53" t="s">
        <v>260</v>
      </c>
      <c r="N31" s="28" t="s">
        <v>260</v>
      </c>
      <c r="O31" s="28"/>
      <c r="P31" s="54">
        <v>0</v>
      </c>
      <c r="Q31" s="53" t="s">
        <v>260</v>
      </c>
      <c r="R31" s="28"/>
      <c r="S31" s="28"/>
      <c r="T31" s="52">
        <v>3624</v>
      </c>
      <c r="U31" s="53" t="s">
        <v>260</v>
      </c>
    </row>
    <row r="32" spans="1:21" x14ac:dyDescent="0.25">
      <c r="A32" s="12"/>
      <c r="B32" s="20" t="s">
        <v>363</v>
      </c>
      <c r="C32" s="20"/>
      <c r="D32" s="56">
        <v>0</v>
      </c>
      <c r="E32" s="50" t="s">
        <v>260</v>
      </c>
      <c r="F32" s="20" t="s">
        <v>260</v>
      </c>
      <c r="G32" s="20"/>
      <c r="H32" s="55">
        <v>578963</v>
      </c>
      <c r="I32" s="50" t="s">
        <v>260</v>
      </c>
      <c r="J32" s="20" t="s">
        <v>260</v>
      </c>
      <c r="K32" s="20"/>
      <c r="L32" s="56">
        <v>0</v>
      </c>
      <c r="M32" s="50" t="s">
        <v>260</v>
      </c>
      <c r="N32" s="20" t="s">
        <v>260</v>
      </c>
      <c r="O32" s="20"/>
      <c r="P32" s="56">
        <v>0</v>
      </c>
      <c r="Q32" s="50" t="s">
        <v>260</v>
      </c>
      <c r="R32" s="20"/>
      <c r="S32" s="20"/>
      <c r="T32" s="55">
        <v>578963</v>
      </c>
      <c r="U32" s="50" t="s">
        <v>260</v>
      </c>
    </row>
    <row r="33" spans="1:21" x14ac:dyDescent="0.25">
      <c r="A33" s="12"/>
      <c r="B33" s="28" t="s">
        <v>44</v>
      </c>
      <c r="C33" s="28"/>
      <c r="D33" s="54">
        <v>100</v>
      </c>
      <c r="E33" s="53" t="s">
        <v>260</v>
      </c>
      <c r="F33" s="28" t="s">
        <v>260</v>
      </c>
      <c r="G33" s="28"/>
      <c r="H33" s="52">
        <v>18329</v>
      </c>
      <c r="I33" s="53" t="s">
        <v>260</v>
      </c>
      <c r="J33" s="28" t="s">
        <v>260</v>
      </c>
      <c r="K33" s="28"/>
      <c r="L33" s="54">
        <v>0</v>
      </c>
      <c r="M33" s="53" t="s">
        <v>260</v>
      </c>
      <c r="N33" s="28" t="s">
        <v>260</v>
      </c>
      <c r="O33" s="28"/>
      <c r="P33" s="54">
        <v>0</v>
      </c>
      <c r="Q33" s="53" t="s">
        <v>260</v>
      </c>
      <c r="R33" s="28"/>
      <c r="S33" s="28"/>
      <c r="T33" s="52">
        <v>18429</v>
      </c>
      <c r="U33" s="53" t="s">
        <v>260</v>
      </c>
    </row>
    <row r="34" spans="1:21" x14ac:dyDescent="0.25">
      <c r="A34" s="12"/>
      <c r="B34" s="20" t="s">
        <v>889</v>
      </c>
      <c r="C34" s="20"/>
      <c r="D34" s="55">
        <v>6032</v>
      </c>
      <c r="E34" s="50" t="s">
        <v>260</v>
      </c>
      <c r="F34" s="20" t="s">
        <v>260</v>
      </c>
      <c r="G34" s="20"/>
      <c r="H34" s="56">
        <v>0</v>
      </c>
      <c r="I34" s="50" t="s">
        <v>260</v>
      </c>
      <c r="J34" s="20" t="s">
        <v>260</v>
      </c>
      <c r="K34" s="20"/>
      <c r="L34" s="56">
        <v>0</v>
      </c>
      <c r="M34" s="50" t="s">
        <v>260</v>
      </c>
      <c r="N34" s="20" t="s">
        <v>260</v>
      </c>
      <c r="O34" s="20"/>
      <c r="P34" s="56">
        <v>0</v>
      </c>
      <c r="Q34" s="50" t="s">
        <v>260</v>
      </c>
      <c r="R34" s="20"/>
      <c r="S34" s="20"/>
      <c r="T34" s="55">
        <v>6032</v>
      </c>
      <c r="U34" s="50" t="s">
        <v>260</v>
      </c>
    </row>
    <row r="35" spans="1:21" x14ac:dyDescent="0.25">
      <c r="A35" s="12"/>
      <c r="B35" s="28" t="s">
        <v>48</v>
      </c>
      <c r="C35" s="62"/>
      <c r="D35" s="83">
        <v>546</v>
      </c>
      <c r="E35" s="53" t="s">
        <v>260</v>
      </c>
      <c r="F35" s="28" t="s">
        <v>260</v>
      </c>
      <c r="G35" s="62"/>
      <c r="H35" s="63">
        <v>29758</v>
      </c>
      <c r="I35" s="53" t="s">
        <v>260</v>
      </c>
      <c r="J35" s="28" t="s">
        <v>260</v>
      </c>
      <c r="K35" s="62"/>
      <c r="L35" s="83">
        <v>0</v>
      </c>
      <c r="M35" s="53" t="s">
        <v>260</v>
      </c>
      <c r="N35" s="28" t="s">
        <v>260</v>
      </c>
      <c r="O35" s="62"/>
      <c r="P35" s="83">
        <v>496</v>
      </c>
      <c r="Q35" s="53" t="s">
        <v>260</v>
      </c>
      <c r="R35" s="28"/>
      <c r="S35" s="62"/>
      <c r="T35" s="63">
        <v>30800</v>
      </c>
      <c r="U35" s="53" t="s">
        <v>260</v>
      </c>
    </row>
    <row r="36" spans="1:21" ht="15.75" thickBot="1" x14ac:dyDescent="0.3">
      <c r="A36" s="12"/>
      <c r="B36" s="20" t="s">
        <v>890</v>
      </c>
      <c r="C36" s="64" t="s">
        <v>267</v>
      </c>
      <c r="D36" s="65">
        <v>12009</v>
      </c>
      <c r="E36" s="50" t="s">
        <v>260</v>
      </c>
      <c r="F36" s="20" t="s">
        <v>260</v>
      </c>
      <c r="G36" s="64" t="s">
        <v>267</v>
      </c>
      <c r="H36" s="65">
        <v>1127111</v>
      </c>
      <c r="I36" s="50" t="s">
        <v>260</v>
      </c>
      <c r="J36" s="20" t="s">
        <v>260</v>
      </c>
      <c r="K36" s="64" t="s">
        <v>267</v>
      </c>
      <c r="L36" s="84">
        <v>0</v>
      </c>
      <c r="M36" s="50" t="s">
        <v>260</v>
      </c>
      <c r="N36" s="20" t="s">
        <v>260</v>
      </c>
      <c r="O36" s="64" t="s">
        <v>267</v>
      </c>
      <c r="P36" s="84">
        <v>575</v>
      </c>
      <c r="Q36" s="50" t="s">
        <v>260</v>
      </c>
      <c r="R36" s="20"/>
      <c r="S36" s="64" t="s">
        <v>267</v>
      </c>
      <c r="T36" s="65">
        <v>1139695</v>
      </c>
      <c r="U36" s="50" t="s">
        <v>260</v>
      </c>
    </row>
    <row r="37" spans="1:21" ht="15.75" thickTop="1" x14ac:dyDescent="0.25">
      <c r="A37" s="12"/>
      <c r="B37" s="28" t="s">
        <v>891</v>
      </c>
      <c r="C37" s="28"/>
      <c r="D37" s="28"/>
      <c r="E37" s="28"/>
      <c r="F37" s="28" t="s">
        <v>260</v>
      </c>
      <c r="G37" s="28"/>
      <c r="H37" s="28"/>
      <c r="I37" s="28"/>
      <c r="J37" s="28" t="s">
        <v>260</v>
      </c>
      <c r="K37" s="28"/>
      <c r="L37" s="28"/>
      <c r="M37" s="28"/>
      <c r="N37" s="28" t="s">
        <v>260</v>
      </c>
      <c r="O37" s="28"/>
      <c r="P37" s="28"/>
      <c r="Q37" s="28"/>
      <c r="R37" s="28"/>
      <c r="S37" s="28"/>
      <c r="T37" s="28"/>
      <c r="U37" s="28"/>
    </row>
    <row r="38" spans="1:21" x14ac:dyDescent="0.25">
      <c r="A38" s="12"/>
      <c r="B38" s="20" t="s">
        <v>892</v>
      </c>
      <c r="C38" s="20" t="s">
        <v>267</v>
      </c>
      <c r="D38" s="56">
        <v>302</v>
      </c>
      <c r="E38" s="50" t="s">
        <v>260</v>
      </c>
      <c r="F38" s="20" t="s">
        <v>260</v>
      </c>
      <c r="G38" s="20" t="s">
        <v>267</v>
      </c>
      <c r="H38" s="55">
        <v>1022092</v>
      </c>
      <c r="I38" s="50" t="s">
        <v>260</v>
      </c>
      <c r="J38" s="20" t="s">
        <v>260</v>
      </c>
      <c r="K38" s="20" t="s">
        <v>267</v>
      </c>
      <c r="L38" s="56">
        <v>0</v>
      </c>
      <c r="M38" s="50" t="s">
        <v>260</v>
      </c>
      <c r="N38" s="20" t="s">
        <v>260</v>
      </c>
      <c r="O38" s="20" t="s">
        <v>267</v>
      </c>
      <c r="P38" s="56" t="s">
        <v>898</v>
      </c>
      <c r="Q38" s="50" t="s">
        <v>269</v>
      </c>
      <c r="R38" s="20"/>
      <c r="S38" s="20" t="s">
        <v>267</v>
      </c>
      <c r="T38" s="55">
        <v>1018903</v>
      </c>
      <c r="U38" s="50" t="s">
        <v>260</v>
      </c>
    </row>
    <row r="39" spans="1:21" x14ac:dyDescent="0.25">
      <c r="A39" s="12"/>
      <c r="B39" s="28" t="s">
        <v>894</v>
      </c>
      <c r="C39" s="62"/>
      <c r="D39" s="63">
        <v>11707</v>
      </c>
      <c r="E39" s="53" t="s">
        <v>260</v>
      </c>
      <c r="F39" s="28" t="s">
        <v>260</v>
      </c>
      <c r="G39" s="62"/>
      <c r="H39" s="63">
        <v>105019</v>
      </c>
      <c r="I39" s="53" t="s">
        <v>260</v>
      </c>
      <c r="J39" s="28" t="s">
        <v>260</v>
      </c>
      <c r="K39" s="62"/>
      <c r="L39" s="83">
        <v>0</v>
      </c>
      <c r="M39" s="53" t="s">
        <v>260</v>
      </c>
      <c r="N39" s="28" t="s">
        <v>260</v>
      </c>
      <c r="O39" s="62"/>
      <c r="P39" s="63">
        <v>4066</v>
      </c>
      <c r="Q39" s="53" t="s">
        <v>260</v>
      </c>
      <c r="R39" s="28"/>
      <c r="S39" s="62"/>
      <c r="T39" s="63">
        <v>120792</v>
      </c>
      <c r="U39" s="53" t="s">
        <v>260</v>
      </c>
    </row>
    <row r="40" spans="1:21" ht="15.75" thickBot="1" x14ac:dyDescent="0.3">
      <c r="A40" s="12"/>
      <c r="B40" s="20" t="s">
        <v>895</v>
      </c>
      <c r="C40" s="64" t="s">
        <v>267</v>
      </c>
      <c r="D40" s="65">
        <v>12009</v>
      </c>
      <c r="E40" s="50" t="s">
        <v>260</v>
      </c>
      <c r="F40" s="20" t="s">
        <v>260</v>
      </c>
      <c r="G40" s="64" t="s">
        <v>267</v>
      </c>
      <c r="H40" s="65">
        <v>1127111</v>
      </c>
      <c r="I40" s="50" t="s">
        <v>260</v>
      </c>
      <c r="J40" s="20" t="s">
        <v>260</v>
      </c>
      <c r="K40" s="64" t="s">
        <v>267</v>
      </c>
      <c r="L40" s="84">
        <v>0</v>
      </c>
      <c r="M40" s="50" t="s">
        <v>260</v>
      </c>
      <c r="N40" s="20" t="s">
        <v>260</v>
      </c>
      <c r="O40" s="64" t="s">
        <v>267</v>
      </c>
      <c r="P40" s="84">
        <v>575</v>
      </c>
      <c r="Q40" s="50" t="s">
        <v>260</v>
      </c>
      <c r="R40" s="20"/>
      <c r="S40" s="64" t="s">
        <v>267</v>
      </c>
      <c r="T40" s="65">
        <v>1139695</v>
      </c>
      <c r="U40" s="50" t="s">
        <v>260</v>
      </c>
    </row>
    <row r="41" spans="1:21" ht="16.5" thickTop="1" x14ac:dyDescent="0.25">
      <c r="A41" s="12"/>
      <c r="B41" s="80"/>
      <c r="C41" s="80"/>
      <c r="D41" s="80"/>
      <c r="E41" s="80"/>
      <c r="F41" s="80"/>
      <c r="G41" s="80"/>
      <c r="H41" s="80"/>
      <c r="I41" s="80"/>
      <c r="J41" s="80"/>
      <c r="K41" s="80"/>
      <c r="L41" s="80"/>
      <c r="M41" s="80"/>
      <c r="N41" s="80"/>
      <c r="O41" s="80"/>
      <c r="P41" s="80"/>
      <c r="Q41" s="80"/>
      <c r="R41" s="80"/>
      <c r="S41" s="80"/>
      <c r="T41" s="80"/>
      <c r="U41" s="80"/>
    </row>
    <row r="42" spans="1:21" x14ac:dyDescent="0.25">
      <c r="A42" s="12"/>
      <c r="B42" s="43" t="s">
        <v>899</v>
      </c>
      <c r="C42" s="43" t="s">
        <v>882</v>
      </c>
      <c r="D42" s="43"/>
      <c r="E42" s="45"/>
      <c r="F42" s="45" t="s">
        <v>260</v>
      </c>
      <c r="G42" s="43" t="s">
        <v>720</v>
      </c>
      <c r="H42" s="43"/>
      <c r="I42" s="45"/>
      <c r="J42" s="45" t="s">
        <v>260</v>
      </c>
      <c r="K42" s="43" t="s">
        <v>896</v>
      </c>
      <c r="L42" s="43"/>
      <c r="M42" s="45"/>
      <c r="N42" s="45" t="s">
        <v>260</v>
      </c>
      <c r="O42" s="43" t="s">
        <v>886</v>
      </c>
      <c r="P42" s="43"/>
      <c r="Q42" s="45"/>
      <c r="R42" s="45" t="s">
        <v>260</v>
      </c>
      <c r="S42" s="43" t="s">
        <v>718</v>
      </c>
      <c r="T42" s="43"/>
      <c r="U42" s="45"/>
    </row>
    <row r="43" spans="1:21" x14ac:dyDescent="0.25">
      <c r="A43" s="12"/>
      <c r="B43" s="43"/>
      <c r="C43" s="43" t="s">
        <v>883</v>
      </c>
      <c r="D43" s="43"/>
      <c r="E43" s="45"/>
      <c r="F43" s="45"/>
      <c r="G43" s="43" t="s">
        <v>883</v>
      </c>
      <c r="H43" s="43"/>
      <c r="I43" s="45"/>
      <c r="J43" s="45"/>
      <c r="K43" s="11"/>
      <c r="L43" s="11"/>
      <c r="M43" s="45"/>
      <c r="N43" s="45"/>
      <c r="O43" s="43" t="s">
        <v>887</v>
      </c>
      <c r="P43" s="43"/>
      <c r="Q43" s="45"/>
      <c r="R43" s="45"/>
      <c r="S43" s="43" t="s">
        <v>281</v>
      </c>
      <c r="T43" s="43"/>
      <c r="U43" s="45"/>
    </row>
    <row r="44" spans="1:21" x14ac:dyDescent="0.25">
      <c r="A44" s="12"/>
      <c r="B44" s="43"/>
      <c r="C44" s="44"/>
      <c r="D44" s="44"/>
      <c r="E44" s="45"/>
      <c r="F44" s="45"/>
      <c r="G44" s="44"/>
      <c r="H44" s="44"/>
      <c r="I44" s="45"/>
      <c r="J44" s="45"/>
      <c r="K44" s="46" t="s">
        <v>883</v>
      </c>
      <c r="L44" s="46"/>
      <c r="M44" s="45"/>
      <c r="N44" s="45"/>
      <c r="O44" s="44"/>
      <c r="P44" s="44"/>
      <c r="Q44" s="45"/>
      <c r="R44" s="45"/>
      <c r="S44" s="44"/>
      <c r="T44" s="44"/>
      <c r="U44" s="45"/>
    </row>
    <row r="45" spans="1:21" x14ac:dyDescent="0.25">
      <c r="A45" s="12"/>
      <c r="B45" s="20" t="s">
        <v>900</v>
      </c>
      <c r="C45" s="48" t="s">
        <v>267</v>
      </c>
      <c r="D45" s="51">
        <v>45</v>
      </c>
      <c r="E45" s="50" t="s">
        <v>260</v>
      </c>
      <c r="F45" s="20" t="s">
        <v>260</v>
      </c>
      <c r="G45" s="48" t="s">
        <v>267</v>
      </c>
      <c r="H45" s="49">
        <v>35865</v>
      </c>
      <c r="I45" s="50" t="s">
        <v>260</v>
      </c>
      <c r="J45" s="20" t="s">
        <v>260</v>
      </c>
      <c r="K45" s="48" t="s">
        <v>267</v>
      </c>
      <c r="L45" s="51">
        <v>0</v>
      </c>
      <c r="M45" s="50" t="s">
        <v>260</v>
      </c>
      <c r="N45" s="20" t="s">
        <v>260</v>
      </c>
      <c r="O45" s="48" t="s">
        <v>267</v>
      </c>
      <c r="P45" s="51" t="s">
        <v>632</v>
      </c>
      <c r="Q45" s="50" t="s">
        <v>527</v>
      </c>
      <c r="R45" s="20" t="s">
        <v>260</v>
      </c>
      <c r="S45" s="48" t="s">
        <v>267</v>
      </c>
      <c r="T45" s="49">
        <v>35896</v>
      </c>
      <c r="U45" s="50" t="s">
        <v>260</v>
      </c>
    </row>
    <row r="46" spans="1:21" x14ac:dyDescent="0.25">
      <c r="A46" s="12"/>
      <c r="B46" s="28" t="s">
        <v>86</v>
      </c>
      <c r="C46" s="28"/>
      <c r="D46" s="54">
        <v>0</v>
      </c>
      <c r="E46" s="53" t="s">
        <v>260</v>
      </c>
      <c r="F46" s="28" t="s">
        <v>260</v>
      </c>
      <c r="G46" s="28"/>
      <c r="H46" s="52">
        <v>1290</v>
      </c>
      <c r="I46" s="53" t="s">
        <v>260</v>
      </c>
      <c r="J46" s="28" t="s">
        <v>260</v>
      </c>
      <c r="K46" s="28"/>
      <c r="L46" s="54">
        <v>0</v>
      </c>
      <c r="M46" s="53" t="s">
        <v>260</v>
      </c>
      <c r="N46" s="28" t="s">
        <v>260</v>
      </c>
      <c r="O46" s="28"/>
      <c r="P46" s="54">
        <v>0</v>
      </c>
      <c r="Q46" s="53" t="s">
        <v>260</v>
      </c>
      <c r="R46" s="28" t="s">
        <v>260</v>
      </c>
      <c r="S46" s="28" t="s">
        <v>267</v>
      </c>
      <c r="T46" s="52">
        <v>1290</v>
      </c>
      <c r="U46" s="53" t="s">
        <v>260</v>
      </c>
    </row>
    <row r="47" spans="1:21" ht="26.25" x14ac:dyDescent="0.25">
      <c r="A47" s="12"/>
      <c r="B47" s="20" t="s">
        <v>901</v>
      </c>
      <c r="C47" s="20"/>
      <c r="D47" s="55">
        <v>5667</v>
      </c>
      <c r="E47" s="50" t="s">
        <v>260</v>
      </c>
      <c r="F47" s="20" t="s">
        <v>260</v>
      </c>
      <c r="G47" s="20"/>
      <c r="H47" s="55">
        <v>7838</v>
      </c>
      <c r="I47" s="50" t="s">
        <v>260</v>
      </c>
      <c r="J47" s="20" t="s">
        <v>260</v>
      </c>
      <c r="K47" s="20"/>
      <c r="L47" s="56">
        <v>627</v>
      </c>
      <c r="M47" s="50" t="s">
        <v>260</v>
      </c>
      <c r="N47" s="20" t="s">
        <v>260</v>
      </c>
      <c r="O47" s="20"/>
      <c r="P47" s="56" t="s">
        <v>902</v>
      </c>
      <c r="Q47" s="50" t="s">
        <v>527</v>
      </c>
      <c r="R47" s="20" t="s">
        <v>260</v>
      </c>
      <c r="S47" s="20" t="s">
        <v>267</v>
      </c>
      <c r="T47" s="55">
        <v>13914</v>
      </c>
      <c r="U47" s="50" t="s">
        <v>260</v>
      </c>
    </row>
    <row r="48" spans="1:21" x14ac:dyDescent="0.25">
      <c r="A48" s="12"/>
      <c r="B48" s="28" t="s">
        <v>903</v>
      </c>
      <c r="C48" s="62"/>
      <c r="D48" s="63">
        <v>4899</v>
      </c>
      <c r="E48" s="53" t="s">
        <v>260</v>
      </c>
      <c r="F48" s="28" t="s">
        <v>260</v>
      </c>
      <c r="G48" s="62"/>
      <c r="H48" s="63">
        <v>31875</v>
      </c>
      <c r="I48" s="53" t="s">
        <v>260</v>
      </c>
      <c r="J48" s="28" t="s">
        <v>260</v>
      </c>
      <c r="K48" s="62"/>
      <c r="L48" s="83">
        <v>863</v>
      </c>
      <c r="M48" s="53" t="s">
        <v>260</v>
      </c>
      <c r="N48" s="28" t="s">
        <v>260</v>
      </c>
      <c r="O48" s="62"/>
      <c r="P48" s="63">
        <v>1420</v>
      </c>
      <c r="Q48" s="53" t="s">
        <v>260</v>
      </c>
      <c r="R48" s="28" t="s">
        <v>260</v>
      </c>
      <c r="S48" s="62" t="s">
        <v>267</v>
      </c>
      <c r="T48" s="63">
        <v>39057</v>
      </c>
      <c r="U48" s="53" t="s">
        <v>260</v>
      </c>
    </row>
    <row r="49" spans="1:21" x14ac:dyDescent="0.25">
      <c r="A49" s="12"/>
      <c r="B49" s="20" t="s">
        <v>904</v>
      </c>
      <c r="C49" s="20"/>
      <c r="D49" s="56">
        <v>813</v>
      </c>
      <c r="E49" s="50" t="s">
        <v>260</v>
      </c>
      <c r="F49" s="20" t="s">
        <v>260</v>
      </c>
      <c r="G49" s="20"/>
      <c r="H49" s="55">
        <v>10538</v>
      </c>
      <c r="I49" s="50" t="s">
        <v>260</v>
      </c>
      <c r="J49" s="20" t="s">
        <v>260</v>
      </c>
      <c r="K49" s="20"/>
      <c r="L49" s="56" t="s">
        <v>905</v>
      </c>
      <c r="M49" s="50" t="s">
        <v>527</v>
      </c>
      <c r="N49" s="20" t="s">
        <v>260</v>
      </c>
      <c r="O49" s="20"/>
      <c r="P49" s="56" t="s">
        <v>906</v>
      </c>
      <c r="Q49" s="50" t="s">
        <v>527</v>
      </c>
      <c r="R49" s="20" t="s">
        <v>260</v>
      </c>
      <c r="S49" s="20" t="s">
        <v>267</v>
      </c>
      <c r="T49" s="55">
        <v>9463</v>
      </c>
      <c r="U49" s="50" t="s">
        <v>260</v>
      </c>
    </row>
    <row r="50" spans="1:21" x14ac:dyDescent="0.25">
      <c r="A50" s="12"/>
      <c r="B50" s="28" t="s">
        <v>907</v>
      </c>
      <c r="C50" s="62"/>
      <c r="D50" s="83">
        <v>282</v>
      </c>
      <c r="E50" s="53" t="s">
        <v>260</v>
      </c>
      <c r="F50" s="28" t="s">
        <v>260</v>
      </c>
      <c r="G50" s="62"/>
      <c r="H50" s="63">
        <v>2043</v>
      </c>
      <c r="I50" s="53" t="s">
        <v>260</v>
      </c>
      <c r="J50" s="28" t="s">
        <v>260</v>
      </c>
      <c r="K50" s="62"/>
      <c r="L50" s="83" t="s">
        <v>908</v>
      </c>
      <c r="M50" s="53" t="s">
        <v>527</v>
      </c>
      <c r="N50" s="28" t="s">
        <v>260</v>
      </c>
      <c r="O50" s="62"/>
      <c r="P50" s="83" t="s">
        <v>909</v>
      </c>
      <c r="Q50" s="53" t="s">
        <v>527</v>
      </c>
      <c r="R50" s="28" t="s">
        <v>260</v>
      </c>
      <c r="S50" s="62" t="s">
        <v>267</v>
      </c>
      <c r="T50" s="63">
        <v>1683</v>
      </c>
      <c r="U50" s="53" t="s">
        <v>260</v>
      </c>
    </row>
    <row r="51" spans="1:21" ht="15.75" thickBot="1" x14ac:dyDescent="0.3">
      <c r="A51" s="12"/>
      <c r="B51" s="20" t="s">
        <v>910</v>
      </c>
      <c r="C51" s="64" t="s">
        <v>267</v>
      </c>
      <c r="D51" s="84">
        <v>531</v>
      </c>
      <c r="E51" s="50" t="s">
        <v>260</v>
      </c>
      <c r="F51" s="20" t="s">
        <v>260</v>
      </c>
      <c r="G51" s="64" t="s">
        <v>267</v>
      </c>
      <c r="H51" s="65">
        <v>8495</v>
      </c>
      <c r="I51" s="50" t="s">
        <v>260</v>
      </c>
      <c r="J51" s="20" t="s">
        <v>260</v>
      </c>
      <c r="K51" s="64" t="s">
        <v>267</v>
      </c>
      <c r="L51" s="84" t="s">
        <v>911</v>
      </c>
      <c r="M51" s="50" t="s">
        <v>527</v>
      </c>
      <c r="N51" s="20" t="s">
        <v>260</v>
      </c>
      <c r="O51" s="64" t="s">
        <v>267</v>
      </c>
      <c r="P51" s="84" t="s">
        <v>912</v>
      </c>
      <c r="Q51" s="50" t="s">
        <v>527</v>
      </c>
      <c r="R51" s="20" t="s">
        <v>260</v>
      </c>
      <c r="S51" s="64" t="s">
        <v>267</v>
      </c>
      <c r="T51" s="65">
        <v>7780</v>
      </c>
      <c r="U51" s="50" t="s">
        <v>260</v>
      </c>
    </row>
    <row r="52" spans="1:21" ht="16.5" thickTop="1" x14ac:dyDescent="0.25">
      <c r="A52" s="12"/>
      <c r="B52" s="80"/>
      <c r="C52" s="80"/>
      <c r="D52" s="80"/>
      <c r="E52" s="80"/>
      <c r="F52" s="80"/>
      <c r="G52" s="80"/>
      <c r="H52" s="80"/>
      <c r="I52" s="80"/>
      <c r="J52" s="80"/>
      <c r="K52" s="80"/>
      <c r="L52" s="80"/>
      <c r="M52" s="80"/>
      <c r="N52" s="80"/>
      <c r="O52" s="80"/>
      <c r="P52" s="80"/>
      <c r="Q52" s="80"/>
      <c r="R52" s="80"/>
      <c r="S52" s="80"/>
      <c r="T52" s="80"/>
      <c r="U52" s="80"/>
    </row>
    <row r="53" spans="1:21" x14ac:dyDescent="0.25">
      <c r="A53" s="12"/>
      <c r="B53" s="43" t="s">
        <v>913</v>
      </c>
      <c r="C53" s="43" t="s">
        <v>882</v>
      </c>
      <c r="D53" s="43"/>
      <c r="E53" s="45"/>
      <c r="F53" s="45" t="s">
        <v>260</v>
      </c>
      <c r="G53" s="43" t="s">
        <v>720</v>
      </c>
      <c r="H53" s="43"/>
      <c r="I53" s="45"/>
      <c r="J53" s="45" t="s">
        <v>260</v>
      </c>
      <c r="K53" s="43" t="s">
        <v>896</v>
      </c>
      <c r="L53" s="43"/>
      <c r="M53" s="45"/>
      <c r="N53" s="45" t="s">
        <v>260</v>
      </c>
      <c r="O53" s="43" t="s">
        <v>886</v>
      </c>
      <c r="P53" s="43"/>
      <c r="Q53" s="45"/>
      <c r="R53" s="45"/>
      <c r="S53" s="43" t="s">
        <v>718</v>
      </c>
      <c r="T53" s="43"/>
      <c r="U53" s="45"/>
    </row>
    <row r="54" spans="1:21" x14ac:dyDescent="0.25">
      <c r="A54" s="12"/>
      <c r="B54" s="43"/>
      <c r="C54" s="43" t="s">
        <v>883</v>
      </c>
      <c r="D54" s="43"/>
      <c r="E54" s="45"/>
      <c r="F54" s="45"/>
      <c r="G54" s="43" t="s">
        <v>883</v>
      </c>
      <c r="H54" s="43"/>
      <c r="I54" s="45"/>
      <c r="J54" s="45"/>
      <c r="K54" s="11"/>
      <c r="L54" s="11"/>
      <c r="M54" s="45"/>
      <c r="N54" s="45"/>
      <c r="O54" s="43" t="s">
        <v>887</v>
      </c>
      <c r="P54" s="43"/>
      <c r="Q54" s="45"/>
      <c r="R54" s="45"/>
      <c r="S54" s="43" t="s">
        <v>281</v>
      </c>
      <c r="T54" s="43"/>
      <c r="U54" s="45"/>
    </row>
    <row r="55" spans="1:21" x14ac:dyDescent="0.25">
      <c r="A55" s="12"/>
      <c r="B55" s="43"/>
      <c r="C55" s="44"/>
      <c r="D55" s="44"/>
      <c r="E55" s="45"/>
      <c r="F55" s="45"/>
      <c r="G55" s="44"/>
      <c r="H55" s="44"/>
      <c r="I55" s="45"/>
      <c r="J55" s="45"/>
      <c r="K55" s="46" t="s">
        <v>883</v>
      </c>
      <c r="L55" s="46"/>
      <c r="M55" s="45"/>
      <c r="N55" s="45"/>
      <c r="O55" s="44"/>
      <c r="P55" s="44"/>
      <c r="Q55" s="45"/>
      <c r="R55" s="45"/>
      <c r="S55" s="44"/>
      <c r="T55" s="44"/>
      <c r="U55" s="45"/>
    </row>
    <row r="56" spans="1:21" x14ac:dyDescent="0.25">
      <c r="A56" s="12"/>
      <c r="B56" s="20" t="s">
        <v>900</v>
      </c>
      <c r="C56" s="48" t="s">
        <v>267</v>
      </c>
      <c r="D56" s="51">
        <v>47</v>
      </c>
      <c r="E56" s="50" t="s">
        <v>260</v>
      </c>
      <c r="F56" s="20" t="s">
        <v>260</v>
      </c>
      <c r="G56" s="48" t="s">
        <v>267</v>
      </c>
      <c r="H56" s="49">
        <v>36871</v>
      </c>
      <c r="I56" s="50" t="s">
        <v>260</v>
      </c>
      <c r="J56" s="20" t="s">
        <v>260</v>
      </c>
      <c r="K56" s="48" t="s">
        <v>267</v>
      </c>
      <c r="L56" s="51">
        <v>0</v>
      </c>
      <c r="M56" s="50" t="s">
        <v>260</v>
      </c>
      <c r="N56" s="20" t="s">
        <v>260</v>
      </c>
      <c r="O56" s="48" t="s">
        <v>267</v>
      </c>
      <c r="P56" s="51" t="s">
        <v>914</v>
      </c>
      <c r="Q56" s="50" t="s">
        <v>269</v>
      </c>
      <c r="R56" s="20"/>
      <c r="S56" s="48" t="s">
        <v>267</v>
      </c>
      <c r="T56" s="49">
        <v>36898</v>
      </c>
      <c r="U56" s="50" t="s">
        <v>260</v>
      </c>
    </row>
    <row r="57" spans="1:21" x14ac:dyDescent="0.25">
      <c r="A57" s="12"/>
      <c r="B57" s="28" t="s">
        <v>86</v>
      </c>
      <c r="C57" s="28"/>
      <c r="D57" s="54">
        <v>0</v>
      </c>
      <c r="E57" s="53" t="s">
        <v>260</v>
      </c>
      <c r="F57" s="28" t="s">
        <v>260</v>
      </c>
      <c r="G57" s="28"/>
      <c r="H57" s="54">
        <v>725</v>
      </c>
      <c r="I57" s="53" t="s">
        <v>260</v>
      </c>
      <c r="J57" s="28" t="s">
        <v>260</v>
      </c>
      <c r="K57" s="28"/>
      <c r="L57" s="54">
        <v>0</v>
      </c>
      <c r="M57" s="53" t="s">
        <v>260</v>
      </c>
      <c r="N57" s="28" t="s">
        <v>260</v>
      </c>
      <c r="O57" s="28"/>
      <c r="P57" s="54">
        <v>0</v>
      </c>
      <c r="Q57" s="53" t="s">
        <v>260</v>
      </c>
      <c r="R57" s="28"/>
      <c r="S57" s="28" t="s">
        <v>267</v>
      </c>
      <c r="T57" s="54">
        <v>725</v>
      </c>
      <c r="U57" s="53" t="s">
        <v>260</v>
      </c>
    </row>
    <row r="58" spans="1:21" ht="26.25" x14ac:dyDescent="0.25">
      <c r="A58" s="12"/>
      <c r="B58" s="20" t="s">
        <v>901</v>
      </c>
      <c r="C58" s="20"/>
      <c r="D58" s="55">
        <v>5571</v>
      </c>
      <c r="E58" s="50" t="s">
        <v>260</v>
      </c>
      <c r="F58" s="20" t="s">
        <v>260</v>
      </c>
      <c r="G58" s="20"/>
      <c r="H58" s="55">
        <v>7192</v>
      </c>
      <c r="I58" s="50" t="s">
        <v>260</v>
      </c>
      <c r="J58" s="20" t="s">
        <v>260</v>
      </c>
      <c r="K58" s="20"/>
      <c r="L58" s="56">
        <v>0</v>
      </c>
      <c r="M58" s="50" t="s">
        <v>260</v>
      </c>
      <c r="N58" s="20" t="s">
        <v>260</v>
      </c>
      <c r="O58" s="20"/>
      <c r="P58" s="56" t="s">
        <v>915</v>
      </c>
      <c r="Q58" s="50" t="s">
        <v>269</v>
      </c>
      <c r="R58" s="20"/>
      <c r="S58" s="20" t="s">
        <v>267</v>
      </c>
      <c r="T58" s="55">
        <v>12578</v>
      </c>
      <c r="U58" s="50" t="s">
        <v>260</v>
      </c>
    </row>
    <row r="59" spans="1:21" x14ac:dyDescent="0.25">
      <c r="A59" s="12"/>
      <c r="B59" s="28" t="s">
        <v>903</v>
      </c>
      <c r="C59" s="62"/>
      <c r="D59" s="63">
        <v>4918</v>
      </c>
      <c r="E59" s="53" t="s">
        <v>260</v>
      </c>
      <c r="F59" s="28" t="s">
        <v>260</v>
      </c>
      <c r="G59" s="62"/>
      <c r="H59" s="63">
        <v>30024</v>
      </c>
      <c r="I59" s="53" t="s">
        <v>260</v>
      </c>
      <c r="J59" s="28" t="s">
        <v>260</v>
      </c>
      <c r="K59" s="62"/>
      <c r="L59" s="83">
        <v>0</v>
      </c>
      <c r="M59" s="53" t="s">
        <v>260</v>
      </c>
      <c r="N59" s="28" t="s">
        <v>260</v>
      </c>
      <c r="O59" s="62"/>
      <c r="P59" s="83">
        <v>822</v>
      </c>
      <c r="Q59" s="53" t="s">
        <v>260</v>
      </c>
      <c r="R59" s="28"/>
      <c r="S59" s="62" t="s">
        <v>267</v>
      </c>
      <c r="T59" s="63">
        <v>35764</v>
      </c>
      <c r="U59" s="53" t="s">
        <v>260</v>
      </c>
    </row>
    <row r="60" spans="1:21" x14ac:dyDescent="0.25">
      <c r="A60" s="12"/>
      <c r="B60" s="20" t="s">
        <v>904</v>
      </c>
      <c r="C60" s="20"/>
      <c r="D60" s="56">
        <v>700</v>
      </c>
      <c r="E60" s="50" t="s">
        <v>260</v>
      </c>
      <c r="F60" s="20" t="s">
        <v>260</v>
      </c>
      <c r="G60" s="20"/>
      <c r="H60" s="55">
        <v>13314</v>
      </c>
      <c r="I60" s="50" t="s">
        <v>260</v>
      </c>
      <c r="J60" s="20" t="s">
        <v>260</v>
      </c>
      <c r="K60" s="20"/>
      <c r="L60" s="56">
        <v>0</v>
      </c>
      <c r="M60" s="50" t="s">
        <v>260</v>
      </c>
      <c r="N60" s="20" t="s">
        <v>260</v>
      </c>
      <c r="O60" s="20"/>
      <c r="P60" s="56" t="s">
        <v>916</v>
      </c>
      <c r="Q60" s="50" t="s">
        <v>269</v>
      </c>
      <c r="R60" s="20"/>
      <c r="S60" s="20" t="s">
        <v>267</v>
      </c>
      <c r="T60" s="55">
        <v>12987</v>
      </c>
      <c r="U60" s="50" t="s">
        <v>260</v>
      </c>
    </row>
    <row r="61" spans="1:21" x14ac:dyDescent="0.25">
      <c r="A61" s="12"/>
      <c r="B61" s="28" t="s">
        <v>907</v>
      </c>
      <c r="C61" s="62"/>
      <c r="D61" s="83">
        <v>244</v>
      </c>
      <c r="E61" s="53" t="s">
        <v>260</v>
      </c>
      <c r="F61" s="28" t="s">
        <v>260</v>
      </c>
      <c r="G61" s="62"/>
      <c r="H61" s="63">
        <v>3160</v>
      </c>
      <c r="I61" s="53" t="s">
        <v>260</v>
      </c>
      <c r="J61" s="28" t="s">
        <v>260</v>
      </c>
      <c r="K61" s="62"/>
      <c r="L61" s="83">
        <v>0</v>
      </c>
      <c r="M61" s="53" t="s">
        <v>260</v>
      </c>
      <c r="N61" s="28" t="s">
        <v>260</v>
      </c>
      <c r="O61" s="62"/>
      <c r="P61" s="83" t="s">
        <v>917</v>
      </c>
      <c r="Q61" s="53" t="s">
        <v>269</v>
      </c>
      <c r="R61" s="28"/>
      <c r="S61" s="62" t="s">
        <v>267</v>
      </c>
      <c r="T61" s="63">
        <v>3055</v>
      </c>
      <c r="U61" s="53" t="s">
        <v>260</v>
      </c>
    </row>
    <row r="62" spans="1:21" ht="15.75" thickBot="1" x14ac:dyDescent="0.3">
      <c r="A62" s="12"/>
      <c r="B62" s="20" t="s">
        <v>910</v>
      </c>
      <c r="C62" s="64" t="s">
        <v>267</v>
      </c>
      <c r="D62" s="84">
        <v>456</v>
      </c>
      <c r="E62" s="50" t="s">
        <v>260</v>
      </c>
      <c r="F62" s="20" t="s">
        <v>260</v>
      </c>
      <c r="G62" s="64" t="s">
        <v>267</v>
      </c>
      <c r="H62" s="65">
        <v>10154</v>
      </c>
      <c r="I62" s="50" t="s">
        <v>260</v>
      </c>
      <c r="J62" s="20" t="s">
        <v>260</v>
      </c>
      <c r="K62" s="64" t="s">
        <v>267</v>
      </c>
      <c r="L62" s="84">
        <v>0</v>
      </c>
      <c r="M62" s="50" t="s">
        <v>260</v>
      </c>
      <c r="N62" s="20" t="s">
        <v>260</v>
      </c>
      <c r="O62" s="64" t="s">
        <v>267</v>
      </c>
      <c r="P62" s="84" t="s">
        <v>918</v>
      </c>
      <c r="Q62" s="50" t="s">
        <v>269</v>
      </c>
      <c r="R62" s="20"/>
      <c r="S62" s="64" t="s">
        <v>267</v>
      </c>
      <c r="T62" s="65">
        <v>9932</v>
      </c>
      <c r="U62" s="50" t="s">
        <v>260</v>
      </c>
    </row>
    <row r="63" spans="1:21" ht="16.5" thickTop="1" x14ac:dyDescent="0.25">
      <c r="A63" s="12"/>
      <c r="B63" s="80"/>
      <c r="C63" s="80"/>
      <c r="D63" s="80"/>
      <c r="E63" s="80"/>
      <c r="F63" s="80"/>
      <c r="G63" s="80"/>
      <c r="H63" s="80"/>
      <c r="I63" s="80"/>
      <c r="J63" s="80"/>
      <c r="K63" s="80"/>
      <c r="L63" s="80"/>
      <c r="M63" s="80"/>
      <c r="N63" s="80"/>
      <c r="O63" s="80"/>
      <c r="P63" s="80"/>
      <c r="Q63" s="80"/>
      <c r="R63" s="80"/>
      <c r="S63" s="80"/>
      <c r="T63" s="80"/>
      <c r="U63" s="80"/>
    </row>
    <row r="64" spans="1:21" x14ac:dyDescent="0.25">
      <c r="A64" s="12"/>
      <c r="B64" s="18"/>
      <c r="C64" s="43" t="s">
        <v>882</v>
      </c>
      <c r="D64" s="43"/>
      <c r="E64" s="18"/>
      <c r="F64" s="18" t="s">
        <v>260</v>
      </c>
      <c r="G64" s="43" t="s">
        <v>720</v>
      </c>
      <c r="H64" s="43"/>
      <c r="I64" s="18"/>
      <c r="J64" s="18" t="s">
        <v>260</v>
      </c>
      <c r="K64" s="43" t="s">
        <v>896</v>
      </c>
      <c r="L64" s="43"/>
      <c r="M64" s="18"/>
      <c r="N64" s="18" t="s">
        <v>260</v>
      </c>
      <c r="O64" s="43" t="s">
        <v>886</v>
      </c>
      <c r="P64" s="43"/>
      <c r="Q64" s="18"/>
      <c r="R64" s="18"/>
      <c r="S64" s="43" t="s">
        <v>718</v>
      </c>
      <c r="T64" s="43"/>
      <c r="U64" s="18"/>
    </row>
    <row r="65" spans="1:21" x14ac:dyDescent="0.25">
      <c r="A65" s="12"/>
      <c r="B65" s="17" t="s">
        <v>919</v>
      </c>
      <c r="C65" s="46" t="s">
        <v>883</v>
      </c>
      <c r="D65" s="46"/>
      <c r="E65" s="18"/>
      <c r="F65" s="18" t="s">
        <v>260</v>
      </c>
      <c r="G65" s="46" t="s">
        <v>883</v>
      </c>
      <c r="H65" s="46"/>
      <c r="I65" s="18"/>
      <c r="J65" s="18" t="s">
        <v>260</v>
      </c>
      <c r="K65" s="46" t="s">
        <v>883</v>
      </c>
      <c r="L65" s="46"/>
      <c r="M65" s="18"/>
      <c r="N65" s="18" t="s">
        <v>260</v>
      </c>
      <c r="O65" s="46" t="s">
        <v>887</v>
      </c>
      <c r="P65" s="46"/>
      <c r="Q65" s="18"/>
      <c r="R65" s="18"/>
      <c r="S65" s="46" t="s">
        <v>281</v>
      </c>
      <c r="T65" s="46"/>
      <c r="U65" s="18"/>
    </row>
    <row r="66" spans="1:21" x14ac:dyDescent="0.25">
      <c r="A66" s="12"/>
      <c r="B66" s="20" t="s">
        <v>900</v>
      </c>
      <c r="C66" s="48" t="s">
        <v>267</v>
      </c>
      <c r="D66" s="51">
        <v>41</v>
      </c>
      <c r="E66" s="50" t="s">
        <v>260</v>
      </c>
      <c r="F66" s="20" t="s">
        <v>260</v>
      </c>
      <c r="G66" s="48" t="s">
        <v>267</v>
      </c>
      <c r="H66" s="49">
        <v>36605</v>
      </c>
      <c r="I66" s="50" t="s">
        <v>260</v>
      </c>
      <c r="J66" s="20" t="s">
        <v>260</v>
      </c>
      <c r="K66" s="48" t="s">
        <v>267</v>
      </c>
      <c r="L66" s="51">
        <v>0</v>
      </c>
      <c r="M66" s="50" t="s">
        <v>260</v>
      </c>
      <c r="N66" s="20" t="s">
        <v>260</v>
      </c>
      <c r="O66" s="48" t="s">
        <v>267</v>
      </c>
      <c r="P66" s="51" t="s">
        <v>920</v>
      </c>
      <c r="Q66" s="50" t="s">
        <v>269</v>
      </c>
      <c r="R66" s="20"/>
      <c r="S66" s="48" t="s">
        <v>267</v>
      </c>
      <c r="T66" s="49">
        <v>36597</v>
      </c>
      <c r="U66" s="50" t="s">
        <v>260</v>
      </c>
    </row>
    <row r="67" spans="1:21" x14ac:dyDescent="0.25">
      <c r="A67" s="12"/>
      <c r="B67" s="28" t="s">
        <v>86</v>
      </c>
      <c r="C67" s="28"/>
      <c r="D67" s="54">
        <v>0</v>
      </c>
      <c r="E67" s="53" t="s">
        <v>260</v>
      </c>
      <c r="F67" s="28" t="s">
        <v>260</v>
      </c>
      <c r="G67" s="28"/>
      <c r="H67" s="52">
        <v>3650</v>
      </c>
      <c r="I67" s="53" t="s">
        <v>260</v>
      </c>
      <c r="J67" s="28" t="s">
        <v>260</v>
      </c>
      <c r="K67" s="28"/>
      <c r="L67" s="54">
        <v>0</v>
      </c>
      <c r="M67" s="53" t="s">
        <v>260</v>
      </c>
      <c r="N67" s="28" t="s">
        <v>260</v>
      </c>
      <c r="O67" s="28"/>
      <c r="P67" s="54">
        <v>0</v>
      </c>
      <c r="Q67" s="53" t="s">
        <v>260</v>
      </c>
      <c r="R67" s="28"/>
      <c r="S67" s="28"/>
      <c r="T67" s="52">
        <v>3650</v>
      </c>
      <c r="U67" s="53" t="s">
        <v>260</v>
      </c>
    </row>
    <row r="68" spans="1:21" ht="26.25" x14ac:dyDescent="0.25">
      <c r="A68" s="12"/>
      <c r="B68" s="20" t="s">
        <v>901</v>
      </c>
      <c r="C68" s="20"/>
      <c r="D68" s="55">
        <v>5422</v>
      </c>
      <c r="E68" s="50" t="s">
        <v>260</v>
      </c>
      <c r="F68" s="20" t="s">
        <v>260</v>
      </c>
      <c r="G68" s="20"/>
      <c r="H68" s="55">
        <v>7304</v>
      </c>
      <c r="I68" s="50" t="s">
        <v>260</v>
      </c>
      <c r="J68" s="20" t="s">
        <v>260</v>
      </c>
      <c r="K68" s="20"/>
      <c r="L68" s="56">
        <v>0</v>
      </c>
      <c r="M68" s="50" t="s">
        <v>260</v>
      </c>
      <c r="N68" s="20" t="s">
        <v>260</v>
      </c>
      <c r="O68" s="20"/>
      <c r="P68" s="56" t="s">
        <v>921</v>
      </c>
      <c r="Q68" s="50" t="s">
        <v>269</v>
      </c>
      <c r="R68" s="20"/>
      <c r="S68" s="20"/>
      <c r="T68" s="55">
        <v>12539</v>
      </c>
      <c r="U68" s="50" t="s">
        <v>260</v>
      </c>
    </row>
    <row r="69" spans="1:21" x14ac:dyDescent="0.25">
      <c r="A69" s="12"/>
      <c r="B69" s="28" t="s">
        <v>903</v>
      </c>
      <c r="C69" s="62"/>
      <c r="D69" s="63">
        <v>4833</v>
      </c>
      <c r="E69" s="53" t="s">
        <v>260</v>
      </c>
      <c r="F69" s="28" t="s">
        <v>260</v>
      </c>
      <c r="G69" s="62"/>
      <c r="H69" s="63">
        <v>28237</v>
      </c>
      <c r="I69" s="53" t="s">
        <v>260</v>
      </c>
      <c r="J69" s="28" t="s">
        <v>260</v>
      </c>
      <c r="K69" s="62"/>
      <c r="L69" s="83">
        <v>0</v>
      </c>
      <c r="M69" s="53" t="s">
        <v>260</v>
      </c>
      <c r="N69" s="28" t="s">
        <v>260</v>
      </c>
      <c r="O69" s="62"/>
      <c r="P69" s="83">
        <v>658</v>
      </c>
      <c r="Q69" s="53" t="s">
        <v>260</v>
      </c>
      <c r="R69" s="28"/>
      <c r="S69" s="62"/>
      <c r="T69" s="63">
        <v>33728</v>
      </c>
      <c r="U69" s="53" t="s">
        <v>260</v>
      </c>
    </row>
    <row r="70" spans="1:21" x14ac:dyDescent="0.25">
      <c r="A70" s="12"/>
      <c r="B70" s="20" t="s">
        <v>904</v>
      </c>
      <c r="C70" s="20"/>
      <c r="D70" s="56">
        <v>630</v>
      </c>
      <c r="E70" s="50" t="s">
        <v>260</v>
      </c>
      <c r="F70" s="20" t="s">
        <v>260</v>
      </c>
      <c r="G70" s="20"/>
      <c r="H70" s="55">
        <v>12022</v>
      </c>
      <c r="I70" s="50" t="s">
        <v>260</v>
      </c>
      <c r="J70" s="20" t="s">
        <v>260</v>
      </c>
      <c r="K70" s="20"/>
      <c r="L70" s="56">
        <v>0</v>
      </c>
      <c r="M70" s="50" t="s">
        <v>260</v>
      </c>
      <c r="N70" s="20" t="s">
        <v>260</v>
      </c>
      <c r="O70" s="20"/>
      <c r="P70" s="56" t="s">
        <v>922</v>
      </c>
      <c r="Q70" s="50" t="s">
        <v>269</v>
      </c>
      <c r="R70" s="20"/>
      <c r="S70" s="20"/>
      <c r="T70" s="55">
        <v>11758</v>
      </c>
      <c r="U70" s="50" t="s">
        <v>260</v>
      </c>
    </row>
    <row r="71" spans="1:21" x14ac:dyDescent="0.25">
      <c r="A71" s="12"/>
      <c r="B71" s="28" t="s">
        <v>907</v>
      </c>
      <c r="C71" s="62"/>
      <c r="D71" s="83">
        <v>218</v>
      </c>
      <c r="E71" s="53" t="s">
        <v>260</v>
      </c>
      <c r="F71" s="28" t="s">
        <v>260</v>
      </c>
      <c r="G71" s="62"/>
      <c r="H71" s="63">
        <v>2626</v>
      </c>
      <c r="I71" s="53" t="s">
        <v>260</v>
      </c>
      <c r="J71" s="28" t="s">
        <v>260</v>
      </c>
      <c r="K71" s="62"/>
      <c r="L71" s="83">
        <v>0</v>
      </c>
      <c r="M71" s="53" t="s">
        <v>260</v>
      </c>
      <c r="N71" s="28" t="s">
        <v>260</v>
      </c>
      <c r="O71" s="62"/>
      <c r="P71" s="83" t="s">
        <v>923</v>
      </c>
      <c r="Q71" s="53" t="s">
        <v>269</v>
      </c>
      <c r="R71" s="28"/>
      <c r="S71" s="62"/>
      <c r="T71" s="63">
        <v>2540</v>
      </c>
      <c r="U71" s="53" t="s">
        <v>260</v>
      </c>
    </row>
    <row r="72" spans="1:21" ht="15.75" thickBot="1" x14ac:dyDescent="0.3">
      <c r="A72" s="12"/>
      <c r="B72" s="20" t="s">
        <v>910</v>
      </c>
      <c r="C72" s="64" t="s">
        <v>267</v>
      </c>
      <c r="D72" s="84">
        <v>412</v>
      </c>
      <c r="E72" s="50" t="s">
        <v>260</v>
      </c>
      <c r="F72" s="20" t="s">
        <v>260</v>
      </c>
      <c r="G72" s="64" t="s">
        <v>267</v>
      </c>
      <c r="H72" s="65">
        <v>9396</v>
      </c>
      <c r="I72" s="50" t="s">
        <v>260</v>
      </c>
      <c r="J72" s="20" t="s">
        <v>260</v>
      </c>
      <c r="K72" s="64" t="s">
        <v>267</v>
      </c>
      <c r="L72" s="84">
        <v>0</v>
      </c>
      <c r="M72" s="50" t="s">
        <v>260</v>
      </c>
      <c r="N72" s="20" t="s">
        <v>260</v>
      </c>
      <c r="O72" s="64" t="s">
        <v>267</v>
      </c>
      <c r="P72" s="84" t="s">
        <v>924</v>
      </c>
      <c r="Q72" s="50" t="s">
        <v>269</v>
      </c>
      <c r="R72" s="20"/>
      <c r="S72" s="64" t="s">
        <v>267</v>
      </c>
      <c r="T72" s="65">
        <v>9218</v>
      </c>
      <c r="U72" s="50" t="s">
        <v>260</v>
      </c>
    </row>
    <row r="73" spans="1:21" ht="15.75" thickTop="1" x14ac:dyDescent="0.25">
      <c r="A73" s="12"/>
      <c r="B73" s="79"/>
      <c r="C73" s="79"/>
      <c r="D73" s="79"/>
      <c r="E73" s="79"/>
      <c r="F73" s="79"/>
      <c r="G73" s="79"/>
      <c r="H73" s="79"/>
      <c r="I73" s="79"/>
      <c r="J73" s="79"/>
      <c r="K73" s="79"/>
      <c r="L73" s="79"/>
      <c r="M73" s="79"/>
      <c r="N73" s="79"/>
      <c r="O73" s="79"/>
      <c r="P73" s="79"/>
      <c r="Q73" s="79"/>
      <c r="R73" s="79"/>
      <c r="S73" s="79"/>
      <c r="T73" s="79"/>
      <c r="U73" s="79"/>
    </row>
  </sheetData>
  <mergeCells count="132">
    <mergeCell ref="B63:U63"/>
    <mergeCell ref="B73:U73"/>
    <mergeCell ref="A1:A2"/>
    <mergeCell ref="B1:U1"/>
    <mergeCell ref="B2:U2"/>
    <mergeCell ref="A3:A73"/>
    <mergeCell ref="B3:U3"/>
    <mergeCell ref="B4:U4"/>
    <mergeCell ref="B5:U5"/>
    <mergeCell ref="B24:U24"/>
    <mergeCell ref="B41:U41"/>
    <mergeCell ref="B52:U52"/>
    <mergeCell ref="C64:D64"/>
    <mergeCell ref="G64:H64"/>
    <mergeCell ref="K64:L64"/>
    <mergeCell ref="O64:P64"/>
    <mergeCell ref="S64:T64"/>
    <mergeCell ref="C65:D65"/>
    <mergeCell ref="G65:H65"/>
    <mergeCell ref="K65:L65"/>
    <mergeCell ref="O65:P65"/>
    <mergeCell ref="S65:T65"/>
    <mergeCell ref="Q53:Q55"/>
    <mergeCell ref="R53:R55"/>
    <mergeCell ref="S53:T53"/>
    <mergeCell ref="S54:T54"/>
    <mergeCell ref="S55:T55"/>
    <mergeCell ref="U53:U55"/>
    <mergeCell ref="K53:L53"/>
    <mergeCell ref="K54:L54"/>
    <mergeCell ref="K55:L55"/>
    <mergeCell ref="M53:M55"/>
    <mergeCell ref="N53:N55"/>
    <mergeCell ref="O53:P53"/>
    <mergeCell ref="O54:P54"/>
    <mergeCell ref="O55:P55"/>
    <mergeCell ref="F53:F55"/>
    <mergeCell ref="G53:H53"/>
    <mergeCell ref="G54:H54"/>
    <mergeCell ref="G55:H55"/>
    <mergeCell ref="I53:I55"/>
    <mergeCell ref="J53:J55"/>
    <mergeCell ref="R42:R44"/>
    <mergeCell ref="S42:T42"/>
    <mergeCell ref="S43:T43"/>
    <mergeCell ref="S44:T44"/>
    <mergeCell ref="U42:U44"/>
    <mergeCell ref="B53:B55"/>
    <mergeCell ref="C53:D53"/>
    <mergeCell ref="C54:D54"/>
    <mergeCell ref="C55:D55"/>
    <mergeCell ref="E53:E55"/>
    <mergeCell ref="M42:M44"/>
    <mergeCell ref="N42:N44"/>
    <mergeCell ref="O42:P42"/>
    <mergeCell ref="O43:P43"/>
    <mergeCell ref="O44:P44"/>
    <mergeCell ref="Q42:Q44"/>
    <mergeCell ref="G42:H42"/>
    <mergeCell ref="G43:H43"/>
    <mergeCell ref="G44:H44"/>
    <mergeCell ref="I42:I44"/>
    <mergeCell ref="J42:J44"/>
    <mergeCell ref="K42:L42"/>
    <mergeCell ref="K43:L43"/>
    <mergeCell ref="K44:L44"/>
    <mergeCell ref="S25:T25"/>
    <mergeCell ref="S26:T26"/>
    <mergeCell ref="S27:T27"/>
    <mergeCell ref="U25:U27"/>
    <mergeCell ref="B42:B44"/>
    <mergeCell ref="C42:D42"/>
    <mergeCell ref="C43:D43"/>
    <mergeCell ref="C44:D44"/>
    <mergeCell ref="E42:E44"/>
    <mergeCell ref="F42:F44"/>
    <mergeCell ref="N25:N27"/>
    <mergeCell ref="O25:P25"/>
    <mergeCell ref="O26:P26"/>
    <mergeCell ref="O27:P27"/>
    <mergeCell ref="Q25:Q27"/>
    <mergeCell ref="R25:R27"/>
    <mergeCell ref="I25:I27"/>
    <mergeCell ref="J25:J27"/>
    <mergeCell ref="K25:L25"/>
    <mergeCell ref="K26:L26"/>
    <mergeCell ref="K27:L27"/>
    <mergeCell ref="M25:M27"/>
    <mergeCell ref="U6:U10"/>
    <mergeCell ref="B25:B27"/>
    <mergeCell ref="C25:D25"/>
    <mergeCell ref="C26:D26"/>
    <mergeCell ref="C27:D27"/>
    <mergeCell ref="E25:E27"/>
    <mergeCell ref="F25:F27"/>
    <mergeCell ref="G25:H25"/>
    <mergeCell ref="G26:H26"/>
    <mergeCell ref="G27:H27"/>
    <mergeCell ref="Q6:Q10"/>
    <mergeCell ref="R6:R10"/>
    <mergeCell ref="S6:T6"/>
    <mergeCell ref="S7:T7"/>
    <mergeCell ref="S8:T8"/>
    <mergeCell ref="S9:T9"/>
    <mergeCell ref="S10:T10"/>
    <mergeCell ref="M6:M10"/>
    <mergeCell ref="N6:N10"/>
    <mergeCell ref="O6:P6"/>
    <mergeCell ref="O7:P7"/>
    <mergeCell ref="O8:P8"/>
    <mergeCell ref="O9:P9"/>
    <mergeCell ref="O10:P10"/>
    <mergeCell ref="I6:I10"/>
    <mergeCell ref="J6:J10"/>
    <mergeCell ref="K6:L6"/>
    <mergeCell ref="K7:L7"/>
    <mergeCell ref="K8:L8"/>
    <mergeCell ref="K9:L9"/>
    <mergeCell ref="K10:L10"/>
    <mergeCell ref="E6:E10"/>
    <mergeCell ref="F6: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ht="15" customHeight="1" x14ac:dyDescent="0.25">
      <c r="A1" s="1" t="s">
        <v>117</v>
      </c>
      <c r="B1" s="9" t="s">
        <v>2</v>
      </c>
      <c r="C1" s="9"/>
      <c r="D1" s="9"/>
      <c r="E1" s="9"/>
      <c r="F1" s="9"/>
      <c r="G1" s="9"/>
    </row>
    <row r="2" spans="1:7" ht="30" x14ac:dyDescent="0.25">
      <c r="A2" s="1" t="s">
        <v>33</v>
      </c>
      <c r="B2" s="9" t="s">
        <v>3</v>
      </c>
      <c r="C2" s="9"/>
      <c r="D2" s="9" t="s">
        <v>34</v>
      </c>
      <c r="E2" s="9"/>
      <c r="F2" s="9" t="s">
        <v>74</v>
      </c>
      <c r="G2" s="9"/>
    </row>
    <row r="3" spans="1:7" ht="45" x14ac:dyDescent="0.25">
      <c r="A3" s="3" t="s">
        <v>118</v>
      </c>
      <c r="B3" s="4" t="s">
        <v>7</v>
      </c>
      <c r="C3" s="4"/>
      <c r="D3" s="4" t="s">
        <v>7</v>
      </c>
      <c r="E3" s="4"/>
      <c r="F3" s="4" t="s">
        <v>7</v>
      </c>
      <c r="G3" s="4"/>
    </row>
    <row r="4" spans="1:7" x14ac:dyDescent="0.25">
      <c r="A4" s="2" t="s">
        <v>115</v>
      </c>
      <c r="B4" s="8">
        <v>7780</v>
      </c>
      <c r="C4" s="4"/>
      <c r="D4" s="8">
        <v>9932</v>
      </c>
      <c r="E4" s="4"/>
      <c r="F4" s="8">
        <v>9218</v>
      </c>
      <c r="G4" s="4"/>
    </row>
    <row r="5" spans="1:7" x14ac:dyDescent="0.25">
      <c r="A5" s="3" t="s">
        <v>119</v>
      </c>
      <c r="B5" s="4" t="s">
        <v>7</v>
      </c>
      <c r="C5" s="4"/>
      <c r="D5" s="4" t="s">
        <v>7</v>
      </c>
      <c r="E5" s="4"/>
      <c r="F5" s="4" t="s">
        <v>7</v>
      </c>
      <c r="G5" s="4"/>
    </row>
    <row r="6" spans="1:7" ht="30" x14ac:dyDescent="0.25">
      <c r="A6" s="2" t="s">
        <v>120</v>
      </c>
      <c r="B6" s="7">
        <v>-19310</v>
      </c>
      <c r="C6" s="4"/>
      <c r="D6" s="4">
        <v>307</v>
      </c>
      <c r="E6" s="4"/>
      <c r="F6" s="7">
        <v>9707</v>
      </c>
      <c r="G6" s="4"/>
    </row>
    <row r="7" spans="1:7" ht="30" x14ac:dyDescent="0.25">
      <c r="A7" s="2" t="s">
        <v>121</v>
      </c>
      <c r="B7" s="4">
        <v>-860</v>
      </c>
      <c r="C7" s="10" t="s">
        <v>122</v>
      </c>
      <c r="D7" s="7">
        <v>-1059</v>
      </c>
      <c r="E7" s="10" t="s">
        <v>122</v>
      </c>
      <c r="F7" s="7">
        <v>-1793</v>
      </c>
      <c r="G7" s="10" t="s">
        <v>122</v>
      </c>
    </row>
    <row r="8" spans="1:7" x14ac:dyDescent="0.25">
      <c r="A8" s="2" t="s">
        <v>123</v>
      </c>
      <c r="B8" s="7">
        <v>-20170</v>
      </c>
      <c r="C8" s="4"/>
      <c r="D8" s="4">
        <v>-752</v>
      </c>
      <c r="E8" s="4"/>
      <c r="F8" s="7">
        <v>7914</v>
      </c>
      <c r="G8" s="4"/>
    </row>
    <row r="9" spans="1:7" x14ac:dyDescent="0.25">
      <c r="A9" s="2" t="s">
        <v>124</v>
      </c>
      <c r="B9" s="7">
        <v>7060</v>
      </c>
      <c r="C9" s="4"/>
      <c r="D9" s="4">
        <v>263</v>
      </c>
      <c r="E9" s="4"/>
      <c r="F9" s="7">
        <v>-2770</v>
      </c>
      <c r="G9" s="4"/>
    </row>
    <row r="10" spans="1:7" ht="30" x14ac:dyDescent="0.25">
      <c r="A10" s="2" t="s">
        <v>125</v>
      </c>
      <c r="B10" s="7">
        <v>-13110</v>
      </c>
      <c r="C10" s="4"/>
      <c r="D10" s="4">
        <v>-489</v>
      </c>
      <c r="E10" s="4"/>
      <c r="F10" s="7">
        <v>5144</v>
      </c>
      <c r="G10" s="4"/>
    </row>
    <row r="11" spans="1:7" ht="30" x14ac:dyDescent="0.25">
      <c r="A11" s="2" t="s">
        <v>126</v>
      </c>
      <c r="B11" s="4">
        <v>-3</v>
      </c>
      <c r="C11" s="4"/>
      <c r="D11" s="4">
        <v>131</v>
      </c>
      <c r="E11" s="4"/>
      <c r="F11" s="4">
        <v>0</v>
      </c>
      <c r="G11" s="4"/>
    </row>
    <row r="12" spans="1:7" x14ac:dyDescent="0.25">
      <c r="A12" s="2" t="s">
        <v>124</v>
      </c>
      <c r="B12" s="4">
        <v>1</v>
      </c>
      <c r="C12" s="4"/>
      <c r="D12" s="4">
        <v>-46</v>
      </c>
      <c r="E12" s="4"/>
      <c r="F12" s="4">
        <v>0</v>
      </c>
      <c r="G12" s="4"/>
    </row>
    <row r="13" spans="1:7" ht="30" x14ac:dyDescent="0.25">
      <c r="A13" s="2" t="s">
        <v>127</v>
      </c>
      <c r="B13" s="4">
        <v>-2</v>
      </c>
      <c r="C13" s="4"/>
      <c r="D13" s="4">
        <v>85</v>
      </c>
      <c r="E13" s="4"/>
      <c r="F13" s="4">
        <v>0</v>
      </c>
      <c r="G13" s="4"/>
    </row>
    <row r="14" spans="1:7" ht="30" x14ac:dyDescent="0.25">
      <c r="A14" s="2" t="s">
        <v>128</v>
      </c>
      <c r="B14" s="7">
        <v>-13112</v>
      </c>
      <c r="C14" s="4"/>
      <c r="D14" s="4">
        <v>-404</v>
      </c>
      <c r="E14" s="4"/>
      <c r="F14" s="7">
        <v>5144</v>
      </c>
      <c r="G14" s="4"/>
    </row>
    <row r="15" spans="1:7" ht="30" x14ac:dyDescent="0.25">
      <c r="A15" s="2" t="s">
        <v>129</v>
      </c>
      <c r="B15" s="8">
        <v>-5332</v>
      </c>
      <c r="C15" s="4"/>
      <c r="D15" s="8">
        <v>9528</v>
      </c>
      <c r="E15" s="4"/>
      <c r="F15" s="8">
        <v>14362</v>
      </c>
      <c r="G15" s="4"/>
    </row>
    <row r="16" spans="1:7" x14ac:dyDescent="0.25">
      <c r="A16" s="11"/>
      <c r="B16" s="11"/>
      <c r="C16" s="11"/>
      <c r="D16" s="11"/>
      <c r="E16" s="11"/>
      <c r="F16" s="11"/>
      <c r="G16" s="11"/>
    </row>
    <row r="17" spans="1:7" ht="30" customHeight="1" x14ac:dyDescent="0.25">
      <c r="A17" s="2" t="s">
        <v>122</v>
      </c>
      <c r="B17" s="12" t="s">
        <v>130</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5.7109375" bestFit="1" customWidth="1"/>
    <col min="5" max="7" width="1.85546875" bestFit="1" customWidth="1"/>
    <col min="8" max="8" width="5.7109375" bestFit="1" customWidth="1"/>
    <col min="9" max="10" width="1.85546875" bestFit="1" customWidth="1"/>
    <col min="11" max="11" width="2.28515625" customWidth="1"/>
    <col min="12" max="12" width="7.42578125" customWidth="1"/>
    <col min="13" max="14" width="1.85546875" bestFit="1" customWidth="1"/>
    <col min="15" max="15" width="2.28515625" customWidth="1"/>
    <col min="16" max="16" width="7.140625" customWidth="1"/>
    <col min="17" max="17" width="1.85546875" bestFit="1" customWidth="1"/>
  </cols>
  <sheetData>
    <row r="1" spans="1:17" ht="15" customHeight="1" x14ac:dyDescent="0.25">
      <c r="A1" s="9" t="s">
        <v>110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2" t="s">
        <v>926</v>
      </c>
      <c r="B3" s="11" t="s">
        <v>7</v>
      </c>
      <c r="C3" s="11"/>
      <c r="D3" s="11"/>
      <c r="E3" s="11"/>
      <c r="F3" s="11"/>
      <c r="G3" s="11"/>
      <c r="H3" s="11"/>
      <c r="I3" s="11"/>
      <c r="J3" s="11"/>
      <c r="K3" s="11"/>
      <c r="L3" s="11"/>
      <c r="M3" s="11"/>
      <c r="N3" s="11"/>
      <c r="O3" s="11"/>
      <c r="P3" s="11"/>
      <c r="Q3" s="11"/>
    </row>
    <row r="4" spans="1:17" x14ac:dyDescent="0.25">
      <c r="A4" s="12"/>
      <c r="B4" s="69" t="s">
        <v>928</v>
      </c>
      <c r="C4" s="61" t="s">
        <v>929</v>
      </c>
      <c r="D4" s="61"/>
      <c r="E4" s="18"/>
      <c r="F4" s="18" t="s">
        <v>260</v>
      </c>
      <c r="G4" s="61" t="s">
        <v>930</v>
      </c>
      <c r="H4" s="61"/>
      <c r="I4" s="18"/>
      <c r="J4" s="18" t="s">
        <v>260</v>
      </c>
      <c r="K4" s="61" t="s">
        <v>931</v>
      </c>
      <c r="L4" s="61"/>
      <c r="M4" s="18"/>
      <c r="N4" s="18" t="s">
        <v>260</v>
      </c>
      <c r="O4" s="61" t="s">
        <v>932</v>
      </c>
      <c r="P4" s="61"/>
      <c r="Q4" s="18"/>
    </row>
    <row r="5" spans="1:17" x14ac:dyDescent="0.25">
      <c r="A5" s="12"/>
      <c r="B5" s="20" t="s">
        <v>933</v>
      </c>
      <c r="C5" s="48" t="s">
        <v>267</v>
      </c>
      <c r="D5" s="49">
        <v>10266</v>
      </c>
      <c r="E5" s="50" t="s">
        <v>260</v>
      </c>
      <c r="F5" s="20" t="s">
        <v>260</v>
      </c>
      <c r="G5" s="48" t="s">
        <v>267</v>
      </c>
      <c r="H5" s="49">
        <v>10273</v>
      </c>
      <c r="I5" s="50" t="s">
        <v>260</v>
      </c>
      <c r="J5" s="20" t="s">
        <v>260</v>
      </c>
      <c r="K5" s="48" t="s">
        <v>267</v>
      </c>
      <c r="L5" s="49">
        <v>10122</v>
      </c>
      <c r="M5" s="50" t="s">
        <v>260</v>
      </c>
      <c r="N5" s="20" t="s">
        <v>260</v>
      </c>
      <c r="O5" s="48" t="s">
        <v>267</v>
      </c>
      <c r="P5" s="49">
        <v>10298</v>
      </c>
      <c r="Q5" s="50" t="s">
        <v>260</v>
      </c>
    </row>
    <row r="6" spans="1:17" x14ac:dyDescent="0.25">
      <c r="A6" s="12"/>
      <c r="B6" s="28" t="s">
        <v>934</v>
      </c>
      <c r="C6" s="62"/>
      <c r="D6" s="63">
        <v>1298</v>
      </c>
      <c r="E6" s="53" t="s">
        <v>260</v>
      </c>
      <c r="F6" s="28" t="s">
        <v>260</v>
      </c>
      <c r="G6" s="62"/>
      <c r="H6" s="63">
        <v>1234</v>
      </c>
      <c r="I6" s="53" t="s">
        <v>260</v>
      </c>
      <c r="J6" s="28" t="s">
        <v>260</v>
      </c>
      <c r="K6" s="62"/>
      <c r="L6" s="63">
        <v>1274</v>
      </c>
      <c r="M6" s="53" t="s">
        <v>260</v>
      </c>
      <c r="N6" s="28" t="s">
        <v>260</v>
      </c>
      <c r="O6" s="62"/>
      <c r="P6" s="63">
        <v>1257</v>
      </c>
      <c r="Q6" s="53" t="s">
        <v>260</v>
      </c>
    </row>
    <row r="7" spans="1:17" x14ac:dyDescent="0.25">
      <c r="A7" s="12"/>
      <c r="B7" s="20" t="s">
        <v>900</v>
      </c>
      <c r="C7" s="20"/>
      <c r="D7" s="55">
        <v>8968</v>
      </c>
      <c r="E7" s="50" t="s">
        <v>260</v>
      </c>
      <c r="F7" s="20" t="s">
        <v>260</v>
      </c>
      <c r="G7" s="20"/>
      <c r="H7" s="55">
        <v>9039</v>
      </c>
      <c r="I7" s="50" t="s">
        <v>260</v>
      </c>
      <c r="J7" s="20" t="s">
        <v>260</v>
      </c>
      <c r="K7" s="20"/>
      <c r="L7" s="55">
        <v>8848</v>
      </c>
      <c r="M7" s="50" t="s">
        <v>260</v>
      </c>
      <c r="N7" s="20" t="s">
        <v>260</v>
      </c>
      <c r="O7" s="20"/>
      <c r="P7" s="55">
        <v>9041</v>
      </c>
      <c r="Q7" s="50" t="s">
        <v>260</v>
      </c>
    </row>
    <row r="8" spans="1:17" x14ac:dyDescent="0.25">
      <c r="A8" s="12"/>
      <c r="B8" s="28" t="s">
        <v>86</v>
      </c>
      <c r="C8" s="28"/>
      <c r="D8" s="54">
        <v>255</v>
      </c>
      <c r="E8" s="53" t="s">
        <v>260</v>
      </c>
      <c r="F8" s="28" t="s">
        <v>260</v>
      </c>
      <c r="G8" s="28"/>
      <c r="H8" s="54">
        <v>170</v>
      </c>
      <c r="I8" s="53" t="s">
        <v>260</v>
      </c>
      <c r="J8" s="28" t="s">
        <v>260</v>
      </c>
      <c r="K8" s="28"/>
      <c r="L8" s="54">
        <v>340</v>
      </c>
      <c r="M8" s="53" t="s">
        <v>260</v>
      </c>
      <c r="N8" s="28" t="s">
        <v>260</v>
      </c>
      <c r="O8" s="28"/>
      <c r="P8" s="54">
        <v>525</v>
      </c>
      <c r="Q8" s="53" t="s">
        <v>260</v>
      </c>
    </row>
    <row r="9" spans="1:17" x14ac:dyDescent="0.25">
      <c r="A9" s="12"/>
      <c r="B9" s="20" t="s">
        <v>843</v>
      </c>
      <c r="C9" s="20"/>
      <c r="D9" s="55">
        <v>2875</v>
      </c>
      <c r="E9" s="50" t="s">
        <v>260</v>
      </c>
      <c r="F9" s="20" t="s">
        <v>260</v>
      </c>
      <c r="G9" s="20"/>
      <c r="H9" s="55">
        <v>3225</v>
      </c>
      <c r="I9" s="50" t="s">
        <v>260</v>
      </c>
      <c r="J9" s="20" t="s">
        <v>260</v>
      </c>
      <c r="K9" s="20"/>
      <c r="L9" s="55">
        <v>4173</v>
      </c>
      <c r="M9" s="50" t="s">
        <v>260</v>
      </c>
      <c r="N9" s="20" t="s">
        <v>260</v>
      </c>
      <c r="O9" s="20"/>
      <c r="P9" s="55">
        <v>3641</v>
      </c>
      <c r="Q9" s="50" t="s">
        <v>260</v>
      </c>
    </row>
    <row r="10" spans="1:17" x14ac:dyDescent="0.25">
      <c r="A10" s="12"/>
      <c r="B10" s="28" t="s">
        <v>903</v>
      </c>
      <c r="C10" s="62"/>
      <c r="D10" s="63">
        <v>9088</v>
      </c>
      <c r="E10" s="53" t="s">
        <v>260</v>
      </c>
      <c r="F10" s="28" t="s">
        <v>260</v>
      </c>
      <c r="G10" s="62"/>
      <c r="H10" s="63">
        <v>9822</v>
      </c>
      <c r="I10" s="53" t="s">
        <v>260</v>
      </c>
      <c r="J10" s="28" t="s">
        <v>260</v>
      </c>
      <c r="K10" s="62"/>
      <c r="L10" s="63">
        <v>10926</v>
      </c>
      <c r="M10" s="53" t="s">
        <v>260</v>
      </c>
      <c r="N10" s="28" t="s">
        <v>260</v>
      </c>
      <c r="O10" s="62"/>
      <c r="P10" s="63">
        <v>9221</v>
      </c>
      <c r="Q10" s="53" t="s">
        <v>260</v>
      </c>
    </row>
    <row r="11" spans="1:17" x14ac:dyDescent="0.25">
      <c r="A11" s="12"/>
      <c r="B11" s="20" t="s">
        <v>935</v>
      </c>
      <c r="C11" s="20"/>
      <c r="D11" s="55">
        <v>2500</v>
      </c>
      <c r="E11" s="50" t="s">
        <v>260</v>
      </c>
      <c r="F11" s="20" t="s">
        <v>260</v>
      </c>
      <c r="G11" s="20"/>
      <c r="H11" s="55">
        <v>2272</v>
      </c>
      <c r="I11" s="50" t="s">
        <v>260</v>
      </c>
      <c r="J11" s="20" t="s">
        <v>260</v>
      </c>
      <c r="K11" s="20"/>
      <c r="L11" s="55">
        <v>1755</v>
      </c>
      <c r="M11" s="50" t="s">
        <v>260</v>
      </c>
      <c r="N11" s="20" t="s">
        <v>260</v>
      </c>
      <c r="O11" s="20"/>
      <c r="P11" s="55">
        <v>2936</v>
      </c>
      <c r="Q11" s="50" t="s">
        <v>260</v>
      </c>
    </row>
    <row r="12" spans="1:17" x14ac:dyDescent="0.25">
      <c r="A12" s="12"/>
      <c r="B12" s="28" t="s">
        <v>936</v>
      </c>
      <c r="C12" s="62"/>
      <c r="D12" s="83">
        <v>495</v>
      </c>
      <c r="E12" s="53" t="s">
        <v>260</v>
      </c>
      <c r="F12" s="28" t="s">
        <v>260</v>
      </c>
      <c r="G12" s="62"/>
      <c r="H12" s="83">
        <v>404</v>
      </c>
      <c r="I12" s="53" t="s">
        <v>260</v>
      </c>
      <c r="J12" s="28" t="s">
        <v>260</v>
      </c>
      <c r="K12" s="62"/>
      <c r="L12" s="83">
        <v>143</v>
      </c>
      <c r="M12" s="53" t="s">
        <v>260</v>
      </c>
      <c r="N12" s="28" t="s">
        <v>260</v>
      </c>
      <c r="O12" s="62"/>
      <c r="P12" s="83">
        <v>641</v>
      </c>
      <c r="Q12" s="53" t="s">
        <v>260</v>
      </c>
    </row>
    <row r="13" spans="1:17" ht="15.75" thickBot="1" x14ac:dyDescent="0.3">
      <c r="A13" s="12"/>
      <c r="B13" s="20" t="s">
        <v>143</v>
      </c>
      <c r="C13" s="64" t="s">
        <v>267</v>
      </c>
      <c r="D13" s="65">
        <v>2005</v>
      </c>
      <c r="E13" s="50" t="s">
        <v>260</v>
      </c>
      <c r="F13" s="20" t="s">
        <v>260</v>
      </c>
      <c r="G13" s="64" t="s">
        <v>267</v>
      </c>
      <c r="H13" s="65">
        <v>1868</v>
      </c>
      <c r="I13" s="50" t="s">
        <v>260</v>
      </c>
      <c r="J13" s="20" t="s">
        <v>260</v>
      </c>
      <c r="K13" s="64" t="s">
        <v>267</v>
      </c>
      <c r="L13" s="65">
        <v>1612</v>
      </c>
      <c r="M13" s="50" t="s">
        <v>260</v>
      </c>
      <c r="N13" s="20" t="s">
        <v>260</v>
      </c>
      <c r="O13" s="64" t="s">
        <v>267</v>
      </c>
      <c r="P13" s="65">
        <v>2295</v>
      </c>
      <c r="Q13" s="50" t="s">
        <v>260</v>
      </c>
    </row>
    <row r="14" spans="1:17" ht="15.75" thickTop="1" x14ac:dyDescent="0.25">
      <c r="A14" s="12"/>
      <c r="B14" s="28" t="s">
        <v>937</v>
      </c>
      <c r="C14" s="28" t="s">
        <v>267</v>
      </c>
      <c r="D14" s="54">
        <v>0.11</v>
      </c>
      <c r="E14" s="53" t="s">
        <v>260</v>
      </c>
      <c r="F14" s="28" t="s">
        <v>260</v>
      </c>
      <c r="G14" s="28" t="s">
        <v>267</v>
      </c>
      <c r="H14" s="54">
        <v>0.1</v>
      </c>
      <c r="I14" s="53" t="s">
        <v>260</v>
      </c>
      <c r="J14" s="28" t="s">
        <v>260</v>
      </c>
      <c r="K14" s="28" t="s">
        <v>267</v>
      </c>
      <c r="L14" s="54">
        <v>0.09</v>
      </c>
      <c r="M14" s="53" t="s">
        <v>260</v>
      </c>
      <c r="N14" s="28" t="s">
        <v>260</v>
      </c>
      <c r="O14" s="28" t="s">
        <v>267</v>
      </c>
      <c r="P14" s="54">
        <v>0.12</v>
      </c>
      <c r="Q14" s="53" t="s">
        <v>260</v>
      </c>
    </row>
    <row r="15" spans="1:17" ht="15.75" x14ac:dyDescent="0.25">
      <c r="A15" s="12"/>
      <c r="B15" s="80"/>
      <c r="C15" s="80"/>
      <c r="D15" s="80"/>
      <c r="E15" s="80"/>
      <c r="F15" s="80"/>
      <c r="G15" s="80"/>
      <c r="H15" s="80"/>
      <c r="I15" s="80"/>
      <c r="J15" s="80"/>
      <c r="K15" s="80"/>
      <c r="L15" s="80"/>
      <c r="M15" s="80"/>
      <c r="N15" s="80"/>
      <c r="O15" s="80"/>
      <c r="P15" s="80"/>
      <c r="Q15" s="80"/>
    </row>
    <row r="16" spans="1:17" x14ac:dyDescent="0.25">
      <c r="A16" s="12"/>
      <c r="B16" s="69" t="s">
        <v>938</v>
      </c>
      <c r="C16" s="213">
        <v>41729</v>
      </c>
      <c r="D16" s="213"/>
      <c r="E16" s="18"/>
      <c r="F16" s="18" t="s">
        <v>260</v>
      </c>
      <c r="G16" s="213">
        <v>41820</v>
      </c>
      <c r="H16" s="213"/>
      <c r="I16" s="18"/>
      <c r="J16" s="18" t="s">
        <v>260</v>
      </c>
      <c r="K16" s="61" t="s">
        <v>931</v>
      </c>
      <c r="L16" s="61"/>
      <c r="M16" s="18"/>
      <c r="N16" s="18" t="s">
        <v>260</v>
      </c>
      <c r="O16" s="61" t="s">
        <v>932</v>
      </c>
      <c r="P16" s="61"/>
      <c r="Q16" s="18"/>
    </row>
    <row r="17" spans="1:17" x14ac:dyDescent="0.25">
      <c r="A17" s="12"/>
      <c r="B17" s="20" t="s">
        <v>933</v>
      </c>
      <c r="C17" s="48" t="s">
        <v>267</v>
      </c>
      <c r="D17" s="49">
        <v>10886</v>
      </c>
      <c r="E17" s="50" t="s">
        <v>260</v>
      </c>
      <c r="F17" s="20" t="s">
        <v>260</v>
      </c>
      <c r="G17" s="48" t="s">
        <v>267</v>
      </c>
      <c r="H17" s="49">
        <v>10903</v>
      </c>
      <c r="I17" s="50" t="s">
        <v>260</v>
      </c>
      <c r="J17" s="20" t="s">
        <v>260</v>
      </c>
      <c r="K17" s="48" t="s">
        <v>267</v>
      </c>
      <c r="L17" s="49">
        <v>10630</v>
      </c>
      <c r="M17" s="50" t="s">
        <v>260</v>
      </c>
      <c r="N17" s="20" t="s">
        <v>260</v>
      </c>
      <c r="O17" s="48" t="s">
        <v>267</v>
      </c>
      <c r="P17" s="49">
        <v>10691</v>
      </c>
      <c r="Q17" s="50" t="s">
        <v>260</v>
      </c>
    </row>
    <row r="18" spans="1:17" x14ac:dyDescent="0.25">
      <c r="A18" s="12"/>
      <c r="B18" s="28" t="s">
        <v>934</v>
      </c>
      <c r="C18" s="62"/>
      <c r="D18" s="63">
        <v>1665</v>
      </c>
      <c r="E18" s="53" t="s">
        <v>260</v>
      </c>
      <c r="F18" s="28" t="s">
        <v>260</v>
      </c>
      <c r="G18" s="62"/>
      <c r="H18" s="63">
        <v>1583</v>
      </c>
      <c r="I18" s="53" t="s">
        <v>260</v>
      </c>
      <c r="J18" s="28" t="s">
        <v>260</v>
      </c>
      <c r="K18" s="62"/>
      <c r="L18" s="63">
        <v>1529</v>
      </c>
      <c r="M18" s="53" t="s">
        <v>260</v>
      </c>
      <c r="N18" s="28" t="s">
        <v>260</v>
      </c>
      <c r="O18" s="62"/>
      <c r="P18" s="63">
        <v>1435</v>
      </c>
      <c r="Q18" s="53" t="s">
        <v>260</v>
      </c>
    </row>
    <row r="19" spans="1:17" x14ac:dyDescent="0.25">
      <c r="A19" s="12"/>
      <c r="B19" s="20" t="s">
        <v>900</v>
      </c>
      <c r="C19" s="20"/>
      <c r="D19" s="55">
        <v>9221</v>
      </c>
      <c r="E19" s="50" t="s">
        <v>260</v>
      </c>
      <c r="F19" s="20" t="s">
        <v>260</v>
      </c>
      <c r="G19" s="20"/>
      <c r="H19" s="55">
        <v>9320</v>
      </c>
      <c r="I19" s="50" t="s">
        <v>260</v>
      </c>
      <c r="J19" s="20" t="s">
        <v>260</v>
      </c>
      <c r="K19" s="20"/>
      <c r="L19" s="55">
        <v>9101</v>
      </c>
      <c r="M19" s="50" t="s">
        <v>260</v>
      </c>
      <c r="N19" s="20" t="s">
        <v>260</v>
      </c>
      <c r="O19" s="20"/>
      <c r="P19" s="55">
        <v>9256</v>
      </c>
      <c r="Q19" s="50" t="s">
        <v>260</v>
      </c>
    </row>
    <row r="20" spans="1:17" x14ac:dyDescent="0.25">
      <c r="A20" s="12"/>
      <c r="B20" s="28" t="s">
        <v>86</v>
      </c>
      <c r="C20" s="28"/>
      <c r="D20" s="54">
        <v>0</v>
      </c>
      <c r="E20" s="53" t="s">
        <v>260</v>
      </c>
      <c r="F20" s="28" t="s">
        <v>260</v>
      </c>
      <c r="G20" s="28"/>
      <c r="H20" s="54">
        <v>400</v>
      </c>
      <c r="I20" s="53" t="s">
        <v>260</v>
      </c>
      <c r="J20" s="28" t="s">
        <v>260</v>
      </c>
      <c r="K20" s="28"/>
      <c r="L20" s="54">
        <v>325</v>
      </c>
      <c r="M20" s="53" t="s">
        <v>260</v>
      </c>
      <c r="N20" s="28" t="s">
        <v>260</v>
      </c>
      <c r="O20" s="28"/>
      <c r="P20" s="54">
        <v>0</v>
      </c>
      <c r="Q20" s="53" t="s">
        <v>260</v>
      </c>
    </row>
    <row r="21" spans="1:17" x14ac:dyDescent="0.25">
      <c r="A21" s="12"/>
      <c r="B21" s="20" t="s">
        <v>843</v>
      </c>
      <c r="C21" s="20"/>
      <c r="D21" s="55">
        <v>2719</v>
      </c>
      <c r="E21" s="50" t="s">
        <v>260</v>
      </c>
      <c r="F21" s="20" t="s">
        <v>260</v>
      </c>
      <c r="G21" s="20"/>
      <c r="H21" s="55">
        <v>2821</v>
      </c>
      <c r="I21" s="50" t="s">
        <v>260</v>
      </c>
      <c r="J21" s="20" t="s">
        <v>260</v>
      </c>
      <c r="K21" s="20"/>
      <c r="L21" s="55">
        <v>3367</v>
      </c>
      <c r="M21" s="50" t="s">
        <v>260</v>
      </c>
      <c r="N21" s="20" t="s">
        <v>260</v>
      </c>
      <c r="O21" s="20"/>
      <c r="P21" s="55">
        <v>3671</v>
      </c>
      <c r="Q21" s="50" t="s">
        <v>260</v>
      </c>
    </row>
    <row r="22" spans="1:17" x14ac:dyDescent="0.25">
      <c r="A22" s="12"/>
      <c r="B22" s="28" t="s">
        <v>903</v>
      </c>
      <c r="C22" s="62"/>
      <c r="D22" s="63">
        <v>8630</v>
      </c>
      <c r="E22" s="53" t="s">
        <v>260</v>
      </c>
      <c r="F22" s="28" t="s">
        <v>260</v>
      </c>
      <c r="G22" s="62"/>
      <c r="H22" s="63">
        <v>8773</v>
      </c>
      <c r="I22" s="53" t="s">
        <v>260</v>
      </c>
      <c r="J22" s="28" t="s">
        <v>260</v>
      </c>
      <c r="K22" s="62"/>
      <c r="L22" s="63">
        <v>8896</v>
      </c>
      <c r="M22" s="53" t="s">
        <v>260</v>
      </c>
      <c r="N22" s="28" t="s">
        <v>260</v>
      </c>
      <c r="O22" s="62"/>
      <c r="P22" s="63">
        <v>9465</v>
      </c>
      <c r="Q22" s="53" t="s">
        <v>260</v>
      </c>
    </row>
    <row r="23" spans="1:17" x14ac:dyDescent="0.25">
      <c r="A23" s="12"/>
      <c r="B23" s="20" t="s">
        <v>935</v>
      </c>
      <c r="C23" s="20"/>
      <c r="D23" s="55">
        <v>3310</v>
      </c>
      <c r="E23" s="50" t="s">
        <v>260</v>
      </c>
      <c r="F23" s="20" t="s">
        <v>260</v>
      </c>
      <c r="G23" s="20"/>
      <c r="H23" s="55">
        <v>2968</v>
      </c>
      <c r="I23" s="50" t="s">
        <v>260</v>
      </c>
      <c r="J23" s="20" t="s">
        <v>260</v>
      </c>
      <c r="K23" s="20"/>
      <c r="L23" s="55">
        <v>3247</v>
      </c>
      <c r="M23" s="50" t="s">
        <v>260</v>
      </c>
      <c r="N23" s="20" t="s">
        <v>260</v>
      </c>
      <c r="O23" s="20"/>
      <c r="P23" s="55">
        <v>3462</v>
      </c>
      <c r="Q23" s="50" t="s">
        <v>260</v>
      </c>
    </row>
    <row r="24" spans="1:17" x14ac:dyDescent="0.25">
      <c r="A24" s="12"/>
      <c r="B24" s="28" t="s">
        <v>936</v>
      </c>
      <c r="C24" s="62"/>
      <c r="D24" s="83">
        <v>790</v>
      </c>
      <c r="E24" s="53" t="s">
        <v>260</v>
      </c>
      <c r="F24" s="28" t="s">
        <v>260</v>
      </c>
      <c r="G24" s="62"/>
      <c r="H24" s="83">
        <v>682</v>
      </c>
      <c r="I24" s="53" t="s">
        <v>260</v>
      </c>
      <c r="J24" s="28" t="s">
        <v>260</v>
      </c>
      <c r="K24" s="62"/>
      <c r="L24" s="83">
        <v>758</v>
      </c>
      <c r="M24" s="53" t="s">
        <v>260</v>
      </c>
      <c r="N24" s="28" t="s">
        <v>260</v>
      </c>
      <c r="O24" s="62"/>
      <c r="P24" s="83">
        <v>825</v>
      </c>
      <c r="Q24" s="53" t="s">
        <v>260</v>
      </c>
    </row>
    <row r="25" spans="1:17" ht="15.75" thickBot="1" x14ac:dyDescent="0.3">
      <c r="A25" s="12"/>
      <c r="B25" s="20" t="s">
        <v>143</v>
      </c>
      <c r="C25" s="64" t="s">
        <v>267</v>
      </c>
      <c r="D25" s="65">
        <v>2520</v>
      </c>
      <c r="E25" s="50" t="s">
        <v>260</v>
      </c>
      <c r="F25" s="20" t="s">
        <v>260</v>
      </c>
      <c r="G25" s="64" t="s">
        <v>267</v>
      </c>
      <c r="H25" s="65">
        <v>2286</v>
      </c>
      <c r="I25" s="50" t="s">
        <v>260</v>
      </c>
      <c r="J25" s="20" t="s">
        <v>260</v>
      </c>
      <c r="K25" s="64" t="s">
        <v>267</v>
      </c>
      <c r="L25" s="65">
        <v>2489</v>
      </c>
      <c r="M25" s="50" t="s">
        <v>260</v>
      </c>
      <c r="N25" s="20" t="s">
        <v>260</v>
      </c>
      <c r="O25" s="64" t="s">
        <v>267</v>
      </c>
      <c r="P25" s="65">
        <v>2637</v>
      </c>
      <c r="Q25" s="50" t="s">
        <v>260</v>
      </c>
    </row>
    <row r="26" spans="1:17" ht="15.75" thickTop="1" x14ac:dyDescent="0.25">
      <c r="A26" s="12"/>
      <c r="B26" s="28" t="s">
        <v>937</v>
      </c>
      <c r="C26" s="28" t="s">
        <v>267</v>
      </c>
      <c r="D26" s="54">
        <v>0.13</v>
      </c>
      <c r="E26" s="53" t="s">
        <v>260</v>
      </c>
      <c r="F26" s="28" t="s">
        <v>260</v>
      </c>
      <c r="G26" s="28" t="s">
        <v>267</v>
      </c>
      <c r="H26" s="54">
        <v>0.12</v>
      </c>
      <c r="I26" s="53" t="s">
        <v>260</v>
      </c>
      <c r="J26" s="28" t="s">
        <v>260</v>
      </c>
      <c r="K26" s="28" t="s">
        <v>267</v>
      </c>
      <c r="L26" s="54">
        <v>0.13</v>
      </c>
      <c r="M26" s="53" t="s">
        <v>260</v>
      </c>
      <c r="N26" s="28" t="s">
        <v>260</v>
      </c>
      <c r="O26" s="28" t="s">
        <v>267</v>
      </c>
      <c r="P26" s="54">
        <v>0.14000000000000001</v>
      </c>
      <c r="Q26" s="53" t="s">
        <v>260</v>
      </c>
    </row>
    <row r="27" spans="1:17" x14ac:dyDescent="0.25">
      <c r="A27" s="12"/>
      <c r="B27" s="79"/>
      <c r="C27" s="79"/>
      <c r="D27" s="79"/>
      <c r="E27" s="79"/>
      <c r="F27" s="79"/>
      <c r="G27" s="79"/>
      <c r="H27" s="79"/>
      <c r="I27" s="79"/>
      <c r="J27" s="79"/>
      <c r="K27" s="79"/>
      <c r="L27" s="79"/>
      <c r="M27" s="79"/>
      <c r="N27" s="79"/>
      <c r="O27" s="79"/>
      <c r="P27" s="79"/>
      <c r="Q27" s="79"/>
    </row>
  </sheetData>
  <mergeCells count="15">
    <mergeCell ref="A1:A2"/>
    <mergeCell ref="B1:Q1"/>
    <mergeCell ref="B2:Q2"/>
    <mergeCell ref="A3:A27"/>
    <mergeCell ref="B3:Q3"/>
    <mergeCell ref="B15:Q15"/>
    <mergeCell ref="B27:Q27"/>
    <mergeCell ref="C4:D4"/>
    <mergeCell ref="G4:H4"/>
    <mergeCell ref="K4:L4"/>
    <mergeCell ref="O4:P4"/>
    <mergeCell ref="C16:D16"/>
    <mergeCell ref="G16:H16"/>
    <mergeCell ref="K16:L16"/>
    <mergeCell ref="O16:P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2" width="36.5703125" bestFit="1" customWidth="1"/>
    <col min="3" max="3" width="4" customWidth="1"/>
    <col min="4" max="4" width="15.28515625" customWidth="1"/>
    <col min="5" max="7" width="3.7109375" customWidth="1"/>
    <col min="8" max="8" width="13.42578125" customWidth="1"/>
    <col min="9" max="9" width="4" customWidth="1"/>
    <col min="10" max="10" width="18.85546875" customWidth="1"/>
    <col min="11" max="11" width="3.7109375" customWidth="1"/>
    <col min="12" max="12" width="11.7109375" customWidth="1"/>
    <col min="13" max="13" width="4" customWidth="1"/>
  </cols>
  <sheetData>
    <row r="1" spans="1:13" ht="15" customHeight="1" x14ac:dyDescent="0.25">
      <c r="A1" s="9" t="s">
        <v>110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1106</v>
      </c>
      <c r="B3" s="11" t="s">
        <v>7</v>
      </c>
      <c r="C3" s="11"/>
      <c r="D3" s="11"/>
      <c r="E3" s="11"/>
      <c r="F3" s="11"/>
      <c r="G3" s="11"/>
      <c r="H3" s="11"/>
      <c r="I3" s="11"/>
      <c r="J3" s="11"/>
      <c r="K3" s="11"/>
      <c r="L3" s="11"/>
      <c r="M3" s="11"/>
    </row>
    <row r="4" spans="1:13" ht="25.5" customHeight="1" x14ac:dyDescent="0.25">
      <c r="A4" s="12"/>
      <c r="B4" s="79" t="s">
        <v>942</v>
      </c>
      <c r="C4" s="79"/>
      <c r="D4" s="79"/>
      <c r="E4" s="79"/>
      <c r="F4" s="79"/>
      <c r="G4" s="79"/>
      <c r="H4" s="79"/>
      <c r="I4" s="79"/>
      <c r="J4" s="79"/>
      <c r="K4" s="79"/>
      <c r="L4" s="79"/>
      <c r="M4" s="79"/>
    </row>
    <row r="5" spans="1:13" ht="15.75" x14ac:dyDescent="0.25">
      <c r="A5" s="12"/>
      <c r="B5" s="80"/>
      <c r="C5" s="80"/>
      <c r="D5" s="80"/>
      <c r="E5" s="80"/>
      <c r="F5" s="80"/>
      <c r="G5" s="80"/>
      <c r="H5" s="80"/>
      <c r="I5" s="80"/>
      <c r="J5" s="80"/>
      <c r="K5" s="80"/>
      <c r="L5" s="80"/>
      <c r="M5" s="80"/>
    </row>
    <row r="6" spans="1:13" x14ac:dyDescent="0.25">
      <c r="A6" s="12"/>
      <c r="B6" s="69" t="s">
        <v>943</v>
      </c>
      <c r="C6" s="46">
        <v>2013</v>
      </c>
      <c r="D6" s="46"/>
      <c r="E6" s="18"/>
      <c r="F6" s="18" t="s">
        <v>260</v>
      </c>
      <c r="G6" s="46">
        <v>2012</v>
      </c>
      <c r="H6" s="46"/>
      <c r="I6" s="18"/>
    </row>
    <row r="7" spans="1:13" x14ac:dyDescent="0.25">
      <c r="A7" s="12"/>
      <c r="B7" s="35" t="s">
        <v>944</v>
      </c>
      <c r="C7" s="48"/>
      <c r="D7" s="48"/>
      <c r="E7" s="20"/>
      <c r="F7" s="20" t="s">
        <v>260</v>
      </c>
      <c r="G7" s="48"/>
      <c r="H7" s="48"/>
      <c r="I7" s="20"/>
    </row>
    <row r="8" spans="1:13" x14ac:dyDescent="0.25">
      <c r="A8" s="12"/>
      <c r="B8" s="28" t="s">
        <v>945</v>
      </c>
      <c r="C8" s="28"/>
      <c r="D8" s="28"/>
      <c r="E8" s="28"/>
      <c r="F8" s="28" t="s">
        <v>260</v>
      </c>
      <c r="G8" s="28"/>
      <c r="H8" s="28"/>
      <c r="I8" s="28"/>
    </row>
    <row r="9" spans="1:13" x14ac:dyDescent="0.25">
      <c r="A9" s="12"/>
      <c r="B9" s="20" t="s">
        <v>824</v>
      </c>
      <c r="C9" s="35" t="s">
        <v>267</v>
      </c>
      <c r="D9" s="36">
        <v>1849</v>
      </c>
      <c r="E9" s="25" t="s">
        <v>260</v>
      </c>
      <c r="F9" s="20" t="s">
        <v>260</v>
      </c>
      <c r="G9" s="20" t="s">
        <v>267</v>
      </c>
      <c r="H9" s="55">
        <v>3826</v>
      </c>
      <c r="I9" s="50" t="s">
        <v>260</v>
      </c>
    </row>
    <row r="10" spans="1:13" x14ac:dyDescent="0.25">
      <c r="A10" s="12"/>
      <c r="B10" s="28" t="s">
        <v>946</v>
      </c>
      <c r="C10" s="28"/>
      <c r="D10" s="28"/>
      <c r="E10" s="28"/>
      <c r="F10" s="28" t="s">
        <v>260</v>
      </c>
      <c r="G10" s="28"/>
      <c r="H10" s="28"/>
      <c r="I10" s="28"/>
    </row>
    <row r="11" spans="1:13" x14ac:dyDescent="0.25">
      <c r="A11" s="12"/>
      <c r="B11" s="20" t="s">
        <v>720</v>
      </c>
      <c r="C11" s="35"/>
      <c r="D11" s="36">
        <v>96087</v>
      </c>
      <c r="E11" s="25" t="s">
        <v>260</v>
      </c>
      <c r="F11" s="20" t="s">
        <v>260</v>
      </c>
      <c r="G11" s="20"/>
      <c r="H11" s="55">
        <v>105019</v>
      </c>
      <c r="I11" s="50" t="s">
        <v>260</v>
      </c>
    </row>
    <row r="12" spans="1:13" x14ac:dyDescent="0.25">
      <c r="A12" s="12"/>
      <c r="B12" s="28" t="s">
        <v>882</v>
      </c>
      <c r="C12" s="30"/>
      <c r="D12" s="31">
        <v>11233</v>
      </c>
      <c r="E12" s="33" t="s">
        <v>260</v>
      </c>
      <c r="F12" s="28" t="s">
        <v>260</v>
      </c>
      <c r="G12" s="28"/>
      <c r="H12" s="52">
        <v>11707</v>
      </c>
      <c r="I12" s="53" t="s">
        <v>260</v>
      </c>
    </row>
    <row r="13" spans="1:13" x14ac:dyDescent="0.25">
      <c r="A13" s="12"/>
      <c r="B13" s="28" t="s">
        <v>947</v>
      </c>
      <c r="C13" s="30"/>
      <c r="D13" s="31">
        <v>4275</v>
      </c>
      <c r="E13" s="33"/>
      <c r="F13" s="27"/>
      <c r="G13" s="28"/>
      <c r="H13" s="54">
        <v>0</v>
      </c>
      <c r="I13" s="53"/>
    </row>
    <row r="14" spans="1:13" x14ac:dyDescent="0.25">
      <c r="A14" s="12"/>
      <c r="B14" s="20" t="s">
        <v>39</v>
      </c>
      <c r="C14" s="35"/>
      <c r="D14" s="37">
        <v>126</v>
      </c>
      <c r="E14" s="25" t="s">
        <v>260</v>
      </c>
      <c r="F14" s="20" t="s">
        <v>260</v>
      </c>
      <c r="G14" s="20"/>
      <c r="H14" s="56">
        <v>147</v>
      </c>
      <c r="I14" s="50" t="s">
        <v>260</v>
      </c>
    </row>
    <row r="15" spans="1:13" x14ac:dyDescent="0.25">
      <c r="A15" s="12"/>
      <c r="B15" s="28" t="s">
        <v>349</v>
      </c>
      <c r="C15" s="158"/>
      <c r="D15" s="159">
        <v>725</v>
      </c>
      <c r="E15" s="33" t="s">
        <v>260</v>
      </c>
      <c r="F15" s="28" t="s">
        <v>260</v>
      </c>
      <c r="G15" s="62"/>
      <c r="H15" s="83">
        <v>523</v>
      </c>
      <c r="I15" s="53" t="s">
        <v>260</v>
      </c>
    </row>
    <row r="16" spans="1:13" ht="15.75" thickBot="1" x14ac:dyDescent="0.3">
      <c r="A16" s="12"/>
      <c r="B16" s="20" t="s">
        <v>49</v>
      </c>
      <c r="C16" s="151" t="s">
        <v>267</v>
      </c>
      <c r="D16" s="152">
        <v>114295</v>
      </c>
      <c r="E16" s="25" t="s">
        <v>260</v>
      </c>
      <c r="F16" s="20" t="s">
        <v>260</v>
      </c>
      <c r="G16" s="64" t="s">
        <v>267</v>
      </c>
      <c r="H16" s="65">
        <v>121222</v>
      </c>
      <c r="I16" s="50" t="s">
        <v>260</v>
      </c>
    </row>
    <row r="17" spans="1:13" ht="15.75" thickTop="1" x14ac:dyDescent="0.25">
      <c r="A17" s="12"/>
      <c r="B17" s="28" t="s">
        <v>948</v>
      </c>
      <c r="C17" s="28"/>
      <c r="D17" s="28"/>
      <c r="E17" s="28"/>
      <c r="F17" s="28" t="s">
        <v>260</v>
      </c>
      <c r="G17" s="28"/>
      <c r="H17" s="28"/>
      <c r="I17" s="28"/>
    </row>
    <row r="18" spans="1:13" x14ac:dyDescent="0.25">
      <c r="A18" s="12"/>
      <c r="B18" s="20" t="s">
        <v>56</v>
      </c>
      <c r="C18" s="35" t="s">
        <v>267</v>
      </c>
      <c r="D18" s="37">
        <v>932</v>
      </c>
      <c r="E18" s="25" t="s">
        <v>260</v>
      </c>
      <c r="F18" s="20" t="s">
        <v>260</v>
      </c>
      <c r="G18" s="20" t="s">
        <v>267</v>
      </c>
      <c r="H18" s="56">
        <v>59</v>
      </c>
      <c r="I18" s="50" t="s">
        <v>260</v>
      </c>
    </row>
    <row r="19" spans="1:13" x14ac:dyDescent="0.25">
      <c r="A19" s="12"/>
      <c r="B19" s="28" t="s">
        <v>949</v>
      </c>
      <c r="C19" s="30"/>
      <c r="D19" s="34">
        <v>350</v>
      </c>
      <c r="E19" s="33" t="s">
        <v>260</v>
      </c>
      <c r="F19" s="28" t="s">
        <v>260</v>
      </c>
      <c r="G19" s="28"/>
      <c r="H19" s="54">
        <v>350</v>
      </c>
      <c r="I19" s="53" t="s">
        <v>260</v>
      </c>
    </row>
    <row r="20" spans="1:13" x14ac:dyDescent="0.25">
      <c r="A20" s="12"/>
      <c r="B20" s="20" t="s">
        <v>950</v>
      </c>
      <c r="C20" s="39"/>
      <c r="D20" s="40">
        <v>6</v>
      </c>
      <c r="E20" s="25" t="s">
        <v>260</v>
      </c>
      <c r="F20" s="20" t="s">
        <v>260</v>
      </c>
      <c r="G20" s="38"/>
      <c r="H20" s="57">
        <v>21</v>
      </c>
      <c r="I20" s="50" t="s">
        <v>260</v>
      </c>
    </row>
    <row r="21" spans="1:13" x14ac:dyDescent="0.25">
      <c r="A21" s="12"/>
      <c r="B21" s="28" t="s">
        <v>57</v>
      </c>
      <c r="C21" s="214"/>
      <c r="D21" s="215">
        <v>1288</v>
      </c>
      <c r="E21" s="33" t="s">
        <v>260</v>
      </c>
      <c r="F21" s="28" t="s">
        <v>260</v>
      </c>
      <c r="G21" s="110"/>
      <c r="H21" s="216">
        <v>430</v>
      </c>
      <c r="I21" s="53" t="s">
        <v>260</v>
      </c>
    </row>
    <row r="22" spans="1:13" x14ac:dyDescent="0.25">
      <c r="A22" s="12"/>
      <c r="B22" s="20" t="s">
        <v>951</v>
      </c>
      <c r="C22" s="217"/>
      <c r="D22" s="218">
        <v>113007</v>
      </c>
      <c r="E22" s="20" t="s">
        <v>260</v>
      </c>
      <c r="F22" s="20" t="s">
        <v>260</v>
      </c>
      <c r="G22" s="92"/>
      <c r="H22" s="219">
        <v>120792</v>
      </c>
      <c r="I22" s="20"/>
    </row>
    <row r="23" spans="1:13" ht="27" thickBot="1" x14ac:dyDescent="0.3">
      <c r="A23" s="12"/>
      <c r="B23" s="15" t="s">
        <v>952</v>
      </c>
      <c r="C23" s="220" t="s">
        <v>267</v>
      </c>
      <c r="D23" s="221">
        <v>114295</v>
      </c>
      <c r="E23" s="29" t="s">
        <v>260</v>
      </c>
      <c r="F23" s="15" t="s">
        <v>260</v>
      </c>
      <c r="G23" s="222" t="s">
        <v>267</v>
      </c>
      <c r="H23" s="223">
        <v>121222</v>
      </c>
      <c r="I23" s="29" t="s">
        <v>260</v>
      </c>
    </row>
    <row r="24" spans="1:13" ht="16.5" thickTop="1" x14ac:dyDescent="0.25">
      <c r="A24" s="12"/>
      <c r="B24" s="80"/>
      <c r="C24" s="80"/>
      <c r="D24" s="80"/>
      <c r="E24" s="80"/>
      <c r="F24" s="80"/>
      <c r="G24" s="80"/>
      <c r="H24" s="80"/>
      <c r="I24" s="80"/>
      <c r="J24" s="80"/>
      <c r="K24" s="80"/>
      <c r="L24" s="80"/>
      <c r="M24" s="80"/>
    </row>
    <row r="25" spans="1:13" x14ac:dyDescent="0.25">
      <c r="A25" s="12"/>
      <c r="B25" s="69" t="s">
        <v>953</v>
      </c>
      <c r="C25" s="43">
        <v>2013</v>
      </c>
      <c r="D25" s="43"/>
      <c r="E25" s="45"/>
      <c r="F25" s="45" t="s">
        <v>260</v>
      </c>
      <c r="G25" s="43">
        <v>2012</v>
      </c>
      <c r="H25" s="43"/>
      <c r="I25" s="45"/>
      <c r="J25" s="45"/>
      <c r="K25" s="43">
        <v>2011</v>
      </c>
      <c r="L25" s="43"/>
      <c r="M25" s="45"/>
    </row>
    <row r="26" spans="1:13" x14ac:dyDescent="0.25">
      <c r="A26" s="12"/>
      <c r="C26" s="43"/>
      <c r="D26" s="43"/>
      <c r="E26" s="45"/>
      <c r="F26" s="45"/>
      <c r="G26" s="43"/>
      <c r="H26" s="43"/>
      <c r="I26" s="45"/>
      <c r="J26" s="45"/>
      <c r="K26" s="43"/>
      <c r="L26" s="43"/>
      <c r="M26" s="45"/>
    </row>
    <row r="27" spans="1:13" x14ac:dyDescent="0.25">
      <c r="A27" s="12"/>
      <c r="B27" s="69" t="s">
        <v>954</v>
      </c>
      <c r="C27" s="46"/>
      <c r="D27" s="46"/>
      <c r="E27" s="45"/>
      <c r="F27" s="45"/>
      <c r="G27" s="46"/>
      <c r="H27" s="46"/>
      <c r="I27" s="45"/>
      <c r="J27" s="45"/>
      <c r="K27" s="46"/>
      <c r="L27" s="46"/>
      <c r="M27" s="45"/>
    </row>
    <row r="28" spans="1:13" x14ac:dyDescent="0.25">
      <c r="A28" s="12"/>
      <c r="B28" s="20" t="s">
        <v>955</v>
      </c>
      <c r="C28" s="48"/>
      <c r="D28" s="48"/>
      <c r="E28" s="20"/>
      <c r="F28" s="20" t="s">
        <v>260</v>
      </c>
      <c r="G28" s="48"/>
      <c r="H28" s="48"/>
      <c r="I28" s="20"/>
      <c r="J28" s="20"/>
      <c r="K28" s="48"/>
      <c r="L28" s="48"/>
      <c r="M28" s="20"/>
    </row>
    <row r="29" spans="1:13" x14ac:dyDescent="0.25">
      <c r="A29" s="12"/>
      <c r="B29" s="28" t="s">
        <v>956</v>
      </c>
      <c r="C29" s="28"/>
      <c r="D29" s="28"/>
      <c r="E29" s="28"/>
      <c r="F29" s="28" t="s">
        <v>260</v>
      </c>
      <c r="G29" s="28"/>
      <c r="H29" s="28"/>
      <c r="I29" s="28"/>
      <c r="J29" s="28"/>
      <c r="K29" s="28"/>
      <c r="L29" s="28"/>
      <c r="M29" s="28"/>
    </row>
    <row r="30" spans="1:13" x14ac:dyDescent="0.25">
      <c r="A30" s="12"/>
      <c r="B30" s="20" t="s">
        <v>720</v>
      </c>
      <c r="C30" s="35" t="s">
        <v>267</v>
      </c>
      <c r="D30" s="36">
        <v>4333</v>
      </c>
      <c r="E30" s="25" t="s">
        <v>260</v>
      </c>
      <c r="F30" s="20" t="s">
        <v>260</v>
      </c>
      <c r="G30" s="20" t="s">
        <v>267</v>
      </c>
      <c r="H30" s="55">
        <v>2712</v>
      </c>
      <c r="I30" s="50" t="s">
        <v>260</v>
      </c>
      <c r="J30" s="20"/>
      <c r="K30" s="20" t="s">
        <v>267</v>
      </c>
      <c r="L30" s="55">
        <v>1654</v>
      </c>
      <c r="M30" s="50" t="s">
        <v>260</v>
      </c>
    </row>
    <row r="31" spans="1:13" x14ac:dyDescent="0.25">
      <c r="A31" s="12"/>
      <c r="B31" s="28" t="s">
        <v>882</v>
      </c>
      <c r="C31" s="30"/>
      <c r="D31" s="34">
        <v>980</v>
      </c>
      <c r="E31" s="33" t="s">
        <v>260</v>
      </c>
      <c r="F31" s="28" t="s">
        <v>260</v>
      </c>
      <c r="G31" s="28"/>
      <c r="H31" s="54">
        <v>0</v>
      </c>
      <c r="I31" s="53" t="s">
        <v>260</v>
      </c>
      <c r="J31" s="28"/>
      <c r="K31" s="28"/>
      <c r="L31" s="54">
        <v>0</v>
      </c>
      <c r="M31" s="53" t="s">
        <v>260</v>
      </c>
    </row>
    <row r="32" spans="1:13" x14ac:dyDescent="0.25">
      <c r="A32" s="12"/>
      <c r="B32" s="20" t="s">
        <v>957</v>
      </c>
      <c r="C32" s="35"/>
      <c r="D32" s="37">
        <v>0</v>
      </c>
      <c r="E32" s="25"/>
      <c r="F32" s="19"/>
      <c r="G32" s="20"/>
      <c r="H32" s="56">
        <v>0</v>
      </c>
      <c r="I32" s="50"/>
      <c r="J32" s="19"/>
      <c r="K32" s="20"/>
      <c r="L32" s="56">
        <v>0</v>
      </c>
      <c r="M32" s="50"/>
    </row>
    <row r="33" spans="1:13" x14ac:dyDescent="0.25">
      <c r="A33" s="12"/>
      <c r="B33" s="15" t="s">
        <v>958</v>
      </c>
      <c r="C33" s="76"/>
      <c r="D33" s="162">
        <v>2</v>
      </c>
      <c r="E33" s="77" t="s">
        <v>260</v>
      </c>
      <c r="F33" s="15" t="s">
        <v>260</v>
      </c>
      <c r="G33" s="15"/>
      <c r="H33" s="88">
        <v>4</v>
      </c>
      <c r="I33" s="29" t="s">
        <v>260</v>
      </c>
      <c r="J33" s="15"/>
      <c r="K33" s="15"/>
      <c r="L33" s="88">
        <v>3</v>
      </c>
      <c r="M33" s="29" t="s">
        <v>260</v>
      </c>
    </row>
    <row r="34" spans="1:13" x14ac:dyDescent="0.25">
      <c r="A34" s="12"/>
      <c r="B34" s="20" t="s">
        <v>959</v>
      </c>
      <c r="C34" s="35"/>
      <c r="D34" s="37">
        <v>21</v>
      </c>
      <c r="E34" s="25" t="s">
        <v>260</v>
      </c>
      <c r="F34" s="20" t="s">
        <v>260</v>
      </c>
      <c r="G34" s="20"/>
      <c r="H34" s="56">
        <v>0</v>
      </c>
      <c r="I34" s="50" t="s">
        <v>260</v>
      </c>
      <c r="J34" s="20"/>
      <c r="K34" s="20"/>
      <c r="L34" s="56" t="s">
        <v>960</v>
      </c>
      <c r="M34" s="50" t="s">
        <v>269</v>
      </c>
    </row>
    <row r="35" spans="1:13" x14ac:dyDescent="0.25">
      <c r="A35" s="12"/>
      <c r="B35" s="15" t="s">
        <v>961</v>
      </c>
      <c r="C35" s="148"/>
      <c r="D35" s="149">
        <v>0</v>
      </c>
      <c r="E35" s="77" t="s">
        <v>260</v>
      </c>
      <c r="F35" s="15" t="s">
        <v>260</v>
      </c>
      <c r="G35" s="90"/>
      <c r="H35" s="91">
        <v>0</v>
      </c>
      <c r="I35" s="29" t="s">
        <v>260</v>
      </c>
      <c r="J35" s="15"/>
      <c r="K35" s="90"/>
      <c r="L35" s="91">
        <v>0</v>
      </c>
      <c r="M35" s="29" t="s">
        <v>260</v>
      </c>
    </row>
    <row r="36" spans="1:13" x14ac:dyDescent="0.25">
      <c r="A36" s="12"/>
      <c r="B36" s="20" t="s">
        <v>962</v>
      </c>
      <c r="C36" s="35"/>
      <c r="D36" s="36">
        <v>5336</v>
      </c>
      <c r="E36" s="25" t="s">
        <v>260</v>
      </c>
      <c r="F36" s="20" t="s">
        <v>260</v>
      </c>
      <c r="G36" s="20"/>
      <c r="H36" s="55">
        <v>2716</v>
      </c>
      <c r="I36" s="50" t="s">
        <v>260</v>
      </c>
      <c r="J36" s="20"/>
      <c r="K36" s="20"/>
      <c r="L36" s="55">
        <v>1646</v>
      </c>
      <c r="M36" s="50" t="s">
        <v>260</v>
      </c>
    </row>
    <row r="37" spans="1:13" x14ac:dyDescent="0.25">
      <c r="A37" s="12"/>
      <c r="B37" s="15" t="s">
        <v>963</v>
      </c>
      <c r="C37" s="76"/>
      <c r="D37" s="162">
        <v>-16</v>
      </c>
      <c r="E37" s="77" t="s">
        <v>260</v>
      </c>
      <c r="F37" s="15" t="s">
        <v>260</v>
      </c>
      <c r="G37" s="15"/>
      <c r="H37" s="88" t="s">
        <v>964</v>
      </c>
      <c r="I37" s="29" t="s">
        <v>269</v>
      </c>
      <c r="J37" s="15"/>
      <c r="K37" s="15"/>
      <c r="L37" s="88" t="s">
        <v>965</v>
      </c>
      <c r="M37" s="29" t="s">
        <v>269</v>
      </c>
    </row>
    <row r="38" spans="1:13" x14ac:dyDescent="0.25">
      <c r="A38" s="12"/>
      <c r="B38" s="20" t="s">
        <v>966</v>
      </c>
      <c r="C38" s="39"/>
      <c r="D38" s="163">
        <v>-1659</v>
      </c>
      <c r="E38" s="25" t="s">
        <v>260</v>
      </c>
      <c r="F38" s="20" t="s">
        <v>260</v>
      </c>
      <c r="G38" s="38"/>
      <c r="H38" s="57" t="s">
        <v>967</v>
      </c>
      <c r="I38" s="50" t="s">
        <v>269</v>
      </c>
      <c r="J38" s="20"/>
      <c r="K38" s="38"/>
      <c r="L38" s="57" t="s">
        <v>968</v>
      </c>
      <c r="M38" s="50" t="s">
        <v>269</v>
      </c>
    </row>
    <row r="39" spans="1:13" ht="26.25" x14ac:dyDescent="0.25">
      <c r="A39" s="12"/>
      <c r="B39" s="15" t="s">
        <v>969</v>
      </c>
      <c r="C39" s="76"/>
      <c r="D39" s="224">
        <v>3661</v>
      </c>
      <c r="E39" s="77" t="s">
        <v>260</v>
      </c>
      <c r="F39" s="15" t="s">
        <v>260</v>
      </c>
      <c r="G39" s="15"/>
      <c r="H39" s="89">
        <v>1685</v>
      </c>
      <c r="I39" s="29" t="s">
        <v>260</v>
      </c>
      <c r="J39" s="15"/>
      <c r="K39" s="15"/>
      <c r="L39" s="88">
        <v>760</v>
      </c>
      <c r="M39" s="29" t="s">
        <v>260</v>
      </c>
    </row>
    <row r="40" spans="1:13" x14ac:dyDescent="0.25">
      <c r="A40" s="12"/>
      <c r="B40" s="20" t="s">
        <v>970</v>
      </c>
      <c r="C40" s="35"/>
      <c r="D40" s="37">
        <v>562</v>
      </c>
      <c r="E40" s="25" t="s">
        <v>260</v>
      </c>
      <c r="F40" s="20" t="s">
        <v>260</v>
      </c>
      <c r="G40" s="20"/>
      <c r="H40" s="56">
        <v>349</v>
      </c>
      <c r="I40" s="50" t="s">
        <v>260</v>
      </c>
      <c r="J40" s="20"/>
      <c r="K40" s="20"/>
      <c r="L40" s="56">
        <v>304</v>
      </c>
      <c r="M40" s="50" t="s">
        <v>260</v>
      </c>
    </row>
    <row r="41" spans="1:13" ht="39" x14ac:dyDescent="0.25">
      <c r="A41" s="12"/>
      <c r="B41" s="15" t="s">
        <v>971</v>
      </c>
      <c r="C41" s="15"/>
      <c r="D41" s="4"/>
      <c r="E41" s="15"/>
      <c r="F41" s="15" t="s">
        <v>260</v>
      </c>
      <c r="G41" s="15"/>
      <c r="H41" s="15"/>
      <c r="I41" s="15"/>
      <c r="J41" s="15"/>
      <c r="K41" s="15"/>
      <c r="L41" s="15"/>
      <c r="M41" s="15"/>
    </row>
    <row r="42" spans="1:13" x14ac:dyDescent="0.25">
      <c r="A42" s="12"/>
      <c r="B42" s="20" t="s">
        <v>720</v>
      </c>
      <c r="C42" s="35"/>
      <c r="D42" s="36">
        <v>4162</v>
      </c>
      <c r="E42" s="25" t="s">
        <v>260</v>
      </c>
      <c r="F42" s="20" t="s">
        <v>260</v>
      </c>
      <c r="G42" s="20"/>
      <c r="H42" s="55">
        <v>7442</v>
      </c>
      <c r="I42" s="50" t="s">
        <v>260</v>
      </c>
      <c r="J42" s="20"/>
      <c r="K42" s="20"/>
      <c r="L42" s="55">
        <v>7742</v>
      </c>
      <c r="M42" s="50" t="s">
        <v>260</v>
      </c>
    </row>
    <row r="43" spans="1:13" x14ac:dyDescent="0.25">
      <c r="A43" s="12"/>
      <c r="B43" s="15" t="s">
        <v>882</v>
      </c>
      <c r="C43" s="76"/>
      <c r="D43" s="162">
        <v>-449</v>
      </c>
      <c r="E43" s="77" t="s">
        <v>260</v>
      </c>
      <c r="F43" s="15" t="s">
        <v>260</v>
      </c>
      <c r="G43" s="15"/>
      <c r="H43" s="88">
        <v>456</v>
      </c>
      <c r="I43" s="29" t="s">
        <v>260</v>
      </c>
      <c r="J43" s="15"/>
      <c r="K43" s="15"/>
      <c r="L43" s="88">
        <v>412</v>
      </c>
      <c r="M43" s="29" t="s">
        <v>260</v>
      </c>
    </row>
    <row r="44" spans="1:13" x14ac:dyDescent="0.25">
      <c r="A44" s="12"/>
      <c r="B44" s="20" t="s">
        <v>947</v>
      </c>
      <c r="C44" s="39"/>
      <c r="D44" s="40">
        <v>-156</v>
      </c>
      <c r="E44" s="25"/>
      <c r="F44" s="19"/>
      <c r="G44" s="38"/>
      <c r="H44" s="57">
        <v>0</v>
      </c>
      <c r="I44" s="50"/>
      <c r="J44" s="19"/>
      <c r="K44" s="38"/>
      <c r="L44" s="57">
        <v>0</v>
      </c>
      <c r="M44" s="50"/>
    </row>
    <row r="45" spans="1:13" ht="15.75" thickBot="1" x14ac:dyDescent="0.3">
      <c r="A45" s="12"/>
      <c r="B45" s="15" t="s">
        <v>115</v>
      </c>
      <c r="C45" s="225" t="s">
        <v>267</v>
      </c>
      <c r="D45" s="226">
        <v>7780</v>
      </c>
      <c r="E45" s="29" t="s">
        <v>260</v>
      </c>
      <c r="F45" s="15" t="s">
        <v>260</v>
      </c>
      <c r="G45" s="58" t="s">
        <v>267</v>
      </c>
      <c r="H45" s="59">
        <v>9932</v>
      </c>
      <c r="I45" s="29" t="s">
        <v>260</v>
      </c>
      <c r="J45" s="15"/>
      <c r="K45" s="58" t="s">
        <v>267</v>
      </c>
      <c r="L45" s="59">
        <v>9218</v>
      </c>
      <c r="M45" s="29" t="s">
        <v>260</v>
      </c>
    </row>
    <row r="46" spans="1:13" ht="16.5" thickTop="1" x14ac:dyDescent="0.25">
      <c r="A46" s="12"/>
      <c r="B46" s="80"/>
      <c r="C46" s="80"/>
      <c r="D46" s="80"/>
      <c r="E46" s="80"/>
      <c r="F46" s="80"/>
      <c r="G46" s="80"/>
      <c r="H46" s="80"/>
      <c r="I46" s="80"/>
      <c r="J46" s="80"/>
      <c r="K46" s="80"/>
      <c r="L46" s="80"/>
      <c r="M46" s="80"/>
    </row>
    <row r="47" spans="1:13" x14ac:dyDescent="0.25">
      <c r="A47" s="12"/>
      <c r="B47" s="76" t="s">
        <v>972</v>
      </c>
      <c r="C47" s="15"/>
      <c r="D47" s="15"/>
      <c r="E47" s="15"/>
      <c r="F47" s="15" t="s">
        <v>260</v>
      </c>
      <c r="G47" s="15"/>
      <c r="H47" s="15"/>
      <c r="I47" s="15"/>
      <c r="J47" s="15"/>
      <c r="K47" s="15"/>
      <c r="L47" s="15"/>
      <c r="M47" s="15"/>
    </row>
    <row r="48" spans="1:13" x14ac:dyDescent="0.25">
      <c r="A48" s="12"/>
      <c r="B48" s="17" t="s">
        <v>954</v>
      </c>
      <c r="C48" s="46">
        <v>2013</v>
      </c>
      <c r="D48" s="46"/>
      <c r="E48" s="18"/>
      <c r="F48" s="18" t="s">
        <v>260</v>
      </c>
      <c r="G48" s="46">
        <v>2012</v>
      </c>
      <c r="H48" s="46"/>
      <c r="I48" s="18"/>
      <c r="J48" s="18"/>
      <c r="K48" s="46">
        <v>2011</v>
      </c>
      <c r="L48" s="46"/>
      <c r="M48" s="18"/>
    </row>
    <row r="49" spans="1:13" x14ac:dyDescent="0.25">
      <c r="A49" s="12"/>
      <c r="B49" s="20" t="s">
        <v>973</v>
      </c>
      <c r="C49" s="48"/>
      <c r="D49" s="48"/>
      <c r="E49" s="20"/>
      <c r="F49" s="20" t="s">
        <v>260</v>
      </c>
      <c r="G49" s="20"/>
      <c r="H49" s="20"/>
      <c r="I49" s="20"/>
      <c r="J49" s="20"/>
      <c r="K49" s="20"/>
      <c r="L49" s="20"/>
      <c r="M49" s="20"/>
    </row>
    <row r="50" spans="1:13" x14ac:dyDescent="0.25">
      <c r="A50" s="12"/>
      <c r="B50" s="28" t="s">
        <v>143</v>
      </c>
      <c r="C50" s="30" t="s">
        <v>267</v>
      </c>
      <c r="D50" s="31">
        <v>7780</v>
      </c>
      <c r="E50" s="33" t="s">
        <v>260</v>
      </c>
      <c r="F50" s="28" t="s">
        <v>260</v>
      </c>
      <c r="G50" s="28" t="s">
        <v>267</v>
      </c>
      <c r="H50" s="52">
        <v>9932</v>
      </c>
      <c r="I50" s="53" t="s">
        <v>260</v>
      </c>
      <c r="J50" s="28"/>
      <c r="K50" s="28" t="s">
        <v>267</v>
      </c>
      <c r="L50" s="52">
        <v>9218</v>
      </c>
      <c r="M50" s="53" t="s">
        <v>260</v>
      </c>
    </row>
    <row r="51" spans="1:13" ht="26.25" x14ac:dyDescent="0.25">
      <c r="A51" s="12"/>
      <c r="B51" s="20" t="s">
        <v>162</v>
      </c>
      <c r="C51" s="20"/>
      <c r="D51" s="20"/>
      <c r="E51" s="20"/>
      <c r="F51" s="20" t="s">
        <v>260</v>
      </c>
      <c r="G51" s="20"/>
      <c r="H51" s="20"/>
      <c r="I51" s="20"/>
      <c r="J51" s="20"/>
      <c r="K51" s="20"/>
      <c r="L51" s="20"/>
      <c r="M51" s="20"/>
    </row>
    <row r="52" spans="1:13" x14ac:dyDescent="0.25">
      <c r="A52" s="12"/>
      <c r="B52" s="28" t="s">
        <v>974</v>
      </c>
      <c r="C52" s="30"/>
      <c r="D52" s="34">
        <v>-24</v>
      </c>
      <c r="E52" s="33"/>
      <c r="F52" s="27"/>
      <c r="G52" s="28"/>
      <c r="H52" s="54">
        <v>0</v>
      </c>
      <c r="I52" s="53"/>
      <c r="J52" s="27"/>
      <c r="K52" s="28"/>
      <c r="L52" s="54">
        <v>0</v>
      </c>
      <c r="M52" s="53"/>
    </row>
    <row r="53" spans="1:13" x14ac:dyDescent="0.25">
      <c r="A53" s="12"/>
      <c r="B53" s="20" t="s">
        <v>975</v>
      </c>
      <c r="C53" s="35"/>
      <c r="D53" s="37">
        <v>3</v>
      </c>
      <c r="E53" s="25" t="s">
        <v>260</v>
      </c>
      <c r="F53" s="20" t="s">
        <v>260</v>
      </c>
      <c r="G53" s="20"/>
      <c r="H53" s="56">
        <v>0</v>
      </c>
      <c r="I53" s="50" t="s">
        <v>260</v>
      </c>
      <c r="J53" s="20"/>
      <c r="K53" s="20"/>
      <c r="L53" s="56">
        <v>11</v>
      </c>
      <c r="M53" s="50" t="s">
        <v>260</v>
      </c>
    </row>
    <row r="54" spans="1:13" ht="26.25" x14ac:dyDescent="0.25">
      <c r="A54" s="12"/>
      <c r="B54" s="15" t="s">
        <v>976</v>
      </c>
      <c r="C54" s="76"/>
      <c r="D54" s="224">
        <v>-3557</v>
      </c>
      <c r="E54" s="77" t="s">
        <v>260</v>
      </c>
      <c r="F54" s="15" t="s">
        <v>260</v>
      </c>
      <c r="G54" s="15"/>
      <c r="H54" s="88" t="s">
        <v>977</v>
      </c>
      <c r="I54" s="29" t="s">
        <v>269</v>
      </c>
      <c r="J54" s="15"/>
      <c r="K54" s="15"/>
      <c r="L54" s="88" t="s">
        <v>978</v>
      </c>
      <c r="M54" s="29" t="s">
        <v>269</v>
      </c>
    </row>
    <row r="55" spans="1:13" x14ac:dyDescent="0.25">
      <c r="A55" s="12"/>
      <c r="B55" s="20" t="s">
        <v>349</v>
      </c>
      <c r="C55" s="39"/>
      <c r="D55" s="40">
        <v>-270</v>
      </c>
      <c r="E55" s="25" t="s">
        <v>260</v>
      </c>
      <c r="F55" s="20" t="s">
        <v>260</v>
      </c>
      <c r="G55" s="38"/>
      <c r="H55" s="57" t="s">
        <v>914</v>
      </c>
      <c r="I55" s="50" t="s">
        <v>269</v>
      </c>
      <c r="J55" s="20"/>
      <c r="K55" s="38"/>
      <c r="L55" s="57" t="s">
        <v>979</v>
      </c>
      <c r="M55" s="50" t="s">
        <v>269</v>
      </c>
    </row>
    <row r="56" spans="1:13" ht="26.25" x14ac:dyDescent="0.25">
      <c r="A56" s="12"/>
      <c r="B56" s="15" t="s">
        <v>980</v>
      </c>
      <c r="C56" s="148"/>
      <c r="D56" s="150">
        <v>3932</v>
      </c>
      <c r="E56" s="77" t="s">
        <v>260</v>
      </c>
      <c r="F56" s="15" t="s">
        <v>260</v>
      </c>
      <c r="G56" s="90"/>
      <c r="H56" s="154">
        <v>2014</v>
      </c>
      <c r="I56" s="29" t="s">
        <v>260</v>
      </c>
      <c r="J56" s="15"/>
      <c r="K56" s="90"/>
      <c r="L56" s="154">
        <v>1017</v>
      </c>
      <c r="M56" s="29" t="s">
        <v>260</v>
      </c>
    </row>
    <row r="57" spans="1:13" x14ac:dyDescent="0.25">
      <c r="A57" s="12"/>
      <c r="B57" s="20" t="s">
        <v>981</v>
      </c>
      <c r="C57" s="20"/>
      <c r="D57" s="20"/>
      <c r="E57" s="20"/>
      <c r="F57" s="20" t="s">
        <v>260</v>
      </c>
      <c r="G57" s="20"/>
      <c r="H57" s="20"/>
      <c r="I57" s="20"/>
      <c r="J57" s="20"/>
      <c r="K57" s="20"/>
      <c r="L57" s="20"/>
      <c r="M57" s="20"/>
    </row>
    <row r="58" spans="1:13" ht="26.25" x14ac:dyDescent="0.25">
      <c r="A58" s="12"/>
      <c r="B58" s="15" t="s">
        <v>982</v>
      </c>
      <c r="C58" s="76"/>
      <c r="D58" s="162">
        <v>56</v>
      </c>
      <c r="E58" s="77" t="s">
        <v>260</v>
      </c>
      <c r="F58" s="15" t="s">
        <v>260</v>
      </c>
      <c r="G58" s="15"/>
      <c r="H58" s="88">
        <v>0</v>
      </c>
      <c r="I58" s="29" t="s">
        <v>260</v>
      </c>
      <c r="J58" s="15"/>
      <c r="K58" s="15"/>
      <c r="L58" s="88">
        <v>0</v>
      </c>
      <c r="M58" s="29" t="s">
        <v>260</v>
      </c>
    </row>
    <row r="59" spans="1:13" x14ac:dyDescent="0.25">
      <c r="A59" s="12"/>
      <c r="B59" s="20" t="s">
        <v>983</v>
      </c>
      <c r="C59" s="35"/>
      <c r="D59" s="36">
        <v>-2111</v>
      </c>
      <c r="E59" s="25"/>
      <c r="F59" s="19"/>
      <c r="G59" s="20"/>
      <c r="H59" s="56">
        <v>0</v>
      </c>
      <c r="I59" s="50"/>
      <c r="J59" s="19"/>
      <c r="K59" s="20"/>
      <c r="L59" s="56">
        <v>0</v>
      </c>
      <c r="M59" s="50"/>
    </row>
    <row r="60" spans="1:13" x14ac:dyDescent="0.25">
      <c r="A60" s="12"/>
      <c r="B60" s="15" t="s">
        <v>984</v>
      </c>
      <c r="C60" s="148"/>
      <c r="D60" s="149">
        <v>0</v>
      </c>
      <c r="E60" s="77" t="s">
        <v>260</v>
      </c>
      <c r="F60" s="15" t="s">
        <v>260</v>
      </c>
      <c r="G60" s="90"/>
      <c r="H60" s="91">
        <v>0</v>
      </c>
      <c r="I60" s="29" t="s">
        <v>260</v>
      </c>
      <c r="J60" s="15"/>
      <c r="K60" s="90"/>
      <c r="L60" s="91" t="s">
        <v>985</v>
      </c>
      <c r="M60" s="29" t="s">
        <v>269</v>
      </c>
    </row>
    <row r="61" spans="1:13" x14ac:dyDescent="0.25">
      <c r="A61" s="12"/>
      <c r="B61" s="20" t="s">
        <v>184</v>
      </c>
      <c r="C61" s="217"/>
      <c r="D61" s="227">
        <v>-2055</v>
      </c>
      <c r="E61" s="25" t="s">
        <v>260</v>
      </c>
      <c r="F61" s="20" t="s">
        <v>260</v>
      </c>
      <c r="G61" s="92"/>
      <c r="H61" s="94">
        <v>0</v>
      </c>
      <c r="I61" s="50" t="s">
        <v>260</v>
      </c>
      <c r="J61" s="20"/>
      <c r="K61" s="92"/>
      <c r="L61" s="94" t="s">
        <v>985</v>
      </c>
      <c r="M61" s="50" t="s">
        <v>269</v>
      </c>
    </row>
    <row r="62" spans="1:13" x14ac:dyDescent="0.25">
      <c r="A62" s="12"/>
      <c r="B62" s="15" t="s">
        <v>986</v>
      </c>
      <c r="C62" s="15"/>
      <c r="D62" s="15"/>
      <c r="E62" s="15"/>
      <c r="F62" s="15" t="s">
        <v>260</v>
      </c>
      <c r="G62" s="15"/>
      <c r="H62" s="15"/>
      <c r="I62" s="15"/>
      <c r="J62" s="15"/>
      <c r="K62" s="15"/>
      <c r="L62" s="15"/>
      <c r="M62" s="15"/>
    </row>
    <row r="63" spans="1:13" x14ac:dyDescent="0.25">
      <c r="A63" s="12"/>
      <c r="B63" s="20" t="s">
        <v>987</v>
      </c>
      <c r="C63" s="35"/>
      <c r="D63" s="36">
        <v>-1606</v>
      </c>
      <c r="E63" s="25" t="s">
        <v>260</v>
      </c>
      <c r="F63" s="20" t="s">
        <v>260</v>
      </c>
      <c r="G63" s="20"/>
      <c r="H63" s="56" t="s">
        <v>988</v>
      </c>
      <c r="I63" s="50" t="s">
        <v>269</v>
      </c>
      <c r="J63" s="20"/>
      <c r="K63" s="20"/>
      <c r="L63" s="56">
        <v>0</v>
      </c>
      <c r="M63" s="50" t="s">
        <v>260</v>
      </c>
    </row>
    <row r="64" spans="1:13" ht="26.25" x14ac:dyDescent="0.25">
      <c r="A64" s="12"/>
      <c r="B64" s="15" t="s">
        <v>192</v>
      </c>
      <c r="C64" s="76"/>
      <c r="D64" s="162">
        <v>0</v>
      </c>
      <c r="E64" s="77" t="s">
        <v>260</v>
      </c>
      <c r="F64" s="15" t="s">
        <v>260</v>
      </c>
      <c r="G64" s="15"/>
      <c r="H64" s="88">
        <v>0</v>
      </c>
      <c r="I64" s="29" t="s">
        <v>260</v>
      </c>
      <c r="J64" s="15"/>
      <c r="K64" s="15"/>
      <c r="L64" s="89">
        <v>13772</v>
      </c>
      <c r="M64" s="29" t="s">
        <v>260</v>
      </c>
    </row>
    <row r="65" spans="1:13" x14ac:dyDescent="0.25">
      <c r="A65" s="12"/>
      <c r="B65" s="20" t="s">
        <v>190</v>
      </c>
      <c r="C65" s="35"/>
      <c r="D65" s="36">
        <v>-2248</v>
      </c>
      <c r="E65" s="25" t="s">
        <v>260</v>
      </c>
      <c r="F65" s="20" t="s">
        <v>260</v>
      </c>
      <c r="G65" s="20"/>
      <c r="H65" s="56" t="s">
        <v>989</v>
      </c>
      <c r="I65" s="50" t="s">
        <v>269</v>
      </c>
      <c r="J65" s="20"/>
      <c r="K65" s="20"/>
      <c r="L65" s="56" t="s">
        <v>990</v>
      </c>
      <c r="M65" s="50" t="s">
        <v>269</v>
      </c>
    </row>
    <row r="66" spans="1:13" x14ac:dyDescent="0.25">
      <c r="A66" s="12"/>
      <c r="B66" s="15" t="s">
        <v>991</v>
      </c>
      <c r="C66" s="76"/>
      <c r="D66" s="162">
        <v>0</v>
      </c>
      <c r="E66" s="77" t="s">
        <v>260</v>
      </c>
      <c r="F66" s="15" t="s">
        <v>260</v>
      </c>
      <c r="G66" s="15"/>
      <c r="H66" s="88" t="s">
        <v>992</v>
      </c>
      <c r="I66" s="29" t="s">
        <v>269</v>
      </c>
      <c r="J66" s="15"/>
      <c r="K66" s="15"/>
      <c r="L66" s="88">
        <v>0</v>
      </c>
      <c r="M66" s="29" t="s">
        <v>260</v>
      </c>
    </row>
    <row r="67" spans="1:13" x14ac:dyDescent="0.25">
      <c r="A67" s="12"/>
      <c r="B67" s="20" t="s">
        <v>191</v>
      </c>
      <c r="C67" s="39"/>
      <c r="D67" s="40">
        <v>0</v>
      </c>
      <c r="E67" s="25" t="s">
        <v>260</v>
      </c>
      <c r="F67" s="20" t="s">
        <v>260</v>
      </c>
      <c r="G67" s="38"/>
      <c r="H67" s="57">
        <v>243</v>
      </c>
      <c r="I67" s="50" t="s">
        <v>260</v>
      </c>
      <c r="J67" s="20"/>
      <c r="K67" s="38"/>
      <c r="L67" s="57">
        <v>504</v>
      </c>
      <c r="M67" s="50" t="s">
        <v>260</v>
      </c>
    </row>
    <row r="68" spans="1:13" ht="26.25" x14ac:dyDescent="0.25">
      <c r="A68" s="12"/>
      <c r="B68" s="15" t="s">
        <v>993</v>
      </c>
      <c r="C68" s="148"/>
      <c r="D68" s="150">
        <v>-3854</v>
      </c>
      <c r="E68" s="77" t="s">
        <v>260</v>
      </c>
      <c r="F68" s="15" t="s">
        <v>260</v>
      </c>
      <c r="G68" s="90"/>
      <c r="H68" s="91" t="s">
        <v>994</v>
      </c>
      <c r="I68" s="29" t="s">
        <v>269</v>
      </c>
      <c r="J68" s="15"/>
      <c r="K68" s="90"/>
      <c r="L68" s="154">
        <v>12035</v>
      </c>
      <c r="M68" s="29" t="s">
        <v>260</v>
      </c>
    </row>
    <row r="69" spans="1:13" ht="26.25" x14ac:dyDescent="0.25">
      <c r="A69" s="12"/>
      <c r="B69" s="20" t="s">
        <v>195</v>
      </c>
      <c r="C69" s="22"/>
      <c r="D69" s="23">
        <v>-1977</v>
      </c>
      <c r="E69" s="25" t="s">
        <v>260</v>
      </c>
      <c r="F69" s="20" t="s">
        <v>260</v>
      </c>
      <c r="G69" s="48"/>
      <c r="H69" s="51" t="s">
        <v>634</v>
      </c>
      <c r="I69" s="50" t="s">
        <v>269</v>
      </c>
      <c r="J69" s="20"/>
      <c r="K69" s="48"/>
      <c r="L69" s="49">
        <v>5052</v>
      </c>
      <c r="M69" s="50" t="s">
        <v>260</v>
      </c>
    </row>
    <row r="70" spans="1:13" x14ac:dyDescent="0.25">
      <c r="A70" s="12"/>
      <c r="B70" s="15" t="s">
        <v>995</v>
      </c>
      <c r="C70" s="148"/>
      <c r="D70" s="150">
        <v>3826</v>
      </c>
      <c r="E70" s="77" t="s">
        <v>260</v>
      </c>
      <c r="F70" s="15" t="s">
        <v>260</v>
      </c>
      <c r="G70" s="90"/>
      <c r="H70" s="154">
        <v>5743</v>
      </c>
      <c r="I70" s="29" t="s">
        <v>260</v>
      </c>
      <c r="J70" s="15"/>
      <c r="K70" s="90"/>
      <c r="L70" s="91">
        <v>691</v>
      </c>
      <c r="M70" s="29" t="s">
        <v>260</v>
      </c>
    </row>
    <row r="71" spans="1:13" ht="15.75" thickBot="1" x14ac:dyDescent="0.3">
      <c r="A71" s="12"/>
      <c r="B71" s="20" t="s">
        <v>996</v>
      </c>
      <c r="C71" s="228" t="s">
        <v>267</v>
      </c>
      <c r="D71" s="229">
        <v>1849</v>
      </c>
      <c r="E71" s="25" t="s">
        <v>260</v>
      </c>
      <c r="F71" s="20" t="s">
        <v>260</v>
      </c>
      <c r="G71" s="99" t="s">
        <v>267</v>
      </c>
      <c r="H71" s="100">
        <v>3826</v>
      </c>
      <c r="I71" s="50" t="s">
        <v>260</v>
      </c>
      <c r="J71" s="20"/>
      <c r="K71" s="99" t="s">
        <v>267</v>
      </c>
      <c r="L71" s="100">
        <v>5743</v>
      </c>
      <c r="M71" s="50" t="s">
        <v>260</v>
      </c>
    </row>
    <row r="72" spans="1:13" ht="15.75" thickTop="1" x14ac:dyDescent="0.25">
      <c r="A72" s="12"/>
      <c r="B72" s="79"/>
      <c r="C72" s="79"/>
      <c r="D72" s="79"/>
      <c r="E72" s="79"/>
      <c r="F72" s="79"/>
      <c r="G72" s="79"/>
      <c r="H72" s="79"/>
      <c r="I72" s="79"/>
      <c r="J72" s="79"/>
      <c r="K72" s="79"/>
      <c r="L72" s="79"/>
      <c r="M72" s="79"/>
    </row>
  </sheetData>
  <mergeCells count="23">
    <mergeCell ref="A1:A2"/>
    <mergeCell ref="B1:M1"/>
    <mergeCell ref="B2:M2"/>
    <mergeCell ref="A3:A72"/>
    <mergeCell ref="B3:M3"/>
    <mergeCell ref="B4:M4"/>
    <mergeCell ref="B5:M5"/>
    <mergeCell ref="B24:M24"/>
    <mergeCell ref="B46:M46"/>
    <mergeCell ref="B72:M72"/>
    <mergeCell ref="I25:I27"/>
    <mergeCell ref="J25:J27"/>
    <mergeCell ref="K25:L27"/>
    <mergeCell ref="M25:M27"/>
    <mergeCell ref="C48:D48"/>
    <mergeCell ref="G48:H48"/>
    <mergeCell ref="K48:L48"/>
    <mergeCell ref="C6:D6"/>
    <mergeCell ref="G6:H6"/>
    <mergeCell ref="C25:D27"/>
    <mergeCell ref="E25:E27"/>
    <mergeCell ref="F25:F27"/>
    <mergeCell ref="G25:H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9" t="s">
        <v>1107</v>
      </c>
      <c r="B1" s="1" t="s">
        <v>1108</v>
      </c>
      <c r="C1" s="1" t="s">
        <v>2</v>
      </c>
      <c r="D1" s="1"/>
    </row>
    <row r="2" spans="1:4" x14ac:dyDescent="0.25">
      <c r="A2" s="9"/>
      <c r="B2" s="9" t="s">
        <v>1109</v>
      </c>
      <c r="C2" s="1" t="s">
        <v>3</v>
      </c>
      <c r="D2" s="9" t="s">
        <v>34</v>
      </c>
    </row>
    <row r="3" spans="1:4" x14ac:dyDescent="0.25">
      <c r="A3" s="9"/>
      <c r="B3" s="9"/>
      <c r="C3" s="1" t="s">
        <v>883</v>
      </c>
      <c r="D3" s="9"/>
    </row>
    <row r="4" spans="1:4" x14ac:dyDescent="0.25">
      <c r="A4" s="9"/>
      <c r="B4" s="9"/>
      <c r="C4" s="1" t="s">
        <v>1110</v>
      </c>
      <c r="D4" s="9"/>
    </row>
    <row r="5" spans="1:4" x14ac:dyDescent="0.25">
      <c r="A5" s="9"/>
      <c r="B5" s="9"/>
      <c r="C5" s="1" t="s">
        <v>1111</v>
      </c>
      <c r="D5" s="9"/>
    </row>
    <row r="6" spans="1:4" ht="30" x14ac:dyDescent="0.25">
      <c r="A6" s="3" t="s">
        <v>1112</v>
      </c>
      <c r="B6" s="4" t="s">
        <v>7</v>
      </c>
      <c r="C6" s="4" t="s">
        <v>7</v>
      </c>
      <c r="D6" s="4" t="s">
        <v>7</v>
      </c>
    </row>
    <row r="7" spans="1:4" x14ac:dyDescent="0.25">
      <c r="A7" s="2" t="s">
        <v>1113</v>
      </c>
      <c r="B7" s="4" t="s">
        <v>7</v>
      </c>
      <c r="C7" s="4">
        <v>17</v>
      </c>
      <c r="D7" s="4" t="s">
        <v>7</v>
      </c>
    </row>
    <row r="8" spans="1:4" ht="30" x14ac:dyDescent="0.25">
      <c r="A8" s="2" t="s">
        <v>1114</v>
      </c>
      <c r="B8" s="4" t="s">
        <v>7</v>
      </c>
      <c r="C8" s="4" t="s">
        <v>1115</v>
      </c>
      <c r="D8" s="4" t="s">
        <v>7</v>
      </c>
    </row>
    <row r="9" spans="1:4" ht="30" x14ac:dyDescent="0.25">
      <c r="A9" s="2" t="s">
        <v>1116</v>
      </c>
      <c r="B9" s="4" t="s">
        <v>7</v>
      </c>
      <c r="C9" s="4" t="s">
        <v>1117</v>
      </c>
      <c r="D9" s="4" t="s">
        <v>7</v>
      </c>
    </row>
    <row r="10" spans="1:4" ht="30" x14ac:dyDescent="0.25">
      <c r="A10" s="2" t="s">
        <v>1118</v>
      </c>
      <c r="B10" s="4" t="s">
        <v>7</v>
      </c>
      <c r="C10" s="4">
        <v>4</v>
      </c>
      <c r="D10" s="4" t="s">
        <v>7</v>
      </c>
    </row>
    <row r="11" spans="1:4" x14ac:dyDescent="0.25">
      <c r="A11" s="2" t="s">
        <v>1119</v>
      </c>
      <c r="B11" s="4" t="s">
        <v>7</v>
      </c>
      <c r="C11" s="8">
        <v>300000</v>
      </c>
      <c r="D11" s="4" t="s">
        <v>7</v>
      </c>
    </row>
    <row r="12" spans="1:4" x14ac:dyDescent="0.25">
      <c r="A12" s="2" t="s">
        <v>1120</v>
      </c>
      <c r="B12" s="4" t="s">
        <v>7</v>
      </c>
      <c r="C12" s="136">
        <v>0.5</v>
      </c>
      <c r="D12" s="4" t="s">
        <v>7</v>
      </c>
    </row>
    <row r="13" spans="1:4" x14ac:dyDescent="0.25">
      <c r="A13" s="2" t="s">
        <v>154</v>
      </c>
      <c r="B13" s="7">
        <v>5000000</v>
      </c>
      <c r="C13" s="4" t="s">
        <v>7</v>
      </c>
      <c r="D13" s="4" t="s">
        <v>7</v>
      </c>
    </row>
    <row r="14" spans="1:4" x14ac:dyDescent="0.25">
      <c r="A14" s="2" t="s">
        <v>158</v>
      </c>
      <c r="B14" s="4" t="s">
        <v>7</v>
      </c>
      <c r="C14" s="7">
        <v>2053136</v>
      </c>
      <c r="D14" s="4" t="s">
        <v>7</v>
      </c>
    </row>
    <row r="15" spans="1:4" x14ac:dyDescent="0.25">
      <c r="A15" s="2" t="s">
        <v>1121</v>
      </c>
      <c r="B15" s="4" t="s">
        <v>7</v>
      </c>
      <c r="C15" s="7">
        <v>1200000</v>
      </c>
      <c r="D15" s="4" t="s">
        <v>7</v>
      </c>
    </row>
    <row r="16" spans="1:4" ht="30" x14ac:dyDescent="0.25">
      <c r="A16" s="2" t="s">
        <v>1122</v>
      </c>
      <c r="B16" s="4" t="s">
        <v>7</v>
      </c>
      <c r="C16" s="8">
        <v>13800000</v>
      </c>
      <c r="D16" s="4" t="s">
        <v>7</v>
      </c>
    </row>
    <row r="17" spans="1:4" x14ac:dyDescent="0.25">
      <c r="A17" s="2" t="s">
        <v>70</v>
      </c>
      <c r="B17" s="4" t="s">
        <v>7</v>
      </c>
      <c r="C17" s="7">
        <v>19031059</v>
      </c>
      <c r="D17" s="7">
        <v>18802282</v>
      </c>
    </row>
    <row r="18" spans="1:4" x14ac:dyDescent="0.25">
      <c r="A18" s="2" t="s">
        <v>1123</v>
      </c>
      <c r="B18" s="4" t="s">
        <v>7</v>
      </c>
      <c r="C18" s="4">
        <v>2</v>
      </c>
      <c r="D18" s="4" t="s">
        <v>7</v>
      </c>
    </row>
    <row r="19" spans="1:4" x14ac:dyDescent="0.25">
      <c r="A19" s="2" t="s">
        <v>153</v>
      </c>
      <c r="B19" s="4" t="s">
        <v>7</v>
      </c>
      <c r="C19" s="4" t="s">
        <v>7</v>
      </c>
      <c r="D19" s="4" t="s">
        <v>7</v>
      </c>
    </row>
    <row r="20" spans="1:4" ht="30" x14ac:dyDescent="0.25">
      <c r="A20" s="3" t="s">
        <v>1112</v>
      </c>
      <c r="B20" s="4" t="s">
        <v>7</v>
      </c>
      <c r="C20" s="4" t="s">
        <v>7</v>
      </c>
      <c r="D20" s="4" t="s">
        <v>7</v>
      </c>
    </row>
    <row r="21" spans="1:4" x14ac:dyDescent="0.25">
      <c r="A21" s="2" t="s">
        <v>70</v>
      </c>
      <c r="B21" s="4" t="s">
        <v>7</v>
      </c>
      <c r="C21" s="7">
        <v>228777</v>
      </c>
      <c r="D21" s="4" t="s">
        <v>7</v>
      </c>
    </row>
    <row r="22" spans="1:4" x14ac:dyDescent="0.25">
      <c r="A22" s="2" t="s">
        <v>1124</v>
      </c>
      <c r="B22" s="4" t="s">
        <v>7</v>
      </c>
      <c r="C22" s="4" t="s">
        <v>7</v>
      </c>
      <c r="D22" s="4" t="s">
        <v>7</v>
      </c>
    </row>
    <row r="23" spans="1:4" ht="30" x14ac:dyDescent="0.25">
      <c r="A23" s="3" t="s">
        <v>1125</v>
      </c>
      <c r="B23" s="4" t="s">
        <v>7</v>
      </c>
      <c r="C23" s="4" t="s">
        <v>7</v>
      </c>
      <c r="D23" s="4" t="s">
        <v>7</v>
      </c>
    </row>
    <row r="24" spans="1:4" ht="30" x14ac:dyDescent="0.25">
      <c r="A24" s="2" t="s">
        <v>1126</v>
      </c>
      <c r="B24" s="4" t="s">
        <v>7</v>
      </c>
      <c r="C24" s="4" t="s">
        <v>1127</v>
      </c>
      <c r="D24" s="4" t="s">
        <v>7</v>
      </c>
    </row>
    <row r="25" spans="1:4" x14ac:dyDescent="0.25">
      <c r="A25" s="2" t="s">
        <v>1128</v>
      </c>
      <c r="B25" s="4" t="s">
        <v>7</v>
      </c>
      <c r="C25" s="4" t="s">
        <v>7</v>
      </c>
      <c r="D25" s="4" t="s">
        <v>7</v>
      </c>
    </row>
    <row r="26" spans="1:4" ht="30" x14ac:dyDescent="0.25">
      <c r="A26" s="3" t="s">
        <v>1125</v>
      </c>
      <c r="B26" s="4" t="s">
        <v>7</v>
      </c>
      <c r="C26" s="4" t="s">
        <v>7</v>
      </c>
      <c r="D26" s="4" t="s">
        <v>7</v>
      </c>
    </row>
    <row r="27" spans="1:4" ht="30" x14ac:dyDescent="0.25">
      <c r="A27" s="2" t="s">
        <v>1129</v>
      </c>
      <c r="B27" s="4" t="s">
        <v>7</v>
      </c>
      <c r="C27" s="4" t="s">
        <v>1130</v>
      </c>
      <c r="D27" s="4" t="s">
        <v>7</v>
      </c>
    </row>
    <row r="28" spans="1:4" x14ac:dyDescent="0.25">
      <c r="A28" s="2" t="s">
        <v>1131</v>
      </c>
      <c r="B28" s="4" t="s">
        <v>7</v>
      </c>
      <c r="C28" s="4" t="s">
        <v>7</v>
      </c>
      <c r="D28" s="4" t="s">
        <v>7</v>
      </c>
    </row>
    <row r="29" spans="1:4" ht="30" x14ac:dyDescent="0.25">
      <c r="A29" s="3" t="s">
        <v>1125</v>
      </c>
      <c r="B29" s="4" t="s">
        <v>7</v>
      </c>
      <c r="C29" s="4" t="s">
        <v>7</v>
      </c>
      <c r="D29" s="4" t="s">
        <v>7</v>
      </c>
    </row>
    <row r="30" spans="1:4" ht="30" x14ac:dyDescent="0.25">
      <c r="A30" s="2" t="s">
        <v>1129</v>
      </c>
      <c r="B30" s="4" t="s">
        <v>7</v>
      </c>
      <c r="C30" s="4" t="s">
        <v>1132</v>
      </c>
      <c r="D30" s="4" t="s">
        <v>7</v>
      </c>
    </row>
    <row r="31" spans="1:4" ht="30" x14ac:dyDescent="0.25">
      <c r="A31" s="2" t="s">
        <v>1133</v>
      </c>
      <c r="B31" s="4" t="s">
        <v>7</v>
      </c>
      <c r="C31" s="4" t="s">
        <v>7</v>
      </c>
      <c r="D31" s="4" t="s">
        <v>7</v>
      </c>
    </row>
    <row r="32" spans="1:4" ht="30" x14ac:dyDescent="0.25">
      <c r="A32" s="3" t="s">
        <v>1125</v>
      </c>
      <c r="B32" s="4" t="s">
        <v>7</v>
      </c>
      <c r="C32" s="4" t="s">
        <v>7</v>
      </c>
      <c r="D32" s="4" t="s">
        <v>7</v>
      </c>
    </row>
    <row r="33" spans="1:4" ht="30" x14ac:dyDescent="0.25">
      <c r="A33" s="2" t="s">
        <v>1129</v>
      </c>
      <c r="B33" s="4" t="s">
        <v>7</v>
      </c>
      <c r="C33" s="4" t="s">
        <v>1134</v>
      </c>
      <c r="D33" s="4" t="s">
        <v>7</v>
      </c>
    </row>
    <row r="34" spans="1:4" ht="30" x14ac:dyDescent="0.25">
      <c r="A34" s="2" t="s">
        <v>1135</v>
      </c>
      <c r="B34" s="4" t="s">
        <v>7</v>
      </c>
      <c r="C34" s="4" t="s">
        <v>7</v>
      </c>
      <c r="D34" s="4" t="s">
        <v>7</v>
      </c>
    </row>
    <row r="35" spans="1:4" ht="30" x14ac:dyDescent="0.25">
      <c r="A35" s="3" t="s">
        <v>1125</v>
      </c>
      <c r="B35" s="4" t="s">
        <v>7</v>
      </c>
      <c r="C35" s="4" t="s">
        <v>7</v>
      </c>
      <c r="D35" s="4" t="s">
        <v>7</v>
      </c>
    </row>
    <row r="36" spans="1:4" ht="30" x14ac:dyDescent="0.25">
      <c r="A36" s="2" t="s">
        <v>1129</v>
      </c>
      <c r="B36" s="4" t="s">
        <v>7</v>
      </c>
      <c r="C36" s="4" t="s">
        <v>1136</v>
      </c>
      <c r="D36" s="4" t="s">
        <v>7</v>
      </c>
    </row>
    <row r="37" spans="1:4" x14ac:dyDescent="0.25">
      <c r="A37" s="2" t="s">
        <v>471</v>
      </c>
      <c r="B37" s="4" t="s">
        <v>7</v>
      </c>
      <c r="C37" s="4" t="s">
        <v>7</v>
      </c>
      <c r="D37" s="4" t="s">
        <v>7</v>
      </c>
    </row>
    <row r="38" spans="1:4" ht="30" x14ac:dyDescent="0.25">
      <c r="A38" s="3" t="s">
        <v>1125</v>
      </c>
      <c r="B38" s="4" t="s">
        <v>7</v>
      </c>
      <c r="C38" s="4" t="s">
        <v>7</v>
      </c>
      <c r="D38" s="4" t="s">
        <v>7</v>
      </c>
    </row>
    <row r="39" spans="1:4" x14ac:dyDescent="0.25">
      <c r="A39" s="2" t="s">
        <v>1137</v>
      </c>
      <c r="B39" s="4" t="s">
        <v>7</v>
      </c>
      <c r="C39" s="4" t="s">
        <v>1138</v>
      </c>
      <c r="D39" s="4" t="s">
        <v>7</v>
      </c>
    </row>
  </sheetData>
  <mergeCells count="3">
    <mergeCell ref="A1:A5"/>
    <mergeCell ref="B2:B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9</v>
      </c>
      <c r="B1" s="9" t="s">
        <v>3</v>
      </c>
      <c r="C1" s="9" t="s">
        <v>34</v>
      </c>
    </row>
    <row r="2" spans="1:3" ht="30" x14ac:dyDescent="0.25">
      <c r="A2" s="1" t="s">
        <v>33</v>
      </c>
      <c r="B2" s="9"/>
      <c r="C2" s="9"/>
    </row>
    <row r="3" spans="1:3" ht="45" x14ac:dyDescent="0.25">
      <c r="A3" s="3" t="s">
        <v>1140</v>
      </c>
      <c r="B3" s="4" t="s">
        <v>7</v>
      </c>
      <c r="C3" s="4" t="s">
        <v>7</v>
      </c>
    </row>
    <row r="4" spans="1:3" x14ac:dyDescent="0.25">
      <c r="A4" s="2" t="s">
        <v>1141</v>
      </c>
      <c r="B4" s="8">
        <v>431522</v>
      </c>
      <c r="C4" s="8">
        <v>452453</v>
      </c>
    </row>
    <row r="5" spans="1:3" x14ac:dyDescent="0.25">
      <c r="A5" s="2" t="s">
        <v>1142</v>
      </c>
      <c r="B5" s="7">
        <v>3489</v>
      </c>
      <c r="C5" s="7">
        <v>12505</v>
      </c>
    </row>
    <row r="6" spans="1:3" x14ac:dyDescent="0.25">
      <c r="A6" s="2" t="s">
        <v>1143</v>
      </c>
      <c r="B6" s="7">
        <v>-12026</v>
      </c>
      <c r="C6" s="4">
        <v>-870</v>
      </c>
    </row>
    <row r="7" spans="1:3" x14ac:dyDescent="0.25">
      <c r="A7" s="2" t="s">
        <v>265</v>
      </c>
      <c r="B7" s="7">
        <v>422985</v>
      </c>
      <c r="C7" s="7">
        <v>464088</v>
      </c>
    </row>
    <row r="8" spans="1:3" ht="30" x14ac:dyDescent="0.25">
      <c r="A8" s="2" t="s">
        <v>266</v>
      </c>
      <c r="B8" s="4" t="s">
        <v>7</v>
      </c>
      <c r="C8" s="4" t="s">
        <v>7</v>
      </c>
    </row>
    <row r="9" spans="1:3" ht="45" x14ac:dyDescent="0.25">
      <c r="A9" s="3" t="s">
        <v>1140</v>
      </c>
      <c r="B9" s="4" t="s">
        <v>7</v>
      </c>
      <c r="C9" s="4" t="s">
        <v>7</v>
      </c>
    </row>
    <row r="10" spans="1:3" x14ac:dyDescent="0.25">
      <c r="A10" s="2" t="s">
        <v>1141</v>
      </c>
      <c r="B10" s="7">
        <v>50942</v>
      </c>
      <c r="C10" s="7">
        <v>66378</v>
      </c>
    </row>
    <row r="11" spans="1:3" x14ac:dyDescent="0.25">
      <c r="A11" s="2" t="s">
        <v>1142</v>
      </c>
      <c r="B11" s="4">
        <v>755</v>
      </c>
      <c r="C11" s="7">
        <v>1601</v>
      </c>
    </row>
    <row r="12" spans="1:3" x14ac:dyDescent="0.25">
      <c r="A12" s="2" t="s">
        <v>1143</v>
      </c>
      <c r="B12" s="4">
        <v>-387</v>
      </c>
      <c r="C12" s="4">
        <v>-1</v>
      </c>
    </row>
    <row r="13" spans="1:3" x14ac:dyDescent="0.25">
      <c r="A13" s="2" t="s">
        <v>265</v>
      </c>
      <c r="B13" s="7">
        <v>51310</v>
      </c>
      <c r="C13" s="7">
        <v>67978</v>
      </c>
    </row>
    <row r="14" spans="1:3" x14ac:dyDescent="0.25">
      <c r="A14" s="2" t="s">
        <v>270</v>
      </c>
      <c r="B14" s="4" t="s">
        <v>7</v>
      </c>
      <c r="C14" s="4" t="s">
        <v>7</v>
      </c>
    </row>
    <row r="15" spans="1:3" ht="45" x14ac:dyDescent="0.25">
      <c r="A15" s="3" t="s">
        <v>1140</v>
      </c>
      <c r="B15" s="4" t="s">
        <v>7</v>
      </c>
      <c r="C15" s="4" t="s">
        <v>7</v>
      </c>
    </row>
    <row r="16" spans="1:3" x14ac:dyDescent="0.25">
      <c r="A16" s="2" t="s">
        <v>1141</v>
      </c>
      <c r="B16" s="7">
        <v>96239</v>
      </c>
      <c r="C16" s="7">
        <v>90466</v>
      </c>
    </row>
    <row r="17" spans="1:3" x14ac:dyDescent="0.25">
      <c r="A17" s="2" t="s">
        <v>1142</v>
      </c>
      <c r="B17" s="7">
        <v>1302</v>
      </c>
      <c r="C17" s="7">
        <v>5067</v>
      </c>
    </row>
    <row r="18" spans="1:3" x14ac:dyDescent="0.25">
      <c r="A18" s="2" t="s">
        <v>1143</v>
      </c>
      <c r="B18" s="7">
        <v>-2807</v>
      </c>
      <c r="C18" s="4">
        <v>-245</v>
      </c>
    </row>
    <row r="19" spans="1:3" x14ac:dyDescent="0.25">
      <c r="A19" s="2" t="s">
        <v>265</v>
      </c>
      <c r="B19" s="7">
        <v>94734</v>
      </c>
      <c r="C19" s="7">
        <v>95288</v>
      </c>
    </row>
    <row r="20" spans="1:3" x14ac:dyDescent="0.25">
      <c r="A20" s="2" t="s">
        <v>272</v>
      </c>
      <c r="B20" s="4" t="s">
        <v>7</v>
      </c>
      <c r="C20" s="4" t="s">
        <v>7</v>
      </c>
    </row>
    <row r="21" spans="1:3" ht="45" x14ac:dyDescent="0.25">
      <c r="A21" s="3" t="s">
        <v>1140</v>
      </c>
      <c r="B21" s="4" t="s">
        <v>7</v>
      </c>
      <c r="C21" s="4" t="s">
        <v>7</v>
      </c>
    </row>
    <row r="22" spans="1:3" x14ac:dyDescent="0.25">
      <c r="A22" s="2" t="s">
        <v>1141</v>
      </c>
      <c r="B22" s="7">
        <v>1540</v>
      </c>
      <c r="C22" s="7">
        <v>2123</v>
      </c>
    </row>
    <row r="23" spans="1:3" x14ac:dyDescent="0.25">
      <c r="A23" s="2" t="s">
        <v>1142</v>
      </c>
      <c r="B23" s="4">
        <v>0</v>
      </c>
      <c r="C23" s="4">
        <v>12</v>
      </c>
    </row>
    <row r="24" spans="1:3" x14ac:dyDescent="0.25">
      <c r="A24" s="2" t="s">
        <v>1143</v>
      </c>
      <c r="B24" s="4">
        <v>-15</v>
      </c>
      <c r="C24" s="4">
        <v>-7</v>
      </c>
    </row>
    <row r="25" spans="1:3" x14ac:dyDescent="0.25">
      <c r="A25" s="2" t="s">
        <v>265</v>
      </c>
      <c r="B25" s="7">
        <v>1525</v>
      </c>
      <c r="C25" s="7">
        <v>2128</v>
      </c>
    </row>
    <row r="26" spans="1:3" ht="30" x14ac:dyDescent="0.25">
      <c r="A26" s="2" t="s">
        <v>274</v>
      </c>
      <c r="B26" s="4" t="s">
        <v>7</v>
      </c>
      <c r="C26" s="4" t="s">
        <v>7</v>
      </c>
    </row>
    <row r="27" spans="1:3" ht="45" x14ac:dyDescent="0.25">
      <c r="A27" s="3" t="s">
        <v>1140</v>
      </c>
      <c r="B27" s="4" t="s">
        <v>7</v>
      </c>
      <c r="C27" s="4" t="s">
        <v>7</v>
      </c>
    </row>
    <row r="28" spans="1:3" x14ac:dyDescent="0.25">
      <c r="A28" s="2" t="s">
        <v>1141</v>
      </c>
      <c r="B28" s="7">
        <v>226865</v>
      </c>
      <c r="C28" s="7">
        <v>231582</v>
      </c>
    </row>
    <row r="29" spans="1:3" x14ac:dyDescent="0.25">
      <c r="A29" s="2" t="s">
        <v>1142</v>
      </c>
      <c r="B29" s="7">
        <v>1199</v>
      </c>
      <c r="C29" s="7">
        <v>5112</v>
      </c>
    </row>
    <row r="30" spans="1:3" x14ac:dyDescent="0.25">
      <c r="A30" s="2" t="s">
        <v>1143</v>
      </c>
      <c r="B30" s="7">
        <v>-5084</v>
      </c>
      <c r="C30" s="4">
        <v>-476</v>
      </c>
    </row>
    <row r="31" spans="1:3" x14ac:dyDescent="0.25">
      <c r="A31" s="2" t="s">
        <v>265</v>
      </c>
      <c r="B31" s="7">
        <v>222980</v>
      </c>
      <c r="C31" s="7">
        <v>236218</v>
      </c>
    </row>
    <row r="32" spans="1:3" x14ac:dyDescent="0.25">
      <c r="A32" s="2" t="s">
        <v>276</v>
      </c>
      <c r="B32" s="4" t="s">
        <v>7</v>
      </c>
      <c r="C32" s="4" t="s">
        <v>7</v>
      </c>
    </row>
    <row r="33" spans="1:3" ht="45" x14ac:dyDescent="0.25">
      <c r="A33" s="3" t="s">
        <v>1140</v>
      </c>
      <c r="B33" s="4" t="s">
        <v>7</v>
      </c>
      <c r="C33" s="4" t="s">
        <v>7</v>
      </c>
    </row>
    <row r="34" spans="1:3" x14ac:dyDescent="0.25">
      <c r="A34" s="2" t="s">
        <v>1141</v>
      </c>
      <c r="B34" s="7">
        <v>30227</v>
      </c>
      <c r="C34" s="7">
        <v>40333</v>
      </c>
    </row>
    <row r="35" spans="1:3" x14ac:dyDescent="0.25">
      <c r="A35" s="2" t="s">
        <v>1142</v>
      </c>
      <c r="B35" s="4">
        <v>162</v>
      </c>
      <c r="C35" s="4">
        <v>336</v>
      </c>
    </row>
    <row r="36" spans="1:3" x14ac:dyDescent="0.25">
      <c r="A36" s="2" t="s">
        <v>1143</v>
      </c>
      <c r="B36" s="7">
        <v>-1713</v>
      </c>
      <c r="C36" s="4">
        <v>-74</v>
      </c>
    </row>
    <row r="37" spans="1:3" x14ac:dyDescent="0.25">
      <c r="A37" s="2" t="s">
        <v>265</v>
      </c>
      <c r="B37" s="7">
        <v>28676</v>
      </c>
      <c r="C37" s="7">
        <v>40595</v>
      </c>
    </row>
    <row r="38" spans="1:3" x14ac:dyDescent="0.25">
      <c r="A38" s="2" t="s">
        <v>278</v>
      </c>
      <c r="B38" s="4" t="s">
        <v>7</v>
      </c>
      <c r="C38" s="4" t="s">
        <v>7</v>
      </c>
    </row>
    <row r="39" spans="1:3" ht="45" x14ac:dyDescent="0.25">
      <c r="A39" s="3" t="s">
        <v>1140</v>
      </c>
      <c r="B39" s="4" t="s">
        <v>7</v>
      </c>
      <c r="C39" s="4" t="s">
        <v>7</v>
      </c>
    </row>
    <row r="40" spans="1:3" x14ac:dyDescent="0.25">
      <c r="A40" s="2" t="s">
        <v>1141</v>
      </c>
      <c r="B40" s="7">
        <v>25592</v>
      </c>
      <c r="C40" s="7">
        <v>21432</v>
      </c>
    </row>
    <row r="41" spans="1:3" x14ac:dyDescent="0.25">
      <c r="A41" s="2" t="s">
        <v>1142</v>
      </c>
      <c r="B41" s="4">
        <v>1</v>
      </c>
      <c r="C41" s="4">
        <v>74</v>
      </c>
    </row>
    <row r="42" spans="1:3" x14ac:dyDescent="0.25">
      <c r="A42" s="2" t="s">
        <v>1143</v>
      </c>
      <c r="B42" s="7">
        <v>-2020</v>
      </c>
      <c r="C42" s="4">
        <v>-62</v>
      </c>
    </row>
    <row r="43" spans="1:3" x14ac:dyDescent="0.25">
      <c r="A43" s="2" t="s">
        <v>265</v>
      </c>
      <c r="B43" s="7">
        <v>23573</v>
      </c>
      <c r="C43" s="7">
        <v>21444</v>
      </c>
    </row>
    <row r="44" spans="1:3" x14ac:dyDescent="0.25">
      <c r="A44" s="2" t="s">
        <v>280</v>
      </c>
      <c r="B44" s="4" t="s">
        <v>7</v>
      </c>
      <c r="C44" s="4" t="s">
        <v>7</v>
      </c>
    </row>
    <row r="45" spans="1:3" ht="45" x14ac:dyDescent="0.25">
      <c r="A45" s="3" t="s">
        <v>1140</v>
      </c>
      <c r="B45" s="4" t="s">
        <v>7</v>
      </c>
      <c r="C45" s="4" t="s">
        <v>7</v>
      </c>
    </row>
    <row r="46" spans="1:3" x14ac:dyDescent="0.25">
      <c r="A46" s="2" t="s">
        <v>1141</v>
      </c>
      <c r="B46" s="4">
        <v>117</v>
      </c>
      <c r="C46" s="4">
        <v>139</v>
      </c>
    </row>
    <row r="47" spans="1:3" x14ac:dyDescent="0.25">
      <c r="A47" s="2" t="s">
        <v>1142</v>
      </c>
      <c r="B47" s="4">
        <v>70</v>
      </c>
      <c r="C47" s="4">
        <v>303</v>
      </c>
    </row>
    <row r="48" spans="1:3" x14ac:dyDescent="0.25">
      <c r="A48" s="2" t="s">
        <v>1143</v>
      </c>
      <c r="B48" s="4">
        <v>0</v>
      </c>
      <c r="C48" s="4">
        <v>-5</v>
      </c>
    </row>
    <row r="49" spans="1:3" x14ac:dyDescent="0.25">
      <c r="A49" s="2" t="s">
        <v>265</v>
      </c>
      <c r="B49" s="8">
        <v>187</v>
      </c>
      <c r="C49" s="8">
        <v>43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9" t="s">
        <v>2</v>
      </c>
      <c r="C1" s="9"/>
      <c r="D1" s="9"/>
    </row>
    <row r="2" spans="1:4" ht="30" x14ac:dyDescent="0.25">
      <c r="A2" s="1" t="s">
        <v>33</v>
      </c>
      <c r="B2" s="1" t="s">
        <v>3</v>
      </c>
      <c r="C2" s="1" t="s">
        <v>34</v>
      </c>
      <c r="D2" s="1" t="s">
        <v>74</v>
      </c>
    </row>
    <row r="3" spans="1:4" ht="45" x14ac:dyDescent="0.25">
      <c r="A3" s="3" t="s">
        <v>1145</v>
      </c>
      <c r="B3" s="4" t="s">
        <v>7</v>
      </c>
      <c r="C3" s="4" t="s">
        <v>7</v>
      </c>
      <c r="D3" s="4" t="s">
        <v>7</v>
      </c>
    </row>
    <row r="4" spans="1:4" ht="30" x14ac:dyDescent="0.25">
      <c r="A4" s="2" t="s">
        <v>174</v>
      </c>
      <c r="B4" s="8">
        <v>94016</v>
      </c>
      <c r="C4" s="8">
        <v>91197</v>
      </c>
      <c r="D4" s="8">
        <v>50952</v>
      </c>
    </row>
    <row r="5" spans="1:4" x14ac:dyDescent="0.25">
      <c r="A5" s="2" t="s">
        <v>292</v>
      </c>
      <c r="B5" s="7">
        <v>1924</v>
      </c>
      <c r="C5" s="7">
        <v>1258</v>
      </c>
      <c r="D5" s="7">
        <v>1804</v>
      </c>
    </row>
    <row r="6" spans="1:4" x14ac:dyDescent="0.25">
      <c r="A6" s="2" t="s">
        <v>293</v>
      </c>
      <c r="B6" s="8">
        <v>-1061</v>
      </c>
      <c r="C6" s="8">
        <v>-199</v>
      </c>
      <c r="D6" s="8">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6</v>
      </c>
      <c r="B1" s="9" t="s">
        <v>3</v>
      </c>
    </row>
    <row r="2" spans="1:2" ht="30" x14ac:dyDescent="0.25">
      <c r="A2" s="1" t="s">
        <v>33</v>
      </c>
      <c r="B2" s="9"/>
    </row>
    <row r="3" spans="1:2" ht="30" x14ac:dyDescent="0.25">
      <c r="A3" s="3" t="s">
        <v>1147</v>
      </c>
      <c r="B3" s="4" t="s">
        <v>7</v>
      </c>
    </row>
    <row r="4" spans="1:2" x14ac:dyDescent="0.25">
      <c r="A4" s="2" t="s">
        <v>1148</v>
      </c>
      <c r="B4" s="8">
        <v>13511</v>
      </c>
    </row>
    <row r="5" spans="1:2" x14ac:dyDescent="0.25">
      <c r="A5" s="2" t="s">
        <v>1149</v>
      </c>
      <c r="B5" s="7">
        <v>77830</v>
      </c>
    </row>
    <row r="6" spans="1:2" x14ac:dyDescent="0.25">
      <c r="A6" s="2" t="s">
        <v>1150</v>
      </c>
      <c r="B6" s="7">
        <v>46459</v>
      </c>
    </row>
    <row r="7" spans="1:2" x14ac:dyDescent="0.25">
      <c r="A7" s="2" t="s">
        <v>1151</v>
      </c>
      <c r="B7" s="7">
        <v>10921</v>
      </c>
    </row>
    <row r="8" spans="1:2" ht="30" x14ac:dyDescent="0.25">
      <c r="A8" s="2" t="s">
        <v>1152</v>
      </c>
      <c r="B8" s="7">
        <v>282684</v>
      </c>
    </row>
    <row r="9" spans="1:2" x14ac:dyDescent="0.25">
      <c r="A9" s="2" t="s">
        <v>1153</v>
      </c>
      <c r="B9" s="7">
        <v>431405</v>
      </c>
    </row>
    <row r="10" spans="1:2" x14ac:dyDescent="0.25">
      <c r="A10" s="2" t="s">
        <v>1154</v>
      </c>
      <c r="B10" s="7">
        <v>13674</v>
      </c>
    </row>
    <row r="11" spans="1:2" x14ac:dyDescent="0.25">
      <c r="A11" s="2" t="s">
        <v>1155</v>
      </c>
      <c r="B11" s="7">
        <v>78170</v>
      </c>
    </row>
    <row r="12" spans="1:2" x14ac:dyDescent="0.25">
      <c r="A12" s="2" t="s">
        <v>1156</v>
      </c>
      <c r="B12" s="7">
        <v>45398</v>
      </c>
    </row>
    <row r="13" spans="1:2" x14ac:dyDescent="0.25">
      <c r="A13" s="2" t="s">
        <v>1157</v>
      </c>
      <c r="B13" s="7">
        <v>10327</v>
      </c>
    </row>
    <row r="14" spans="1:2" ht="30" x14ac:dyDescent="0.25">
      <c r="A14" s="2" t="s">
        <v>1158</v>
      </c>
      <c r="B14" s="7">
        <v>275229</v>
      </c>
    </row>
    <row r="15" spans="1:2" x14ac:dyDescent="0.25">
      <c r="A15" s="2" t="s">
        <v>1159</v>
      </c>
      <c r="B15" s="8">
        <v>42279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9" t="s">
        <v>3</v>
      </c>
      <c r="C1" s="9" t="s">
        <v>34</v>
      </c>
    </row>
    <row r="2" spans="1:3" ht="30" x14ac:dyDescent="0.25">
      <c r="A2" s="1" t="s">
        <v>33</v>
      </c>
      <c r="B2" s="9"/>
      <c r="C2" s="9"/>
    </row>
    <row r="3" spans="1:3" ht="30" x14ac:dyDescent="0.25">
      <c r="A3" s="3" t="s">
        <v>1161</v>
      </c>
      <c r="B3" s="4" t="s">
        <v>7</v>
      </c>
      <c r="C3" s="4" t="s">
        <v>7</v>
      </c>
    </row>
    <row r="4" spans="1:3" x14ac:dyDescent="0.25">
      <c r="A4" s="2" t="s">
        <v>1162</v>
      </c>
      <c r="B4" s="8">
        <v>209920</v>
      </c>
      <c r="C4" s="8">
        <v>147039</v>
      </c>
    </row>
    <row r="5" spans="1:3" x14ac:dyDescent="0.25">
      <c r="A5" s="2" t="s">
        <v>1163</v>
      </c>
      <c r="B5" s="7">
        <v>-6920</v>
      </c>
      <c r="C5" s="4">
        <v>-865</v>
      </c>
    </row>
    <row r="6" spans="1:3" x14ac:dyDescent="0.25">
      <c r="A6" s="2" t="s">
        <v>1164</v>
      </c>
      <c r="B6" s="7">
        <v>67237</v>
      </c>
      <c r="C6" s="4">
        <v>97</v>
      </c>
    </row>
    <row r="7" spans="1:3" x14ac:dyDescent="0.25">
      <c r="A7" s="2" t="s">
        <v>1165</v>
      </c>
      <c r="B7" s="7">
        <v>-5106</v>
      </c>
      <c r="C7" s="4">
        <v>-5</v>
      </c>
    </row>
    <row r="8" spans="1:3" x14ac:dyDescent="0.25">
      <c r="A8" s="2" t="s">
        <v>1159</v>
      </c>
      <c r="B8" s="7">
        <v>277157</v>
      </c>
      <c r="C8" s="7">
        <v>147136</v>
      </c>
    </row>
    <row r="9" spans="1:3" x14ac:dyDescent="0.25">
      <c r="A9" s="2" t="s">
        <v>1166</v>
      </c>
      <c r="B9" s="7">
        <v>-12026</v>
      </c>
      <c r="C9" s="4">
        <v>-870</v>
      </c>
    </row>
    <row r="10" spans="1:3" ht="30" x14ac:dyDescent="0.25">
      <c r="A10" s="2" t="s">
        <v>266</v>
      </c>
      <c r="B10" s="4" t="s">
        <v>7</v>
      </c>
      <c r="C10" s="4" t="s">
        <v>7</v>
      </c>
    </row>
    <row r="11" spans="1:3" ht="30" x14ac:dyDescent="0.25">
      <c r="A11" s="3" t="s">
        <v>1161</v>
      </c>
      <c r="B11" s="4" t="s">
        <v>7</v>
      </c>
      <c r="C11" s="4" t="s">
        <v>7</v>
      </c>
    </row>
    <row r="12" spans="1:3" x14ac:dyDescent="0.25">
      <c r="A12" s="2" t="s">
        <v>1162</v>
      </c>
      <c r="B12" s="7">
        <v>20776</v>
      </c>
      <c r="C12" s="7">
        <v>5490</v>
      </c>
    </row>
    <row r="13" spans="1:3" x14ac:dyDescent="0.25">
      <c r="A13" s="2" t="s">
        <v>1163</v>
      </c>
      <c r="B13" s="4">
        <v>-387</v>
      </c>
      <c r="C13" s="4">
        <v>-1</v>
      </c>
    </row>
    <row r="14" spans="1:3" x14ac:dyDescent="0.25">
      <c r="A14" s="2" t="s">
        <v>1164</v>
      </c>
      <c r="B14" s="4">
        <v>0</v>
      </c>
      <c r="C14" s="4">
        <v>0</v>
      </c>
    </row>
    <row r="15" spans="1:3" x14ac:dyDescent="0.25">
      <c r="A15" s="2" t="s">
        <v>1165</v>
      </c>
      <c r="B15" s="4">
        <v>0</v>
      </c>
      <c r="C15" s="4">
        <v>0</v>
      </c>
    </row>
    <row r="16" spans="1:3" x14ac:dyDescent="0.25">
      <c r="A16" s="2" t="s">
        <v>1159</v>
      </c>
      <c r="B16" s="7">
        <v>20776</v>
      </c>
      <c r="C16" s="7">
        <v>5490</v>
      </c>
    </row>
    <row r="17" spans="1:3" x14ac:dyDescent="0.25">
      <c r="A17" s="2" t="s">
        <v>1166</v>
      </c>
      <c r="B17" s="4">
        <v>-387</v>
      </c>
      <c r="C17" s="4">
        <v>-1</v>
      </c>
    </row>
    <row r="18" spans="1:3" x14ac:dyDescent="0.25">
      <c r="A18" s="2" t="s">
        <v>270</v>
      </c>
      <c r="B18" s="4" t="s">
        <v>7</v>
      </c>
      <c r="C18" s="4" t="s">
        <v>7</v>
      </c>
    </row>
    <row r="19" spans="1:3" ht="30" x14ac:dyDescent="0.25">
      <c r="A19" s="3" t="s">
        <v>1161</v>
      </c>
      <c r="B19" s="4" t="s">
        <v>7</v>
      </c>
      <c r="C19" s="4" t="s">
        <v>7</v>
      </c>
    </row>
    <row r="20" spans="1:3" x14ac:dyDescent="0.25">
      <c r="A20" s="2" t="s">
        <v>1162</v>
      </c>
      <c r="B20" s="7">
        <v>34851</v>
      </c>
      <c r="C20" s="7">
        <v>12079</v>
      </c>
    </row>
    <row r="21" spans="1:3" x14ac:dyDescent="0.25">
      <c r="A21" s="2" t="s">
        <v>1163</v>
      </c>
      <c r="B21" s="7">
        <v>-1855</v>
      </c>
      <c r="C21" s="4">
        <v>-245</v>
      </c>
    </row>
    <row r="22" spans="1:3" x14ac:dyDescent="0.25">
      <c r="A22" s="2" t="s">
        <v>1164</v>
      </c>
      <c r="B22" s="7">
        <v>7492</v>
      </c>
      <c r="C22" s="4">
        <v>0</v>
      </c>
    </row>
    <row r="23" spans="1:3" x14ac:dyDescent="0.25">
      <c r="A23" s="2" t="s">
        <v>1165</v>
      </c>
      <c r="B23" s="4">
        <v>-952</v>
      </c>
      <c r="C23" s="4">
        <v>0</v>
      </c>
    </row>
    <row r="24" spans="1:3" x14ac:dyDescent="0.25">
      <c r="A24" s="2" t="s">
        <v>1159</v>
      </c>
      <c r="B24" s="7">
        <v>42343</v>
      </c>
      <c r="C24" s="7">
        <v>12079</v>
      </c>
    </row>
    <row r="25" spans="1:3" x14ac:dyDescent="0.25">
      <c r="A25" s="2" t="s">
        <v>1166</v>
      </c>
      <c r="B25" s="7">
        <v>-2807</v>
      </c>
      <c r="C25" s="4">
        <v>-245</v>
      </c>
    </row>
    <row r="26" spans="1:3" x14ac:dyDescent="0.25">
      <c r="A26" s="2" t="s">
        <v>272</v>
      </c>
      <c r="B26" s="4" t="s">
        <v>7</v>
      </c>
      <c r="C26" s="4" t="s">
        <v>7</v>
      </c>
    </row>
    <row r="27" spans="1:3" ht="30" x14ac:dyDescent="0.25">
      <c r="A27" s="3" t="s">
        <v>1161</v>
      </c>
      <c r="B27" s="4" t="s">
        <v>7</v>
      </c>
      <c r="C27" s="4" t="s">
        <v>7</v>
      </c>
    </row>
    <row r="28" spans="1:3" x14ac:dyDescent="0.25">
      <c r="A28" s="2" t="s">
        <v>1162</v>
      </c>
      <c r="B28" s="7">
        <v>1052</v>
      </c>
      <c r="C28" s="4">
        <v>887</v>
      </c>
    </row>
    <row r="29" spans="1:3" x14ac:dyDescent="0.25">
      <c r="A29" s="2" t="s">
        <v>1163</v>
      </c>
      <c r="B29" s="4">
        <v>-2</v>
      </c>
      <c r="C29" s="4">
        <v>-7</v>
      </c>
    </row>
    <row r="30" spans="1:3" x14ac:dyDescent="0.25">
      <c r="A30" s="2" t="s">
        <v>1164</v>
      </c>
      <c r="B30" s="4">
        <v>473</v>
      </c>
      <c r="C30" s="4">
        <v>0</v>
      </c>
    </row>
    <row r="31" spans="1:3" x14ac:dyDescent="0.25">
      <c r="A31" s="2" t="s">
        <v>1165</v>
      </c>
      <c r="B31" s="4">
        <v>-13</v>
      </c>
      <c r="C31" s="4">
        <v>0</v>
      </c>
    </row>
    <row r="32" spans="1:3" x14ac:dyDescent="0.25">
      <c r="A32" s="2" t="s">
        <v>1159</v>
      </c>
      <c r="B32" s="7">
        <v>1525</v>
      </c>
      <c r="C32" s="4">
        <v>887</v>
      </c>
    </row>
    <row r="33" spans="1:3" x14ac:dyDescent="0.25">
      <c r="A33" s="2" t="s">
        <v>1166</v>
      </c>
      <c r="B33" s="4">
        <v>-15</v>
      </c>
      <c r="C33" s="4">
        <v>-7</v>
      </c>
    </row>
    <row r="34" spans="1:3" ht="30" x14ac:dyDescent="0.25">
      <c r="A34" s="2" t="s">
        <v>274</v>
      </c>
      <c r="B34" s="4" t="s">
        <v>7</v>
      </c>
      <c r="C34" s="4" t="s">
        <v>7</v>
      </c>
    </row>
    <row r="35" spans="1:3" ht="30" x14ac:dyDescent="0.25">
      <c r="A35" s="3" t="s">
        <v>1161</v>
      </c>
      <c r="B35" s="4" t="s">
        <v>7</v>
      </c>
      <c r="C35" s="4" t="s">
        <v>7</v>
      </c>
    </row>
    <row r="36" spans="1:3" x14ac:dyDescent="0.25">
      <c r="A36" s="2" t="s">
        <v>1162</v>
      </c>
      <c r="B36" s="7">
        <v>141024</v>
      </c>
      <c r="C36" s="7">
        <v>97598</v>
      </c>
    </row>
    <row r="37" spans="1:3" x14ac:dyDescent="0.25">
      <c r="A37" s="2" t="s">
        <v>1163</v>
      </c>
      <c r="B37" s="7">
        <v>-3735</v>
      </c>
      <c r="C37" s="4">
        <v>-476</v>
      </c>
    </row>
    <row r="38" spans="1:3" x14ac:dyDescent="0.25">
      <c r="A38" s="2" t="s">
        <v>1164</v>
      </c>
      <c r="B38" s="7">
        <v>27026</v>
      </c>
      <c r="C38" s="4">
        <v>52</v>
      </c>
    </row>
    <row r="39" spans="1:3" x14ac:dyDescent="0.25">
      <c r="A39" s="2" t="s">
        <v>1165</v>
      </c>
      <c r="B39" s="7">
        <v>-1349</v>
      </c>
      <c r="C39" s="4">
        <v>0</v>
      </c>
    </row>
    <row r="40" spans="1:3" x14ac:dyDescent="0.25">
      <c r="A40" s="2" t="s">
        <v>1159</v>
      </c>
      <c r="B40" s="7">
        <v>168050</v>
      </c>
      <c r="C40" s="7">
        <v>97650</v>
      </c>
    </row>
    <row r="41" spans="1:3" x14ac:dyDescent="0.25">
      <c r="A41" s="2" t="s">
        <v>1166</v>
      </c>
      <c r="B41" s="7">
        <v>-5084</v>
      </c>
      <c r="C41" s="4">
        <v>-476</v>
      </c>
    </row>
    <row r="42" spans="1:3" x14ac:dyDescent="0.25">
      <c r="A42" s="2" t="s">
        <v>276</v>
      </c>
      <c r="B42" s="4" t="s">
        <v>7</v>
      </c>
      <c r="C42" s="4" t="s">
        <v>7</v>
      </c>
    </row>
    <row r="43" spans="1:3" ht="30" x14ac:dyDescent="0.25">
      <c r="A43" s="3" t="s">
        <v>1161</v>
      </c>
      <c r="B43" s="4" t="s">
        <v>7</v>
      </c>
      <c r="C43" s="4" t="s">
        <v>7</v>
      </c>
    </row>
    <row r="44" spans="1:3" x14ac:dyDescent="0.25">
      <c r="A44" s="2" t="s">
        <v>1162</v>
      </c>
      <c r="B44" s="7">
        <v>5283</v>
      </c>
      <c r="C44" s="7">
        <v>23132</v>
      </c>
    </row>
    <row r="45" spans="1:3" x14ac:dyDescent="0.25">
      <c r="A45" s="2" t="s">
        <v>1163</v>
      </c>
      <c r="B45" s="4">
        <v>-450</v>
      </c>
      <c r="C45" s="4">
        <v>-74</v>
      </c>
    </row>
    <row r="46" spans="1:3" x14ac:dyDescent="0.25">
      <c r="A46" s="2" t="s">
        <v>1164</v>
      </c>
      <c r="B46" s="7">
        <v>15726</v>
      </c>
      <c r="C46" s="4">
        <v>0</v>
      </c>
    </row>
    <row r="47" spans="1:3" x14ac:dyDescent="0.25">
      <c r="A47" s="2" t="s">
        <v>1165</v>
      </c>
      <c r="B47" s="7">
        <v>-1263</v>
      </c>
      <c r="C47" s="4">
        <v>0</v>
      </c>
    </row>
    <row r="48" spans="1:3" x14ac:dyDescent="0.25">
      <c r="A48" s="2" t="s">
        <v>1159</v>
      </c>
      <c r="B48" s="7">
        <v>21009</v>
      </c>
      <c r="C48" s="7">
        <v>23132</v>
      </c>
    </row>
    <row r="49" spans="1:3" x14ac:dyDescent="0.25">
      <c r="A49" s="2" t="s">
        <v>1166</v>
      </c>
      <c r="B49" s="7">
        <v>-1713</v>
      </c>
      <c r="C49" s="4">
        <v>-74</v>
      </c>
    </row>
    <row r="50" spans="1:3" x14ac:dyDescent="0.25">
      <c r="A50" s="2" t="s">
        <v>278</v>
      </c>
      <c r="B50" s="4" t="s">
        <v>7</v>
      </c>
      <c r="C50" s="4" t="s">
        <v>7</v>
      </c>
    </row>
    <row r="51" spans="1:3" ht="30" x14ac:dyDescent="0.25">
      <c r="A51" s="3" t="s">
        <v>1161</v>
      </c>
      <c r="B51" s="4" t="s">
        <v>7</v>
      </c>
      <c r="C51" s="4" t="s">
        <v>7</v>
      </c>
    </row>
    <row r="52" spans="1:3" x14ac:dyDescent="0.25">
      <c r="A52" s="2" t="s">
        <v>1162</v>
      </c>
      <c r="B52" s="7">
        <v>6927</v>
      </c>
      <c r="C52" s="7">
        <v>7853</v>
      </c>
    </row>
    <row r="53" spans="1:3" x14ac:dyDescent="0.25">
      <c r="A53" s="2" t="s">
        <v>1163</v>
      </c>
      <c r="B53" s="4">
        <v>-491</v>
      </c>
      <c r="C53" s="4">
        <v>-62</v>
      </c>
    </row>
    <row r="54" spans="1:3" x14ac:dyDescent="0.25">
      <c r="A54" s="2" t="s">
        <v>1164</v>
      </c>
      <c r="B54" s="7">
        <v>16520</v>
      </c>
      <c r="C54" s="4">
        <v>37</v>
      </c>
    </row>
    <row r="55" spans="1:3" x14ac:dyDescent="0.25">
      <c r="A55" s="2" t="s">
        <v>1165</v>
      </c>
      <c r="B55" s="7">
        <v>-1529</v>
      </c>
      <c r="C55" s="4">
        <v>0</v>
      </c>
    </row>
    <row r="56" spans="1:3" x14ac:dyDescent="0.25">
      <c r="A56" s="2" t="s">
        <v>1159</v>
      </c>
      <c r="B56" s="7">
        <v>23447</v>
      </c>
      <c r="C56" s="7">
        <v>7890</v>
      </c>
    </row>
    <row r="57" spans="1:3" x14ac:dyDescent="0.25">
      <c r="A57" s="2" t="s">
        <v>1166</v>
      </c>
      <c r="B57" s="7">
        <v>-2020</v>
      </c>
      <c r="C57" s="4">
        <v>-62</v>
      </c>
    </row>
    <row r="58" spans="1:3" x14ac:dyDescent="0.25">
      <c r="A58" s="2" t="s">
        <v>280</v>
      </c>
      <c r="B58" s="4" t="s">
        <v>7</v>
      </c>
      <c r="C58" s="4" t="s">
        <v>7</v>
      </c>
    </row>
    <row r="59" spans="1:3" ht="30" x14ac:dyDescent="0.25">
      <c r="A59" s="3" t="s">
        <v>1161</v>
      </c>
      <c r="B59" s="4" t="s">
        <v>7</v>
      </c>
      <c r="C59" s="4" t="s">
        <v>7</v>
      </c>
    </row>
    <row r="60" spans="1:3" x14ac:dyDescent="0.25">
      <c r="A60" s="2" t="s">
        <v>1162</v>
      </c>
      <c r="B60" s="4">
        <v>7</v>
      </c>
      <c r="C60" s="4">
        <v>0</v>
      </c>
    </row>
    <row r="61" spans="1:3" x14ac:dyDescent="0.25">
      <c r="A61" s="2" t="s">
        <v>1163</v>
      </c>
      <c r="B61" s="4">
        <v>0</v>
      </c>
      <c r="C61" s="4">
        <v>0</v>
      </c>
    </row>
    <row r="62" spans="1:3" x14ac:dyDescent="0.25">
      <c r="A62" s="2" t="s">
        <v>1164</v>
      </c>
      <c r="B62" s="4">
        <v>0</v>
      </c>
      <c r="C62" s="4">
        <v>8</v>
      </c>
    </row>
    <row r="63" spans="1:3" x14ac:dyDescent="0.25">
      <c r="A63" s="2" t="s">
        <v>1165</v>
      </c>
      <c r="B63" s="4">
        <v>0</v>
      </c>
      <c r="C63" s="4">
        <v>-5</v>
      </c>
    </row>
    <row r="64" spans="1:3" x14ac:dyDescent="0.25">
      <c r="A64" s="2" t="s">
        <v>1159</v>
      </c>
      <c r="B64" s="4">
        <v>7</v>
      </c>
      <c r="C64" s="4">
        <v>8</v>
      </c>
    </row>
    <row r="65" spans="1:3" x14ac:dyDescent="0.25">
      <c r="A65" s="2" t="s">
        <v>1166</v>
      </c>
      <c r="B65" s="8">
        <v>0</v>
      </c>
      <c r="C65" s="8">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9" t="s">
        <v>2</v>
      </c>
      <c r="C1" s="9"/>
      <c r="D1" s="9"/>
    </row>
    <row r="2" spans="1:4" ht="30" x14ac:dyDescent="0.25">
      <c r="A2" s="1" t="s">
        <v>33</v>
      </c>
      <c r="B2" s="1" t="s">
        <v>3</v>
      </c>
      <c r="C2" s="9" t="s">
        <v>34</v>
      </c>
      <c r="D2" s="9" t="s">
        <v>74</v>
      </c>
    </row>
    <row r="3" spans="1:4" x14ac:dyDescent="0.25">
      <c r="A3" s="1"/>
      <c r="B3" s="1" t="s">
        <v>1168</v>
      </c>
      <c r="C3" s="9"/>
      <c r="D3" s="9"/>
    </row>
    <row r="4" spans="1:4" ht="30" x14ac:dyDescent="0.25">
      <c r="A4" s="3" t="s">
        <v>1169</v>
      </c>
      <c r="B4" s="4" t="s">
        <v>7</v>
      </c>
      <c r="C4" s="4" t="s">
        <v>7</v>
      </c>
      <c r="D4" s="4" t="s">
        <v>7</v>
      </c>
    </row>
    <row r="5" spans="1:4" ht="30" x14ac:dyDescent="0.25">
      <c r="A5" s="2" t="s">
        <v>1170</v>
      </c>
      <c r="B5" s="8">
        <v>301</v>
      </c>
      <c r="C5" s="8">
        <v>371</v>
      </c>
      <c r="D5" s="8">
        <v>631</v>
      </c>
    </row>
    <row r="6" spans="1:4" ht="30" x14ac:dyDescent="0.25">
      <c r="A6" s="2" t="s">
        <v>1171</v>
      </c>
      <c r="B6" s="4">
        <v>3</v>
      </c>
      <c r="C6" s="4" t="s">
        <v>7</v>
      </c>
      <c r="D6" s="4">
        <v>11</v>
      </c>
    </row>
    <row r="7" spans="1:4" x14ac:dyDescent="0.25">
      <c r="A7" s="2" t="s">
        <v>1172</v>
      </c>
      <c r="B7" s="4">
        <v>414</v>
      </c>
      <c r="C7" s="4" t="s">
        <v>7</v>
      </c>
      <c r="D7" s="4" t="s">
        <v>7</v>
      </c>
    </row>
    <row r="8" spans="1:4" ht="30" x14ac:dyDescent="0.25">
      <c r="A8" s="2" t="s">
        <v>1173</v>
      </c>
      <c r="B8" s="4">
        <v>124</v>
      </c>
      <c r="C8" s="4" t="s">
        <v>7</v>
      </c>
      <c r="D8" s="4" t="s">
        <v>7</v>
      </c>
    </row>
    <row r="9" spans="1:4" ht="30" x14ac:dyDescent="0.25">
      <c r="A9" s="3" t="s">
        <v>1174</v>
      </c>
      <c r="B9" s="4" t="s">
        <v>7</v>
      </c>
      <c r="C9" s="4" t="s">
        <v>7</v>
      </c>
      <c r="D9" s="4" t="s">
        <v>7</v>
      </c>
    </row>
    <row r="10" spans="1:4" ht="45" x14ac:dyDescent="0.25">
      <c r="A10" s="2" t="s">
        <v>1175</v>
      </c>
      <c r="B10" s="7">
        <v>164000</v>
      </c>
      <c r="C10" s="7">
        <v>169000</v>
      </c>
      <c r="D10" s="4" t="s">
        <v>7</v>
      </c>
    </row>
    <row r="11" spans="1:4" ht="30" x14ac:dyDescent="0.25">
      <c r="A11" s="2" t="s">
        <v>1171</v>
      </c>
      <c r="B11" s="4">
        <v>3</v>
      </c>
      <c r="C11" s="4" t="s">
        <v>7</v>
      </c>
      <c r="D11" s="4">
        <v>11</v>
      </c>
    </row>
    <row r="12" spans="1:4" x14ac:dyDescent="0.25">
      <c r="A12" s="2" t="s">
        <v>1176</v>
      </c>
      <c r="B12" s="4" t="s">
        <v>7</v>
      </c>
      <c r="C12" s="4" t="s">
        <v>7</v>
      </c>
      <c r="D12" s="4" t="s">
        <v>7</v>
      </c>
    </row>
    <row r="13" spans="1:4" ht="30" x14ac:dyDescent="0.25">
      <c r="A13" s="3" t="s">
        <v>1169</v>
      </c>
      <c r="B13" s="4" t="s">
        <v>7</v>
      </c>
      <c r="C13" s="4" t="s">
        <v>7</v>
      </c>
      <c r="D13" s="4" t="s">
        <v>7</v>
      </c>
    </row>
    <row r="14" spans="1:4" ht="30" x14ac:dyDescent="0.25">
      <c r="A14" s="2" t="s">
        <v>1171</v>
      </c>
      <c r="B14" s="4" t="s">
        <v>7</v>
      </c>
      <c r="C14" s="4">
        <v>0</v>
      </c>
      <c r="D14" s="4" t="s">
        <v>7</v>
      </c>
    </row>
    <row r="15" spans="1:4" ht="30" x14ac:dyDescent="0.25">
      <c r="A15" s="3" t="s">
        <v>1174</v>
      </c>
      <c r="B15" s="4" t="s">
        <v>7</v>
      </c>
      <c r="C15" s="4" t="s">
        <v>7</v>
      </c>
      <c r="D15" s="4" t="s">
        <v>7</v>
      </c>
    </row>
    <row r="16" spans="1:4" ht="30" x14ac:dyDescent="0.25">
      <c r="A16" s="2" t="s">
        <v>1171</v>
      </c>
      <c r="B16" s="4" t="s">
        <v>7</v>
      </c>
      <c r="C16" s="4">
        <v>0</v>
      </c>
      <c r="D16" s="4" t="s">
        <v>7</v>
      </c>
    </row>
    <row r="17" spans="1:4" x14ac:dyDescent="0.25">
      <c r="A17" s="2" t="s">
        <v>1177</v>
      </c>
      <c r="B17" s="4" t="s">
        <v>7</v>
      </c>
      <c r="C17" s="4" t="s">
        <v>7</v>
      </c>
      <c r="D17" s="4" t="s">
        <v>7</v>
      </c>
    </row>
    <row r="18" spans="1:4" ht="30" x14ac:dyDescent="0.25">
      <c r="A18" s="3" t="s">
        <v>1169</v>
      </c>
      <c r="B18" s="4" t="s">
        <v>7</v>
      </c>
      <c r="C18" s="4" t="s">
        <v>7</v>
      </c>
      <c r="D18" s="4" t="s">
        <v>7</v>
      </c>
    </row>
    <row r="19" spans="1:4" ht="30" x14ac:dyDescent="0.25">
      <c r="A19" s="2" t="s">
        <v>1171</v>
      </c>
      <c r="B19" s="4" t="s">
        <v>7</v>
      </c>
      <c r="C19" s="4">
        <v>1</v>
      </c>
      <c r="D19" s="4" t="s">
        <v>7</v>
      </c>
    </row>
    <row r="20" spans="1:4" ht="30" x14ac:dyDescent="0.25">
      <c r="A20" s="3" t="s">
        <v>1174</v>
      </c>
      <c r="B20" s="4" t="s">
        <v>7</v>
      </c>
      <c r="C20" s="4" t="s">
        <v>7</v>
      </c>
      <c r="D20" s="4" t="s">
        <v>7</v>
      </c>
    </row>
    <row r="21" spans="1:4" ht="30" x14ac:dyDescent="0.25">
      <c r="A21" s="2" t="s">
        <v>1171</v>
      </c>
      <c r="B21" s="4" t="s">
        <v>7</v>
      </c>
      <c r="C21" s="4">
        <v>1</v>
      </c>
      <c r="D21" s="4" t="s">
        <v>7</v>
      </c>
    </row>
    <row r="22" spans="1:4" x14ac:dyDescent="0.25">
      <c r="A22" s="2" t="s">
        <v>280</v>
      </c>
      <c r="B22" s="4" t="s">
        <v>7</v>
      </c>
      <c r="C22" s="4" t="s">
        <v>7</v>
      </c>
      <c r="D22" s="4" t="s">
        <v>7</v>
      </c>
    </row>
    <row r="23" spans="1:4" ht="30" x14ac:dyDescent="0.25">
      <c r="A23" s="3" t="s">
        <v>1174</v>
      </c>
      <c r="B23" s="4" t="s">
        <v>7</v>
      </c>
      <c r="C23" s="4" t="s">
        <v>7</v>
      </c>
      <c r="D23" s="4" t="s">
        <v>7</v>
      </c>
    </row>
    <row r="24" spans="1:4" ht="30" x14ac:dyDescent="0.25">
      <c r="A24" s="2" t="s">
        <v>1178</v>
      </c>
      <c r="B24" s="4">
        <v>1</v>
      </c>
      <c r="C24" s="4" t="s">
        <v>7</v>
      </c>
      <c r="D24" s="4" t="s">
        <v>7</v>
      </c>
    </row>
    <row r="25" spans="1:4" ht="30" x14ac:dyDescent="0.25">
      <c r="A25" s="2" t="s">
        <v>274</v>
      </c>
      <c r="B25" s="4" t="s">
        <v>7</v>
      </c>
      <c r="C25" s="4" t="s">
        <v>7</v>
      </c>
      <c r="D25" s="4" t="s">
        <v>7</v>
      </c>
    </row>
    <row r="26" spans="1:4" ht="30" x14ac:dyDescent="0.25">
      <c r="A26" s="3" t="s">
        <v>1174</v>
      </c>
      <c r="B26" s="4" t="s">
        <v>7</v>
      </c>
      <c r="C26" s="4" t="s">
        <v>7</v>
      </c>
      <c r="D26" s="4" t="s">
        <v>7</v>
      </c>
    </row>
    <row r="27" spans="1:4" ht="30" x14ac:dyDescent="0.25">
      <c r="A27" s="2" t="s">
        <v>1178</v>
      </c>
      <c r="B27" s="4" t="s">
        <v>7</v>
      </c>
      <c r="C27" s="4">
        <v>1</v>
      </c>
      <c r="D27" s="4" t="s">
        <v>7</v>
      </c>
    </row>
    <row r="28" spans="1:4" x14ac:dyDescent="0.25">
      <c r="A28" s="2" t="s">
        <v>278</v>
      </c>
      <c r="B28" s="4" t="s">
        <v>7</v>
      </c>
      <c r="C28" s="4" t="s">
        <v>7</v>
      </c>
      <c r="D28" s="4" t="s">
        <v>7</v>
      </c>
    </row>
    <row r="29" spans="1:4" ht="30" x14ac:dyDescent="0.25">
      <c r="A29" s="3" t="s">
        <v>1174</v>
      </c>
      <c r="B29" s="4" t="s">
        <v>7</v>
      </c>
      <c r="C29" s="4" t="s">
        <v>7</v>
      </c>
      <c r="D29" s="4" t="s">
        <v>7</v>
      </c>
    </row>
    <row r="30" spans="1:4" ht="30" x14ac:dyDescent="0.25">
      <c r="A30" s="2" t="s">
        <v>1178</v>
      </c>
      <c r="B30" s="4" t="s">
        <v>7</v>
      </c>
      <c r="C30" s="4">
        <v>1</v>
      </c>
      <c r="D30" s="4" t="s">
        <v>7</v>
      </c>
    </row>
    <row r="31" spans="1:4" x14ac:dyDescent="0.25">
      <c r="A31" s="2" t="s">
        <v>1179</v>
      </c>
      <c r="B31" s="4" t="s">
        <v>7</v>
      </c>
      <c r="C31" s="4" t="s">
        <v>7</v>
      </c>
      <c r="D31" s="4" t="s">
        <v>7</v>
      </c>
    </row>
    <row r="32" spans="1:4" ht="30" x14ac:dyDescent="0.25">
      <c r="A32" s="3" t="s">
        <v>1174</v>
      </c>
      <c r="B32" s="4" t="s">
        <v>7</v>
      </c>
      <c r="C32" s="4" t="s">
        <v>7</v>
      </c>
      <c r="D32" s="4" t="s">
        <v>7</v>
      </c>
    </row>
    <row r="33" spans="1:4" ht="45" x14ac:dyDescent="0.25">
      <c r="A33" s="2" t="s">
        <v>1175</v>
      </c>
      <c r="B33" s="8">
        <v>100</v>
      </c>
      <c r="C33" s="8">
        <v>100</v>
      </c>
      <c r="D33" s="8">
        <v>100</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0</v>
      </c>
      <c r="B1" s="9" t="s">
        <v>3</v>
      </c>
      <c r="C1" s="9" t="s">
        <v>34</v>
      </c>
    </row>
    <row r="2" spans="1:3" ht="30" x14ac:dyDescent="0.25">
      <c r="A2" s="1" t="s">
        <v>33</v>
      </c>
      <c r="B2" s="9"/>
      <c r="C2" s="9"/>
    </row>
    <row r="3" spans="1:3" x14ac:dyDescent="0.25">
      <c r="A3" s="3" t="s">
        <v>1181</v>
      </c>
      <c r="B3" s="4" t="s">
        <v>7</v>
      </c>
      <c r="C3" s="4" t="s">
        <v>7</v>
      </c>
    </row>
    <row r="4" spans="1:3" x14ac:dyDescent="0.25">
      <c r="A4" s="2" t="s">
        <v>357</v>
      </c>
      <c r="B4" s="8">
        <v>628702</v>
      </c>
      <c r="C4" s="8">
        <v>584627</v>
      </c>
    </row>
    <row r="5" spans="1:3" x14ac:dyDescent="0.25">
      <c r="A5" s="2" t="s">
        <v>358</v>
      </c>
      <c r="B5" s="7">
        <v>1982</v>
      </c>
      <c r="C5" s="7">
        <v>1965</v>
      </c>
    </row>
    <row r="6" spans="1:3" x14ac:dyDescent="0.25">
      <c r="A6" s="2" t="s">
        <v>359</v>
      </c>
      <c r="B6" s="7">
        <v>-7568</v>
      </c>
      <c r="C6" s="7">
        <v>-7629</v>
      </c>
    </row>
    <row r="7" spans="1:3" x14ac:dyDescent="0.25">
      <c r="A7" s="2" t="s">
        <v>43</v>
      </c>
      <c r="B7" s="7">
        <v>623116</v>
      </c>
      <c r="C7" s="7">
        <v>578963</v>
      </c>
    </row>
    <row r="8" spans="1:3" ht="30" x14ac:dyDescent="0.25">
      <c r="A8" s="2" t="s">
        <v>1182</v>
      </c>
      <c r="B8" s="4" t="s">
        <v>7</v>
      </c>
      <c r="C8" s="4" t="s">
        <v>7</v>
      </c>
    </row>
    <row r="9" spans="1:3" x14ac:dyDescent="0.25">
      <c r="A9" s="3" t="s">
        <v>1181</v>
      </c>
      <c r="B9" s="4" t="s">
        <v>7</v>
      </c>
      <c r="C9" s="4" t="s">
        <v>7</v>
      </c>
    </row>
    <row r="10" spans="1:3" x14ac:dyDescent="0.25">
      <c r="A10" s="2" t="s">
        <v>346</v>
      </c>
      <c r="B10" s="7">
        <v>86286</v>
      </c>
      <c r="C10" s="7">
        <v>95208</v>
      </c>
    </row>
    <row r="11" spans="1:3" ht="30" x14ac:dyDescent="0.25">
      <c r="A11" s="2" t="s">
        <v>1183</v>
      </c>
      <c r="B11" s="4" t="s">
        <v>7</v>
      </c>
      <c r="C11" s="4" t="s">
        <v>7</v>
      </c>
    </row>
    <row r="12" spans="1:3" x14ac:dyDescent="0.25">
      <c r="A12" s="3" t="s">
        <v>1181</v>
      </c>
      <c r="B12" s="4" t="s">
        <v>7</v>
      </c>
      <c r="C12" s="4" t="s">
        <v>7</v>
      </c>
    </row>
    <row r="13" spans="1:3" x14ac:dyDescent="0.25">
      <c r="A13" s="2" t="s">
        <v>346</v>
      </c>
      <c r="B13" s="7">
        <v>107625</v>
      </c>
      <c r="C13" s="7">
        <v>83405</v>
      </c>
    </row>
    <row r="14" spans="1:3" x14ac:dyDescent="0.25">
      <c r="A14" s="2" t="s">
        <v>1184</v>
      </c>
      <c r="B14" s="4" t="s">
        <v>7</v>
      </c>
      <c r="C14" s="4" t="s">
        <v>7</v>
      </c>
    </row>
    <row r="15" spans="1:3" x14ac:dyDescent="0.25">
      <c r="A15" s="3" t="s">
        <v>1181</v>
      </c>
      <c r="B15" s="4" t="s">
        <v>7</v>
      </c>
      <c r="C15" s="4" t="s">
        <v>7</v>
      </c>
    </row>
    <row r="16" spans="1:3" x14ac:dyDescent="0.25">
      <c r="A16" s="2" t="s">
        <v>346</v>
      </c>
      <c r="B16" s="7">
        <v>24381</v>
      </c>
      <c r="C16" s="7">
        <v>22729</v>
      </c>
    </row>
    <row r="17" spans="1:3" x14ac:dyDescent="0.25">
      <c r="A17" s="2" t="s">
        <v>350</v>
      </c>
      <c r="B17" s="4" t="s">
        <v>7</v>
      </c>
      <c r="C17" s="4" t="s">
        <v>7</v>
      </c>
    </row>
    <row r="18" spans="1:3" x14ac:dyDescent="0.25">
      <c r="A18" s="3" t="s">
        <v>1181</v>
      </c>
      <c r="B18" s="4" t="s">
        <v>7</v>
      </c>
      <c r="C18" s="4" t="s">
        <v>7</v>
      </c>
    </row>
    <row r="19" spans="1:3" x14ac:dyDescent="0.25">
      <c r="A19" s="2" t="s">
        <v>350</v>
      </c>
      <c r="B19" s="7">
        <v>105023</v>
      </c>
      <c r="C19" s="7">
        <v>97112</v>
      </c>
    </row>
    <row r="20" spans="1:3" ht="30" x14ac:dyDescent="0.25">
      <c r="A20" s="2" t="s">
        <v>1185</v>
      </c>
      <c r="B20" s="4" t="s">
        <v>7</v>
      </c>
      <c r="C20" s="4" t="s">
        <v>7</v>
      </c>
    </row>
    <row r="21" spans="1:3" x14ac:dyDescent="0.25">
      <c r="A21" s="3" t="s">
        <v>1181</v>
      </c>
      <c r="B21" s="4" t="s">
        <v>7</v>
      </c>
      <c r="C21" s="4" t="s">
        <v>7</v>
      </c>
    </row>
    <row r="22" spans="1:3" x14ac:dyDescent="0.25">
      <c r="A22" s="2" t="s">
        <v>351</v>
      </c>
      <c r="B22" s="7">
        <v>144225</v>
      </c>
      <c r="C22" s="7">
        <v>132665</v>
      </c>
    </row>
    <row r="23" spans="1:3" ht="30" x14ac:dyDescent="0.25">
      <c r="A23" s="2" t="s">
        <v>1186</v>
      </c>
      <c r="B23" s="4" t="s">
        <v>7</v>
      </c>
      <c r="C23" s="4" t="s">
        <v>7</v>
      </c>
    </row>
    <row r="24" spans="1:3" x14ac:dyDescent="0.25">
      <c r="A24" s="3" t="s">
        <v>1181</v>
      </c>
      <c r="B24" s="4" t="s">
        <v>7</v>
      </c>
      <c r="C24" s="4" t="s">
        <v>7</v>
      </c>
    </row>
    <row r="25" spans="1:3" x14ac:dyDescent="0.25">
      <c r="A25" s="2" t="s">
        <v>351</v>
      </c>
      <c r="B25" s="7">
        <v>26448</v>
      </c>
      <c r="C25" s="7">
        <v>24110</v>
      </c>
    </row>
    <row r="26" spans="1:3" x14ac:dyDescent="0.25">
      <c r="A26" s="2" t="s">
        <v>1187</v>
      </c>
      <c r="B26" s="4" t="s">
        <v>7</v>
      </c>
      <c r="C26" s="4" t="s">
        <v>7</v>
      </c>
    </row>
    <row r="27" spans="1:3" x14ac:dyDescent="0.25">
      <c r="A27" s="3" t="s">
        <v>1181</v>
      </c>
      <c r="B27" s="4" t="s">
        <v>7</v>
      </c>
      <c r="C27" s="4" t="s">
        <v>7</v>
      </c>
    </row>
    <row r="28" spans="1:3" x14ac:dyDescent="0.25">
      <c r="A28" s="2" t="s">
        <v>354</v>
      </c>
      <c r="B28" s="7">
        <v>121446</v>
      </c>
      <c r="C28" s="7">
        <v>116471</v>
      </c>
    </row>
    <row r="29" spans="1:3" x14ac:dyDescent="0.25">
      <c r="A29" s="2" t="s">
        <v>1188</v>
      </c>
      <c r="B29" s="4" t="s">
        <v>7</v>
      </c>
      <c r="C29" s="4" t="s">
        <v>7</v>
      </c>
    </row>
    <row r="30" spans="1:3" x14ac:dyDescent="0.25">
      <c r="A30" s="3" t="s">
        <v>1181</v>
      </c>
      <c r="B30" s="4" t="s">
        <v>7</v>
      </c>
      <c r="C30" s="4" t="s">
        <v>7</v>
      </c>
    </row>
    <row r="31" spans="1:3" x14ac:dyDescent="0.25">
      <c r="A31" s="2" t="s">
        <v>354</v>
      </c>
      <c r="B31" s="7">
        <v>10237</v>
      </c>
      <c r="C31" s="7">
        <v>11160</v>
      </c>
    </row>
    <row r="32" spans="1:3" x14ac:dyDescent="0.25">
      <c r="A32" s="2" t="s">
        <v>1189</v>
      </c>
      <c r="B32" s="4" t="s">
        <v>7</v>
      </c>
      <c r="C32" s="4" t="s">
        <v>7</v>
      </c>
    </row>
    <row r="33" spans="1:3" x14ac:dyDescent="0.25">
      <c r="A33" s="3" t="s">
        <v>1181</v>
      </c>
      <c r="B33" s="4" t="s">
        <v>7</v>
      </c>
      <c r="C33" s="4" t="s">
        <v>7</v>
      </c>
    </row>
    <row r="34" spans="1:3" x14ac:dyDescent="0.25">
      <c r="A34" s="2" t="s">
        <v>354</v>
      </c>
      <c r="B34" s="8">
        <v>3031</v>
      </c>
      <c r="C34" s="8">
        <v>17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9" t="s">
        <v>2</v>
      </c>
      <c r="C1" s="9"/>
      <c r="D1" s="9"/>
    </row>
    <row r="2" spans="1:4" ht="30" x14ac:dyDescent="0.25">
      <c r="A2" s="1" t="s">
        <v>33</v>
      </c>
      <c r="B2" s="1" t="s">
        <v>3</v>
      </c>
      <c r="C2" s="1" t="s">
        <v>34</v>
      </c>
      <c r="D2" s="1" t="s">
        <v>74</v>
      </c>
    </row>
    <row r="3" spans="1:4" x14ac:dyDescent="0.25">
      <c r="A3" s="3" t="s">
        <v>359</v>
      </c>
      <c r="B3" s="4" t="s">
        <v>7</v>
      </c>
      <c r="C3" s="4" t="s">
        <v>7</v>
      </c>
      <c r="D3" s="4" t="s">
        <v>7</v>
      </c>
    </row>
    <row r="4" spans="1:4" x14ac:dyDescent="0.25">
      <c r="A4" s="2" t="s">
        <v>370</v>
      </c>
      <c r="B4" s="8">
        <v>7629</v>
      </c>
      <c r="C4" s="8">
        <v>9820</v>
      </c>
      <c r="D4" s="8">
        <v>9307</v>
      </c>
    </row>
    <row r="5" spans="1:4" x14ac:dyDescent="0.25">
      <c r="A5" s="2" t="s">
        <v>86</v>
      </c>
      <c r="B5" s="7">
        <v>1290</v>
      </c>
      <c r="C5" s="4">
        <v>725</v>
      </c>
      <c r="D5" s="7">
        <v>3650</v>
      </c>
    </row>
    <row r="6" spans="1:4" x14ac:dyDescent="0.25">
      <c r="A6" s="2" t="s">
        <v>374</v>
      </c>
      <c r="B6" s="7">
        <v>-2653</v>
      </c>
      <c r="C6" s="7">
        <v>-3951</v>
      </c>
      <c r="D6" s="7">
        <v>-4521</v>
      </c>
    </row>
    <row r="7" spans="1:4" x14ac:dyDescent="0.25">
      <c r="A7" s="2" t="s">
        <v>380</v>
      </c>
      <c r="B7" s="7">
        <v>1302</v>
      </c>
      <c r="C7" s="7">
        <v>1035</v>
      </c>
      <c r="D7" s="7">
        <v>1384</v>
      </c>
    </row>
    <row r="8" spans="1:4" x14ac:dyDescent="0.25">
      <c r="A8" s="2" t="s">
        <v>1191</v>
      </c>
      <c r="B8" s="7">
        <v>7568</v>
      </c>
      <c r="C8" s="7">
        <v>7629</v>
      </c>
      <c r="D8" s="7">
        <v>9820</v>
      </c>
    </row>
    <row r="9" spans="1:4" x14ac:dyDescent="0.25">
      <c r="A9" s="2" t="s">
        <v>1192</v>
      </c>
      <c r="B9" s="4" t="s">
        <v>7</v>
      </c>
      <c r="C9" s="4" t="s">
        <v>7</v>
      </c>
      <c r="D9" s="4" t="s">
        <v>7</v>
      </c>
    </row>
    <row r="10" spans="1:4" x14ac:dyDescent="0.25">
      <c r="A10" s="3" t="s">
        <v>359</v>
      </c>
      <c r="B10" s="4" t="s">
        <v>7</v>
      </c>
      <c r="C10" s="4" t="s">
        <v>7</v>
      </c>
      <c r="D10" s="4" t="s">
        <v>7</v>
      </c>
    </row>
    <row r="11" spans="1:4" x14ac:dyDescent="0.25">
      <c r="A11" s="2" t="s">
        <v>370</v>
      </c>
      <c r="B11" s="7">
        <v>3392</v>
      </c>
      <c r="C11" s="7">
        <v>4880</v>
      </c>
      <c r="D11" s="7">
        <v>5780</v>
      </c>
    </row>
    <row r="12" spans="1:4" x14ac:dyDescent="0.25">
      <c r="A12" s="2" t="s">
        <v>86</v>
      </c>
      <c r="B12" s="4">
        <v>-306</v>
      </c>
      <c r="C12" s="4">
        <v>-516</v>
      </c>
      <c r="D12" s="4">
        <v>302</v>
      </c>
    </row>
    <row r="13" spans="1:4" x14ac:dyDescent="0.25">
      <c r="A13" s="2" t="s">
        <v>374</v>
      </c>
      <c r="B13" s="4">
        <v>-505</v>
      </c>
      <c r="C13" s="7">
        <v>-1225</v>
      </c>
      <c r="D13" s="7">
        <v>-1246</v>
      </c>
    </row>
    <row r="14" spans="1:4" x14ac:dyDescent="0.25">
      <c r="A14" s="2" t="s">
        <v>380</v>
      </c>
      <c r="B14" s="4">
        <v>171</v>
      </c>
      <c r="C14" s="4">
        <v>253</v>
      </c>
      <c r="D14" s="4">
        <v>44</v>
      </c>
    </row>
    <row r="15" spans="1:4" x14ac:dyDescent="0.25">
      <c r="A15" s="2" t="s">
        <v>1191</v>
      </c>
      <c r="B15" s="7">
        <v>2752</v>
      </c>
      <c r="C15" s="7">
        <v>3392</v>
      </c>
      <c r="D15" s="7">
        <v>4880</v>
      </c>
    </row>
    <row r="16" spans="1:4" x14ac:dyDescent="0.25">
      <c r="A16" s="2" t="s">
        <v>350</v>
      </c>
      <c r="B16" s="4" t="s">
        <v>7</v>
      </c>
      <c r="C16" s="4" t="s">
        <v>7</v>
      </c>
      <c r="D16" s="4" t="s">
        <v>7</v>
      </c>
    </row>
    <row r="17" spans="1:4" x14ac:dyDescent="0.25">
      <c r="A17" s="3" t="s">
        <v>359</v>
      </c>
      <c r="B17" s="4" t="s">
        <v>7</v>
      </c>
      <c r="C17" s="4" t="s">
        <v>7</v>
      </c>
      <c r="D17" s="4" t="s">
        <v>7</v>
      </c>
    </row>
    <row r="18" spans="1:4" x14ac:dyDescent="0.25">
      <c r="A18" s="2" t="s">
        <v>370</v>
      </c>
      <c r="B18" s="7">
        <v>1453</v>
      </c>
      <c r="C18" s="7">
        <v>1529</v>
      </c>
      <c r="D18" s="7">
        <v>1707</v>
      </c>
    </row>
    <row r="19" spans="1:4" x14ac:dyDescent="0.25">
      <c r="A19" s="2" t="s">
        <v>86</v>
      </c>
      <c r="B19" s="4">
        <v>-397</v>
      </c>
      <c r="C19" s="4">
        <v>792</v>
      </c>
      <c r="D19" s="4">
        <v>197</v>
      </c>
    </row>
    <row r="20" spans="1:4" x14ac:dyDescent="0.25">
      <c r="A20" s="2" t="s">
        <v>374</v>
      </c>
      <c r="B20" s="4">
        <v>-99</v>
      </c>
      <c r="C20" s="4">
        <v>-918</v>
      </c>
      <c r="D20" s="4">
        <v>-414</v>
      </c>
    </row>
    <row r="21" spans="1:4" x14ac:dyDescent="0.25">
      <c r="A21" s="2" t="s">
        <v>380</v>
      </c>
      <c r="B21" s="4">
        <v>262</v>
      </c>
      <c r="C21" s="4">
        <v>50</v>
      </c>
      <c r="D21" s="4">
        <v>39</v>
      </c>
    </row>
    <row r="22" spans="1:4" x14ac:dyDescent="0.25">
      <c r="A22" s="2" t="s">
        <v>1191</v>
      </c>
      <c r="B22" s="7">
        <v>1219</v>
      </c>
      <c r="C22" s="7">
        <v>1453</v>
      </c>
      <c r="D22" s="7">
        <v>1529</v>
      </c>
    </row>
    <row r="23" spans="1:4" x14ac:dyDescent="0.25">
      <c r="A23" s="2" t="s">
        <v>471</v>
      </c>
      <c r="B23" s="4" t="s">
        <v>7</v>
      </c>
      <c r="C23" s="4" t="s">
        <v>7</v>
      </c>
      <c r="D23" s="4" t="s">
        <v>7</v>
      </c>
    </row>
    <row r="24" spans="1:4" x14ac:dyDescent="0.25">
      <c r="A24" s="3" t="s">
        <v>359</v>
      </c>
      <c r="B24" s="4" t="s">
        <v>7</v>
      </c>
      <c r="C24" s="4" t="s">
        <v>7</v>
      </c>
      <c r="D24" s="4" t="s">
        <v>7</v>
      </c>
    </row>
    <row r="25" spans="1:4" x14ac:dyDescent="0.25">
      <c r="A25" s="2" t="s">
        <v>370</v>
      </c>
      <c r="B25" s="7">
        <v>1569</v>
      </c>
      <c r="C25" s="7">
        <v>1802</v>
      </c>
      <c r="D25" s="4">
        <v>881</v>
      </c>
    </row>
    <row r="26" spans="1:4" x14ac:dyDescent="0.25">
      <c r="A26" s="2" t="s">
        <v>86</v>
      </c>
      <c r="B26" s="4">
        <v>674</v>
      </c>
      <c r="C26" s="4">
        <v>469</v>
      </c>
      <c r="D26" s="7">
        <v>2205</v>
      </c>
    </row>
    <row r="27" spans="1:4" x14ac:dyDescent="0.25">
      <c r="A27" s="2" t="s">
        <v>374</v>
      </c>
      <c r="B27" s="4">
        <v>-326</v>
      </c>
      <c r="C27" s="4">
        <v>-806</v>
      </c>
      <c r="D27" s="7">
        <v>-1736</v>
      </c>
    </row>
    <row r="28" spans="1:4" x14ac:dyDescent="0.25">
      <c r="A28" s="2" t="s">
        <v>380</v>
      </c>
      <c r="B28" s="4">
        <v>47</v>
      </c>
      <c r="C28" s="4">
        <v>104</v>
      </c>
      <c r="D28" s="4">
        <v>452</v>
      </c>
    </row>
    <row r="29" spans="1:4" x14ac:dyDescent="0.25">
      <c r="A29" s="2" t="s">
        <v>1191</v>
      </c>
      <c r="B29" s="7">
        <v>1964</v>
      </c>
      <c r="C29" s="7">
        <v>1569</v>
      </c>
      <c r="D29" s="7">
        <v>1802</v>
      </c>
    </row>
    <row r="30" spans="1:4" x14ac:dyDescent="0.25">
      <c r="A30" s="2" t="s">
        <v>354</v>
      </c>
      <c r="B30" s="4" t="s">
        <v>7</v>
      </c>
      <c r="C30" s="4" t="s">
        <v>7</v>
      </c>
      <c r="D30" s="4" t="s">
        <v>7</v>
      </c>
    </row>
    <row r="31" spans="1:4" x14ac:dyDescent="0.25">
      <c r="A31" s="3" t="s">
        <v>359</v>
      </c>
      <c r="B31" s="4" t="s">
        <v>7</v>
      </c>
      <c r="C31" s="4" t="s">
        <v>7</v>
      </c>
      <c r="D31" s="4" t="s">
        <v>7</v>
      </c>
    </row>
    <row r="32" spans="1:4" x14ac:dyDescent="0.25">
      <c r="A32" s="2" t="s">
        <v>370</v>
      </c>
      <c r="B32" s="4">
        <v>951</v>
      </c>
      <c r="C32" s="4">
        <v>972</v>
      </c>
      <c r="D32" s="4">
        <v>875</v>
      </c>
    </row>
    <row r="33" spans="1:4" x14ac:dyDescent="0.25">
      <c r="A33" s="2" t="s">
        <v>86</v>
      </c>
      <c r="B33" s="7">
        <v>1369</v>
      </c>
      <c r="C33" s="4">
        <v>353</v>
      </c>
      <c r="D33" s="4">
        <v>373</v>
      </c>
    </row>
    <row r="34" spans="1:4" x14ac:dyDescent="0.25">
      <c r="A34" s="2" t="s">
        <v>374</v>
      </c>
      <c r="B34" s="7">
        <v>-1723</v>
      </c>
      <c r="C34" s="7">
        <v>-1002</v>
      </c>
      <c r="D34" s="7">
        <v>-1125</v>
      </c>
    </row>
    <row r="35" spans="1:4" x14ac:dyDescent="0.25">
      <c r="A35" s="2" t="s">
        <v>380</v>
      </c>
      <c r="B35" s="4">
        <v>822</v>
      </c>
      <c r="C35" s="4">
        <v>628</v>
      </c>
      <c r="D35" s="4">
        <v>849</v>
      </c>
    </row>
    <row r="36" spans="1:4" x14ac:dyDescent="0.25">
      <c r="A36" s="2" t="s">
        <v>1191</v>
      </c>
      <c r="B36" s="7">
        <v>1419</v>
      </c>
      <c r="C36" s="4">
        <v>951</v>
      </c>
      <c r="D36" s="4">
        <v>972</v>
      </c>
    </row>
    <row r="37" spans="1:4" x14ac:dyDescent="0.25">
      <c r="A37" s="2" t="s">
        <v>369</v>
      </c>
      <c r="B37" s="4" t="s">
        <v>7</v>
      </c>
      <c r="C37" s="4" t="s">
        <v>7</v>
      </c>
      <c r="D37" s="4" t="s">
        <v>7</v>
      </c>
    </row>
    <row r="38" spans="1:4" x14ac:dyDescent="0.25">
      <c r="A38" s="3" t="s">
        <v>359</v>
      </c>
      <c r="B38" s="4" t="s">
        <v>7</v>
      </c>
      <c r="C38" s="4" t="s">
        <v>7</v>
      </c>
      <c r="D38" s="4" t="s">
        <v>7</v>
      </c>
    </row>
    <row r="39" spans="1:4" x14ac:dyDescent="0.25">
      <c r="A39" s="2" t="s">
        <v>370</v>
      </c>
      <c r="B39" s="4">
        <v>264</v>
      </c>
      <c r="C39" s="4">
        <v>637</v>
      </c>
      <c r="D39" s="4">
        <v>64</v>
      </c>
    </row>
    <row r="40" spans="1:4" x14ac:dyDescent="0.25">
      <c r="A40" s="2" t="s">
        <v>86</v>
      </c>
      <c r="B40" s="4">
        <v>-50</v>
      </c>
      <c r="C40" s="4">
        <v>-373</v>
      </c>
      <c r="D40" s="4">
        <v>573</v>
      </c>
    </row>
    <row r="41" spans="1:4" x14ac:dyDescent="0.25">
      <c r="A41" s="2" t="s">
        <v>374</v>
      </c>
      <c r="B41" s="4">
        <v>0</v>
      </c>
      <c r="C41" s="4">
        <v>0</v>
      </c>
      <c r="D41" s="4">
        <v>0</v>
      </c>
    </row>
    <row r="42" spans="1:4" x14ac:dyDescent="0.25">
      <c r="A42" s="2" t="s">
        <v>380</v>
      </c>
      <c r="B42" s="4">
        <v>0</v>
      </c>
      <c r="C42" s="4">
        <v>0</v>
      </c>
      <c r="D42" s="4">
        <v>0</v>
      </c>
    </row>
    <row r="43" spans="1:4" x14ac:dyDescent="0.25">
      <c r="A43" s="2" t="s">
        <v>1191</v>
      </c>
      <c r="B43" s="8">
        <v>214</v>
      </c>
      <c r="C43" s="8">
        <v>264</v>
      </c>
      <c r="D43" s="8">
        <v>63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5703125" customWidth="1"/>
    <col min="3" max="3" width="7.5703125" bestFit="1" customWidth="1"/>
    <col min="4" max="4" width="16.42578125" bestFit="1" customWidth="1"/>
    <col min="5" max="5" width="19.7109375" bestFit="1" customWidth="1"/>
    <col min="6" max="6" width="36.5703125" bestFit="1" customWidth="1"/>
    <col min="7" max="7" width="25" bestFit="1" customWidth="1"/>
  </cols>
  <sheetData>
    <row r="1" spans="1:7" ht="30" customHeight="1" x14ac:dyDescent="0.25">
      <c r="A1" s="9" t="s">
        <v>131</v>
      </c>
      <c r="B1" s="9"/>
      <c r="C1" s="9" t="s">
        <v>133</v>
      </c>
      <c r="D1" s="9" t="s">
        <v>134</v>
      </c>
      <c r="E1" s="9" t="s">
        <v>135</v>
      </c>
      <c r="F1" s="9" t="s">
        <v>136</v>
      </c>
      <c r="G1" s="9" t="s">
        <v>137</v>
      </c>
    </row>
    <row r="2" spans="1:7" ht="15" customHeight="1" x14ac:dyDescent="0.25">
      <c r="A2" s="9" t="s">
        <v>132</v>
      </c>
      <c r="B2" s="9"/>
      <c r="C2" s="9"/>
      <c r="D2" s="9"/>
      <c r="E2" s="9"/>
      <c r="F2" s="9"/>
      <c r="G2" s="9"/>
    </row>
    <row r="3" spans="1:7" ht="30" x14ac:dyDescent="0.25">
      <c r="A3" s="2" t="s">
        <v>138</v>
      </c>
      <c r="B3" s="10"/>
      <c r="C3" s="4" t="s">
        <v>7</v>
      </c>
      <c r="D3" s="8">
        <v>96142</v>
      </c>
      <c r="E3" s="8">
        <v>14502</v>
      </c>
      <c r="F3" s="8">
        <v>2907</v>
      </c>
      <c r="G3" s="8">
        <v>-25503</v>
      </c>
    </row>
    <row r="4" spans="1:7" ht="17.25" x14ac:dyDescent="0.25">
      <c r="A4" s="2" t="s">
        <v>139</v>
      </c>
      <c r="B4" s="10" t="s">
        <v>122</v>
      </c>
      <c r="C4" s="4" t="s">
        <v>7</v>
      </c>
      <c r="D4" s="4">
        <v>0</v>
      </c>
      <c r="E4" s="4" t="s">
        <v>7</v>
      </c>
      <c r="F4" s="4" t="s">
        <v>7</v>
      </c>
      <c r="G4" s="4" t="s">
        <v>7</v>
      </c>
    </row>
    <row r="5" spans="1:7" ht="45" x14ac:dyDescent="0.25">
      <c r="A5" s="2" t="s">
        <v>140</v>
      </c>
      <c r="B5" s="10"/>
      <c r="C5" s="4" t="s">
        <v>7</v>
      </c>
      <c r="D5" s="7">
        <v>7615</v>
      </c>
      <c r="E5" s="4" t="s">
        <v>7</v>
      </c>
      <c r="F5" s="4" t="s">
        <v>7</v>
      </c>
      <c r="G5" s="4" t="s">
        <v>7</v>
      </c>
    </row>
    <row r="6" spans="1:7" ht="30" x14ac:dyDescent="0.25">
      <c r="A6" s="2" t="s">
        <v>141</v>
      </c>
      <c r="B6" s="10"/>
      <c r="C6" s="4" t="s">
        <v>7</v>
      </c>
      <c r="D6" s="4">
        <v>504</v>
      </c>
      <c r="E6" s="4" t="s">
        <v>7</v>
      </c>
      <c r="F6" s="4" t="s">
        <v>7</v>
      </c>
      <c r="G6" s="4" t="s">
        <v>7</v>
      </c>
    </row>
    <row r="7" spans="1:7" ht="45" x14ac:dyDescent="0.25">
      <c r="A7" s="2" t="s">
        <v>142</v>
      </c>
      <c r="B7" s="10"/>
      <c r="C7" s="4">
        <v>0</v>
      </c>
      <c r="D7" s="4">
        <v>0</v>
      </c>
      <c r="E7" s="4" t="s">
        <v>7</v>
      </c>
      <c r="F7" s="4" t="s">
        <v>7</v>
      </c>
      <c r="G7" s="4" t="s">
        <v>7</v>
      </c>
    </row>
    <row r="8" spans="1:7" ht="17.25" x14ac:dyDescent="0.25">
      <c r="A8" s="2" t="s">
        <v>143</v>
      </c>
      <c r="B8" s="10"/>
      <c r="C8" s="7">
        <v>9218</v>
      </c>
      <c r="D8" s="4" t="s">
        <v>7</v>
      </c>
      <c r="E8" s="7">
        <v>9218</v>
      </c>
      <c r="F8" s="4" t="s">
        <v>7</v>
      </c>
      <c r="G8" s="4" t="s">
        <v>7</v>
      </c>
    </row>
    <row r="9" spans="1:7" ht="30" x14ac:dyDescent="0.25">
      <c r="A9" s="2" t="s">
        <v>144</v>
      </c>
      <c r="B9" s="10"/>
      <c r="C9" s="4" t="s">
        <v>7</v>
      </c>
      <c r="D9" s="4" t="s">
        <v>7</v>
      </c>
      <c r="E9" s="7">
        <v>-19346</v>
      </c>
      <c r="F9" s="4" t="s">
        <v>7</v>
      </c>
      <c r="G9" s="7">
        <v>25503</v>
      </c>
    </row>
    <row r="10" spans="1:7" ht="45" x14ac:dyDescent="0.25">
      <c r="A10" s="2" t="s">
        <v>145</v>
      </c>
      <c r="B10" s="10"/>
      <c r="C10" s="4" t="s">
        <v>7</v>
      </c>
      <c r="D10" s="4" t="s">
        <v>7</v>
      </c>
      <c r="E10" s="7">
        <v>-2241</v>
      </c>
      <c r="F10" s="4" t="s">
        <v>7</v>
      </c>
      <c r="G10" s="4" t="s">
        <v>7</v>
      </c>
    </row>
    <row r="11" spans="1:7" ht="30" x14ac:dyDescent="0.25">
      <c r="A11" s="2" t="s">
        <v>146</v>
      </c>
      <c r="B11" s="10"/>
      <c r="C11" s="4" t="s">
        <v>7</v>
      </c>
      <c r="D11" s="4" t="s">
        <v>7</v>
      </c>
      <c r="E11" s="4" t="s">
        <v>7</v>
      </c>
      <c r="F11" s="7">
        <v>5144</v>
      </c>
      <c r="G11" s="4" t="s">
        <v>7</v>
      </c>
    </row>
    <row r="12" spans="1:7" ht="17.25" x14ac:dyDescent="0.25">
      <c r="A12" s="2" t="s">
        <v>65</v>
      </c>
      <c r="B12" s="10"/>
      <c r="C12" s="7">
        <v>114445</v>
      </c>
      <c r="D12" s="4" t="s">
        <v>7</v>
      </c>
      <c r="E12" s="4" t="s">
        <v>7</v>
      </c>
      <c r="F12" s="4" t="s">
        <v>7</v>
      </c>
      <c r="G12" s="4" t="s">
        <v>7</v>
      </c>
    </row>
    <row r="13" spans="1:7" ht="17.25" x14ac:dyDescent="0.25">
      <c r="A13" s="2" t="s">
        <v>147</v>
      </c>
      <c r="B13" s="10"/>
      <c r="C13" s="4" t="s">
        <v>7</v>
      </c>
      <c r="D13" s="7">
        <v>104261</v>
      </c>
      <c r="E13" s="7">
        <v>2133</v>
      </c>
      <c r="F13" s="7">
        <v>8051</v>
      </c>
      <c r="G13" s="4">
        <v>0</v>
      </c>
    </row>
    <row r="14" spans="1:7" ht="17.25" x14ac:dyDescent="0.25">
      <c r="A14" s="2" t="s">
        <v>139</v>
      </c>
      <c r="B14" s="10" t="s">
        <v>122</v>
      </c>
      <c r="C14" s="4" t="s">
        <v>7</v>
      </c>
      <c r="D14" s="4">
        <v>0</v>
      </c>
      <c r="E14" s="4" t="s">
        <v>7</v>
      </c>
      <c r="F14" s="4" t="s">
        <v>7</v>
      </c>
      <c r="G14" s="4" t="s">
        <v>7</v>
      </c>
    </row>
    <row r="15" spans="1:7" ht="45" x14ac:dyDescent="0.25">
      <c r="A15" s="2" t="s">
        <v>140</v>
      </c>
      <c r="B15" s="10"/>
      <c r="C15" s="4" t="s">
        <v>7</v>
      </c>
      <c r="D15" s="4">
        <v>0</v>
      </c>
      <c r="E15" s="4" t="s">
        <v>7</v>
      </c>
      <c r="F15" s="4" t="s">
        <v>7</v>
      </c>
      <c r="G15" s="4" t="s">
        <v>7</v>
      </c>
    </row>
    <row r="16" spans="1:7" ht="30" x14ac:dyDescent="0.25">
      <c r="A16" s="2" t="s">
        <v>141</v>
      </c>
      <c r="B16" s="10"/>
      <c r="C16" s="4" t="s">
        <v>7</v>
      </c>
      <c r="D16" s="4">
        <v>243</v>
      </c>
      <c r="E16" s="4" t="s">
        <v>7</v>
      </c>
      <c r="F16" s="4" t="s">
        <v>7</v>
      </c>
      <c r="G16" s="4" t="s">
        <v>7</v>
      </c>
    </row>
    <row r="17" spans="1:7" ht="45" x14ac:dyDescent="0.25">
      <c r="A17" s="2" t="s">
        <v>142</v>
      </c>
      <c r="B17" s="10"/>
      <c r="C17" s="4">
        <v>0</v>
      </c>
      <c r="D17" s="4">
        <v>0</v>
      </c>
      <c r="E17" s="4" t="s">
        <v>7</v>
      </c>
      <c r="F17" s="4" t="s">
        <v>7</v>
      </c>
      <c r="G17" s="4" t="s">
        <v>7</v>
      </c>
    </row>
    <row r="18" spans="1:7" ht="17.25" x14ac:dyDescent="0.25">
      <c r="A18" s="2" t="s">
        <v>143</v>
      </c>
      <c r="B18" s="10"/>
      <c r="C18" s="7">
        <v>9932</v>
      </c>
      <c r="D18" s="4" t="s">
        <v>7</v>
      </c>
      <c r="E18" s="7">
        <v>9932</v>
      </c>
      <c r="F18" s="4" t="s">
        <v>7</v>
      </c>
      <c r="G18" s="4" t="s">
        <v>7</v>
      </c>
    </row>
    <row r="19" spans="1:7" ht="30" x14ac:dyDescent="0.25">
      <c r="A19" s="2" t="s">
        <v>144</v>
      </c>
      <c r="B19" s="10"/>
      <c r="C19" s="4" t="s">
        <v>7</v>
      </c>
      <c r="D19" s="4" t="s">
        <v>7</v>
      </c>
      <c r="E19" s="4">
        <v>0</v>
      </c>
      <c r="F19" s="4" t="s">
        <v>7</v>
      </c>
      <c r="G19" s="4">
        <v>-42</v>
      </c>
    </row>
    <row r="20" spans="1:7" ht="45" x14ac:dyDescent="0.25">
      <c r="A20" s="2" t="s">
        <v>145</v>
      </c>
      <c r="B20" s="10"/>
      <c r="C20" s="4" t="s">
        <v>7</v>
      </c>
      <c r="D20" s="4" t="s">
        <v>7</v>
      </c>
      <c r="E20" s="7">
        <v>-3382</v>
      </c>
      <c r="F20" s="4" t="s">
        <v>7</v>
      </c>
      <c r="G20" s="4" t="s">
        <v>7</v>
      </c>
    </row>
    <row r="21" spans="1:7" ht="30" x14ac:dyDescent="0.25">
      <c r="A21" s="2" t="s">
        <v>146</v>
      </c>
      <c r="B21" s="10"/>
      <c r="C21" s="4" t="s">
        <v>7</v>
      </c>
      <c r="D21" s="4" t="s">
        <v>7</v>
      </c>
      <c r="E21" s="4" t="s">
        <v>7</v>
      </c>
      <c r="F21" s="4">
        <v>-404</v>
      </c>
      <c r="G21" s="4" t="s">
        <v>7</v>
      </c>
    </row>
    <row r="22" spans="1:7" ht="17.25" x14ac:dyDescent="0.25">
      <c r="A22" s="2" t="s">
        <v>65</v>
      </c>
      <c r="B22" s="10"/>
      <c r="C22" s="7">
        <v>120792</v>
      </c>
      <c r="D22" s="4" t="s">
        <v>7</v>
      </c>
      <c r="E22" s="4" t="s">
        <v>7</v>
      </c>
      <c r="F22" s="4" t="s">
        <v>7</v>
      </c>
      <c r="G22" s="4" t="s">
        <v>7</v>
      </c>
    </row>
    <row r="23" spans="1:7" ht="17.25" x14ac:dyDescent="0.25">
      <c r="A23" s="2" t="s">
        <v>148</v>
      </c>
      <c r="B23" s="10"/>
      <c r="C23" s="4" t="s">
        <v>7</v>
      </c>
      <c r="D23" s="7">
        <v>104504</v>
      </c>
      <c r="E23" s="7">
        <v>8683</v>
      </c>
      <c r="F23" s="7">
        <v>7647</v>
      </c>
      <c r="G23" s="4">
        <v>-42</v>
      </c>
    </row>
    <row r="24" spans="1:7" ht="17.25" x14ac:dyDescent="0.25">
      <c r="A24" s="2" t="s">
        <v>139</v>
      </c>
      <c r="B24" s="10" t="s">
        <v>122</v>
      </c>
      <c r="C24" s="4" t="s">
        <v>7</v>
      </c>
      <c r="D24" s="4">
        <v>1</v>
      </c>
      <c r="E24" s="4" t="s">
        <v>7</v>
      </c>
      <c r="F24" s="4" t="s">
        <v>7</v>
      </c>
      <c r="G24" s="4" t="s">
        <v>7</v>
      </c>
    </row>
    <row r="25" spans="1:7" ht="45" x14ac:dyDescent="0.25">
      <c r="A25" s="2" t="s">
        <v>140</v>
      </c>
      <c r="B25" s="10"/>
      <c r="C25" s="4" t="s">
        <v>7</v>
      </c>
      <c r="D25" s="4">
        <v>0</v>
      </c>
      <c r="E25" s="4" t="s">
        <v>7</v>
      </c>
      <c r="F25" s="4" t="s">
        <v>7</v>
      </c>
      <c r="G25" s="4" t="s">
        <v>7</v>
      </c>
    </row>
    <row r="26" spans="1:7" ht="30" x14ac:dyDescent="0.25">
      <c r="A26" s="2" t="s">
        <v>141</v>
      </c>
      <c r="B26" s="10"/>
      <c r="C26" s="4" t="s">
        <v>7</v>
      </c>
      <c r="D26" s="4">
        <v>0</v>
      </c>
      <c r="E26" s="4" t="s">
        <v>7</v>
      </c>
      <c r="F26" s="4" t="s">
        <v>7</v>
      </c>
      <c r="G26" s="4" t="s">
        <v>7</v>
      </c>
    </row>
    <row r="27" spans="1:7" ht="45" x14ac:dyDescent="0.25">
      <c r="A27" s="2" t="s">
        <v>142</v>
      </c>
      <c r="B27" s="10"/>
      <c r="C27" s="7">
        <v>1400</v>
      </c>
      <c r="D27" s="7">
        <v>1400</v>
      </c>
      <c r="E27" s="4" t="s">
        <v>7</v>
      </c>
      <c r="F27" s="4" t="s">
        <v>7</v>
      </c>
      <c r="G27" s="4" t="s">
        <v>7</v>
      </c>
    </row>
    <row r="28" spans="1:7" ht="17.25" x14ac:dyDescent="0.25">
      <c r="A28" s="2" t="s">
        <v>143</v>
      </c>
      <c r="B28" s="10"/>
      <c r="C28" s="7">
        <v>7780</v>
      </c>
      <c r="D28" s="4" t="s">
        <v>7</v>
      </c>
      <c r="E28" s="7">
        <v>7780</v>
      </c>
      <c r="F28" s="4" t="s">
        <v>7</v>
      </c>
      <c r="G28" s="4" t="s">
        <v>7</v>
      </c>
    </row>
    <row r="29" spans="1:7" ht="30" x14ac:dyDescent="0.25">
      <c r="A29" s="2" t="s">
        <v>144</v>
      </c>
      <c r="B29" s="10"/>
      <c r="C29" s="4" t="s">
        <v>7</v>
      </c>
      <c r="D29" s="4" t="s">
        <v>7</v>
      </c>
      <c r="E29" s="4">
        <v>0</v>
      </c>
      <c r="F29" s="4" t="s">
        <v>7</v>
      </c>
      <c r="G29" s="7">
        <v>-1606</v>
      </c>
    </row>
    <row r="30" spans="1:7" ht="45" x14ac:dyDescent="0.25">
      <c r="A30" s="2" t="s">
        <v>145</v>
      </c>
      <c r="B30" s="10"/>
      <c r="C30" s="4" t="s">
        <v>7</v>
      </c>
      <c r="D30" s="4" t="s">
        <v>7</v>
      </c>
      <c r="E30" s="7">
        <v>-2248</v>
      </c>
      <c r="F30" s="4" t="s">
        <v>7</v>
      </c>
      <c r="G30" s="4" t="s">
        <v>7</v>
      </c>
    </row>
    <row r="31" spans="1:7" ht="30" x14ac:dyDescent="0.25">
      <c r="A31" s="2" t="s">
        <v>146</v>
      </c>
      <c r="B31" s="10"/>
      <c r="C31" s="4" t="s">
        <v>7</v>
      </c>
      <c r="D31" s="4" t="s">
        <v>7</v>
      </c>
      <c r="E31" s="4" t="s">
        <v>7</v>
      </c>
      <c r="F31" s="7">
        <v>-13112</v>
      </c>
      <c r="G31" s="4" t="s">
        <v>7</v>
      </c>
    </row>
    <row r="32" spans="1:7" ht="17.25" x14ac:dyDescent="0.25">
      <c r="A32" s="2" t="s">
        <v>65</v>
      </c>
      <c r="B32" s="10"/>
      <c r="C32" s="7">
        <v>113007</v>
      </c>
      <c r="D32" s="4" t="s">
        <v>7</v>
      </c>
      <c r="E32" s="4" t="s">
        <v>7</v>
      </c>
      <c r="F32" s="4" t="s">
        <v>7</v>
      </c>
      <c r="G32" s="4" t="s">
        <v>7</v>
      </c>
    </row>
    <row r="33" spans="1:7" ht="17.25" x14ac:dyDescent="0.25">
      <c r="A33" s="2" t="s">
        <v>149</v>
      </c>
      <c r="B33" s="10"/>
      <c r="C33" s="4" t="s">
        <v>7</v>
      </c>
      <c r="D33" s="8">
        <v>105905</v>
      </c>
      <c r="E33" s="8">
        <v>14215</v>
      </c>
      <c r="F33" s="8">
        <v>-5465</v>
      </c>
      <c r="G33" s="8">
        <v>-1648</v>
      </c>
    </row>
    <row r="34" spans="1:7" x14ac:dyDescent="0.25">
      <c r="A34" s="11"/>
      <c r="B34" s="11"/>
      <c r="C34" s="11"/>
      <c r="D34" s="11"/>
      <c r="E34" s="11"/>
      <c r="F34" s="11"/>
    </row>
    <row r="35" spans="1:7" ht="15" customHeight="1" x14ac:dyDescent="0.25">
      <c r="A35" s="2" t="s">
        <v>122</v>
      </c>
      <c r="B35" s="12" t="s">
        <v>150</v>
      </c>
      <c r="C35" s="12"/>
      <c r="D35" s="12"/>
      <c r="E35" s="12"/>
      <c r="F35" s="12"/>
    </row>
  </sheetData>
  <mergeCells count="9">
    <mergeCell ref="G1:G2"/>
    <mergeCell ref="A34:F34"/>
    <mergeCell ref="B35:F35"/>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93</v>
      </c>
      <c r="B1" s="9" t="s">
        <v>3</v>
      </c>
      <c r="C1" s="9" t="s">
        <v>34</v>
      </c>
      <c r="D1" s="9" t="s">
        <v>74</v>
      </c>
      <c r="E1" s="9" t="s">
        <v>1194</v>
      </c>
    </row>
    <row r="2" spans="1:5" ht="30" x14ac:dyDescent="0.25">
      <c r="A2" s="1" t="s">
        <v>33</v>
      </c>
      <c r="B2" s="9"/>
      <c r="C2" s="9"/>
      <c r="D2" s="9"/>
      <c r="E2" s="9"/>
    </row>
    <row r="3" spans="1:5" ht="30" x14ac:dyDescent="0.25">
      <c r="A3" s="3" t="s">
        <v>399</v>
      </c>
      <c r="B3" s="4" t="s">
        <v>7</v>
      </c>
      <c r="C3" s="4" t="s">
        <v>7</v>
      </c>
      <c r="D3" s="4" t="s">
        <v>7</v>
      </c>
      <c r="E3" s="4" t="s">
        <v>7</v>
      </c>
    </row>
    <row r="4" spans="1:5" x14ac:dyDescent="0.25">
      <c r="A4" s="2" t="s">
        <v>400</v>
      </c>
      <c r="B4" s="8">
        <v>560</v>
      </c>
      <c r="C4" s="8">
        <v>180</v>
      </c>
      <c r="D4" s="4" t="s">
        <v>7</v>
      </c>
      <c r="E4" s="4" t="s">
        <v>7</v>
      </c>
    </row>
    <row r="5" spans="1:5" x14ac:dyDescent="0.25">
      <c r="A5" s="2" t="s">
        <v>401</v>
      </c>
      <c r="B5" s="7">
        <v>7008</v>
      </c>
      <c r="C5" s="7">
        <v>7449</v>
      </c>
      <c r="D5" s="4" t="s">
        <v>7</v>
      </c>
      <c r="E5" s="4" t="s">
        <v>7</v>
      </c>
    </row>
    <row r="6" spans="1:5" x14ac:dyDescent="0.25">
      <c r="A6" s="2" t="s">
        <v>381</v>
      </c>
      <c r="B6" s="7">
        <v>7568</v>
      </c>
      <c r="C6" s="7">
        <v>7629</v>
      </c>
      <c r="D6" s="7">
        <v>9820</v>
      </c>
      <c r="E6" s="7">
        <v>9307</v>
      </c>
    </row>
    <row r="7" spans="1:5" x14ac:dyDescent="0.25">
      <c r="A7" s="3" t="s">
        <v>402</v>
      </c>
      <c r="B7" s="4" t="s">
        <v>7</v>
      </c>
      <c r="C7" s="4" t="s">
        <v>7</v>
      </c>
      <c r="D7" s="4" t="s">
        <v>7</v>
      </c>
      <c r="E7" s="4" t="s">
        <v>7</v>
      </c>
    </row>
    <row r="8" spans="1:5" ht="30" x14ac:dyDescent="0.25">
      <c r="A8" s="2" t="s">
        <v>403</v>
      </c>
      <c r="B8" s="7">
        <v>11970</v>
      </c>
      <c r="C8" s="7">
        <v>11376</v>
      </c>
      <c r="D8" s="4" t="s">
        <v>7</v>
      </c>
      <c r="E8" s="4" t="s">
        <v>7</v>
      </c>
    </row>
    <row r="9" spans="1:5" ht="30" x14ac:dyDescent="0.25">
      <c r="A9" s="2" t="s">
        <v>404</v>
      </c>
      <c r="B9" s="7">
        <v>618714</v>
      </c>
      <c r="C9" s="7">
        <v>575216</v>
      </c>
      <c r="D9" s="4" t="s">
        <v>7</v>
      </c>
      <c r="E9" s="4" t="s">
        <v>7</v>
      </c>
    </row>
    <row r="10" spans="1:5" x14ac:dyDescent="0.25">
      <c r="A10" s="2" t="s">
        <v>41</v>
      </c>
      <c r="B10" s="7">
        <v>630684</v>
      </c>
      <c r="C10" s="7">
        <v>586592</v>
      </c>
      <c r="D10" s="4" t="s">
        <v>7</v>
      </c>
      <c r="E10" s="4" t="s">
        <v>7</v>
      </c>
    </row>
    <row r="11" spans="1:5" x14ac:dyDescent="0.25">
      <c r="A11" s="2" t="s">
        <v>1192</v>
      </c>
      <c r="B11" s="4" t="s">
        <v>7</v>
      </c>
      <c r="C11" s="4" t="s">
        <v>7</v>
      </c>
      <c r="D11" s="4" t="s">
        <v>7</v>
      </c>
      <c r="E11" s="4" t="s">
        <v>7</v>
      </c>
    </row>
    <row r="12" spans="1:5" ht="30" x14ac:dyDescent="0.25">
      <c r="A12" s="3" t="s">
        <v>399</v>
      </c>
      <c r="B12" s="4" t="s">
        <v>7</v>
      </c>
      <c r="C12" s="4" t="s">
        <v>7</v>
      </c>
      <c r="D12" s="4" t="s">
        <v>7</v>
      </c>
      <c r="E12" s="4" t="s">
        <v>7</v>
      </c>
    </row>
    <row r="13" spans="1:5" x14ac:dyDescent="0.25">
      <c r="A13" s="2" t="s">
        <v>400</v>
      </c>
      <c r="B13" s="4">
        <v>166</v>
      </c>
      <c r="C13" s="4">
        <v>129</v>
      </c>
      <c r="D13" s="4" t="s">
        <v>7</v>
      </c>
      <c r="E13" s="4" t="s">
        <v>7</v>
      </c>
    </row>
    <row r="14" spans="1:5" x14ac:dyDescent="0.25">
      <c r="A14" s="2" t="s">
        <v>401</v>
      </c>
      <c r="B14" s="7">
        <v>2586</v>
      </c>
      <c r="C14" s="7">
        <v>3263</v>
      </c>
      <c r="D14" s="4" t="s">
        <v>7</v>
      </c>
      <c r="E14" s="4" t="s">
        <v>7</v>
      </c>
    </row>
    <row r="15" spans="1:5" x14ac:dyDescent="0.25">
      <c r="A15" s="2" t="s">
        <v>381</v>
      </c>
      <c r="B15" s="7">
        <v>2752</v>
      </c>
      <c r="C15" s="7">
        <v>3392</v>
      </c>
      <c r="D15" s="7">
        <v>4880</v>
      </c>
      <c r="E15" s="7">
        <v>5780</v>
      </c>
    </row>
    <row r="16" spans="1:5" x14ac:dyDescent="0.25">
      <c r="A16" s="3" t="s">
        <v>402</v>
      </c>
      <c r="B16" s="4" t="s">
        <v>7</v>
      </c>
      <c r="C16" s="4" t="s">
        <v>7</v>
      </c>
      <c r="D16" s="4" t="s">
        <v>7</v>
      </c>
      <c r="E16" s="4" t="s">
        <v>7</v>
      </c>
    </row>
    <row r="17" spans="1:5" ht="30" x14ac:dyDescent="0.25">
      <c r="A17" s="2" t="s">
        <v>403</v>
      </c>
      <c r="B17" s="7">
        <v>6623</v>
      </c>
      <c r="C17" s="7">
        <v>8535</v>
      </c>
      <c r="D17" s="4" t="s">
        <v>7</v>
      </c>
      <c r="E17" s="4" t="s">
        <v>7</v>
      </c>
    </row>
    <row r="18" spans="1:5" ht="30" x14ac:dyDescent="0.25">
      <c r="A18" s="2" t="s">
        <v>404</v>
      </c>
      <c r="B18" s="7">
        <v>210739</v>
      </c>
      <c r="C18" s="7">
        <v>192116</v>
      </c>
      <c r="D18" s="4" t="s">
        <v>7</v>
      </c>
      <c r="E18" s="4" t="s">
        <v>7</v>
      </c>
    </row>
    <row r="19" spans="1:5" x14ac:dyDescent="0.25">
      <c r="A19" s="2" t="s">
        <v>41</v>
      </c>
      <c r="B19" s="7">
        <v>217362</v>
      </c>
      <c r="C19" s="7">
        <v>200651</v>
      </c>
      <c r="D19" s="4" t="s">
        <v>7</v>
      </c>
      <c r="E19" s="4" t="s">
        <v>7</v>
      </c>
    </row>
    <row r="20" spans="1:5" x14ac:dyDescent="0.25">
      <c r="A20" s="2" t="s">
        <v>350</v>
      </c>
      <c r="B20" s="4" t="s">
        <v>7</v>
      </c>
      <c r="C20" s="4" t="s">
        <v>7</v>
      </c>
      <c r="D20" s="4" t="s">
        <v>7</v>
      </c>
      <c r="E20" s="4" t="s">
        <v>7</v>
      </c>
    </row>
    <row r="21" spans="1:5" ht="30" x14ac:dyDescent="0.25">
      <c r="A21" s="3" t="s">
        <v>399</v>
      </c>
      <c r="B21" s="4" t="s">
        <v>7</v>
      </c>
      <c r="C21" s="4" t="s">
        <v>7</v>
      </c>
      <c r="D21" s="4" t="s">
        <v>7</v>
      </c>
      <c r="E21" s="4" t="s">
        <v>7</v>
      </c>
    </row>
    <row r="22" spans="1:5" x14ac:dyDescent="0.25">
      <c r="A22" s="2" t="s">
        <v>400</v>
      </c>
      <c r="B22" s="4">
        <v>110</v>
      </c>
      <c r="C22" s="4">
        <v>51</v>
      </c>
      <c r="D22" s="4" t="s">
        <v>7</v>
      </c>
      <c r="E22" s="4" t="s">
        <v>7</v>
      </c>
    </row>
    <row r="23" spans="1:5" x14ac:dyDescent="0.25">
      <c r="A23" s="2" t="s">
        <v>401</v>
      </c>
      <c r="B23" s="7">
        <v>1109</v>
      </c>
      <c r="C23" s="7">
        <v>1402</v>
      </c>
      <c r="D23" s="4" t="s">
        <v>7</v>
      </c>
      <c r="E23" s="4" t="s">
        <v>7</v>
      </c>
    </row>
    <row r="24" spans="1:5" x14ac:dyDescent="0.25">
      <c r="A24" s="2" t="s">
        <v>381</v>
      </c>
      <c r="B24" s="7">
        <v>1219</v>
      </c>
      <c r="C24" s="7">
        <v>1453</v>
      </c>
      <c r="D24" s="7">
        <v>1529</v>
      </c>
      <c r="E24" s="7">
        <v>1707</v>
      </c>
    </row>
    <row r="25" spans="1:5" x14ac:dyDescent="0.25">
      <c r="A25" s="3" t="s">
        <v>402</v>
      </c>
      <c r="B25" s="4" t="s">
        <v>7</v>
      </c>
      <c r="C25" s="4" t="s">
        <v>7</v>
      </c>
      <c r="D25" s="4" t="s">
        <v>7</v>
      </c>
      <c r="E25" s="4" t="s">
        <v>7</v>
      </c>
    </row>
    <row r="26" spans="1:5" ht="30" x14ac:dyDescent="0.25">
      <c r="A26" s="2" t="s">
        <v>403</v>
      </c>
      <c r="B26" s="7">
        <v>2430</v>
      </c>
      <c r="C26" s="7">
        <v>1852</v>
      </c>
      <c r="D26" s="4" t="s">
        <v>7</v>
      </c>
      <c r="E26" s="4" t="s">
        <v>7</v>
      </c>
    </row>
    <row r="27" spans="1:5" ht="30" x14ac:dyDescent="0.25">
      <c r="A27" s="2" t="s">
        <v>404</v>
      </c>
      <c r="B27" s="7">
        <v>102593</v>
      </c>
      <c r="C27" s="7">
        <v>95260</v>
      </c>
      <c r="D27" s="4" t="s">
        <v>7</v>
      </c>
      <c r="E27" s="4" t="s">
        <v>7</v>
      </c>
    </row>
    <row r="28" spans="1:5" x14ac:dyDescent="0.25">
      <c r="A28" s="2" t="s">
        <v>41</v>
      </c>
      <c r="B28" s="7">
        <v>105023</v>
      </c>
      <c r="C28" s="7">
        <v>97112</v>
      </c>
      <c r="D28" s="4" t="s">
        <v>7</v>
      </c>
      <c r="E28" s="4" t="s">
        <v>7</v>
      </c>
    </row>
    <row r="29" spans="1:5" x14ac:dyDescent="0.25">
      <c r="A29" s="2" t="s">
        <v>471</v>
      </c>
      <c r="B29" s="4" t="s">
        <v>7</v>
      </c>
      <c r="C29" s="4" t="s">
        <v>7</v>
      </c>
      <c r="D29" s="4" t="s">
        <v>7</v>
      </c>
      <c r="E29" s="4" t="s">
        <v>7</v>
      </c>
    </row>
    <row r="30" spans="1:5" ht="30" x14ac:dyDescent="0.25">
      <c r="A30" s="3" t="s">
        <v>399</v>
      </c>
      <c r="B30" s="4" t="s">
        <v>7</v>
      </c>
      <c r="C30" s="4" t="s">
        <v>7</v>
      </c>
      <c r="D30" s="4" t="s">
        <v>7</v>
      </c>
      <c r="E30" s="4" t="s">
        <v>7</v>
      </c>
    </row>
    <row r="31" spans="1:5" x14ac:dyDescent="0.25">
      <c r="A31" s="2" t="s">
        <v>400</v>
      </c>
      <c r="B31" s="4">
        <v>202</v>
      </c>
      <c r="C31" s="4">
        <v>0</v>
      </c>
      <c r="D31" s="4" t="s">
        <v>7</v>
      </c>
      <c r="E31" s="4" t="s">
        <v>7</v>
      </c>
    </row>
    <row r="32" spans="1:5" x14ac:dyDescent="0.25">
      <c r="A32" s="2" t="s">
        <v>401</v>
      </c>
      <c r="B32" s="7">
        <v>1762</v>
      </c>
      <c r="C32" s="7">
        <v>1569</v>
      </c>
      <c r="D32" s="4" t="s">
        <v>7</v>
      </c>
      <c r="E32" s="4" t="s">
        <v>7</v>
      </c>
    </row>
    <row r="33" spans="1:5" x14ac:dyDescent="0.25">
      <c r="A33" s="2" t="s">
        <v>381</v>
      </c>
      <c r="B33" s="7">
        <v>1964</v>
      </c>
      <c r="C33" s="7">
        <v>1569</v>
      </c>
      <c r="D33" s="7">
        <v>1802</v>
      </c>
      <c r="E33" s="4">
        <v>881</v>
      </c>
    </row>
    <row r="34" spans="1:5" x14ac:dyDescent="0.25">
      <c r="A34" s="3" t="s">
        <v>402</v>
      </c>
      <c r="B34" s="4" t="s">
        <v>7</v>
      </c>
      <c r="C34" s="4" t="s">
        <v>7</v>
      </c>
      <c r="D34" s="4" t="s">
        <v>7</v>
      </c>
      <c r="E34" s="4" t="s">
        <v>7</v>
      </c>
    </row>
    <row r="35" spans="1:5" ht="30" x14ac:dyDescent="0.25">
      <c r="A35" s="2" t="s">
        <v>403</v>
      </c>
      <c r="B35" s="7">
        <v>2554</v>
      </c>
      <c r="C35" s="4">
        <v>989</v>
      </c>
      <c r="D35" s="4" t="s">
        <v>7</v>
      </c>
      <c r="E35" s="4" t="s">
        <v>7</v>
      </c>
    </row>
    <row r="36" spans="1:5" ht="30" x14ac:dyDescent="0.25">
      <c r="A36" s="2" t="s">
        <v>404</v>
      </c>
      <c r="B36" s="7">
        <v>167597</v>
      </c>
      <c r="C36" s="7">
        <v>155193</v>
      </c>
      <c r="D36" s="4" t="s">
        <v>7</v>
      </c>
      <c r="E36" s="4" t="s">
        <v>7</v>
      </c>
    </row>
    <row r="37" spans="1:5" x14ac:dyDescent="0.25">
      <c r="A37" s="2" t="s">
        <v>41</v>
      </c>
      <c r="B37" s="7">
        <v>170151</v>
      </c>
      <c r="C37" s="7">
        <v>156182</v>
      </c>
      <c r="D37" s="4" t="s">
        <v>7</v>
      </c>
      <c r="E37" s="4" t="s">
        <v>7</v>
      </c>
    </row>
    <row r="38" spans="1:5" x14ac:dyDescent="0.25">
      <c r="A38" s="2" t="s">
        <v>354</v>
      </c>
      <c r="B38" s="4" t="s">
        <v>7</v>
      </c>
      <c r="C38" s="4" t="s">
        <v>7</v>
      </c>
      <c r="D38" s="4" t="s">
        <v>7</v>
      </c>
      <c r="E38" s="4" t="s">
        <v>7</v>
      </c>
    </row>
    <row r="39" spans="1:5" ht="30" x14ac:dyDescent="0.25">
      <c r="A39" s="3" t="s">
        <v>399</v>
      </c>
      <c r="B39" s="4" t="s">
        <v>7</v>
      </c>
      <c r="C39" s="4" t="s">
        <v>7</v>
      </c>
      <c r="D39" s="4" t="s">
        <v>7</v>
      </c>
      <c r="E39" s="4" t="s">
        <v>7</v>
      </c>
    </row>
    <row r="40" spans="1:5" x14ac:dyDescent="0.25">
      <c r="A40" s="2" t="s">
        <v>400</v>
      </c>
      <c r="B40" s="4">
        <v>82</v>
      </c>
      <c r="C40" s="4">
        <v>0</v>
      </c>
      <c r="D40" s="4" t="s">
        <v>7</v>
      </c>
      <c r="E40" s="4" t="s">
        <v>7</v>
      </c>
    </row>
    <row r="41" spans="1:5" x14ac:dyDescent="0.25">
      <c r="A41" s="2" t="s">
        <v>401</v>
      </c>
      <c r="B41" s="7">
        <v>1337</v>
      </c>
      <c r="C41" s="4">
        <v>951</v>
      </c>
      <c r="D41" s="4" t="s">
        <v>7</v>
      </c>
      <c r="E41" s="4" t="s">
        <v>7</v>
      </c>
    </row>
    <row r="42" spans="1:5" x14ac:dyDescent="0.25">
      <c r="A42" s="2" t="s">
        <v>381</v>
      </c>
      <c r="B42" s="7">
        <v>1419</v>
      </c>
      <c r="C42" s="4">
        <v>951</v>
      </c>
      <c r="D42" s="4">
        <v>972</v>
      </c>
      <c r="E42" s="4">
        <v>875</v>
      </c>
    </row>
    <row r="43" spans="1:5" x14ac:dyDescent="0.25">
      <c r="A43" s="3" t="s">
        <v>402</v>
      </c>
      <c r="B43" s="4" t="s">
        <v>7</v>
      </c>
      <c r="C43" s="4" t="s">
        <v>7</v>
      </c>
      <c r="D43" s="4" t="s">
        <v>7</v>
      </c>
      <c r="E43" s="4" t="s">
        <v>7</v>
      </c>
    </row>
    <row r="44" spans="1:5" ht="30" x14ac:dyDescent="0.25">
      <c r="A44" s="2" t="s">
        <v>403</v>
      </c>
      <c r="B44" s="4">
        <v>363</v>
      </c>
      <c r="C44" s="4">
        <v>0</v>
      </c>
      <c r="D44" s="4" t="s">
        <v>7</v>
      </c>
      <c r="E44" s="4" t="s">
        <v>7</v>
      </c>
    </row>
    <row r="45" spans="1:5" ht="30" x14ac:dyDescent="0.25">
      <c r="A45" s="2" t="s">
        <v>404</v>
      </c>
      <c r="B45" s="7">
        <v>137785</v>
      </c>
      <c r="C45" s="7">
        <v>132647</v>
      </c>
      <c r="D45" s="4" t="s">
        <v>7</v>
      </c>
      <c r="E45" s="4" t="s">
        <v>7</v>
      </c>
    </row>
    <row r="46" spans="1:5" x14ac:dyDescent="0.25">
      <c r="A46" s="2" t="s">
        <v>41</v>
      </c>
      <c r="B46" s="7">
        <v>138148</v>
      </c>
      <c r="C46" s="7">
        <v>132647</v>
      </c>
      <c r="D46" s="4" t="s">
        <v>7</v>
      </c>
      <c r="E46" s="4" t="s">
        <v>7</v>
      </c>
    </row>
    <row r="47" spans="1:5" x14ac:dyDescent="0.25">
      <c r="A47" s="2" t="s">
        <v>369</v>
      </c>
      <c r="B47" s="4" t="s">
        <v>7</v>
      </c>
      <c r="C47" s="4" t="s">
        <v>7</v>
      </c>
      <c r="D47" s="4" t="s">
        <v>7</v>
      </c>
      <c r="E47" s="4" t="s">
        <v>7</v>
      </c>
    </row>
    <row r="48" spans="1:5" ht="30" x14ac:dyDescent="0.25">
      <c r="A48" s="3" t="s">
        <v>399</v>
      </c>
      <c r="B48" s="4" t="s">
        <v>7</v>
      </c>
      <c r="C48" s="4" t="s">
        <v>7</v>
      </c>
      <c r="D48" s="4" t="s">
        <v>7</v>
      </c>
      <c r="E48" s="4" t="s">
        <v>7</v>
      </c>
    </row>
    <row r="49" spans="1:5" x14ac:dyDescent="0.25">
      <c r="A49" s="2" t="s">
        <v>400</v>
      </c>
      <c r="B49" s="4">
        <v>0</v>
      </c>
      <c r="C49" s="4">
        <v>0</v>
      </c>
      <c r="D49" s="4" t="s">
        <v>7</v>
      </c>
      <c r="E49" s="4" t="s">
        <v>7</v>
      </c>
    </row>
    <row r="50" spans="1:5" x14ac:dyDescent="0.25">
      <c r="A50" s="2" t="s">
        <v>401</v>
      </c>
      <c r="B50" s="4">
        <v>214</v>
      </c>
      <c r="C50" s="4">
        <v>264</v>
      </c>
      <c r="D50" s="4" t="s">
        <v>7</v>
      </c>
      <c r="E50" s="4" t="s">
        <v>7</v>
      </c>
    </row>
    <row r="51" spans="1:5" x14ac:dyDescent="0.25">
      <c r="A51" s="2" t="s">
        <v>381</v>
      </c>
      <c r="B51" s="4">
        <v>214</v>
      </c>
      <c r="C51" s="4">
        <v>264</v>
      </c>
      <c r="D51" s="4">
        <v>637</v>
      </c>
      <c r="E51" s="4">
        <v>64</v>
      </c>
    </row>
    <row r="52" spans="1:5" x14ac:dyDescent="0.25">
      <c r="A52" s="3" t="s">
        <v>402</v>
      </c>
      <c r="B52" s="4" t="s">
        <v>7</v>
      </c>
      <c r="C52" s="4" t="s">
        <v>7</v>
      </c>
      <c r="D52" s="4" t="s">
        <v>7</v>
      </c>
      <c r="E52" s="4" t="s">
        <v>7</v>
      </c>
    </row>
    <row r="53" spans="1:5" ht="30" x14ac:dyDescent="0.25">
      <c r="A53" s="2" t="s">
        <v>403</v>
      </c>
      <c r="B53" s="4">
        <v>0</v>
      </c>
      <c r="C53" s="4">
        <v>0</v>
      </c>
      <c r="D53" s="4" t="s">
        <v>7</v>
      </c>
      <c r="E53" s="4" t="s">
        <v>7</v>
      </c>
    </row>
    <row r="54" spans="1:5" ht="30" x14ac:dyDescent="0.25">
      <c r="A54" s="2" t="s">
        <v>404</v>
      </c>
      <c r="B54" s="4">
        <v>0</v>
      </c>
      <c r="C54" s="4">
        <v>0</v>
      </c>
      <c r="D54" s="4" t="s">
        <v>7</v>
      </c>
      <c r="E54" s="4" t="s">
        <v>7</v>
      </c>
    </row>
    <row r="55" spans="1:5" x14ac:dyDescent="0.25">
      <c r="A55" s="2" t="s">
        <v>41</v>
      </c>
      <c r="B55" s="8">
        <v>0</v>
      </c>
      <c r="C55" s="8">
        <v>0</v>
      </c>
      <c r="D55" s="4" t="s">
        <v>7</v>
      </c>
      <c r="E55" s="4" t="s">
        <v>7</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9" t="s">
        <v>2</v>
      </c>
      <c r="C1" s="9"/>
      <c r="D1" s="9"/>
    </row>
    <row r="2" spans="1:4" ht="30" x14ac:dyDescent="0.25">
      <c r="A2" s="1" t="s">
        <v>33</v>
      </c>
      <c r="B2" s="1" t="s">
        <v>3</v>
      </c>
      <c r="C2" s="1" t="s">
        <v>34</v>
      </c>
      <c r="D2" s="1" t="s">
        <v>74</v>
      </c>
    </row>
    <row r="3" spans="1:4" x14ac:dyDescent="0.25">
      <c r="A3" s="3" t="s">
        <v>1196</v>
      </c>
      <c r="B3" s="4" t="s">
        <v>7</v>
      </c>
      <c r="C3" s="4" t="s">
        <v>7</v>
      </c>
      <c r="D3" s="4" t="s">
        <v>7</v>
      </c>
    </row>
    <row r="4" spans="1:4" x14ac:dyDescent="0.25">
      <c r="A4" s="2" t="s">
        <v>1196</v>
      </c>
      <c r="B4" s="8">
        <v>12838</v>
      </c>
      <c r="C4" s="8">
        <v>12412</v>
      </c>
      <c r="D4" s="8">
        <v>11385</v>
      </c>
    </row>
    <row r="5" spans="1:4" x14ac:dyDescent="0.25">
      <c r="A5" s="3" t="s">
        <v>450</v>
      </c>
      <c r="B5" s="4" t="s">
        <v>7</v>
      </c>
      <c r="C5" s="4" t="s">
        <v>7</v>
      </c>
      <c r="D5" s="4" t="s">
        <v>7</v>
      </c>
    </row>
    <row r="6" spans="1:4" x14ac:dyDescent="0.25">
      <c r="A6" s="2" t="s">
        <v>450</v>
      </c>
      <c r="B6" s="7">
        <v>11970</v>
      </c>
      <c r="C6" s="7">
        <v>11376</v>
      </c>
      <c r="D6" s="7">
        <v>10355</v>
      </c>
    </row>
    <row r="7" spans="1:4" x14ac:dyDescent="0.25">
      <c r="A7" s="3" t="s">
        <v>1197</v>
      </c>
      <c r="B7" s="4" t="s">
        <v>7</v>
      </c>
      <c r="C7" s="4" t="s">
        <v>7</v>
      </c>
      <c r="D7" s="4" t="s">
        <v>7</v>
      </c>
    </row>
    <row r="8" spans="1:4" x14ac:dyDescent="0.25">
      <c r="A8" s="2" t="s">
        <v>1197</v>
      </c>
      <c r="B8" s="4">
        <v>560</v>
      </c>
      <c r="C8" s="4">
        <v>180</v>
      </c>
      <c r="D8" s="4">
        <v>985</v>
      </c>
    </row>
    <row r="9" spans="1:4" x14ac:dyDescent="0.25">
      <c r="A9" s="3" t="s">
        <v>1198</v>
      </c>
      <c r="B9" s="4" t="s">
        <v>7</v>
      </c>
      <c r="C9" s="4" t="s">
        <v>7</v>
      </c>
      <c r="D9" s="4" t="s">
        <v>7</v>
      </c>
    </row>
    <row r="10" spans="1:4" x14ac:dyDescent="0.25">
      <c r="A10" s="2" t="s">
        <v>1199</v>
      </c>
      <c r="B10" s="7">
        <v>11359</v>
      </c>
      <c r="C10" s="7">
        <v>10767</v>
      </c>
      <c r="D10" s="7">
        <v>11449</v>
      </c>
    </row>
    <row r="11" spans="1:4" x14ac:dyDescent="0.25">
      <c r="A11" s="2" t="s">
        <v>415</v>
      </c>
      <c r="B11" s="4">
        <v>392</v>
      </c>
      <c r="C11" s="4" t="s">
        <v>7</v>
      </c>
      <c r="D11" s="4" t="s">
        <v>7</v>
      </c>
    </row>
    <row r="12" spans="1:4" ht="30" x14ac:dyDescent="0.25">
      <c r="A12" s="2" t="s">
        <v>1182</v>
      </c>
      <c r="B12" s="4" t="s">
        <v>7</v>
      </c>
      <c r="C12" s="4" t="s">
        <v>7</v>
      </c>
      <c r="D12" s="4" t="s">
        <v>7</v>
      </c>
    </row>
    <row r="13" spans="1:4" x14ac:dyDescent="0.25">
      <c r="A13" s="3" t="s">
        <v>1196</v>
      </c>
      <c r="B13" s="4" t="s">
        <v>7</v>
      </c>
      <c r="C13" s="4" t="s">
        <v>7</v>
      </c>
      <c r="D13" s="4" t="s">
        <v>7</v>
      </c>
    </row>
    <row r="14" spans="1:4" ht="30" x14ac:dyDescent="0.25">
      <c r="A14" s="2" t="s">
        <v>1200</v>
      </c>
      <c r="B14" s="7">
        <v>4302</v>
      </c>
      <c r="C14" s="7">
        <v>3916</v>
      </c>
      <c r="D14" s="4">
        <v>884</v>
      </c>
    </row>
    <row r="15" spans="1:4" ht="30" x14ac:dyDescent="0.25">
      <c r="A15" s="2" t="s">
        <v>1201</v>
      </c>
      <c r="B15" s="4">
        <v>886</v>
      </c>
      <c r="C15" s="7">
        <v>2207</v>
      </c>
      <c r="D15" s="7">
        <v>4721</v>
      </c>
    </row>
    <row r="16" spans="1:4" x14ac:dyDescent="0.25">
      <c r="A16" s="3" t="s">
        <v>450</v>
      </c>
      <c r="B16" s="4" t="s">
        <v>7</v>
      </c>
      <c r="C16" s="4" t="s">
        <v>7</v>
      </c>
      <c r="D16" s="4" t="s">
        <v>7</v>
      </c>
    </row>
    <row r="17" spans="1:4" ht="30" x14ac:dyDescent="0.25">
      <c r="A17" s="2" t="s">
        <v>1202</v>
      </c>
      <c r="B17" s="7">
        <v>3762</v>
      </c>
      <c r="C17" s="7">
        <v>3481</v>
      </c>
      <c r="D17" s="4">
        <v>762</v>
      </c>
    </row>
    <row r="18" spans="1:4" ht="30" x14ac:dyDescent="0.25">
      <c r="A18" s="2" t="s">
        <v>1203</v>
      </c>
      <c r="B18" s="4">
        <v>884</v>
      </c>
      <c r="C18" s="7">
        <v>2169</v>
      </c>
      <c r="D18" s="7">
        <v>4169</v>
      </c>
    </row>
    <row r="19" spans="1:4" x14ac:dyDescent="0.25">
      <c r="A19" s="3" t="s">
        <v>1197</v>
      </c>
      <c r="B19" s="4" t="s">
        <v>7</v>
      </c>
      <c r="C19" s="4" t="s">
        <v>7</v>
      </c>
      <c r="D19" s="4" t="s">
        <v>7</v>
      </c>
    </row>
    <row r="20" spans="1:4" x14ac:dyDescent="0.25">
      <c r="A20" s="2" t="s">
        <v>1197</v>
      </c>
      <c r="B20" s="4">
        <v>91</v>
      </c>
      <c r="C20" s="4">
        <v>59</v>
      </c>
      <c r="D20" s="4">
        <v>309</v>
      </c>
    </row>
    <row r="21" spans="1:4" x14ac:dyDescent="0.25">
      <c r="A21" s="3" t="s">
        <v>1198</v>
      </c>
      <c r="B21" s="4" t="s">
        <v>7</v>
      </c>
      <c r="C21" s="4" t="s">
        <v>7</v>
      </c>
      <c r="D21" s="4" t="s">
        <v>7</v>
      </c>
    </row>
    <row r="22" spans="1:4" ht="30" x14ac:dyDescent="0.25">
      <c r="A22" s="2" t="s">
        <v>1204</v>
      </c>
      <c r="B22" s="7">
        <v>2643</v>
      </c>
      <c r="C22" s="7">
        <v>1490</v>
      </c>
      <c r="D22" s="4">
        <v>844</v>
      </c>
    </row>
    <row r="23" spans="1:4" ht="30" x14ac:dyDescent="0.25">
      <c r="A23" s="2" t="s">
        <v>1205</v>
      </c>
      <c r="B23" s="4" t="s">
        <v>7</v>
      </c>
      <c r="C23" s="7">
        <v>3859</v>
      </c>
      <c r="D23" s="7">
        <v>4316</v>
      </c>
    </row>
    <row r="24" spans="1:4" ht="30" x14ac:dyDescent="0.25">
      <c r="A24" s="2" t="s">
        <v>1206</v>
      </c>
      <c r="B24" s="4">
        <v>137</v>
      </c>
      <c r="C24" s="4" t="s">
        <v>7</v>
      </c>
      <c r="D24" s="4" t="s">
        <v>7</v>
      </c>
    </row>
    <row r="25" spans="1:4" ht="30" x14ac:dyDescent="0.25">
      <c r="A25" s="2" t="s">
        <v>1207</v>
      </c>
      <c r="B25" s="4">
        <v>39</v>
      </c>
      <c r="C25" s="4" t="s">
        <v>7</v>
      </c>
      <c r="D25" s="4" t="s">
        <v>7</v>
      </c>
    </row>
    <row r="26" spans="1:4" ht="30" x14ac:dyDescent="0.25">
      <c r="A26" s="2" t="s">
        <v>1183</v>
      </c>
      <c r="B26" s="4" t="s">
        <v>7</v>
      </c>
      <c r="C26" s="4" t="s">
        <v>7</v>
      </c>
      <c r="D26" s="4" t="s">
        <v>7</v>
      </c>
    </row>
    <row r="27" spans="1:4" x14ac:dyDescent="0.25">
      <c r="A27" s="3" t="s">
        <v>1196</v>
      </c>
      <c r="B27" s="4" t="s">
        <v>7</v>
      </c>
      <c r="C27" s="4" t="s">
        <v>7</v>
      </c>
      <c r="D27" s="4" t="s">
        <v>7</v>
      </c>
    </row>
    <row r="28" spans="1:4" ht="30" x14ac:dyDescent="0.25">
      <c r="A28" s="2" t="s">
        <v>1200</v>
      </c>
      <c r="B28" s="4">
        <v>491</v>
      </c>
      <c r="C28" s="4">
        <v>560</v>
      </c>
      <c r="D28" s="4">
        <v>430</v>
      </c>
    </row>
    <row r="29" spans="1:4" ht="30" x14ac:dyDescent="0.25">
      <c r="A29" s="2" t="s">
        <v>1201</v>
      </c>
      <c r="B29" s="7">
        <v>1593</v>
      </c>
      <c r="C29" s="7">
        <v>2560</v>
      </c>
      <c r="D29" s="7">
        <v>2455</v>
      </c>
    </row>
    <row r="30" spans="1:4" x14ac:dyDescent="0.25">
      <c r="A30" s="3" t="s">
        <v>450</v>
      </c>
      <c r="B30" s="4" t="s">
        <v>7</v>
      </c>
      <c r="C30" s="4" t="s">
        <v>7</v>
      </c>
      <c r="D30" s="4" t="s">
        <v>7</v>
      </c>
    </row>
    <row r="31" spans="1:4" ht="30" x14ac:dyDescent="0.25">
      <c r="A31" s="2" t="s">
        <v>1202</v>
      </c>
      <c r="B31" s="4">
        <v>389</v>
      </c>
      <c r="C31" s="4">
        <v>461</v>
      </c>
      <c r="D31" s="4">
        <v>340</v>
      </c>
    </row>
    <row r="32" spans="1:4" ht="30" x14ac:dyDescent="0.25">
      <c r="A32" s="2" t="s">
        <v>1203</v>
      </c>
      <c r="B32" s="7">
        <v>1588</v>
      </c>
      <c r="C32" s="7">
        <v>2424</v>
      </c>
      <c r="D32" s="7">
        <v>2456</v>
      </c>
    </row>
    <row r="33" spans="1:4" x14ac:dyDescent="0.25">
      <c r="A33" s="3" t="s">
        <v>1197</v>
      </c>
      <c r="B33" s="4" t="s">
        <v>7</v>
      </c>
      <c r="C33" s="4" t="s">
        <v>7</v>
      </c>
      <c r="D33" s="4" t="s">
        <v>7</v>
      </c>
    </row>
    <row r="34" spans="1:4" x14ac:dyDescent="0.25">
      <c r="A34" s="2" t="s">
        <v>1197</v>
      </c>
      <c r="B34" s="4">
        <v>75</v>
      </c>
      <c r="C34" s="4">
        <v>70</v>
      </c>
      <c r="D34" s="4">
        <v>439</v>
      </c>
    </row>
    <row r="35" spans="1:4" x14ac:dyDescent="0.25">
      <c r="A35" s="3" t="s">
        <v>1198</v>
      </c>
      <c r="B35" s="4" t="s">
        <v>7</v>
      </c>
      <c r="C35" s="4" t="s">
        <v>7</v>
      </c>
      <c r="D35" s="4" t="s">
        <v>7</v>
      </c>
    </row>
    <row r="36" spans="1:4" ht="30" x14ac:dyDescent="0.25">
      <c r="A36" s="2" t="s">
        <v>1204</v>
      </c>
      <c r="B36" s="4">
        <v>438</v>
      </c>
      <c r="C36" s="4">
        <v>483</v>
      </c>
      <c r="D36" s="4">
        <v>443</v>
      </c>
    </row>
    <row r="37" spans="1:4" ht="30" x14ac:dyDescent="0.25">
      <c r="A37" s="2" t="s">
        <v>1205</v>
      </c>
      <c r="B37" s="7">
        <v>1975</v>
      </c>
      <c r="C37" s="7">
        <v>2402</v>
      </c>
      <c r="D37" s="7">
        <v>2883</v>
      </c>
    </row>
    <row r="38" spans="1:4" ht="30" x14ac:dyDescent="0.25">
      <c r="A38" s="2" t="s">
        <v>1206</v>
      </c>
      <c r="B38" s="4">
        <v>0</v>
      </c>
      <c r="C38" s="4" t="s">
        <v>7</v>
      </c>
      <c r="D38" s="4" t="s">
        <v>7</v>
      </c>
    </row>
    <row r="39" spans="1:4" ht="30" x14ac:dyDescent="0.25">
      <c r="A39" s="2" t="s">
        <v>1207</v>
      </c>
      <c r="B39" s="4">
        <v>87</v>
      </c>
      <c r="C39" s="4" t="s">
        <v>7</v>
      </c>
      <c r="D39" s="4" t="s">
        <v>7</v>
      </c>
    </row>
    <row r="40" spans="1:4" x14ac:dyDescent="0.25">
      <c r="A40" s="2" t="s">
        <v>1184</v>
      </c>
      <c r="B40" s="4" t="s">
        <v>7</v>
      </c>
      <c r="C40" s="4" t="s">
        <v>7</v>
      </c>
      <c r="D40" s="4" t="s">
        <v>7</v>
      </c>
    </row>
    <row r="41" spans="1:4" x14ac:dyDescent="0.25">
      <c r="A41" s="3" t="s">
        <v>1196</v>
      </c>
      <c r="B41" s="4" t="s">
        <v>7</v>
      </c>
      <c r="C41" s="4" t="s">
        <v>7</v>
      </c>
      <c r="D41" s="4" t="s">
        <v>7</v>
      </c>
    </row>
    <row r="42" spans="1:4" ht="30" x14ac:dyDescent="0.25">
      <c r="A42" s="2" t="s">
        <v>1200</v>
      </c>
      <c r="B42" s="4">
        <v>0</v>
      </c>
      <c r="C42" s="4">
        <v>0</v>
      </c>
      <c r="D42" s="4">
        <v>800</v>
      </c>
    </row>
    <row r="43" spans="1:4" ht="30" x14ac:dyDescent="0.25">
      <c r="A43" s="2" t="s">
        <v>1201</v>
      </c>
      <c r="B43" s="4">
        <v>0</v>
      </c>
      <c r="C43" s="4">
        <v>0</v>
      </c>
      <c r="D43" s="4" t="s">
        <v>7</v>
      </c>
    </row>
    <row r="44" spans="1:4" x14ac:dyDescent="0.25">
      <c r="A44" s="3" t="s">
        <v>450</v>
      </c>
      <c r="B44" s="4" t="s">
        <v>7</v>
      </c>
      <c r="C44" s="4" t="s">
        <v>7</v>
      </c>
      <c r="D44" s="4" t="s">
        <v>7</v>
      </c>
    </row>
    <row r="45" spans="1:4" ht="30" x14ac:dyDescent="0.25">
      <c r="A45" s="2" t="s">
        <v>1202</v>
      </c>
      <c r="B45" s="4">
        <v>0</v>
      </c>
      <c r="C45" s="4">
        <v>0</v>
      </c>
      <c r="D45" s="4">
        <v>590</v>
      </c>
    </row>
    <row r="46" spans="1:4" ht="30" x14ac:dyDescent="0.25">
      <c r="A46" s="2" t="s">
        <v>1203</v>
      </c>
      <c r="B46" s="4">
        <v>0</v>
      </c>
      <c r="C46" s="4">
        <v>0</v>
      </c>
      <c r="D46" s="4" t="s">
        <v>7</v>
      </c>
    </row>
    <row r="47" spans="1:4" x14ac:dyDescent="0.25">
      <c r="A47" s="3" t="s">
        <v>1197</v>
      </c>
      <c r="B47" s="4" t="s">
        <v>7</v>
      </c>
      <c r="C47" s="4" t="s">
        <v>7</v>
      </c>
      <c r="D47" s="4" t="s">
        <v>7</v>
      </c>
    </row>
    <row r="48" spans="1:4" x14ac:dyDescent="0.25">
      <c r="A48" s="2" t="s">
        <v>1197</v>
      </c>
      <c r="B48" s="4">
        <v>0</v>
      </c>
      <c r="C48" s="4">
        <v>0</v>
      </c>
      <c r="D48" s="4" t="s">
        <v>7</v>
      </c>
    </row>
    <row r="49" spans="1:4" x14ac:dyDescent="0.25">
      <c r="A49" s="3" t="s">
        <v>1198</v>
      </c>
      <c r="B49" s="4" t="s">
        <v>7</v>
      </c>
      <c r="C49" s="4" t="s">
        <v>7</v>
      </c>
      <c r="D49" s="4" t="s">
        <v>7</v>
      </c>
    </row>
    <row r="50" spans="1:4" ht="30" x14ac:dyDescent="0.25">
      <c r="A50" s="2" t="s">
        <v>1204</v>
      </c>
      <c r="B50" s="4">
        <v>0</v>
      </c>
      <c r="C50" s="4">
        <v>114</v>
      </c>
      <c r="D50" s="4">
        <v>767</v>
      </c>
    </row>
    <row r="51" spans="1:4" ht="30" x14ac:dyDescent="0.25">
      <c r="A51" s="2" t="s">
        <v>1205</v>
      </c>
      <c r="B51" s="4">
        <v>0</v>
      </c>
      <c r="C51" s="4">
        <v>119</v>
      </c>
      <c r="D51" s="4" t="s">
        <v>7</v>
      </c>
    </row>
    <row r="52" spans="1:4" ht="30" x14ac:dyDescent="0.25">
      <c r="A52" s="2" t="s">
        <v>1206</v>
      </c>
      <c r="B52" s="4">
        <v>0</v>
      </c>
      <c r="C52" s="4" t="s">
        <v>7</v>
      </c>
      <c r="D52" s="4" t="s">
        <v>7</v>
      </c>
    </row>
    <row r="53" spans="1:4" ht="30" x14ac:dyDescent="0.25">
      <c r="A53" s="2" t="s">
        <v>1207</v>
      </c>
      <c r="B53" s="4">
        <v>0</v>
      </c>
      <c r="C53" s="4" t="s">
        <v>7</v>
      </c>
      <c r="D53" s="4" t="s">
        <v>7</v>
      </c>
    </row>
    <row r="54" spans="1:4" x14ac:dyDescent="0.25">
      <c r="A54" s="2" t="s">
        <v>350</v>
      </c>
      <c r="B54" s="4" t="s">
        <v>7</v>
      </c>
      <c r="C54" s="4" t="s">
        <v>7</v>
      </c>
      <c r="D54" s="4" t="s">
        <v>7</v>
      </c>
    </row>
    <row r="55" spans="1:4" x14ac:dyDescent="0.25">
      <c r="A55" s="3" t="s">
        <v>1196</v>
      </c>
      <c r="B55" s="4" t="s">
        <v>7</v>
      </c>
      <c r="C55" s="4" t="s">
        <v>7</v>
      </c>
      <c r="D55" s="4" t="s">
        <v>7</v>
      </c>
    </row>
    <row r="56" spans="1:4" ht="30" x14ac:dyDescent="0.25">
      <c r="A56" s="2" t="s">
        <v>1200</v>
      </c>
      <c r="B56" s="7">
        <v>1007</v>
      </c>
      <c r="C56" s="7">
        <v>1250</v>
      </c>
      <c r="D56" s="7">
        <v>1122</v>
      </c>
    </row>
    <row r="57" spans="1:4" ht="30" x14ac:dyDescent="0.25">
      <c r="A57" s="2" t="s">
        <v>1201</v>
      </c>
      <c r="B57" s="7">
        <v>1462</v>
      </c>
      <c r="C57" s="4">
        <v>948</v>
      </c>
      <c r="D57" s="4">
        <v>278</v>
      </c>
    </row>
    <row r="58" spans="1:4" x14ac:dyDescent="0.25">
      <c r="A58" s="3" t="s">
        <v>450</v>
      </c>
      <c r="B58" s="4" t="s">
        <v>7</v>
      </c>
      <c r="C58" s="4" t="s">
        <v>7</v>
      </c>
      <c r="D58" s="4" t="s">
        <v>7</v>
      </c>
    </row>
    <row r="59" spans="1:4" ht="30" x14ac:dyDescent="0.25">
      <c r="A59" s="2" t="s">
        <v>1202</v>
      </c>
      <c r="B59" s="4">
        <v>971</v>
      </c>
      <c r="C59" s="7">
        <v>1192</v>
      </c>
      <c r="D59" s="7">
        <v>1063</v>
      </c>
    </row>
    <row r="60" spans="1:4" ht="30" x14ac:dyDescent="0.25">
      <c r="A60" s="2" t="s">
        <v>1203</v>
      </c>
      <c r="B60" s="7">
        <v>1459</v>
      </c>
      <c r="C60" s="4">
        <v>660</v>
      </c>
      <c r="D60" s="4">
        <v>278</v>
      </c>
    </row>
    <row r="61" spans="1:4" x14ac:dyDescent="0.25">
      <c r="A61" s="3" t="s">
        <v>1197</v>
      </c>
      <c r="B61" s="4" t="s">
        <v>7</v>
      </c>
      <c r="C61" s="4" t="s">
        <v>7</v>
      </c>
      <c r="D61" s="4" t="s">
        <v>7</v>
      </c>
    </row>
    <row r="62" spans="1:4" x14ac:dyDescent="0.25">
      <c r="A62" s="2" t="s">
        <v>1197</v>
      </c>
      <c r="B62" s="4">
        <v>110</v>
      </c>
      <c r="C62" s="4">
        <v>51</v>
      </c>
      <c r="D62" s="4">
        <v>237</v>
      </c>
    </row>
    <row r="63" spans="1:4" x14ac:dyDescent="0.25">
      <c r="A63" s="3" t="s">
        <v>1198</v>
      </c>
      <c r="B63" s="4" t="s">
        <v>7</v>
      </c>
      <c r="C63" s="4" t="s">
        <v>7</v>
      </c>
      <c r="D63" s="4" t="s">
        <v>7</v>
      </c>
    </row>
    <row r="64" spans="1:4" ht="30" x14ac:dyDescent="0.25">
      <c r="A64" s="2" t="s">
        <v>1204</v>
      </c>
      <c r="B64" s="7">
        <v>1363</v>
      </c>
      <c r="C64" s="7">
        <v>1075</v>
      </c>
      <c r="D64" s="7">
        <v>1203</v>
      </c>
    </row>
    <row r="65" spans="1:4" ht="30" x14ac:dyDescent="0.25">
      <c r="A65" s="2" t="s">
        <v>1205</v>
      </c>
      <c r="B65" s="4">
        <v>594</v>
      </c>
      <c r="C65" s="4">
        <v>478</v>
      </c>
      <c r="D65" s="4">
        <v>296</v>
      </c>
    </row>
    <row r="66" spans="1:4" ht="30" x14ac:dyDescent="0.25">
      <c r="A66" s="2" t="s">
        <v>1206</v>
      </c>
      <c r="B66" s="4">
        <v>25</v>
      </c>
      <c r="C66" s="4" t="s">
        <v>7</v>
      </c>
      <c r="D66" s="4" t="s">
        <v>7</v>
      </c>
    </row>
    <row r="67" spans="1:4" ht="30" x14ac:dyDescent="0.25">
      <c r="A67" s="2" t="s">
        <v>1207</v>
      </c>
      <c r="B67" s="4">
        <v>5</v>
      </c>
      <c r="C67" s="4" t="s">
        <v>7</v>
      </c>
      <c r="D67" s="4" t="s">
        <v>7</v>
      </c>
    </row>
    <row r="68" spans="1:4" ht="30" x14ac:dyDescent="0.25">
      <c r="A68" s="2" t="s">
        <v>1185</v>
      </c>
      <c r="B68" s="4" t="s">
        <v>7</v>
      </c>
      <c r="C68" s="4" t="s">
        <v>7</v>
      </c>
      <c r="D68" s="4" t="s">
        <v>7</v>
      </c>
    </row>
    <row r="69" spans="1:4" x14ac:dyDescent="0.25">
      <c r="A69" s="3" t="s">
        <v>1196</v>
      </c>
      <c r="B69" s="4" t="s">
        <v>7</v>
      </c>
      <c r="C69" s="4" t="s">
        <v>7</v>
      </c>
      <c r="D69" s="4" t="s">
        <v>7</v>
      </c>
    </row>
    <row r="70" spans="1:4" ht="30" x14ac:dyDescent="0.25">
      <c r="A70" s="2" t="s">
        <v>1200</v>
      </c>
      <c r="B70" s="7">
        <v>1026</v>
      </c>
      <c r="C70" s="4">
        <v>971</v>
      </c>
      <c r="D70" s="4">
        <v>695</v>
      </c>
    </row>
    <row r="71" spans="1:4" ht="30" x14ac:dyDescent="0.25">
      <c r="A71" s="2" t="s">
        <v>1201</v>
      </c>
      <c r="B71" s="7">
        <v>1458</v>
      </c>
      <c r="C71" s="4" t="s">
        <v>7</v>
      </c>
      <c r="D71" s="4" t="s">
        <v>7</v>
      </c>
    </row>
    <row r="72" spans="1:4" x14ac:dyDescent="0.25">
      <c r="A72" s="3" t="s">
        <v>450</v>
      </c>
      <c r="B72" s="4" t="s">
        <v>7</v>
      </c>
      <c r="C72" s="4" t="s">
        <v>7</v>
      </c>
      <c r="D72" s="4" t="s">
        <v>7</v>
      </c>
    </row>
    <row r="73" spans="1:4" ht="30" x14ac:dyDescent="0.25">
      <c r="A73" s="2" t="s">
        <v>1202</v>
      </c>
      <c r="B73" s="4">
        <v>961</v>
      </c>
      <c r="C73" s="4">
        <v>989</v>
      </c>
      <c r="D73" s="4">
        <v>697</v>
      </c>
    </row>
    <row r="74" spans="1:4" ht="30" x14ac:dyDescent="0.25">
      <c r="A74" s="2" t="s">
        <v>1203</v>
      </c>
      <c r="B74" s="7">
        <v>1347</v>
      </c>
      <c r="C74" s="4" t="s">
        <v>7</v>
      </c>
      <c r="D74" s="4" t="s">
        <v>7</v>
      </c>
    </row>
    <row r="75" spans="1:4" x14ac:dyDescent="0.25">
      <c r="A75" s="3" t="s">
        <v>1197</v>
      </c>
      <c r="B75" s="4" t="s">
        <v>7</v>
      </c>
      <c r="C75" s="4" t="s">
        <v>7</v>
      </c>
      <c r="D75" s="4" t="s">
        <v>7</v>
      </c>
    </row>
    <row r="76" spans="1:4" x14ac:dyDescent="0.25">
      <c r="A76" s="2" t="s">
        <v>1197</v>
      </c>
      <c r="B76" s="4">
        <v>190</v>
      </c>
      <c r="C76" s="4" t="s">
        <v>7</v>
      </c>
      <c r="D76" s="4" t="s">
        <v>7</v>
      </c>
    </row>
    <row r="77" spans="1:4" x14ac:dyDescent="0.25">
      <c r="A77" s="3" t="s">
        <v>1198</v>
      </c>
      <c r="B77" s="4" t="s">
        <v>7</v>
      </c>
      <c r="C77" s="4" t="s">
        <v>7</v>
      </c>
      <c r="D77" s="4" t="s">
        <v>7</v>
      </c>
    </row>
    <row r="78" spans="1:4" ht="30" x14ac:dyDescent="0.25">
      <c r="A78" s="2" t="s">
        <v>1204</v>
      </c>
      <c r="B78" s="7">
        <v>1462</v>
      </c>
      <c r="C78" s="4">
        <v>747</v>
      </c>
      <c r="D78" s="4">
        <v>697</v>
      </c>
    </row>
    <row r="79" spans="1:4" ht="30" x14ac:dyDescent="0.25">
      <c r="A79" s="2" t="s">
        <v>1205</v>
      </c>
      <c r="B79" s="4">
        <v>112</v>
      </c>
      <c r="C79" s="4" t="s">
        <v>7</v>
      </c>
      <c r="D79" s="4" t="s">
        <v>7</v>
      </c>
    </row>
    <row r="80" spans="1:4" ht="30" x14ac:dyDescent="0.25">
      <c r="A80" s="2" t="s">
        <v>1206</v>
      </c>
      <c r="B80" s="4">
        <v>51</v>
      </c>
      <c r="C80" s="4" t="s">
        <v>7</v>
      </c>
      <c r="D80" s="4" t="s">
        <v>7</v>
      </c>
    </row>
    <row r="81" spans="1:4" ht="30" x14ac:dyDescent="0.25">
      <c r="A81" s="2" t="s">
        <v>1207</v>
      </c>
      <c r="B81" s="4">
        <v>48</v>
      </c>
      <c r="C81" s="4" t="s">
        <v>7</v>
      </c>
      <c r="D81" s="4" t="s">
        <v>7</v>
      </c>
    </row>
    <row r="82" spans="1:4" ht="30" x14ac:dyDescent="0.25">
      <c r="A82" s="2" t="s">
        <v>1186</v>
      </c>
      <c r="B82" s="4" t="s">
        <v>7</v>
      </c>
      <c r="C82" s="4" t="s">
        <v>7</v>
      </c>
      <c r="D82" s="4" t="s">
        <v>7</v>
      </c>
    </row>
    <row r="83" spans="1:4" x14ac:dyDescent="0.25">
      <c r="A83" s="3" t="s">
        <v>1196</v>
      </c>
      <c r="B83" s="4" t="s">
        <v>7</v>
      </c>
      <c r="C83" s="4" t="s">
        <v>7</v>
      </c>
      <c r="D83" s="4" t="s">
        <v>7</v>
      </c>
    </row>
    <row r="84" spans="1:4" ht="30" x14ac:dyDescent="0.25">
      <c r="A84" s="2" t="s">
        <v>1200</v>
      </c>
      <c r="B84" s="4">
        <v>107</v>
      </c>
      <c r="C84" s="4" t="s">
        <v>7</v>
      </c>
      <c r="D84" s="4" t="s">
        <v>7</v>
      </c>
    </row>
    <row r="85" spans="1:4" ht="30" x14ac:dyDescent="0.25">
      <c r="A85" s="2" t="s">
        <v>1201</v>
      </c>
      <c r="B85" s="4">
        <v>148</v>
      </c>
      <c r="C85" s="4" t="s">
        <v>7</v>
      </c>
      <c r="D85" s="4" t="s">
        <v>7</v>
      </c>
    </row>
    <row r="86" spans="1:4" x14ac:dyDescent="0.25">
      <c r="A86" s="3" t="s">
        <v>450</v>
      </c>
      <c r="B86" s="4" t="s">
        <v>7</v>
      </c>
      <c r="C86" s="4" t="s">
        <v>7</v>
      </c>
      <c r="D86" s="4" t="s">
        <v>7</v>
      </c>
    </row>
    <row r="87" spans="1:4" ht="30" x14ac:dyDescent="0.25">
      <c r="A87" s="2" t="s">
        <v>1202</v>
      </c>
      <c r="B87" s="4">
        <v>99</v>
      </c>
      <c r="C87" s="4" t="s">
        <v>7</v>
      </c>
      <c r="D87" s="4" t="s">
        <v>7</v>
      </c>
    </row>
    <row r="88" spans="1:4" ht="30" x14ac:dyDescent="0.25">
      <c r="A88" s="2" t="s">
        <v>1203</v>
      </c>
      <c r="B88" s="4">
        <v>147</v>
      </c>
      <c r="C88" s="4" t="s">
        <v>7</v>
      </c>
      <c r="D88" s="4" t="s">
        <v>7</v>
      </c>
    </row>
    <row r="89" spans="1:4" x14ac:dyDescent="0.25">
      <c r="A89" s="3" t="s">
        <v>1197</v>
      </c>
      <c r="B89" s="4" t="s">
        <v>7</v>
      </c>
      <c r="C89" s="4" t="s">
        <v>7</v>
      </c>
      <c r="D89" s="4" t="s">
        <v>7</v>
      </c>
    </row>
    <row r="90" spans="1:4" x14ac:dyDescent="0.25">
      <c r="A90" s="2" t="s">
        <v>1197</v>
      </c>
      <c r="B90" s="4">
        <v>12</v>
      </c>
      <c r="C90" s="4" t="s">
        <v>7</v>
      </c>
      <c r="D90" s="4" t="s">
        <v>7</v>
      </c>
    </row>
    <row r="91" spans="1:4" x14ac:dyDescent="0.25">
      <c r="A91" s="3" t="s">
        <v>1198</v>
      </c>
      <c r="B91" s="4" t="s">
        <v>7</v>
      </c>
      <c r="C91" s="4" t="s">
        <v>7</v>
      </c>
      <c r="D91" s="4" t="s">
        <v>7</v>
      </c>
    </row>
    <row r="92" spans="1:4" ht="30" x14ac:dyDescent="0.25">
      <c r="A92" s="2" t="s">
        <v>1204</v>
      </c>
      <c r="B92" s="4">
        <v>194</v>
      </c>
      <c r="C92" s="4" t="s">
        <v>7</v>
      </c>
      <c r="D92" s="4" t="s">
        <v>7</v>
      </c>
    </row>
    <row r="93" spans="1:4" ht="30" x14ac:dyDescent="0.25">
      <c r="A93" s="2" t="s">
        <v>1205</v>
      </c>
      <c r="B93" s="4">
        <v>12</v>
      </c>
      <c r="C93" s="4" t="s">
        <v>7</v>
      </c>
      <c r="D93" s="4" t="s">
        <v>7</v>
      </c>
    </row>
    <row r="94" spans="1:4" ht="30" x14ac:dyDescent="0.25">
      <c r="A94" s="2" t="s">
        <v>1206</v>
      </c>
      <c r="B94" s="4">
        <v>0</v>
      </c>
      <c r="C94" s="4" t="s">
        <v>7</v>
      </c>
      <c r="D94" s="4" t="s">
        <v>7</v>
      </c>
    </row>
    <row r="95" spans="1:4" ht="30" x14ac:dyDescent="0.25">
      <c r="A95" s="2" t="s">
        <v>1207</v>
      </c>
      <c r="B95" s="4">
        <v>0</v>
      </c>
      <c r="C95" s="4" t="s">
        <v>7</v>
      </c>
      <c r="D95" s="4" t="s">
        <v>7</v>
      </c>
    </row>
    <row r="96" spans="1:4" x14ac:dyDescent="0.25">
      <c r="A96" s="2" t="s">
        <v>354</v>
      </c>
      <c r="B96" s="4" t="s">
        <v>7</v>
      </c>
      <c r="C96" s="4" t="s">
        <v>7</v>
      </c>
      <c r="D96" s="4" t="s">
        <v>7</v>
      </c>
    </row>
    <row r="97" spans="1:4" x14ac:dyDescent="0.25">
      <c r="A97" s="3" t="s">
        <v>1196</v>
      </c>
      <c r="B97" s="4" t="s">
        <v>7</v>
      </c>
      <c r="C97" s="4" t="s">
        <v>7</v>
      </c>
      <c r="D97" s="4" t="s">
        <v>7</v>
      </c>
    </row>
    <row r="98" spans="1:4" ht="30" x14ac:dyDescent="0.25">
      <c r="A98" s="2" t="s">
        <v>1200</v>
      </c>
      <c r="B98" s="4">
        <v>111</v>
      </c>
      <c r="C98" s="4" t="s">
        <v>7</v>
      </c>
      <c r="D98" s="4" t="s">
        <v>7</v>
      </c>
    </row>
    <row r="99" spans="1:4" ht="30" x14ac:dyDescent="0.25">
      <c r="A99" s="2" t="s">
        <v>1201</v>
      </c>
      <c r="B99" s="4">
        <v>247</v>
      </c>
      <c r="C99" s="4" t="s">
        <v>7</v>
      </c>
      <c r="D99" s="4" t="s">
        <v>7</v>
      </c>
    </row>
    <row r="100" spans="1:4" x14ac:dyDescent="0.25">
      <c r="A100" s="3" t="s">
        <v>450</v>
      </c>
      <c r="B100" s="4" t="s">
        <v>7</v>
      </c>
      <c r="C100" s="4" t="s">
        <v>7</v>
      </c>
      <c r="D100" s="4" t="s">
        <v>7</v>
      </c>
    </row>
    <row r="101" spans="1:4" ht="30" x14ac:dyDescent="0.25">
      <c r="A101" s="2" t="s">
        <v>1202</v>
      </c>
      <c r="B101" s="4">
        <v>112</v>
      </c>
      <c r="C101" s="4" t="s">
        <v>7</v>
      </c>
      <c r="D101" s="4" t="s">
        <v>7</v>
      </c>
    </row>
    <row r="102" spans="1:4" ht="30" x14ac:dyDescent="0.25">
      <c r="A102" s="2" t="s">
        <v>1203</v>
      </c>
      <c r="B102" s="4">
        <v>251</v>
      </c>
      <c r="C102" s="4" t="s">
        <v>7</v>
      </c>
      <c r="D102" s="4" t="s">
        <v>7</v>
      </c>
    </row>
    <row r="103" spans="1:4" x14ac:dyDescent="0.25">
      <c r="A103" s="3" t="s">
        <v>1197</v>
      </c>
      <c r="B103" s="4" t="s">
        <v>7</v>
      </c>
      <c r="C103" s="4" t="s">
        <v>7</v>
      </c>
      <c r="D103" s="4" t="s">
        <v>7</v>
      </c>
    </row>
    <row r="104" spans="1:4" x14ac:dyDescent="0.25">
      <c r="A104" s="2" t="s">
        <v>1197</v>
      </c>
      <c r="B104" s="4">
        <v>82</v>
      </c>
      <c r="C104" s="4" t="s">
        <v>7</v>
      </c>
      <c r="D104" s="4" t="s">
        <v>7</v>
      </c>
    </row>
    <row r="105" spans="1:4" x14ac:dyDescent="0.25">
      <c r="A105" s="3" t="s">
        <v>1198</v>
      </c>
      <c r="B105" s="4" t="s">
        <v>7</v>
      </c>
      <c r="C105" s="4" t="s">
        <v>7</v>
      </c>
      <c r="D105" s="4" t="s">
        <v>7</v>
      </c>
    </row>
    <row r="106" spans="1:4" ht="30" x14ac:dyDescent="0.25">
      <c r="A106" s="2" t="s">
        <v>1204</v>
      </c>
      <c r="B106" s="4">
        <v>9</v>
      </c>
      <c r="C106" s="4" t="s">
        <v>7</v>
      </c>
      <c r="D106" s="4" t="s">
        <v>7</v>
      </c>
    </row>
    <row r="107" spans="1:4" ht="30" x14ac:dyDescent="0.25">
      <c r="A107" s="2" t="s">
        <v>1205</v>
      </c>
      <c r="B107" s="4">
        <v>21</v>
      </c>
      <c r="C107" s="4" t="s">
        <v>7</v>
      </c>
      <c r="D107" s="4" t="s">
        <v>7</v>
      </c>
    </row>
    <row r="108" spans="1:4" ht="30" x14ac:dyDescent="0.25">
      <c r="A108" s="2" t="s">
        <v>1206</v>
      </c>
      <c r="B108" s="4">
        <v>0</v>
      </c>
      <c r="C108" s="4" t="s">
        <v>7</v>
      </c>
      <c r="D108" s="4" t="s">
        <v>7</v>
      </c>
    </row>
    <row r="109" spans="1:4" ht="30" x14ac:dyDescent="0.25">
      <c r="A109" s="2" t="s">
        <v>1207</v>
      </c>
      <c r="B109" s="4">
        <v>0</v>
      </c>
      <c r="C109" s="4" t="s">
        <v>7</v>
      </c>
      <c r="D109" s="4" t="s">
        <v>7</v>
      </c>
    </row>
    <row r="110" spans="1:4" x14ac:dyDescent="0.25">
      <c r="A110" s="2" t="s">
        <v>1208</v>
      </c>
      <c r="B110" s="4" t="s">
        <v>7</v>
      </c>
      <c r="C110" s="4" t="s">
        <v>7</v>
      </c>
      <c r="D110" s="4" t="s">
        <v>7</v>
      </c>
    </row>
    <row r="111" spans="1:4" x14ac:dyDescent="0.25">
      <c r="A111" s="3" t="s">
        <v>1196</v>
      </c>
      <c r="B111" s="4" t="s">
        <v>7</v>
      </c>
      <c r="C111" s="4" t="s">
        <v>7</v>
      </c>
      <c r="D111" s="4" t="s">
        <v>7</v>
      </c>
    </row>
    <row r="112" spans="1:4" ht="30" x14ac:dyDescent="0.25">
      <c r="A112" s="2" t="s">
        <v>1200</v>
      </c>
      <c r="B112" s="7">
        <v>7044</v>
      </c>
      <c r="C112" s="7">
        <v>6697</v>
      </c>
      <c r="D112" s="7">
        <v>3931</v>
      </c>
    </row>
    <row r="113" spans="1:4" x14ac:dyDescent="0.25">
      <c r="A113" s="3" t="s">
        <v>450</v>
      </c>
      <c r="B113" s="4" t="s">
        <v>7</v>
      </c>
      <c r="C113" s="4" t="s">
        <v>7</v>
      </c>
      <c r="D113" s="4" t="s">
        <v>7</v>
      </c>
    </row>
    <row r="114" spans="1:4" ht="30" x14ac:dyDescent="0.25">
      <c r="A114" s="2" t="s">
        <v>1202</v>
      </c>
      <c r="B114" s="7">
        <v>6294</v>
      </c>
      <c r="C114" s="7">
        <v>6123</v>
      </c>
      <c r="D114" s="7">
        <v>3452</v>
      </c>
    </row>
    <row r="115" spans="1:4" x14ac:dyDescent="0.25">
      <c r="A115" s="3" t="s">
        <v>1198</v>
      </c>
      <c r="B115" s="4" t="s">
        <v>7</v>
      </c>
      <c r="C115" s="4" t="s">
        <v>7</v>
      </c>
      <c r="D115" s="4" t="s">
        <v>7</v>
      </c>
    </row>
    <row r="116" spans="1:4" ht="30" x14ac:dyDescent="0.25">
      <c r="A116" s="2" t="s">
        <v>1204</v>
      </c>
      <c r="B116" s="7">
        <v>6109</v>
      </c>
      <c r="C116" s="7">
        <v>3909</v>
      </c>
      <c r="D116" s="7">
        <v>3954</v>
      </c>
    </row>
    <row r="117" spans="1:4" ht="30" x14ac:dyDescent="0.25">
      <c r="A117" s="2" t="s">
        <v>1206</v>
      </c>
      <c r="B117" s="4">
        <v>213</v>
      </c>
      <c r="C117" s="4" t="s">
        <v>7</v>
      </c>
      <c r="D117" s="4" t="s">
        <v>7</v>
      </c>
    </row>
    <row r="118" spans="1:4" x14ac:dyDescent="0.25">
      <c r="A118" s="2" t="s">
        <v>1209</v>
      </c>
      <c r="B118" s="4" t="s">
        <v>7</v>
      </c>
      <c r="C118" s="4" t="s">
        <v>7</v>
      </c>
      <c r="D118" s="4" t="s">
        <v>7</v>
      </c>
    </row>
    <row r="119" spans="1:4" x14ac:dyDescent="0.25">
      <c r="A119" s="3" t="s">
        <v>1196</v>
      </c>
      <c r="B119" s="4" t="s">
        <v>7</v>
      </c>
      <c r="C119" s="4" t="s">
        <v>7</v>
      </c>
      <c r="D119" s="4" t="s">
        <v>7</v>
      </c>
    </row>
    <row r="120" spans="1:4" ht="30" x14ac:dyDescent="0.25">
      <c r="A120" s="2" t="s">
        <v>1201</v>
      </c>
      <c r="B120" s="7">
        <v>5794</v>
      </c>
      <c r="C120" s="7">
        <v>5715</v>
      </c>
      <c r="D120" s="7">
        <v>7454</v>
      </c>
    </row>
    <row r="121" spans="1:4" x14ac:dyDescent="0.25">
      <c r="A121" s="3" t="s">
        <v>450</v>
      </c>
      <c r="B121" s="4" t="s">
        <v>7</v>
      </c>
      <c r="C121" s="4" t="s">
        <v>7</v>
      </c>
      <c r="D121" s="4" t="s">
        <v>7</v>
      </c>
    </row>
    <row r="122" spans="1:4" ht="30" x14ac:dyDescent="0.25">
      <c r="A122" s="2" t="s">
        <v>1203</v>
      </c>
      <c r="B122" s="7">
        <v>5676</v>
      </c>
      <c r="C122" s="7">
        <v>5253</v>
      </c>
      <c r="D122" s="7">
        <v>6903</v>
      </c>
    </row>
    <row r="123" spans="1:4" x14ac:dyDescent="0.25">
      <c r="A123" s="3" t="s">
        <v>1197</v>
      </c>
      <c r="B123" s="4" t="s">
        <v>7</v>
      </c>
      <c r="C123" s="4" t="s">
        <v>7</v>
      </c>
      <c r="D123" s="4" t="s">
        <v>7</v>
      </c>
    </row>
    <row r="124" spans="1:4" x14ac:dyDescent="0.25">
      <c r="A124" s="2" t="s">
        <v>1197</v>
      </c>
      <c r="B124" s="4">
        <v>560</v>
      </c>
      <c r="C124" s="4">
        <v>180</v>
      </c>
      <c r="D124" s="4">
        <v>985</v>
      </c>
    </row>
    <row r="125" spans="1:4" x14ac:dyDescent="0.25">
      <c r="A125" s="3" t="s">
        <v>1198</v>
      </c>
      <c r="B125" s="4" t="s">
        <v>7</v>
      </c>
      <c r="C125" s="4" t="s">
        <v>7</v>
      </c>
      <c r="D125" s="4" t="s">
        <v>7</v>
      </c>
    </row>
    <row r="126" spans="1:4" ht="30" x14ac:dyDescent="0.25">
      <c r="A126" s="2" t="s">
        <v>1205</v>
      </c>
      <c r="B126" s="7">
        <v>5250</v>
      </c>
      <c r="C126" s="7">
        <v>6858</v>
      </c>
      <c r="D126" s="7">
        <v>7495</v>
      </c>
    </row>
    <row r="127" spans="1:4" ht="30" x14ac:dyDescent="0.25">
      <c r="A127" s="2" t="s">
        <v>1207</v>
      </c>
      <c r="B127" s="8">
        <v>179</v>
      </c>
      <c r="C127" s="4" t="s">
        <v>7</v>
      </c>
      <c r="D127"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0</v>
      </c>
      <c r="B1" s="9" t="s">
        <v>3</v>
      </c>
      <c r="C1" s="9" t="s">
        <v>34</v>
      </c>
    </row>
    <row r="2" spans="1:3" ht="30" x14ac:dyDescent="0.25">
      <c r="A2" s="1" t="s">
        <v>33</v>
      </c>
      <c r="B2" s="9"/>
      <c r="C2" s="9"/>
    </row>
    <row r="3" spans="1:3" ht="45" x14ac:dyDescent="0.25">
      <c r="A3" s="3" t="s">
        <v>1211</v>
      </c>
      <c r="B3" s="4" t="s">
        <v>7</v>
      </c>
      <c r="C3" s="4" t="s">
        <v>7</v>
      </c>
    </row>
    <row r="4" spans="1:3" x14ac:dyDescent="0.25">
      <c r="A4" s="2" t="s">
        <v>426</v>
      </c>
      <c r="B4" s="8">
        <v>8431</v>
      </c>
      <c r="C4" s="8">
        <v>7632</v>
      </c>
    </row>
    <row r="5" spans="1:3" ht="30" x14ac:dyDescent="0.25">
      <c r="A5" s="2" t="s">
        <v>1212</v>
      </c>
      <c r="B5" s="4">
        <v>646</v>
      </c>
      <c r="C5" s="4">
        <v>596</v>
      </c>
    </row>
    <row r="6" spans="1:3" ht="30" x14ac:dyDescent="0.25">
      <c r="A6" s="2" t="s">
        <v>1182</v>
      </c>
      <c r="B6" s="4" t="s">
        <v>7</v>
      </c>
      <c r="C6" s="4" t="s">
        <v>7</v>
      </c>
    </row>
    <row r="7" spans="1:3" ht="45" x14ac:dyDescent="0.25">
      <c r="A7" s="3" t="s">
        <v>1211</v>
      </c>
      <c r="B7" s="4" t="s">
        <v>7</v>
      </c>
      <c r="C7" s="4" t="s">
        <v>7</v>
      </c>
    </row>
    <row r="8" spans="1:3" x14ac:dyDescent="0.25">
      <c r="A8" s="2" t="s">
        <v>426</v>
      </c>
      <c r="B8" s="7">
        <v>2806</v>
      </c>
      <c r="C8" s="7">
        <v>3116</v>
      </c>
    </row>
    <row r="9" spans="1:3" ht="30" x14ac:dyDescent="0.25">
      <c r="A9" s="2" t="s">
        <v>1212</v>
      </c>
      <c r="B9" s="4">
        <v>0</v>
      </c>
      <c r="C9" s="4">
        <v>0</v>
      </c>
    </row>
    <row r="10" spans="1:3" ht="30" x14ac:dyDescent="0.25">
      <c r="A10" s="2" t="s">
        <v>1183</v>
      </c>
      <c r="B10" s="4" t="s">
        <v>7</v>
      </c>
      <c r="C10" s="4" t="s">
        <v>7</v>
      </c>
    </row>
    <row r="11" spans="1:3" ht="45" x14ac:dyDescent="0.25">
      <c r="A11" s="3" t="s">
        <v>1211</v>
      </c>
      <c r="B11" s="4" t="s">
        <v>7</v>
      </c>
      <c r="C11" s="4" t="s">
        <v>7</v>
      </c>
    </row>
    <row r="12" spans="1:3" x14ac:dyDescent="0.25">
      <c r="A12" s="2" t="s">
        <v>426</v>
      </c>
      <c r="B12" s="4">
        <v>405</v>
      </c>
      <c r="C12" s="4">
        <v>799</v>
      </c>
    </row>
    <row r="13" spans="1:3" ht="30" x14ac:dyDescent="0.25">
      <c r="A13" s="2" t="s">
        <v>1212</v>
      </c>
      <c r="B13" s="4">
        <v>0</v>
      </c>
      <c r="C13" s="4">
        <v>0</v>
      </c>
    </row>
    <row r="14" spans="1:3" x14ac:dyDescent="0.25">
      <c r="A14" s="2" t="s">
        <v>1184</v>
      </c>
      <c r="B14" s="4" t="s">
        <v>7</v>
      </c>
      <c r="C14" s="4" t="s">
        <v>7</v>
      </c>
    </row>
    <row r="15" spans="1:3" ht="45" x14ac:dyDescent="0.25">
      <c r="A15" s="3" t="s">
        <v>1211</v>
      </c>
      <c r="B15" s="4" t="s">
        <v>7</v>
      </c>
      <c r="C15" s="4" t="s">
        <v>7</v>
      </c>
    </row>
    <row r="16" spans="1:3" x14ac:dyDescent="0.25">
      <c r="A16" s="2" t="s">
        <v>426</v>
      </c>
      <c r="B16" s="4">
        <v>0</v>
      </c>
      <c r="C16" s="4">
        <v>0</v>
      </c>
    </row>
    <row r="17" spans="1:3" ht="30" x14ac:dyDescent="0.25">
      <c r="A17" s="2" t="s">
        <v>1212</v>
      </c>
      <c r="B17" s="4">
        <v>0</v>
      </c>
      <c r="C17" s="4">
        <v>0</v>
      </c>
    </row>
    <row r="18" spans="1:3" x14ac:dyDescent="0.25">
      <c r="A18" s="2" t="s">
        <v>350</v>
      </c>
      <c r="B18" s="4" t="s">
        <v>7</v>
      </c>
      <c r="C18" s="4" t="s">
        <v>7</v>
      </c>
    </row>
    <row r="19" spans="1:3" ht="45" x14ac:dyDescent="0.25">
      <c r="A19" s="3" t="s">
        <v>1211</v>
      </c>
      <c r="B19" s="4" t="s">
        <v>7</v>
      </c>
      <c r="C19" s="4" t="s">
        <v>7</v>
      </c>
    </row>
    <row r="20" spans="1:3" x14ac:dyDescent="0.25">
      <c r="A20" s="2" t="s">
        <v>426</v>
      </c>
      <c r="B20" s="7">
        <v>1993</v>
      </c>
      <c r="C20" s="7">
        <v>1081</v>
      </c>
    </row>
    <row r="21" spans="1:3" ht="30" x14ac:dyDescent="0.25">
      <c r="A21" s="2" t="s">
        <v>1212</v>
      </c>
      <c r="B21" s="4">
        <v>13</v>
      </c>
      <c r="C21" s="4">
        <v>0</v>
      </c>
    </row>
    <row r="22" spans="1:3" ht="30" x14ac:dyDescent="0.25">
      <c r="A22" s="2" t="s">
        <v>1185</v>
      </c>
      <c r="B22" s="4" t="s">
        <v>7</v>
      </c>
      <c r="C22" s="4" t="s">
        <v>7</v>
      </c>
    </row>
    <row r="23" spans="1:3" ht="45" x14ac:dyDescent="0.25">
      <c r="A23" s="3" t="s">
        <v>1211</v>
      </c>
      <c r="B23" s="4" t="s">
        <v>7</v>
      </c>
      <c r="C23" s="4" t="s">
        <v>7</v>
      </c>
    </row>
    <row r="24" spans="1:3" x14ac:dyDescent="0.25">
      <c r="A24" s="2" t="s">
        <v>426</v>
      </c>
      <c r="B24" s="7">
        <v>2584</v>
      </c>
      <c r="C24" s="7">
        <v>2342</v>
      </c>
    </row>
    <row r="25" spans="1:3" ht="30" x14ac:dyDescent="0.25">
      <c r="A25" s="2" t="s">
        <v>1212</v>
      </c>
      <c r="B25" s="4">
        <v>526</v>
      </c>
      <c r="C25" s="4">
        <v>197</v>
      </c>
    </row>
    <row r="26" spans="1:3" ht="30" x14ac:dyDescent="0.25">
      <c r="A26" s="2" t="s">
        <v>1186</v>
      </c>
      <c r="B26" s="4" t="s">
        <v>7</v>
      </c>
      <c r="C26" s="4" t="s">
        <v>7</v>
      </c>
    </row>
    <row r="27" spans="1:3" ht="45" x14ac:dyDescent="0.25">
      <c r="A27" s="3" t="s">
        <v>1211</v>
      </c>
      <c r="B27" s="4" t="s">
        <v>7</v>
      </c>
      <c r="C27" s="4" t="s">
        <v>7</v>
      </c>
    </row>
    <row r="28" spans="1:3" x14ac:dyDescent="0.25">
      <c r="A28" s="2" t="s">
        <v>426</v>
      </c>
      <c r="B28" s="4">
        <v>280</v>
      </c>
      <c r="C28" s="4">
        <v>294</v>
      </c>
    </row>
    <row r="29" spans="1:3" ht="30" x14ac:dyDescent="0.25">
      <c r="A29" s="2" t="s">
        <v>1212</v>
      </c>
      <c r="B29" s="4">
        <v>0</v>
      </c>
      <c r="C29" s="4">
        <v>236</v>
      </c>
    </row>
    <row r="30" spans="1:3" x14ac:dyDescent="0.25">
      <c r="A30" s="2" t="s">
        <v>1187</v>
      </c>
      <c r="B30" s="4" t="s">
        <v>7</v>
      </c>
      <c r="C30" s="4" t="s">
        <v>7</v>
      </c>
    </row>
    <row r="31" spans="1:3" ht="45" x14ac:dyDescent="0.25">
      <c r="A31" s="3" t="s">
        <v>1211</v>
      </c>
      <c r="B31" s="4" t="s">
        <v>7</v>
      </c>
      <c r="C31" s="4" t="s">
        <v>7</v>
      </c>
    </row>
    <row r="32" spans="1:3" x14ac:dyDescent="0.25">
      <c r="A32" s="2" t="s">
        <v>426</v>
      </c>
      <c r="B32" s="4">
        <v>308</v>
      </c>
      <c r="C32" s="4">
        <v>0</v>
      </c>
    </row>
    <row r="33" spans="1:3" ht="30" x14ac:dyDescent="0.25">
      <c r="A33" s="2" t="s">
        <v>1212</v>
      </c>
      <c r="B33" s="4">
        <v>94</v>
      </c>
      <c r="C33" s="4">
        <v>143</v>
      </c>
    </row>
    <row r="34" spans="1:3" x14ac:dyDescent="0.25">
      <c r="A34" s="2" t="s">
        <v>1188</v>
      </c>
      <c r="B34" s="4" t="s">
        <v>7</v>
      </c>
      <c r="C34" s="4" t="s">
        <v>7</v>
      </c>
    </row>
    <row r="35" spans="1:3" ht="45" x14ac:dyDescent="0.25">
      <c r="A35" s="3" t="s">
        <v>1211</v>
      </c>
      <c r="B35" s="4" t="s">
        <v>7</v>
      </c>
      <c r="C35" s="4" t="s">
        <v>7</v>
      </c>
    </row>
    <row r="36" spans="1:3" x14ac:dyDescent="0.25">
      <c r="A36" s="2" t="s">
        <v>426</v>
      </c>
      <c r="B36" s="4">
        <v>55</v>
      </c>
      <c r="C36" s="4">
        <v>0</v>
      </c>
    </row>
    <row r="37" spans="1:3" ht="30" x14ac:dyDescent="0.25">
      <c r="A37" s="2" t="s">
        <v>1212</v>
      </c>
      <c r="B37" s="4">
        <v>3</v>
      </c>
      <c r="C37" s="4">
        <v>19</v>
      </c>
    </row>
    <row r="38" spans="1:3" x14ac:dyDescent="0.25">
      <c r="A38" s="2" t="s">
        <v>1189</v>
      </c>
      <c r="B38" s="4" t="s">
        <v>7</v>
      </c>
      <c r="C38" s="4" t="s">
        <v>7</v>
      </c>
    </row>
    <row r="39" spans="1:3" ht="45" x14ac:dyDescent="0.25">
      <c r="A39" s="3" t="s">
        <v>1211</v>
      </c>
      <c r="B39" s="4" t="s">
        <v>7</v>
      </c>
      <c r="C39" s="4" t="s">
        <v>7</v>
      </c>
    </row>
    <row r="40" spans="1:3" x14ac:dyDescent="0.25">
      <c r="A40" s="2" t="s">
        <v>426</v>
      </c>
      <c r="B40" s="4">
        <v>0</v>
      </c>
      <c r="C40" s="4">
        <v>0</v>
      </c>
    </row>
    <row r="41" spans="1:3" ht="30" x14ac:dyDescent="0.25">
      <c r="A41" s="2" t="s">
        <v>1212</v>
      </c>
      <c r="B41" s="8">
        <v>10</v>
      </c>
      <c r="C41" s="8">
        <v>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3</v>
      </c>
      <c r="B1" s="9" t="s">
        <v>3</v>
      </c>
      <c r="C1" s="9" t="s">
        <v>34</v>
      </c>
    </row>
    <row r="2" spans="1:3" ht="30" x14ac:dyDescent="0.25">
      <c r="A2" s="1" t="s">
        <v>33</v>
      </c>
      <c r="B2" s="9"/>
      <c r="C2" s="9"/>
    </row>
    <row r="3" spans="1:3" ht="30" x14ac:dyDescent="0.25">
      <c r="A3" s="3" t="s">
        <v>1214</v>
      </c>
      <c r="B3" s="4" t="s">
        <v>7</v>
      </c>
      <c r="C3" s="4" t="s">
        <v>7</v>
      </c>
    </row>
    <row r="4" spans="1:3" x14ac:dyDescent="0.25">
      <c r="A4" s="2" t="s">
        <v>1215</v>
      </c>
      <c r="B4" s="8">
        <v>2941</v>
      </c>
      <c r="C4" s="8">
        <v>2903</v>
      </c>
    </row>
    <row r="5" spans="1:3" x14ac:dyDescent="0.25">
      <c r="A5" s="2" t="s">
        <v>1216</v>
      </c>
      <c r="B5" s="4">
        <v>717</v>
      </c>
      <c r="C5" s="4">
        <v>799</v>
      </c>
    </row>
    <row r="6" spans="1:3" ht="30" x14ac:dyDescent="0.25">
      <c r="A6" s="2" t="s">
        <v>1217</v>
      </c>
      <c r="B6" s="7">
        <v>9077</v>
      </c>
      <c r="C6" s="7">
        <v>8228</v>
      </c>
    </row>
    <row r="7" spans="1:3" x14ac:dyDescent="0.25">
      <c r="A7" s="2" t="s">
        <v>1218</v>
      </c>
      <c r="B7" s="7">
        <v>12735</v>
      </c>
      <c r="C7" s="7">
        <v>11930</v>
      </c>
    </row>
    <row r="8" spans="1:3" x14ac:dyDescent="0.25">
      <c r="A8" s="2" t="s">
        <v>1219</v>
      </c>
      <c r="B8" s="7">
        <v>617949</v>
      </c>
      <c r="C8" s="7">
        <v>574662</v>
      </c>
    </row>
    <row r="9" spans="1:3" x14ac:dyDescent="0.25">
      <c r="A9" s="2" t="s">
        <v>41</v>
      </c>
      <c r="B9" s="7">
        <v>630684</v>
      </c>
      <c r="C9" s="7">
        <v>586592</v>
      </c>
    </row>
    <row r="10" spans="1:3" ht="30" x14ac:dyDescent="0.25">
      <c r="A10" s="2" t="s">
        <v>1182</v>
      </c>
      <c r="B10" s="4" t="s">
        <v>7</v>
      </c>
      <c r="C10" s="4" t="s">
        <v>7</v>
      </c>
    </row>
    <row r="11" spans="1:3" ht="30" x14ac:dyDescent="0.25">
      <c r="A11" s="3" t="s">
        <v>1214</v>
      </c>
      <c r="B11" s="4" t="s">
        <v>7</v>
      </c>
      <c r="C11" s="4" t="s">
        <v>7</v>
      </c>
    </row>
    <row r="12" spans="1:3" x14ac:dyDescent="0.25">
      <c r="A12" s="2" t="s">
        <v>1215</v>
      </c>
      <c r="B12" s="4">
        <v>48</v>
      </c>
      <c r="C12" s="4">
        <v>259</v>
      </c>
    </row>
    <row r="13" spans="1:3" x14ac:dyDescent="0.25">
      <c r="A13" s="2" t="s">
        <v>1216</v>
      </c>
      <c r="B13" s="4">
        <v>0</v>
      </c>
      <c r="C13" s="4">
        <v>0</v>
      </c>
    </row>
    <row r="14" spans="1:3" ht="30" x14ac:dyDescent="0.25">
      <c r="A14" s="2" t="s">
        <v>1217</v>
      </c>
      <c r="B14" s="7">
        <v>2806</v>
      </c>
      <c r="C14" s="7">
        <v>3116</v>
      </c>
    </row>
    <row r="15" spans="1:3" x14ac:dyDescent="0.25">
      <c r="A15" s="2" t="s">
        <v>1218</v>
      </c>
      <c r="B15" s="7">
        <v>2854</v>
      </c>
      <c r="C15" s="7">
        <v>3375</v>
      </c>
    </row>
    <row r="16" spans="1:3" x14ac:dyDescent="0.25">
      <c r="A16" s="2" t="s">
        <v>1219</v>
      </c>
      <c r="B16" s="7">
        <v>83065</v>
      </c>
      <c r="C16" s="7">
        <v>91506</v>
      </c>
    </row>
    <row r="17" spans="1:3" x14ac:dyDescent="0.25">
      <c r="A17" s="2" t="s">
        <v>41</v>
      </c>
      <c r="B17" s="7">
        <v>85919</v>
      </c>
      <c r="C17" s="7">
        <v>94881</v>
      </c>
    </row>
    <row r="18" spans="1:3" ht="30" x14ac:dyDescent="0.25">
      <c r="A18" s="2" t="s">
        <v>1183</v>
      </c>
      <c r="B18" s="4" t="s">
        <v>7</v>
      </c>
      <c r="C18" s="4" t="s">
        <v>7</v>
      </c>
    </row>
    <row r="19" spans="1:3" ht="30" x14ac:dyDescent="0.25">
      <c r="A19" s="3" t="s">
        <v>1214</v>
      </c>
      <c r="B19" s="4" t="s">
        <v>7</v>
      </c>
      <c r="C19" s="4" t="s">
        <v>7</v>
      </c>
    </row>
    <row r="20" spans="1:3" x14ac:dyDescent="0.25">
      <c r="A20" s="2" t="s">
        <v>1215</v>
      </c>
      <c r="B20" s="4">
        <v>0</v>
      </c>
      <c r="C20" s="4">
        <v>0</v>
      </c>
    </row>
    <row r="21" spans="1:3" x14ac:dyDescent="0.25">
      <c r="A21" s="2" t="s">
        <v>1216</v>
      </c>
      <c r="B21" s="4">
        <v>0</v>
      </c>
      <c r="C21" s="4">
        <v>0</v>
      </c>
    </row>
    <row r="22" spans="1:3" ht="30" x14ac:dyDescent="0.25">
      <c r="A22" s="2" t="s">
        <v>1217</v>
      </c>
      <c r="B22" s="4">
        <v>405</v>
      </c>
      <c r="C22" s="4">
        <v>799</v>
      </c>
    </row>
    <row r="23" spans="1:3" x14ac:dyDescent="0.25">
      <c r="A23" s="2" t="s">
        <v>1218</v>
      </c>
      <c r="B23" s="4">
        <v>405</v>
      </c>
      <c r="C23" s="4">
        <v>799</v>
      </c>
    </row>
    <row r="24" spans="1:3" x14ac:dyDescent="0.25">
      <c r="A24" s="2" t="s">
        <v>1219</v>
      </c>
      <c r="B24" s="7">
        <v>106762</v>
      </c>
      <c r="C24" s="7">
        <v>82320</v>
      </c>
    </row>
    <row r="25" spans="1:3" x14ac:dyDescent="0.25">
      <c r="A25" s="2" t="s">
        <v>41</v>
      </c>
      <c r="B25" s="7">
        <v>107167</v>
      </c>
      <c r="C25" s="7">
        <v>83119</v>
      </c>
    </row>
    <row r="26" spans="1:3" x14ac:dyDescent="0.25">
      <c r="A26" s="2" t="s">
        <v>1184</v>
      </c>
      <c r="B26" s="4" t="s">
        <v>7</v>
      </c>
      <c r="C26" s="4" t="s">
        <v>7</v>
      </c>
    </row>
    <row r="27" spans="1:3" ht="30" x14ac:dyDescent="0.25">
      <c r="A27" s="3" t="s">
        <v>1214</v>
      </c>
      <c r="B27" s="4" t="s">
        <v>7</v>
      </c>
      <c r="C27" s="4" t="s">
        <v>7</v>
      </c>
    </row>
    <row r="28" spans="1:3" x14ac:dyDescent="0.25">
      <c r="A28" s="2" t="s">
        <v>1215</v>
      </c>
      <c r="B28" s="4">
        <v>0</v>
      </c>
      <c r="C28" s="4">
        <v>0</v>
      </c>
    </row>
    <row r="29" spans="1:3" x14ac:dyDescent="0.25">
      <c r="A29" s="2" t="s">
        <v>1216</v>
      </c>
      <c r="B29" s="4">
        <v>0</v>
      </c>
      <c r="C29" s="4">
        <v>0</v>
      </c>
    </row>
    <row r="30" spans="1:3" ht="30" x14ac:dyDescent="0.25">
      <c r="A30" s="2" t="s">
        <v>1217</v>
      </c>
      <c r="B30" s="4">
        <v>0</v>
      </c>
      <c r="C30" s="4">
        <v>0</v>
      </c>
    </row>
    <row r="31" spans="1:3" x14ac:dyDescent="0.25">
      <c r="A31" s="2" t="s">
        <v>1218</v>
      </c>
      <c r="B31" s="4">
        <v>0</v>
      </c>
      <c r="C31" s="4">
        <v>0</v>
      </c>
    </row>
    <row r="32" spans="1:3" x14ac:dyDescent="0.25">
      <c r="A32" s="2" t="s">
        <v>1219</v>
      </c>
      <c r="B32" s="7">
        <v>24276</v>
      </c>
      <c r="C32" s="7">
        <v>22651</v>
      </c>
    </row>
    <row r="33" spans="1:3" x14ac:dyDescent="0.25">
      <c r="A33" s="2" t="s">
        <v>41</v>
      </c>
      <c r="B33" s="7">
        <v>24276</v>
      </c>
      <c r="C33" s="7">
        <v>22651</v>
      </c>
    </row>
    <row r="34" spans="1:3" x14ac:dyDescent="0.25">
      <c r="A34" s="2" t="s">
        <v>350</v>
      </c>
      <c r="B34" s="4" t="s">
        <v>7</v>
      </c>
      <c r="C34" s="4" t="s">
        <v>7</v>
      </c>
    </row>
    <row r="35" spans="1:3" ht="30" x14ac:dyDescent="0.25">
      <c r="A35" s="3" t="s">
        <v>1214</v>
      </c>
      <c r="B35" s="4" t="s">
        <v>7</v>
      </c>
      <c r="C35" s="4" t="s">
        <v>7</v>
      </c>
    </row>
    <row r="36" spans="1:3" x14ac:dyDescent="0.25">
      <c r="A36" s="2" t="s">
        <v>1215</v>
      </c>
      <c r="B36" s="4">
        <v>14</v>
      </c>
      <c r="C36" s="4">
        <v>233</v>
      </c>
    </row>
    <row r="37" spans="1:3" x14ac:dyDescent="0.25">
      <c r="A37" s="2" t="s">
        <v>1216</v>
      </c>
      <c r="B37" s="4">
        <v>0</v>
      </c>
      <c r="C37" s="4">
        <v>15</v>
      </c>
    </row>
    <row r="38" spans="1:3" ht="30" x14ac:dyDescent="0.25">
      <c r="A38" s="2" t="s">
        <v>1217</v>
      </c>
      <c r="B38" s="7">
        <v>2006</v>
      </c>
      <c r="C38" s="7">
        <v>1081</v>
      </c>
    </row>
    <row r="39" spans="1:3" x14ac:dyDescent="0.25">
      <c r="A39" s="2" t="s">
        <v>1218</v>
      </c>
      <c r="B39" s="7">
        <v>2020</v>
      </c>
      <c r="C39" s="7">
        <v>1329</v>
      </c>
    </row>
    <row r="40" spans="1:3" x14ac:dyDescent="0.25">
      <c r="A40" s="2" t="s">
        <v>1219</v>
      </c>
      <c r="B40" s="7">
        <v>103003</v>
      </c>
      <c r="C40" s="7">
        <v>95783</v>
      </c>
    </row>
    <row r="41" spans="1:3" x14ac:dyDescent="0.25">
      <c r="A41" s="2" t="s">
        <v>41</v>
      </c>
      <c r="B41" s="7">
        <v>105023</v>
      </c>
      <c r="C41" s="7">
        <v>97112</v>
      </c>
    </row>
    <row r="42" spans="1:3" ht="30" x14ac:dyDescent="0.25">
      <c r="A42" s="2" t="s">
        <v>1185</v>
      </c>
      <c r="B42" s="4" t="s">
        <v>7</v>
      </c>
      <c r="C42" s="4" t="s">
        <v>7</v>
      </c>
    </row>
    <row r="43" spans="1:3" ht="30" x14ac:dyDescent="0.25">
      <c r="A43" s="3" t="s">
        <v>1214</v>
      </c>
      <c r="B43" s="4" t="s">
        <v>7</v>
      </c>
      <c r="C43" s="4" t="s">
        <v>7</v>
      </c>
    </row>
    <row r="44" spans="1:3" x14ac:dyDescent="0.25">
      <c r="A44" s="2" t="s">
        <v>1215</v>
      </c>
      <c r="B44" s="4">
        <v>573</v>
      </c>
      <c r="C44" s="4">
        <v>718</v>
      </c>
    </row>
    <row r="45" spans="1:3" x14ac:dyDescent="0.25">
      <c r="A45" s="2" t="s">
        <v>1216</v>
      </c>
      <c r="B45" s="4">
        <v>141</v>
      </c>
      <c r="C45" s="4">
        <v>352</v>
      </c>
    </row>
    <row r="46" spans="1:3" ht="30" x14ac:dyDescent="0.25">
      <c r="A46" s="2" t="s">
        <v>1217</v>
      </c>
      <c r="B46" s="7">
        <v>3110</v>
      </c>
      <c r="C46" s="7">
        <v>2539</v>
      </c>
    </row>
    <row r="47" spans="1:3" x14ac:dyDescent="0.25">
      <c r="A47" s="2" t="s">
        <v>1218</v>
      </c>
      <c r="B47" s="7">
        <v>3824</v>
      </c>
      <c r="C47" s="7">
        <v>3609</v>
      </c>
    </row>
    <row r="48" spans="1:3" x14ac:dyDescent="0.25">
      <c r="A48" s="2" t="s">
        <v>1219</v>
      </c>
      <c r="B48" s="7">
        <v>139879</v>
      </c>
      <c r="C48" s="7">
        <v>128463</v>
      </c>
    </row>
    <row r="49" spans="1:3" x14ac:dyDescent="0.25">
      <c r="A49" s="2" t="s">
        <v>41</v>
      </c>
      <c r="B49" s="7">
        <v>143703</v>
      </c>
      <c r="C49" s="7">
        <v>132072</v>
      </c>
    </row>
    <row r="50" spans="1:3" ht="30" x14ac:dyDescent="0.25">
      <c r="A50" s="2" t="s">
        <v>1186</v>
      </c>
      <c r="B50" s="4" t="s">
        <v>7</v>
      </c>
      <c r="C50" s="4" t="s">
        <v>7</v>
      </c>
    </row>
    <row r="51" spans="1:3" ht="30" x14ac:dyDescent="0.25">
      <c r="A51" s="3" t="s">
        <v>1214</v>
      </c>
      <c r="B51" s="4" t="s">
        <v>7</v>
      </c>
      <c r="C51" s="4" t="s">
        <v>7</v>
      </c>
    </row>
    <row r="52" spans="1:3" x14ac:dyDescent="0.25">
      <c r="A52" s="2" t="s">
        <v>1215</v>
      </c>
      <c r="B52" s="4">
        <v>35</v>
      </c>
      <c r="C52" s="4">
        <v>183</v>
      </c>
    </row>
    <row r="53" spans="1:3" x14ac:dyDescent="0.25">
      <c r="A53" s="2" t="s">
        <v>1216</v>
      </c>
      <c r="B53" s="4">
        <v>0</v>
      </c>
      <c r="C53" s="4">
        <v>82</v>
      </c>
    </row>
    <row r="54" spans="1:3" ht="30" x14ac:dyDescent="0.25">
      <c r="A54" s="2" t="s">
        <v>1217</v>
      </c>
      <c r="B54" s="4">
        <v>280</v>
      </c>
      <c r="C54" s="4">
        <v>530</v>
      </c>
    </row>
    <row r="55" spans="1:3" x14ac:dyDescent="0.25">
      <c r="A55" s="2" t="s">
        <v>1218</v>
      </c>
      <c r="B55" s="4">
        <v>315</v>
      </c>
      <c r="C55" s="4">
        <v>795</v>
      </c>
    </row>
    <row r="56" spans="1:3" x14ac:dyDescent="0.25">
      <c r="A56" s="2" t="s">
        <v>1219</v>
      </c>
      <c r="B56" s="7">
        <v>26133</v>
      </c>
      <c r="C56" s="7">
        <v>23315</v>
      </c>
    </row>
    <row r="57" spans="1:3" x14ac:dyDescent="0.25">
      <c r="A57" s="2" t="s">
        <v>41</v>
      </c>
      <c r="B57" s="7">
        <v>26448</v>
      </c>
      <c r="C57" s="7">
        <v>24110</v>
      </c>
    </row>
    <row r="58" spans="1:3" x14ac:dyDescent="0.25">
      <c r="A58" s="2" t="s">
        <v>1187</v>
      </c>
      <c r="B58" s="4" t="s">
        <v>7</v>
      </c>
      <c r="C58" s="4" t="s">
        <v>7</v>
      </c>
    </row>
    <row r="59" spans="1:3" ht="30" x14ac:dyDescent="0.25">
      <c r="A59" s="3" t="s">
        <v>1214</v>
      </c>
      <c r="B59" s="4" t="s">
        <v>7</v>
      </c>
      <c r="C59" s="4" t="s">
        <v>7</v>
      </c>
    </row>
    <row r="60" spans="1:3" x14ac:dyDescent="0.25">
      <c r="A60" s="2" t="s">
        <v>1215</v>
      </c>
      <c r="B60" s="7">
        <v>2004</v>
      </c>
      <c r="C60" s="7">
        <v>1351</v>
      </c>
    </row>
    <row r="61" spans="1:3" x14ac:dyDescent="0.25">
      <c r="A61" s="2" t="s">
        <v>1216</v>
      </c>
      <c r="B61" s="4">
        <v>539</v>
      </c>
      <c r="C61" s="4">
        <v>319</v>
      </c>
    </row>
    <row r="62" spans="1:3" ht="30" x14ac:dyDescent="0.25">
      <c r="A62" s="2" t="s">
        <v>1217</v>
      </c>
      <c r="B62" s="4">
        <v>402</v>
      </c>
      <c r="C62" s="4">
        <v>143</v>
      </c>
    </row>
    <row r="63" spans="1:3" x14ac:dyDescent="0.25">
      <c r="A63" s="2" t="s">
        <v>1218</v>
      </c>
      <c r="B63" s="7">
        <v>2945</v>
      </c>
      <c r="C63" s="7">
        <v>1813</v>
      </c>
    </row>
    <row r="64" spans="1:3" x14ac:dyDescent="0.25">
      <c r="A64" s="2" t="s">
        <v>1219</v>
      </c>
      <c r="B64" s="7">
        <v>121935</v>
      </c>
      <c r="C64" s="7">
        <v>117907</v>
      </c>
    </row>
    <row r="65" spans="1:3" x14ac:dyDescent="0.25">
      <c r="A65" s="2" t="s">
        <v>41</v>
      </c>
      <c r="B65" s="7">
        <v>124880</v>
      </c>
      <c r="C65" s="7">
        <v>119720</v>
      </c>
    </row>
    <row r="66" spans="1:3" x14ac:dyDescent="0.25">
      <c r="A66" s="2" t="s">
        <v>1188</v>
      </c>
      <c r="B66" s="4" t="s">
        <v>7</v>
      </c>
      <c r="C66" s="4" t="s">
        <v>7</v>
      </c>
    </row>
    <row r="67" spans="1:3" ht="30" x14ac:dyDescent="0.25">
      <c r="A67" s="3" t="s">
        <v>1214</v>
      </c>
      <c r="B67" s="4" t="s">
        <v>7</v>
      </c>
      <c r="C67" s="4" t="s">
        <v>7</v>
      </c>
    </row>
    <row r="68" spans="1:3" x14ac:dyDescent="0.25">
      <c r="A68" s="2" t="s">
        <v>1215</v>
      </c>
      <c r="B68" s="4">
        <v>204</v>
      </c>
      <c r="C68" s="4">
        <v>144</v>
      </c>
    </row>
    <row r="69" spans="1:3" x14ac:dyDescent="0.25">
      <c r="A69" s="2" t="s">
        <v>1216</v>
      </c>
      <c r="B69" s="4">
        <v>31</v>
      </c>
      <c r="C69" s="4">
        <v>18</v>
      </c>
    </row>
    <row r="70" spans="1:3" ht="30" x14ac:dyDescent="0.25">
      <c r="A70" s="2" t="s">
        <v>1217</v>
      </c>
      <c r="B70" s="4">
        <v>58</v>
      </c>
      <c r="C70" s="4">
        <v>19</v>
      </c>
    </row>
    <row r="71" spans="1:3" x14ac:dyDescent="0.25">
      <c r="A71" s="2" t="s">
        <v>1218</v>
      </c>
      <c r="B71" s="4">
        <v>293</v>
      </c>
      <c r="C71" s="4">
        <v>181</v>
      </c>
    </row>
    <row r="72" spans="1:3" x14ac:dyDescent="0.25">
      <c r="A72" s="2" t="s">
        <v>1219</v>
      </c>
      <c r="B72" s="7">
        <v>9944</v>
      </c>
      <c r="C72" s="7">
        <v>10979</v>
      </c>
    </row>
    <row r="73" spans="1:3" x14ac:dyDescent="0.25">
      <c r="A73" s="2" t="s">
        <v>41</v>
      </c>
      <c r="B73" s="7">
        <v>10237</v>
      </c>
      <c r="C73" s="7">
        <v>11160</v>
      </c>
    </row>
    <row r="74" spans="1:3" x14ac:dyDescent="0.25">
      <c r="A74" s="2" t="s">
        <v>1189</v>
      </c>
      <c r="B74" s="4" t="s">
        <v>7</v>
      </c>
      <c r="C74" s="4" t="s">
        <v>7</v>
      </c>
    </row>
    <row r="75" spans="1:3" ht="30" x14ac:dyDescent="0.25">
      <c r="A75" s="3" t="s">
        <v>1214</v>
      </c>
      <c r="B75" s="4" t="s">
        <v>7</v>
      </c>
      <c r="C75" s="4" t="s">
        <v>7</v>
      </c>
    </row>
    <row r="76" spans="1:3" x14ac:dyDescent="0.25">
      <c r="A76" s="2" t="s">
        <v>1215</v>
      </c>
      <c r="B76" s="4">
        <v>63</v>
      </c>
      <c r="C76" s="4">
        <v>15</v>
      </c>
    </row>
    <row r="77" spans="1:3" x14ac:dyDescent="0.25">
      <c r="A77" s="2" t="s">
        <v>1216</v>
      </c>
      <c r="B77" s="4">
        <v>6</v>
      </c>
      <c r="C77" s="4">
        <v>13</v>
      </c>
    </row>
    <row r="78" spans="1:3" ht="30" x14ac:dyDescent="0.25">
      <c r="A78" s="2" t="s">
        <v>1217</v>
      </c>
      <c r="B78" s="4">
        <v>10</v>
      </c>
      <c r="C78" s="4">
        <v>1</v>
      </c>
    </row>
    <row r="79" spans="1:3" x14ac:dyDescent="0.25">
      <c r="A79" s="2" t="s">
        <v>1218</v>
      </c>
      <c r="B79" s="4">
        <v>79</v>
      </c>
      <c r="C79" s="4">
        <v>29</v>
      </c>
    </row>
    <row r="80" spans="1:3" x14ac:dyDescent="0.25">
      <c r="A80" s="2" t="s">
        <v>1219</v>
      </c>
      <c r="B80" s="7">
        <v>2952</v>
      </c>
      <c r="C80" s="7">
        <v>1738</v>
      </c>
    </row>
    <row r="81" spans="1:3" x14ac:dyDescent="0.25">
      <c r="A81" s="2" t="s">
        <v>41</v>
      </c>
      <c r="B81" s="8">
        <v>3031</v>
      </c>
      <c r="C81" s="8">
        <v>176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0</v>
      </c>
      <c r="B1" s="9" t="s">
        <v>2</v>
      </c>
      <c r="C1" s="9"/>
    </row>
    <row r="2" spans="1:3" ht="30" x14ac:dyDescent="0.25">
      <c r="A2" s="1" t="s">
        <v>33</v>
      </c>
      <c r="B2" s="1" t="s">
        <v>3</v>
      </c>
      <c r="C2" s="1" t="s">
        <v>34</v>
      </c>
    </row>
    <row r="3" spans="1:3" x14ac:dyDescent="0.25">
      <c r="A3" s="1"/>
      <c r="B3" s="1" t="s">
        <v>1221</v>
      </c>
      <c r="C3" s="1" t="s">
        <v>1221</v>
      </c>
    </row>
    <row r="4" spans="1:3" ht="30" x14ac:dyDescent="0.25">
      <c r="A4" s="3" t="s">
        <v>1222</v>
      </c>
      <c r="B4" s="4" t="s">
        <v>7</v>
      </c>
      <c r="C4" s="4" t="s">
        <v>7</v>
      </c>
    </row>
    <row r="5" spans="1:3" x14ac:dyDescent="0.25">
      <c r="A5" s="2" t="s">
        <v>1223</v>
      </c>
      <c r="B5" s="4">
        <v>41</v>
      </c>
      <c r="C5" s="4">
        <v>16</v>
      </c>
    </row>
    <row r="6" spans="1:3" ht="30" x14ac:dyDescent="0.25">
      <c r="A6" s="2" t="s">
        <v>1224</v>
      </c>
      <c r="B6" s="8">
        <v>1409</v>
      </c>
      <c r="C6" s="8">
        <v>5099</v>
      </c>
    </row>
    <row r="7" spans="1:3" ht="30" x14ac:dyDescent="0.25">
      <c r="A7" s="2" t="s">
        <v>1225</v>
      </c>
      <c r="B7" s="7">
        <v>1422</v>
      </c>
      <c r="C7" s="7">
        <v>5223</v>
      </c>
    </row>
    <row r="8" spans="1:3" ht="30" x14ac:dyDescent="0.25">
      <c r="A8" s="2" t="s">
        <v>1182</v>
      </c>
      <c r="B8" s="4" t="s">
        <v>7</v>
      </c>
      <c r="C8" s="4" t="s">
        <v>7</v>
      </c>
    </row>
    <row r="9" spans="1:3" ht="30" x14ac:dyDescent="0.25">
      <c r="A9" s="3" t="s">
        <v>1222</v>
      </c>
      <c r="B9" s="4" t="s">
        <v>7</v>
      </c>
      <c r="C9" s="4" t="s">
        <v>7</v>
      </c>
    </row>
    <row r="10" spans="1:3" x14ac:dyDescent="0.25">
      <c r="A10" s="2" t="s">
        <v>1223</v>
      </c>
      <c r="B10" s="4">
        <v>2</v>
      </c>
      <c r="C10" s="4">
        <v>3</v>
      </c>
    </row>
    <row r="11" spans="1:3" ht="30" x14ac:dyDescent="0.25">
      <c r="A11" s="2" t="s">
        <v>1224</v>
      </c>
      <c r="B11" s="4">
        <v>226</v>
      </c>
      <c r="C11" s="7">
        <v>1143</v>
      </c>
    </row>
    <row r="12" spans="1:3" ht="30" x14ac:dyDescent="0.25">
      <c r="A12" s="2" t="s">
        <v>1225</v>
      </c>
      <c r="B12" s="4">
        <v>239</v>
      </c>
      <c r="C12" s="7">
        <v>1166</v>
      </c>
    </row>
    <row r="13" spans="1:3" ht="30" x14ac:dyDescent="0.25">
      <c r="A13" s="2" t="s">
        <v>1183</v>
      </c>
      <c r="B13" s="4" t="s">
        <v>7</v>
      </c>
      <c r="C13" s="4" t="s">
        <v>7</v>
      </c>
    </row>
    <row r="14" spans="1:3" ht="30" x14ac:dyDescent="0.25">
      <c r="A14" s="3" t="s">
        <v>1222</v>
      </c>
      <c r="B14" s="4" t="s">
        <v>7</v>
      </c>
      <c r="C14" s="4" t="s">
        <v>7</v>
      </c>
    </row>
    <row r="15" spans="1:3" x14ac:dyDescent="0.25">
      <c r="A15" s="2" t="s">
        <v>1223</v>
      </c>
      <c r="B15" s="4">
        <v>0</v>
      </c>
      <c r="C15" s="4">
        <v>3</v>
      </c>
    </row>
    <row r="16" spans="1:3" ht="30" x14ac:dyDescent="0.25">
      <c r="A16" s="2" t="s">
        <v>1224</v>
      </c>
      <c r="B16" s="4">
        <v>0</v>
      </c>
      <c r="C16" s="7">
        <v>2376</v>
      </c>
    </row>
    <row r="17" spans="1:3" ht="30" x14ac:dyDescent="0.25">
      <c r="A17" s="2" t="s">
        <v>1225</v>
      </c>
      <c r="B17" s="4">
        <v>0</v>
      </c>
      <c r="C17" s="7">
        <v>2419</v>
      </c>
    </row>
    <row r="18" spans="1:3" x14ac:dyDescent="0.25">
      <c r="A18" s="2" t="s">
        <v>1226</v>
      </c>
      <c r="B18" s="4" t="s">
        <v>7</v>
      </c>
      <c r="C18" s="4" t="s">
        <v>7</v>
      </c>
    </row>
    <row r="19" spans="1:3" ht="30" x14ac:dyDescent="0.25">
      <c r="A19" s="3" t="s">
        <v>1222</v>
      </c>
      <c r="B19" s="4" t="s">
        <v>7</v>
      </c>
      <c r="C19" s="4" t="s">
        <v>7</v>
      </c>
    </row>
    <row r="20" spans="1:3" x14ac:dyDescent="0.25">
      <c r="A20" s="2" t="s">
        <v>1223</v>
      </c>
      <c r="B20" s="4">
        <v>5</v>
      </c>
      <c r="C20" s="4">
        <v>3</v>
      </c>
    </row>
    <row r="21" spans="1:3" ht="30" x14ac:dyDescent="0.25">
      <c r="A21" s="2" t="s">
        <v>1224</v>
      </c>
      <c r="B21" s="4">
        <v>649</v>
      </c>
      <c r="C21" s="7">
        <v>1072</v>
      </c>
    </row>
    <row r="22" spans="1:3" ht="30" x14ac:dyDescent="0.25">
      <c r="A22" s="2" t="s">
        <v>1225</v>
      </c>
      <c r="B22" s="4">
        <v>682</v>
      </c>
      <c r="C22" s="7">
        <v>1098</v>
      </c>
    </row>
    <row r="23" spans="1:3" ht="30" x14ac:dyDescent="0.25">
      <c r="A23" s="2" t="s">
        <v>1185</v>
      </c>
      <c r="B23" s="4" t="s">
        <v>7</v>
      </c>
      <c r="C23" s="4" t="s">
        <v>7</v>
      </c>
    </row>
    <row r="24" spans="1:3" ht="30" x14ac:dyDescent="0.25">
      <c r="A24" s="3" t="s">
        <v>1222</v>
      </c>
      <c r="B24" s="4" t="s">
        <v>7</v>
      </c>
      <c r="C24" s="4" t="s">
        <v>7</v>
      </c>
    </row>
    <row r="25" spans="1:3" x14ac:dyDescent="0.25">
      <c r="A25" s="2" t="s">
        <v>1223</v>
      </c>
      <c r="B25" s="4">
        <v>4</v>
      </c>
      <c r="C25" s="4">
        <v>7</v>
      </c>
    </row>
    <row r="26" spans="1:3" ht="30" x14ac:dyDescent="0.25">
      <c r="A26" s="2" t="s">
        <v>1224</v>
      </c>
      <c r="B26" s="4">
        <v>131</v>
      </c>
      <c r="C26" s="4">
        <v>508</v>
      </c>
    </row>
    <row r="27" spans="1:3" ht="30" x14ac:dyDescent="0.25">
      <c r="A27" s="2" t="s">
        <v>1225</v>
      </c>
      <c r="B27" s="4">
        <v>98</v>
      </c>
      <c r="C27" s="4">
        <v>540</v>
      </c>
    </row>
    <row r="28" spans="1:3" ht="30" x14ac:dyDescent="0.25">
      <c r="A28" s="2" t="s">
        <v>1186</v>
      </c>
      <c r="B28" s="4" t="s">
        <v>7</v>
      </c>
      <c r="C28" s="4" t="s">
        <v>7</v>
      </c>
    </row>
    <row r="29" spans="1:3" ht="30" x14ac:dyDescent="0.25">
      <c r="A29" s="3" t="s">
        <v>1222</v>
      </c>
      <c r="B29" s="4" t="s">
        <v>7</v>
      </c>
      <c r="C29" s="4" t="s">
        <v>7</v>
      </c>
    </row>
    <row r="30" spans="1:3" x14ac:dyDescent="0.25">
      <c r="A30" s="2" t="s">
        <v>1223</v>
      </c>
      <c r="B30" s="4">
        <v>5</v>
      </c>
      <c r="C30" s="4" t="s">
        <v>7</v>
      </c>
    </row>
    <row r="31" spans="1:3" ht="30" x14ac:dyDescent="0.25">
      <c r="A31" s="2" t="s">
        <v>1224</v>
      </c>
      <c r="B31" s="4">
        <v>214</v>
      </c>
      <c r="C31" s="4" t="s">
        <v>7</v>
      </c>
    </row>
    <row r="32" spans="1:3" ht="30" x14ac:dyDescent="0.25">
      <c r="A32" s="2" t="s">
        <v>1225</v>
      </c>
      <c r="B32" s="4">
        <v>214</v>
      </c>
      <c r="C32" s="4" t="s">
        <v>7</v>
      </c>
    </row>
    <row r="33" spans="1:3" x14ac:dyDescent="0.25">
      <c r="A33" s="2" t="s">
        <v>1187</v>
      </c>
      <c r="B33" s="4" t="s">
        <v>7</v>
      </c>
      <c r="C33" s="4" t="s">
        <v>7</v>
      </c>
    </row>
    <row r="34" spans="1:3" ht="30" x14ac:dyDescent="0.25">
      <c r="A34" s="3" t="s">
        <v>1222</v>
      </c>
      <c r="B34" s="4" t="s">
        <v>7</v>
      </c>
      <c r="C34" s="4" t="s">
        <v>7</v>
      </c>
    </row>
    <row r="35" spans="1:3" x14ac:dyDescent="0.25">
      <c r="A35" s="2" t="s">
        <v>1223</v>
      </c>
      <c r="B35" s="4">
        <v>24</v>
      </c>
      <c r="C35" s="4" t="s">
        <v>7</v>
      </c>
    </row>
    <row r="36" spans="1:3" ht="30" x14ac:dyDescent="0.25">
      <c r="A36" s="2" t="s">
        <v>1224</v>
      </c>
      <c r="B36" s="4">
        <v>188</v>
      </c>
      <c r="C36" s="4" t="s">
        <v>7</v>
      </c>
    </row>
    <row r="37" spans="1:3" ht="30" x14ac:dyDescent="0.25">
      <c r="A37" s="2" t="s">
        <v>1225</v>
      </c>
      <c r="B37" s="4">
        <v>188</v>
      </c>
      <c r="C37" s="4" t="s">
        <v>7</v>
      </c>
    </row>
    <row r="38" spans="1:3" x14ac:dyDescent="0.25">
      <c r="A38" s="2" t="s">
        <v>354</v>
      </c>
      <c r="B38" s="4" t="s">
        <v>7</v>
      </c>
      <c r="C38" s="4" t="s">
        <v>7</v>
      </c>
    </row>
    <row r="39" spans="1:3" ht="30" x14ac:dyDescent="0.25">
      <c r="A39" s="3" t="s">
        <v>1222</v>
      </c>
      <c r="B39" s="4" t="s">
        <v>7</v>
      </c>
      <c r="C39" s="4" t="s">
        <v>7</v>
      </c>
    </row>
    <row r="40" spans="1:3" x14ac:dyDescent="0.25">
      <c r="A40" s="2" t="s">
        <v>1223</v>
      </c>
      <c r="B40" s="4">
        <v>1</v>
      </c>
      <c r="C40" s="4" t="s">
        <v>7</v>
      </c>
    </row>
    <row r="41" spans="1:3" ht="30" x14ac:dyDescent="0.25">
      <c r="A41" s="2" t="s">
        <v>1224</v>
      </c>
      <c r="B41" s="4">
        <v>1</v>
      </c>
      <c r="C41" s="4" t="s">
        <v>7</v>
      </c>
    </row>
    <row r="42" spans="1:3" ht="30" x14ac:dyDescent="0.25">
      <c r="A42" s="2" t="s">
        <v>1225</v>
      </c>
      <c r="B42" s="8">
        <v>1</v>
      </c>
      <c r="C42"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7</v>
      </c>
      <c r="B1" s="9" t="s">
        <v>3</v>
      </c>
      <c r="C1" s="9" t="s">
        <v>34</v>
      </c>
    </row>
    <row r="2" spans="1:3" ht="30" x14ac:dyDescent="0.25">
      <c r="A2" s="1" t="s">
        <v>33</v>
      </c>
      <c r="B2" s="9"/>
      <c r="C2" s="9"/>
    </row>
    <row r="3" spans="1:3" x14ac:dyDescent="0.25">
      <c r="A3" s="3" t="s">
        <v>1228</v>
      </c>
      <c r="B3" s="4" t="s">
        <v>7</v>
      </c>
      <c r="C3" s="4" t="s">
        <v>7</v>
      </c>
    </row>
    <row r="4" spans="1:3" ht="30" x14ac:dyDescent="0.25">
      <c r="A4" s="2" t="s">
        <v>1229</v>
      </c>
      <c r="B4" s="8">
        <v>322385</v>
      </c>
      <c r="C4" s="8">
        <v>297763</v>
      </c>
    </row>
    <row r="5" spans="1:3" x14ac:dyDescent="0.25">
      <c r="A5" s="2" t="s">
        <v>464</v>
      </c>
      <c r="B5" s="4" t="s">
        <v>7</v>
      </c>
      <c r="C5" s="4" t="s">
        <v>7</v>
      </c>
    </row>
    <row r="6" spans="1:3" x14ac:dyDescent="0.25">
      <c r="A6" s="3" t="s">
        <v>1228</v>
      </c>
      <c r="B6" s="4" t="s">
        <v>7</v>
      </c>
      <c r="C6" s="4" t="s">
        <v>7</v>
      </c>
    </row>
    <row r="7" spans="1:3" ht="30" x14ac:dyDescent="0.25">
      <c r="A7" s="2" t="s">
        <v>1229</v>
      </c>
      <c r="B7" s="7">
        <v>291420</v>
      </c>
      <c r="C7" s="7">
        <v>257764</v>
      </c>
    </row>
    <row r="8" spans="1:3" x14ac:dyDescent="0.25">
      <c r="A8" s="2" t="s">
        <v>1230</v>
      </c>
      <c r="B8" s="4" t="s">
        <v>7</v>
      </c>
      <c r="C8" s="4" t="s">
        <v>7</v>
      </c>
    </row>
    <row r="9" spans="1:3" x14ac:dyDescent="0.25">
      <c r="A9" s="3" t="s">
        <v>1228</v>
      </c>
      <c r="B9" s="4" t="s">
        <v>7</v>
      </c>
      <c r="C9" s="4" t="s">
        <v>7</v>
      </c>
    </row>
    <row r="10" spans="1:3" ht="30" x14ac:dyDescent="0.25">
      <c r="A10" s="2" t="s">
        <v>1229</v>
      </c>
      <c r="B10" s="7">
        <v>17502</v>
      </c>
      <c r="C10" s="7">
        <v>20797</v>
      </c>
    </row>
    <row r="11" spans="1:3" x14ac:dyDescent="0.25">
      <c r="A11" s="2" t="s">
        <v>467</v>
      </c>
      <c r="B11" s="4" t="s">
        <v>7</v>
      </c>
      <c r="C11" s="4" t="s">
        <v>7</v>
      </c>
    </row>
    <row r="12" spans="1:3" x14ac:dyDescent="0.25">
      <c r="A12" s="3" t="s">
        <v>1228</v>
      </c>
      <c r="B12" s="4" t="s">
        <v>7</v>
      </c>
      <c r="C12" s="4" t="s">
        <v>7</v>
      </c>
    </row>
    <row r="13" spans="1:3" ht="30" x14ac:dyDescent="0.25">
      <c r="A13" s="2" t="s">
        <v>1229</v>
      </c>
      <c r="B13" s="7">
        <v>13463</v>
      </c>
      <c r="C13" s="7">
        <v>19202</v>
      </c>
    </row>
    <row r="14" spans="1:3" x14ac:dyDescent="0.25">
      <c r="A14" s="2" t="s">
        <v>468</v>
      </c>
      <c r="B14" s="4" t="s">
        <v>7</v>
      </c>
      <c r="C14" s="4" t="s">
        <v>7</v>
      </c>
    </row>
    <row r="15" spans="1:3" x14ac:dyDescent="0.25">
      <c r="A15" s="3" t="s">
        <v>1228</v>
      </c>
      <c r="B15" s="4" t="s">
        <v>7</v>
      </c>
      <c r="C15" s="4" t="s">
        <v>7</v>
      </c>
    </row>
    <row r="16" spans="1:3" ht="30" x14ac:dyDescent="0.25">
      <c r="A16" s="2" t="s">
        <v>1229</v>
      </c>
      <c r="B16" s="4">
        <v>0</v>
      </c>
      <c r="C16" s="4">
        <v>0</v>
      </c>
    </row>
    <row r="17" spans="1:3" x14ac:dyDescent="0.25">
      <c r="A17" s="2" t="s">
        <v>1231</v>
      </c>
      <c r="B17" s="4" t="s">
        <v>7</v>
      </c>
      <c r="C17" s="4" t="s">
        <v>7</v>
      </c>
    </row>
    <row r="18" spans="1:3" x14ac:dyDescent="0.25">
      <c r="A18" s="3" t="s">
        <v>1228</v>
      </c>
      <c r="B18" s="4" t="s">
        <v>7</v>
      </c>
      <c r="C18" s="4" t="s">
        <v>7</v>
      </c>
    </row>
    <row r="19" spans="1:3" ht="30" x14ac:dyDescent="0.25">
      <c r="A19" s="2" t="s">
        <v>1229</v>
      </c>
      <c r="B19" s="4">
        <v>0</v>
      </c>
      <c r="C19" s="4">
        <v>0</v>
      </c>
    </row>
    <row r="20" spans="1:3" ht="30" x14ac:dyDescent="0.25">
      <c r="A20" s="2" t="s">
        <v>1182</v>
      </c>
      <c r="B20" s="4" t="s">
        <v>7</v>
      </c>
      <c r="C20" s="4" t="s">
        <v>7</v>
      </c>
    </row>
    <row r="21" spans="1:3" x14ac:dyDescent="0.25">
      <c r="A21" s="3" t="s">
        <v>1228</v>
      </c>
      <c r="B21" s="4" t="s">
        <v>7</v>
      </c>
      <c r="C21" s="4" t="s">
        <v>7</v>
      </c>
    </row>
    <row r="22" spans="1:3" ht="30" x14ac:dyDescent="0.25">
      <c r="A22" s="2" t="s">
        <v>1229</v>
      </c>
      <c r="B22" s="7">
        <v>85919</v>
      </c>
      <c r="C22" s="7">
        <v>94881</v>
      </c>
    </row>
    <row r="23" spans="1:3" ht="30" x14ac:dyDescent="0.25">
      <c r="A23" s="2" t="s">
        <v>1232</v>
      </c>
      <c r="B23" s="4" t="s">
        <v>7</v>
      </c>
      <c r="C23" s="4" t="s">
        <v>7</v>
      </c>
    </row>
    <row r="24" spans="1:3" x14ac:dyDescent="0.25">
      <c r="A24" s="3" t="s">
        <v>1228</v>
      </c>
      <c r="B24" s="4" t="s">
        <v>7</v>
      </c>
      <c r="C24" s="4" t="s">
        <v>7</v>
      </c>
    </row>
    <row r="25" spans="1:3" ht="30" x14ac:dyDescent="0.25">
      <c r="A25" s="2" t="s">
        <v>1229</v>
      </c>
      <c r="B25" s="7">
        <v>72398</v>
      </c>
      <c r="C25" s="7">
        <v>78327</v>
      </c>
    </row>
    <row r="26" spans="1:3" ht="30" x14ac:dyDescent="0.25">
      <c r="A26" s="2" t="s">
        <v>1233</v>
      </c>
      <c r="B26" s="4" t="s">
        <v>7</v>
      </c>
      <c r="C26" s="4" t="s">
        <v>7</v>
      </c>
    </row>
    <row r="27" spans="1:3" x14ac:dyDescent="0.25">
      <c r="A27" s="3" t="s">
        <v>1228</v>
      </c>
      <c r="B27" s="4" t="s">
        <v>7</v>
      </c>
      <c r="C27" s="4" t="s">
        <v>7</v>
      </c>
    </row>
    <row r="28" spans="1:3" ht="30" x14ac:dyDescent="0.25">
      <c r="A28" s="2" t="s">
        <v>1229</v>
      </c>
      <c r="B28" s="7">
        <v>7312</v>
      </c>
      <c r="C28" s="7">
        <v>5954</v>
      </c>
    </row>
    <row r="29" spans="1:3" ht="30" x14ac:dyDescent="0.25">
      <c r="A29" s="2" t="s">
        <v>1234</v>
      </c>
      <c r="B29" s="4" t="s">
        <v>7</v>
      </c>
      <c r="C29" s="4" t="s">
        <v>7</v>
      </c>
    </row>
    <row r="30" spans="1:3" x14ac:dyDescent="0.25">
      <c r="A30" s="3" t="s">
        <v>1228</v>
      </c>
      <c r="B30" s="4" t="s">
        <v>7</v>
      </c>
      <c r="C30" s="4" t="s">
        <v>7</v>
      </c>
    </row>
    <row r="31" spans="1:3" ht="30" x14ac:dyDescent="0.25">
      <c r="A31" s="2" t="s">
        <v>1229</v>
      </c>
      <c r="B31" s="7">
        <v>6209</v>
      </c>
      <c r="C31" s="7">
        <v>10600</v>
      </c>
    </row>
    <row r="32" spans="1:3" ht="30" x14ac:dyDescent="0.25">
      <c r="A32" s="2" t="s">
        <v>1235</v>
      </c>
      <c r="B32" s="4" t="s">
        <v>7</v>
      </c>
      <c r="C32" s="4" t="s">
        <v>7</v>
      </c>
    </row>
    <row r="33" spans="1:3" x14ac:dyDescent="0.25">
      <c r="A33" s="3" t="s">
        <v>1228</v>
      </c>
      <c r="B33" s="4" t="s">
        <v>7</v>
      </c>
      <c r="C33" s="4" t="s">
        <v>7</v>
      </c>
    </row>
    <row r="34" spans="1:3" ht="30" x14ac:dyDescent="0.25">
      <c r="A34" s="2" t="s">
        <v>1229</v>
      </c>
      <c r="B34" s="4">
        <v>0</v>
      </c>
      <c r="C34" s="4">
        <v>0</v>
      </c>
    </row>
    <row r="35" spans="1:3" ht="30" x14ac:dyDescent="0.25">
      <c r="A35" s="2" t="s">
        <v>1236</v>
      </c>
      <c r="B35" s="4" t="s">
        <v>7</v>
      </c>
      <c r="C35" s="4" t="s">
        <v>7</v>
      </c>
    </row>
    <row r="36" spans="1:3" x14ac:dyDescent="0.25">
      <c r="A36" s="3" t="s">
        <v>1228</v>
      </c>
      <c r="B36" s="4" t="s">
        <v>7</v>
      </c>
      <c r="C36" s="4" t="s">
        <v>7</v>
      </c>
    </row>
    <row r="37" spans="1:3" ht="30" x14ac:dyDescent="0.25">
      <c r="A37" s="2" t="s">
        <v>1229</v>
      </c>
      <c r="B37" s="4">
        <v>0</v>
      </c>
      <c r="C37" s="4">
        <v>0</v>
      </c>
    </row>
    <row r="38" spans="1:3" ht="30" x14ac:dyDescent="0.25">
      <c r="A38" s="2" t="s">
        <v>1183</v>
      </c>
      <c r="B38" s="4" t="s">
        <v>7</v>
      </c>
      <c r="C38" s="4" t="s">
        <v>7</v>
      </c>
    </row>
    <row r="39" spans="1:3" x14ac:dyDescent="0.25">
      <c r="A39" s="3" t="s">
        <v>1228</v>
      </c>
      <c r="B39" s="4" t="s">
        <v>7</v>
      </c>
      <c r="C39" s="4" t="s">
        <v>7</v>
      </c>
    </row>
    <row r="40" spans="1:3" ht="30" x14ac:dyDescent="0.25">
      <c r="A40" s="2" t="s">
        <v>1229</v>
      </c>
      <c r="B40" s="7">
        <v>107167</v>
      </c>
      <c r="C40" s="7">
        <v>83119</v>
      </c>
    </row>
    <row r="41" spans="1:3" ht="30" x14ac:dyDescent="0.25">
      <c r="A41" s="2" t="s">
        <v>1237</v>
      </c>
      <c r="B41" s="4" t="s">
        <v>7</v>
      </c>
      <c r="C41" s="4" t="s">
        <v>7</v>
      </c>
    </row>
    <row r="42" spans="1:3" x14ac:dyDescent="0.25">
      <c r="A42" s="3" t="s">
        <v>1228</v>
      </c>
      <c r="B42" s="4" t="s">
        <v>7</v>
      </c>
      <c r="C42" s="4" t="s">
        <v>7</v>
      </c>
    </row>
    <row r="43" spans="1:3" ht="30" x14ac:dyDescent="0.25">
      <c r="A43" s="2" t="s">
        <v>1229</v>
      </c>
      <c r="B43" s="7">
        <v>96065</v>
      </c>
      <c r="C43" s="7">
        <v>72270</v>
      </c>
    </row>
    <row r="44" spans="1:3" ht="30" x14ac:dyDescent="0.25">
      <c r="A44" s="2" t="s">
        <v>1238</v>
      </c>
      <c r="B44" s="4" t="s">
        <v>7</v>
      </c>
      <c r="C44" s="4" t="s">
        <v>7</v>
      </c>
    </row>
    <row r="45" spans="1:3" x14ac:dyDescent="0.25">
      <c r="A45" s="3" t="s">
        <v>1228</v>
      </c>
      <c r="B45" s="4" t="s">
        <v>7</v>
      </c>
      <c r="C45" s="4" t="s">
        <v>7</v>
      </c>
    </row>
    <row r="46" spans="1:3" ht="30" x14ac:dyDescent="0.25">
      <c r="A46" s="2" t="s">
        <v>1229</v>
      </c>
      <c r="B46" s="7">
        <v>7877</v>
      </c>
      <c r="C46" s="7">
        <v>6519</v>
      </c>
    </row>
    <row r="47" spans="1:3" ht="30" x14ac:dyDescent="0.25">
      <c r="A47" s="2" t="s">
        <v>1239</v>
      </c>
      <c r="B47" s="4" t="s">
        <v>7</v>
      </c>
      <c r="C47" s="4" t="s">
        <v>7</v>
      </c>
    </row>
    <row r="48" spans="1:3" x14ac:dyDescent="0.25">
      <c r="A48" s="3" t="s">
        <v>1228</v>
      </c>
      <c r="B48" s="4" t="s">
        <v>7</v>
      </c>
      <c r="C48" s="4" t="s">
        <v>7</v>
      </c>
    </row>
    <row r="49" spans="1:3" ht="30" x14ac:dyDescent="0.25">
      <c r="A49" s="2" t="s">
        <v>1229</v>
      </c>
      <c r="B49" s="7">
        <v>3225</v>
      </c>
      <c r="C49" s="7">
        <v>4330</v>
      </c>
    </row>
    <row r="50" spans="1:3" ht="30" x14ac:dyDescent="0.25">
      <c r="A50" s="2" t="s">
        <v>1240</v>
      </c>
      <c r="B50" s="4" t="s">
        <v>7</v>
      </c>
      <c r="C50" s="4" t="s">
        <v>7</v>
      </c>
    </row>
    <row r="51" spans="1:3" x14ac:dyDescent="0.25">
      <c r="A51" s="3" t="s">
        <v>1228</v>
      </c>
      <c r="B51" s="4" t="s">
        <v>7</v>
      </c>
      <c r="C51" s="4" t="s">
        <v>7</v>
      </c>
    </row>
    <row r="52" spans="1:3" ht="30" x14ac:dyDescent="0.25">
      <c r="A52" s="2" t="s">
        <v>1229</v>
      </c>
      <c r="B52" s="4">
        <v>0</v>
      </c>
      <c r="C52" s="4">
        <v>0</v>
      </c>
    </row>
    <row r="53" spans="1:3" ht="30" x14ac:dyDescent="0.25">
      <c r="A53" s="2" t="s">
        <v>1241</v>
      </c>
      <c r="B53" s="4" t="s">
        <v>7</v>
      </c>
      <c r="C53" s="4" t="s">
        <v>7</v>
      </c>
    </row>
    <row r="54" spans="1:3" x14ac:dyDescent="0.25">
      <c r="A54" s="3" t="s">
        <v>1228</v>
      </c>
      <c r="B54" s="4" t="s">
        <v>7</v>
      </c>
      <c r="C54" s="4" t="s">
        <v>7</v>
      </c>
    </row>
    <row r="55" spans="1:3" ht="30" x14ac:dyDescent="0.25">
      <c r="A55" s="2" t="s">
        <v>1229</v>
      </c>
      <c r="B55" s="4">
        <v>0</v>
      </c>
      <c r="C55" s="4">
        <v>0</v>
      </c>
    </row>
    <row r="56" spans="1:3" x14ac:dyDescent="0.25">
      <c r="A56" s="2" t="s">
        <v>1184</v>
      </c>
      <c r="B56" s="4" t="s">
        <v>7</v>
      </c>
      <c r="C56" s="4" t="s">
        <v>7</v>
      </c>
    </row>
    <row r="57" spans="1:3" x14ac:dyDescent="0.25">
      <c r="A57" s="3" t="s">
        <v>1228</v>
      </c>
      <c r="B57" s="4" t="s">
        <v>7</v>
      </c>
      <c r="C57" s="4" t="s">
        <v>7</v>
      </c>
    </row>
    <row r="58" spans="1:3" ht="30" x14ac:dyDescent="0.25">
      <c r="A58" s="2" t="s">
        <v>1229</v>
      </c>
      <c r="B58" s="7">
        <v>24276</v>
      </c>
      <c r="C58" s="7">
        <v>22651</v>
      </c>
    </row>
    <row r="59" spans="1:3" x14ac:dyDescent="0.25">
      <c r="A59" s="2" t="s">
        <v>1242</v>
      </c>
      <c r="B59" s="4" t="s">
        <v>7</v>
      </c>
      <c r="C59" s="4" t="s">
        <v>7</v>
      </c>
    </row>
    <row r="60" spans="1:3" x14ac:dyDescent="0.25">
      <c r="A60" s="3" t="s">
        <v>1228</v>
      </c>
      <c r="B60" s="4" t="s">
        <v>7</v>
      </c>
      <c r="C60" s="4" t="s">
        <v>7</v>
      </c>
    </row>
    <row r="61" spans="1:3" ht="30" x14ac:dyDescent="0.25">
      <c r="A61" s="2" t="s">
        <v>1229</v>
      </c>
      <c r="B61" s="7">
        <v>23935</v>
      </c>
      <c r="C61" s="7">
        <v>17855</v>
      </c>
    </row>
    <row r="62" spans="1:3" ht="30" x14ac:dyDescent="0.25">
      <c r="A62" s="2" t="s">
        <v>1243</v>
      </c>
      <c r="B62" s="4" t="s">
        <v>7</v>
      </c>
      <c r="C62" s="4" t="s">
        <v>7</v>
      </c>
    </row>
    <row r="63" spans="1:3" x14ac:dyDescent="0.25">
      <c r="A63" s="3" t="s">
        <v>1228</v>
      </c>
      <c r="B63" s="4" t="s">
        <v>7</v>
      </c>
      <c r="C63" s="4" t="s">
        <v>7</v>
      </c>
    </row>
    <row r="64" spans="1:3" ht="30" x14ac:dyDescent="0.25">
      <c r="A64" s="2" t="s">
        <v>1229</v>
      </c>
      <c r="B64" s="4">
        <v>0</v>
      </c>
      <c r="C64" s="7">
        <v>4433</v>
      </c>
    </row>
    <row r="65" spans="1:3" ht="30" x14ac:dyDescent="0.25">
      <c r="A65" s="2" t="s">
        <v>1244</v>
      </c>
      <c r="B65" s="4" t="s">
        <v>7</v>
      </c>
      <c r="C65" s="4" t="s">
        <v>7</v>
      </c>
    </row>
    <row r="66" spans="1:3" x14ac:dyDescent="0.25">
      <c r="A66" s="3" t="s">
        <v>1228</v>
      </c>
      <c r="B66" s="4" t="s">
        <v>7</v>
      </c>
      <c r="C66" s="4" t="s">
        <v>7</v>
      </c>
    </row>
    <row r="67" spans="1:3" ht="30" x14ac:dyDescent="0.25">
      <c r="A67" s="2" t="s">
        <v>1229</v>
      </c>
      <c r="B67" s="4">
        <v>341</v>
      </c>
      <c r="C67" s="4">
        <v>363</v>
      </c>
    </row>
    <row r="68" spans="1:3" ht="30" x14ac:dyDescent="0.25">
      <c r="A68" s="2" t="s">
        <v>1245</v>
      </c>
      <c r="B68" s="4" t="s">
        <v>7</v>
      </c>
      <c r="C68" s="4" t="s">
        <v>7</v>
      </c>
    </row>
    <row r="69" spans="1:3" x14ac:dyDescent="0.25">
      <c r="A69" s="3" t="s">
        <v>1228</v>
      </c>
      <c r="B69" s="4" t="s">
        <v>7</v>
      </c>
      <c r="C69" s="4" t="s">
        <v>7</v>
      </c>
    </row>
    <row r="70" spans="1:3" ht="30" x14ac:dyDescent="0.25">
      <c r="A70" s="2" t="s">
        <v>1229</v>
      </c>
      <c r="B70" s="4">
        <v>0</v>
      </c>
      <c r="C70" s="4">
        <v>0</v>
      </c>
    </row>
    <row r="71" spans="1:3" ht="30" x14ac:dyDescent="0.25">
      <c r="A71" s="2" t="s">
        <v>1246</v>
      </c>
      <c r="B71" s="4" t="s">
        <v>7</v>
      </c>
      <c r="C71" s="4" t="s">
        <v>7</v>
      </c>
    </row>
    <row r="72" spans="1:3" x14ac:dyDescent="0.25">
      <c r="A72" s="3" t="s">
        <v>1228</v>
      </c>
      <c r="B72" s="4" t="s">
        <v>7</v>
      </c>
      <c r="C72" s="4" t="s">
        <v>7</v>
      </c>
    </row>
    <row r="73" spans="1:3" ht="30" x14ac:dyDescent="0.25">
      <c r="A73" s="2" t="s">
        <v>1229</v>
      </c>
      <c r="B73" s="4">
        <v>0</v>
      </c>
      <c r="C73" s="4">
        <v>0</v>
      </c>
    </row>
    <row r="74" spans="1:3" x14ac:dyDescent="0.25">
      <c r="A74" s="2" t="s">
        <v>350</v>
      </c>
      <c r="B74" s="4" t="s">
        <v>7</v>
      </c>
      <c r="C74" s="4" t="s">
        <v>7</v>
      </c>
    </row>
    <row r="75" spans="1:3" x14ac:dyDescent="0.25">
      <c r="A75" s="3" t="s">
        <v>1228</v>
      </c>
      <c r="B75" s="4" t="s">
        <v>7</v>
      </c>
      <c r="C75" s="4" t="s">
        <v>7</v>
      </c>
    </row>
    <row r="76" spans="1:3" ht="30" x14ac:dyDescent="0.25">
      <c r="A76" s="2" t="s">
        <v>1229</v>
      </c>
      <c r="B76" s="7">
        <v>105023</v>
      </c>
      <c r="C76" s="7">
        <v>97112</v>
      </c>
    </row>
    <row r="77" spans="1:3" x14ac:dyDescent="0.25">
      <c r="A77" s="2" t="s">
        <v>1247</v>
      </c>
      <c r="B77" s="4" t="s">
        <v>7</v>
      </c>
      <c r="C77" s="4" t="s">
        <v>7</v>
      </c>
    </row>
    <row r="78" spans="1:3" x14ac:dyDescent="0.25">
      <c r="A78" s="3" t="s">
        <v>1228</v>
      </c>
      <c r="B78" s="4" t="s">
        <v>7</v>
      </c>
      <c r="C78" s="4" t="s">
        <v>7</v>
      </c>
    </row>
    <row r="79" spans="1:3" ht="30" x14ac:dyDescent="0.25">
      <c r="A79" s="2" t="s">
        <v>1229</v>
      </c>
      <c r="B79" s="7">
        <v>99022</v>
      </c>
      <c r="C79" s="7">
        <v>89312</v>
      </c>
    </row>
    <row r="80" spans="1:3" x14ac:dyDescent="0.25">
      <c r="A80" s="2" t="s">
        <v>1248</v>
      </c>
      <c r="B80" s="4" t="s">
        <v>7</v>
      </c>
      <c r="C80" s="4" t="s">
        <v>7</v>
      </c>
    </row>
    <row r="81" spans="1:3" x14ac:dyDescent="0.25">
      <c r="A81" s="3" t="s">
        <v>1228</v>
      </c>
      <c r="B81" s="4" t="s">
        <v>7</v>
      </c>
      <c r="C81" s="4" t="s">
        <v>7</v>
      </c>
    </row>
    <row r="82" spans="1:3" ht="30" x14ac:dyDescent="0.25">
      <c r="A82" s="2" t="s">
        <v>1229</v>
      </c>
      <c r="B82" s="7">
        <v>2313</v>
      </c>
      <c r="C82" s="7">
        <v>3891</v>
      </c>
    </row>
    <row r="83" spans="1:3" x14ac:dyDescent="0.25">
      <c r="A83" s="2" t="s">
        <v>1249</v>
      </c>
      <c r="B83" s="4" t="s">
        <v>7</v>
      </c>
      <c r="C83" s="4" t="s">
        <v>7</v>
      </c>
    </row>
    <row r="84" spans="1:3" x14ac:dyDescent="0.25">
      <c r="A84" s="3" t="s">
        <v>1228</v>
      </c>
      <c r="B84" s="4" t="s">
        <v>7</v>
      </c>
      <c r="C84" s="4" t="s">
        <v>7</v>
      </c>
    </row>
    <row r="85" spans="1:3" ht="30" x14ac:dyDescent="0.25">
      <c r="A85" s="2" t="s">
        <v>1229</v>
      </c>
      <c r="B85" s="7">
        <v>3688</v>
      </c>
      <c r="C85" s="7">
        <v>3909</v>
      </c>
    </row>
    <row r="86" spans="1:3" x14ac:dyDescent="0.25">
      <c r="A86" s="2" t="s">
        <v>1250</v>
      </c>
      <c r="B86" s="4" t="s">
        <v>7</v>
      </c>
      <c r="C86" s="4" t="s">
        <v>7</v>
      </c>
    </row>
    <row r="87" spans="1:3" x14ac:dyDescent="0.25">
      <c r="A87" s="3" t="s">
        <v>1228</v>
      </c>
      <c r="B87" s="4" t="s">
        <v>7</v>
      </c>
      <c r="C87" s="4" t="s">
        <v>7</v>
      </c>
    </row>
    <row r="88" spans="1:3" ht="30" x14ac:dyDescent="0.25">
      <c r="A88" s="2" t="s">
        <v>1229</v>
      </c>
      <c r="B88" s="4">
        <v>0</v>
      </c>
      <c r="C88" s="4">
        <v>0</v>
      </c>
    </row>
    <row r="89" spans="1:3" x14ac:dyDescent="0.25">
      <c r="A89" s="2" t="s">
        <v>1251</v>
      </c>
      <c r="B89" s="4" t="s">
        <v>7</v>
      </c>
      <c r="C89" s="4" t="s">
        <v>7</v>
      </c>
    </row>
    <row r="90" spans="1:3" x14ac:dyDescent="0.25">
      <c r="A90" s="3" t="s">
        <v>1228</v>
      </c>
      <c r="B90" s="4" t="s">
        <v>7</v>
      </c>
      <c r="C90" s="4" t="s">
        <v>7</v>
      </c>
    </row>
    <row r="91" spans="1:3" ht="30" x14ac:dyDescent="0.25">
      <c r="A91" s="2" t="s">
        <v>1229</v>
      </c>
      <c r="B91" s="8">
        <v>0</v>
      </c>
      <c r="C91"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2</v>
      </c>
      <c r="B1" s="9" t="s">
        <v>3</v>
      </c>
      <c r="C1" s="9" t="s">
        <v>34</v>
      </c>
    </row>
    <row r="2" spans="1:3" ht="30" x14ac:dyDescent="0.25">
      <c r="A2" s="1" t="s">
        <v>33</v>
      </c>
      <c r="B2" s="9"/>
      <c r="C2" s="9"/>
    </row>
    <row r="3" spans="1:3" ht="45" x14ac:dyDescent="0.25">
      <c r="A3" s="3" t="s">
        <v>1253</v>
      </c>
      <c r="B3" s="4" t="s">
        <v>7</v>
      </c>
      <c r="C3" s="4" t="s">
        <v>7</v>
      </c>
    </row>
    <row r="4" spans="1:3" x14ac:dyDescent="0.25">
      <c r="A4" s="2" t="s">
        <v>41</v>
      </c>
      <c r="B4" s="8">
        <v>630684</v>
      </c>
      <c r="C4" s="8">
        <v>586592</v>
      </c>
    </row>
    <row r="5" spans="1:3" ht="30" x14ac:dyDescent="0.25">
      <c r="A5" s="2" t="s">
        <v>1185</v>
      </c>
      <c r="B5" s="4" t="s">
        <v>7</v>
      </c>
      <c r="C5" s="4" t="s">
        <v>7</v>
      </c>
    </row>
    <row r="6" spans="1:3" ht="45" x14ac:dyDescent="0.25">
      <c r="A6" s="3" t="s">
        <v>1253</v>
      </c>
      <c r="B6" s="4" t="s">
        <v>7</v>
      </c>
      <c r="C6" s="4" t="s">
        <v>7</v>
      </c>
    </row>
    <row r="7" spans="1:3" x14ac:dyDescent="0.25">
      <c r="A7" s="2" t="s">
        <v>41</v>
      </c>
      <c r="B7" s="7">
        <v>143703</v>
      </c>
      <c r="C7" s="7">
        <v>132072</v>
      </c>
    </row>
    <row r="8" spans="1:3" ht="30" x14ac:dyDescent="0.25">
      <c r="A8" s="2" t="s">
        <v>1254</v>
      </c>
      <c r="B8" s="4" t="s">
        <v>7</v>
      </c>
      <c r="C8" s="4" t="s">
        <v>7</v>
      </c>
    </row>
    <row r="9" spans="1:3" ht="45" x14ac:dyDescent="0.25">
      <c r="A9" s="3" t="s">
        <v>1253</v>
      </c>
      <c r="B9" s="4" t="s">
        <v>7</v>
      </c>
      <c r="C9" s="4" t="s">
        <v>7</v>
      </c>
    </row>
    <row r="10" spans="1:3" x14ac:dyDescent="0.25">
      <c r="A10" s="2" t="s">
        <v>41</v>
      </c>
      <c r="B10" s="7">
        <v>140593</v>
      </c>
      <c r="C10" s="7">
        <v>129533</v>
      </c>
    </row>
    <row r="11" spans="1:3" ht="30" x14ac:dyDescent="0.25">
      <c r="A11" s="2" t="s">
        <v>1255</v>
      </c>
      <c r="B11" s="4" t="s">
        <v>7</v>
      </c>
      <c r="C11" s="4" t="s">
        <v>7</v>
      </c>
    </row>
    <row r="12" spans="1:3" ht="45" x14ac:dyDescent="0.25">
      <c r="A12" s="3" t="s">
        <v>1253</v>
      </c>
      <c r="B12" s="4" t="s">
        <v>7</v>
      </c>
      <c r="C12" s="4" t="s">
        <v>7</v>
      </c>
    </row>
    <row r="13" spans="1:3" x14ac:dyDescent="0.25">
      <c r="A13" s="2" t="s">
        <v>41</v>
      </c>
      <c r="B13" s="7">
        <v>3110</v>
      </c>
      <c r="C13" s="7">
        <v>2539</v>
      </c>
    </row>
    <row r="14" spans="1:3" ht="30" x14ac:dyDescent="0.25">
      <c r="A14" s="2" t="s">
        <v>1186</v>
      </c>
      <c r="B14" s="4" t="s">
        <v>7</v>
      </c>
      <c r="C14" s="4" t="s">
        <v>7</v>
      </c>
    </row>
    <row r="15" spans="1:3" ht="45" x14ac:dyDescent="0.25">
      <c r="A15" s="3" t="s">
        <v>1253</v>
      </c>
      <c r="B15" s="4" t="s">
        <v>7</v>
      </c>
      <c r="C15" s="4" t="s">
        <v>7</v>
      </c>
    </row>
    <row r="16" spans="1:3" x14ac:dyDescent="0.25">
      <c r="A16" s="2" t="s">
        <v>41</v>
      </c>
      <c r="B16" s="7">
        <v>26448</v>
      </c>
      <c r="C16" s="7">
        <v>24110</v>
      </c>
    </row>
    <row r="17" spans="1:3" ht="30" x14ac:dyDescent="0.25">
      <c r="A17" s="2" t="s">
        <v>1256</v>
      </c>
      <c r="B17" s="4" t="s">
        <v>7</v>
      </c>
      <c r="C17" s="4" t="s">
        <v>7</v>
      </c>
    </row>
    <row r="18" spans="1:3" ht="45" x14ac:dyDescent="0.25">
      <c r="A18" s="3" t="s">
        <v>1253</v>
      </c>
      <c r="B18" s="4" t="s">
        <v>7</v>
      </c>
      <c r="C18" s="4" t="s">
        <v>7</v>
      </c>
    </row>
    <row r="19" spans="1:3" x14ac:dyDescent="0.25">
      <c r="A19" s="2" t="s">
        <v>41</v>
      </c>
      <c r="B19" s="7">
        <v>26168</v>
      </c>
      <c r="C19" s="7">
        <v>23580</v>
      </c>
    </row>
    <row r="20" spans="1:3" ht="30" x14ac:dyDescent="0.25">
      <c r="A20" s="2" t="s">
        <v>1257</v>
      </c>
      <c r="B20" s="4" t="s">
        <v>7</v>
      </c>
      <c r="C20" s="4" t="s">
        <v>7</v>
      </c>
    </row>
    <row r="21" spans="1:3" ht="45" x14ac:dyDescent="0.25">
      <c r="A21" s="3" t="s">
        <v>1253</v>
      </c>
      <c r="B21" s="4" t="s">
        <v>7</v>
      </c>
      <c r="C21" s="4" t="s">
        <v>7</v>
      </c>
    </row>
    <row r="22" spans="1:3" x14ac:dyDescent="0.25">
      <c r="A22" s="2" t="s">
        <v>41</v>
      </c>
      <c r="B22" s="4">
        <v>280</v>
      </c>
      <c r="C22" s="4">
        <v>530</v>
      </c>
    </row>
    <row r="23" spans="1:3" x14ac:dyDescent="0.25">
      <c r="A23" s="2" t="s">
        <v>1187</v>
      </c>
      <c r="B23" s="4" t="s">
        <v>7</v>
      </c>
      <c r="C23" s="4" t="s">
        <v>7</v>
      </c>
    </row>
    <row r="24" spans="1:3" ht="45" x14ac:dyDescent="0.25">
      <c r="A24" s="3" t="s">
        <v>1253</v>
      </c>
      <c r="B24" s="4" t="s">
        <v>7</v>
      </c>
      <c r="C24" s="4" t="s">
        <v>7</v>
      </c>
    </row>
    <row r="25" spans="1:3" x14ac:dyDescent="0.25">
      <c r="A25" s="2" t="s">
        <v>41</v>
      </c>
      <c r="B25" s="7">
        <v>124880</v>
      </c>
      <c r="C25" s="7">
        <v>119720</v>
      </c>
    </row>
    <row r="26" spans="1:3" x14ac:dyDescent="0.25">
      <c r="A26" s="2" t="s">
        <v>1258</v>
      </c>
      <c r="B26" s="4" t="s">
        <v>7</v>
      </c>
      <c r="C26" s="4" t="s">
        <v>7</v>
      </c>
    </row>
    <row r="27" spans="1:3" ht="45" x14ac:dyDescent="0.25">
      <c r="A27" s="3" t="s">
        <v>1253</v>
      </c>
      <c r="B27" s="4" t="s">
        <v>7</v>
      </c>
      <c r="C27" s="4" t="s">
        <v>7</v>
      </c>
    </row>
    <row r="28" spans="1:3" x14ac:dyDescent="0.25">
      <c r="A28" s="2" t="s">
        <v>41</v>
      </c>
      <c r="B28" s="7">
        <v>124478</v>
      </c>
      <c r="C28" s="7">
        <v>119577</v>
      </c>
    </row>
    <row r="29" spans="1:3" x14ac:dyDescent="0.25">
      <c r="A29" s="2" t="s">
        <v>1259</v>
      </c>
      <c r="B29" s="4" t="s">
        <v>7</v>
      </c>
      <c r="C29" s="4" t="s">
        <v>7</v>
      </c>
    </row>
    <row r="30" spans="1:3" ht="45" x14ac:dyDescent="0.25">
      <c r="A30" s="3" t="s">
        <v>1253</v>
      </c>
      <c r="B30" s="4" t="s">
        <v>7</v>
      </c>
      <c r="C30" s="4" t="s">
        <v>7</v>
      </c>
    </row>
    <row r="31" spans="1:3" x14ac:dyDescent="0.25">
      <c r="A31" s="2" t="s">
        <v>41</v>
      </c>
      <c r="B31" s="4">
        <v>402</v>
      </c>
      <c r="C31" s="4">
        <v>143</v>
      </c>
    </row>
    <row r="32" spans="1:3" x14ac:dyDescent="0.25">
      <c r="A32" s="2" t="s">
        <v>1188</v>
      </c>
      <c r="B32" s="4" t="s">
        <v>7</v>
      </c>
      <c r="C32" s="4" t="s">
        <v>7</v>
      </c>
    </row>
    <row r="33" spans="1:3" ht="45" x14ac:dyDescent="0.25">
      <c r="A33" s="3" t="s">
        <v>1253</v>
      </c>
      <c r="B33" s="4" t="s">
        <v>7</v>
      </c>
      <c r="C33" s="4" t="s">
        <v>7</v>
      </c>
    </row>
    <row r="34" spans="1:3" x14ac:dyDescent="0.25">
      <c r="A34" s="2" t="s">
        <v>41</v>
      </c>
      <c r="B34" s="7">
        <v>10237</v>
      </c>
      <c r="C34" s="7">
        <v>11160</v>
      </c>
    </row>
    <row r="35" spans="1:3" x14ac:dyDescent="0.25">
      <c r="A35" s="2" t="s">
        <v>1260</v>
      </c>
      <c r="B35" s="4" t="s">
        <v>7</v>
      </c>
      <c r="C35" s="4" t="s">
        <v>7</v>
      </c>
    </row>
    <row r="36" spans="1:3" ht="45" x14ac:dyDescent="0.25">
      <c r="A36" s="3" t="s">
        <v>1253</v>
      </c>
      <c r="B36" s="4" t="s">
        <v>7</v>
      </c>
      <c r="C36" s="4" t="s">
        <v>7</v>
      </c>
    </row>
    <row r="37" spans="1:3" x14ac:dyDescent="0.25">
      <c r="A37" s="2" t="s">
        <v>41</v>
      </c>
      <c r="B37" s="7">
        <v>10179</v>
      </c>
      <c r="C37" s="7">
        <v>11141</v>
      </c>
    </row>
    <row r="38" spans="1:3" x14ac:dyDescent="0.25">
      <c r="A38" s="2" t="s">
        <v>1261</v>
      </c>
      <c r="B38" s="4" t="s">
        <v>7</v>
      </c>
      <c r="C38" s="4" t="s">
        <v>7</v>
      </c>
    </row>
    <row r="39" spans="1:3" ht="45" x14ac:dyDescent="0.25">
      <c r="A39" s="3" t="s">
        <v>1253</v>
      </c>
      <c r="B39" s="4" t="s">
        <v>7</v>
      </c>
      <c r="C39" s="4" t="s">
        <v>7</v>
      </c>
    </row>
    <row r="40" spans="1:3" x14ac:dyDescent="0.25">
      <c r="A40" s="2" t="s">
        <v>41</v>
      </c>
      <c r="B40" s="4">
        <v>58</v>
      </c>
      <c r="C40" s="4">
        <v>19</v>
      </c>
    </row>
    <row r="41" spans="1:3" x14ac:dyDescent="0.25">
      <c r="A41" s="2" t="s">
        <v>1189</v>
      </c>
      <c r="B41" s="4" t="s">
        <v>7</v>
      </c>
      <c r="C41" s="4" t="s">
        <v>7</v>
      </c>
    </row>
    <row r="42" spans="1:3" ht="45" x14ac:dyDescent="0.25">
      <c r="A42" s="3" t="s">
        <v>1253</v>
      </c>
      <c r="B42" s="4" t="s">
        <v>7</v>
      </c>
      <c r="C42" s="4" t="s">
        <v>7</v>
      </c>
    </row>
    <row r="43" spans="1:3" x14ac:dyDescent="0.25">
      <c r="A43" s="2" t="s">
        <v>41</v>
      </c>
      <c r="B43" s="7">
        <v>3031</v>
      </c>
      <c r="C43" s="7">
        <v>1767</v>
      </c>
    </row>
    <row r="44" spans="1:3" x14ac:dyDescent="0.25">
      <c r="A44" s="2" t="s">
        <v>1262</v>
      </c>
      <c r="B44" s="4" t="s">
        <v>7</v>
      </c>
      <c r="C44" s="4" t="s">
        <v>7</v>
      </c>
    </row>
    <row r="45" spans="1:3" ht="45" x14ac:dyDescent="0.25">
      <c r="A45" s="3" t="s">
        <v>1253</v>
      </c>
      <c r="B45" s="4" t="s">
        <v>7</v>
      </c>
      <c r="C45" s="4" t="s">
        <v>7</v>
      </c>
    </row>
    <row r="46" spans="1:3" x14ac:dyDescent="0.25">
      <c r="A46" s="2" t="s">
        <v>41</v>
      </c>
      <c r="B46" s="7">
        <v>3021</v>
      </c>
      <c r="C46" s="7">
        <v>1766</v>
      </c>
    </row>
    <row r="47" spans="1:3" x14ac:dyDescent="0.25">
      <c r="A47" s="2" t="s">
        <v>1263</v>
      </c>
      <c r="B47" s="4" t="s">
        <v>7</v>
      </c>
      <c r="C47" s="4" t="s">
        <v>7</v>
      </c>
    </row>
    <row r="48" spans="1:3" ht="45" x14ac:dyDescent="0.25">
      <c r="A48" s="3" t="s">
        <v>1253</v>
      </c>
      <c r="B48" s="4" t="s">
        <v>7</v>
      </c>
      <c r="C48" s="4" t="s">
        <v>7</v>
      </c>
    </row>
    <row r="49" spans="1:3" x14ac:dyDescent="0.25">
      <c r="A49" s="2" t="s">
        <v>41</v>
      </c>
      <c r="B49" s="8">
        <v>10</v>
      </c>
      <c r="C49" s="8">
        <v>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64</v>
      </c>
      <c r="B1" s="9" t="s">
        <v>2</v>
      </c>
      <c r="C1" s="9"/>
    </row>
    <row r="2" spans="1:3" x14ac:dyDescent="0.25">
      <c r="A2" s="9"/>
      <c r="B2" s="1" t="s">
        <v>3</v>
      </c>
      <c r="C2" s="1" t="s">
        <v>34</v>
      </c>
    </row>
    <row r="3" spans="1:3" x14ac:dyDescent="0.25">
      <c r="A3" s="3" t="s">
        <v>1265</v>
      </c>
      <c r="B3" s="4" t="s">
        <v>7</v>
      </c>
      <c r="C3" s="4" t="s">
        <v>7</v>
      </c>
    </row>
    <row r="4" spans="1:3" x14ac:dyDescent="0.25">
      <c r="A4" s="2" t="s">
        <v>1266</v>
      </c>
      <c r="B4" s="8">
        <v>8300000</v>
      </c>
      <c r="C4" s="8">
        <v>7600000</v>
      </c>
    </row>
    <row r="5" spans="1:3" x14ac:dyDescent="0.25">
      <c r="A5" s="2" t="s">
        <v>1267</v>
      </c>
      <c r="B5" s="7">
        <v>397000</v>
      </c>
      <c r="C5" s="7">
        <v>155000</v>
      </c>
    </row>
    <row r="6" spans="1:3" ht="45" x14ac:dyDescent="0.25">
      <c r="A6" s="2" t="s">
        <v>1268</v>
      </c>
      <c r="B6" s="7">
        <v>16000</v>
      </c>
      <c r="C6" s="4">
        <v>0</v>
      </c>
    </row>
    <row r="7" spans="1:3" x14ac:dyDescent="0.25">
      <c r="A7" s="2" t="s">
        <v>1269</v>
      </c>
      <c r="B7" s="7">
        <v>50000</v>
      </c>
      <c r="C7" s="7">
        <v>418000</v>
      </c>
    </row>
    <row r="8" spans="1:3" ht="30" x14ac:dyDescent="0.25">
      <c r="A8" s="2" t="s">
        <v>1270</v>
      </c>
      <c r="B8" s="7">
        <v>66000</v>
      </c>
      <c r="C8" s="7">
        <v>306000</v>
      </c>
    </row>
    <row r="9" spans="1:3" ht="30" x14ac:dyDescent="0.25">
      <c r="A9" s="2" t="s">
        <v>1271</v>
      </c>
      <c r="B9" s="7">
        <v>300000</v>
      </c>
      <c r="C9" s="4" t="s">
        <v>7</v>
      </c>
    </row>
    <row r="10" spans="1:3" x14ac:dyDescent="0.25">
      <c r="A10" s="2" t="s">
        <v>1272</v>
      </c>
      <c r="B10" s="4" t="s">
        <v>7</v>
      </c>
      <c r="C10" s="4" t="s">
        <v>1273</v>
      </c>
    </row>
    <row r="11" spans="1:3" x14ac:dyDescent="0.25">
      <c r="A11" s="2" t="s">
        <v>1226</v>
      </c>
      <c r="B11" s="4" t="s">
        <v>7</v>
      </c>
      <c r="C11" s="4" t="s">
        <v>7</v>
      </c>
    </row>
    <row r="12" spans="1:3" x14ac:dyDescent="0.25">
      <c r="A12" s="3" t="s">
        <v>1265</v>
      </c>
      <c r="B12" s="4" t="s">
        <v>7</v>
      </c>
      <c r="C12" s="4" t="s">
        <v>7</v>
      </c>
    </row>
    <row r="13" spans="1:3" x14ac:dyDescent="0.25">
      <c r="A13" s="2" t="s">
        <v>1274</v>
      </c>
      <c r="B13" s="7">
        <v>204000</v>
      </c>
      <c r="C13" s="4" t="s">
        <v>7</v>
      </c>
    </row>
    <row r="14" spans="1:3" x14ac:dyDescent="0.25">
      <c r="A14" s="2" t="s">
        <v>1275</v>
      </c>
      <c r="B14" s="4" t="s">
        <v>7</v>
      </c>
      <c r="C14" s="4" t="s">
        <v>7</v>
      </c>
    </row>
    <row r="15" spans="1:3" x14ac:dyDescent="0.25">
      <c r="A15" s="3" t="s">
        <v>1265</v>
      </c>
      <c r="B15" s="4" t="s">
        <v>7</v>
      </c>
      <c r="C15" s="4" t="s">
        <v>7</v>
      </c>
    </row>
    <row r="16" spans="1:3" x14ac:dyDescent="0.25">
      <c r="A16" s="2" t="s">
        <v>1274</v>
      </c>
      <c r="B16" s="7">
        <v>205000</v>
      </c>
      <c r="C16" s="4" t="s">
        <v>7</v>
      </c>
    </row>
    <row r="17" spans="1:3" x14ac:dyDescent="0.25">
      <c r="A17" s="2" t="s">
        <v>1276</v>
      </c>
      <c r="B17" s="4" t="s">
        <v>7</v>
      </c>
      <c r="C17" s="4" t="s">
        <v>7</v>
      </c>
    </row>
    <row r="18" spans="1:3" x14ac:dyDescent="0.25">
      <c r="A18" s="3" t="s">
        <v>1265</v>
      </c>
      <c r="B18" s="4" t="s">
        <v>7</v>
      </c>
      <c r="C18" s="4" t="s">
        <v>7</v>
      </c>
    </row>
    <row r="19" spans="1:3" x14ac:dyDescent="0.25">
      <c r="A19" s="2" t="s">
        <v>1274</v>
      </c>
      <c r="B19" s="8">
        <v>35000</v>
      </c>
      <c r="C19" s="4" t="s">
        <v>7</v>
      </c>
    </row>
    <row r="20" spans="1:3" x14ac:dyDescent="0.25">
      <c r="A20" s="2" t="s">
        <v>1176</v>
      </c>
      <c r="B20" s="4" t="s">
        <v>7</v>
      </c>
      <c r="C20" s="4" t="s">
        <v>7</v>
      </c>
    </row>
    <row r="21" spans="1:3" x14ac:dyDescent="0.25">
      <c r="A21" s="3" t="s">
        <v>1277</v>
      </c>
      <c r="B21" s="4" t="s">
        <v>7</v>
      </c>
      <c r="C21" s="4" t="s">
        <v>7</v>
      </c>
    </row>
    <row r="22" spans="1:3" ht="30" x14ac:dyDescent="0.25">
      <c r="A22" s="2" t="s">
        <v>1278</v>
      </c>
      <c r="B22" s="136">
        <v>2.9999999999999997E-4</v>
      </c>
      <c r="C22" s="4" t="s">
        <v>7</v>
      </c>
    </row>
    <row r="23" spans="1:3" x14ac:dyDescent="0.25">
      <c r="A23" s="2" t="s">
        <v>1279</v>
      </c>
      <c r="B23" s="4" t="s">
        <v>1280</v>
      </c>
      <c r="C23" s="4" t="s">
        <v>7</v>
      </c>
    </row>
    <row r="24" spans="1:3" x14ac:dyDescent="0.25">
      <c r="A24" s="2" t="s">
        <v>1177</v>
      </c>
      <c r="B24" s="4" t="s">
        <v>7</v>
      </c>
      <c r="C24" s="4" t="s">
        <v>7</v>
      </c>
    </row>
    <row r="25" spans="1:3" x14ac:dyDescent="0.25">
      <c r="A25" s="3" t="s">
        <v>1277</v>
      </c>
      <c r="B25" s="4" t="s">
        <v>7</v>
      </c>
      <c r="C25" s="4" t="s">
        <v>7</v>
      </c>
    </row>
    <row r="26" spans="1:3" ht="30" x14ac:dyDescent="0.25">
      <c r="A26" s="2" t="s">
        <v>1278</v>
      </c>
      <c r="B26" s="136">
        <v>3.2500000000000001E-2</v>
      </c>
      <c r="C26" s="4" t="s">
        <v>7</v>
      </c>
    </row>
    <row r="27" spans="1:3" x14ac:dyDescent="0.25">
      <c r="A27" s="2" t="s">
        <v>1279</v>
      </c>
      <c r="B27" s="4" t="s">
        <v>1281</v>
      </c>
      <c r="C27" s="4" t="s">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2</v>
      </c>
      <c r="B1" s="9" t="s">
        <v>3</v>
      </c>
      <c r="C1" s="9" t="s">
        <v>34</v>
      </c>
    </row>
    <row r="2" spans="1:3" ht="30" x14ac:dyDescent="0.25">
      <c r="A2" s="1" t="s">
        <v>33</v>
      </c>
      <c r="B2" s="9"/>
      <c r="C2" s="9"/>
    </row>
    <row r="3" spans="1:3" ht="30" x14ac:dyDescent="0.25">
      <c r="A3" s="3" t="s">
        <v>1283</v>
      </c>
      <c r="B3" s="4" t="s">
        <v>7</v>
      </c>
      <c r="C3" s="4" t="s">
        <v>7</v>
      </c>
    </row>
    <row r="4" spans="1:3" x14ac:dyDescent="0.25">
      <c r="A4" s="2" t="s">
        <v>39</v>
      </c>
      <c r="B4" s="8">
        <v>422985</v>
      </c>
      <c r="C4" s="8">
        <v>464088</v>
      </c>
    </row>
    <row r="5" spans="1:3" x14ac:dyDescent="0.25">
      <c r="A5" s="2" t="s">
        <v>1284</v>
      </c>
      <c r="B5" s="4" t="s">
        <v>7</v>
      </c>
      <c r="C5" s="4" t="s">
        <v>7</v>
      </c>
    </row>
    <row r="6" spans="1:3" ht="30" x14ac:dyDescent="0.25">
      <c r="A6" s="3" t="s">
        <v>1283</v>
      </c>
      <c r="B6" s="4" t="s">
        <v>7</v>
      </c>
      <c r="C6" s="4" t="s">
        <v>7</v>
      </c>
    </row>
    <row r="7" spans="1:3" x14ac:dyDescent="0.25">
      <c r="A7" s="2" t="s">
        <v>39</v>
      </c>
      <c r="B7" s="7">
        <v>422985</v>
      </c>
      <c r="C7" s="7">
        <v>464088</v>
      </c>
    </row>
    <row r="8" spans="1:3" x14ac:dyDescent="0.25">
      <c r="A8" s="2" t="s">
        <v>514</v>
      </c>
      <c r="B8" s="4">
        <v>275</v>
      </c>
      <c r="C8" s="4">
        <v>120</v>
      </c>
    </row>
    <row r="9" spans="1:3" ht="45" x14ac:dyDescent="0.25">
      <c r="A9" s="2" t="s">
        <v>1285</v>
      </c>
      <c r="B9" s="4" t="s">
        <v>7</v>
      </c>
      <c r="C9" s="4" t="s">
        <v>7</v>
      </c>
    </row>
    <row r="10" spans="1:3" ht="30" x14ac:dyDescent="0.25">
      <c r="A10" s="3" t="s">
        <v>1283</v>
      </c>
      <c r="B10" s="4" t="s">
        <v>7</v>
      </c>
      <c r="C10" s="4" t="s">
        <v>7</v>
      </c>
    </row>
    <row r="11" spans="1:3" x14ac:dyDescent="0.25">
      <c r="A11" s="2" t="s">
        <v>39</v>
      </c>
      <c r="B11" s="4">
        <v>187</v>
      </c>
      <c r="C11" s="4">
        <v>437</v>
      </c>
    </row>
    <row r="12" spans="1:3" x14ac:dyDescent="0.25">
      <c r="A12" s="2" t="s">
        <v>514</v>
      </c>
      <c r="B12" s="4">
        <v>0</v>
      </c>
      <c r="C12" s="4">
        <v>0</v>
      </c>
    </row>
    <row r="13" spans="1:3" ht="45" x14ac:dyDescent="0.25">
      <c r="A13" s="2" t="s">
        <v>1286</v>
      </c>
      <c r="B13" s="4" t="s">
        <v>7</v>
      </c>
      <c r="C13" s="4" t="s">
        <v>7</v>
      </c>
    </row>
    <row r="14" spans="1:3" ht="30" x14ac:dyDescent="0.25">
      <c r="A14" s="3" t="s">
        <v>1283</v>
      </c>
      <c r="B14" s="4" t="s">
        <v>7</v>
      </c>
      <c r="C14" s="4" t="s">
        <v>7</v>
      </c>
    </row>
    <row r="15" spans="1:3" x14ac:dyDescent="0.25">
      <c r="A15" s="2" t="s">
        <v>39</v>
      </c>
      <c r="B15" s="7">
        <v>422788</v>
      </c>
      <c r="C15" s="7">
        <v>463640</v>
      </c>
    </row>
    <row r="16" spans="1:3" x14ac:dyDescent="0.25">
      <c r="A16" s="2" t="s">
        <v>514</v>
      </c>
      <c r="B16" s="4">
        <v>275</v>
      </c>
      <c r="C16" s="4">
        <v>120</v>
      </c>
    </row>
    <row r="17" spans="1:3" ht="45" x14ac:dyDescent="0.25">
      <c r="A17" s="2" t="s">
        <v>1287</v>
      </c>
      <c r="B17" s="4" t="s">
        <v>7</v>
      </c>
      <c r="C17" s="4" t="s">
        <v>7</v>
      </c>
    </row>
    <row r="18" spans="1:3" ht="30" x14ac:dyDescent="0.25">
      <c r="A18" s="3" t="s">
        <v>1283</v>
      </c>
      <c r="B18" s="4" t="s">
        <v>7</v>
      </c>
      <c r="C18" s="4" t="s">
        <v>7</v>
      </c>
    </row>
    <row r="19" spans="1:3" x14ac:dyDescent="0.25">
      <c r="A19" s="2" t="s">
        <v>39</v>
      </c>
      <c r="B19" s="4">
        <v>10</v>
      </c>
      <c r="C19" s="4">
        <v>11</v>
      </c>
    </row>
    <row r="20" spans="1:3" x14ac:dyDescent="0.25">
      <c r="A20" s="2" t="s">
        <v>514</v>
      </c>
      <c r="B20" s="4">
        <v>0</v>
      </c>
      <c r="C20" s="4">
        <v>0</v>
      </c>
    </row>
    <row r="21" spans="1:3" ht="30" x14ac:dyDescent="0.25">
      <c r="A21" s="2" t="s">
        <v>266</v>
      </c>
      <c r="B21" s="4" t="s">
        <v>7</v>
      </c>
      <c r="C21" s="4" t="s">
        <v>7</v>
      </c>
    </row>
    <row r="22" spans="1:3" ht="30" x14ac:dyDescent="0.25">
      <c r="A22" s="3" t="s">
        <v>1283</v>
      </c>
      <c r="B22" s="4" t="s">
        <v>7</v>
      </c>
      <c r="C22" s="4" t="s">
        <v>7</v>
      </c>
    </row>
    <row r="23" spans="1:3" x14ac:dyDescent="0.25">
      <c r="A23" s="2" t="s">
        <v>39</v>
      </c>
      <c r="B23" s="7">
        <v>51310</v>
      </c>
      <c r="C23" s="7">
        <v>67978</v>
      </c>
    </row>
    <row r="24" spans="1:3" ht="45" x14ac:dyDescent="0.25">
      <c r="A24" s="2" t="s">
        <v>1288</v>
      </c>
      <c r="B24" s="4" t="s">
        <v>7</v>
      </c>
      <c r="C24" s="4" t="s">
        <v>7</v>
      </c>
    </row>
    <row r="25" spans="1:3" ht="30" x14ac:dyDescent="0.25">
      <c r="A25" s="3" t="s">
        <v>1283</v>
      </c>
      <c r="B25" s="4" t="s">
        <v>7</v>
      </c>
      <c r="C25" s="4" t="s">
        <v>7</v>
      </c>
    </row>
    <row r="26" spans="1:3" x14ac:dyDescent="0.25">
      <c r="A26" s="2" t="s">
        <v>39</v>
      </c>
      <c r="B26" s="7">
        <v>51310</v>
      </c>
      <c r="C26" s="7">
        <v>67978</v>
      </c>
    </row>
    <row r="27" spans="1:3" ht="75" x14ac:dyDescent="0.25">
      <c r="A27" s="2" t="s">
        <v>1289</v>
      </c>
      <c r="B27" s="4" t="s">
        <v>7</v>
      </c>
      <c r="C27" s="4" t="s">
        <v>7</v>
      </c>
    </row>
    <row r="28" spans="1:3" ht="30" x14ac:dyDescent="0.25">
      <c r="A28" s="3" t="s">
        <v>1283</v>
      </c>
      <c r="B28" s="4" t="s">
        <v>7</v>
      </c>
      <c r="C28" s="4" t="s">
        <v>7</v>
      </c>
    </row>
    <row r="29" spans="1:3" x14ac:dyDescent="0.25">
      <c r="A29" s="2" t="s">
        <v>39</v>
      </c>
      <c r="B29" s="4">
        <v>0</v>
      </c>
      <c r="C29" s="4">
        <v>0</v>
      </c>
    </row>
    <row r="30" spans="1:3" ht="60" x14ac:dyDescent="0.25">
      <c r="A30" s="2" t="s">
        <v>1290</v>
      </c>
      <c r="B30" s="4" t="s">
        <v>7</v>
      </c>
      <c r="C30" s="4" t="s">
        <v>7</v>
      </c>
    </row>
    <row r="31" spans="1:3" ht="30" x14ac:dyDescent="0.25">
      <c r="A31" s="3" t="s">
        <v>1283</v>
      </c>
      <c r="B31" s="4" t="s">
        <v>7</v>
      </c>
      <c r="C31" s="4" t="s">
        <v>7</v>
      </c>
    </row>
    <row r="32" spans="1:3" x14ac:dyDescent="0.25">
      <c r="A32" s="2" t="s">
        <v>39</v>
      </c>
      <c r="B32" s="7">
        <v>51310</v>
      </c>
      <c r="C32" s="7">
        <v>67978</v>
      </c>
    </row>
    <row r="33" spans="1:3" ht="60" x14ac:dyDescent="0.25">
      <c r="A33" s="2" t="s">
        <v>1291</v>
      </c>
      <c r="B33" s="4" t="s">
        <v>7</v>
      </c>
      <c r="C33" s="4" t="s">
        <v>7</v>
      </c>
    </row>
    <row r="34" spans="1:3" ht="30" x14ac:dyDescent="0.25">
      <c r="A34" s="3" t="s">
        <v>1283</v>
      </c>
      <c r="B34" s="4" t="s">
        <v>7</v>
      </c>
      <c r="C34" s="4" t="s">
        <v>7</v>
      </c>
    </row>
    <row r="35" spans="1:3" x14ac:dyDescent="0.25">
      <c r="A35" s="2" t="s">
        <v>39</v>
      </c>
      <c r="B35" s="4">
        <v>0</v>
      </c>
      <c r="C35" s="4">
        <v>0</v>
      </c>
    </row>
    <row r="36" spans="1:3" x14ac:dyDescent="0.25">
      <c r="A36" s="2" t="s">
        <v>270</v>
      </c>
      <c r="B36" s="4" t="s">
        <v>7</v>
      </c>
      <c r="C36" s="4" t="s">
        <v>7</v>
      </c>
    </row>
    <row r="37" spans="1:3" ht="30" x14ac:dyDescent="0.25">
      <c r="A37" s="3" t="s">
        <v>1283</v>
      </c>
      <c r="B37" s="4" t="s">
        <v>7</v>
      </c>
      <c r="C37" s="4" t="s">
        <v>7</v>
      </c>
    </row>
    <row r="38" spans="1:3" x14ac:dyDescent="0.25">
      <c r="A38" s="2" t="s">
        <v>39</v>
      </c>
      <c r="B38" s="7">
        <v>94734</v>
      </c>
      <c r="C38" s="7">
        <v>95288</v>
      </c>
    </row>
    <row r="39" spans="1:3" ht="30" x14ac:dyDescent="0.25">
      <c r="A39" s="2" t="s">
        <v>1292</v>
      </c>
      <c r="B39" s="4" t="s">
        <v>7</v>
      </c>
      <c r="C39" s="4" t="s">
        <v>7</v>
      </c>
    </row>
    <row r="40" spans="1:3" ht="30" x14ac:dyDescent="0.25">
      <c r="A40" s="3" t="s">
        <v>1283</v>
      </c>
      <c r="B40" s="4" t="s">
        <v>7</v>
      </c>
      <c r="C40" s="4" t="s">
        <v>7</v>
      </c>
    </row>
    <row r="41" spans="1:3" x14ac:dyDescent="0.25">
      <c r="A41" s="2" t="s">
        <v>39</v>
      </c>
      <c r="B41" s="7">
        <v>94734</v>
      </c>
      <c r="C41" s="7">
        <v>95288</v>
      </c>
    </row>
    <row r="42" spans="1:3" ht="60" x14ac:dyDescent="0.25">
      <c r="A42" s="2" t="s">
        <v>1293</v>
      </c>
      <c r="B42" s="4" t="s">
        <v>7</v>
      </c>
      <c r="C42" s="4" t="s">
        <v>7</v>
      </c>
    </row>
    <row r="43" spans="1:3" ht="30" x14ac:dyDescent="0.25">
      <c r="A43" s="3" t="s">
        <v>1283</v>
      </c>
      <c r="B43" s="4" t="s">
        <v>7</v>
      </c>
      <c r="C43" s="4" t="s">
        <v>7</v>
      </c>
    </row>
    <row r="44" spans="1:3" x14ac:dyDescent="0.25">
      <c r="A44" s="2" t="s">
        <v>39</v>
      </c>
      <c r="B44" s="4">
        <v>0</v>
      </c>
      <c r="C44" s="4">
        <v>0</v>
      </c>
    </row>
    <row r="45" spans="1:3" ht="60" x14ac:dyDescent="0.25">
      <c r="A45" s="2" t="s">
        <v>1294</v>
      </c>
      <c r="B45" s="4" t="s">
        <v>7</v>
      </c>
      <c r="C45" s="4" t="s">
        <v>7</v>
      </c>
    </row>
    <row r="46" spans="1:3" ht="30" x14ac:dyDescent="0.25">
      <c r="A46" s="3" t="s">
        <v>1283</v>
      </c>
      <c r="B46" s="4" t="s">
        <v>7</v>
      </c>
      <c r="C46" s="4" t="s">
        <v>7</v>
      </c>
    </row>
    <row r="47" spans="1:3" x14ac:dyDescent="0.25">
      <c r="A47" s="2" t="s">
        <v>39</v>
      </c>
      <c r="B47" s="7">
        <v>94734</v>
      </c>
      <c r="C47" s="7">
        <v>95288</v>
      </c>
    </row>
    <row r="48" spans="1:3" ht="60" x14ac:dyDescent="0.25">
      <c r="A48" s="2" t="s">
        <v>1295</v>
      </c>
      <c r="B48" s="4" t="s">
        <v>7</v>
      </c>
      <c r="C48" s="4" t="s">
        <v>7</v>
      </c>
    </row>
    <row r="49" spans="1:3" ht="30" x14ac:dyDescent="0.25">
      <c r="A49" s="3" t="s">
        <v>1283</v>
      </c>
      <c r="B49" s="4" t="s">
        <v>7</v>
      </c>
      <c r="C49" s="4" t="s">
        <v>7</v>
      </c>
    </row>
    <row r="50" spans="1:3" x14ac:dyDescent="0.25">
      <c r="A50" s="2" t="s">
        <v>39</v>
      </c>
      <c r="B50" s="4">
        <v>0</v>
      </c>
      <c r="C50" s="4">
        <v>0</v>
      </c>
    </row>
    <row r="51" spans="1:3" x14ac:dyDescent="0.25">
      <c r="A51" s="2" t="s">
        <v>272</v>
      </c>
      <c r="B51" s="4" t="s">
        <v>7</v>
      </c>
      <c r="C51" s="4" t="s">
        <v>7</v>
      </c>
    </row>
    <row r="52" spans="1:3" ht="30" x14ac:dyDescent="0.25">
      <c r="A52" s="3" t="s">
        <v>1283</v>
      </c>
      <c r="B52" s="4" t="s">
        <v>7</v>
      </c>
      <c r="C52" s="4" t="s">
        <v>7</v>
      </c>
    </row>
    <row r="53" spans="1:3" x14ac:dyDescent="0.25">
      <c r="A53" s="2" t="s">
        <v>39</v>
      </c>
      <c r="B53" s="7">
        <v>1525</v>
      </c>
      <c r="C53" s="7">
        <v>2128</v>
      </c>
    </row>
    <row r="54" spans="1:3" ht="30" x14ac:dyDescent="0.25">
      <c r="A54" s="2" t="s">
        <v>1296</v>
      </c>
      <c r="B54" s="4" t="s">
        <v>7</v>
      </c>
      <c r="C54" s="4" t="s">
        <v>7</v>
      </c>
    </row>
    <row r="55" spans="1:3" ht="30" x14ac:dyDescent="0.25">
      <c r="A55" s="3" t="s">
        <v>1283</v>
      </c>
      <c r="B55" s="4" t="s">
        <v>7</v>
      </c>
      <c r="C55" s="4" t="s">
        <v>7</v>
      </c>
    </row>
    <row r="56" spans="1:3" x14ac:dyDescent="0.25">
      <c r="A56" s="2" t="s">
        <v>39</v>
      </c>
      <c r="B56" s="7">
        <v>1525</v>
      </c>
      <c r="C56" s="7">
        <v>2128</v>
      </c>
    </row>
    <row r="57" spans="1:3" ht="60" x14ac:dyDescent="0.25">
      <c r="A57" s="2" t="s">
        <v>1297</v>
      </c>
      <c r="B57" s="4" t="s">
        <v>7</v>
      </c>
      <c r="C57" s="4" t="s">
        <v>7</v>
      </c>
    </row>
    <row r="58" spans="1:3" ht="30" x14ac:dyDescent="0.25">
      <c r="A58" s="3" t="s">
        <v>1283</v>
      </c>
      <c r="B58" s="4" t="s">
        <v>7</v>
      </c>
      <c r="C58" s="4" t="s">
        <v>7</v>
      </c>
    </row>
    <row r="59" spans="1:3" x14ac:dyDescent="0.25">
      <c r="A59" s="2" t="s">
        <v>39</v>
      </c>
      <c r="B59" s="4">
        <v>0</v>
      </c>
      <c r="C59" s="4">
        <v>0</v>
      </c>
    </row>
    <row r="60" spans="1:3" ht="45" x14ac:dyDescent="0.25">
      <c r="A60" s="2" t="s">
        <v>1298</v>
      </c>
      <c r="B60" s="4" t="s">
        <v>7</v>
      </c>
      <c r="C60" s="4" t="s">
        <v>7</v>
      </c>
    </row>
    <row r="61" spans="1:3" ht="30" x14ac:dyDescent="0.25">
      <c r="A61" s="3" t="s">
        <v>1283</v>
      </c>
      <c r="B61" s="4" t="s">
        <v>7</v>
      </c>
      <c r="C61" s="4" t="s">
        <v>7</v>
      </c>
    </row>
    <row r="62" spans="1:3" x14ac:dyDescent="0.25">
      <c r="A62" s="2" t="s">
        <v>39</v>
      </c>
      <c r="B62" s="7">
        <v>1525</v>
      </c>
      <c r="C62" s="7">
        <v>2128</v>
      </c>
    </row>
    <row r="63" spans="1:3" ht="45" x14ac:dyDescent="0.25">
      <c r="A63" s="2" t="s">
        <v>1299</v>
      </c>
      <c r="B63" s="4" t="s">
        <v>7</v>
      </c>
      <c r="C63" s="4" t="s">
        <v>7</v>
      </c>
    </row>
    <row r="64" spans="1:3" ht="30" x14ac:dyDescent="0.25">
      <c r="A64" s="3" t="s">
        <v>1283</v>
      </c>
      <c r="B64" s="4" t="s">
        <v>7</v>
      </c>
      <c r="C64" s="4" t="s">
        <v>7</v>
      </c>
    </row>
    <row r="65" spans="1:3" x14ac:dyDescent="0.25">
      <c r="A65" s="2" t="s">
        <v>39</v>
      </c>
      <c r="B65" s="4">
        <v>0</v>
      </c>
      <c r="C65" s="4">
        <v>0</v>
      </c>
    </row>
    <row r="66" spans="1:3" ht="30" x14ac:dyDescent="0.25">
      <c r="A66" s="2" t="s">
        <v>274</v>
      </c>
      <c r="B66" s="4" t="s">
        <v>7</v>
      </c>
      <c r="C66" s="4" t="s">
        <v>7</v>
      </c>
    </row>
    <row r="67" spans="1:3" ht="30" x14ac:dyDescent="0.25">
      <c r="A67" s="3" t="s">
        <v>1283</v>
      </c>
      <c r="B67" s="4" t="s">
        <v>7</v>
      </c>
      <c r="C67" s="4" t="s">
        <v>7</v>
      </c>
    </row>
    <row r="68" spans="1:3" x14ac:dyDescent="0.25">
      <c r="A68" s="2" t="s">
        <v>39</v>
      </c>
      <c r="B68" s="7">
        <v>222980</v>
      </c>
      <c r="C68" s="7">
        <v>236218</v>
      </c>
    </row>
    <row r="69" spans="1:3" ht="45" x14ac:dyDescent="0.25">
      <c r="A69" s="2" t="s">
        <v>1300</v>
      </c>
      <c r="B69" s="4" t="s">
        <v>7</v>
      </c>
      <c r="C69" s="4" t="s">
        <v>7</v>
      </c>
    </row>
    <row r="70" spans="1:3" ht="30" x14ac:dyDescent="0.25">
      <c r="A70" s="3" t="s">
        <v>1283</v>
      </c>
      <c r="B70" s="4" t="s">
        <v>7</v>
      </c>
      <c r="C70" s="4" t="s">
        <v>7</v>
      </c>
    </row>
    <row r="71" spans="1:3" x14ac:dyDescent="0.25">
      <c r="A71" s="2" t="s">
        <v>39</v>
      </c>
      <c r="B71" s="7">
        <v>222980</v>
      </c>
      <c r="C71" s="7">
        <v>236218</v>
      </c>
    </row>
    <row r="72" spans="1:3" ht="60" x14ac:dyDescent="0.25">
      <c r="A72" s="2" t="s">
        <v>1301</v>
      </c>
      <c r="B72" s="4" t="s">
        <v>7</v>
      </c>
      <c r="C72" s="4" t="s">
        <v>7</v>
      </c>
    </row>
    <row r="73" spans="1:3" ht="30" x14ac:dyDescent="0.25">
      <c r="A73" s="3" t="s">
        <v>1283</v>
      </c>
      <c r="B73" s="4" t="s">
        <v>7</v>
      </c>
      <c r="C73" s="4" t="s">
        <v>7</v>
      </c>
    </row>
    <row r="74" spans="1:3" x14ac:dyDescent="0.25">
      <c r="A74" s="2" t="s">
        <v>39</v>
      </c>
      <c r="B74" s="4">
        <v>0</v>
      </c>
      <c r="C74" s="4">
        <v>0</v>
      </c>
    </row>
    <row r="75" spans="1:3" ht="60" x14ac:dyDescent="0.25">
      <c r="A75" s="2" t="s">
        <v>1302</v>
      </c>
      <c r="B75" s="4" t="s">
        <v>7</v>
      </c>
      <c r="C75" s="4" t="s">
        <v>7</v>
      </c>
    </row>
    <row r="76" spans="1:3" ht="30" x14ac:dyDescent="0.25">
      <c r="A76" s="3" t="s">
        <v>1283</v>
      </c>
      <c r="B76" s="4" t="s">
        <v>7</v>
      </c>
      <c r="C76" s="4" t="s">
        <v>7</v>
      </c>
    </row>
    <row r="77" spans="1:3" x14ac:dyDescent="0.25">
      <c r="A77" s="2" t="s">
        <v>39</v>
      </c>
      <c r="B77" s="7">
        <v>222970</v>
      </c>
      <c r="C77" s="7">
        <v>236207</v>
      </c>
    </row>
    <row r="78" spans="1:3" ht="60" x14ac:dyDescent="0.25">
      <c r="A78" s="2" t="s">
        <v>1303</v>
      </c>
      <c r="B78" s="4" t="s">
        <v>7</v>
      </c>
      <c r="C78" s="4" t="s">
        <v>7</v>
      </c>
    </row>
    <row r="79" spans="1:3" ht="30" x14ac:dyDescent="0.25">
      <c r="A79" s="3" t="s">
        <v>1283</v>
      </c>
      <c r="B79" s="4" t="s">
        <v>7</v>
      </c>
      <c r="C79" s="4" t="s">
        <v>7</v>
      </c>
    </row>
    <row r="80" spans="1:3" x14ac:dyDescent="0.25">
      <c r="A80" s="2" t="s">
        <v>39</v>
      </c>
      <c r="B80" s="4">
        <v>10</v>
      </c>
      <c r="C80" s="4">
        <v>11</v>
      </c>
    </row>
    <row r="81" spans="1:3" x14ac:dyDescent="0.25">
      <c r="A81" s="2" t="s">
        <v>276</v>
      </c>
      <c r="B81" s="4" t="s">
        <v>7</v>
      </c>
      <c r="C81" s="4" t="s">
        <v>7</v>
      </c>
    </row>
    <row r="82" spans="1:3" ht="30" x14ac:dyDescent="0.25">
      <c r="A82" s="3" t="s">
        <v>1283</v>
      </c>
      <c r="B82" s="4" t="s">
        <v>7</v>
      </c>
      <c r="C82" s="4" t="s">
        <v>7</v>
      </c>
    </row>
    <row r="83" spans="1:3" x14ac:dyDescent="0.25">
      <c r="A83" s="2" t="s">
        <v>39</v>
      </c>
      <c r="B83" s="7">
        <v>28676</v>
      </c>
      <c r="C83" s="7">
        <v>40595</v>
      </c>
    </row>
    <row r="84" spans="1:3" ht="30" x14ac:dyDescent="0.25">
      <c r="A84" s="2" t="s">
        <v>1304</v>
      </c>
      <c r="B84" s="4" t="s">
        <v>7</v>
      </c>
      <c r="C84" s="4" t="s">
        <v>7</v>
      </c>
    </row>
    <row r="85" spans="1:3" ht="30" x14ac:dyDescent="0.25">
      <c r="A85" s="3" t="s">
        <v>1283</v>
      </c>
      <c r="B85" s="4" t="s">
        <v>7</v>
      </c>
      <c r="C85" s="4" t="s">
        <v>7</v>
      </c>
    </row>
    <row r="86" spans="1:3" x14ac:dyDescent="0.25">
      <c r="A86" s="2" t="s">
        <v>39</v>
      </c>
      <c r="B86" s="7">
        <v>28676</v>
      </c>
      <c r="C86" s="7">
        <v>40595</v>
      </c>
    </row>
    <row r="87" spans="1:3" ht="60" x14ac:dyDescent="0.25">
      <c r="A87" s="2" t="s">
        <v>1305</v>
      </c>
      <c r="B87" s="4" t="s">
        <v>7</v>
      </c>
      <c r="C87" s="4" t="s">
        <v>7</v>
      </c>
    </row>
    <row r="88" spans="1:3" ht="30" x14ac:dyDescent="0.25">
      <c r="A88" s="3" t="s">
        <v>1283</v>
      </c>
      <c r="B88" s="4" t="s">
        <v>7</v>
      </c>
      <c r="C88" s="4" t="s">
        <v>7</v>
      </c>
    </row>
    <row r="89" spans="1:3" x14ac:dyDescent="0.25">
      <c r="A89" s="2" t="s">
        <v>39</v>
      </c>
      <c r="B89" s="4">
        <v>0</v>
      </c>
      <c r="C89" s="4">
        <v>0</v>
      </c>
    </row>
    <row r="90" spans="1:3" ht="60" x14ac:dyDescent="0.25">
      <c r="A90" s="2" t="s">
        <v>1306</v>
      </c>
      <c r="B90" s="4" t="s">
        <v>7</v>
      </c>
      <c r="C90" s="4" t="s">
        <v>7</v>
      </c>
    </row>
    <row r="91" spans="1:3" ht="30" x14ac:dyDescent="0.25">
      <c r="A91" s="3" t="s">
        <v>1283</v>
      </c>
      <c r="B91" s="4" t="s">
        <v>7</v>
      </c>
      <c r="C91" s="4" t="s">
        <v>7</v>
      </c>
    </row>
    <row r="92" spans="1:3" x14ac:dyDescent="0.25">
      <c r="A92" s="2" t="s">
        <v>39</v>
      </c>
      <c r="B92" s="7">
        <v>28676</v>
      </c>
      <c r="C92" s="7">
        <v>40595</v>
      </c>
    </row>
    <row r="93" spans="1:3" ht="60" x14ac:dyDescent="0.25">
      <c r="A93" s="2" t="s">
        <v>1307</v>
      </c>
      <c r="B93" s="4" t="s">
        <v>7</v>
      </c>
      <c r="C93" s="4" t="s">
        <v>7</v>
      </c>
    </row>
    <row r="94" spans="1:3" ht="30" x14ac:dyDescent="0.25">
      <c r="A94" s="3" t="s">
        <v>1283</v>
      </c>
      <c r="B94" s="4" t="s">
        <v>7</v>
      </c>
      <c r="C94" s="4" t="s">
        <v>7</v>
      </c>
    </row>
    <row r="95" spans="1:3" x14ac:dyDescent="0.25">
      <c r="A95" s="2" t="s">
        <v>39</v>
      </c>
      <c r="B95" s="4">
        <v>0</v>
      </c>
      <c r="C95" s="4">
        <v>0</v>
      </c>
    </row>
    <row r="96" spans="1:3" x14ac:dyDescent="0.25">
      <c r="A96" s="2" t="s">
        <v>278</v>
      </c>
      <c r="B96" s="4" t="s">
        <v>7</v>
      </c>
      <c r="C96" s="4" t="s">
        <v>7</v>
      </c>
    </row>
    <row r="97" spans="1:3" ht="30" x14ac:dyDescent="0.25">
      <c r="A97" s="3" t="s">
        <v>1283</v>
      </c>
      <c r="B97" s="4" t="s">
        <v>7</v>
      </c>
      <c r="C97" s="4" t="s">
        <v>7</v>
      </c>
    </row>
    <row r="98" spans="1:3" x14ac:dyDescent="0.25">
      <c r="A98" s="2" t="s">
        <v>39</v>
      </c>
      <c r="B98" s="7">
        <v>23573</v>
      </c>
      <c r="C98" s="7">
        <v>21444</v>
      </c>
    </row>
    <row r="99" spans="1:3" ht="30" x14ac:dyDescent="0.25">
      <c r="A99" s="2" t="s">
        <v>1308</v>
      </c>
      <c r="B99" s="4" t="s">
        <v>7</v>
      </c>
      <c r="C99" s="4" t="s">
        <v>7</v>
      </c>
    </row>
    <row r="100" spans="1:3" ht="30" x14ac:dyDescent="0.25">
      <c r="A100" s="3" t="s">
        <v>1283</v>
      </c>
      <c r="B100" s="4" t="s">
        <v>7</v>
      </c>
      <c r="C100" s="4" t="s">
        <v>7</v>
      </c>
    </row>
    <row r="101" spans="1:3" x14ac:dyDescent="0.25">
      <c r="A101" s="2" t="s">
        <v>39</v>
      </c>
      <c r="B101" s="7">
        <v>23573</v>
      </c>
      <c r="C101" s="7">
        <v>21444</v>
      </c>
    </row>
    <row r="102" spans="1:3" ht="60" x14ac:dyDescent="0.25">
      <c r="A102" s="2" t="s">
        <v>1309</v>
      </c>
      <c r="B102" s="4" t="s">
        <v>7</v>
      </c>
      <c r="C102" s="4" t="s">
        <v>7</v>
      </c>
    </row>
    <row r="103" spans="1:3" ht="30" x14ac:dyDescent="0.25">
      <c r="A103" s="3" t="s">
        <v>1283</v>
      </c>
      <c r="B103" s="4" t="s">
        <v>7</v>
      </c>
      <c r="C103" s="4" t="s">
        <v>7</v>
      </c>
    </row>
    <row r="104" spans="1:3" x14ac:dyDescent="0.25">
      <c r="A104" s="2" t="s">
        <v>39</v>
      </c>
      <c r="B104" s="4">
        <v>0</v>
      </c>
      <c r="C104" s="4">
        <v>0</v>
      </c>
    </row>
    <row r="105" spans="1:3" ht="60" x14ac:dyDescent="0.25">
      <c r="A105" s="2" t="s">
        <v>1310</v>
      </c>
      <c r="B105" s="4" t="s">
        <v>7</v>
      </c>
      <c r="C105" s="4" t="s">
        <v>7</v>
      </c>
    </row>
    <row r="106" spans="1:3" ht="30" x14ac:dyDescent="0.25">
      <c r="A106" s="3" t="s">
        <v>1283</v>
      </c>
      <c r="B106" s="4" t="s">
        <v>7</v>
      </c>
      <c r="C106" s="4" t="s">
        <v>7</v>
      </c>
    </row>
    <row r="107" spans="1:3" x14ac:dyDescent="0.25">
      <c r="A107" s="2" t="s">
        <v>39</v>
      </c>
      <c r="B107" s="7">
        <v>23573</v>
      </c>
      <c r="C107" s="7">
        <v>21444</v>
      </c>
    </row>
    <row r="108" spans="1:3" ht="60" x14ac:dyDescent="0.25">
      <c r="A108" s="2" t="s">
        <v>1311</v>
      </c>
      <c r="B108" s="4" t="s">
        <v>7</v>
      </c>
      <c r="C108" s="4" t="s">
        <v>7</v>
      </c>
    </row>
    <row r="109" spans="1:3" ht="30" x14ac:dyDescent="0.25">
      <c r="A109" s="3" t="s">
        <v>1283</v>
      </c>
      <c r="B109" s="4" t="s">
        <v>7</v>
      </c>
      <c r="C109" s="4" t="s">
        <v>7</v>
      </c>
    </row>
    <row r="110" spans="1:3" x14ac:dyDescent="0.25">
      <c r="A110" s="2" t="s">
        <v>39</v>
      </c>
      <c r="B110" s="4">
        <v>0</v>
      </c>
      <c r="C110" s="4">
        <v>0</v>
      </c>
    </row>
    <row r="111" spans="1:3" x14ac:dyDescent="0.25">
      <c r="A111" s="2" t="s">
        <v>280</v>
      </c>
      <c r="B111" s="4" t="s">
        <v>7</v>
      </c>
      <c r="C111" s="4" t="s">
        <v>7</v>
      </c>
    </row>
    <row r="112" spans="1:3" ht="30" x14ac:dyDescent="0.25">
      <c r="A112" s="3" t="s">
        <v>1283</v>
      </c>
      <c r="B112" s="4" t="s">
        <v>7</v>
      </c>
      <c r="C112" s="4" t="s">
        <v>7</v>
      </c>
    </row>
    <row r="113" spans="1:3" x14ac:dyDescent="0.25">
      <c r="A113" s="2" t="s">
        <v>39</v>
      </c>
      <c r="B113" s="4">
        <v>187</v>
      </c>
      <c r="C113" s="4">
        <v>437</v>
      </c>
    </row>
    <row r="114" spans="1:3" ht="30" x14ac:dyDescent="0.25">
      <c r="A114" s="2" t="s">
        <v>1312</v>
      </c>
      <c r="B114" s="4" t="s">
        <v>7</v>
      </c>
      <c r="C114" s="4" t="s">
        <v>7</v>
      </c>
    </row>
    <row r="115" spans="1:3" ht="30" x14ac:dyDescent="0.25">
      <c r="A115" s="3" t="s">
        <v>1283</v>
      </c>
      <c r="B115" s="4" t="s">
        <v>7</v>
      </c>
      <c r="C115" s="4" t="s">
        <v>7</v>
      </c>
    </row>
    <row r="116" spans="1:3" x14ac:dyDescent="0.25">
      <c r="A116" s="2" t="s">
        <v>39</v>
      </c>
      <c r="B116" s="4">
        <v>187</v>
      </c>
      <c r="C116" s="4">
        <v>437</v>
      </c>
    </row>
    <row r="117" spans="1:3" ht="60" x14ac:dyDescent="0.25">
      <c r="A117" s="2" t="s">
        <v>1313</v>
      </c>
      <c r="B117" s="4" t="s">
        <v>7</v>
      </c>
      <c r="C117" s="4" t="s">
        <v>7</v>
      </c>
    </row>
    <row r="118" spans="1:3" ht="30" x14ac:dyDescent="0.25">
      <c r="A118" s="3" t="s">
        <v>1283</v>
      </c>
      <c r="B118" s="4" t="s">
        <v>7</v>
      </c>
      <c r="C118" s="4" t="s">
        <v>7</v>
      </c>
    </row>
    <row r="119" spans="1:3" x14ac:dyDescent="0.25">
      <c r="A119" s="2" t="s">
        <v>39</v>
      </c>
      <c r="B119" s="4">
        <v>187</v>
      </c>
      <c r="C119" s="4">
        <v>437</v>
      </c>
    </row>
    <row r="120" spans="1:3" ht="45" x14ac:dyDescent="0.25">
      <c r="A120" s="2" t="s">
        <v>1314</v>
      </c>
      <c r="B120" s="4" t="s">
        <v>7</v>
      </c>
      <c r="C120" s="4" t="s">
        <v>7</v>
      </c>
    </row>
    <row r="121" spans="1:3" ht="30" x14ac:dyDescent="0.25">
      <c r="A121" s="3" t="s">
        <v>1283</v>
      </c>
      <c r="B121" s="4" t="s">
        <v>7</v>
      </c>
      <c r="C121" s="4" t="s">
        <v>7</v>
      </c>
    </row>
    <row r="122" spans="1:3" x14ac:dyDescent="0.25">
      <c r="A122" s="2" t="s">
        <v>39</v>
      </c>
      <c r="B122" s="4">
        <v>0</v>
      </c>
      <c r="C122" s="4">
        <v>0</v>
      </c>
    </row>
    <row r="123" spans="1:3" ht="45" x14ac:dyDescent="0.25">
      <c r="A123" s="2" t="s">
        <v>1315</v>
      </c>
      <c r="B123" s="4" t="s">
        <v>7</v>
      </c>
      <c r="C123" s="4" t="s">
        <v>7</v>
      </c>
    </row>
    <row r="124" spans="1:3" ht="30" x14ac:dyDescent="0.25">
      <c r="A124" s="3" t="s">
        <v>1283</v>
      </c>
      <c r="B124" s="4" t="s">
        <v>7</v>
      </c>
      <c r="C124" s="4" t="s">
        <v>7</v>
      </c>
    </row>
    <row r="125" spans="1:3" x14ac:dyDescent="0.25">
      <c r="A125" s="2" t="s">
        <v>39</v>
      </c>
      <c r="B125" s="4">
        <v>0</v>
      </c>
      <c r="C125" s="4">
        <v>0</v>
      </c>
    </row>
    <row r="126" spans="1:3" ht="30" x14ac:dyDescent="0.25">
      <c r="A126" s="2" t="s">
        <v>1316</v>
      </c>
      <c r="B126" s="4" t="s">
        <v>7</v>
      </c>
      <c r="C126" s="4" t="s">
        <v>7</v>
      </c>
    </row>
    <row r="127" spans="1:3" ht="30" x14ac:dyDescent="0.25">
      <c r="A127" s="3" t="s">
        <v>1283</v>
      </c>
      <c r="B127" s="4" t="s">
        <v>7</v>
      </c>
      <c r="C127" s="4" t="s">
        <v>7</v>
      </c>
    </row>
    <row r="128" spans="1:3" x14ac:dyDescent="0.25">
      <c r="A128" s="2" t="s">
        <v>1317</v>
      </c>
      <c r="B128" s="4">
        <v>275</v>
      </c>
      <c r="C128" s="4">
        <v>120</v>
      </c>
    </row>
    <row r="129" spans="1:3" ht="60" x14ac:dyDescent="0.25">
      <c r="A129" s="2" t="s">
        <v>1318</v>
      </c>
      <c r="B129" s="4" t="s">
        <v>7</v>
      </c>
      <c r="C129" s="4" t="s">
        <v>7</v>
      </c>
    </row>
    <row r="130" spans="1:3" ht="30" x14ac:dyDescent="0.25">
      <c r="A130" s="3" t="s">
        <v>1283</v>
      </c>
      <c r="B130" s="4" t="s">
        <v>7</v>
      </c>
      <c r="C130" s="4" t="s">
        <v>7</v>
      </c>
    </row>
    <row r="131" spans="1:3" x14ac:dyDescent="0.25">
      <c r="A131" s="2" t="s">
        <v>1317</v>
      </c>
      <c r="B131" s="4">
        <v>0</v>
      </c>
      <c r="C131" s="4">
        <v>0</v>
      </c>
    </row>
    <row r="132" spans="1:3" ht="45" x14ac:dyDescent="0.25">
      <c r="A132" s="2" t="s">
        <v>1319</v>
      </c>
      <c r="B132" s="4" t="s">
        <v>7</v>
      </c>
      <c r="C132" s="4" t="s">
        <v>7</v>
      </c>
    </row>
    <row r="133" spans="1:3" ht="30" x14ac:dyDescent="0.25">
      <c r="A133" s="3" t="s">
        <v>1283</v>
      </c>
      <c r="B133" s="4" t="s">
        <v>7</v>
      </c>
      <c r="C133" s="4" t="s">
        <v>7</v>
      </c>
    </row>
    <row r="134" spans="1:3" x14ac:dyDescent="0.25">
      <c r="A134" s="2" t="s">
        <v>1317</v>
      </c>
      <c r="B134" s="4">
        <v>275</v>
      </c>
      <c r="C134" s="4">
        <v>120</v>
      </c>
    </row>
    <row r="135" spans="1:3" ht="45" x14ac:dyDescent="0.25">
      <c r="A135" s="2" t="s">
        <v>1320</v>
      </c>
      <c r="B135" s="4" t="s">
        <v>7</v>
      </c>
      <c r="C135" s="4" t="s">
        <v>7</v>
      </c>
    </row>
    <row r="136" spans="1:3" ht="30" x14ac:dyDescent="0.25">
      <c r="A136" s="3" t="s">
        <v>1283</v>
      </c>
      <c r="B136" s="4" t="s">
        <v>7</v>
      </c>
      <c r="C136" s="4" t="s">
        <v>7</v>
      </c>
    </row>
    <row r="137" spans="1:3" x14ac:dyDescent="0.25">
      <c r="A137" s="2" t="s">
        <v>1317</v>
      </c>
      <c r="B137" s="8">
        <v>0</v>
      </c>
      <c r="C137"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9" t="s">
        <v>2</v>
      </c>
      <c r="C1" s="9"/>
      <c r="D1" s="9"/>
    </row>
    <row r="2" spans="1:4" ht="30" x14ac:dyDescent="0.25">
      <c r="A2" s="1" t="s">
        <v>33</v>
      </c>
      <c r="B2" s="1" t="s">
        <v>3</v>
      </c>
      <c r="C2" s="1" t="s">
        <v>34</v>
      </c>
      <c r="D2" s="1" t="s">
        <v>74</v>
      </c>
    </row>
    <row r="3" spans="1:4" ht="45" x14ac:dyDescent="0.25">
      <c r="A3" s="3" t="s">
        <v>1322</v>
      </c>
      <c r="B3" s="4" t="s">
        <v>7</v>
      </c>
      <c r="C3" s="4" t="s">
        <v>7</v>
      </c>
      <c r="D3" s="4" t="s">
        <v>7</v>
      </c>
    </row>
    <row r="4" spans="1:4" x14ac:dyDescent="0.25">
      <c r="A4" s="2" t="s">
        <v>370</v>
      </c>
      <c r="B4" s="8">
        <v>11</v>
      </c>
      <c r="C4" s="8">
        <v>12</v>
      </c>
      <c r="D4" s="8">
        <v>12</v>
      </c>
    </row>
    <row r="5" spans="1:4" x14ac:dyDescent="0.25">
      <c r="A5" s="3" t="s">
        <v>524</v>
      </c>
      <c r="B5" s="4" t="s">
        <v>7</v>
      </c>
      <c r="C5" s="4" t="s">
        <v>7</v>
      </c>
      <c r="D5" s="4" t="s">
        <v>7</v>
      </c>
    </row>
    <row r="6" spans="1:4" ht="30" x14ac:dyDescent="0.25">
      <c r="A6" s="2" t="s">
        <v>525</v>
      </c>
      <c r="B6" s="4">
        <v>0</v>
      </c>
      <c r="C6" s="4">
        <v>0</v>
      </c>
      <c r="D6" s="4">
        <v>0</v>
      </c>
    </row>
    <row r="7" spans="1:4" x14ac:dyDescent="0.25">
      <c r="A7" s="2" t="s">
        <v>526</v>
      </c>
      <c r="B7" s="4">
        <v>-1</v>
      </c>
      <c r="C7" s="4">
        <v>-1</v>
      </c>
      <c r="D7" s="4">
        <v>0</v>
      </c>
    </row>
    <row r="8" spans="1:4" x14ac:dyDescent="0.25">
      <c r="A8" s="2" t="s">
        <v>528</v>
      </c>
      <c r="B8" s="4">
        <v>0</v>
      </c>
      <c r="C8" s="4">
        <v>0</v>
      </c>
      <c r="D8" s="4">
        <v>0</v>
      </c>
    </row>
    <row r="9" spans="1:4" x14ac:dyDescent="0.25">
      <c r="A9" s="2" t="s">
        <v>1191</v>
      </c>
      <c r="B9" s="8">
        <v>10</v>
      </c>
      <c r="C9" s="8">
        <v>11</v>
      </c>
      <c r="D9" s="8">
        <v>1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6.42578125" bestFit="1" customWidth="1"/>
    <col min="4" max="6" width="19.7109375" bestFit="1" customWidth="1"/>
    <col min="7" max="9" width="25" bestFit="1" customWidth="1"/>
    <col min="10" max="10" width="30.85546875" bestFit="1" customWidth="1"/>
  </cols>
  <sheetData>
    <row r="1" spans="1:10" ht="15" customHeight="1" x14ac:dyDescent="0.25">
      <c r="A1" s="1" t="s">
        <v>151</v>
      </c>
      <c r="B1" s="9" t="s">
        <v>2</v>
      </c>
      <c r="C1" s="9"/>
      <c r="D1" s="9"/>
      <c r="E1" s="9"/>
      <c r="F1" s="9"/>
      <c r="G1" s="9"/>
      <c r="H1" s="9"/>
      <c r="I1" s="9"/>
      <c r="J1" s="1"/>
    </row>
    <row r="2" spans="1:10" ht="30" x14ac:dyDescent="0.25">
      <c r="A2" s="1" t="s">
        <v>152</v>
      </c>
      <c r="B2" s="1" t="s">
        <v>34</v>
      </c>
      <c r="C2" s="1" t="s">
        <v>74</v>
      </c>
      <c r="D2" s="1" t="s">
        <v>3</v>
      </c>
      <c r="E2" s="1" t="s">
        <v>34</v>
      </c>
      <c r="F2" s="1" t="s">
        <v>74</v>
      </c>
      <c r="G2" s="1" t="s">
        <v>3</v>
      </c>
      <c r="H2" s="1" t="s">
        <v>34</v>
      </c>
      <c r="I2" s="1" t="s">
        <v>74</v>
      </c>
      <c r="J2" s="1" t="s">
        <v>3</v>
      </c>
    </row>
    <row r="3" spans="1:10" x14ac:dyDescent="0.25">
      <c r="A3" s="1"/>
      <c r="B3" s="1" t="s">
        <v>134</v>
      </c>
      <c r="C3" s="1" t="s">
        <v>134</v>
      </c>
      <c r="D3" s="1" t="s">
        <v>135</v>
      </c>
      <c r="E3" s="1" t="s">
        <v>135</v>
      </c>
      <c r="F3" s="1" t="s">
        <v>135</v>
      </c>
      <c r="G3" s="1" t="s">
        <v>137</v>
      </c>
      <c r="H3" s="1" t="s">
        <v>137</v>
      </c>
      <c r="I3" s="1" t="s">
        <v>137</v>
      </c>
      <c r="J3" s="1" t="s">
        <v>153</v>
      </c>
    </row>
    <row r="4" spans="1:10" x14ac:dyDescent="0.25">
      <c r="A4" s="1"/>
      <c r="B4" s="1"/>
      <c r="C4" s="1"/>
      <c r="D4" s="1"/>
      <c r="E4" s="1"/>
      <c r="F4" s="1"/>
      <c r="G4" s="1"/>
      <c r="H4" s="1"/>
      <c r="I4" s="1"/>
      <c r="J4" s="1" t="s">
        <v>134</v>
      </c>
    </row>
    <row r="5" spans="1:10" x14ac:dyDescent="0.25">
      <c r="A5" s="2" t="s">
        <v>154</v>
      </c>
      <c r="B5" s="4" t="s">
        <v>7</v>
      </c>
      <c r="C5" s="7">
        <v>2946864</v>
      </c>
      <c r="D5" s="4" t="s">
        <v>7</v>
      </c>
      <c r="E5" s="4" t="s">
        <v>7</v>
      </c>
      <c r="F5" s="4" t="s">
        <v>7</v>
      </c>
      <c r="G5" s="4" t="s">
        <v>7</v>
      </c>
      <c r="H5" s="4" t="s">
        <v>7</v>
      </c>
      <c r="I5" s="4" t="s">
        <v>7</v>
      </c>
      <c r="J5" s="4" t="s">
        <v>7</v>
      </c>
    </row>
    <row r="6" spans="1:10" x14ac:dyDescent="0.25">
      <c r="A6" s="2" t="s">
        <v>155</v>
      </c>
      <c r="B6" s="4" t="s">
        <v>7</v>
      </c>
      <c r="C6" s="8">
        <v>1228</v>
      </c>
      <c r="D6" s="4" t="s">
        <v>7</v>
      </c>
      <c r="E6" s="4" t="s">
        <v>7</v>
      </c>
      <c r="F6" s="4" t="s">
        <v>7</v>
      </c>
      <c r="G6" s="4" t="s">
        <v>7</v>
      </c>
      <c r="H6" s="4" t="s">
        <v>7</v>
      </c>
      <c r="I6" s="4" t="s">
        <v>7</v>
      </c>
      <c r="J6" s="4" t="s">
        <v>7</v>
      </c>
    </row>
    <row r="7" spans="1:10" x14ac:dyDescent="0.25">
      <c r="A7" s="2" t="s">
        <v>156</v>
      </c>
      <c r="B7" s="7">
        <v>44845</v>
      </c>
      <c r="C7" s="7">
        <v>111389</v>
      </c>
      <c r="D7" s="4" t="s">
        <v>7</v>
      </c>
      <c r="E7" s="4" t="s">
        <v>7</v>
      </c>
      <c r="F7" s="4" t="s">
        <v>7</v>
      </c>
      <c r="G7" s="4" t="s">
        <v>7</v>
      </c>
      <c r="H7" s="4" t="s">
        <v>7</v>
      </c>
      <c r="I7" s="4" t="s">
        <v>7</v>
      </c>
      <c r="J7" s="4" t="s">
        <v>7</v>
      </c>
    </row>
    <row r="8" spans="1:10" x14ac:dyDescent="0.25">
      <c r="A8" s="2" t="s">
        <v>70</v>
      </c>
      <c r="B8" s="4" t="s">
        <v>7</v>
      </c>
      <c r="C8" s="4" t="s">
        <v>7</v>
      </c>
      <c r="D8" s="4" t="s">
        <v>7</v>
      </c>
      <c r="E8" s="4" t="s">
        <v>7</v>
      </c>
      <c r="F8" s="4" t="s">
        <v>7</v>
      </c>
      <c r="G8" s="4" t="s">
        <v>7</v>
      </c>
      <c r="H8" s="4" t="s">
        <v>7</v>
      </c>
      <c r="I8" s="4" t="s">
        <v>7</v>
      </c>
      <c r="J8" s="7">
        <v>228777</v>
      </c>
    </row>
    <row r="9" spans="1:10" ht="30" x14ac:dyDescent="0.25">
      <c r="A9" s="2" t="s">
        <v>157</v>
      </c>
      <c r="B9" s="4" t="s">
        <v>7</v>
      </c>
      <c r="C9" s="4" t="s">
        <v>7</v>
      </c>
      <c r="D9" s="6">
        <v>0.12</v>
      </c>
      <c r="E9" s="6">
        <v>0.18</v>
      </c>
      <c r="F9" s="6">
        <v>0.12</v>
      </c>
      <c r="G9" s="4" t="s">
        <v>7</v>
      </c>
      <c r="H9" s="4" t="s">
        <v>7</v>
      </c>
      <c r="I9" s="4" t="s">
        <v>7</v>
      </c>
      <c r="J9" s="4" t="s">
        <v>7</v>
      </c>
    </row>
    <row r="10" spans="1:10" x14ac:dyDescent="0.25">
      <c r="A10" s="2" t="s">
        <v>158</v>
      </c>
      <c r="B10" s="4" t="s">
        <v>7</v>
      </c>
      <c r="C10" s="4" t="s">
        <v>7</v>
      </c>
      <c r="D10" s="4" t="s">
        <v>7</v>
      </c>
      <c r="E10" s="4" t="s">
        <v>7</v>
      </c>
      <c r="F10" s="4" t="s">
        <v>7</v>
      </c>
      <c r="G10" s="4" t="s">
        <v>7</v>
      </c>
      <c r="H10" s="4" t="s">
        <v>7</v>
      </c>
      <c r="I10" s="7">
        <v>2053136</v>
      </c>
      <c r="J10" s="4" t="s">
        <v>7</v>
      </c>
    </row>
    <row r="11" spans="1:10" x14ac:dyDescent="0.25">
      <c r="A11" s="2" t="s">
        <v>159</v>
      </c>
      <c r="B11" s="4" t="s">
        <v>7</v>
      </c>
      <c r="C11" s="4" t="s">
        <v>7</v>
      </c>
      <c r="D11" s="4" t="s">
        <v>7</v>
      </c>
      <c r="E11" s="4" t="s">
        <v>7</v>
      </c>
      <c r="F11" s="4" t="s">
        <v>7</v>
      </c>
      <c r="G11" s="7">
        <v>247845</v>
      </c>
      <c r="H11" s="7">
        <v>7221</v>
      </c>
      <c r="I11" s="4" t="s">
        <v>7</v>
      </c>
      <c r="J11" s="4" t="s">
        <v>7</v>
      </c>
    </row>
  </sheetData>
  <mergeCells count="1">
    <mergeCell ref="B1:I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23</v>
      </c>
      <c r="B1" s="9" t="s">
        <v>3</v>
      </c>
      <c r="C1" s="9" t="s">
        <v>34</v>
      </c>
      <c r="D1" s="9" t="s">
        <v>74</v>
      </c>
    </row>
    <row r="2" spans="1:4" ht="30" x14ac:dyDescent="0.25">
      <c r="A2" s="1" t="s">
        <v>33</v>
      </c>
      <c r="B2" s="9"/>
      <c r="C2" s="9"/>
      <c r="D2" s="9"/>
    </row>
    <row r="3" spans="1:4" ht="30" x14ac:dyDescent="0.25">
      <c r="A3" s="3" t="s">
        <v>1324</v>
      </c>
      <c r="B3" s="4" t="s">
        <v>7</v>
      </c>
      <c r="C3" s="4" t="s">
        <v>7</v>
      </c>
      <c r="D3" s="4" t="s">
        <v>7</v>
      </c>
    </row>
    <row r="4" spans="1:4" x14ac:dyDescent="0.25">
      <c r="A4" s="2" t="s">
        <v>450</v>
      </c>
      <c r="B4" s="8">
        <v>11970</v>
      </c>
      <c r="C4" s="8">
        <v>11376</v>
      </c>
      <c r="D4" s="8">
        <v>10355</v>
      </c>
    </row>
    <row r="5" spans="1:4" ht="30" x14ac:dyDescent="0.25">
      <c r="A5" s="2" t="s">
        <v>1325</v>
      </c>
      <c r="B5" s="4" t="s">
        <v>7</v>
      </c>
      <c r="C5" s="4" t="s">
        <v>7</v>
      </c>
      <c r="D5" s="4" t="s">
        <v>7</v>
      </c>
    </row>
    <row r="6" spans="1:4" ht="30" x14ac:dyDescent="0.25">
      <c r="A6" s="3" t="s">
        <v>1324</v>
      </c>
      <c r="B6" s="4" t="s">
        <v>7</v>
      </c>
      <c r="C6" s="4" t="s">
        <v>7</v>
      </c>
      <c r="D6" s="4" t="s">
        <v>7</v>
      </c>
    </row>
    <row r="7" spans="1:4" x14ac:dyDescent="0.25">
      <c r="A7" s="2" t="s">
        <v>450</v>
      </c>
      <c r="B7" s="4">
        <v>962</v>
      </c>
      <c r="C7" s="4">
        <v>928</v>
      </c>
      <c r="D7" s="4" t="s">
        <v>7</v>
      </c>
    </row>
    <row r="8" spans="1:4" ht="60" x14ac:dyDescent="0.25">
      <c r="A8" s="2" t="s">
        <v>1326</v>
      </c>
      <c r="B8" s="4" t="s">
        <v>7</v>
      </c>
      <c r="C8" s="4" t="s">
        <v>7</v>
      </c>
      <c r="D8" s="4" t="s">
        <v>7</v>
      </c>
    </row>
    <row r="9" spans="1:4" ht="30" x14ac:dyDescent="0.25">
      <c r="A9" s="3" t="s">
        <v>1324</v>
      </c>
      <c r="B9" s="4" t="s">
        <v>7</v>
      </c>
      <c r="C9" s="4" t="s">
        <v>7</v>
      </c>
      <c r="D9" s="4" t="s">
        <v>7</v>
      </c>
    </row>
    <row r="10" spans="1:4" x14ac:dyDescent="0.25">
      <c r="A10" s="2" t="s">
        <v>450</v>
      </c>
      <c r="B10" s="4">
        <v>0</v>
      </c>
      <c r="C10" s="4">
        <v>0</v>
      </c>
      <c r="D10" s="4" t="s">
        <v>7</v>
      </c>
    </row>
    <row r="11" spans="1:4" ht="45" x14ac:dyDescent="0.25">
      <c r="A11" s="2" t="s">
        <v>1327</v>
      </c>
      <c r="B11" s="4" t="s">
        <v>7</v>
      </c>
      <c r="C11" s="4" t="s">
        <v>7</v>
      </c>
      <c r="D11" s="4" t="s">
        <v>7</v>
      </c>
    </row>
    <row r="12" spans="1:4" ht="30" x14ac:dyDescent="0.25">
      <c r="A12" s="3" t="s">
        <v>1324</v>
      </c>
      <c r="B12" s="4" t="s">
        <v>7</v>
      </c>
      <c r="C12" s="4" t="s">
        <v>7</v>
      </c>
      <c r="D12" s="4" t="s">
        <v>7</v>
      </c>
    </row>
    <row r="13" spans="1:4" x14ac:dyDescent="0.25">
      <c r="A13" s="2" t="s">
        <v>450</v>
      </c>
      <c r="B13" s="4">
        <v>0</v>
      </c>
      <c r="C13" s="4">
        <v>0</v>
      </c>
      <c r="D13" s="4" t="s">
        <v>7</v>
      </c>
    </row>
    <row r="14" spans="1:4" ht="45" x14ac:dyDescent="0.25">
      <c r="A14" s="2" t="s">
        <v>1328</v>
      </c>
      <c r="B14" s="4" t="s">
        <v>7</v>
      </c>
      <c r="C14" s="4" t="s">
        <v>7</v>
      </c>
      <c r="D14" s="4" t="s">
        <v>7</v>
      </c>
    </row>
    <row r="15" spans="1:4" ht="30" x14ac:dyDescent="0.25">
      <c r="A15" s="3" t="s">
        <v>1324</v>
      </c>
      <c r="B15" s="4" t="s">
        <v>7</v>
      </c>
      <c r="C15" s="4" t="s">
        <v>7</v>
      </c>
      <c r="D15" s="4" t="s">
        <v>7</v>
      </c>
    </row>
    <row r="16" spans="1:4" x14ac:dyDescent="0.25">
      <c r="A16" s="2" t="s">
        <v>450</v>
      </c>
      <c r="B16" s="4">
        <v>962</v>
      </c>
      <c r="C16" s="4">
        <v>928</v>
      </c>
      <c r="D16" s="4" t="s">
        <v>7</v>
      </c>
    </row>
    <row r="17" spans="1:4" ht="30" x14ac:dyDescent="0.25">
      <c r="A17" s="2" t="s">
        <v>1329</v>
      </c>
      <c r="B17" s="4" t="s">
        <v>7</v>
      </c>
      <c r="C17" s="4" t="s">
        <v>7</v>
      </c>
      <c r="D17" s="4" t="s">
        <v>7</v>
      </c>
    </row>
    <row r="18" spans="1:4" ht="30" x14ac:dyDescent="0.25">
      <c r="A18" s="3" t="s">
        <v>1324</v>
      </c>
      <c r="B18" s="4" t="s">
        <v>7</v>
      </c>
      <c r="C18" s="4" t="s">
        <v>7</v>
      </c>
      <c r="D18" s="4" t="s">
        <v>7</v>
      </c>
    </row>
    <row r="19" spans="1:4" x14ac:dyDescent="0.25">
      <c r="A19" s="2" t="s">
        <v>450</v>
      </c>
      <c r="B19" s="4">
        <v>391</v>
      </c>
      <c r="C19" s="4">
        <v>775</v>
      </c>
      <c r="D19" s="4" t="s">
        <v>7</v>
      </c>
    </row>
    <row r="20" spans="1:4" ht="60" x14ac:dyDescent="0.25">
      <c r="A20" s="2" t="s">
        <v>1330</v>
      </c>
      <c r="B20" s="4" t="s">
        <v>7</v>
      </c>
      <c r="C20" s="4" t="s">
        <v>7</v>
      </c>
      <c r="D20" s="4" t="s">
        <v>7</v>
      </c>
    </row>
    <row r="21" spans="1:4" ht="30" x14ac:dyDescent="0.25">
      <c r="A21" s="3" t="s">
        <v>1324</v>
      </c>
      <c r="B21" s="4" t="s">
        <v>7</v>
      </c>
      <c r="C21" s="4" t="s">
        <v>7</v>
      </c>
      <c r="D21" s="4" t="s">
        <v>7</v>
      </c>
    </row>
    <row r="22" spans="1:4" x14ac:dyDescent="0.25">
      <c r="A22" s="2" t="s">
        <v>450</v>
      </c>
      <c r="B22" s="4">
        <v>0</v>
      </c>
      <c r="C22" s="4">
        <v>0</v>
      </c>
      <c r="D22" s="4" t="s">
        <v>7</v>
      </c>
    </row>
    <row r="23" spans="1:4" ht="45" x14ac:dyDescent="0.25">
      <c r="A23" s="2" t="s">
        <v>1331</v>
      </c>
      <c r="B23" s="4" t="s">
        <v>7</v>
      </c>
      <c r="C23" s="4" t="s">
        <v>7</v>
      </c>
      <c r="D23" s="4" t="s">
        <v>7</v>
      </c>
    </row>
    <row r="24" spans="1:4" ht="30" x14ac:dyDescent="0.25">
      <c r="A24" s="3" t="s">
        <v>1324</v>
      </c>
      <c r="B24" s="4" t="s">
        <v>7</v>
      </c>
      <c r="C24" s="4" t="s">
        <v>7</v>
      </c>
      <c r="D24" s="4" t="s">
        <v>7</v>
      </c>
    </row>
    <row r="25" spans="1:4" x14ac:dyDescent="0.25">
      <c r="A25" s="2" t="s">
        <v>450</v>
      </c>
      <c r="B25" s="4">
        <v>0</v>
      </c>
      <c r="C25" s="4">
        <v>0</v>
      </c>
      <c r="D25" s="4" t="s">
        <v>7</v>
      </c>
    </row>
    <row r="26" spans="1:4" ht="45" x14ac:dyDescent="0.25">
      <c r="A26" s="2" t="s">
        <v>1332</v>
      </c>
      <c r="B26" s="4" t="s">
        <v>7</v>
      </c>
      <c r="C26" s="4" t="s">
        <v>7</v>
      </c>
      <c r="D26" s="4" t="s">
        <v>7</v>
      </c>
    </row>
    <row r="27" spans="1:4" ht="30" x14ac:dyDescent="0.25">
      <c r="A27" s="3" t="s">
        <v>1324</v>
      </c>
      <c r="B27" s="4" t="s">
        <v>7</v>
      </c>
      <c r="C27" s="4" t="s">
        <v>7</v>
      </c>
      <c r="D27" s="4" t="s">
        <v>7</v>
      </c>
    </row>
    <row r="28" spans="1:4" x14ac:dyDescent="0.25">
      <c r="A28" s="2" t="s">
        <v>450</v>
      </c>
      <c r="B28" s="4">
        <v>391</v>
      </c>
      <c r="C28" s="4">
        <v>775</v>
      </c>
      <c r="D28" s="4" t="s">
        <v>7</v>
      </c>
    </row>
    <row r="29" spans="1:4" ht="30" x14ac:dyDescent="0.25">
      <c r="A29" s="2" t="s">
        <v>1333</v>
      </c>
      <c r="B29" s="4" t="s">
        <v>7</v>
      </c>
      <c r="C29" s="4" t="s">
        <v>7</v>
      </c>
      <c r="D29" s="4" t="s">
        <v>7</v>
      </c>
    </row>
    <row r="30" spans="1:4" ht="30" x14ac:dyDescent="0.25">
      <c r="A30" s="3" t="s">
        <v>1324</v>
      </c>
      <c r="B30" s="4" t="s">
        <v>7</v>
      </c>
      <c r="C30" s="4" t="s">
        <v>7</v>
      </c>
      <c r="D30" s="4" t="s">
        <v>7</v>
      </c>
    </row>
    <row r="31" spans="1:4" x14ac:dyDescent="0.25">
      <c r="A31" s="2" t="s">
        <v>450</v>
      </c>
      <c r="B31" s="4">
        <v>0</v>
      </c>
      <c r="C31" s="4">
        <v>0</v>
      </c>
      <c r="D31" s="4" t="s">
        <v>7</v>
      </c>
    </row>
    <row r="32" spans="1:4" ht="45" x14ac:dyDescent="0.25">
      <c r="A32" s="2" t="s">
        <v>1334</v>
      </c>
      <c r="B32" s="4" t="s">
        <v>7</v>
      </c>
      <c r="C32" s="4" t="s">
        <v>7</v>
      </c>
      <c r="D32" s="4" t="s">
        <v>7</v>
      </c>
    </row>
    <row r="33" spans="1:4" ht="30" x14ac:dyDescent="0.25">
      <c r="A33" s="3" t="s">
        <v>1324</v>
      </c>
      <c r="B33" s="4" t="s">
        <v>7</v>
      </c>
      <c r="C33" s="4" t="s">
        <v>7</v>
      </c>
      <c r="D33" s="4" t="s">
        <v>7</v>
      </c>
    </row>
    <row r="34" spans="1:4" x14ac:dyDescent="0.25">
      <c r="A34" s="2" t="s">
        <v>450</v>
      </c>
      <c r="B34" s="4">
        <v>0</v>
      </c>
      <c r="C34" s="4">
        <v>0</v>
      </c>
      <c r="D34" s="4" t="s">
        <v>7</v>
      </c>
    </row>
    <row r="35" spans="1:4" ht="45" x14ac:dyDescent="0.25">
      <c r="A35" s="2" t="s">
        <v>1335</v>
      </c>
      <c r="B35" s="4" t="s">
        <v>7</v>
      </c>
      <c r="C35" s="4" t="s">
        <v>7</v>
      </c>
      <c r="D35" s="4" t="s">
        <v>7</v>
      </c>
    </row>
    <row r="36" spans="1:4" ht="30" x14ac:dyDescent="0.25">
      <c r="A36" s="3" t="s">
        <v>1324</v>
      </c>
      <c r="B36" s="4" t="s">
        <v>7</v>
      </c>
      <c r="C36" s="4" t="s">
        <v>7</v>
      </c>
      <c r="D36" s="4" t="s">
        <v>7</v>
      </c>
    </row>
    <row r="37" spans="1:4" x14ac:dyDescent="0.25">
      <c r="A37" s="2" t="s">
        <v>450</v>
      </c>
      <c r="B37" s="4">
        <v>0</v>
      </c>
      <c r="C37" s="4">
        <v>0</v>
      </c>
      <c r="D37" s="4" t="s">
        <v>7</v>
      </c>
    </row>
    <row r="38" spans="1:4" ht="45" x14ac:dyDescent="0.25">
      <c r="A38" s="2" t="s">
        <v>1336</v>
      </c>
      <c r="B38" s="4" t="s">
        <v>7</v>
      </c>
      <c r="C38" s="4" t="s">
        <v>7</v>
      </c>
      <c r="D38" s="4" t="s">
        <v>7</v>
      </c>
    </row>
    <row r="39" spans="1:4" ht="30" x14ac:dyDescent="0.25">
      <c r="A39" s="3" t="s">
        <v>1324</v>
      </c>
      <c r="B39" s="4" t="s">
        <v>7</v>
      </c>
      <c r="C39" s="4" t="s">
        <v>7</v>
      </c>
      <c r="D39" s="4" t="s">
        <v>7</v>
      </c>
    </row>
    <row r="40" spans="1:4" x14ac:dyDescent="0.25">
      <c r="A40" s="2" t="s">
        <v>450</v>
      </c>
      <c r="B40" s="4">
        <v>0</v>
      </c>
      <c r="C40" s="4">
        <v>0</v>
      </c>
      <c r="D40" s="4" t="s">
        <v>7</v>
      </c>
    </row>
    <row r="41" spans="1:4" x14ac:dyDescent="0.25">
      <c r="A41" s="2" t="s">
        <v>1337</v>
      </c>
      <c r="B41" s="4" t="s">
        <v>7</v>
      </c>
      <c r="C41" s="4" t="s">
        <v>7</v>
      </c>
      <c r="D41" s="4" t="s">
        <v>7</v>
      </c>
    </row>
    <row r="42" spans="1:4" ht="30" x14ac:dyDescent="0.25">
      <c r="A42" s="3" t="s">
        <v>1324</v>
      </c>
      <c r="B42" s="4" t="s">
        <v>7</v>
      </c>
      <c r="C42" s="4" t="s">
        <v>7</v>
      </c>
      <c r="D42" s="4" t="s">
        <v>7</v>
      </c>
    </row>
    <row r="43" spans="1:4" x14ac:dyDescent="0.25">
      <c r="A43" s="2" t="s">
        <v>450</v>
      </c>
      <c r="B43" s="7">
        <v>1575</v>
      </c>
      <c r="C43" s="4">
        <v>869</v>
      </c>
      <c r="D43" s="4" t="s">
        <v>7</v>
      </c>
    </row>
    <row r="44" spans="1:4" ht="45" x14ac:dyDescent="0.25">
      <c r="A44" s="2" t="s">
        <v>1338</v>
      </c>
      <c r="B44" s="4" t="s">
        <v>7</v>
      </c>
      <c r="C44" s="4" t="s">
        <v>7</v>
      </c>
      <c r="D44" s="4" t="s">
        <v>7</v>
      </c>
    </row>
    <row r="45" spans="1:4" ht="30" x14ac:dyDescent="0.25">
      <c r="A45" s="3" t="s">
        <v>1324</v>
      </c>
      <c r="B45" s="4" t="s">
        <v>7</v>
      </c>
      <c r="C45" s="4" t="s">
        <v>7</v>
      </c>
      <c r="D45" s="4" t="s">
        <v>7</v>
      </c>
    </row>
    <row r="46" spans="1:4" x14ac:dyDescent="0.25">
      <c r="A46" s="2" t="s">
        <v>450</v>
      </c>
      <c r="B46" s="4">
        <v>0</v>
      </c>
      <c r="C46" s="4">
        <v>0</v>
      </c>
      <c r="D46" s="4" t="s">
        <v>7</v>
      </c>
    </row>
    <row r="47" spans="1:4" ht="45" x14ac:dyDescent="0.25">
      <c r="A47" s="2" t="s">
        <v>1339</v>
      </c>
      <c r="B47" s="4" t="s">
        <v>7</v>
      </c>
      <c r="C47" s="4" t="s">
        <v>7</v>
      </c>
      <c r="D47" s="4" t="s">
        <v>7</v>
      </c>
    </row>
    <row r="48" spans="1:4" ht="30" x14ac:dyDescent="0.25">
      <c r="A48" s="3" t="s">
        <v>1324</v>
      </c>
      <c r="B48" s="4" t="s">
        <v>7</v>
      </c>
      <c r="C48" s="4" t="s">
        <v>7</v>
      </c>
      <c r="D48" s="4" t="s">
        <v>7</v>
      </c>
    </row>
    <row r="49" spans="1:4" x14ac:dyDescent="0.25">
      <c r="A49" s="2" t="s">
        <v>450</v>
      </c>
      <c r="B49" s="4">
        <v>0</v>
      </c>
      <c r="C49" s="4">
        <v>0</v>
      </c>
      <c r="D49" s="4" t="s">
        <v>7</v>
      </c>
    </row>
    <row r="50" spans="1:4" ht="45" x14ac:dyDescent="0.25">
      <c r="A50" s="2" t="s">
        <v>1340</v>
      </c>
      <c r="B50" s="4" t="s">
        <v>7</v>
      </c>
      <c r="C50" s="4" t="s">
        <v>7</v>
      </c>
      <c r="D50" s="4" t="s">
        <v>7</v>
      </c>
    </row>
    <row r="51" spans="1:4" ht="30" x14ac:dyDescent="0.25">
      <c r="A51" s="3" t="s">
        <v>1324</v>
      </c>
      <c r="B51" s="4" t="s">
        <v>7</v>
      </c>
      <c r="C51" s="4" t="s">
        <v>7</v>
      </c>
      <c r="D51" s="4" t="s">
        <v>7</v>
      </c>
    </row>
    <row r="52" spans="1:4" x14ac:dyDescent="0.25">
      <c r="A52" s="2" t="s">
        <v>450</v>
      </c>
      <c r="B52" s="7">
        <v>1575</v>
      </c>
      <c r="C52" s="4">
        <v>869</v>
      </c>
      <c r="D52" s="4" t="s">
        <v>7</v>
      </c>
    </row>
    <row r="53" spans="1:4" ht="30" x14ac:dyDescent="0.25">
      <c r="A53" s="2" t="s">
        <v>1341</v>
      </c>
      <c r="B53" s="4" t="s">
        <v>7</v>
      </c>
      <c r="C53" s="4" t="s">
        <v>7</v>
      </c>
      <c r="D53" s="4" t="s">
        <v>7</v>
      </c>
    </row>
    <row r="54" spans="1:4" ht="30" x14ac:dyDescent="0.25">
      <c r="A54" s="3" t="s">
        <v>1324</v>
      </c>
      <c r="B54" s="4" t="s">
        <v>7</v>
      </c>
      <c r="C54" s="4" t="s">
        <v>7</v>
      </c>
      <c r="D54" s="4" t="s">
        <v>7</v>
      </c>
    </row>
    <row r="55" spans="1:4" x14ac:dyDescent="0.25">
      <c r="A55" s="2" t="s">
        <v>450</v>
      </c>
      <c r="B55" s="4">
        <v>577</v>
      </c>
      <c r="C55" s="4">
        <v>43</v>
      </c>
      <c r="D55" s="4" t="s">
        <v>7</v>
      </c>
    </row>
    <row r="56" spans="1:4" ht="45" x14ac:dyDescent="0.25">
      <c r="A56" s="2" t="s">
        <v>1342</v>
      </c>
      <c r="B56" s="4" t="s">
        <v>7</v>
      </c>
      <c r="C56" s="4" t="s">
        <v>7</v>
      </c>
      <c r="D56" s="4" t="s">
        <v>7</v>
      </c>
    </row>
    <row r="57" spans="1:4" ht="30" x14ac:dyDescent="0.25">
      <c r="A57" s="3" t="s">
        <v>1324</v>
      </c>
      <c r="B57" s="4" t="s">
        <v>7</v>
      </c>
      <c r="C57" s="4" t="s">
        <v>7</v>
      </c>
      <c r="D57" s="4" t="s">
        <v>7</v>
      </c>
    </row>
    <row r="58" spans="1:4" x14ac:dyDescent="0.25">
      <c r="A58" s="2" t="s">
        <v>450</v>
      </c>
      <c r="B58" s="4">
        <v>0</v>
      </c>
      <c r="C58" s="4">
        <v>0</v>
      </c>
      <c r="D58" s="4" t="s">
        <v>7</v>
      </c>
    </row>
    <row r="59" spans="1:4" ht="45" x14ac:dyDescent="0.25">
      <c r="A59" s="2" t="s">
        <v>1343</v>
      </c>
      <c r="B59" s="4" t="s">
        <v>7</v>
      </c>
      <c r="C59" s="4" t="s">
        <v>7</v>
      </c>
      <c r="D59" s="4" t="s">
        <v>7</v>
      </c>
    </row>
    <row r="60" spans="1:4" ht="30" x14ac:dyDescent="0.25">
      <c r="A60" s="3" t="s">
        <v>1324</v>
      </c>
      <c r="B60" s="4" t="s">
        <v>7</v>
      </c>
      <c r="C60" s="4" t="s">
        <v>7</v>
      </c>
      <c r="D60" s="4" t="s">
        <v>7</v>
      </c>
    </row>
    <row r="61" spans="1:4" x14ac:dyDescent="0.25">
      <c r="A61" s="2" t="s">
        <v>450</v>
      </c>
      <c r="B61" s="4">
        <v>0</v>
      </c>
      <c r="C61" s="4">
        <v>0</v>
      </c>
      <c r="D61" s="4" t="s">
        <v>7</v>
      </c>
    </row>
    <row r="62" spans="1:4" ht="45" x14ac:dyDescent="0.25">
      <c r="A62" s="2" t="s">
        <v>1344</v>
      </c>
      <c r="B62" s="4" t="s">
        <v>7</v>
      </c>
      <c r="C62" s="4" t="s">
        <v>7</v>
      </c>
      <c r="D62" s="4" t="s">
        <v>7</v>
      </c>
    </row>
    <row r="63" spans="1:4" ht="30" x14ac:dyDescent="0.25">
      <c r="A63" s="3" t="s">
        <v>1324</v>
      </c>
      <c r="B63" s="4" t="s">
        <v>7</v>
      </c>
      <c r="C63" s="4" t="s">
        <v>7</v>
      </c>
      <c r="D63" s="4" t="s">
        <v>7</v>
      </c>
    </row>
    <row r="64" spans="1:4" x14ac:dyDescent="0.25">
      <c r="A64" s="2" t="s">
        <v>450</v>
      </c>
      <c r="B64" s="4">
        <v>577</v>
      </c>
      <c r="C64" s="4">
        <v>43</v>
      </c>
      <c r="D64" s="4" t="s">
        <v>7</v>
      </c>
    </row>
    <row r="65" spans="1:4" ht="30" x14ac:dyDescent="0.25">
      <c r="A65" s="2" t="s">
        <v>1345</v>
      </c>
      <c r="B65" s="4" t="s">
        <v>7</v>
      </c>
      <c r="C65" s="4" t="s">
        <v>7</v>
      </c>
      <c r="D65" s="4" t="s">
        <v>7</v>
      </c>
    </row>
    <row r="66" spans="1:4" ht="30" x14ac:dyDescent="0.25">
      <c r="A66" s="3" t="s">
        <v>1324</v>
      </c>
      <c r="B66" s="4" t="s">
        <v>7</v>
      </c>
      <c r="C66" s="4" t="s">
        <v>7</v>
      </c>
      <c r="D66" s="4" t="s">
        <v>7</v>
      </c>
    </row>
    <row r="67" spans="1:4" x14ac:dyDescent="0.25">
      <c r="A67" s="2" t="s">
        <v>450</v>
      </c>
      <c r="B67" s="4">
        <v>174</v>
      </c>
      <c r="C67" s="4" t="s">
        <v>7</v>
      </c>
      <c r="D67" s="4" t="s">
        <v>7</v>
      </c>
    </row>
    <row r="68" spans="1:4" ht="45" x14ac:dyDescent="0.25">
      <c r="A68" s="2" t="s">
        <v>1346</v>
      </c>
      <c r="B68" s="4" t="s">
        <v>7</v>
      </c>
      <c r="C68" s="4" t="s">
        <v>7</v>
      </c>
      <c r="D68" s="4" t="s">
        <v>7</v>
      </c>
    </row>
    <row r="69" spans="1:4" ht="30" x14ac:dyDescent="0.25">
      <c r="A69" s="3" t="s">
        <v>1324</v>
      </c>
      <c r="B69" s="4" t="s">
        <v>7</v>
      </c>
      <c r="C69" s="4" t="s">
        <v>7</v>
      </c>
      <c r="D69" s="4" t="s">
        <v>7</v>
      </c>
    </row>
    <row r="70" spans="1:4" x14ac:dyDescent="0.25">
      <c r="A70" s="2" t="s">
        <v>450</v>
      </c>
      <c r="B70" s="4">
        <v>0</v>
      </c>
      <c r="C70" s="4" t="s">
        <v>7</v>
      </c>
      <c r="D70" s="4" t="s">
        <v>7</v>
      </c>
    </row>
    <row r="71" spans="1:4" ht="45" x14ac:dyDescent="0.25">
      <c r="A71" s="2" t="s">
        <v>1347</v>
      </c>
      <c r="B71" s="4" t="s">
        <v>7</v>
      </c>
      <c r="C71" s="4" t="s">
        <v>7</v>
      </c>
      <c r="D71" s="4" t="s">
        <v>7</v>
      </c>
    </row>
    <row r="72" spans="1:4" ht="30" x14ac:dyDescent="0.25">
      <c r="A72" s="3" t="s">
        <v>1324</v>
      </c>
      <c r="B72" s="4" t="s">
        <v>7</v>
      </c>
      <c r="C72" s="4" t="s">
        <v>7</v>
      </c>
      <c r="D72" s="4" t="s">
        <v>7</v>
      </c>
    </row>
    <row r="73" spans="1:4" x14ac:dyDescent="0.25">
      <c r="A73" s="2" t="s">
        <v>450</v>
      </c>
      <c r="B73" s="4">
        <v>0</v>
      </c>
      <c r="C73" s="4" t="s">
        <v>7</v>
      </c>
      <c r="D73" s="4" t="s">
        <v>7</v>
      </c>
    </row>
    <row r="74" spans="1:4" ht="45" x14ac:dyDescent="0.25">
      <c r="A74" s="2" t="s">
        <v>1348</v>
      </c>
      <c r="B74" s="4" t="s">
        <v>7</v>
      </c>
      <c r="C74" s="4" t="s">
        <v>7</v>
      </c>
      <c r="D74" s="4" t="s">
        <v>7</v>
      </c>
    </row>
    <row r="75" spans="1:4" ht="30" x14ac:dyDescent="0.25">
      <c r="A75" s="3" t="s">
        <v>1324</v>
      </c>
      <c r="B75" s="4" t="s">
        <v>7</v>
      </c>
      <c r="C75" s="4" t="s">
        <v>7</v>
      </c>
      <c r="D75" s="4" t="s">
        <v>7</v>
      </c>
    </row>
    <row r="76" spans="1:4" x14ac:dyDescent="0.25">
      <c r="A76" s="2" t="s">
        <v>450</v>
      </c>
      <c r="B76" s="4">
        <v>174</v>
      </c>
      <c r="C76" s="4" t="s">
        <v>7</v>
      </c>
      <c r="D76" s="4" t="s">
        <v>7</v>
      </c>
    </row>
    <row r="77" spans="1:4" x14ac:dyDescent="0.25">
      <c r="A77" s="2" t="s">
        <v>1349</v>
      </c>
      <c r="B77" s="4" t="s">
        <v>7</v>
      </c>
      <c r="C77" s="4" t="s">
        <v>7</v>
      </c>
      <c r="D77" s="4" t="s">
        <v>7</v>
      </c>
    </row>
    <row r="78" spans="1:4" ht="30" x14ac:dyDescent="0.25">
      <c r="A78" s="3" t="s">
        <v>1324</v>
      </c>
      <c r="B78" s="4" t="s">
        <v>7</v>
      </c>
      <c r="C78" s="4" t="s">
        <v>7</v>
      </c>
      <c r="D78" s="4" t="s">
        <v>7</v>
      </c>
    </row>
    <row r="79" spans="1:4" x14ac:dyDescent="0.25">
      <c r="A79" s="2" t="s">
        <v>450</v>
      </c>
      <c r="B79" s="4">
        <v>142</v>
      </c>
      <c r="C79" s="4" t="s">
        <v>7</v>
      </c>
      <c r="D79" s="4" t="s">
        <v>7</v>
      </c>
    </row>
    <row r="80" spans="1:4" ht="45" x14ac:dyDescent="0.25">
      <c r="A80" s="2" t="s">
        <v>1350</v>
      </c>
      <c r="B80" s="4" t="s">
        <v>7</v>
      </c>
      <c r="C80" s="4" t="s">
        <v>7</v>
      </c>
      <c r="D80" s="4" t="s">
        <v>7</v>
      </c>
    </row>
    <row r="81" spans="1:4" ht="30" x14ac:dyDescent="0.25">
      <c r="A81" s="3" t="s">
        <v>1324</v>
      </c>
      <c r="B81" s="4" t="s">
        <v>7</v>
      </c>
      <c r="C81" s="4" t="s">
        <v>7</v>
      </c>
      <c r="D81" s="4" t="s">
        <v>7</v>
      </c>
    </row>
    <row r="82" spans="1:4" x14ac:dyDescent="0.25">
      <c r="A82" s="2" t="s">
        <v>450</v>
      </c>
      <c r="B82" s="4">
        <v>0</v>
      </c>
      <c r="C82" s="4" t="s">
        <v>7</v>
      </c>
      <c r="D82" s="4" t="s">
        <v>7</v>
      </c>
    </row>
    <row r="83" spans="1:4" ht="45" x14ac:dyDescent="0.25">
      <c r="A83" s="2" t="s">
        <v>1351</v>
      </c>
      <c r="B83" s="4" t="s">
        <v>7</v>
      </c>
      <c r="C83" s="4" t="s">
        <v>7</v>
      </c>
      <c r="D83" s="4" t="s">
        <v>7</v>
      </c>
    </row>
    <row r="84" spans="1:4" ht="30" x14ac:dyDescent="0.25">
      <c r="A84" s="3" t="s">
        <v>1324</v>
      </c>
      <c r="B84" s="4" t="s">
        <v>7</v>
      </c>
      <c r="C84" s="4" t="s">
        <v>7</v>
      </c>
      <c r="D84" s="4" t="s">
        <v>7</v>
      </c>
    </row>
    <row r="85" spans="1:4" x14ac:dyDescent="0.25">
      <c r="A85" s="2" t="s">
        <v>450</v>
      </c>
      <c r="B85" s="4">
        <v>0</v>
      </c>
      <c r="C85" s="4" t="s">
        <v>7</v>
      </c>
      <c r="D85" s="4" t="s">
        <v>7</v>
      </c>
    </row>
    <row r="86" spans="1:4" ht="45" x14ac:dyDescent="0.25">
      <c r="A86" s="2" t="s">
        <v>1352</v>
      </c>
      <c r="B86" s="4" t="s">
        <v>7</v>
      </c>
      <c r="C86" s="4" t="s">
        <v>7</v>
      </c>
      <c r="D86" s="4" t="s">
        <v>7</v>
      </c>
    </row>
    <row r="87" spans="1:4" ht="30" x14ac:dyDescent="0.25">
      <c r="A87" s="3" t="s">
        <v>1324</v>
      </c>
      <c r="B87" s="4" t="s">
        <v>7</v>
      </c>
      <c r="C87" s="4" t="s">
        <v>7</v>
      </c>
      <c r="D87" s="4" t="s">
        <v>7</v>
      </c>
    </row>
    <row r="88" spans="1:4" x14ac:dyDescent="0.25">
      <c r="A88" s="2" t="s">
        <v>450</v>
      </c>
      <c r="B88" s="4">
        <v>142</v>
      </c>
      <c r="C88" s="4" t="s">
        <v>7</v>
      </c>
      <c r="D88" s="4" t="s">
        <v>7</v>
      </c>
    </row>
    <row r="89" spans="1:4" x14ac:dyDescent="0.25">
      <c r="A89" s="2" t="s">
        <v>1353</v>
      </c>
      <c r="B89" s="4" t="s">
        <v>7</v>
      </c>
      <c r="C89" s="4" t="s">
        <v>7</v>
      </c>
      <c r="D89" s="4" t="s">
        <v>7</v>
      </c>
    </row>
    <row r="90" spans="1:4" ht="30" x14ac:dyDescent="0.25">
      <c r="A90" s="3" t="s">
        <v>1324</v>
      </c>
      <c r="B90" s="4" t="s">
        <v>7</v>
      </c>
      <c r="C90" s="4" t="s">
        <v>7</v>
      </c>
      <c r="D90" s="4" t="s">
        <v>7</v>
      </c>
    </row>
    <row r="91" spans="1:4" x14ac:dyDescent="0.25">
      <c r="A91" s="2" t="s">
        <v>450</v>
      </c>
      <c r="B91" s="4">
        <v>22</v>
      </c>
      <c r="C91" s="4" t="s">
        <v>7</v>
      </c>
      <c r="D91" s="4" t="s">
        <v>7</v>
      </c>
    </row>
    <row r="92" spans="1:4" ht="45" x14ac:dyDescent="0.25">
      <c r="A92" s="2" t="s">
        <v>1354</v>
      </c>
      <c r="B92" s="4" t="s">
        <v>7</v>
      </c>
      <c r="C92" s="4" t="s">
        <v>7</v>
      </c>
      <c r="D92" s="4" t="s">
        <v>7</v>
      </c>
    </row>
    <row r="93" spans="1:4" ht="30" x14ac:dyDescent="0.25">
      <c r="A93" s="3" t="s">
        <v>1324</v>
      </c>
      <c r="B93" s="4" t="s">
        <v>7</v>
      </c>
      <c r="C93" s="4" t="s">
        <v>7</v>
      </c>
      <c r="D93" s="4" t="s">
        <v>7</v>
      </c>
    </row>
    <row r="94" spans="1:4" x14ac:dyDescent="0.25">
      <c r="A94" s="2" t="s">
        <v>450</v>
      </c>
      <c r="B94" s="4">
        <v>0</v>
      </c>
      <c r="C94" s="4" t="s">
        <v>7</v>
      </c>
      <c r="D94" s="4" t="s">
        <v>7</v>
      </c>
    </row>
    <row r="95" spans="1:4" ht="45" x14ac:dyDescent="0.25">
      <c r="A95" s="2" t="s">
        <v>1355</v>
      </c>
      <c r="B95" s="4" t="s">
        <v>7</v>
      </c>
      <c r="C95" s="4" t="s">
        <v>7</v>
      </c>
      <c r="D95" s="4" t="s">
        <v>7</v>
      </c>
    </row>
    <row r="96" spans="1:4" ht="30" x14ac:dyDescent="0.25">
      <c r="A96" s="3" t="s">
        <v>1324</v>
      </c>
      <c r="B96" s="4" t="s">
        <v>7</v>
      </c>
      <c r="C96" s="4" t="s">
        <v>7</v>
      </c>
      <c r="D96" s="4" t="s">
        <v>7</v>
      </c>
    </row>
    <row r="97" spans="1:4" x14ac:dyDescent="0.25">
      <c r="A97" s="2" t="s">
        <v>450</v>
      </c>
      <c r="B97" s="4">
        <v>0</v>
      </c>
      <c r="C97" s="4" t="s">
        <v>7</v>
      </c>
      <c r="D97" s="4" t="s">
        <v>7</v>
      </c>
    </row>
    <row r="98" spans="1:4" ht="45" x14ac:dyDescent="0.25">
      <c r="A98" s="2" t="s">
        <v>1356</v>
      </c>
      <c r="B98" s="4" t="s">
        <v>7</v>
      </c>
      <c r="C98" s="4" t="s">
        <v>7</v>
      </c>
      <c r="D98" s="4" t="s">
        <v>7</v>
      </c>
    </row>
    <row r="99" spans="1:4" ht="30" x14ac:dyDescent="0.25">
      <c r="A99" s="3" t="s">
        <v>1324</v>
      </c>
      <c r="B99" s="4" t="s">
        <v>7</v>
      </c>
      <c r="C99" s="4" t="s">
        <v>7</v>
      </c>
      <c r="D99" s="4" t="s">
        <v>7</v>
      </c>
    </row>
    <row r="100" spans="1:4" x14ac:dyDescent="0.25">
      <c r="A100" s="2" t="s">
        <v>450</v>
      </c>
      <c r="B100" s="4">
        <v>22</v>
      </c>
      <c r="C100" s="4" t="s">
        <v>7</v>
      </c>
      <c r="D100" s="4" t="s">
        <v>7</v>
      </c>
    </row>
    <row r="101" spans="1:4" ht="30" x14ac:dyDescent="0.25">
      <c r="A101" s="2" t="s">
        <v>1357</v>
      </c>
      <c r="B101" s="4" t="s">
        <v>7</v>
      </c>
      <c r="C101" s="4" t="s">
        <v>7</v>
      </c>
      <c r="D101" s="4" t="s">
        <v>7</v>
      </c>
    </row>
    <row r="102" spans="1:4" ht="30" x14ac:dyDescent="0.25">
      <c r="A102" s="3" t="s">
        <v>1324</v>
      </c>
      <c r="B102" s="4" t="s">
        <v>7</v>
      </c>
      <c r="C102" s="4" t="s">
        <v>7</v>
      </c>
      <c r="D102" s="4" t="s">
        <v>7</v>
      </c>
    </row>
    <row r="103" spans="1:4" x14ac:dyDescent="0.25">
      <c r="A103" s="2" t="s">
        <v>450</v>
      </c>
      <c r="B103" s="4">
        <v>33</v>
      </c>
      <c r="C103" s="4">
        <v>57</v>
      </c>
      <c r="D103" s="4" t="s">
        <v>7</v>
      </c>
    </row>
    <row r="104" spans="1:4" ht="60" x14ac:dyDescent="0.25">
      <c r="A104" s="2" t="s">
        <v>1358</v>
      </c>
      <c r="B104" s="4" t="s">
        <v>7</v>
      </c>
      <c r="C104" s="4" t="s">
        <v>7</v>
      </c>
      <c r="D104" s="4" t="s">
        <v>7</v>
      </c>
    </row>
    <row r="105" spans="1:4" ht="30" x14ac:dyDescent="0.25">
      <c r="A105" s="3" t="s">
        <v>1324</v>
      </c>
      <c r="B105" s="4" t="s">
        <v>7</v>
      </c>
      <c r="C105" s="4" t="s">
        <v>7</v>
      </c>
      <c r="D105" s="4" t="s">
        <v>7</v>
      </c>
    </row>
    <row r="106" spans="1:4" x14ac:dyDescent="0.25">
      <c r="A106" s="2" t="s">
        <v>450</v>
      </c>
      <c r="B106" s="4">
        <v>0</v>
      </c>
      <c r="C106" s="4">
        <v>0</v>
      </c>
      <c r="D106" s="4" t="s">
        <v>7</v>
      </c>
    </row>
    <row r="107" spans="1:4" ht="45" x14ac:dyDescent="0.25">
      <c r="A107" s="2" t="s">
        <v>1359</v>
      </c>
      <c r="B107" s="4" t="s">
        <v>7</v>
      </c>
      <c r="C107" s="4" t="s">
        <v>7</v>
      </c>
      <c r="D107" s="4" t="s">
        <v>7</v>
      </c>
    </row>
    <row r="108" spans="1:4" ht="30" x14ac:dyDescent="0.25">
      <c r="A108" s="3" t="s">
        <v>1324</v>
      </c>
      <c r="B108" s="4" t="s">
        <v>7</v>
      </c>
      <c r="C108" s="4" t="s">
        <v>7</v>
      </c>
      <c r="D108" s="4" t="s">
        <v>7</v>
      </c>
    </row>
    <row r="109" spans="1:4" x14ac:dyDescent="0.25">
      <c r="A109" s="2" t="s">
        <v>450</v>
      </c>
      <c r="B109" s="4">
        <v>0</v>
      </c>
      <c r="C109" s="4">
        <v>0</v>
      </c>
      <c r="D109" s="4" t="s">
        <v>7</v>
      </c>
    </row>
    <row r="110" spans="1:4" ht="45" x14ac:dyDescent="0.25">
      <c r="A110" s="2" t="s">
        <v>1360</v>
      </c>
      <c r="B110" s="4" t="s">
        <v>7</v>
      </c>
      <c r="C110" s="4" t="s">
        <v>7</v>
      </c>
      <c r="D110" s="4" t="s">
        <v>7</v>
      </c>
    </row>
    <row r="111" spans="1:4" ht="30" x14ac:dyDescent="0.25">
      <c r="A111" s="3" t="s">
        <v>1324</v>
      </c>
      <c r="B111" s="4" t="s">
        <v>7</v>
      </c>
      <c r="C111" s="4" t="s">
        <v>7</v>
      </c>
      <c r="D111" s="4" t="s">
        <v>7</v>
      </c>
    </row>
    <row r="112" spans="1:4" x14ac:dyDescent="0.25">
      <c r="A112" s="2" t="s">
        <v>450</v>
      </c>
      <c r="B112" s="8">
        <v>33</v>
      </c>
      <c r="C112" s="8">
        <v>57</v>
      </c>
      <c r="D112" s="4" t="s">
        <v>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6.85546875" bestFit="1" customWidth="1"/>
  </cols>
  <sheetData>
    <row r="1" spans="1:3" ht="15" customHeight="1" x14ac:dyDescent="0.25">
      <c r="A1" s="1" t="s">
        <v>1361</v>
      </c>
      <c r="B1" s="9" t="s">
        <v>2</v>
      </c>
      <c r="C1" s="9"/>
    </row>
    <row r="2" spans="1:3" ht="30" x14ac:dyDescent="0.25">
      <c r="A2" s="1" t="s">
        <v>33</v>
      </c>
      <c r="B2" s="1" t="s">
        <v>3</v>
      </c>
      <c r="C2" s="1" t="s">
        <v>34</v>
      </c>
    </row>
    <row r="3" spans="1:3" ht="30" x14ac:dyDescent="0.25">
      <c r="A3" s="2" t="s">
        <v>1362</v>
      </c>
      <c r="B3" s="4" t="s">
        <v>7</v>
      </c>
      <c r="C3" s="4" t="s">
        <v>7</v>
      </c>
    </row>
    <row r="4" spans="1:3" ht="30" x14ac:dyDescent="0.25">
      <c r="A4" s="3" t="s">
        <v>1363</v>
      </c>
      <c r="B4" s="4" t="s">
        <v>7</v>
      </c>
      <c r="C4" s="4" t="s">
        <v>7</v>
      </c>
    </row>
    <row r="5" spans="1:3" x14ac:dyDescent="0.25">
      <c r="A5" s="2" t="s">
        <v>1364</v>
      </c>
      <c r="B5" s="8">
        <v>1237</v>
      </c>
      <c r="C5" s="8">
        <v>1548</v>
      </c>
    </row>
    <row r="6" spans="1:3" ht="30" x14ac:dyDescent="0.25">
      <c r="A6" s="2" t="s">
        <v>1365</v>
      </c>
      <c r="B6" s="4" t="s">
        <v>1366</v>
      </c>
      <c r="C6" s="4" t="s">
        <v>1366</v>
      </c>
    </row>
    <row r="7" spans="1:3" ht="45" x14ac:dyDescent="0.25">
      <c r="A7" s="2" t="s">
        <v>1367</v>
      </c>
      <c r="B7" s="4" t="s">
        <v>7</v>
      </c>
      <c r="C7" s="4" t="s">
        <v>7</v>
      </c>
    </row>
    <row r="8" spans="1:3" ht="30" x14ac:dyDescent="0.25">
      <c r="A8" s="3" t="s">
        <v>1363</v>
      </c>
      <c r="B8" s="4" t="s">
        <v>7</v>
      </c>
      <c r="C8" s="4" t="s">
        <v>7</v>
      </c>
    </row>
    <row r="9" spans="1:3" ht="30" x14ac:dyDescent="0.25">
      <c r="A9" s="2" t="s">
        <v>1368</v>
      </c>
      <c r="B9" s="136">
        <v>-0.41589999999999999</v>
      </c>
      <c r="C9" s="136">
        <v>-0.113</v>
      </c>
    </row>
    <row r="10" spans="1:3" ht="45" x14ac:dyDescent="0.25">
      <c r="A10" s="2" t="s">
        <v>1369</v>
      </c>
      <c r="B10" s="4" t="s">
        <v>7</v>
      </c>
      <c r="C10" s="4" t="s">
        <v>7</v>
      </c>
    </row>
    <row r="11" spans="1:3" ht="30" x14ac:dyDescent="0.25">
      <c r="A11" s="3" t="s">
        <v>1363</v>
      </c>
      <c r="B11" s="4" t="s">
        <v>7</v>
      </c>
      <c r="C11" s="4" t="s">
        <v>7</v>
      </c>
    </row>
    <row r="12" spans="1:3" ht="30" x14ac:dyDescent="0.25">
      <c r="A12" s="2" t="s">
        <v>1368</v>
      </c>
      <c r="B12" s="136">
        <v>0.77249999999999996</v>
      </c>
      <c r="C12" s="136">
        <v>0.14119999999999999</v>
      </c>
    </row>
    <row r="13" spans="1:3" ht="45" x14ac:dyDescent="0.25">
      <c r="A13" s="2" t="s">
        <v>1370</v>
      </c>
      <c r="B13" s="4" t="s">
        <v>7</v>
      </c>
      <c r="C13" s="4" t="s">
        <v>7</v>
      </c>
    </row>
    <row r="14" spans="1:3" ht="30" x14ac:dyDescent="0.25">
      <c r="A14" s="3" t="s">
        <v>1363</v>
      </c>
      <c r="B14" s="4" t="s">
        <v>7</v>
      </c>
      <c r="C14" s="4" t="s">
        <v>7</v>
      </c>
    </row>
    <row r="15" spans="1:3" ht="30" x14ac:dyDescent="0.25">
      <c r="A15" s="2" t="s">
        <v>1368</v>
      </c>
      <c r="B15" s="136">
        <v>-7.8200000000000006E-2</v>
      </c>
      <c r="C15" s="136">
        <v>-4.3799999999999999E-2</v>
      </c>
    </row>
    <row r="16" spans="1:3" ht="30" x14ac:dyDescent="0.25">
      <c r="A16" s="2" t="s">
        <v>1371</v>
      </c>
      <c r="B16" s="4" t="s">
        <v>7</v>
      </c>
      <c r="C16" s="4" t="s">
        <v>7</v>
      </c>
    </row>
    <row r="17" spans="1:3" ht="30" x14ac:dyDescent="0.25">
      <c r="A17" s="3" t="s">
        <v>1363</v>
      </c>
      <c r="B17" s="4" t="s">
        <v>7</v>
      </c>
      <c r="C17" s="4" t="s">
        <v>7</v>
      </c>
    </row>
    <row r="18" spans="1:3" x14ac:dyDescent="0.25">
      <c r="A18" s="2" t="s">
        <v>1364</v>
      </c>
      <c r="B18" s="7">
        <v>1575</v>
      </c>
      <c r="C18" s="4">
        <v>869</v>
      </c>
    </row>
    <row r="19" spans="1:3" ht="30" x14ac:dyDescent="0.25">
      <c r="A19" s="2" t="s">
        <v>1365</v>
      </c>
      <c r="B19" s="4" t="s">
        <v>1366</v>
      </c>
      <c r="C19" s="4" t="s">
        <v>1366</v>
      </c>
    </row>
    <row r="20" spans="1:3" ht="30" x14ac:dyDescent="0.25">
      <c r="A20" s="2" t="s">
        <v>1372</v>
      </c>
      <c r="B20" s="4" t="s">
        <v>7</v>
      </c>
      <c r="C20" s="4" t="s">
        <v>7</v>
      </c>
    </row>
    <row r="21" spans="1:3" ht="30" x14ac:dyDescent="0.25">
      <c r="A21" s="3" t="s">
        <v>1363</v>
      </c>
      <c r="B21" s="4" t="s">
        <v>7</v>
      </c>
      <c r="C21" s="4" t="s">
        <v>7</v>
      </c>
    </row>
    <row r="22" spans="1:3" ht="30" x14ac:dyDescent="0.25">
      <c r="A22" s="2" t="s">
        <v>1368</v>
      </c>
      <c r="B22" s="136">
        <v>-0.25559999999999999</v>
      </c>
      <c r="C22" s="136">
        <v>-0.45190000000000002</v>
      </c>
    </row>
    <row r="23" spans="1:3" ht="30" x14ac:dyDescent="0.25">
      <c r="A23" s="2" t="s">
        <v>1373</v>
      </c>
      <c r="B23" s="4" t="s">
        <v>7</v>
      </c>
      <c r="C23" s="4" t="s">
        <v>7</v>
      </c>
    </row>
    <row r="24" spans="1:3" ht="30" x14ac:dyDescent="0.25">
      <c r="A24" s="3" t="s">
        <v>1363</v>
      </c>
      <c r="B24" s="4" t="s">
        <v>7</v>
      </c>
      <c r="C24" s="4" t="s">
        <v>7</v>
      </c>
    </row>
    <row r="25" spans="1:3" ht="30" x14ac:dyDescent="0.25">
      <c r="A25" s="2" t="s">
        <v>1368</v>
      </c>
      <c r="B25" s="136">
        <v>0.33029999999999998</v>
      </c>
      <c r="C25" s="136">
        <v>0.2019</v>
      </c>
    </row>
    <row r="26" spans="1:3" ht="30" x14ac:dyDescent="0.25">
      <c r="A26" s="2" t="s">
        <v>1374</v>
      </c>
      <c r="B26" s="4" t="s">
        <v>7</v>
      </c>
      <c r="C26" s="4" t="s">
        <v>7</v>
      </c>
    </row>
    <row r="27" spans="1:3" ht="30" x14ac:dyDescent="0.25">
      <c r="A27" s="3" t="s">
        <v>1363</v>
      </c>
      <c r="B27" s="4" t="s">
        <v>7</v>
      </c>
      <c r="C27" s="4" t="s">
        <v>7</v>
      </c>
    </row>
    <row r="28" spans="1:3" ht="30" x14ac:dyDescent="0.25">
      <c r="A28" s="2" t="s">
        <v>1368</v>
      </c>
      <c r="B28" s="136">
        <v>-0.17419999999999999</v>
      </c>
      <c r="C28" s="136">
        <v>-0.27050000000000002</v>
      </c>
    </row>
    <row r="29" spans="1:3" ht="30" x14ac:dyDescent="0.25">
      <c r="A29" s="2" t="s">
        <v>1375</v>
      </c>
      <c r="B29" s="4" t="s">
        <v>7</v>
      </c>
      <c r="C29" s="4" t="s">
        <v>7</v>
      </c>
    </row>
    <row r="30" spans="1:3" ht="30" x14ac:dyDescent="0.25">
      <c r="A30" s="3" t="s">
        <v>1363</v>
      </c>
      <c r="B30" s="4" t="s">
        <v>7</v>
      </c>
      <c r="C30" s="4" t="s">
        <v>7</v>
      </c>
    </row>
    <row r="31" spans="1:3" x14ac:dyDescent="0.25">
      <c r="A31" s="2" t="s">
        <v>1364</v>
      </c>
      <c r="B31" s="4">
        <v>751</v>
      </c>
      <c r="C31" s="4">
        <v>43</v>
      </c>
    </row>
    <row r="32" spans="1:3" ht="30" x14ac:dyDescent="0.25">
      <c r="A32" s="2" t="s">
        <v>1365</v>
      </c>
      <c r="B32" s="4" t="s">
        <v>1366</v>
      </c>
      <c r="C32" s="4" t="s">
        <v>1366</v>
      </c>
    </row>
    <row r="33" spans="1:3" ht="30" x14ac:dyDescent="0.25">
      <c r="A33" s="2" t="s">
        <v>1376</v>
      </c>
      <c r="B33" s="4" t="s">
        <v>7</v>
      </c>
      <c r="C33" s="4" t="s">
        <v>7</v>
      </c>
    </row>
    <row r="34" spans="1:3" ht="30" x14ac:dyDescent="0.25">
      <c r="A34" s="3" t="s">
        <v>1363</v>
      </c>
      <c r="B34" s="4" t="s">
        <v>7</v>
      </c>
      <c r="C34" s="4" t="s">
        <v>7</v>
      </c>
    </row>
    <row r="35" spans="1:3" ht="30" x14ac:dyDescent="0.25">
      <c r="A35" s="2" t="s">
        <v>1368</v>
      </c>
      <c r="B35" s="136">
        <v>-0.46810000000000002</v>
      </c>
      <c r="C35" s="136">
        <v>-0.46810000000000002</v>
      </c>
    </row>
    <row r="36" spans="1:3" ht="30" x14ac:dyDescent="0.25">
      <c r="A36" s="2" t="s">
        <v>1377</v>
      </c>
      <c r="B36" s="4" t="s">
        <v>7</v>
      </c>
      <c r="C36" s="4" t="s">
        <v>7</v>
      </c>
    </row>
    <row r="37" spans="1:3" ht="30" x14ac:dyDescent="0.25">
      <c r="A37" s="3" t="s">
        <v>1363</v>
      </c>
      <c r="B37" s="4" t="s">
        <v>7</v>
      </c>
      <c r="C37" s="4" t="s">
        <v>7</v>
      </c>
    </row>
    <row r="38" spans="1:3" ht="30" x14ac:dyDescent="0.25">
      <c r="A38" s="2" t="s">
        <v>1368</v>
      </c>
      <c r="B38" s="136">
        <v>0.23449999999999999</v>
      </c>
      <c r="C38" s="136">
        <v>0.23449999999999999</v>
      </c>
    </row>
    <row r="39" spans="1:3" ht="30" x14ac:dyDescent="0.25">
      <c r="A39" s="2" t="s">
        <v>1378</v>
      </c>
      <c r="B39" s="4" t="s">
        <v>7</v>
      </c>
      <c r="C39" s="4" t="s">
        <v>7</v>
      </c>
    </row>
    <row r="40" spans="1:3" ht="30" x14ac:dyDescent="0.25">
      <c r="A40" s="3" t="s">
        <v>1363</v>
      </c>
      <c r="B40" s="4" t="s">
        <v>7</v>
      </c>
      <c r="C40" s="4" t="s">
        <v>7</v>
      </c>
    </row>
    <row r="41" spans="1:3" ht="30" x14ac:dyDescent="0.25">
      <c r="A41" s="2" t="s">
        <v>1368</v>
      </c>
      <c r="B41" s="136">
        <v>-7.0000000000000007E-2</v>
      </c>
      <c r="C41" s="136">
        <v>-0.36399999999999999</v>
      </c>
    </row>
    <row r="42" spans="1:3" ht="30" x14ac:dyDescent="0.25">
      <c r="A42" s="2" t="s">
        <v>1379</v>
      </c>
      <c r="B42" s="4" t="s">
        <v>7</v>
      </c>
      <c r="C42" s="4" t="s">
        <v>7</v>
      </c>
    </row>
    <row r="43" spans="1:3" ht="30" x14ac:dyDescent="0.25">
      <c r="A43" s="3" t="s">
        <v>1363</v>
      </c>
      <c r="B43" s="4" t="s">
        <v>7</v>
      </c>
      <c r="C43" s="4" t="s">
        <v>7</v>
      </c>
    </row>
    <row r="44" spans="1:3" x14ac:dyDescent="0.25">
      <c r="A44" s="2" t="s">
        <v>1364</v>
      </c>
      <c r="B44" s="4">
        <v>164</v>
      </c>
      <c r="C44" s="4" t="s">
        <v>7</v>
      </c>
    </row>
    <row r="45" spans="1:3" ht="30" x14ac:dyDescent="0.25">
      <c r="A45" s="2" t="s">
        <v>1365</v>
      </c>
      <c r="B45" s="4" t="s">
        <v>1366</v>
      </c>
      <c r="C45" s="4" t="s">
        <v>7</v>
      </c>
    </row>
    <row r="46" spans="1:3" ht="30" x14ac:dyDescent="0.25">
      <c r="A46" s="2" t="s">
        <v>1380</v>
      </c>
      <c r="B46" s="4" t="s">
        <v>7</v>
      </c>
      <c r="C46" s="4" t="s">
        <v>7</v>
      </c>
    </row>
    <row r="47" spans="1:3" ht="30" x14ac:dyDescent="0.25">
      <c r="A47" s="3" t="s">
        <v>1363</v>
      </c>
      <c r="B47" s="4" t="s">
        <v>7</v>
      </c>
      <c r="C47" s="4" t="s">
        <v>7</v>
      </c>
    </row>
    <row r="48" spans="1:3" ht="30" x14ac:dyDescent="0.25">
      <c r="A48" s="2" t="s">
        <v>1368</v>
      </c>
      <c r="B48" s="136">
        <v>-0.28999999999999998</v>
      </c>
      <c r="C48" s="4" t="s">
        <v>7</v>
      </c>
    </row>
    <row r="49" spans="1:3" ht="30" x14ac:dyDescent="0.25">
      <c r="A49" s="2" t="s">
        <v>1381</v>
      </c>
      <c r="B49" s="4" t="s">
        <v>7</v>
      </c>
      <c r="C49" s="4" t="s">
        <v>7</v>
      </c>
    </row>
    <row r="50" spans="1:3" ht="30" x14ac:dyDescent="0.25">
      <c r="A50" s="3" t="s">
        <v>1363</v>
      </c>
      <c r="B50" s="4" t="s">
        <v>7</v>
      </c>
      <c r="C50" s="4" t="s">
        <v>7</v>
      </c>
    </row>
    <row r="51" spans="1:3" ht="30" x14ac:dyDescent="0.25">
      <c r="A51" s="2" t="s">
        <v>1368</v>
      </c>
      <c r="B51" s="136">
        <v>0.28999999999999998</v>
      </c>
      <c r="C51" s="4" t="s">
        <v>7</v>
      </c>
    </row>
    <row r="52" spans="1:3" ht="30" x14ac:dyDescent="0.25">
      <c r="A52" s="2" t="s">
        <v>1382</v>
      </c>
      <c r="B52" s="4" t="s">
        <v>7</v>
      </c>
      <c r="C52" s="4" t="s">
        <v>7</v>
      </c>
    </row>
    <row r="53" spans="1:3" ht="30" x14ac:dyDescent="0.25">
      <c r="A53" s="3" t="s">
        <v>1363</v>
      </c>
      <c r="B53" s="4" t="s">
        <v>7</v>
      </c>
      <c r="C53" s="4" t="s">
        <v>7</v>
      </c>
    </row>
    <row r="54" spans="1:3" ht="30" x14ac:dyDescent="0.25">
      <c r="A54" s="2" t="s">
        <v>1368</v>
      </c>
      <c r="B54" s="136">
        <v>0</v>
      </c>
      <c r="C54" s="4" t="s">
        <v>7</v>
      </c>
    </row>
    <row r="55" spans="1:3" ht="30" x14ac:dyDescent="0.25">
      <c r="A55" s="2" t="s">
        <v>1383</v>
      </c>
      <c r="B55" s="4" t="s">
        <v>7</v>
      </c>
      <c r="C55" s="4" t="s">
        <v>7</v>
      </c>
    </row>
    <row r="56" spans="1:3" ht="30" x14ac:dyDescent="0.25">
      <c r="A56" s="3" t="s">
        <v>1363</v>
      </c>
      <c r="B56" s="4" t="s">
        <v>7</v>
      </c>
      <c r="C56" s="4" t="s">
        <v>7</v>
      </c>
    </row>
    <row r="57" spans="1:3" x14ac:dyDescent="0.25">
      <c r="A57" s="2" t="s">
        <v>1364</v>
      </c>
      <c r="B57" s="8">
        <v>116</v>
      </c>
      <c r="C57" s="8">
        <v>155</v>
      </c>
    </row>
    <row r="58" spans="1:3" ht="30" x14ac:dyDescent="0.25">
      <c r="A58" s="2" t="s">
        <v>1365</v>
      </c>
      <c r="B58" s="4" t="s">
        <v>1384</v>
      </c>
      <c r="C58" s="4" t="s">
        <v>1384</v>
      </c>
    </row>
    <row r="59" spans="1:3" ht="45" x14ac:dyDescent="0.25">
      <c r="A59" s="2" t="s">
        <v>1385</v>
      </c>
      <c r="B59" s="4" t="s">
        <v>7</v>
      </c>
      <c r="C59" s="4" t="s">
        <v>7</v>
      </c>
    </row>
    <row r="60" spans="1:3" ht="30" x14ac:dyDescent="0.25">
      <c r="A60" s="3" t="s">
        <v>1363</v>
      </c>
      <c r="B60" s="4" t="s">
        <v>7</v>
      </c>
      <c r="C60" s="4" t="s">
        <v>7</v>
      </c>
    </row>
    <row r="61" spans="1:3" ht="30" x14ac:dyDescent="0.25">
      <c r="A61" s="2" t="s">
        <v>1368</v>
      </c>
      <c r="B61" s="136">
        <v>-0.13639999999999999</v>
      </c>
      <c r="C61" s="136">
        <v>-0.28360000000000002</v>
      </c>
    </row>
    <row r="62" spans="1:3" ht="45" x14ac:dyDescent="0.25">
      <c r="A62" s="2" t="s">
        <v>1386</v>
      </c>
      <c r="B62" s="4" t="s">
        <v>7</v>
      </c>
      <c r="C62" s="4" t="s">
        <v>7</v>
      </c>
    </row>
    <row r="63" spans="1:3" ht="30" x14ac:dyDescent="0.25">
      <c r="A63" s="3" t="s">
        <v>1363</v>
      </c>
      <c r="B63" s="4" t="s">
        <v>7</v>
      </c>
      <c r="C63" s="4" t="s">
        <v>7</v>
      </c>
    </row>
    <row r="64" spans="1:3" ht="30" x14ac:dyDescent="0.25">
      <c r="A64" s="2" t="s">
        <v>1368</v>
      </c>
      <c r="B64" s="136">
        <v>0.1293</v>
      </c>
      <c r="C64" s="136">
        <v>0.19400000000000001</v>
      </c>
    </row>
    <row r="65" spans="1:3" ht="45" x14ac:dyDescent="0.25">
      <c r="A65" s="2" t="s">
        <v>1387</v>
      </c>
      <c r="B65" s="4" t="s">
        <v>7</v>
      </c>
      <c r="C65" s="4" t="s">
        <v>7</v>
      </c>
    </row>
    <row r="66" spans="1:3" ht="30" x14ac:dyDescent="0.25">
      <c r="A66" s="3" t="s">
        <v>1363</v>
      </c>
      <c r="B66" s="4" t="s">
        <v>7</v>
      </c>
      <c r="C66" s="4" t="s">
        <v>7</v>
      </c>
    </row>
    <row r="67" spans="1:3" ht="30" x14ac:dyDescent="0.25">
      <c r="A67" s="2" t="s">
        <v>1368</v>
      </c>
      <c r="B67" s="136">
        <v>-5.96E-2</v>
      </c>
      <c r="C67" s="136">
        <v>-5.4699999999999999E-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88</v>
      </c>
      <c r="B1" s="9" t="s">
        <v>3</v>
      </c>
      <c r="C1" s="9" t="s">
        <v>34</v>
      </c>
      <c r="D1" s="9" t="s">
        <v>74</v>
      </c>
      <c r="E1" s="9" t="s">
        <v>1194</v>
      </c>
    </row>
    <row r="2" spans="1:5" ht="30" x14ac:dyDescent="0.25">
      <c r="A2" s="1" t="s">
        <v>33</v>
      </c>
      <c r="B2" s="9"/>
      <c r="C2" s="9"/>
      <c r="D2" s="9"/>
      <c r="E2" s="9"/>
    </row>
    <row r="3" spans="1:5" x14ac:dyDescent="0.25">
      <c r="A3" s="3" t="s">
        <v>582</v>
      </c>
      <c r="B3" s="4" t="s">
        <v>7</v>
      </c>
      <c r="C3" s="4" t="s">
        <v>7</v>
      </c>
      <c r="D3" s="4" t="s">
        <v>7</v>
      </c>
      <c r="E3" s="4" t="s">
        <v>7</v>
      </c>
    </row>
    <row r="4" spans="1:5" ht="30" x14ac:dyDescent="0.25">
      <c r="A4" s="2" t="s">
        <v>1389</v>
      </c>
      <c r="B4" s="8">
        <v>27513</v>
      </c>
      <c r="C4" s="8">
        <v>37759</v>
      </c>
      <c r="D4" s="8">
        <v>52422</v>
      </c>
      <c r="E4" s="8">
        <v>37305</v>
      </c>
    </row>
    <row r="5" spans="1:5" x14ac:dyDescent="0.25">
      <c r="A5" s="2" t="s">
        <v>1390</v>
      </c>
      <c r="B5" s="7">
        <v>4224</v>
      </c>
      <c r="C5" s="7">
        <v>4224</v>
      </c>
      <c r="D5" s="4" t="s">
        <v>7</v>
      </c>
      <c r="E5" s="4" t="s">
        <v>7</v>
      </c>
    </row>
    <row r="6" spans="1:5" x14ac:dyDescent="0.25">
      <c r="A6" s="2" t="s">
        <v>1391</v>
      </c>
      <c r="B6" s="4">
        <v>158</v>
      </c>
      <c r="C6" s="7">
        <v>3624</v>
      </c>
      <c r="D6" s="4" t="s">
        <v>7</v>
      </c>
      <c r="E6" s="4" t="s">
        <v>7</v>
      </c>
    </row>
    <row r="7" spans="1:5" x14ac:dyDescent="0.25">
      <c r="A7" s="2" t="s">
        <v>1392</v>
      </c>
      <c r="B7" s="7">
        <v>623116</v>
      </c>
      <c r="C7" s="7">
        <v>578963</v>
      </c>
      <c r="D7" s="4" t="s">
        <v>7</v>
      </c>
      <c r="E7" s="4" t="s">
        <v>7</v>
      </c>
    </row>
    <row r="8" spans="1:5" ht="30" x14ac:dyDescent="0.25">
      <c r="A8" s="2" t="s">
        <v>1393</v>
      </c>
      <c r="B8" s="7">
        <v>3399</v>
      </c>
      <c r="C8" s="7">
        <v>3679</v>
      </c>
      <c r="D8" s="4" t="s">
        <v>7</v>
      </c>
      <c r="E8" s="4" t="s">
        <v>7</v>
      </c>
    </row>
    <row r="9" spans="1:5" x14ac:dyDescent="0.25">
      <c r="A9" s="2" t="s">
        <v>1394</v>
      </c>
      <c r="B9" s="7">
        <v>27513</v>
      </c>
      <c r="C9" s="7">
        <v>37759</v>
      </c>
      <c r="D9" s="4" t="s">
        <v>7</v>
      </c>
      <c r="E9" s="4" t="s">
        <v>7</v>
      </c>
    </row>
    <row r="10" spans="1:5" x14ac:dyDescent="0.25">
      <c r="A10" s="2" t="s">
        <v>1395</v>
      </c>
      <c r="B10" s="4">
        <v>161</v>
      </c>
      <c r="C10" s="7">
        <v>3691</v>
      </c>
      <c r="D10" s="4" t="s">
        <v>7</v>
      </c>
      <c r="E10" s="4" t="s">
        <v>7</v>
      </c>
    </row>
    <row r="11" spans="1:5" x14ac:dyDescent="0.25">
      <c r="A11" s="2" t="s">
        <v>1396</v>
      </c>
      <c r="B11" s="7">
        <v>623875</v>
      </c>
      <c r="C11" s="7">
        <v>586359</v>
      </c>
      <c r="D11" s="4" t="s">
        <v>7</v>
      </c>
      <c r="E11" s="4" t="s">
        <v>7</v>
      </c>
    </row>
    <row r="12" spans="1:5" x14ac:dyDescent="0.25">
      <c r="A12" s="2" t="s">
        <v>1397</v>
      </c>
      <c r="B12" s="7">
        <v>3399</v>
      </c>
      <c r="C12" s="7">
        <v>3679</v>
      </c>
      <c r="D12" s="4" t="s">
        <v>7</v>
      </c>
      <c r="E12" s="4" t="s">
        <v>7</v>
      </c>
    </row>
    <row r="13" spans="1:5" x14ac:dyDescent="0.25">
      <c r="A13" s="3" t="s">
        <v>588</v>
      </c>
      <c r="B13" s="4" t="s">
        <v>7</v>
      </c>
      <c r="C13" s="4" t="s">
        <v>7</v>
      </c>
      <c r="D13" s="4" t="s">
        <v>7</v>
      </c>
      <c r="E13" s="4" t="s">
        <v>7</v>
      </c>
    </row>
    <row r="14" spans="1:5" x14ac:dyDescent="0.25">
      <c r="A14" s="2" t="s">
        <v>1398</v>
      </c>
      <c r="B14" s="7">
        <v>915216</v>
      </c>
      <c r="C14" s="7">
        <v>919009</v>
      </c>
      <c r="D14" s="4" t="s">
        <v>7</v>
      </c>
      <c r="E14" s="4" t="s">
        <v>7</v>
      </c>
    </row>
    <row r="15" spans="1:5" ht="30" x14ac:dyDescent="0.25">
      <c r="A15" s="2" t="s">
        <v>1399</v>
      </c>
      <c r="B15" s="7">
        <v>81617</v>
      </c>
      <c r="C15" s="7">
        <v>79886</v>
      </c>
      <c r="D15" s="4" t="s">
        <v>7</v>
      </c>
      <c r="E15" s="4" t="s">
        <v>7</v>
      </c>
    </row>
    <row r="16" spans="1:5" x14ac:dyDescent="0.25">
      <c r="A16" s="2" t="s">
        <v>55</v>
      </c>
      <c r="B16" s="7">
        <v>19822</v>
      </c>
      <c r="C16" s="7">
        <v>10423</v>
      </c>
      <c r="D16" s="4" t="s">
        <v>7</v>
      </c>
      <c r="E16" s="4" t="s">
        <v>7</v>
      </c>
    </row>
    <row r="17" spans="1:5" ht="30" x14ac:dyDescent="0.25">
      <c r="A17" s="2" t="s">
        <v>1400</v>
      </c>
      <c r="B17" s="4">
        <v>447</v>
      </c>
      <c r="C17" s="4">
        <v>479</v>
      </c>
      <c r="D17" s="4" t="s">
        <v>7</v>
      </c>
      <c r="E17" s="4" t="s">
        <v>7</v>
      </c>
    </row>
    <row r="18" spans="1:5" x14ac:dyDescent="0.25">
      <c r="A18" s="2" t="s">
        <v>1401</v>
      </c>
      <c r="B18" s="7">
        <v>916586</v>
      </c>
      <c r="C18" s="7">
        <v>924490</v>
      </c>
      <c r="D18" s="4" t="s">
        <v>7</v>
      </c>
      <c r="E18" s="4" t="s">
        <v>7</v>
      </c>
    </row>
    <row r="19" spans="1:5" x14ac:dyDescent="0.25">
      <c r="A19" s="2" t="s">
        <v>1402</v>
      </c>
      <c r="B19" s="7">
        <v>81617</v>
      </c>
      <c r="C19" s="7">
        <v>79886</v>
      </c>
      <c r="D19" s="4" t="s">
        <v>7</v>
      </c>
      <c r="E19" s="4" t="s">
        <v>7</v>
      </c>
    </row>
    <row r="20" spans="1:5" x14ac:dyDescent="0.25">
      <c r="A20" s="2" t="s">
        <v>1403</v>
      </c>
      <c r="B20" s="7">
        <v>20526</v>
      </c>
      <c r="C20" s="7">
        <v>11690</v>
      </c>
      <c r="D20" s="4" t="s">
        <v>7</v>
      </c>
      <c r="E20" s="4" t="s">
        <v>7</v>
      </c>
    </row>
    <row r="21" spans="1:5" x14ac:dyDescent="0.25">
      <c r="A21" s="2" t="s">
        <v>1404</v>
      </c>
      <c r="B21" s="4">
        <v>447</v>
      </c>
      <c r="C21" s="4">
        <v>479</v>
      </c>
      <c r="D21" s="4" t="s">
        <v>7</v>
      </c>
      <c r="E21" s="4" t="s">
        <v>7</v>
      </c>
    </row>
    <row r="22" spans="1:5" x14ac:dyDescent="0.25">
      <c r="A22" s="2" t="s">
        <v>579</v>
      </c>
      <c r="B22" s="4" t="s">
        <v>7</v>
      </c>
      <c r="C22" s="4" t="s">
        <v>7</v>
      </c>
      <c r="D22" s="4" t="s">
        <v>7</v>
      </c>
      <c r="E22" s="4" t="s">
        <v>7</v>
      </c>
    </row>
    <row r="23" spans="1:5" x14ac:dyDescent="0.25">
      <c r="A23" s="3" t="s">
        <v>582</v>
      </c>
      <c r="B23" s="4" t="s">
        <v>7</v>
      </c>
      <c r="C23" s="4" t="s">
        <v>7</v>
      </c>
      <c r="D23" s="4" t="s">
        <v>7</v>
      </c>
      <c r="E23" s="4" t="s">
        <v>7</v>
      </c>
    </row>
    <row r="24" spans="1:5" x14ac:dyDescent="0.25">
      <c r="A24" s="2" t="s">
        <v>1394</v>
      </c>
      <c r="B24" s="7">
        <v>12957</v>
      </c>
      <c r="C24" s="7">
        <v>14209</v>
      </c>
      <c r="D24" s="4" t="s">
        <v>7</v>
      </c>
      <c r="E24" s="4" t="s">
        <v>7</v>
      </c>
    </row>
    <row r="25" spans="1:5" x14ac:dyDescent="0.25">
      <c r="A25" s="2" t="s">
        <v>1395</v>
      </c>
      <c r="B25" s="4">
        <v>0</v>
      </c>
      <c r="C25" s="4">
        <v>0</v>
      </c>
      <c r="D25" s="4" t="s">
        <v>7</v>
      </c>
      <c r="E25" s="4" t="s">
        <v>7</v>
      </c>
    </row>
    <row r="26" spans="1:5" x14ac:dyDescent="0.25">
      <c r="A26" s="2" t="s">
        <v>1396</v>
      </c>
      <c r="B26" s="4">
        <v>0</v>
      </c>
      <c r="C26" s="4">
        <v>0</v>
      </c>
      <c r="D26" s="4" t="s">
        <v>7</v>
      </c>
      <c r="E26" s="4" t="s">
        <v>7</v>
      </c>
    </row>
    <row r="27" spans="1:5" x14ac:dyDescent="0.25">
      <c r="A27" s="2" t="s">
        <v>1397</v>
      </c>
      <c r="B27" s="4">
        <v>0</v>
      </c>
      <c r="C27" s="4">
        <v>0</v>
      </c>
      <c r="D27" s="4" t="s">
        <v>7</v>
      </c>
      <c r="E27" s="4" t="s">
        <v>7</v>
      </c>
    </row>
    <row r="28" spans="1:5" x14ac:dyDescent="0.25">
      <c r="A28" s="3" t="s">
        <v>588</v>
      </c>
      <c r="B28" s="4" t="s">
        <v>7</v>
      </c>
      <c r="C28" s="4" t="s">
        <v>7</v>
      </c>
      <c r="D28" s="4" t="s">
        <v>7</v>
      </c>
      <c r="E28" s="4" t="s">
        <v>7</v>
      </c>
    </row>
    <row r="29" spans="1:5" x14ac:dyDescent="0.25">
      <c r="A29" s="2" t="s">
        <v>1401</v>
      </c>
      <c r="B29" s="7">
        <v>688470</v>
      </c>
      <c r="C29" s="7">
        <v>683660</v>
      </c>
      <c r="D29" s="4" t="s">
        <v>7</v>
      </c>
      <c r="E29" s="4" t="s">
        <v>7</v>
      </c>
    </row>
    <row r="30" spans="1:5" x14ac:dyDescent="0.25">
      <c r="A30" s="2" t="s">
        <v>1402</v>
      </c>
      <c r="B30" s="4">
        <v>0</v>
      </c>
      <c r="C30" s="4">
        <v>0</v>
      </c>
      <c r="D30" s="4" t="s">
        <v>7</v>
      </c>
      <c r="E30" s="4" t="s">
        <v>7</v>
      </c>
    </row>
    <row r="31" spans="1:5" x14ac:dyDescent="0.25">
      <c r="A31" s="2" t="s">
        <v>1403</v>
      </c>
      <c r="B31" s="4">
        <v>0</v>
      </c>
      <c r="C31" s="4">
        <v>0</v>
      </c>
      <c r="D31" s="4" t="s">
        <v>7</v>
      </c>
      <c r="E31" s="4" t="s">
        <v>7</v>
      </c>
    </row>
    <row r="32" spans="1:5" x14ac:dyDescent="0.25">
      <c r="A32" s="2" t="s">
        <v>1404</v>
      </c>
      <c r="B32" s="4">
        <v>2</v>
      </c>
      <c r="C32" s="4">
        <v>2</v>
      </c>
      <c r="D32" s="4" t="s">
        <v>7</v>
      </c>
      <c r="E32" s="4" t="s">
        <v>7</v>
      </c>
    </row>
    <row r="33" spans="1:5" x14ac:dyDescent="0.25">
      <c r="A33" s="2" t="s">
        <v>580</v>
      </c>
      <c r="B33" s="4" t="s">
        <v>7</v>
      </c>
      <c r="C33" s="4" t="s">
        <v>7</v>
      </c>
      <c r="D33" s="4" t="s">
        <v>7</v>
      </c>
      <c r="E33" s="4" t="s">
        <v>7</v>
      </c>
    </row>
    <row r="34" spans="1:5" x14ac:dyDescent="0.25">
      <c r="A34" s="3" t="s">
        <v>582</v>
      </c>
      <c r="B34" s="4" t="s">
        <v>7</v>
      </c>
      <c r="C34" s="4" t="s">
        <v>7</v>
      </c>
      <c r="D34" s="4" t="s">
        <v>7</v>
      </c>
      <c r="E34" s="4" t="s">
        <v>7</v>
      </c>
    </row>
    <row r="35" spans="1:5" x14ac:dyDescent="0.25">
      <c r="A35" s="2" t="s">
        <v>1394</v>
      </c>
      <c r="B35" s="7">
        <v>14556</v>
      </c>
      <c r="C35" s="7">
        <v>23550</v>
      </c>
      <c r="D35" s="4" t="s">
        <v>7</v>
      </c>
      <c r="E35" s="4" t="s">
        <v>7</v>
      </c>
    </row>
    <row r="36" spans="1:5" x14ac:dyDescent="0.25">
      <c r="A36" s="2" t="s">
        <v>1395</v>
      </c>
      <c r="B36" s="4">
        <v>161</v>
      </c>
      <c r="C36" s="7">
        <v>3691</v>
      </c>
      <c r="D36" s="4" t="s">
        <v>7</v>
      </c>
      <c r="E36" s="4" t="s">
        <v>7</v>
      </c>
    </row>
    <row r="37" spans="1:5" x14ac:dyDescent="0.25">
      <c r="A37" s="2" t="s">
        <v>1396</v>
      </c>
      <c r="B37" s="4">
        <v>0</v>
      </c>
      <c r="C37" s="4">
        <v>0</v>
      </c>
      <c r="D37" s="4" t="s">
        <v>7</v>
      </c>
      <c r="E37" s="4" t="s">
        <v>7</v>
      </c>
    </row>
    <row r="38" spans="1:5" x14ac:dyDescent="0.25">
      <c r="A38" s="2" t="s">
        <v>1397</v>
      </c>
      <c r="B38" s="7">
        <v>1844</v>
      </c>
      <c r="C38" s="7">
        <v>2051</v>
      </c>
      <c r="D38" s="4" t="s">
        <v>7</v>
      </c>
      <c r="E38" s="4" t="s">
        <v>7</v>
      </c>
    </row>
    <row r="39" spans="1:5" x14ac:dyDescent="0.25">
      <c r="A39" s="3" t="s">
        <v>588</v>
      </c>
      <c r="B39" s="4" t="s">
        <v>7</v>
      </c>
      <c r="C39" s="4" t="s">
        <v>7</v>
      </c>
      <c r="D39" s="4" t="s">
        <v>7</v>
      </c>
      <c r="E39" s="4" t="s">
        <v>7</v>
      </c>
    </row>
    <row r="40" spans="1:5" x14ac:dyDescent="0.25">
      <c r="A40" s="2" t="s">
        <v>1401</v>
      </c>
      <c r="B40" s="7">
        <v>228116</v>
      </c>
      <c r="C40" s="7">
        <v>240830</v>
      </c>
      <c r="D40" s="4" t="s">
        <v>7</v>
      </c>
      <c r="E40" s="4" t="s">
        <v>7</v>
      </c>
    </row>
    <row r="41" spans="1:5" x14ac:dyDescent="0.25">
      <c r="A41" s="2" t="s">
        <v>1402</v>
      </c>
      <c r="B41" s="7">
        <v>81617</v>
      </c>
      <c r="C41" s="7">
        <v>79886</v>
      </c>
      <c r="D41" s="4" t="s">
        <v>7</v>
      </c>
      <c r="E41" s="4" t="s">
        <v>7</v>
      </c>
    </row>
    <row r="42" spans="1:5" x14ac:dyDescent="0.25">
      <c r="A42" s="2" t="s">
        <v>1403</v>
      </c>
      <c r="B42" s="7">
        <v>20526</v>
      </c>
      <c r="C42" s="7">
        <v>11690</v>
      </c>
      <c r="D42" s="4" t="s">
        <v>7</v>
      </c>
      <c r="E42" s="4" t="s">
        <v>7</v>
      </c>
    </row>
    <row r="43" spans="1:5" x14ac:dyDescent="0.25">
      <c r="A43" s="2" t="s">
        <v>1404</v>
      </c>
      <c r="B43" s="4">
        <v>445</v>
      </c>
      <c r="C43" s="4">
        <v>477</v>
      </c>
      <c r="D43" s="4" t="s">
        <v>7</v>
      </c>
      <c r="E43" s="4" t="s">
        <v>7</v>
      </c>
    </row>
    <row r="44" spans="1:5" x14ac:dyDescent="0.25">
      <c r="A44" s="2" t="s">
        <v>581</v>
      </c>
      <c r="B44" s="4" t="s">
        <v>7</v>
      </c>
      <c r="C44" s="4" t="s">
        <v>7</v>
      </c>
      <c r="D44" s="4" t="s">
        <v>7</v>
      </c>
      <c r="E44" s="4" t="s">
        <v>7</v>
      </c>
    </row>
    <row r="45" spans="1:5" x14ac:dyDescent="0.25">
      <c r="A45" s="3" t="s">
        <v>582</v>
      </c>
      <c r="B45" s="4" t="s">
        <v>7</v>
      </c>
      <c r="C45" s="4" t="s">
        <v>7</v>
      </c>
      <c r="D45" s="4" t="s">
        <v>7</v>
      </c>
      <c r="E45" s="4" t="s">
        <v>7</v>
      </c>
    </row>
    <row r="46" spans="1:5" x14ac:dyDescent="0.25">
      <c r="A46" s="2" t="s">
        <v>1394</v>
      </c>
      <c r="B46" s="4">
        <v>0</v>
      </c>
      <c r="C46" s="4">
        <v>0</v>
      </c>
      <c r="D46" s="4" t="s">
        <v>7</v>
      </c>
      <c r="E46" s="4" t="s">
        <v>7</v>
      </c>
    </row>
    <row r="47" spans="1:5" x14ac:dyDescent="0.25">
      <c r="A47" s="2" t="s">
        <v>1395</v>
      </c>
      <c r="B47" s="4">
        <v>0</v>
      </c>
      <c r="C47" s="4">
        <v>0</v>
      </c>
      <c r="D47" s="4" t="s">
        <v>7</v>
      </c>
      <c r="E47" s="4" t="s">
        <v>7</v>
      </c>
    </row>
    <row r="48" spans="1:5" x14ac:dyDescent="0.25">
      <c r="A48" s="2" t="s">
        <v>1396</v>
      </c>
      <c r="B48" s="7">
        <v>623875</v>
      </c>
      <c r="C48" s="7">
        <v>586359</v>
      </c>
      <c r="D48" s="4" t="s">
        <v>7</v>
      </c>
      <c r="E48" s="4" t="s">
        <v>7</v>
      </c>
    </row>
    <row r="49" spans="1:5" x14ac:dyDescent="0.25">
      <c r="A49" s="2" t="s">
        <v>1397</v>
      </c>
      <c r="B49" s="7">
        <v>1555</v>
      </c>
      <c r="C49" s="7">
        <v>1628</v>
      </c>
      <c r="D49" s="4" t="s">
        <v>7</v>
      </c>
      <c r="E49" s="4" t="s">
        <v>7</v>
      </c>
    </row>
    <row r="50" spans="1:5" x14ac:dyDescent="0.25">
      <c r="A50" s="3" t="s">
        <v>588</v>
      </c>
      <c r="B50" s="4" t="s">
        <v>7</v>
      </c>
      <c r="C50" s="4" t="s">
        <v>7</v>
      </c>
      <c r="D50" s="4" t="s">
        <v>7</v>
      </c>
      <c r="E50" s="4" t="s">
        <v>7</v>
      </c>
    </row>
    <row r="51" spans="1:5" x14ac:dyDescent="0.25">
      <c r="A51" s="2" t="s">
        <v>1401</v>
      </c>
      <c r="B51" s="4">
        <v>0</v>
      </c>
      <c r="C51" s="4">
        <v>0</v>
      </c>
      <c r="D51" s="4" t="s">
        <v>7</v>
      </c>
      <c r="E51" s="4" t="s">
        <v>7</v>
      </c>
    </row>
    <row r="52" spans="1:5" x14ac:dyDescent="0.25">
      <c r="A52" s="2" t="s">
        <v>1402</v>
      </c>
      <c r="B52" s="4">
        <v>0</v>
      </c>
      <c r="C52" s="4">
        <v>0</v>
      </c>
      <c r="D52" s="4" t="s">
        <v>7</v>
      </c>
      <c r="E52" s="4" t="s">
        <v>7</v>
      </c>
    </row>
    <row r="53" spans="1:5" x14ac:dyDescent="0.25">
      <c r="A53" s="2" t="s">
        <v>1403</v>
      </c>
      <c r="B53" s="4">
        <v>0</v>
      </c>
      <c r="C53" s="4">
        <v>0</v>
      </c>
      <c r="D53" s="4" t="s">
        <v>7</v>
      </c>
      <c r="E53" s="4" t="s">
        <v>7</v>
      </c>
    </row>
    <row r="54" spans="1:5" x14ac:dyDescent="0.25">
      <c r="A54" s="2" t="s">
        <v>1404</v>
      </c>
      <c r="B54" s="8">
        <v>0</v>
      </c>
      <c r="C54" s="8">
        <v>0</v>
      </c>
      <c r="D54" s="4" t="s">
        <v>7</v>
      </c>
      <c r="E54" s="4" t="s">
        <v>7</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05</v>
      </c>
      <c r="B1" s="9" t="s">
        <v>2</v>
      </c>
      <c r="C1" s="9"/>
    </row>
    <row r="2" spans="1:3" x14ac:dyDescent="0.25">
      <c r="A2" s="9"/>
      <c r="B2" s="1" t="s">
        <v>3</v>
      </c>
      <c r="C2" s="1" t="s">
        <v>34</v>
      </c>
    </row>
    <row r="3" spans="1:3" x14ac:dyDescent="0.25">
      <c r="A3" s="9"/>
      <c r="B3" s="1" t="s">
        <v>1406</v>
      </c>
      <c r="C3" s="1" t="s">
        <v>1406</v>
      </c>
    </row>
    <row r="4" spans="1:3" x14ac:dyDescent="0.25">
      <c r="A4" s="3" t="s">
        <v>1407</v>
      </c>
      <c r="B4" s="4" t="s">
        <v>7</v>
      </c>
      <c r="C4" s="4" t="s">
        <v>7</v>
      </c>
    </row>
    <row r="5" spans="1:3" x14ac:dyDescent="0.25">
      <c r="A5" s="2" t="s">
        <v>1408</v>
      </c>
      <c r="B5" s="8">
        <v>4200000</v>
      </c>
      <c r="C5" s="8">
        <v>2600000</v>
      </c>
    </row>
    <row r="6" spans="1:3" ht="30" x14ac:dyDescent="0.25">
      <c r="A6" s="2" t="s">
        <v>1409</v>
      </c>
      <c r="B6" s="7">
        <v>363000</v>
      </c>
      <c r="C6" s="7">
        <v>25000</v>
      </c>
    </row>
    <row r="7" spans="1:3" x14ac:dyDescent="0.25">
      <c r="A7" s="2" t="s">
        <v>1410</v>
      </c>
      <c r="B7" s="7">
        <v>916000</v>
      </c>
      <c r="C7" s="7">
        <v>997000</v>
      </c>
    </row>
    <row r="8" spans="1:3" ht="30" x14ac:dyDescent="0.25">
      <c r="A8" s="2" t="s">
        <v>1411</v>
      </c>
      <c r="B8" s="7">
        <v>3000000</v>
      </c>
      <c r="C8" s="7">
        <v>4300000</v>
      </c>
    </row>
    <row r="9" spans="1:3" ht="30" x14ac:dyDescent="0.25">
      <c r="A9" s="2" t="s">
        <v>1412</v>
      </c>
      <c r="B9" s="7">
        <v>33000</v>
      </c>
      <c r="C9" s="4" t="s">
        <v>7</v>
      </c>
    </row>
    <row r="10" spans="1:3" x14ac:dyDescent="0.25">
      <c r="A10" s="2" t="s">
        <v>1413</v>
      </c>
      <c r="B10" s="4">
        <v>6</v>
      </c>
      <c r="C10" s="4" t="s">
        <v>7</v>
      </c>
    </row>
    <row r="11" spans="1:3" ht="30" x14ac:dyDescent="0.25">
      <c r="A11" s="2" t="s">
        <v>1414</v>
      </c>
      <c r="B11" s="4" t="s">
        <v>7</v>
      </c>
      <c r="C11" s="7">
        <v>57000</v>
      </c>
    </row>
    <row r="12" spans="1:3" ht="30" x14ac:dyDescent="0.25">
      <c r="A12" s="2" t="s">
        <v>1415</v>
      </c>
      <c r="B12" s="4">
        <v>3</v>
      </c>
      <c r="C12" s="4">
        <v>5</v>
      </c>
    </row>
    <row r="13" spans="1:3" x14ac:dyDescent="0.25">
      <c r="A13" s="2" t="s">
        <v>1416</v>
      </c>
      <c r="B13" s="8">
        <v>21000</v>
      </c>
      <c r="C13" s="8">
        <v>97000</v>
      </c>
    </row>
    <row r="14" spans="1:3" ht="30" x14ac:dyDescent="0.25">
      <c r="A14" s="2" t="s">
        <v>1417</v>
      </c>
      <c r="B14" s="4" t="s">
        <v>1117</v>
      </c>
      <c r="C14" s="4" t="s">
        <v>7</v>
      </c>
    </row>
  </sheetData>
  <mergeCells count="2">
    <mergeCell ref="A1:A3"/>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8</v>
      </c>
      <c r="B1" s="9" t="s">
        <v>3</v>
      </c>
      <c r="C1" s="9" t="s">
        <v>34</v>
      </c>
    </row>
    <row r="2" spans="1:3" ht="30" x14ac:dyDescent="0.25">
      <c r="A2" s="1" t="s">
        <v>33</v>
      </c>
      <c r="B2" s="9"/>
      <c r="C2" s="9"/>
    </row>
    <row r="3" spans="1:3" x14ac:dyDescent="0.25">
      <c r="A3" s="3" t="s">
        <v>830</v>
      </c>
      <c r="B3" s="4" t="s">
        <v>7</v>
      </c>
      <c r="C3" s="4" t="s">
        <v>7</v>
      </c>
    </row>
    <row r="4" spans="1:3" x14ac:dyDescent="0.25">
      <c r="A4" s="2" t="s">
        <v>1419</v>
      </c>
      <c r="B4" s="8">
        <v>34927</v>
      </c>
      <c r="C4" s="8">
        <v>35242</v>
      </c>
    </row>
    <row r="5" spans="1:3" x14ac:dyDescent="0.25">
      <c r="A5" s="2" t="s">
        <v>608</v>
      </c>
      <c r="B5" s="7">
        <v>-17740</v>
      </c>
      <c r="C5" s="7">
        <v>-16813</v>
      </c>
    </row>
    <row r="6" spans="1:3" x14ac:dyDescent="0.25">
      <c r="A6" s="2" t="s">
        <v>610</v>
      </c>
      <c r="B6" s="7">
        <v>17187</v>
      </c>
      <c r="C6" s="7">
        <v>18429</v>
      </c>
    </row>
    <row r="7" spans="1:3" x14ac:dyDescent="0.25">
      <c r="A7" s="2" t="s">
        <v>604</v>
      </c>
      <c r="B7" s="4" t="s">
        <v>7</v>
      </c>
      <c r="C7" s="4" t="s">
        <v>7</v>
      </c>
    </row>
    <row r="8" spans="1:3" x14ac:dyDescent="0.25">
      <c r="A8" s="3" t="s">
        <v>830</v>
      </c>
      <c r="B8" s="4" t="s">
        <v>7</v>
      </c>
      <c r="C8" s="4" t="s">
        <v>7</v>
      </c>
    </row>
    <row r="9" spans="1:3" x14ac:dyDescent="0.25">
      <c r="A9" s="2" t="s">
        <v>1419</v>
      </c>
      <c r="B9" s="7">
        <v>3086</v>
      </c>
      <c r="C9" s="7">
        <v>3223</v>
      </c>
    </row>
    <row r="10" spans="1:3" x14ac:dyDescent="0.25">
      <c r="A10" s="2" t="s">
        <v>605</v>
      </c>
      <c r="B10" s="4" t="s">
        <v>7</v>
      </c>
      <c r="C10" s="4" t="s">
        <v>7</v>
      </c>
    </row>
    <row r="11" spans="1:3" x14ac:dyDescent="0.25">
      <c r="A11" s="3" t="s">
        <v>830</v>
      </c>
      <c r="B11" s="4" t="s">
        <v>7</v>
      </c>
      <c r="C11" s="4" t="s">
        <v>7</v>
      </c>
    </row>
    <row r="12" spans="1:3" x14ac:dyDescent="0.25">
      <c r="A12" s="2" t="s">
        <v>1419</v>
      </c>
      <c r="B12" s="7">
        <v>20293</v>
      </c>
      <c r="C12" s="7">
        <v>20457</v>
      </c>
    </row>
    <row r="13" spans="1:3" x14ac:dyDescent="0.25">
      <c r="A13" s="2" t="s">
        <v>606</v>
      </c>
      <c r="B13" s="4" t="s">
        <v>7</v>
      </c>
      <c r="C13" s="4" t="s">
        <v>7</v>
      </c>
    </row>
    <row r="14" spans="1:3" x14ac:dyDescent="0.25">
      <c r="A14" s="3" t="s">
        <v>830</v>
      </c>
      <c r="B14" s="4" t="s">
        <v>7</v>
      </c>
      <c r="C14" s="4" t="s">
        <v>7</v>
      </c>
    </row>
    <row r="15" spans="1:3" x14ac:dyDescent="0.25">
      <c r="A15" s="2" t="s">
        <v>1419</v>
      </c>
      <c r="B15" s="7">
        <v>11294</v>
      </c>
      <c r="C15" s="7">
        <v>11314</v>
      </c>
    </row>
    <row r="16" spans="1:3" x14ac:dyDescent="0.25">
      <c r="A16" s="2" t="s">
        <v>607</v>
      </c>
      <c r="B16" s="4" t="s">
        <v>7</v>
      </c>
      <c r="C16" s="4" t="s">
        <v>7</v>
      </c>
    </row>
    <row r="17" spans="1:3" x14ac:dyDescent="0.25">
      <c r="A17" s="3" t="s">
        <v>830</v>
      </c>
      <c r="B17" s="4" t="s">
        <v>7</v>
      </c>
      <c r="C17" s="4" t="s">
        <v>7</v>
      </c>
    </row>
    <row r="18" spans="1:3" x14ac:dyDescent="0.25">
      <c r="A18" s="2" t="s">
        <v>1419</v>
      </c>
      <c r="B18" s="8">
        <v>254</v>
      </c>
      <c r="C18" s="8">
        <v>24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0</v>
      </c>
      <c r="B1" s="9" t="s">
        <v>3</v>
      </c>
    </row>
    <row r="2" spans="1:2" ht="30" x14ac:dyDescent="0.25">
      <c r="A2" s="1" t="s">
        <v>33</v>
      </c>
      <c r="B2" s="9"/>
    </row>
    <row r="3" spans="1:2" x14ac:dyDescent="0.25">
      <c r="A3" s="3" t="s">
        <v>1421</v>
      </c>
      <c r="B3" s="4" t="s">
        <v>7</v>
      </c>
    </row>
    <row r="4" spans="1:2" x14ac:dyDescent="0.25">
      <c r="A4" s="2">
        <v>2014</v>
      </c>
      <c r="B4" s="8">
        <v>229</v>
      </c>
    </row>
    <row r="5" spans="1:2" x14ac:dyDescent="0.25">
      <c r="A5" s="2">
        <v>2015</v>
      </c>
      <c r="B5" s="4">
        <v>166</v>
      </c>
    </row>
    <row r="6" spans="1:2" x14ac:dyDescent="0.25">
      <c r="A6" s="2">
        <v>2016</v>
      </c>
      <c r="B6" s="4">
        <v>102</v>
      </c>
    </row>
    <row r="7" spans="1:2" x14ac:dyDescent="0.25">
      <c r="A7" s="2">
        <v>2017</v>
      </c>
      <c r="B7" s="4">
        <v>110</v>
      </c>
    </row>
    <row r="8" spans="1:2" x14ac:dyDescent="0.25">
      <c r="A8" s="2">
        <v>2018</v>
      </c>
      <c r="B8" s="4">
        <v>114</v>
      </c>
    </row>
    <row r="9" spans="1:2" x14ac:dyDescent="0.25">
      <c r="A9" s="2" t="s">
        <v>615</v>
      </c>
      <c r="B9" s="4">
        <v>380</v>
      </c>
    </row>
    <row r="10" spans="1:2" x14ac:dyDescent="0.25">
      <c r="A10" s="2" t="s">
        <v>616</v>
      </c>
      <c r="B10" s="8">
        <v>110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422</v>
      </c>
      <c r="B1" s="9" t="s">
        <v>2</v>
      </c>
      <c r="C1" s="9"/>
      <c r="D1" s="9"/>
      <c r="E1" s="1"/>
    </row>
    <row r="2" spans="1:5" x14ac:dyDescent="0.25">
      <c r="A2" s="9"/>
      <c r="B2" s="9" t="s">
        <v>3</v>
      </c>
      <c r="C2" s="9" t="s">
        <v>34</v>
      </c>
      <c r="D2" s="9" t="s">
        <v>74</v>
      </c>
      <c r="E2" s="1" t="s">
        <v>1423</v>
      </c>
    </row>
    <row r="3" spans="1:5" x14ac:dyDescent="0.25">
      <c r="A3" s="9"/>
      <c r="B3" s="9"/>
      <c r="C3" s="9"/>
      <c r="D3" s="9"/>
      <c r="E3" s="1" t="s">
        <v>1110</v>
      </c>
    </row>
    <row r="4" spans="1:5" ht="30" x14ac:dyDescent="0.25">
      <c r="A4" s="3" t="s">
        <v>1424</v>
      </c>
      <c r="B4" s="4" t="s">
        <v>7</v>
      </c>
      <c r="C4" s="4" t="s">
        <v>7</v>
      </c>
      <c r="D4" s="4" t="s">
        <v>7</v>
      </c>
      <c r="E4" s="4" t="s">
        <v>7</v>
      </c>
    </row>
    <row r="5" spans="1:5" x14ac:dyDescent="0.25">
      <c r="A5" s="2" t="s">
        <v>1425</v>
      </c>
      <c r="B5" s="8">
        <v>1200000</v>
      </c>
      <c r="C5" s="8">
        <v>1200000</v>
      </c>
      <c r="D5" s="8">
        <v>1100000</v>
      </c>
      <c r="E5" s="4" t="s">
        <v>7</v>
      </c>
    </row>
    <row r="6" spans="1:5" x14ac:dyDescent="0.25">
      <c r="A6" s="2" t="s">
        <v>1426</v>
      </c>
      <c r="B6" s="7">
        <v>395000</v>
      </c>
      <c r="C6" s="4" t="s">
        <v>7</v>
      </c>
      <c r="D6" s="4" t="s">
        <v>7</v>
      </c>
      <c r="E6" s="4" t="s">
        <v>7</v>
      </c>
    </row>
    <row r="7" spans="1:5" x14ac:dyDescent="0.25">
      <c r="A7" s="2" t="s">
        <v>1427</v>
      </c>
      <c r="B7" s="4" t="s">
        <v>1428</v>
      </c>
      <c r="C7" s="4" t="s">
        <v>7</v>
      </c>
      <c r="D7" s="4" t="s">
        <v>7</v>
      </c>
      <c r="E7" s="4" t="s">
        <v>7</v>
      </c>
    </row>
    <row r="8" spans="1:5" x14ac:dyDescent="0.25">
      <c r="A8" s="2" t="s">
        <v>1429</v>
      </c>
      <c r="B8" s="4" t="s">
        <v>7</v>
      </c>
      <c r="C8" s="4" t="s">
        <v>7</v>
      </c>
      <c r="D8" s="4" t="s">
        <v>7</v>
      </c>
      <c r="E8" s="4">
        <v>2</v>
      </c>
    </row>
    <row r="9" spans="1:5" x14ac:dyDescent="0.25">
      <c r="A9" s="2" t="s">
        <v>1430</v>
      </c>
      <c r="B9" s="4" t="s">
        <v>7</v>
      </c>
      <c r="C9" s="4" t="s">
        <v>7</v>
      </c>
      <c r="D9" s="4" t="s">
        <v>7</v>
      </c>
      <c r="E9" s="7">
        <v>90000</v>
      </c>
    </row>
    <row r="10" spans="1:5" x14ac:dyDescent="0.25">
      <c r="A10" s="2" t="s">
        <v>1431</v>
      </c>
      <c r="B10" s="8">
        <v>302000</v>
      </c>
      <c r="C10" s="8">
        <v>265000</v>
      </c>
      <c r="D10" s="8">
        <v>283000</v>
      </c>
      <c r="E10" s="4" t="s">
        <v>7</v>
      </c>
    </row>
  </sheetData>
  <mergeCells count="5">
    <mergeCell ref="A1:A3"/>
    <mergeCell ref="B1:D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2</v>
      </c>
      <c r="B1" s="9" t="s">
        <v>3</v>
      </c>
      <c r="C1" s="9" t="s">
        <v>34</v>
      </c>
    </row>
    <row r="2" spans="1:3" ht="30" x14ac:dyDescent="0.25">
      <c r="A2" s="1" t="s">
        <v>33</v>
      </c>
      <c r="B2" s="9"/>
      <c r="C2" s="9"/>
    </row>
    <row r="3" spans="1:3" x14ac:dyDescent="0.25">
      <c r="A3" s="3" t="s">
        <v>1433</v>
      </c>
      <c r="B3" s="4" t="s">
        <v>7</v>
      </c>
      <c r="C3" s="4" t="s">
        <v>7</v>
      </c>
    </row>
    <row r="4" spans="1:3" x14ac:dyDescent="0.25">
      <c r="A4" s="2" t="s">
        <v>1434</v>
      </c>
      <c r="B4" s="8">
        <v>6530</v>
      </c>
      <c r="C4" s="8">
        <v>4240</v>
      </c>
    </row>
    <row r="5" spans="1:3" x14ac:dyDescent="0.25">
      <c r="A5" s="2" t="s">
        <v>1435</v>
      </c>
      <c r="B5" s="7">
        <v>-2541</v>
      </c>
      <c r="C5" s="7">
        <v>-1917</v>
      </c>
    </row>
    <row r="6" spans="1:3" x14ac:dyDescent="0.25">
      <c r="A6" s="2" t="s">
        <v>1124</v>
      </c>
      <c r="B6" s="4" t="s">
        <v>7</v>
      </c>
      <c r="C6" s="4" t="s">
        <v>7</v>
      </c>
    </row>
    <row r="7" spans="1:3" x14ac:dyDescent="0.25">
      <c r="A7" s="3" t="s">
        <v>1433</v>
      </c>
      <c r="B7" s="4" t="s">
        <v>7</v>
      </c>
      <c r="C7" s="4" t="s">
        <v>7</v>
      </c>
    </row>
    <row r="8" spans="1:3" x14ac:dyDescent="0.25">
      <c r="A8" s="2" t="s">
        <v>1434</v>
      </c>
      <c r="B8" s="7">
        <v>5970</v>
      </c>
      <c r="C8" s="7">
        <v>3990</v>
      </c>
    </row>
    <row r="9" spans="1:3" x14ac:dyDescent="0.25">
      <c r="A9" s="2" t="s">
        <v>1435</v>
      </c>
      <c r="B9" s="7">
        <v>-2262</v>
      </c>
      <c r="C9" s="7">
        <v>-1667</v>
      </c>
    </row>
    <row r="10" spans="1:3" x14ac:dyDescent="0.25">
      <c r="A10" s="2" t="s">
        <v>628</v>
      </c>
      <c r="B10" s="4" t="s">
        <v>7</v>
      </c>
      <c r="C10" s="4" t="s">
        <v>7</v>
      </c>
    </row>
    <row r="11" spans="1:3" x14ac:dyDescent="0.25">
      <c r="A11" s="3" t="s">
        <v>1433</v>
      </c>
      <c r="B11" s="4" t="s">
        <v>7</v>
      </c>
      <c r="C11" s="4" t="s">
        <v>7</v>
      </c>
    </row>
    <row r="12" spans="1:3" x14ac:dyDescent="0.25">
      <c r="A12" s="2" t="s">
        <v>1434</v>
      </c>
      <c r="B12" s="4">
        <v>370</v>
      </c>
      <c r="C12" s="4">
        <v>250</v>
      </c>
    </row>
    <row r="13" spans="1:3" x14ac:dyDescent="0.25">
      <c r="A13" s="2" t="s">
        <v>1435</v>
      </c>
      <c r="B13" s="4">
        <v>-265</v>
      </c>
      <c r="C13" s="4">
        <v>-250</v>
      </c>
    </row>
    <row r="14" spans="1:3" x14ac:dyDescent="0.25">
      <c r="A14" s="2" t="s">
        <v>631</v>
      </c>
      <c r="B14" s="4" t="s">
        <v>7</v>
      </c>
      <c r="C14" s="4" t="s">
        <v>7</v>
      </c>
    </row>
    <row r="15" spans="1:3" x14ac:dyDescent="0.25">
      <c r="A15" s="3" t="s">
        <v>1433</v>
      </c>
      <c r="B15" s="4" t="s">
        <v>7</v>
      </c>
      <c r="C15" s="4" t="s">
        <v>7</v>
      </c>
    </row>
    <row r="16" spans="1:3" x14ac:dyDescent="0.25">
      <c r="A16" s="2" t="s">
        <v>1434</v>
      </c>
      <c r="B16" s="4">
        <v>190</v>
      </c>
      <c r="C16" s="4">
        <v>0</v>
      </c>
    </row>
    <row r="17" spans="1:3" x14ac:dyDescent="0.25">
      <c r="A17" s="2" t="s">
        <v>1435</v>
      </c>
      <c r="B17" s="8">
        <v>-14</v>
      </c>
      <c r="C17"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6</v>
      </c>
      <c r="B1" s="9" t="s">
        <v>3</v>
      </c>
    </row>
    <row r="2" spans="1:2" ht="30" x14ac:dyDescent="0.25">
      <c r="A2" s="1" t="s">
        <v>33</v>
      </c>
      <c r="B2" s="9"/>
    </row>
    <row r="3" spans="1:2" x14ac:dyDescent="0.25">
      <c r="A3" s="3" t="s">
        <v>1437</v>
      </c>
      <c r="B3" s="4" t="s">
        <v>7</v>
      </c>
    </row>
    <row r="4" spans="1:2" x14ac:dyDescent="0.25">
      <c r="A4" s="2">
        <v>2014</v>
      </c>
      <c r="B4" s="8">
        <v>767</v>
      </c>
    </row>
    <row r="5" spans="1:2" x14ac:dyDescent="0.25">
      <c r="A5" s="2">
        <v>2015</v>
      </c>
      <c r="B5" s="4">
        <v>667</v>
      </c>
    </row>
    <row r="6" spans="1:2" x14ac:dyDescent="0.25">
      <c r="A6" s="2">
        <v>2016</v>
      </c>
      <c r="B6" s="4">
        <v>580</v>
      </c>
    </row>
    <row r="7" spans="1:2" x14ac:dyDescent="0.25">
      <c r="A7" s="2">
        <v>2017</v>
      </c>
      <c r="B7" s="4">
        <v>494</v>
      </c>
    </row>
    <row r="8" spans="1:2" x14ac:dyDescent="0.25">
      <c r="A8" s="2">
        <v>2018</v>
      </c>
      <c r="B8" s="4">
        <v>410</v>
      </c>
    </row>
    <row r="9" spans="1:2" x14ac:dyDescent="0.25">
      <c r="A9" s="2" t="s">
        <v>615</v>
      </c>
      <c r="B9" s="7">
        <v>1071</v>
      </c>
    </row>
    <row r="10" spans="1:2" x14ac:dyDescent="0.25">
      <c r="A10" s="2" t="s">
        <v>616</v>
      </c>
      <c r="B10" s="8">
        <v>398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9" t="s">
        <v>2</v>
      </c>
      <c r="C1" s="9"/>
      <c r="D1" s="9"/>
    </row>
    <row r="2" spans="1:4" ht="30" x14ac:dyDescent="0.25">
      <c r="A2" s="1" t="s">
        <v>33</v>
      </c>
      <c r="B2" s="1" t="s">
        <v>3</v>
      </c>
      <c r="C2" s="1" t="s">
        <v>34</v>
      </c>
      <c r="D2" s="1" t="s">
        <v>74</v>
      </c>
    </row>
    <row r="3" spans="1:4" ht="30" x14ac:dyDescent="0.25">
      <c r="A3" s="3" t="s">
        <v>1439</v>
      </c>
      <c r="B3" s="4" t="s">
        <v>7</v>
      </c>
      <c r="C3" s="4" t="s">
        <v>7</v>
      </c>
      <c r="D3" s="4" t="s">
        <v>7</v>
      </c>
    </row>
    <row r="4" spans="1:4" ht="60" x14ac:dyDescent="0.25">
      <c r="A4" s="2" t="s">
        <v>1440</v>
      </c>
      <c r="B4" s="8">
        <v>6354</v>
      </c>
      <c r="C4" s="8">
        <v>3709</v>
      </c>
      <c r="D4" s="4" t="s">
        <v>7</v>
      </c>
    </row>
    <row r="5" spans="1:4" x14ac:dyDescent="0.25">
      <c r="A5" s="2" t="s">
        <v>1441</v>
      </c>
      <c r="B5" s="8">
        <v>624</v>
      </c>
      <c r="C5" s="8">
        <v>409</v>
      </c>
      <c r="D5" s="8">
        <v>47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9" t="s">
        <v>2</v>
      </c>
      <c r="C1" s="9"/>
      <c r="D1" s="9"/>
    </row>
    <row r="2" spans="1:4" ht="30" x14ac:dyDescent="0.25">
      <c r="A2" s="1" t="s">
        <v>33</v>
      </c>
      <c r="B2" s="1" t="s">
        <v>3</v>
      </c>
      <c r="C2" s="1" t="s">
        <v>34</v>
      </c>
      <c r="D2" s="1" t="s">
        <v>74</v>
      </c>
    </row>
    <row r="3" spans="1:4" ht="30" x14ac:dyDescent="0.25">
      <c r="A3" s="3" t="s">
        <v>161</v>
      </c>
      <c r="B3" s="4" t="s">
        <v>7</v>
      </c>
      <c r="C3" s="4" t="s">
        <v>7</v>
      </c>
      <c r="D3" s="4" t="s">
        <v>7</v>
      </c>
    </row>
    <row r="4" spans="1:4" x14ac:dyDescent="0.25">
      <c r="A4" s="2" t="s">
        <v>115</v>
      </c>
      <c r="B4" s="8">
        <v>7780</v>
      </c>
      <c r="C4" s="8">
        <v>9932</v>
      </c>
      <c r="D4" s="8">
        <v>9218</v>
      </c>
    </row>
    <row r="5" spans="1:4" ht="30" x14ac:dyDescent="0.25">
      <c r="A5" s="3" t="s">
        <v>162</v>
      </c>
      <c r="B5" s="4" t="s">
        <v>7</v>
      </c>
      <c r="C5" s="4" t="s">
        <v>7</v>
      </c>
      <c r="D5" s="4" t="s">
        <v>7</v>
      </c>
    </row>
    <row r="6" spans="1:4" x14ac:dyDescent="0.25">
      <c r="A6" s="2" t="s">
        <v>86</v>
      </c>
      <c r="B6" s="7">
        <v>1290</v>
      </c>
      <c r="C6" s="4">
        <v>725</v>
      </c>
      <c r="D6" s="7">
        <v>3650</v>
      </c>
    </row>
    <row r="7" spans="1:4" x14ac:dyDescent="0.25">
      <c r="A7" s="2" t="s">
        <v>163</v>
      </c>
      <c r="B7" s="7">
        <v>1945</v>
      </c>
      <c r="C7" s="7">
        <v>1738</v>
      </c>
      <c r="D7" s="7">
        <v>1647</v>
      </c>
    </row>
    <row r="8" spans="1:4" x14ac:dyDescent="0.25">
      <c r="A8" s="2" t="s">
        <v>164</v>
      </c>
      <c r="B8" s="7">
        <v>2646</v>
      </c>
      <c r="C8" s="7">
        <v>2711</v>
      </c>
      <c r="D8" s="7">
        <v>1469</v>
      </c>
    </row>
    <row r="9" spans="1:4" x14ac:dyDescent="0.25">
      <c r="A9" s="2" t="s">
        <v>93</v>
      </c>
      <c r="B9" s="4">
        <v>-863</v>
      </c>
      <c r="C9" s="7">
        <v>-1059</v>
      </c>
      <c r="D9" s="7">
        <v>-1804</v>
      </c>
    </row>
    <row r="10" spans="1:4" x14ac:dyDescent="0.25">
      <c r="A10" s="2" t="s">
        <v>94</v>
      </c>
      <c r="B10" s="4">
        <v>3</v>
      </c>
      <c r="C10" s="4">
        <v>0</v>
      </c>
      <c r="D10" s="4">
        <v>11</v>
      </c>
    </row>
    <row r="11" spans="1:4" ht="30" x14ac:dyDescent="0.25">
      <c r="A11" s="2" t="s">
        <v>165</v>
      </c>
      <c r="B11" s="4">
        <v>75</v>
      </c>
      <c r="C11" s="4">
        <v>-61</v>
      </c>
      <c r="D11" s="4">
        <v>175</v>
      </c>
    </row>
    <row r="12" spans="1:4" x14ac:dyDescent="0.25">
      <c r="A12" s="2" t="s">
        <v>166</v>
      </c>
      <c r="B12" s="4">
        <v>-478</v>
      </c>
      <c r="C12" s="4">
        <v>-526</v>
      </c>
      <c r="D12" s="4">
        <v>-548</v>
      </c>
    </row>
    <row r="13" spans="1:4" ht="30" x14ac:dyDescent="0.25">
      <c r="A13" s="2" t="s">
        <v>167</v>
      </c>
      <c r="B13" s="4">
        <v>-218</v>
      </c>
      <c r="C13" s="4">
        <v>0</v>
      </c>
      <c r="D13" s="4">
        <v>-46</v>
      </c>
    </row>
    <row r="14" spans="1:4" x14ac:dyDescent="0.25">
      <c r="A14" s="2" t="s">
        <v>168</v>
      </c>
      <c r="B14" s="7">
        <v>-25085</v>
      </c>
      <c r="C14" s="7">
        <v>-35237</v>
      </c>
      <c r="D14" s="7">
        <v>-5969</v>
      </c>
    </row>
    <row r="15" spans="1:4" x14ac:dyDescent="0.25">
      <c r="A15" s="2" t="s">
        <v>169</v>
      </c>
      <c r="B15" s="7">
        <v>29056</v>
      </c>
      <c r="C15" s="7">
        <v>32888</v>
      </c>
      <c r="D15" s="7">
        <v>5392</v>
      </c>
    </row>
    <row r="16" spans="1:4" x14ac:dyDescent="0.25">
      <c r="A16" s="2" t="s">
        <v>97</v>
      </c>
      <c r="B16" s="4">
        <v>-505</v>
      </c>
      <c r="C16" s="4">
        <v>-598</v>
      </c>
      <c r="D16" s="4">
        <v>-113</v>
      </c>
    </row>
    <row r="17" spans="1:4" ht="30" x14ac:dyDescent="0.25">
      <c r="A17" s="2" t="s">
        <v>170</v>
      </c>
      <c r="B17" s="7">
        <v>-1394</v>
      </c>
      <c r="C17" s="4">
        <v>457</v>
      </c>
      <c r="D17" s="4">
        <v>912</v>
      </c>
    </row>
    <row r="18" spans="1:4" ht="30" x14ac:dyDescent="0.25">
      <c r="A18" s="2" t="s">
        <v>171</v>
      </c>
      <c r="B18" s="7">
        <v>14252</v>
      </c>
      <c r="C18" s="7">
        <v>10970</v>
      </c>
      <c r="D18" s="7">
        <v>13994</v>
      </c>
    </row>
    <row r="19" spans="1:4" ht="30" x14ac:dyDescent="0.25">
      <c r="A19" s="3" t="s">
        <v>172</v>
      </c>
      <c r="B19" s="4" t="s">
        <v>7</v>
      </c>
      <c r="C19" s="4" t="s">
        <v>7</v>
      </c>
      <c r="D19" s="4" t="s">
        <v>7</v>
      </c>
    </row>
    <row r="20" spans="1:4" ht="45" x14ac:dyDescent="0.25">
      <c r="A20" s="2" t="s">
        <v>173</v>
      </c>
      <c r="B20" s="7">
        <v>75015</v>
      </c>
      <c r="C20" s="7">
        <v>84490</v>
      </c>
      <c r="D20" s="7">
        <v>43122</v>
      </c>
    </row>
    <row r="21" spans="1:4" ht="30" x14ac:dyDescent="0.25">
      <c r="A21" s="2" t="s">
        <v>174</v>
      </c>
      <c r="B21" s="7">
        <v>94016</v>
      </c>
      <c r="C21" s="7">
        <v>91197</v>
      </c>
      <c r="D21" s="7">
        <v>50952</v>
      </c>
    </row>
    <row r="22" spans="1:4" ht="30" x14ac:dyDescent="0.25">
      <c r="A22" s="2" t="s">
        <v>175</v>
      </c>
      <c r="B22" s="7">
        <v>-149886</v>
      </c>
      <c r="C22" s="7">
        <v>-237393</v>
      </c>
      <c r="D22" s="7">
        <v>-171517</v>
      </c>
    </row>
    <row r="23" spans="1:4" ht="30" x14ac:dyDescent="0.25">
      <c r="A23" s="2" t="s">
        <v>176</v>
      </c>
      <c r="B23" s="4">
        <v>0</v>
      </c>
      <c r="C23" s="4">
        <v>0</v>
      </c>
      <c r="D23" s="4">
        <v>-247</v>
      </c>
    </row>
    <row r="24" spans="1:4" x14ac:dyDescent="0.25">
      <c r="A24" s="2" t="s">
        <v>177</v>
      </c>
      <c r="B24" s="7">
        <v>-45529</v>
      </c>
      <c r="C24" s="7">
        <v>-19278</v>
      </c>
      <c r="D24" s="7">
        <v>14836</v>
      </c>
    </row>
    <row r="25" spans="1:4" ht="30" x14ac:dyDescent="0.25">
      <c r="A25" s="2" t="s">
        <v>178</v>
      </c>
      <c r="B25" s="4">
        <v>282</v>
      </c>
      <c r="C25" s="7">
        <v>1888</v>
      </c>
      <c r="D25" s="4">
        <v>360</v>
      </c>
    </row>
    <row r="26" spans="1:4" x14ac:dyDescent="0.25">
      <c r="A26" s="2" t="s">
        <v>179</v>
      </c>
      <c r="B26" s="4">
        <v>0</v>
      </c>
      <c r="C26" s="4">
        <v>0</v>
      </c>
      <c r="D26" s="7">
        <v>-3000</v>
      </c>
    </row>
    <row r="27" spans="1:4" x14ac:dyDescent="0.25">
      <c r="A27" s="2" t="s">
        <v>180</v>
      </c>
      <c r="B27" s="4">
        <v>329</v>
      </c>
      <c r="C27" s="4">
        <v>0</v>
      </c>
      <c r="D27" s="4">
        <v>108</v>
      </c>
    </row>
    <row r="28" spans="1:4" x14ac:dyDescent="0.25">
      <c r="A28" s="2" t="s">
        <v>181</v>
      </c>
      <c r="B28" s="4">
        <v>118</v>
      </c>
      <c r="C28" s="4">
        <v>0</v>
      </c>
      <c r="D28" s="4">
        <v>0</v>
      </c>
    </row>
    <row r="29" spans="1:4" x14ac:dyDescent="0.25">
      <c r="A29" s="2" t="s">
        <v>182</v>
      </c>
      <c r="B29" s="4">
        <v>-215</v>
      </c>
      <c r="C29" s="7">
        <v>-3198</v>
      </c>
      <c r="D29" s="7">
        <v>-3585</v>
      </c>
    </row>
    <row r="30" spans="1:4" ht="30" x14ac:dyDescent="0.25">
      <c r="A30" s="2" t="s">
        <v>183</v>
      </c>
      <c r="B30" s="7">
        <v>-2111</v>
      </c>
      <c r="C30" s="4">
        <v>0</v>
      </c>
      <c r="D30" s="4">
        <v>0</v>
      </c>
    </row>
    <row r="31" spans="1:4" x14ac:dyDescent="0.25">
      <c r="A31" s="2" t="s">
        <v>184</v>
      </c>
      <c r="B31" s="7">
        <v>-27981</v>
      </c>
      <c r="C31" s="7">
        <v>-82294</v>
      </c>
      <c r="D31" s="7">
        <v>-68971</v>
      </c>
    </row>
    <row r="32" spans="1:4" ht="30" x14ac:dyDescent="0.25">
      <c r="A32" s="3" t="s">
        <v>185</v>
      </c>
      <c r="B32" s="4" t="s">
        <v>7</v>
      </c>
      <c r="C32" s="4" t="s">
        <v>7</v>
      </c>
      <c r="D32" s="4" t="s">
        <v>7</v>
      </c>
    </row>
    <row r="33" spans="1:4" x14ac:dyDescent="0.25">
      <c r="A33" s="2" t="s">
        <v>186</v>
      </c>
      <c r="B33" s="7">
        <v>-3793</v>
      </c>
      <c r="C33" s="7">
        <v>78884</v>
      </c>
      <c r="D33" s="7">
        <v>79075</v>
      </c>
    </row>
    <row r="34" spans="1:4" x14ac:dyDescent="0.25">
      <c r="A34" s="2" t="s">
        <v>187</v>
      </c>
      <c r="B34" s="7">
        <v>1731</v>
      </c>
      <c r="C34" s="7">
        <v>-18202</v>
      </c>
      <c r="D34" s="7">
        <v>-7546</v>
      </c>
    </row>
    <row r="35" spans="1:4" ht="30" x14ac:dyDescent="0.25">
      <c r="A35" s="2" t="s">
        <v>188</v>
      </c>
      <c r="B35" s="4">
        <v>-601</v>
      </c>
      <c r="C35" s="4">
        <v>-840</v>
      </c>
      <c r="D35" s="7">
        <v>-13470</v>
      </c>
    </row>
    <row r="36" spans="1:4" ht="30" x14ac:dyDescent="0.25">
      <c r="A36" s="2" t="s">
        <v>189</v>
      </c>
      <c r="B36" s="7">
        <v>10000</v>
      </c>
      <c r="C36" s="4">
        <v>0</v>
      </c>
      <c r="D36" s="4">
        <v>0</v>
      </c>
    </row>
    <row r="37" spans="1:4" x14ac:dyDescent="0.25">
      <c r="A37" s="2" t="s">
        <v>190</v>
      </c>
      <c r="B37" s="7">
        <v>-2248</v>
      </c>
      <c r="C37" s="7">
        <v>-3382</v>
      </c>
      <c r="D37" s="7">
        <v>-2241</v>
      </c>
    </row>
    <row r="38" spans="1:4" x14ac:dyDescent="0.25">
      <c r="A38" s="2" t="s">
        <v>191</v>
      </c>
      <c r="B38" s="4">
        <v>0</v>
      </c>
      <c r="C38" s="4">
        <v>243</v>
      </c>
      <c r="D38" s="4">
        <v>504</v>
      </c>
    </row>
    <row r="39" spans="1:4" ht="30" x14ac:dyDescent="0.25">
      <c r="A39" s="2" t="s">
        <v>192</v>
      </c>
      <c r="B39" s="4">
        <v>0</v>
      </c>
      <c r="C39" s="4">
        <v>0</v>
      </c>
      <c r="D39" s="7">
        <v>13772</v>
      </c>
    </row>
    <row r="40" spans="1:4" x14ac:dyDescent="0.25">
      <c r="A40" s="2" t="s">
        <v>193</v>
      </c>
      <c r="B40" s="7">
        <v>-1606</v>
      </c>
      <c r="C40" s="4">
        <v>-42</v>
      </c>
      <c r="D40" s="4">
        <v>0</v>
      </c>
    </row>
    <row r="41" spans="1:4" x14ac:dyDescent="0.25">
      <c r="A41" s="2" t="s">
        <v>194</v>
      </c>
      <c r="B41" s="7">
        <v>3483</v>
      </c>
      <c r="C41" s="7">
        <v>56661</v>
      </c>
      <c r="D41" s="7">
        <v>70094</v>
      </c>
    </row>
    <row r="42" spans="1:4" ht="30" x14ac:dyDescent="0.25">
      <c r="A42" s="2" t="s">
        <v>195</v>
      </c>
      <c r="B42" s="7">
        <v>-10246</v>
      </c>
      <c r="C42" s="7">
        <v>-14663</v>
      </c>
      <c r="D42" s="7">
        <v>15117</v>
      </c>
    </row>
    <row r="43" spans="1:4" x14ac:dyDescent="0.25">
      <c r="A43" s="2" t="s">
        <v>196</v>
      </c>
      <c r="B43" s="7">
        <v>37759</v>
      </c>
      <c r="C43" s="7">
        <v>52422</v>
      </c>
      <c r="D43" s="7">
        <v>37305</v>
      </c>
    </row>
    <row r="44" spans="1:4" x14ac:dyDescent="0.25">
      <c r="A44" s="2" t="s">
        <v>197</v>
      </c>
      <c r="B44" s="7">
        <v>27513</v>
      </c>
      <c r="C44" s="7">
        <v>37759</v>
      </c>
      <c r="D44" s="7">
        <v>52422</v>
      </c>
    </row>
    <row r="45" spans="1:4" x14ac:dyDescent="0.25">
      <c r="A45" s="3" t="s">
        <v>198</v>
      </c>
      <c r="B45" s="4" t="s">
        <v>7</v>
      </c>
      <c r="C45" s="4" t="s">
        <v>7</v>
      </c>
      <c r="D45" s="4" t="s">
        <v>7</v>
      </c>
    </row>
    <row r="46" spans="1:4" x14ac:dyDescent="0.25">
      <c r="A46" s="2" t="s">
        <v>199</v>
      </c>
      <c r="B46" s="7">
        <v>5095</v>
      </c>
      <c r="C46" s="7">
        <v>6318</v>
      </c>
      <c r="D46" s="7">
        <v>7955</v>
      </c>
    </row>
    <row r="47" spans="1:4" x14ac:dyDescent="0.25">
      <c r="A47" s="2" t="s">
        <v>200</v>
      </c>
      <c r="B47" s="7">
        <v>1130</v>
      </c>
      <c r="C47" s="7">
        <v>2065</v>
      </c>
      <c r="D47" s="7">
        <v>3895</v>
      </c>
    </row>
    <row r="48" spans="1:4" x14ac:dyDescent="0.25">
      <c r="A48" s="3" t="s">
        <v>201</v>
      </c>
      <c r="B48" s="4" t="s">
        <v>7</v>
      </c>
      <c r="C48" s="4" t="s">
        <v>7</v>
      </c>
      <c r="D48" s="4" t="s">
        <v>7</v>
      </c>
    </row>
    <row r="49" spans="1:4" ht="30" x14ac:dyDescent="0.25">
      <c r="A49" s="2" t="s">
        <v>202</v>
      </c>
      <c r="B49" s="4">
        <v>193</v>
      </c>
      <c r="C49" s="7">
        <v>1576</v>
      </c>
      <c r="D49" s="4">
        <v>588</v>
      </c>
    </row>
    <row r="50" spans="1:4" x14ac:dyDescent="0.25">
      <c r="A50" s="2" t="s">
        <v>203</v>
      </c>
      <c r="B50" s="7">
        <v>1400</v>
      </c>
      <c r="C50" s="4">
        <v>0</v>
      </c>
      <c r="D50" s="4">
        <v>0</v>
      </c>
    </row>
    <row r="51" spans="1:4" ht="30" x14ac:dyDescent="0.25">
      <c r="A51" s="2" t="s">
        <v>204</v>
      </c>
      <c r="B51" s="4">
        <v>920</v>
      </c>
      <c r="C51" s="4">
        <v>0</v>
      </c>
      <c r="D51" s="4">
        <v>0</v>
      </c>
    </row>
    <row r="52" spans="1:4" x14ac:dyDescent="0.25">
      <c r="A52" s="2" t="s">
        <v>205</v>
      </c>
      <c r="B52" s="8">
        <v>0</v>
      </c>
      <c r="C52" s="8">
        <v>4758</v>
      </c>
      <c r="D52"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2</v>
      </c>
      <c r="B1" s="9" t="s">
        <v>3</v>
      </c>
    </row>
    <row r="2" spans="1:2" ht="30" x14ac:dyDescent="0.25">
      <c r="A2" s="1" t="s">
        <v>33</v>
      </c>
      <c r="B2" s="9"/>
    </row>
    <row r="3" spans="1:2" x14ac:dyDescent="0.25">
      <c r="A3" s="2" t="s">
        <v>645</v>
      </c>
      <c r="B3" s="4" t="s">
        <v>7</v>
      </c>
    </row>
    <row r="4" spans="1:2" ht="30" x14ac:dyDescent="0.25">
      <c r="A4" s="3" t="s">
        <v>1443</v>
      </c>
      <c r="B4" s="4" t="s">
        <v>7</v>
      </c>
    </row>
    <row r="5" spans="1:2" x14ac:dyDescent="0.25">
      <c r="A5" s="2">
        <v>2014</v>
      </c>
      <c r="B5" s="8">
        <v>68199</v>
      </c>
    </row>
    <row r="6" spans="1:2" x14ac:dyDescent="0.25">
      <c r="A6" s="2">
        <v>2015</v>
      </c>
      <c r="B6" s="7">
        <v>84689</v>
      </c>
    </row>
    <row r="7" spans="1:2" x14ac:dyDescent="0.25">
      <c r="A7" s="2">
        <v>2016</v>
      </c>
      <c r="B7" s="7">
        <v>34517</v>
      </c>
    </row>
    <row r="8" spans="1:2" x14ac:dyDescent="0.25">
      <c r="A8" s="2">
        <v>2017</v>
      </c>
      <c r="B8" s="7">
        <v>16148</v>
      </c>
    </row>
    <row r="9" spans="1:2" x14ac:dyDescent="0.25">
      <c r="A9" s="2">
        <v>2018</v>
      </c>
      <c r="B9" s="7">
        <v>12448</v>
      </c>
    </row>
    <row r="10" spans="1:2" x14ac:dyDescent="0.25">
      <c r="A10" s="2" t="s">
        <v>615</v>
      </c>
      <c r="B10" s="7">
        <v>10745</v>
      </c>
    </row>
    <row r="11" spans="1:2" x14ac:dyDescent="0.25">
      <c r="A11" s="2" t="s">
        <v>616</v>
      </c>
      <c r="B11" s="8">
        <v>22674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4</v>
      </c>
      <c r="B1" s="9" t="s">
        <v>3</v>
      </c>
      <c r="C1" s="9" t="s">
        <v>34</v>
      </c>
    </row>
    <row r="2" spans="1:3" ht="30" x14ac:dyDescent="0.25">
      <c r="A2" s="1" t="s">
        <v>33</v>
      </c>
      <c r="B2" s="9"/>
      <c r="C2" s="9"/>
    </row>
    <row r="3" spans="1:3" ht="30" x14ac:dyDescent="0.25">
      <c r="A3" s="3" t="s">
        <v>1445</v>
      </c>
      <c r="B3" s="4" t="s">
        <v>7</v>
      </c>
      <c r="C3" s="4" t="s">
        <v>7</v>
      </c>
    </row>
    <row r="4" spans="1:3" x14ac:dyDescent="0.25">
      <c r="A4" s="2" t="s">
        <v>642</v>
      </c>
      <c r="B4" s="8">
        <v>124660</v>
      </c>
      <c r="C4" s="8">
        <v>124466</v>
      </c>
    </row>
    <row r="5" spans="1:3" x14ac:dyDescent="0.25">
      <c r="A5" s="2" t="s">
        <v>643</v>
      </c>
      <c r="B5" s="7">
        <v>285464</v>
      </c>
      <c r="C5" s="7">
        <v>311174</v>
      </c>
    </row>
    <row r="6" spans="1:3" x14ac:dyDescent="0.25">
      <c r="A6" s="2" t="s">
        <v>644</v>
      </c>
      <c r="B6" s="7">
        <v>122453</v>
      </c>
      <c r="C6" s="7">
        <v>116004</v>
      </c>
    </row>
    <row r="7" spans="1:3" x14ac:dyDescent="0.25">
      <c r="A7" s="2" t="s">
        <v>645</v>
      </c>
      <c r="B7" s="7">
        <v>226746</v>
      </c>
      <c r="C7" s="7">
        <v>235349</v>
      </c>
    </row>
    <row r="8" spans="1:3" x14ac:dyDescent="0.25">
      <c r="A8" s="2" t="s">
        <v>616</v>
      </c>
      <c r="B8" s="8">
        <v>759323</v>
      </c>
      <c r="C8" s="8">
        <v>78699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6</v>
      </c>
      <c r="B1" s="9" t="s">
        <v>3</v>
      </c>
      <c r="C1" s="9" t="s">
        <v>34</v>
      </c>
    </row>
    <row r="2" spans="1:3" x14ac:dyDescent="0.25">
      <c r="A2" s="1" t="s">
        <v>1447</v>
      </c>
      <c r="B2" s="9"/>
      <c r="C2" s="9"/>
    </row>
    <row r="3" spans="1:3" ht="30" x14ac:dyDescent="0.25">
      <c r="A3" s="3" t="s">
        <v>1448</v>
      </c>
      <c r="B3" s="4" t="s">
        <v>7</v>
      </c>
      <c r="C3" s="4" t="s">
        <v>7</v>
      </c>
    </row>
    <row r="4" spans="1:3" ht="30" x14ac:dyDescent="0.25">
      <c r="A4" s="2" t="s">
        <v>1449</v>
      </c>
      <c r="B4" s="6">
        <v>85.7</v>
      </c>
      <c r="C4" s="6">
        <v>86.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9" t="s">
        <v>2</v>
      </c>
      <c r="C1" s="9"/>
      <c r="D1" s="9"/>
    </row>
    <row r="2" spans="1:4" ht="30" x14ac:dyDescent="0.25">
      <c r="A2" s="1" t="s">
        <v>33</v>
      </c>
      <c r="B2" s="1" t="s">
        <v>3</v>
      </c>
      <c r="C2" s="1" t="s">
        <v>34</v>
      </c>
      <c r="D2" s="1" t="s">
        <v>74</v>
      </c>
    </row>
    <row r="3" spans="1:4" ht="30" x14ac:dyDescent="0.25">
      <c r="A3" s="3" t="s">
        <v>1451</v>
      </c>
      <c r="B3" s="4" t="s">
        <v>7</v>
      </c>
      <c r="C3" s="4" t="s">
        <v>7</v>
      </c>
      <c r="D3" s="4" t="s">
        <v>7</v>
      </c>
    </row>
    <row r="4" spans="1:4" x14ac:dyDescent="0.25">
      <c r="A4" s="2" t="s">
        <v>651</v>
      </c>
      <c r="B4" s="8">
        <v>90951</v>
      </c>
      <c r="C4" s="8">
        <v>93149</v>
      </c>
      <c r="D4" s="8">
        <v>112635</v>
      </c>
    </row>
    <row r="5" spans="1:4" x14ac:dyDescent="0.25">
      <c r="A5" s="2" t="s">
        <v>652</v>
      </c>
      <c r="B5" s="136">
        <v>4.0000000000000002E-4</v>
      </c>
      <c r="C5" s="136">
        <v>8.0000000000000004E-4</v>
      </c>
      <c r="D5" s="136">
        <v>2.3999999999999998E-3</v>
      </c>
    </row>
    <row r="6" spans="1:4" ht="30" x14ac:dyDescent="0.25">
      <c r="A6" s="2" t="s">
        <v>655</v>
      </c>
      <c r="B6" s="7">
        <v>100462</v>
      </c>
      <c r="C6" s="7">
        <v>98531</v>
      </c>
      <c r="D6" s="7">
        <v>137234</v>
      </c>
    </row>
    <row r="7" spans="1:4" ht="30" x14ac:dyDescent="0.25">
      <c r="A7" s="2" t="s">
        <v>656</v>
      </c>
      <c r="B7" s="136">
        <v>5.9999999999999995E-4</v>
      </c>
      <c r="C7" s="136">
        <v>6.9999999999999999E-4</v>
      </c>
      <c r="D7" s="136">
        <v>2.3E-3</v>
      </c>
    </row>
    <row r="8" spans="1:4" x14ac:dyDescent="0.25">
      <c r="A8" s="2" t="s">
        <v>657</v>
      </c>
      <c r="B8" s="8">
        <v>75267</v>
      </c>
      <c r="C8" s="8">
        <v>79536</v>
      </c>
      <c r="D8" s="8">
        <v>9698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2" bestFit="1" customWidth="1"/>
    <col min="7" max="8" width="14.5703125" bestFit="1" customWidth="1"/>
    <col min="9" max="10" width="36.5703125" bestFit="1" customWidth="1"/>
    <col min="11" max="11" width="25.85546875" bestFit="1" customWidth="1"/>
  </cols>
  <sheetData>
    <row r="1" spans="1:11" x14ac:dyDescent="0.25">
      <c r="A1" s="9" t="s">
        <v>1452</v>
      </c>
      <c r="B1" s="1" t="s">
        <v>2</v>
      </c>
      <c r="C1" s="1"/>
      <c r="D1" s="1" t="s">
        <v>2</v>
      </c>
      <c r="E1" s="1"/>
      <c r="F1" s="1" t="s">
        <v>1108</v>
      </c>
      <c r="G1" s="1"/>
      <c r="H1" s="1"/>
      <c r="I1" s="1"/>
      <c r="J1" s="1"/>
      <c r="K1" s="1"/>
    </row>
    <row r="2" spans="1:11" x14ac:dyDescent="0.25">
      <c r="A2" s="9"/>
      <c r="B2" s="9" t="s">
        <v>3</v>
      </c>
      <c r="C2" s="9" t="s">
        <v>34</v>
      </c>
      <c r="D2" s="1" t="s">
        <v>3</v>
      </c>
      <c r="E2" s="1" t="s">
        <v>34</v>
      </c>
      <c r="F2" s="1" t="s">
        <v>1454</v>
      </c>
      <c r="G2" s="1" t="s">
        <v>3</v>
      </c>
      <c r="H2" s="1" t="s">
        <v>34</v>
      </c>
      <c r="I2" s="1" t="s">
        <v>3</v>
      </c>
      <c r="J2" s="1" t="s">
        <v>34</v>
      </c>
      <c r="K2" s="1" t="s">
        <v>3</v>
      </c>
    </row>
    <row r="3" spans="1:11" ht="30" x14ac:dyDescent="0.25">
      <c r="A3" s="9"/>
      <c r="B3" s="9"/>
      <c r="C3" s="9"/>
      <c r="D3" s="1" t="s">
        <v>1453</v>
      </c>
      <c r="E3" s="1" t="s">
        <v>1453</v>
      </c>
      <c r="F3" s="1" t="s">
        <v>1453</v>
      </c>
      <c r="G3" s="1" t="s">
        <v>1456</v>
      </c>
      <c r="H3" s="1" t="s">
        <v>1456</v>
      </c>
      <c r="I3" s="1" t="s">
        <v>1457</v>
      </c>
      <c r="J3" s="1" t="s">
        <v>1457</v>
      </c>
      <c r="K3" s="1" t="s">
        <v>1458</v>
      </c>
    </row>
    <row r="4" spans="1:11" x14ac:dyDescent="0.25">
      <c r="A4" s="9"/>
      <c r="B4" s="9"/>
      <c r="C4" s="9"/>
      <c r="D4" s="1" t="s">
        <v>720</v>
      </c>
      <c r="E4" s="1"/>
      <c r="F4" s="1" t="s">
        <v>1455</v>
      </c>
      <c r="G4" s="1"/>
      <c r="H4" s="1"/>
      <c r="I4" s="1"/>
      <c r="J4" s="1"/>
      <c r="K4" s="1" t="s">
        <v>1459</v>
      </c>
    </row>
    <row r="5" spans="1:11" x14ac:dyDescent="0.25">
      <c r="A5" s="9"/>
      <c r="B5" s="9"/>
      <c r="C5" s="9"/>
      <c r="D5" s="1"/>
      <c r="E5" s="1"/>
      <c r="F5" s="1"/>
      <c r="G5" s="1"/>
      <c r="H5" s="1"/>
      <c r="I5" s="1"/>
      <c r="J5" s="1"/>
      <c r="K5" s="1" t="s">
        <v>1460</v>
      </c>
    </row>
    <row r="6" spans="1:11" ht="45" x14ac:dyDescent="0.25">
      <c r="A6" s="3" t="s">
        <v>1461</v>
      </c>
      <c r="B6" s="4" t="s">
        <v>7</v>
      </c>
      <c r="C6" s="4" t="s">
        <v>7</v>
      </c>
      <c r="D6" s="4" t="s">
        <v>7</v>
      </c>
      <c r="E6" s="4" t="s">
        <v>7</v>
      </c>
      <c r="F6" s="4" t="s">
        <v>7</v>
      </c>
      <c r="G6" s="4" t="s">
        <v>7</v>
      </c>
      <c r="H6" s="4" t="s">
        <v>7</v>
      </c>
      <c r="I6" s="4" t="s">
        <v>7</v>
      </c>
      <c r="J6" s="4" t="s">
        <v>7</v>
      </c>
      <c r="K6" s="4" t="s">
        <v>7</v>
      </c>
    </row>
    <row r="7" spans="1:11" ht="30" x14ac:dyDescent="0.25">
      <c r="A7" s="2" t="s">
        <v>1462</v>
      </c>
      <c r="B7" s="4" t="s">
        <v>7</v>
      </c>
      <c r="C7" s="4" t="s">
        <v>7</v>
      </c>
      <c r="D7" s="4" t="s">
        <v>7</v>
      </c>
      <c r="E7" s="4" t="s">
        <v>7</v>
      </c>
      <c r="F7" s="4" t="s">
        <v>7</v>
      </c>
      <c r="G7" s="4" t="s">
        <v>7</v>
      </c>
      <c r="H7" s="4" t="s">
        <v>7</v>
      </c>
      <c r="I7" s="8">
        <v>152400000</v>
      </c>
      <c r="J7" s="8">
        <v>162000000</v>
      </c>
      <c r="K7" s="4" t="s">
        <v>7</v>
      </c>
    </row>
    <row r="8" spans="1:11" ht="30" x14ac:dyDescent="0.25">
      <c r="A8" s="2" t="s">
        <v>1463</v>
      </c>
      <c r="B8" s="4" t="s">
        <v>7</v>
      </c>
      <c r="C8" s="4" t="s">
        <v>7</v>
      </c>
      <c r="D8" s="7">
        <v>24500000</v>
      </c>
      <c r="E8" s="4" t="s">
        <v>7</v>
      </c>
      <c r="F8" s="4" t="s">
        <v>7</v>
      </c>
      <c r="G8" s="4" t="s">
        <v>7</v>
      </c>
      <c r="H8" s="4" t="s">
        <v>7</v>
      </c>
      <c r="I8" s="4" t="s">
        <v>7</v>
      </c>
      <c r="J8" s="4" t="s">
        <v>7</v>
      </c>
      <c r="K8" s="4" t="s">
        <v>7</v>
      </c>
    </row>
    <row r="9" spans="1:11" x14ac:dyDescent="0.25">
      <c r="A9" s="2" t="s">
        <v>1464</v>
      </c>
      <c r="B9" s="4" t="s">
        <v>7</v>
      </c>
      <c r="C9" s="4" t="s">
        <v>7</v>
      </c>
      <c r="D9" s="4">
        <v>2</v>
      </c>
      <c r="E9" s="4" t="s">
        <v>7</v>
      </c>
      <c r="F9" s="4" t="s">
        <v>7</v>
      </c>
      <c r="G9" s="4" t="s">
        <v>7</v>
      </c>
      <c r="H9" s="4" t="s">
        <v>7</v>
      </c>
      <c r="I9" s="4" t="s">
        <v>7</v>
      </c>
      <c r="J9" s="4" t="s">
        <v>7</v>
      </c>
      <c r="K9" s="4" t="s">
        <v>7</v>
      </c>
    </row>
    <row r="10" spans="1:11" x14ac:dyDescent="0.25">
      <c r="A10" s="2" t="s">
        <v>1465</v>
      </c>
      <c r="B10" s="4" t="s">
        <v>7</v>
      </c>
      <c r="C10" s="4" t="s">
        <v>7</v>
      </c>
      <c r="D10" s="7">
        <v>6000000</v>
      </c>
      <c r="E10" s="4" t="s">
        <v>7</v>
      </c>
      <c r="F10" s="4" t="s">
        <v>7</v>
      </c>
      <c r="G10" s="4" t="s">
        <v>7</v>
      </c>
      <c r="H10" s="4" t="s">
        <v>7</v>
      </c>
      <c r="I10" s="4" t="s">
        <v>7</v>
      </c>
      <c r="J10" s="4" t="s">
        <v>7</v>
      </c>
      <c r="K10" s="4" t="s">
        <v>7</v>
      </c>
    </row>
    <row r="11" spans="1:11" x14ac:dyDescent="0.25">
      <c r="A11" s="2" t="s">
        <v>1466</v>
      </c>
      <c r="B11" s="4" t="s">
        <v>7</v>
      </c>
      <c r="C11" s="4" t="s">
        <v>7</v>
      </c>
      <c r="D11" s="4" t="s">
        <v>7</v>
      </c>
      <c r="E11" s="4" t="s">
        <v>7</v>
      </c>
      <c r="F11" s="7">
        <v>6000000</v>
      </c>
      <c r="G11" s="4" t="s">
        <v>7</v>
      </c>
      <c r="H11" s="4" t="s">
        <v>7</v>
      </c>
      <c r="I11" s="4" t="s">
        <v>7</v>
      </c>
      <c r="J11" s="4" t="s">
        <v>7</v>
      </c>
      <c r="K11" s="4" t="s">
        <v>7</v>
      </c>
    </row>
    <row r="12" spans="1:11" ht="30" x14ac:dyDescent="0.25">
      <c r="A12" s="2" t="s">
        <v>1467</v>
      </c>
      <c r="B12" s="4" t="s">
        <v>7</v>
      </c>
      <c r="C12" s="4" t="s">
        <v>7</v>
      </c>
      <c r="D12" s="4" t="s">
        <v>7</v>
      </c>
      <c r="E12" s="8">
        <v>0</v>
      </c>
      <c r="F12" s="4" t="s">
        <v>7</v>
      </c>
      <c r="G12" s="8">
        <v>350000</v>
      </c>
      <c r="H12" s="8">
        <v>350000</v>
      </c>
      <c r="I12" s="4" t="s">
        <v>7</v>
      </c>
      <c r="J12" s="4" t="s">
        <v>7</v>
      </c>
      <c r="K12" s="8">
        <v>1500000</v>
      </c>
    </row>
    <row r="13" spans="1:11" ht="30" x14ac:dyDescent="0.25">
      <c r="A13" s="2" t="s">
        <v>1278</v>
      </c>
      <c r="B13" s="4" t="s">
        <v>7</v>
      </c>
      <c r="C13" s="4" t="s">
        <v>7</v>
      </c>
      <c r="D13" s="4" t="s">
        <v>7</v>
      </c>
      <c r="E13" s="4" t="s">
        <v>7</v>
      </c>
      <c r="F13" s="4" t="s">
        <v>7</v>
      </c>
      <c r="G13" s="136">
        <v>4.4999999999999998E-2</v>
      </c>
      <c r="H13" s="4" t="s">
        <v>7</v>
      </c>
      <c r="I13" s="4" t="s">
        <v>7</v>
      </c>
      <c r="J13" s="4" t="s">
        <v>7</v>
      </c>
      <c r="K13" s="4" t="s">
        <v>7</v>
      </c>
    </row>
    <row r="14" spans="1:11" ht="60" x14ac:dyDescent="0.25">
      <c r="A14" s="3" t="s">
        <v>1468</v>
      </c>
      <c r="B14" s="4" t="s">
        <v>7</v>
      </c>
      <c r="C14" s="4" t="s">
        <v>7</v>
      </c>
      <c r="D14" s="4" t="s">
        <v>7</v>
      </c>
      <c r="E14" s="4" t="s">
        <v>7</v>
      </c>
      <c r="F14" s="4" t="s">
        <v>7</v>
      </c>
      <c r="G14" s="4" t="s">
        <v>7</v>
      </c>
      <c r="H14" s="4" t="s">
        <v>7</v>
      </c>
      <c r="I14" s="4" t="s">
        <v>7</v>
      </c>
      <c r="J14" s="4" t="s">
        <v>7</v>
      </c>
      <c r="K14" s="4" t="s">
        <v>7</v>
      </c>
    </row>
    <row r="15" spans="1:11" x14ac:dyDescent="0.25">
      <c r="A15" s="2" t="s">
        <v>1469</v>
      </c>
      <c r="B15" s="4" t="s">
        <v>1470</v>
      </c>
      <c r="C15" s="4" t="s">
        <v>7</v>
      </c>
      <c r="D15" s="4" t="s">
        <v>7</v>
      </c>
      <c r="E15" s="4" t="s">
        <v>7</v>
      </c>
      <c r="F15" s="4" t="s">
        <v>7</v>
      </c>
      <c r="G15" s="4" t="s">
        <v>7</v>
      </c>
      <c r="H15" s="4" t="s">
        <v>7</v>
      </c>
      <c r="I15" s="4" t="s">
        <v>7</v>
      </c>
      <c r="J15" s="4" t="s">
        <v>7</v>
      </c>
      <c r="K15" s="4" t="s">
        <v>7</v>
      </c>
    </row>
    <row r="16" spans="1:11" x14ac:dyDescent="0.25">
      <c r="A16" s="2" t="s">
        <v>1471</v>
      </c>
      <c r="B16" s="136">
        <v>4.4999999999999998E-2</v>
      </c>
      <c r="C16" s="136">
        <v>4.4999999999999998E-2</v>
      </c>
      <c r="D16" s="4" t="s">
        <v>7</v>
      </c>
      <c r="E16" s="4" t="s">
        <v>7</v>
      </c>
      <c r="F16" s="4" t="s">
        <v>7</v>
      </c>
      <c r="G16" s="4" t="s">
        <v>7</v>
      </c>
      <c r="H16" s="4" t="s">
        <v>7</v>
      </c>
      <c r="I16" s="4" t="s">
        <v>7</v>
      </c>
      <c r="J16" s="4" t="s">
        <v>7</v>
      </c>
      <c r="K16" s="4" t="s">
        <v>7</v>
      </c>
    </row>
  </sheetData>
  <mergeCells count="3">
    <mergeCell ref="A1:A5"/>
    <mergeCell ref="B2:B5"/>
    <mergeCell ref="C2:C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2</v>
      </c>
      <c r="B1" s="9" t="s">
        <v>3</v>
      </c>
      <c r="C1" s="9" t="s">
        <v>34</v>
      </c>
    </row>
    <row r="2" spans="1:3" ht="30" x14ac:dyDescent="0.25">
      <c r="A2" s="1" t="s">
        <v>33</v>
      </c>
      <c r="B2" s="9"/>
      <c r="C2" s="9"/>
    </row>
    <row r="3" spans="1:3" ht="30" x14ac:dyDescent="0.25">
      <c r="A3" s="3" t="s">
        <v>1473</v>
      </c>
      <c r="B3" s="4" t="s">
        <v>7</v>
      </c>
      <c r="C3" s="4" t="s">
        <v>7</v>
      </c>
    </row>
    <row r="4" spans="1:3" x14ac:dyDescent="0.25">
      <c r="A4" s="2" t="s">
        <v>1474</v>
      </c>
      <c r="B4" s="8">
        <v>19822</v>
      </c>
      <c r="C4" s="8">
        <v>10359</v>
      </c>
    </row>
    <row r="5" spans="1:3" x14ac:dyDescent="0.25">
      <c r="A5" s="2" t="s">
        <v>1475</v>
      </c>
      <c r="B5" s="136">
        <v>2.7E-2</v>
      </c>
      <c r="C5" s="136">
        <v>3.6600000000000001E-2</v>
      </c>
    </row>
    <row r="6" spans="1:3" x14ac:dyDescent="0.25">
      <c r="A6" s="2" t="s">
        <v>1476</v>
      </c>
      <c r="B6" s="4" t="s">
        <v>7</v>
      </c>
      <c r="C6" s="4" t="s">
        <v>7</v>
      </c>
    </row>
    <row r="7" spans="1:3" ht="30" x14ac:dyDescent="0.25">
      <c r="A7" s="3" t="s">
        <v>1473</v>
      </c>
      <c r="B7" s="4" t="s">
        <v>7</v>
      </c>
      <c r="C7" s="4" t="s">
        <v>7</v>
      </c>
    </row>
    <row r="8" spans="1:3" x14ac:dyDescent="0.25">
      <c r="A8" s="2" t="s">
        <v>1474</v>
      </c>
      <c r="B8" s="7">
        <v>9822</v>
      </c>
      <c r="C8" s="4">
        <v>359</v>
      </c>
    </row>
    <row r="9" spans="1:3" x14ac:dyDescent="0.25">
      <c r="A9" s="2" t="s">
        <v>1475</v>
      </c>
      <c r="B9" s="136">
        <v>1.7399999999999999E-2</v>
      </c>
      <c r="C9" s="136">
        <v>4.2900000000000001E-2</v>
      </c>
    </row>
    <row r="10" spans="1:3" ht="30" x14ac:dyDescent="0.25">
      <c r="A10" s="2" t="s">
        <v>1477</v>
      </c>
      <c r="B10" s="4" t="s">
        <v>7</v>
      </c>
      <c r="C10" s="4" t="s">
        <v>7</v>
      </c>
    </row>
    <row r="11" spans="1:3" ht="30" x14ac:dyDescent="0.25">
      <c r="A11" s="3" t="s">
        <v>1473</v>
      </c>
      <c r="B11" s="4" t="s">
        <v>7</v>
      </c>
      <c r="C11" s="4" t="s">
        <v>7</v>
      </c>
    </row>
    <row r="12" spans="1:3" x14ac:dyDescent="0.25">
      <c r="A12" s="2" t="s">
        <v>1474</v>
      </c>
      <c r="B12" s="8">
        <v>10000</v>
      </c>
      <c r="C12" s="8">
        <v>10000</v>
      </c>
    </row>
    <row r="13" spans="1:3" x14ac:dyDescent="0.25">
      <c r="A13" s="2" t="s">
        <v>1475</v>
      </c>
      <c r="B13" s="136">
        <v>3.6400000000000002E-2</v>
      </c>
      <c r="C13" s="136">
        <v>3.6400000000000002E-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8</v>
      </c>
      <c r="B1" s="9" t="s">
        <v>3</v>
      </c>
      <c r="C1" s="9" t="s">
        <v>34</v>
      </c>
    </row>
    <row r="2" spans="1:3" ht="30" x14ac:dyDescent="0.25">
      <c r="A2" s="1" t="s">
        <v>33</v>
      </c>
      <c r="B2" s="9"/>
      <c r="C2" s="9"/>
    </row>
    <row r="3" spans="1:3" x14ac:dyDescent="0.25">
      <c r="A3" s="3" t="s">
        <v>672</v>
      </c>
      <c r="B3" s="4" t="s">
        <v>7</v>
      </c>
      <c r="C3" s="4" t="s">
        <v>7</v>
      </c>
    </row>
    <row r="4" spans="1:3" x14ac:dyDescent="0.25">
      <c r="A4" s="2">
        <v>2014</v>
      </c>
      <c r="B4" s="8">
        <v>1544</v>
      </c>
      <c r="C4" s="4" t="s">
        <v>7</v>
      </c>
    </row>
    <row r="5" spans="1:3" x14ac:dyDescent="0.25">
      <c r="A5" s="2">
        <v>2015</v>
      </c>
      <c r="B5" s="7">
        <v>6296</v>
      </c>
      <c r="C5" s="4" t="s">
        <v>7</v>
      </c>
    </row>
    <row r="6" spans="1:3" x14ac:dyDescent="0.25">
      <c r="A6" s="2">
        <v>2016</v>
      </c>
      <c r="B6" s="7">
        <v>1176</v>
      </c>
      <c r="C6" s="4" t="s">
        <v>7</v>
      </c>
    </row>
    <row r="7" spans="1:3" x14ac:dyDescent="0.25">
      <c r="A7" s="2">
        <v>2017</v>
      </c>
      <c r="B7" s="7">
        <v>6089</v>
      </c>
      <c r="C7" s="4" t="s">
        <v>7</v>
      </c>
    </row>
    <row r="8" spans="1:3" x14ac:dyDescent="0.25">
      <c r="A8" s="2">
        <v>2018</v>
      </c>
      <c r="B8" s="7">
        <v>1007</v>
      </c>
      <c r="C8" s="4" t="s">
        <v>7</v>
      </c>
    </row>
    <row r="9" spans="1:3" x14ac:dyDescent="0.25">
      <c r="A9" s="2" t="s">
        <v>615</v>
      </c>
      <c r="B9" s="7">
        <v>3710</v>
      </c>
      <c r="C9" s="4" t="s">
        <v>7</v>
      </c>
    </row>
    <row r="10" spans="1:3" x14ac:dyDescent="0.25">
      <c r="A10" s="2" t="s">
        <v>616</v>
      </c>
      <c r="B10" s="8">
        <v>19822</v>
      </c>
      <c r="C10" s="8">
        <v>1035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79</v>
      </c>
      <c r="B1" s="9" t="s">
        <v>2</v>
      </c>
      <c r="C1" s="9"/>
      <c r="D1" s="9"/>
    </row>
    <row r="2" spans="1:4" x14ac:dyDescent="0.25">
      <c r="A2" s="9"/>
      <c r="B2" s="1" t="s">
        <v>3</v>
      </c>
      <c r="C2" s="1" t="s">
        <v>34</v>
      </c>
      <c r="D2" s="1" t="s">
        <v>74</v>
      </c>
    </row>
    <row r="3" spans="1:4" ht="45" x14ac:dyDescent="0.25">
      <c r="A3" s="3" t="s">
        <v>1480</v>
      </c>
      <c r="B3" s="4" t="s">
        <v>7</v>
      </c>
      <c r="C3" s="4" t="s">
        <v>7</v>
      </c>
      <c r="D3" s="4" t="s">
        <v>7</v>
      </c>
    </row>
    <row r="4" spans="1:4" ht="30" x14ac:dyDescent="0.25">
      <c r="A4" s="2" t="s">
        <v>1481</v>
      </c>
      <c r="B4" s="8">
        <v>10000000</v>
      </c>
      <c r="C4" s="8">
        <v>0</v>
      </c>
      <c r="D4" s="8">
        <v>0</v>
      </c>
    </row>
    <row r="5" spans="1:4" ht="30" x14ac:dyDescent="0.25">
      <c r="A5" s="2" t="s">
        <v>1482</v>
      </c>
      <c r="B5" s="136">
        <v>0.05</v>
      </c>
      <c r="C5" s="4" t="s">
        <v>7</v>
      </c>
      <c r="D5" s="4" t="s">
        <v>7</v>
      </c>
    </row>
    <row r="6" spans="1:4" ht="30" x14ac:dyDescent="0.25">
      <c r="A6" s="2" t="s">
        <v>1483</v>
      </c>
      <c r="B6" s="7">
        <v>10000000</v>
      </c>
      <c r="C6" s="7">
        <v>10000000</v>
      </c>
      <c r="D6" s="4" t="s">
        <v>7</v>
      </c>
    </row>
    <row r="7" spans="1:4" x14ac:dyDescent="0.25">
      <c r="A7" s="2" t="s">
        <v>1484</v>
      </c>
      <c r="B7" s="7">
        <v>104400000</v>
      </c>
      <c r="C7" s="7">
        <v>95200000</v>
      </c>
      <c r="D7" s="4" t="s">
        <v>7</v>
      </c>
    </row>
    <row r="8" spans="1:4" x14ac:dyDescent="0.25">
      <c r="A8" s="2" t="s">
        <v>1485</v>
      </c>
      <c r="B8" s="7">
        <v>84600000</v>
      </c>
      <c r="C8" s="4" t="s">
        <v>7</v>
      </c>
      <c r="D8" s="4" t="s">
        <v>7</v>
      </c>
    </row>
    <row r="9" spans="1:4" ht="30" x14ac:dyDescent="0.25">
      <c r="A9" s="2" t="s">
        <v>1486</v>
      </c>
      <c r="B9" s="8">
        <v>64000</v>
      </c>
      <c r="C9" s="4" t="s">
        <v>7</v>
      </c>
      <c r="D9" s="4" t="s">
        <v>7</v>
      </c>
    </row>
    <row r="10" spans="1:4" x14ac:dyDescent="0.25">
      <c r="A10" s="2" t="s">
        <v>1487</v>
      </c>
      <c r="B10" s="4" t="s">
        <v>7</v>
      </c>
      <c r="C10" s="4" t="s">
        <v>7</v>
      </c>
      <c r="D10" s="4" t="s">
        <v>7</v>
      </c>
    </row>
    <row r="11" spans="1:4" ht="45" x14ac:dyDescent="0.25">
      <c r="A11" s="3" t="s">
        <v>1488</v>
      </c>
      <c r="B11" s="4" t="s">
        <v>7</v>
      </c>
      <c r="C11" s="4" t="s">
        <v>7</v>
      </c>
      <c r="D11" s="4" t="s">
        <v>7</v>
      </c>
    </row>
    <row r="12" spans="1:4" ht="30" x14ac:dyDescent="0.25">
      <c r="A12" s="2" t="s">
        <v>1278</v>
      </c>
      <c r="B12" s="136">
        <v>7.4999999999999997E-2</v>
      </c>
      <c r="C12" s="4" t="s">
        <v>7</v>
      </c>
      <c r="D12" s="4" t="s">
        <v>7</v>
      </c>
    </row>
    <row r="13" spans="1:4" x14ac:dyDescent="0.25">
      <c r="A13" s="2" t="s">
        <v>1476</v>
      </c>
      <c r="B13" s="4" t="s">
        <v>7</v>
      </c>
      <c r="C13" s="4" t="s">
        <v>7</v>
      </c>
      <c r="D13" s="4" t="s">
        <v>7</v>
      </c>
    </row>
    <row r="14" spans="1:4" ht="45" x14ac:dyDescent="0.25">
      <c r="A14" s="3" t="s">
        <v>1488</v>
      </c>
      <c r="B14" s="4" t="s">
        <v>7</v>
      </c>
      <c r="C14" s="4" t="s">
        <v>7</v>
      </c>
      <c r="D14" s="4" t="s">
        <v>7</v>
      </c>
    </row>
    <row r="15" spans="1:4" ht="30" x14ac:dyDescent="0.25">
      <c r="A15" s="2" t="s">
        <v>1489</v>
      </c>
      <c r="B15" s="136">
        <v>1.7000000000000001E-2</v>
      </c>
      <c r="C15" s="136">
        <v>3.1600000000000003E-2</v>
      </c>
      <c r="D15" s="4" t="s">
        <v>7</v>
      </c>
    </row>
    <row r="16" spans="1:4" ht="30" x14ac:dyDescent="0.25">
      <c r="A16" s="2" t="s">
        <v>1490</v>
      </c>
      <c r="B16" s="136">
        <v>4.8800000000000003E-2</v>
      </c>
      <c r="C16" s="136">
        <v>4.8800000000000003E-2</v>
      </c>
      <c r="D16" s="4" t="s">
        <v>7</v>
      </c>
    </row>
    <row r="17" spans="1:4" ht="30" x14ac:dyDescent="0.25">
      <c r="A17" s="2" t="s">
        <v>1477</v>
      </c>
      <c r="B17" s="4" t="s">
        <v>7</v>
      </c>
      <c r="C17" s="4" t="s">
        <v>7</v>
      </c>
      <c r="D17" s="4" t="s">
        <v>7</v>
      </c>
    </row>
    <row r="18" spans="1:4" ht="45" x14ac:dyDescent="0.25">
      <c r="A18" s="3" t="s">
        <v>1488</v>
      </c>
      <c r="B18" s="4" t="s">
        <v>7</v>
      </c>
      <c r="C18" s="4" t="s">
        <v>7</v>
      </c>
      <c r="D18" s="4" t="s">
        <v>7</v>
      </c>
    </row>
    <row r="19" spans="1:4" ht="30" x14ac:dyDescent="0.25">
      <c r="A19" s="2" t="s">
        <v>1489</v>
      </c>
      <c r="B19" s="136">
        <v>2.8199999999999999E-2</v>
      </c>
      <c r="C19" s="136">
        <v>2.8199999999999999E-2</v>
      </c>
      <c r="D19" s="4" t="s">
        <v>7</v>
      </c>
    </row>
    <row r="20" spans="1:4" ht="30" x14ac:dyDescent="0.25">
      <c r="A20" s="2" t="s">
        <v>1490</v>
      </c>
      <c r="B20" s="136">
        <v>4.4499999999999998E-2</v>
      </c>
      <c r="C20" s="136">
        <v>4.4499999999999998E-2</v>
      </c>
      <c r="D20"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1</v>
      </c>
      <c r="B1" s="9" t="s">
        <v>3</v>
      </c>
      <c r="C1" s="9" t="s">
        <v>34</v>
      </c>
    </row>
    <row r="2" spans="1:3" ht="30" x14ac:dyDescent="0.25">
      <c r="A2" s="1" t="s">
        <v>33</v>
      </c>
      <c r="B2" s="9"/>
      <c r="C2" s="9"/>
    </row>
    <row r="3" spans="1:3" ht="30" x14ac:dyDescent="0.25">
      <c r="A3" s="2" t="s">
        <v>1492</v>
      </c>
      <c r="B3" s="4" t="s">
        <v>7</v>
      </c>
      <c r="C3" s="4" t="s">
        <v>7</v>
      </c>
    </row>
    <row r="4" spans="1:3" ht="45" x14ac:dyDescent="0.25">
      <c r="A4" s="3" t="s">
        <v>1493</v>
      </c>
      <c r="B4" s="4" t="s">
        <v>7</v>
      </c>
      <c r="C4" s="4" t="s">
        <v>7</v>
      </c>
    </row>
    <row r="5" spans="1:3" ht="45" x14ac:dyDescent="0.25">
      <c r="A5" s="2" t="s">
        <v>1494</v>
      </c>
      <c r="B5" s="8">
        <v>4373</v>
      </c>
      <c r="C5" s="8">
        <v>1172</v>
      </c>
    </row>
    <row r="6" spans="1:3" ht="30" x14ac:dyDescent="0.25">
      <c r="A6" s="2" t="s">
        <v>1495</v>
      </c>
      <c r="B6" s="4" t="s">
        <v>7</v>
      </c>
      <c r="C6" s="4" t="s">
        <v>7</v>
      </c>
    </row>
    <row r="7" spans="1:3" ht="45" x14ac:dyDescent="0.25">
      <c r="A7" s="3" t="s">
        <v>1493</v>
      </c>
      <c r="B7" s="4" t="s">
        <v>7</v>
      </c>
      <c r="C7" s="4" t="s">
        <v>7</v>
      </c>
    </row>
    <row r="8" spans="1:3" ht="45" x14ac:dyDescent="0.25">
      <c r="A8" s="2" t="s">
        <v>1494</v>
      </c>
      <c r="B8" s="7">
        <v>8722</v>
      </c>
      <c r="C8" s="7">
        <v>1890</v>
      </c>
    </row>
    <row r="9" spans="1:3" x14ac:dyDescent="0.25">
      <c r="A9" s="2" t="s">
        <v>1496</v>
      </c>
      <c r="B9" s="4" t="s">
        <v>7</v>
      </c>
      <c r="C9" s="4" t="s">
        <v>7</v>
      </c>
    </row>
    <row r="10" spans="1:3" ht="45" x14ac:dyDescent="0.25">
      <c r="A10" s="3" t="s">
        <v>1493</v>
      </c>
      <c r="B10" s="4" t="s">
        <v>7</v>
      </c>
      <c r="C10" s="4" t="s">
        <v>7</v>
      </c>
    </row>
    <row r="11" spans="1:3" ht="45" x14ac:dyDescent="0.25">
      <c r="A11" s="2" t="s">
        <v>1494</v>
      </c>
      <c r="B11" s="7">
        <v>87562</v>
      </c>
      <c r="C11" s="7">
        <v>33258</v>
      </c>
    </row>
    <row r="12" spans="1:3" x14ac:dyDescent="0.25">
      <c r="A12" s="2" t="s">
        <v>1497</v>
      </c>
      <c r="B12" s="4" t="s">
        <v>7</v>
      </c>
      <c r="C12" s="4" t="s">
        <v>7</v>
      </c>
    </row>
    <row r="13" spans="1:3" ht="45" x14ac:dyDescent="0.25">
      <c r="A13" s="3" t="s">
        <v>1493</v>
      </c>
      <c r="B13" s="4" t="s">
        <v>7</v>
      </c>
      <c r="C13" s="4" t="s">
        <v>7</v>
      </c>
    </row>
    <row r="14" spans="1:3" ht="45" x14ac:dyDescent="0.25">
      <c r="A14" s="2" t="s">
        <v>1494</v>
      </c>
      <c r="B14" s="8">
        <v>33351</v>
      </c>
      <c r="C14" s="8">
        <v>5904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8</v>
      </c>
      <c r="B1" s="9" t="s">
        <v>2</v>
      </c>
      <c r="C1" s="9"/>
    </row>
    <row r="2" spans="1:3" x14ac:dyDescent="0.25">
      <c r="A2" s="1" t="s">
        <v>1447</v>
      </c>
      <c r="B2" s="1" t="s">
        <v>3</v>
      </c>
      <c r="C2" s="1" t="s">
        <v>34</v>
      </c>
    </row>
    <row r="3" spans="1:3" ht="45" x14ac:dyDescent="0.25">
      <c r="A3" s="3" t="s">
        <v>1499</v>
      </c>
      <c r="B3" s="4" t="s">
        <v>7</v>
      </c>
      <c r="C3" s="4" t="s">
        <v>7</v>
      </c>
    </row>
    <row r="4" spans="1:3" ht="30" x14ac:dyDescent="0.25">
      <c r="A4" s="2" t="s">
        <v>1500</v>
      </c>
      <c r="B4" s="4" t="s">
        <v>1501</v>
      </c>
      <c r="C4" s="4" t="s">
        <v>7</v>
      </c>
    </row>
    <row r="5" spans="1:3" ht="30" x14ac:dyDescent="0.25">
      <c r="A5" s="2" t="s">
        <v>1502</v>
      </c>
      <c r="B5" s="6">
        <v>4.9000000000000004</v>
      </c>
      <c r="C5" s="6">
        <v>3.8</v>
      </c>
    </row>
    <row r="6" spans="1:3" x14ac:dyDescent="0.25">
      <c r="A6" s="2" t="s">
        <v>1176</v>
      </c>
      <c r="B6" s="4" t="s">
        <v>7</v>
      </c>
      <c r="C6" s="4" t="s">
        <v>7</v>
      </c>
    </row>
    <row r="7" spans="1:3" ht="30" x14ac:dyDescent="0.25">
      <c r="A7" s="3" t="s">
        <v>1503</v>
      </c>
      <c r="B7" s="4" t="s">
        <v>7</v>
      </c>
      <c r="C7" s="4" t="s">
        <v>7</v>
      </c>
    </row>
    <row r="8" spans="1:3" ht="30" x14ac:dyDescent="0.25">
      <c r="A8" s="2" t="s">
        <v>1278</v>
      </c>
      <c r="B8" s="136">
        <v>2.9999999999999997E-4</v>
      </c>
      <c r="C8" s="4" t="s">
        <v>7</v>
      </c>
    </row>
    <row r="9" spans="1:3" x14ac:dyDescent="0.25">
      <c r="A9" s="2" t="s">
        <v>1177</v>
      </c>
      <c r="B9" s="4" t="s">
        <v>7</v>
      </c>
      <c r="C9" s="4" t="s">
        <v>7</v>
      </c>
    </row>
    <row r="10" spans="1:3" ht="30" x14ac:dyDescent="0.25">
      <c r="A10" s="3" t="s">
        <v>1503</v>
      </c>
      <c r="B10" s="4" t="s">
        <v>7</v>
      </c>
      <c r="C10" s="4" t="s">
        <v>7</v>
      </c>
    </row>
    <row r="11" spans="1:3" ht="30" x14ac:dyDescent="0.25">
      <c r="A11" s="2" t="s">
        <v>1278</v>
      </c>
      <c r="B11" s="136">
        <v>3.2500000000000001E-2</v>
      </c>
      <c r="C11" s="4" t="s">
        <v>7</v>
      </c>
    </row>
    <row r="12" spans="1:3" x14ac:dyDescent="0.25">
      <c r="A12" s="2" t="s">
        <v>1504</v>
      </c>
      <c r="B12" s="4" t="s">
        <v>7</v>
      </c>
      <c r="C12" s="4" t="s">
        <v>7</v>
      </c>
    </row>
    <row r="13" spans="1:3" ht="30" x14ac:dyDescent="0.25">
      <c r="A13" s="3" t="s">
        <v>1503</v>
      </c>
      <c r="B13" s="4" t="s">
        <v>7</v>
      </c>
      <c r="C13" s="4" t="s">
        <v>7</v>
      </c>
    </row>
    <row r="14" spans="1:3" ht="30" x14ac:dyDescent="0.25">
      <c r="A14" s="2" t="s">
        <v>1505</v>
      </c>
      <c r="B14" s="4" t="s">
        <v>1136</v>
      </c>
      <c r="C14" s="4" t="s">
        <v>1136</v>
      </c>
    </row>
    <row r="15" spans="1:3" x14ac:dyDescent="0.25">
      <c r="A15" s="2" t="s">
        <v>1506</v>
      </c>
      <c r="B15" s="4" t="s">
        <v>7</v>
      </c>
      <c r="C15" s="4" t="s">
        <v>7</v>
      </c>
    </row>
    <row r="16" spans="1:3" ht="30" x14ac:dyDescent="0.25">
      <c r="A16" s="3" t="s">
        <v>1503</v>
      </c>
      <c r="B16" s="4" t="s">
        <v>7</v>
      </c>
      <c r="C16" s="4" t="s">
        <v>7</v>
      </c>
    </row>
    <row r="17" spans="1:3" ht="30" x14ac:dyDescent="0.25">
      <c r="A17" s="2" t="s">
        <v>1505</v>
      </c>
      <c r="B17" s="4" t="s">
        <v>1507</v>
      </c>
      <c r="C17" s="4" t="s">
        <v>1508</v>
      </c>
    </row>
    <row r="18" spans="1:3" x14ac:dyDescent="0.25">
      <c r="A18" s="2" t="s">
        <v>680</v>
      </c>
      <c r="B18" s="4" t="s">
        <v>7</v>
      </c>
      <c r="C18" s="4" t="s">
        <v>7</v>
      </c>
    </row>
    <row r="19" spans="1:3" ht="30" x14ac:dyDescent="0.25">
      <c r="A19" s="3" t="s">
        <v>1503</v>
      </c>
      <c r="B19" s="4" t="s">
        <v>7</v>
      </c>
      <c r="C19" s="4" t="s">
        <v>7</v>
      </c>
    </row>
    <row r="20" spans="1:3" ht="30" x14ac:dyDescent="0.25">
      <c r="A20" s="2" t="s">
        <v>1278</v>
      </c>
      <c r="B20" s="136">
        <v>4.4999999999999998E-2</v>
      </c>
      <c r="C20" s="4" t="s">
        <v>7</v>
      </c>
    </row>
    <row r="21" spans="1:3" ht="30" x14ac:dyDescent="0.25">
      <c r="A21" s="2" t="s">
        <v>1509</v>
      </c>
      <c r="B21" s="4" t="s">
        <v>7</v>
      </c>
      <c r="C21" s="4" t="s">
        <v>7</v>
      </c>
    </row>
    <row r="22" spans="1:3" ht="30" x14ac:dyDescent="0.25">
      <c r="A22" s="3" t="s">
        <v>1503</v>
      </c>
      <c r="B22" s="4" t="s">
        <v>7</v>
      </c>
      <c r="C22" s="4" t="s">
        <v>7</v>
      </c>
    </row>
    <row r="23" spans="1:3" ht="30" x14ac:dyDescent="0.25">
      <c r="A23" s="2" t="s">
        <v>1278</v>
      </c>
      <c r="B23" s="4" t="s">
        <v>7</v>
      </c>
      <c r="C23" s="136">
        <v>2.8799999999999999E-2</v>
      </c>
    </row>
    <row r="24" spans="1:3" ht="30" x14ac:dyDescent="0.25">
      <c r="A24" s="2" t="s">
        <v>1510</v>
      </c>
      <c r="B24" s="4" t="s">
        <v>7</v>
      </c>
      <c r="C24" s="4" t="s">
        <v>7</v>
      </c>
    </row>
    <row r="25" spans="1:3" ht="30" x14ac:dyDescent="0.25">
      <c r="A25" s="3" t="s">
        <v>1503</v>
      </c>
      <c r="B25" s="4" t="s">
        <v>7</v>
      </c>
      <c r="C25" s="4" t="s">
        <v>7</v>
      </c>
    </row>
    <row r="26" spans="1:3" ht="30" x14ac:dyDescent="0.25">
      <c r="A26" s="2" t="s">
        <v>1278</v>
      </c>
      <c r="B26" s="4" t="s">
        <v>7</v>
      </c>
      <c r="C26" s="136">
        <v>4.4999999999999998E-2</v>
      </c>
    </row>
    <row r="27" spans="1:3" x14ac:dyDescent="0.25">
      <c r="A27" s="2" t="s">
        <v>1511</v>
      </c>
      <c r="B27" s="4" t="s">
        <v>7</v>
      </c>
      <c r="C27" s="4" t="s">
        <v>7</v>
      </c>
    </row>
    <row r="28" spans="1:3" ht="30" x14ac:dyDescent="0.25">
      <c r="A28" s="3" t="s">
        <v>1503</v>
      </c>
      <c r="B28" s="4" t="s">
        <v>7</v>
      </c>
      <c r="C28" s="4" t="s">
        <v>7</v>
      </c>
    </row>
    <row r="29" spans="1:3" ht="30" x14ac:dyDescent="0.25">
      <c r="A29" s="2" t="s">
        <v>1278</v>
      </c>
      <c r="B29" s="136">
        <v>2.1600000000000001E-2</v>
      </c>
      <c r="C29" s="136">
        <v>3.2500000000000001E-2</v>
      </c>
    </row>
    <row r="30" spans="1:3" x14ac:dyDescent="0.25">
      <c r="A30" s="2" t="s">
        <v>1512</v>
      </c>
      <c r="B30" s="4" t="s">
        <v>7</v>
      </c>
      <c r="C30" s="4" t="s">
        <v>7</v>
      </c>
    </row>
    <row r="31" spans="1:3" ht="30" x14ac:dyDescent="0.25">
      <c r="A31" s="3" t="s">
        <v>1503</v>
      </c>
      <c r="B31" s="4" t="s">
        <v>7</v>
      </c>
      <c r="C31" s="4" t="s">
        <v>7</v>
      </c>
    </row>
    <row r="32" spans="1:3" ht="30" x14ac:dyDescent="0.25">
      <c r="A32" s="2" t="s">
        <v>1278</v>
      </c>
      <c r="B32" s="136">
        <v>0.13500000000000001</v>
      </c>
      <c r="C32" s="136">
        <v>0.1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9" t="s">
        <v>206</v>
      </c>
      <c r="B1" s="1" t="s">
        <v>2</v>
      </c>
    </row>
    <row r="2" spans="1:2" x14ac:dyDescent="0.25">
      <c r="A2" s="9"/>
      <c r="B2" s="1" t="s">
        <v>3</v>
      </c>
    </row>
    <row r="3" spans="1:2" x14ac:dyDescent="0.25">
      <c r="A3" s="12" t="s">
        <v>206</v>
      </c>
      <c r="B3" s="4" t="s">
        <v>7</v>
      </c>
    </row>
    <row r="4" spans="1:2" ht="26.25" x14ac:dyDescent="0.25">
      <c r="A4" s="12"/>
      <c r="B4" s="13" t="s">
        <v>207</v>
      </c>
    </row>
    <row r="5" spans="1:2" ht="180" x14ac:dyDescent="0.25">
      <c r="A5" s="12"/>
      <c r="B5" s="14" t="s">
        <v>208</v>
      </c>
    </row>
    <row r="6" spans="1:2" ht="320.25" x14ac:dyDescent="0.25">
      <c r="A6" s="12"/>
      <c r="B6" s="14" t="s">
        <v>209</v>
      </c>
    </row>
    <row r="7" spans="1:2" ht="192.75" x14ac:dyDescent="0.25">
      <c r="A7" s="12"/>
      <c r="B7" s="14" t="s">
        <v>210</v>
      </c>
    </row>
    <row r="8" spans="1:2" ht="103.5" x14ac:dyDescent="0.25">
      <c r="A8" s="12"/>
      <c r="B8" s="14" t="s">
        <v>211</v>
      </c>
    </row>
    <row r="9" spans="1:2" ht="116.25" x14ac:dyDescent="0.25">
      <c r="A9" s="12"/>
      <c r="B9" s="14" t="s">
        <v>212</v>
      </c>
    </row>
    <row r="10" spans="1:2" ht="128.25" x14ac:dyDescent="0.25">
      <c r="A10" s="12"/>
      <c r="B10" s="15" t="s">
        <v>213</v>
      </c>
    </row>
    <row r="11" spans="1:2" ht="396" x14ac:dyDescent="0.25">
      <c r="A11" s="12"/>
      <c r="B11" s="15" t="s">
        <v>214</v>
      </c>
    </row>
    <row r="12" spans="1:2" ht="90.75" x14ac:dyDescent="0.25">
      <c r="A12" s="12"/>
      <c r="B12" s="14" t="s">
        <v>215</v>
      </c>
    </row>
    <row r="13" spans="1:2" ht="77.25" x14ac:dyDescent="0.25">
      <c r="A13" s="12"/>
      <c r="B13" s="15" t="s">
        <v>216</v>
      </c>
    </row>
    <row r="14" spans="1:2" ht="129" x14ac:dyDescent="0.25">
      <c r="A14" s="12"/>
      <c r="B14" s="14" t="s">
        <v>217</v>
      </c>
    </row>
    <row r="15" spans="1:2" ht="268.5" x14ac:dyDescent="0.25">
      <c r="A15" s="12"/>
      <c r="B15" s="15" t="s">
        <v>218</v>
      </c>
    </row>
    <row r="16" spans="1:2" ht="141" x14ac:dyDescent="0.25">
      <c r="A16" s="12"/>
      <c r="B16" s="15" t="s">
        <v>219</v>
      </c>
    </row>
    <row r="17" spans="1:2" ht="180" x14ac:dyDescent="0.25">
      <c r="A17" s="12"/>
      <c r="B17" s="14" t="s">
        <v>220</v>
      </c>
    </row>
    <row r="18" spans="1:2" ht="116.25" x14ac:dyDescent="0.25">
      <c r="A18" s="12"/>
      <c r="B18" s="14" t="s">
        <v>221</v>
      </c>
    </row>
    <row r="19" spans="1:2" ht="333" x14ac:dyDescent="0.25">
      <c r="A19" s="12"/>
      <c r="B19" s="14" t="s">
        <v>222</v>
      </c>
    </row>
    <row r="20" spans="1:2" ht="179.25" x14ac:dyDescent="0.25">
      <c r="A20" s="12"/>
      <c r="B20" s="15" t="s">
        <v>223</v>
      </c>
    </row>
    <row r="21" spans="1:2" ht="204.75" x14ac:dyDescent="0.25">
      <c r="A21" s="12"/>
      <c r="B21" s="15" t="s">
        <v>224</v>
      </c>
    </row>
    <row r="22" spans="1:2" ht="255.75" x14ac:dyDescent="0.25">
      <c r="A22" s="12"/>
      <c r="B22" s="15" t="s">
        <v>225</v>
      </c>
    </row>
    <row r="23" spans="1:2" ht="192" x14ac:dyDescent="0.25">
      <c r="A23" s="12"/>
      <c r="B23" s="15" t="s">
        <v>226</v>
      </c>
    </row>
    <row r="24" spans="1:2" ht="357.75" x14ac:dyDescent="0.25">
      <c r="A24" s="12"/>
      <c r="B24" s="15" t="s">
        <v>227</v>
      </c>
    </row>
    <row r="25" spans="1:2" ht="179.25" x14ac:dyDescent="0.25">
      <c r="A25" s="12"/>
      <c r="B25" s="15" t="s">
        <v>228</v>
      </c>
    </row>
    <row r="26" spans="1:2" ht="153.75" x14ac:dyDescent="0.25">
      <c r="A26" s="12"/>
      <c r="B26" s="15" t="s">
        <v>229</v>
      </c>
    </row>
    <row r="27" spans="1:2" ht="128.25" x14ac:dyDescent="0.25">
      <c r="A27" s="12"/>
      <c r="B27" s="15" t="s">
        <v>230</v>
      </c>
    </row>
    <row r="28" spans="1:2" ht="141" x14ac:dyDescent="0.25">
      <c r="A28" s="12"/>
      <c r="B28" s="15" t="s">
        <v>231</v>
      </c>
    </row>
    <row r="29" spans="1:2" ht="129" x14ac:dyDescent="0.25">
      <c r="A29" s="12"/>
      <c r="B29" s="14" t="s">
        <v>232</v>
      </c>
    </row>
    <row r="30" spans="1:2" ht="116.25" x14ac:dyDescent="0.25">
      <c r="A30" s="12"/>
      <c r="B30" s="14" t="s">
        <v>233</v>
      </c>
    </row>
    <row r="31" spans="1:2" ht="192.75" x14ac:dyDescent="0.25">
      <c r="A31" s="12"/>
      <c r="B31" s="14" t="s">
        <v>234</v>
      </c>
    </row>
    <row r="32" spans="1:2" ht="116.25" x14ac:dyDescent="0.25">
      <c r="A32" s="12"/>
      <c r="B32" s="14" t="s">
        <v>235</v>
      </c>
    </row>
    <row r="33" spans="1:2" ht="78" x14ac:dyDescent="0.25">
      <c r="A33" s="12"/>
      <c r="B33" s="14" t="s">
        <v>236</v>
      </c>
    </row>
    <row r="34" spans="1:2" ht="294.75" x14ac:dyDescent="0.25">
      <c r="A34" s="12"/>
      <c r="B34" s="14" t="s">
        <v>237</v>
      </c>
    </row>
    <row r="35" spans="1:2" ht="129.75" x14ac:dyDescent="0.25">
      <c r="A35" s="12"/>
      <c r="B35" s="14" t="s">
        <v>238</v>
      </c>
    </row>
    <row r="36" spans="1:2" ht="154.5" x14ac:dyDescent="0.25">
      <c r="A36" s="12"/>
      <c r="B36" s="14" t="s">
        <v>239</v>
      </c>
    </row>
    <row r="37" spans="1:2" ht="141.75" x14ac:dyDescent="0.25">
      <c r="A37" s="12"/>
      <c r="B37" s="14" t="s">
        <v>240</v>
      </c>
    </row>
    <row r="38" spans="1:2" ht="128.25" x14ac:dyDescent="0.25">
      <c r="A38" s="12"/>
      <c r="B38" s="15" t="s">
        <v>241</v>
      </c>
    </row>
    <row r="39" spans="1:2" ht="39" x14ac:dyDescent="0.25">
      <c r="A39" s="12"/>
      <c r="B39" s="15" t="s">
        <v>242</v>
      </c>
    </row>
    <row r="40" spans="1:2" ht="78" x14ac:dyDescent="0.25">
      <c r="A40" s="12"/>
      <c r="B40" s="14" t="s">
        <v>243</v>
      </c>
    </row>
    <row r="41" spans="1:2" ht="141.75" x14ac:dyDescent="0.25">
      <c r="A41" s="12"/>
      <c r="B41" s="14" t="s">
        <v>244</v>
      </c>
    </row>
    <row r="42" spans="1:2" ht="116.25" x14ac:dyDescent="0.25">
      <c r="A42" s="12"/>
      <c r="B42" s="14" t="s">
        <v>245</v>
      </c>
    </row>
    <row r="43" spans="1:2" ht="116.25" x14ac:dyDescent="0.25">
      <c r="A43" s="12"/>
      <c r="B43" s="14" t="s">
        <v>246</v>
      </c>
    </row>
    <row r="44" spans="1:2" ht="52.5" x14ac:dyDescent="0.25">
      <c r="A44" s="12"/>
      <c r="B44" s="14" t="s">
        <v>247</v>
      </c>
    </row>
    <row r="45" spans="1:2" ht="129" x14ac:dyDescent="0.25">
      <c r="A45" s="12"/>
      <c r="B45" s="14" t="s">
        <v>248</v>
      </c>
    </row>
    <row r="46" spans="1:2" ht="65.25" x14ac:dyDescent="0.25">
      <c r="A46" s="12"/>
      <c r="B46" s="14" t="s">
        <v>249</v>
      </c>
    </row>
    <row r="47" spans="1:2" ht="141.75" x14ac:dyDescent="0.25">
      <c r="A47" s="12"/>
      <c r="B47" s="14" t="s">
        <v>250</v>
      </c>
    </row>
    <row r="48" spans="1:2" ht="116.25" x14ac:dyDescent="0.25">
      <c r="A48" s="12"/>
      <c r="B48" s="14" t="s">
        <v>251</v>
      </c>
    </row>
    <row r="49" spans="1:2" ht="65.25" x14ac:dyDescent="0.25">
      <c r="A49" s="12"/>
      <c r="B49" s="14" t="s">
        <v>252</v>
      </c>
    </row>
    <row r="50" spans="1:2" x14ac:dyDescent="0.25">
      <c r="A50" s="12"/>
      <c r="B50" s="14" t="s">
        <v>253</v>
      </c>
    </row>
    <row r="51" spans="1:2" x14ac:dyDescent="0.25">
      <c r="A51" s="12"/>
      <c r="B51" s="4"/>
    </row>
    <row r="52" spans="1:2" ht="306.75" x14ac:dyDescent="0.25">
      <c r="A52" s="12"/>
      <c r="B52" s="15" t="s">
        <v>254</v>
      </c>
    </row>
    <row r="53" spans="1:2" x14ac:dyDescent="0.25">
      <c r="A53" s="12"/>
      <c r="B53" s="4"/>
    </row>
  </sheetData>
  <mergeCells count="2">
    <mergeCell ref="A1:A2"/>
    <mergeCell ref="A3:A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7109375" bestFit="1" customWidth="1"/>
    <col min="3" max="3" width="16.28515625" bestFit="1" customWidth="1"/>
  </cols>
  <sheetData>
    <row r="1" spans="1:3" ht="15" customHeight="1" x14ac:dyDescent="0.25">
      <c r="A1" s="1" t="s">
        <v>1513</v>
      </c>
      <c r="B1" s="9" t="s">
        <v>2</v>
      </c>
      <c r="C1" s="9"/>
    </row>
    <row r="2" spans="1:3" ht="30" x14ac:dyDescent="0.25">
      <c r="A2" s="1" t="s">
        <v>73</v>
      </c>
      <c r="B2" s="1" t="s">
        <v>3</v>
      </c>
      <c r="C2" s="1" t="s">
        <v>34</v>
      </c>
    </row>
    <row r="3" spans="1:3" ht="30" x14ac:dyDescent="0.25">
      <c r="A3" s="3" t="s">
        <v>1514</v>
      </c>
      <c r="B3" s="4" t="s">
        <v>7</v>
      </c>
      <c r="C3" s="4" t="s">
        <v>7</v>
      </c>
    </row>
    <row r="4" spans="1:3" x14ac:dyDescent="0.25">
      <c r="A4" s="2" t="s">
        <v>1515</v>
      </c>
      <c r="B4" s="7">
        <v>5000</v>
      </c>
      <c r="C4" s="4" t="s">
        <v>7</v>
      </c>
    </row>
    <row r="5" spans="1:3" x14ac:dyDescent="0.25">
      <c r="A5" s="2" t="s">
        <v>1516</v>
      </c>
      <c r="B5" s="7">
        <v>5000</v>
      </c>
      <c r="C5" s="4" t="s">
        <v>7</v>
      </c>
    </row>
    <row r="6" spans="1:3" ht="30" x14ac:dyDescent="0.25">
      <c r="A6" s="2" t="s">
        <v>1517</v>
      </c>
      <c r="B6" s="6">
        <v>6.55</v>
      </c>
      <c r="C6" s="4" t="s">
        <v>7</v>
      </c>
    </row>
    <row r="7" spans="1:3" ht="30" x14ac:dyDescent="0.25">
      <c r="A7" s="2" t="s">
        <v>1518</v>
      </c>
      <c r="B7" s="6">
        <v>6.55</v>
      </c>
      <c r="C7" s="4" t="s">
        <v>7</v>
      </c>
    </row>
    <row r="8" spans="1:3" ht="30" x14ac:dyDescent="0.25">
      <c r="A8" s="2" t="s">
        <v>1519</v>
      </c>
      <c r="B8" s="4" t="s">
        <v>1520</v>
      </c>
      <c r="C8" s="4" t="s">
        <v>7</v>
      </c>
    </row>
    <row r="9" spans="1:3" ht="30" x14ac:dyDescent="0.25">
      <c r="A9" s="2" t="s">
        <v>1521</v>
      </c>
      <c r="B9" s="4" t="s">
        <v>1520</v>
      </c>
      <c r="C9" s="4" t="s">
        <v>152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4" width="16.28515625" bestFit="1" customWidth="1"/>
    <col min="5" max="5" width="12.28515625" bestFit="1" customWidth="1"/>
  </cols>
  <sheetData>
    <row r="1" spans="1:5" ht="15" customHeight="1" x14ac:dyDescent="0.25">
      <c r="A1" s="1" t="s">
        <v>1523</v>
      </c>
      <c r="B1" s="1" t="s">
        <v>1108</v>
      </c>
      <c r="C1" s="9" t="s">
        <v>2</v>
      </c>
      <c r="D1" s="9"/>
      <c r="E1" s="9"/>
    </row>
    <row r="2" spans="1:5" ht="30" x14ac:dyDescent="0.25">
      <c r="A2" s="1" t="s">
        <v>152</v>
      </c>
      <c r="B2" s="1" t="s">
        <v>1524</v>
      </c>
      <c r="C2" s="1" t="s">
        <v>3</v>
      </c>
      <c r="D2" s="1" t="s">
        <v>34</v>
      </c>
      <c r="E2" s="1" t="s">
        <v>74</v>
      </c>
    </row>
    <row r="3" spans="1:5" x14ac:dyDescent="0.25">
      <c r="A3" s="3" t="s">
        <v>1525</v>
      </c>
      <c r="B3" s="4" t="s">
        <v>7</v>
      </c>
      <c r="C3" s="4" t="s">
        <v>7</v>
      </c>
      <c r="D3" s="4" t="s">
        <v>7</v>
      </c>
      <c r="E3" s="4" t="s">
        <v>7</v>
      </c>
    </row>
    <row r="4" spans="1:5" ht="30" x14ac:dyDescent="0.25">
      <c r="A4" s="2" t="s">
        <v>1526</v>
      </c>
      <c r="B4" s="4" t="s">
        <v>7</v>
      </c>
      <c r="C4" s="7">
        <v>375000</v>
      </c>
      <c r="D4" s="4" t="s">
        <v>7</v>
      </c>
      <c r="E4" s="4" t="s">
        <v>7</v>
      </c>
    </row>
    <row r="5" spans="1:5" ht="30" x14ac:dyDescent="0.25">
      <c r="A5" s="3" t="s">
        <v>1527</v>
      </c>
      <c r="B5" s="4" t="s">
        <v>7</v>
      </c>
      <c r="C5" s="4" t="s">
        <v>7</v>
      </c>
      <c r="D5" s="4" t="s">
        <v>7</v>
      </c>
      <c r="E5" s="4" t="s">
        <v>7</v>
      </c>
    </row>
    <row r="6" spans="1:5" x14ac:dyDescent="0.25">
      <c r="A6" s="2" t="s">
        <v>1528</v>
      </c>
      <c r="B6" s="4" t="s">
        <v>7</v>
      </c>
      <c r="C6" s="4" t="s">
        <v>1130</v>
      </c>
      <c r="D6" s="4" t="s">
        <v>7</v>
      </c>
      <c r="E6" s="4" t="s">
        <v>7</v>
      </c>
    </row>
    <row r="7" spans="1:5" x14ac:dyDescent="0.25">
      <c r="A7" s="2" t="s">
        <v>1529</v>
      </c>
      <c r="B7" s="4" t="s">
        <v>7</v>
      </c>
      <c r="C7" s="4" t="s">
        <v>1136</v>
      </c>
      <c r="D7" s="4" t="s">
        <v>7</v>
      </c>
      <c r="E7" s="4" t="s">
        <v>7</v>
      </c>
    </row>
    <row r="8" spans="1:5" x14ac:dyDescent="0.25">
      <c r="A8" s="2" t="s">
        <v>1530</v>
      </c>
      <c r="B8" s="4" t="s">
        <v>7</v>
      </c>
      <c r="C8" s="8">
        <v>0</v>
      </c>
      <c r="D8" s="4" t="s">
        <v>7</v>
      </c>
      <c r="E8" s="4" t="s">
        <v>7</v>
      </c>
    </row>
    <row r="9" spans="1:5" x14ac:dyDescent="0.25">
      <c r="A9" s="2" t="s">
        <v>1531</v>
      </c>
      <c r="B9" s="4" t="s">
        <v>7</v>
      </c>
      <c r="C9" s="8">
        <v>0</v>
      </c>
      <c r="D9" s="4" t="s">
        <v>7</v>
      </c>
      <c r="E9" s="4" t="s">
        <v>7</v>
      </c>
    </row>
    <row r="10" spans="1:5" x14ac:dyDescent="0.25">
      <c r="A10" s="2" t="s">
        <v>1532</v>
      </c>
      <c r="B10" s="4" t="s">
        <v>7</v>
      </c>
      <c r="C10" s="4">
        <v>0</v>
      </c>
      <c r="D10" s="4">
        <v>0</v>
      </c>
      <c r="E10" s="4">
        <v>0</v>
      </c>
    </row>
    <row r="11" spans="1:5" x14ac:dyDescent="0.25">
      <c r="A11" s="2" t="s">
        <v>1533</v>
      </c>
      <c r="B11" s="4" t="s">
        <v>7</v>
      </c>
      <c r="C11" s="4">
        <v>0</v>
      </c>
      <c r="D11" s="4">
        <v>0</v>
      </c>
      <c r="E11" s="4">
        <v>0</v>
      </c>
    </row>
    <row r="12" spans="1:5" ht="30" x14ac:dyDescent="0.25">
      <c r="A12" s="2" t="s">
        <v>1534</v>
      </c>
      <c r="B12" s="4" t="s">
        <v>7</v>
      </c>
      <c r="C12" s="4" t="s">
        <v>1520</v>
      </c>
      <c r="D12" s="4" t="s">
        <v>1522</v>
      </c>
      <c r="E12" s="4" t="s">
        <v>7</v>
      </c>
    </row>
    <row r="13" spans="1:5" x14ac:dyDescent="0.25">
      <c r="A13" s="2" t="s">
        <v>1535</v>
      </c>
      <c r="B13" s="7">
        <v>5000</v>
      </c>
      <c r="C13" s="4" t="s">
        <v>7</v>
      </c>
      <c r="D13" s="4" t="s">
        <v>7</v>
      </c>
      <c r="E13" s="4" t="s">
        <v>7</v>
      </c>
    </row>
    <row r="14" spans="1:5" x14ac:dyDescent="0.25">
      <c r="A14" s="2" t="s">
        <v>1536</v>
      </c>
      <c r="B14" s="4" t="s">
        <v>7</v>
      </c>
      <c r="C14" s="4" t="s">
        <v>7</v>
      </c>
      <c r="D14" s="4" t="s">
        <v>7</v>
      </c>
      <c r="E14" s="4" t="s">
        <v>7</v>
      </c>
    </row>
    <row r="15" spans="1:5" x14ac:dyDescent="0.25">
      <c r="A15" s="3" t="s">
        <v>1525</v>
      </c>
      <c r="B15" s="4" t="s">
        <v>7</v>
      </c>
      <c r="C15" s="4" t="s">
        <v>7</v>
      </c>
      <c r="D15" s="4" t="s">
        <v>7</v>
      </c>
      <c r="E15" s="4" t="s">
        <v>7</v>
      </c>
    </row>
    <row r="16" spans="1:5" ht="30" x14ac:dyDescent="0.25">
      <c r="A16" s="2" t="s">
        <v>1526</v>
      </c>
      <c r="B16" s="4" t="s">
        <v>7</v>
      </c>
      <c r="C16" s="4" t="s">
        <v>7</v>
      </c>
      <c r="D16" s="7">
        <v>500000</v>
      </c>
      <c r="E16" s="4" t="s">
        <v>7</v>
      </c>
    </row>
    <row r="17" spans="1:5" x14ac:dyDescent="0.25">
      <c r="A17" s="2" t="s">
        <v>1537</v>
      </c>
      <c r="B17" s="4" t="s">
        <v>7</v>
      </c>
      <c r="C17" s="4">
        <v>0</v>
      </c>
      <c r="D17" s="4">
        <v>0</v>
      </c>
      <c r="E17" s="4" t="s">
        <v>7</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8</v>
      </c>
      <c r="B1" s="9" t="s">
        <v>3</v>
      </c>
      <c r="C1" s="9" t="s">
        <v>34</v>
      </c>
    </row>
    <row r="2" spans="1:3" ht="30" x14ac:dyDescent="0.25">
      <c r="A2" s="1" t="s">
        <v>33</v>
      </c>
      <c r="B2" s="9"/>
      <c r="C2" s="9"/>
    </row>
    <row r="3" spans="1:3" x14ac:dyDescent="0.25">
      <c r="A3" s="3" t="s">
        <v>717</v>
      </c>
      <c r="B3" s="4" t="s">
        <v>7</v>
      </c>
      <c r="C3" s="4" t="s">
        <v>7</v>
      </c>
    </row>
    <row r="4" spans="1:3" x14ac:dyDescent="0.25">
      <c r="A4" s="2" t="s">
        <v>1539</v>
      </c>
      <c r="B4" s="8">
        <v>115730</v>
      </c>
      <c r="C4" s="8">
        <v>114876</v>
      </c>
    </row>
    <row r="5" spans="1:3" x14ac:dyDescent="0.25">
      <c r="A5" s="2" t="s">
        <v>1540</v>
      </c>
      <c r="B5" s="136">
        <v>0.16259999999999999</v>
      </c>
      <c r="C5" s="136">
        <v>0.17349999999999999</v>
      </c>
    </row>
    <row r="6" spans="1:3" ht="30" x14ac:dyDescent="0.25">
      <c r="A6" s="2" t="s">
        <v>1541</v>
      </c>
      <c r="B6" s="7">
        <v>56950</v>
      </c>
      <c r="C6" s="7">
        <v>52967</v>
      </c>
    </row>
    <row r="7" spans="1:3" ht="30" x14ac:dyDescent="0.25">
      <c r="A7" s="2" t="s">
        <v>1542</v>
      </c>
      <c r="B7" s="136">
        <v>0.08</v>
      </c>
      <c r="C7" s="136">
        <v>0.08</v>
      </c>
    </row>
    <row r="8" spans="1:3" x14ac:dyDescent="0.25">
      <c r="A8" s="3" t="s">
        <v>721</v>
      </c>
      <c r="B8" s="4" t="s">
        <v>7</v>
      </c>
      <c r="C8" s="4" t="s">
        <v>7</v>
      </c>
    </row>
    <row r="9" spans="1:3" x14ac:dyDescent="0.25">
      <c r="A9" s="2" t="s">
        <v>1539</v>
      </c>
      <c r="B9" s="7">
        <v>108130</v>
      </c>
      <c r="C9" s="7">
        <v>107113</v>
      </c>
    </row>
    <row r="10" spans="1:3" x14ac:dyDescent="0.25">
      <c r="A10" s="2" t="s">
        <v>1540</v>
      </c>
      <c r="B10" s="136">
        <v>0.15190000000000001</v>
      </c>
      <c r="C10" s="136">
        <v>0.1618</v>
      </c>
    </row>
    <row r="11" spans="1:3" ht="30" x14ac:dyDescent="0.25">
      <c r="A11" s="2" t="s">
        <v>1541</v>
      </c>
      <c r="B11" s="7">
        <v>28475</v>
      </c>
      <c r="C11" s="7">
        <v>26483</v>
      </c>
    </row>
    <row r="12" spans="1:3" ht="30" x14ac:dyDescent="0.25">
      <c r="A12" s="2" t="s">
        <v>1542</v>
      </c>
      <c r="B12" s="136">
        <v>0.04</v>
      </c>
      <c r="C12" s="136">
        <v>0.04</v>
      </c>
    </row>
    <row r="13" spans="1:3" x14ac:dyDescent="0.25">
      <c r="A13" s="3" t="s">
        <v>722</v>
      </c>
      <c r="B13" s="4" t="s">
        <v>7</v>
      </c>
      <c r="C13" s="4" t="s">
        <v>7</v>
      </c>
    </row>
    <row r="14" spans="1:3" x14ac:dyDescent="0.25">
      <c r="A14" s="2" t="s">
        <v>1539</v>
      </c>
      <c r="B14" s="7">
        <v>108130</v>
      </c>
      <c r="C14" s="7">
        <v>107113</v>
      </c>
    </row>
    <row r="15" spans="1:3" x14ac:dyDescent="0.25">
      <c r="A15" s="2" t="s">
        <v>1540</v>
      </c>
      <c r="B15" s="136">
        <v>9.3600000000000003E-2</v>
      </c>
      <c r="C15" s="136">
        <v>9.5399999999999999E-2</v>
      </c>
    </row>
    <row r="16" spans="1:3" ht="30" x14ac:dyDescent="0.25">
      <c r="A16" s="2" t="s">
        <v>1541</v>
      </c>
      <c r="B16" s="7">
        <v>46185</v>
      </c>
      <c r="C16" s="7">
        <v>44931</v>
      </c>
    </row>
    <row r="17" spans="1:3" ht="30" x14ac:dyDescent="0.25">
      <c r="A17" s="2" t="s">
        <v>1542</v>
      </c>
      <c r="B17" s="136">
        <v>0.04</v>
      </c>
      <c r="C17" s="136">
        <v>0.04</v>
      </c>
    </row>
    <row r="18" spans="1:3" x14ac:dyDescent="0.25">
      <c r="A18" s="2" t="s">
        <v>1458</v>
      </c>
      <c r="B18" s="4" t="s">
        <v>7</v>
      </c>
      <c r="C18" s="4" t="s">
        <v>7</v>
      </c>
    </row>
    <row r="19" spans="1:3" x14ac:dyDescent="0.25">
      <c r="A19" s="3" t="s">
        <v>717</v>
      </c>
      <c r="B19" s="4" t="s">
        <v>7</v>
      </c>
      <c r="C19" s="4" t="s">
        <v>7</v>
      </c>
    </row>
    <row r="20" spans="1:3" x14ac:dyDescent="0.25">
      <c r="A20" s="2" t="s">
        <v>1539</v>
      </c>
      <c r="B20" s="7">
        <v>109154</v>
      </c>
      <c r="C20" s="7">
        <v>105160</v>
      </c>
    </row>
    <row r="21" spans="1:3" x14ac:dyDescent="0.25">
      <c r="A21" s="2" t="s">
        <v>1540</v>
      </c>
      <c r="B21" s="136">
        <v>0.1542</v>
      </c>
      <c r="C21" s="136">
        <v>0.15970000000000001</v>
      </c>
    </row>
    <row r="22" spans="1:3" ht="30" x14ac:dyDescent="0.25">
      <c r="A22" s="2" t="s">
        <v>1541</v>
      </c>
      <c r="B22" s="7">
        <v>56638</v>
      </c>
      <c r="C22" s="7">
        <v>52667</v>
      </c>
    </row>
    <row r="23" spans="1:3" ht="30" x14ac:dyDescent="0.25">
      <c r="A23" s="2" t="s">
        <v>1542</v>
      </c>
      <c r="B23" s="136">
        <v>0.08</v>
      </c>
      <c r="C23" s="136">
        <v>0.08</v>
      </c>
    </row>
    <row r="24" spans="1:3" ht="30" x14ac:dyDescent="0.25">
      <c r="A24" s="2" t="s">
        <v>1543</v>
      </c>
      <c r="B24" s="7">
        <v>70798</v>
      </c>
      <c r="C24" s="7">
        <v>65834</v>
      </c>
    </row>
    <row r="25" spans="1:3" ht="30" x14ac:dyDescent="0.25">
      <c r="A25" s="2" t="s">
        <v>1544</v>
      </c>
      <c r="B25" s="136">
        <v>0.1</v>
      </c>
      <c r="C25" s="136">
        <v>0.1</v>
      </c>
    </row>
    <row r="26" spans="1:3" x14ac:dyDescent="0.25">
      <c r="A26" s="3" t="s">
        <v>721</v>
      </c>
      <c r="B26" s="4" t="s">
        <v>7</v>
      </c>
      <c r="C26" s="4" t="s">
        <v>7</v>
      </c>
    </row>
    <row r="27" spans="1:3" x14ac:dyDescent="0.25">
      <c r="A27" s="2" t="s">
        <v>1539</v>
      </c>
      <c r="B27" s="7">
        <v>101586</v>
      </c>
      <c r="C27" s="7">
        <v>97424</v>
      </c>
    </row>
    <row r="28" spans="1:3" x14ac:dyDescent="0.25">
      <c r="A28" s="2" t="s">
        <v>1540</v>
      </c>
      <c r="B28" s="136">
        <v>0.14349999999999999</v>
      </c>
      <c r="C28" s="136">
        <v>0.14799999999999999</v>
      </c>
    </row>
    <row r="29" spans="1:3" ht="30" x14ac:dyDescent="0.25">
      <c r="A29" s="2" t="s">
        <v>1541</v>
      </c>
      <c r="B29" s="7">
        <v>28319</v>
      </c>
      <c r="C29" s="7">
        <v>26334</v>
      </c>
    </row>
    <row r="30" spans="1:3" ht="30" x14ac:dyDescent="0.25">
      <c r="A30" s="2" t="s">
        <v>1542</v>
      </c>
      <c r="B30" s="136">
        <v>0.04</v>
      </c>
      <c r="C30" s="136">
        <v>0.04</v>
      </c>
    </row>
    <row r="31" spans="1:3" ht="30" x14ac:dyDescent="0.25">
      <c r="A31" s="2" t="s">
        <v>1543</v>
      </c>
      <c r="B31" s="7">
        <v>42479</v>
      </c>
      <c r="C31" s="7">
        <v>39501</v>
      </c>
    </row>
    <row r="32" spans="1:3" ht="30" x14ac:dyDescent="0.25">
      <c r="A32" s="2" t="s">
        <v>1544</v>
      </c>
      <c r="B32" s="136">
        <v>0.06</v>
      </c>
      <c r="C32" s="136">
        <v>0.06</v>
      </c>
    </row>
    <row r="33" spans="1:3" x14ac:dyDescent="0.25">
      <c r="A33" s="3" t="s">
        <v>722</v>
      </c>
      <c r="B33" s="4" t="s">
        <v>7</v>
      </c>
      <c r="C33" s="4" t="s">
        <v>7</v>
      </c>
    </row>
    <row r="34" spans="1:3" x14ac:dyDescent="0.25">
      <c r="A34" s="2" t="s">
        <v>1539</v>
      </c>
      <c r="B34" s="7">
        <v>101586</v>
      </c>
      <c r="C34" s="7">
        <v>97424</v>
      </c>
    </row>
    <row r="35" spans="1:3" x14ac:dyDescent="0.25">
      <c r="A35" s="2" t="s">
        <v>1540</v>
      </c>
      <c r="B35" s="136">
        <v>8.9300000000000004E-2</v>
      </c>
      <c r="C35" s="136">
        <v>8.72E-2</v>
      </c>
    </row>
    <row r="36" spans="1:3" ht="30" x14ac:dyDescent="0.25">
      <c r="A36" s="2" t="s">
        <v>1541</v>
      </c>
      <c r="B36" s="7">
        <v>45478</v>
      </c>
      <c r="C36" s="7">
        <v>44681</v>
      </c>
    </row>
    <row r="37" spans="1:3" ht="30" x14ac:dyDescent="0.25">
      <c r="A37" s="2" t="s">
        <v>1542</v>
      </c>
      <c r="B37" s="136">
        <v>0.04</v>
      </c>
      <c r="C37" s="136">
        <v>0.04</v>
      </c>
    </row>
    <row r="38" spans="1:3" ht="30" x14ac:dyDescent="0.25">
      <c r="A38" s="2" t="s">
        <v>1543</v>
      </c>
      <c r="B38" s="8">
        <v>56848</v>
      </c>
      <c r="C38" s="8">
        <v>55851</v>
      </c>
    </row>
    <row r="39" spans="1:3" ht="30" x14ac:dyDescent="0.25">
      <c r="A39" s="2" t="s">
        <v>1544</v>
      </c>
      <c r="B39" s="136">
        <v>0.05</v>
      </c>
      <c r="C39" s="136">
        <v>0.0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45</v>
      </c>
      <c r="B1" s="1" t="s">
        <v>2</v>
      </c>
    </row>
    <row r="2" spans="1:2" x14ac:dyDescent="0.25">
      <c r="A2" s="9"/>
      <c r="B2" s="1" t="s">
        <v>3</v>
      </c>
    </row>
    <row r="3" spans="1:2" x14ac:dyDescent="0.25">
      <c r="A3" s="9"/>
      <c r="B3" s="1" t="s">
        <v>1546</v>
      </c>
    </row>
    <row r="4" spans="1:2" ht="30" x14ac:dyDescent="0.25">
      <c r="A4" s="3" t="s">
        <v>1547</v>
      </c>
      <c r="B4" s="4" t="s">
        <v>7</v>
      </c>
    </row>
    <row r="5" spans="1:2" x14ac:dyDescent="0.25">
      <c r="A5" s="2" t="s">
        <v>1548</v>
      </c>
      <c r="B5" s="8">
        <v>3000000</v>
      </c>
    </row>
    <row r="6" spans="1:2" x14ac:dyDescent="0.25">
      <c r="A6" s="2" t="s">
        <v>1549</v>
      </c>
      <c r="B6" s="7">
        <v>7000</v>
      </c>
    </row>
    <row r="7" spans="1:2" x14ac:dyDescent="0.25">
      <c r="A7" s="2" t="s">
        <v>1550</v>
      </c>
      <c r="B7" s="4">
        <v>5</v>
      </c>
    </row>
    <row r="8" spans="1:2" x14ac:dyDescent="0.25">
      <c r="A8" s="2" t="s">
        <v>1176</v>
      </c>
      <c r="B8" s="4" t="s">
        <v>7</v>
      </c>
    </row>
    <row r="9" spans="1:2" x14ac:dyDescent="0.25">
      <c r="A9" s="3" t="s">
        <v>1551</v>
      </c>
      <c r="B9" s="4" t="s">
        <v>7</v>
      </c>
    </row>
    <row r="10" spans="1:2" x14ac:dyDescent="0.25">
      <c r="A10" s="2" t="s">
        <v>1552</v>
      </c>
      <c r="B10" s="8">
        <v>11600000</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3</v>
      </c>
      <c r="B1" s="9" t="s">
        <v>2</v>
      </c>
      <c r="C1" s="9"/>
      <c r="D1" s="9"/>
    </row>
    <row r="2" spans="1:4" ht="30" x14ac:dyDescent="0.25">
      <c r="A2" s="1" t="s">
        <v>33</v>
      </c>
      <c r="B2" s="1" t="s">
        <v>3</v>
      </c>
      <c r="C2" s="1" t="s">
        <v>34</v>
      </c>
      <c r="D2" s="1" t="s">
        <v>74</v>
      </c>
    </row>
    <row r="3" spans="1:4" ht="30" x14ac:dyDescent="0.25">
      <c r="A3" s="3" t="s">
        <v>1554</v>
      </c>
      <c r="B3" s="4" t="s">
        <v>7</v>
      </c>
      <c r="C3" s="4" t="s">
        <v>7</v>
      </c>
      <c r="D3" s="4" t="s">
        <v>7</v>
      </c>
    </row>
    <row r="4" spans="1:4" ht="30" x14ac:dyDescent="0.25">
      <c r="A4" s="2" t="s">
        <v>1555</v>
      </c>
      <c r="B4" s="8">
        <v>370</v>
      </c>
      <c r="C4" s="8">
        <v>375</v>
      </c>
      <c r="D4" s="4" t="s">
        <v>7</v>
      </c>
    </row>
    <row r="5" spans="1:4" ht="30" x14ac:dyDescent="0.25">
      <c r="A5" s="2" t="s">
        <v>1556</v>
      </c>
      <c r="B5" s="4" t="s">
        <v>7</v>
      </c>
      <c r="C5" s="4" t="s">
        <v>7</v>
      </c>
      <c r="D5" s="4" t="s">
        <v>7</v>
      </c>
    </row>
    <row r="6" spans="1:4" ht="30" x14ac:dyDescent="0.25">
      <c r="A6" s="3" t="s">
        <v>1557</v>
      </c>
      <c r="B6" s="4" t="s">
        <v>7</v>
      </c>
      <c r="C6" s="4" t="s">
        <v>7</v>
      </c>
      <c r="D6" s="4" t="s">
        <v>7</v>
      </c>
    </row>
    <row r="7" spans="1:4" x14ac:dyDescent="0.25">
      <c r="A7" s="2" t="s">
        <v>1558</v>
      </c>
      <c r="B7" s="4">
        <v>13</v>
      </c>
      <c r="C7" s="4">
        <v>34</v>
      </c>
      <c r="D7" s="4">
        <v>15</v>
      </c>
    </row>
    <row r="8" spans="1:4" x14ac:dyDescent="0.25">
      <c r="A8" s="2" t="s">
        <v>1559</v>
      </c>
      <c r="B8" s="4" t="s">
        <v>7</v>
      </c>
      <c r="C8" s="4" t="s">
        <v>7</v>
      </c>
      <c r="D8" s="4" t="s">
        <v>7</v>
      </c>
    </row>
    <row r="9" spans="1:4" ht="30" x14ac:dyDescent="0.25">
      <c r="A9" s="3" t="s">
        <v>1557</v>
      </c>
      <c r="B9" s="4" t="s">
        <v>7</v>
      </c>
      <c r="C9" s="4" t="s">
        <v>7</v>
      </c>
      <c r="D9" s="4" t="s">
        <v>7</v>
      </c>
    </row>
    <row r="10" spans="1:4" ht="30" x14ac:dyDescent="0.25">
      <c r="A10" s="2" t="s">
        <v>1560</v>
      </c>
      <c r="B10" s="4" t="s">
        <v>1117</v>
      </c>
      <c r="C10" s="4" t="s">
        <v>7</v>
      </c>
      <c r="D10" s="4" t="s">
        <v>7</v>
      </c>
    </row>
    <row r="11" spans="1:4" ht="30" x14ac:dyDescent="0.25">
      <c r="A11" s="2" t="s">
        <v>1561</v>
      </c>
      <c r="B11" s="136">
        <v>0.06</v>
      </c>
      <c r="C11" s="4" t="s">
        <v>7</v>
      </c>
      <c r="D11" s="4" t="s">
        <v>7</v>
      </c>
    </row>
    <row r="12" spans="1:4" x14ac:dyDescent="0.25">
      <c r="A12" s="2" t="s">
        <v>1558</v>
      </c>
      <c r="B12" s="4">
        <v>336</v>
      </c>
      <c r="C12" s="4">
        <v>334</v>
      </c>
      <c r="D12" s="4">
        <v>300</v>
      </c>
    </row>
    <row r="13" spans="1:4" x14ac:dyDescent="0.25">
      <c r="A13" s="2" t="s">
        <v>1562</v>
      </c>
      <c r="B13" s="4" t="s">
        <v>7</v>
      </c>
      <c r="C13" s="4" t="s">
        <v>7</v>
      </c>
      <c r="D13" s="4" t="s">
        <v>7</v>
      </c>
    </row>
    <row r="14" spans="1:4" ht="30" x14ac:dyDescent="0.25">
      <c r="A14" s="3" t="s">
        <v>1557</v>
      </c>
      <c r="B14" s="4" t="s">
        <v>7</v>
      </c>
      <c r="C14" s="4" t="s">
        <v>7</v>
      </c>
      <c r="D14" s="4" t="s">
        <v>7</v>
      </c>
    </row>
    <row r="15" spans="1:4" x14ac:dyDescent="0.25">
      <c r="A15" s="2" t="s">
        <v>1558</v>
      </c>
      <c r="B15" s="4">
        <v>10</v>
      </c>
      <c r="C15" s="4">
        <v>13</v>
      </c>
      <c r="D15" s="4" t="s">
        <v>7</v>
      </c>
    </row>
    <row r="16" spans="1:4" ht="30" x14ac:dyDescent="0.25">
      <c r="A16" s="2" t="s">
        <v>1563</v>
      </c>
      <c r="B16" s="4" t="s">
        <v>7</v>
      </c>
      <c r="C16" s="4" t="s">
        <v>7</v>
      </c>
      <c r="D16" s="4">
        <v>26</v>
      </c>
    </row>
    <row r="17" spans="1:4" x14ac:dyDescent="0.25">
      <c r="A17" s="2" t="s">
        <v>1564</v>
      </c>
      <c r="B17" s="8">
        <v>163</v>
      </c>
      <c r="C17" s="8">
        <v>170</v>
      </c>
      <c r="D17"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5</v>
      </c>
      <c r="B1" s="9" t="s">
        <v>1566</v>
      </c>
      <c r="C1" s="9"/>
      <c r="D1" s="9"/>
      <c r="E1" s="9"/>
      <c r="F1" s="9"/>
      <c r="G1" s="9"/>
      <c r="H1" s="9"/>
      <c r="I1" s="9"/>
      <c r="J1" s="9" t="s">
        <v>2</v>
      </c>
      <c r="K1" s="9"/>
      <c r="L1" s="9"/>
    </row>
    <row r="2" spans="1:12" ht="30" x14ac:dyDescent="0.25">
      <c r="A2" s="1" t="s">
        <v>33</v>
      </c>
      <c r="B2" s="1" t="s">
        <v>3</v>
      </c>
      <c r="C2" s="1" t="s">
        <v>1423</v>
      </c>
      <c r="D2" s="1" t="s">
        <v>5</v>
      </c>
      <c r="E2" s="1" t="s">
        <v>1567</v>
      </c>
      <c r="F2" s="1" t="s">
        <v>34</v>
      </c>
      <c r="G2" s="1" t="s">
        <v>1568</v>
      </c>
      <c r="H2" s="1" t="s">
        <v>1569</v>
      </c>
      <c r="I2" s="1" t="s">
        <v>1570</v>
      </c>
      <c r="J2" s="1" t="s">
        <v>3</v>
      </c>
      <c r="K2" s="1" t="s">
        <v>34</v>
      </c>
      <c r="L2" s="1" t="s">
        <v>74</v>
      </c>
    </row>
    <row r="3" spans="1:12" x14ac:dyDescent="0.25">
      <c r="A3" s="3" t="s">
        <v>1571</v>
      </c>
      <c r="B3" s="4" t="s">
        <v>7</v>
      </c>
      <c r="C3" s="4" t="s">
        <v>7</v>
      </c>
      <c r="D3" s="4" t="s">
        <v>7</v>
      </c>
      <c r="E3" s="4" t="s">
        <v>7</v>
      </c>
      <c r="F3" s="4" t="s">
        <v>7</v>
      </c>
      <c r="G3" s="4" t="s">
        <v>7</v>
      </c>
      <c r="H3" s="4" t="s">
        <v>7</v>
      </c>
      <c r="I3" s="4" t="s">
        <v>7</v>
      </c>
      <c r="J3" s="4" t="s">
        <v>7</v>
      </c>
      <c r="K3" s="4" t="s">
        <v>7</v>
      </c>
      <c r="L3" s="4" t="s">
        <v>7</v>
      </c>
    </row>
    <row r="4" spans="1:12" x14ac:dyDescent="0.25">
      <c r="A4" s="2" t="s">
        <v>731</v>
      </c>
      <c r="B4" s="4" t="s">
        <v>7</v>
      </c>
      <c r="C4" s="4" t="s">
        <v>7</v>
      </c>
      <c r="D4" s="4" t="s">
        <v>7</v>
      </c>
      <c r="E4" s="4" t="s">
        <v>7</v>
      </c>
      <c r="F4" s="4" t="s">
        <v>7</v>
      </c>
      <c r="G4" s="4" t="s">
        <v>7</v>
      </c>
      <c r="H4" s="4" t="s">
        <v>7</v>
      </c>
      <c r="I4" s="4" t="s">
        <v>7</v>
      </c>
      <c r="J4" s="8">
        <v>874</v>
      </c>
      <c r="K4" s="8">
        <v>2042</v>
      </c>
      <c r="L4" s="8">
        <v>2925</v>
      </c>
    </row>
    <row r="5" spans="1:12" x14ac:dyDescent="0.25">
      <c r="A5" s="2" t="s">
        <v>732</v>
      </c>
      <c r="B5" s="4" t="s">
        <v>7</v>
      </c>
      <c r="C5" s="4" t="s">
        <v>7</v>
      </c>
      <c r="D5" s="4" t="s">
        <v>7</v>
      </c>
      <c r="E5" s="4" t="s">
        <v>7</v>
      </c>
      <c r="F5" s="4" t="s">
        <v>7</v>
      </c>
      <c r="G5" s="4" t="s">
        <v>7</v>
      </c>
      <c r="H5" s="4" t="s">
        <v>7</v>
      </c>
      <c r="I5" s="4" t="s">
        <v>7</v>
      </c>
      <c r="J5" s="4">
        <v>809</v>
      </c>
      <c r="K5" s="7">
        <v>1013</v>
      </c>
      <c r="L5" s="4">
        <v>-385</v>
      </c>
    </row>
    <row r="6" spans="1:12" x14ac:dyDescent="0.25">
      <c r="A6" s="2" t="s">
        <v>734</v>
      </c>
      <c r="B6" s="8">
        <v>641</v>
      </c>
      <c r="C6" s="8">
        <v>143</v>
      </c>
      <c r="D6" s="8">
        <v>404</v>
      </c>
      <c r="E6" s="8">
        <v>495</v>
      </c>
      <c r="F6" s="8">
        <v>825</v>
      </c>
      <c r="G6" s="8">
        <v>758</v>
      </c>
      <c r="H6" s="8">
        <v>682</v>
      </c>
      <c r="I6" s="8">
        <v>790</v>
      </c>
      <c r="J6" s="8">
        <v>1683</v>
      </c>
      <c r="K6" s="8">
        <v>3055</v>
      </c>
      <c r="L6" s="8">
        <v>254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2</v>
      </c>
      <c r="B1" s="9" t="s">
        <v>1566</v>
      </c>
      <c r="C1" s="9"/>
      <c r="D1" s="9"/>
      <c r="E1" s="9"/>
      <c r="F1" s="9"/>
      <c r="G1" s="9"/>
      <c r="H1" s="9"/>
      <c r="I1" s="9"/>
      <c r="J1" s="9" t="s">
        <v>2</v>
      </c>
      <c r="K1" s="9"/>
      <c r="L1" s="9"/>
    </row>
    <row r="2" spans="1:12" ht="30" x14ac:dyDescent="0.25">
      <c r="A2" s="1" t="s">
        <v>33</v>
      </c>
      <c r="B2" s="1" t="s">
        <v>3</v>
      </c>
      <c r="C2" s="1" t="s">
        <v>1423</v>
      </c>
      <c r="D2" s="1" t="s">
        <v>5</v>
      </c>
      <c r="E2" s="1" t="s">
        <v>1567</v>
      </c>
      <c r="F2" s="1" t="s">
        <v>34</v>
      </c>
      <c r="G2" s="1" t="s">
        <v>1568</v>
      </c>
      <c r="H2" s="1" t="s">
        <v>1569</v>
      </c>
      <c r="I2" s="1" t="s">
        <v>1570</v>
      </c>
      <c r="J2" s="1" t="s">
        <v>3</v>
      </c>
      <c r="K2" s="1" t="s">
        <v>34</v>
      </c>
      <c r="L2" s="1" t="s">
        <v>74</v>
      </c>
    </row>
    <row r="3" spans="1:12" ht="30" x14ac:dyDescent="0.25">
      <c r="A3" s="3" t="s">
        <v>1573</v>
      </c>
      <c r="B3" s="4" t="s">
        <v>7</v>
      </c>
      <c r="C3" s="4" t="s">
        <v>7</v>
      </c>
      <c r="D3" s="4" t="s">
        <v>7</v>
      </c>
      <c r="E3" s="4" t="s">
        <v>7</v>
      </c>
      <c r="F3" s="4" t="s">
        <v>7</v>
      </c>
      <c r="G3" s="4" t="s">
        <v>7</v>
      </c>
      <c r="H3" s="4" t="s">
        <v>7</v>
      </c>
      <c r="I3" s="4" t="s">
        <v>7</v>
      </c>
      <c r="J3" s="4" t="s">
        <v>7</v>
      </c>
      <c r="K3" s="4" t="s">
        <v>7</v>
      </c>
      <c r="L3" s="4" t="s">
        <v>7</v>
      </c>
    </row>
    <row r="4" spans="1:12" x14ac:dyDescent="0.25">
      <c r="A4" s="2" t="s">
        <v>736</v>
      </c>
      <c r="B4" s="4" t="s">
        <v>7</v>
      </c>
      <c r="C4" s="4" t="s">
        <v>7</v>
      </c>
      <c r="D4" s="4" t="s">
        <v>7</v>
      </c>
      <c r="E4" s="4" t="s">
        <v>7</v>
      </c>
      <c r="F4" s="4" t="s">
        <v>7</v>
      </c>
      <c r="G4" s="4" t="s">
        <v>7</v>
      </c>
      <c r="H4" s="4" t="s">
        <v>7</v>
      </c>
      <c r="I4" s="4" t="s">
        <v>7</v>
      </c>
      <c r="J4" s="8">
        <v>3312</v>
      </c>
      <c r="K4" s="8">
        <v>4545</v>
      </c>
      <c r="L4" s="8">
        <v>4115</v>
      </c>
    </row>
    <row r="5" spans="1:12" x14ac:dyDescent="0.25">
      <c r="A5" s="2" t="s">
        <v>737</v>
      </c>
      <c r="B5" s="4" t="s">
        <v>7</v>
      </c>
      <c r="C5" s="4" t="s">
        <v>7</v>
      </c>
      <c r="D5" s="4" t="s">
        <v>7</v>
      </c>
      <c r="E5" s="4" t="s">
        <v>7</v>
      </c>
      <c r="F5" s="4" t="s">
        <v>7</v>
      </c>
      <c r="G5" s="4" t="s">
        <v>7</v>
      </c>
      <c r="H5" s="4" t="s">
        <v>7</v>
      </c>
      <c r="I5" s="4" t="s">
        <v>7</v>
      </c>
      <c r="J5" s="7">
        <v>-1325</v>
      </c>
      <c r="K5" s="7">
        <v>-1203</v>
      </c>
      <c r="L5" s="7">
        <v>-1198</v>
      </c>
    </row>
    <row r="6" spans="1:12" x14ac:dyDescent="0.25">
      <c r="A6" s="2" t="s">
        <v>741</v>
      </c>
      <c r="B6" s="4" t="s">
        <v>7</v>
      </c>
      <c r="C6" s="4" t="s">
        <v>7</v>
      </c>
      <c r="D6" s="4" t="s">
        <v>7</v>
      </c>
      <c r="E6" s="4" t="s">
        <v>7</v>
      </c>
      <c r="F6" s="4" t="s">
        <v>7</v>
      </c>
      <c r="G6" s="4" t="s">
        <v>7</v>
      </c>
      <c r="H6" s="4" t="s">
        <v>7</v>
      </c>
      <c r="I6" s="4" t="s">
        <v>7</v>
      </c>
      <c r="J6" s="4">
        <v>-123</v>
      </c>
      <c r="K6" s="4">
        <v>-179</v>
      </c>
      <c r="L6" s="4">
        <v>-183</v>
      </c>
    </row>
    <row r="7" spans="1:12" ht="30" x14ac:dyDescent="0.25">
      <c r="A7" s="2" t="s">
        <v>745</v>
      </c>
      <c r="B7" s="4" t="s">
        <v>7</v>
      </c>
      <c r="C7" s="4" t="s">
        <v>7</v>
      </c>
      <c r="D7" s="4" t="s">
        <v>7</v>
      </c>
      <c r="E7" s="4" t="s">
        <v>7</v>
      </c>
      <c r="F7" s="4" t="s">
        <v>7</v>
      </c>
      <c r="G7" s="4" t="s">
        <v>7</v>
      </c>
      <c r="H7" s="4" t="s">
        <v>7</v>
      </c>
      <c r="I7" s="4" t="s">
        <v>7</v>
      </c>
      <c r="J7" s="4">
        <v>-115</v>
      </c>
      <c r="K7" s="4">
        <v>0</v>
      </c>
      <c r="L7" s="4">
        <v>-16</v>
      </c>
    </row>
    <row r="8" spans="1:12" x14ac:dyDescent="0.25">
      <c r="A8" s="2" t="s">
        <v>349</v>
      </c>
      <c r="B8" s="4" t="s">
        <v>7</v>
      </c>
      <c r="C8" s="4" t="s">
        <v>7</v>
      </c>
      <c r="D8" s="4" t="s">
        <v>7</v>
      </c>
      <c r="E8" s="4" t="s">
        <v>7</v>
      </c>
      <c r="F8" s="4" t="s">
        <v>7</v>
      </c>
      <c r="G8" s="4" t="s">
        <v>7</v>
      </c>
      <c r="H8" s="4" t="s">
        <v>7</v>
      </c>
      <c r="I8" s="4" t="s">
        <v>7</v>
      </c>
      <c r="J8" s="4">
        <v>-66</v>
      </c>
      <c r="K8" s="4">
        <v>-108</v>
      </c>
      <c r="L8" s="4">
        <v>-178</v>
      </c>
    </row>
    <row r="9" spans="1:12" x14ac:dyDescent="0.25">
      <c r="A9" s="2" t="s">
        <v>734</v>
      </c>
      <c r="B9" s="8">
        <v>641</v>
      </c>
      <c r="C9" s="8">
        <v>143</v>
      </c>
      <c r="D9" s="8">
        <v>404</v>
      </c>
      <c r="E9" s="8">
        <v>495</v>
      </c>
      <c r="F9" s="8">
        <v>825</v>
      </c>
      <c r="G9" s="8">
        <v>758</v>
      </c>
      <c r="H9" s="8">
        <v>682</v>
      </c>
      <c r="I9" s="8">
        <v>790</v>
      </c>
      <c r="J9" s="8">
        <v>1683</v>
      </c>
      <c r="K9" s="8">
        <v>3055</v>
      </c>
      <c r="L9" s="8">
        <v>254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4</v>
      </c>
      <c r="B1" s="9" t="s">
        <v>3</v>
      </c>
      <c r="C1" s="9" t="s">
        <v>34</v>
      </c>
    </row>
    <row r="2" spans="1:3" ht="30" x14ac:dyDescent="0.25">
      <c r="A2" s="1" t="s">
        <v>33</v>
      </c>
      <c r="B2" s="9"/>
      <c r="C2" s="9"/>
    </row>
    <row r="3" spans="1:3" x14ac:dyDescent="0.25">
      <c r="A3" s="3" t="s">
        <v>753</v>
      </c>
      <c r="B3" s="4" t="s">
        <v>7</v>
      </c>
      <c r="C3" s="4" t="s">
        <v>7</v>
      </c>
    </row>
    <row r="4" spans="1:3" x14ac:dyDescent="0.25">
      <c r="A4" s="2" t="s">
        <v>754</v>
      </c>
      <c r="B4" s="8">
        <v>2649</v>
      </c>
      <c r="C4" s="8">
        <v>2670</v>
      </c>
    </row>
    <row r="5" spans="1:3" ht="30" x14ac:dyDescent="0.25">
      <c r="A5" s="2" t="s">
        <v>755</v>
      </c>
      <c r="B5" s="7">
        <v>3005</v>
      </c>
      <c r="C5" s="4">
        <v>0</v>
      </c>
    </row>
    <row r="6" spans="1:3" x14ac:dyDescent="0.25">
      <c r="A6" s="2" t="s">
        <v>756</v>
      </c>
      <c r="B6" s="4">
        <v>41</v>
      </c>
      <c r="C6" s="7">
        <v>1772</v>
      </c>
    </row>
    <row r="7" spans="1:3" x14ac:dyDescent="0.25">
      <c r="A7" s="2" t="s">
        <v>757</v>
      </c>
      <c r="B7" s="4">
        <v>874</v>
      </c>
      <c r="C7" s="4">
        <v>516</v>
      </c>
    </row>
    <row r="8" spans="1:3" x14ac:dyDescent="0.25">
      <c r="A8" s="2" t="s">
        <v>758</v>
      </c>
      <c r="B8" s="4">
        <v>511</v>
      </c>
      <c r="C8" s="4">
        <v>455</v>
      </c>
    </row>
    <row r="9" spans="1:3" x14ac:dyDescent="0.25">
      <c r="A9" s="2" t="s">
        <v>759</v>
      </c>
      <c r="B9" s="4">
        <v>0</v>
      </c>
      <c r="C9" s="4">
        <v>15</v>
      </c>
    </row>
    <row r="10" spans="1:3" x14ac:dyDescent="0.25">
      <c r="A10" s="2" t="s">
        <v>760</v>
      </c>
      <c r="B10" s="4">
        <v>174</v>
      </c>
      <c r="C10" s="4">
        <v>132</v>
      </c>
    </row>
    <row r="11" spans="1:3" x14ac:dyDescent="0.25">
      <c r="A11" s="2" t="s">
        <v>761</v>
      </c>
      <c r="B11" s="4">
        <v>367</v>
      </c>
      <c r="C11" s="4">
        <v>0</v>
      </c>
    </row>
    <row r="12" spans="1:3" x14ac:dyDescent="0.25">
      <c r="A12" s="2" t="s">
        <v>349</v>
      </c>
      <c r="B12" s="4">
        <v>217</v>
      </c>
      <c r="C12" s="4">
        <v>259</v>
      </c>
    </row>
    <row r="13" spans="1:3" x14ac:dyDescent="0.25">
      <c r="A13" s="2" t="s">
        <v>762</v>
      </c>
      <c r="B13" s="7">
        <v>7838</v>
      </c>
      <c r="C13" s="7">
        <v>5819</v>
      </c>
    </row>
    <row r="14" spans="1:3" x14ac:dyDescent="0.25">
      <c r="A14" s="3" t="s">
        <v>763</v>
      </c>
      <c r="B14" s="4" t="s">
        <v>7</v>
      </c>
      <c r="C14" s="4" t="s">
        <v>7</v>
      </c>
    </row>
    <row r="15" spans="1:3" x14ac:dyDescent="0.25">
      <c r="A15" s="2" t="s">
        <v>764</v>
      </c>
      <c r="B15" s="7">
        <v>-1766</v>
      </c>
      <c r="C15" s="7">
        <v>-1089</v>
      </c>
    </row>
    <row r="16" spans="1:3" ht="30" x14ac:dyDescent="0.25">
      <c r="A16" s="2" t="s">
        <v>767</v>
      </c>
      <c r="B16" s="4">
        <v>0</v>
      </c>
      <c r="C16" s="7">
        <v>-4073</v>
      </c>
    </row>
    <row r="17" spans="1:3" x14ac:dyDescent="0.25">
      <c r="A17" s="2" t="s">
        <v>769</v>
      </c>
      <c r="B17" s="4">
        <v>-482</v>
      </c>
      <c r="C17" s="4">
        <v>-482</v>
      </c>
    </row>
    <row r="18" spans="1:3" x14ac:dyDescent="0.25">
      <c r="A18" s="2" t="s">
        <v>771</v>
      </c>
      <c r="B18" s="4">
        <v>-37</v>
      </c>
      <c r="C18" s="4">
        <v>-79</v>
      </c>
    </row>
    <row r="19" spans="1:3" x14ac:dyDescent="0.25">
      <c r="A19" s="2" t="s">
        <v>349</v>
      </c>
      <c r="B19" s="4">
        <v>-12</v>
      </c>
      <c r="C19" s="4">
        <v>-22</v>
      </c>
    </row>
    <row r="20" spans="1:3" x14ac:dyDescent="0.25">
      <c r="A20" s="2" t="s">
        <v>776</v>
      </c>
      <c r="B20" s="7">
        <v>-2297</v>
      </c>
      <c r="C20" s="7">
        <v>-5745</v>
      </c>
    </row>
    <row r="21" spans="1:3" x14ac:dyDescent="0.25">
      <c r="A21" s="2" t="s">
        <v>779</v>
      </c>
      <c r="B21" s="8">
        <v>5541</v>
      </c>
      <c r="C21" s="8">
        <v>7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75</v>
      </c>
      <c r="B1" s="1" t="s">
        <v>2</v>
      </c>
      <c r="C1" s="1"/>
    </row>
    <row r="2" spans="1:3" ht="30" x14ac:dyDescent="0.25">
      <c r="A2" s="1" t="s">
        <v>33</v>
      </c>
      <c r="B2" s="1" t="s">
        <v>3</v>
      </c>
      <c r="C2" s="1" t="s">
        <v>34</v>
      </c>
    </row>
    <row r="3" spans="1:3" x14ac:dyDescent="0.25">
      <c r="A3" s="3" t="s">
        <v>1576</v>
      </c>
      <c r="B3" s="4" t="s">
        <v>7</v>
      </c>
      <c r="C3" s="4" t="s">
        <v>7</v>
      </c>
    </row>
    <row r="4" spans="1:3" x14ac:dyDescent="0.25">
      <c r="A4" s="2" t="s">
        <v>1577</v>
      </c>
      <c r="B4" s="136">
        <v>0.35</v>
      </c>
      <c r="C4" s="4" t="s">
        <v>7</v>
      </c>
    </row>
    <row r="5" spans="1:3" ht="30" x14ac:dyDescent="0.25">
      <c r="A5" s="2" t="s">
        <v>1578</v>
      </c>
      <c r="B5" s="8">
        <v>0</v>
      </c>
      <c r="C5" s="8">
        <v>0</v>
      </c>
    </row>
    <row r="6" spans="1:3" x14ac:dyDescent="0.25">
      <c r="A6" s="2" t="s">
        <v>1579</v>
      </c>
      <c r="B6" s="4">
        <v>42</v>
      </c>
      <c r="C6" s="4" t="s">
        <v>7</v>
      </c>
    </row>
    <row r="7" spans="1:3" x14ac:dyDescent="0.25">
      <c r="A7" s="2" t="s">
        <v>1580</v>
      </c>
      <c r="B7" s="4">
        <v>0</v>
      </c>
      <c r="C7" s="4">
        <v>0</v>
      </c>
    </row>
    <row r="8" spans="1:3" x14ac:dyDescent="0.25">
      <c r="A8" s="2" t="s">
        <v>1581</v>
      </c>
      <c r="B8" s="4">
        <v>12</v>
      </c>
      <c r="C8" s="4" t="s">
        <v>7</v>
      </c>
    </row>
    <row r="9" spans="1:3" ht="30" x14ac:dyDescent="0.25">
      <c r="A9" s="2" t="s">
        <v>1582</v>
      </c>
      <c r="B9" s="8">
        <v>0</v>
      </c>
      <c r="C9" s="8">
        <v>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7.42578125" customWidth="1"/>
    <col min="6" max="6" width="36.5703125" customWidth="1"/>
    <col min="7" max="7" width="16" customWidth="1"/>
  </cols>
  <sheetData>
    <row r="1" spans="1:7" ht="15" customHeight="1" x14ac:dyDescent="0.25">
      <c r="A1" s="1" t="s">
        <v>1583</v>
      </c>
      <c r="B1" s="9" t="s">
        <v>2</v>
      </c>
      <c r="C1" s="9"/>
      <c r="D1" s="9"/>
      <c r="E1" s="9"/>
      <c r="F1" s="9"/>
      <c r="G1" s="9"/>
    </row>
    <row r="2" spans="1:7" ht="30" x14ac:dyDescent="0.25">
      <c r="A2" s="1" t="s">
        <v>33</v>
      </c>
      <c r="B2" s="9" t="s">
        <v>3</v>
      </c>
      <c r="C2" s="9"/>
      <c r="D2" s="9" t="s">
        <v>34</v>
      </c>
      <c r="E2" s="9"/>
      <c r="F2" s="9" t="s">
        <v>74</v>
      </c>
      <c r="G2" s="9"/>
    </row>
    <row r="3" spans="1:7" ht="30" x14ac:dyDescent="0.25">
      <c r="A3" s="3" t="s">
        <v>1584</v>
      </c>
      <c r="B3" s="4" t="s">
        <v>7</v>
      </c>
      <c r="C3" s="4"/>
      <c r="D3" s="4" t="s">
        <v>7</v>
      </c>
      <c r="E3" s="4"/>
      <c r="F3" s="4" t="s">
        <v>7</v>
      </c>
      <c r="G3" s="4"/>
    </row>
    <row r="4" spans="1:7" ht="45" x14ac:dyDescent="0.25">
      <c r="A4" s="2" t="s">
        <v>1585</v>
      </c>
      <c r="B4" s="8">
        <v>-19310</v>
      </c>
      <c r="C4" s="4"/>
      <c r="D4" s="8">
        <v>307</v>
      </c>
      <c r="E4" s="4"/>
      <c r="F4" s="8">
        <v>9707</v>
      </c>
      <c r="G4" s="4"/>
    </row>
    <row r="5" spans="1:7" ht="30" x14ac:dyDescent="0.25">
      <c r="A5" s="2" t="s">
        <v>121</v>
      </c>
      <c r="B5" s="4">
        <v>-860</v>
      </c>
      <c r="C5" s="10" t="s">
        <v>122</v>
      </c>
      <c r="D5" s="7">
        <v>-1059</v>
      </c>
      <c r="E5" s="10" t="s">
        <v>122</v>
      </c>
      <c r="F5" s="7">
        <v>-1793</v>
      </c>
      <c r="G5" s="10" t="s">
        <v>122</v>
      </c>
    </row>
    <row r="6" spans="1:7" ht="30" x14ac:dyDescent="0.25">
      <c r="A6" s="2" t="s">
        <v>1586</v>
      </c>
      <c r="B6" s="7">
        <v>-20170</v>
      </c>
      <c r="C6" s="4"/>
      <c r="D6" s="4">
        <v>-752</v>
      </c>
      <c r="E6" s="4"/>
      <c r="F6" s="7">
        <v>7914</v>
      </c>
      <c r="G6" s="4"/>
    </row>
    <row r="7" spans="1:7" ht="30" x14ac:dyDescent="0.25">
      <c r="A7" s="2" t="s">
        <v>126</v>
      </c>
      <c r="B7" s="4">
        <v>-3</v>
      </c>
      <c r="C7" s="4"/>
      <c r="D7" s="4">
        <v>131</v>
      </c>
      <c r="E7" s="4"/>
      <c r="F7" s="4">
        <v>0</v>
      </c>
      <c r="G7" s="4"/>
    </row>
    <row r="8" spans="1:7" ht="30" x14ac:dyDescent="0.25">
      <c r="A8" s="2" t="s">
        <v>1587</v>
      </c>
      <c r="B8" s="7">
        <v>-20173</v>
      </c>
      <c r="C8" s="4"/>
      <c r="D8" s="4">
        <v>-621</v>
      </c>
      <c r="E8" s="4"/>
      <c r="F8" s="7">
        <v>-7914</v>
      </c>
      <c r="G8" s="4"/>
    </row>
    <row r="9" spans="1:7" ht="45" x14ac:dyDescent="0.25">
      <c r="A9" s="2" t="s">
        <v>1588</v>
      </c>
      <c r="B9" s="7">
        <v>6759</v>
      </c>
      <c r="C9" s="4"/>
      <c r="D9" s="4">
        <v>-107</v>
      </c>
      <c r="E9" s="4"/>
      <c r="F9" s="7">
        <v>-3397</v>
      </c>
      <c r="G9" s="4"/>
    </row>
    <row r="10" spans="1:7" ht="30" x14ac:dyDescent="0.25">
      <c r="A10" s="2" t="s">
        <v>1589</v>
      </c>
      <c r="B10" s="4">
        <v>301</v>
      </c>
      <c r="C10" s="10" t="s">
        <v>122</v>
      </c>
      <c r="D10" s="4">
        <v>370</v>
      </c>
      <c r="E10" s="10" t="s">
        <v>122</v>
      </c>
      <c r="F10" s="4">
        <v>627</v>
      </c>
      <c r="G10" s="10" t="s">
        <v>122</v>
      </c>
    </row>
    <row r="11" spans="1:7" x14ac:dyDescent="0.25">
      <c r="A11" s="2" t="s">
        <v>124</v>
      </c>
      <c r="B11" s="7">
        <v>7060</v>
      </c>
      <c r="C11" s="4"/>
      <c r="D11" s="4">
        <v>263</v>
      </c>
      <c r="E11" s="4"/>
      <c r="F11" s="7">
        <v>-2770</v>
      </c>
      <c r="G11" s="4"/>
    </row>
    <row r="12" spans="1:7" x14ac:dyDescent="0.25">
      <c r="A12" s="2" t="s">
        <v>124</v>
      </c>
      <c r="B12" s="4">
        <v>1</v>
      </c>
      <c r="C12" s="4"/>
      <c r="D12" s="4">
        <v>-46</v>
      </c>
      <c r="E12" s="4"/>
      <c r="F12" s="4">
        <v>0</v>
      </c>
      <c r="G12" s="4"/>
    </row>
    <row r="13" spans="1:7" ht="30" x14ac:dyDescent="0.25">
      <c r="A13" s="2" t="s">
        <v>1590</v>
      </c>
      <c r="B13" s="7">
        <v>7061</v>
      </c>
      <c r="C13" s="4"/>
      <c r="D13" s="4">
        <v>217</v>
      </c>
      <c r="E13" s="4"/>
      <c r="F13" s="7">
        <v>-2770</v>
      </c>
      <c r="G13" s="4"/>
    </row>
    <row r="14" spans="1:7" ht="45" x14ac:dyDescent="0.25">
      <c r="A14" s="2" t="s">
        <v>1591</v>
      </c>
      <c r="B14" s="7">
        <v>-12551</v>
      </c>
      <c r="C14" s="4"/>
      <c r="D14" s="4">
        <v>200</v>
      </c>
      <c r="E14" s="4"/>
      <c r="F14" s="7">
        <v>6310</v>
      </c>
      <c r="G14" s="4"/>
    </row>
    <row r="15" spans="1:7" ht="45" x14ac:dyDescent="0.25">
      <c r="A15" s="2" t="s">
        <v>1592</v>
      </c>
      <c r="B15" s="4">
        <v>-559</v>
      </c>
      <c r="C15" s="10" t="s">
        <v>122</v>
      </c>
      <c r="D15" s="4">
        <v>-689</v>
      </c>
      <c r="E15" s="10" t="s">
        <v>122</v>
      </c>
      <c r="F15" s="7">
        <v>-1166</v>
      </c>
      <c r="G15" s="10" t="s">
        <v>122</v>
      </c>
    </row>
    <row r="16" spans="1:7" ht="30" x14ac:dyDescent="0.25">
      <c r="A16" s="2" t="s">
        <v>1593</v>
      </c>
      <c r="B16" s="7">
        <v>-13110</v>
      </c>
      <c r="C16" s="4"/>
      <c r="D16" s="4">
        <v>-489</v>
      </c>
      <c r="E16" s="4"/>
      <c r="F16" s="7">
        <v>5144</v>
      </c>
      <c r="G16" s="4"/>
    </row>
    <row r="17" spans="1:7" ht="30" x14ac:dyDescent="0.25">
      <c r="A17" s="2" t="s">
        <v>127</v>
      </c>
      <c r="B17" s="4">
        <v>-2</v>
      </c>
      <c r="C17" s="4"/>
      <c r="D17" s="4">
        <v>85</v>
      </c>
      <c r="E17" s="4"/>
      <c r="F17" s="4">
        <v>0</v>
      </c>
      <c r="G17" s="4"/>
    </row>
    <row r="18" spans="1:7" ht="30" x14ac:dyDescent="0.25">
      <c r="A18" s="2" t="s">
        <v>1594</v>
      </c>
      <c r="B18" s="8">
        <v>-13112</v>
      </c>
      <c r="C18" s="4"/>
      <c r="D18" s="8">
        <v>-404</v>
      </c>
      <c r="E18" s="4"/>
      <c r="F18" s="8">
        <v>5144</v>
      </c>
      <c r="G18" s="4"/>
    </row>
    <row r="19" spans="1:7" x14ac:dyDescent="0.25">
      <c r="A19" s="11"/>
      <c r="B19" s="11"/>
      <c r="C19" s="11"/>
      <c r="D19" s="11"/>
      <c r="E19" s="11"/>
      <c r="F19" s="11"/>
      <c r="G19" s="11"/>
    </row>
    <row r="20" spans="1:7" ht="30" customHeight="1" x14ac:dyDescent="0.25">
      <c r="A20" s="2" t="s">
        <v>122</v>
      </c>
      <c r="B20" s="12" t="s">
        <v>130</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om</vt:lpstr>
      <vt:lpstr>Consolidated_Statement_of_Shar</vt:lpstr>
      <vt:lpstr>Consolidated_Statements_of_Sto</vt:lpstr>
      <vt:lpstr>Consolidated_Statements_of_Cas</vt:lpstr>
      <vt:lpstr>Summary_of_Significant_Account</vt:lpstr>
      <vt:lpstr>Securities_Available_for_Sale</vt:lpstr>
      <vt:lpstr>Loans</vt:lpstr>
      <vt:lpstr>Fair_Value</vt:lpstr>
      <vt:lpstr>Premises_and_Equipment</vt:lpstr>
      <vt:lpstr>Goodwill_and_Intangible_Assets</vt:lpstr>
      <vt:lpstr>Interest_Bearing_Deposits</vt:lpstr>
      <vt:lpstr>Securities_Sold_under_Agreemen</vt:lpstr>
      <vt:lpstr>Federal_Home_Loan_Bank_Advance</vt:lpstr>
      <vt:lpstr>Commitments_and_Contingent_Lia</vt:lpstr>
      <vt:lpstr>Stock_Based_Compensation</vt:lpstr>
      <vt:lpstr>Regulatory_Matters</vt:lpstr>
      <vt:lpstr>Employee_Benefit_Plans</vt:lpstr>
      <vt:lpstr>Income_Taxes</vt:lpstr>
      <vt:lpstr>Other_Comprehensive_Income_Los</vt:lpstr>
      <vt:lpstr>Business_Combination</vt:lpstr>
      <vt:lpstr>Related_Party_Transactions</vt:lpstr>
      <vt:lpstr>Earnings_Per_Share</vt:lpstr>
      <vt:lpstr>Interest_Rate_Swaps</vt:lpstr>
      <vt:lpstr>Segment_Information</vt:lpstr>
      <vt:lpstr>Quarterly_Financial_Data_Unaud</vt:lpstr>
      <vt:lpstr>Parent_Company_Only_Condensed_</vt:lpstr>
      <vt:lpstr>Summary_of_Significant_Account1</vt:lpstr>
      <vt:lpstr>Securities_Available_for_Sale_</vt:lpstr>
      <vt:lpstr>Loans_Tables</vt:lpstr>
      <vt:lpstr>Fair_Value_Tables</vt:lpstr>
      <vt:lpstr>Premises_and_Equipment_Tables</vt:lpstr>
      <vt:lpstr>Goodwill_and_Intangible_Assets1</vt:lpstr>
      <vt:lpstr>Interest_Bearing_Deposits_Tabl</vt:lpstr>
      <vt:lpstr>Securities_Sold_under_Agreemen1</vt:lpstr>
      <vt:lpstr>Federal_Home_Loan_Bank_Advance1</vt:lpstr>
      <vt:lpstr>Commitments_and_Contingent_Lia1</vt:lpstr>
      <vt:lpstr>Stock_Based_Compensation_Table</vt:lpstr>
      <vt:lpstr>Regulatory_Matters_Tables</vt:lpstr>
      <vt:lpstr>Income_Taxes_Tables</vt:lpstr>
      <vt:lpstr>Other_Comprehensive_Income_Los1</vt:lpstr>
      <vt:lpstr>Business_Combination_Tables</vt:lpstr>
      <vt:lpstr>Related_Party_Transactions_Tab</vt:lpstr>
      <vt:lpstr>Earnings_Per_Share_Tables</vt:lpstr>
      <vt:lpstr>Interest_Rate_Swaps_Tables</vt:lpstr>
      <vt:lpstr>Segment_Information_Tables</vt:lpstr>
      <vt:lpstr>Quarterly_Financial_Data_Unaud1</vt:lpstr>
      <vt:lpstr>Parent_Company_Only_Condensed_1</vt:lpstr>
      <vt:lpstr>Summary_of_Significant_Account2</vt:lpstr>
      <vt:lpstr>Securities_Available_for_Sale_1</vt:lpstr>
      <vt:lpstr>Securities_Available_for_Sale_2</vt:lpstr>
      <vt:lpstr>Securities_Available_for_Sale_3</vt:lpstr>
      <vt:lpstr>Securities_Available_for_Sale_4</vt:lpstr>
      <vt:lpstr>Securities_Available_for_Sale_5</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Textual</vt:lpstr>
      <vt:lpstr>Fair_Value_Details</vt:lpstr>
      <vt:lpstr>Fair_Value_Details_1</vt:lpstr>
      <vt:lpstr>Fair_Value_Details_2</vt:lpstr>
      <vt:lpstr>Fair_Value_Details_3</vt:lpstr>
      <vt:lpstr>Fair_Value_Details_4</vt:lpstr>
      <vt:lpstr>Fair_Value_Details_Textual</vt:lpstr>
      <vt:lpstr>Premises_and_Equipment_Details</vt:lpstr>
      <vt:lpstr>Premises_and_Equipment_Details1</vt:lpstr>
      <vt:lpstr>Premises_and_Equipment_Details2</vt:lpstr>
      <vt:lpstr>Goodwill_and_Intangible_Assets2</vt:lpstr>
      <vt:lpstr>Goodwill_and_Intangible_Assets3</vt:lpstr>
      <vt:lpstr>Goodwill_and_Intangible_Assets4</vt:lpstr>
      <vt:lpstr>Interest_Bearing_Deposits_Deta</vt:lpstr>
      <vt:lpstr>Interest_Bearing_Deposits_Deta1</vt:lpstr>
      <vt:lpstr>Interest_Bearing_Deposits_Deta2</vt:lpstr>
      <vt:lpstr>Securities_Sold_under_Agreemen2</vt:lpstr>
      <vt:lpstr>Securities_Sold_under_Agreemen3</vt:lpstr>
      <vt:lpstr>Federal_Home_Loan_Bank_Advance2</vt:lpstr>
      <vt:lpstr>Federal_Home_Loan_Bank_Advance3</vt:lpstr>
      <vt:lpstr>Federal_Home_Loan_Bank_Advance4</vt:lpstr>
      <vt:lpstr>Commitments_and_Contingent_Lia2</vt:lpstr>
      <vt:lpstr>Commitments_and_Contingent_Lia3</vt:lpstr>
      <vt:lpstr>Stock_Based_Compensation_Detai</vt:lpstr>
      <vt:lpstr>Stock_Based_Compensation_Detai1</vt:lpstr>
      <vt:lpstr>Regulatory_Matters_Details</vt:lpstr>
      <vt:lpstr>Regulatory_Matters_Details_Tex</vt:lpstr>
      <vt:lpstr>Employee_Benefit_Plans_Details</vt:lpstr>
      <vt:lpstr>Income_Taxes_Details</vt:lpstr>
      <vt:lpstr>Income_Taxes_Details_1</vt:lpstr>
      <vt:lpstr>Income_Taxes_Details_2</vt:lpstr>
      <vt:lpstr>Income_Taxes_Details_Textual</vt:lpstr>
      <vt:lpstr>Other_Comprehensive_Income_Los2</vt:lpstr>
      <vt:lpstr>Business_Combination_Details_T</vt:lpstr>
      <vt:lpstr>Business_Combination_Details</vt:lpstr>
      <vt:lpstr>Business_Combination_Details_1</vt:lpstr>
      <vt:lpstr>Related_Party_Transactions_Det</vt:lpstr>
      <vt:lpstr>Related_Party_Transactions_Det1</vt:lpstr>
      <vt:lpstr>Earnings_Per_Share_Details</vt:lpstr>
      <vt:lpstr>Earnings_Per_Share_Details_Tex</vt:lpstr>
      <vt:lpstr>Interest_Rate_Swaps_Details</vt:lpstr>
      <vt:lpstr>Interest_Rate_Swaps_Details_Te</vt:lpstr>
      <vt:lpstr>Segment_Information_Details</vt:lpstr>
      <vt:lpstr>Quarterly_Financial_Data_Unaud2</vt:lpstr>
      <vt:lpstr>Quarterly_Financial_Data_Unaud3</vt:lpstr>
      <vt:lpstr>Parent_Company_Only_Condensed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8:56:59Z</dcterms:created>
  <dcterms:modified xsi:type="dcterms:W3CDTF">2014-03-13T18:56:59Z</dcterms:modified>
</cp:coreProperties>
</file>